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STATEME" sheetId="3" r:id="rId3"/>
    <sheet name="CONDENSED_CONSOLIDATED_STATEME1" sheetId="4" r:id="rId4"/>
    <sheet name="CONDENSED_CONSOLIDATED_STATEME2" sheetId="5" r:id="rId5"/>
    <sheet name="CONDENSED_CONSOLIDATED_STATEME3" sheetId="6" r:id="rId6"/>
    <sheet name="ORGANIZATION" sheetId="44" r:id="rId7"/>
    <sheet name="BASIS_OF_PRESENTATION" sheetId="45" r:id="rId8"/>
    <sheet name="LONGTERM_DEBT" sheetId="46" r:id="rId9"/>
    <sheet name="RELATED_PARTY_TRANSACTIONS" sheetId="47" r:id="rId10"/>
    <sheet name="COMMITMENTS_AND_CONTINGENCIES" sheetId="48" r:id="rId11"/>
    <sheet name="RELINQUISHMENT_AGREEMENT" sheetId="49" r:id="rId12"/>
    <sheet name="SEGMENT_REPORTING" sheetId="50" r:id="rId13"/>
    <sheet name="SUPPLEMENTAL_CONDENSED_CONSOLI" sheetId="51" r:id="rId14"/>
    <sheet name="BASIS_OF_PRESENTATION_Policies" sheetId="52" r:id="rId15"/>
    <sheet name="BASIS_OF_PRESENTATION_Tables" sheetId="53" r:id="rId16"/>
    <sheet name="LONGTERM_DEBT_Tables" sheetId="54" r:id="rId17"/>
    <sheet name="RELINQUISHMENT_AGREEMENT_Table" sheetId="55" r:id="rId18"/>
    <sheet name="SEGMENT_REPORTING_Tables" sheetId="56" r:id="rId19"/>
    <sheet name="SUPPLEMENTAL_CONDENSED_CONSOLI1" sheetId="57" r:id="rId20"/>
    <sheet name="ORGANIZATION_Details" sheetId="58" r:id="rId21"/>
    <sheet name="BASIS_OF_PRESENTATION_Revision" sheetId="59" r:id="rId22"/>
    <sheet name="BASIS_OF_PRESENTATION_LongTerm" sheetId="23" r:id="rId23"/>
    <sheet name="BASIS_OF_PRESENTATION_Reserves" sheetId="24" r:id="rId24"/>
    <sheet name="BASIS_OF_PRESENTATION_Fair_Val" sheetId="60" r:id="rId25"/>
    <sheet name="BASIS_OF_PRESENTATION_Severanc" sheetId="61" r:id="rId26"/>
    <sheet name="LONGTERM_DEBT_Schedule_and_Int" sheetId="62" r:id="rId27"/>
    <sheet name="LONGTERM_DEBT_LONGTERM_DEBT_MA" sheetId="63" r:id="rId28"/>
    <sheet name="LONGTERM_DEBT_LONG_TERM_DEBT_D" sheetId="64" r:id="rId29"/>
    <sheet name="LONGTERM_DEBT_Credit_Facilitie" sheetId="65" r:id="rId30"/>
    <sheet name="LONGTERM_DEBT_Senior_Secured_N" sheetId="31" r:id="rId31"/>
    <sheet name="LONGTERM_DEBT_Senior_Unsecured" sheetId="32" r:id="rId32"/>
    <sheet name="LONGTERM_DEBT_Senior_Subordina" sheetId="66" r:id="rId33"/>
    <sheet name="LONGTERM_DEBT_Promissory_Notes" sheetId="67" r:id="rId34"/>
    <sheet name="RELATED_PARTY_TRANSACTIONS_Det" sheetId="35" r:id="rId35"/>
    <sheet name="COMMITMENTS_AND_CONTINGENCIES_" sheetId="68" r:id="rId36"/>
    <sheet name="RELINQUISHMENT_AGREEMENT_Detai" sheetId="37" r:id="rId37"/>
    <sheet name="SEGMENT_REPORTING_Details" sheetId="69" r:id="rId38"/>
    <sheet name="SUPPLEMENTAL_CONDENSED_CONSOLI2" sheetId="39" r:id="rId39"/>
    <sheet name="SUPPLEMENTAL_CONDENSED_CONSOLI3" sheetId="40" r:id="rId40"/>
    <sheet name="SUPPLEMENTAL_CONDENSED_CONSOLI4" sheetId="41" r:id="rId41"/>
    <sheet name="SUPPLEMENTAL_CONDENSED_CONSOLI5" sheetId="42" r:id="rId42"/>
  </sheets>
  <calcPr calcId="0"/>
</workbook>
</file>

<file path=xl/sharedStrings.xml><?xml version="1.0" encoding="utf-8"?>
<sst xmlns="http://schemas.openxmlformats.org/spreadsheetml/2006/main" count="10622" uniqueCount="946">
  <si>
    <t>Document and Entity Information Document</t>
  </si>
  <si>
    <t>6 Months Ended</t>
  </si>
  <si>
    <t>Mar. 31, 2014</t>
  </si>
  <si>
    <t>Document and Entity Information [Abstract]</t>
  </si>
  <si>
    <t>'</t>
  </si>
  <si>
    <t>Entity Registrant Name</t>
  </si>
  <si>
    <t>'MOHEGAN TRIBAL GAMING AUTHORITY</t>
  </si>
  <si>
    <t>Entity Central Index Key</t>
  </si>
  <si>
    <t>'0001005276</t>
  </si>
  <si>
    <t>Current Fiscal Year End Date</t>
  </si>
  <si>
    <t>'--09-30</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Sep. 30, 2013</t>
  </si>
  <si>
    <t>Current assets:</t>
  </si>
  <si>
    <t>Cash and cash equivalents</t>
  </si>
  <si>
    <t>Restricted cash</t>
  </si>
  <si>
    <t>Receivables, net</t>
  </si>
  <si>
    <t>Inventori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Current portion of relinquishment liability</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Relinquishment liability, net of current portion</t>
  </si>
  <si>
    <t>Due to Mohegan Tribe, net of current portion</t>
  </si>
  <si>
    <t>Capital leases, net of current portion</t>
  </si>
  <si>
    <t>Other long-term liabilities</t>
  </si>
  <si>
    <t>Total liabilities</t>
  </si>
  <si>
    <t>Commitments and Contingencies</t>
  </si>
  <si>
    <t>'  </t>
  </si>
  <si>
    <t>Capital:</t>
  </si>
  <si>
    <t>Retained earnings</t>
  </si>
  <si>
    <t>Mohegan Tribal Gaming Authority capital</t>
  </si>
  <si>
    <t>Non-controlling interests</t>
  </si>
  <si>
    <t>Total capital</t>
  </si>
  <si>
    <t>Total liabilities and capital</t>
  </si>
  <si>
    <t>CONDENSED CONSOLIDATED STATEMENTS OF INCOME (LOSS) (USD $)</t>
  </si>
  <si>
    <t>3 Months Ended</t>
  </si>
  <si>
    <t>Mar. 31, 2013</t>
  </si>
  <si>
    <t>Revenues:</t>
  </si>
  <si>
    <t>Gaming</t>
  </si>
  <si>
    <t>Food and beverage</t>
  </si>
  <si>
    <t>Hotel</t>
  </si>
  <si>
    <t>Retail, entertainment and other</t>
  </si>
  <si>
    <t>Gross revenues</t>
  </si>
  <si>
    <t>Less-Promotional allowances</t>
  </si>
  <si>
    <t>Net revenues</t>
  </si>
  <si>
    <t>Operating costs and expenses:</t>
  </si>
  <si>
    <t>Advertising, general and administrative</t>
  </si>
  <si>
    <t>Corporate</t>
  </si>
  <si>
    <t>Depreciation and amortization</t>
  </si>
  <si>
    <t>Loss on disposition of assets</t>
  </si>
  <si>
    <t>Severance</t>
  </si>
  <si>
    <t>Pre-opening</t>
  </si>
  <si>
    <t>Total operating costs and expenses</t>
  </si>
  <si>
    <t>Income from operations</t>
  </si>
  <si>
    <t>Other income (expense):</t>
  </si>
  <si>
    <t>Accretion of discount to the relinquishment liability</t>
  </si>
  <si>
    <t>Interest income</t>
  </si>
  <si>
    <t>Interest expense, net of capitalized interest</t>
  </si>
  <si>
    <t>Loss on early extinguishment of debt</t>
  </si>
  <si>
    <t>Other expense, net</t>
  </si>
  <si>
    <t>Total other expense</t>
  </si>
  <si>
    <t>Net income (loss)</t>
  </si>
  <si>
    <t>Loss attributable to non-controlling interests</t>
  </si>
  <si>
    <t>Net income (loss) attributable to Mohegan Tribal Gaming Authority</t>
  </si>
  <si>
    <t>CONDENSED CONSOLIDATED STATEMENTS OF CHANGES IN CAPITAL (USD $)</t>
  </si>
  <si>
    <t>Increase (Decrease) in Stockholders' Equity [Roll Forward]</t>
  </si>
  <si>
    <t>Total capital at beginning of period</t>
  </si>
  <si>
    <t>Distributions to Mohegan Tribe</t>
  </si>
  <si>
    <t>Repurchase of membership interest</t>
  </si>
  <si>
    <t>Total capital at end of period</t>
  </si>
  <si>
    <t>Mohegan Tribal Gaming Authority</t>
  </si>
  <si>
    <t>Non-controlling Interests</t>
  </si>
  <si>
    <t>CONDENSED CONSOLIDATED STATEMENTS OF CASH FLOWS (USD $)</t>
  </si>
  <si>
    <t>Cash flows provided by (used in) operating activities:</t>
  </si>
  <si>
    <t>Adjustments to reconcile net income (loss) to net cash flows provided by (used in) operating activities:</t>
  </si>
  <si>
    <t>Cash paid for accretion of discount to the relinquishment liability</t>
  </si>
  <si>
    <t>Payments of tender offer costs and discounts</t>
  </si>
  <si>
    <t>Amortization of debt issuance costs and accretion of bond discounts</t>
  </si>
  <si>
    <t>Amortization of net deferred gain on settlement of derivative instruments</t>
  </si>
  <si>
    <t>Provision for losses on receivables</t>
  </si>
  <si>
    <t>Loss from unconsolidated affiliates</t>
  </si>
  <si>
    <t>Changes in operating assets and liabilities:</t>
  </si>
  <si>
    <t>(Increase) decrease in receivables</t>
  </si>
  <si>
    <t>(Increase) decrease in inventories</t>
  </si>
  <si>
    <t>(Increase) decrease in other assets</t>
  </si>
  <si>
    <t>Increase (decrease) in trade payables</t>
  </si>
  <si>
    <t>Decrease in accrued interest</t>
  </si>
  <si>
    <t>Increase (decrease) in other liabilities</t>
  </si>
  <si>
    <t>Net cash flows provided by (used in) operating activities</t>
  </si>
  <si>
    <t>Cash flows provided by (used in) investing activities:</t>
  </si>
  <si>
    <t>Purchases of property and equipment, net of increase (decrease) in construction payables of $(5,912) and $1,819, respectively</t>
  </si>
  <si>
    <t>Issuance of third-party loans and advances</t>
  </si>
  <si>
    <t>Payments received on third-party loans</t>
  </si>
  <si>
    <t>Decrease in restricted cash, net</t>
  </si>
  <si>
    <t>Proceeds from asset sales</t>
  </si>
  <si>
    <t>Payment of escrow deposit</t>
  </si>
  <si>
    <t>Investments in unconsolidated affiliates</t>
  </si>
  <si>
    <t>Net cash flows used in investing activities</t>
  </si>
  <si>
    <t>Cash flows provided by (used in) financing activities:</t>
  </si>
  <si>
    <t>Repayments to Mohegan Tribe</t>
  </si>
  <si>
    <t>Repayments of other long-term debt</t>
  </si>
  <si>
    <t>Principal portion of relinquishment liability payments</t>
  </si>
  <si>
    <t>Payments of financing fees</t>
  </si>
  <si>
    <t>Payments on capital lease obligations</t>
  </si>
  <si>
    <t>Net cash flows provided by (used in) financing activities</t>
  </si>
  <si>
    <t>Net decrease in cash and cash equivalents</t>
  </si>
  <si>
    <t>Cash and cash equivalents at beginning of period</t>
  </si>
  <si>
    <t>Cash and cash equivalents at end of period</t>
  </si>
  <si>
    <t>Supplemental disclosure:</t>
  </si>
  <si>
    <t>Cash paid during the period for interest</t>
  </si>
  <si>
    <t>Credit Facility | Prior Bank Credit Facility</t>
  </si>
  <si>
    <t>Credit Facility/Line of Credit borrowings</t>
  </si>
  <si>
    <t>Credit Facility/Line of Credit repayments</t>
  </si>
  <si>
    <t>Credit Facility | Bank Credit Facility - Term</t>
  </si>
  <si>
    <t>Credit Facility | Prior Term Loan Facility</t>
  </si>
  <si>
    <t>Credit Facility | Senior Secured Credit Facility - Revolving</t>
  </si>
  <si>
    <t>Credit Facility | Senior Secured Credit Facility - Term Loan A</t>
  </si>
  <si>
    <t>Credit Facility | Senior Secured Credit Facility - Term Loan B</t>
  </si>
  <si>
    <t>Credit Facility | Line of Credit</t>
  </si>
  <si>
    <t>CONDENSED CONSOLIDATED STATEMENTS OF CASH FLOWS (Parentheticals) (USD $)</t>
  </si>
  <si>
    <t>Statement of Cash Flows [Abstract]</t>
  </si>
  <si>
    <t>(Decrease) increase in construction payables</t>
  </si>
  <si>
    <t>ORGANIZATION</t>
  </si>
  <si>
    <t>ORGANIZATION [Abstract]</t>
  </si>
  <si>
    <t>ORGANIZATION:</t>
  </si>
  <si>
    <r>
      <t xml:space="preserve">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t>
    </r>
    <r>
      <rPr>
        <sz val="10"/>
        <color rgb="FF000000"/>
        <rFont val="Inherit"/>
      </rPr>
      <t>544</t>
    </r>
    <r>
      <rPr>
        <sz val="10"/>
        <color theme="1"/>
        <rFont val="Inherit"/>
      </rPr>
      <t xml:space="preserve">-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 </t>
    </r>
    <r>
      <rPr>
        <sz val="10"/>
        <color rgb="FF000000"/>
        <rFont val="Inherit"/>
      </rPr>
      <t>185</t>
    </r>
    <r>
      <rPr>
        <sz val="10"/>
        <color theme="1"/>
        <rFont val="Inherit"/>
      </rPr>
      <t xml:space="preserve">-acre site on the Tribe's reservation. The Authority is governed by a nine-member Management Board, whose members also comprise the Mohegan Tribal Council, the governing body of the Tribe. Any change in the composition of the Mohegan Tribal Council results in a corresponding change in the Authority's Management Board. </t>
    </r>
  </si>
  <si>
    <r>
      <t xml:space="preserve">As of </t>
    </r>
    <r>
      <rPr>
        <sz val="10"/>
        <color rgb="FF000000"/>
        <rFont val="Times New Roman"/>
        <family val="1"/>
      </rPr>
      <t>March 31, 2014</t>
    </r>
    <r>
      <rPr>
        <sz val="10"/>
        <color theme="1"/>
        <rFont val="Inherit"/>
      </rPr>
      <t xml:space="preserve">, the following subsidiaries were wholly-owned by the Authority: Mohegan Basketball Club, LLC (“MBC”), Mohegan Golf, LLC (“Mohegan Golf”), Mohegan Commercial Ventures-PA, LLC (“MCV-PA”), Mohegan Ventures-Northwest, LLC (“Mohegan Ventures-NW”), Mohegan Ventures Wisconsin, LLC (“MVW”), MTGA Gaming, LLC (“MTGA Gaming”), Downs Lodging, LLC ("Downs Lodging") and Mohegan Gaming Advisors, LLC ("Mohegan Gaming Advisors"). </t>
    </r>
  </si>
  <si>
    <r>
      <t xml:space="preserve">MBC owns and operates the Connecticut Sun, a professional basketball team in the Women's National Basketball Association (the “WNBA”). MBC currently owns a </t>
    </r>
    <r>
      <rPr>
        <sz val="10"/>
        <color rgb="FF000000"/>
        <rFont val="Inherit"/>
      </rPr>
      <t>4.2%</t>
    </r>
    <r>
      <rPr>
        <sz val="10"/>
        <color theme="1"/>
        <rFont val="Inherit"/>
      </rPr>
      <t xml:space="preserve"> membership interest in WNBA, LLC. </t>
    </r>
  </si>
  <si>
    <t>Mohegan Golf owns and operates the Mohegan Sun Golf Club in southeastern Connecticut.</t>
  </si>
  <si>
    <r>
      <t xml:space="preserve">MCV-PA holds a </t>
    </r>
    <r>
      <rPr>
        <sz val="10"/>
        <color rgb="FF000000"/>
        <rFont val="Inherit"/>
      </rPr>
      <t>0.01%</t>
    </r>
    <r>
      <rPr>
        <sz val="10"/>
        <color theme="1"/>
        <rFont val="Inherit"/>
      </rPr>
      <t xml:space="preserve"> general partnership interest in each of Downs Racing, L.P., Backside, L.P., Mill Creek Land, L.P. and Northeast Concessions, L.P. (collectively, along with MCV-PA, the “Pocono Downs Subsidiaries”), while the Authority holds the remaining </t>
    </r>
    <r>
      <rPr>
        <sz val="10"/>
        <color rgb="FF000000"/>
        <rFont val="Inherit"/>
      </rPr>
      <t>99.99%</t>
    </r>
    <r>
      <rPr>
        <sz val="10"/>
        <color theme="1"/>
        <rFont val="Inherit"/>
      </rPr>
      <t xml:space="preserve"> limited partnership interest in each entity. Downs Racing, L.P. (“Downs Racing”) owns and operates Mohegan Sun at Pocono Downs, a gaming and entertainment facility situated on a </t>
    </r>
    <r>
      <rPr>
        <sz val="10"/>
        <color rgb="FF000000"/>
        <rFont val="Inherit"/>
      </rPr>
      <t>400</t>
    </r>
    <r>
      <rPr>
        <sz val="10"/>
        <color theme="1"/>
        <rFont val="Inherit"/>
      </rPr>
      <t>-acre site in Plains Township, Pennsylvania, and several off-track wagering facilities located elsewhere in Pennsylvania (collectively, the “Pennsylvania Facilities”). The Authority views Mohegan Sun and the Pennsylvania Facilities as two separate operating segments.</t>
    </r>
  </si>
  <si>
    <r>
      <t xml:space="preserve">Mohegan Ventures-NW and the Tribe hold </t>
    </r>
    <r>
      <rPr>
        <sz val="10"/>
        <color rgb="FF000000"/>
        <rFont val="Inherit"/>
      </rPr>
      <t>49.15%</t>
    </r>
    <r>
      <rPr>
        <sz val="10"/>
        <color theme="1"/>
        <rFont val="Inherit"/>
      </rPr>
      <t xml:space="preserve"> and </t>
    </r>
    <r>
      <rPr>
        <sz val="10"/>
        <color rgb="FF000000"/>
        <rFont val="Inherit"/>
      </rPr>
      <t>9.85%</t>
    </r>
    <r>
      <rPr>
        <sz val="10"/>
        <color theme="1"/>
        <rFont val="Inherit"/>
      </rPr>
      <t xml:space="preserve"> membership interests in Salishan-Mohegan, LLC (“Salishan-Mohegan”), respectively. Salishan-Mohegan was formed with an unrelated third-party to participate in the development and management of a proposed casino to be owned by the federally-recognized Cowlitz Indian Tribe of Washington (the “Cowlitz Tribe”) and to be located in Clark County, Washington (the “Cowlitz Project”). Salishan-Mohegan holds </t>
    </r>
    <r>
      <rPr>
        <sz val="10"/>
        <color rgb="FF000000"/>
        <rFont val="Times New Roman"/>
        <family val="1"/>
      </rPr>
      <t>100%</t>
    </r>
    <r>
      <rPr>
        <sz val="10"/>
        <color theme="1"/>
        <rFont val="Inherit"/>
      </rPr>
      <t xml:space="preserve"> membership interests in Salishan-Mohegan Two, LLC and Interchange Development Group, LLC, both of which were formed to acquire certain property related to the Cowlitz Project.</t>
    </r>
  </si>
  <si>
    <r>
      <t xml:space="preserve">MVW holds a </t>
    </r>
    <r>
      <rPr>
        <sz val="10"/>
        <color rgb="FF000000"/>
        <rFont val="Inherit"/>
      </rPr>
      <t>100%</t>
    </r>
    <r>
      <rPr>
        <sz val="10"/>
        <color theme="1"/>
        <rFont val="Inherit"/>
      </rPr>
      <t xml:space="preserve"> membership interest in Wisconsin Tribal Gaming, LLC (“WTG”), which was formed to participate in the development of a proposed casino to be owned by the federally-recognized Menominee Indian Tribe of Wisconsin (the “Menominee Tribe”) and to be located in Kenosha, Wisconsin (the “Menominee Project”). </t>
    </r>
  </si>
  <si>
    <r>
      <t xml:space="preserve">MTGA Gaming holds a </t>
    </r>
    <r>
      <rPr>
        <sz val="10"/>
        <color rgb="FF000000"/>
        <rFont val="Inherit"/>
      </rPr>
      <t>100%</t>
    </r>
    <r>
      <rPr>
        <sz val="10"/>
        <color theme="1"/>
        <rFont val="Inherit"/>
      </rPr>
      <t xml:space="preserve"> membership interest in Mohegan Gaming &amp; Hospitality, LLC (“MG&amp;H”), an unrestricted subsidiary of the Authority. MG&amp;H holds a </t>
    </r>
    <r>
      <rPr>
        <sz val="10"/>
        <color rgb="FF000000"/>
        <rFont val="Inherit"/>
      </rPr>
      <t>100%</t>
    </r>
    <r>
      <rPr>
        <sz val="10"/>
        <color theme="1"/>
        <rFont val="Inherit"/>
      </rPr>
      <t xml:space="preserve"> membership interest in Mohegan Resorts, LLC (“Mohegan Resorts”). Mohegan Resorts holds a </t>
    </r>
    <r>
      <rPr>
        <sz val="10"/>
        <color rgb="FF000000"/>
        <rFont val="Inherit"/>
      </rPr>
      <t>100%</t>
    </r>
    <r>
      <rPr>
        <sz val="10"/>
        <color theme="1"/>
        <rFont val="Inherit"/>
      </rPr>
      <t xml:space="preserve"> membership interest in Mohegan Resorts Mass, LLC, which was formed to pursue potential gaming opportunities in the Commonwealth of Massachusetts. Mohegan Resorts also holds </t>
    </r>
    <r>
      <rPr>
        <sz val="10"/>
        <color rgb="FF000000"/>
        <rFont val="Inherit"/>
      </rPr>
      <t>100%</t>
    </r>
    <r>
      <rPr>
        <sz val="10"/>
        <color theme="1"/>
        <rFont val="Inherit"/>
      </rPr>
      <t xml:space="preserve"> membership interests in Mohegan Resorts New York, LLC and Mohegan Gaming New York, LLC (collectively, the “Mohegan New York Entities”). The Mohegan New York Entities were formed to pursue potential gaming opportunities in the State of New York.</t>
    </r>
  </si>
  <si>
    <t>Downs Lodging, an unrestricted subsidiary of the Authority, was formed to develop, finance and build Project Sunlight, a hotel and convention center located at Mohegan Sun at Pocono Downs.</t>
  </si>
  <si>
    <r>
      <t xml:space="preserve">Mohegan Gaming Advisors, an unrestricted subsidiary of the Authority, was formed to pursue gaming opportunities outside the State of Connecticut, including management contracts and consulting agreements for casino and entertainment properties in the United States. Mohegan Gaming Advisors holds </t>
    </r>
    <r>
      <rPr>
        <sz val="10"/>
        <color rgb="FF000000"/>
        <rFont val="Times New Roman"/>
        <family val="1"/>
      </rPr>
      <t>100%</t>
    </r>
    <r>
      <rPr>
        <sz val="10"/>
        <color theme="1"/>
        <rFont val="Inherit"/>
      </rPr>
      <t xml:space="preserve"> membership interests in MGA Holding NJ, LLC and MGA Gaming NJ, LLC (collectively, the "Mohegan New Jersey Entities"). The Mohegan New Jersey Entities were formed to pursue management contracts and consulting agreements in the State of New Jersey. In October 2012, MGA Holding NJ, LLC acquired a </t>
    </r>
    <r>
      <rPr>
        <sz val="10"/>
        <color rgb="FF000000"/>
        <rFont val="Times New Roman"/>
        <family val="1"/>
      </rPr>
      <t>10%</t>
    </r>
    <r>
      <rPr>
        <sz val="10"/>
        <color theme="1"/>
        <rFont val="Inherit"/>
      </rPr>
      <t xml:space="preserve"> ownership interest in Resorts Casino Hotel in Atlantic City, New Jersey.</t>
    </r>
  </si>
  <si>
    <r>
      <t xml:space="preserve">Mohegan Gaming Advisors also holds </t>
    </r>
    <r>
      <rPr>
        <sz val="10"/>
        <color rgb="FF000000"/>
        <rFont val="Times New Roman"/>
        <family val="1"/>
      </rPr>
      <t>100%</t>
    </r>
    <r>
      <rPr>
        <sz val="10"/>
        <color theme="1"/>
        <rFont val="Inherit"/>
      </rPr>
      <t xml:space="preserve"> membership interests in MGA Holding MA, LLC (“MGA Holding MA”) and MGA Gaming MA, LLC (“MGA Gaming MA”). MGA Holding MA holds a </t>
    </r>
    <r>
      <rPr>
        <sz val="10"/>
        <color rgb="FF000000"/>
        <rFont val="Times New Roman"/>
        <family val="1"/>
      </rPr>
      <t>100%</t>
    </r>
    <r>
      <rPr>
        <sz val="10"/>
        <color theme="1"/>
        <rFont val="Inherit"/>
      </rPr>
      <t xml:space="preserve"> membership interest in MGA Palmer Partners, LLC (“MGA Palmer Partners”). MGA Palmer Partners holds a </t>
    </r>
    <r>
      <rPr>
        <sz val="10"/>
        <color rgb="FF000000"/>
        <rFont val="Times New Roman"/>
        <family val="1"/>
      </rPr>
      <t>100%</t>
    </r>
    <r>
      <rPr>
        <sz val="10"/>
        <color theme="1"/>
        <rFont val="Inherit"/>
      </rPr>
      <t xml:space="preserve"> membership interest in Mohegan Sun Massachusetts, LLC (together with MGA Holding MA, MGA Gaming MA and MGA Palmer Partners, the “Mohegan MA Entities”). The Mohegan MA Entities were formed to pursue potential gaming opportunities in the Commonwealth of Massachusetts.</t>
    </r>
  </si>
  <si>
    <r>
      <t xml:space="preserve">In addition, Mohegan Gaming Advisors holds </t>
    </r>
    <r>
      <rPr>
        <sz val="10"/>
        <color rgb="FF000000"/>
        <rFont val="Inherit"/>
      </rPr>
      <t>100%</t>
    </r>
    <r>
      <rPr>
        <sz val="10"/>
        <color theme="1"/>
        <rFont val="Inherit"/>
      </rPr>
      <t xml:space="preserve"> membership interests in MGA Holding PA, LLC and MGA Gaming PA, LLC (collectively, the “Mohegan PA Entities”). The Mohegan PA Entities were formed to pursue potential gaming opportunities in the Commonwealth of Pennsylvania.</t>
    </r>
  </si>
  <si>
    <r>
      <t xml:space="preserve">Additionally, Mohegan Gaming Advisors holds a </t>
    </r>
    <r>
      <rPr>
        <sz val="10"/>
        <color rgb="FF000000"/>
        <rFont val="Times New Roman"/>
        <family val="1"/>
      </rPr>
      <t>100%</t>
    </r>
    <r>
      <rPr>
        <sz val="10"/>
        <color theme="1"/>
        <rFont val="Inherit"/>
      </rPr>
      <t xml:space="preserve"> membership interest in MGA Holding FL, LLC (“MGA Holding FL”). MGA Holding FL holds a </t>
    </r>
    <r>
      <rPr>
        <sz val="10"/>
        <color rgb="FF000000"/>
        <rFont val="Times New Roman"/>
        <family val="1"/>
      </rPr>
      <t>100%</t>
    </r>
    <r>
      <rPr>
        <sz val="10"/>
        <color theme="1"/>
        <rFont val="Inherit"/>
      </rPr>
      <t xml:space="preserve"> membership interest in MGA Miami, LLC (together with MGA Holding FL, the “Mohegan FL Entities”). The Mohegan FL Entities were formed to pursue potential gaming opportunities in the State of Florida.</t>
    </r>
  </si>
  <si>
    <t>BASIS OF PRESENTATION</t>
  </si>
  <si>
    <t>BASIS OF PRESENTATION [Abstract]</t>
  </si>
  <si>
    <t>BASIS OF PRESENTATION:</t>
  </si>
  <si>
    <t xml:space="preserve">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t>
  </si>
  <si>
    <r>
      <t xml:space="preserve">The gaming market in the Northeastern United States is seasonal in nature, with peak gaming activities often occurring at Mohegan Sun and Mohegan Sun at Pocono Downs during the months of May through August. Accordingly, the Authority's operating results for the three months and six months ended </t>
    </r>
    <r>
      <rPr>
        <sz val="10"/>
        <color rgb="FF000000"/>
        <rFont val="Times New Roman"/>
        <family val="1"/>
      </rPr>
      <t>March 31, 2014</t>
    </r>
    <r>
      <rPr>
        <sz val="10"/>
        <color theme="1"/>
        <rFont val="Inherit"/>
      </rPr>
      <t xml:space="preserve"> are not necessarily indicative of operating results for other interim periods or an entire fiscal year. </t>
    </r>
  </si>
  <si>
    <r>
      <t xml:space="preserve">The accompanying condensed consolidated financial statements should be read in conjunction with the consolidated financial statements and notes thereto included in the Authority's Annual Report on Form 10-K for the fiscal year ended </t>
    </r>
    <r>
      <rPr>
        <sz val="10"/>
        <color rgb="FF000000"/>
        <rFont val="Times New Roman"/>
        <family val="1"/>
      </rPr>
      <t>September 30, 2013</t>
    </r>
    <r>
      <rPr>
        <sz val="10"/>
        <color theme="1"/>
        <rFont val="Inherit"/>
      </rPr>
      <t xml:space="preserve">. </t>
    </r>
  </si>
  <si>
    <t>Principles of Consolidation</t>
  </si>
  <si>
    <t xml:space="preserve">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s Mohegan Ventures-NW is deemed to be the primary beneficiary. In consolidation, all intercompany balances and transactions were eliminated. </t>
  </si>
  <si>
    <t>Revision</t>
  </si>
  <si>
    <r>
      <t>The Authority recorded an adjustment to correct an error in the classification of its 2004 7</t>
    </r>
    <r>
      <rPr>
        <sz val="7"/>
        <color theme="1"/>
        <rFont val="Inherit"/>
      </rPr>
      <t> 1</t>
    </r>
    <r>
      <rPr>
        <sz val="10"/>
        <color theme="1"/>
        <rFont val="Inherit"/>
      </rPr>
      <t>/</t>
    </r>
    <r>
      <rPr>
        <sz val="8"/>
        <color theme="1"/>
        <rFont val="Inherit"/>
      </rPr>
      <t>8</t>
    </r>
    <r>
      <rPr>
        <sz val="10"/>
        <color theme="1"/>
        <rFont val="Inherit"/>
      </rPr>
      <t xml:space="preserve">% Senior Subordinated Notes due August 2014 as of September 30, 2013, which was incorrectly included within long-term debt, net of current portion, in the Authority's previously reported September 30, 2013 balance sheet. The Authority correctly disclosed the current portion of long-term debt within the debt maturities schedule accompanying Note 6 to its previously reported September 30, 2013 balance sheet, however, inadvertently included these notes within long-term debt, net of current portion, in the previously reported September 30, 2013 balance sheet. The effect of this revision on the September 30, 2013 balance sheet was a decrease in long-term debt, net of current portion, and an increase in current portion of long-term debt of </t>
    </r>
    <r>
      <rPr>
        <sz val="10"/>
        <color rgb="FF000000"/>
        <rFont val="Times New Roman"/>
        <family val="1"/>
      </rPr>
      <t>$21.2 million</t>
    </r>
    <r>
      <rPr>
        <sz val="10"/>
        <color theme="1"/>
        <rFont val="Inherit"/>
      </rPr>
      <t>. The supplemental condensed consolidating balance sheet within Note 8 also has been revised to reflect this adjustment.</t>
    </r>
    <r>
      <rPr>
        <sz val="10"/>
        <color theme="1"/>
        <rFont val="Arial"/>
        <family val="2"/>
      </rPr>
      <t xml:space="preserve"> </t>
    </r>
    <r>
      <rPr>
        <sz val="10"/>
        <color theme="1"/>
        <rFont val="Inherit"/>
      </rPr>
      <t>The Authority has concluded that this error was not material to the previously issued financial statements.</t>
    </r>
  </si>
  <si>
    <t>In addition, certain amounts in the accompanying 2013 condensed consolidated financial statements have been reclassified to conform to 2014 presentation.</t>
  </si>
  <si>
    <t>Long-Term Receivables</t>
  </si>
  <si>
    <t>Long-term receivables consist primarily of receivables from affiliates and tenants and others. The following table presents a reconciliation of long-term receivables, including current portions, and the related reserves for doubtful collection of these long-term receivables (in thousands):</t>
  </si>
  <si>
    <t>Affiliates</t>
  </si>
  <si>
    <t>Tenants and Others</t>
  </si>
  <si>
    <t>Total</t>
  </si>
  <si>
    <t>Balance, December 31, 2013 (1)</t>
  </si>
  <si>
    <t>$</t>
  </si>
  <si>
    <t>Additions:</t>
  </si>
  <si>
    <t>   Issuance of affiliate advances and tenant and other loans, including interest receivable</t>
  </si>
  <si>
    <t>—</t>
  </si>
  <si>
    <t>Deductions:</t>
  </si>
  <si>
    <t>   Payments received</t>
  </si>
  <si>
    <t>(57</t>
  </si>
  <si>
    <t>)</t>
  </si>
  <si>
    <t>Balance, March 31, 2014 (1)</t>
  </si>
  <si>
    <t>Balance, September 30, 2013 (1)</t>
  </si>
  <si>
    <t>(861</t>
  </si>
  <si>
    <t>__________</t>
  </si>
  <si>
    <r>
      <t xml:space="preserve">Includes interest receivable of </t>
    </r>
    <r>
      <rPr>
        <sz val="8"/>
        <color rgb="FF000000"/>
        <rFont val="Inherit"/>
      </rPr>
      <t>$32.0 million</t>
    </r>
    <r>
      <rPr>
        <sz val="8"/>
        <color theme="1"/>
        <rFont val="Inherit"/>
      </rPr>
      <t xml:space="preserve">, </t>
    </r>
    <r>
      <rPr>
        <sz val="8"/>
        <color rgb="FF000000"/>
        <rFont val="Inherit"/>
      </rPr>
      <t>$30.4 million</t>
    </r>
    <r>
      <rPr>
        <sz val="8"/>
        <color theme="1"/>
        <rFont val="Inherit"/>
      </rPr>
      <t xml:space="preserve"> and </t>
    </r>
    <r>
      <rPr>
        <sz val="8"/>
        <color rgb="FF000000"/>
        <rFont val="Inherit"/>
      </rPr>
      <t>$29.1 million</t>
    </r>
    <r>
      <rPr>
        <sz val="8"/>
        <color theme="1"/>
        <rFont val="Inherit"/>
      </rPr>
      <t xml:space="preserve"> as of March 31, 2014, December 31, 2013 and September 30, 2013, respectively. The WTG receivables no longer accrue interest pursuant to a release and reimbursement agreement entered into in September 2010.</t>
    </r>
  </si>
  <si>
    <t>Reserves for Doubtful Collection of Long-Term Receivables</t>
  </si>
  <si>
    <t>Affiliates        </t>
  </si>
  <si>
    <t>Tenants and Others        </t>
  </si>
  <si>
    <t>Total             </t>
  </si>
  <si>
    <t>Balance, December 31, 2013</t>
  </si>
  <si>
    <t>   Charges to bad debt expense</t>
  </si>
  <si>
    <t>   Adjustments</t>
  </si>
  <si>
    <t>(1</t>
  </si>
  <si>
    <t>Balance, March 31, 2014</t>
  </si>
  <si>
    <t>Balance, September 30, 2013</t>
  </si>
  <si>
    <t>(4</t>
  </si>
  <si>
    <t>Fair Value of Financial Instruments</t>
  </si>
  <si>
    <t xml:space="preserve">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
  </si>
  <si>
    <t xml:space="preserve">The Authority applies the following fair value hierarchy, which prioritizes the inputs utilized to measure fair value into three levels: </t>
  </si>
  <si>
    <t>•</t>
  </si>
  <si>
    <t>Level 1 - Quoted prices for identical assets or liabilities in active markets;</t>
  </si>
  <si>
    <t>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t>
  </si>
  <si>
    <t>Level 3 - Valuations based on models where the significant inputs are unobservable. The unobservable inputs reflect the Authority's estimates or assumptions that market participants would utilize in pricing such assets or liabilities.</t>
  </si>
  <si>
    <t xml:space="preserve">The Authority's assessment of the significance of a particular input requires judgment and may affect the valuation of financial assets and liabilities and their placement within the fair value hierarchy. </t>
  </si>
  <si>
    <t xml:space="preserve">The carrying amount of cash and cash equivalents, receivables, trade payables and promissory notes and certain credit facilities approximates fair value. The estimated fair value of the Authority's financing facilities and notes were as follows (in thousands): </t>
  </si>
  <si>
    <t>March 31, 2014</t>
  </si>
  <si>
    <t>Carrying Value         </t>
  </si>
  <si>
    <t>Fair Value         </t>
  </si>
  <si>
    <t>Senior Secured Credit Facility - Revolving</t>
  </si>
  <si>
    <t>Senior Secured Credit Facility - Term Loan A</t>
  </si>
  <si>
    <t>Senior Secured Credit Facility - Term Loan B</t>
  </si>
  <si>
    <t>2013 9 3/4% Senior Unsecured Notes</t>
  </si>
  <si>
    <t>2004 7 1/8% Senior Subordinated Notes</t>
  </si>
  <si>
    <t>2005 6 7/8% Senior Subordinated Notes</t>
  </si>
  <si>
    <t>2012 11% Senior Subordinated Notes</t>
  </si>
  <si>
    <r>
      <t xml:space="preserve">The estimated fair values of the Authority's financing facilities and notes were based on Level 2 inputs (quoted market prices or prices of similar instruments) on or about </t>
    </r>
    <r>
      <rPr>
        <sz val="10"/>
        <color rgb="FF000000"/>
        <rFont val="Times New Roman"/>
        <family val="1"/>
      </rPr>
      <t>March 31, 2014</t>
    </r>
    <r>
      <rPr>
        <sz val="10"/>
        <color theme="1"/>
        <rFont val="Inherit"/>
      </rPr>
      <t xml:space="preserve">. </t>
    </r>
  </si>
  <si>
    <t>Severance Costs and Expenses</t>
  </si>
  <si>
    <r>
      <t xml:space="preserve">In September 2012, the Authority implemented a workforce reduction of approximately </t>
    </r>
    <r>
      <rPr>
        <sz val="10"/>
        <color rgb="FF000000"/>
        <rFont val="Inherit"/>
      </rPr>
      <t>330</t>
    </r>
    <r>
      <rPr>
        <sz val="10"/>
        <color theme="1"/>
        <rFont val="Inherit"/>
      </rPr>
      <t xml:space="preserve"> positions in Uncasville, Connecticut, in an effort to further streamline its organization and better align operating costs with current market and business conditions. The costs associated with related post-employment severance benefits were expensed at the time the termination was communicated to the employees. Cash payments commenced in October 2012 and are anticipated to be completed in September 2014. The Authority does not anticipate incurring any additional severance charges in connection with this workforce reduction, other than charges that may arise from adjustments to the initial estimates utilized under the plan. The following table presents a reconciliation of the related severance liability (in thousands):</t>
    </r>
  </si>
  <si>
    <t>Mohegan Sun</t>
  </si>
  <si>
    <t>Cash payments</t>
  </si>
  <si>
    <t>(338</t>
  </si>
  <si>
    <t>(725</t>
  </si>
  <si>
    <t>LONG-TERM DEBT</t>
  </si>
  <si>
    <t>Debt Disclosure [Abstract]</t>
  </si>
  <si>
    <t>LONG-TERM DEBT:</t>
  </si>
  <si>
    <t>Long-term debt consisted of the following (in thousands, including current maturities):</t>
  </si>
  <si>
    <t>March 31,</t>
  </si>
  <si>
    <t>September 30,</t>
  </si>
  <si>
    <t>Prior Bank Credit Facility</t>
  </si>
  <si>
    <t>Prior Term Loan Facility, net of discount of $3,005</t>
  </si>
  <si>
    <t>Senior Secured Credit Facility - Revolving, due June 2018</t>
  </si>
  <si>
    <t>Senior Secured Credit Facility - Term Loan A, due June 2018, net of discount of $600</t>
  </si>
  <si>
    <t>Senior Secured Credit Facility - Term Loan B, due June 2018, net of discount of $9,343</t>
  </si>
  <si>
    <t>2009 11 1/2% Second Lien Senior Secured Notes, net of discount of $5</t>
  </si>
  <si>
    <t xml:space="preserve">2012 11 1/2% Second Lien Senior Secured Notes, net of discount of $8,898 </t>
  </si>
  <si>
    <t>2013 9 3/4% Senior Unsecured Notes, due September 2021</t>
  </si>
  <si>
    <t>2004 7 1/8% Senior Subordinated Notes, due August 2014</t>
  </si>
  <si>
    <t>2005 6 7/8% Senior Subordinated Notes, due February 2015</t>
  </si>
  <si>
    <t>2012 11 % Senior Subordinated Notes, due September 2018, net of discount of $3,847 and $4,168, respectively</t>
  </si>
  <si>
    <t>Line of Credit</t>
  </si>
  <si>
    <t>2009 Mohegan Tribe Promissory Note, due September 2014</t>
  </si>
  <si>
    <t>2012 Mohegan Tribe Minor's Trust Promissory Note, due March 2016</t>
  </si>
  <si>
    <t>2013 Mohegan Tribe Promissory Note, due December 2018</t>
  </si>
  <si>
    <t>Downs Lodging Credit Facility, due July 2016</t>
  </si>
  <si>
    <t>Other</t>
  </si>
  <si>
    <t>Long-term debt, excluding capital leases</t>
  </si>
  <si>
    <t>Less: current portion of long-term debt</t>
  </si>
  <si>
    <t>(58,174</t>
  </si>
  <si>
    <t>(30,719</t>
  </si>
  <si>
    <t xml:space="preserve">Maturities of long-term debt are as follows (in thousands, including current maturities): </t>
  </si>
  <si>
    <t>Less than 1 year</t>
  </si>
  <si>
    <t>1-3 years</t>
  </si>
  <si>
    <t>3-5 years</t>
  </si>
  <si>
    <t>More than 5 years</t>
  </si>
  <si>
    <t xml:space="preserve">In November 2013, the Authority completed a series of refinancing transactions relating to its Prior Bank Credit Facilities and 2009 and 2012 Second Lien Senior Secured Notes, including the repayment and termination of the Prior Bank Credit Facilities and the repurchase or redemption of the 2009 and 2012 Second Lien Senior Secured Notes with proceeds from new Senior Secured Credit Facilities (all further discussed below). </t>
  </si>
  <si>
    <t>The Authority incurred approximately $61.1 million in costs in connection with these refinancing transactions, consisting primarily of consulting, legal and tender and consent fees. Previously deferred debt issuance costs and debt discounts totaling $22.4 million, as well as $39.9 million in new transaction costs were expensed and recorded as a loss on early extinguishment of debt in the accompanying condensed consolidated statement of loss for the six months ended March 31, 2014. New debt issuance costs totaling $11.5 million were capitalized and included in other assets, net, in the accompanying condensed consolidated balance sheet as of March 31, 2014 and will be amortized over the term of the related debt. The remaining $9.7 million in new costs was reflected as debt discount and included in long-term debt, net of current portion, in the accompanying consolidated balance sheet as of March 31, 2014 and will be amortized over the term of the related debt.</t>
  </si>
  <si>
    <t>Prior Bank Credit Facilities</t>
  </si>
  <si>
    <t>First Lien, First Out Credit Facility</t>
  </si>
  <si>
    <r>
      <t xml:space="preserve">In March 2012, the Authority entered into a Fourth Amended and Restated Bank Credit Facility providing for a </t>
    </r>
    <r>
      <rPr>
        <sz val="10"/>
        <color rgb="FF000000"/>
        <rFont val="Inherit"/>
      </rPr>
      <t>$400.0 million</t>
    </r>
    <r>
      <rPr>
        <sz val="10"/>
        <color theme="1"/>
        <rFont val="Inherit"/>
      </rPr>
      <t xml:space="preserve"> term loan and a revolving loan with letter of credit and borrowing capacity of up to </t>
    </r>
    <r>
      <rPr>
        <sz val="10"/>
        <color rgb="FF000000"/>
        <rFont val="Inherit"/>
      </rPr>
      <t>$75.0 million</t>
    </r>
    <r>
      <rPr>
        <sz val="10"/>
        <color theme="1"/>
        <rFont val="Inherit"/>
      </rPr>
      <t xml:space="preserve"> from a syndicate of financial institutions and commercial banks, with Bank of America, N.A. serving as Administrative Agent (the "Prior Bank Credit Facility"). In November 2013, the Authority repaid and terminated the Prior Bank Credit Facility with proceeds from new Senior Secured Credit Facilities (further discussed below). As of September 30, 2013, accrued interest, including commitment fees, on the Prior Bank Credit Facility was </t>
    </r>
    <r>
      <rPr>
        <sz val="10"/>
        <color rgb="FF000000"/>
        <rFont val="Times New Roman"/>
        <family val="1"/>
      </rPr>
      <t>$61,000</t>
    </r>
    <r>
      <rPr>
        <sz val="10"/>
        <color theme="1"/>
        <rFont val="Inherit"/>
      </rPr>
      <t>.</t>
    </r>
  </si>
  <si>
    <t>First Lien, Second Out Term Loan Facility</t>
  </si>
  <si>
    <r>
      <t xml:space="preserve">In March 2012, the Authority entered into a loan agreement providing for a </t>
    </r>
    <r>
      <rPr>
        <sz val="10"/>
        <color rgb="FF000000"/>
        <rFont val="Inherit"/>
      </rPr>
      <t>$225.0 million</t>
    </r>
    <r>
      <rPr>
        <sz val="10"/>
        <color theme="1"/>
        <rFont val="Inherit"/>
      </rPr>
      <t xml:space="preserve"> first lien, second out term loan with Wells Fargo Gaming Capital, LLC serving as Administrative Agent (the "Prior Term Loan Facility" and, together with the Prior Bank Credit Facility, the "Prior Bank Credit Facilities"). In November 2013, the Authority repaid and terminated the Prior Term Loan Facility with proceeds from new Senior Secured Credit Facilities (further discussed below). As of September 30, 2013, accrued interest on the Prior Term Loan Facility was </t>
    </r>
    <r>
      <rPr>
        <sz val="10"/>
        <color rgb="FF000000"/>
        <rFont val="Times New Roman"/>
        <family val="1"/>
      </rPr>
      <t>$1.1 million</t>
    </r>
    <r>
      <rPr>
        <sz val="10"/>
        <color theme="1"/>
        <rFont val="Inherit"/>
      </rPr>
      <t>.</t>
    </r>
  </si>
  <si>
    <t>Senior Secured Credit Facilities</t>
  </si>
  <si>
    <r>
      <t xml:space="preserve">In November 2013, the Authority entered into a loan agreement among the Authority, the Tribe, the Guarantors as defined below, RBS Citizens, N.A. as Administrative and Collateral Agent and the other lenders and financial institutions party thereto, providing for </t>
    </r>
    <r>
      <rPr>
        <sz val="10"/>
        <color rgb="FF000000"/>
        <rFont val="Times New Roman"/>
        <family val="1"/>
      </rPr>
      <t>$955.0 million</t>
    </r>
    <r>
      <rPr>
        <sz val="10"/>
        <color theme="1"/>
        <rFont val="Inherit"/>
      </rPr>
      <t xml:space="preserve"> in aggregate principal amount of senior secured credit facilities (the “Senior Secured Credit Facilities”), comprised of a </t>
    </r>
    <r>
      <rPr>
        <sz val="10"/>
        <color rgb="FF000000"/>
        <rFont val="Times New Roman"/>
        <family val="1"/>
      </rPr>
      <t>$100.0 million</t>
    </r>
    <r>
      <rPr>
        <sz val="10"/>
        <color theme="1"/>
        <rFont val="Inherit"/>
      </rPr>
      <t xml:space="preserve"> senior secured revolving credit facility (the “Revolving Facility”), a </t>
    </r>
    <r>
      <rPr>
        <sz val="10"/>
        <color rgb="FF000000"/>
        <rFont val="Times New Roman"/>
        <family val="1"/>
      </rPr>
      <t>$125.0 million</t>
    </r>
    <r>
      <rPr>
        <sz val="10"/>
        <color theme="1"/>
        <rFont val="Inherit"/>
      </rPr>
      <t xml:space="preserve"> senior secured term loan A facility (the “Term Loan A Facility”) and a </t>
    </r>
    <r>
      <rPr>
        <sz val="10"/>
        <color rgb="FF000000"/>
        <rFont val="Times New Roman"/>
        <family val="1"/>
      </rPr>
      <t>$730.0 million</t>
    </r>
    <r>
      <rPr>
        <sz val="10"/>
        <color theme="1"/>
        <rFont val="Inherit"/>
      </rPr>
      <t xml:space="preserve">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t>
    </r>
  </si>
  <si>
    <r>
      <t xml:space="preserve">The Term Loan A Facility amortizes in equal quarterly installments in an aggregate annual amount equal to </t>
    </r>
    <r>
      <rPr>
        <sz val="10"/>
        <color rgb="FF000000"/>
        <rFont val="Times New Roman"/>
        <family val="1"/>
      </rPr>
      <t>5.0%</t>
    </r>
    <r>
      <rPr>
        <sz val="10"/>
        <color theme="1"/>
        <rFont val="Inherit"/>
      </rPr>
      <t xml:space="preserve"> of the original principal amount for the first year after the closing date, </t>
    </r>
    <r>
      <rPr>
        <sz val="10"/>
        <color rgb="FF000000"/>
        <rFont val="Times New Roman"/>
        <family val="1"/>
      </rPr>
      <t>7.5%</t>
    </r>
    <r>
      <rPr>
        <sz val="10"/>
        <color theme="1"/>
        <rFont val="Inherit"/>
      </rPr>
      <t xml:space="preserve"> of the original principal amount for the second year after the closing date and </t>
    </r>
    <r>
      <rPr>
        <sz val="10"/>
        <color rgb="FF000000"/>
        <rFont val="Times New Roman"/>
        <family val="1"/>
      </rPr>
      <t>10.0%</t>
    </r>
    <r>
      <rPr>
        <sz val="10"/>
        <color theme="1"/>
        <rFont val="Inherit"/>
      </rPr>
      <t xml:space="preserve"> of the original principal amount in each year thereafter, with the balance payable on the maturity date of the Term Loan A Facility. The Term Loan B Facility amortizes in equal quarterly installments in an aggregate annual amount equal to </t>
    </r>
    <r>
      <rPr>
        <sz val="10"/>
        <color rgb="FF000000"/>
        <rFont val="Times New Roman"/>
        <family val="1"/>
      </rPr>
      <t>1.0%</t>
    </r>
    <r>
      <rPr>
        <sz val="10"/>
        <color theme="1"/>
        <rFont val="Inherit"/>
      </rPr>
      <t xml:space="preserve"> of the original principal amount. Amortization of the Term Loan A Facility and Term Loan B Facility begins with the first full fiscal quarter after the closing date. The proceeds from the Term Loan A Facility and Term Loan B Facility, together with a drawing under the Revolving Facility, were used to satisfy in full all amounts due under the Authority's Prior Bank Credit Facilities, to repurchase or redeem all of the Authority's outstanding 2009 and 2012 Second Lien Senior Secured Notes and to otherwise satisfy and discharge the obligations in respect of such notes and to pay related fees and expenses. The Revolving Facility will otherwise be available for general corporate purposes. </t>
    </r>
  </si>
  <si>
    <r>
      <t xml:space="preserve">As of </t>
    </r>
    <r>
      <rPr>
        <sz val="10"/>
        <color rgb="FF000000"/>
        <rFont val="Times New Roman"/>
        <family val="1"/>
      </rPr>
      <t>March 31, 2014</t>
    </r>
    <r>
      <rPr>
        <sz val="10"/>
        <color theme="1"/>
        <rFont val="Inherit"/>
      </rPr>
      <t xml:space="preserve">, amounts outstanding under the Revolving Facility, Term Loan A Facility and Term Loan B Facility totaled </t>
    </r>
    <r>
      <rPr>
        <sz val="10"/>
        <color rgb="FF000000"/>
        <rFont val="Times New Roman"/>
        <family val="1"/>
      </rPr>
      <t>$39.0 million</t>
    </r>
    <r>
      <rPr>
        <sz val="10"/>
        <color theme="1"/>
        <rFont val="Inherit"/>
      </rPr>
      <t xml:space="preserve">, </t>
    </r>
    <r>
      <rPr>
        <sz val="10"/>
        <color rgb="FF000000"/>
        <rFont val="Times New Roman"/>
        <family val="1"/>
      </rPr>
      <t>$123.4 million</t>
    </r>
    <r>
      <rPr>
        <sz val="10"/>
        <color theme="1"/>
        <rFont val="Inherit"/>
      </rPr>
      <t xml:space="preserve"> and </t>
    </r>
    <r>
      <rPr>
        <sz val="10"/>
        <color rgb="FF000000"/>
        <rFont val="Times New Roman"/>
        <family val="1"/>
      </rPr>
      <t>$728.2 million</t>
    </r>
    <r>
      <rPr>
        <sz val="10"/>
        <color theme="1"/>
        <rFont val="Inherit"/>
      </rPr>
      <t xml:space="preserve">, respectively. As of </t>
    </r>
    <r>
      <rPr>
        <sz val="10"/>
        <color rgb="FF000000"/>
        <rFont val="Times New Roman"/>
        <family val="1"/>
      </rPr>
      <t>March 31, 2014</t>
    </r>
    <r>
      <rPr>
        <sz val="10"/>
        <color theme="1"/>
        <rFont val="Inherit"/>
      </rPr>
      <t xml:space="preserve">, letters of credit issued under the Revolving Facility totaled </t>
    </r>
    <r>
      <rPr>
        <sz val="10"/>
        <color rgb="FF000000"/>
        <rFont val="Times New Roman"/>
        <family val="1"/>
      </rPr>
      <t>$2.9 million</t>
    </r>
    <r>
      <rPr>
        <sz val="10"/>
        <color theme="1"/>
        <rFont val="Inherit"/>
      </rPr>
      <t xml:space="preserve">, of which no amount was drawn. Inclusive of letters of credit, which reduce borrowing availability under the Revolving Facility, and after taking into account restrictive financial covenant requirements, the Authority had approximately </t>
    </r>
    <r>
      <rPr>
        <sz val="10"/>
        <color rgb="FF000000"/>
        <rFont val="Times New Roman"/>
        <family val="1"/>
      </rPr>
      <t>$51.6 million</t>
    </r>
    <r>
      <rPr>
        <sz val="10"/>
        <color theme="1"/>
        <rFont val="Inherit"/>
      </rPr>
      <t xml:space="preserve"> of borrowing capacity under its Revolving Facility and Line of Credit as of </t>
    </r>
    <r>
      <rPr>
        <sz val="10"/>
        <color rgb="FF000000"/>
        <rFont val="Times New Roman"/>
        <family val="1"/>
      </rPr>
      <t>March 31, 2014</t>
    </r>
    <r>
      <rPr>
        <sz val="10"/>
        <color theme="1"/>
        <rFont val="Inherit"/>
      </rPr>
      <t xml:space="preserve">. </t>
    </r>
  </si>
  <si>
    <r>
      <t xml:space="preserve">Borrowings under the Senior Secured Credit Facilities incur interest as follows: (i) for base rate loans under the Revolving Facility and Term Loan A Facility, a base rate equal to the highest of (a) the prime rate, (b) the federal funds rate plus </t>
    </r>
    <r>
      <rPr>
        <sz val="10"/>
        <color rgb="FF000000"/>
        <rFont val="Times New Roman"/>
        <family val="1"/>
      </rPr>
      <t>50</t>
    </r>
    <r>
      <rPr>
        <sz val="10"/>
        <color theme="1"/>
        <rFont val="Inherit"/>
      </rPr>
      <t xml:space="preserve"> basis points and (c) the one-month LIBOR rate plus </t>
    </r>
    <r>
      <rPr>
        <sz val="10"/>
        <color rgb="FF000000"/>
        <rFont val="Times New Roman"/>
        <family val="1"/>
      </rPr>
      <t>100</t>
    </r>
    <r>
      <rPr>
        <sz val="10"/>
        <color theme="1"/>
        <rFont val="Inherit"/>
      </rPr>
      <t xml:space="preserve"> basis points (the highest of (a), (b) and (c), the “base rate”), plus a leverage-based margin of </t>
    </r>
    <r>
      <rPr>
        <sz val="10"/>
        <color rgb="FF000000"/>
        <rFont val="Times New Roman"/>
        <family val="1"/>
      </rPr>
      <t>250</t>
    </r>
    <r>
      <rPr>
        <sz val="10"/>
        <color theme="1"/>
        <rFont val="Inherit"/>
      </rPr>
      <t xml:space="preserve"> to </t>
    </r>
    <r>
      <rPr>
        <sz val="10"/>
        <color rgb="FF000000"/>
        <rFont val="Times New Roman"/>
        <family val="1"/>
      </rPr>
      <t>350</t>
    </r>
    <r>
      <rPr>
        <sz val="10"/>
        <color theme="1"/>
        <rFont val="Inherit"/>
      </rPr>
      <t xml:space="preserve"> basis points; (ii) for Eurodollar rate loans under the Revolving Facility and Term Loan A Facility, the applicable LIBOR rate plus a leverage-based margin of </t>
    </r>
    <r>
      <rPr>
        <sz val="10"/>
        <color rgb="FF000000"/>
        <rFont val="Times New Roman"/>
        <family val="1"/>
      </rPr>
      <t>350</t>
    </r>
    <r>
      <rPr>
        <sz val="10"/>
        <color theme="1"/>
        <rFont val="Inherit"/>
      </rPr>
      <t xml:space="preserve"> to </t>
    </r>
    <r>
      <rPr>
        <sz val="10"/>
        <color rgb="FF000000"/>
        <rFont val="Times New Roman"/>
        <family val="1"/>
      </rPr>
      <t>450</t>
    </r>
    <r>
      <rPr>
        <sz val="10"/>
        <color theme="1"/>
        <rFont val="Inherit"/>
      </rPr>
      <t xml:space="preserve"> basis points; (iii) for base rate loans under the Term Loan B Facility, the base rate (subject to a </t>
    </r>
    <r>
      <rPr>
        <sz val="10"/>
        <color rgb="FF000000"/>
        <rFont val="Times New Roman"/>
        <family val="1"/>
      </rPr>
      <t>2.0%</t>
    </r>
    <r>
      <rPr>
        <sz val="10"/>
        <color theme="1"/>
        <rFont val="Inherit"/>
      </rPr>
      <t xml:space="preserve"> floor) plus </t>
    </r>
    <r>
      <rPr>
        <sz val="10"/>
        <color rgb="FF000000"/>
        <rFont val="Times New Roman"/>
        <family val="1"/>
      </rPr>
      <t>350</t>
    </r>
    <r>
      <rPr>
        <sz val="10"/>
        <color theme="1"/>
        <rFont val="Inherit"/>
      </rPr>
      <t xml:space="preserve"> basis points; and (iv) for Eurodollar rate loans under the Term Loan B Facility, the applicable LIBOR rate (subject to a </t>
    </r>
    <r>
      <rPr>
        <sz val="10"/>
        <color rgb="FF000000"/>
        <rFont val="Times New Roman"/>
        <family val="1"/>
      </rPr>
      <t>1.0%</t>
    </r>
    <r>
      <rPr>
        <sz val="10"/>
        <color theme="1"/>
        <rFont val="Inherit"/>
      </rPr>
      <t xml:space="preserve"> floor) plus </t>
    </r>
    <r>
      <rPr>
        <sz val="10"/>
        <color rgb="FF000000"/>
        <rFont val="Times New Roman"/>
        <family val="1"/>
      </rPr>
      <t>450</t>
    </r>
    <r>
      <rPr>
        <sz val="10"/>
        <color theme="1"/>
        <rFont val="Inherit"/>
      </rPr>
      <t xml:space="preserve"> basis points. The Authority also is required to pay a leverage-based commitment fee of between </t>
    </r>
    <r>
      <rPr>
        <sz val="10"/>
        <color rgb="FF000000"/>
        <rFont val="Times New Roman"/>
        <family val="1"/>
      </rPr>
      <t>37.5</t>
    </r>
    <r>
      <rPr>
        <sz val="10"/>
        <color theme="1"/>
        <rFont val="Inherit"/>
      </rPr>
      <t xml:space="preserve"> and </t>
    </r>
    <r>
      <rPr>
        <sz val="10"/>
        <color rgb="FF000000"/>
        <rFont val="Times New Roman"/>
        <family val="1"/>
      </rPr>
      <t>50</t>
    </r>
    <r>
      <rPr>
        <sz val="10"/>
        <color theme="1"/>
        <rFont val="Inherit"/>
      </rPr>
      <t xml:space="preserve">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t>
    </r>
  </si>
  <si>
    <r>
      <t xml:space="preserve">As of </t>
    </r>
    <r>
      <rPr>
        <sz val="10"/>
        <color rgb="FF000000"/>
        <rFont val="Times New Roman"/>
        <family val="1"/>
      </rPr>
      <t>March 31, 2014</t>
    </r>
    <r>
      <rPr>
        <sz val="10"/>
        <color theme="1"/>
        <rFont val="Inherit"/>
      </rPr>
      <t xml:space="preserve">, the </t>
    </r>
    <r>
      <rPr>
        <sz val="10"/>
        <color rgb="FF000000"/>
        <rFont val="Times New Roman"/>
        <family val="1"/>
      </rPr>
      <t>$39.0 million</t>
    </r>
    <r>
      <rPr>
        <sz val="10"/>
        <color theme="1"/>
        <rFont val="Inherit"/>
      </rPr>
      <t xml:space="preserve"> outstanding under the Revolving Facility was comprised of a </t>
    </r>
    <r>
      <rPr>
        <sz val="10"/>
        <color rgb="FF000000"/>
        <rFont val="Times New Roman"/>
        <family val="1"/>
      </rPr>
      <t>$10.0 million</t>
    </r>
    <r>
      <rPr>
        <sz val="10"/>
        <color theme="1"/>
        <rFont val="Inherit"/>
      </rPr>
      <t xml:space="preserve"> base rate loan based on a base rate of </t>
    </r>
    <r>
      <rPr>
        <sz val="10"/>
        <color rgb="FF000000"/>
        <rFont val="Times New Roman"/>
        <family val="1"/>
      </rPr>
      <t>3.25%</t>
    </r>
    <r>
      <rPr>
        <sz val="10"/>
        <color theme="1"/>
        <rFont val="Inherit"/>
      </rPr>
      <t xml:space="preserve"> plus </t>
    </r>
    <r>
      <rPr>
        <sz val="10"/>
        <color rgb="FF000000"/>
        <rFont val="Times New Roman"/>
        <family val="1"/>
      </rPr>
      <t>325</t>
    </r>
    <r>
      <rPr>
        <sz val="10"/>
        <color theme="1"/>
        <rFont val="Inherit"/>
      </rPr>
      <t xml:space="preserve"> basis points and </t>
    </r>
    <r>
      <rPr>
        <sz val="10"/>
        <color rgb="FF000000"/>
        <rFont val="Times New Roman"/>
        <family val="1"/>
      </rPr>
      <t>$29.0 million</t>
    </r>
    <r>
      <rPr>
        <sz val="10"/>
        <color theme="1"/>
        <rFont val="Inherit"/>
      </rPr>
      <t xml:space="preserve"> in Eurodollar rate loans based on a Eurodollar rate of </t>
    </r>
    <r>
      <rPr>
        <sz val="10"/>
        <color rgb="FF000000"/>
        <rFont val="Times New Roman"/>
        <family val="1"/>
      </rPr>
      <t>0.15%</t>
    </r>
    <r>
      <rPr>
        <sz val="10"/>
        <color theme="1"/>
        <rFont val="Inherit"/>
      </rPr>
      <t xml:space="preserve"> plus </t>
    </r>
    <r>
      <rPr>
        <sz val="10"/>
        <color rgb="FF000000"/>
        <rFont val="Times New Roman"/>
        <family val="1"/>
      </rPr>
      <t>425</t>
    </r>
    <r>
      <rPr>
        <sz val="10"/>
        <color theme="1"/>
        <rFont val="Inherit"/>
      </rPr>
      <t xml:space="preserve"> basis points. The commitment fee was </t>
    </r>
    <r>
      <rPr>
        <sz val="10"/>
        <color rgb="FF000000"/>
        <rFont val="Times New Roman"/>
        <family val="1"/>
      </rPr>
      <t>0.50%</t>
    </r>
    <r>
      <rPr>
        <sz val="10"/>
        <color theme="1"/>
        <rFont val="Inherit"/>
      </rPr>
      <t xml:space="preserve"> as of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the </t>
    </r>
    <r>
      <rPr>
        <sz val="10"/>
        <color rgb="FF000000"/>
        <rFont val="Times New Roman"/>
        <family val="1"/>
      </rPr>
      <t>$123.4 million</t>
    </r>
    <r>
      <rPr>
        <sz val="10"/>
        <color theme="1"/>
        <rFont val="Inherit"/>
      </rPr>
      <t xml:space="preserve"> outstanding under the Term Loan A Facility was based on a Eurodollar rate of </t>
    </r>
    <r>
      <rPr>
        <sz val="10"/>
        <color rgb="FF000000"/>
        <rFont val="Times New Roman"/>
        <family val="1"/>
      </rPr>
      <t>0.23%</t>
    </r>
    <r>
      <rPr>
        <sz val="10"/>
        <color theme="1"/>
        <rFont val="Inherit"/>
      </rPr>
      <t xml:space="preserve"> plus </t>
    </r>
    <r>
      <rPr>
        <sz val="10"/>
        <color rgb="FF000000"/>
        <rFont val="Times New Roman"/>
        <family val="1"/>
      </rPr>
      <t>425</t>
    </r>
    <r>
      <rPr>
        <sz val="10"/>
        <color theme="1"/>
        <rFont val="Inherit"/>
      </rPr>
      <t xml:space="preserve"> basis points. As of </t>
    </r>
    <r>
      <rPr>
        <sz val="10"/>
        <color rgb="FF000000"/>
        <rFont val="Times New Roman"/>
        <family val="1"/>
      </rPr>
      <t>March 31, 2014</t>
    </r>
    <r>
      <rPr>
        <sz val="10"/>
        <color theme="1"/>
        <rFont val="Inherit"/>
      </rPr>
      <t xml:space="preserve">, the </t>
    </r>
    <r>
      <rPr>
        <sz val="10"/>
        <color rgb="FF000000"/>
        <rFont val="Times New Roman"/>
        <family val="1"/>
      </rPr>
      <t>$728.2 million</t>
    </r>
    <r>
      <rPr>
        <sz val="10"/>
        <color theme="1"/>
        <rFont val="Inherit"/>
      </rPr>
      <t xml:space="preserve"> outstanding under the Term Loan B Facility was based on the Eurodollar rate floor of </t>
    </r>
    <r>
      <rPr>
        <sz val="10"/>
        <color rgb="FF000000"/>
        <rFont val="Times New Roman"/>
        <family val="1"/>
      </rPr>
      <t>1.0%</t>
    </r>
    <r>
      <rPr>
        <sz val="10"/>
        <color theme="1"/>
        <rFont val="Inherit"/>
      </rPr>
      <t xml:space="preserve"> plus </t>
    </r>
    <r>
      <rPr>
        <sz val="10"/>
        <color rgb="FF000000"/>
        <rFont val="Times New Roman"/>
        <family val="1"/>
      </rPr>
      <t>450</t>
    </r>
    <r>
      <rPr>
        <sz val="10"/>
        <color theme="1"/>
        <rFont val="Inherit"/>
      </rPr>
      <t xml:space="preserve"> basis points. As of </t>
    </r>
    <r>
      <rPr>
        <sz val="10"/>
        <color rgb="FF000000"/>
        <rFont val="Times New Roman"/>
        <family val="1"/>
      </rPr>
      <t>March 31, 2014</t>
    </r>
    <r>
      <rPr>
        <sz val="10"/>
        <color theme="1"/>
        <rFont val="Inherit"/>
      </rPr>
      <t xml:space="preserve">, accrued interest, including commitment fees, on the Senior Secured Credit Facilities was </t>
    </r>
    <r>
      <rPr>
        <sz val="10"/>
        <color rgb="FF000000"/>
        <rFont val="Times New Roman"/>
        <family val="1"/>
      </rPr>
      <t>$1.8 million</t>
    </r>
    <r>
      <rPr>
        <sz val="10"/>
        <color theme="1"/>
        <rFont val="Inherit"/>
      </rPr>
      <t>.</t>
    </r>
  </si>
  <si>
    <t xml:space="preserve">The Authority's obligations under the Senior Secured Credit Facilities are fully and unconditionally guaranteed, jointly and severally, by the Pocono Downs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at Pocono Downs and a leasehold mortgage on the land and improvements that comprise Mohegan Sun (the Authority and the Guarantors, other than MBC, are collectively referred to herein as the “Grantors”). The Grantors also are required to pledge additional assets as collateral for the Senior Secured Credit Facilities as they and future guarantor subsidiaries acquire them. </t>
  </si>
  <si>
    <t xml:space="preserve">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Additionally, the Senior Secured Credit Facilities include financial maintenance covenants pertaining to total leverage, secured leverage and minimum fixed charge coverage. </t>
  </si>
  <si>
    <r>
      <t xml:space="preserve">As of </t>
    </r>
    <r>
      <rPr>
        <sz val="10"/>
        <color rgb="FF000000"/>
        <rFont val="Times New Roman"/>
        <family val="1"/>
      </rPr>
      <t>March 31, 2014</t>
    </r>
    <r>
      <rPr>
        <sz val="10"/>
        <color theme="1"/>
        <rFont val="Inherit"/>
      </rPr>
      <t>, the Authority and the Tribe were in compliance with all respective covenant requirements under the Senior Secured Credit Facilities.</t>
    </r>
  </si>
  <si>
    <t>The Authority continues to monitor revenues and expenditures to ensure continued compliance with its financial covenant requirements under the Senior Secured Credit Facilities. While the Authority anticipates that it will remain in compliance with all covenant requirements under its Senior Secured Credit Facilities for all periods prior to maturity, it may need to increase revenues or offset any future declines in revenues by implementing cost saving initiatives to ensure compliance with these financial covenant requirements. If the Authority is unable to satisfy its financial covenant requirements, it would need to obtain waivers or consents under the Senior Secured Credit Facilities; however, the Authority can provide no assurance that it would be able to obtain such waivers or consents. If the Authority is unable to obtain such waivers or consents, it would be in default under its Senior Secured Credit Facilities, which may result in cross-defaults under its other outstanding indebtedness and allow its lenders and creditors to exercise their rights and remedies as defined under their respective agreements, including their right to accelerate the repayment of the Authority's outstanding indebtedness. If such acceleration were to occur, the Authority can provide no assurance that it would be able to obtain the financing necessary to repay such accelerated indebtedness.</t>
  </si>
  <si>
    <t>Senior Secured Notes</t>
  </si>
  <si>
    <r>
      <t>2009 11</t>
    </r>
    <r>
      <rPr>
        <b/>
        <i/>
        <sz val="7"/>
        <color theme="1"/>
        <rFont val="Inherit"/>
      </rPr>
      <t>  1</t>
    </r>
    <r>
      <rPr>
        <b/>
        <i/>
        <sz val="10"/>
        <color theme="1"/>
        <rFont val="Inherit"/>
      </rPr>
      <t>/</t>
    </r>
    <r>
      <rPr>
        <b/>
        <i/>
        <sz val="8"/>
        <color theme="1"/>
        <rFont val="Inherit"/>
      </rPr>
      <t>2</t>
    </r>
    <r>
      <rPr>
        <b/>
        <i/>
        <sz val="10"/>
        <color theme="1"/>
        <rFont val="Inherit"/>
      </rPr>
      <t>% Second Lien Senior Secured Notes</t>
    </r>
  </si>
  <si>
    <r>
      <t>In October 2009, the Authority issued $200.0 million Second Lien Senior Secured Notes with fixed interest payable at a rate of 11.5% </t>
    </r>
    <r>
      <rPr>
        <i/>
        <sz val="10"/>
        <color theme="1"/>
        <rFont val="Inherit"/>
      </rPr>
      <t>per annum</t>
    </r>
    <r>
      <rPr>
        <sz val="10"/>
        <color theme="1"/>
        <rFont val="Inherit"/>
      </rPr>
      <t xml:space="preserve"> (the “2009 Second Lien Notes”). In March 2012, the Authority completed a private exchange offer and consent solicitation pursuant to which an aggregate principal amount of $199.8 million 2009 Second Lien Notes were tendered and exchanged, leaving an aggregate principal amount of $200,000 2009 Second Lien Notes outstanding. The 2009 Second Lien Notes were scheduled to mature on November 1, 2017. The first call date for the 2009 Second Lien Notes was November 1, 2013. In November 2013, the Authority called for redemption all </t>
    </r>
    <r>
      <rPr>
        <sz val="10"/>
        <color rgb="FF000000"/>
        <rFont val="Inherit"/>
      </rPr>
      <t>$200,000</t>
    </r>
    <r>
      <rPr>
        <sz val="10"/>
        <color theme="1"/>
        <rFont val="Inherit"/>
      </rPr>
      <t xml:space="preserve"> of its outstanding 2009 Second Lien Notes. The 2009 Second Lien Notes were redeemed on December 19, 2013. As of September 30, 2013, accrued interest on the 2009 Second Lien Notes was $10,000. </t>
    </r>
  </si>
  <si>
    <t>2012 11 ½% Second Lien Senior Secured Notes</t>
  </si>
  <si>
    <r>
      <t xml:space="preserve">In March 2012, the Authority issued $199.8 million Second Lien Senior Secured Notes with fixed interest payable at a rate of 11.5% </t>
    </r>
    <r>
      <rPr>
        <i/>
        <sz val="10"/>
        <color theme="1"/>
        <rFont val="Inherit"/>
      </rPr>
      <t>per annum</t>
    </r>
    <r>
      <rPr>
        <sz val="10"/>
        <color theme="1"/>
        <rFont val="Inherit"/>
      </rPr>
      <t xml:space="preserve"> (the “2012 Second Lien Notes”) in exchange for an equal amount of 2009 Second Lien Notes. The 2012 Second Lien Notes were scheduled to mature on November 1, 2017. Subsequent to November 1, 2014, the Authority was entitled to redeem the 2012 Second Lien Notes, in whole or in part, at a premium decreasing ratably to zero, plus accrued interest. In November 2013, the Authority completed a tender offer and consent solicitation for its outstanding 2012 Second Lien Notes. As part of the tender offer, the Authority solicited and received requisite consents from tendering holders to certain amendments to the indentures governing the 2012 Second Lien Notes, which eliminated certain restrictive covenants under the notes and related indenture. Pursuant to this transaction, the Authority repurchased or redeemed all of its outstanding 2012 Second Lien Notes in the aggregate principal amount of $199.8 million. As of September 30, 2013, accrued interest on the 2012 Second Lien Notes was </t>
    </r>
    <r>
      <rPr>
        <sz val="10"/>
        <color rgb="FF000000"/>
        <rFont val="Inherit"/>
      </rPr>
      <t>$9.6 million</t>
    </r>
    <r>
      <rPr>
        <sz val="10"/>
        <color theme="1"/>
        <rFont val="Inherit"/>
      </rPr>
      <t xml:space="preserve">. </t>
    </r>
  </si>
  <si>
    <t>Senior Unsecured Notes</t>
  </si>
  <si>
    <r>
      <t>2013 9</t>
    </r>
    <r>
      <rPr>
        <b/>
        <i/>
        <sz val="7"/>
        <color theme="1"/>
        <rFont val="Inherit"/>
      </rPr>
      <t> 3</t>
    </r>
    <r>
      <rPr>
        <b/>
        <i/>
        <sz val="10"/>
        <color theme="1"/>
        <rFont val="Inherit"/>
      </rPr>
      <t>/</t>
    </r>
    <r>
      <rPr>
        <b/>
        <i/>
        <sz val="8"/>
        <color theme="1"/>
        <rFont val="Inherit"/>
      </rPr>
      <t>4</t>
    </r>
    <r>
      <rPr>
        <b/>
        <i/>
        <sz val="10"/>
        <color theme="1"/>
        <rFont val="Inherit"/>
      </rPr>
      <t>% Senior Unsecured Notes</t>
    </r>
  </si>
  <si>
    <r>
      <t xml:space="preserve">In August 2013, the Authority issued $500.0 million Senior Unsecured Notes with fixed interest payable at a rate of </t>
    </r>
    <r>
      <rPr>
        <sz val="10"/>
        <color rgb="FF000000"/>
        <rFont val="Times New Roman"/>
        <family val="1"/>
      </rPr>
      <t>9.75%</t>
    </r>
    <r>
      <rPr>
        <sz val="10"/>
        <color theme="1"/>
        <rFont val="Inherit"/>
      </rPr>
      <t xml:space="preserve"> </t>
    </r>
    <r>
      <rPr>
        <i/>
        <sz val="10"/>
        <color theme="1"/>
        <rFont val="Inherit"/>
      </rPr>
      <t>per annum</t>
    </r>
    <r>
      <rPr>
        <sz val="10"/>
        <color theme="1"/>
        <rFont val="Inherit"/>
      </rPr>
      <t xml:space="preserve"> (the “2013 Senior Unsecured Notes”). The net proceeds from this transaction, together with borrowings under the Prior Bank Credit Facility, were used to repurchase or redeem all of the Authority's then outstanding 2012 </t>
    </r>
    <r>
      <rPr>
        <sz val="10"/>
        <color rgb="FF000000"/>
        <rFont val="Times New Roman"/>
        <family val="1"/>
      </rPr>
      <t>10.5%</t>
    </r>
    <r>
      <rPr>
        <sz val="10"/>
        <color theme="1"/>
        <rFont val="Inherit"/>
      </rPr>
      <t xml:space="preserve"> Third Lien Senior Secured Notes, to repurchase </t>
    </r>
    <r>
      <rPr>
        <sz val="10"/>
        <color rgb="FF000000"/>
        <rFont val="Times New Roman"/>
        <family val="1"/>
      </rPr>
      <t>$69.0 million</t>
    </r>
    <r>
      <rPr>
        <sz val="10"/>
        <color rgb="FF0000FF"/>
        <rFont val="Inherit"/>
      </rPr>
      <t xml:space="preserve"> </t>
    </r>
    <r>
      <rPr>
        <sz val="10"/>
        <color theme="1"/>
        <rFont val="Inherit"/>
      </rPr>
      <t xml:space="preserve">of the Authority's outstanding 2012 </t>
    </r>
    <r>
      <rPr>
        <sz val="10"/>
        <color rgb="FF000000"/>
        <rFont val="Times New Roman"/>
        <family val="1"/>
      </rPr>
      <t>11.0%</t>
    </r>
    <r>
      <rPr>
        <sz val="10"/>
        <color theme="1"/>
        <rFont val="Inherit"/>
      </rPr>
      <t xml:space="preserve"> Senior Subordinated Notes and to pay related fees and expenses. The 2013 Senior Unsecured Notes mature on September 1, 2021. The Authority may redeem the 2013 Senior Unsecured Notes, in whole or in part, at any time prior to September 1, 2016 at a price equal to </t>
    </r>
    <r>
      <rPr>
        <sz val="10"/>
        <color rgb="FF000000"/>
        <rFont val="Times New Roman"/>
        <family val="1"/>
      </rPr>
      <t>100%</t>
    </r>
    <r>
      <rPr>
        <sz val="10"/>
        <color theme="1"/>
        <rFont val="Inherit"/>
      </rPr>
      <t xml:space="preserve"> of the principal amount plus a make-whole premium and accrued interest to the date of redemption. On or after September 1, 2016, the Authority may redeem the 2013 Senior Unsecured Notes, in whole or in part, at specified redemption prices, together with accrued interest to the date of redemption. If the Authority experiences specific kinds of change of control triggering events, the Authority must offer to repurchase the 2013 Senior Unsecured Notes at a price equal to 101% of the principal amount thereof, plus accrued interest to the purchase date. In addition, if the Authority undertakes certain types of asset sales and does not use the related sale proceeds for specified purposes, the Authority may be required to offer to repurchase the 2013 Senior Unsecured Notes at a price equal to </t>
    </r>
    <r>
      <rPr>
        <sz val="10"/>
        <color rgb="FF000000"/>
        <rFont val="Times New Roman"/>
        <family val="1"/>
      </rPr>
      <t>100%</t>
    </r>
    <r>
      <rPr>
        <sz val="10"/>
        <color theme="1"/>
        <rFont val="Inherit"/>
      </rPr>
      <t xml:space="preserve"> of the principal amount, plus accrued interest. Interest on the 2013 Senior Unsecured Notes is payable semi-annually on March 1</t>
    </r>
    <r>
      <rPr>
        <sz val="7"/>
        <color theme="1"/>
        <rFont val="Inherit"/>
      </rPr>
      <t>st</t>
    </r>
    <r>
      <rPr>
        <sz val="10"/>
        <color theme="1"/>
        <rFont val="Inherit"/>
      </rPr>
      <t xml:space="preserve"> and September 1</t>
    </r>
    <r>
      <rPr>
        <sz val="7"/>
        <color theme="1"/>
        <rFont val="Inherit"/>
      </rPr>
      <t>st</t>
    </r>
    <r>
      <rPr>
        <sz val="10"/>
        <color theme="1"/>
        <rFont val="Inherit"/>
      </rPr>
      <t xml:space="preserve">, commencing March 1, 2014. On March 11, 2014, the Authority completed an offer to exchange the 2013 Senior Unsecured Notes for a new issue of substantially identical debt securities registered under the Securities Act of 1933, with all outstanding notes being exchanged. As of </t>
    </r>
    <r>
      <rPr>
        <sz val="10"/>
        <color rgb="FF000000"/>
        <rFont val="Times New Roman"/>
        <family val="1"/>
      </rPr>
      <t>March 31, 2014</t>
    </r>
    <r>
      <rPr>
        <sz val="10"/>
        <color theme="1"/>
        <rFont val="Inherit"/>
      </rPr>
      <t xml:space="preserve"> and September 30, 2013, accrued interest on the 2013 Senior Unsecured Notes was </t>
    </r>
    <r>
      <rPr>
        <sz val="10"/>
        <color rgb="FF000000"/>
        <rFont val="Times New Roman"/>
        <family val="1"/>
      </rPr>
      <t>$4.1 million</t>
    </r>
    <r>
      <rPr>
        <sz val="10"/>
        <color theme="1"/>
        <rFont val="Inherit"/>
      </rPr>
      <t xml:space="preserve"> and </t>
    </r>
    <r>
      <rPr>
        <sz val="10"/>
        <color rgb="FF000000"/>
        <rFont val="Times New Roman"/>
        <family val="1"/>
      </rPr>
      <t>$6.2 million</t>
    </r>
    <r>
      <rPr>
        <sz val="10"/>
        <color theme="1"/>
        <rFont val="Inherit"/>
      </rPr>
      <t>, respectively.</t>
    </r>
  </si>
  <si>
    <t xml:space="preserve">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lso are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and the senior portion of the Authority’s payment obligations under its Relinquishment Agreement. The 2013 Senior Unsecured Notes are fully and unconditionally guaranteed, jointly and severally, by the Guarantors. </t>
  </si>
  <si>
    <t>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t>
  </si>
  <si>
    <t>Senior Subordinated Notes</t>
  </si>
  <si>
    <r>
      <t>2004 7</t>
    </r>
    <r>
      <rPr>
        <b/>
        <i/>
        <sz val="7"/>
        <color theme="1"/>
        <rFont val="Inherit"/>
      </rPr>
      <t> 1</t>
    </r>
    <r>
      <rPr>
        <b/>
        <i/>
        <sz val="10"/>
        <color theme="1"/>
        <rFont val="Inherit"/>
      </rPr>
      <t>/</t>
    </r>
    <r>
      <rPr>
        <b/>
        <i/>
        <sz val="8"/>
        <color theme="1"/>
        <rFont val="Inherit"/>
      </rPr>
      <t>8</t>
    </r>
    <r>
      <rPr>
        <b/>
        <i/>
        <sz val="10"/>
        <color theme="1"/>
        <rFont val="Inherit"/>
      </rPr>
      <t>% Senior Subordinated Notes</t>
    </r>
  </si>
  <si>
    <r>
      <t xml:space="preserve">In August 2004, the Authority issued </t>
    </r>
    <r>
      <rPr>
        <sz val="10"/>
        <color rgb="FF000000"/>
        <rFont val="Inherit"/>
      </rPr>
      <t>$225.0 million</t>
    </r>
    <r>
      <rPr>
        <sz val="10"/>
        <color theme="1"/>
        <rFont val="Inherit"/>
      </rPr>
      <t xml:space="preserve"> Senior Subordinated Notes with fixed interest payable at a rate of </t>
    </r>
    <r>
      <rPr>
        <sz val="10"/>
        <color rgb="FF000000"/>
        <rFont val="Inherit"/>
      </rPr>
      <t>7.125%</t>
    </r>
    <r>
      <rPr>
        <sz val="10"/>
        <color theme="1"/>
        <rFont val="Inherit"/>
      </rPr>
      <t> </t>
    </r>
    <r>
      <rPr>
        <i/>
        <sz val="10"/>
        <color theme="1"/>
        <rFont val="Inherit"/>
      </rPr>
      <t>per annum</t>
    </r>
    <r>
      <rPr>
        <sz val="10"/>
        <color theme="1"/>
        <rFont val="Inherit"/>
      </rPr>
      <t xml:space="preserve"> (the “2004 Senior Subordinated Notes”). The 2004 Senior Subordinated Notes mature on August 15, 2014. The 2004 Senior Subordinated Notes are callable at the Authority's option at par. Interest on the 2004 Senior Subordinated Notes is payable semi-annually on February 15</t>
    </r>
    <r>
      <rPr>
        <sz val="5"/>
        <color theme="1"/>
        <rFont val="Inherit"/>
      </rPr>
      <t>th</t>
    </r>
    <r>
      <rPr>
        <sz val="10"/>
        <color theme="1"/>
        <rFont val="Inherit"/>
      </rPr>
      <t xml:space="preserve"> and August 15</t>
    </r>
    <r>
      <rPr>
        <sz val="5"/>
        <color theme="1"/>
        <rFont val="Inherit"/>
      </rPr>
      <t>th</t>
    </r>
    <r>
      <rPr>
        <sz val="10"/>
        <color theme="1"/>
        <rFont val="Inherit"/>
      </rPr>
      <t xml:space="preserve">. </t>
    </r>
  </si>
  <si>
    <r>
      <t xml:space="preserve">In March 2012, the Authority completed a private exchange offer and consent solicitation for any or all of its outstanding 2004 Senior Subordinated Notes. As part of the exchange offer, the Authority solicited and received consents from tendering holders to certain amendments to the indentures governing the 2004 Senior Subordinated Notes, which eliminated certain restrictive covenants under the notes and related indenture. The aggregate principal amount of 2004 Senior Subordinated Notes tendered and exchanged was </t>
    </r>
    <r>
      <rPr>
        <sz val="10"/>
        <color rgb="FF000000"/>
        <rFont val="Inherit"/>
      </rPr>
      <t>$203.8 million</t>
    </r>
    <r>
      <rPr>
        <sz val="10"/>
        <color theme="1"/>
        <rFont val="Inherit"/>
      </rPr>
      <t xml:space="preserve">. An aggregate principal amount of </t>
    </r>
    <r>
      <rPr>
        <sz val="10"/>
        <color rgb="FF000000"/>
        <rFont val="Inherit"/>
      </rPr>
      <t>$21.2 million</t>
    </r>
    <r>
      <rPr>
        <sz val="10"/>
        <color theme="1"/>
        <rFont val="Inherit"/>
      </rPr>
      <t xml:space="preserve"> 2004 Senior Subordinated Notes remains outstanding as of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ccrued interest on the 2004 Senior Subordinated Notes was </t>
    </r>
    <r>
      <rPr>
        <sz val="10"/>
        <color rgb="FF000000"/>
        <rFont val="Inherit"/>
      </rPr>
      <t>$188,000</t>
    </r>
    <r>
      <rPr>
        <sz val="10"/>
        <color theme="1"/>
        <rFont val="Inherit"/>
      </rPr>
      <t>.</t>
    </r>
  </si>
  <si>
    <r>
      <t>2005 6</t>
    </r>
    <r>
      <rPr>
        <b/>
        <i/>
        <sz val="7"/>
        <color theme="1"/>
        <rFont val="Inherit"/>
      </rPr>
      <t> 7</t>
    </r>
    <r>
      <rPr>
        <b/>
        <i/>
        <sz val="10"/>
        <color theme="1"/>
        <rFont val="Inherit"/>
      </rPr>
      <t>/</t>
    </r>
    <r>
      <rPr>
        <b/>
        <i/>
        <sz val="8"/>
        <color theme="1"/>
        <rFont val="Inherit"/>
      </rPr>
      <t>8</t>
    </r>
    <r>
      <rPr>
        <b/>
        <i/>
        <sz val="10"/>
        <color theme="1"/>
        <rFont val="Inherit"/>
      </rPr>
      <t>% Senior Subordinated Notes</t>
    </r>
  </si>
  <si>
    <r>
      <t xml:space="preserve">In February 2005, the Authority issued </t>
    </r>
    <r>
      <rPr>
        <sz val="10"/>
        <color rgb="FF000000"/>
        <rFont val="Inherit"/>
      </rPr>
      <t>$150.0 million</t>
    </r>
    <r>
      <rPr>
        <sz val="10"/>
        <color theme="1"/>
        <rFont val="Inherit"/>
      </rPr>
      <t xml:space="preserve"> Senior Subordinated Notes with fixed interest payable at a rate of </t>
    </r>
    <r>
      <rPr>
        <sz val="10"/>
        <color rgb="FF000000"/>
        <rFont val="Inherit"/>
      </rPr>
      <t>6.875%</t>
    </r>
    <r>
      <rPr>
        <sz val="10"/>
        <color theme="1"/>
        <rFont val="Inherit"/>
      </rPr>
      <t> </t>
    </r>
    <r>
      <rPr>
        <i/>
        <sz val="10"/>
        <color theme="1"/>
        <rFont val="Inherit"/>
      </rPr>
      <t>per annum</t>
    </r>
    <r>
      <rPr>
        <sz val="10"/>
        <color theme="1"/>
        <rFont val="Inherit"/>
      </rPr>
      <t xml:space="preserve"> (the “2005 Senior Subordinated Notes”). The 2005 Senior Subordinated Notes mature on February 15, 2015. The 2005 Senior Subordinated Notes are callable at the Authority's option at par. Interest on the 2005 Senior Subordinated Notes is payable semi-annually on February 15</t>
    </r>
    <r>
      <rPr>
        <sz val="5"/>
        <color theme="1"/>
        <rFont val="Inherit"/>
      </rPr>
      <t>th</t>
    </r>
    <r>
      <rPr>
        <sz val="10"/>
        <color theme="1"/>
        <rFont val="Inherit"/>
      </rPr>
      <t xml:space="preserve"> and August 15</t>
    </r>
    <r>
      <rPr>
        <sz val="5"/>
        <color theme="1"/>
        <rFont val="Inherit"/>
      </rPr>
      <t>th</t>
    </r>
    <r>
      <rPr>
        <sz val="10"/>
        <color theme="1"/>
        <rFont val="Inherit"/>
      </rPr>
      <t xml:space="preserve">. </t>
    </r>
  </si>
  <si>
    <r>
      <t xml:space="preserve">In March 2012, the Authority completed a private exchange offer and consent solicitation for any or all of its outstanding 2005 Senior Subordinated Notes. As part of the exchange offer, the Authority solicited and received consents from tendering holders to certain amendments to the indentures governing the 2005 Senior Subordinated Notes, which eliminated certain covenants under the notes and related indenture. The aggregate principal amount of 2005 Senior Subordinated Notes tendered and exchanged was </t>
    </r>
    <r>
      <rPr>
        <sz val="10"/>
        <color rgb="FF000000"/>
        <rFont val="Inherit"/>
      </rPr>
      <t>$140.3 million</t>
    </r>
    <r>
      <rPr>
        <sz val="10"/>
        <color theme="1"/>
        <rFont val="Inherit"/>
      </rPr>
      <t xml:space="preserve">. An aggregate principal amount of </t>
    </r>
    <r>
      <rPr>
        <sz val="10"/>
        <color rgb="FF000000"/>
        <rFont val="Inherit"/>
      </rPr>
      <t>$9.7 million</t>
    </r>
    <r>
      <rPr>
        <sz val="10"/>
        <color theme="1"/>
        <rFont val="Inherit"/>
      </rPr>
      <t xml:space="preserve"> 2005 Senior Subordinated Notes remains outstanding as of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ccrued interest on the 2005 Senior Subordinated Notes was </t>
    </r>
    <r>
      <rPr>
        <sz val="10"/>
        <color rgb="FF000000"/>
        <rFont val="Inherit"/>
      </rPr>
      <t>$83,000</t>
    </r>
    <r>
      <rPr>
        <sz val="10"/>
        <color theme="1"/>
        <rFont val="Inherit"/>
      </rPr>
      <t xml:space="preserve">. </t>
    </r>
  </si>
  <si>
    <r>
      <t xml:space="preserve">In March 2012, the Authority issued </t>
    </r>
    <r>
      <rPr>
        <sz val="10"/>
        <color rgb="FF000000"/>
        <rFont val="Inherit"/>
      </rPr>
      <t>$344.2 million</t>
    </r>
    <r>
      <rPr>
        <sz val="10"/>
        <color theme="1"/>
        <rFont val="Inherit"/>
      </rPr>
      <t xml:space="preserve"> Senior Subordinated Toggle Notes with fixed interest payable at a rate of </t>
    </r>
    <r>
      <rPr>
        <sz val="10"/>
        <color rgb="FF000000"/>
        <rFont val="Inherit"/>
      </rPr>
      <t>11%</t>
    </r>
    <r>
      <rPr>
        <sz val="10"/>
        <color theme="1"/>
        <rFont val="Inherit"/>
      </rPr>
      <t xml:space="preserve"> </t>
    </r>
    <r>
      <rPr>
        <i/>
        <sz val="10"/>
        <color theme="1"/>
        <rFont val="Inherit"/>
      </rPr>
      <t>per annum</t>
    </r>
    <r>
      <rPr>
        <sz val="10"/>
        <color theme="1"/>
        <rFont val="Inherit"/>
      </rPr>
      <t xml:space="preserve"> (the “2012 Senior Subordinated Notes”) in exchange for </t>
    </r>
    <r>
      <rPr>
        <sz val="10"/>
        <color rgb="FF000000"/>
        <rFont val="Inherit"/>
      </rPr>
      <t>$203.8 million</t>
    </r>
    <r>
      <rPr>
        <sz val="10"/>
        <color theme="1"/>
        <rFont val="Inherit"/>
      </rPr>
      <t xml:space="preserve"> of 2004 Senior Subordinated Notes and </t>
    </r>
    <r>
      <rPr>
        <sz val="10"/>
        <color rgb="FF000000"/>
        <rFont val="Inherit"/>
      </rPr>
      <t>$140.3 million</t>
    </r>
    <r>
      <rPr>
        <sz val="10"/>
        <color theme="1"/>
        <rFont val="Inherit"/>
      </rPr>
      <t xml:space="preserve"> of 2005 Senior Subordinated Notes. The 2012 Senior Subordinated Notes mature on September 15, 2018. The Authority may redeem the 2012 Senior Subordinated Notes, in whole or in part, at any time, at a price equal to </t>
    </r>
    <r>
      <rPr>
        <sz val="10"/>
        <color rgb="FF000000"/>
        <rFont val="Inherit"/>
      </rPr>
      <t>100%</t>
    </r>
    <r>
      <rPr>
        <sz val="10"/>
        <color theme="1"/>
        <rFont val="Inherit"/>
      </rPr>
      <t xml:space="preserve"> of the principal amount plus accrued interest. If a change of control of the Authority occurs, the Authority must offer to repurchase the 2012 Senior Subordinated Notes at a price equal to </t>
    </r>
    <r>
      <rPr>
        <sz val="10"/>
        <color rgb="FF000000"/>
        <rFont val="Inherit"/>
      </rPr>
      <t>101%</t>
    </r>
    <r>
      <rPr>
        <sz val="10"/>
        <color theme="1"/>
        <rFont val="Inherit"/>
      </rPr>
      <t xml:space="preserve"> of the principal amount, plus accrued interest. In addition, if the Authority undertakes certain types of asset sales or suffers events of loss, and the Authority does not use the related sale or insurance proceeds for specified purposes, the Authority may be required to offer to repurchase the 2012 Senior Subordinated Notes at a price equal to </t>
    </r>
    <r>
      <rPr>
        <sz val="10"/>
        <color rgb="FF000000"/>
        <rFont val="Inherit"/>
      </rPr>
      <t>100%</t>
    </r>
    <r>
      <rPr>
        <sz val="10"/>
        <color theme="1"/>
        <rFont val="Inherit"/>
      </rPr>
      <t xml:space="preserve"> of the principal amount, plus accrued interest. Interest on the 2012 Senior Subordinated Notes is payable semi-annually on March 15</t>
    </r>
    <r>
      <rPr>
        <sz val="7"/>
        <color theme="1"/>
        <rFont val="Inherit"/>
      </rPr>
      <t>th</t>
    </r>
    <r>
      <rPr>
        <sz val="10"/>
        <color theme="1"/>
        <rFont val="Inherit"/>
      </rPr>
      <t xml:space="preserve"> and September 15</t>
    </r>
    <r>
      <rPr>
        <sz val="7"/>
        <color theme="1"/>
        <rFont val="Inherit"/>
      </rPr>
      <t>th</t>
    </r>
    <r>
      <rPr>
        <sz val="10"/>
        <color theme="1"/>
        <rFont val="Inherit"/>
      </rPr>
      <t xml:space="preserve">. The initial interest payment on the 2012 Senior Subordinated Notes was payable entirely in cash. For any subsequent interest payment period through March 15, 2018, the Authority may, at its option, elect to pay interest on the 2012 Senior Subordinated Notes either entirely in cash or by paying up to </t>
    </r>
    <r>
      <rPr>
        <sz val="10"/>
        <color rgb="FF000000"/>
        <rFont val="Inherit"/>
      </rPr>
      <t>2%</t>
    </r>
    <r>
      <rPr>
        <sz val="10"/>
        <color theme="1"/>
        <rFont val="Inherit"/>
      </rPr>
      <t xml:space="preserve"> in 2012 Senior Subordinated Notes (“PIK Interest”). If the Authority elects to pay PIK Interest, such election will increase the principal amount of the 2012 Senior Subordinated Notes in an amount equal to the amount of PIK Interest for the applicable interest payment period to holders of 2012 Senior Subordinated Notes on the relevant record date.</t>
    </r>
  </si>
  <si>
    <r>
      <t xml:space="preserve">In August 2013, the Authority repurchased an aggregate principal amount of </t>
    </r>
    <r>
      <rPr>
        <sz val="10"/>
        <color rgb="FF000000"/>
        <rFont val="Times New Roman"/>
        <family val="1"/>
      </rPr>
      <t>$69.0 million</t>
    </r>
    <r>
      <rPr>
        <sz val="10"/>
        <color theme="1"/>
        <rFont val="Inherit"/>
      </rPr>
      <t xml:space="preserve"> 2012 Senior Subordinated Notes. An aggregate principal amount of </t>
    </r>
    <r>
      <rPr>
        <sz val="10"/>
        <color rgb="FF000000"/>
        <rFont val="Times New Roman"/>
        <family val="1"/>
      </rPr>
      <t>$275.2 million</t>
    </r>
    <r>
      <rPr>
        <sz val="10"/>
        <color theme="1"/>
        <rFont val="Inherit"/>
      </rPr>
      <t xml:space="preserve"> 2012 Senior Subordinated Notes remains outstanding as of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ccrued interest on the 2012 Senior Subordinated Notes was </t>
    </r>
    <r>
      <rPr>
        <sz val="10"/>
        <color rgb="FF000000"/>
        <rFont val="Inherit"/>
      </rPr>
      <t>$1.3 million</t>
    </r>
    <r>
      <rPr>
        <sz val="10"/>
        <color theme="1"/>
        <rFont val="Inherit"/>
      </rPr>
      <t>.</t>
    </r>
  </si>
  <si>
    <t>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t>
  </si>
  <si>
    <t xml:space="preserve">The Authority's senior subordinated notes are uncollateralized general obligations of the Authority and are subordinated to borrowings under the Senior Secured Credit Facilities and 2013 Senior Unsecured Notes. The senior subordinated notes are fully and unconditionally guaranteed, jointly and severally, by the Guarantors. </t>
  </si>
  <si>
    <t>The senior and senior subordinated note indentures contain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t>
  </si>
  <si>
    <r>
      <t xml:space="preserve">As of </t>
    </r>
    <r>
      <rPr>
        <sz val="10"/>
        <color rgb="FF000000"/>
        <rFont val="Times New Roman"/>
        <family val="1"/>
      </rPr>
      <t>March 31, 2014</t>
    </r>
    <r>
      <rPr>
        <sz val="10"/>
        <color theme="1"/>
        <rFont val="Inherit"/>
      </rPr>
      <t>, the Authority and the Tribe were in compliance with all respective covenant requirements under the senior and senior subordinated note indentures.</t>
    </r>
  </si>
  <si>
    <t xml:space="preserve">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t>
  </si>
  <si>
    <r>
      <t xml:space="preserve">In November 2013, in connection with the new Senior Secured Credit Facilities, the Authority entered into a new </t>
    </r>
    <r>
      <rPr>
        <sz val="10"/>
        <color rgb="FF000000"/>
        <rFont val="Inherit"/>
      </rPr>
      <t>$16.5 million</t>
    </r>
    <r>
      <rPr>
        <sz val="10"/>
        <color theme="1"/>
        <rFont val="Inherit"/>
      </rPr>
      <t xml:space="preserve">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t>
    </r>
    <r>
      <rPr>
        <sz val="10"/>
        <color rgb="FF000000"/>
        <rFont val="Times New Roman"/>
        <family val="1"/>
      </rPr>
      <t>March 31, 2014</t>
    </r>
    <r>
      <rPr>
        <sz val="10"/>
        <color theme="1"/>
        <rFont val="Inherit"/>
      </rPr>
      <t xml:space="preserve">, </t>
    </r>
    <r>
      <rPr>
        <sz val="10"/>
        <color rgb="FF000000"/>
        <rFont val="Times New Roman"/>
        <family val="1"/>
      </rPr>
      <t>$6.5 million</t>
    </r>
    <r>
      <rPr>
        <sz val="10"/>
        <color theme="1"/>
        <rFont val="Inherit"/>
      </rPr>
      <t xml:space="preserve"> was drawn on the Line of Credit. Borrowings under the Line of Credit are uncollateralized obligations. The Line of Credit contains negative covenants and financial maintenance covenants that are substantially the same as those contained in the Senior Secured Credit Facilities. As of </t>
    </r>
    <r>
      <rPr>
        <sz val="10"/>
        <color rgb="FF000000"/>
        <rFont val="Times New Roman"/>
        <family val="1"/>
      </rPr>
      <t>March 31, 2014</t>
    </r>
    <r>
      <rPr>
        <sz val="10"/>
        <color theme="1"/>
        <rFont val="Inherit"/>
      </rPr>
      <t xml:space="preserve">, the Authority was in compliance with all covenant requirements under the Line of Credit. As of </t>
    </r>
    <r>
      <rPr>
        <sz val="10"/>
        <color rgb="FF000000"/>
        <rFont val="Times New Roman"/>
        <family val="1"/>
      </rPr>
      <t>March 31, 2014</t>
    </r>
    <r>
      <rPr>
        <sz val="10"/>
        <color theme="1"/>
        <rFont val="Inherit"/>
      </rPr>
      <t xml:space="preserve">, accrued interest on the Line of Credit was $19,000. As of </t>
    </r>
    <r>
      <rPr>
        <sz val="10"/>
        <color rgb="FF000000"/>
        <rFont val="Times New Roman"/>
        <family val="1"/>
      </rPr>
      <t>September 30, 2013</t>
    </r>
    <r>
      <rPr>
        <sz val="10"/>
        <color theme="1"/>
        <rFont val="Inherit"/>
      </rPr>
      <t xml:space="preserve">, there was no accrued interest on the Line of Credit. </t>
    </r>
  </si>
  <si>
    <t>2009 Mohegan Tribe Promissory Note</t>
  </si>
  <si>
    <r>
      <t xml:space="preserve">In September 2009, the Tribe made a </t>
    </r>
    <r>
      <rPr>
        <sz val="10"/>
        <color rgb="FF000000"/>
        <rFont val="Inherit"/>
      </rPr>
      <t>$10.0 million</t>
    </r>
    <r>
      <rPr>
        <sz val="10"/>
        <color theme="1"/>
        <rFont val="Inherit"/>
      </rPr>
      <t xml:space="preserve"> loan to Salishan-Mohegan (the “2009 Mohegan Tribe Promissory Note”) which matures on September 30, 2014. The 2009 Mohegan Tribe Promissory Note accrues interest at an annual rate of </t>
    </r>
    <r>
      <rPr>
        <sz val="10"/>
        <color rgb="FF000000"/>
        <rFont val="Inherit"/>
      </rPr>
      <t>10.0%</t>
    </r>
    <r>
      <rPr>
        <sz val="10"/>
        <color theme="1"/>
        <rFont val="Inherit"/>
      </rPr>
      <t xml:space="preserve">. Accrued interest is payable quarterly in the amount of </t>
    </r>
    <r>
      <rPr>
        <sz val="10"/>
        <color rgb="FF000000"/>
        <rFont val="Inherit"/>
      </rPr>
      <t>$1.2 million</t>
    </r>
    <r>
      <rPr>
        <sz val="10"/>
        <color theme="1"/>
        <rFont val="Inherit"/>
      </rPr>
      <t xml:space="preserve">, commencing December 31, 2013 and continuing through June 30, 2014, with the balance of accrued and unpaid interest due at maturity. Principal outstanding under the 2009 Mohegan Tribe Promissory Note amortizes as follows: (i) </t>
    </r>
    <r>
      <rPr>
        <sz val="10"/>
        <color rgb="FF000000"/>
        <rFont val="Inherit"/>
      </rPr>
      <t>$1.625 million</t>
    </r>
    <r>
      <rPr>
        <sz val="10"/>
        <color theme="1"/>
        <rFont val="Inherit"/>
      </rPr>
      <t xml:space="preserve"> per quarter, commencing December 31, 2012 and continuing through September 30, 2013 and (ii) </t>
    </r>
    <r>
      <rPr>
        <sz val="10"/>
        <color rgb="FF000000"/>
        <rFont val="Inherit"/>
      </rPr>
      <t>$875,000</t>
    </r>
    <r>
      <rPr>
        <sz val="10"/>
        <color theme="1"/>
        <rFont val="Inherit"/>
      </rPr>
      <t xml:space="preserve"> per quarter, commencing December 31, 2013.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ccrued interest on the Mohegan Tribe Promissory Note was </t>
    </r>
    <r>
      <rPr>
        <sz val="10"/>
        <color rgb="FF000000"/>
        <rFont val="Inherit"/>
      </rPr>
      <t>$2.4 million</t>
    </r>
    <r>
      <rPr>
        <sz val="10"/>
        <color theme="1"/>
        <rFont val="Inherit"/>
      </rPr>
      <t xml:space="preserve"> and </t>
    </r>
    <r>
      <rPr>
        <sz val="10"/>
        <color rgb="FF000000"/>
        <rFont val="Inherit"/>
      </rPr>
      <t>$4.7 million</t>
    </r>
    <r>
      <rPr>
        <sz val="10"/>
        <color theme="1"/>
        <rFont val="Inherit"/>
      </rPr>
      <t>, respectively.</t>
    </r>
  </si>
  <si>
    <t>2012 Mohegan Tribe Minor's Trust Promissory Note</t>
  </si>
  <si>
    <r>
      <t xml:space="preserve">In March 2012, Comerica Bank &amp; Trust, N.A., Trustee f/b/o The Mohegan Tribe of Indians of Connecticut Minor's Trust, made a </t>
    </r>
    <r>
      <rPr>
        <sz val="10"/>
        <color rgb="FF000000"/>
        <rFont val="Inherit"/>
      </rPr>
      <t>$20.0 million</t>
    </r>
    <r>
      <rPr>
        <sz val="10"/>
        <color theme="1"/>
        <rFont val="Inherit"/>
      </rPr>
      <t xml:space="preserve"> loan to Salishan-Mohegan (the “2012 Mohegan Tribe Minor's Trust Promissory Note”). The 2012 Mohegan Tribe Minor's Trust Promissory Note matures on March 31, 2016. The 2012 Mohegan Tribe Minor's Trust Promissory Note accrues interest at an annual rate of </t>
    </r>
    <r>
      <rPr>
        <sz val="10"/>
        <color rgb="FF000000"/>
        <rFont val="Inherit"/>
      </rPr>
      <t>10.0%</t>
    </r>
    <r>
      <rPr>
        <sz val="10"/>
        <color theme="1"/>
        <rFont val="Inherit"/>
      </rPr>
      <t xml:space="preserve">. Accrued interest is payable quarterly. Principal outstanding under the 2012 Mohegan Tribe Minor's Trust Promissory Note amortizes as follows: (i) </t>
    </r>
    <r>
      <rPr>
        <sz val="10"/>
        <color rgb="FF000000"/>
        <rFont val="Inherit"/>
      </rPr>
      <t>$500,000</t>
    </r>
    <r>
      <rPr>
        <sz val="10"/>
        <color theme="1"/>
        <rFont val="Inherit"/>
      </rPr>
      <t xml:space="preserve"> per quarter, commencing December 31, 2012 and continuing through September 30, 2014 and (ii) </t>
    </r>
    <r>
      <rPr>
        <sz val="10"/>
        <color rgb="FF000000"/>
        <rFont val="Inherit"/>
      </rPr>
      <t>$1.5 million</t>
    </r>
    <r>
      <rPr>
        <sz val="10"/>
        <color theme="1"/>
        <rFont val="Inherit"/>
      </rPr>
      <t xml:space="preserve"> per quarter, commencing December 31, 2014 and continuing to maturit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ccrued interest on the 2012 Mohegan Tribe Minor's Trust Promissory Note was </t>
    </r>
    <r>
      <rPr>
        <sz val="10"/>
        <color rgb="FF000000"/>
        <rFont val="Inherit"/>
      </rPr>
      <t>$5,000</t>
    </r>
    <r>
      <rPr>
        <sz val="10"/>
        <color theme="1"/>
        <rFont val="Inherit"/>
      </rPr>
      <t>.</t>
    </r>
  </si>
  <si>
    <t>2013 Mohegan Tribe Promissory Note</t>
  </si>
  <si>
    <r>
      <t xml:space="preserve">In March 2013, MG&amp;H purchased and acquired all of the Tribe's membership interest in MG&amp;H in exchange for a promissory note in the principal amount of </t>
    </r>
    <r>
      <rPr>
        <sz val="10"/>
        <color rgb="FF000000"/>
        <rFont val="Times New Roman"/>
        <family val="1"/>
      </rPr>
      <t>$7.4 million</t>
    </r>
    <r>
      <rPr>
        <sz val="10"/>
        <color theme="1"/>
        <rFont val="Inherit"/>
      </rPr>
      <t xml:space="preserve"> (the “2013 Mohegan Tribe Promissory Note”). The 2013 Mohegan Tribe Promissory Note matures on December 31, 2018. The 2013 Mohegan Tribe Promissory Note accrues interest at an annual rate of </t>
    </r>
    <r>
      <rPr>
        <sz val="10"/>
        <color rgb="FF000000"/>
        <rFont val="Times New Roman"/>
        <family val="1"/>
      </rPr>
      <t>4.0%</t>
    </r>
    <r>
      <rPr>
        <sz val="10"/>
        <color theme="1"/>
        <rFont val="Inherit"/>
      </rPr>
      <t xml:space="preserve"> payable quarterl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ccrued interest on the 2013 Mohegan Tribe Promissory Note was </t>
    </r>
    <r>
      <rPr>
        <sz val="10"/>
        <color rgb="FF000000"/>
        <rFont val="Times New Roman"/>
        <family val="1"/>
      </rPr>
      <t>$1,000</t>
    </r>
    <r>
      <rPr>
        <sz val="10"/>
        <color theme="1"/>
        <rFont val="Inherit"/>
      </rPr>
      <t>.</t>
    </r>
  </si>
  <si>
    <t>Downs Lodging Credit Facility</t>
  </si>
  <si>
    <r>
      <t xml:space="preserve">In July 2012, Downs Lodging, a single purpose entity and wholly-owned unrestricted subsidiary of the Authority, entered into a credit agreement providing for a </t>
    </r>
    <r>
      <rPr>
        <sz val="10"/>
        <color rgb="FF000000"/>
        <rFont val="Times New Roman"/>
        <family val="1"/>
      </rPr>
      <t>$45.0 million</t>
    </r>
    <r>
      <rPr>
        <sz val="10"/>
        <color theme="1"/>
        <rFont val="Inherit"/>
      </rPr>
      <t xml:space="preserve"> term loan from a third-party lender (the “Downs Lodging Credit Facility”). The proceeds from the Downs Lodging Credit Facility were used by Downs Lodging to fund Project Sunlight, a hotel and convention center expansion project at Mohegan Sun at Pocono Downs. The Downs Lodging Credit Facility matures on July 12, 2016 and accrues interest at an annual rate of </t>
    </r>
    <r>
      <rPr>
        <sz val="10"/>
        <color rgb="FF000000"/>
        <rFont val="Times New Roman"/>
        <family val="1"/>
      </rPr>
      <t>13.0%</t>
    </r>
    <r>
      <rPr>
        <sz val="10"/>
        <color theme="1"/>
        <rFont val="Inherit"/>
      </rPr>
      <t xml:space="preserve">. Under the terms of the Downs Lodging Credit Facility, accrued interest of </t>
    </r>
    <r>
      <rPr>
        <sz val="10"/>
        <color rgb="FF000000"/>
        <rFont val="Times New Roman"/>
        <family val="1"/>
      </rPr>
      <t>10.0%</t>
    </r>
    <r>
      <rPr>
        <sz val="10"/>
        <color theme="1"/>
        <rFont val="Inherit"/>
      </rPr>
      <t xml:space="preserve"> is payable monthly in cash during the term of the loan, with the remaining </t>
    </r>
    <r>
      <rPr>
        <sz val="10"/>
        <color rgb="FF000000"/>
        <rFont val="Times New Roman"/>
        <family val="1"/>
      </rPr>
      <t>3.0%</t>
    </r>
    <r>
      <rPr>
        <sz val="10"/>
        <color theme="1"/>
        <rFont val="Inherit"/>
      </rPr>
      <t xml:space="preserve"> due at maturity. In addition, a </t>
    </r>
    <r>
      <rPr>
        <sz val="10"/>
        <color rgb="FF000000"/>
        <rFont val="Times New Roman"/>
        <family val="1"/>
      </rPr>
      <t>3.0%</t>
    </r>
    <r>
      <rPr>
        <sz val="10"/>
        <color theme="1"/>
        <rFont val="Inherit"/>
      </rPr>
      <t xml:space="preserve"> exit fee is payable upon repayment of the loan principal. The Downs Lodging Credit Facility is a senior secured obligation of Downs Lodging, collateralized by all existing and future assets of Downs Lodging. The Downs Lodging Credit Facility subjects Downs Lodging to certain covenant requirements customarily found in loan agreements for similar transactions. As of </t>
    </r>
    <r>
      <rPr>
        <sz val="10"/>
        <color rgb="FF000000"/>
        <rFont val="Times New Roman"/>
        <family val="1"/>
      </rPr>
      <t>March 31, 2014</t>
    </r>
    <r>
      <rPr>
        <sz val="10"/>
        <color theme="1"/>
        <rFont val="Inherit"/>
      </rPr>
      <t xml:space="preserve">, Downs Lodging was in compliance with all covenant requirements under the Downs Lodging Credit Facility. As of </t>
    </r>
    <r>
      <rPr>
        <sz val="10"/>
        <color rgb="FF000000"/>
        <rFont val="Times New Roman"/>
        <family val="1"/>
      </rPr>
      <t>March 31, 2014</t>
    </r>
    <r>
      <rPr>
        <sz val="10"/>
        <color theme="1"/>
        <rFont val="Inherit"/>
      </rPr>
      <t xml:space="preserve">, accrued interest on the Downs Lodging Credit Facility was </t>
    </r>
    <r>
      <rPr>
        <sz val="10"/>
        <color rgb="FF000000"/>
        <rFont val="Times New Roman"/>
        <family val="1"/>
      </rPr>
      <t>$375,000</t>
    </r>
    <r>
      <rPr>
        <sz val="10"/>
        <color theme="1"/>
        <rFont val="Inherit"/>
      </rPr>
      <t xml:space="preserve">. As of </t>
    </r>
    <r>
      <rPr>
        <sz val="10"/>
        <color rgb="FF000000"/>
        <rFont val="Times New Roman"/>
        <family val="1"/>
      </rPr>
      <t>September 30, 2013</t>
    </r>
    <r>
      <rPr>
        <sz val="10"/>
        <color theme="1"/>
        <rFont val="Inherit"/>
      </rPr>
      <t>, there was no accrued interest on the Downs Lodging Credit Facility.</t>
    </r>
  </si>
  <si>
    <t>RELATED PARTY TRANSACTIONS</t>
  </si>
  <si>
    <t>Related Party Transactions [Abstract]</t>
  </si>
  <si>
    <t>RELATED PARTY TRANSACTIONS:</t>
  </si>
  <si>
    <r>
      <t xml:space="preserve">Distributions to the Tribe totaled </t>
    </r>
    <r>
      <rPr>
        <sz val="10"/>
        <color rgb="FF000000"/>
        <rFont val="Inherit"/>
      </rPr>
      <t>$10.0 million</t>
    </r>
    <r>
      <rPr>
        <sz val="10"/>
        <color theme="1"/>
        <rFont val="Inherit"/>
      </rPr>
      <t xml:space="preserve"> for each of the three months ended </t>
    </r>
    <r>
      <rPr>
        <sz val="10"/>
        <color rgb="FF000000"/>
        <rFont val="Times New Roman"/>
        <family val="1"/>
      </rPr>
      <t>March 31, 2014</t>
    </r>
    <r>
      <rPr>
        <sz val="10"/>
        <color theme="1"/>
        <rFont val="Inherit"/>
      </rPr>
      <t xml:space="preserve"> and 2013 and </t>
    </r>
    <r>
      <rPr>
        <sz val="10"/>
        <color rgb="FF000000"/>
        <rFont val="Inherit"/>
      </rPr>
      <t>$20.0 million</t>
    </r>
    <r>
      <rPr>
        <sz val="10"/>
        <color theme="1"/>
        <rFont val="Inherit"/>
      </rPr>
      <t xml:space="preserve"> for each of the six months ended </t>
    </r>
    <r>
      <rPr>
        <sz val="10"/>
        <color rgb="FF000000"/>
        <rFont val="Times New Roman"/>
        <family val="1"/>
      </rPr>
      <t>March 31, 2014</t>
    </r>
    <r>
      <rPr>
        <sz val="10"/>
        <color theme="1"/>
        <rFont val="Inherit"/>
      </rPr>
      <t xml:space="preserve"> and 2013.</t>
    </r>
  </si>
  <si>
    <r>
      <t xml:space="preserve">The Tribe provides certain governmental and administrative services in connection with the operation of Mohegan Sun. The Authority incurred expenses for such services totaling </t>
    </r>
    <r>
      <rPr>
        <sz val="10"/>
        <color rgb="FF000000"/>
        <rFont val="Inherit"/>
      </rPr>
      <t>$7.3 million</t>
    </r>
    <r>
      <rPr>
        <sz val="10"/>
        <color theme="1"/>
        <rFont val="Inherit"/>
      </rPr>
      <t xml:space="preserve"> and </t>
    </r>
    <r>
      <rPr>
        <sz val="10"/>
        <color rgb="FF000000"/>
        <rFont val="Inherit"/>
      </rPr>
      <t>$7.0 million</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14.3 million</t>
    </r>
    <r>
      <rPr>
        <sz val="10"/>
        <color theme="1"/>
        <rFont val="Inherit"/>
      </rPr>
      <t xml:space="preserve"> and </t>
    </r>
    <r>
      <rPr>
        <sz val="10"/>
        <color rgb="FF000000"/>
        <rFont val="Inherit"/>
      </rPr>
      <t>$14.0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t>
    </r>
  </si>
  <si>
    <r>
      <t xml:space="preserve">The Authority purchases most of its utilities, including electricity, gas, water and waste water services, from an instrumentality of the Tribe, the Mohegan Tribal Utility Authority. The Authority incurred costs for such utilities totaling </t>
    </r>
    <r>
      <rPr>
        <sz val="10"/>
        <color rgb="FF000000"/>
        <rFont val="Inherit"/>
      </rPr>
      <t>$6.3 million</t>
    </r>
    <r>
      <rPr>
        <sz val="10"/>
        <color theme="1"/>
        <rFont val="Inherit"/>
      </rPr>
      <t xml:space="preserve"> and </t>
    </r>
    <r>
      <rPr>
        <sz val="10"/>
        <color rgb="FF000000"/>
        <rFont val="Inherit"/>
      </rPr>
      <t>$4.9 million</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10.8 million</t>
    </r>
    <r>
      <rPr>
        <sz val="10"/>
        <color theme="1"/>
        <rFont val="Inherit"/>
      </rPr>
      <t xml:space="preserve"> and </t>
    </r>
    <r>
      <rPr>
        <sz val="10"/>
        <color rgb="FF000000"/>
        <rFont val="Inherit"/>
      </rPr>
      <t>$9.0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t>
    </r>
  </si>
  <si>
    <r>
      <t xml:space="preserve">The Authority incurred interest expense associated with borrowings from the Mohegan Tribe totaling </t>
    </r>
    <r>
      <rPr>
        <sz val="10"/>
        <color rgb="FF000000"/>
        <rFont val="Inherit"/>
      </rPr>
      <t>$569,000</t>
    </r>
    <r>
      <rPr>
        <sz val="10"/>
        <color theme="1"/>
        <rFont val="Inherit"/>
      </rPr>
      <t xml:space="preserve"> and </t>
    </r>
    <r>
      <rPr>
        <sz val="10"/>
        <color rgb="FF000000"/>
        <rFont val="Inherit"/>
      </rPr>
      <t>$728,000</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1.2 million</t>
    </r>
    <r>
      <rPr>
        <sz val="10"/>
        <color theme="1"/>
        <rFont val="Inherit"/>
      </rPr>
      <t xml:space="preserve"> and $1.5 million for the six months ended </t>
    </r>
    <r>
      <rPr>
        <sz val="10"/>
        <color rgb="FF000000"/>
        <rFont val="Times New Roman"/>
        <family val="1"/>
      </rPr>
      <t>March 31, 2014</t>
    </r>
    <r>
      <rPr>
        <sz val="10"/>
        <color theme="1"/>
        <rFont val="Inherit"/>
      </rPr>
      <t xml:space="preserve"> and 2013, respectively.</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outstanding payables to the Tribe totaled $1.3 million and $808,000, respectively, and were included in "Current liabilities - Due to Mohegan Tribe" in the accompanying condensed consolidated balance sheets.</t>
    </r>
  </si>
  <si>
    <t>COMMITMENTS AND CONTINGENCIES</t>
  </si>
  <si>
    <t>Commitments and Contingencies Disclosure [Abstract]</t>
  </si>
  <si>
    <t>COMMITMENTS AND CONTINGENCIES:</t>
  </si>
  <si>
    <t>Slot Win and Free Promotional Slot Play Contributions</t>
  </si>
  <si>
    <r>
      <t xml:space="preserve">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ashantucket Pequot Tribe (the “MPT”). For each </t>
    </r>
    <r>
      <rPr>
        <sz val="10"/>
        <color rgb="FF000000"/>
        <rFont val="Inherit"/>
      </rPr>
      <t>12</t>
    </r>
    <r>
      <rPr>
        <sz val="10"/>
        <color theme="1"/>
        <rFont val="Inherit"/>
      </rPr>
      <t>-month period commencing July 1, 1995, Slot Win Contribution payments shall be the lesser of: (1) </t>
    </r>
    <r>
      <rPr>
        <sz val="10"/>
        <color rgb="FF000000"/>
        <rFont val="Inherit"/>
      </rPr>
      <t>30%</t>
    </r>
    <r>
      <rPr>
        <sz val="10"/>
        <color theme="1"/>
        <rFont val="Inherit"/>
      </rPr>
      <t xml:space="preserve"> of gross revenues from slot machines, or (2) the greater of (a) </t>
    </r>
    <r>
      <rPr>
        <sz val="10"/>
        <color rgb="FF000000"/>
        <rFont val="Inherit"/>
      </rPr>
      <t>25%</t>
    </r>
    <r>
      <rPr>
        <sz val="10"/>
        <color theme="1"/>
        <rFont val="Inherit"/>
      </rPr>
      <t xml:space="preserve"> of gross revenues from slot machines or (b) </t>
    </r>
    <r>
      <rPr>
        <sz val="10"/>
        <color rgb="FF000000"/>
        <rFont val="Inherit"/>
      </rPr>
      <t>$80.0 million</t>
    </r>
    <r>
      <rPr>
        <sz val="10"/>
        <color theme="1"/>
        <rFont val="Inherit"/>
      </rPr>
      <t xml:space="preserve">. </t>
    </r>
  </si>
  <si>
    <r>
      <t xml:space="preserve">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t>
    </r>
    <r>
      <rPr>
        <sz val="10"/>
        <color rgb="FF000000"/>
        <rFont val="Inherit"/>
      </rPr>
      <t>25%</t>
    </r>
    <r>
      <rPr>
        <sz val="10"/>
        <color theme="1"/>
        <rFont val="Inherit"/>
      </rPr>
      <t xml:space="preserve">. Effective July 1, 2012, the threshold before contribution payments on free promotional slot plays are required was increased from </t>
    </r>
    <r>
      <rPr>
        <sz val="10"/>
        <color rgb="FF000000"/>
        <rFont val="Times New Roman"/>
        <family val="1"/>
      </rPr>
      <t>5.5%</t>
    </r>
    <r>
      <rPr>
        <sz val="10"/>
        <color theme="1"/>
        <rFont val="Inherit"/>
      </rPr>
      <t xml:space="preserve"> of gross revenues from slot machines to </t>
    </r>
    <r>
      <rPr>
        <sz val="10"/>
        <color rgb="FF000000"/>
        <rFont val="Times New Roman"/>
        <family val="1"/>
      </rPr>
      <t>11%</t>
    </r>
    <r>
      <rPr>
        <sz val="10"/>
        <color theme="1"/>
        <rFont val="Inherit"/>
      </rPr>
      <t>.</t>
    </r>
  </si>
  <si>
    <r>
      <t xml:space="preserve">The Authority reflected expenses associated with the combined Slot Win Contribution and free promotional slot play contribution totaling </t>
    </r>
    <r>
      <rPr>
        <sz val="10"/>
        <color rgb="FF000000"/>
        <rFont val="Inherit"/>
      </rPr>
      <t>$34.7 million</t>
    </r>
    <r>
      <rPr>
        <sz val="10"/>
        <color theme="1"/>
        <rFont val="Inherit"/>
      </rPr>
      <t xml:space="preserve"> and </t>
    </r>
    <r>
      <rPr>
        <sz val="10"/>
        <color rgb="FF000000"/>
        <rFont val="Inherit"/>
      </rPr>
      <t>$37.8 million</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71.0 million</t>
    </r>
    <r>
      <rPr>
        <sz val="10"/>
        <color theme="1"/>
        <rFont val="Inherit"/>
      </rPr>
      <t xml:space="preserve"> and </t>
    </r>
    <r>
      <rPr>
        <sz val="10"/>
        <color rgb="FF000000"/>
        <rFont val="Inherit"/>
      </rPr>
      <t>$74.9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the combined outstanding Slot Win Contribution and free promotional slot play contribution totaled </t>
    </r>
    <r>
      <rPr>
        <sz val="10"/>
        <color rgb="FF000000"/>
        <rFont val="Inherit"/>
      </rPr>
      <t>$13.0 million</t>
    </r>
    <r>
      <rPr>
        <sz val="10"/>
        <color theme="1"/>
        <rFont val="Inherit"/>
      </rPr>
      <t xml:space="preserve"> and </t>
    </r>
    <r>
      <rPr>
        <sz val="10"/>
        <color rgb="FF000000"/>
        <rFont val="Inherit"/>
      </rPr>
      <t>$12.7 million</t>
    </r>
    <r>
      <rPr>
        <sz val="10"/>
        <color theme="1"/>
        <rFont val="Inherit"/>
      </rPr>
      <t>, respectively.</t>
    </r>
  </si>
  <si>
    <t>Pennsylvania Slot Machine Tax</t>
  </si>
  <si>
    <r>
      <t xml:space="preserve">Downs Racing holds a Category One slot machine license issued by the Pennsylvania Gaming Control Board (the “PGCB”) for the operation of slot machines at Mohegan Sun at Pocono Downs. This license permits Downs Racing to install and operate up to </t>
    </r>
    <r>
      <rPr>
        <sz val="10"/>
        <color rgb="FF000000"/>
        <rFont val="Inherit"/>
      </rPr>
      <t>3,000</t>
    </r>
    <r>
      <rPr>
        <sz val="10"/>
        <color theme="1"/>
        <rFont val="Inherit"/>
      </rPr>
      <t xml:space="preserve"> slot machines at Mohegan Sun at Pocono Downs, expandable to up to a total of </t>
    </r>
    <r>
      <rPr>
        <sz val="10"/>
        <color rgb="FF000000"/>
        <rFont val="Inherit"/>
      </rPr>
      <t>5,000</t>
    </r>
    <r>
      <rPr>
        <sz val="10"/>
        <color theme="1"/>
        <rFont val="Inherit"/>
      </rPr>
      <t xml:space="preserve"> slot machines upon request and approval of the PGCB. </t>
    </r>
  </si>
  <si>
    <r>
      <t xml:space="preserve">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at Pocono Downs and amounts to be paid to the Pennsylvania Harness Horsemen's Association, Inc. (the “PHHA”). The Pennsylvania Slot Machine Tax is currently </t>
    </r>
    <r>
      <rPr>
        <sz val="10"/>
        <color rgb="FF000000"/>
        <rFont val="Inherit"/>
      </rPr>
      <t>55%</t>
    </r>
    <r>
      <rPr>
        <sz val="10"/>
        <color theme="1"/>
        <rFont val="Inherit"/>
      </rPr>
      <t xml:space="preserve"> of gross revenues from slot machines, </t>
    </r>
    <r>
      <rPr>
        <sz val="10"/>
        <color rgb="FF000000"/>
        <rFont val="Inherit"/>
      </rPr>
      <t>2%</t>
    </r>
    <r>
      <rPr>
        <sz val="10"/>
        <color theme="1"/>
        <rFont val="Inherit"/>
      </rPr>
      <t xml:space="preserve"> of which is subject to a </t>
    </r>
    <r>
      <rPr>
        <sz val="10"/>
        <color rgb="FF000000"/>
        <rFont val="Inherit"/>
      </rPr>
      <t>$10.0 million</t>
    </r>
    <r>
      <rPr>
        <sz val="10"/>
        <color theme="1"/>
        <rFont val="Inherit"/>
      </rPr>
      <t xml:space="preserve"> minimum annual threshold to ensure that the host cities and municipalities receive an annual minimum of </t>
    </r>
    <r>
      <rPr>
        <sz val="10"/>
        <color rgb="FF000000"/>
        <rFont val="Inherit"/>
      </rPr>
      <t>$10.0 million</t>
    </r>
    <r>
      <rPr>
        <sz val="10"/>
        <color theme="1"/>
        <rFont val="Inherit"/>
      </rPr>
      <t xml:space="preserve"> in local share assessments. Downs Racing maintains a </t>
    </r>
    <r>
      <rPr>
        <sz val="10"/>
        <color rgb="FF000000"/>
        <rFont val="Inherit"/>
      </rPr>
      <t>$1.5 million</t>
    </r>
    <r>
      <rPr>
        <sz val="10"/>
        <color theme="1"/>
        <rFont val="Inherit"/>
      </rPr>
      <t xml:space="preserve"> escrow deposit in the name of the Commonwealth of Pennsylvania for Pennsylvania Slot Machine Tax payments, which was included in "Other assets, net," in the accompanying condensed consolidated balance sheets.</t>
    </r>
  </si>
  <si>
    <t>    </t>
  </si>
  <si>
    <r>
      <t xml:space="preserve">The Authority reflected expenses associated with the Pennsylvania Slot Machine Tax totaling </t>
    </r>
    <r>
      <rPr>
        <sz val="10"/>
        <color rgb="FF000000"/>
        <rFont val="Inherit"/>
      </rPr>
      <t>$30.6 million</t>
    </r>
    <r>
      <rPr>
        <sz val="10"/>
        <color theme="1"/>
        <rFont val="Inherit"/>
      </rPr>
      <t xml:space="preserve"> and </t>
    </r>
    <r>
      <rPr>
        <sz val="10"/>
        <color rgb="FF000000"/>
        <rFont val="Inherit"/>
      </rPr>
      <t>$31.0 million</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60.4 million</t>
    </r>
    <r>
      <rPr>
        <sz val="10"/>
        <color theme="1"/>
        <rFont val="Inherit"/>
      </rPr>
      <t xml:space="preserve"> and </t>
    </r>
    <r>
      <rPr>
        <sz val="10"/>
        <color rgb="FF000000"/>
        <rFont val="Inherit"/>
      </rPr>
      <t>$61.2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outstanding Pennsylvania Slot Machine Tax payments totaled </t>
    </r>
    <r>
      <rPr>
        <sz val="10"/>
        <color rgb="FF000000"/>
        <rFont val="Inherit"/>
      </rPr>
      <t>$2.8 million</t>
    </r>
    <r>
      <rPr>
        <sz val="10"/>
        <color theme="1"/>
        <rFont val="Inherit"/>
      </rPr>
      <t xml:space="preserve"> and </t>
    </r>
    <r>
      <rPr>
        <sz val="10"/>
        <color rgb="FF000000"/>
        <rFont val="Inherit"/>
      </rPr>
      <t>$5.5 million</t>
    </r>
    <r>
      <rPr>
        <sz val="10"/>
        <color theme="1"/>
        <rFont val="Inherit"/>
      </rPr>
      <t>, respectively.</t>
    </r>
  </si>
  <si>
    <t>Pennsylvania Table Game Tax</t>
  </si>
  <si>
    <t xml:space="preserve">In January 2010, the Commonwealth of Pennsylvania amended the Pennsylvania Race Horse Development and Gaming Act to allow slot machine operators in the Commonwealth of Pennsylvania to obtain a table game operation certificate and operate certain table games, including poker. On July 13, 2010, Downs Racing opened its table game and poker operations at Mohegan Sun at Pocono Downs. Under the amended law, holders of table game operation certificates must pay a portion of revenues from table games to the PGCB on a weekly basis (“Pennsylvania Table Game Tax”). The Pennsylvania Table Game Tax is currently 12%, plus the 2% local share assessments. </t>
  </si>
  <si>
    <r>
      <t xml:space="preserve">The Authority reflected expenses associated with the Pennsylvania Table Game Tax totaling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outstanding Pennsylvania Table Game Tax payments totaled </t>
    </r>
    <r>
      <rPr>
        <sz val="10"/>
        <color rgb="FF000000"/>
        <rFont val="Inherit"/>
      </rPr>
      <t>$165,000</t>
    </r>
    <r>
      <rPr>
        <sz val="10"/>
        <color theme="1"/>
        <rFont val="Inherit"/>
      </rPr>
      <t xml:space="preserve"> and </t>
    </r>
    <r>
      <rPr>
        <sz val="10"/>
        <color rgb="FF000000"/>
        <rFont val="Inherit"/>
      </rPr>
      <t>$127,000</t>
    </r>
    <r>
      <rPr>
        <sz val="10"/>
        <color theme="1"/>
        <rFont val="Inherit"/>
      </rPr>
      <t xml:space="preserve">, respectively. </t>
    </r>
  </si>
  <si>
    <t>Pennsylvania Regulatory Fee</t>
  </si>
  <si>
    <r>
      <t xml:space="preserve">Slot machine licensees in the Commonwealth of Pennsylvania are required to reimburse state gaming regulatory agencies for various administrative and operating expenses (“Pennsylvania Regulatory Fee”) at a rate of </t>
    </r>
    <r>
      <rPr>
        <sz val="10"/>
        <color rgb="FF000000"/>
        <rFont val="Inherit"/>
      </rPr>
      <t>1.5%</t>
    </r>
    <r>
      <rPr>
        <sz val="10"/>
        <color theme="1"/>
        <rFont val="Inherit"/>
      </rPr>
      <t xml:space="preserve"> of gross revenues from slot machines and table games. </t>
    </r>
  </si>
  <si>
    <r>
      <t xml:space="preserve">The Authority reflected expenses associated with the Pennsylvania Regulatory Fee totaling $1.2 million and $1.3 million for the three months ended </t>
    </r>
    <r>
      <rPr>
        <sz val="10"/>
        <color rgb="FF000000"/>
        <rFont val="Times New Roman"/>
        <family val="1"/>
      </rPr>
      <t>March 31, 2014</t>
    </r>
    <r>
      <rPr>
        <sz val="10"/>
        <color theme="1"/>
        <rFont val="Inherit"/>
      </rPr>
      <t xml:space="preserve"> and 2013, respectively, and </t>
    </r>
    <r>
      <rPr>
        <sz val="10"/>
        <color rgb="FF000000"/>
        <rFont val="Inherit"/>
      </rPr>
      <t>$2.3 million</t>
    </r>
    <r>
      <rPr>
        <sz val="10"/>
        <color theme="1"/>
        <rFont val="Inherit"/>
      </rPr>
      <t xml:space="preserve"> and </t>
    </r>
    <r>
      <rPr>
        <sz val="10"/>
        <color rgb="FF000000"/>
        <rFont val="Inherit"/>
      </rPr>
      <t>$2.5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outstanding Pennsylvania Regulatory Fee payments to the PGCB totaled </t>
    </r>
    <r>
      <rPr>
        <sz val="10"/>
        <color rgb="FF000000"/>
        <rFont val="Inherit"/>
      </rPr>
      <t>$151,000</t>
    </r>
    <r>
      <rPr>
        <sz val="10"/>
        <color theme="1"/>
        <rFont val="Inherit"/>
      </rPr>
      <t xml:space="preserve"> and </t>
    </r>
    <r>
      <rPr>
        <sz val="10"/>
        <color rgb="FF000000"/>
        <rFont val="Inherit"/>
      </rPr>
      <t>$132,000</t>
    </r>
    <r>
      <rPr>
        <sz val="10"/>
        <color theme="1"/>
        <rFont val="Inherit"/>
      </rPr>
      <t xml:space="preserve">, respectively. </t>
    </r>
  </si>
  <si>
    <t>Pennsylvania Gaming Control Board Loans</t>
  </si>
  <si>
    <r>
      <t xml:space="preserve">The PGCB was initially granted </t>
    </r>
    <r>
      <rPr>
        <sz val="10"/>
        <color rgb="FF000000"/>
        <rFont val="Inherit"/>
      </rPr>
      <t>$36.1 million</t>
    </r>
    <r>
      <rPr>
        <sz val="10"/>
        <color theme="1"/>
        <rFont val="Inherit"/>
      </rPr>
      <t xml:space="preserve"> in loans to fund start-up costs for gaming in the Commonwealth of Pennsylvania, which are to be repaid by slot machine licensees (the "Initial Loans"). The PGCB was subsequently granted an additional </t>
    </r>
    <r>
      <rPr>
        <sz val="10"/>
        <color rgb="FF000000"/>
        <rFont val="Inherit"/>
      </rPr>
      <t>$63.8 million</t>
    </r>
    <r>
      <rPr>
        <sz val="10"/>
        <color theme="1"/>
        <rFont val="Inherit"/>
      </rPr>
      <t xml:space="preserve"> in loans to fund ongoing gaming oversight costs, which also are to be repaid by slot machine licensees (the "Subsequent Loans"). Repayment of the Initial Loans will commence when all </t>
    </r>
    <r>
      <rPr>
        <sz val="10"/>
        <color rgb="FF000000"/>
        <rFont val="Inherit"/>
      </rPr>
      <t>14</t>
    </r>
    <r>
      <rPr>
        <sz val="10"/>
        <color theme="1"/>
        <rFont val="Inherit"/>
      </rPr>
      <t xml:space="preserve"> authorized gaming facilities are opened in the Commonwealth of Pennsylvania. Currently, </t>
    </r>
    <r>
      <rPr>
        <sz val="10"/>
        <color rgb="FF000000"/>
        <rFont val="Inherit"/>
      </rPr>
      <t>12</t>
    </r>
    <r>
      <rPr>
        <sz val="10"/>
        <color theme="1"/>
        <rFont val="Inherit"/>
      </rPr>
      <t xml:space="preserve"> of the </t>
    </r>
    <r>
      <rPr>
        <sz val="10"/>
        <color rgb="FF000000"/>
        <rFont val="Inherit"/>
      </rPr>
      <t>14</t>
    </r>
    <r>
      <rPr>
        <sz val="10"/>
        <color theme="1"/>
        <rFont val="Inherit"/>
      </rPr>
      <t xml:space="preserve"> authorized gaming facilities have commenced operations. As of </t>
    </r>
    <r>
      <rPr>
        <sz val="10"/>
        <color rgb="FF000000"/>
        <rFont val="Times New Roman"/>
        <family val="1"/>
      </rPr>
      <t>March 31, 2014</t>
    </r>
    <r>
      <rPr>
        <sz val="10"/>
        <color theme="1"/>
        <rFont val="Inherit"/>
      </rPr>
      <t xml:space="preserve">,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t>
    </r>
    <r>
      <rPr>
        <sz val="10"/>
        <color rgb="FF000000"/>
        <rFont val="Inherit"/>
      </rPr>
      <t>10</t>
    </r>
    <r>
      <rPr>
        <sz val="10"/>
        <color theme="1"/>
        <rFont val="Inherit"/>
      </rPr>
      <t>-year period in accordance with a formula based on a combination of a single fiscal year and cumulative gross revenues from slot machines for each operating slot machine licensee.</t>
    </r>
  </si>
  <si>
    <r>
      <t xml:space="preserve">The Authority reflected expenses associated with this repayment schedule totaling </t>
    </r>
    <r>
      <rPr>
        <sz val="10"/>
        <color rgb="FF000000"/>
        <rFont val="Inherit"/>
      </rPr>
      <t>$160,000</t>
    </r>
    <r>
      <rPr>
        <sz val="10"/>
        <color theme="1"/>
        <rFont val="Inherit"/>
      </rPr>
      <t xml:space="preserve"> and </t>
    </r>
    <r>
      <rPr>
        <sz val="10"/>
        <color rgb="FF000000"/>
        <rFont val="Inherit"/>
      </rPr>
      <t>$161,000</t>
    </r>
    <r>
      <rPr>
        <sz val="10"/>
        <color theme="1"/>
        <rFont val="Inherit"/>
      </rPr>
      <t xml:space="preserve"> for the three months ended </t>
    </r>
    <r>
      <rPr>
        <sz val="10"/>
        <color rgb="FF000000"/>
        <rFont val="Times New Roman"/>
        <family val="1"/>
      </rPr>
      <t>March 31, 2014</t>
    </r>
    <r>
      <rPr>
        <sz val="10"/>
        <color theme="1"/>
        <rFont val="Inherit"/>
      </rPr>
      <t xml:space="preserve"> and 2013, respectively, and </t>
    </r>
    <r>
      <rPr>
        <sz val="10"/>
        <color rgb="FF000000"/>
        <rFont val="Inherit"/>
      </rPr>
      <t>$320,000</t>
    </r>
    <r>
      <rPr>
        <sz val="10"/>
        <color theme="1"/>
        <rFont val="Inherit"/>
      </rPr>
      <t xml:space="preserve"> and </t>
    </r>
    <r>
      <rPr>
        <sz val="10"/>
        <color rgb="FF000000"/>
        <rFont val="Inherit"/>
      </rPr>
      <t>$324,000</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t>
    </r>
  </si>
  <si>
    <t>Horsemen’s Agreement</t>
  </si>
  <si>
    <r>
      <t xml:space="preserve">Downs Racing and the PHHA are parties to an agreement that governs all live harness racing and simulcasting and account wagering at the Pennsylvania Facilities through December 31, 2014.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outstanding payments to the PHHA for purses earned by horsemen, but not yet paid, and other fees totaled </t>
    </r>
    <r>
      <rPr>
        <sz val="10"/>
        <color rgb="FF000000"/>
        <rFont val="Inherit"/>
      </rPr>
      <t>$6.5 million</t>
    </r>
    <r>
      <rPr>
        <sz val="10"/>
        <color theme="1"/>
        <rFont val="Inherit"/>
      </rPr>
      <t xml:space="preserve"> and </t>
    </r>
    <r>
      <rPr>
        <sz val="10"/>
        <color rgb="FF000000"/>
        <rFont val="Inherit"/>
      </rPr>
      <t>$7.8 million</t>
    </r>
    <r>
      <rPr>
        <sz val="10"/>
        <color theme="1"/>
        <rFont val="Inherit"/>
      </rPr>
      <t xml:space="preserve">, respectively. </t>
    </r>
  </si>
  <si>
    <t>Priority Distribution Agreement</t>
  </si>
  <si>
    <r>
      <t xml:space="preserve">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hich has a perpetual term, limits the maximum aggregate priority distribution payments in each calendar year to </t>
    </r>
    <r>
      <rPr>
        <sz val="10"/>
        <color rgb="FF000000"/>
        <rFont val="Inherit"/>
      </rPr>
      <t>$14.0 million</t>
    </r>
    <r>
      <rPr>
        <sz val="10"/>
        <color theme="1"/>
        <rFont val="Inherit"/>
      </rPr>
      <t>, as adjusted annually in accordance with a formula specified in the Priority Distribution Agreement to reflect the effects of inflation.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t>
    </r>
  </si>
  <si>
    <r>
      <t xml:space="preserve">The Authority reflected payments associated with the Priority Distribution Agreement totaling </t>
    </r>
    <r>
      <rPr>
        <sz val="10"/>
        <color rgb="FF000000"/>
        <rFont val="Inherit"/>
      </rPr>
      <t>$4.9 million</t>
    </r>
    <r>
      <rPr>
        <sz val="10"/>
        <color theme="1"/>
        <rFont val="Inherit"/>
      </rPr>
      <t xml:space="preserve"> for each of the three months ended </t>
    </r>
    <r>
      <rPr>
        <sz val="10"/>
        <color rgb="FF000000"/>
        <rFont val="Times New Roman"/>
        <family val="1"/>
      </rPr>
      <t>March 31, 2014</t>
    </r>
    <r>
      <rPr>
        <sz val="10"/>
        <color theme="1"/>
        <rFont val="Inherit"/>
      </rPr>
      <t xml:space="preserve"> and 2013 and </t>
    </r>
    <r>
      <rPr>
        <sz val="10"/>
        <color rgb="FF000000"/>
        <rFont val="Inherit"/>
      </rPr>
      <t>$9.7 million</t>
    </r>
    <r>
      <rPr>
        <sz val="10"/>
        <color theme="1"/>
        <rFont val="Inherit"/>
      </rPr>
      <t xml:space="preserve"> and </t>
    </r>
    <r>
      <rPr>
        <sz val="10"/>
        <color rgb="FF000000"/>
        <rFont val="Inherit"/>
      </rPr>
      <t>$9.6 million</t>
    </r>
    <r>
      <rPr>
        <sz val="10"/>
        <color theme="1"/>
        <rFont val="Inherit"/>
      </rPr>
      <t xml:space="preserve"> for the six months ended </t>
    </r>
    <r>
      <rPr>
        <sz val="10"/>
        <color rgb="FF000000"/>
        <rFont val="Times New Roman"/>
        <family val="1"/>
      </rPr>
      <t>March 31, 2014</t>
    </r>
    <r>
      <rPr>
        <sz val="10"/>
        <color theme="1"/>
        <rFont val="Inherit"/>
      </rPr>
      <t xml:space="preserve"> and 2013, respectively.</t>
    </r>
  </si>
  <si>
    <t>Litigation</t>
  </si>
  <si>
    <t>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RELINQUISHMENT AGREEMENT</t>
  </si>
  <si>
    <t>RELINQUISHMENT AGREEMENT [Abstract]</t>
  </si>
  <si>
    <t>RELINQUISHMENT AGREEMENT:</t>
  </si>
  <si>
    <r>
      <t xml:space="preserve">In February 1998, the Authority and Trading Cove Associates (“TCA”) entered into a relinquishment agreement (the “Relinquishment Agreement”). Effective January 1, 2000 (the “Relinquishment Date”), the Relinquishment Agreement superseded a then-existing management agreement with TCA. The Relinquishment Agreement provides, among other things, that the Authority make certain payments to TCA out of, and determined as a percentage of, Revenues, as defined under the Relinquishment Agreement, generated by Mohegan Sun over a </t>
    </r>
    <r>
      <rPr>
        <sz val="10"/>
        <color rgb="FF000000"/>
        <rFont val="Inherit"/>
      </rPr>
      <t>15</t>
    </r>
    <r>
      <rPr>
        <sz val="10"/>
        <color theme="1"/>
        <rFont val="Inherit"/>
      </rPr>
      <t xml:space="preserve">-year period commencing on the Relinquishment Date. The payments (“Senior Relinquishment Payments” and “Junior Relinquishment Payments”) have separate schedules and priorities. Senior Relinquishment Payments commenced on April 25, 2000, </t>
    </r>
    <r>
      <rPr>
        <sz val="10"/>
        <color rgb="FF000000"/>
        <rFont val="Inherit"/>
      </rPr>
      <t>25</t>
    </r>
    <r>
      <rPr>
        <sz val="10"/>
        <color theme="1"/>
        <rFont val="Inherit"/>
      </rPr>
      <t xml:space="preserve"> days following the end of the first three-month period after the Relinquishment Date, and continue at the end of each three-month period thereafter until January 25, 2015. Junior Relinquishment Payments commenced on July 25, 2000, </t>
    </r>
    <r>
      <rPr>
        <sz val="10"/>
        <color rgb="FF000000"/>
        <rFont val="Inherit"/>
      </rPr>
      <t>25</t>
    </r>
    <r>
      <rPr>
        <sz val="10"/>
        <color theme="1"/>
        <rFont val="Inherit"/>
      </rPr>
      <t xml:space="preserve"> days following the end of the first six-month period after the Relinquishment Date, and continue at the end of each six-month period thereafter until January 25, 2015. Each Senior and Junior Relinquishment Payment is </t>
    </r>
    <r>
      <rPr>
        <sz val="10"/>
        <color rgb="FF000000"/>
        <rFont val="Inherit"/>
      </rPr>
      <t>2.5%</t>
    </r>
    <r>
      <rPr>
        <sz val="10"/>
        <color theme="1"/>
        <rFont val="Inherit"/>
      </rPr>
      <t xml:space="preserve"> of Revenues generated by Mohegan Sun over the immediate preceding three-month or six-month payment period, as the case may be. Revenues are defined under the Relinquishment Agreement as gross gaming revenues, other than Class II Gaming revenues, and all other revenues, as defined, including, without limitation, hotel revenues, room service revenues, food and beverage revenues, ticket revenues, fees or receipts from the convention/events center and all rental revenues or other receipts from lessees and concessionaires, but not the gross receipts of such lessees, licenses and concessionaires, derived directly or indirectly from the facilities, as defined. Revenues under the Relinquishment Agreement exclude revenues generated from certain expansion areas of Mohegan Sun, such as Casino of the Wind, as such areas do not constitute facilities as defined under the Relinquishment Agreement. </t>
    </r>
  </si>
  <si>
    <r>
      <t xml:space="preserve">In the event of any bankruptcy, liquidation, reorganization or similar proceeding relating to the Authority, the Relinquishment Agreement provides that Senior and Junior Relinquishment Payments then due and owing are subordinated in right of payment to the Authority's senior secured indebtedness and capital lease obligations, and that Junior Relinquishment Payments then due and owing are further subordinated in right of payment to all of the Authority's other senior indebtedness. The Relinquishment Agreement also provides that all relinquishment payments are subordinated in right of payment to minimum priority distribution payments, which are required monthly payments made by the Authority to the Tribe under the Priority Distribution Agreement, to the extent then due. The Authority, in accordance with authoritative guidance issued by the FASB pertaining to the accounting for contingencies, recorded a </t>
    </r>
    <r>
      <rPr>
        <sz val="10"/>
        <color rgb="FF000000"/>
        <rFont val="Inherit"/>
      </rPr>
      <t>$549.1 million</t>
    </r>
    <r>
      <rPr>
        <sz val="10"/>
        <color theme="1"/>
        <rFont val="Inherit"/>
      </rPr>
      <t xml:space="preserve"> relinquishment liability at September 30, 1998 based on the estimated present value of its obligations under the Relinquishment Agreement. </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the carrying amount of the relinquishment liability was </t>
    </r>
    <r>
      <rPr>
        <sz val="10"/>
        <color rgb="FF000000"/>
        <rFont val="Inherit"/>
      </rPr>
      <t>$50.2 million</t>
    </r>
    <r>
      <rPr>
        <sz val="10"/>
        <color theme="1"/>
        <rFont val="Inherit"/>
      </rPr>
      <t xml:space="preserve"> and </t>
    </r>
    <r>
      <rPr>
        <sz val="10"/>
        <color rgb="FF000000"/>
        <rFont val="Inherit"/>
      </rPr>
      <t>$74.4 million</t>
    </r>
    <r>
      <rPr>
        <sz val="10"/>
        <color theme="1"/>
        <rFont val="Inherit"/>
      </rPr>
      <t xml:space="preserve">, respectively. The decrease in the relinquishment liability during the six months ended </t>
    </r>
    <r>
      <rPr>
        <sz val="10"/>
        <color rgb="FF000000"/>
        <rFont val="Times New Roman"/>
        <family val="1"/>
      </rPr>
      <t>March 31, 2014</t>
    </r>
    <r>
      <rPr>
        <sz val="10"/>
        <color theme="1"/>
        <rFont val="Inherit"/>
      </rPr>
      <t xml:space="preserve"> was due to </t>
    </r>
    <r>
      <rPr>
        <sz val="10"/>
        <color rgb="FF000000"/>
        <rFont val="Inherit"/>
      </rPr>
      <t>$25.3 million</t>
    </r>
    <r>
      <rPr>
        <sz val="10"/>
        <color theme="1"/>
        <rFont val="Inherit"/>
      </rPr>
      <t xml:space="preserve"> in relinquishment payments. This reduction in the liability was offset by </t>
    </r>
    <r>
      <rPr>
        <sz val="10"/>
        <color rgb="FF000000"/>
        <rFont val="Inherit"/>
      </rPr>
      <t>$1.1 million</t>
    </r>
    <r>
      <rPr>
        <sz val="10"/>
        <color theme="1"/>
        <rFont val="Inherit"/>
      </rPr>
      <t xml:space="preserve"> representing the accretion of discount to the relinquishment liability. </t>
    </r>
  </si>
  <si>
    <t>Relinquishment payments consisted of the following (in millions):</t>
  </si>
  <si>
    <t>For the Six Months Ended</t>
  </si>
  <si>
    <t>March 31, 2013</t>
  </si>
  <si>
    <t>Principal</t>
  </si>
  <si>
    <t>Accretion of discount</t>
  </si>
  <si>
    <r>
      <t xml:space="preserve">The accretion of discount to the relinquishment liability reflects the accretion of the discount to the present value of the relinquishment liability for the impact of the time value of money.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relinquishment payments earned but unpaid were </t>
    </r>
    <r>
      <rPr>
        <sz val="10"/>
        <color rgb="FF000000"/>
        <rFont val="Inherit"/>
      </rPr>
      <t>$11.9 million</t>
    </r>
    <r>
      <rPr>
        <sz val="10"/>
        <color theme="1"/>
        <rFont val="Inherit"/>
      </rPr>
      <t xml:space="preserve"> and </t>
    </r>
    <r>
      <rPr>
        <sz val="10"/>
        <color rgb="FF000000"/>
        <rFont val="Inherit"/>
      </rPr>
      <t>$13.3 million</t>
    </r>
    <r>
      <rPr>
        <sz val="10"/>
        <color theme="1"/>
        <rFont val="Inherit"/>
      </rPr>
      <t>, respectively.</t>
    </r>
  </si>
  <si>
    <t>SEGMENT REPORTING</t>
  </si>
  <si>
    <t>Segment Reporting [Abstract]</t>
  </si>
  <si>
    <t>SEGMENT REPORTING:</t>
  </si>
  <si>
    <r>
      <t xml:space="preserve">As of </t>
    </r>
    <r>
      <rPr>
        <sz val="10"/>
        <color rgb="FF000000"/>
        <rFont val="Times New Roman"/>
        <family val="1"/>
      </rPr>
      <t>March 31, 2014</t>
    </r>
    <r>
      <rPr>
        <sz val="10"/>
        <color theme="1"/>
        <rFont val="Inherit"/>
      </rPr>
      <t xml:space="preserve">, the Authority owns and operates, either directly or through wholly-owned subsidiaries, Mohegan Sun, the Connecticut Sun franchise, and the Mohegan Sun Golf Club (collectively, the “Connecticut Facilities”), and the Pennsylvania Facilities. Substantially all of the Authority's revenues are derived from these operations. The Connecticut Sun franchise and the Mohegan Sun Golf Club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at Pocono Downs, which includes the operations of the Pennsylvania Facilities. The Authority's operations related to investments in unconsolidated affiliates and certain other corporate and management operations have not been identified as separate reportable segments, therefore, these operations are included in corporate and other in the following segment disclosures to reconcile to consolidated results. </t>
    </r>
  </si>
  <si>
    <t>For the Three Months Ended</t>
  </si>
  <si>
    <t>(in thousands)</t>
  </si>
  <si>
    <t>Net revenues:</t>
  </si>
  <si>
    <t>Mohegan Sun at Pocono Downs</t>
  </si>
  <si>
    <t>Corporate and other</t>
  </si>
  <si>
    <t>Inter-segment revenues</t>
  </si>
  <si>
    <t>(1,273</t>
  </si>
  <si>
    <t>(1,805</t>
  </si>
  <si>
    <t>Income (loss) from operations:</t>
  </si>
  <si>
    <t>(9,687</t>
  </si>
  <si>
    <t>(7,614</t>
  </si>
  <si>
    <t>(18,634</t>
  </si>
  <si>
    <t>(13,099</t>
  </si>
  <si>
    <t>(551</t>
  </si>
  <si>
    <t>(1,244</t>
  </si>
  <si>
    <t>(1,102</t>
  </si>
  <si>
    <t>(2,487</t>
  </si>
  <si>
    <t>(36,297</t>
  </si>
  <si>
    <t>(42,560</t>
  </si>
  <si>
    <t>(75,266</t>
  </si>
  <si>
    <t>(85,834</t>
  </si>
  <si>
    <t>(192</t>
  </si>
  <si>
    <t>(395</t>
  </si>
  <si>
    <t>(62,275</t>
  </si>
  <si>
    <t>(403</t>
  </si>
  <si>
    <t>(174</t>
  </si>
  <si>
    <t>(840</t>
  </si>
  <si>
    <t>(878</t>
  </si>
  <si>
    <t>(1,785</t>
  </si>
  <si>
    <t>(57,919</t>
  </si>
  <si>
    <t>(57,628</t>
  </si>
  <si>
    <t>Capital expenditures incurred:</t>
  </si>
  <si>
    <t>Total assets:</t>
  </si>
  <si>
    <t>SUPPLEMENTAL CONDENSED CONSOLIDATING FINANCIAL STATEMENT INFORMATION</t>
  </si>
  <si>
    <t>Condensed Financial Information of Parent Company Only Disclosure [Abstract]</t>
  </si>
  <si>
    <t>SUPPLEMENTAL CONDENSED CONSOLIDATING FINANCIAL STATEMENT INFORMATION:</t>
  </si>
  <si>
    <r>
      <t xml:space="preserve">As of </t>
    </r>
    <r>
      <rPr>
        <sz val="10"/>
        <color rgb="FF000000"/>
        <rFont val="Times New Roman"/>
        <family val="1"/>
      </rPr>
      <t>March 31, 2014</t>
    </r>
    <r>
      <rPr>
        <sz val="10"/>
        <color theme="1"/>
        <rFont val="Inherit"/>
      </rPr>
      <t xml:space="preserve">, substantially all of the Authority's outstanding debt is fully and unconditionally guaranteed, on a joint and several basis, by the following </t>
    </r>
    <r>
      <rPr>
        <sz val="10"/>
        <color rgb="FF000000"/>
        <rFont val="Inherit"/>
      </rPr>
      <t>100%</t>
    </r>
    <r>
      <rPr>
        <sz val="10"/>
        <color theme="1"/>
        <rFont val="Inherit"/>
      </rPr>
      <t xml:space="preserve"> owned subsidiaries of the Authority: the Pocono Downs Subsidiaries, MBC, Mohegan Golf, Mohegan Ventures-NW, MVW, WTG and MTGA Gaming. Separate financial statements and other disclosures concerning the Pocono Downs Subsidiaries, MBC, Mohegan Golf, Mohegan Ventures-NW, MVW, WTG and MTGA Gaming are not presented below because the Authority believes that the summarized financial information provided below and in Note 7 are adequate for investor analysis of these subsidiaries. Condensed consolidating financial statement information for the Authority, its </t>
    </r>
    <r>
      <rPr>
        <sz val="10"/>
        <color rgb="FF000000"/>
        <rFont val="Inherit"/>
      </rPr>
      <t>100%</t>
    </r>
    <r>
      <rPr>
        <sz val="10"/>
        <color theme="1"/>
        <rFont val="Inherit"/>
      </rPr>
      <t xml:space="preserve"> owned guarantor subsidiaries and its non-guarantor subsidiaries and entities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and for the three months and six months ended </t>
    </r>
    <r>
      <rPr>
        <sz val="10"/>
        <color rgb="FF000000"/>
        <rFont val="Times New Roman"/>
        <family val="1"/>
      </rPr>
      <t>March 31, 2014</t>
    </r>
    <r>
      <rPr>
        <sz val="10"/>
        <color theme="1"/>
        <rFont val="Inherit"/>
      </rPr>
      <t xml:space="preserve"> and 2013 is as follows (in thousands):</t>
    </r>
  </si>
  <si>
    <t>CONDENSED CONSOLIDATING BALANCE SHEETS</t>
  </si>
  <si>
    <t>Authority</t>
  </si>
  <si>
    <t>Guarantor</t>
  </si>
  <si>
    <t>Subsidiaries (1)</t>
  </si>
  <si>
    <t>Total  Non-Guarantor</t>
  </si>
  <si>
    <t>Subsidiaries and Entities (2)</t>
  </si>
  <si>
    <t>Consolidating/</t>
  </si>
  <si>
    <t>Eliminating</t>
  </si>
  <si>
    <t>Adjustments</t>
  </si>
  <si>
    <t>Consolidated</t>
  </si>
  <si>
    <t>ASSETS</t>
  </si>
  <si>
    <t>(422</t>
  </si>
  <si>
    <t>(6,768</t>
  </si>
  <si>
    <t>Intercompany receivables</t>
  </si>
  <si>
    <t>(313,160</t>
  </si>
  <si>
    <t>Investment in subsidiaries</t>
  </si>
  <si>
    <t>(313,679</t>
  </si>
  <si>
    <t>(634,029</t>
  </si>
  <si>
    <t>LIABILITIES AND CAPITAL</t>
  </si>
  <si>
    <t>(76</t>
  </si>
  <si>
    <t>(346</t>
  </si>
  <si>
    <t>(6,562</t>
  </si>
  <si>
    <t>Intercompany payables</t>
  </si>
  <si>
    <t>Accumulated losses in excess of investment in subsidiaries</t>
  </si>
  <si>
    <t>(19,249</t>
  </si>
  <si>
    <t>(339,393</t>
  </si>
  <si>
    <t>(27,388</t>
  </si>
  <si>
    <t>(294,494</t>
  </si>
  <si>
    <t>(142</t>
  </si>
  <si>
    <t>(294,636</t>
  </si>
  <si>
    <t>___________</t>
  </si>
  <si>
    <t>(1)   Includes the Pocono Downs Subsidiaries, MBC, Mohegan Golf, Mohegan Ventures-NW, MVW, WTG and MTGA Gaming.</t>
  </si>
  <si>
    <t>(2)   Includes MGA and subsidiaries, Downs Lodging, Salishan-Mohegan, MG&amp;H and Mohegan Resorts and subsidiaries.</t>
  </si>
  <si>
    <t>(210</t>
  </si>
  <si>
    <t>(275,694</t>
  </si>
  <si>
    <t>(332,737</t>
  </si>
  <si>
    <t>(608,641</t>
  </si>
  <si>
    <t>(6,832</t>
  </si>
  <si>
    <t>(282,526</t>
  </si>
  <si>
    <t>(15,024</t>
  </si>
  <si>
    <t>(326,264</t>
  </si>
  <si>
    <t>(326,115</t>
  </si>
  <si>
    <t>CONDENSED CONSOLIDATING STATEMENTS OF INCOME (LOSS)</t>
  </si>
  <si>
    <t>For the Three Months Ended March 31, 2014</t>
  </si>
  <si>
    <t>Authority  </t>
  </si>
  <si>
    <t>(16,960</t>
  </si>
  <si>
    <t>(5,292</t>
  </si>
  <si>
    <t>(6</t>
  </si>
  <si>
    <t>(22,259</t>
  </si>
  <si>
    <t>(1,274</t>
  </si>
  <si>
    <t>(1,213</t>
  </si>
  <si>
    <t>(7,875</t>
  </si>
  <si>
    <t>Income (loss) from operations</t>
  </si>
  <si>
    <t>(6,598</t>
  </si>
  <si>
    <t>(1,219</t>
  </si>
  <si>
    <t>(23,293</t>
  </si>
  <si>
    <t>(10,888</t>
  </si>
  <si>
    <t>(3,335</t>
  </si>
  <si>
    <t xml:space="preserve">Loss on early extinguishment of debt </t>
  </si>
  <si>
    <t>Loss on interests in subsidiaries</t>
  </si>
  <si>
    <t>(10,402</t>
  </si>
  <si>
    <t>(7,110</t>
  </si>
  <si>
    <t>Other (income) expense, net</t>
  </si>
  <si>
    <t>(291</t>
  </si>
  <si>
    <t>(34,301</t>
  </si>
  <si>
    <t>(16,885</t>
  </si>
  <si>
    <t>(1,938</t>
  </si>
  <si>
    <t>(35,612</t>
  </si>
  <si>
    <t>(9,131</t>
  </si>
  <si>
    <t>(8,536</t>
  </si>
  <si>
    <t>Includes the Pocono Downs Subsidiaries, MBC, Mohegan Golf, Mohegan Ventures-NW, MVW, WTG and MTGA Gaming.</t>
  </si>
  <si>
    <t>Includes MGA and subsidiaries, Downs Lodging, Salishan-Mohegan, MG&amp;H and Mohegan Resorts and subsidiaries.</t>
  </si>
  <si>
    <t>For the Three Months Ended March 31, 2013</t>
  </si>
  <si>
    <t>Total  Non-Guarantor Subsidiaries</t>
  </si>
  <si>
    <t>and Entities (2)</t>
  </si>
  <si>
    <t>(61</t>
  </si>
  <si>
    <t>Gaming and other operations</t>
  </si>
  <si>
    <t>(60</t>
  </si>
  <si>
    <t>(4,020</t>
  </si>
  <si>
    <t>(29,489</t>
  </si>
  <si>
    <t>(11,043</t>
  </si>
  <si>
    <t>(2,505</t>
  </si>
  <si>
    <t>(5,737</t>
  </si>
  <si>
    <t>(1,843</t>
  </si>
  <si>
    <t>Other income, net</t>
  </si>
  <si>
    <t>(477</t>
  </si>
  <si>
    <t>(3,316</t>
  </si>
  <si>
    <t>(5,971</t>
  </si>
  <si>
    <t>For the Six Months Ended March 31, 2014</t>
  </si>
  <si>
    <t>(37,227</t>
  </si>
  <si>
    <t>(9,867</t>
  </si>
  <si>
    <t>(9</t>
  </si>
  <si>
    <t>(2</t>
  </si>
  <si>
    <t>(47,105</t>
  </si>
  <si>
    <t>(1,807</t>
  </si>
  <si>
    <t>(1,685</t>
  </si>
  <si>
    <t>(13,939</t>
  </si>
  <si>
    <t>(12,059</t>
  </si>
  <si>
    <t>(2,233</t>
  </si>
  <si>
    <t>(49,289</t>
  </si>
  <si>
    <t>(22,205</t>
  </si>
  <si>
    <t>(6,005</t>
  </si>
  <si>
    <t>(21,519</t>
  </si>
  <si>
    <t>(12,417</t>
  </si>
  <si>
    <t>Other income (expense), net</t>
  </si>
  <si>
    <t>(993</t>
  </si>
  <si>
    <t>(134,025</t>
  </si>
  <si>
    <t>(32,525</t>
  </si>
  <si>
    <t>(3,661</t>
  </si>
  <si>
    <t>(136,275</t>
  </si>
  <si>
    <t>(18,507</t>
  </si>
  <si>
    <t>(15,720</t>
  </si>
  <si>
    <t>For the Six Months Ended March 31, 2013</t>
  </si>
  <si>
    <t>(365</t>
  </si>
  <si>
    <t>(245</t>
  </si>
  <si>
    <t>(120</t>
  </si>
  <si>
    <t>(146</t>
  </si>
  <si>
    <t>(22</t>
  </si>
  <si>
    <t>(6,310</t>
  </si>
  <si>
    <t>(59,604</t>
  </si>
  <si>
    <t>(21,907</t>
  </si>
  <si>
    <t>(5,166</t>
  </si>
  <si>
    <t>(11,487</t>
  </si>
  <si>
    <t>(2,722</t>
  </si>
  <si>
    <t>(843</t>
  </si>
  <si>
    <t>(6,345</t>
  </si>
  <si>
    <t>(10,485</t>
  </si>
  <si>
    <t>CONDENSED CONSOLIDATING STATEMENTS OF CASH FLOWS</t>
  </si>
  <si>
    <t>Subsidiaries (1) </t>
  </si>
  <si>
    <t>  Eliminating</t>
  </si>
  <si>
    <t>  Adjustments  </t>
  </si>
  <si>
    <t>Consolidated  </t>
  </si>
  <si>
    <t>Net loss</t>
  </si>
  <si>
    <t>Adjustments to reconcile net loss to net cash flows provided by (used in) operating activities:</t>
  </si>
  <si>
    <t>(1,794</t>
  </si>
  <si>
    <t>(48,155</t>
  </si>
  <si>
    <t>(Gain) loss from unconsolidated affiliates</t>
  </si>
  <si>
    <t>(129</t>
  </si>
  <si>
    <t>(4,274</t>
  </si>
  <si>
    <t>(563</t>
  </si>
  <si>
    <t>(3,863</t>
  </si>
  <si>
    <t>Increase in inventories</t>
  </si>
  <si>
    <t>(1,017</t>
  </si>
  <si>
    <t>(438</t>
  </si>
  <si>
    <t>(1,455</t>
  </si>
  <si>
    <t>Increase in other assets</t>
  </si>
  <si>
    <t>(1,182</t>
  </si>
  <si>
    <t>(374</t>
  </si>
  <si>
    <t>(3,620</t>
  </si>
  <si>
    <t>(30</t>
  </si>
  <si>
    <t>(5,206</t>
  </si>
  <si>
    <t>(360</t>
  </si>
  <si>
    <t>(11,149</t>
  </si>
  <si>
    <t>(1,872</t>
  </si>
  <si>
    <t>(13,021</t>
  </si>
  <si>
    <t>Increase in other liabilities</t>
  </si>
  <si>
    <t>Intercompany transactions</t>
  </si>
  <si>
    <t>(617</t>
  </si>
  <si>
    <t>(33,932</t>
  </si>
  <si>
    <t>(20,774</t>
  </si>
  <si>
    <t>(11,958</t>
  </si>
  <si>
    <t>(24</t>
  </si>
  <si>
    <t>(11,039</t>
  </si>
  <si>
    <t>Cash flows used in investing activities:</t>
  </si>
  <si>
    <t xml:space="preserve">Purchases of property and equipment, net of change in construction payables </t>
  </si>
  <si>
    <t>(9,600</t>
  </si>
  <si>
    <t>(2,671</t>
  </si>
  <si>
    <t>(10,074</t>
  </si>
  <si>
    <t>(22,345</t>
  </si>
  <si>
    <t>(1,026</t>
  </si>
  <si>
    <t>(Increase) decrease in restricted cash, net</t>
  </si>
  <si>
    <t>(11</t>
  </si>
  <si>
    <t>(3,356</t>
  </si>
  <si>
    <t>(29</t>
  </si>
  <si>
    <t>(15,416</t>
  </si>
  <si>
    <t>(7,738</t>
  </si>
  <si>
    <t>(18,098</t>
  </si>
  <si>
    <t>(2,442</t>
  </si>
  <si>
    <t>(14,073</t>
  </si>
  <si>
    <t>Prior Bank Credit Facility repayments - Term</t>
  </si>
  <si>
    <t>(393,000</t>
  </si>
  <si>
    <t xml:space="preserve">Prior Term Loan Facility repayments, net of discount </t>
  </si>
  <si>
    <t>(222,103</t>
  </si>
  <si>
    <t>Senior Secured Credit Facility borrowings - Revolving</t>
  </si>
  <si>
    <t>Senior Secured Credit Facility repayments - Revolving</t>
  </si>
  <si>
    <t>(91,000</t>
  </si>
  <si>
    <t>Senior Secured Credit Facility borrowings - Term Loan A, net of discount</t>
  </si>
  <si>
    <t>Senior Secured Credit Facility repayments - Term Loan A</t>
  </si>
  <si>
    <t>(1,563</t>
  </si>
  <si>
    <t>Senior Secured Credit Facility borrowings - Term Loan B, net of discount</t>
  </si>
  <si>
    <t>Senior Secured Credit Facility repayments - Term Loan B</t>
  </si>
  <si>
    <t>(1,825</t>
  </si>
  <si>
    <t>Line of Credit borrowings</t>
  </si>
  <si>
    <t>Line of Credit repayments</t>
  </si>
  <si>
    <t>(150,453</t>
  </si>
  <si>
    <t>(2,750</t>
  </si>
  <si>
    <t>(190,984</t>
  </si>
  <si>
    <t>(26</t>
  </si>
  <si>
    <t>(191,010</t>
  </si>
  <si>
    <t>(23,457</t>
  </si>
  <si>
    <t>(20,000</t>
  </si>
  <si>
    <t>(12,629</t>
  </si>
  <si>
    <t>(1,128</t>
  </si>
  <si>
    <t>(3,044</t>
  </si>
  <si>
    <t>(14,205</t>
  </si>
  <si>
    <t>(3,068</t>
  </si>
  <si>
    <t>(14,181</t>
  </si>
  <si>
    <t>Net increase (decrease) in cash and cash equivalents</t>
  </si>
  <si>
    <t>(4,367</t>
  </si>
  <si>
    <t>(3,743</t>
  </si>
  <si>
    <t>(5,111</t>
  </si>
  <si>
    <t>Purchases of property and equipment, net of change in construction payables</t>
  </si>
  <si>
    <t>(10,703</t>
  </si>
  <si>
    <t>(2,616</t>
  </si>
  <si>
    <t>(8,956</t>
  </si>
  <si>
    <t>(22,275</t>
  </si>
  <si>
    <t>(4,932</t>
  </si>
  <si>
    <t>Other cash flows provided by (used in) investing activities</t>
  </si>
  <si>
    <t>(9,011</t>
  </si>
  <si>
    <t>(937</t>
  </si>
  <si>
    <t>(22,500</t>
  </si>
  <si>
    <t>(720</t>
  </si>
  <si>
    <t>Net cash flows provided by (used in) investing activities</t>
  </si>
  <si>
    <t>(11,564</t>
  </si>
  <si>
    <t>(4,206</t>
  </si>
  <si>
    <t>(17,245</t>
  </si>
  <si>
    <t>Prior Bank Credit Facility borrowings - Revolving</t>
  </si>
  <si>
    <t>Prior Bank Credit Facility repayments - Revolving</t>
  </si>
  <si>
    <t>(3,000</t>
  </si>
  <si>
    <t>(2,000</t>
  </si>
  <si>
    <t>(4,974</t>
  </si>
  <si>
    <t>(15,775</t>
  </si>
  <si>
    <t>(17</t>
  </si>
  <si>
    <t>(15,792</t>
  </si>
  <si>
    <t>(22,429</t>
  </si>
  <si>
    <t>(3,041</t>
  </si>
  <si>
    <t>(200</t>
  </si>
  <si>
    <t>(3,241</t>
  </si>
  <si>
    <t>Other cash flows provided by (used in) financing activities</t>
  </si>
  <si>
    <t>(26,555</t>
  </si>
  <si>
    <t>(13,489</t>
  </si>
  <si>
    <t>(2,301</t>
  </si>
  <si>
    <t>(89,800</t>
  </si>
  <si>
    <t>(70,737</t>
  </si>
  <si>
    <t>(27,416</t>
  </si>
  <si>
    <t>(313</t>
  </si>
  <si>
    <t>(26,994</t>
  </si>
  <si>
    <t>BASIS OF PRESENTATION (Policies)</t>
  </si>
  <si>
    <t>Basis of Presentation</t>
  </si>
  <si>
    <t>BASIS OF PRESENTATION (Tables)</t>
  </si>
  <si>
    <t>Reconciliation of long-term receivables and the related reserves for doubtful collection</t>
  </si>
  <si>
    <t>The following table presents a reconciliation of long-term receivables, including current portions, and the related reserves for doubtful collection of these long-term receivables (in thousands):</t>
  </si>
  <si>
    <t>Estimated fair value of financing facilities and notes</t>
  </si>
  <si>
    <t xml:space="preserve">The estimated fair value of the Authority's financing facilities and notes were as follows (in thousands): </t>
  </si>
  <si>
    <t>Reconciliation of severance liability by business segment</t>
  </si>
  <si>
    <t>The following table presents a reconciliation of the related severance liability (in thousands):</t>
  </si>
  <si>
    <t>LONG-TERM DEBT (Tables)</t>
  </si>
  <si>
    <t>Long-term debt</t>
  </si>
  <si>
    <t>Schedule of Maturities of Long-term Debt</t>
  </si>
  <si>
    <t>RELINQUISHMENT AGREEMENT (Tables)</t>
  </si>
  <si>
    <t>Relinquishment payments</t>
  </si>
  <si>
    <t>SEGMENT REPORTING (Tables)</t>
  </si>
  <si>
    <t>Financial information related to segments</t>
  </si>
  <si>
    <t>SUPPLEMENTAL CONDENSED CONSOLIDATING FINANCIAL STATEMENT INFORMATION (Tables)</t>
  </si>
  <si>
    <t>CONDENSED CONSOLIDATING STATEMENTS OF INCOME</t>
  </si>
  <si>
    <t>ORGANIZATION (Details)</t>
  </si>
  <si>
    <t>1 Months Ended</t>
  </si>
  <si>
    <t>Mohegan Tribe of Indians of Connecticut</t>
  </si>
  <si>
    <t>acre</t>
  </si>
  <si>
    <t>Salishan-Mohegan, LLC</t>
  </si>
  <si>
    <t>Downs Racing, L.P., Backside, L.P., Mill Creek Land, L.P. and Northeast Concessions, L.P.</t>
  </si>
  <si>
    <t>Mohegan Basketball Club, LLC</t>
  </si>
  <si>
    <t>WNBA, LLC</t>
  </si>
  <si>
    <t>Mohegan Commercial Ventures-PA, LLC</t>
  </si>
  <si>
    <t>Downs Racing, L.P.</t>
  </si>
  <si>
    <t>Mohegan Ventures-Northwest, LLC</t>
  </si>
  <si>
    <t>Salishan-Mohegan Two, LLC</t>
  </si>
  <si>
    <t>Mohegan Ventures Wisconsin, LLC</t>
  </si>
  <si>
    <t>Wisconsin Tribal Gaming, LLC</t>
  </si>
  <si>
    <t>MTGA Gaming, LLC</t>
  </si>
  <si>
    <t>Mohegan Gaming &amp; Hospitality, LLC</t>
  </si>
  <si>
    <t>Mohegan Resorts, LLC</t>
  </si>
  <si>
    <t>Mohegan Resorts Mass, LLC</t>
  </si>
  <si>
    <t>Mohegan Resorts New York, LLC and Mohegan Gaming New York, LLC</t>
  </si>
  <si>
    <t>Mohegan Gaming Advisors</t>
  </si>
  <si>
    <t>Mohegan New Jersey Entities</t>
  </si>
  <si>
    <t>Oct. 31, 2012</t>
  </si>
  <si>
    <t>Resorts Casino Hotel in Atlantic City, New Jersey</t>
  </si>
  <si>
    <t>Mohegan MA Entities</t>
  </si>
  <si>
    <t>Mohegan PA Entities</t>
  </si>
  <si>
    <t>MGA Holdings FL, LLC</t>
  </si>
  <si>
    <t>MGA Holding MA, LLC</t>
  </si>
  <si>
    <t>MGA Palmer Partners, LLC</t>
  </si>
  <si>
    <t>Mohegan Sun Massachusetts, LLC</t>
  </si>
  <si>
    <t>MGA Miami, LLC</t>
  </si>
  <si>
    <t>Entity Information [Line Items]</t>
  </si>
  <si>
    <t>Size of tribe reservation (in acres)</t>
  </si>
  <si>
    <t>Size of gaming and entertainment complex (in acres)</t>
  </si>
  <si>
    <t>Membership or limited partnership interest percentage</t>
  </si>
  <si>
    <t>General partnership interest percentage</t>
  </si>
  <si>
    <t>BASIS OF PRESENTATION - Revisions (Details) (USD $)</t>
  </si>
  <si>
    <t>Long-term Debt Classification</t>
  </si>
  <si>
    <t>BASIS OF PRESENTATION - Long-Term Receivables (Details) (USD $)</t>
  </si>
  <si>
    <t>Dec. 31, 2013</t>
  </si>
  <si>
    <t>Notes, Loans and Financing Receivable, Gross, Noncurrent [Roll Forward]</t>
  </si>
  <si>
    <t>Balance, beginning of period</t>
  </si>
  <si>
    <t>[1]</t>
  </si>
  <si>
    <t>Additions: Issuance of affiliate advances and tenant and other loans, including interest receivable</t>
  </si>
  <si>
    <t>Deductions: Payments received</t>
  </si>
  <si>
    <t>Balance, end of period</t>
  </si>
  <si>
    <t>Interest receivable</t>
  </si>
  <si>
    <t>Includes interest receivable of $32.0 million, $30.4 million and $29.1 million as of March 31, 2014, December 31, 2013 and September 30, 2013, respectively. The WTG receivables no longer accrue interest pursuant to a release and reimbursement agreement entered into in September 2010.</t>
  </si>
  <si>
    <t>BASIS OF PRESENTATION - Reserves For Doubtful Collection of Long-term Receivables (Details) (Allowance for Notes Receivable, USD $)</t>
  </si>
  <si>
    <t>Allowance for Notes, Loans and Financing Receivable, Noncurrent [Roll Forward]</t>
  </si>
  <si>
    <t>Additions: Charges to bad debt expense</t>
  </si>
  <si>
    <t>Deductions: Adjustments</t>
  </si>
  <si>
    <t>BASIS OF PRESENTATION - Fair Value of Financial Instruments (Details) (USD $)</t>
  </si>
  <si>
    <t>2013 9 3/4% Senior Unsecured Notes</t>
  </si>
  <si>
    <t>Aug. 31, 2004</t>
  </si>
  <si>
    <t>Feb. 28, 2005</t>
  </si>
  <si>
    <t>2012 11 % Senior Subordinated Notes</t>
  </si>
  <si>
    <t>Aug. 31, 2013</t>
  </si>
  <si>
    <t>Mar. 31, 2012</t>
  </si>
  <si>
    <t>Fair Value, Inputs, Level 2</t>
  </si>
  <si>
    <t>Senior Secured Credit Facility</t>
  </si>
  <si>
    <t>Bank Credit Facility</t>
  </si>
  <si>
    <t>Carrying Value</t>
  </si>
  <si>
    <t>Fair Value, Assets and Liabilities Measured on Recurring and Nonrecurring Basis [Line Items]</t>
  </si>
  <si>
    <t>Credit facility value</t>
  </si>
  <si>
    <t>Note value</t>
  </si>
  <si>
    <t>Note stated interest rate</t>
  </si>
  <si>
    <t>BASIS OF PRESENTATION - Severance Costs and Expenses (Details) (2012 Restructuring Plan, USD $)</t>
  </si>
  <si>
    <t>Sep. 30, 2012</t>
  </si>
  <si>
    <t>employee</t>
  </si>
  <si>
    <t>Schedule of Accrued Severance Liability By Segment [Line Items]</t>
  </si>
  <si>
    <t>Approximate workforce reductions (in positions)</t>
  </si>
  <si>
    <t>Restructuring Reserve [Roll Forward]</t>
  </si>
  <si>
    <t>LONG-TERM DEBT - Schedule and Introduction (Details) (USD $)</t>
  </si>
  <si>
    <t>Credit Facility</t>
  </si>
  <si>
    <t>2009 11 1/2% Second Lien Senior Secured Notes, net of discount of $5</t>
  </si>
  <si>
    <t>Oct. 31, 2009</t>
  </si>
  <si>
    <t>2012 11 1/2% Second Lien Senior Secured Notes, net of discount of $8,898</t>
  </si>
  <si>
    <t>2013 9 3/4% Senior Unsecured Notes, due September 2021</t>
  </si>
  <si>
    <t>2004 7 1/8% Senior Subordinated Notes, due August 2014</t>
  </si>
  <si>
    <t>2005 6 7/8% Senior Subordinated Notes, due February 2015</t>
  </si>
  <si>
    <t>2012 11 % Senior Subordinated Notes, due September 2018, net of discount of $3,847 and $4,168, respectively</t>
  </si>
  <si>
    <t>Promissory Notes</t>
  </si>
  <si>
    <t>Sep. 30, 2009</t>
  </si>
  <si>
    <t>Debt Schedule [Abstract]</t>
  </si>
  <si>
    <t>Unamortized discount</t>
  </si>
  <si>
    <t>LONG-TERM DEBT LONG-TERM DEBT - MATURITY SCHEDULE (Details) (USD $)</t>
  </si>
  <si>
    <t>LONG-TERM DEBT LONG TERM DEBT - DEBT REFINANCING (Details) (USD $)</t>
  </si>
  <si>
    <t>Nov. 30, 2013</t>
  </si>
  <si>
    <t>Prior Bank Credit Facilities and 2009 and 2012 Second Lien Senior Secured Notes</t>
  </si>
  <si>
    <t>Debt Instrument [Line Items]</t>
  </si>
  <si>
    <t>Refinancing costs</t>
  </si>
  <si>
    <t>Unamortized debt issuance expense and discount</t>
  </si>
  <si>
    <t>Loss on extinguishment of debt</t>
  </si>
  <si>
    <t>Debt issuance cost</t>
  </si>
  <si>
    <t>LONG-TERM DEBT - Credit Facilities (Details) (USD $)</t>
  </si>
  <si>
    <t>Letter of Credit</t>
  </si>
  <si>
    <t>Term Loan Credit Facility</t>
  </si>
  <si>
    <t>London Interbank Offered Rate (LIBOR)</t>
  </si>
  <si>
    <t>Revolving Loans</t>
  </si>
  <si>
    <t>Eurodollar Rate Term Loans</t>
  </si>
  <si>
    <t>Nov. 19, 2013</t>
  </si>
  <si>
    <t>Minimum</t>
  </si>
  <si>
    <t>Maximum</t>
  </si>
  <si>
    <t>Federal Funds Effective Swap Rate</t>
  </si>
  <si>
    <t>One-Month London Interbank Offered Rate (LIBOR)</t>
  </si>
  <si>
    <t>Base Rate</t>
  </si>
  <si>
    <t>Base Rate Revolving Loans</t>
  </si>
  <si>
    <t>Eurodollar Rate Revolving Loans</t>
  </si>
  <si>
    <t>Downs Lodging, LLC</t>
  </si>
  <si>
    <t>Jul. 31, 2012</t>
  </si>
  <si>
    <t>Credit facility outstanding</t>
  </si>
  <si>
    <t>Borrowing capacity</t>
  </si>
  <si>
    <t>Accrued interest including commitment fees</t>
  </si>
  <si>
    <t>Loan face amount</t>
  </si>
  <si>
    <t>Debt instrument, amortization of principal, percentage, year one</t>
  </si>
  <si>
    <t>Debt instrument, amortization of principal, percentage, year two</t>
  </si>
  <si>
    <t>Debt instrument, amortization of principal, percentage, year three</t>
  </si>
  <si>
    <t>Debt instrument, amortization of principal, percentage, annual</t>
  </si>
  <si>
    <t>Debt outstanding</t>
  </si>
  <si>
    <t>Letters of credit issued</t>
  </si>
  <si>
    <t>Remaining borrowing capacity</t>
  </si>
  <si>
    <t>Basis spread on variable rate</t>
  </si>
  <si>
    <t>Variable rate, measurement period</t>
  </si>
  <si>
    <t>'1 month</t>
  </si>
  <si>
    <t>Variable rate basis, minimum</t>
  </si>
  <si>
    <t>Variable rate, leverage-based margin</t>
  </si>
  <si>
    <t>Variable rate at period end</t>
  </si>
  <si>
    <t>Fee assessed on unused revolving credit</t>
  </si>
  <si>
    <t>Interest rate</t>
  </si>
  <si>
    <t>Interest due monthly</t>
  </si>
  <si>
    <t>Interest due at maturity</t>
  </si>
  <si>
    <t>Exit fee</t>
  </si>
  <si>
    <t>LONG-TERM DEBT - Senior Secured Notes (Details) (USD $)</t>
  </si>
  <si>
    <t>Senior Secured Notes | 2009 11 1/2% Second Lien Senior Secured Notes</t>
  </si>
  <si>
    <t>Debt extinguished</t>
  </si>
  <si>
    <t>Debt outstanding before discount</t>
  </si>
  <si>
    <t>Senior Secured Notes | 2012 11 1/2% Second Lien Senior Secured Notes</t>
  </si>
  <si>
    <t>Redeemable rate before cutoff</t>
  </si>
  <si>
    <t>LONG-TERM DEBT - Senior Unsecured Notes (Details) (USD $)</t>
  </si>
  <si>
    <t>Senior Secured Notes | 2013 9 3/4% Senior Unsecured Notes, due September 2021</t>
  </si>
  <si>
    <t>Senior Secured Notes | Third Lien Senior Secured Notes, 2012, 10 Point 5 Percent [Member]</t>
  </si>
  <si>
    <t>Senior Subordinated Notes | 2012 11 % Senior Subordinated Notes</t>
  </si>
  <si>
    <t>Debt Instrument, Repurchase Amount</t>
  </si>
  <si>
    <t>Redeemable rate after cutoff</t>
  </si>
  <si>
    <t>Redeemable rate upon certain conditions</t>
  </si>
  <si>
    <t>Senior Unsecured Notes | 2013 9 3/4% Senior Unsecured Notes, due September 2021</t>
  </si>
  <si>
    <t>Debt Instrument, Redeemable Rate</t>
  </si>
  <si>
    <t>Senior Unsecured Notes | 2012 11 % Senior Subordinated Notes</t>
  </si>
  <si>
    <t>LONG-TERM DEBT - Senior Subordinated Notes (Details) (USD $)</t>
  </si>
  <si>
    <t>2004 Senior Subordinated Notes</t>
  </si>
  <si>
    <t>2005 Senior Subordinated Notes</t>
  </si>
  <si>
    <t>Principal amount tendered and exchanged</t>
  </si>
  <si>
    <t>Payment in Kind (PIK) interest rate</t>
  </si>
  <si>
    <t>Notes Payable</t>
  </si>
  <si>
    <t>LONG-TERM DEBT - Promissory Notes (Details) (USD $)</t>
  </si>
  <si>
    <t>Mohegan Tribe Promissory Note, 2009</t>
  </si>
  <si>
    <t>Commencing December 31, 2012 through September 30, 2013</t>
  </si>
  <si>
    <t>Commencing December 31, 2013</t>
  </si>
  <si>
    <t>Mohegan Tribe Minor's Trust Promissory Note, 2012</t>
  </si>
  <si>
    <t>Commencing December 31, 2012 through September 30, 2014</t>
  </si>
  <si>
    <t>Commencing December 31, 2014 to Maturity</t>
  </si>
  <si>
    <t>Quarterly interest payment</t>
  </si>
  <si>
    <t>Quarterly amortization of principal</t>
  </si>
  <si>
    <t>RELATED PARTY TRANSACTIONS (Details) (USD $)</t>
  </si>
  <si>
    <t>Related Party Transaction [Line Items]</t>
  </si>
  <si>
    <t>Expenses for services provided to related party</t>
  </si>
  <si>
    <t>Incurred interest expense associated with a related party debt</t>
  </si>
  <si>
    <t>Mohegan Tribal Utility Authority</t>
  </si>
  <si>
    <t>Utilities purchased from related party</t>
  </si>
  <si>
    <t>COMMITMENTS AND CONTINGENCIES (Details) (USD $)</t>
  </si>
  <si>
    <t>0 Months Ended</t>
  </si>
  <si>
    <t>Jun. 30, 2012</t>
  </si>
  <si>
    <t>Slot Win Contributions</t>
  </si>
  <si>
    <t>Slot_Machines</t>
  </si>
  <si>
    <t>Jan. 02, 2012</t>
  </si>
  <si>
    <t>Gaming_Facilities</t>
  </si>
  <si>
    <t>Horsemen's Agreement</t>
  </si>
  <si>
    <t>Commitments and Contingencies [Line Items]</t>
  </si>
  <si>
    <t>Contribution frequency period</t>
  </si>
  <si>
    <t>'12 months</t>
  </si>
  <si>
    <t>Contribution determination criteria 1, percent of gross revenues from slot machines, lesser of</t>
  </si>
  <si>
    <t>Contribution determination criteria 2a, lesser of, percent of gross revenues from slot machines, greater of</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Number of slot machines at Mohegan Sun at Pocono Downs permitted by license</t>
  </si>
  <si>
    <t>Permitted slot machine capacity (in slot machines)</t>
  </si>
  <si>
    <t>Tax rate applied to percent of gross revenues from slot machines</t>
  </si>
  <si>
    <t>Portion of taxed revenues subject to minimum annual local share assessment</t>
  </si>
  <si>
    <t>Minimum annual local share assessment</t>
  </si>
  <si>
    <t>Escrow deposit for tax payments</t>
  </si>
  <si>
    <t>Slot machine tax expense recognized</t>
  </si>
  <si>
    <t>Slot machine tax expense, outstanding</t>
  </si>
  <si>
    <t>Initial tax rate</t>
  </si>
  <si>
    <t>Additional local tax</t>
  </si>
  <si>
    <t>Table game tax expense recognized</t>
  </si>
  <si>
    <t>Table game tax expense outstanding</t>
  </si>
  <si>
    <t>Fee rate, percent of gross revenues from slot machines and table games</t>
  </si>
  <si>
    <t>Regulatory fee recognized</t>
  </si>
  <si>
    <t>Regulatory fee outstanding</t>
  </si>
  <si>
    <t>Loans granted by PGCB</t>
  </si>
  <si>
    <t>Additional Loans granted by PGCB</t>
  </si>
  <si>
    <t>Number of authorized gaming facilities</t>
  </si>
  <si>
    <t>Number of authorized gaming facilities that have commenced operations</t>
  </si>
  <si>
    <t>PGCB loan repayment period</t>
  </si>
  <si>
    <t>'10 years</t>
  </si>
  <si>
    <t>PGCB loan repayment expense</t>
  </si>
  <si>
    <t>Purses earned by horsemen and other fees outstanding</t>
  </si>
  <si>
    <t>Annual limit of priority distribution payments</t>
  </si>
  <si>
    <t>Priority distribution payments</t>
  </si>
  <si>
    <t>RELINQUISHMENT AGREEMENT (Details) (USD $)</t>
  </si>
  <si>
    <t>Jul. 25, 2000</t>
  </si>
  <si>
    <t>Apr. 25, 2000</t>
  </si>
  <si>
    <t>Jan. 01, 2000</t>
  </si>
  <si>
    <t>Sep. 30, 1998</t>
  </si>
  <si>
    <t>Term of relinquishment agreement</t>
  </si>
  <si>
    <t>'15 years</t>
  </si>
  <si>
    <t>Period following the end of the first three-month period after the relinquishment date upon which senior relinquishment payments start</t>
  </si>
  <si>
    <t>'25 days</t>
  </si>
  <si>
    <t>Period following the end of the first six-month period after the relinquishment date upon which junior relinquishment payments start</t>
  </si>
  <si>
    <t>Relinquishment payment rate as a percent of revenues</t>
  </si>
  <si>
    <t>Relinquishment liability</t>
  </si>
  <si>
    <t>Relinquishment Payments [Abstract]</t>
  </si>
  <si>
    <t>Total relinquishment payments</t>
  </si>
  <si>
    <t>Accrued relinquishment payments</t>
  </si>
  <si>
    <t>SEGMENT REPORTING (Details) (USD $)</t>
  </si>
  <si>
    <t>segment</t>
  </si>
  <si>
    <t>Number of reportable segments</t>
  </si>
  <si>
    <t>Segment Reporting Information [Line Items]</t>
  </si>
  <si>
    <t>Capital expenditures incurred</t>
  </si>
  <si>
    <t>Intersegment Elimination</t>
  </si>
  <si>
    <t>SUPPLEMENTAL CONDENSED CONSOLIDATING FINANCIAL STATEMENT INFORMATION - Introduction (Details)</t>
  </si>
  <si>
    <t>Pocono Downs Subsidiaries</t>
  </si>
  <si>
    <t>Condensed Financial Statements, Captions [Line Items]</t>
  </si>
  <si>
    <t>Ownership percentage</t>
  </si>
  <si>
    <t>Mohegan Golf, LLC</t>
  </si>
  <si>
    <t>SUPPLEMENTAL CONDENSED CONSOLIDATING FINANCIAL STATEMENT INFORMATION - BALANCE SHEETS (Details) (USD $)</t>
  </si>
  <si>
    <t>Dec. 31, 2012</t>
  </si>
  <si>
    <t>Total Guarantor Subsidiaries</t>
  </si>
  <si>
    <t>Total Non-Guarantor Subsidiaries and Entities</t>
  </si>
  <si>
    <t>[2]</t>
  </si>
  <si>
    <t>Consolidating/Eliminating Adjustments</t>
  </si>
  <si>
    <t>SUPPLEMENTAL CONDENSED CONSOLIDATING FINANCIAL STATEMENT INFORMATION - STATEMENTS OF INCOME (Details) (USD $)</t>
  </si>
  <si>
    <t>[1],[2]</t>
  </si>
  <si>
    <t>SUPPLEMENTAL CONDENSED CONSOLIDATING FINANCIAL STATEMENT INFORMATION - STATEMENTS OF CASH FLOWS (Details) (USD $)</t>
  </si>
  <si>
    <t>Authority | Credit Facility | Prior Bank Credit Facility</t>
  </si>
  <si>
    <t>Authority | Credit Facility | Bank Credit Facility - Term</t>
  </si>
  <si>
    <t>Authority | Credit Facility | Prior Term Loan Facility</t>
  </si>
  <si>
    <t>Authority | Credit Facility | Senior Secured Credit Facility - Revolving</t>
  </si>
  <si>
    <t>Authority | Credit Facility | Senior Secured Credit Facility - Term Loan A</t>
  </si>
  <si>
    <t>Authority | Credit Facility | Senior Secured Credit Facility - Term Loan B</t>
  </si>
  <si>
    <t>Authority | Credit Facility | Line of Credit</t>
  </si>
  <si>
    <t>Total Guarantor Subsidiaries | Credit Facility | Prior Bank Credit Facility</t>
  </si>
  <si>
    <t>Total Guarantor Subsidiaries | Credit Facility | Bank Credit Facility - Term</t>
  </si>
  <si>
    <t>Total Guarantor Subsidiaries | Credit Facility | Prior Term Loan Facility</t>
  </si>
  <si>
    <t>Total Guarantor Subsidiaries | Credit Facility | Senior Secured Credit Facility - Revolving</t>
  </si>
  <si>
    <t>Total Guarantor Subsidiaries | Credit Facility | Senior Secured Credit Facility - Term Loan A</t>
  </si>
  <si>
    <t>Total Guarantor Subsidiaries | Credit Facility | Senior Secured Credit Facility - Term Loan B</t>
  </si>
  <si>
    <t>Total Guarantor Subsidiaries | Credit Facility | Line of Credit</t>
  </si>
  <si>
    <t>Total Non-Guarantor Subsidiaries and Entities | Credit Facility | Prior Bank Credit Facility</t>
  </si>
  <si>
    <t>Total Non-Guarantor Subsidiaries and Entities | Credit Facility | Bank Credit Facility - Term</t>
  </si>
  <si>
    <t>Total Non-Guarantor Subsidiaries and Entities | Credit Facility | Prior Term Loan Facility</t>
  </si>
  <si>
    <t>Total Non-Guarantor Subsidiaries and Entities | Credit Facility | Senior Secured Credit Facility - Revolving</t>
  </si>
  <si>
    <t>Total Non-Guarantor Subsidiaries and Entities | Credit Facility | Senior Secured Credit Facility - Term Loan A</t>
  </si>
  <si>
    <t>Total Non-Guarantor Subsidiaries and Entities | Credit Facility | Senior Secured Credit Facility - Term Loan B</t>
  </si>
  <si>
    <t>Total Non-Guarantor Subsidiaries and Entities | Credit Facility | Line of Credit</t>
  </si>
  <si>
    <t>Consolidating/Eliminating Adjustments | Credit Facility | Prior Bank Credit Facility</t>
  </si>
  <si>
    <t>Consolidating/Eliminating Adjustments | Credit Facility | Bank Credit Facility - Term</t>
  </si>
  <si>
    <t>Consolidating/Eliminating Adjustments | Credit Facility | Prior Term Loan Facility</t>
  </si>
  <si>
    <t>Consolidating/Eliminating Adjustments | Credit Facility | Senior Secured Credit Facility - Revolving</t>
  </si>
  <si>
    <t>Consolidating/Eliminating Adjustments | Credit Facility | Senior Secured Credit Facility - Term Loan A</t>
  </si>
  <si>
    <t>Consolidating/Eliminating Adjustments | Credit Facility | Senior Secured Credit Facility - Term Loan B</t>
  </si>
  <si>
    <t>Consolidating/Eliminating Adjustments | Credit Facility |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7"/>
      <color theme="1"/>
      <name val="Inherit"/>
    </font>
    <font>
      <sz val="8"/>
      <color theme="1"/>
      <name val="Inherit"/>
    </font>
    <font>
      <sz val="10"/>
      <color theme="1"/>
      <name val="Arial"/>
      <family val="2"/>
    </font>
    <font>
      <b/>
      <sz val="8"/>
      <color theme="1"/>
      <name val="Inherit"/>
    </font>
    <font>
      <sz val="8"/>
      <color rgb="FF000000"/>
      <name val="Inherit"/>
    </font>
    <font>
      <b/>
      <i/>
      <sz val="7"/>
      <color theme="1"/>
      <name val="Inherit"/>
    </font>
    <font>
      <b/>
      <i/>
      <sz val="8"/>
      <color theme="1"/>
      <name val="Inherit"/>
    </font>
    <font>
      <i/>
      <sz val="10"/>
      <color theme="1"/>
      <name val="Inherit"/>
    </font>
    <font>
      <sz val="10"/>
      <color rgb="FF0000FF"/>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7" fillId="33" borderId="0" xfId="0" applyFont="1" applyFill="1" applyAlignment="1">
      <alignment horizontal="left" vertical="top"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left" wrapText="1"/>
    </xf>
    <xf numFmtId="0" fontId="27" fillId="0" borderId="0" xfId="0" applyFont="1" applyAlignment="1">
      <alignment horizontal="left" vertical="top"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vertical="top" wrapText="1" indent="2"/>
    </xf>
    <xf numFmtId="0" fontId="27" fillId="33" borderId="0" xfId="0" applyFont="1" applyFill="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7" fillId="33" borderId="0" xfId="0" applyFont="1" applyFill="1" applyAlignment="1">
      <alignment horizontal="left" wrapText="1"/>
    </xf>
    <xf numFmtId="0" fontId="25" fillId="33" borderId="12"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wrapText="1"/>
    </xf>
    <xf numFmtId="0" fontId="25" fillId="0" borderId="10" xfId="0" applyFont="1" applyBorder="1" applyAlignment="1">
      <alignment horizontal="lef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left" vertical="top" wrapText="1" indent="1"/>
    </xf>
    <xf numFmtId="0" fontId="25" fillId="33" borderId="10" xfId="0" applyFont="1" applyFill="1" applyBorder="1" applyAlignment="1">
      <alignment horizontal="left" wrapText="1"/>
    </xf>
    <xf numFmtId="0" fontId="27" fillId="0" borderId="0" xfId="0" applyFont="1" applyAlignment="1">
      <alignment horizontal="center"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3"/>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5" fillId="33" borderId="0" xfId="0" applyFont="1" applyFill="1" applyAlignment="1">
      <alignment horizontal="left" vertical="top" wrapText="1" indent="1"/>
    </xf>
    <xf numFmtId="0" fontId="24" fillId="0" borderId="0" xfId="0" applyFont="1" applyAlignment="1">
      <alignment horizontal="left" wrapText="1"/>
    </xf>
    <xf numFmtId="15" fontId="27" fillId="0" borderId="10" xfId="0" applyNumberFormat="1" applyFont="1" applyBorder="1" applyAlignment="1">
      <alignment horizontal="center" wrapText="1"/>
    </xf>
    <xf numFmtId="15" fontId="27" fillId="0" borderId="13" xfId="0" applyNumberFormat="1" applyFont="1" applyBorder="1" applyAlignment="1">
      <alignment horizontal="center"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7" fillId="33" borderId="0" xfId="0" applyFont="1" applyFill="1" applyAlignment="1">
      <alignment horizontal="center" vertical="top" wrapText="1"/>
    </xf>
    <xf numFmtId="0" fontId="27" fillId="0" borderId="11" xfId="0" applyFont="1" applyBorder="1" applyAlignment="1">
      <alignment horizontal="center" wrapText="1"/>
    </xf>
    <xf numFmtId="0" fontId="0" fillId="0" borderId="10" xfId="0" applyBorder="1" applyAlignment="1">
      <alignmen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19" fillId="0" borderId="0" xfId="0" applyFont="1" applyAlignment="1">
      <alignment horizontal="center" wrapText="1"/>
    </xf>
    <xf numFmtId="0" fontId="25" fillId="0" borderId="0" xfId="0" applyFont="1" applyAlignment="1">
      <alignment horizontal="left" wrapText="1" indent="5"/>
    </xf>
    <xf numFmtId="0" fontId="25" fillId="0" borderId="0" xfId="0" applyFont="1" applyAlignment="1">
      <alignment horizontal="left" wrapText="1" indent="2"/>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ht="15" customHeight="1">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6" t="s">
        <v>317</v>
      </c>
      <c r="B1" s="1" t="s">
        <v>1</v>
      </c>
    </row>
    <row r="2" spans="1:2">
      <c r="A2" s="6"/>
      <c r="B2" s="1" t="s">
        <v>2</v>
      </c>
    </row>
    <row r="3" spans="1:2">
      <c r="A3" s="3" t="s">
        <v>318</v>
      </c>
      <c r="B3" s="4" t="s">
        <v>4</v>
      </c>
    </row>
    <row r="4" spans="1:2">
      <c r="A4" s="11" t="s">
        <v>317</v>
      </c>
      <c r="B4" s="4" t="s">
        <v>4</v>
      </c>
    </row>
    <row r="5" spans="1:2">
      <c r="A5" s="11"/>
      <c r="B5" s="9" t="s">
        <v>319</v>
      </c>
    </row>
    <row r="6" spans="1:2" ht="64.5">
      <c r="A6" s="11"/>
      <c r="B6" s="10" t="s">
        <v>320</v>
      </c>
    </row>
    <row r="7" spans="1:2" ht="128.25">
      <c r="A7" s="11"/>
      <c r="B7" s="10" t="s">
        <v>321</v>
      </c>
    </row>
    <row r="8" spans="1:2" ht="141">
      <c r="A8" s="11"/>
      <c r="B8" s="10" t="s">
        <v>322</v>
      </c>
    </row>
    <row r="9" spans="1:2" ht="102.75">
      <c r="A9" s="11"/>
      <c r="B9" s="10" t="s">
        <v>323</v>
      </c>
    </row>
    <row r="10" spans="1:2" ht="90">
      <c r="A10" s="11"/>
      <c r="B10" s="10" t="s">
        <v>32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6" t="s">
        <v>325</v>
      </c>
      <c r="B1" s="1" t="s">
        <v>1</v>
      </c>
    </row>
    <row r="2" spans="1:2">
      <c r="A2" s="6"/>
      <c r="B2" s="1" t="s">
        <v>2</v>
      </c>
    </row>
    <row r="3" spans="1:2" ht="30">
      <c r="A3" s="3" t="s">
        <v>326</v>
      </c>
      <c r="B3" s="4" t="s">
        <v>4</v>
      </c>
    </row>
    <row r="4" spans="1:2">
      <c r="A4" s="11" t="s">
        <v>325</v>
      </c>
      <c r="B4" s="4" t="s">
        <v>4</v>
      </c>
    </row>
    <row r="5" spans="1:2">
      <c r="A5" s="11"/>
      <c r="B5" s="9" t="s">
        <v>327</v>
      </c>
    </row>
    <row r="6" spans="1:2" ht="26.25">
      <c r="A6" s="11"/>
      <c r="B6" s="12" t="s">
        <v>328</v>
      </c>
    </row>
    <row r="7" spans="1:2" ht="306.75">
      <c r="A7" s="11"/>
      <c r="B7" s="10" t="s">
        <v>329</v>
      </c>
    </row>
    <row r="8" spans="1:2" ht="345">
      <c r="A8" s="11"/>
      <c r="B8" s="10" t="s">
        <v>330</v>
      </c>
    </row>
    <row r="9" spans="1:2" ht="179.25">
      <c r="A9" s="11"/>
      <c r="B9" s="10" t="s">
        <v>331</v>
      </c>
    </row>
    <row r="10" spans="1:2">
      <c r="A10" s="11"/>
      <c r="B10" s="12" t="s">
        <v>332</v>
      </c>
    </row>
    <row r="11" spans="1:2" ht="141">
      <c r="A11" s="11"/>
      <c r="B11" s="10" t="s">
        <v>333</v>
      </c>
    </row>
    <row r="12" spans="1:2" ht="332.25">
      <c r="A12" s="11"/>
      <c r="B12" s="10" t="s">
        <v>334</v>
      </c>
    </row>
    <row r="13" spans="1:2">
      <c r="A13" s="11"/>
      <c r="B13" s="10" t="s">
        <v>335</v>
      </c>
    </row>
    <row r="14" spans="1:2" ht="153.75">
      <c r="A14" s="11"/>
      <c r="B14" s="10" t="s">
        <v>336</v>
      </c>
    </row>
    <row r="15" spans="1:2">
      <c r="A15" s="11"/>
      <c r="B15" s="4"/>
    </row>
    <row r="16" spans="1:2">
      <c r="A16" s="11"/>
      <c r="B16" s="12" t="s">
        <v>337</v>
      </c>
    </row>
    <row r="17" spans="1:2" ht="230.25">
      <c r="A17" s="11"/>
      <c r="B17" s="10" t="s">
        <v>338</v>
      </c>
    </row>
    <row r="18" spans="1:2" ht="153.75">
      <c r="A18" s="11"/>
      <c r="B18" s="10" t="s">
        <v>339</v>
      </c>
    </row>
    <row r="19" spans="1:2">
      <c r="A19" s="11"/>
      <c r="B19" s="12" t="s">
        <v>340</v>
      </c>
    </row>
    <row r="20" spans="1:2" ht="102.75">
      <c r="A20" s="11"/>
      <c r="B20" s="10" t="s">
        <v>341</v>
      </c>
    </row>
    <row r="21" spans="1:2" ht="153.75">
      <c r="A21" s="11"/>
      <c r="B21" s="10" t="s">
        <v>342</v>
      </c>
    </row>
    <row r="22" spans="1:2" ht="26.25">
      <c r="A22" s="11"/>
      <c r="B22" s="12" t="s">
        <v>343</v>
      </c>
    </row>
    <row r="23" spans="1:2" ht="409.6">
      <c r="A23" s="11"/>
      <c r="B23" s="10" t="s">
        <v>344</v>
      </c>
    </row>
    <row r="24" spans="1:2" ht="90">
      <c r="A24" s="11"/>
      <c r="B24" s="10" t="s">
        <v>345</v>
      </c>
    </row>
    <row r="25" spans="1:2">
      <c r="A25" s="11"/>
      <c r="B25" s="12" t="s">
        <v>346</v>
      </c>
    </row>
    <row r="26" spans="1:2" ht="128.25">
      <c r="A26" s="11"/>
      <c r="B26" s="10" t="s">
        <v>347</v>
      </c>
    </row>
    <row r="27" spans="1:2">
      <c r="A27" s="11"/>
      <c r="B27" s="12" t="s">
        <v>348</v>
      </c>
    </row>
    <row r="28" spans="1:2" ht="370.5">
      <c r="A28" s="11"/>
      <c r="B28" s="10" t="s">
        <v>349</v>
      </c>
    </row>
    <row r="29" spans="1:2">
      <c r="A29" s="11"/>
      <c r="B29" s="4"/>
    </row>
    <row r="30" spans="1:2" ht="90">
      <c r="A30" s="11"/>
      <c r="B30" s="10" t="s">
        <v>350</v>
      </c>
    </row>
    <row r="31" spans="1:2">
      <c r="A31" s="11"/>
      <c r="B31" s="12" t="s">
        <v>351</v>
      </c>
    </row>
    <row r="32" spans="1:2" ht="102.75">
      <c r="A32" s="11"/>
      <c r="B32" s="10" t="s">
        <v>352</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7109375" customWidth="1"/>
    <col min="4" max="4" width="18.5703125" customWidth="1"/>
    <col min="5" max="6" width="36.5703125" customWidth="1"/>
    <col min="7" max="7" width="7.7109375" customWidth="1"/>
    <col min="8" max="8" width="18.5703125" customWidth="1"/>
    <col min="9" max="9" width="36.5703125" customWidth="1"/>
  </cols>
  <sheetData>
    <row r="1" spans="1:9" ht="15" customHeight="1">
      <c r="A1" s="6" t="s">
        <v>353</v>
      </c>
      <c r="B1" s="6" t="s">
        <v>1</v>
      </c>
      <c r="C1" s="6"/>
      <c r="D1" s="6"/>
      <c r="E1" s="6"/>
      <c r="F1" s="6"/>
      <c r="G1" s="6"/>
      <c r="H1" s="6"/>
      <c r="I1" s="6"/>
    </row>
    <row r="2" spans="1:9" ht="15" customHeight="1">
      <c r="A2" s="6"/>
      <c r="B2" s="6" t="s">
        <v>2</v>
      </c>
      <c r="C2" s="6"/>
      <c r="D2" s="6"/>
      <c r="E2" s="6"/>
      <c r="F2" s="6"/>
      <c r="G2" s="6"/>
      <c r="H2" s="6"/>
      <c r="I2" s="6"/>
    </row>
    <row r="3" spans="1:9" ht="30">
      <c r="A3" s="3" t="s">
        <v>354</v>
      </c>
      <c r="B3" s="73" t="s">
        <v>4</v>
      </c>
      <c r="C3" s="73"/>
      <c r="D3" s="73"/>
      <c r="E3" s="73"/>
      <c r="F3" s="73"/>
      <c r="G3" s="73"/>
      <c r="H3" s="73"/>
      <c r="I3" s="73"/>
    </row>
    <row r="4" spans="1:9" ht="15" customHeight="1">
      <c r="A4" s="11" t="s">
        <v>353</v>
      </c>
      <c r="B4" s="73" t="s">
        <v>4</v>
      </c>
      <c r="C4" s="73"/>
      <c r="D4" s="73"/>
      <c r="E4" s="73"/>
      <c r="F4" s="73"/>
      <c r="G4" s="73"/>
      <c r="H4" s="73"/>
      <c r="I4" s="73"/>
    </row>
    <row r="5" spans="1:9">
      <c r="A5" s="11"/>
      <c r="B5" s="74" t="s">
        <v>355</v>
      </c>
      <c r="C5" s="74"/>
      <c r="D5" s="74"/>
      <c r="E5" s="74"/>
      <c r="F5" s="74"/>
      <c r="G5" s="74"/>
      <c r="H5" s="74"/>
      <c r="I5" s="74"/>
    </row>
    <row r="6" spans="1:9" ht="127.5" customHeight="1">
      <c r="A6" s="11"/>
      <c r="B6" s="75" t="s">
        <v>356</v>
      </c>
      <c r="C6" s="75"/>
      <c r="D6" s="75"/>
      <c r="E6" s="75"/>
      <c r="F6" s="75"/>
      <c r="G6" s="75"/>
      <c r="H6" s="75"/>
      <c r="I6" s="75"/>
    </row>
    <row r="7" spans="1:9" ht="63.75" customHeight="1">
      <c r="A7" s="11"/>
      <c r="B7" s="75" t="s">
        <v>357</v>
      </c>
      <c r="C7" s="75"/>
      <c r="D7" s="75"/>
      <c r="E7" s="75"/>
      <c r="F7" s="75"/>
      <c r="G7" s="75"/>
      <c r="H7" s="75"/>
      <c r="I7" s="75"/>
    </row>
    <row r="8" spans="1:9" ht="25.5" customHeight="1">
      <c r="A8" s="11"/>
      <c r="B8" s="75" t="s">
        <v>358</v>
      </c>
      <c r="C8" s="75"/>
      <c r="D8" s="75"/>
      <c r="E8" s="75"/>
      <c r="F8" s="75"/>
      <c r="G8" s="75"/>
      <c r="H8" s="75"/>
      <c r="I8" s="75"/>
    </row>
    <row r="9" spans="1:9">
      <c r="A9" s="11"/>
      <c r="B9" s="36" t="s">
        <v>359</v>
      </c>
      <c r="C9" s="36"/>
      <c r="D9" s="36"/>
      <c r="E9" s="36"/>
      <c r="F9" s="36"/>
      <c r="G9" s="36"/>
      <c r="H9" s="36"/>
      <c r="I9" s="36"/>
    </row>
    <row r="10" spans="1:9">
      <c r="A10" s="11"/>
      <c r="B10" s="23"/>
      <c r="C10" s="23"/>
      <c r="D10" s="23"/>
      <c r="E10" s="23"/>
      <c r="F10" s="23"/>
      <c r="G10" s="23"/>
      <c r="H10" s="23"/>
      <c r="I10" s="23"/>
    </row>
    <row r="11" spans="1:9">
      <c r="A11" s="11"/>
      <c r="B11" s="13"/>
      <c r="C11" s="13"/>
      <c r="D11" s="13"/>
      <c r="E11" s="13"/>
      <c r="F11" s="13"/>
      <c r="G11" s="13"/>
      <c r="H11" s="13"/>
      <c r="I11" s="13"/>
    </row>
    <row r="12" spans="1:9" ht="15.75" thickBot="1">
      <c r="A12" s="11"/>
      <c r="B12" s="14"/>
      <c r="C12" s="24" t="s">
        <v>360</v>
      </c>
      <c r="D12" s="24"/>
      <c r="E12" s="24"/>
      <c r="F12" s="24"/>
      <c r="G12" s="24"/>
      <c r="H12" s="24"/>
      <c r="I12" s="24"/>
    </row>
    <row r="13" spans="1:9" ht="15.75" thickBot="1">
      <c r="A13" s="11"/>
      <c r="B13" s="14"/>
      <c r="C13" s="25" t="s">
        <v>218</v>
      </c>
      <c r="D13" s="25"/>
      <c r="E13" s="25"/>
      <c r="F13" s="15"/>
      <c r="G13" s="25" t="s">
        <v>361</v>
      </c>
      <c r="H13" s="25"/>
      <c r="I13" s="25"/>
    </row>
    <row r="14" spans="1:9">
      <c r="A14" s="11"/>
      <c r="B14" s="37" t="s">
        <v>362</v>
      </c>
      <c r="C14" s="27" t="s">
        <v>185</v>
      </c>
      <c r="D14" s="62">
        <v>23.5</v>
      </c>
      <c r="E14" s="31"/>
      <c r="F14" s="33"/>
      <c r="G14" s="27" t="s">
        <v>185</v>
      </c>
      <c r="H14" s="62">
        <v>22.4</v>
      </c>
      <c r="I14" s="31"/>
    </row>
    <row r="15" spans="1:9">
      <c r="A15" s="11"/>
      <c r="B15" s="37"/>
      <c r="C15" s="34"/>
      <c r="D15" s="38"/>
      <c r="E15" s="33"/>
      <c r="F15" s="33"/>
      <c r="G15" s="34"/>
      <c r="H15" s="38"/>
      <c r="I15" s="33"/>
    </row>
    <row r="16" spans="1:9">
      <c r="A16" s="11"/>
      <c r="B16" s="52" t="s">
        <v>363</v>
      </c>
      <c r="C16" s="53">
        <v>1.8</v>
      </c>
      <c r="D16" s="53"/>
      <c r="E16" s="36"/>
      <c r="F16" s="36"/>
      <c r="G16" s="53">
        <v>3.3</v>
      </c>
      <c r="H16" s="53"/>
      <c r="I16" s="36"/>
    </row>
    <row r="17" spans="1:9" ht="15.75" thickBot="1">
      <c r="A17" s="11"/>
      <c r="B17" s="52"/>
      <c r="C17" s="54"/>
      <c r="D17" s="54"/>
      <c r="E17" s="55"/>
      <c r="F17" s="36"/>
      <c r="G17" s="54"/>
      <c r="H17" s="54"/>
      <c r="I17" s="55"/>
    </row>
    <row r="18" spans="1:9">
      <c r="A18" s="11"/>
      <c r="B18" s="87" t="s">
        <v>183</v>
      </c>
      <c r="C18" s="27" t="s">
        <v>185</v>
      </c>
      <c r="D18" s="62">
        <v>25.3</v>
      </c>
      <c r="E18" s="31"/>
      <c r="F18" s="33"/>
      <c r="G18" s="27" t="s">
        <v>185</v>
      </c>
      <c r="H18" s="62">
        <v>25.7</v>
      </c>
      <c r="I18" s="31"/>
    </row>
    <row r="19" spans="1:9" ht="15.75" thickBot="1">
      <c r="A19" s="11"/>
      <c r="B19" s="87"/>
      <c r="C19" s="57"/>
      <c r="D19" s="67"/>
      <c r="E19" s="59"/>
      <c r="F19" s="33"/>
      <c r="G19" s="57"/>
      <c r="H19" s="67"/>
      <c r="I19" s="59"/>
    </row>
    <row r="20" spans="1:9" ht="25.5" customHeight="1" thickTop="1">
      <c r="A20" s="11"/>
      <c r="B20" s="75" t="s">
        <v>364</v>
      </c>
      <c r="C20" s="75"/>
      <c r="D20" s="75"/>
      <c r="E20" s="75"/>
      <c r="F20" s="75"/>
      <c r="G20" s="75"/>
      <c r="H20" s="75"/>
      <c r="I20" s="75"/>
    </row>
  </sheetData>
  <mergeCells count="38">
    <mergeCell ref="B7:I7"/>
    <mergeCell ref="B8:I8"/>
    <mergeCell ref="B9:I9"/>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2" width="36.5703125" bestFit="1" customWidth="1"/>
    <col min="3" max="3" width="8.28515625" customWidth="1"/>
    <col min="4" max="4" width="35.140625" customWidth="1"/>
    <col min="5" max="5" width="7" customWidth="1"/>
    <col min="6" max="6" width="36.5703125" customWidth="1"/>
    <col min="7" max="7" width="8.28515625" customWidth="1"/>
    <col min="8" max="8" width="35.140625" customWidth="1"/>
    <col min="9" max="9" width="7" customWidth="1"/>
    <col min="10" max="10" width="36.5703125" customWidth="1"/>
    <col min="11" max="11" width="8.28515625" customWidth="1"/>
    <col min="12" max="12" width="29.42578125" customWidth="1"/>
    <col min="13" max="13" width="7" customWidth="1"/>
    <col min="14" max="14" width="36.5703125" customWidth="1"/>
    <col min="15" max="15" width="8.28515625" customWidth="1"/>
    <col min="16" max="16" width="29.42578125" customWidth="1"/>
    <col min="17" max="17" width="7" customWidth="1"/>
  </cols>
  <sheetData>
    <row r="1" spans="1:17" ht="15" customHeight="1">
      <c r="A1" s="6" t="s">
        <v>3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66</v>
      </c>
      <c r="B3" s="73" t="s">
        <v>4</v>
      </c>
      <c r="C3" s="73"/>
      <c r="D3" s="73"/>
      <c r="E3" s="73"/>
      <c r="F3" s="73"/>
      <c r="G3" s="73"/>
      <c r="H3" s="73"/>
      <c r="I3" s="73"/>
      <c r="J3" s="73"/>
      <c r="K3" s="73"/>
      <c r="L3" s="73"/>
      <c r="M3" s="73"/>
      <c r="N3" s="73"/>
      <c r="O3" s="73"/>
      <c r="P3" s="73"/>
      <c r="Q3" s="73"/>
    </row>
    <row r="4" spans="1:17" ht="15" customHeight="1">
      <c r="A4" s="11" t="s">
        <v>365</v>
      </c>
      <c r="B4" s="73" t="s">
        <v>4</v>
      </c>
      <c r="C4" s="73"/>
      <c r="D4" s="73"/>
      <c r="E4" s="73"/>
      <c r="F4" s="73"/>
      <c r="G4" s="73"/>
      <c r="H4" s="73"/>
      <c r="I4" s="73"/>
      <c r="J4" s="73"/>
      <c r="K4" s="73"/>
      <c r="L4" s="73"/>
      <c r="M4" s="73"/>
      <c r="N4" s="73"/>
      <c r="O4" s="73"/>
      <c r="P4" s="73"/>
      <c r="Q4" s="73"/>
    </row>
    <row r="5" spans="1:17">
      <c r="A5" s="11"/>
      <c r="B5" s="74" t="s">
        <v>367</v>
      </c>
      <c r="C5" s="74"/>
      <c r="D5" s="74"/>
      <c r="E5" s="74"/>
      <c r="F5" s="74"/>
      <c r="G5" s="74"/>
      <c r="H5" s="74"/>
      <c r="I5" s="74"/>
      <c r="J5" s="74"/>
      <c r="K5" s="74"/>
      <c r="L5" s="74"/>
      <c r="M5" s="74"/>
      <c r="N5" s="74"/>
      <c r="O5" s="74"/>
      <c r="P5" s="74"/>
      <c r="Q5" s="74"/>
    </row>
    <row r="6" spans="1:17" ht="51" customHeight="1">
      <c r="A6" s="11"/>
      <c r="B6" s="75" t="s">
        <v>368</v>
      </c>
      <c r="C6" s="75"/>
      <c r="D6" s="75"/>
      <c r="E6" s="75"/>
      <c r="F6" s="75"/>
      <c r="G6" s="75"/>
      <c r="H6" s="75"/>
      <c r="I6" s="75"/>
      <c r="J6" s="75"/>
      <c r="K6" s="75"/>
      <c r="L6" s="75"/>
      <c r="M6" s="75"/>
      <c r="N6" s="75"/>
      <c r="O6" s="75"/>
      <c r="P6" s="75"/>
      <c r="Q6" s="75"/>
    </row>
    <row r="7" spans="1:17">
      <c r="A7" s="11"/>
      <c r="B7" s="23"/>
      <c r="C7" s="23"/>
      <c r="D7" s="23"/>
      <c r="E7" s="23"/>
      <c r="F7" s="23"/>
      <c r="G7" s="23"/>
      <c r="H7" s="23"/>
      <c r="I7" s="23"/>
      <c r="J7" s="23"/>
      <c r="K7" s="23"/>
      <c r="L7" s="23"/>
      <c r="M7" s="23"/>
      <c r="N7" s="23"/>
      <c r="O7" s="23"/>
      <c r="P7" s="23"/>
      <c r="Q7" s="23"/>
    </row>
    <row r="8" spans="1:17">
      <c r="A8" s="11"/>
      <c r="B8" s="13"/>
      <c r="C8" s="13"/>
      <c r="D8" s="13"/>
      <c r="E8" s="13"/>
      <c r="F8" s="13"/>
      <c r="G8" s="13"/>
      <c r="H8" s="13"/>
      <c r="I8" s="13"/>
      <c r="J8" s="13"/>
      <c r="K8" s="13"/>
      <c r="L8" s="13"/>
      <c r="M8" s="13"/>
      <c r="N8" s="13"/>
      <c r="O8" s="13"/>
      <c r="P8" s="13"/>
      <c r="Q8" s="13"/>
    </row>
    <row r="9" spans="1:17" ht="15.75" thickBot="1">
      <c r="A9" s="11"/>
      <c r="B9" s="15"/>
      <c r="C9" s="24" t="s">
        <v>369</v>
      </c>
      <c r="D9" s="24"/>
      <c r="E9" s="24"/>
      <c r="F9" s="24"/>
      <c r="G9" s="24"/>
      <c r="H9" s="24"/>
      <c r="I9" s="24"/>
      <c r="J9" s="15"/>
      <c r="K9" s="24" t="s">
        <v>360</v>
      </c>
      <c r="L9" s="24"/>
      <c r="M9" s="24"/>
      <c r="N9" s="24"/>
      <c r="O9" s="24"/>
      <c r="P9" s="24"/>
      <c r="Q9" s="24"/>
    </row>
    <row r="10" spans="1:17" ht="15.75" thickBot="1">
      <c r="A10" s="11"/>
      <c r="B10" s="88" t="s">
        <v>370</v>
      </c>
      <c r="C10" s="90">
        <v>41729</v>
      </c>
      <c r="D10" s="90"/>
      <c r="E10" s="90"/>
      <c r="F10" s="15"/>
      <c r="G10" s="90">
        <v>41364</v>
      </c>
      <c r="H10" s="90"/>
      <c r="I10" s="90"/>
      <c r="J10" s="15"/>
      <c r="K10" s="90">
        <v>41729</v>
      </c>
      <c r="L10" s="90"/>
      <c r="M10" s="90"/>
      <c r="N10" s="22"/>
      <c r="O10" s="90">
        <v>41364</v>
      </c>
      <c r="P10" s="90"/>
      <c r="Q10" s="90"/>
    </row>
    <row r="11" spans="1:17">
      <c r="A11" s="11"/>
      <c r="B11" s="20" t="s">
        <v>371</v>
      </c>
      <c r="C11" s="31"/>
      <c r="D11" s="31"/>
      <c r="E11" s="31"/>
      <c r="F11" s="18"/>
      <c r="G11" s="31"/>
      <c r="H11" s="31"/>
      <c r="I11" s="31"/>
      <c r="J11" s="18"/>
      <c r="K11" s="31"/>
      <c r="L11" s="31"/>
      <c r="M11" s="31"/>
      <c r="N11" s="18"/>
      <c r="O11" s="31"/>
      <c r="P11" s="31"/>
      <c r="Q11" s="31"/>
    </row>
    <row r="12" spans="1:17">
      <c r="A12" s="11"/>
      <c r="B12" s="81" t="s">
        <v>231</v>
      </c>
      <c r="C12" s="50" t="s">
        <v>185</v>
      </c>
      <c r="D12" s="51">
        <v>243478</v>
      </c>
      <c r="E12" s="36"/>
      <c r="F12" s="36"/>
      <c r="G12" s="50" t="s">
        <v>185</v>
      </c>
      <c r="H12" s="51">
        <v>252682</v>
      </c>
      <c r="I12" s="36"/>
      <c r="J12" s="36"/>
      <c r="K12" s="50" t="s">
        <v>185</v>
      </c>
      <c r="L12" s="51">
        <v>485411</v>
      </c>
      <c r="M12" s="36"/>
      <c r="N12" s="36"/>
      <c r="O12" s="50" t="s">
        <v>185</v>
      </c>
      <c r="P12" s="51">
        <v>505872</v>
      </c>
      <c r="Q12" s="36"/>
    </row>
    <row r="13" spans="1:17">
      <c r="A13" s="11"/>
      <c r="B13" s="81"/>
      <c r="C13" s="50"/>
      <c r="D13" s="51"/>
      <c r="E13" s="36"/>
      <c r="F13" s="36"/>
      <c r="G13" s="50"/>
      <c r="H13" s="51"/>
      <c r="I13" s="36"/>
      <c r="J13" s="36"/>
      <c r="K13" s="50"/>
      <c r="L13" s="51"/>
      <c r="M13" s="36"/>
      <c r="N13" s="36"/>
      <c r="O13" s="50"/>
      <c r="P13" s="51"/>
      <c r="Q13" s="36"/>
    </row>
    <row r="14" spans="1:17">
      <c r="A14" s="11"/>
      <c r="B14" s="87" t="s">
        <v>372</v>
      </c>
      <c r="C14" s="35">
        <v>72986</v>
      </c>
      <c r="D14" s="35"/>
      <c r="E14" s="33"/>
      <c r="F14" s="33"/>
      <c r="G14" s="35">
        <v>72639</v>
      </c>
      <c r="H14" s="35"/>
      <c r="I14" s="33"/>
      <c r="J14" s="33"/>
      <c r="K14" s="35">
        <v>143669</v>
      </c>
      <c r="L14" s="35"/>
      <c r="M14" s="33"/>
      <c r="N14" s="33"/>
      <c r="O14" s="35">
        <v>143927</v>
      </c>
      <c r="P14" s="35"/>
      <c r="Q14" s="33"/>
    </row>
    <row r="15" spans="1:17">
      <c r="A15" s="11"/>
      <c r="B15" s="87"/>
      <c r="C15" s="35"/>
      <c r="D15" s="35"/>
      <c r="E15" s="33"/>
      <c r="F15" s="33"/>
      <c r="G15" s="35"/>
      <c r="H15" s="35"/>
      <c r="I15" s="33"/>
      <c r="J15" s="33"/>
      <c r="K15" s="35"/>
      <c r="L15" s="35"/>
      <c r="M15" s="33"/>
      <c r="N15" s="33"/>
      <c r="O15" s="35"/>
      <c r="P15" s="35"/>
      <c r="Q15" s="33"/>
    </row>
    <row r="16" spans="1:17">
      <c r="A16" s="11"/>
      <c r="B16" s="81" t="s">
        <v>373</v>
      </c>
      <c r="C16" s="51">
        <v>1492</v>
      </c>
      <c r="D16" s="51"/>
      <c r="E16" s="36"/>
      <c r="F16" s="36"/>
      <c r="G16" s="53">
        <v>374</v>
      </c>
      <c r="H16" s="53"/>
      <c r="I16" s="36"/>
      <c r="J16" s="36"/>
      <c r="K16" s="51">
        <v>2231</v>
      </c>
      <c r="L16" s="51"/>
      <c r="M16" s="36"/>
      <c r="N16" s="36"/>
      <c r="O16" s="53">
        <v>651</v>
      </c>
      <c r="P16" s="53"/>
      <c r="Q16" s="36"/>
    </row>
    <row r="17" spans="1:17">
      <c r="A17" s="11"/>
      <c r="B17" s="81"/>
      <c r="C17" s="51"/>
      <c r="D17" s="51"/>
      <c r="E17" s="36"/>
      <c r="F17" s="36"/>
      <c r="G17" s="53"/>
      <c r="H17" s="53"/>
      <c r="I17" s="36"/>
      <c r="J17" s="36"/>
      <c r="K17" s="51"/>
      <c r="L17" s="51"/>
      <c r="M17" s="36"/>
      <c r="N17" s="36"/>
      <c r="O17" s="53"/>
      <c r="P17" s="53"/>
      <c r="Q17" s="36"/>
    </row>
    <row r="18" spans="1:17">
      <c r="A18" s="11"/>
      <c r="B18" s="87" t="s">
        <v>374</v>
      </c>
      <c r="C18" s="38" t="s">
        <v>375</v>
      </c>
      <c r="D18" s="38"/>
      <c r="E18" s="34" t="s">
        <v>192</v>
      </c>
      <c r="F18" s="33"/>
      <c r="G18" s="38" t="s">
        <v>188</v>
      </c>
      <c r="H18" s="38"/>
      <c r="I18" s="33"/>
      <c r="J18" s="33"/>
      <c r="K18" s="38" t="s">
        <v>376</v>
      </c>
      <c r="L18" s="38"/>
      <c r="M18" s="34" t="s">
        <v>192</v>
      </c>
      <c r="N18" s="33"/>
      <c r="O18" s="38" t="s">
        <v>188</v>
      </c>
      <c r="P18" s="38"/>
      <c r="Q18" s="33"/>
    </row>
    <row r="19" spans="1:17" ht="15.75" thickBot="1">
      <c r="A19" s="11"/>
      <c r="B19" s="87"/>
      <c r="C19" s="39"/>
      <c r="D19" s="39"/>
      <c r="E19" s="41"/>
      <c r="F19" s="33"/>
      <c r="G19" s="39"/>
      <c r="H19" s="39"/>
      <c r="I19" s="40"/>
      <c r="J19" s="33"/>
      <c r="K19" s="39"/>
      <c r="L19" s="39"/>
      <c r="M19" s="41"/>
      <c r="N19" s="33"/>
      <c r="O19" s="39"/>
      <c r="P19" s="39"/>
      <c r="Q19" s="40"/>
    </row>
    <row r="20" spans="1:17">
      <c r="A20" s="11"/>
      <c r="B20" s="81" t="s">
        <v>183</v>
      </c>
      <c r="C20" s="43" t="s">
        <v>185</v>
      </c>
      <c r="D20" s="45">
        <v>316683</v>
      </c>
      <c r="E20" s="47"/>
      <c r="F20" s="36"/>
      <c r="G20" s="43" t="s">
        <v>185</v>
      </c>
      <c r="H20" s="45">
        <v>325695</v>
      </c>
      <c r="I20" s="47"/>
      <c r="J20" s="36"/>
      <c r="K20" s="43" t="s">
        <v>185</v>
      </c>
      <c r="L20" s="45">
        <v>629506</v>
      </c>
      <c r="M20" s="47"/>
      <c r="N20" s="36"/>
      <c r="O20" s="43" t="s">
        <v>185</v>
      </c>
      <c r="P20" s="45">
        <v>650450</v>
      </c>
      <c r="Q20" s="47"/>
    </row>
    <row r="21" spans="1:17">
      <c r="A21" s="11"/>
      <c r="B21" s="81"/>
      <c r="C21" s="50"/>
      <c r="D21" s="51"/>
      <c r="E21" s="36"/>
      <c r="F21" s="36"/>
      <c r="G21" s="50"/>
      <c r="H21" s="51"/>
      <c r="I21" s="36"/>
      <c r="J21" s="36"/>
      <c r="K21" s="50"/>
      <c r="L21" s="51"/>
      <c r="M21" s="36"/>
      <c r="N21" s="36"/>
      <c r="O21" s="50"/>
      <c r="P21" s="51"/>
      <c r="Q21" s="36"/>
    </row>
    <row r="22" spans="1:17">
      <c r="A22" s="11"/>
      <c r="B22" s="20" t="s">
        <v>377</v>
      </c>
      <c r="C22" s="33"/>
      <c r="D22" s="33"/>
      <c r="E22" s="33"/>
      <c r="F22" s="18"/>
      <c r="G22" s="33"/>
      <c r="H22" s="33"/>
      <c r="I22" s="33"/>
      <c r="J22" s="18"/>
      <c r="K22" s="33"/>
      <c r="L22" s="33"/>
      <c r="M22" s="33"/>
      <c r="N22" s="18"/>
      <c r="O22" s="33"/>
      <c r="P22" s="33"/>
      <c r="Q22" s="33"/>
    </row>
    <row r="23" spans="1:17">
      <c r="A23" s="11"/>
      <c r="B23" s="81" t="s">
        <v>231</v>
      </c>
      <c r="C23" s="50" t="s">
        <v>185</v>
      </c>
      <c r="D23" s="51">
        <v>45728</v>
      </c>
      <c r="E23" s="36"/>
      <c r="F23" s="36"/>
      <c r="G23" s="50" t="s">
        <v>185</v>
      </c>
      <c r="H23" s="51">
        <v>53132</v>
      </c>
      <c r="I23" s="36"/>
      <c r="J23" s="36"/>
      <c r="K23" s="50" t="s">
        <v>185</v>
      </c>
      <c r="L23" s="51">
        <v>80371</v>
      </c>
      <c r="M23" s="36"/>
      <c r="N23" s="36"/>
      <c r="O23" s="50" t="s">
        <v>185</v>
      </c>
      <c r="P23" s="51">
        <v>101258</v>
      </c>
      <c r="Q23" s="36"/>
    </row>
    <row r="24" spans="1:17">
      <c r="A24" s="11"/>
      <c r="B24" s="81"/>
      <c r="C24" s="50"/>
      <c r="D24" s="51"/>
      <c r="E24" s="36"/>
      <c r="F24" s="36"/>
      <c r="G24" s="50"/>
      <c r="H24" s="51"/>
      <c r="I24" s="36"/>
      <c r="J24" s="36"/>
      <c r="K24" s="50"/>
      <c r="L24" s="51"/>
      <c r="M24" s="36"/>
      <c r="N24" s="36"/>
      <c r="O24" s="50"/>
      <c r="P24" s="51"/>
      <c r="Q24" s="36"/>
    </row>
    <row r="25" spans="1:17">
      <c r="A25" s="11"/>
      <c r="B25" s="87" t="s">
        <v>372</v>
      </c>
      <c r="C25" s="35">
        <v>9042</v>
      </c>
      <c r="D25" s="35"/>
      <c r="E25" s="33"/>
      <c r="F25" s="33"/>
      <c r="G25" s="35">
        <v>10448</v>
      </c>
      <c r="H25" s="35"/>
      <c r="I25" s="33"/>
      <c r="J25" s="33"/>
      <c r="K25" s="35">
        <v>16619</v>
      </c>
      <c r="L25" s="35"/>
      <c r="M25" s="33"/>
      <c r="N25" s="33"/>
      <c r="O25" s="35">
        <v>20006</v>
      </c>
      <c r="P25" s="35"/>
      <c r="Q25" s="33"/>
    </row>
    <row r="26" spans="1:17">
      <c r="A26" s="11"/>
      <c r="B26" s="87"/>
      <c r="C26" s="35"/>
      <c r="D26" s="35"/>
      <c r="E26" s="33"/>
      <c r="F26" s="33"/>
      <c r="G26" s="35"/>
      <c r="H26" s="35"/>
      <c r="I26" s="33"/>
      <c r="J26" s="33"/>
      <c r="K26" s="35"/>
      <c r="L26" s="35"/>
      <c r="M26" s="33"/>
      <c r="N26" s="33"/>
      <c r="O26" s="35"/>
      <c r="P26" s="35"/>
      <c r="Q26" s="33"/>
    </row>
    <row r="27" spans="1:17" ht="15.75" thickBot="1">
      <c r="A27" s="11"/>
      <c r="B27" s="77" t="s">
        <v>373</v>
      </c>
      <c r="C27" s="54" t="s">
        <v>378</v>
      </c>
      <c r="D27" s="54"/>
      <c r="E27" s="71" t="s">
        <v>192</v>
      </c>
      <c r="F27" s="15"/>
      <c r="G27" s="54" t="s">
        <v>379</v>
      </c>
      <c r="H27" s="54"/>
      <c r="I27" s="71" t="s">
        <v>192</v>
      </c>
      <c r="J27" s="15"/>
      <c r="K27" s="54" t="s">
        <v>380</v>
      </c>
      <c r="L27" s="54"/>
      <c r="M27" s="71" t="s">
        <v>192</v>
      </c>
      <c r="N27" s="15"/>
      <c r="O27" s="54" t="s">
        <v>381</v>
      </c>
      <c r="P27" s="54"/>
      <c r="Q27" s="71" t="s">
        <v>192</v>
      </c>
    </row>
    <row r="28" spans="1:17">
      <c r="A28" s="11"/>
      <c r="B28" s="87" t="s">
        <v>183</v>
      </c>
      <c r="C28" s="29">
        <v>45083</v>
      </c>
      <c r="D28" s="29"/>
      <c r="E28" s="31"/>
      <c r="F28" s="33"/>
      <c r="G28" s="29">
        <v>55966</v>
      </c>
      <c r="H28" s="29"/>
      <c r="I28" s="31"/>
      <c r="J28" s="33"/>
      <c r="K28" s="29">
        <v>78356</v>
      </c>
      <c r="L28" s="29"/>
      <c r="M28" s="31"/>
      <c r="N28" s="33"/>
      <c r="O28" s="29">
        <v>108165</v>
      </c>
      <c r="P28" s="29"/>
      <c r="Q28" s="31"/>
    </row>
    <row r="29" spans="1:17">
      <c r="A29" s="11"/>
      <c r="B29" s="87"/>
      <c r="C29" s="35"/>
      <c r="D29" s="35"/>
      <c r="E29" s="33"/>
      <c r="F29" s="33"/>
      <c r="G29" s="35"/>
      <c r="H29" s="35"/>
      <c r="I29" s="33"/>
      <c r="J29" s="33"/>
      <c r="K29" s="35"/>
      <c r="L29" s="35"/>
      <c r="M29" s="33"/>
      <c r="N29" s="33"/>
      <c r="O29" s="35"/>
      <c r="P29" s="35"/>
      <c r="Q29" s="33"/>
    </row>
    <row r="30" spans="1:17">
      <c r="A30" s="11"/>
      <c r="B30" s="19" t="s">
        <v>85</v>
      </c>
      <c r="C30" s="53" t="s">
        <v>382</v>
      </c>
      <c r="D30" s="53"/>
      <c r="E30" s="14" t="s">
        <v>192</v>
      </c>
      <c r="F30" s="15"/>
      <c r="G30" s="53" t="s">
        <v>383</v>
      </c>
      <c r="H30" s="53"/>
      <c r="I30" s="14" t="s">
        <v>192</v>
      </c>
      <c r="J30" s="15"/>
      <c r="K30" s="53" t="s">
        <v>384</v>
      </c>
      <c r="L30" s="53"/>
      <c r="M30" s="14" t="s">
        <v>192</v>
      </c>
      <c r="N30" s="15"/>
      <c r="O30" s="53" t="s">
        <v>385</v>
      </c>
      <c r="P30" s="53"/>
      <c r="Q30" s="14" t="s">
        <v>192</v>
      </c>
    </row>
    <row r="31" spans="1:17">
      <c r="A31" s="11"/>
      <c r="B31" s="37" t="s">
        <v>86</v>
      </c>
      <c r="C31" s="35">
        <v>1602</v>
      </c>
      <c r="D31" s="35"/>
      <c r="E31" s="33"/>
      <c r="F31" s="33"/>
      <c r="G31" s="35">
        <v>1431</v>
      </c>
      <c r="H31" s="35"/>
      <c r="I31" s="33"/>
      <c r="J31" s="33"/>
      <c r="K31" s="35">
        <v>3246</v>
      </c>
      <c r="L31" s="35"/>
      <c r="M31" s="33"/>
      <c r="N31" s="33"/>
      <c r="O31" s="35">
        <v>2888</v>
      </c>
      <c r="P31" s="35"/>
      <c r="Q31" s="33"/>
    </row>
    <row r="32" spans="1:17">
      <c r="A32" s="11"/>
      <c r="B32" s="37"/>
      <c r="C32" s="35"/>
      <c r="D32" s="35"/>
      <c r="E32" s="33"/>
      <c r="F32" s="33"/>
      <c r="G32" s="35"/>
      <c r="H32" s="35"/>
      <c r="I32" s="33"/>
      <c r="J32" s="33"/>
      <c r="K32" s="35"/>
      <c r="L32" s="35"/>
      <c r="M32" s="33"/>
      <c r="N32" s="33"/>
      <c r="O32" s="35"/>
      <c r="P32" s="35"/>
      <c r="Q32" s="33"/>
    </row>
    <row r="33" spans="1:17">
      <c r="A33" s="11"/>
      <c r="B33" s="19" t="s">
        <v>87</v>
      </c>
      <c r="C33" s="53" t="s">
        <v>386</v>
      </c>
      <c r="D33" s="53"/>
      <c r="E33" s="14" t="s">
        <v>192</v>
      </c>
      <c r="F33" s="15"/>
      <c r="G33" s="53" t="s">
        <v>387</v>
      </c>
      <c r="H33" s="53"/>
      <c r="I33" s="14" t="s">
        <v>192</v>
      </c>
      <c r="J33" s="15"/>
      <c r="K33" s="53" t="s">
        <v>388</v>
      </c>
      <c r="L33" s="53"/>
      <c r="M33" s="14" t="s">
        <v>192</v>
      </c>
      <c r="N33" s="15"/>
      <c r="O33" s="53" t="s">
        <v>389</v>
      </c>
      <c r="P33" s="53"/>
      <c r="Q33" s="14" t="s">
        <v>192</v>
      </c>
    </row>
    <row r="34" spans="1:17">
      <c r="A34" s="11"/>
      <c r="B34" s="20" t="s">
        <v>88</v>
      </c>
      <c r="C34" s="38" t="s">
        <v>390</v>
      </c>
      <c r="D34" s="38"/>
      <c r="E34" s="17" t="s">
        <v>192</v>
      </c>
      <c r="F34" s="18"/>
      <c r="G34" s="38" t="s">
        <v>391</v>
      </c>
      <c r="H34" s="38"/>
      <c r="I34" s="17" t="s">
        <v>192</v>
      </c>
      <c r="J34" s="18"/>
      <c r="K34" s="38" t="s">
        <v>392</v>
      </c>
      <c r="L34" s="38"/>
      <c r="M34" s="17" t="s">
        <v>192</v>
      </c>
      <c r="N34" s="18"/>
      <c r="O34" s="38" t="s">
        <v>393</v>
      </c>
      <c r="P34" s="38"/>
      <c r="Q34" s="17" t="s">
        <v>192</v>
      </c>
    </row>
    <row r="35" spans="1:17" ht="15.75" thickBot="1">
      <c r="A35" s="11"/>
      <c r="B35" s="19" t="s">
        <v>89</v>
      </c>
      <c r="C35" s="54" t="s">
        <v>394</v>
      </c>
      <c r="D35" s="54"/>
      <c r="E35" s="71" t="s">
        <v>192</v>
      </c>
      <c r="F35" s="15"/>
      <c r="G35" s="54" t="s">
        <v>395</v>
      </c>
      <c r="H35" s="54"/>
      <c r="I35" s="71" t="s">
        <v>192</v>
      </c>
      <c r="J35" s="15"/>
      <c r="K35" s="54" t="s">
        <v>396</v>
      </c>
      <c r="L35" s="54"/>
      <c r="M35" s="71" t="s">
        <v>192</v>
      </c>
      <c r="N35" s="15"/>
      <c r="O35" s="54" t="s">
        <v>397</v>
      </c>
      <c r="P35" s="54"/>
      <c r="Q35" s="71" t="s">
        <v>192</v>
      </c>
    </row>
    <row r="36" spans="1:17">
      <c r="A36" s="11"/>
      <c r="B36" s="37" t="s">
        <v>91</v>
      </c>
      <c r="C36" s="29">
        <v>9471</v>
      </c>
      <c r="D36" s="29"/>
      <c r="E36" s="31"/>
      <c r="F36" s="33"/>
      <c r="G36" s="29">
        <v>12358</v>
      </c>
      <c r="H36" s="29"/>
      <c r="I36" s="31"/>
      <c r="J36" s="33"/>
      <c r="K36" s="62" t="s">
        <v>398</v>
      </c>
      <c r="L36" s="62"/>
      <c r="M36" s="27" t="s">
        <v>192</v>
      </c>
      <c r="N36" s="33"/>
      <c r="O36" s="29">
        <v>20544</v>
      </c>
      <c r="P36" s="29"/>
      <c r="Q36" s="31"/>
    </row>
    <row r="37" spans="1:17">
      <c r="A37" s="11"/>
      <c r="B37" s="37"/>
      <c r="C37" s="35"/>
      <c r="D37" s="35"/>
      <c r="E37" s="33"/>
      <c r="F37" s="33"/>
      <c r="G37" s="35"/>
      <c r="H37" s="35"/>
      <c r="I37" s="33"/>
      <c r="J37" s="33"/>
      <c r="K37" s="38"/>
      <c r="L37" s="38"/>
      <c r="M37" s="34"/>
      <c r="N37" s="33"/>
      <c r="O37" s="35"/>
      <c r="P37" s="35"/>
      <c r="Q37" s="33"/>
    </row>
    <row r="38" spans="1:17">
      <c r="A38" s="11"/>
      <c r="B38" s="52" t="s">
        <v>92</v>
      </c>
      <c r="C38" s="53">
        <v>155</v>
      </c>
      <c r="D38" s="53"/>
      <c r="E38" s="36"/>
      <c r="F38" s="36"/>
      <c r="G38" s="51">
        <v>1707</v>
      </c>
      <c r="H38" s="51"/>
      <c r="I38" s="36"/>
      <c r="J38" s="36"/>
      <c r="K38" s="53">
        <v>291</v>
      </c>
      <c r="L38" s="53"/>
      <c r="M38" s="36"/>
      <c r="N38" s="36"/>
      <c r="O38" s="51">
        <v>2621</v>
      </c>
      <c r="P38" s="51"/>
      <c r="Q38" s="36"/>
    </row>
    <row r="39" spans="1:17" ht="15.75" thickBot="1">
      <c r="A39" s="11"/>
      <c r="B39" s="52"/>
      <c r="C39" s="54"/>
      <c r="D39" s="54"/>
      <c r="E39" s="55"/>
      <c r="F39" s="36"/>
      <c r="G39" s="82"/>
      <c r="H39" s="82"/>
      <c r="I39" s="55"/>
      <c r="J39" s="36"/>
      <c r="K39" s="54"/>
      <c r="L39" s="54"/>
      <c r="M39" s="55"/>
      <c r="N39" s="36"/>
      <c r="O39" s="82"/>
      <c r="P39" s="82"/>
      <c r="Q39" s="55"/>
    </row>
    <row r="40" spans="1:17">
      <c r="A40" s="11"/>
      <c r="B40" s="87" t="s">
        <v>93</v>
      </c>
      <c r="C40" s="27" t="s">
        <v>185</v>
      </c>
      <c r="D40" s="29">
        <v>9626</v>
      </c>
      <c r="E40" s="31"/>
      <c r="F40" s="33"/>
      <c r="G40" s="27" t="s">
        <v>185</v>
      </c>
      <c r="H40" s="29">
        <v>14065</v>
      </c>
      <c r="I40" s="31"/>
      <c r="J40" s="33"/>
      <c r="K40" s="27" t="s">
        <v>185</v>
      </c>
      <c r="L40" s="62" t="s">
        <v>399</v>
      </c>
      <c r="M40" s="27" t="s">
        <v>192</v>
      </c>
      <c r="N40" s="33"/>
      <c r="O40" s="27" t="s">
        <v>185</v>
      </c>
      <c r="P40" s="29">
        <v>23165</v>
      </c>
      <c r="Q40" s="31"/>
    </row>
    <row r="41" spans="1:17" ht="15.75" thickBot="1">
      <c r="A41" s="11"/>
      <c r="B41" s="87"/>
      <c r="C41" s="57"/>
      <c r="D41" s="58"/>
      <c r="E41" s="59"/>
      <c r="F41" s="33"/>
      <c r="G41" s="57"/>
      <c r="H41" s="58"/>
      <c r="I41" s="59"/>
      <c r="J41" s="33"/>
      <c r="K41" s="57"/>
      <c r="L41" s="67"/>
      <c r="M41" s="57"/>
      <c r="N41" s="33"/>
      <c r="O41" s="57"/>
      <c r="P41" s="58"/>
      <c r="Q41" s="59"/>
    </row>
    <row r="42" spans="1:17" ht="15.75" thickTop="1">
      <c r="A42" s="11"/>
      <c r="B42" s="23"/>
      <c r="C42" s="23"/>
      <c r="D42" s="23"/>
      <c r="E42" s="23"/>
      <c r="F42" s="23"/>
      <c r="G42" s="23"/>
      <c r="H42" s="23"/>
      <c r="I42" s="23"/>
      <c r="J42" s="23"/>
      <c r="K42" s="23"/>
      <c r="L42" s="23"/>
      <c r="M42" s="23"/>
      <c r="N42" s="23"/>
      <c r="O42" s="23"/>
      <c r="P42" s="23"/>
      <c r="Q42" s="23"/>
    </row>
    <row r="43" spans="1:17">
      <c r="A43" s="11"/>
      <c r="B43" s="23"/>
      <c r="C43" s="23"/>
      <c r="D43" s="23"/>
      <c r="E43" s="23"/>
      <c r="F43" s="23"/>
      <c r="G43" s="23"/>
      <c r="H43" s="23"/>
      <c r="I43" s="23"/>
    </row>
    <row r="44" spans="1:17">
      <c r="A44" s="11"/>
      <c r="B44" s="13"/>
      <c r="C44" s="13"/>
      <c r="D44" s="13"/>
      <c r="E44" s="13"/>
      <c r="F44" s="13"/>
      <c r="G44" s="13"/>
      <c r="H44" s="13"/>
      <c r="I44" s="13"/>
    </row>
    <row r="45" spans="1:17" ht="15.75" thickBot="1">
      <c r="A45" s="11"/>
      <c r="B45" s="15"/>
      <c r="C45" s="24" t="s">
        <v>360</v>
      </c>
      <c r="D45" s="24"/>
      <c r="E45" s="24"/>
      <c r="F45" s="24"/>
      <c r="G45" s="24"/>
      <c r="H45" s="24"/>
      <c r="I45" s="24"/>
    </row>
    <row r="46" spans="1:17" ht="15.75" thickBot="1">
      <c r="A46" s="11"/>
      <c r="B46" s="14"/>
      <c r="C46" s="90">
        <v>41729</v>
      </c>
      <c r="D46" s="90"/>
      <c r="E46" s="90"/>
      <c r="F46" s="15"/>
      <c r="G46" s="90">
        <v>41364</v>
      </c>
      <c r="H46" s="90"/>
      <c r="I46" s="90"/>
    </row>
    <row r="47" spans="1:17">
      <c r="A47" s="11"/>
      <c r="B47" s="20" t="s">
        <v>400</v>
      </c>
      <c r="C47" s="31"/>
      <c r="D47" s="31"/>
      <c r="E47" s="31"/>
      <c r="F47" s="18"/>
      <c r="G47" s="31"/>
      <c r="H47" s="31"/>
      <c r="I47" s="31"/>
    </row>
    <row r="48" spans="1:17">
      <c r="A48" s="11"/>
      <c r="B48" s="52" t="s">
        <v>231</v>
      </c>
      <c r="C48" s="50" t="s">
        <v>185</v>
      </c>
      <c r="D48" s="51">
        <v>8218</v>
      </c>
      <c r="E48" s="36"/>
      <c r="F48" s="36"/>
      <c r="G48" s="50" t="s">
        <v>185</v>
      </c>
      <c r="H48" s="51">
        <v>8566</v>
      </c>
      <c r="I48" s="36"/>
    </row>
    <row r="49" spans="1:9">
      <c r="A49" s="11"/>
      <c r="B49" s="52"/>
      <c r="C49" s="50"/>
      <c r="D49" s="51"/>
      <c r="E49" s="36"/>
      <c r="F49" s="36"/>
      <c r="G49" s="50"/>
      <c r="H49" s="51"/>
      <c r="I49" s="36"/>
    </row>
    <row r="50" spans="1:9">
      <c r="A50" s="11"/>
      <c r="B50" s="37" t="s">
        <v>372</v>
      </c>
      <c r="C50" s="35">
        <v>1994</v>
      </c>
      <c r="D50" s="35"/>
      <c r="E50" s="33"/>
      <c r="F50" s="33"/>
      <c r="G50" s="35">
        <v>2546</v>
      </c>
      <c r="H50" s="35"/>
      <c r="I50" s="33"/>
    </row>
    <row r="51" spans="1:9">
      <c r="A51" s="11"/>
      <c r="B51" s="37"/>
      <c r="C51" s="35"/>
      <c r="D51" s="35"/>
      <c r="E51" s="33"/>
      <c r="F51" s="33"/>
      <c r="G51" s="35"/>
      <c r="H51" s="35"/>
      <c r="I51" s="33"/>
    </row>
    <row r="52" spans="1:9">
      <c r="A52" s="11"/>
      <c r="B52" s="52" t="s">
        <v>373</v>
      </c>
      <c r="C52" s="51">
        <v>8949</v>
      </c>
      <c r="D52" s="51"/>
      <c r="E52" s="36"/>
      <c r="F52" s="36"/>
      <c r="G52" s="51">
        <v>13490</v>
      </c>
      <c r="H52" s="51"/>
      <c r="I52" s="36"/>
    </row>
    <row r="53" spans="1:9" ht="15.75" thickBot="1">
      <c r="A53" s="11"/>
      <c r="B53" s="52"/>
      <c r="C53" s="46"/>
      <c r="D53" s="46"/>
      <c r="E53" s="48"/>
      <c r="F53" s="36"/>
      <c r="G53" s="46"/>
      <c r="H53" s="46"/>
      <c r="I53" s="48"/>
    </row>
    <row r="54" spans="1:9" ht="15.75" thickTop="1">
      <c r="A54" s="11"/>
      <c r="B54" s="37" t="s">
        <v>183</v>
      </c>
      <c r="C54" s="91" t="s">
        <v>185</v>
      </c>
      <c r="D54" s="92">
        <v>19161</v>
      </c>
      <c r="E54" s="49"/>
      <c r="F54" s="33"/>
      <c r="G54" s="91" t="s">
        <v>185</v>
      </c>
      <c r="H54" s="92">
        <v>24602</v>
      </c>
      <c r="I54" s="49"/>
    </row>
    <row r="55" spans="1:9" ht="15.75" thickBot="1">
      <c r="A55" s="11"/>
      <c r="B55" s="37"/>
      <c r="C55" s="57"/>
      <c r="D55" s="58"/>
      <c r="E55" s="59"/>
      <c r="F55" s="33"/>
      <c r="G55" s="57"/>
      <c r="H55" s="58"/>
      <c r="I55" s="59"/>
    </row>
    <row r="56" spans="1:9" ht="15.75" thickTop="1">
      <c r="A56" s="11"/>
      <c r="B56" s="15"/>
      <c r="C56" s="72"/>
      <c r="D56" s="72"/>
      <c r="E56" s="72"/>
      <c r="F56" s="15"/>
      <c r="G56" s="72"/>
      <c r="H56" s="72"/>
      <c r="I56" s="72"/>
    </row>
    <row r="57" spans="1:9" ht="15.75" thickBot="1">
      <c r="A57" s="11"/>
      <c r="B57" s="14"/>
      <c r="C57" s="89">
        <v>41729</v>
      </c>
      <c r="D57" s="89"/>
      <c r="E57" s="89"/>
      <c r="F57" s="15"/>
      <c r="G57" s="89">
        <v>41547</v>
      </c>
      <c r="H57" s="89"/>
      <c r="I57" s="89"/>
    </row>
    <row r="58" spans="1:9">
      <c r="A58" s="11"/>
      <c r="B58" s="20" t="s">
        <v>401</v>
      </c>
      <c r="C58" s="31"/>
      <c r="D58" s="31"/>
      <c r="E58" s="31"/>
      <c r="F58" s="18"/>
      <c r="G58" s="31"/>
      <c r="H58" s="31"/>
      <c r="I58" s="31"/>
    </row>
    <row r="59" spans="1:9">
      <c r="A59" s="11"/>
      <c r="B59" s="52" t="s">
        <v>231</v>
      </c>
      <c r="C59" s="50" t="s">
        <v>185</v>
      </c>
      <c r="D59" s="51">
        <v>1406329</v>
      </c>
      <c r="E59" s="36"/>
      <c r="F59" s="36"/>
      <c r="G59" s="50" t="s">
        <v>185</v>
      </c>
      <c r="H59" s="51">
        <v>1425152</v>
      </c>
      <c r="I59" s="36"/>
    </row>
    <row r="60" spans="1:9">
      <c r="A60" s="11"/>
      <c r="B60" s="52"/>
      <c r="C60" s="50"/>
      <c r="D60" s="51"/>
      <c r="E60" s="36"/>
      <c r="F60" s="36"/>
      <c r="G60" s="50"/>
      <c r="H60" s="51"/>
      <c r="I60" s="36"/>
    </row>
    <row r="61" spans="1:9">
      <c r="A61" s="11"/>
      <c r="B61" s="37" t="s">
        <v>372</v>
      </c>
      <c r="C61" s="35">
        <v>562041</v>
      </c>
      <c r="D61" s="35"/>
      <c r="E61" s="33"/>
      <c r="F61" s="33"/>
      <c r="G61" s="35">
        <v>558700</v>
      </c>
      <c r="H61" s="35"/>
      <c r="I61" s="33"/>
    </row>
    <row r="62" spans="1:9">
      <c r="A62" s="11"/>
      <c r="B62" s="37"/>
      <c r="C62" s="35"/>
      <c r="D62" s="35"/>
      <c r="E62" s="33"/>
      <c r="F62" s="33"/>
      <c r="G62" s="35"/>
      <c r="H62" s="35"/>
      <c r="I62" s="33"/>
    </row>
    <row r="63" spans="1:9">
      <c r="A63" s="11"/>
      <c r="B63" s="52" t="s">
        <v>373</v>
      </c>
      <c r="C63" s="51">
        <v>139264</v>
      </c>
      <c r="D63" s="51"/>
      <c r="E63" s="36"/>
      <c r="F63" s="36"/>
      <c r="G63" s="51">
        <v>152298</v>
      </c>
      <c r="H63" s="51"/>
      <c r="I63" s="36"/>
    </row>
    <row r="64" spans="1:9" ht="15.75" thickBot="1">
      <c r="A64" s="11"/>
      <c r="B64" s="52"/>
      <c r="C64" s="82"/>
      <c r="D64" s="82"/>
      <c r="E64" s="55"/>
      <c r="F64" s="36"/>
      <c r="G64" s="82"/>
      <c r="H64" s="82"/>
      <c r="I64" s="55"/>
    </row>
    <row r="65" spans="1:9">
      <c r="A65" s="11"/>
      <c r="B65" s="37" t="s">
        <v>183</v>
      </c>
      <c r="C65" s="27" t="s">
        <v>185</v>
      </c>
      <c r="D65" s="29">
        <v>2107634</v>
      </c>
      <c r="E65" s="31"/>
      <c r="F65" s="33"/>
      <c r="G65" s="27" t="s">
        <v>185</v>
      </c>
      <c r="H65" s="29">
        <v>2136150</v>
      </c>
      <c r="I65" s="31"/>
    </row>
    <row r="66" spans="1:9" ht="15.75" thickBot="1">
      <c r="A66" s="11"/>
      <c r="B66" s="37"/>
      <c r="C66" s="57"/>
      <c r="D66" s="58"/>
      <c r="E66" s="59"/>
      <c r="F66" s="33"/>
      <c r="G66" s="57"/>
      <c r="H66" s="58"/>
      <c r="I66" s="59"/>
    </row>
    <row r="67" spans="1:9" ht="15.75" thickTop="1"/>
  </sheetData>
  <mergeCells count="272">
    <mergeCell ref="H65:H66"/>
    <mergeCell ref="I65:I66"/>
    <mergeCell ref="A1:A2"/>
    <mergeCell ref="B1:Q1"/>
    <mergeCell ref="B2:Q2"/>
    <mergeCell ref="B3:Q3"/>
    <mergeCell ref="A4:A66"/>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N40:N41"/>
    <mergeCell ref="O40:O41"/>
    <mergeCell ref="P40:P41"/>
    <mergeCell ref="Q40:Q41"/>
    <mergeCell ref="B43:I43"/>
    <mergeCell ref="C45:I45"/>
    <mergeCell ref="B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7"/>
  <sheetViews>
    <sheetView showGridLines="0" workbookViewId="0"/>
  </sheetViews>
  <sheetFormatPr defaultRowHeight="15"/>
  <cols>
    <col min="1" max="3" width="36.5703125" bestFit="1" customWidth="1"/>
    <col min="4" max="4" width="27.7109375" customWidth="1"/>
    <col min="5" max="5" width="5.42578125" customWidth="1"/>
    <col min="6" max="6" width="32.28515625" customWidth="1"/>
    <col min="7" max="7" width="6.5703125" customWidth="1"/>
    <col min="8" max="8" width="23.140625" customWidth="1"/>
    <col min="9" max="9" width="5.42578125" customWidth="1"/>
    <col min="10" max="10" width="32.28515625" customWidth="1"/>
    <col min="11" max="11" width="6.5703125" customWidth="1"/>
    <col min="12" max="12" width="23.140625" customWidth="1"/>
    <col min="13" max="13" width="5.42578125" customWidth="1"/>
    <col min="14" max="14" width="32.28515625" customWidth="1"/>
    <col min="15" max="15" width="6.5703125" customWidth="1"/>
    <col min="16" max="16" width="25.28515625" customWidth="1"/>
    <col min="17" max="17" width="5.42578125" customWidth="1"/>
    <col min="18" max="18" width="32.28515625" customWidth="1"/>
    <col min="19" max="19" width="6.5703125" customWidth="1"/>
    <col min="20" max="20" width="27.7109375" customWidth="1"/>
    <col min="21" max="21" width="5.42578125" customWidth="1"/>
  </cols>
  <sheetData>
    <row r="1" spans="1:21" ht="30" customHeight="1">
      <c r="A1" s="6" t="s">
        <v>40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03</v>
      </c>
      <c r="B3" s="73" t="s">
        <v>4</v>
      </c>
      <c r="C3" s="73"/>
      <c r="D3" s="73"/>
      <c r="E3" s="73"/>
      <c r="F3" s="73"/>
      <c r="G3" s="73"/>
      <c r="H3" s="73"/>
      <c r="I3" s="73"/>
      <c r="J3" s="73"/>
      <c r="K3" s="73"/>
      <c r="L3" s="73"/>
      <c r="M3" s="73"/>
      <c r="N3" s="73"/>
      <c r="O3" s="73"/>
      <c r="P3" s="73"/>
      <c r="Q3" s="73"/>
      <c r="R3" s="73"/>
      <c r="S3" s="73"/>
      <c r="T3" s="73"/>
      <c r="U3" s="73"/>
    </row>
    <row r="4" spans="1:21" ht="15" customHeight="1">
      <c r="A4" s="11" t="s">
        <v>402</v>
      </c>
      <c r="B4" s="73" t="s">
        <v>4</v>
      </c>
      <c r="C4" s="73"/>
      <c r="D4" s="73"/>
      <c r="E4" s="73"/>
      <c r="F4" s="73"/>
      <c r="G4" s="73"/>
      <c r="H4" s="73"/>
      <c r="I4" s="73"/>
      <c r="J4" s="73"/>
      <c r="K4" s="73"/>
      <c r="L4" s="73"/>
      <c r="M4" s="73"/>
      <c r="N4" s="73"/>
      <c r="O4" s="73"/>
      <c r="P4" s="73"/>
      <c r="Q4" s="73"/>
      <c r="R4" s="73"/>
      <c r="S4" s="73"/>
      <c r="T4" s="73"/>
      <c r="U4" s="73"/>
    </row>
    <row r="5" spans="1:21">
      <c r="A5" s="11"/>
      <c r="B5" s="74" t="s">
        <v>404</v>
      </c>
      <c r="C5" s="74"/>
      <c r="D5" s="74"/>
      <c r="E5" s="74"/>
      <c r="F5" s="74"/>
      <c r="G5" s="74"/>
      <c r="H5" s="74"/>
      <c r="I5" s="74"/>
      <c r="J5" s="74"/>
      <c r="K5" s="74"/>
      <c r="L5" s="74"/>
      <c r="M5" s="74"/>
      <c r="N5" s="74"/>
      <c r="O5" s="74"/>
      <c r="P5" s="74"/>
      <c r="Q5" s="74"/>
      <c r="R5" s="74"/>
      <c r="S5" s="74"/>
      <c r="T5" s="74"/>
      <c r="U5" s="74"/>
    </row>
    <row r="6" spans="1:21" ht="38.25" customHeight="1">
      <c r="A6" s="11"/>
      <c r="B6" s="75" t="s">
        <v>405</v>
      </c>
      <c r="C6" s="75"/>
      <c r="D6" s="75"/>
      <c r="E6" s="75"/>
      <c r="F6" s="75"/>
      <c r="G6" s="75"/>
      <c r="H6" s="75"/>
      <c r="I6" s="75"/>
      <c r="J6" s="75"/>
      <c r="K6" s="75"/>
      <c r="L6" s="75"/>
      <c r="M6" s="75"/>
      <c r="N6" s="75"/>
      <c r="O6" s="75"/>
      <c r="P6" s="75"/>
      <c r="Q6" s="75"/>
      <c r="R6" s="75"/>
      <c r="S6" s="75"/>
      <c r="T6" s="75"/>
      <c r="U6" s="75"/>
    </row>
    <row r="7" spans="1:21">
      <c r="A7" s="11"/>
      <c r="B7" s="73"/>
      <c r="C7" s="73"/>
      <c r="D7" s="73"/>
      <c r="E7" s="73"/>
      <c r="F7" s="73"/>
      <c r="G7" s="73"/>
      <c r="H7" s="73"/>
      <c r="I7" s="73"/>
      <c r="J7" s="73"/>
      <c r="K7" s="73"/>
      <c r="L7" s="73"/>
      <c r="M7" s="73"/>
      <c r="N7" s="73"/>
      <c r="O7" s="73"/>
      <c r="P7" s="73"/>
      <c r="Q7" s="73"/>
      <c r="R7" s="73"/>
      <c r="S7" s="73"/>
      <c r="T7" s="73"/>
      <c r="U7" s="73"/>
    </row>
    <row r="8" spans="1:21">
      <c r="A8" s="11"/>
      <c r="B8" s="73"/>
      <c r="C8" s="73"/>
      <c r="D8" s="73"/>
      <c r="E8" s="73"/>
      <c r="F8" s="73"/>
      <c r="G8" s="73"/>
      <c r="H8" s="73"/>
      <c r="I8" s="73"/>
      <c r="J8" s="73"/>
      <c r="K8" s="73"/>
      <c r="L8" s="73"/>
      <c r="M8" s="73"/>
      <c r="N8" s="73"/>
      <c r="O8" s="73"/>
      <c r="P8" s="73"/>
      <c r="Q8" s="73"/>
      <c r="R8" s="73"/>
      <c r="S8" s="73"/>
      <c r="T8" s="73"/>
      <c r="U8" s="73"/>
    </row>
    <row r="9" spans="1:21">
      <c r="A9" s="11"/>
      <c r="B9" s="73"/>
      <c r="C9" s="73"/>
      <c r="D9" s="73"/>
      <c r="E9" s="73"/>
      <c r="F9" s="73"/>
      <c r="G9" s="73"/>
      <c r="H9" s="73"/>
      <c r="I9" s="73"/>
      <c r="J9" s="73"/>
      <c r="K9" s="73"/>
      <c r="L9" s="73"/>
      <c r="M9" s="73"/>
      <c r="N9" s="73"/>
      <c r="O9" s="73"/>
      <c r="P9" s="73"/>
      <c r="Q9" s="73"/>
      <c r="R9" s="73"/>
      <c r="S9" s="73"/>
      <c r="T9" s="73"/>
      <c r="U9" s="73"/>
    </row>
    <row r="10" spans="1:21">
      <c r="A10" s="11"/>
      <c r="B10" s="73"/>
      <c r="C10" s="73"/>
      <c r="D10" s="73"/>
      <c r="E10" s="73"/>
      <c r="F10" s="73"/>
      <c r="G10" s="73"/>
      <c r="H10" s="73"/>
      <c r="I10" s="73"/>
      <c r="J10" s="73"/>
      <c r="K10" s="73"/>
      <c r="L10" s="73"/>
      <c r="M10" s="73"/>
      <c r="N10" s="73"/>
      <c r="O10" s="73"/>
      <c r="P10" s="73"/>
      <c r="Q10" s="73"/>
      <c r="R10" s="73"/>
      <c r="S10" s="73"/>
      <c r="T10" s="73"/>
      <c r="U10" s="73"/>
    </row>
    <row r="11" spans="1:21">
      <c r="A11" s="11"/>
      <c r="B11" s="73"/>
      <c r="C11" s="73"/>
      <c r="D11" s="73"/>
      <c r="E11" s="73"/>
      <c r="F11" s="73"/>
      <c r="G11" s="73"/>
      <c r="H11" s="73"/>
      <c r="I11" s="73"/>
      <c r="J11" s="73"/>
      <c r="K11" s="73"/>
      <c r="L11" s="73"/>
      <c r="M11" s="73"/>
      <c r="N11" s="73"/>
      <c r="O11" s="73"/>
      <c r="P11" s="73"/>
      <c r="Q11" s="73"/>
      <c r="R11" s="73"/>
      <c r="S11" s="73"/>
      <c r="T11" s="73"/>
      <c r="U11" s="73"/>
    </row>
    <row r="12" spans="1:21">
      <c r="A12" s="11"/>
      <c r="B12" s="73"/>
      <c r="C12" s="73"/>
      <c r="D12" s="73"/>
      <c r="E12" s="73"/>
      <c r="F12" s="73"/>
      <c r="G12" s="73"/>
      <c r="H12" s="73"/>
      <c r="I12" s="73"/>
      <c r="J12" s="73"/>
      <c r="K12" s="73"/>
      <c r="L12" s="73"/>
      <c r="M12" s="73"/>
      <c r="N12" s="73"/>
      <c r="O12" s="73"/>
      <c r="P12" s="73"/>
      <c r="Q12" s="73"/>
      <c r="R12" s="73"/>
      <c r="S12" s="73"/>
      <c r="T12" s="73"/>
      <c r="U12" s="73"/>
    </row>
    <row r="13" spans="1:21">
      <c r="A13" s="11"/>
      <c r="B13" s="73"/>
      <c r="C13" s="73"/>
      <c r="D13" s="73"/>
      <c r="E13" s="73"/>
      <c r="F13" s="73"/>
      <c r="G13" s="73"/>
      <c r="H13" s="73"/>
      <c r="I13" s="73"/>
      <c r="J13" s="73"/>
      <c r="K13" s="73"/>
      <c r="L13" s="73"/>
      <c r="M13" s="73"/>
      <c r="N13" s="73"/>
      <c r="O13" s="73"/>
      <c r="P13" s="73"/>
      <c r="Q13" s="73"/>
      <c r="R13" s="73"/>
      <c r="S13" s="73"/>
      <c r="T13" s="73"/>
      <c r="U13" s="73"/>
    </row>
    <row r="14" spans="1:21">
      <c r="A14" s="11"/>
      <c r="B14" s="73"/>
      <c r="C14" s="73"/>
      <c r="D14" s="73"/>
      <c r="E14" s="73"/>
      <c r="F14" s="73"/>
      <c r="G14" s="73"/>
      <c r="H14" s="73"/>
      <c r="I14" s="73"/>
      <c r="J14" s="73"/>
      <c r="K14" s="73"/>
      <c r="L14" s="73"/>
      <c r="M14" s="73"/>
      <c r="N14" s="73"/>
      <c r="O14" s="73"/>
      <c r="P14" s="73"/>
      <c r="Q14" s="73"/>
      <c r="R14" s="73"/>
      <c r="S14" s="73"/>
      <c r="T14" s="73"/>
      <c r="U14" s="73"/>
    </row>
    <row r="15" spans="1:21">
      <c r="A15" s="11"/>
      <c r="B15" s="73"/>
      <c r="C15" s="73"/>
      <c r="D15" s="73"/>
      <c r="E15" s="73"/>
      <c r="F15" s="73"/>
      <c r="G15" s="73"/>
      <c r="H15" s="73"/>
      <c r="I15" s="73"/>
      <c r="J15" s="73"/>
      <c r="K15" s="73"/>
      <c r="L15" s="73"/>
      <c r="M15" s="73"/>
      <c r="N15" s="73"/>
      <c r="O15" s="73"/>
      <c r="P15" s="73"/>
      <c r="Q15" s="73"/>
      <c r="R15" s="73"/>
      <c r="S15" s="73"/>
      <c r="T15" s="73"/>
      <c r="U15" s="73"/>
    </row>
    <row r="16" spans="1:21">
      <c r="A16" s="11"/>
      <c r="B16" s="73"/>
      <c r="C16" s="73"/>
      <c r="D16" s="73"/>
      <c r="E16" s="73"/>
      <c r="F16" s="73"/>
      <c r="G16" s="73"/>
      <c r="H16" s="73"/>
      <c r="I16" s="73"/>
      <c r="J16" s="73"/>
      <c r="K16" s="73"/>
      <c r="L16" s="73"/>
      <c r="M16" s="73"/>
      <c r="N16" s="73"/>
      <c r="O16" s="73"/>
      <c r="P16" s="73"/>
      <c r="Q16" s="73"/>
      <c r="R16" s="73"/>
      <c r="S16" s="73"/>
      <c r="T16" s="73"/>
      <c r="U16" s="73"/>
    </row>
    <row r="17" spans="1:21">
      <c r="A17" s="11"/>
      <c r="B17" s="73"/>
      <c r="C17" s="73"/>
      <c r="D17" s="73"/>
      <c r="E17" s="73"/>
      <c r="F17" s="73"/>
      <c r="G17" s="73"/>
      <c r="H17" s="73"/>
      <c r="I17" s="73"/>
      <c r="J17" s="73"/>
      <c r="K17" s="73"/>
      <c r="L17" s="73"/>
      <c r="M17" s="73"/>
      <c r="N17" s="73"/>
      <c r="O17" s="73"/>
      <c r="P17" s="73"/>
      <c r="Q17" s="73"/>
      <c r="R17" s="73"/>
      <c r="S17" s="73"/>
      <c r="T17" s="73"/>
      <c r="U17" s="73"/>
    </row>
    <row r="18" spans="1:21">
      <c r="A18" s="11"/>
      <c r="B18" s="73"/>
      <c r="C18" s="73"/>
      <c r="D18" s="73"/>
      <c r="E18" s="73"/>
      <c r="F18" s="73"/>
      <c r="G18" s="73"/>
      <c r="H18" s="73"/>
      <c r="I18" s="73"/>
      <c r="J18" s="73"/>
      <c r="K18" s="73"/>
      <c r="L18" s="73"/>
      <c r="M18" s="73"/>
      <c r="N18" s="73"/>
      <c r="O18" s="73"/>
      <c r="P18" s="73"/>
      <c r="Q18" s="73"/>
      <c r="R18" s="73"/>
      <c r="S18" s="73"/>
      <c r="T18" s="73"/>
      <c r="U18" s="73"/>
    </row>
    <row r="19" spans="1:21">
      <c r="A19" s="11"/>
      <c r="B19" s="73"/>
      <c r="C19" s="73"/>
      <c r="D19" s="73"/>
      <c r="E19" s="73"/>
      <c r="F19" s="73"/>
      <c r="G19" s="73"/>
      <c r="H19" s="73"/>
      <c r="I19" s="73"/>
      <c r="J19" s="73"/>
      <c r="K19" s="73"/>
      <c r="L19" s="73"/>
      <c r="M19" s="73"/>
      <c r="N19" s="73"/>
      <c r="O19" s="73"/>
      <c r="P19" s="73"/>
      <c r="Q19" s="73"/>
      <c r="R19" s="73"/>
      <c r="S19" s="73"/>
      <c r="T19" s="73"/>
      <c r="U19" s="73"/>
    </row>
    <row r="20" spans="1:21">
      <c r="A20" s="11"/>
      <c r="B20" s="73"/>
      <c r="C20" s="73"/>
      <c r="D20" s="73"/>
      <c r="E20" s="73"/>
      <c r="F20" s="73"/>
      <c r="G20" s="73"/>
      <c r="H20" s="73"/>
      <c r="I20" s="73"/>
      <c r="J20" s="73"/>
      <c r="K20" s="73"/>
      <c r="L20" s="73"/>
      <c r="M20" s="73"/>
      <c r="N20" s="73"/>
      <c r="O20" s="73"/>
      <c r="P20" s="73"/>
      <c r="Q20" s="73"/>
      <c r="R20" s="73"/>
      <c r="S20" s="73"/>
      <c r="T20" s="73"/>
      <c r="U20" s="73"/>
    </row>
    <row r="21" spans="1:21">
      <c r="A21" s="11"/>
      <c r="B21" s="73"/>
      <c r="C21" s="73"/>
      <c r="D21" s="73"/>
      <c r="E21" s="73"/>
      <c r="F21" s="73"/>
      <c r="G21" s="73"/>
      <c r="H21" s="73"/>
      <c r="I21" s="73"/>
      <c r="J21" s="73"/>
      <c r="K21" s="73"/>
      <c r="L21" s="73"/>
      <c r="M21" s="73"/>
      <c r="N21" s="73"/>
      <c r="O21" s="73"/>
      <c r="P21" s="73"/>
      <c r="Q21" s="73"/>
      <c r="R21" s="73"/>
      <c r="S21" s="73"/>
      <c r="T21" s="73"/>
      <c r="U21" s="73"/>
    </row>
    <row r="22" spans="1:21">
      <c r="A22" s="11"/>
      <c r="B22" s="73"/>
      <c r="C22" s="73"/>
      <c r="D22" s="73"/>
      <c r="E22" s="73"/>
      <c r="F22" s="73"/>
      <c r="G22" s="73"/>
      <c r="H22" s="73"/>
      <c r="I22" s="73"/>
      <c r="J22" s="73"/>
      <c r="K22" s="73"/>
      <c r="L22" s="73"/>
      <c r="M22" s="73"/>
      <c r="N22" s="73"/>
      <c r="O22" s="73"/>
      <c r="P22" s="73"/>
      <c r="Q22" s="73"/>
      <c r="R22" s="73"/>
      <c r="S22" s="73"/>
      <c r="T22" s="73"/>
      <c r="U22" s="73"/>
    </row>
    <row r="23" spans="1:21">
      <c r="A23" s="11"/>
      <c r="B23" s="73"/>
      <c r="C23" s="73"/>
      <c r="D23" s="73"/>
      <c r="E23" s="73"/>
      <c r="F23" s="73"/>
      <c r="G23" s="73"/>
      <c r="H23" s="73"/>
      <c r="I23" s="73"/>
      <c r="J23" s="73"/>
      <c r="K23" s="73"/>
      <c r="L23" s="73"/>
      <c r="M23" s="73"/>
      <c r="N23" s="73"/>
      <c r="O23" s="73"/>
      <c r="P23" s="73"/>
      <c r="Q23" s="73"/>
      <c r="R23" s="73"/>
      <c r="S23" s="73"/>
      <c r="T23" s="73"/>
      <c r="U23" s="73"/>
    </row>
    <row r="24" spans="1:21">
      <c r="A24" s="11"/>
      <c r="B24" s="73"/>
      <c r="C24" s="73"/>
      <c r="D24" s="73"/>
      <c r="E24" s="73"/>
      <c r="F24" s="73"/>
      <c r="G24" s="73"/>
      <c r="H24" s="73"/>
      <c r="I24" s="73"/>
      <c r="J24" s="73"/>
      <c r="K24" s="73"/>
      <c r="L24" s="73"/>
      <c r="M24" s="73"/>
      <c r="N24" s="73"/>
      <c r="O24" s="73"/>
      <c r="P24" s="73"/>
      <c r="Q24" s="73"/>
      <c r="R24" s="73"/>
      <c r="S24" s="73"/>
      <c r="T24" s="73"/>
      <c r="U24" s="73"/>
    </row>
    <row r="25" spans="1:21">
      <c r="A25" s="11"/>
      <c r="B25" s="73"/>
      <c r="C25" s="73"/>
      <c r="D25" s="73"/>
      <c r="E25" s="73"/>
      <c r="F25" s="73"/>
      <c r="G25" s="73"/>
      <c r="H25" s="73"/>
      <c r="I25" s="73"/>
      <c r="J25" s="73"/>
      <c r="K25" s="73"/>
      <c r="L25" s="73"/>
      <c r="M25" s="73"/>
      <c r="N25" s="73"/>
      <c r="O25" s="73"/>
      <c r="P25" s="73"/>
      <c r="Q25" s="73"/>
      <c r="R25" s="73"/>
      <c r="S25" s="73"/>
      <c r="T25" s="73"/>
      <c r="U25" s="73"/>
    </row>
    <row r="26" spans="1:21">
      <c r="A26" s="11"/>
      <c r="B26" s="73"/>
      <c r="C26" s="73"/>
      <c r="D26" s="73"/>
      <c r="E26" s="73"/>
      <c r="F26" s="73"/>
      <c r="G26" s="73"/>
      <c r="H26" s="73"/>
      <c r="I26" s="73"/>
      <c r="J26" s="73"/>
      <c r="K26" s="73"/>
      <c r="L26" s="73"/>
      <c r="M26" s="73"/>
      <c r="N26" s="73"/>
      <c r="O26" s="73"/>
      <c r="P26" s="73"/>
      <c r="Q26" s="73"/>
      <c r="R26" s="73"/>
      <c r="S26" s="73"/>
      <c r="T26" s="73"/>
      <c r="U26" s="73"/>
    </row>
    <row r="27" spans="1:21">
      <c r="A27" s="11"/>
      <c r="B27" s="73"/>
      <c r="C27" s="73"/>
      <c r="D27" s="73"/>
      <c r="E27" s="73"/>
      <c r="F27" s="73"/>
      <c r="G27" s="73"/>
      <c r="H27" s="73"/>
      <c r="I27" s="73"/>
      <c r="J27" s="73"/>
      <c r="K27" s="73"/>
      <c r="L27" s="73"/>
      <c r="M27" s="73"/>
      <c r="N27" s="73"/>
      <c r="O27" s="73"/>
      <c r="P27" s="73"/>
      <c r="Q27" s="73"/>
      <c r="R27" s="73"/>
      <c r="S27" s="73"/>
      <c r="T27" s="73"/>
      <c r="U27" s="73"/>
    </row>
    <row r="28" spans="1:21">
      <c r="A28" s="11"/>
      <c r="B28" s="73"/>
      <c r="C28" s="73"/>
      <c r="D28" s="73"/>
      <c r="E28" s="73"/>
      <c r="F28" s="73"/>
      <c r="G28" s="73"/>
      <c r="H28" s="73"/>
      <c r="I28" s="73"/>
      <c r="J28" s="73"/>
      <c r="K28" s="73"/>
      <c r="L28" s="73"/>
      <c r="M28" s="73"/>
      <c r="N28" s="73"/>
      <c r="O28" s="73"/>
      <c r="P28" s="73"/>
      <c r="Q28" s="73"/>
      <c r="R28" s="73"/>
      <c r="S28" s="73"/>
      <c r="T28" s="73"/>
      <c r="U28" s="73"/>
    </row>
    <row r="29" spans="1:21">
      <c r="A29" s="11"/>
      <c r="B29" s="73"/>
      <c r="C29" s="73"/>
      <c r="D29" s="73"/>
      <c r="E29" s="73"/>
      <c r="F29" s="73"/>
      <c r="G29" s="73"/>
      <c r="H29" s="73"/>
      <c r="I29" s="73"/>
      <c r="J29" s="73"/>
      <c r="K29" s="73"/>
      <c r="L29" s="73"/>
      <c r="M29" s="73"/>
      <c r="N29" s="73"/>
      <c r="O29" s="73"/>
      <c r="P29" s="73"/>
      <c r="Q29" s="73"/>
      <c r="R29" s="73"/>
      <c r="S29" s="73"/>
      <c r="T29" s="73"/>
      <c r="U29" s="73"/>
    </row>
    <row r="30" spans="1:21">
      <c r="A30" s="11"/>
      <c r="B30" s="73"/>
      <c r="C30" s="73"/>
      <c r="D30" s="73"/>
      <c r="E30" s="73"/>
      <c r="F30" s="73"/>
      <c r="G30" s="73"/>
      <c r="H30" s="73"/>
      <c r="I30" s="73"/>
      <c r="J30" s="73"/>
      <c r="K30" s="73"/>
      <c r="L30" s="73"/>
      <c r="M30" s="73"/>
      <c r="N30" s="73"/>
      <c r="O30" s="73"/>
      <c r="P30" s="73"/>
      <c r="Q30" s="73"/>
      <c r="R30" s="73"/>
      <c r="S30" s="73"/>
      <c r="T30" s="73"/>
      <c r="U30" s="73"/>
    </row>
    <row r="31" spans="1:21">
      <c r="A31" s="11"/>
      <c r="B31" s="73"/>
      <c r="C31" s="73"/>
      <c r="D31" s="73"/>
      <c r="E31" s="73"/>
      <c r="F31" s="73"/>
      <c r="G31" s="73"/>
      <c r="H31" s="73"/>
      <c r="I31" s="73"/>
      <c r="J31" s="73"/>
      <c r="K31" s="73"/>
      <c r="L31" s="73"/>
      <c r="M31" s="73"/>
      <c r="N31" s="73"/>
      <c r="O31" s="73"/>
      <c r="P31" s="73"/>
      <c r="Q31" s="73"/>
      <c r="R31" s="73"/>
      <c r="S31" s="73"/>
      <c r="T31" s="73"/>
      <c r="U31" s="73"/>
    </row>
    <row r="32" spans="1:21">
      <c r="A32" s="11"/>
      <c r="B32" s="73"/>
      <c r="C32" s="73"/>
      <c r="D32" s="73"/>
      <c r="E32" s="73"/>
      <c r="F32" s="73"/>
      <c r="G32" s="73"/>
      <c r="H32" s="73"/>
      <c r="I32" s="73"/>
      <c r="J32" s="73"/>
      <c r="K32" s="73"/>
      <c r="L32" s="73"/>
      <c r="M32" s="73"/>
      <c r="N32" s="73"/>
      <c r="O32" s="73"/>
      <c r="P32" s="73"/>
      <c r="Q32" s="73"/>
      <c r="R32" s="73"/>
      <c r="S32" s="73"/>
      <c r="T32" s="73"/>
      <c r="U32" s="73"/>
    </row>
    <row r="33" spans="1:21">
      <c r="A33" s="11"/>
      <c r="B33" s="73"/>
      <c r="C33" s="73"/>
      <c r="D33" s="73"/>
      <c r="E33" s="73"/>
      <c r="F33" s="73"/>
      <c r="G33" s="73"/>
      <c r="H33" s="73"/>
      <c r="I33" s="73"/>
      <c r="J33" s="73"/>
      <c r="K33" s="73"/>
      <c r="L33" s="73"/>
      <c r="M33" s="73"/>
      <c r="N33" s="73"/>
      <c r="O33" s="73"/>
      <c r="P33" s="73"/>
      <c r="Q33" s="73"/>
      <c r="R33" s="73"/>
      <c r="S33" s="73"/>
      <c r="T33" s="73"/>
      <c r="U33" s="73"/>
    </row>
    <row r="34" spans="1:21">
      <c r="A34" s="11"/>
      <c r="B34" s="73"/>
      <c r="C34" s="73"/>
      <c r="D34" s="73"/>
      <c r="E34" s="73"/>
      <c r="F34" s="73"/>
      <c r="G34" s="73"/>
      <c r="H34" s="73"/>
      <c r="I34" s="73"/>
      <c r="J34" s="73"/>
      <c r="K34" s="73"/>
      <c r="L34" s="73"/>
      <c r="M34" s="73"/>
      <c r="N34" s="73"/>
      <c r="O34" s="73"/>
      <c r="P34" s="73"/>
      <c r="Q34" s="73"/>
      <c r="R34" s="73"/>
      <c r="S34" s="73"/>
      <c r="T34" s="73"/>
      <c r="U34" s="73"/>
    </row>
    <row r="35" spans="1:21">
      <c r="A35" s="11"/>
      <c r="B35" s="73"/>
      <c r="C35" s="73"/>
      <c r="D35" s="73"/>
      <c r="E35" s="73"/>
      <c r="F35" s="73"/>
      <c r="G35" s="73"/>
      <c r="H35" s="73"/>
      <c r="I35" s="73"/>
      <c r="J35" s="73"/>
      <c r="K35" s="73"/>
      <c r="L35" s="73"/>
      <c r="M35" s="73"/>
      <c r="N35" s="73"/>
      <c r="O35" s="73"/>
      <c r="P35" s="73"/>
      <c r="Q35" s="73"/>
      <c r="R35" s="73"/>
      <c r="S35" s="73"/>
      <c r="T35" s="73"/>
      <c r="U35" s="73"/>
    </row>
    <row r="36" spans="1:21">
      <c r="A36" s="11"/>
      <c r="B36" s="73"/>
      <c r="C36" s="73"/>
      <c r="D36" s="73"/>
      <c r="E36" s="73"/>
      <c r="F36" s="73"/>
      <c r="G36" s="73"/>
      <c r="H36" s="73"/>
      <c r="I36" s="73"/>
      <c r="J36" s="73"/>
      <c r="K36" s="73"/>
      <c r="L36" s="73"/>
      <c r="M36" s="73"/>
      <c r="N36" s="73"/>
      <c r="O36" s="73"/>
      <c r="P36" s="73"/>
      <c r="Q36" s="73"/>
      <c r="R36" s="73"/>
      <c r="S36" s="73"/>
      <c r="T36" s="73"/>
      <c r="U36" s="73"/>
    </row>
    <row r="37" spans="1:21">
      <c r="A37" s="11"/>
      <c r="B37" s="73"/>
      <c r="C37" s="73"/>
      <c r="D37" s="73"/>
      <c r="E37" s="73"/>
      <c r="F37" s="73"/>
      <c r="G37" s="73"/>
      <c r="H37" s="73"/>
      <c r="I37" s="73"/>
      <c r="J37" s="73"/>
      <c r="K37" s="73"/>
      <c r="L37" s="73"/>
      <c r="M37" s="73"/>
      <c r="N37" s="73"/>
      <c r="O37" s="73"/>
      <c r="P37" s="73"/>
      <c r="Q37" s="73"/>
      <c r="R37" s="73"/>
      <c r="S37" s="73"/>
      <c r="T37" s="73"/>
      <c r="U37" s="73"/>
    </row>
    <row r="38" spans="1:21">
      <c r="A38" s="11"/>
      <c r="B38" s="73"/>
      <c r="C38" s="73"/>
      <c r="D38" s="73"/>
      <c r="E38" s="73"/>
      <c r="F38" s="73"/>
      <c r="G38" s="73"/>
      <c r="H38" s="73"/>
      <c r="I38" s="73"/>
      <c r="J38" s="73"/>
      <c r="K38" s="73"/>
      <c r="L38" s="73"/>
      <c r="M38" s="73"/>
      <c r="N38" s="73"/>
      <c r="O38" s="73"/>
      <c r="P38" s="73"/>
      <c r="Q38" s="73"/>
      <c r="R38" s="73"/>
      <c r="S38" s="73"/>
      <c r="T38" s="73"/>
      <c r="U38" s="73"/>
    </row>
    <row r="39" spans="1:21">
      <c r="A39" s="11"/>
      <c r="B39" s="73"/>
      <c r="C39" s="73"/>
      <c r="D39" s="73"/>
      <c r="E39" s="73"/>
      <c r="F39" s="73"/>
      <c r="G39" s="73"/>
      <c r="H39" s="73"/>
      <c r="I39" s="73"/>
      <c r="J39" s="73"/>
      <c r="K39" s="73"/>
      <c r="L39" s="73"/>
      <c r="M39" s="73"/>
      <c r="N39" s="73"/>
      <c r="O39" s="73"/>
      <c r="P39" s="73"/>
      <c r="Q39" s="73"/>
      <c r="R39" s="73"/>
      <c r="S39" s="73"/>
      <c r="T39" s="73"/>
      <c r="U39" s="73"/>
    </row>
    <row r="40" spans="1:21">
      <c r="A40" s="11"/>
      <c r="B40" s="73"/>
      <c r="C40" s="73"/>
      <c r="D40" s="73"/>
      <c r="E40" s="73"/>
      <c r="F40" s="73"/>
      <c r="G40" s="73"/>
      <c r="H40" s="73"/>
      <c r="I40" s="73"/>
      <c r="J40" s="73"/>
      <c r="K40" s="73"/>
      <c r="L40" s="73"/>
      <c r="M40" s="73"/>
      <c r="N40" s="73"/>
      <c r="O40" s="73"/>
      <c r="P40" s="73"/>
      <c r="Q40" s="73"/>
      <c r="R40" s="73"/>
      <c r="S40" s="73"/>
      <c r="T40" s="73"/>
      <c r="U40" s="73"/>
    </row>
    <row r="41" spans="1:21">
      <c r="A41" s="11"/>
      <c r="B41" s="73"/>
      <c r="C41" s="73"/>
      <c r="D41" s="73"/>
      <c r="E41" s="73"/>
      <c r="F41" s="73"/>
      <c r="G41" s="73"/>
      <c r="H41" s="73"/>
      <c r="I41" s="73"/>
      <c r="J41" s="73"/>
      <c r="K41" s="73"/>
      <c r="L41" s="73"/>
      <c r="M41" s="73"/>
      <c r="N41" s="73"/>
      <c r="O41" s="73"/>
      <c r="P41" s="73"/>
      <c r="Q41" s="73"/>
      <c r="R41" s="73"/>
      <c r="S41" s="73"/>
      <c r="T41" s="73"/>
      <c r="U41" s="73"/>
    </row>
    <row r="42" spans="1:21">
      <c r="A42" s="11"/>
      <c r="B42" s="73"/>
      <c r="C42" s="73"/>
      <c r="D42" s="73"/>
      <c r="E42" s="73"/>
      <c r="F42" s="73"/>
      <c r="G42" s="73"/>
      <c r="H42" s="73"/>
      <c r="I42" s="73"/>
      <c r="J42" s="73"/>
      <c r="K42" s="73"/>
      <c r="L42" s="73"/>
      <c r="M42" s="73"/>
      <c r="N42" s="73"/>
      <c r="O42" s="73"/>
      <c r="P42" s="73"/>
      <c r="Q42" s="73"/>
      <c r="R42" s="73"/>
      <c r="S42" s="73"/>
      <c r="T42" s="73"/>
      <c r="U42" s="73"/>
    </row>
    <row r="43" spans="1:21">
      <c r="A43" s="11"/>
      <c r="B43" s="73"/>
      <c r="C43" s="73"/>
      <c r="D43" s="73"/>
      <c r="E43" s="73"/>
      <c r="F43" s="73"/>
      <c r="G43" s="73"/>
      <c r="H43" s="73"/>
      <c r="I43" s="73"/>
      <c r="J43" s="73"/>
      <c r="K43" s="73"/>
      <c r="L43" s="73"/>
      <c r="M43" s="73"/>
      <c r="N43" s="73"/>
      <c r="O43" s="73"/>
      <c r="P43" s="73"/>
      <c r="Q43" s="73"/>
      <c r="R43" s="73"/>
      <c r="S43" s="73"/>
      <c r="T43" s="73"/>
      <c r="U43" s="73"/>
    </row>
    <row r="44" spans="1:21">
      <c r="A44" s="11"/>
      <c r="B44" s="73"/>
      <c r="C44" s="73"/>
      <c r="D44" s="73"/>
      <c r="E44" s="73"/>
      <c r="F44" s="73"/>
      <c r="G44" s="73"/>
      <c r="H44" s="73"/>
      <c r="I44" s="73"/>
      <c r="J44" s="73"/>
      <c r="K44" s="73"/>
      <c r="L44" s="73"/>
      <c r="M44" s="73"/>
      <c r="N44" s="73"/>
      <c r="O44" s="73"/>
      <c r="P44" s="73"/>
      <c r="Q44" s="73"/>
      <c r="R44" s="73"/>
      <c r="S44" s="73"/>
      <c r="T44" s="73"/>
      <c r="U44" s="73"/>
    </row>
    <row r="45" spans="1:21">
      <c r="A45" s="11"/>
      <c r="B45" s="73"/>
      <c r="C45" s="73"/>
      <c r="D45" s="73"/>
      <c r="E45" s="73"/>
      <c r="F45" s="73"/>
      <c r="G45" s="73"/>
      <c r="H45" s="73"/>
      <c r="I45" s="73"/>
      <c r="J45" s="73"/>
      <c r="K45" s="73"/>
      <c r="L45" s="73"/>
      <c r="M45" s="73"/>
      <c r="N45" s="73"/>
      <c r="O45" s="73"/>
      <c r="P45" s="73"/>
      <c r="Q45" s="73"/>
      <c r="R45" s="73"/>
      <c r="S45" s="73"/>
      <c r="T45" s="73"/>
      <c r="U45" s="73"/>
    </row>
    <row r="46" spans="1:21">
      <c r="A46" s="11"/>
      <c r="B46" s="73"/>
      <c r="C46" s="73"/>
      <c r="D46" s="73"/>
      <c r="E46" s="73"/>
      <c r="F46" s="73"/>
      <c r="G46" s="73"/>
      <c r="H46" s="73"/>
      <c r="I46" s="73"/>
      <c r="J46" s="73"/>
      <c r="K46" s="73"/>
      <c r="L46" s="73"/>
      <c r="M46" s="73"/>
      <c r="N46" s="73"/>
      <c r="O46" s="73"/>
      <c r="P46" s="73"/>
      <c r="Q46" s="73"/>
      <c r="R46" s="73"/>
      <c r="S46" s="73"/>
      <c r="T46" s="73"/>
      <c r="U46" s="73"/>
    </row>
    <row r="47" spans="1:21">
      <c r="A47" s="11"/>
      <c r="B47" s="73"/>
      <c r="C47" s="73"/>
      <c r="D47" s="73"/>
      <c r="E47" s="73"/>
      <c r="F47" s="73"/>
      <c r="G47" s="73"/>
      <c r="H47" s="73"/>
      <c r="I47" s="73"/>
      <c r="J47" s="73"/>
      <c r="K47" s="73"/>
      <c r="L47" s="73"/>
      <c r="M47" s="73"/>
      <c r="N47" s="73"/>
      <c r="O47" s="73"/>
      <c r="P47" s="73"/>
      <c r="Q47" s="73"/>
      <c r="R47" s="73"/>
      <c r="S47" s="73"/>
      <c r="T47" s="73"/>
      <c r="U47" s="73"/>
    </row>
    <row r="48" spans="1:21">
      <c r="A48" s="11"/>
      <c r="B48" s="73"/>
      <c r="C48" s="73"/>
      <c r="D48" s="73"/>
      <c r="E48" s="73"/>
      <c r="F48" s="73"/>
      <c r="G48" s="73"/>
      <c r="H48" s="73"/>
      <c r="I48" s="73"/>
      <c r="J48" s="73"/>
      <c r="K48" s="73"/>
      <c r="L48" s="73"/>
      <c r="M48" s="73"/>
      <c r="N48" s="73"/>
      <c r="O48" s="73"/>
      <c r="P48" s="73"/>
      <c r="Q48" s="73"/>
      <c r="R48" s="73"/>
      <c r="S48" s="73"/>
      <c r="T48" s="73"/>
      <c r="U48" s="73"/>
    </row>
    <row r="49" spans="1:21">
      <c r="A49" s="11"/>
      <c r="B49" s="73"/>
      <c r="C49" s="73"/>
      <c r="D49" s="73"/>
      <c r="E49" s="73"/>
      <c r="F49" s="73"/>
      <c r="G49" s="73"/>
      <c r="H49" s="73"/>
      <c r="I49" s="73"/>
      <c r="J49" s="73"/>
      <c r="K49" s="73"/>
      <c r="L49" s="73"/>
      <c r="M49" s="73"/>
      <c r="N49" s="73"/>
      <c r="O49" s="73"/>
      <c r="P49" s="73"/>
      <c r="Q49" s="73"/>
      <c r="R49" s="73"/>
      <c r="S49" s="73"/>
      <c r="T49" s="73"/>
      <c r="U49" s="73"/>
    </row>
    <row r="50" spans="1:21">
      <c r="A50" s="11"/>
      <c r="B50" s="73"/>
      <c r="C50" s="73"/>
      <c r="D50" s="73"/>
      <c r="E50" s="73"/>
      <c r="F50" s="73"/>
      <c r="G50" s="73"/>
      <c r="H50" s="73"/>
      <c r="I50" s="73"/>
      <c r="J50" s="73"/>
      <c r="K50" s="73"/>
      <c r="L50" s="73"/>
      <c r="M50" s="73"/>
      <c r="N50" s="73"/>
      <c r="O50" s="73"/>
      <c r="P50" s="73"/>
      <c r="Q50" s="73"/>
      <c r="R50" s="73"/>
      <c r="S50" s="73"/>
      <c r="T50" s="73"/>
      <c r="U50" s="73"/>
    </row>
    <row r="51" spans="1:21">
      <c r="A51" s="11"/>
      <c r="B51" s="100" t="s">
        <v>406</v>
      </c>
      <c r="C51" s="100"/>
      <c r="D51" s="100"/>
      <c r="E51" s="100"/>
      <c r="F51" s="100"/>
      <c r="G51" s="100"/>
      <c r="H51" s="100"/>
      <c r="I51" s="100"/>
      <c r="J51" s="100"/>
      <c r="K51" s="100"/>
      <c r="L51" s="100"/>
      <c r="M51" s="100"/>
      <c r="N51" s="100"/>
      <c r="O51" s="100"/>
      <c r="P51" s="100"/>
      <c r="Q51" s="100"/>
      <c r="R51" s="100"/>
      <c r="S51" s="100"/>
      <c r="T51" s="100"/>
      <c r="U51" s="100"/>
    </row>
    <row r="52" spans="1:21">
      <c r="A52" s="11"/>
      <c r="B52" s="23"/>
      <c r="C52" s="23"/>
      <c r="D52" s="23"/>
      <c r="E52" s="23"/>
      <c r="F52" s="23"/>
      <c r="G52" s="23"/>
      <c r="H52" s="23"/>
      <c r="I52" s="23"/>
      <c r="J52" s="23"/>
      <c r="K52" s="23"/>
      <c r="L52" s="23"/>
      <c r="M52" s="23"/>
      <c r="N52" s="23"/>
      <c r="O52" s="23"/>
      <c r="P52" s="23"/>
      <c r="Q52" s="23"/>
      <c r="R52" s="23"/>
      <c r="S52" s="23"/>
      <c r="T52" s="23"/>
      <c r="U52" s="23"/>
    </row>
    <row r="53" spans="1:21">
      <c r="A53" s="11"/>
      <c r="B53" s="13"/>
      <c r="C53" s="13"/>
      <c r="D53" s="13"/>
      <c r="E53" s="13"/>
      <c r="F53" s="13"/>
      <c r="G53" s="13"/>
      <c r="H53" s="13"/>
      <c r="I53" s="13"/>
      <c r="J53" s="13"/>
      <c r="K53" s="13"/>
      <c r="L53" s="13"/>
      <c r="M53" s="13"/>
      <c r="N53" s="13"/>
      <c r="O53" s="13"/>
      <c r="P53" s="13"/>
      <c r="Q53" s="13"/>
      <c r="R53" s="13"/>
      <c r="S53" s="13"/>
      <c r="T53" s="13"/>
      <c r="U53" s="13"/>
    </row>
    <row r="54" spans="1:21" ht="15.75" thickBot="1">
      <c r="A54" s="11"/>
      <c r="B54" s="14"/>
      <c r="C54" s="89">
        <v>41729</v>
      </c>
      <c r="D54" s="89"/>
      <c r="E54" s="89"/>
      <c r="F54" s="89"/>
      <c r="G54" s="89"/>
      <c r="H54" s="89"/>
      <c r="I54" s="89"/>
      <c r="J54" s="89"/>
      <c r="K54" s="89"/>
      <c r="L54" s="89"/>
      <c r="M54" s="89"/>
      <c r="N54" s="89"/>
      <c r="O54" s="89"/>
      <c r="P54" s="89"/>
      <c r="Q54" s="89"/>
      <c r="R54" s="89"/>
      <c r="S54" s="89"/>
      <c r="T54" s="89"/>
      <c r="U54" s="89"/>
    </row>
    <row r="55" spans="1:21">
      <c r="A55" s="11"/>
      <c r="B55" s="50"/>
      <c r="C55" s="94" t="s">
        <v>407</v>
      </c>
      <c r="D55" s="94"/>
      <c r="E55" s="94"/>
      <c r="F55" s="47"/>
      <c r="G55" s="94" t="s">
        <v>183</v>
      </c>
      <c r="H55" s="94"/>
      <c r="I55" s="94"/>
      <c r="J55" s="47"/>
      <c r="K55" s="94" t="s">
        <v>410</v>
      </c>
      <c r="L55" s="94"/>
      <c r="M55" s="94"/>
      <c r="N55" s="47"/>
      <c r="O55" s="94" t="s">
        <v>412</v>
      </c>
      <c r="P55" s="94"/>
      <c r="Q55" s="94"/>
      <c r="R55" s="47"/>
      <c r="S55" s="94" t="s">
        <v>415</v>
      </c>
      <c r="T55" s="94"/>
      <c r="U55" s="94"/>
    </row>
    <row r="56" spans="1:21">
      <c r="A56" s="11"/>
      <c r="B56" s="50"/>
      <c r="C56" s="79"/>
      <c r="D56" s="79"/>
      <c r="E56" s="79"/>
      <c r="F56" s="36"/>
      <c r="G56" s="79" t="s">
        <v>408</v>
      </c>
      <c r="H56" s="79"/>
      <c r="I56" s="79"/>
      <c r="J56" s="36"/>
      <c r="K56" s="79" t="s">
        <v>411</v>
      </c>
      <c r="L56" s="79"/>
      <c r="M56" s="79"/>
      <c r="N56" s="36"/>
      <c r="O56" s="79" t="s">
        <v>413</v>
      </c>
      <c r="P56" s="79"/>
      <c r="Q56" s="79"/>
      <c r="R56" s="36"/>
      <c r="S56" s="79"/>
      <c r="T56" s="79"/>
      <c r="U56" s="79"/>
    </row>
    <row r="57" spans="1:21" ht="15.75" thickBot="1">
      <c r="A57" s="11"/>
      <c r="B57" s="50"/>
      <c r="C57" s="24"/>
      <c r="D57" s="24"/>
      <c r="E57" s="24"/>
      <c r="F57" s="36"/>
      <c r="G57" s="24" t="s">
        <v>409</v>
      </c>
      <c r="H57" s="24"/>
      <c r="I57" s="24"/>
      <c r="J57" s="36"/>
      <c r="K57" s="95"/>
      <c r="L57" s="95"/>
      <c r="M57" s="95"/>
      <c r="N57" s="36"/>
      <c r="O57" s="24" t="s">
        <v>414</v>
      </c>
      <c r="P57" s="24"/>
      <c r="Q57" s="24"/>
      <c r="R57" s="36"/>
      <c r="S57" s="24"/>
      <c r="T57" s="24"/>
      <c r="U57" s="24"/>
    </row>
    <row r="58" spans="1:21">
      <c r="A58" s="11"/>
      <c r="B58" s="93" t="s">
        <v>416</v>
      </c>
      <c r="C58" s="31"/>
      <c r="D58" s="31"/>
      <c r="E58" s="31"/>
      <c r="F58" s="18"/>
      <c r="G58" s="31"/>
      <c r="H58" s="31"/>
      <c r="I58" s="31"/>
      <c r="J58" s="18"/>
      <c r="K58" s="31"/>
      <c r="L58" s="31"/>
      <c r="M58" s="31"/>
      <c r="N58" s="18"/>
      <c r="O58" s="31"/>
      <c r="P58" s="31"/>
      <c r="Q58" s="31"/>
      <c r="R58" s="18"/>
      <c r="S58" s="31"/>
      <c r="T58" s="31"/>
      <c r="U58" s="31"/>
    </row>
    <row r="59" spans="1:21">
      <c r="A59" s="11"/>
      <c r="B59" s="21" t="s">
        <v>26</v>
      </c>
      <c r="C59" s="36"/>
      <c r="D59" s="36"/>
      <c r="E59" s="36"/>
      <c r="F59" s="15"/>
      <c r="G59" s="36"/>
      <c r="H59" s="36"/>
      <c r="I59" s="36"/>
      <c r="J59" s="15"/>
      <c r="K59" s="36"/>
      <c r="L59" s="36"/>
      <c r="M59" s="36"/>
      <c r="N59" s="15"/>
      <c r="O59" s="36"/>
      <c r="P59" s="36"/>
      <c r="Q59" s="36"/>
      <c r="R59" s="15"/>
      <c r="S59" s="36"/>
      <c r="T59" s="36"/>
      <c r="U59" s="36"/>
    </row>
    <row r="60" spans="1:21">
      <c r="A60" s="11"/>
      <c r="B60" s="34" t="s">
        <v>27</v>
      </c>
      <c r="C60" s="34" t="s">
        <v>185</v>
      </c>
      <c r="D60" s="35">
        <v>39693</v>
      </c>
      <c r="E60" s="33"/>
      <c r="F60" s="33"/>
      <c r="G60" s="34" t="s">
        <v>185</v>
      </c>
      <c r="H60" s="35">
        <v>19206</v>
      </c>
      <c r="I60" s="33"/>
      <c r="J60" s="33"/>
      <c r="K60" s="34" t="s">
        <v>185</v>
      </c>
      <c r="L60" s="38">
        <v>982</v>
      </c>
      <c r="M60" s="33"/>
      <c r="N60" s="33"/>
      <c r="O60" s="34" t="s">
        <v>185</v>
      </c>
      <c r="P60" s="38" t="s">
        <v>188</v>
      </c>
      <c r="Q60" s="33"/>
      <c r="R60" s="33"/>
      <c r="S60" s="34" t="s">
        <v>185</v>
      </c>
      <c r="T60" s="35">
        <v>59881</v>
      </c>
      <c r="U60" s="33"/>
    </row>
    <row r="61" spans="1:21">
      <c r="A61" s="11"/>
      <c r="B61" s="34"/>
      <c r="C61" s="34"/>
      <c r="D61" s="35"/>
      <c r="E61" s="33"/>
      <c r="F61" s="33"/>
      <c r="G61" s="34"/>
      <c r="H61" s="35"/>
      <c r="I61" s="33"/>
      <c r="J61" s="33"/>
      <c r="K61" s="34"/>
      <c r="L61" s="38"/>
      <c r="M61" s="33"/>
      <c r="N61" s="33"/>
      <c r="O61" s="34"/>
      <c r="P61" s="38"/>
      <c r="Q61" s="33"/>
      <c r="R61" s="33"/>
      <c r="S61" s="34"/>
      <c r="T61" s="35"/>
      <c r="U61" s="33"/>
    </row>
    <row r="62" spans="1:21">
      <c r="A62" s="11"/>
      <c r="B62" s="50" t="s">
        <v>28</v>
      </c>
      <c r="C62" s="53">
        <v>43</v>
      </c>
      <c r="D62" s="53"/>
      <c r="E62" s="36"/>
      <c r="F62" s="36"/>
      <c r="G62" s="51">
        <v>1216</v>
      </c>
      <c r="H62" s="51"/>
      <c r="I62" s="36"/>
      <c r="J62" s="36"/>
      <c r="K62" s="53" t="s">
        <v>188</v>
      </c>
      <c r="L62" s="53"/>
      <c r="M62" s="36"/>
      <c r="N62" s="36"/>
      <c r="O62" s="53" t="s">
        <v>188</v>
      </c>
      <c r="P62" s="53"/>
      <c r="Q62" s="36"/>
      <c r="R62" s="36"/>
      <c r="S62" s="51">
        <v>1259</v>
      </c>
      <c r="T62" s="51"/>
      <c r="U62" s="36"/>
    </row>
    <row r="63" spans="1:21">
      <c r="A63" s="11"/>
      <c r="B63" s="50"/>
      <c r="C63" s="53"/>
      <c r="D63" s="53"/>
      <c r="E63" s="36"/>
      <c r="F63" s="36"/>
      <c r="G63" s="51"/>
      <c r="H63" s="51"/>
      <c r="I63" s="36"/>
      <c r="J63" s="36"/>
      <c r="K63" s="53"/>
      <c r="L63" s="53"/>
      <c r="M63" s="36"/>
      <c r="N63" s="36"/>
      <c r="O63" s="53"/>
      <c r="P63" s="53"/>
      <c r="Q63" s="36"/>
      <c r="R63" s="36"/>
      <c r="S63" s="51"/>
      <c r="T63" s="51"/>
      <c r="U63" s="36"/>
    </row>
    <row r="64" spans="1:21">
      <c r="A64" s="11"/>
      <c r="B64" s="34" t="s">
        <v>29</v>
      </c>
      <c r="C64" s="35">
        <v>27219</v>
      </c>
      <c r="D64" s="35"/>
      <c r="E64" s="33"/>
      <c r="F64" s="33"/>
      <c r="G64" s="35">
        <v>1972</v>
      </c>
      <c r="H64" s="35"/>
      <c r="I64" s="33"/>
      <c r="J64" s="33"/>
      <c r="K64" s="38">
        <v>876</v>
      </c>
      <c r="L64" s="38"/>
      <c r="M64" s="33"/>
      <c r="N64" s="33"/>
      <c r="O64" s="38" t="s">
        <v>417</v>
      </c>
      <c r="P64" s="38"/>
      <c r="Q64" s="34" t="s">
        <v>192</v>
      </c>
      <c r="R64" s="33"/>
      <c r="S64" s="35">
        <v>29645</v>
      </c>
      <c r="T64" s="35"/>
      <c r="U64" s="33"/>
    </row>
    <row r="65" spans="1:21">
      <c r="A65" s="11"/>
      <c r="B65" s="34"/>
      <c r="C65" s="35"/>
      <c r="D65" s="35"/>
      <c r="E65" s="33"/>
      <c r="F65" s="33"/>
      <c r="G65" s="35"/>
      <c r="H65" s="35"/>
      <c r="I65" s="33"/>
      <c r="J65" s="33"/>
      <c r="K65" s="38"/>
      <c r="L65" s="38"/>
      <c r="M65" s="33"/>
      <c r="N65" s="33"/>
      <c r="O65" s="38"/>
      <c r="P65" s="38"/>
      <c r="Q65" s="34"/>
      <c r="R65" s="33"/>
      <c r="S65" s="35"/>
      <c r="T65" s="35"/>
      <c r="U65" s="33"/>
    </row>
    <row r="66" spans="1:21">
      <c r="A66" s="11"/>
      <c r="B66" s="50" t="s">
        <v>30</v>
      </c>
      <c r="C66" s="51">
        <v>13945</v>
      </c>
      <c r="D66" s="51"/>
      <c r="E66" s="36"/>
      <c r="F66" s="36"/>
      <c r="G66" s="51">
        <v>1500</v>
      </c>
      <c r="H66" s="51"/>
      <c r="I66" s="36"/>
      <c r="J66" s="36"/>
      <c r="K66" s="53" t="s">
        <v>188</v>
      </c>
      <c r="L66" s="53"/>
      <c r="M66" s="36"/>
      <c r="N66" s="36"/>
      <c r="O66" s="53" t="s">
        <v>188</v>
      </c>
      <c r="P66" s="53"/>
      <c r="Q66" s="36"/>
      <c r="R66" s="36"/>
      <c r="S66" s="51">
        <v>15445</v>
      </c>
      <c r="T66" s="51"/>
      <c r="U66" s="36"/>
    </row>
    <row r="67" spans="1:21">
      <c r="A67" s="11"/>
      <c r="B67" s="50"/>
      <c r="C67" s="51"/>
      <c r="D67" s="51"/>
      <c r="E67" s="36"/>
      <c r="F67" s="36"/>
      <c r="G67" s="51"/>
      <c r="H67" s="51"/>
      <c r="I67" s="36"/>
      <c r="J67" s="36"/>
      <c r="K67" s="53"/>
      <c r="L67" s="53"/>
      <c r="M67" s="36"/>
      <c r="N67" s="36"/>
      <c r="O67" s="53"/>
      <c r="P67" s="53"/>
      <c r="Q67" s="36"/>
      <c r="R67" s="36"/>
      <c r="S67" s="51"/>
      <c r="T67" s="51"/>
      <c r="U67" s="36"/>
    </row>
    <row r="68" spans="1:21">
      <c r="A68" s="11"/>
      <c r="B68" s="34" t="s">
        <v>31</v>
      </c>
      <c r="C68" s="35">
        <v>18837</v>
      </c>
      <c r="D68" s="35"/>
      <c r="E68" s="33"/>
      <c r="F68" s="33"/>
      <c r="G68" s="35">
        <v>1545</v>
      </c>
      <c r="H68" s="35"/>
      <c r="I68" s="33"/>
      <c r="J68" s="33"/>
      <c r="K68" s="35">
        <v>5026</v>
      </c>
      <c r="L68" s="35"/>
      <c r="M68" s="33"/>
      <c r="N68" s="33"/>
      <c r="O68" s="38" t="s">
        <v>188</v>
      </c>
      <c r="P68" s="38"/>
      <c r="Q68" s="33"/>
      <c r="R68" s="33"/>
      <c r="S68" s="35">
        <v>25408</v>
      </c>
      <c r="T68" s="35"/>
      <c r="U68" s="33"/>
    </row>
    <row r="69" spans="1:21" ht="15.75" thickBot="1">
      <c r="A69" s="11"/>
      <c r="B69" s="34"/>
      <c r="C69" s="80"/>
      <c r="D69" s="80"/>
      <c r="E69" s="40"/>
      <c r="F69" s="33"/>
      <c r="G69" s="80"/>
      <c r="H69" s="80"/>
      <c r="I69" s="40"/>
      <c r="J69" s="33"/>
      <c r="K69" s="80"/>
      <c r="L69" s="80"/>
      <c r="M69" s="40"/>
      <c r="N69" s="33"/>
      <c r="O69" s="39"/>
      <c r="P69" s="39"/>
      <c r="Q69" s="40"/>
      <c r="R69" s="33"/>
      <c r="S69" s="80"/>
      <c r="T69" s="80"/>
      <c r="U69" s="40"/>
    </row>
    <row r="70" spans="1:21">
      <c r="A70" s="11"/>
      <c r="B70" s="50" t="s">
        <v>32</v>
      </c>
      <c r="C70" s="45">
        <v>99737</v>
      </c>
      <c r="D70" s="45"/>
      <c r="E70" s="47"/>
      <c r="F70" s="36"/>
      <c r="G70" s="45">
        <v>25439</v>
      </c>
      <c r="H70" s="45"/>
      <c r="I70" s="47"/>
      <c r="J70" s="36"/>
      <c r="K70" s="45">
        <v>6884</v>
      </c>
      <c r="L70" s="45"/>
      <c r="M70" s="47"/>
      <c r="N70" s="36"/>
      <c r="O70" s="64" t="s">
        <v>417</v>
      </c>
      <c r="P70" s="64"/>
      <c r="Q70" s="43" t="s">
        <v>192</v>
      </c>
      <c r="R70" s="36"/>
      <c r="S70" s="45">
        <v>131638</v>
      </c>
      <c r="T70" s="45"/>
      <c r="U70" s="47"/>
    </row>
    <row r="71" spans="1:21">
      <c r="A71" s="11"/>
      <c r="B71" s="50"/>
      <c r="C71" s="51"/>
      <c r="D71" s="51"/>
      <c r="E71" s="36"/>
      <c r="F71" s="36"/>
      <c r="G71" s="96"/>
      <c r="H71" s="96"/>
      <c r="I71" s="97"/>
      <c r="J71" s="36"/>
      <c r="K71" s="96"/>
      <c r="L71" s="96"/>
      <c r="M71" s="97"/>
      <c r="N71" s="36"/>
      <c r="O71" s="98"/>
      <c r="P71" s="98"/>
      <c r="Q71" s="99"/>
      <c r="R71" s="36"/>
      <c r="S71" s="96"/>
      <c r="T71" s="96"/>
      <c r="U71" s="97"/>
    </row>
    <row r="72" spans="1:21">
      <c r="A72" s="11"/>
      <c r="B72" s="16" t="s">
        <v>33</v>
      </c>
      <c r="C72" s="33"/>
      <c r="D72" s="33"/>
      <c r="E72" s="33"/>
      <c r="F72" s="18"/>
      <c r="G72" s="33"/>
      <c r="H72" s="33"/>
      <c r="I72" s="33"/>
      <c r="J72" s="18"/>
      <c r="K72" s="33"/>
      <c r="L72" s="33"/>
      <c r="M72" s="33"/>
      <c r="N72" s="18"/>
      <c r="O72" s="33"/>
      <c r="P72" s="33"/>
      <c r="Q72" s="33"/>
      <c r="R72" s="18"/>
      <c r="S72" s="33"/>
      <c r="T72" s="33"/>
      <c r="U72" s="33"/>
    </row>
    <row r="73" spans="1:21">
      <c r="A73" s="11"/>
      <c r="B73" s="50" t="s">
        <v>34</v>
      </c>
      <c r="C73" s="51">
        <v>1168964</v>
      </c>
      <c r="D73" s="51"/>
      <c r="E73" s="36"/>
      <c r="F73" s="36"/>
      <c r="G73" s="51">
        <v>227418</v>
      </c>
      <c r="H73" s="51"/>
      <c r="I73" s="36"/>
      <c r="J73" s="36"/>
      <c r="K73" s="51">
        <v>59118</v>
      </c>
      <c r="L73" s="51"/>
      <c r="M73" s="36"/>
      <c r="N73" s="36"/>
      <c r="O73" s="53" t="s">
        <v>188</v>
      </c>
      <c r="P73" s="53"/>
      <c r="Q73" s="36"/>
      <c r="R73" s="36"/>
      <c r="S73" s="51">
        <v>1455500</v>
      </c>
      <c r="T73" s="51"/>
      <c r="U73" s="36"/>
    </row>
    <row r="74" spans="1:21">
      <c r="A74" s="11"/>
      <c r="B74" s="50"/>
      <c r="C74" s="51"/>
      <c r="D74" s="51"/>
      <c r="E74" s="36"/>
      <c r="F74" s="36"/>
      <c r="G74" s="51"/>
      <c r="H74" s="51"/>
      <c r="I74" s="36"/>
      <c r="J74" s="36"/>
      <c r="K74" s="51"/>
      <c r="L74" s="51"/>
      <c r="M74" s="36"/>
      <c r="N74" s="36"/>
      <c r="O74" s="53"/>
      <c r="P74" s="53"/>
      <c r="Q74" s="36"/>
      <c r="R74" s="36"/>
      <c r="S74" s="51"/>
      <c r="T74" s="51"/>
      <c r="U74" s="36"/>
    </row>
    <row r="75" spans="1:21">
      <c r="A75" s="11"/>
      <c r="B75" s="34" t="s">
        <v>35</v>
      </c>
      <c r="C75" s="38" t="s">
        <v>188</v>
      </c>
      <c r="D75" s="38"/>
      <c r="E75" s="33"/>
      <c r="F75" s="33"/>
      <c r="G75" s="35">
        <v>39459</v>
      </c>
      <c r="H75" s="35"/>
      <c r="I75" s="33"/>
      <c r="J75" s="33"/>
      <c r="K75" s="38" t="s">
        <v>188</v>
      </c>
      <c r="L75" s="38"/>
      <c r="M75" s="33"/>
      <c r="N75" s="33"/>
      <c r="O75" s="38" t="s">
        <v>188</v>
      </c>
      <c r="P75" s="38"/>
      <c r="Q75" s="33"/>
      <c r="R75" s="33"/>
      <c r="S75" s="35">
        <v>39459</v>
      </c>
      <c r="T75" s="35"/>
      <c r="U75" s="33"/>
    </row>
    <row r="76" spans="1:21">
      <c r="A76" s="11"/>
      <c r="B76" s="34"/>
      <c r="C76" s="38"/>
      <c r="D76" s="38"/>
      <c r="E76" s="33"/>
      <c r="F76" s="33"/>
      <c r="G76" s="35"/>
      <c r="H76" s="35"/>
      <c r="I76" s="33"/>
      <c r="J76" s="33"/>
      <c r="K76" s="38"/>
      <c r="L76" s="38"/>
      <c r="M76" s="33"/>
      <c r="N76" s="33"/>
      <c r="O76" s="38"/>
      <c r="P76" s="38"/>
      <c r="Q76" s="33"/>
      <c r="R76" s="33"/>
      <c r="S76" s="35"/>
      <c r="T76" s="35"/>
      <c r="U76" s="33"/>
    </row>
    <row r="77" spans="1:21">
      <c r="A77" s="11"/>
      <c r="B77" s="50" t="s">
        <v>36</v>
      </c>
      <c r="C77" s="51">
        <v>120451</v>
      </c>
      <c r="D77" s="51"/>
      <c r="E77" s="36"/>
      <c r="F77" s="36"/>
      <c r="G77" s="51">
        <v>284862</v>
      </c>
      <c r="H77" s="51"/>
      <c r="I77" s="36"/>
      <c r="J77" s="36"/>
      <c r="K77" s="53" t="s">
        <v>188</v>
      </c>
      <c r="L77" s="53"/>
      <c r="M77" s="36"/>
      <c r="N77" s="36"/>
      <c r="O77" s="53" t="s">
        <v>188</v>
      </c>
      <c r="P77" s="53"/>
      <c r="Q77" s="36"/>
      <c r="R77" s="36"/>
      <c r="S77" s="51">
        <v>405313</v>
      </c>
      <c r="T77" s="51"/>
      <c r="U77" s="36"/>
    </row>
    <row r="78" spans="1:21">
      <c r="A78" s="11"/>
      <c r="B78" s="50"/>
      <c r="C78" s="51"/>
      <c r="D78" s="51"/>
      <c r="E78" s="36"/>
      <c r="F78" s="36"/>
      <c r="G78" s="51"/>
      <c r="H78" s="51"/>
      <c r="I78" s="36"/>
      <c r="J78" s="36"/>
      <c r="K78" s="53"/>
      <c r="L78" s="53"/>
      <c r="M78" s="36"/>
      <c r="N78" s="36"/>
      <c r="O78" s="53"/>
      <c r="P78" s="53"/>
      <c r="Q78" s="36"/>
      <c r="R78" s="36"/>
      <c r="S78" s="51"/>
      <c r="T78" s="51"/>
      <c r="U78" s="36"/>
    </row>
    <row r="79" spans="1:21">
      <c r="A79" s="11"/>
      <c r="B79" s="34" t="s">
        <v>37</v>
      </c>
      <c r="C79" s="35">
        <v>32083</v>
      </c>
      <c r="D79" s="35"/>
      <c r="E79" s="33"/>
      <c r="F79" s="33"/>
      <c r="G79" s="35">
        <v>3911</v>
      </c>
      <c r="H79" s="35"/>
      <c r="I79" s="33"/>
      <c r="J79" s="33"/>
      <c r="K79" s="35">
        <v>46498</v>
      </c>
      <c r="L79" s="35"/>
      <c r="M79" s="33"/>
      <c r="N79" s="33"/>
      <c r="O79" s="38" t="s">
        <v>418</v>
      </c>
      <c r="P79" s="38"/>
      <c r="Q79" s="34" t="s">
        <v>192</v>
      </c>
      <c r="R79" s="33"/>
      <c r="S79" s="35">
        <v>75724</v>
      </c>
      <c r="T79" s="35"/>
      <c r="U79" s="33"/>
    </row>
    <row r="80" spans="1:21">
      <c r="A80" s="11"/>
      <c r="B80" s="34"/>
      <c r="C80" s="35"/>
      <c r="D80" s="35"/>
      <c r="E80" s="33"/>
      <c r="F80" s="33"/>
      <c r="G80" s="35"/>
      <c r="H80" s="35"/>
      <c r="I80" s="33"/>
      <c r="J80" s="33"/>
      <c r="K80" s="35"/>
      <c r="L80" s="35"/>
      <c r="M80" s="33"/>
      <c r="N80" s="33"/>
      <c r="O80" s="38"/>
      <c r="P80" s="38"/>
      <c r="Q80" s="34"/>
      <c r="R80" s="33"/>
      <c r="S80" s="35"/>
      <c r="T80" s="35"/>
      <c r="U80" s="33"/>
    </row>
    <row r="81" spans="1:21">
      <c r="A81" s="11"/>
      <c r="B81" s="50" t="s">
        <v>419</v>
      </c>
      <c r="C81" s="51">
        <v>256799</v>
      </c>
      <c r="D81" s="51"/>
      <c r="E81" s="36"/>
      <c r="F81" s="36"/>
      <c r="G81" s="51">
        <v>54635</v>
      </c>
      <c r="H81" s="51"/>
      <c r="I81" s="36"/>
      <c r="J81" s="36"/>
      <c r="K81" s="51">
        <v>1726</v>
      </c>
      <c r="L81" s="51"/>
      <c r="M81" s="36"/>
      <c r="N81" s="36"/>
      <c r="O81" s="53" t="s">
        <v>420</v>
      </c>
      <c r="P81" s="53"/>
      <c r="Q81" s="50" t="s">
        <v>192</v>
      </c>
      <c r="R81" s="36"/>
      <c r="S81" s="53" t="s">
        <v>188</v>
      </c>
      <c r="T81" s="53"/>
      <c r="U81" s="36"/>
    </row>
    <row r="82" spans="1:21">
      <c r="A82" s="11"/>
      <c r="B82" s="50"/>
      <c r="C82" s="51"/>
      <c r="D82" s="51"/>
      <c r="E82" s="36"/>
      <c r="F82" s="36"/>
      <c r="G82" s="51"/>
      <c r="H82" s="51"/>
      <c r="I82" s="36"/>
      <c r="J82" s="36"/>
      <c r="K82" s="51"/>
      <c r="L82" s="51"/>
      <c r="M82" s="36"/>
      <c r="N82" s="36"/>
      <c r="O82" s="53"/>
      <c r="P82" s="53"/>
      <c r="Q82" s="50"/>
      <c r="R82" s="36"/>
      <c r="S82" s="53"/>
      <c r="T82" s="53"/>
      <c r="U82" s="36"/>
    </row>
    <row r="83" spans="1:21">
      <c r="A83" s="11"/>
      <c r="B83" s="34" t="s">
        <v>421</v>
      </c>
      <c r="C83" s="35">
        <v>313679</v>
      </c>
      <c r="D83" s="35"/>
      <c r="E83" s="33"/>
      <c r="F83" s="33"/>
      <c r="G83" s="38" t="s">
        <v>188</v>
      </c>
      <c r="H83" s="38"/>
      <c r="I83" s="33"/>
      <c r="J83" s="33"/>
      <c r="K83" s="38" t="s">
        <v>188</v>
      </c>
      <c r="L83" s="38"/>
      <c r="M83" s="33"/>
      <c r="N83" s="33"/>
      <c r="O83" s="38" t="s">
        <v>422</v>
      </c>
      <c r="P83" s="38"/>
      <c r="Q83" s="34" t="s">
        <v>192</v>
      </c>
      <c r="R83" s="33"/>
      <c r="S83" s="38" t="s">
        <v>188</v>
      </c>
      <c r="T83" s="38"/>
      <c r="U83" s="33"/>
    </row>
    <row r="84" spans="1:21" ht="15.75" thickBot="1">
      <c r="A84" s="11"/>
      <c r="B84" s="34"/>
      <c r="C84" s="80"/>
      <c r="D84" s="80"/>
      <c r="E84" s="40"/>
      <c r="F84" s="33"/>
      <c r="G84" s="39"/>
      <c r="H84" s="39"/>
      <c r="I84" s="40"/>
      <c r="J84" s="33"/>
      <c r="K84" s="39"/>
      <c r="L84" s="39"/>
      <c r="M84" s="40"/>
      <c r="N84" s="33"/>
      <c r="O84" s="39"/>
      <c r="P84" s="39"/>
      <c r="Q84" s="41"/>
      <c r="R84" s="33"/>
      <c r="S84" s="39"/>
      <c r="T84" s="39"/>
      <c r="U84" s="40"/>
    </row>
    <row r="85" spans="1:21">
      <c r="A85" s="11"/>
      <c r="B85" s="50" t="s">
        <v>38</v>
      </c>
      <c r="C85" s="43" t="s">
        <v>185</v>
      </c>
      <c r="D85" s="45">
        <v>1991713</v>
      </c>
      <c r="E85" s="47"/>
      <c r="F85" s="36"/>
      <c r="G85" s="43" t="s">
        <v>185</v>
      </c>
      <c r="H85" s="45">
        <v>635724</v>
      </c>
      <c r="I85" s="47"/>
      <c r="J85" s="36"/>
      <c r="K85" s="43" t="s">
        <v>185</v>
      </c>
      <c r="L85" s="45">
        <v>114226</v>
      </c>
      <c r="M85" s="47"/>
      <c r="N85" s="36"/>
      <c r="O85" s="43" t="s">
        <v>185</v>
      </c>
      <c r="P85" s="64" t="s">
        <v>423</v>
      </c>
      <c r="Q85" s="43" t="s">
        <v>192</v>
      </c>
      <c r="R85" s="36"/>
      <c r="S85" s="43" t="s">
        <v>185</v>
      </c>
      <c r="T85" s="45">
        <v>2107634</v>
      </c>
      <c r="U85" s="47"/>
    </row>
    <row r="86" spans="1:21" ht="15.75" thickBot="1">
      <c r="A86" s="11"/>
      <c r="B86" s="50"/>
      <c r="C86" s="44"/>
      <c r="D86" s="46"/>
      <c r="E86" s="48"/>
      <c r="F86" s="36"/>
      <c r="G86" s="44"/>
      <c r="H86" s="46"/>
      <c r="I86" s="48"/>
      <c r="J86" s="36"/>
      <c r="K86" s="44"/>
      <c r="L86" s="46"/>
      <c r="M86" s="48"/>
      <c r="N86" s="36"/>
      <c r="O86" s="44"/>
      <c r="P86" s="65"/>
      <c r="Q86" s="44"/>
      <c r="R86" s="36"/>
      <c r="S86" s="44"/>
      <c r="T86" s="46"/>
      <c r="U86" s="48"/>
    </row>
    <row r="87" spans="1:21" ht="15.75" thickTop="1">
      <c r="A87" s="11"/>
      <c r="B87" s="93" t="s">
        <v>424</v>
      </c>
      <c r="C87" s="49"/>
      <c r="D87" s="49"/>
      <c r="E87" s="49"/>
      <c r="F87" s="18"/>
      <c r="G87" s="49"/>
      <c r="H87" s="49"/>
      <c r="I87" s="49"/>
      <c r="J87" s="18"/>
      <c r="K87" s="49"/>
      <c r="L87" s="49"/>
      <c r="M87" s="49"/>
      <c r="N87" s="18"/>
      <c r="O87" s="49"/>
      <c r="P87" s="49"/>
      <c r="Q87" s="49"/>
      <c r="R87" s="18"/>
      <c r="S87" s="49"/>
      <c r="T87" s="49"/>
      <c r="U87" s="49"/>
    </row>
    <row r="88" spans="1:21">
      <c r="A88" s="11"/>
      <c r="B88" s="21" t="s">
        <v>39</v>
      </c>
      <c r="C88" s="36"/>
      <c r="D88" s="36"/>
      <c r="E88" s="36"/>
      <c r="F88" s="15"/>
      <c r="G88" s="36"/>
      <c r="H88" s="36"/>
      <c r="I88" s="36"/>
      <c r="J88" s="15"/>
      <c r="K88" s="36"/>
      <c r="L88" s="36"/>
      <c r="M88" s="36"/>
      <c r="N88" s="15"/>
      <c r="O88" s="36"/>
      <c r="P88" s="36"/>
      <c r="Q88" s="36"/>
      <c r="R88" s="15"/>
      <c r="S88" s="36"/>
      <c r="T88" s="36"/>
      <c r="U88" s="36"/>
    </row>
    <row r="89" spans="1:21">
      <c r="A89" s="11"/>
      <c r="B89" s="34" t="s">
        <v>40</v>
      </c>
      <c r="C89" s="34" t="s">
        <v>185</v>
      </c>
      <c r="D89" s="35">
        <v>51982</v>
      </c>
      <c r="E89" s="33"/>
      <c r="F89" s="33"/>
      <c r="G89" s="34" t="s">
        <v>185</v>
      </c>
      <c r="H89" s="38" t="s">
        <v>188</v>
      </c>
      <c r="I89" s="33"/>
      <c r="J89" s="33"/>
      <c r="K89" s="34" t="s">
        <v>185</v>
      </c>
      <c r="L89" s="38">
        <v>442</v>
      </c>
      <c r="M89" s="33"/>
      <c r="N89" s="33"/>
      <c r="O89" s="34" t="s">
        <v>185</v>
      </c>
      <c r="P89" s="38" t="s">
        <v>188</v>
      </c>
      <c r="Q89" s="33"/>
      <c r="R89" s="33"/>
      <c r="S89" s="34" t="s">
        <v>185</v>
      </c>
      <c r="T89" s="35">
        <v>52424</v>
      </c>
      <c r="U89" s="33"/>
    </row>
    <row r="90" spans="1:21">
      <c r="A90" s="11"/>
      <c r="B90" s="34"/>
      <c r="C90" s="34"/>
      <c r="D90" s="35"/>
      <c r="E90" s="33"/>
      <c r="F90" s="33"/>
      <c r="G90" s="34"/>
      <c r="H90" s="38"/>
      <c r="I90" s="33"/>
      <c r="J90" s="33"/>
      <c r="K90" s="34"/>
      <c r="L90" s="38"/>
      <c r="M90" s="33"/>
      <c r="N90" s="33"/>
      <c r="O90" s="34"/>
      <c r="P90" s="38"/>
      <c r="Q90" s="33"/>
      <c r="R90" s="33"/>
      <c r="S90" s="34"/>
      <c r="T90" s="35"/>
      <c r="U90" s="33"/>
    </row>
    <row r="91" spans="1:21">
      <c r="A91" s="11"/>
      <c r="B91" s="50" t="s">
        <v>41</v>
      </c>
      <c r="C91" s="51">
        <v>50216</v>
      </c>
      <c r="D91" s="51"/>
      <c r="E91" s="36"/>
      <c r="F91" s="36"/>
      <c r="G91" s="53" t="s">
        <v>188</v>
      </c>
      <c r="H91" s="53"/>
      <c r="I91" s="36"/>
      <c r="J91" s="36"/>
      <c r="K91" s="53" t="s">
        <v>188</v>
      </c>
      <c r="L91" s="53"/>
      <c r="M91" s="36"/>
      <c r="N91" s="36"/>
      <c r="O91" s="53" t="s">
        <v>188</v>
      </c>
      <c r="P91" s="53"/>
      <c r="Q91" s="36"/>
      <c r="R91" s="36"/>
      <c r="S91" s="51">
        <v>50216</v>
      </c>
      <c r="T91" s="51"/>
      <c r="U91" s="36"/>
    </row>
    <row r="92" spans="1:21">
      <c r="A92" s="11"/>
      <c r="B92" s="50"/>
      <c r="C92" s="51"/>
      <c r="D92" s="51"/>
      <c r="E92" s="36"/>
      <c r="F92" s="36"/>
      <c r="G92" s="53"/>
      <c r="H92" s="53"/>
      <c r="I92" s="36"/>
      <c r="J92" s="36"/>
      <c r="K92" s="53"/>
      <c r="L92" s="53"/>
      <c r="M92" s="36"/>
      <c r="N92" s="36"/>
      <c r="O92" s="53"/>
      <c r="P92" s="53"/>
      <c r="Q92" s="36"/>
      <c r="R92" s="36"/>
      <c r="S92" s="51"/>
      <c r="T92" s="51"/>
      <c r="U92" s="36"/>
    </row>
    <row r="93" spans="1:21">
      <c r="A93" s="11"/>
      <c r="B93" s="34" t="s">
        <v>42</v>
      </c>
      <c r="C93" s="35">
        <v>1338</v>
      </c>
      <c r="D93" s="35"/>
      <c r="E93" s="33"/>
      <c r="F93" s="33"/>
      <c r="G93" s="38" t="s">
        <v>188</v>
      </c>
      <c r="H93" s="38"/>
      <c r="I93" s="33"/>
      <c r="J93" s="33"/>
      <c r="K93" s="35">
        <v>5750</v>
      </c>
      <c r="L93" s="35"/>
      <c r="M93" s="33"/>
      <c r="N93" s="33"/>
      <c r="O93" s="38" t="s">
        <v>188</v>
      </c>
      <c r="P93" s="38"/>
      <c r="Q93" s="33"/>
      <c r="R93" s="33"/>
      <c r="S93" s="35">
        <v>7088</v>
      </c>
      <c r="T93" s="35"/>
      <c r="U93" s="33"/>
    </row>
    <row r="94" spans="1:21">
      <c r="A94" s="11"/>
      <c r="B94" s="34"/>
      <c r="C94" s="35"/>
      <c r="D94" s="35"/>
      <c r="E94" s="33"/>
      <c r="F94" s="33"/>
      <c r="G94" s="38"/>
      <c r="H94" s="38"/>
      <c r="I94" s="33"/>
      <c r="J94" s="33"/>
      <c r="K94" s="35"/>
      <c r="L94" s="35"/>
      <c r="M94" s="33"/>
      <c r="N94" s="33"/>
      <c r="O94" s="38"/>
      <c r="P94" s="38"/>
      <c r="Q94" s="33"/>
      <c r="R94" s="33"/>
      <c r="S94" s="35"/>
      <c r="T94" s="35"/>
      <c r="U94" s="33"/>
    </row>
    <row r="95" spans="1:21">
      <c r="A95" s="11"/>
      <c r="B95" s="50" t="s">
        <v>43</v>
      </c>
      <c r="C95" s="51">
        <v>1567</v>
      </c>
      <c r="D95" s="51"/>
      <c r="E95" s="36"/>
      <c r="F95" s="36"/>
      <c r="G95" s="53">
        <v>76</v>
      </c>
      <c r="H95" s="53"/>
      <c r="I95" s="36"/>
      <c r="J95" s="36"/>
      <c r="K95" s="53" t="s">
        <v>188</v>
      </c>
      <c r="L95" s="53"/>
      <c r="M95" s="36"/>
      <c r="N95" s="36"/>
      <c r="O95" s="53" t="s">
        <v>425</v>
      </c>
      <c r="P95" s="53"/>
      <c r="Q95" s="50" t="s">
        <v>192</v>
      </c>
      <c r="R95" s="36"/>
      <c r="S95" s="51">
        <v>1567</v>
      </c>
      <c r="T95" s="51"/>
      <c r="U95" s="36"/>
    </row>
    <row r="96" spans="1:21">
      <c r="A96" s="11"/>
      <c r="B96" s="50"/>
      <c r="C96" s="51"/>
      <c r="D96" s="51"/>
      <c r="E96" s="36"/>
      <c r="F96" s="36"/>
      <c r="G96" s="53"/>
      <c r="H96" s="53"/>
      <c r="I96" s="36"/>
      <c r="J96" s="36"/>
      <c r="K96" s="53"/>
      <c r="L96" s="53"/>
      <c r="M96" s="36"/>
      <c r="N96" s="36"/>
      <c r="O96" s="53"/>
      <c r="P96" s="53"/>
      <c r="Q96" s="50"/>
      <c r="R96" s="36"/>
      <c r="S96" s="51"/>
      <c r="T96" s="51"/>
      <c r="U96" s="36"/>
    </row>
    <row r="97" spans="1:21">
      <c r="A97" s="11"/>
      <c r="B97" s="34" t="s">
        <v>44</v>
      </c>
      <c r="C97" s="35">
        <v>8541</v>
      </c>
      <c r="D97" s="35"/>
      <c r="E97" s="33"/>
      <c r="F97" s="33"/>
      <c r="G97" s="35">
        <v>2250</v>
      </c>
      <c r="H97" s="35"/>
      <c r="I97" s="33"/>
      <c r="J97" s="33"/>
      <c r="K97" s="38">
        <v>21</v>
      </c>
      <c r="L97" s="38"/>
      <c r="M97" s="33"/>
      <c r="N97" s="33"/>
      <c r="O97" s="38" t="s">
        <v>188</v>
      </c>
      <c r="P97" s="38"/>
      <c r="Q97" s="33"/>
      <c r="R97" s="33"/>
      <c r="S97" s="35">
        <v>10812</v>
      </c>
      <c r="T97" s="35"/>
      <c r="U97" s="33"/>
    </row>
    <row r="98" spans="1:21">
      <c r="A98" s="11"/>
      <c r="B98" s="34"/>
      <c r="C98" s="35"/>
      <c r="D98" s="35"/>
      <c r="E98" s="33"/>
      <c r="F98" s="33"/>
      <c r="G98" s="35"/>
      <c r="H98" s="35"/>
      <c r="I98" s="33"/>
      <c r="J98" s="33"/>
      <c r="K98" s="38"/>
      <c r="L98" s="38"/>
      <c r="M98" s="33"/>
      <c r="N98" s="33"/>
      <c r="O98" s="38"/>
      <c r="P98" s="38"/>
      <c r="Q98" s="33"/>
      <c r="R98" s="33"/>
      <c r="S98" s="35"/>
      <c r="T98" s="35"/>
      <c r="U98" s="33"/>
    </row>
    <row r="99" spans="1:21">
      <c r="A99" s="11"/>
      <c r="B99" s="50" t="s">
        <v>45</v>
      </c>
      <c r="C99" s="51">
        <v>2436</v>
      </c>
      <c r="D99" s="51"/>
      <c r="E99" s="36"/>
      <c r="F99" s="36"/>
      <c r="G99" s="53">
        <v>125</v>
      </c>
      <c r="H99" s="53"/>
      <c r="I99" s="36"/>
      <c r="J99" s="36"/>
      <c r="K99" s="51">
        <v>2538</v>
      </c>
      <c r="L99" s="51"/>
      <c r="M99" s="36"/>
      <c r="N99" s="36"/>
      <c r="O99" s="53" t="s">
        <v>188</v>
      </c>
      <c r="P99" s="53"/>
      <c r="Q99" s="36"/>
      <c r="R99" s="36"/>
      <c r="S99" s="51">
        <v>5099</v>
      </c>
      <c r="T99" s="51"/>
      <c r="U99" s="36"/>
    </row>
    <row r="100" spans="1:21">
      <c r="A100" s="11"/>
      <c r="B100" s="50"/>
      <c r="C100" s="51"/>
      <c r="D100" s="51"/>
      <c r="E100" s="36"/>
      <c r="F100" s="36"/>
      <c r="G100" s="53"/>
      <c r="H100" s="53"/>
      <c r="I100" s="36"/>
      <c r="J100" s="36"/>
      <c r="K100" s="51"/>
      <c r="L100" s="51"/>
      <c r="M100" s="36"/>
      <c r="N100" s="36"/>
      <c r="O100" s="53"/>
      <c r="P100" s="53"/>
      <c r="Q100" s="36"/>
      <c r="R100" s="36"/>
      <c r="S100" s="51"/>
      <c r="T100" s="51"/>
      <c r="U100" s="36"/>
    </row>
    <row r="101" spans="1:21">
      <c r="A101" s="11"/>
      <c r="B101" s="34" t="s">
        <v>46</v>
      </c>
      <c r="C101" s="35">
        <v>7467</v>
      </c>
      <c r="D101" s="35"/>
      <c r="E101" s="33"/>
      <c r="F101" s="33"/>
      <c r="G101" s="38" t="s">
        <v>188</v>
      </c>
      <c r="H101" s="38"/>
      <c r="I101" s="33"/>
      <c r="J101" s="33"/>
      <c r="K101" s="35">
        <v>2808</v>
      </c>
      <c r="L101" s="35"/>
      <c r="M101" s="33"/>
      <c r="N101" s="33"/>
      <c r="O101" s="38" t="s">
        <v>188</v>
      </c>
      <c r="P101" s="38"/>
      <c r="Q101" s="33"/>
      <c r="R101" s="33"/>
      <c r="S101" s="35">
        <v>10275</v>
      </c>
      <c r="T101" s="35"/>
      <c r="U101" s="33"/>
    </row>
    <row r="102" spans="1:21">
      <c r="A102" s="11"/>
      <c r="B102" s="34"/>
      <c r="C102" s="35"/>
      <c r="D102" s="35"/>
      <c r="E102" s="33"/>
      <c r="F102" s="33"/>
      <c r="G102" s="38"/>
      <c r="H102" s="38"/>
      <c r="I102" s="33"/>
      <c r="J102" s="33"/>
      <c r="K102" s="35"/>
      <c r="L102" s="35"/>
      <c r="M102" s="33"/>
      <c r="N102" s="33"/>
      <c r="O102" s="38"/>
      <c r="P102" s="38"/>
      <c r="Q102" s="33"/>
      <c r="R102" s="33"/>
      <c r="S102" s="35"/>
      <c r="T102" s="35"/>
      <c r="U102" s="33"/>
    </row>
    <row r="103" spans="1:21">
      <c r="A103" s="11"/>
      <c r="B103" s="50" t="s">
        <v>47</v>
      </c>
      <c r="C103" s="51">
        <v>100781</v>
      </c>
      <c r="D103" s="51"/>
      <c r="E103" s="36"/>
      <c r="F103" s="36"/>
      <c r="G103" s="51">
        <v>29437</v>
      </c>
      <c r="H103" s="51"/>
      <c r="I103" s="36"/>
      <c r="J103" s="36"/>
      <c r="K103" s="51">
        <v>4991</v>
      </c>
      <c r="L103" s="51"/>
      <c r="M103" s="36"/>
      <c r="N103" s="36"/>
      <c r="O103" s="53" t="s">
        <v>426</v>
      </c>
      <c r="P103" s="53"/>
      <c r="Q103" s="50" t="s">
        <v>192</v>
      </c>
      <c r="R103" s="36"/>
      <c r="S103" s="51">
        <v>134863</v>
      </c>
      <c r="T103" s="51"/>
      <c r="U103" s="36"/>
    </row>
    <row r="104" spans="1:21" ht="15.75" thickBot="1">
      <c r="A104" s="11"/>
      <c r="B104" s="50"/>
      <c r="C104" s="82"/>
      <c r="D104" s="82"/>
      <c r="E104" s="55"/>
      <c r="F104" s="36"/>
      <c r="G104" s="82"/>
      <c r="H104" s="82"/>
      <c r="I104" s="55"/>
      <c r="J104" s="36"/>
      <c r="K104" s="82"/>
      <c r="L104" s="82"/>
      <c r="M104" s="55"/>
      <c r="N104" s="36"/>
      <c r="O104" s="54"/>
      <c r="P104" s="54"/>
      <c r="Q104" s="56"/>
      <c r="R104" s="36"/>
      <c r="S104" s="82"/>
      <c r="T104" s="82"/>
      <c r="U104" s="55"/>
    </row>
    <row r="105" spans="1:21">
      <c r="A105" s="11"/>
      <c r="B105" s="34" t="s">
        <v>48</v>
      </c>
      <c r="C105" s="29">
        <v>224328</v>
      </c>
      <c r="D105" s="29"/>
      <c r="E105" s="31"/>
      <c r="F105" s="33"/>
      <c r="G105" s="29">
        <v>31888</v>
      </c>
      <c r="H105" s="29"/>
      <c r="I105" s="31"/>
      <c r="J105" s="33"/>
      <c r="K105" s="29">
        <v>16550</v>
      </c>
      <c r="L105" s="29"/>
      <c r="M105" s="31"/>
      <c r="N105" s="33"/>
      <c r="O105" s="62" t="s">
        <v>417</v>
      </c>
      <c r="P105" s="62"/>
      <c r="Q105" s="27" t="s">
        <v>192</v>
      </c>
      <c r="R105" s="33"/>
      <c r="S105" s="29">
        <v>272344</v>
      </c>
      <c r="T105" s="29"/>
      <c r="U105" s="31"/>
    </row>
    <row r="106" spans="1:21">
      <c r="A106" s="11"/>
      <c r="B106" s="34"/>
      <c r="C106" s="35"/>
      <c r="D106" s="35"/>
      <c r="E106" s="33"/>
      <c r="F106" s="33"/>
      <c r="G106" s="30"/>
      <c r="H106" s="30"/>
      <c r="I106" s="32"/>
      <c r="J106" s="33"/>
      <c r="K106" s="30"/>
      <c r="L106" s="30"/>
      <c r="M106" s="32"/>
      <c r="N106" s="33"/>
      <c r="O106" s="63"/>
      <c r="P106" s="63"/>
      <c r="Q106" s="28"/>
      <c r="R106" s="33"/>
      <c r="S106" s="30"/>
      <c r="T106" s="30"/>
      <c r="U106" s="32"/>
    </row>
    <row r="107" spans="1:21">
      <c r="A107" s="11"/>
      <c r="B107" s="21" t="s">
        <v>49</v>
      </c>
      <c r="C107" s="36"/>
      <c r="D107" s="36"/>
      <c r="E107" s="36"/>
      <c r="F107" s="15"/>
      <c r="G107" s="36"/>
      <c r="H107" s="36"/>
      <c r="I107" s="36"/>
      <c r="J107" s="15"/>
      <c r="K107" s="36"/>
      <c r="L107" s="36"/>
      <c r="M107" s="36"/>
      <c r="N107" s="15"/>
      <c r="O107" s="36"/>
      <c r="P107" s="36"/>
      <c r="Q107" s="36"/>
      <c r="R107" s="15"/>
      <c r="S107" s="36"/>
      <c r="T107" s="36"/>
      <c r="U107" s="36"/>
    </row>
    <row r="108" spans="1:21">
      <c r="A108" s="11"/>
      <c r="B108" s="34" t="s">
        <v>50</v>
      </c>
      <c r="C108" s="35">
        <v>1640005</v>
      </c>
      <c r="D108" s="35"/>
      <c r="E108" s="33"/>
      <c r="F108" s="33"/>
      <c r="G108" s="38" t="s">
        <v>188</v>
      </c>
      <c r="H108" s="38"/>
      <c r="I108" s="33"/>
      <c r="J108" s="33"/>
      <c r="K108" s="35">
        <v>45000</v>
      </c>
      <c r="L108" s="35"/>
      <c r="M108" s="33"/>
      <c r="N108" s="33"/>
      <c r="O108" s="38" t="s">
        <v>188</v>
      </c>
      <c r="P108" s="38"/>
      <c r="Q108" s="33"/>
      <c r="R108" s="33"/>
      <c r="S108" s="35">
        <v>1685005</v>
      </c>
      <c r="T108" s="35"/>
      <c r="U108" s="33"/>
    </row>
    <row r="109" spans="1:21">
      <c r="A109" s="11"/>
      <c r="B109" s="34"/>
      <c r="C109" s="35"/>
      <c r="D109" s="35"/>
      <c r="E109" s="33"/>
      <c r="F109" s="33"/>
      <c r="G109" s="38"/>
      <c r="H109" s="38"/>
      <c r="I109" s="33"/>
      <c r="J109" s="33"/>
      <c r="K109" s="35"/>
      <c r="L109" s="35"/>
      <c r="M109" s="33"/>
      <c r="N109" s="33"/>
      <c r="O109" s="38"/>
      <c r="P109" s="38"/>
      <c r="Q109" s="33"/>
      <c r="R109" s="33"/>
      <c r="S109" s="35"/>
      <c r="T109" s="35"/>
      <c r="U109" s="33"/>
    </row>
    <row r="110" spans="1:21">
      <c r="A110" s="11"/>
      <c r="B110" s="50" t="s">
        <v>51</v>
      </c>
      <c r="C110" s="53" t="s">
        <v>188</v>
      </c>
      <c r="D110" s="53"/>
      <c r="E110" s="36"/>
      <c r="F110" s="36"/>
      <c r="G110" s="53" t="s">
        <v>188</v>
      </c>
      <c r="H110" s="53"/>
      <c r="I110" s="36"/>
      <c r="J110" s="36"/>
      <c r="K110" s="53" t="s">
        <v>188</v>
      </c>
      <c r="L110" s="53"/>
      <c r="M110" s="36"/>
      <c r="N110" s="36"/>
      <c r="O110" s="53" t="s">
        <v>188</v>
      </c>
      <c r="P110" s="53"/>
      <c r="Q110" s="36"/>
      <c r="R110" s="36"/>
      <c r="S110" s="53" t="s">
        <v>188</v>
      </c>
      <c r="T110" s="53"/>
      <c r="U110" s="36"/>
    </row>
    <row r="111" spans="1:21">
      <c r="A111" s="11"/>
      <c r="B111" s="50"/>
      <c r="C111" s="53"/>
      <c r="D111" s="53"/>
      <c r="E111" s="36"/>
      <c r="F111" s="36"/>
      <c r="G111" s="53"/>
      <c r="H111" s="53"/>
      <c r="I111" s="36"/>
      <c r="J111" s="36"/>
      <c r="K111" s="53"/>
      <c r="L111" s="53"/>
      <c r="M111" s="36"/>
      <c r="N111" s="36"/>
      <c r="O111" s="53"/>
      <c r="P111" s="53"/>
      <c r="Q111" s="36"/>
      <c r="R111" s="36"/>
      <c r="S111" s="53"/>
      <c r="T111" s="53"/>
      <c r="U111" s="36"/>
    </row>
    <row r="112" spans="1:21">
      <c r="A112" s="11"/>
      <c r="B112" s="34" t="s">
        <v>52</v>
      </c>
      <c r="C112" s="38" t="s">
        <v>188</v>
      </c>
      <c r="D112" s="38"/>
      <c r="E112" s="33"/>
      <c r="F112" s="33"/>
      <c r="G112" s="38" t="s">
        <v>188</v>
      </c>
      <c r="H112" s="38"/>
      <c r="I112" s="33"/>
      <c r="J112" s="33"/>
      <c r="K112" s="35">
        <v>20420</v>
      </c>
      <c r="L112" s="35"/>
      <c r="M112" s="33"/>
      <c r="N112" s="33"/>
      <c r="O112" s="38" t="s">
        <v>188</v>
      </c>
      <c r="P112" s="38"/>
      <c r="Q112" s="33"/>
      <c r="R112" s="33"/>
      <c r="S112" s="35">
        <v>20420</v>
      </c>
      <c r="T112" s="35"/>
      <c r="U112" s="33"/>
    </row>
    <row r="113" spans="1:21">
      <c r="A113" s="11"/>
      <c r="B113" s="34"/>
      <c r="C113" s="38"/>
      <c r="D113" s="38"/>
      <c r="E113" s="33"/>
      <c r="F113" s="33"/>
      <c r="G113" s="38"/>
      <c r="H113" s="38"/>
      <c r="I113" s="33"/>
      <c r="J113" s="33"/>
      <c r="K113" s="35"/>
      <c r="L113" s="35"/>
      <c r="M113" s="33"/>
      <c r="N113" s="33"/>
      <c r="O113" s="38"/>
      <c r="P113" s="38"/>
      <c r="Q113" s="33"/>
      <c r="R113" s="33"/>
      <c r="S113" s="35"/>
      <c r="T113" s="35"/>
      <c r="U113" s="33"/>
    </row>
    <row r="114" spans="1:21">
      <c r="A114" s="11"/>
      <c r="B114" s="50" t="s">
        <v>53</v>
      </c>
      <c r="C114" s="51">
        <v>2745</v>
      </c>
      <c r="D114" s="51"/>
      <c r="E114" s="36"/>
      <c r="F114" s="36"/>
      <c r="G114" s="51">
        <v>6562</v>
      </c>
      <c r="H114" s="51"/>
      <c r="I114" s="36"/>
      <c r="J114" s="36"/>
      <c r="K114" s="53" t="s">
        <v>188</v>
      </c>
      <c r="L114" s="53"/>
      <c r="M114" s="36"/>
      <c r="N114" s="36"/>
      <c r="O114" s="53" t="s">
        <v>427</v>
      </c>
      <c r="P114" s="53"/>
      <c r="Q114" s="50" t="s">
        <v>192</v>
      </c>
      <c r="R114" s="36"/>
      <c r="S114" s="51">
        <v>2745</v>
      </c>
      <c r="T114" s="51"/>
      <c r="U114" s="36"/>
    </row>
    <row r="115" spans="1:21">
      <c r="A115" s="11"/>
      <c r="B115" s="50"/>
      <c r="C115" s="51"/>
      <c r="D115" s="51"/>
      <c r="E115" s="36"/>
      <c r="F115" s="36"/>
      <c r="G115" s="51"/>
      <c r="H115" s="51"/>
      <c r="I115" s="36"/>
      <c r="J115" s="36"/>
      <c r="K115" s="53"/>
      <c r="L115" s="53"/>
      <c r="M115" s="36"/>
      <c r="N115" s="36"/>
      <c r="O115" s="53"/>
      <c r="P115" s="53"/>
      <c r="Q115" s="50"/>
      <c r="R115" s="36"/>
      <c r="S115" s="51"/>
      <c r="T115" s="51"/>
      <c r="U115" s="36"/>
    </row>
    <row r="116" spans="1:21">
      <c r="A116" s="11"/>
      <c r="B116" s="34" t="s">
        <v>54</v>
      </c>
      <c r="C116" s="35">
        <v>2711</v>
      </c>
      <c r="D116" s="35"/>
      <c r="E116" s="33"/>
      <c r="F116" s="33"/>
      <c r="G116" s="38" t="s">
        <v>188</v>
      </c>
      <c r="H116" s="38"/>
      <c r="I116" s="33"/>
      <c r="J116" s="33"/>
      <c r="K116" s="35">
        <v>2943</v>
      </c>
      <c r="L116" s="35"/>
      <c r="M116" s="33"/>
      <c r="N116" s="33"/>
      <c r="O116" s="38" t="s">
        <v>188</v>
      </c>
      <c r="P116" s="38"/>
      <c r="Q116" s="33"/>
      <c r="R116" s="33"/>
      <c r="S116" s="35">
        <v>5654</v>
      </c>
      <c r="T116" s="35"/>
      <c r="U116" s="33"/>
    </row>
    <row r="117" spans="1:21">
      <c r="A117" s="11"/>
      <c r="B117" s="34"/>
      <c r="C117" s="35"/>
      <c r="D117" s="35"/>
      <c r="E117" s="33"/>
      <c r="F117" s="33"/>
      <c r="G117" s="38"/>
      <c r="H117" s="38"/>
      <c r="I117" s="33"/>
      <c r="J117" s="33"/>
      <c r="K117" s="35"/>
      <c r="L117" s="35"/>
      <c r="M117" s="33"/>
      <c r="N117" s="33"/>
      <c r="O117" s="38"/>
      <c r="P117" s="38"/>
      <c r="Q117" s="33"/>
      <c r="R117" s="33"/>
      <c r="S117" s="35"/>
      <c r="T117" s="35"/>
      <c r="U117" s="33"/>
    </row>
    <row r="118" spans="1:21">
      <c r="A118" s="11"/>
      <c r="B118" s="50" t="s">
        <v>428</v>
      </c>
      <c r="C118" s="53" t="s">
        <v>188</v>
      </c>
      <c r="D118" s="53"/>
      <c r="E118" s="36"/>
      <c r="F118" s="36"/>
      <c r="G118" s="51">
        <v>256459</v>
      </c>
      <c r="H118" s="51"/>
      <c r="I118" s="36"/>
      <c r="J118" s="36"/>
      <c r="K118" s="51">
        <v>56701</v>
      </c>
      <c r="L118" s="51"/>
      <c r="M118" s="36"/>
      <c r="N118" s="36"/>
      <c r="O118" s="53" t="s">
        <v>420</v>
      </c>
      <c r="P118" s="53"/>
      <c r="Q118" s="50" t="s">
        <v>192</v>
      </c>
      <c r="R118" s="36"/>
      <c r="S118" s="53" t="s">
        <v>188</v>
      </c>
      <c r="T118" s="53"/>
      <c r="U118" s="36"/>
    </row>
    <row r="119" spans="1:21">
      <c r="A119" s="11"/>
      <c r="B119" s="50"/>
      <c r="C119" s="53"/>
      <c r="D119" s="53"/>
      <c r="E119" s="36"/>
      <c r="F119" s="36"/>
      <c r="G119" s="51"/>
      <c r="H119" s="51"/>
      <c r="I119" s="36"/>
      <c r="J119" s="36"/>
      <c r="K119" s="51"/>
      <c r="L119" s="51"/>
      <c r="M119" s="36"/>
      <c r="N119" s="36"/>
      <c r="O119" s="53"/>
      <c r="P119" s="53"/>
      <c r="Q119" s="50"/>
      <c r="R119" s="36"/>
      <c r="S119" s="53"/>
      <c r="T119" s="53"/>
      <c r="U119" s="36"/>
    </row>
    <row r="120" spans="1:21">
      <c r="A120" s="11"/>
      <c r="B120" s="34" t="s">
        <v>429</v>
      </c>
      <c r="C120" s="38" t="s">
        <v>188</v>
      </c>
      <c r="D120" s="38"/>
      <c r="E120" s="33"/>
      <c r="F120" s="33"/>
      <c r="G120" s="35">
        <v>19249</v>
      </c>
      <c r="H120" s="35"/>
      <c r="I120" s="33"/>
      <c r="J120" s="33"/>
      <c r="K120" s="38" t="s">
        <v>188</v>
      </c>
      <c r="L120" s="38"/>
      <c r="M120" s="33"/>
      <c r="N120" s="33"/>
      <c r="O120" s="38" t="s">
        <v>430</v>
      </c>
      <c r="P120" s="38"/>
      <c r="Q120" s="34" t="s">
        <v>192</v>
      </c>
      <c r="R120" s="33"/>
      <c r="S120" s="38" t="s">
        <v>188</v>
      </c>
      <c r="T120" s="38"/>
      <c r="U120" s="33"/>
    </row>
    <row r="121" spans="1:21" ht="15.75" thickBot="1">
      <c r="A121" s="11"/>
      <c r="B121" s="34"/>
      <c r="C121" s="39"/>
      <c r="D121" s="39"/>
      <c r="E121" s="40"/>
      <c r="F121" s="33"/>
      <c r="G121" s="80"/>
      <c r="H121" s="80"/>
      <c r="I121" s="40"/>
      <c r="J121" s="33"/>
      <c r="K121" s="39"/>
      <c r="L121" s="39"/>
      <c r="M121" s="40"/>
      <c r="N121" s="33"/>
      <c r="O121" s="39"/>
      <c r="P121" s="39"/>
      <c r="Q121" s="41"/>
      <c r="R121" s="33"/>
      <c r="S121" s="39"/>
      <c r="T121" s="39"/>
      <c r="U121" s="40"/>
    </row>
    <row r="122" spans="1:21">
      <c r="A122" s="11"/>
      <c r="B122" s="50" t="s">
        <v>55</v>
      </c>
      <c r="C122" s="45">
        <v>1869789</v>
      </c>
      <c r="D122" s="45"/>
      <c r="E122" s="47"/>
      <c r="F122" s="36"/>
      <c r="G122" s="45">
        <v>314158</v>
      </c>
      <c r="H122" s="45"/>
      <c r="I122" s="47"/>
      <c r="J122" s="36"/>
      <c r="K122" s="45">
        <v>141614</v>
      </c>
      <c r="L122" s="45"/>
      <c r="M122" s="47"/>
      <c r="N122" s="36"/>
      <c r="O122" s="64" t="s">
        <v>431</v>
      </c>
      <c r="P122" s="64"/>
      <c r="Q122" s="43" t="s">
        <v>192</v>
      </c>
      <c r="R122" s="36"/>
      <c r="S122" s="45">
        <v>1986168</v>
      </c>
      <c r="T122" s="45"/>
      <c r="U122" s="47"/>
    </row>
    <row r="123" spans="1:21">
      <c r="A123" s="11"/>
      <c r="B123" s="50"/>
      <c r="C123" s="51"/>
      <c r="D123" s="51"/>
      <c r="E123" s="36"/>
      <c r="F123" s="36"/>
      <c r="G123" s="96"/>
      <c r="H123" s="96"/>
      <c r="I123" s="97"/>
      <c r="J123" s="36"/>
      <c r="K123" s="96"/>
      <c r="L123" s="96"/>
      <c r="M123" s="97"/>
      <c r="N123" s="36"/>
      <c r="O123" s="98"/>
      <c r="P123" s="98"/>
      <c r="Q123" s="99"/>
      <c r="R123" s="36"/>
      <c r="S123" s="96"/>
      <c r="T123" s="96"/>
      <c r="U123" s="97"/>
    </row>
    <row r="124" spans="1:21">
      <c r="A124" s="11"/>
      <c r="B124" s="16" t="s">
        <v>58</v>
      </c>
      <c r="C124" s="33"/>
      <c r="D124" s="33"/>
      <c r="E124" s="33"/>
      <c r="F124" s="18"/>
      <c r="G124" s="33"/>
      <c r="H124" s="33"/>
      <c r="I124" s="33"/>
      <c r="J124" s="18"/>
      <c r="K124" s="33"/>
      <c r="L124" s="33"/>
      <c r="M124" s="33"/>
      <c r="N124" s="18"/>
      <c r="O124" s="33"/>
      <c r="P124" s="33"/>
      <c r="Q124" s="33"/>
      <c r="R124" s="18"/>
      <c r="S124" s="33"/>
      <c r="T124" s="33"/>
      <c r="U124" s="33"/>
    </row>
    <row r="125" spans="1:21">
      <c r="A125" s="11"/>
      <c r="B125" s="50" t="s">
        <v>59</v>
      </c>
      <c r="C125" s="51">
        <v>121924</v>
      </c>
      <c r="D125" s="51"/>
      <c r="E125" s="36"/>
      <c r="F125" s="36"/>
      <c r="G125" s="51">
        <v>321566</v>
      </c>
      <c r="H125" s="51"/>
      <c r="I125" s="36"/>
      <c r="J125" s="36"/>
      <c r="K125" s="53" t="s">
        <v>432</v>
      </c>
      <c r="L125" s="53"/>
      <c r="M125" s="50" t="s">
        <v>192</v>
      </c>
      <c r="N125" s="36"/>
      <c r="O125" s="53" t="s">
        <v>433</v>
      </c>
      <c r="P125" s="53"/>
      <c r="Q125" s="50" t="s">
        <v>192</v>
      </c>
      <c r="R125" s="36"/>
      <c r="S125" s="51">
        <v>121608</v>
      </c>
      <c r="T125" s="51"/>
      <c r="U125" s="36"/>
    </row>
    <row r="126" spans="1:21" ht="15.75" thickBot="1">
      <c r="A126" s="11"/>
      <c r="B126" s="50"/>
      <c r="C126" s="82"/>
      <c r="D126" s="82"/>
      <c r="E126" s="55"/>
      <c r="F126" s="36"/>
      <c r="G126" s="82"/>
      <c r="H126" s="82"/>
      <c r="I126" s="55"/>
      <c r="J126" s="36"/>
      <c r="K126" s="54"/>
      <c r="L126" s="54"/>
      <c r="M126" s="56"/>
      <c r="N126" s="36"/>
      <c r="O126" s="54"/>
      <c r="P126" s="54"/>
      <c r="Q126" s="56"/>
      <c r="R126" s="36"/>
      <c r="S126" s="82"/>
      <c r="T126" s="82"/>
      <c r="U126" s="55"/>
    </row>
    <row r="127" spans="1:21">
      <c r="A127" s="11"/>
      <c r="B127" s="34" t="s">
        <v>60</v>
      </c>
      <c r="C127" s="29">
        <v>121924</v>
      </c>
      <c r="D127" s="29"/>
      <c r="E127" s="31"/>
      <c r="F127" s="33"/>
      <c r="G127" s="29">
        <v>321566</v>
      </c>
      <c r="H127" s="29"/>
      <c r="I127" s="31"/>
      <c r="J127" s="33"/>
      <c r="K127" s="62" t="s">
        <v>432</v>
      </c>
      <c r="L127" s="62"/>
      <c r="M127" s="27" t="s">
        <v>192</v>
      </c>
      <c r="N127" s="33"/>
      <c r="O127" s="62" t="s">
        <v>433</v>
      </c>
      <c r="P127" s="62"/>
      <c r="Q127" s="27" t="s">
        <v>192</v>
      </c>
      <c r="R127" s="33"/>
      <c r="S127" s="29">
        <v>121608</v>
      </c>
      <c r="T127" s="29"/>
      <c r="U127" s="31"/>
    </row>
    <row r="128" spans="1:21">
      <c r="A128" s="11"/>
      <c r="B128" s="34"/>
      <c r="C128" s="35"/>
      <c r="D128" s="35"/>
      <c r="E128" s="33"/>
      <c r="F128" s="33"/>
      <c r="G128" s="30"/>
      <c r="H128" s="30"/>
      <c r="I128" s="32"/>
      <c r="J128" s="33"/>
      <c r="K128" s="63"/>
      <c r="L128" s="63"/>
      <c r="M128" s="28"/>
      <c r="N128" s="33"/>
      <c r="O128" s="63"/>
      <c r="P128" s="63"/>
      <c r="Q128" s="28"/>
      <c r="R128" s="33"/>
      <c r="S128" s="30"/>
      <c r="T128" s="30"/>
      <c r="U128" s="32"/>
    </row>
    <row r="129" spans="1:21">
      <c r="A129" s="11"/>
      <c r="B129" s="50" t="s">
        <v>61</v>
      </c>
      <c r="C129" s="53" t="s">
        <v>188</v>
      </c>
      <c r="D129" s="53"/>
      <c r="E129" s="36"/>
      <c r="F129" s="36"/>
      <c r="G129" s="53" t="s">
        <v>188</v>
      </c>
      <c r="H129" s="53"/>
      <c r="I129" s="36"/>
      <c r="J129" s="36"/>
      <c r="K129" s="53" t="s">
        <v>188</v>
      </c>
      <c r="L129" s="53"/>
      <c r="M129" s="36"/>
      <c r="N129" s="36"/>
      <c r="O129" s="53" t="s">
        <v>434</v>
      </c>
      <c r="P129" s="53"/>
      <c r="Q129" s="50" t="s">
        <v>192</v>
      </c>
      <c r="R129" s="36"/>
      <c r="S129" s="53" t="s">
        <v>434</v>
      </c>
      <c r="T129" s="53"/>
      <c r="U129" s="50" t="s">
        <v>192</v>
      </c>
    </row>
    <row r="130" spans="1:21" ht="15.75" thickBot="1">
      <c r="A130" s="11"/>
      <c r="B130" s="50"/>
      <c r="C130" s="54"/>
      <c r="D130" s="54"/>
      <c r="E130" s="55"/>
      <c r="F130" s="36"/>
      <c r="G130" s="54"/>
      <c r="H130" s="54"/>
      <c r="I130" s="55"/>
      <c r="J130" s="36"/>
      <c r="K130" s="54"/>
      <c r="L130" s="54"/>
      <c r="M130" s="55"/>
      <c r="N130" s="36"/>
      <c r="O130" s="54"/>
      <c r="P130" s="54"/>
      <c r="Q130" s="56"/>
      <c r="R130" s="36"/>
      <c r="S130" s="54"/>
      <c r="T130" s="54"/>
      <c r="U130" s="56"/>
    </row>
    <row r="131" spans="1:21">
      <c r="A131" s="11"/>
      <c r="B131" s="34" t="s">
        <v>62</v>
      </c>
      <c r="C131" s="29">
        <v>121924</v>
      </c>
      <c r="D131" s="29"/>
      <c r="E131" s="31"/>
      <c r="F131" s="33"/>
      <c r="G131" s="29">
        <v>321566</v>
      </c>
      <c r="H131" s="29"/>
      <c r="I131" s="31"/>
      <c r="J131" s="33"/>
      <c r="K131" s="62" t="s">
        <v>432</v>
      </c>
      <c r="L131" s="62"/>
      <c r="M131" s="27" t="s">
        <v>192</v>
      </c>
      <c r="N131" s="33"/>
      <c r="O131" s="62" t="s">
        <v>435</v>
      </c>
      <c r="P131" s="62"/>
      <c r="Q131" s="27" t="s">
        <v>192</v>
      </c>
      <c r="R131" s="33"/>
      <c r="S131" s="29">
        <v>121466</v>
      </c>
      <c r="T131" s="29"/>
      <c r="U131" s="31"/>
    </row>
    <row r="132" spans="1:21" ht="15.75" thickBot="1">
      <c r="A132" s="11"/>
      <c r="B132" s="34"/>
      <c r="C132" s="80"/>
      <c r="D132" s="80"/>
      <c r="E132" s="40"/>
      <c r="F132" s="33"/>
      <c r="G132" s="80"/>
      <c r="H132" s="80"/>
      <c r="I132" s="40"/>
      <c r="J132" s="33"/>
      <c r="K132" s="39"/>
      <c r="L132" s="39"/>
      <c r="M132" s="41"/>
      <c r="N132" s="33"/>
      <c r="O132" s="39"/>
      <c r="P132" s="39"/>
      <c r="Q132" s="41"/>
      <c r="R132" s="33"/>
      <c r="S132" s="80"/>
      <c r="T132" s="80"/>
      <c r="U132" s="40"/>
    </row>
    <row r="133" spans="1:21">
      <c r="A133" s="11"/>
      <c r="B133" s="50" t="s">
        <v>63</v>
      </c>
      <c r="C133" s="43" t="s">
        <v>185</v>
      </c>
      <c r="D133" s="45">
        <v>1991713</v>
      </c>
      <c r="E133" s="47"/>
      <c r="F133" s="36"/>
      <c r="G133" s="43" t="s">
        <v>185</v>
      </c>
      <c r="H133" s="45">
        <v>635724</v>
      </c>
      <c r="I133" s="47"/>
      <c r="J133" s="36"/>
      <c r="K133" s="43" t="s">
        <v>185</v>
      </c>
      <c r="L133" s="45">
        <v>114226</v>
      </c>
      <c r="M133" s="47"/>
      <c r="N133" s="36"/>
      <c r="O133" s="43" t="s">
        <v>185</v>
      </c>
      <c r="P133" s="64" t="s">
        <v>423</v>
      </c>
      <c r="Q133" s="43" t="s">
        <v>192</v>
      </c>
      <c r="R133" s="36"/>
      <c r="S133" s="43" t="s">
        <v>185</v>
      </c>
      <c r="T133" s="45">
        <v>2107634</v>
      </c>
      <c r="U133" s="47"/>
    </row>
    <row r="134" spans="1:21" ht="15.75" thickBot="1">
      <c r="A134" s="11"/>
      <c r="B134" s="50"/>
      <c r="C134" s="44"/>
      <c r="D134" s="46"/>
      <c r="E134" s="48"/>
      <c r="F134" s="36"/>
      <c r="G134" s="44"/>
      <c r="H134" s="46"/>
      <c r="I134" s="48"/>
      <c r="J134" s="36"/>
      <c r="K134" s="44"/>
      <c r="L134" s="46"/>
      <c r="M134" s="48"/>
      <c r="N134" s="36"/>
      <c r="O134" s="44"/>
      <c r="P134" s="65"/>
      <c r="Q134" s="44"/>
      <c r="R134" s="36"/>
      <c r="S134" s="44"/>
      <c r="T134" s="46"/>
      <c r="U134" s="48"/>
    </row>
    <row r="135" spans="1:21" ht="15.75" thickTop="1">
      <c r="A135" s="11"/>
      <c r="B135" s="36" t="s">
        <v>436</v>
      </c>
      <c r="C135" s="36"/>
      <c r="D135" s="36"/>
      <c r="E135" s="36"/>
      <c r="F135" s="36"/>
      <c r="G135" s="36"/>
      <c r="H135" s="36"/>
      <c r="I135" s="36"/>
      <c r="J135" s="36"/>
      <c r="K135" s="36"/>
      <c r="L135" s="36"/>
      <c r="M135" s="36"/>
      <c r="N135" s="36"/>
      <c r="O135" s="36"/>
      <c r="P135" s="36"/>
      <c r="Q135" s="36"/>
      <c r="R135" s="36"/>
      <c r="S135" s="36"/>
      <c r="T135" s="36"/>
      <c r="U135" s="36"/>
    </row>
    <row r="136" spans="1:21">
      <c r="A136" s="11"/>
      <c r="B136" s="101" t="s">
        <v>437</v>
      </c>
      <c r="C136" s="101"/>
      <c r="D136" s="101"/>
      <c r="E136" s="101"/>
      <c r="F136" s="101"/>
      <c r="G136" s="101"/>
      <c r="H136" s="101"/>
      <c r="I136" s="101"/>
      <c r="J136" s="101"/>
      <c r="K136" s="101"/>
      <c r="L136" s="101"/>
      <c r="M136" s="101"/>
      <c r="N136" s="101"/>
      <c r="O136" s="101"/>
      <c r="P136" s="101"/>
      <c r="Q136" s="101"/>
      <c r="R136" s="101"/>
      <c r="S136" s="101"/>
      <c r="T136" s="101"/>
      <c r="U136" s="101"/>
    </row>
    <row r="137" spans="1:21">
      <c r="A137" s="11"/>
      <c r="B137" s="102" t="s">
        <v>438</v>
      </c>
      <c r="C137" s="102"/>
      <c r="D137" s="102"/>
      <c r="E137" s="102"/>
      <c r="F137" s="102"/>
      <c r="G137" s="102"/>
      <c r="H137" s="102"/>
      <c r="I137" s="102"/>
      <c r="J137" s="102"/>
      <c r="K137" s="102"/>
      <c r="L137" s="102"/>
      <c r="M137" s="102"/>
      <c r="N137" s="102"/>
      <c r="O137" s="102"/>
      <c r="P137" s="102"/>
      <c r="Q137" s="102"/>
      <c r="R137" s="102"/>
      <c r="S137" s="102"/>
      <c r="T137" s="102"/>
      <c r="U137" s="102"/>
    </row>
    <row r="138" spans="1:21">
      <c r="A138" s="11"/>
      <c r="B138" s="23"/>
      <c r="C138" s="23"/>
      <c r="D138" s="23"/>
      <c r="E138" s="23"/>
      <c r="F138" s="23"/>
      <c r="G138" s="23"/>
      <c r="H138" s="23"/>
      <c r="I138" s="23"/>
      <c r="J138" s="23"/>
      <c r="K138" s="23"/>
      <c r="L138" s="23"/>
      <c r="M138" s="23"/>
      <c r="N138" s="23"/>
      <c r="O138" s="23"/>
      <c r="P138" s="23"/>
      <c r="Q138" s="23"/>
      <c r="R138" s="23"/>
      <c r="S138" s="23"/>
      <c r="T138" s="23"/>
      <c r="U138" s="23"/>
    </row>
    <row r="139" spans="1:21">
      <c r="A139" s="11"/>
      <c r="B139" s="13"/>
      <c r="C139" s="13"/>
      <c r="D139" s="13"/>
      <c r="E139" s="13"/>
      <c r="F139" s="13"/>
      <c r="G139" s="13"/>
      <c r="H139" s="13"/>
      <c r="I139" s="13"/>
      <c r="J139" s="13"/>
      <c r="K139" s="13"/>
      <c r="L139" s="13"/>
      <c r="M139" s="13"/>
      <c r="N139" s="13"/>
      <c r="O139" s="13"/>
      <c r="P139" s="13"/>
      <c r="Q139" s="13"/>
      <c r="R139" s="13"/>
      <c r="S139" s="13"/>
      <c r="T139" s="13"/>
      <c r="U139" s="13"/>
    </row>
    <row r="140" spans="1:21" ht="15.75" thickBot="1">
      <c r="A140" s="11"/>
      <c r="B140" s="14"/>
      <c r="C140" s="89">
        <v>41547</v>
      </c>
      <c r="D140" s="89"/>
      <c r="E140" s="89"/>
      <c r="F140" s="89"/>
      <c r="G140" s="89"/>
      <c r="H140" s="89"/>
      <c r="I140" s="89"/>
      <c r="J140" s="89"/>
      <c r="K140" s="89"/>
      <c r="L140" s="89"/>
      <c r="M140" s="89"/>
      <c r="N140" s="89"/>
      <c r="O140" s="89"/>
      <c r="P140" s="89"/>
      <c r="Q140" s="89"/>
      <c r="R140" s="89"/>
      <c r="S140" s="89"/>
      <c r="T140" s="89"/>
      <c r="U140" s="89"/>
    </row>
    <row r="141" spans="1:21">
      <c r="A141" s="11"/>
      <c r="B141" s="50"/>
      <c r="C141" s="94" t="s">
        <v>407</v>
      </c>
      <c r="D141" s="94"/>
      <c r="E141" s="94"/>
      <c r="F141" s="47"/>
      <c r="G141" s="94" t="s">
        <v>183</v>
      </c>
      <c r="H141" s="94"/>
      <c r="I141" s="94"/>
      <c r="J141" s="47"/>
      <c r="K141" s="94" t="s">
        <v>410</v>
      </c>
      <c r="L141" s="94"/>
      <c r="M141" s="94"/>
      <c r="N141" s="47"/>
      <c r="O141" s="94" t="s">
        <v>412</v>
      </c>
      <c r="P141" s="94"/>
      <c r="Q141" s="94"/>
      <c r="R141" s="47"/>
      <c r="S141" s="94" t="s">
        <v>415</v>
      </c>
      <c r="T141" s="94"/>
      <c r="U141" s="94"/>
    </row>
    <row r="142" spans="1:21">
      <c r="A142" s="11"/>
      <c r="B142" s="50"/>
      <c r="C142" s="79"/>
      <c r="D142" s="79"/>
      <c r="E142" s="79"/>
      <c r="F142" s="36"/>
      <c r="G142" s="79" t="s">
        <v>408</v>
      </c>
      <c r="H142" s="79"/>
      <c r="I142" s="79"/>
      <c r="J142" s="36"/>
      <c r="K142" s="79" t="s">
        <v>411</v>
      </c>
      <c r="L142" s="79"/>
      <c r="M142" s="79"/>
      <c r="N142" s="36"/>
      <c r="O142" s="79" t="s">
        <v>413</v>
      </c>
      <c r="P142" s="79"/>
      <c r="Q142" s="79"/>
      <c r="R142" s="36"/>
      <c r="S142" s="79"/>
      <c r="T142" s="79"/>
      <c r="U142" s="79"/>
    </row>
    <row r="143" spans="1:21" ht="15.75" thickBot="1">
      <c r="A143" s="11"/>
      <c r="B143" s="50"/>
      <c r="C143" s="24"/>
      <c r="D143" s="24"/>
      <c r="E143" s="24"/>
      <c r="F143" s="36"/>
      <c r="G143" s="24" t="s">
        <v>409</v>
      </c>
      <c r="H143" s="24"/>
      <c r="I143" s="24"/>
      <c r="J143" s="36"/>
      <c r="K143" s="95"/>
      <c r="L143" s="95"/>
      <c r="M143" s="95"/>
      <c r="N143" s="36"/>
      <c r="O143" s="24" t="s">
        <v>414</v>
      </c>
      <c r="P143" s="24"/>
      <c r="Q143" s="24"/>
      <c r="R143" s="36"/>
      <c r="S143" s="24"/>
      <c r="T143" s="24"/>
      <c r="U143" s="24"/>
    </row>
    <row r="144" spans="1:21">
      <c r="A144" s="11"/>
      <c r="B144" s="93" t="s">
        <v>416</v>
      </c>
      <c r="C144" s="31"/>
      <c r="D144" s="31"/>
      <c r="E144" s="31"/>
      <c r="F144" s="18"/>
      <c r="G144" s="31"/>
      <c r="H144" s="31"/>
      <c r="I144" s="31"/>
      <c r="J144" s="18"/>
      <c r="K144" s="31"/>
      <c r="L144" s="31"/>
      <c r="M144" s="31"/>
      <c r="N144" s="18"/>
      <c r="O144" s="31"/>
      <c r="P144" s="31"/>
      <c r="Q144" s="31"/>
      <c r="R144" s="18"/>
      <c r="S144" s="31"/>
      <c r="T144" s="31"/>
      <c r="U144" s="31"/>
    </row>
    <row r="145" spans="1:21">
      <c r="A145" s="11"/>
      <c r="B145" s="21" t="s">
        <v>26</v>
      </c>
      <c r="C145" s="36"/>
      <c r="D145" s="36"/>
      <c r="E145" s="36"/>
      <c r="F145" s="15"/>
      <c r="G145" s="36"/>
      <c r="H145" s="36"/>
      <c r="I145" s="36"/>
      <c r="J145" s="15"/>
      <c r="K145" s="36"/>
      <c r="L145" s="36"/>
      <c r="M145" s="36"/>
      <c r="N145" s="15"/>
      <c r="O145" s="36"/>
      <c r="P145" s="36"/>
      <c r="Q145" s="36"/>
      <c r="R145" s="15"/>
      <c r="S145" s="36"/>
      <c r="T145" s="36"/>
      <c r="U145" s="36"/>
    </row>
    <row r="146" spans="1:21">
      <c r="A146" s="11"/>
      <c r="B146" s="34" t="s">
        <v>27</v>
      </c>
      <c r="C146" s="34" t="s">
        <v>185</v>
      </c>
      <c r="D146" s="35">
        <v>44060</v>
      </c>
      <c r="E146" s="33"/>
      <c r="F146" s="33"/>
      <c r="G146" s="34" t="s">
        <v>185</v>
      </c>
      <c r="H146" s="35">
        <v>18655</v>
      </c>
      <c r="I146" s="33"/>
      <c r="J146" s="33"/>
      <c r="K146" s="34" t="s">
        <v>185</v>
      </c>
      <c r="L146" s="38">
        <v>909</v>
      </c>
      <c r="M146" s="33"/>
      <c r="N146" s="33"/>
      <c r="O146" s="34" t="s">
        <v>185</v>
      </c>
      <c r="P146" s="38" t="s">
        <v>188</v>
      </c>
      <c r="Q146" s="33"/>
      <c r="R146" s="33"/>
      <c r="S146" s="34" t="s">
        <v>185</v>
      </c>
      <c r="T146" s="35">
        <v>63624</v>
      </c>
      <c r="U146" s="33"/>
    </row>
    <row r="147" spans="1:21">
      <c r="A147" s="11"/>
      <c r="B147" s="34"/>
      <c r="C147" s="34"/>
      <c r="D147" s="35"/>
      <c r="E147" s="33"/>
      <c r="F147" s="33"/>
      <c r="G147" s="34"/>
      <c r="H147" s="35"/>
      <c r="I147" s="33"/>
      <c r="J147" s="33"/>
      <c r="K147" s="34"/>
      <c r="L147" s="38"/>
      <c r="M147" s="33"/>
      <c r="N147" s="33"/>
      <c r="O147" s="34"/>
      <c r="P147" s="38"/>
      <c r="Q147" s="33"/>
      <c r="R147" s="33"/>
      <c r="S147" s="34"/>
      <c r="T147" s="35"/>
      <c r="U147" s="33"/>
    </row>
    <row r="148" spans="1:21">
      <c r="A148" s="11"/>
      <c r="B148" s="50" t="s">
        <v>28</v>
      </c>
      <c r="C148" s="53" t="s">
        <v>188</v>
      </c>
      <c r="D148" s="53"/>
      <c r="E148" s="36"/>
      <c r="F148" s="36"/>
      <c r="G148" s="51">
        <v>1714</v>
      </c>
      <c r="H148" s="51"/>
      <c r="I148" s="36"/>
      <c r="J148" s="36"/>
      <c r="K148" s="51">
        <v>12043</v>
      </c>
      <c r="L148" s="51"/>
      <c r="M148" s="36"/>
      <c r="N148" s="36"/>
      <c r="O148" s="53" t="s">
        <v>188</v>
      </c>
      <c r="P148" s="53"/>
      <c r="Q148" s="36"/>
      <c r="R148" s="36"/>
      <c r="S148" s="51">
        <v>13757</v>
      </c>
      <c r="T148" s="51"/>
      <c r="U148" s="36"/>
    </row>
    <row r="149" spans="1:21">
      <c r="A149" s="11"/>
      <c r="B149" s="50"/>
      <c r="C149" s="53"/>
      <c r="D149" s="53"/>
      <c r="E149" s="36"/>
      <c r="F149" s="36"/>
      <c r="G149" s="51"/>
      <c r="H149" s="51"/>
      <c r="I149" s="36"/>
      <c r="J149" s="36"/>
      <c r="K149" s="51"/>
      <c r="L149" s="51"/>
      <c r="M149" s="36"/>
      <c r="N149" s="36"/>
      <c r="O149" s="53"/>
      <c r="P149" s="53"/>
      <c r="Q149" s="36"/>
      <c r="R149" s="36"/>
      <c r="S149" s="51"/>
      <c r="T149" s="51"/>
      <c r="U149" s="36"/>
    </row>
    <row r="150" spans="1:21">
      <c r="A150" s="11"/>
      <c r="B150" s="34" t="s">
        <v>29</v>
      </c>
      <c r="C150" s="35">
        <v>23186</v>
      </c>
      <c r="D150" s="35"/>
      <c r="E150" s="33"/>
      <c r="F150" s="33"/>
      <c r="G150" s="35">
        <v>2717</v>
      </c>
      <c r="H150" s="35"/>
      <c r="I150" s="33"/>
      <c r="J150" s="33"/>
      <c r="K150" s="38">
        <v>239</v>
      </c>
      <c r="L150" s="38"/>
      <c r="M150" s="33"/>
      <c r="N150" s="33"/>
      <c r="O150" s="38" t="s">
        <v>188</v>
      </c>
      <c r="P150" s="38"/>
      <c r="Q150" s="33"/>
      <c r="R150" s="33"/>
      <c r="S150" s="35">
        <v>26142</v>
      </c>
      <c r="T150" s="35"/>
      <c r="U150" s="33"/>
    </row>
    <row r="151" spans="1:21">
      <c r="A151" s="11"/>
      <c r="B151" s="34"/>
      <c r="C151" s="35"/>
      <c r="D151" s="35"/>
      <c r="E151" s="33"/>
      <c r="F151" s="33"/>
      <c r="G151" s="35"/>
      <c r="H151" s="35"/>
      <c r="I151" s="33"/>
      <c r="J151" s="33"/>
      <c r="K151" s="38"/>
      <c r="L151" s="38"/>
      <c r="M151" s="33"/>
      <c r="N151" s="33"/>
      <c r="O151" s="38"/>
      <c r="P151" s="38"/>
      <c r="Q151" s="33"/>
      <c r="R151" s="33"/>
      <c r="S151" s="35"/>
      <c r="T151" s="35"/>
      <c r="U151" s="33"/>
    </row>
    <row r="152" spans="1:21">
      <c r="A152" s="11"/>
      <c r="B152" s="50" t="s">
        <v>30</v>
      </c>
      <c r="C152" s="51">
        <v>12928</v>
      </c>
      <c r="D152" s="51"/>
      <c r="E152" s="36"/>
      <c r="F152" s="36"/>
      <c r="G152" s="51">
        <v>1062</v>
      </c>
      <c r="H152" s="51"/>
      <c r="I152" s="36"/>
      <c r="J152" s="36"/>
      <c r="K152" s="53" t="s">
        <v>188</v>
      </c>
      <c r="L152" s="53"/>
      <c r="M152" s="36"/>
      <c r="N152" s="36"/>
      <c r="O152" s="53" t="s">
        <v>188</v>
      </c>
      <c r="P152" s="53"/>
      <c r="Q152" s="36"/>
      <c r="R152" s="36"/>
      <c r="S152" s="51">
        <v>13990</v>
      </c>
      <c r="T152" s="51"/>
      <c r="U152" s="36"/>
    </row>
    <row r="153" spans="1:21">
      <c r="A153" s="11"/>
      <c r="B153" s="50"/>
      <c r="C153" s="51"/>
      <c r="D153" s="51"/>
      <c r="E153" s="36"/>
      <c r="F153" s="36"/>
      <c r="G153" s="51"/>
      <c r="H153" s="51"/>
      <c r="I153" s="36"/>
      <c r="J153" s="36"/>
      <c r="K153" s="53"/>
      <c r="L153" s="53"/>
      <c r="M153" s="36"/>
      <c r="N153" s="36"/>
      <c r="O153" s="53"/>
      <c r="P153" s="53"/>
      <c r="Q153" s="36"/>
      <c r="R153" s="36"/>
      <c r="S153" s="51"/>
      <c r="T153" s="51"/>
      <c r="U153" s="36"/>
    </row>
    <row r="154" spans="1:21">
      <c r="A154" s="11"/>
      <c r="B154" s="34" t="s">
        <v>31</v>
      </c>
      <c r="C154" s="35">
        <v>18125</v>
      </c>
      <c r="D154" s="35"/>
      <c r="E154" s="33"/>
      <c r="F154" s="33"/>
      <c r="G154" s="35">
        <v>1197</v>
      </c>
      <c r="H154" s="35"/>
      <c r="I154" s="33"/>
      <c r="J154" s="33"/>
      <c r="K154" s="35">
        <v>1196</v>
      </c>
      <c r="L154" s="35"/>
      <c r="M154" s="33"/>
      <c r="N154" s="33"/>
      <c r="O154" s="38" t="s">
        <v>188</v>
      </c>
      <c r="P154" s="38"/>
      <c r="Q154" s="33"/>
      <c r="R154" s="33"/>
      <c r="S154" s="35">
        <v>20518</v>
      </c>
      <c r="T154" s="35"/>
      <c r="U154" s="33"/>
    </row>
    <row r="155" spans="1:21" ht="15.75" thickBot="1">
      <c r="A155" s="11"/>
      <c r="B155" s="34"/>
      <c r="C155" s="80"/>
      <c r="D155" s="80"/>
      <c r="E155" s="40"/>
      <c r="F155" s="33"/>
      <c r="G155" s="80"/>
      <c r="H155" s="80"/>
      <c r="I155" s="40"/>
      <c r="J155" s="33"/>
      <c r="K155" s="80"/>
      <c r="L155" s="80"/>
      <c r="M155" s="40"/>
      <c r="N155" s="33"/>
      <c r="O155" s="39"/>
      <c r="P155" s="39"/>
      <c r="Q155" s="40"/>
      <c r="R155" s="33"/>
      <c r="S155" s="80"/>
      <c r="T155" s="80"/>
      <c r="U155" s="40"/>
    </row>
    <row r="156" spans="1:21">
      <c r="A156" s="11"/>
      <c r="B156" s="50" t="s">
        <v>32</v>
      </c>
      <c r="C156" s="45">
        <v>98299</v>
      </c>
      <c r="D156" s="45"/>
      <c r="E156" s="47"/>
      <c r="F156" s="36"/>
      <c r="G156" s="45">
        <v>25345</v>
      </c>
      <c r="H156" s="45"/>
      <c r="I156" s="47"/>
      <c r="J156" s="36"/>
      <c r="K156" s="45">
        <v>14387</v>
      </c>
      <c r="L156" s="45"/>
      <c r="M156" s="47"/>
      <c r="N156" s="36"/>
      <c r="O156" s="64" t="s">
        <v>188</v>
      </c>
      <c r="P156" s="64"/>
      <c r="Q156" s="47"/>
      <c r="R156" s="36"/>
      <c r="S156" s="45">
        <v>138031</v>
      </c>
      <c r="T156" s="45"/>
      <c r="U156" s="47"/>
    </row>
    <row r="157" spans="1:21">
      <c r="A157" s="11"/>
      <c r="B157" s="50"/>
      <c r="C157" s="51"/>
      <c r="D157" s="51"/>
      <c r="E157" s="36"/>
      <c r="F157" s="36"/>
      <c r="G157" s="96"/>
      <c r="H157" s="96"/>
      <c r="I157" s="97"/>
      <c r="J157" s="36"/>
      <c r="K157" s="96"/>
      <c r="L157" s="96"/>
      <c r="M157" s="97"/>
      <c r="N157" s="36"/>
      <c r="O157" s="98"/>
      <c r="P157" s="98"/>
      <c r="Q157" s="97"/>
      <c r="R157" s="36"/>
      <c r="S157" s="96"/>
      <c r="T157" s="96"/>
      <c r="U157" s="97"/>
    </row>
    <row r="158" spans="1:21">
      <c r="A158" s="11"/>
      <c r="B158" s="16" t="s">
        <v>33</v>
      </c>
      <c r="C158" s="33"/>
      <c r="D158" s="33"/>
      <c r="E158" s="33"/>
      <c r="F158" s="18"/>
      <c r="G158" s="33"/>
      <c r="H158" s="33"/>
      <c r="I158" s="33"/>
      <c r="J158" s="18"/>
      <c r="K158" s="33"/>
      <c r="L158" s="33"/>
      <c r="M158" s="33"/>
      <c r="N158" s="18"/>
      <c r="O158" s="33"/>
      <c r="P158" s="33"/>
      <c r="Q158" s="33"/>
      <c r="R158" s="18"/>
      <c r="S158" s="33"/>
      <c r="T158" s="33"/>
      <c r="U158" s="33"/>
    </row>
    <row r="159" spans="1:21">
      <c r="A159" s="11"/>
      <c r="B159" s="50" t="s">
        <v>34</v>
      </c>
      <c r="C159" s="51">
        <v>1193676</v>
      </c>
      <c r="D159" s="51"/>
      <c r="E159" s="36"/>
      <c r="F159" s="36"/>
      <c r="G159" s="51">
        <v>225263</v>
      </c>
      <c r="H159" s="51"/>
      <c r="I159" s="36"/>
      <c r="J159" s="36"/>
      <c r="K159" s="51">
        <v>57236</v>
      </c>
      <c r="L159" s="51"/>
      <c r="M159" s="36"/>
      <c r="N159" s="36"/>
      <c r="O159" s="53" t="s">
        <v>188</v>
      </c>
      <c r="P159" s="53"/>
      <c r="Q159" s="36"/>
      <c r="R159" s="36"/>
      <c r="S159" s="51">
        <v>1476175</v>
      </c>
      <c r="T159" s="51"/>
      <c r="U159" s="36"/>
    </row>
    <row r="160" spans="1:21">
      <c r="A160" s="11"/>
      <c r="B160" s="50"/>
      <c r="C160" s="51"/>
      <c r="D160" s="51"/>
      <c r="E160" s="36"/>
      <c r="F160" s="36"/>
      <c r="G160" s="51"/>
      <c r="H160" s="51"/>
      <c r="I160" s="36"/>
      <c r="J160" s="36"/>
      <c r="K160" s="51"/>
      <c r="L160" s="51"/>
      <c r="M160" s="36"/>
      <c r="N160" s="36"/>
      <c r="O160" s="53"/>
      <c r="P160" s="53"/>
      <c r="Q160" s="36"/>
      <c r="R160" s="36"/>
      <c r="S160" s="51"/>
      <c r="T160" s="51"/>
      <c r="U160" s="36"/>
    </row>
    <row r="161" spans="1:21">
      <c r="A161" s="11"/>
      <c r="B161" s="34" t="s">
        <v>35</v>
      </c>
      <c r="C161" s="38" t="s">
        <v>188</v>
      </c>
      <c r="D161" s="38"/>
      <c r="E161" s="33"/>
      <c r="F161" s="33"/>
      <c r="G161" s="35">
        <v>39459</v>
      </c>
      <c r="H161" s="35"/>
      <c r="I161" s="33"/>
      <c r="J161" s="33"/>
      <c r="K161" s="38" t="s">
        <v>188</v>
      </c>
      <c r="L161" s="38"/>
      <c r="M161" s="33"/>
      <c r="N161" s="33"/>
      <c r="O161" s="38" t="s">
        <v>188</v>
      </c>
      <c r="P161" s="38"/>
      <c r="Q161" s="33"/>
      <c r="R161" s="33"/>
      <c r="S161" s="35">
        <v>39459</v>
      </c>
      <c r="T161" s="35"/>
      <c r="U161" s="33"/>
    </row>
    <row r="162" spans="1:21">
      <c r="A162" s="11"/>
      <c r="B162" s="34"/>
      <c r="C162" s="38"/>
      <c r="D162" s="38"/>
      <c r="E162" s="33"/>
      <c r="F162" s="33"/>
      <c r="G162" s="35"/>
      <c r="H162" s="35"/>
      <c r="I162" s="33"/>
      <c r="J162" s="33"/>
      <c r="K162" s="38"/>
      <c r="L162" s="38"/>
      <c r="M162" s="33"/>
      <c r="N162" s="33"/>
      <c r="O162" s="38"/>
      <c r="P162" s="38"/>
      <c r="Q162" s="33"/>
      <c r="R162" s="33"/>
      <c r="S162" s="35"/>
      <c r="T162" s="35"/>
      <c r="U162" s="33"/>
    </row>
    <row r="163" spans="1:21">
      <c r="A163" s="11"/>
      <c r="B163" s="50" t="s">
        <v>36</v>
      </c>
      <c r="C163" s="51">
        <v>120508</v>
      </c>
      <c r="D163" s="51"/>
      <c r="E163" s="36"/>
      <c r="F163" s="36"/>
      <c r="G163" s="51">
        <v>285010</v>
      </c>
      <c r="H163" s="51"/>
      <c r="I163" s="36"/>
      <c r="J163" s="36"/>
      <c r="K163" s="53" t="s">
        <v>188</v>
      </c>
      <c r="L163" s="53"/>
      <c r="M163" s="36"/>
      <c r="N163" s="36"/>
      <c r="O163" s="53" t="s">
        <v>188</v>
      </c>
      <c r="P163" s="53"/>
      <c r="Q163" s="36"/>
      <c r="R163" s="36"/>
      <c r="S163" s="51">
        <v>405518</v>
      </c>
      <c r="T163" s="51"/>
      <c r="U163" s="36"/>
    </row>
    <row r="164" spans="1:21">
      <c r="A164" s="11"/>
      <c r="B164" s="50"/>
      <c r="C164" s="51"/>
      <c r="D164" s="51"/>
      <c r="E164" s="36"/>
      <c r="F164" s="36"/>
      <c r="G164" s="51"/>
      <c r="H164" s="51"/>
      <c r="I164" s="36"/>
      <c r="J164" s="36"/>
      <c r="K164" s="53"/>
      <c r="L164" s="53"/>
      <c r="M164" s="36"/>
      <c r="N164" s="36"/>
      <c r="O164" s="53"/>
      <c r="P164" s="53"/>
      <c r="Q164" s="36"/>
      <c r="R164" s="36"/>
      <c r="S164" s="51"/>
      <c r="T164" s="51"/>
      <c r="U164" s="36"/>
    </row>
    <row r="165" spans="1:21">
      <c r="A165" s="11"/>
      <c r="B165" s="34" t="s">
        <v>37</v>
      </c>
      <c r="C165" s="35">
        <v>35159</v>
      </c>
      <c r="D165" s="35"/>
      <c r="E165" s="33"/>
      <c r="F165" s="33"/>
      <c r="G165" s="35">
        <v>3891</v>
      </c>
      <c r="H165" s="35"/>
      <c r="I165" s="33"/>
      <c r="J165" s="33"/>
      <c r="K165" s="35">
        <v>38127</v>
      </c>
      <c r="L165" s="35"/>
      <c r="M165" s="33"/>
      <c r="N165" s="33"/>
      <c r="O165" s="38" t="s">
        <v>439</v>
      </c>
      <c r="P165" s="38"/>
      <c r="Q165" s="34" t="s">
        <v>192</v>
      </c>
      <c r="R165" s="33"/>
      <c r="S165" s="35">
        <v>76967</v>
      </c>
      <c r="T165" s="35"/>
      <c r="U165" s="33"/>
    </row>
    <row r="166" spans="1:21">
      <c r="A166" s="11"/>
      <c r="B166" s="34"/>
      <c r="C166" s="35"/>
      <c r="D166" s="35"/>
      <c r="E166" s="33"/>
      <c r="F166" s="33"/>
      <c r="G166" s="35"/>
      <c r="H166" s="35"/>
      <c r="I166" s="33"/>
      <c r="J166" s="33"/>
      <c r="K166" s="35"/>
      <c r="L166" s="35"/>
      <c r="M166" s="33"/>
      <c r="N166" s="33"/>
      <c r="O166" s="38"/>
      <c r="P166" s="38"/>
      <c r="Q166" s="34"/>
      <c r="R166" s="33"/>
      <c r="S166" s="35"/>
      <c r="T166" s="35"/>
      <c r="U166" s="33"/>
    </row>
    <row r="167" spans="1:21">
      <c r="A167" s="11"/>
      <c r="B167" s="50" t="s">
        <v>419</v>
      </c>
      <c r="C167" s="51">
        <v>238545</v>
      </c>
      <c r="D167" s="51"/>
      <c r="E167" s="36"/>
      <c r="F167" s="36"/>
      <c r="G167" s="51">
        <v>37149</v>
      </c>
      <c r="H167" s="51"/>
      <c r="I167" s="36"/>
      <c r="J167" s="36"/>
      <c r="K167" s="53" t="s">
        <v>188</v>
      </c>
      <c r="L167" s="53"/>
      <c r="M167" s="36"/>
      <c r="N167" s="36"/>
      <c r="O167" s="53" t="s">
        <v>440</v>
      </c>
      <c r="P167" s="53"/>
      <c r="Q167" s="50" t="s">
        <v>192</v>
      </c>
      <c r="R167" s="36"/>
      <c r="S167" s="53" t="s">
        <v>188</v>
      </c>
      <c r="T167" s="53"/>
      <c r="U167" s="36"/>
    </row>
    <row r="168" spans="1:21">
      <c r="A168" s="11"/>
      <c r="B168" s="50"/>
      <c r="C168" s="51"/>
      <c r="D168" s="51"/>
      <c r="E168" s="36"/>
      <c r="F168" s="36"/>
      <c r="G168" s="51"/>
      <c r="H168" s="51"/>
      <c r="I168" s="36"/>
      <c r="J168" s="36"/>
      <c r="K168" s="53"/>
      <c r="L168" s="53"/>
      <c r="M168" s="36"/>
      <c r="N168" s="36"/>
      <c r="O168" s="53"/>
      <c r="P168" s="53"/>
      <c r="Q168" s="50"/>
      <c r="R168" s="36"/>
      <c r="S168" s="53"/>
      <c r="T168" s="53"/>
      <c r="U168" s="36"/>
    </row>
    <row r="169" spans="1:21">
      <c r="A169" s="11"/>
      <c r="B169" s="34" t="s">
        <v>421</v>
      </c>
      <c r="C169" s="35">
        <v>332737</v>
      </c>
      <c r="D169" s="35"/>
      <c r="E169" s="33"/>
      <c r="F169" s="33"/>
      <c r="G169" s="38" t="s">
        <v>188</v>
      </c>
      <c r="H169" s="38"/>
      <c r="I169" s="33"/>
      <c r="J169" s="33"/>
      <c r="K169" s="38" t="s">
        <v>188</v>
      </c>
      <c r="L169" s="38"/>
      <c r="M169" s="33"/>
      <c r="N169" s="33"/>
      <c r="O169" s="38" t="s">
        <v>441</v>
      </c>
      <c r="P169" s="38"/>
      <c r="Q169" s="34" t="s">
        <v>192</v>
      </c>
      <c r="R169" s="33"/>
      <c r="S169" s="38" t="s">
        <v>188</v>
      </c>
      <c r="T169" s="38"/>
      <c r="U169" s="33"/>
    </row>
    <row r="170" spans="1:21" ht="15.75" thickBot="1">
      <c r="A170" s="11"/>
      <c r="B170" s="34"/>
      <c r="C170" s="80"/>
      <c r="D170" s="80"/>
      <c r="E170" s="40"/>
      <c r="F170" s="33"/>
      <c r="G170" s="39"/>
      <c r="H170" s="39"/>
      <c r="I170" s="40"/>
      <c r="J170" s="33"/>
      <c r="K170" s="39"/>
      <c r="L170" s="39"/>
      <c r="M170" s="40"/>
      <c r="N170" s="33"/>
      <c r="O170" s="39"/>
      <c r="P170" s="39"/>
      <c r="Q170" s="41"/>
      <c r="R170" s="33"/>
      <c r="S170" s="39"/>
      <c r="T170" s="39"/>
      <c r="U170" s="40"/>
    </row>
    <row r="171" spans="1:21">
      <c r="A171" s="11"/>
      <c r="B171" s="50" t="s">
        <v>38</v>
      </c>
      <c r="C171" s="43" t="s">
        <v>185</v>
      </c>
      <c r="D171" s="45">
        <v>2018924</v>
      </c>
      <c r="E171" s="47"/>
      <c r="F171" s="36"/>
      <c r="G171" s="43" t="s">
        <v>185</v>
      </c>
      <c r="H171" s="45">
        <v>616117</v>
      </c>
      <c r="I171" s="47"/>
      <c r="J171" s="36"/>
      <c r="K171" s="43" t="s">
        <v>185</v>
      </c>
      <c r="L171" s="45">
        <v>109750</v>
      </c>
      <c r="M171" s="47"/>
      <c r="N171" s="36"/>
      <c r="O171" s="43" t="s">
        <v>185</v>
      </c>
      <c r="P171" s="64" t="s">
        <v>442</v>
      </c>
      <c r="Q171" s="43" t="s">
        <v>192</v>
      </c>
      <c r="R171" s="36"/>
      <c r="S171" s="43" t="s">
        <v>185</v>
      </c>
      <c r="T171" s="45">
        <v>2136150</v>
      </c>
      <c r="U171" s="47"/>
    </row>
    <row r="172" spans="1:21" ht="15.75" thickBot="1">
      <c r="A172" s="11"/>
      <c r="B172" s="50"/>
      <c r="C172" s="44"/>
      <c r="D172" s="46"/>
      <c r="E172" s="48"/>
      <c r="F172" s="36"/>
      <c r="G172" s="44"/>
      <c r="H172" s="46"/>
      <c r="I172" s="48"/>
      <c r="J172" s="36"/>
      <c r="K172" s="44"/>
      <c r="L172" s="46"/>
      <c r="M172" s="48"/>
      <c r="N172" s="36"/>
      <c r="O172" s="44"/>
      <c r="P172" s="65"/>
      <c r="Q172" s="44"/>
      <c r="R172" s="36"/>
      <c r="S172" s="44"/>
      <c r="T172" s="46"/>
      <c r="U172" s="48"/>
    </row>
    <row r="173" spans="1:21" ht="15.75" thickTop="1">
      <c r="A173" s="11"/>
      <c r="B173" s="93" t="s">
        <v>424</v>
      </c>
      <c r="C173" s="49"/>
      <c r="D173" s="49"/>
      <c r="E173" s="49"/>
      <c r="F173" s="18"/>
      <c r="G173" s="49"/>
      <c r="H173" s="49"/>
      <c r="I173" s="49"/>
      <c r="J173" s="18"/>
      <c r="K173" s="49"/>
      <c r="L173" s="49"/>
      <c r="M173" s="49"/>
      <c r="N173" s="18"/>
      <c r="O173" s="49"/>
      <c r="P173" s="49"/>
      <c r="Q173" s="49"/>
      <c r="R173" s="18"/>
      <c r="S173" s="49"/>
      <c r="T173" s="49"/>
      <c r="U173" s="49"/>
    </row>
    <row r="174" spans="1:21">
      <c r="A174" s="11"/>
      <c r="B174" s="21" t="s">
        <v>39</v>
      </c>
      <c r="C174" s="36"/>
      <c r="D174" s="36"/>
      <c r="E174" s="36"/>
      <c r="F174" s="15"/>
      <c r="G174" s="36"/>
      <c r="H174" s="36"/>
      <c r="I174" s="36"/>
      <c r="J174" s="15"/>
      <c r="K174" s="36"/>
      <c r="L174" s="36"/>
      <c r="M174" s="36"/>
      <c r="N174" s="15"/>
      <c r="O174" s="36"/>
      <c r="P174" s="36"/>
      <c r="Q174" s="36"/>
      <c r="R174" s="15"/>
      <c r="S174" s="36"/>
      <c r="T174" s="36"/>
      <c r="U174" s="36"/>
    </row>
    <row r="175" spans="1:21">
      <c r="A175" s="11"/>
      <c r="B175" s="34" t="s">
        <v>40</v>
      </c>
      <c r="C175" s="34" t="s">
        <v>185</v>
      </c>
      <c r="D175" s="35">
        <v>25156</v>
      </c>
      <c r="E175" s="33"/>
      <c r="F175" s="33"/>
      <c r="G175" s="34" t="s">
        <v>185</v>
      </c>
      <c r="H175" s="38" t="s">
        <v>188</v>
      </c>
      <c r="I175" s="33"/>
      <c r="J175" s="33"/>
      <c r="K175" s="34" t="s">
        <v>185</v>
      </c>
      <c r="L175" s="38">
        <v>63</v>
      </c>
      <c r="M175" s="33"/>
      <c r="N175" s="33"/>
      <c r="O175" s="34" t="s">
        <v>185</v>
      </c>
      <c r="P175" s="38" t="s">
        <v>188</v>
      </c>
      <c r="Q175" s="33"/>
      <c r="R175" s="33"/>
      <c r="S175" s="34" t="s">
        <v>185</v>
      </c>
      <c r="T175" s="35">
        <v>25219</v>
      </c>
      <c r="U175" s="33"/>
    </row>
    <row r="176" spans="1:21">
      <c r="A176" s="11"/>
      <c r="B176" s="34"/>
      <c r="C176" s="34"/>
      <c r="D176" s="35"/>
      <c r="E176" s="33"/>
      <c r="F176" s="33"/>
      <c r="G176" s="34"/>
      <c r="H176" s="38"/>
      <c r="I176" s="33"/>
      <c r="J176" s="33"/>
      <c r="K176" s="34"/>
      <c r="L176" s="38"/>
      <c r="M176" s="33"/>
      <c r="N176" s="33"/>
      <c r="O176" s="34"/>
      <c r="P176" s="38"/>
      <c r="Q176" s="33"/>
      <c r="R176" s="33"/>
      <c r="S176" s="34"/>
      <c r="T176" s="35"/>
      <c r="U176" s="33"/>
    </row>
    <row r="177" spans="1:21">
      <c r="A177" s="11"/>
      <c r="B177" s="50" t="s">
        <v>41</v>
      </c>
      <c r="C177" s="51">
        <v>62947</v>
      </c>
      <c r="D177" s="51"/>
      <c r="E177" s="36"/>
      <c r="F177" s="36"/>
      <c r="G177" s="53" t="s">
        <v>188</v>
      </c>
      <c r="H177" s="53"/>
      <c r="I177" s="36"/>
      <c r="J177" s="36"/>
      <c r="K177" s="53" t="s">
        <v>188</v>
      </c>
      <c r="L177" s="53"/>
      <c r="M177" s="36"/>
      <c r="N177" s="36"/>
      <c r="O177" s="53" t="s">
        <v>188</v>
      </c>
      <c r="P177" s="53"/>
      <c r="Q177" s="36"/>
      <c r="R177" s="36"/>
      <c r="S177" s="51">
        <v>62947</v>
      </c>
      <c r="T177" s="51"/>
      <c r="U177" s="36"/>
    </row>
    <row r="178" spans="1:21">
      <c r="A178" s="11"/>
      <c r="B178" s="50"/>
      <c r="C178" s="51"/>
      <c r="D178" s="51"/>
      <c r="E178" s="36"/>
      <c r="F178" s="36"/>
      <c r="G178" s="53"/>
      <c r="H178" s="53"/>
      <c r="I178" s="36"/>
      <c r="J178" s="36"/>
      <c r="K178" s="53"/>
      <c r="L178" s="53"/>
      <c r="M178" s="36"/>
      <c r="N178" s="36"/>
      <c r="O178" s="53"/>
      <c r="P178" s="53"/>
      <c r="Q178" s="36"/>
      <c r="R178" s="36"/>
      <c r="S178" s="51"/>
      <c r="T178" s="51"/>
      <c r="U178" s="36"/>
    </row>
    <row r="179" spans="1:21">
      <c r="A179" s="11"/>
      <c r="B179" s="34" t="s">
        <v>42</v>
      </c>
      <c r="C179" s="38">
        <v>808</v>
      </c>
      <c r="D179" s="38"/>
      <c r="E179" s="33"/>
      <c r="F179" s="33"/>
      <c r="G179" s="38" t="s">
        <v>188</v>
      </c>
      <c r="H179" s="38"/>
      <c r="I179" s="33"/>
      <c r="J179" s="33"/>
      <c r="K179" s="35">
        <v>5500</v>
      </c>
      <c r="L179" s="35"/>
      <c r="M179" s="33"/>
      <c r="N179" s="33"/>
      <c r="O179" s="38" t="s">
        <v>188</v>
      </c>
      <c r="P179" s="38"/>
      <c r="Q179" s="33"/>
      <c r="R179" s="33"/>
      <c r="S179" s="35">
        <v>6308</v>
      </c>
      <c r="T179" s="35"/>
      <c r="U179" s="33"/>
    </row>
    <row r="180" spans="1:21">
      <c r="A180" s="11"/>
      <c r="B180" s="34"/>
      <c r="C180" s="38"/>
      <c r="D180" s="38"/>
      <c r="E180" s="33"/>
      <c r="F180" s="33"/>
      <c r="G180" s="38"/>
      <c r="H180" s="38"/>
      <c r="I180" s="33"/>
      <c r="J180" s="33"/>
      <c r="K180" s="35"/>
      <c r="L180" s="35"/>
      <c r="M180" s="33"/>
      <c r="N180" s="33"/>
      <c r="O180" s="38"/>
      <c r="P180" s="38"/>
      <c r="Q180" s="33"/>
      <c r="R180" s="33"/>
      <c r="S180" s="35"/>
      <c r="T180" s="35"/>
      <c r="U180" s="33"/>
    </row>
    <row r="181" spans="1:21">
      <c r="A181" s="11"/>
      <c r="B181" s="50" t="s">
        <v>43</v>
      </c>
      <c r="C181" s="51">
        <v>2302</v>
      </c>
      <c r="D181" s="51"/>
      <c r="E181" s="36"/>
      <c r="F181" s="36"/>
      <c r="G181" s="53" t="s">
        <v>188</v>
      </c>
      <c r="H181" s="53"/>
      <c r="I181" s="36"/>
      <c r="J181" s="36"/>
      <c r="K181" s="53" t="s">
        <v>188</v>
      </c>
      <c r="L181" s="53"/>
      <c r="M181" s="36"/>
      <c r="N181" s="36"/>
      <c r="O181" s="53" t="s">
        <v>188</v>
      </c>
      <c r="P181" s="53"/>
      <c r="Q181" s="36"/>
      <c r="R181" s="36"/>
      <c r="S181" s="51">
        <v>2302</v>
      </c>
      <c r="T181" s="51"/>
      <c r="U181" s="36"/>
    </row>
    <row r="182" spans="1:21">
      <c r="A182" s="11"/>
      <c r="B182" s="50"/>
      <c r="C182" s="51"/>
      <c r="D182" s="51"/>
      <c r="E182" s="36"/>
      <c r="F182" s="36"/>
      <c r="G182" s="53"/>
      <c r="H182" s="53"/>
      <c r="I182" s="36"/>
      <c r="J182" s="36"/>
      <c r="K182" s="53"/>
      <c r="L182" s="53"/>
      <c r="M182" s="36"/>
      <c r="N182" s="36"/>
      <c r="O182" s="53"/>
      <c r="P182" s="53"/>
      <c r="Q182" s="36"/>
      <c r="R182" s="36"/>
      <c r="S182" s="51"/>
      <c r="T182" s="51"/>
      <c r="U182" s="36"/>
    </row>
    <row r="183" spans="1:21">
      <c r="A183" s="11"/>
      <c r="B183" s="34" t="s">
        <v>44</v>
      </c>
      <c r="C183" s="35">
        <v>8901</v>
      </c>
      <c r="D183" s="35"/>
      <c r="E183" s="33"/>
      <c r="F183" s="33"/>
      <c r="G183" s="35">
        <v>1613</v>
      </c>
      <c r="H183" s="35"/>
      <c r="I183" s="33"/>
      <c r="J183" s="33"/>
      <c r="K183" s="38">
        <v>17</v>
      </c>
      <c r="L183" s="38"/>
      <c r="M183" s="33"/>
      <c r="N183" s="33"/>
      <c r="O183" s="38" t="s">
        <v>188</v>
      </c>
      <c r="P183" s="38"/>
      <c r="Q183" s="33"/>
      <c r="R183" s="33"/>
      <c r="S183" s="35">
        <v>10531</v>
      </c>
      <c r="T183" s="35"/>
      <c r="U183" s="33"/>
    </row>
    <row r="184" spans="1:21">
      <c r="A184" s="11"/>
      <c r="B184" s="34"/>
      <c r="C184" s="35"/>
      <c r="D184" s="35"/>
      <c r="E184" s="33"/>
      <c r="F184" s="33"/>
      <c r="G184" s="35"/>
      <c r="H184" s="35"/>
      <c r="I184" s="33"/>
      <c r="J184" s="33"/>
      <c r="K184" s="38"/>
      <c r="L184" s="38"/>
      <c r="M184" s="33"/>
      <c r="N184" s="33"/>
      <c r="O184" s="38"/>
      <c r="P184" s="38"/>
      <c r="Q184" s="33"/>
      <c r="R184" s="33"/>
      <c r="S184" s="35"/>
      <c r="T184" s="35"/>
      <c r="U184" s="33"/>
    </row>
    <row r="185" spans="1:21">
      <c r="A185" s="11"/>
      <c r="B185" s="50" t="s">
        <v>45</v>
      </c>
      <c r="C185" s="51">
        <v>6790</v>
      </c>
      <c r="D185" s="51"/>
      <c r="E185" s="36"/>
      <c r="F185" s="36"/>
      <c r="G185" s="53">
        <v>558</v>
      </c>
      <c r="H185" s="53"/>
      <c r="I185" s="36"/>
      <c r="J185" s="36"/>
      <c r="K185" s="51">
        <v>3663</v>
      </c>
      <c r="L185" s="51"/>
      <c r="M185" s="36"/>
      <c r="N185" s="36"/>
      <c r="O185" s="53" t="s">
        <v>188</v>
      </c>
      <c r="P185" s="53"/>
      <c r="Q185" s="36"/>
      <c r="R185" s="36"/>
      <c r="S185" s="51">
        <v>11011</v>
      </c>
      <c r="T185" s="51"/>
      <c r="U185" s="36"/>
    </row>
    <row r="186" spans="1:21">
      <c r="A186" s="11"/>
      <c r="B186" s="50"/>
      <c r="C186" s="51"/>
      <c r="D186" s="51"/>
      <c r="E186" s="36"/>
      <c r="F186" s="36"/>
      <c r="G186" s="53"/>
      <c r="H186" s="53"/>
      <c r="I186" s="36"/>
      <c r="J186" s="36"/>
      <c r="K186" s="51"/>
      <c r="L186" s="51"/>
      <c r="M186" s="36"/>
      <c r="N186" s="36"/>
      <c r="O186" s="53"/>
      <c r="P186" s="53"/>
      <c r="Q186" s="36"/>
      <c r="R186" s="36"/>
      <c r="S186" s="51"/>
      <c r="T186" s="51"/>
      <c r="U186" s="36"/>
    </row>
    <row r="187" spans="1:21">
      <c r="A187" s="11"/>
      <c r="B187" s="34" t="s">
        <v>46</v>
      </c>
      <c r="C187" s="35">
        <v>18616</v>
      </c>
      <c r="D187" s="35"/>
      <c r="E187" s="33"/>
      <c r="F187" s="33"/>
      <c r="G187" s="38" t="s">
        <v>188</v>
      </c>
      <c r="H187" s="38"/>
      <c r="I187" s="33"/>
      <c r="J187" s="33"/>
      <c r="K187" s="35">
        <v>4680</v>
      </c>
      <c r="L187" s="35"/>
      <c r="M187" s="33"/>
      <c r="N187" s="33"/>
      <c r="O187" s="38" t="s">
        <v>188</v>
      </c>
      <c r="P187" s="38"/>
      <c r="Q187" s="33"/>
      <c r="R187" s="33"/>
      <c r="S187" s="35">
        <v>23296</v>
      </c>
      <c r="T187" s="35"/>
      <c r="U187" s="33"/>
    </row>
    <row r="188" spans="1:21">
      <c r="A188" s="11"/>
      <c r="B188" s="34"/>
      <c r="C188" s="35"/>
      <c r="D188" s="35"/>
      <c r="E188" s="33"/>
      <c r="F188" s="33"/>
      <c r="G188" s="38"/>
      <c r="H188" s="38"/>
      <c r="I188" s="33"/>
      <c r="J188" s="33"/>
      <c r="K188" s="35"/>
      <c r="L188" s="35"/>
      <c r="M188" s="33"/>
      <c r="N188" s="33"/>
      <c r="O188" s="38"/>
      <c r="P188" s="38"/>
      <c r="Q188" s="33"/>
      <c r="R188" s="33"/>
      <c r="S188" s="35"/>
      <c r="T188" s="35"/>
      <c r="U188" s="33"/>
    </row>
    <row r="189" spans="1:21">
      <c r="A189" s="11"/>
      <c r="B189" s="50" t="s">
        <v>47</v>
      </c>
      <c r="C189" s="51">
        <v>93377</v>
      </c>
      <c r="D189" s="51"/>
      <c r="E189" s="36"/>
      <c r="F189" s="36"/>
      <c r="G189" s="51">
        <v>29580</v>
      </c>
      <c r="H189" s="51"/>
      <c r="I189" s="36"/>
      <c r="J189" s="36"/>
      <c r="K189" s="51">
        <v>1025</v>
      </c>
      <c r="L189" s="51"/>
      <c r="M189" s="36"/>
      <c r="N189" s="36"/>
      <c r="O189" s="53" t="s">
        <v>188</v>
      </c>
      <c r="P189" s="53"/>
      <c r="Q189" s="36"/>
      <c r="R189" s="36"/>
      <c r="S189" s="51">
        <v>123982</v>
      </c>
      <c r="T189" s="51"/>
      <c r="U189" s="36"/>
    </row>
    <row r="190" spans="1:21" ht="15.75" thickBot="1">
      <c r="A190" s="11"/>
      <c r="B190" s="50"/>
      <c r="C190" s="82"/>
      <c r="D190" s="82"/>
      <c r="E190" s="55"/>
      <c r="F190" s="36"/>
      <c r="G190" s="82"/>
      <c r="H190" s="82"/>
      <c r="I190" s="55"/>
      <c r="J190" s="36"/>
      <c r="K190" s="82"/>
      <c r="L190" s="82"/>
      <c r="M190" s="55"/>
      <c r="N190" s="36"/>
      <c r="O190" s="54"/>
      <c r="P190" s="54"/>
      <c r="Q190" s="55"/>
      <c r="R190" s="36"/>
      <c r="S190" s="82"/>
      <c r="T190" s="82"/>
      <c r="U190" s="55"/>
    </row>
    <row r="191" spans="1:21">
      <c r="A191" s="11"/>
      <c r="B191" s="34" t="s">
        <v>48</v>
      </c>
      <c r="C191" s="29">
        <v>218897</v>
      </c>
      <c r="D191" s="29"/>
      <c r="E191" s="31"/>
      <c r="F191" s="33"/>
      <c r="G191" s="29">
        <v>31751</v>
      </c>
      <c r="H191" s="29"/>
      <c r="I191" s="31"/>
      <c r="J191" s="33"/>
      <c r="K191" s="29">
        <v>14948</v>
      </c>
      <c r="L191" s="29"/>
      <c r="M191" s="31"/>
      <c r="N191" s="33"/>
      <c r="O191" s="62" t="s">
        <v>188</v>
      </c>
      <c r="P191" s="62"/>
      <c r="Q191" s="31"/>
      <c r="R191" s="33"/>
      <c r="S191" s="29">
        <v>265596</v>
      </c>
      <c r="T191" s="29"/>
      <c r="U191" s="31"/>
    </row>
    <row r="192" spans="1:21">
      <c r="A192" s="11"/>
      <c r="B192" s="34"/>
      <c r="C192" s="35"/>
      <c r="D192" s="35"/>
      <c r="E192" s="33"/>
      <c r="F192" s="33"/>
      <c r="G192" s="30"/>
      <c r="H192" s="30"/>
      <c r="I192" s="32"/>
      <c r="J192" s="33"/>
      <c r="K192" s="30"/>
      <c r="L192" s="30"/>
      <c r="M192" s="32"/>
      <c r="N192" s="33"/>
      <c r="O192" s="63"/>
      <c r="P192" s="63"/>
      <c r="Q192" s="32"/>
      <c r="R192" s="33"/>
      <c r="S192" s="30"/>
      <c r="T192" s="30"/>
      <c r="U192" s="32"/>
    </row>
    <row r="193" spans="1:21">
      <c r="A193" s="11"/>
      <c r="B193" s="21" t="s">
        <v>49</v>
      </c>
      <c r="C193" s="36"/>
      <c r="D193" s="36"/>
      <c r="E193" s="36"/>
      <c r="F193" s="15"/>
      <c r="G193" s="36"/>
      <c r="H193" s="36"/>
      <c r="I193" s="36"/>
      <c r="J193" s="15"/>
      <c r="K193" s="36"/>
      <c r="L193" s="36"/>
      <c r="M193" s="36"/>
      <c r="N193" s="15"/>
      <c r="O193" s="36"/>
      <c r="P193" s="36"/>
      <c r="Q193" s="36"/>
      <c r="R193" s="15"/>
      <c r="S193" s="36"/>
      <c r="T193" s="36"/>
      <c r="U193" s="36"/>
    </row>
    <row r="194" spans="1:21">
      <c r="A194" s="11"/>
      <c r="B194" s="34" t="s">
        <v>50</v>
      </c>
      <c r="C194" s="35">
        <v>1582768</v>
      </c>
      <c r="D194" s="35"/>
      <c r="E194" s="33"/>
      <c r="F194" s="33"/>
      <c r="G194" s="38" t="s">
        <v>188</v>
      </c>
      <c r="H194" s="38"/>
      <c r="I194" s="33"/>
      <c r="J194" s="33"/>
      <c r="K194" s="35">
        <v>45405</v>
      </c>
      <c r="L194" s="35"/>
      <c r="M194" s="33"/>
      <c r="N194" s="33"/>
      <c r="O194" s="38" t="s">
        <v>188</v>
      </c>
      <c r="P194" s="38"/>
      <c r="Q194" s="33"/>
      <c r="R194" s="33"/>
      <c r="S194" s="35">
        <v>1628173</v>
      </c>
      <c r="T194" s="35"/>
      <c r="U194" s="33"/>
    </row>
    <row r="195" spans="1:21">
      <c r="A195" s="11"/>
      <c r="B195" s="34"/>
      <c r="C195" s="35"/>
      <c r="D195" s="35"/>
      <c r="E195" s="33"/>
      <c r="F195" s="33"/>
      <c r="G195" s="38"/>
      <c r="H195" s="38"/>
      <c r="I195" s="33"/>
      <c r="J195" s="33"/>
      <c r="K195" s="35"/>
      <c r="L195" s="35"/>
      <c r="M195" s="33"/>
      <c r="N195" s="33"/>
      <c r="O195" s="38"/>
      <c r="P195" s="38"/>
      <c r="Q195" s="33"/>
      <c r="R195" s="33"/>
      <c r="S195" s="35"/>
      <c r="T195" s="35"/>
      <c r="U195" s="33"/>
    </row>
    <row r="196" spans="1:21">
      <c r="A196" s="11"/>
      <c r="B196" s="50" t="s">
        <v>51</v>
      </c>
      <c r="C196" s="51">
        <v>11418</v>
      </c>
      <c r="D196" s="51"/>
      <c r="E196" s="36"/>
      <c r="F196" s="36"/>
      <c r="G196" s="53" t="s">
        <v>188</v>
      </c>
      <c r="H196" s="53"/>
      <c r="I196" s="36"/>
      <c r="J196" s="36"/>
      <c r="K196" s="53" t="s">
        <v>188</v>
      </c>
      <c r="L196" s="53"/>
      <c r="M196" s="36"/>
      <c r="N196" s="36"/>
      <c r="O196" s="53" t="s">
        <v>188</v>
      </c>
      <c r="P196" s="53"/>
      <c r="Q196" s="36"/>
      <c r="R196" s="36"/>
      <c r="S196" s="51">
        <v>11418</v>
      </c>
      <c r="T196" s="51"/>
      <c r="U196" s="36"/>
    </row>
    <row r="197" spans="1:21">
      <c r="A197" s="11"/>
      <c r="B197" s="50"/>
      <c r="C197" s="51"/>
      <c r="D197" s="51"/>
      <c r="E197" s="36"/>
      <c r="F197" s="36"/>
      <c r="G197" s="53"/>
      <c r="H197" s="53"/>
      <c r="I197" s="36"/>
      <c r="J197" s="36"/>
      <c r="K197" s="53"/>
      <c r="L197" s="53"/>
      <c r="M197" s="36"/>
      <c r="N197" s="36"/>
      <c r="O197" s="53"/>
      <c r="P197" s="53"/>
      <c r="Q197" s="36"/>
      <c r="R197" s="36"/>
      <c r="S197" s="51"/>
      <c r="T197" s="51"/>
      <c r="U197" s="36"/>
    </row>
    <row r="198" spans="1:21">
      <c r="A198" s="11"/>
      <c r="B198" s="34" t="s">
        <v>52</v>
      </c>
      <c r="C198" s="38" t="s">
        <v>188</v>
      </c>
      <c r="D198" s="38"/>
      <c r="E198" s="33"/>
      <c r="F198" s="33"/>
      <c r="G198" s="38" t="s">
        <v>188</v>
      </c>
      <c r="H198" s="38"/>
      <c r="I198" s="33"/>
      <c r="J198" s="33"/>
      <c r="K198" s="35">
        <v>23420</v>
      </c>
      <c r="L198" s="35"/>
      <c r="M198" s="33"/>
      <c r="N198" s="33"/>
      <c r="O198" s="38" t="s">
        <v>188</v>
      </c>
      <c r="P198" s="38"/>
      <c r="Q198" s="33"/>
      <c r="R198" s="33"/>
      <c r="S198" s="35">
        <v>23420</v>
      </c>
      <c r="T198" s="35"/>
      <c r="U198" s="33"/>
    </row>
    <row r="199" spans="1:21">
      <c r="A199" s="11"/>
      <c r="B199" s="34"/>
      <c r="C199" s="38"/>
      <c r="D199" s="38"/>
      <c r="E199" s="33"/>
      <c r="F199" s="33"/>
      <c r="G199" s="38"/>
      <c r="H199" s="38"/>
      <c r="I199" s="33"/>
      <c r="J199" s="33"/>
      <c r="K199" s="35"/>
      <c r="L199" s="35"/>
      <c r="M199" s="33"/>
      <c r="N199" s="33"/>
      <c r="O199" s="38"/>
      <c r="P199" s="38"/>
      <c r="Q199" s="33"/>
      <c r="R199" s="33"/>
      <c r="S199" s="35"/>
      <c r="T199" s="35"/>
      <c r="U199" s="33"/>
    </row>
    <row r="200" spans="1:21">
      <c r="A200" s="11"/>
      <c r="B200" s="50" t="s">
        <v>53</v>
      </c>
      <c r="C200" s="51">
        <v>3138</v>
      </c>
      <c r="D200" s="51"/>
      <c r="E200" s="36"/>
      <c r="F200" s="36"/>
      <c r="G200" s="53" t="s">
        <v>188</v>
      </c>
      <c r="H200" s="53"/>
      <c r="I200" s="36"/>
      <c r="J200" s="36"/>
      <c r="K200" s="53" t="s">
        <v>188</v>
      </c>
      <c r="L200" s="53"/>
      <c r="M200" s="36"/>
      <c r="N200" s="36"/>
      <c r="O200" s="53" t="s">
        <v>188</v>
      </c>
      <c r="P200" s="53"/>
      <c r="Q200" s="36"/>
      <c r="R200" s="36"/>
      <c r="S200" s="51">
        <v>3138</v>
      </c>
      <c r="T200" s="51"/>
      <c r="U200" s="36"/>
    </row>
    <row r="201" spans="1:21">
      <c r="A201" s="11"/>
      <c r="B201" s="50"/>
      <c r="C201" s="51"/>
      <c r="D201" s="51"/>
      <c r="E201" s="36"/>
      <c r="F201" s="36"/>
      <c r="G201" s="53"/>
      <c r="H201" s="53"/>
      <c r="I201" s="36"/>
      <c r="J201" s="36"/>
      <c r="K201" s="53"/>
      <c r="L201" s="53"/>
      <c r="M201" s="36"/>
      <c r="N201" s="36"/>
      <c r="O201" s="53"/>
      <c r="P201" s="53"/>
      <c r="Q201" s="36"/>
      <c r="R201" s="36"/>
      <c r="S201" s="51"/>
      <c r="T201" s="51"/>
      <c r="U201" s="36"/>
    </row>
    <row r="202" spans="1:21">
      <c r="A202" s="11"/>
      <c r="B202" s="34" t="s">
        <v>54</v>
      </c>
      <c r="C202" s="35">
        <v>2941</v>
      </c>
      <c r="D202" s="35"/>
      <c r="E202" s="33"/>
      <c r="F202" s="33"/>
      <c r="G202" s="38" t="s">
        <v>188</v>
      </c>
      <c r="H202" s="38"/>
      <c r="I202" s="33"/>
      <c r="J202" s="33"/>
      <c r="K202" s="35">
        <v>2079</v>
      </c>
      <c r="L202" s="35"/>
      <c r="M202" s="33"/>
      <c r="N202" s="33"/>
      <c r="O202" s="38" t="s">
        <v>188</v>
      </c>
      <c r="P202" s="38"/>
      <c r="Q202" s="33"/>
      <c r="R202" s="33"/>
      <c r="S202" s="35">
        <v>5020</v>
      </c>
      <c r="T202" s="35"/>
      <c r="U202" s="33"/>
    </row>
    <row r="203" spans="1:21">
      <c r="A203" s="11"/>
      <c r="B203" s="34"/>
      <c r="C203" s="35"/>
      <c r="D203" s="35"/>
      <c r="E203" s="33"/>
      <c r="F203" s="33"/>
      <c r="G203" s="38"/>
      <c r="H203" s="38"/>
      <c r="I203" s="33"/>
      <c r="J203" s="33"/>
      <c r="K203" s="35"/>
      <c r="L203" s="35"/>
      <c r="M203" s="33"/>
      <c r="N203" s="33"/>
      <c r="O203" s="38"/>
      <c r="P203" s="38"/>
      <c r="Q203" s="33"/>
      <c r="R203" s="33"/>
      <c r="S203" s="35"/>
      <c r="T203" s="35"/>
      <c r="U203" s="33"/>
    </row>
    <row r="204" spans="1:21">
      <c r="A204" s="11"/>
      <c r="B204" s="50" t="s">
        <v>428</v>
      </c>
      <c r="C204" s="53" t="s">
        <v>188</v>
      </c>
      <c r="D204" s="53"/>
      <c r="E204" s="36"/>
      <c r="F204" s="36"/>
      <c r="G204" s="51">
        <v>236772</v>
      </c>
      <c r="H204" s="51"/>
      <c r="I204" s="36"/>
      <c r="J204" s="36"/>
      <c r="K204" s="51">
        <v>38922</v>
      </c>
      <c r="L204" s="51"/>
      <c r="M204" s="36"/>
      <c r="N204" s="36"/>
      <c r="O204" s="53" t="s">
        <v>440</v>
      </c>
      <c r="P204" s="53"/>
      <c r="Q204" s="50" t="s">
        <v>192</v>
      </c>
      <c r="R204" s="36"/>
      <c r="S204" s="53" t="s">
        <v>188</v>
      </c>
      <c r="T204" s="53"/>
      <c r="U204" s="36"/>
    </row>
    <row r="205" spans="1:21">
      <c r="A205" s="11"/>
      <c r="B205" s="50"/>
      <c r="C205" s="53"/>
      <c r="D205" s="53"/>
      <c r="E205" s="36"/>
      <c r="F205" s="36"/>
      <c r="G205" s="51"/>
      <c r="H205" s="51"/>
      <c r="I205" s="36"/>
      <c r="J205" s="36"/>
      <c r="K205" s="51"/>
      <c r="L205" s="51"/>
      <c r="M205" s="36"/>
      <c r="N205" s="36"/>
      <c r="O205" s="53"/>
      <c r="P205" s="53"/>
      <c r="Q205" s="50"/>
      <c r="R205" s="36"/>
      <c r="S205" s="53"/>
      <c r="T205" s="53"/>
      <c r="U205" s="36"/>
    </row>
    <row r="206" spans="1:21">
      <c r="A206" s="11"/>
      <c r="B206" s="34" t="s">
        <v>429</v>
      </c>
      <c r="C206" s="38" t="s">
        <v>188</v>
      </c>
      <c r="D206" s="38"/>
      <c r="E206" s="33"/>
      <c r="F206" s="33"/>
      <c r="G206" s="35">
        <v>6832</v>
      </c>
      <c r="H206" s="35"/>
      <c r="I206" s="33"/>
      <c r="J206" s="33"/>
      <c r="K206" s="38" t="s">
        <v>188</v>
      </c>
      <c r="L206" s="38"/>
      <c r="M206" s="33"/>
      <c r="N206" s="33"/>
      <c r="O206" s="38" t="s">
        <v>443</v>
      </c>
      <c r="P206" s="38"/>
      <c r="Q206" s="34" t="s">
        <v>192</v>
      </c>
      <c r="R206" s="33"/>
      <c r="S206" s="38" t="s">
        <v>188</v>
      </c>
      <c r="T206" s="38"/>
      <c r="U206" s="33"/>
    </row>
    <row r="207" spans="1:21" ht="15.75" thickBot="1">
      <c r="A207" s="11"/>
      <c r="B207" s="34"/>
      <c r="C207" s="39"/>
      <c r="D207" s="39"/>
      <c r="E207" s="40"/>
      <c r="F207" s="33"/>
      <c r="G207" s="80"/>
      <c r="H207" s="80"/>
      <c r="I207" s="40"/>
      <c r="J207" s="33"/>
      <c r="K207" s="39"/>
      <c r="L207" s="39"/>
      <c r="M207" s="40"/>
      <c r="N207" s="33"/>
      <c r="O207" s="39"/>
      <c r="P207" s="39"/>
      <c r="Q207" s="41"/>
      <c r="R207" s="33"/>
      <c r="S207" s="39"/>
      <c r="T207" s="39"/>
      <c r="U207" s="40"/>
    </row>
    <row r="208" spans="1:21">
      <c r="A208" s="11"/>
      <c r="B208" s="50" t="s">
        <v>55</v>
      </c>
      <c r="C208" s="45">
        <v>1819162</v>
      </c>
      <c r="D208" s="45"/>
      <c r="E208" s="47"/>
      <c r="F208" s="36"/>
      <c r="G208" s="45">
        <v>275355</v>
      </c>
      <c r="H208" s="45"/>
      <c r="I208" s="47"/>
      <c r="J208" s="36"/>
      <c r="K208" s="45">
        <v>124774</v>
      </c>
      <c r="L208" s="45"/>
      <c r="M208" s="47"/>
      <c r="N208" s="36"/>
      <c r="O208" s="64" t="s">
        <v>444</v>
      </c>
      <c r="P208" s="64"/>
      <c r="Q208" s="43" t="s">
        <v>192</v>
      </c>
      <c r="R208" s="36"/>
      <c r="S208" s="45">
        <v>1936765</v>
      </c>
      <c r="T208" s="45"/>
      <c r="U208" s="47"/>
    </row>
    <row r="209" spans="1:21">
      <c r="A209" s="11"/>
      <c r="B209" s="50"/>
      <c r="C209" s="51"/>
      <c r="D209" s="51"/>
      <c r="E209" s="36"/>
      <c r="F209" s="36"/>
      <c r="G209" s="96"/>
      <c r="H209" s="96"/>
      <c r="I209" s="97"/>
      <c r="J209" s="36"/>
      <c r="K209" s="96"/>
      <c r="L209" s="96"/>
      <c r="M209" s="97"/>
      <c r="N209" s="36"/>
      <c r="O209" s="98"/>
      <c r="P209" s="98"/>
      <c r="Q209" s="99"/>
      <c r="R209" s="36"/>
      <c r="S209" s="96"/>
      <c r="T209" s="96"/>
      <c r="U209" s="97"/>
    </row>
    <row r="210" spans="1:21">
      <c r="A210" s="11"/>
      <c r="B210" s="16" t="s">
        <v>58</v>
      </c>
      <c r="C210" s="33"/>
      <c r="D210" s="33"/>
      <c r="E210" s="33"/>
      <c r="F210" s="18"/>
      <c r="G210" s="33"/>
      <c r="H210" s="33"/>
      <c r="I210" s="33"/>
      <c r="J210" s="18"/>
      <c r="K210" s="33"/>
      <c r="L210" s="33"/>
      <c r="M210" s="33"/>
      <c r="N210" s="18"/>
      <c r="O210" s="33"/>
      <c r="P210" s="33"/>
      <c r="Q210" s="33"/>
      <c r="R210" s="18"/>
      <c r="S210" s="33"/>
      <c r="T210" s="33"/>
      <c r="U210" s="33"/>
    </row>
    <row r="211" spans="1:21">
      <c r="A211" s="11"/>
      <c r="B211" s="50" t="s">
        <v>59</v>
      </c>
      <c r="C211" s="51">
        <v>199762</v>
      </c>
      <c r="D211" s="51"/>
      <c r="E211" s="36"/>
      <c r="F211" s="36"/>
      <c r="G211" s="51">
        <v>340762</v>
      </c>
      <c r="H211" s="51"/>
      <c r="I211" s="36"/>
      <c r="J211" s="36"/>
      <c r="K211" s="53" t="s">
        <v>445</v>
      </c>
      <c r="L211" s="53"/>
      <c r="M211" s="50" t="s">
        <v>192</v>
      </c>
      <c r="N211" s="36"/>
      <c r="O211" s="53" t="s">
        <v>446</v>
      </c>
      <c r="P211" s="53"/>
      <c r="Q211" s="50" t="s">
        <v>192</v>
      </c>
      <c r="R211" s="36"/>
      <c r="S211" s="51">
        <v>199236</v>
      </c>
      <c r="T211" s="51"/>
      <c r="U211" s="36"/>
    </row>
    <row r="212" spans="1:21" ht="15.75" thickBot="1">
      <c r="A212" s="11"/>
      <c r="B212" s="50"/>
      <c r="C212" s="82"/>
      <c r="D212" s="82"/>
      <c r="E212" s="55"/>
      <c r="F212" s="36"/>
      <c r="G212" s="82"/>
      <c r="H212" s="82"/>
      <c r="I212" s="55"/>
      <c r="J212" s="36"/>
      <c r="K212" s="54"/>
      <c r="L212" s="54"/>
      <c r="M212" s="56"/>
      <c r="N212" s="36"/>
      <c r="O212" s="54"/>
      <c r="P212" s="54"/>
      <c r="Q212" s="56"/>
      <c r="R212" s="36"/>
      <c r="S212" s="82"/>
      <c r="T212" s="82"/>
      <c r="U212" s="55"/>
    </row>
    <row r="213" spans="1:21">
      <c r="A213" s="11"/>
      <c r="B213" s="34" t="s">
        <v>60</v>
      </c>
      <c r="C213" s="29">
        <v>199762</v>
      </c>
      <c r="D213" s="29"/>
      <c r="E213" s="31"/>
      <c r="F213" s="33"/>
      <c r="G213" s="29">
        <v>340762</v>
      </c>
      <c r="H213" s="29"/>
      <c r="I213" s="31"/>
      <c r="J213" s="33"/>
      <c r="K213" s="62" t="s">
        <v>445</v>
      </c>
      <c r="L213" s="62"/>
      <c r="M213" s="27" t="s">
        <v>192</v>
      </c>
      <c r="N213" s="33"/>
      <c r="O213" s="62" t="s">
        <v>446</v>
      </c>
      <c r="P213" s="62"/>
      <c r="Q213" s="27" t="s">
        <v>192</v>
      </c>
      <c r="R213" s="33"/>
      <c r="S213" s="29">
        <v>199236</v>
      </c>
      <c r="T213" s="29"/>
      <c r="U213" s="31"/>
    </row>
    <row r="214" spans="1:21">
      <c r="A214" s="11"/>
      <c r="B214" s="34"/>
      <c r="C214" s="35"/>
      <c r="D214" s="35"/>
      <c r="E214" s="33"/>
      <c r="F214" s="33"/>
      <c r="G214" s="30"/>
      <c r="H214" s="30"/>
      <c r="I214" s="32"/>
      <c r="J214" s="33"/>
      <c r="K214" s="63"/>
      <c r="L214" s="63"/>
      <c r="M214" s="28"/>
      <c r="N214" s="33"/>
      <c r="O214" s="63"/>
      <c r="P214" s="63"/>
      <c r="Q214" s="28"/>
      <c r="R214" s="33"/>
      <c r="S214" s="30"/>
      <c r="T214" s="30"/>
      <c r="U214" s="32"/>
    </row>
    <row r="215" spans="1:21">
      <c r="A215" s="11"/>
      <c r="B215" s="50" t="s">
        <v>61</v>
      </c>
      <c r="C215" s="53" t="s">
        <v>188</v>
      </c>
      <c r="D215" s="53"/>
      <c r="E215" s="36"/>
      <c r="F215" s="36"/>
      <c r="G215" s="53" t="s">
        <v>188</v>
      </c>
      <c r="H215" s="53"/>
      <c r="I215" s="36"/>
      <c r="J215" s="36"/>
      <c r="K215" s="53" t="s">
        <v>188</v>
      </c>
      <c r="L215" s="53"/>
      <c r="M215" s="36"/>
      <c r="N215" s="36"/>
      <c r="O215" s="53">
        <v>149</v>
      </c>
      <c r="P215" s="53"/>
      <c r="Q215" s="36"/>
      <c r="R215" s="36"/>
      <c r="S215" s="53">
        <v>149</v>
      </c>
      <c r="T215" s="53"/>
      <c r="U215" s="36"/>
    </row>
    <row r="216" spans="1:21" ht="15.75" thickBot="1">
      <c r="A216" s="11"/>
      <c r="B216" s="50"/>
      <c r="C216" s="54"/>
      <c r="D216" s="54"/>
      <c r="E216" s="55"/>
      <c r="F216" s="36"/>
      <c r="G216" s="54"/>
      <c r="H216" s="54"/>
      <c r="I216" s="55"/>
      <c r="J216" s="36"/>
      <c r="K216" s="54"/>
      <c r="L216" s="54"/>
      <c r="M216" s="55"/>
      <c r="N216" s="36"/>
      <c r="O216" s="54"/>
      <c r="P216" s="54"/>
      <c r="Q216" s="55"/>
      <c r="R216" s="36"/>
      <c r="S216" s="54"/>
      <c r="T216" s="54"/>
      <c r="U216" s="55"/>
    </row>
    <row r="217" spans="1:21">
      <c r="A217" s="11"/>
      <c r="B217" s="34" t="s">
        <v>62</v>
      </c>
      <c r="C217" s="29">
        <v>199762</v>
      </c>
      <c r="D217" s="29"/>
      <c r="E217" s="31"/>
      <c r="F217" s="33"/>
      <c r="G217" s="29">
        <v>340762</v>
      </c>
      <c r="H217" s="29"/>
      <c r="I217" s="31"/>
      <c r="J217" s="33"/>
      <c r="K217" s="62" t="s">
        <v>445</v>
      </c>
      <c r="L217" s="62"/>
      <c r="M217" s="27" t="s">
        <v>192</v>
      </c>
      <c r="N217" s="33"/>
      <c r="O217" s="62" t="s">
        <v>447</v>
      </c>
      <c r="P217" s="62"/>
      <c r="Q217" s="27" t="s">
        <v>192</v>
      </c>
      <c r="R217" s="33"/>
      <c r="S217" s="29">
        <v>199385</v>
      </c>
      <c r="T217" s="29"/>
      <c r="U217" s="31"/>
    </row>
    <row r="218" spans="1:21" ht="15.75" thickBot="1">
      <c r="A218" s="11"/>
      <c r="B218" s="34"/>
      <c r="C218" s="80"/>
      <c r="D218" s="80"/>
      <c r="E218" s="40"/>
      <c r="F218" s="33"/>
      <c r="G218" s="80"/>
      <c r="H218" s="80"/>
      <c r="I218" s="40"/>
      <c r="J218" s="33"/>
      <c r="K218" s="39"/>
      <c r="L218" s="39"/>
      <c r="M218" s="41"/>
      <c r="N218" s="33"/>
      <c r="O218" s="39"/>
      <c r="P218" s="39"/>
      <c r="Q218" s="41"/>
      <c r="R218" s="33"/>
      <c r="S218" s="80"/>
      <c r="T218" s="80"/>
      <c r="U218" s="40"/>
    </row>
    <row r="219" spans="1:21">
      <c r="A219" s="11"/>
      <c r="B219" s="50" t="s">
        <v>63</v>
      </c>
      <c r="C219" s="43" t="s">
        <v>185</v>
      </c>
      <c r="D219" s="45">
        <v>2018924</v>
      </c>
      <c r="E219" s="47"/>
      <c r="F219" s="36"/>
      <c r="G219" s="43" t="s">
        <v>185</v>
      </c>
      <c r="H219" s="45">
        <v>616117</v>
      </c>
      <c r="I219" s="47"/>
      <c r="J219" s="36"/>
      <c r="K219" s="43" t="s">
        <v>185</v>
      </c>
      <c r="L219" s="45">
        <v>109750</v>
      </c>
      <c r="M219" s="47"/>
      <c r="N219" s="36"/>
      <c r="O219" s="43" t="s">
        <v>185</v>
      </c>
      <c r="P219" s="64" t="s">
        <v>442</v>
      </c>
      <c r="Q219" s="43" t="s">
        <v>192</v>
      </c>
      <c r="R219" s="36"/>
      <c r="S219" s="43" t="s">
        <v>185</v>
      </c>
      <c r="T219" s="45">
        <v>2136150</v>
      </c>
      <c r="U219" s="47"/>
    </row>
    <row r="220" spans="1:21" ht="15.75" thickBot="1">
      <c r="A220" s="11"/>
      <c r="B220" s="50"/>
      <c r="C220" s="44"/>
      <c r="D220" s="46"/>
      <c r="E220" s="48"/>
      <c r="F220" s="36"/>
      <c r="G220" s="44"/>
      <c r="H220" s="46"/>
      <c r="I220" s="48"/>
      <c r="J220" s="36"/>
      <c r="K220" s="44"/>
      <c r="L220" s="46"/>
      <c r="M220" s="48"/>
      <c r="N220" s="36"/>
      <c r="O220" s="44"/>
      <c r="P220" s="65"/>
      <c r="Q220" s="44"/>
      <c r="R220" s="36"/>
      <c r="S220" s="44"/>
      <c r="T220" s="46"/>
      <c r="U220" s="48"/>
    </row>
    <row r="221" spans="1:21" ht="15.75" thickTop="1">
      <c r="A221" s="11"/>
      <c r="B221" s="36" t="s">
        <v>436</v>
      </c>
      <c r="C221" s="36"/>
      <c r="D221" s="36"/>
      <c r="E221" s="36"/>
      <c r="F221" s="36"/>
      <c r="G221" s="36"/>
      <c r="H221" s="36"/>
      <c r="I221" s="36"/>
      <c r="J221" s="36"/>
      <c r="K221" s="36"/>
      <c r="L221" s="36"/>
      <c r="M221" s="36"/>
      <c r="N221" s="36"/>
      <c r="O221" s="36"/>
      <c r="P221" s="36"/>
      <c r="Q221" s="36"/>
      <c r="R221" s="36"/>
      <c r="S221" s="36"/>
      <c r="T221" s="36"/>
      <c r="U221" s="36"/>
    </row>
    <row r="222" spans="1:21">
      <c r="A222" s="11"/>
      <c r="B222" s="101" t="s">
        <v>437</v>
      </c>
      <c r="C222" s="101"/>
      <c r="D222" s="101"/>
      <c r="E222" s="101"/>
      <c r="F222" s="101"/>
      <c r="G222" s="101"/>
      <c r="H222" s="101"/>
      <c r="I222" s="101"/>
      <c r="J222" s="101"/>
      <c r="K222" s="101"/>
      <c r="L222" s="101"/>
      <c r="M222" s="101"/>
      <c r="N222" s="101"/>
      <c r="O222" s="101"/>
      <c r="P222" s="101"/>
      <c r="Q222" s="101"/>
      <c r="R222" s="101"/>
      <c r="S222" s="101"/>
      <c r="T222" s="101"/>
      <c r="U222" s="101"/>
    </row>
    <row r="223" spans="1:21">
      <c r="A223" s="11"/>
      <c r="B223" s="102" t="s">
        <v>438</v>
      </c>
      <c r="C223" s="102"/>
      <c r="D223" s="102"/>
      <c r="E223" s="102"/>
      <c r="F223" s="102"/>
      <c r="G223" s="102"/>
      <c r="H223" s="102"/>
      <c r="I223" s="102"/>
      <c r="J223" s="102"/>
      <c r="K223" s="102"/>
      <c r="L223" s="102"/>
      <c r="M223" s="102"/>
      <c r="N223" s="102"/>
      <c r="O223" s="102"/>
      <c r="P223" s="102"/>
      <c r="Q223" s="102"/>
      <c r="R223" s="102"/>
      <c r="S223" s="102"/>
      <c r="T223" s="102"/>
      <c r="U223" s="102"/>
    </row>
    <row r="224" spans="1:21">
      <c r="A224" s="11"/>
      <c r="B224" s="73"/>
      <c r="C224" s="73"/>
      <c r="D224" s="73"/>
      <c r="E224" s="73"/>
      <c r="F224" s="73"/>
      <c r="G224" s="73"/>
      <c r="H224" s="73"/>
      <c r="I224" s="73"/>
      <c r="J224" s="73"/>
      <c r="K224" s="73"/>
      <c r="L224" s="73"/>
      <c r="M224" s="73"/>
      <c r="N224" s="73"/>
      <c r="O224" s="73"/>
      <c r="P224" s="73"/>
      <c r="Q224" s="73"/>
      <c r="R224" s="73"/>
      <c r="S224" s="73"/>
      <c r="T224" s="73"/>
      <c r="U224" s="73"/>
    </row>
    <row r="225" spans="1:21">
      <c r="A225" s="11"/>
      <c r="B225" s="100" t="s">
        <v>448</v>
      </c>
      <c r="C225" s="100"/>
      <c r="D225" s="100"/>
      <c r="E225" s="100"/>
      <c r="F225" s="100"/>
      <c r="G225" s="100"/>
      <c r="H225" s="100"/>
      <c r="I225" s="100"/>
      <c r="J225" s="100"/>
      <c r="K225" s="100"/>
      <c r="L225" s="100"/>
      <c r="M225" s="100"/>
      <c r="N225" s="100"/>
      <c r="O225" s="100"/>
      <c r="P225" s="100"/>
      <c r="Q225" s="100"/>
      <c r="R225" s="100"/>
      <c r="S225" s="100"/>
      <c r="T225" s="100"/>
      <c r="U225" s="100"/>
    </row>
    <row r="226" spans="1:21">
      <c r="A226" s="11"/>
      <c r="B226" s="23"/>
      <c r="C226" s="23"/>
      <c r="D226" s="23"/>
      <c r="E226" s="23"/>
      <c r="F226" s="23"/>
      <c r="G226" s="23"/>
      <c r="H226" s="23"/>
      <c r="I226" s="23"/>
      <c r="J226" s="23"/>
      <c r="K226" s="23"/>
      <c r="L226" s="23"/>
      <c r="M226" s="23"/>
      <c r="N226" s="23"/>
      <c r="O226" s="23"/>
      <c r="P226" s="23"/>
      <c r="Q226" s="23"/>
      <c r="R226" s="23"/>
      <c r="S226" s="23"/>
      <c r="T226" s="23"/>
      <c r="U226" s="23"/>
    </row>
    <row r="227" spans="1:21">
      <c r="A227" s="11"/>
      <c r="B227" s="13"/>
      <c r="C227" s="13"/>
      <c r="D227" s="13"/>
      <c r="E227" s="13"/>
      <c r="F227" s="13"/>
      <c r="G227" s="13"/>
      <c r="H227" s="13"/>
      <c r="I227" s="13"/>
      <c r="J227" s="13"/>
      <c r="K227" s="13"/>
      <c r="L227" s="13"/>
      <c r="M227" s="13"/>
      <c r="N227" s="13"/>
      <c r="O227" s="13"/>
      <c r="P227" s="13"/>
      <c r="Q227" s="13"/>
      <c r="R227" s="13"/>
      <c r="S227" s="13"/>
      <c r="T227" s="13"/>
      <c r="U227" s="13"/>
    </row>
    <row r="228" spans="1:21" ht="15.75" thickBot="1">
      <c r="A228" s="11"/>
      <c r="B228" s="14"/>
      <c r="C228" s="24" t="s">
        <v>449</v>
      </c>
      <c r="D228" s="24"/>
      <c r="E228" s="24"/>
      <c r="F228" s="24"/>
      <c r="G228" s="24"/>
      <c r="H228" s="24"/>
      <c r="I228" s="24"/>
      <c r="J228" s="24"/>
      <c r="K228" s="24"/>
      <c r="L228" s="24"/>
      <c r="M228" s="24"/>
      <c r="N228" s="24"/>
      <c r="O228" s="24"/>
      <c r="P228" s="24"/>
      <c r="Q228" s="24"/>
      <c r="R228" s="24"/>
      <c r="S228" s="24"/>
      <c r="T228" s="24"/>
      <c r="U228" s="24"/>
    </row>
    <row r="229" spans="1:21">
      <c r="A229" s="11"/>
      <c r="B229" s="50"/>
      <c r="C229" s="94" t="s">
        <v>450</v>
      </c>
      <c r="D229" s="94"/>
      <c r="E229" s="94"/>
      <c r="F229" s="47"/>
      <c r="G229" s="94" t="s">
        <v>183</v>
      </c>
      <c r="H229" s="94"/>
      <c r="I229" s="94"/>
      <c r="J229" s="47"/>
      <c r="K229" s="94" t="s">
        <v>410</v>
      </c>
      <c r="L229" s="94"/>
      <c r="M229" s="94"/>
      <c r="N229" s="47"/>
      <c r="O229" s="94" t="s">
        <v>412</v>
      </c>
      <c r="P229" s="94"/>
      <c r="Q229" s="94"/>
      <c r="R229" s="47"/>
      <c r="S229" s="94" t="s">
        <v>415</v>
      </c>
      <c r="T229" s="94"/>
      <c r="U229" s="94"/>
    </row>
    <row r="230" spans="1:21">
      <c r="A230" s="11"/>
      <c r="B230" s="50"/>
      <c r="C230" s="79"/>
      <c r="D230" s="79"/>
      <c r="E230" s="79"/>
      <c r="F230" s="36"/>
      <c r="G230" s="79" t="s">
        <v>408</v>
      </c>
      <c r="H230" s="79"/>
      <c r="I230" s="79"/>
      <c r="J230" s="36"/>
      <c r="K230" s="79" t="s">
        <v>411</v>
      </c>
      <c r="L230" s="79"/>
      <c r="M230" s="79"/>
      <c r="N230" s="36"/>
      <c r="O230" s="79" t="s">
        <v>413</v>
      </c>
      <c r="P230" s="79"/>
      <c r="Q230" s="79"/>
      <c r="R230" s="36"/>
      <c r="S230" s="79"/>
      <c r="T230" s="79"/>
      <c r="U230" s="79"/>
    </row>
    <row r="231" spans="1:21" ht="15.75" thickBot="1">
      <c r="A231" s="11"/>
      <c r="B231" s="50"/>
      <c r="C231" s="24"/>
      <c r="D231" s="24"/>
      <c r="E231" s="24"/>
      <c r="F231" s="36"/>
      <c r="G231" s="24" t="s">
        <v>409</v>
      </c>
      <c r="H231" s="24"/>
      <c r="I231" s="24"/>
      <c r="J231" s="36"/>
      <c r="K231" s="95"/>
      <c r="L231" s="95"/>
      <c r="M231" s="95"/>
      <c r="N231" s="36"/>
      <c r="O231" s="24" t="s">
        <v>414</v>
      </c>
      <c r="P231" s="24"/>
      <c r="Q231" s="24"/>
      <c r="R231" s="36"/>
      <c r="S231" s="24"/>
      <c r="T231" s="24"/>
      <c r="U231" s="24"/>
    </row>
    <row r="232" spans="1:21">
      <c r="A232" s="11"/>
      <c r="B232" s="16" t="s">
        <v>67</v>
      </c>
      <c r="C232" s="31"/>
      <c r="D232" s="31"/>
      <c r="E232" s="31"/>
      <c r="F232" s="18"/>
      <c r="G232" s="31"/>
      <c r="H232" s="31"/>
      <c r="I232" s="31"/>
      <c r="J232" s="18"/>
      <c r="K232" s="31"/>
      <c r="L232" s="31"/>
      <c r="M232" s="31"/>
      <c r="N232" s="18"/>
      <c r="O232" s="31"/>
      <c r="P232" s="31"/>
      <c r="Q232" s="31"/>
      <c r="R232" s="18"/>
      <c r="S232" s="31"/>
      <c r="T232" s="31"/>
      <c r="U232" s="31"/>
    </row>
    <row r="233" spans="1:21">
      <c r="A233" s="11"/>
      <c r="B233" s="50" t="s">
        <v>68</v>
      </c>
      <c r="C233" s="50" t="s">
        <v>185</v>
      </c>
      <c r="D233" s="51">
        <v>210530</v>
      </c>
      <c r="E233" s="36"/>
      <c r="F233" s="36"/>
      <c r="G233" s="50" t="s">
        <v>185</v>
      </c>
      <c r="H233" s="51">
        <v>67870</v>
      </c>
      <c r="I233" s="36"/>
      <c r="J233" s="36"/>
      <c r="K233" s="50" t="s">
        <v>185</v>
      </c>
      <c r="L233" s="53" t="s">
        <v>188</v>
      </c>
      <c r="M233" s="36"/>
      <c r="N233" s="36"/>
      <c r="O233" s="50" t="s">
        <v>185</v>
      </c>
      <c r="P233" s="53" t="s">
        <v>188</v>
      </c>
      <c r="Q233" s="36"/>
      <c r="R233" s="36"/>
      <c r="S233" s="50" t="s">
        <v>185</v>
      </c>
      <c r="T233" s="51">
        <v>278400</v>
      </c>
      <c r="U233" s="36"/>
    </row>
    <row r="234" spans="1:21">
      <c r="A234" s="11"/>
      <c r="B234" s="50"/>
      <c r="C234" s="50"/>
      <c r="D234" s="51"/>
      <c r="E234" s="36"/>
      <c r="F234" s="36"/>
      <c r="G234" s="50"/>
      <c r="H234" s="51"/>
      <c r="I234" s="36"/>
      <c r="J234" s="36"/>
      <c r="K234" s="50"/>
      <c r="L234" s="53"/>
      <c r="M234" s="36"/>
      <c r="N234" s="36"/>
      <c r="O234" s="50"/>
      <c r="P234" s="53"/>
      <c r="Q234" s="36"/>
      <c r="R234" s="36"/>
      <c r="S234" s="50"/>
      <c r="T234" s="51"/>
      <c r="U234" s="36"/>
    </row>
    <row r="235" spans="1:21">
      <c r="A235" s="11"/>
      <c r="B235" s="34" t="s">
        <v>69</v>
      </c>
      <c r="C235" s="35">
        <v>15445</v>
      </c>
      <c r="D235" s="35"/>
      <c r="E235" s="33"/>
      <c r="F235" s="33"/>
      <c r="G235" s="35">
        <v>7168</v>
      </c>
      <c r="H235" s="35"/>
      <c r="I235" s="33"/>
      <c r="J235" s="33"/>
      <c r="K235" s="38" t="s">
        <v>188</v>
      </c>
      <c r="L235" s="38"/>
      <c r="M235" s="33"/>
      <c r="N235" s="33"/>
      <c r="O235" s="38" t="s">
        <v>188</v>
      </c>
      <c r="P235" s="38"/>
      <c r="Q235" s="33"/>
      <c r="R235" s="33"/>
      <c r="S235" s="35">
        <v>22613</v>
      </c>
      <c r="T235" s="35"/>
      <c r="U235" s="33"/>
    </row>
    <row r="236" spans="1:21">
      <c r="A236" s="11"/>
      <c r="B236" s="34"/>
      <c r="C236" s="35"/>
      <c r="D236" s="35"/>
      <c r="E236" s="33"/>
      <c r="F236" s="33"/>
      <c r="G236" s="35"/>
      <c r="H236" s="35"/>
      <c r="I236" s="33"/>
      <c r="J236" s="33"/>
      <c r="K236" s="38"/>
      <c r="L236" s="38"/>
      <c r="M236" s="33"/>
      <c r="N236" s="33"/>
      <c r="O236" s="38"/>
      <c r="P236" s="38"/>
      <c r="Q236" s="33"/>
      <c r="R236" s="33"/>
      <c r="S236" s="35"/>
      <c r="T236" s="35"/>
      <c r="U236" s="33"/>
    </row>
    <row r="237" spans="1:21">
      <c r="A237" s="11"/>
      <c r="B237" s="50" t="s">
        <v>70</v>
      </c>
      <c r="C237" s="51">
        <v>10764</v>
      </c>
      <c r="D237" s="51"/>
      <c r="E237" s="36"/>
      <c r="F237" s="36"/>
      <c r="G237" s="51">
        <v>1147</v>
      </c>
      <c r="H237" s="51"/>
      <c r="I237" s="36"/>
      <c r="J237" s="36"/>
      <c r="K237" s="53" t="s">
        <v>188</v>
      </c>
      <c r="L237" s="53"/>
      <c r="M237" s="36"/>
      <c r="N237" s="36"/>
      <c r="O237" s="53" t="s">
        <v>188</v>
      </c>
      <c r="P237" s="53"/>
      <c r="Q237" s="36"/>
      <c r="R237" s="36"/>
      <c r="S237" s="51">
        <v>11911</v>
      </c>
      <c r="T237" s="51"/>
      <c r="U237" s="36"/>
    </row>
    <row r="238" spans="1:21">
      <c r="A238" s="11"/>
      <c r="B238" s="50"/>
      <c r="C238" s="51"/>
      <c r="D238" s="51"/>
      <c r="E238" s="36"/>
      <c r="F238" s="36"/>
      <c r="G238" s="51"/>
      <c r="H238" s="51"/>
      <c r="I238" s="36"/>
      <c r="J238" s="36"/>
      <c r="K238" s="53"/>
      <c r="L238" s="53"/>
      <c r="M238" s="36"/>
      <c r="N238" s="36"/>
      <c r="O238" s="53"/>
      <c r="P238" s="53"/>
      <c r="Q238" s="36"/>
      <c r="R238" s="36"/>
      <c r="S238" s="51"/>
      <c r="T238" s="51"/>
      <c r="U238" s="36"/>
    </row>
    <row r="239" spans="1:21">
      <c r="A239" s="11"/>
      <c r="B239" s="34" t="s">
        <v>71</v>
      </c>
      <c r="C239" s="35">
        <v>23688</v>
      </c>
      <c r="D239" s="35"/>
      <c r="E239" s="33"/>
      <c r="F239" s="33"/>
      <c r="G239" s="35">
        <v>2099</v>
      </c>
      <c r="H239" s="35"/>
      <c r="I239" s="33"/>
      <c r="J239" s="33"/>
      <c r="K239" s="35">
        <v>1504</v>
      </c>
      <c r="L239" s="35"/>
      <c r="M239" s="33"/>
      <c r="N239" s="33"/>
      <c r="O239" s="38" t="s">
        <v>375</v>
      </c>
      <c r="P239" s="38"/>
      <c r="Q239" s="34" t="s">
        <v>192</v>
      </c>
      <c r="R239" s="33"/>
      <c r="S239" s="35">
        <v>26018</v>
      </c>
      <c r="T239" s="35"/>
      <c r="U239" s="33"/>
    </row>
    <row r="240" spans="1:21" ht="15.75" thickBot="1">
      <c r="A240" s="11"/>
      <c r="B240" s="34"/>
      <c r="C240" s="80"/>
      <c r="D240" s="80"/>
      <c r="E240" s="40"/>
      <c r="F240" s="33"/>
      <c r="G240" s="80"/>
      <c r="H240" s="80"/>
      <c r="I240" s="40"/>
      <c r="J240" s="33"/>
      <c r="K240" s="80"/>
      <c r="L240" s="80"/>
      <c r="M240" s="40"/>
      <c r="N240" s="33"/>
      <c r="O240" s="39"/>
      <c r="P240" s="39"/>
      <c r="Q240" s="41"/>
      <c r="R240" s="33"/>
      <c r="S240" s="80"/>
      <c r="T240" s="80"/>
      <c r="U240" s="40"/>
    </row>
    <row r="241" spans="1:21">
      <c r="A241" s="11"/>
      <c r="B241" s="50" t="s">
        <v>72</v>
      </c>
      <c r="C241" s="45">
        <v>260427</v>
      </c>
      <c r="D241" s="45"/>
      <c r="E241" s="47"/>
      <c r="F241" s="36"/>
      <c r="G241" s="45">
        <v>78284</v>
      </c>
      <c r="H241" s="45"/>
      <c r="I241" s="47"/>
      <c r="J241" s="36"/>
      <c r="K241" s="45">
        <v>1504</v>
      </c>
      <c r="L241" s="45"/>
      <c r="M241" s="47"/>
      <c r="N241" s="36"/>
      <c r="O241" s="64" t="s">
        <v>375</v>
      </c>
      <c r="P241" s="64"/>
      <c r="Q241" s="43" t="s">
        <v>192</v>
      </c>
      <c r="R241" s="36"/>
      <c r="S241" s="45">
        <v>338942</v>
      </c>
      <c r="T241" s="45"/>
      <c r="U241" s="47"/>
    </row>
    <row r="242" spans="1:21">
      <c r="A242" s="11"/>
      <c r="B242" s="50"/>
      <c r="C242" s="51"/>
      <c r="D242" s="51"/>
      <c r="E242" s="36"/>
      <c r="F242" s="36"/>
      <c r="G242" s="51"/>
      <c r="H242" s="51"/>
      <c r="I242" s="36"/>
      <c r="J242" s="36"/>
      <c r="K242" s="51"/>
      <c r="L242" s="51"/>
      <c r="M242" s="36"/>
      <c r="N242" s="36"/>
      <c r="O242" s="53"/>
      <c r="P242" s="53"/>
      <c r="Q242" s="50"/>
      <c r="R242" s="36"/>
      <c r="S242" s="51"/>
      <c r="T242" s="51"/>
      <c r="U242" s="36"/>
    </row>
    <row r="243" spans="1:21" ht="15.75" thickBot="1">
      <c r="A243" s="11"/>
      <c r="B243" s="17" t="s">
        <v>73</v>
      </c>
      <c r="C243" s="39" t="s">
        <v>451</v>
      </c>
      <c r="D243" s="39"/>
      <c r="E243" s="78" t="s">
        <v>192</v>
      </c>
      <c r="F243" s="18"/>
      <c r="G243" s="39" t="s">
        <v>452</v>
      </c>
      <c r="H243" s="39"/>
      <c r="I243" s="78" t="s">
        <v>192</v>
      </c>
      <c r="J243" s="18"/>
      <c r="K243" s="39" t="s">
        <v>453</v>
      </c>
      <c r="L243" s="39"/>
      <c r="M243" s="78" t="s">
        <v>192</v>
      </c>
      <c r="N243" s="18"/>
      <c r="O243" s="39" t="s">
        <v>205</v>
      </c>
      <c r="P243" s="39"/>
      <c r="Q243" s="78" t="s">
        <v>192</v>
      </c>
      <c r="R243" s="18"/>
      <c r="S243" s="39" t="s">
        <v>454</v>
      </c>
      <c r="T243" s="39"/>
      <c r="U243" s="78" t="s">
        <v>192</v>
      </c>
    </row>
    <row r="244" spans="1:21">
      <c r="A244" s="11"/>
      <c r="B244" s="50" t="s">
        <v>74</v>
      </c>
      <c r="C244" s="45">
        <v>243467</v>
      </c>
      <c r="D244" s="45"/>
      <c r="E244" s="47"/>
      <c r="F244" s="36"/>
      <c r="G244" s="45">
        <v>72992</v>
      </c>
      <c r="H244" s="45"/>
      <c r="I244" s="47"/>
      <c r="J244" s="36"/>
      <c r="K244" s="45">
        <v>1498</v>
      </c>
      <c r="L244" s="45"/>
      <c r="M244" s="47"/>
      <c r="N244" s="36"/>
      <c r="O244" s="64" t="s">
        <v>455</v>
      </c>
      <c r="P244" s="64"/>
      <c r="Q244" s="43" t="s">
        <v>192</v>
      </c>
      <c r="R244" s="36"/>
      <c r="S244" s="45">
        <v>316683</v>
      </c>
      <c r="T244" s="45"/>
      <c r="U244" s="47"/>
    </row>
    <row r="245" spans="1:21" ht="15.75" thickBot="1">
      <c r="A245" s="11"/>
      <c r="B245" s="50"/>
      <c r="C245" s="82"/>
      <c r="D245" s="82"/>
      <c r="E245" s="55"/>
      <c r="F245" s="36"/>
      <c r="G245" s="82"/>
      <c r="H245" s="82"/>
      <c r="I245" s="55"/>
      <c r="J245" s="36"/>
      <c r="K245" s="82"/>
      <c r="L245" s="82"/>
      <c r="M245" s="55"/>
      <c r="N245" s="36"/>
      <c r="O245" s="54"/>
      <c r="P245" s="54"/>
      <c r="Q245" s="56"/>
      <c r="R245" s="36"/>
      <c r="S245" s="82"/>
      <c r="T245" s="82"/>
      <c r="U245" s="55"/>
    </row>
    <row r="246" spans="1:21">
      <c r="A246" s="11"/>
      <c r="B246" s="16" t="s">
        <v>75</v>
      </c>
      <c r="C246" s="31"/>
      <c r="D246" s="31"/>
      <c r="E246" s="31"/>
      <c r="F246" s="18"/>
      <c r="G246" s="31"/>
      <c r="H246" s="31"/>
      <c r="I246" s="31"/>
      <c r="J246" s="18"/>
      <c r="K246" s="31"/>
      <c r="L246" s="31"/>
      <c r="M246" s="31"/>
      <c r="N246" s="18"/>
      <c r="O246" s="31"/>
      <c r="P246" s="31"/>
      <c r="Q246" s="31"/>
      <c r="R246" s="18"/>
      <c r="S246" s="31"/>
      <c r="T246" s="31"/>
      <c r="U246" s="31"/>
    </row>
    <row r="247" spans="1:21">
      <c r="A247" s="11"/>
      <c r="B247" s="50" t="s">
        <v>68</v>
      </c>
      <c r="C247" s="51">
        <v>116506</v>
      </c>
      <c r="D247" s="51"/>
      <c r="E247" s="36"/>
      <c r="F247" s="36"/>
      <c r="G247" s="51">
        <v>49233</v>
      </c>
      <c r="H247" s="51"/>
      <c r="I247" s="36"/>
      <c r="J247" s="36"/>
      <c r="K247" s="53" t="s">
        <v>188</v>
      </c>
      <c r="L247" s="53"/>
      <c r="M247" s="36"/>
      <c r="N247" s="36"/>
      <c r="O247" s="53" t="s">
        <v>188</v>
      </c>
      <c r="P247" s="53"/>
      <c r="Q247" s="36"/>
      <c r="R247" s="36"/>
      <c r="S247" s="51">
        <v>165739</v>
      </c>
      <c r="T247" s="51"/>
      <c r="U247" s="36"/>
    </row>
    <row r="248" spans="1:21">
      <c r="A248" s="11"/>
      <c r="B248" s="50"/>
      <c r="C248" s="51"/>
      <c r="D248" s="51"/>
      <c r="E248" s="36"/>
      <c r="F248" s="36"/>
      <c r="G248" s="51"/>
      <c r="H248" s="51"/>
      <c r="I248" s="36"/>
      <c r="J248" s="36"/>
      <c r="K248" s="53"/>
      <c r="L248" s="53"/>
      <c r="M248" s="36"/>
      <c r="N248" s="36"/>
      <c r="O248" s="53"/>
      <c r="P248" s="53"/>
      <c r="Q248" s="36"/>
      <c r="R248" s="36"/>
      <c r="S248" s="51"/>
      <c r="T248" s="51"/>
      <c r="U248" s="36"/>
    </row>
    <row r="249" spans="1:21">
      <c r="A249" s="11"/>
      <c r="B249" s="34" t="s">
        <v>69</v>
      </c>
      <c r="C249" s="35">
        <v>8735</v>
      </c>
      <c r="D249" s="35"/>
      <c r="E249" s="33"/>
      <c r="F249" s="33"/>
      <c r="G249" s="35">
        <v>2014</v>
      </c>
      <c r="H249" s="35"/>
      <c r="I249" s="33"/>
      <c r="J249" s="33"/>
      <c r="K249" s="38" t="s">
        <v>188</v>
      </c>
      <c r="L249" s="38"/>
      <c r="M249" s="33"/>
      <c r="N249" s="33"/>
      <c r="O249" s="38" t="s">
        <v>188</v>
      </c>
      <c r="P249" s="38"/>
      <c r="Q249" s="33"/>
      <c r="R249" s="33"/>
      <c r="S249" s="35">
        <v>10749</v>
      </c>
      <c r="T249" s="35"/>
      <c r="U249" s="33"/>
    </row>
    <row r="250" spans="1:21">
      <c r="A250" s="11"/>
      <c r="B250" s="34"/>
      <c r="C250" s="35"/>
      <c r="D250" s="35"/>
      <c r="E250" s="33"/>
      <c r="F250" s="33"/>
      <c r="G250" s="35"/>
      <c r="H250" s="35"/>
      <c r="I250" s="33"/>
      <c r="J250" s="33"/>
      <c r="K250" s="38"/>
      <c r="L250" s="38"/>
      <c r="M250" s="33"/>
      <c r="N250" s="33"/>
      <c r="O250" s="38"/>
      <c r="P250" s="38"/>
      <c r="Q250" s="33"/>
      <c r="R250" s="33"/>
      <c r="S250" s="35"/>
      <c r="T250" s="35"/>
      <c r="U250" s="33"/>
    </row>
    <row r="251" spans="1:21">
      <c r="A251" s="11"/>
      <c r="B251" s="50" t="s">
        <v>70</v>
      </c>
      <c r="C251" s="51">
        <v>3969</v>
      </c>
      <c r="D251" s="51"/>
      <c r="E251" s="36"/>
      <c r="F251" s="36"/>
      <c r="G251" s="51">
        <v>1318</v>
      </c>
      <c r="H251" s="51"/>
      <c r="I251" s="36"/>
      <c r="J251" s="36"/>
      <c r="K251" s="53" t="s">
        <v>188</v>
      </c>
      <c r="L251" s="53"/>
      <c r="M251" s="36"/>
      <c r="N251" s="36"/>
      <c r="O251" s="53" t="s">
        <v>456</v>
      </c>
      <c r="P251" s="53"/>
      <c r="Q251" s="50" t="s">
        <v>192</v>
      </c>
      <c r="R251" s="36"/>
      <c r="S251" s="51">
        <v>4074</v>
      </c>
      <c r="T251" s="51"/>
      <c r="U251" s="36"/>
    </row>
    <row r="252" spans="1:21">
      <c r="A252" s="11"/>
      <c r="B252" s="50"/>
      <c r="C252" s="51"/>
      <c r="D252" s="51"/>
      <c r="E252" s="36"/>
      <c r="F252" s="36"/>
      <c r="G252" s="51"/>
      <c r="H252" s="51"/>
      <c r="I252" s="36"/>
      <c r="J252" s="36"/>
      <c r="K252" s="53"/>
      <c r="L252" s="53"/>
      <c r="M252" s="36"/>
      <c r="N252" s="36"/>
      <c r="O252" s="53"/>
      <c r="P252" s="53"/>
      <c r="Q252" s="50"/>
      <c r="R252" s="36"/>
      <c r="S252" s="51"/>
      <c r="T252" s="51"/>
      <c r="U252" s="36"/>
    </row>
    <row r="253" spans="1:21">
      <c r="A253" s="11"/>
      <c r="B253" s="34" t="s">
        <v>71</v>
      </c>
      <c r="C253" s="35">
        <v>10256</v>
      </c>
      <c r="D253" s="35"/>
      <c r="E253" s="33"/>
      <c r="F253" s="33"/>
      <c r="G253" s="35">
        <v>1097</v>
      </c>
      <c r="H253" s="35"/>
      <c r="I253" s="33"/>
      <c r="J253" s="33"/>
      <c r="K253" s="38" t="s">
        <v>188</v>
      </c>
      <c r="L253" s="38"/>
      <c r="M253" s="33"/>
      <c r="N253" s="33"/>
      <c r="O253" s="38" t="s">
        <v>205</v>
      </c>
      <c r="P253" s="38"/>
      <c r="Q253" s="34" t="s">
        <v>192</v>
      </c>
      <c r="R253" s="33"/>
      <c r="S253" s="35">
        <v>11352</v>
      </c>
      <c r="T253" s="35"/>
      <c r="U253" s="33"/>
    </row>
    <row r="254" spans="1:21">
      <c r="A254" s="11"/>
      <c r="B254" s="34"/>
      <c r="C254" s="35"/>
      <c r="D254" s="35"/>
      <c r="E254" s="33"/>
      <c r="F254" s="33"/>
      <c r="G254" s="35"/>
      <c r="H254" s="35"/>
      <c r="I254" s="33"/>
      <c r="J254" s="33"/>
      <c r="K254" s="38"/>
      <c r="L254" s="38"/>
      <c r="M254" s="33"/>
      <c r="N254" s="33"/>
      <c r="O254" s="38"/>
      <c r="P254" s="38"/>
      <c r="Q254" s="34"/>
      <c r="R254" s="33"/>
      <c r="S254" s="35"/>
      <c r="T254" s="35"/>
      <c r="U254" s="33"/>
    </row>
    <row r="255" spans="1:21">
      <c r="A255" s="11"/>
      <c r="B255" s="50" t="s">
        <v>76</v>
      </c>
      <c r="C255" s="51">
        <v>39815</v>
      </c>
      <c r="D255" s="51"/>
      <c r="E255" s="36"/>
      <c r="F255" s="36"/>
      <c r="G255" s="51">
        <v>8073</v>
      </c>
      <c r="H255" s="51"/>
      <c r="I255" s="36"/>
      <c r="J255" s="36"/>
      <c r="K255" s="51">
        <v>7856</v>
      </c>
      <c r="L255" s="51"/>
      <c r="M255" s="36"/>
      <c r="N255" s="36"/>
      <c r="O255" s="53" t="s">
        <v>457</v>
      </c>
      <c r="P255" s="53"/>
      <c r="Q255" s="50" t="s">
        <v>192</v>
      </c>
      <c r="R255" s="36"/>
      <c r="S255" s="51">
        <v>47869</v>
      </c>
      <c r="T255" s="51"/>
      <c r="U255" s="36"/>
    </row>
    <row r="256" spans="1:21">
      <c r="A256" s="11"/>
      <c r="B256" s="50"/>
      <c r="C256" s="51"/>
      <c r="D256" s="51"/>
      <c r="E256" s="36"/>
      <c r="F256" s="36"/>
      <c r="G256" s="51"/>
      <c r="H256" s="51"/>
      <c r="I256" s="36"/>
      <c r="J256" s="36"/>
      <c r="K256" s="51"/>
      <c r="L256" s="51"/>
      <c r="M256" s="36"/>
      <c r="N256" s="36"/>
      <c r="O256" s="53"/>
      <c r="P256" s="53"/>
      <c r="Q256" s="50"/>
      <c r="R256" s="36"/>
      <c r="S256" s="51"/>
      <c r="T256" s="51"/>
      <c r="U256" s="36"/>
    </row>
    <row r="257" spans="1:21">
      <c r="A257" s="11"/>
      <c r="B257" s="34" t="s">
        <v>77</v>
      </c>
      <c r="C257" s="35">
        <v>3045</v>
      </c>
      <c r="D257" s="35"/>
      <c r="E257" s="33"/>
      <c r="F257" s="33"/>
      <c r="G257" s="38" t="s">
        <v>188</v>
      </c>
      <c r="H257" s="38"/>
      <c r="I257" s="33"/>
      <c r="J257" s="33"/>
      <c r="K257" s="38" t="s">
        <v>188</v>
      </c>
      <c r="L257" s="38"/>
      <c r="M257" s="33"/>
      <c r="N257" s="33"/>
      <c r="O257" s="35">
        <v>7815</v>
      </c>
      <c r="P257" s="35"/>
      <c r="Q257" s="33"/>
      <c r="R257" s="33"/>
      <c r="S257" s="35">
        <v>10860</v>
      </c>
      <c r="T257" s="35"/>
      <c r="U257" s="33"/>
    </row>
    <row r="258" spans="1:21">
      <c r="A258" s="11"/>
      <c r="B258" s="34"/>
      <c r="C258" s="35"/>
      <c r="D258" s="35"/>
      <c r="E258" s="33"/>
      <c r="F258" s="33"/>
      <c r="G258" s="38"/>
      <c r="H258" s="38"/>
      <c r="I258" s="33"/>
      <c r="J258" s="33"/>
      <c r="K258" s="38"/>
      <c r="L258" s="38"/>
      <c r="M258" s="33"/>
      <c r="N258" s="33"/>
      <c r="O258" s="35"/>
      <c r="P258" s="35"/>
      <c r="Q258" s="33"/>
      <c r="R258" s="33"/>
      <c r="S258" s="35"/>
      <c r="T258" s="35"/>
      <c r="U258" s="33"/>
    </row>
    <row r="259" spans="1:21">
      <c r="A259" s="11"/>
      <c r="B259" s="50" t="s">
        <v>78</v>
      </c>
      <c r="C259" s="51">
        <v>17162</v>
      </c>
      <c r="D259" s="51"/>
      <c r="E259" s="36"/>
      <c r="F259" s="36"/>
      <c r="G259" s="51">
        <v>3477</v>
      </c>
      <c r="H259" s="51"/>
      <c r="I259" s="36"/>
      <c r="J259" s="36"/>
      <c r="K259" s="53">
        <v>240</v>
      </c>
      <c r="L259" s="53"/>
      <c r="M259" s="36"/>
      <c r="N259" s="36"/>
      <c r="O259" s="53" t="s">
        <v>188</v>
      </c>
      <c r="P259" s="53"/>
      <c r="Q259" s="36"/>
      <c r="R259" s="36"/>
      <c r="S259" s="51">
        <v>20879</v>
      </c>
      <c r="T259" s="51"/>
      <c r="U259" s="36"/>
    </row>
    <row r="260" spans="1:21">
      <c r="A260" s="11"/>
      <c r="B260" s="50"/>
      <c r="C260" s="51"/>
      <c r="D260" s="51"/>
      <c r="E260" s="36"/>
      <c r="F260" s="36"/>
      <c r="G260" s="51"/>
      <c r="H260" s="51"/>
      <c r="I260" s="36"/>
      <c r="J260" s="36"/>
      <c r="K260" s="53"/>
      <c r="L260" s="53"/>
      <c r="M260" s="36"/>
      <c r="N260" s="36"/>
      <c r="O260" s="53"/>
      <c r="P260" s="53"/>
      <c r="Q260" s="36"/>
      <c r="R260" s="36"/>
      <c r="S260" s="51"/>
      <c r="T260" s="51"/>
      <c r="U260" s="36"/>
    </row>
    <row r="261" spans="1:21">
      <c r="A261" s="11"/>
      <c r="B261" s="34" t="s">
        <v>79</v>
      </c>
      <c r="C261" s="38">
        <v>52</v>
      </c>
      <c r="D261" s="38"/>
      <c r="E261" s="33"/>
      <c r="F261" s="33"/>
      <c r="G261" s="38">
        <v>1</v>
      </c>
      <c r="H261" s="38"/>
      <c r="I261" s="33"/>
      <c r="J261" s="33"/>
      <c r="K261" s="38" t="s">
        <v>188</v>
      </c>
      <c r="L261" s="38"/>
      <c r="M261" s="33"/>
      <c r="N261" s="33"/>
      <c r="O261" s="38" t="s">
        <v>188</v>
      </c>
      <c r="P261" s="38"/>
      <c r="Q261" s="33"/>
      <c r="R261" s="33"/>
      <c r="S261" s="38">
        <v>53</v>
      </c>
      <c r="T261" s="38"/>
      <c r="U261" s="33"/>
    </row>
    <row r="262" spans="1:21">
      <c r="A262" s="11"/>
      <c r="B262" s="34"/>
      <c r="C262" s="38"/>
      <c r="D262" s="38"/>
      <c r="E262" s="33"/>
      <c r="F262" s="33"/>
      <c r="G262" s="38"/>
      <c r="H262" s="38"/>
      <c r="I262" s="33"/>
      <c r="J262" s="33"/>
      <c r="K262" s="38"/>
      <c r="L262" s="38"/>
      <c r="M262" s="33"/>
      <c r="N262" s="33"/>
      <c r="O262" s="38"/>
      <c r="P262" s="38"/>
      <c r="Q262" s="33"/>
      <c r="R262" s="33"/>
      <c r="S262" s="38"/>
      <c r="T262" s="38"/>
      <c r="U262" s="33"/>
    </row>
    <row r="263" spans="1:21">
      <c r="A263" s="11"/>
      <c r="B263" s="50" t="s">
        <v>81</v>
      </c>
      <c r="C263" s="53" t="s">
        <v>188</v>
      </c>
      <c r="D263" s="53"/>
      <c r="E263" s="36"/>
      <c r="F263" s="36"/>
      <c r="G263" s="53">
        <v>25</v>
      </c>
      <c r="H263" s="53"/>
      <c r="I263" s="36"/>
      <c r="J263" s="36"/>
      <c r="K263" s="53" t="s">
        <v>188</v>
      </c>
      <c r="L263" s="53"/>
      <c r="M263" s="36"/>
      <c r="N263" s="36"/>
      <c r="O263" s="53" t="s">
        <v>188</v>
      </c>
      <c r="P263" s="53"/>
      <c r="Q263" s="36"/>
      <c r="R263" s="36"/>
      <c r="S263" s="53">
        <v>25</v>
      </c>
      <c r="T263" s="53"/>
      <c r="U263" s="36"/>
    </row>
    <row r="264" spans="1:21" ht="15.75" thickBot="1">
      <c r="A264" s="11"/>
      <c r="B264" s="50"/>
      <c r="C264" s="54"/>
      <c r="D264" s="54"/>
      <c r="E264" s="55"/>
      <c r="F264" s="36"/>
      <c r="G264" s="54"/>
      <c r="H264" s="54"/>
      <c r="I264" s="55"/>
      <c r="J264" s="36"/>
      <c r="K264" s="54"/>
      <c r="L264" s="54"/>
      <c r="M264" s="55"/>
      <c r="N264" s="36"/>
      <c r="O264" s="54"/>
      <c r="P264" s="54"/>
      <c r="Q264" s="55"/>
      <c r="R264" s="36"/>
      <c r="S264" s="54"/>
      <c r="T264" s="54"/>
      <c r="U264" s="55"/>
    </row>
    <row r="265" spans="1:21">
      <c r="A265" s="11"/>
      <c r="B265" s="34" t="s">
        <v>82</v>
      </c>
      <c r="C265" s="29">
        <v>199540</v>
      </c>
      <c r="D265" s="29"/>
      <c r="E265" s="31"/>
      <c r="F265" s="33"/>
      <c r="G265" s="29">
        <v>65238</v>
      </c>
      <c r="H265" s="29"/>
      <c r="I265" s="31"/>
      <c r="J265" s="33"/>
      <c r="K265" s="29">
        <v>8096</v>
      </c>
      <c r="L265" s="29"/>
      <c r="M265" s="31"/>
      <c r="N265" s="33"/>
      <c r="O265" s="62" t="s">
        <v>455</v>
      </c>
      <c r="P265" s="62"/>
      <c r="Q265" s="27" t="s">
        <v>192</v>
      </c>
      <c r="R265" s="33"/>
      <c r="S265" s="29">
        <v>271600</v>
      </c>
      <c r="T265" s="29"/>
      <c r="U265" s="31"/>
    </row>
    <row r="266" spans="1:21" ht="15.75" thickBot="1">
      <c r="A266" s="11"/>
      <c r="B266" s="34"/>
      <c r="C266" s="80"/>
      <c r="D266" s="80"/>
      <c r="E266" s="40"/>
      <c r="F266" s="33"/>
      <c r="G266" s="80"/>
      <c r="H266" s="80"/>
      <c r="I266" s="40"/>
      <c r="J266" s="33"/>
      <c r="K266" s="80"/>
      <c r="L266" s="80"/>
      <c r="M266" s="40"/>
      <c r="N266" s="33"/>
      <c r="O266" s="39"/>
      <c r="P266" s="39"/>
      <c r="Q266" s="41"/>
      <c r="R266" s="33"/>
      <c r="S266" s="80"/>
      <c r="T266" s="80"/>
      <c r="U266" s="40"/>
    </row>
    <row r="267" spans="1:21">
      <c r="A267" s="11"/>
      <c r="B267" s="50" t="s">
        <v>458</v>
      </c>
      <c r="C267" s="45">
        <v>43927</v>
      </c>
      <c r="D267" s="45"/>
      <c r="E267" s="47"/>
      <c r="F267" s="36"/>
      <c r="G267" s="45">
        <v>7754</v>
      </c>
      <c r="H267" s="45"/>
      <c r="I267" s="47"/>
      <c r="J267" s="36"/>
      <c r="K267" s="64" t="s">
        <v>459</v>
      </c>
      <c r="L267" s="64"/>
      <c r="M267" s="43" t="s">
        <v>192</v>
      </c>
      <c r="N267" s="36"/>
      <c r="O267" s="64" t="s">
        <v>188</v>
      </c>
      <c r="P267" s="64"/>
      <c r="Q267" s="47"/>
      <c r="R267" s="36"/>
      <c r="S267" s="45">
        <v>45083</v>
      </c>
      <c r="T267" s="45"/>
      <c r="U267" s="47"/>
    </row>
    <row r="268" spans="1:21">
      <c r="A268" s="11"/>
      <c r="B268" s="50"/>
      <c r="C268" s="51"/>
      <c r="D268" s="51"/>
      <c r="E268" s="36"/>
      <c r="F268" s="36"/>
      <c r="G268" s="51"/>
      <c r="H268" s="51"/>
      <c r="I268" s="36"/>
      <c r="J268" s="36"/>
      <c r="K268" s="53"/>
      <c r="L268" s="53"/>
      <c r="M268" s="50"/>
      <c r="N268" s="36"/>
      <c r="O268" s="53"/>
      <c r="P268" s="53"/>
      <c r="Q268" s="36"/>
      <c r="R268" s="36"/>
      <c r="S268" s="51"/>
      <c r="T268" s="51"/>
      <c r="U268" s="36"/>
    </row>
    <row r="269" spans="1:21">
      <c r="A269" s="11"/>
      <c r="B269" s="61" t="s">
        <v>84</v>
      </c>
      <c r="C269" s="33"/>
      <c r="D269" s="33"/>
      <c r="E269" s="33"/>
      <c r="F269" s="18"/>
      <c r="G269" s="33"/>
      <c r="H269" s="33"/>
      <c r="I269" s="33"/>
      <c r="J269" s="18"/>
      <c r="K269" s="33"/>
      <c r="L269" s="33"/>
      <c r="M269" s="33"/>
      <c r="N269" s="18"/>
      <c r="O269" s="33"/>
      <c r="P269" s="33"/>
      <c r="Q269" s="33"/>
      <c r="R269" s="18"/>
      <c r="S269" s="33"/>
      <c r="T269" s="33"/>
      <c r="U269" s="33"/>
    </row>
    <row r="270" spans="1:21">
      <c r="A270" s="11"/>
      <c r="B270" s="50" t="s">
        <v>85</v>
      </c>
      <c r="C270" s="53" t="s">
        <v>382</v>
      </c>
      <c r="D270" s="53"/>
      <c r="E270" s="50" t="s">
        <v>192</v>
      </c>
      <c r="F270" s="36"/>
      <c r="G270" s="53" t="s">
        <v>188</v>
      </c>
      <c r="H270" s="53"/>
      <c r="I270" s="36"/>
      <c r="J270" s="36"/>
      <c r="K270" s="53" t="s">
        <v>188</v>
      </c>
      <c r="L270" s="53"/>
      <c r="M270" s="36"/>
      <c r="N270" s="36"/>
      <c r="O270" s="53" t="s">
        <v>188</v>
      </c>
      <c r="P270" s="53"/>
      <c r="Q270" s="36"/>
      <c r="R270" s="36"/>
      <c r="S270" s="53" t="s">
        <v>382</v>
      </c>
      <c r="T270" s="53"/>
      <c r="U270" s="50" t="s">
        <v>192</v>
      </c>
    </row>
    <row r="271" spans="1:21">
      <c r="A271" s="11"/>
      <c r="B271" s="50"/>
      <c r="C271" s="53"/>
      <c r="D271" s="53"/>
      <c r="E271" s="50"/>
      <c r="F271" s="36"/>
      <c r="G271" s="53"/>
      <c r="H271" s="53"/>
      <c r="I271" s="36"/>
      <c r="J271" s="36"/>
      <c r="K271" s="53"/>
      <c r="L271" s="53"/>
      <c r="M271" s="36"/>
      <c r="N271" s="36"/>
      <c r="O271" s="53"/>
      <c r="P271" s="53"/>
      <c r="Q271" s="36"/>
      <c r="R271" s="36"/>
      <c r="S271" s="53"/>
      <c r="T271" s="53"/>
      <c r="U271" s="50"/>
    </row>
    <row r="272" spans="1:21">
      <c r="A272" s="11"/>
      <c r="B272" s="34" t="s">
        <v>86</v>
      </c>
      <c r="C272" s="38">
        <v>20</v>
      </c>
      <c r="D272" s="38"/>
      <c r="E272" s="33"/>
      <c r="F272" s="33"/>
      <c r="G272" s="35">
        <v>1113</v>
      </c>
      <c r="H272" s="35"/>
      <c r="I272" s="33"/>
      <c r="J272" s="33"/>
      <c r="K272" s="35">
        <v>1688</v>
      </c>
      <c r="L272" s="35"/>
      <c r="M272" s="33"/>
      <c r="N272" s="33"/>
      <c r="O272" s="38" t="s">
        <v>460</v>
      </c>
      <c r="P272" s="38"/>
      <c r="Q272" s="34" t="s">
        <v>192</v>
      </c>
      <c r="R272" s="33"/>
      <c r="S272" s="35">
        <v>1602</v>
      </c>
      <c r="T272" s="35"/>
      <c r="U272" s="33"/>
    </row>
    <row r="273" spans="1:21">
      <c r="A273" s="11"/>
      <c r="B273" s="34"/>
      <c r="C273" s="38"/>
      <c r="D273" s="38"/>
      <c r="E273" s="33"/>
      <c r="F273" s="33"/>
      <c r="G273" s="35"/>
      <c r="H273" s="35"/>
      <c r="I273" s="33"/>
      <c r="J273" s="33"/>
      <c r="K273" s="35"/>
      <c r="L273" s="35"/>
      <c r="M273" s="33"/>
      <c r="N273" s="33"/>
      <c r="O273" s="38"/>
      <c r="P273" s="38"/>
      <c r="Q273" s="34"/>
      <c r="R273" s="33"/>
      <c r="S273" s="35"/>
      <c r="T273" s="35"/>
      <c r="U273" s="33"/>
    </row>
    <row r="274" spans="1:21">
      <c r="A274" s="11"/>
      <c r="B274" s="50" t="s">
        <v>87</v>
      </c>
      <c r="C274" s="53" t="s">
        <v>461</v>
      </c>
      <c r="D274" s="53"/>
      <c r="E274" s="50" t="s">
        <v>192</v>
      </c>
      <c r="F274" s="36"/>
      <c r="G274" s="53" t="s">
        <v>462</v>
      </c>
      <c r="H274" s="53"/>
      <c r="I274" s="50" t="s">
        <v>192</v>
      </c>
      <c r="J274" s="36"/>
      <c r="K274" s="53" t="s">
        <v>463</v>
      </c>
      <c r="L274" s="53"/>
      <c r="M274" s="50" t="s">
        <v>192</v>
      </c>
      <c r="N274" s="36"/>
      <c r="O274" s="51">
        <v>1219</v>
      </c>
      <c r="P274" s="51"/>
      <c r="Q274" s="36"/>
      <c r="R274" s="36"/>
      <c r="S274" s="53" t="s">
        <v>386</v>
      </c>
      <c r="T274" s="53"/>
      <c r="U274" s="50" t="s">
        <v>192</v>
      </c>
    </row>
    <row r="275" spans="1:21">
      <c r="A275" s="11"/>
      <c r="B275" s="50"/>
      <c r="C275" s="53"/>
      <c r="D275" s="53"/>
      <c r="E275" s="50"/>
      <c r="F275" s="36"/>
      <c r="G275" s="53"/>
      <c r="H275" s="53"/>
      <c r="I275" s="50"/>
      <c r="J275" s="36"/>
      <c r="K275" s="53"/>
      <c r="L275" s="53"/>
      <c r="M275" s="50"/>
      <c r="N275" s="36"/>
      <c r="O275" s="51"/>
      <c r="P275" s="51"/>
      <c r="Q275" s="36"/>
      <c r="R275" s="36"/>
      <c r="S275" s="53"/>
      <c r="T275" s="53"/>
      <c r="U275" s="50"/>
    </row>
    <row r="276" spans="1:21">
      <c r="A276" s="11"/>
      <c r="B276" s="34" t="s">
        <v>464</v>
      </c>
      <c r="C276" s="38" t="s">
        <v>390</v>
      </c>
      <c r="D276" s="38"/>
      <c r="E276" s="34" t="s">
        <v>192</v>
      </c>
      <c r="F276" s="33"/>
      <c r="G276" s="38" t="s">
        <v>188</v>
      </c>
      <c r="H276" s="38"/>
      <c r="I276" s="33"/>
      <c r="J276" s="33"/>
      <c r="K276" s="38" t="s">
        <v>188</v>
      </c>
      <c r="L276" s="38"/>
      <c r="M276" s="33"/>
      <c r="N276" s="33"/>
      <c r="O276" s="38" t="s">
        <v>188</v>
      </c>
      <c r="P276" s="38"/>
      <c r="Q276" s="33"/>
      <c r="R276" s="33"/>
      <c r="S276" s="38" t="s">
        <v>390</v>
      </c>
      <c r="T276" s="38"/>
      <c r="U276" s="34" t="s">
        <v>192</v>
      </c>
    </row>
    <row r="277" spans="1:21">
      <c r="A277" s="11"/>
      <c r="B277" s="34"/>
      <c r="C277" s="38"/>
      <c r="D277" s="38"/>
      <c r="E277" s="34"/>
      <c r="F277" s="33"/>
      <c r="G277" s="38"/>
      <c r="H277" s="38"/>
      <c r="I277" s="33"/>
      <c r="J277" s="33"/>
      <c r="K277" s="38"/>
      <c r="L277" s="38"/>
      <c r="M277" s="33"/>
      <c r="N277" s="33"/>
      <c r="O277" s="38"/>
      <c r="P277" s="38"/>
      <c r="Q277" s="33"/>
      <c r="R277" s="33"/>
      <c r="S277" s="38"/>
      <c r="T277" s="38"/>
      <c r="U277" s="34"/>
    </row>
    <row r="278" spans="1:21">
      <c r="A278" s="11"/>
      <c r="B278" s="50" t="s">
        <v>465</v>
      </c>
      <c r="C278" s="53" t="s">
        <v>466</v>
      </c>
      <c r="D278" s="53"/>
      <c r="E278" s="50" t="s">
        <v>192</v>
      </c>
      <c r="F278" s="36"/>
      <c r="G278" s="53" t="s">
        <v>467</v>
      </c>
      <c r="H278" s="53"/>
      <c r="I278" s="50" t="s">
        <v>192</v>
      </c>
      <c r="J278" s="36"/>
      <c r="K278" s="53" t="s">
        <v>188</v>
      </c>
      <c r="L278" s="53"/>
      <c r="M278" s="36"/>
      <c r="N278" s="36"/>
      <c r="O278" s="51">
        <v>17512</v>
      </c>
      <c r="P278" s="51"/>
      <c r="Q278" s="36"/>
      <c r="R278" s="36"/>
      <c r="S278" s="53" t="s">
        <v>188</v>
      </c>
      <c r="T278" s="53"/>
      <c r="U278" s="36"/>
    </row>
    <row r="279" spans="1:21">
      <c r="A279" s="11"/>
      <c r="B279" s="50"/>
      <c r="C279" s="53"/>
      <c r="D279" s="53"/>
      <c r="E279" s="50"/>
      <c r="F279" s="36"/>
      <c r="G279" s="53"/>
      <c r="H279" s="53"/>
      <c r="I279" s="50"/>
      <c r="J279" s="36"/>
      <c r="K279" s="53"/>
      <c r="L279" s="53"/>
      <c r="M279" s="36"/>
      <c r="N279" s="36"/>
      <c r="O279" s="51"/>
      <c r="P279" s="51"/>
      <c r="Q279" s="36"/>
      <c r="R279" s="36"/>
      <c r="S279" s="53"/>
      <c r="T279" s="53"/>
      <c r="U279" s="36"/>
    </row>
    <row r="280" spans="1:21">
      <c r="A280" s="11"/>
      <c r="B280" s="34" t="s">
        <v>468</v>
      </c>
      <c r="C280" s="38">
        <v>117</v>
      </c>
      <c r="D280" s="38"/>
      <c r="E280" s="33"/>
      <c r="F280" s="33"/>
      <c r="G280" s="38" t="s">
        <v>188</v>
      </c>
      <c r="H280" s="38"/>
      <c r="I280" s="33"/>
      <c r="J280" s="33"/>
      <c r="K280" s="38" t="s">
        <v>469</v>
      </c>
      <c r="L280" s="38"/>
      <c r="M280" s="34" t="s">
        <v>192</v>
      </c>
      <c r="N280" s="33"/>
      <c r="O280" s="38" t="s">
        <v>188</v>
      </c>
      <c r="P280" s="38"/>
      <c r="Q280" s="33"/>
      <c r="R280" s="33"/>
      <c r="S280" s="38" t="s">
        <v>394</v>
      </c>
      <c r="T280" s="38"/>
      <c r="U280" s="34" t="s">
        <v>192</v>
      </c>
    </row>
    <row r="281" spans="1:21" ht="15.75" thickBot="1">
      <c r="A281" s="11"/>
      <c r="B281" s="34"/>
      <c r="C281" s="39"/>
      <c r="D281" s="39"/>
      <c r="E281" s="40"/>
      <c r="F281" s="33"/>
      <c r="G281" s="39"/>
      <c r="H281" s="39"/>
      <c r="I281" s="40"/>
      <c r="J281" s="33"/>
      <c r="K281" s="39"/>
      <c r="L281" s="39"/>
      <c r="M281" s="41"/>
      <c r="N281" s="33"/>
      <c r="O281" s="39"/>
      <c r="P281" s="39"/>
      <c r="Q281" s="40"/>
      <c r="R281" s="33"/>
      <c r="S281" s="39"/>
      <c r="T281" s="39"/>
      <c r="U281" s="41"/>
    </row>
    <row r="282" spans="1:21">
      <c r="A282" s="11"/>
      <c r="B282" s="50" t="s">
        <v>90</v>
      </c>
      <c r="C282" s="64" t="s">
        <v>470</v>
      </c>
      <c r="D282" s="64"/>
      <c r="E282" s="43" t="s">
        <v>192</v>
      </c>
      <c r="F282" s="36"/>
      <c r="G282" s="64" t="s">
        <v>471</v>
      </c>
      <c r="H282" s="64"/>
      <c r="I282" s="43" t="s">
        <v>192</v>
      </c>
      <c r="J282" s="36"/>
      <c r="K282" s="64" t="s">
        <v>472</v>
      </c>
      <c r="L282" s="64"/>
      <c r="M282" s="43" t="s">
        <v>192</v>
      </c>
      <c r="N282" s="36"/>
      <c r="O282" s="45">
        <v>17512</v>
      </c>
      <c r="P282" s="45"/>
      <c r="Q282" s="47"/>
      <c r="R282" s="36"/>
      <c r="S282" s="64" t="s">
        <v>473</v>
      </c>
      <c r="T282" s="64"/>
      <c r="U282" s="43" t="s">
        <v>192</v>
      </c>
    </row>
    <row r="283" spans="1:21" ht="15.75" thickBot="1">
      <c r="A283" s="11"/>
      <c r="B283" s="50"/>
      <c r="C283" s="54"/>
      <c r="D283" s="54"/>
      <c r="E283" s="56"/>
      <c r="F283" s="36"/>
      <c r="G283" s="54"/>
      <c r="H283" s="54"/>
      <c r="I283" s="56"/>
      <c r="J283" s="36"/>
      <c r="K283" s="54"/>
      <c r="L283" s="54"/>
      <c r="M283" s="56"/>
      <c r="N283" s="36"/>
      <c r="O283" s="82"/>
      <c r="P283" s="82"/>
      <c r="Q283" s="55"/>
      <c r="R283" s="36"/>
      <c r="S283" s="54"/>
      <c r="T283" s="54"/>
      <c r="U283" s="56"/>
    </row>
    <row r="284" spans="1:21">
      <c r="A284" s="11"/>
      <c r="B284" s="34" t="s">
        <v>91</v>
      </c>
      <c r="C284" s="29">
        <v>9626</v>
      </c>
      <c r="D284" s="29"/>
      <c r="E284" s="31"/>
      <c r="F284" s="33"/>
      <c r="G284" s="62" t="s">
        <v>474</v>
      </c>
      <c r="H284" s="62"/>
      <c r="I284" s="27" t="s">
        <v>192</v>
      </c>
      <c r="J284" s="33"/>
      <c r="K284" s="62" t="s">
        <v>475</v>
      </c>
      <c r="L284" s="62"/>
      <c r="M284" s="27" t="s">
        <v>192</v>
      </c>
      <c r="N284" s="33"/>
      <c r="O284" s="29">
        <v>17512</v>
      </c>
      <c r="P284" s="29"/>
      <c r="Q284" s="31"/>
      <c r="R284" s="33"/>
      <c r="S284" s="29">
        <v>9471</v>
      </c>
      <c r="T284" s="29"/>
      <c r="U284" s="31"/>
    </row>
    <row r="285" spans="1:21">
      <c r="A285" s="11"/>
      <c r="B285" s="34"/>
      <c r="C285" s="30"/>
      <c r="D285" s="30"/>
      <c r="E285" s="32"/>
      <c r="F285" s="33"/>
      <c r="G285" s="63"/>
      <c r="H285" s="63"/>
      <c r="I285" s="28"/>
      <c r="J285" s="33"/>
      <c r="K285" s="63"/>
      <c r="L285" s="63"/>
      <c r="M285" s="28"/>
      <c r="N285" s="33"/>
      <c r="O285" s="30"/>
      <c r="P285" s="30"/>
      <c r="Q285" s="32"/>
      <c r="R285" s="33"/>
      <c r="S285" s="35"/>
      <c r="T285" s="35"/>
      <c r="U285" s="33"/>
    </row>
    <row r="286" spans="1:21">
      <c r="A286" s="11"/>
      <c r="B286" s="50" t="s">
        <v>92</v>
      </c>
      <c r="C286" s="53" t="s">
        <v>188</v>
      </c>
      <c r="D286" s="53"/>
      <c r="E286" s="36"/>
      <c r="F286" s="36"/>
      <c r="G286" s="53" t="s">
        <v>188</v>
      </c>
      <c r="H286" s="53"/>
      <c r="I286" s="36"/>
      <c r="J286" s="36"/>
      <c r="K286" s="53" t="s">
        <v>188</v>
      </c>
      <c r="L286" s="53"/>
      <c r="M286" s="36"/>
      <c r="N286" s="36"/>
      <c r="O286" s="53">
        <v>155</v>
      </c>
      <c r="P286" s="53"/>
      <c r="Q286" s="36"/>
      <c r="R286" s="36"/>
      <c r="S286" s="53">
        <v>155</v>
      </c>
      <c r="T286" s="53"/>
      <c r="U286" s="36"/>
    </row>
    <row r="287" spans="1:21" ht="15.75" thickBot="1">
      <c r="A287" s="11"/>
      <c r="B287" s="50"/>
      <c r="C287" s="54"/>
      <c r="D287" s="54"/>
      <c r="E287" s="55"/>
      <c r="F287" s="36"/>
      <c r="G287" s="54"/>
      <c r="H287" s="54"/>
      <c r="I287" s="55"/>
      <c r="J287" s="36"/>
      <c r="K287" s="54"/>
      <c r="L287" s="54"/>
      <c r="M287" s="55"/>
      <c r="N287" s="36"/>
      <c r="O287" s="54"/>
      <c r="P287" s="54"/>
      <c r="Q287" s="55"/>
      <c r="R287" s="36"/>
      <c r="S287" s="54"/>
      <c r="T287" s="54"/>
      <c r="U287" s="55"/>
    </row>
    <row r="288" spans="1:21">
      <c r="A288" s="11"/>
      <c r="B288" s="34" t="s">
        <v>93</v>
      </c>
      <c r="C288" s="27" t="s">
        <v>185</v>
      </c>
      <c r="D288" s="29">
        <v>9626</v>
      </c>
      <c r="E288" s="31"/>
      <c r="F288" s="33"/>
      <c r="G288" s="27" t="s">
        <v>185</v>
      </c>
      <c r="H288" s="62" t="s">
        <v>474</v>
      </c>
      <c r="I288" s="27" t="s">
        <v>192</v>
      </c>
      <c r="J288" s="33"/>
      <c r="K288" s="27" t="s">
        <v>185</v>
      </c>
      <c r="L288" s="62" t="s">
        <v>475</v>
      </c>
      <c r="M288" s="27" t="s">
        <v>192</v>
      </c>
      <c r="N288" s="33"/>
      <c r="O288" s="27" t="s">
        <v>185</v>
      </c>
      <c r="P288" s="29">
        <v>17667</v>
      </c>
      <c r="Q288" s="31"/>
      <c r="R288" s="33"/>
      <c r="S288" s="27" t="s">
        <v>185</v>
      </c>
      <c r="T288" s="29">
        <v>9626</v>
      </c>
      <c r="U288" s="31"/>
    </row>
    <row r="289" spans="1:21" ht="15.75" thickBot="1">
      <c r="A289" s="11"/>
      <c r="B289" s="34"/>
      <c r="C289" s="57"/>
      <c r="D289" s="58"/>
      <c r="E289" s="59"/>
      <c r="F289" s="33"/>
      <c r="G289" s="57"/>
      <c r="H289" s="67"/>
      <c r="I289" s="57"/>
      <c r="J289" s="33"/>
      <c r="K289" s="57"/>
      <c r="L289" s="67"/>
      <c r="M289" s="57"/>
      <c r="N289" s="33"/>
      <c r="O289" s="57"/>
      <c r="P289" s="58"/>
      <c r="Q289" s="59"/>
      <c r="R289" s="33"/>
      <c r="S289" s="57"/>
      <c r="T289" s="58"/>
      <c r="U289" s="59"/>
    </row>
    <row r="290" spans="1:21" ht="15.75" thickTop="1">
      <c r="A290" s="11"/>
      <c r="B290" s="36" t="s">
        <v>436</v>
      </c>
      <c r="C290" s="36"/>
      <c r="D290" s="36"/>
      <c r="E290" s="36"/>
      <c r="F290" s="36"/>
      <c r="G290" s="36"/>
      <c r="H290" s="36"/>
      <c r="I290" s="36"/>
      <c r="J290" s="36"/>
      <c r="K290" s="36"/>
      <c r="L290" s="36"/>
      <c r="M290" s="36"/>
      <c r="N290" s="36"/>
      <c r="O290" s="36"/>
      <c r="P290" s="36"/>
      <c r="Q290" s="36"/>
      <c r="R290" s="36"/>
      <c r="S290" s="36"/>
      <c r="T290" s="36"/>
      <c r="U290" s="36"/>
    </row>
    <row r="291" spans="1:21">
      <c r="A291" s="11"/>
      <c r="B291" s="13"/>
      <c r="C291" s="13"/>
    </row>
    <row r="292" spans="1:21" ht="33.75">
      <c r="A292" s="11"/>
      <c r="B292" s="60">
        <v>-1</v>
      </c>
      <c r="C292" s="19" t="s">
        <v>476</v>
      </c>
    </row>
    <row r="293" spans="1:21">
      <c r="A293" s="11"/>
      <c r="B293" s="13"/>
      <c r="C293" s="13"/>
    </row>
    <row r="294" spans="1:21" ht="33.75">
      <c r="A294" s="11"/>
      <c r="B294" s="60">
        <v>-2</v>
      </c>
      <c r="C294" s="19" t="s">
        <v>477</v>
      </c>
    </row>
    <row r="295" spans="1:21">
      <c r="A295" s="11"/>
      <c r="B295" s="23"/>
      <c r="C295" s="23"/>
      <c r="D295" s="23"/>
      <c r="E295" s="23"/>
      <c r="F295" s="23"/>
      <c r="G295" s="23"/>
      <c r="H295" s="23"/>
      <c r="I295" s="23"/>
      <c r="J295" s="23"/>
      <c r="K295" s="23"/>
      <c r="L295" s="23"/>
      <c r="M295" s="23"/>
      <c r="N295" s="23"/>
      <c r="O295" s="23"/>
      <c r="P295" s="23"/>
      <c r="Q295" s="23"/>
      <c r="R295" s="23"/>
      <c r="S295" s="23"/>
      <c r="T295" s="23"/>
      <c r="U295" s="23"/>
    </row>
    <row r="296" spans="1:21">
      <c r="A296" s="11"/>
      <c r="B296" s="23"/>
      <c r="C296" s="23"/>
      <c r="D296" s="23"/>
      <c r="E296" s="23"/>
      <c r="F296" s="23"/>
      <c r="G296" s="23"/>
      <c r="H296" s="23"/>
      <c r="I296" s="23"/>
      <c r="J296" s="23"/>
      <c r="K296" s="23"/>
      <c r="L296" s="23"/>
      <c r="M296" s="23"/>
      <c r="N296" s="23"/>
      <c r="O296" s="23"/>
      <c r="P296" s="23"/>
      <c r="Q296" s="23"/>
      <c r="R296" s="23"/>
      <c r="S296" s="23"/>
      <c r="T296" s="23"/>
      <c r="U296" s="23"/>
    </row>
    <row r="297" spans="1:21">
      <c r="A297" s="11"/>
      <c r="B297" s="13"/>
      <c r="C297" s="13"/>
      <c r="D297" s="13"/>
      <c r="E297" s="13"/>
      <c r="F297" s="13"/>
      <c r="G297" s="13"/>
      <c r="H297" s="13"/>
      <c r="I297" s="13"/>
      <c r="J297" s="13"/>
      <c r="K297" s="13"/>
      <c r="L297" s="13"/>
      <c r="M297" s="13"/>
      <c r="N297" s="13"/>
      <c r="O297" s="13"/>
      <c r="P297" s="13"/>
      <c r="Q297" s="13"/>
      <c r="R297" s="13"/>
      <c r="S297" s="13"/>
      <c r="T297" s="13"/>
      <c r="U297" s="13"/>
    </row>
    <row r="298" spans="1:21" ht="15.75" thickBot="1">
      <c r="A298" s="11"/>
      <c r="B298" s="14"/>
      <c r="C298" s="24" t="s">
        <v>478</v>
      </c>
      <c r="D298" s="24"/>
      <c r="E298" s="24"/>
      <c r="F298" s="24"/>
      <c r="G298" s="24"/>
      <c r="H298" s="24"/>
      <c r="I298" s="24"/>
      <c r="J298" s="24"/>
      <c r="K298" s="24"/>
      <c r="L298" s="24"/>
      <c r="M298" s="24"/>
      <c r="N298" s="24"/>
      <c r="O298" s="24"/>
      <c r="P298" s="24"/>
      <c r="Q298" s="24"/>
      <c r="R298" s="24"/>
      <c r="S298" s="24"/>
      <c r="T298" s="24"/>
      <c r="U298" s="24"/>
    </row>
    <row r="299" spans="1:21">
      <c r="A299" s="11"/>
      <c r="B299" s="50"/>
      <c r="C299" s="94" t="s">
        <v>450</v>
      </c>
      <c r="D299" s="94"/>
      <c r="E299" s="94"/>
      <c r="F299" s="47"/>
      <c r="G299" s="94" t="s">
        <v>183</v>
      </c>
      <c r="H299" s="94"/>
      <c r="I299" s="94"/>
      <c r="J299" s="47"/>
      <c r="K299" s="94" t="s">
        <v>479</v>
      </c>
      <c r="L299" s="94"/>
      <c r="M299" s="94"/>
      <c r="N299" s="47"/>
      <c r="O299" s="94" t="s">
        <v>412</v>
      </c>
      <c r="P299" s="94"/>
      <c r="Q299" s="94"/>
      <c r="R299" s="47"/>
      <c r="S299" s="94" t="s">
        <v>415</v>
      </c>
      <c r="T299" s="94"/>
      <c r="U299" s="94"/>
    </row>
    <row r="300" spans="1:21">
      <c r="A300" s="11"/>
      <c r="B300" s="50"/>
      <c r="C300" s="79"/>
      <c r="D300" s="79"/>
      <c r="E300" s="79"/>
      <c r="F300" s="36"/>
      <c r="G300" s="79" t="s">
        <v>408</v>
      </c>
      <c r="H300" s="79"/>
      <c r="I300" s="79"/>
      <c r="J300" s="36"/>
      <c r="K300" s="79" t="s">
        <v>480</v>
      </c>
      <c r="L300" s="79"/>
      <c r="M300" s="79"/>
      <c r="N300" s="36"/>
      <c r="O300" s="79" t="s">
        <v>413</v>
      </c>
      <c r="P300" s="79"/>
      <c r="Q300" s="79"/>
      <c r="R300" s="36"/>
      <c r="S300" s="79"/>
      <c r="T300" s="79"/>
      <c r="U300" s="79"/>
    </row>
    <row r="301" spans="1:21" ht="15.75" thickBot="1">
      <c r="A301" s="11"/>
      <c r="B301" s="50"/>
      <c r="C301" s="24"/>
      <c r="D301" s="24"/>
      <c r="E301" s="24"/>
      <c r="F301" s="36"/>
      <c r="G301" s="24" t="s">
        <v>409</v>
      </c>
      <c r="H301" s="24"/>
      <c r="I301" s="24"/>
      <c r="J301" s="36"/>
      <c r="K301" s="95"/>
      <c r="L301" s="95"/>
      <c r="M301" s="95"/>
      <c r="N301" s="36"/>
      <c r="O301" s="24" t="s">
        <v>414</v>
      </c>
      <c r="P301" s="24"/>
      <c r="Q301" s="24"/>
      <c r="R301" s="36"/>
      <c r="S301" s="24"/>
      <c r="T301" s="24"/>
      <c r="U301" s="24"/>
    </row>
    <row r="302" spans="1:21">
      <c r="A302" s="11"/>
      <c r="B302" s="37" t="s">
        <v>74</v>
      </c>
      <c r="C302" s="27" t="s">
        <v>185</v>
      </c>
      <c r="D302" s="29">
        <v>252831</v>
      </c>
      <c r="E302" s="31"/>
      <c r="F302" s="33"/>
      <c r="G302" s="27" t="s">
        <v>185</v>
      </c>
      <c r="H302" s="29">
        <v>72497</v>
      </c>
      <c r="I302" s="31"/>
      <c r="J302" s="33"/>
      <c r="K302" s="27" t="s">
        <v>185</v>
      </c>
      <c r="L302" s="62">
        <v>428</v>
      </c>
      <c r="M302" s="31"/>
      <c r="N302" s="33"/>
      <c r="O302" s="27" t="s">
        <v>185</v>
      </c>
      <c r="P302" s="62" t="s">
        <v>481</v>
      </c>
      <c r="Q302" s="27" t="s">
        <v>192</v>
      </c>
      <c r="R302" s="33"/>
      <c r="S302" s="27" t="s">
        <v>185</v>
      </c>
      <c r="T302" s="29">
        <v>325695</v>
      </c>
      <c r="U302" s="31"/>
    </row>
    <row r="303" spans="1:21">
      <c r="A303" s="11"/>
      <c r="B303" s="37"/>
      <c r="C303" s="34"/>
      <c r="D303" s="35"/>
      <c r="E303" s="33"/>
      <c r="F303" s="33"/>
      <c r="G303" s="28"/>
      <c r="H303" s="30"/>
      <c r="I303" s="32"/>
      <c r="J303" s="33"/>
      <c r="K303" s="34"/>
      <c r="L303" s="38"/>
      <c r="M303" s="33"/>
      <c r="N303" s="33"/>
      <c r="O303" s="34"/>
      <c r="P303" s="38"/>
      <c r="Q303" s="34"/>
      <c r="R303" s="33"/>
      <c r="S303" s="34"/>
      <c r="T303" s="35"/>
      <c r="U303" s="33"/>
    </row>
    <row r="304" spans="1:21">
      <c r="A304" s="11"/>
      <c r="B304" s="19" t="s">
        <v>75</v>
      </c>
      <c r="C304" s="36"/>
      <c r="D304" s="36"/>
      <c r="E304" s="36"/>
      <c r="F304" s="15"/>
      <c r="G304" s="36"/>
      <c r="H304" s="36"/>
      <c r="I304" s="36"/>
      <c r="J304" s="15"/>
      <c r="K304" s="36"/>
      <c r="L304" s="36"/>
      <c r="M304" s="36"/>
      <c r="N304" s="15"/>
      <c r="O304" s="36"/>
      <c r="P304" s="36"/>
      <c r="Q304" s="36"/>
      <c r="R304" s="15"/>
      <c r="S304" s="36"/>
      <c r="T304" s="36"/>
      <c r="U304" s="36"/>
    </row>
    <row r="305" spans="1:21">
      <c r="A305" s="11"/>
      <c r="B305" s="34" t="s">
        <v>482</v>
      </c>
      <c r="C305" s="35">
        <v>140736</v>
      </c>
      <c r="D305" s="35"/>
      <c r="E305" s="33"/>
      <c r="F305" s="33"/>
      <c r="G305" s="35">
        <v>52207</v>
      </c>
      <c r="H305" s="35"/>
      <c r="I305" s="33"/>
      <c r="J305" s="33"/>
      <c r="K305" s="38" t="s">
        <v>188</v>
      </c>
      <c r="L305" s="38"/>
      <c r="M305" s="33"/>
      <c r="N305" s="33"/>
      <c r="O305" s="38" t="s">
        <v>205</v>
      </c>
      <c r="P305" s="38"/>
      <c r="Q305" s="34" t="s">
        <v>192</v>
      </c>
      <c r="R305" s="33"/>
      <c r="S305" s="35">
        <v>192942</v>
      </c>
      <c r="T305" s="35"/>
      <c r="U305" s="33"/>
    </row>
    <row r="306" spans="1:21">
      <c r="A306" s="11"/>
      <c r="B306" s="34"/>
      <c r="C306" s="35"/>
      <c r="D306" s="35"/>
      <c r="E306" s="33"/>
      <c r="F306" s="33"/>
      <c r="G306" s="35"/>
      <c r="H306" s="35"/>
      <c r="I306" s="33"/>
      <c r="J306" s="33"/>
      <c r="K306" s="38"/>
      <c r="L306" s="38"/>
      <c r="M306" s="33"/>
      <c r="N306" s="33"/>
      <c r="O306" s="38"/>
      <c r="P306" s="38"/>
      <c r="Q306" s="34"/>
      <c r="R306" s="33"/>
      <c r="S306" s="35"/>
      <c r="T306" s="35"/>
      <c r="U306" s="33"/>
    </row>
    <row r="307" spans="1:21">
      <c r="A307" s="11"/>
      <c r="B307" s="50" t="s">
        <v>76</v>
      </c>
      <c r="C307" s="51">
        <v>44532</v>
      </c>
      <c r="D307" s="51"/>
      <c r="E307" s="36"/>
      <c r="F307" s="36"/>
      <c r="G307" s="51">
        <v>7687</v>
      </c>
      <c r="H307" s="51"/>
      <c r="I307" s="36"/>
      <c r="J307" s="36"/>
      <c r="K307" s="51">
        <v>4448</v>
      </c>
      <c r="L307" s="51"/>
      <c r="M307" s="36"/>
      <c r="N307" s="36"/>
      <c r="O307" s="53" t="s">
        <v>483</v>
      </c>
      <c r="P307" s="53"/>
      <c r="Q307" s="50" t="s">
        <v>192</v>
      </c>
      <c r="R307" s="36"/>
      <c r="S307" s="51">
        <v>56607</v>
      </c>
      <c r="T307" s="51"/>
      <c r="U307" s="36"/>
    </row>
    <row r="308" spans="1:21">
      <c r="A308" s="11"/>
      <c r="B308" s="50"/>
      <c r="C308" s="51"/>
      <c r="D308" s="51"/>
      <c r="E308" s="36"/>
      <c r="F308" s="36"/>
      <c r="G308" s="51"/>
      <c r="H308" s="51"/>
      <c r="I308" s="36"/>
      <c r="J308" s="36"/>
      <c r="K308" s="51"/>
      <c r="L308" s="51"/>
      <c r="M308" s="36"/>
      <c r="N308" s="36"/>
      <c r="O308" s="53"/>
      <c r="P308" s="53"/>
      <c r="Q308" s="50"/>
      <c r="R308" s="36"/>
      <c r="S308" s="51"/>
      <c r="T308" s="51"/>
      <c r="U308" s="36"/>
    </row>
    <row r="309" spans="1:21">
      <c r="A309" s="11"/>
      <c r="B309" s="34" t="s">
        <v>78</v>
      </c>
      <c r="C309" s="35">
        <v>16631</v>
      </c>
      <c r="D309" s="35"/>
      <c r="E309" s="33"/>
      <c r="F309" s="33"/>
      <c r="G309" s="35">
        <v>3320</v>
      </c>
      <c r="H309" s="35"/>
      <c r="I309" s="33"/>
      <c r="J309" s="33"/>
      <c r="K309" s="38" t="s">
        <v>188</v>
      </c>
      <c r="L309" s="38"/>
      <c r="M309" s="33"/>
      <c r="N309" s="33"/>
      <c r="O309" s="38" t="s">
        <v>188</v>
      </c>
      <c r="P309" s="38"/>
      <c r="Q309" s="33"/>
      <c r="R309" s="33"/>
      <c r="S309" s="35">
        <v>19951</v>
      </c>
      <c r="T309" s="35"/>
      <c r="U309" s="33"/>
    </row>
    <row r="310" spans="1:21">
      <c r="A310" s="11"/>
      <c r="B310" s="34"/>
      <c r="C310" s="35"/>
      <c r="D310" s="35"/>
      <c r="E310" s="33"/>
      <c r="F310" s="33"/>
      <c r="G310" s="35"/>
      <c r="H310" s="35"/>
      <c r="I310" s="33"/>
      <c r="J310" s="33"/>
      <c r="K310" s="38"/>
      <c r="L310" s="38"/>
      <c r="M310" s="33"/>
      <c r="N310" s="33"/>
      <c r="O310" s="38"/>
      <c r="P310" s="38"/>
      <c r="Q310" s="33"/>
      <c r="R310" s="33"/>
      <c r="S310" s="35"/>
      <c r="T310" s="35"/>
      <c r="U310" s="33"/>
    </row>
    <row r="311" spans="1:21">
      <c r="A311" s="11"/>
      <c r="B311" s="50" t="s">
        <v>80</v>
      </c>
      <c r="C311" s="53">
        <v>33</v>
      </c>
      <c r="D311" s="53"/>
      <c r="E311" s="36"/>
      <c r="F311" s="36"/>
      <c r="G311" s="53">
        <v>124</v>
      </c>
      <c r="H311" s="53"/>
      <c r="I311" s="36"/>
      <c r="J311" s="36"/>
      <c r="K311" s="53" t="s">
        <v>188</v>
      </c>
      <c r="L311" s="53"/>
      <c r="M311" s="36"/>
      <c r="N311" s="36"/>
      <c r="O311" s="53" t="s">
        <v>188</v>
      </c>
      <c r="P311" s="53"/>
      <c r="Q311" s="36"/>
      <c r="R311" s="36"/>
      <c r="S311" s="53">
        <v>157</v>
      </c>
      <c r="T311" s="53"/>
      <c r="U311" s="36"/>
    </row>
    <row r="312" spans="1:21">
      <c r="A312" s="11"/>
      <c r="B312" s="50"/>
      <c r="C312" s="53"/>
      <c r="D312" s="53"/>
      <c r="E312" s="36"/>
      <c r="F312" s="36"/>
      <c r="G312" s="53"/>
      <c r="H312" s="53"/>
      <c r="I312" s="36"/>
      <c r="J312" s="36"/>
      <c r="K312" s="53"/>
      <c r="L312" s="53"/>
      <c r="M312" s="36"/>
      <c r="N312" s="36"/>
      <c r="O312" s="53"/>
      <c r="P312" s="53"/>
      <c r="Q312" s="36"/>
      <c r="R312" s="36"/>
      <c r="S312" s="53"/>
      <c r="T312" s="53"/>
      <c r="U312" s="36"/>
    </row>
    <row r="313" spans="1:21">
      <c r="A313" s="11"/>
      <c r="B313" s="34" t="s">
        <v>81</v>
      </c>
      <c r="C313" s="38" t="s">
        <v>188</v>
      </c>
      <c r="D313" s="38"/>
      <c r="E313" s="33"/>
      <c r="F313" s="33"/>
      <c r="G313" s="38">
        <v>72</v>
      </c>
      <c r="H313" s="38"/>
      <c r="I313" s="33"/>
      <c r="J313" s="33"/>
      <c r="K313" s="38" t="s">
        <v>188</v>
      </c>
      <c r="L313" s="38"/>
      <c r="M313" s="33"/>
      <c r="N313" s="33"/>
      <c r="O313" s="38" t="s">
        <v>188</v>
      </c>
      <c r="P313" s="38"/>
      <c r="Q313" s="33"/>
      <c r="R313" s="33"/>
      <c r="S313" s="38">
        <v>72</v>
      </c>
      <c r="T313" s="38"/>
      <c r="U313" s="33"/>
    </row>
    <row r="314" spans="1:21" ht="15.75" thickBot="1">
      <c r="A314" s="11"/>
      <c r="B314" s="34"/>
      <c r="C314" s="39"/>
      <c r="D314" s="39"/>
      <c r="E314" s="40"/>
      <c r="F314" s="33"/>
      <c r="G314" s="39"/>
      <c r="H314" s="39"/>
      <c r="I314" s="40"/>
      <c r="J314" s="33"/>
      <c r="K314" s="39"/>
      <c r="L314" s="39"/>
      <c r="M314" s="40"/>
      <c r="N314" s="33"/>
      <c r="O314" s="39"/>
      <c r="P314" s="39"/>
      <c r="Q314" s="40"/>
      <c r="R314" s="33"/>
      <c r="S314" s="39"/>
      <c r="T314" s="39"/>
      <c r="U314" s="40"/>
    </row>
    <row r="315" spans="1:21">
      <c r="A315" s="11"/>
      <c r="B315" s="50" t="s">
        <v>82</v>
      </c>
      <c r="C315" s="45">
        <v>201932</v>
      </c>
      <c r="D315" s="45"/>
      <c r="E315" s="47"/>
      <c r="F315" s="36"/>
      <c r="G315" s="45">
        <v>63410</v>
      </c>
      <c r="H315" s="45"/>
      <c r="I315" s="47"/>
      <c r="J315" s="36"/>
      <c r="K315" s="45">
        <v>4448</v>
      </c>
      <c r="L315" s="45"/>
      <c r="M315" s="47"/>
      <c r="N315" s="36"/>
      <c r="O315" s="64" t="s">
        <v>481</v>
      </c>
      <c r="P315" s="64"/>
      <c r="Q315" s="43" t="s">
        <v>192</v>
      </c>
      <c r="R315" s="36"/>
      <c r="S315" s="45">
        <v>269729</v>
      </c>
      <c r="T315" s="45"/>
      <c r="U315" s="47"/>
    </row>
    <row r="316" spans="1:21" ht="15.75" thickBot="1">
      <c r="A316" s="11"/>
      <c r="B316" s="50"/>
      <c r="C316" s="82"/>
      <c r="D316" s="82"/>
      <c r="E316" s="55"/>
      <c r="F316" s="36"/>
      <c r="G316" s="82"/>
      <c r="H316" s="82"/>
      <c r="I316" s="55"/>
      <c r="J316" s="36"/>
      <c r="K316" s="82"/>
      <c r="L316" s="82"/>
      <c r="M316" s="55"/>
      <c r="N316" s="36"/>
      <c r="O316" s="54"/>
      <c r="P316" s="54"/>
      <c r="Q316" s="56"/>
      <c r="R316" s="36"/>
      <c r="S316" s="82"/>
      <c r="T316" s="82"/>
      <c r="U316" s="55"/>
    </row>
    <row r="317" spans="1:21">
      <c r="A317" s="11"/>
      <c r="B317" s="34" t="s">
        <v>458</v>
      </c>
      <c r="C317" s="29">
        <v>50899</v>
      </c>
      <c r="D317" s="29"/>
      <c r="E317" s="31"/>
      <c r="F317" s="33"/>
      <c r="G317" s="29">
        <v>9087</v>
      </c>
      <c r="H317" s="29"/>
      <c r="I317" s="31"/>
      <c r="J317" s="33"/>
      <c r="K317" s="62" t="s">
        <v>484</v>
      </c>
      <c r="L317" s="62"/>
      <c r="M317" s="27" t="s">
        <v>192</v>
      </c>
      <c r="N317" s="33"/>
      <c r="O317" s="62" t="s">
        <v>188</v>
      </c>
      <c r="P317" s="62"/>
      <c r="Q317" s="31"/>
      <c r="R317" s="33"/>
      <c r="S317" s="29">
        <v>55966</v>
      </c>
      <c r="T317" s="29"/>
      <c r="U317" s="31"/>
    </row>
    <row r="318" spans="1:21">
      <c r="A318" s="11"/>
      <c r="B318" s="34"/>
      <c r="C318" s="35"/>
      <c r="D318" s="35"/>
      <c r="E318" s="33"/>
      <c r="F318" s="33"/>
      <c r="G318" s="35"/>
      <c r="H318" s="35"/>
      <c r="I318" s="33"/>
      <c r="J318" s="33"/>
      <c r="K318" s="38"/>
      <c r="L318" s="38"/>
      <c r="M318" s="34"/>
      <c r="N318" s="33"/>
      <c r="O318" s="38"/>
      <c r="P318" s="38"/>
      <c r="Q318" s="33"/>
      <c r="R318" s="33"/>
      <c r="S318" s="35"/>
      <c r="T318" s="35"/>
      <c r="U318" s="33"/>
    </row>
    <row r="319" spans="1:21">
      <c r="A319" s="11"/>
      <c r="B319" s="50" t="s">
        <v>85</v>
      </c>
      <c r="C319" s="53" t="s">
        <v>383</v>
      </c>
      <c r="D319" s="53"/>
      <c r="E319" s="50" t="s">
        <v>192</v>
      </c>
      <c r="F319" s="36"/>
      <c r="G319" s="53" t="s">
        <v>188</v>
      </c>
      <c r="H319" s="53"/>
      <c r="I319" s="36"/>
      <c r="J319" s="36"/>
      <c r="K319" s="53" t="s">
        <v>188</v>
      </c>
      <c r="L319" s="53"/>
      <c r="M319" s="36"/>
      <c r="N319" s="36"/>
      <c r="O319" s="53" t="s">
        <v>188</v>
      </c>
      <c r="P319" s="53"/>
      <c r="Q319" s="36"/>
      <c r="R319" s="36"/>
      <c r="S319" s="53" t="s">
        <v>383</v>
      </c>
      <c r="T319" s="53"/>
      <c r="U319" s="50" t="s">
        <v>192</v>
      </c>
    </row>
    <row r="320" spans="1:21">
      <c r="A320" s="11"/>
      <c r="B320" s="50"/>
      <c r="C320" s="53"/>
      <c r="D320" s="53"/>
      <c r="E320" s="50"/>
      <c r="F320" s="36"/>
      <c r="G320" s="53"/>
      <c r="H320" s="53"/>
      <c r="I320" s="36"/>
      <c r="J320" s="36"/>
      <c r="K320" s="53"/>
      <c r="L320" s="53"/>
      <c r="M320" s="36"/>
      <c r="N320" s="36"/>
      <c r="O320" s="53"/>
      <c r="P320" s="53"/>
      <c r="Q320" s="36"/>
      <c r="R320" s="36"/>
      <c r="S320" s="53"/>
      <c r="T320" s="53"/>
      <c r="U320" s="50"/>
    </row>
    <row r="321" spans="1:21">
      <c r="A321" s="11"/>
      <c r="B321" s="34" t="s">
        <v>87</v>
      </c>
      <c r="C321" s="38" t="s">
        <v>485</v>
      </c>
      <c r="D321" s="38"/>
      <c r="E321" s="34" t="s">
        <v>192</v>
      </c>
      <c r="F321" s="33"/>
      <c r="G321" s="38" t="s">
        <v>486</v>
      </c>
      <c r="H321" s="38"/>
      <c r="I321" s="34" t="s">
        <v>192</v>
      </c>
      <c r="J321" s="33"/>
      <c r="K321" s="38" t="s">
        <v>487</v>
      </c>
      <c r="L321" s="38"/>
      <c r="M321" s="34" t="s">
        <v>192</v>
      </c>
      <c r="N321" s="33"/>
      <c r="O321" s="38">
        <v>477</v>
      </c>
      <c r="P321" s="38"/>
      <c r="Q321" s="33"/>
      <c r="R321" s="33"/>
      <c r="S321" s="38" t="s">
        <v>387</v>
      </c>
      <c r="T321" s="38"/>
      <c r="U321" s="34" t="s">
        <v>192</v>
      </c>
    </row>
    <row r="322" spans="1:21">
      <c r="A322" s="11"/>
      <c r="B322" s="34"/>
      <c r="C322" s="38"/>
      <c r="D322" s="38"/>
      <c r="E322" s="34"/>
      <c r="F322" s="33"/>
      <c r="G322" s="38"/>
      <c r="H322" s="38"/>
      <c r="I322" s="34"/>
      <c r="J322" s="33"/>
      <c r="K322" s="38"/>
      <c r="L322" s="38"/>
      <c r="M322" s="34"/>
      <c r="N322" s="33"/>
      <c r="O322" s="38"/>
      <c r="P322" s="38"/>
      <c r="Q322" s="33"/>
      <c r="R322" s="33"/>
      <c r="S322" s="38"/>
      <c r="T322" s="38"/>
      <c r="U322" s="34"/>
    </row>
    <row r="323" spans="1:21">
      <c r="A323" s="11"/>
      <c r="B323" s="50" t="s">
        <v>88</v>
      </c>
      <c r="C323" s="53" t="s">
        <v>391</v>
      </c>
      <c r="D323" s="53"/>
      <c r="E323" s="50" t="s">
        <v>192</v>
      </c>
      <c r="F323" s="36"/>
      <c r="G323" s="53" t="s">
        <v>188</v>
      </c>
      <c r="H323" s="53"/>
      <c r="I323" s="36"/>
      <c r="J323" s="36"/>
      <c r="K323" s="53" t="s">
        <v>188</v>
      </c>
      <c r="L323" s="53"/>
      <c r="M323" s="36"/>
      <c r="N323" s="36"/>
      <c r="O323" s="53" t="s">
        <v>188</v>
      </c>
      <c r="P323" s="53"/>
      <c r="Q323" s="36"/>
      <c r="R323" s="36"/>
      <c r="S323" s="53" t="s">
        <v>391</v>
      </c>
      <c r="T323" s="53"/>
      <c r="U323" s="50" t="s">
        <v>192</v>
      </c>
    </row>
    <row r="324" spans="1:21">
      <c r="A324" s="11"/>
      <c r="B324" s="50"/>
      <c r="C324" s="53"/>
      <c r="D324" s="53"/>
      <c r="E324" s="50"/>
      <c r="F324" s="36"/>
      <c r="G324" s="53"/>
      <c r="H324" s="53"/>
      <c r="I324" s="36"/>
      <c r="J324" s="36"/>
      <c r="K324" s="53"/>
      <c r="L324" s="53"/>
      <c r="M324" s="36"/>
      <c r="N324" s="36"/>
      <c r="O324" s="53"/>
      <c r="P324" s="53"/>
      <c r="Q324" s="36"/>
      <c r="R324" s="36"/>
      <c r="S324" s="53"/>
      <c r="T324" s="53"/>
      <c r="U324" s="50"/>
    </row>
    <row r="325" spans="1:21">
      <c r="A325" s="11"/>
      <c r="B325" s="34" t="s">
        <v>465</v>
      </c>
      <c r="C325" s="38" t="s">
        <v>488</v>
      </c>
      <c r="D325" s="38"/>
      <c r="E325" s="34" t="s">
        <v>192</v>
      </c>
      <c r="F325" s="33"/>
      <c r="G325" s="38" t="s">
        <v>489</v>
      </c>
      <c r="H325" s="38"/>
      <c r="I325" s="34" t="s">
        <v>192</v>
      </c>
      <c r="J325" s="33"/>
      <c r="K325" s="38" t="s">
        <v>188</v>
      </c>
      <c r="L325" s="38"/>
      <c r="M325" s="33"/>
      <c r="N325" s="33"/>
      <c r="O325" s="35">
        <v>7580</v>
      </c>
      <c r="P325" s="35"/>
      <c r="Q325" s="33"/>
      <c r="R325" s="33"/>
      <c r="S325" s="38" t="s">
        <v>188</v>
      </c>
      <c r="T325" s="38"/>
      <c r="U325" s="33"/>
    </row>
    <row r="326" spans="1:21">
      <c r="A326" s="11"/>
      <c r="B326" s="34"/>
      <c r="C326" s="38"/>
      <c r="D326" s="38"/>
      <c r="E326" s="34"/>
      <c r="F326" s="33"/>
      <c r="G326" s="38"/>
      <c r="H326" s="38"/>
      <c r="I326" s="34"/>
      <c r="J326" s="33"/>
      <c r="K326" s="38"/>
      <c r="L326" s="38"/>
      <c r="M326" s="33"/>
      <c r="N326" s="33"/>
      <c r="O326" s="35"/>
      <c r="P326" s="35"/>
      <c r="Q326" s="33"/>
      <c r="R326" s="33"/>
      <c r="S326" s="38"/>
      <c r="T326" s="38"/>
      <c r="U326" s="33"/>
    </row>
    <row r="327" spans="1:21">
      <c r="A327" s="11"/>
      <c r="B327" s="50" t="s">
        <v>490</v>
      </c>
      <c r="C327" s="53">
        <v>31</v>
      </c>
      <c r="D327" s="53"/>
      <c r="E327" s="36"/>
      <c r="F327" s="36"/>
      <c r="G327" s="53">
        <v>483</v>
      </c>
      <c r="H327" s="53"/>
      <c r="I327" s="36"/>
      <c r="J327" s="36"/>
      <c r="K327" s="53">
        <v>554</v>
      </c>
      <c r="L327" s="53"/>
      <c r="M327" s="36"/>
      <c r="N327" s="36"/>
      <c r="O327" s="53" t="s">
        <v>491</v>
      </c>
      <c r="P327" s="53"/>
      <c r="Q327" s="50" t="s">
        <v>192</v>
      </c>
      <c r="R327" s="36"/>
      <c r="S327" s="53">
        <v>591</v>
      </c>
      <c r="T327" s="53"/>
      <c r="U327" s="36"/>
    </row>
    <row r="328" spans="1:21" ht="15.75" thickBot="1">
      <c r="A328" s="11"/>
      <c r="B328" s="50"/>
      <c r="C328" s="54"/>
      <c r="D328" s="54"/>
      <c r="E328" s="55"/>
      <c r="F328" s="36"/>
      <c r="G328" s="54"/>
      <c r="H328" s="54"/>
      <c r="I328" s="55"/>
      <c r="J328" s="36"/>
      <c r="K328" s="54"/>
      <c r="L328" s="54"/>
      <c r="M328" s="55"/>
      <c r="N328" s="36"/>
      <c r="O328" s="54"/>
      <c r="P328" s="54"/>
      <c r="Q328" s="56"/>
      <c r="R328" s="36"/>
      <c r="S328" s="54"/>
      <c r="T328" s="54"/>
      <c r="U328" s="55"/>
    </row>
    <row r="329" spans="1:21">
      <c r="A329" s="11"/>
      <c r="B329" s="34" t="s">
        <v>91</v>
      </c>
      <c r="C329" s="29">
        <v>14065</v>
      </c>
      <c r="D329" s="29"/>
      <c r="E329" s="31"/>
      <c r="F329" s="33"/>
      <c r="G329" s="62" t="s">
        <v>492</v>
      </c>
      <c r="H329" s="62"/>
      <c r="I329" s="27" t="s">
        <v>192</v>
      </c>
      <c r="J329" s="33"/>
      <c r="K329" s="62" t="s">
        <v>493</v>
      </c>
      <c r="L329" s="62"/>
      <c r="M329" s="27" t="s">
        <v>192</v>
      </c>
      <c r="N329" s="33"/>
      <c r="O329" s="29">
        <v>7580</v>
      </c>
      <c r="P329" s="29"/>
      <c r="Q329" s="31"/>
      <c r="R329" s="33"/>
      <c r="S329" s="29">
        <v>12358</v>
      </c>
      <c r="T329" s="29"/>
      <c r="U329" s="31"/>
    </row>
    <row r="330" spans="1:21">
      <c r="A330" s="11"/>
      <c r="B330" s="34"/>
      <c r="C330" s="35"/>
      <c r="D330" s="35"/>
      <c r="E330" s="33"/>
      <c r="F330" s="33"/>
      <c r="G330" s="38"/>
      <c r="H330" s="38"/>
      <c r="I330" s="34"/>
      <c r="J330" s="33"/>
      <c r="K330" s="38"/>
      <c r="L330" s="38"/>
      <c r="M330" s="34"/>
      <c r="N330" s="33"/>
      <c r="O330" s="35"/>
      <c r="P330" s="35"/>
      <c r="Q330" s="33"/>
      <c r="R330" s="33"/>
      <c r="S330" s="35"/>
      <c r="T330" s="35"/>
      <c r="U330" s="33"/>
    </row>
    <row r="331" spans="1:21">
      <c r="A331" s="11"/>
      <c r="B331" s="50" t="s">
        <v>92</v>
      </c>
      <c r="C331" s="53" t="s">
        <v>188</v>
      </c>
      <c r="D331" s="53"/>
      <c r="E331" s="36"/>
      <c r="F331" s="36"/>
      <c r="G331" s="53" t="s">
        <v>188</v>
      </c>
      <c r="H331" s="53"/>
      <c r="I331" s="36"/>
      <c r="J331" s="36"/>
      <c r="K331" s="53" t="s">
        <v>188</v>
      </c>
      <c r="L331" s="53"/>
      <c r="M331" s="36"/>
      <c r="N331" s="36"/>
      <c r="O331" s="51">
        <v>1707</v>
      </c>
      <c r="P331" s="51"/>
      <c r="Q331" s="36"/>
      <c r="R331" s="36"/>
      <c r="S331" s="51">
        <v>1707</v>
      </c>
      <c r="T331" s="51"/>
      <c r="U331" s="36"/>
    </row>
    <row r="332" spans="1:21" ht="15.75" thickBot="1">
      <c r="A332" s="11"/>
      <c r="B332" s="50"/>
      <c r="C332" s="54"/>
      <c r="D332" s="54"/>
      <c r="E332" s="55"/>
      <c r="F332" s="36"/>
      <c r="G332" s="54"/>
      <c r="H332" s="54"/>
      <c r="I332" s="55"/>
      <c r="J332" s="36"/>
      <c r="K332" s="54"/>
      <c r="L332" s="54"/>
      <c r="M332" s="55"/>
      <c r="N332" s="36"/>
      <c r="O332" s="82"/>
      <c r="P332" s="82"/>
      <c r="Q332" s="55"/>
      <c r="R332" s="36"/>
      <c r="S332" s="82"/>
      <c r="T332" s="82"/>
      <c r="U332" s="55"/>
    </row>
    <row r="333" spans="1:21">
      <c r="A333" s="11"/>
      <c r="B333" s="34" t="s">
        <v>93</v>
      </c>
      <c r="C333" s="27" t="s">
        <v>185</v>
      </c>
      <c r="D333" s="29">
        <v>14065</v>
      </c>
      <c r="E333" s="31"/>
      <c r="F333" s="33"/>
      <c r="G333" s="27" t="s">
        <v>185</v>
      </c>
      <c r="H333" s="62" t="s">
        <v>492</v>
      </c>
      <c r="I333" s="27" t="s">
        <v>192</v>
      </c>
      <c r="J333" s="33"/>
      <c r="K333" s="27" t="s">
        <v>185</v>
      </c>
      <c r="L333" s="62" t="s">
        <v>493</v>
      </c>
      <c r="M333" s="27" t="s">
        <v>192</v>
      </c>
      <c r="N333" s="33"/>
      <c r="O333" s="27" t="s">
        <v>185</v>
      </c>
      <c r="P333" s="29">
        <v>9287</v>
      </c>
      <c r="Q333" s="31"/>
      <c r="R333" s="33"/>
      <c r="S333" s="27" t="s">
        <v>185</v>
      </c>
      <c r="T333" s="29">
        <v>14065</v>
      </c>
      <c r="U333" s="31"/>
    </row>
    <row r="334" spans="1:21" ht="15.75" thickBot="1">
      <c r="A334" s="11"/>
      <c r="B334" s="34"/>
      <c r="C334" s="57"/>
      <c r="D334" s="58"/>
      <c r="E334" s="59"/>
      <c r="F334" s="33"/>
      <c r="G334" s="57"/>
      <c r="H334" s="67"/>
      <c r="I334" s="57"/>
      <c r="J334" s="33"/>
      <c r="K334" s="57"/>
      <c r="L334" s="67"/>
      <c r="M334" s="57"/>
      <c r="N334" s="33"/>
      <c r="O334" s="57"/>
      <c r="P334" s="58"/>
      <c r="Q334" s="59"/>
      <c r="R334" s="33"/>
      <c r="S334" s="57"/>
      <c r="T334" s="58"/>
      <c r="U334" s="59"/>
    </row>
    <row r="335" spans="1:21" ht="15.75" thickTop="1">
      <c r="A335" s="11"/>
      <c r="B335" s="36" t="s">
        <v>436</v>
      </c>
      <c r="C335" s="36"/>
      <c r="D335" s="36"/>
      <c r="E335" s="36"/>
      <c r="F335" s="36"/>
      <c r="G335" s="36"/>
      <c r="H335" s="36"/>
      <c r="I335" s="36"/>
      <c r="J335" s="36"/>
      <c r="K335" s="36"/>
      <c r="L335" s="36"/>
      <c r="M335" s="36"/>
      <c r="N335" s="36"/>
      <c r="O335" s="36"/>
      <c r="P335" s="36"/>
      <c r="Q335" s="36"/>
      <c r="R335" s="36"/>
      <c r="S335" s="36"/>
      <c r="T335" s="36"/>
      <c r="U335" s="36"/>
    </row>
    <row r="336" spans="1:21">
      <c r="A336" s="11"/>
      <c r="B336" s="13"/>
      <c r="C336" s="13"/>
    </row>
    <row r="337" spans="1:21" ht="33.75">
      <c r="A337" s="11"/>
      <c r="B337" s="60">
        <v>-1</v>
      </c>
      <c r="C337" s="19" t="s">
        <v>476</v>
      </c>
    </row>
    <row r="338" spans="1:21">
      <c r="A338" s="11"/>
      <c r="B338" s="13"/>
      <c r="C338" s="13"/>
    </row>
    <row r="339" spans="1:21" ht="33.75">
      <c r="A339" s="11"/>
      <c r="B339" s="60">
        <v>-2</v>
      </c>
      <c r="C339" s="19" t="s">
        <v>477</v>
      </c>
    </row>
    <row r="340" spans="1:21">
      <c r="A340" s="11"/>
      <c r="B340" s="23"/>
      <c r="C340" s="23"/>
      <c r="D340" s="23"/>
      <c r="E340" s="23"/>
      <c r="F340" s="23"/>
      <c r="G340" s="23"/>
      <c r="H340" s="23"/>
      <c r="I340" s="23"/>
      <c r="J340" s="23"/>
      <c r="K340" s="23"/>
      <c r="L340" s="23"/>
      <c r="M340" s="23"/>
      <c r="N340" s="23"/>
      <c r="O340" s="23"/>
      <c r="P340" s="23"/>
      <c r="Q340" s="23"/>
      <c r="R340" s="23"/>
      <c r="S340" s="23"/>
      <c r="T340" s="23"/>
      <c r="U340" s="23"/>
    </row>
    <row r="341" spans="1:21">
      <c r="A341" s="11"/>
      <c r="B341" s="23"/>
      <c r="C341" s="23"/>
      <c r="D341" s="23"/>
      <c r="E341" s="23"/>
      <c r="F341" s="23"/>
      <c r="G341" s="23"/>
      <c r="H341" s="23"/>
      <c r="I341" s="23"/>
      <c r="J341" s="23"/>
      <c r="K341" s="23"/>
      <c r="L341" s="23"/>
      <c r="M341" s="23"/>
      <c r="N341" s="23"/>
      <c r="O341" s="23"/>
      <c r="P341" s="23"/>
      <c r="Q341" s="23"/>
      <c r="R341" s="23"/>
      <c r="S341" s="23"/>
      <c r="T341" s="23"/>
      <c r="U341" s="23"/>
    </row>
    <row r="342" spans="1:21">
      <c r="A342" s="11"/>
      <c r="B342" s="23"/>
      <c r="C342" s="23"/>
      <c r="D342" s="23"/>
      <c r="E342" s="23"/>
      <c r="F342" s="23"/>
      <c r="G342" s="23"/>
      <c r="H342" s="23"/>
      <c r="I342" s="23"/>
      <c r="J342" s="23"/>
      <c r="K342" s="23"/>
      <c r="L342" s="23"/>
      <c r="M342" s="23"/>
      <c r="N342" s="23"/>
      <c r="O342" s="23"/>
      <c r="P342" s="23"/>
      <c r="Q342" s="23"/>
      <c r="R342" s="23"/>
      <c r="S342" s="23"/>
      <c r="T342" s="23"/>
      <c r="U342" s="23"/>
    </row>
    <row r="343" spans="1:21">
      <c r="A343" s="11"/>
      <c r="B343" s="13"/>
      <c r="C343" s="13"/>
      <c r="D343" s="13"/>
      <c r="E343" s="13"/>
      <c r="F343" s="13"/>
      <c r="G343" s="13"/>
      <c r="H343" s="13"/>
      <c r="I343" s="13"/>
      <c r="J343" s="13"/>
      <c r="K343" s="13"/>
      <c r="L343" s="13"/>
      <c r="M343" s="13"/>
      <c r="N343" s="13"/>
      <c r="O343" s="13"/>
      <c r="P343" s="13"/>
      <c r="Q343" s="13"/>
      <c r="R343" s="13"/>
      <c r="S343" s="13"/>
      <c r="T343" s="13"/>
      <c r="U343" s="13"/>
    </row>
    <row r="344" spans="1:21" ht="15.75" thickBot="1">
      <c r="A344" s="11"/>
      <c r="B344" s="14"/>
      <c r="C344" s="24" t="s">
        <v>494</v>
      </c>
      <c r="D344" s="24"/>
      <c r="E344" s="24"/>
      <c r="F344" s="24"/>
      <c r="G344" s="24"/>
      <c r="H344" s="24"/>
      <c r="I344" s="24"/>
      <c r="J344" s="24"/>
      <c r="K344" s="24"/>
      <c r="L344" s="24"/>
      <c r="M344" s="24"/>
      <c r="N344" s="24"/>
      <c r="O344" s="24"/>
      <c r="P344" s="24"/>
      <c r="Q344" s="24"/>
      <c r="R344" s="24"/>
      <c r="S344" s="24"/>
      <c r="T344" s="24"/>
      <c r="U344" s="24"/>
    </row>
    <row r="345" spans="1:21">
      <c r="A345" s="11"/>
      <c r="B345" s="50"/>
      <c r="C345" s="94" t="s">
        <v>450</v>
      </c>
      <c r="D345" s="94"/>
      <c r="E345" s="94"/>
      <c r="F345" s="47"/>
      <c r="G345" s="94" t="s">
        <v>183</v>
      </c>
      <c r="H345" s="94"/>
      <c r="I345" s="94"/>
      <c r="J345" s="47"/>
      <c r="K345" s="94" t="s">
        <v>410</v>
      </c>
      <c r="L345" s="94"/>
      <c r="M345" s="94"/>
      <c r="N345" s="47"/>
      <c r="O345" s="94" t="s">
        <v>412</v>
      </c>
      <c r="P345" s="94"/>
      <c r="Q345" s="94"/>
      <c r="R345" s="47"/>
      <c r="S345" s="94" t="s">
        <v>415</v>
      </c>
      <c r="T345" s="94"/>
      <c r="U345" s="94"/>
    </row>
    <row r="346" spans="1:21">
      <c r="A346" s="11"/>
      <c r="B346" s="50"/>
      <c r="C346" s="79"/>
      <c r="D346" s="79"/>
      <c r="E346" s="79"/>
      <c r="F346" s="36"/>
      <c r="G346" s="79" t="s">
        <v>408</v>
      </c>
      <c r="H346" s="79"/>
      <c r="I346" s="79"/>
      <c r="J346" s="36"/>
      <c r="K346" s="79" t="s">
        <v>411</v>
      </c>
      <c r="L346" s="79"/>
      <c r="M346" s="79"/>
      <c r="N346" s="36"/>
      <c r="O346" s="79" t="s">
        <v>413</v>
      </c>
      <c r="P346" s="79"/>
      <c r="Q346" s="79"/>
      <c r="R346" s="36"/>
      <c r="S346" s="79"/>
      <c r="T346" s="79"/>
      <c r="U346" s="79"/>
    </row>
    <row r="347" spans="1:21" ht="15.75" thickBot="1">
      <c r="A347" s="11"/>
      <c r="B347" s="50"/>
      <c r="C347" s="24"/>
      <c r="D347" s="24"/>
      <c r="E347" s="24"/>
      <c r="F347" s="36"/>
      <c r="G347" s="24" t="s">
        <v>409</v>
      </c>
      <c r="H347" s="24"/>
      <c r="I347" s="24"/>
      <c r="J347" s="36"/>
      <c r="K347" s="95"/>
      <c r="L347" s="95"/>
      <c r="M347" s="95"/>
      <c r="N347" s="36"/>
      <c r="O347" s="24" t="s">
        <v>414</v>
      </c>
      <c r="P347" s="24"/>
      <c r="Q347" s="24"/>
      <c r="R347" s="36"/>
      <c r="S347" s="24"/>
      <c r="T347" s="24"/>
      <c r="U347" s="24"/>
    </row>
    <row r="348" spans="1:21">
      <c r="A348" s="11"/>
      <c r="B348" s="16" t="s">
        <v>67</v>
      </c>
      <c r="C348" s="31"/>
      <c r="D348" s="31"/>
      <c r="E348" s="31"/>
      <c r="F348" s="18"/>
      <c r="G348" s="31"/>
      <c r="H348" s="31"/>
      <c r="I348" s="31"/>
      <c r="J348" s="18"/>
      <c r="K348" s="31"/>
      <c r="L348" s="31"/>
      <c r="M348" s="31"/>
      <c r="N348" s="18"/>
      <c r="O348" s="31"/>
      <c r="P348" s="31"/>
      <c r="Q348" s="31"/>
      <c r="R348" s="18"/>
      <c r="S348" s="31"/>
      <c r="T348" s="31"/>
      <c r="U348" s="31"/>
    </row>
    <row r="349" spans="1:21">
      <c r="A349" s="11"/>
      <c r="B349" s="50" t="s">
        <v>68</v>
      </c>
      <c r="C349" s="50" t="s">
        <v>185</v>
      </c>
      <c r="D349" s="51">
        <v>419004</v>
      </c>
      <c r="E349" s="36"/>
      <c r="F349" s="36"/>
      <c r="G349" s="50" t="s">
        <v>185</v>
      </c>
      <c r="H349" s="51">
        <v>134149</v>
      </c>
      <c r="I349" s="36"/>
      <c r="J349" s="36"/>
      <c r="K349" s="50" t="s">
        <v>185</v>
      </c>
      <c r="L349" s="53" t="s">
        <v>188</v>
      </c>
      <c r="M349" s="36"/>
      <c r="N349" s="36"/>
      <c r="O349" s="50" t="s">
        <v>185</v>
      </c>
      <c r="P349" s="53" t="s">
        <v>188</v>
      </c>
      <c r="Q349" s="36"/>
      <c r="R349" s="36"/>
      <c r="S349" s="50" t="s">
        <v>185</v>
      </c>
      <c r="T349" s="51">
        <v>553153</v>
      </c>
      <c r="U349" s="36"/>
    </row>
    <row r="350" spans="1:21">
      <c r="A350" s="11"/>
      <c r="B350" s="50"/>
      <c r="C350" s="50"/>
      <c r="D350" s="51"/>
      <c r="E350" s="36"/>
      <c r="F350" s="36"/>
      <c r="G350" s="50"/>
      <c r="H350" s="51"/>
      <c r="I350" s="36"/>
      <c r="J350" s="36"/>
      <c r="K350" s="50"/>
      <c r="L350" s="53"/>
      <c r="M350" s="36"/>
      <c r="N350" s="36"/>
      <c r="O350" s="50"/>
      <c r="P350" s="53"/>
      <c r="Q350" s="36"/>
      <c r="R350" s="36"/>
      <c r="S350" s="50"/>
      <c r="T350" s="51"/>
      <c r="U350" s="36"/>
    </row>
    <row r="351" spans="1:21">
      <c r="A351" s="11"/>
      <c r="B351" s="34" t="s">
        <v>69</v>
      </c>
      <c r="C351" s="35">
        <v>31369</v>
      </c>
      <c r="D351" s="35"/>
      <c r="E351" s="33"/>
      <c r="F351" s="33"/>
      <c r="G351" s="35">
        <v>13963</v>
      </c>
      <c r="H351" s="35"/>
      <c r="I351" s="33"/>
      <c r="J351" s="33"/>
      <c r="K351" s="38" t="s">
        <v>188</v>
      </c>
      <c r="L351" s="38"/>
      <c r="M351" s="33"/>
      <c r="N351" s="33"/>
      <c r="O351" s="38" t="s">
        <v>188</v>
      </c>
      <c r="P351" s="38"/>
      <c r="Q351" s="33"/>
      <c r="R351" s="33"/>
      <c r="S351" s="35">
        <v>45332</v>
      </c>
      <c r="T351" s="35"/>
      <c r="U351" s="33"/>
    </row>
    <row r="352" spans="1:21">
      <c r="A352" s="11"/>
      <c r="B352" s="34"/>
      <c r="C352" s="35"/>
      <c r="D352" s="35"/>
      <c r="E352" s="33"/>
      <c r="F352" s="33"/>
      <c r="G352" s="35"/>
      <c r="H352" s="35"/>
      <c r="I352" s="33"/>
      <c r="J352" s="33"/>
      <c r="K352" s="38"/>
      <c r="L352" s="38"/>
      <c r="M352" s="33"/>
      <c r="N352" s="33"/>
      <c r="O352" s="38"/>
      <c r="P352" s="38"/>
      <c r="Q352" s="33"/>
      <c r="R352" s="33"/>
      <c r="S352" s="35"/>
      <c r="T352" s="35"/>
      <c r="U352" s="33"/>
    </row>
    <row r="353" spans="1:21">
      <c r="A353" s="11"/>
      <c r="B353" s="50" t="s">
        <v>70</v>
      </c>
      <c r="C353" s="51">
        <v>21015</v>
      </c>
      <c r="D353" s="51"/>
      <c r="E353" s="36"/>
      <c r="F353" s="36"/>
      <c r="G353" s="51">
        <v>1588</v>
      </c>
      <c r="H353" s="51"/>
      <c r="I353" s="36"/>
      <c r="J353" s="36"/>
      <c r="K353" s="53" t="s">
        <v>188</v>
      </c>
      <c r="L353" s="53"/>
      <c r="M353" s="36"/>
      <c r="N353" s="36"/>
      <c r="O353" s="53" t="s">
        <v>188</v>
      </c>
      <c r="P353" s="53"/>
      <c r="Q353" s="36"/>
      <c r="R353" s="36"/>
      <c r="S353" s="51">
        <v>22603</v>
      </c>
      <c r="T353" s="51"/>
      <c r="U353" s="36"/>
    </row>
    <row r="354" spans="1:21">
      <c r="A354" s="11"/>
      <c r="B354" s="50"/>
      <c r="C354" s="51"/>
      <c r="D354" s="51"/>
      <c r="E354" s="36"/>
      <c r="F354" s="36"/>
      <c r="G354" s="51"/>
      <c r="H354" s="51"/>
      <c r="I354" s="36"/>
      <c r="J354" s="36"/>
      <c r="K354" s="53"/>
      <c r="L354" s="53"/>
      <c r="M354" s="36"/>
      <c r="N354" s="36"/>
      <c r="O354" s="53"/>
      <c r="P354" s="53"/>
      <c r="Q354" s="36"/>
      <c r="R354" s="36"/>
      <c r="S354" s="51"/>
      <c r="T354" s="51"/>
      <c r="U354" s="36"/>
    </row>
    <row r="355" spans="1:21">
      <c r="A355" s="11"/>
      <c r="B355" s="34" t="s">
        <v>71</v>
      </c>
      <c r="C355" s="35">
        <v>50947</v>
      </c>
      <c r="D355" s="35"/>
      <c r="E355" s="33"/>
      <c r="F355" s="33"/>
      <c r="G355" s="35">
        <v>4125</v>
      </c>
      <c r="H355" s="35"/>
      <c r="I355" s="33"/>
      <c r="J355" s="33"/>
      <c r="K355" s="35">
        <v>2256</v>
      </c>
      <c r="L355" s="35"/>
      <c r="M355" s="33"/>
      <c r="N355" s="33"/>
      <c r="O355" s="38" t="s">
        <v>376</v>
      </c>
      <c r="P355" s="38"/>
      <c r="Q355" s="34" t="s">
        <v>192</v>
      </c>
      <c r="R355" s="33"/>
      <c r="S355" s="35">
        <v>55523</v>
      </c>
      <c r="T355" s="35"/>
      <c r="U355" s="33"/>
    </row>
    <row r="356" spans="1:21" ht="15.75" thickBot="1">
      <c r="A356" s="11"/>
      <c r="B356" s="34"/>
      <c r="C356" s="80"/>
      <c r="D356" s="80"/>
      <c r="E356" s="40"/>
      <c r="F356" s="33"/>
      <c r="G356" s="80"/>
      <c r="H356" s="80"/>
      <c r="I356" s="40"/>
      <c r="J356" s="33"/>
      <c r="K356" s="80"/>
      <c r="L356" s="80"/>
      <c r="M356" s="40"/>
      <c r="N356" s="33"/>
      <c r="O356" s="39"/>
      <c r="P356" s="39"/>
      <c r="Q356" s="41"/>
      <c r="R356" s="33"/>
      <c r="S356" s="80"/>
      <c r="T356" s="80"/>
      <c r="U356" s="40"/>
    </row>
    <row r="357" spans="1:21">
      <c r="A357" s="11"/>
      <c r="B357" s="50" t="s">
        <v>72</v>
      </c>
      <c r="C357" s="45">
        <v>522335</v>
      </c>
      <c r="D357" s="45"/>
      <c r="E357" s="47"/>
      <c r="F357" s="36"/>
      <c r="G357" s="45">
        <v>153825</v>
      </c>
      <c r="H357" s="45"/>
      <c r="I357" s="47"/>
      <c r="J357" s="36"/>
      <c r="K357" s="45">
        <v>2256</v>
      </c>
      <c r="L357" s="45"/>
      <c r="M357" s="47"/>
      <c r="N357" s="36"/>
      <c r="O357" s="64" t="s">
        <v>376</v>
      </c>
      <c r="P357" s="64"/>
      <c r="Q357" s="43" t="s">
        <v>192</v>
      </c>
      <c r="R357" s="36"/>
      <c r="S357" s="45">
        <v>676611</v>
      </c>
      <c r="T357" s="45"/>
      <c r="U357" s="47"/>
    </row>
    <row r="358" spans="1:21">
      <c r="A358" s="11"/>
      <c r="B358" s="50"/>
      <c r="C358" s="51"/>
      <c r="D358" s="51"/>
      <c r="E358" s="36"/>
      <c r="F358" s="36"/>
      <c r="G358" s="51"/>
      <c r="H358" s="51"/>
      <c r="I358" s="36"/>
      <c r="J358" s="36"/>
      <c r="K358" s="51"/>
      <c r="L358" s="51"/>
      <c r="M358" s="36"/>
      <c r="N358" s="36"/>
      <c r="O358" s="53"/>
      <c r="P358" s="53"/>
      <c r="Q358" s="50"/>
      <c r="R358" s="36"/>
      <c r="S358" s="51"/>
      <c r="T358" s="51"/>
      <c r="U358" s="36"/>
    </row>
    <row r="359" spans="1:21" ht="15.75" thickBot="1">
      <c r="A359" s="11"/>
      <c r="B359" s="17" t="s">
        <v>73</v>
      </c>
      <c r="C359" s="39" t="s">
        <v>495</v>
      </c>
      <c r="D359" s="39"/>
      <c r="E359" s="78" t="s">
        <v>192</v>
      </c>
      <c r="F359" s="18"/>
      <c r="G359" s="39" t="s">
        <v>496</v>
      </c>
      <c r="H359" s="39"/>
      <c r="I359" s="78" t="s">
        <v>192</v>
      </c>
      <c r="J359" s="18"/>
      <c r="K359" s="39" t="s">
        <v>497</v>
      </c>
      <c r="L359" s="39"/>
      <c r="M359" s="78" t="s">
        <v>192</v>
      </c>
      <c r="N359" s="18"/>
      <c r="O359" s="39" t="s">
        <v>498</v>
      </c>
      <c r="P359" s="39"/>
      <c r="Q359" s="78" t="s">
        <v>192</v>
      </c>
      <c r="R359" s="18"/>
      <c r="S359" s="39" t="s">
        <v>499</v>
      </c>
      <c r="T359" s="39"/>
      <c r="U359" s="78" t="s">
        <v>192</v>
      </c>
    </row>
    <row r="360" spans="1:21">
      <c r="A360" s="11"/>
      <c r="B360" s="50" t="s">
        <v>74</v>
      </c>
      <c r="C360" s="45">
        <v>485108</v>
      </c>
      <c r="D360" s="45"/>
      <c r="E360" s="47"/>
      <c r="F360" s="36"/>
      <c r="G360" s="45">
        <v>143958</v>
      </c>
      <c r="H360" s="45"/>
      <c r="I360" s="47"/>
      <c r="J360" s="36"/>
      <c r="K360" s="45">
        <v>2247</v>
      </c>
      <c r="L360" s="45"/>
      <c r="M360" s="47"/>
      <c r="N360" s="36"/>
      <c r="O360" s="64" t="s">
        <v>500</v>
      </c>
      <c r="P360" s="64"/>
      <c r="Q360" s="43" t="s">
        <v>192</v>
      </c>
      <c r="R360" s="36"/>
      <c r="S360" s="45">
        <v>629506</v>
      </c>
      <c r="T360" s="45"/>
      <c r="U360" s="47"/>
    </row>
    <row r="361" spans="1:21" ht="15.75" thickBot="1">
      <c r="A361" s="11"/>
      <c r="B361" s="50"/>
      <c r="C361" s="82"/>
      <c r="D361" s="82"/>
      <c r="E361" s="55"/>
      <c r="F361" s="36"/>
      <c r="G361" s="82"/>
      <c r="H361" s="82"/>
      <c r="I361" s="55"/>
      <c r="J361" s="36"/>
      <c r="K361" s="82"/>
      <c r="L361" s="82"/>
      <c r="M361" s="55"/>
      <c r="N361" s="36"/>
      <c r="O361" s="54"/>
      <c r="P361" s="54"/>
      <c r="Q361" s="56"/>
      <c r="R361" s="36"/>
      <c r="S361" s="82"/>
      <c r="T361" s="82"/>
      <c r="U361" s="55"/>
    </row>
    <row r="362" spans="1:21">
      <c r="A362" s="11"/>
      <c r="B362" s="16" t="s">
        <v>75</v>
      </c>
      <c r="C362" s="31"/>
      <c r="D362" s="31"/>
      <c r="E362" s="31"/>
      <c r="F362" s="18"/>
      <c r="G362" s="31"/>
      <c r="H362" s="31"/>
      <c r="I362" s="31"/>
      <c r="J362" s="18"/>
      <c r="K362" s="31"/>
      <c r="L362" s="31"/>
      <c r="M362" s="31"/>
      <c r="N362" s="18"/>
      <c r="O362" s="31"/>
      <c r="P362" s="31"/>
      <c r="Q362" s="31"/>
      <c r="R362" s="18"/>
      <c r="S362" s="31"/>
      <c r="T362" s="31"/>
      <c r="U362" s="31"/>
    </row>
    <row r="363" spans="1:21">
      <c r="A363" s="11"/>
      <c r="B363" s="50" t="s">
        <v>68</v>
      </c>
      <c r="C363" s="51">
        <v>244622</v>
      </c>
      <c r="D363" s="51"/>
      <c r="E363" s="36"/>
      <c r="F363" s="36"/>
      <c r="G363" s="51">
        <v>97419</v>
      </c>
      <c r="H363" s="51"/>
      <c r="I363" s="36"/>
      <c r="J363" s="36"/>
      <c r="K363" s="53" t="s">
        <v>188</v>
      </c>
      <c r="L363" s="53"/>
      <c r="M363" s="36"/>
      <c r="N363" s="36"/>
      <c r="O363" s="53" t="s">
        <v>188</v>
      </c>
      <c r="P363" s="53"/>
      <c r="Q363" s="36"/>
      <c r="R363" s="36"/>
      <c r="S363" s="51">
        <v>342041</v>
      </c>
      <c r="T363" s="51"/>
      <c r="U363" s="36"/>
    </row>
    <row r="364" spans="1:21">
      <c r="A364" s="11"/>
      <c r="B364" s="50"/>
      <c r="C364" s="51"/>
      <c r="D364" s="51"/>
      <c r="E364" s="36"/>
      <c r="F364" s="36"/>
      <c r="G364" s="51"/>
      <c r="H364" s="51"/>
      <c r="I364" s="36"/>
      <c r="J364" s="36"/>
      <c r="K364" s="53"/>
      <c r="L364" s="53"/>
      <c r="M364" s="36"/>
      <c r="N364" s="36"/>
      <c r="O364" s="53"/>
      <c r="P364" s="53"/>
      <c r="Q364" s="36"/>
      <c r="R364" s="36"/>
      <c r="S364" s="51"/>
      <c r="T364" s="51"/>
      <c r="U364" s="36"/>
    </row>
    <row r="365" spans="1:21">
      <c r="A365" s="11"/>
      <c r="B365" s="34" t="s">
        <v>69</v>
      </c>
      <c r="C365" s="35">
        <v>16739</v>
      </c>
      <c r="D365" s="35"/>
      <c r="E365" s="33"/>
      <c r="F365" s="33"/>
      <c r="G365" s="35">
        <v>4109</v>
      </c>
      <c r="H365" s="35"/>
      <c r="I365" s="33"/>
      <c r="J365" s="33"/>
      <c r="K365" s="38" t="s">
        <v>188</v>
      </c>
      <c r="L365" s="38"/>
      <c r="M365" s="33"/>
      <c r="N365" s="33"/>
      <c r="O365" s="38" t="s">
        <v>188</v>
      </c>
      <c r="P365" s="38"/>
      <c r="Q365" s="33"/>
      <c r="R365" s="33"/>
      <c r="S365" s="35">
        <v>20848</v>
      </c>
      <c r="T365" s="35"/>
      <c r="U365" s="33"/>
    </row>
    <row r="366" spans="1:21">
      <c r="A366" s="11"/>
      <c r="B366" s="34"/>
      <c r="C366" s="35"/>
      <c r="D366" s="35"/>
      <c r="E366" s="33"/>
      <c r="F366" s="33"/>
      <c r="G366" s="35"/>
      <c r="H366" s="35"/>
      <c r="I366" s="33"/>
      <c r="J366" s="33"/>
      <c r="K366" s="38"/>
      <c r="L366" s="38"/>
      <c r="M366" s="33"/>
      <c r="N366" s="33"/>
      <c r="O366" s="38"/>
      <c r="P366" s="38"/>
      <c r="Q366" s="33"/>
      <c r="R366" s="33"/>
      <c r="S366" s="35"/>
      <c r="T366" s="35"/>
      <c r="U366" s="33"/>
    </row>
    <row r="367" spans="1:21">
      <c r="A367" s="11"/>
      <c r="B367" s="50" t="s">
        <v>70</v>
      </c>
      <c r="C367" s="51">
        <v>7626</v>
      </c>
      <c r="D367" s="51"/>
      <c r="E367" s="36"/>
      <c r="F367" s="36"/>
      <c r="G367" s="51">
        <v>1853</v>
      </c>
      <c r="H367" s="51"/>
      <c r="I367" s="36"/>
      <c r="J367" s="36"/>
      <c r="K367" s="53" t="s">
        <v>188</v>
      </c>
      <c r="L367" s="53"/>
      <c r="M367" s="36"/>
      <c r="N367" s="36"/>
      <c r="O367" s="53" t="s">
        <v>501</v>
      </c>
      <c r="P367" s="53"/>
      <c r="Q367" s="50" t="s">
        <v>192</v>
      </c>
      <c r="R367" s="36"/>
      <c r="S367" s="51">
        <v>7794</v>
      </c>
      <c r="T367" s="51"/>
      <c r="U367" s="36"/>
    </row>
    <row r="368" spans="1:21">
      <c r="A368" s="11"/>
      <c r="B368" s="50"/>
      <c r="C368" s="51"/>
      <c r="D368" s="51"/>
      <c r="E368" s="36"/>
      <c r="F368" s="36"/>
      <c r="G368" s="51"/>
      <c r="H368" s="51"/>
      <c r="I368" s="36"/>
      <c r="J368" s="36"/>
      <c r="K368" s="53"/>
      <c r="L368" s="53"/>
      <c r="M368" s="36"/>
      <c r="N368" s="36"/>
      <c r="O368" s="53"/>
      <c r="P368" s="53"/>
      <c r="Q368" s="50"/>
      <c r="R368" s="36"/>
      <c r="S368" s="51"/>
      <c r="T368" s="51"/>
      <c r="U368" s="36"/>
    </row>
    <row r="369" spans="1:21">
      <c r="A369" s="11"/>
      <c r="B369" s="34" t="s">
        <v>71</v>
      </c>
      <c r="C369" s="35">
        <v>22188</v>
      </c>
      <c r="D369" s="35"/>
      <c r="E369" s="33"/>
      <c r="F369" s="33"/>
      <c r="G369" s="35">
        <v>1942</v>
      </c>
      <c r="H369" s="35"/>
      <c r="I369" s="33"/>
      <c r="J369" s="33"/>
      <c r="K369" s="38" t="s">
        <v>188</v>
      </c>
      <c r="L369" s="38"/>
      <c r="M369" s="33"/>
      <c r="N369" s="33"/>
      <c r="O369" s="38" t="s">
        <v>498</v>
      </c>
      <c r="P369" s="38"/>
      <c r="Q369" s="34" t="s">
        <v>192</v>
      </c>
      <c r="R369" s="33"/>
      <c r="S369" s="35">
        <v>24128</v>
      </c>
      <c r="T369" s="35"/>
      <c r="U369" s="33"/>
    </row>
    <row r="370" spans="1:21">
      <c r="A370" s="11"/>
      <c r="B370" s="34"/>
      <c r="C370" s="35"/>
      <c r="D370" s="35"/>
      <c r="E370" s="33"/>
      <c r="F370" s="33"/>
      <c r="G370" s="35"/>
      <c r="H370" s="35"/>
      <c r="I370" s="33"/>
      <c r="J370" s="33"/>
      <c r="K370" s="38"/>
      <c r="L370" s="38"/>
      <c r="M370" s="33"/>
      <c r="N370" s="33"/>
      <c r="O370" s="38"/>
      <c r="P370" s="38"/>
      <c r="Q370" s="34"/>
      <c r="R370" s="33"/>
      <c r="S370" s="35"/>
      <c r="T370" s="35"/>
      <c r="U370" s="33"/>
    </row>
    <row r="371" spans="1:21">
      <c r="A371" s="11"/>
      <c r="B371" s="50" t="s">
        <v>76</v>
      </c>
      <c r="C371" s="51">
        <v>78318</v>
      </c>
      <c r="D371" s="51"/>
      <c r="E371" s="36"/>
      <c r="F371" s="36"/>
      <c r="G371" s="51">
        <v>16531</v>
      </c>
      <c r="H371" s="51"/>
      <c r="I371" s="36"/>
      <c r="J371" s="36"/>
      <c r="K371" s="51">
        <v>13901</v>
      </c>
      <c r="L371" s="51"/>
      <c r="M371" s="36"/>
      <c r="N371" s="36"/>
      <c r="O371" s="53" t="s">
        <v>502</v>
      </c>
      <c r="P371" s="53"/>
      <c r="Q371" s="50" t="s">
        <v>192</v>
      </c>
      <c r="R371" s="36"/>
      <c r="S371" s="51">
        <v>94811</v>
      </c>
      <c r="T371" s="51"/>
      <c r="U371" s="36"/>
    </row>
    <row r="372" spans="1:21">
      <c r="A372" s="11"/>
      <c r="B372" s="50"/>
      <c r="C372" s="51"/>
      <c r="D372" s="51"/>
      <c r="E372" s="36"/>
      <c r="F372" s="36"/>
      <c r="G372" s="51"/>
      <c r="H372" s="51"/>
      <c r="I372" s="36"/>
      <c r="J372" s="36"/>
      <c r="K372" s="51"/>
      <c r="L372" s="51"/>
      <c r="M372" s="36"/>
      <c r="N372" s="36"/>
      <c r="O372" s="53"/>
      <c r="P372" s="53"/>
      <c r="Q372" s="50"/>
      <c r="R372" s="36"/>
      <c r="S372" s="51"/>
      <c r="T372" s="51"/>
      <c r="U372" s="36"/>
    </row>
    <row r="373" spans="1:21">
      <c r="A373" s="11"/>
      <c r="B373" s="34" t="s">
        <v>77</v>
      </c>
      <c r="C373" s="35">
        <v>6473</v>
      </c>
      <c r="D373" s="35"/>
      <c r="E373" s="33"/>
      <c r="F373" s="33"/>
      <c r="G373" s="38" t="s">
        <v>188</v>
      </c>
      <c r="H373" s="38"/>
      <c r="I373" s="33"/>
      <c r="J373" s="33"/>
      <c r="K373" s="38" t="s">
        <v>188</v>
      </c>
      <c r="L373" s="38"/>
      <c r="M373" s="33"/>
      <c r="N373" s="33"/>
      <c r="O373" s="35">
        <v>13819</v>
      </c>
      <c r="P373" s="35"/>
      <c r="Q373" s="33"/>
      <c r="R373" s="33"/>
      <c r="S373" s="35">
        <v>20292</v>
      </c>
      <c r="T373" s="35"/>
      <c r="U373" s="33"/>
    </row>
    <row r="374" spans="1:21">
      <c r="A374" s="11"/>
      <c r="B374" s="34"/>
      <c r="C374" s="35"/>
      <c r="D374" s="35"/>
      <c r="E374" s="33"/>
      <c r="F374" s="33"/>
      <c r="G374" s="38"/>
      <c r="H374" s="38"/>
      <c r="I374" s="33"/>
      <c r="J374" s="33"/>
      <c r="K374" s="38"/>
      <c r="L374" s="38"/>
      <c r="M374" s="33"/>
      <c r="N374" s="33"/>
      <c r="O374" s="35"/>
      <c r="P374" s="35"/>
      <c r="Q374" s="33"/>
      <c r="R374" s="33"/>
      <c r="S374" s="35"/>
      <c r="T374" s="35"/>
      <c r="U374" s="33"/>
    </row>
    <row r="375" spans="1:21">
      <c r="A375" s="11"/>
      <c r="B375" s="50" t="s">
        <v>78</v>
      </c>
      <c r="C375" s="51">
        <v>32694</v>
      </c>
      <c r="D375" s="51"/>
      <c r="E375" s="36"/>
      <c r="F375" s="36"/>
      <c r="G375" s="51">
        <v>6898</v>
      </c>
      <c r="H375" s="51"/>
      <c r="I375" s="36"/>
      <c r="J375" s="36"/>
      <c r="K375" s="53">
        <v>405</v>
      </c>
      <c r="L375" s="53"/>
      <c r="M375" s="36"/>
      <c r="N375" s="36"/>
      <c r="O375" s="53" t="s">
        <v>188</v>
      </c>
      <c r="P375" s="53"/>
      <c r="Q375" s="36"/>
      <c r="R375" s="36"/>
      <c r="S375" s="51">
        <v>39997</v>
      </c>
      <c r="T375" s="51"/>
      <c r="U375" s="36"/>
    </row>
    <row r="376" spans="1:21">
      <c r="A376" s="11"/>
      <c r="B376" s="50"/>
      <c r="C376" s="51"/>
      <c r="D376" s="51"/>
      <c r="E376" s="36"/>
      <c r="F376" s="36"/>
      <c r="G376" s="51"/>
      <c r="H376" s="51"/>
      <c r="I376" s="36"/>
      <c r="J376" s="36"/>
      <c r="K376" s="53"/>
      <c r="L376" s="53"/>
      <c r="M376" s="36"/>
      <c r="N376" s="36"/>
      <c r="O376" s="53"/>
      <c r="P376" s="53"/>
      <c r="Q376" s="36"/>
      <c r="R376" s="36"/>
      <c r="S376" s="51"/>
      <c r="T376" s="51"/>
      <c r="U376" s="36"/>
    </row>
    <row r="377" spans="1:21">
      <c r="A377" s="11"/>
      <c r="B377" s="34" t="s">
        <v>79</v>
      </c>
      <c r="C377" s="38">
        <v>51</v>
      </c>
      <c r="D377" s="38"/>
      <c r="E377" s="33"/>
      <c r="F377" s="33"/>
      <c r="G377" s="38">
        <v>1</v>
      </c>
      <c r="H377" s="38"/>
      <c r="I377" s="33"/>
      <c r="J377" s="33"/>
      <c r="K377" s="38" t="s">
        <v>188</v>
      </c>
      <c r="L377" s="38"/>
      <c r="M377" s="33"/>
      <c r="N377" s="33"/>
      <c r="O377" s="38" t="s">
        <v>188</v>
      </c>
      <c r="P377" s="38"/>
      <c r="Q377" s="33"/>
      <c r="R377" s="33"/>
      <c r="S377" s="38">
        <v>52</v>
      </c>
      <c r="T377" s="38"/>
      <c r="U377" s="33"/>
    </row>
    <row r="378" spans="1:21">
      <c r="A378" s="11"/>
      <c r="B378" s="34"/>
      <c r="C378" s="38"/>
      <c r="D378" s="38"/>
      <c r="E378" s="33"/>
      <c r="F378" s="33"/>
      <c r="G378" s="38"/>
      <c r="H378" s="38"/>
      <c r="I378" s="33"/>
      <c r="J378" s="33"/>
      <c r="K378" s="38"/>
      <c r="L378" s="38"/>
      <c r="M378" s="33"/>
      <c r="N378" s="33"/>
      <c r="O378" s="38"/>
      <c r="P378" s="38"/>
      <c r="Q378" s="33"/>
      <c r="R378" s="33"/>
      <c r="S378" s="38"/>
      <c r="T378" s="38"/>
      <c r="U378" s="33"/>
    </row>
    <row r="379" spans="1:21">
      <c r="A379" s="11"/>
      <c r="B379" s="50" t="s">
        <v>81</v>
      </c>
      <c r="C379" s="53" t="s">
        <v>188</v>
      </c>
      <c r="D379" s="53"/>
      <c r="E379" s="36"/>
      <c r="F379" s="36"/>
      <c r="G379" s="51">
        <v>1187</v>
      </c>
      <c r="H379" s="51"/>
      <c r="I379" s="36"/>
      <c r="J379" s="36"/>
      <c r="K379" s="53" t="s">
        <v>188</v>
      </c>
      <c r="L379" s="53"/>
      <c r="M379" s="36"/>
      <c r="N379" s="36"/>
      <c r="O379" s="53" t="s">
        <v>188</v>
      </c>
      <c r="P379" s="53"/>
      <c r="Q379" s="36"/>
      <c r="R379" s="36"/>
      <c r="S379" s="51">
        <v>1187</v>
      </c>
      <c r="T379" s="51"/>
      <c r="U379" s="36"/>
    </row>
    <row r="380" spans="1:21" ht="15.75" thickBot="1">
      <c r="A380" s="11"/>
      <c r="B380" s="50"/>
      <c r="C380" s="54"/>
      <c r="D380" s="54"/>
      <c r="E380" s="55"/>
      <c r="F380" s="36"/>
      <c r="G380" s="82"/>
      <c r="H380" s="82"/>
      <c r="I380" s="55"/>
      <c r="J380" s="36"/>
      <c r="K380" s="54"/>
      <c r="L380" s="54"/>
      <c r="M380" s="55"/>
      <c r="N380" s="36"/>
      <c r="O380" s="54"/>
      <c r="P380" s="54"/>
      <c r="Q380" s="55"/>
      <c r="R380" s="36"/>
      <c r="S380" s="82"/>
      <c r="T380" s="82"/>
      <c r="U380" s="55"/>
    </row>
    <row r="381" spans="1:21">
      <c r="A381" s="11"/>
      <c r="B381" s="34" t="s">
        <v>82</v>
      </c>
      <c r="C381" s="29">
        <v>408711</v>
      </c>
      <c r="D381" s="29"/>
      <c r="E381" s="31"/>
      <c r="F381" s="33"/>
      <c r="G381" s="29">
        <v>129940</v>
      </c>
      <c r="H381" s="29"/>
      <c r="I381" s="31"/>
      <c r="J381" s="33"/>
      <c r="K381" s="29">
        <v>14306</v>
      </c>
      <c r="L381" s="29"/>
      <c r="M381" s="31"/>
      <c r="N381" s="33"/>
      <c r="O381" s="62" t="s">
        <v>500</v>
      </c>
      <c r="P381" s="62"/>
      <c r="Q381" s="27" t="s">
        <v>192</v>
      </c>
      <c r="R381" s="33"/>
      <c r="S381" s="29">
        <v>551150</v>
      </c>
      <c r="T381" s="29"/>
      <c r="U381" s="31"/>
    </row>
    <row r="382" spans="1:21" ht="15.75" thickBot="1">
      <c r="A382" s="11"/>
      <c r="B382" s="34"/>
      <c r="C382" s="80"/>
      <c r="D382" s="80"/>
      <c r="E382" s="40"/>
      <c r="F382" s="33"/>
      <c r="G382" s="80"/>
      <c r="H382" s="80"/>
      <c r="I382" s="40"/>
      <c r="J382" s="33"/>
      <c r="K382" s="80"/>
      <c r="L382" s="80"/>
      <c r="M382" s="40"/>
      <c r="N382" s="33"/>
      <c r="O382" s="39"/>
      <c r="P382" s="39"/>
      <c r="Q382" s="41"/>
      <c r="R382" s="33"/>
      <c r="S382" s="80"/>
      <c r="T382" s="80"/>
      <c r="U382" s="40"/>
    </row>
    <row r="383" spans="1:21">
      <c r="A383" s="11"/>
      <c r="B383" s="50" t="s">
        <v>458</v>
      </c>
      <c r="C383" s="45">
        <v>76397</v>
      </c>
      <c r="D383" s="45"/>
      <c r="E383" s="47"/>
      <c r="F383" s="36"/>
      <c r="G383" s="45">
        <v>14018</v>
      </c>
      <c r="H383" s="45"/>
      <c r="I383" s="47"/>
      <c r="J383" s="36"/>
      <c r="K383" s="64" t="s">
        <v>503</v>
      </c>
      <c r="L383" s="64"/>
      <c r="M383" s="43" t="s">
        <v>192</v>
      </c>
      <c r="N383" s="36"/>
      <c r="O383" s="64" t="s">
        <v>188</v>
      </c>
      <c r="P383" s="64"/>
      <c r="Q383" s="47"/>
      <c r="R383" s="36"/>
      <c r="S383" s="45">
        <v>78356</v>
      </c>
      <c r="T383" s="45"/>
      <c r="U383" s="47"/>
    </row>
    <row r="384" spans="1:21">
      <c r="A384" s="11"/>
      <c r="B384" s="50"/>
      <c r="C384" s="51"/>
      <c r="D384" s="51"/>
      <c r="E384" s="36"/>
      <c r="F384" s="36"/>
      <c r="G384" s="51"/>
      <c r="H384" s="51"/>
      <c r="I384" s="36"/>
      <c r="J384" s="36"/>
      <c r="K384" s="53"/>
      <c r="L384" s="53"/>
      <c r="M384" s="50"/>
      <c r="N384" s="36"/>
      <c r="O384" s="53"/>
      <c r="P384" s="53"/>
      <c r="Q384" s="36"/>
      <c r="R384" s="36"/>
      <c r="S384" s="51"/>
      <c r="T384" s="51"/>
      <c r="U384" s="36"/>
    </row>
    <row r="385" spans="1:21">
      <c r="A385" s="11"/>
      <c r="B385" s="61" t="s">
        <v>84</v>
      </c>
      <c r="C385" s="33"/>
      <c r="D385" s="33"/>
      <c r="E385" s="33"/>
      <c r="F385" s="18"/>
      <c r="G385" s="33"/>
      <c r="H385" s="33"/>
      <c r="I385" s="33"/>
      <c r="J385" s="18"/>
      <c r="K385" s="33"/>
      <c r="L385" s="33"/>
      <c r="M385" s="33"/>
      <c r="N385" s="18"/>
      <c r="O385" s="33"/>
      <c r="P385" s="33"/>
      <c r="Q385" s="33"/>
      <c r="R385" s="18"/>
      <c r="S385" s="33"/>
      <c r="T385" s="33"/>
      <c r="U385" s="33"/>
    </row>
    <row r="386" spans="1:21">
      <c r="A386" s="11"/>
      <c r="B386" s="50" t="s">
        <v>85</v>
      </c>
      <c r="C386" s="53" t="s">
        <v>384</v>
      </c>
      <c r="D386" s="53"/>
      <c r="E386" s="50" t="s">
        <v>192</v>
      </c>
      <c r="F386" s="36"/>
      <c r="G386" s="53" t="s">
        <v>188</v>
      </c>
      <c r="H386" s="53"/>
      <c r="I386" s="36"/>
      <c r="J386" s="36"/>
      <c r="K386" s="53" t="s">
        <v>188</v>
      </c>
      <c r="L386" s="53"/>
      <c r="M386" s="36"/>
      <c r="N386" s="36"/>
      <c r="O386" s="53" t="s">
        <v>188</v>
      </c>
      <c r="P386" s="53"/>
      <c r="Q386" s="36"/>
      <c r="R386" s="36"/>
      <c r="S386" s="53" t="s">
        <v>384</v>
      </c>
      <c r="T386" s="53"/>
      <c r="U386" s="50" t="s">
        <v>192</v>
      </c>
    </row>
    <row r="387" spans="1:21">
      <c r="A387" s="11"/>
      <c r="B387" s="50"/>
      <c r="C387" s="53"/>
      <c r="D387" s="53"/>
      <c r="E387" s="50"/>
      <c r="F387" s="36"/>
      <c r="G387" s="53"/>
      <c r="H387" s="53"/>
      <c r="I387" s="36"/>
      <c r="J387" s="36"/>
      <c r="K387" s="53"/>
      <c r="L387" s="53"/>
      <c r="M387" s="36"/>
      <c r="N387" s="36"/>
      <c r="O387" s="53"/>
      <c r="P387" s="53"/>
      <c r="Q387" s="36"/>
      <c r="R387" s="36"/>
      <c r="S387" s="53"/>
      <c r="T387" s="53"/>
      <c r="U387" s="50"/>
    </row>
    <row r="388" spans="1:21">
      <c r="A388" s="11"/>
      <c r="B388" s="34" t="s">
        <v>86</v>
      </c>
      <c r="C388" s="38">
        <v>45</v>
      </c>
      <c r="D388" s="38"/>
      <c r="E388" s="33"/>
      <c r="F388" s="33"/>
      <c r="G388" s="35">
        <v>2097</v>
      </c>
      <c r="H388" s="35"/>
      <c r="I388" s="33"/>
      <c r="J388" s="33"/>
      <c r="K388" s="35">
        <v>3337</v>
      </c>
      <c r="L388" s="35"/>
      <c r="M388" s="33"/>
      <c r="N388" s="33"/>
      <c r="O388" s="38" t="s">
        <v>504</v>
      </c>
      <c r="P388" s="38"/>
      <c r="Q388" s="34" t="s">
        <v>192</v>
      </c>
      <c r="R388" s="33"/>
      <c r="S388" s="35">
        <v>3246</v>
      </c>
      <c r="T388" s="35"/>
      <c r="U388" s="33"/>
    </row>
    <row r="389" spans="1:21">
      <c r="A389" s="11"/>
      <c r="B389" s="34"/>
      <c r="C389" s="38"/>
      <c r="D389" s="38"/>
      <c r="E389" s="33"/>
      <c r="F389" s="33"/>
      <c r="G389" s="35"/>
      <c r="H389" s="35"/>
      <c r="I389" s="33"/>
      <c r="J389" s="33"/>
      <c r="K389" s="35"/>
      <c r="L389" s="35"/>
      <c r="M389" s="33"/>
      <c r="N389" s="33"/>
      <c r="O389" s="38"/>
      <c r="P389" s="38"/>
      <c r="Q389" s="34"/>
      <c r="R389" s="33"/>
      <c r="S389" s="35"/>
      <c r="T389" s="35"/>
      <c r="U389" s="33"/>
    </row>
    <row r="390" spans="1:21">
      <c r="A390" s="11"/>
      <c r="B390" s="50" t="s">
        <v>87</v>
      </c>
      <c r="C390" s="53" t="s">
        <v>505</v>
      </c>
      <c r="D390" s="53"/>
      <c r="E390" s="50" t="s">
        <v>192</v>
      </c>
      <c r="F390" s="36"/>
      <c r="G390" s="53" t="s">
        <v>506</v>
      </c>
      <c r="H390" s="53"/>
      <c r="I390" s="50" t="s">
        <v>192</v>
      </c>
      <c r="J390" s="36"/>
      <c r="K390" s="53" t="s">
        <v>507</v>
      </c>
      <c r="L390" s="53"/>
      <c r="M390" s="50" t="s">
        <v>192</v>
      </c>
      <c r="N390" s="36"/>
      <c r="O390" s="51">
        <v>2233</v>
      </c>
      <c r="P390" s="51"/>
      <c r="Q390" s="36"/>
      <c r="R390" s="36"/>
      <c r="S390" s="53" t="s">
        <v>388</v>
      </c>
      <c r="T390" s="53"/>
      <c r="U390" s="50" t="s">
        <v>192</v>
      </c>
    </row>
    <row r="391" spans="1:21">
      <c r="A391" s="11"/>
      <c r="B391" s="50"/>
      <c r="C391" s="53"/>
      <c r="D391" s="53"/>
      <c r="E391" s="50"/>
      <c r="F391" s="36"/>
      <c r="G391" s="53"/>
      <c r="H391" s="53"/>
      <c r="I391" s="50"/>
      <c r="J391" s="36"/>
      <c r="K391" s="53"/>
      <c r="L391" s="53"/>
      <c r="M391" s="50"/>
      <c r="N391" s="36"/>
      <c r="O391" s="51"/>
      <c r="P391" s="51"/>
      <c r="Q391" s="36"/>
      <c r="R391" s="36"/>
      <c r="S391" s="53"/>
      <c r="T391" s="53"/>
      <c r="U391" s="50"/>
    </row>
    <row r="392" spans="1:21">
      <c r="A392" s="11"/>
      <c r="B392" s="34" t="s">
        <v>464</v>
      </c>
      <c r="C392" s="38" t="s">
        <v>392</v>
      </c>
      <c r="D392" s="38"/>
      <c r="E392" s="34" t="s">
        <v>192</v>
      </c>
      <c r="F392" s="33"/>
      <c r="G392" s="38" t="s">
        <v>188</v>
      </c>
      <c r="H392" s="38"/>
      <c r="I392" s="33"/>
      <c r="J392" s="33"/>
      <c r="K392" s="38" t="s">
        <v>188</v>
      </c>
      <c r="L392" s="38"/>
      <c r="M392" s="33"/>
      <c r="N392" s="33"/>
      <c r="O392" s="38" t="s">
        <v>188</v>
      </c>
      <c r="P392" s="38"/>
      <c r="Q392" s="33"/>
      <c r="R392" s="33"/>
      <c r="S392" s="38" t="s">
        <v>392</v>
      </c>
      <c r="T392" s="38"/>
      <c r="U392" s="34" t="s">
        <v>192</v>
      </c>
    </row>
    <row r="393" spans="1:21">
      <c r="A393" s="11"/>
      <c r="B393" s="34"/>
      <c r="C393" s="38"/>
      <c r="D393" s="38"/>
      <c r="E393" s="34"/>
      <c r="F393" s="33"/>
      <c r="G393" s="38"/>
      <c r="H393" s="38"/>
      <c r="I393" s="33"/>
      <c r="J393" s="33"/>
      <c r="K393" s="38"/>
      <c r="L393" s="38"/>
      <c r="M393" s="33"/>
      <c r="N393" s="33"/>
      <c r="O393" s="38"/>
      <c r="P393" s="38"/>
      <c r="Q393" s="33"/>
      <c r="R393" s="33"/>
      <c r="S393" s="38"/>
      <c r="T393" s="38"/>
      <c r="U393" s="34"/>
    </row>
    <row r="394" spans="1:21">
      <c r="A394" s="11"/>
      <c r="B394" s="50" t="s">
        <v>465</v>
      </c>
      <c r="C394" s="53" t="s">
        <v>508</v>
      </c>
      <c r="D394" s="53"/>
      <c r="E394" s="50" t="s">
        <v>192</v>
      </c>
      <c r="F394" s="36"/>
      <c r="G394" s="53" t="s">
        <v>509</v>
      </c>
      <c r="H394" s="53"/>
      <c r="I394" s="50" t="s">
        <v>192</v>
      </c>
      <c r="J394" s="36"/>
      <c r="K394" s="53" t="s">
        <v>188</v>
      </c>
      <c r="L394" s="53"/>
      <c r="M394" s="36"/>
      <c r="N394" s="36"/>
      <c r="O394" s="51">
        <v>33936</v>
      </c>
      <c r="P394" s="51"/>
      <c r="Q394" s="36"/>
      <c r="R394" s="36"/>
      <c r="S394" s="53" t="s">
        <v>188</v>
      </c>
      <c r="T394" s="53"/>
      <c r="U394" s="36"/>
    </row>
    <row r="395" spans="1:21">
      <c r="A395" s="11"/>
      <c r="B395" s="50"/>
      <c r="C395" s="53"/>
      <c r="D395" s="53"/>
      <c r="E395" s="50"/>
      <c r="F395" s="36"/>
      <c r="G395" s="53"/>
      <c r="H395" s="53"/>
      <c r="I395" s="50"/>
      <c r="J395" s="36"/>
      <c r="K395" s="53"/>
      <c r="L395" s="53"/>
      <c r="M395" s="36"/>
      <c r="N395" s="36"/>
      <c r="O395" s="51"/>
      <c r="P395" s="51"/>
      <c r="Q395" s="36"/>
      <c r="R395" s="36"/>
      <c r="S395" s="53"/>
      <c r="T395" s="53"/>
      <c r="U395" s="36"/>
    </row>
    <row r="396" spans="1:21">
      <c r="A396" s="11"/>
      <c r="B396" s="34" t="s">
        <v>510</v>
      </c>
      <c r="C396" s="38">
        <v>115</v>
      </c>
      <c r="D396" s="38"/>
      <c r="E396" s="33"/>
      <c r="F396" s="33"/>
      <c r="G396" s="38" t="s">
        <v>188</v>
      </c>
      <c r="H396" s="38"/>
      <c r="I396" s="33"/>
      <c r="J396" s="33"/>
      <c r="K396" s="38" t="s">
        <v>511</v>
      </c>
      <c r="L396" s="38"/>
      <c r="M396" s="34" t="s">
        <v>192</v>
      </c>
      <c r="N396" s="33"/>
      <c r="O396" s="38" t="s">
        <v>188</v>
      </c>
      <c r="P396" s="38"/>
      <c r="Q396" s="33"/>
      <c r="R396" s="33"/>
      <c r="S396" s="38" t="s">
        <v>396</v>
      </c>
      <c r="T396" s="38"/>
      <c r="U396" s="34" t="s">
        <v>192</v>
      </c>
    </row>
    <row r="397" spans="1:21" ht="15.75" thickBot="1">
      <c r="A397" s="11"/>
      <c r="B397" s="34"/>
      <c r="C397" s="39"/>
      <c r="D397" s="39"/>
      <c r="E397" s="40"/>
      <c r="F397" s="33"/>
      <c r="G397" s="39"/>
      <c r="H397" s="39"/>
      <c r="I397" s="40"/>
      <c r="J397" s="33"/>
      <c r="K397" s="39"/>
      <c r="L397" s="39"/>
      <c r="M397" s="41"/>
      <c r="N397" s="33"/>
      <c r="O397" s="39"/>
      <c r="P397" s="39"/>
      <c r="Q397" s="40"/>
      <c r="R397" s="33"/>
      <c r="S397" s="39"/>
      <c r="T397" s="39"/>
      <c r="U397" s="41"/>
    </row>
    <row r="398" spans="1:21">
      <c r="A398" s="11"/>
      <c r="B398" s="50" t="s">
        <v>90</v>
      </c>
      <c r="C398" s="64" t="s">
        <v>512</v>
      </c>
      <c r="D398" s="64"/>
      <c r="E398" s="43" t="s">
        <v>192</v>
      </c>
      <c r="F398" s="36"/>
      <c r="G398" s="64" t="s">
        <v>513</v>
      </c>
      <c r="H398" s="64"/>
      <c r="I398" s="43" t="s">
        <v>192</v>
      </c>
      <c r="J398" s="36"/>
      <c r="K398" s="64" t="s">
        <v>514</v>
      </c>
      <c r="L398" s="64"/>
      <c r="M398" s="43" t="s">
        <v>192</v>
      </c>
      <c r="N398" s="36"/>
      <c r="O398" s="45">
        <v>33936</v>
      </c>
      <c r="P398" s="45"/>
      <c r="Q398" s="47"/>
      <c r="R398" s="36"/>
      <c r="S398" s="64" t="s">
        <v>515</v>
      </c>
      <c r="T398" s="64"/>
      <c r="U398" s="43" t="s">
        <v>192</v>
      </c>
    </row>
    <row r="399" spans="1:21" ht="15.75" thickBot="1">
      <c r="A399" s="11"/>
      <c r="B399" s="50"/>
      <c r="C399" s="54"/>
      <c r="D399" s="54"/>
      <c r="E399" s="56"/>
      <c r="F399" s="36"/>
      <c r="G399" s="54"/>
      <c r="H399" s="54"/>
      <c r="I399" s="56"/>
      <c r="J399" s="36"/>
      <c r="K399" s="54"/>
      <c r="L399" s="54"/>
      <c r="M399" s="56"/>
      <c r="N399" s="36"/>
      <c r="O399" s="82"/>
      <c r="P399" s="82"/>
      <c r="Q399" s="55"/>
      <c r="R399" s="36"/>
      <c r="S399" s="54"/>
      <c r="T399" s="54"/>
      <c r="U399" s="56"/>
    </row>
    <row r="400" spans="1:21">
      <c r="A400" s="11"/>
      <c r="B400" s="34" t="s">
        <v>91</v>
      </c>
      <c r="C400" s="62" t="s">
        <v>399</v>
      </c>
      <c r="D400" s="62"/>
      <c r="E400" s="27" t="s">
        <v>192</v>
      </c>
      <c r="F400" s="33"/>
      <c r="G400" s="62" t="s">
        <v>516</v>
      </c>
      <c r="H400" s="62"/>
      <c r="I400" s="27" t="s">
        <v>192</v>
      </c>
      <c r="J400" s="33"/>
      <c r="K400" s="62" t="s">
        <v>517</v>
      </c>
      <c r="L400" s="62"/>
      <c r="M400" s="27" t="s">
        <v>192</v>
      </c>
      <c r="N400" s="33"/>
      <c r="O400" s="29">
        <v>33936</v>
      </c>
      <c r="P400" s="29"/>
      <c r="Q400" s="31"/>
      <c r="R400" s="33"/>
      <c r="S400" s="62" t="s">
        <v>398</v>
      </c>
      <c r="T400" s="62"/>
      <c r="U400" s="27" t="s">
        <v>192</v>
      </c>
    </row>
    <row r="401" spans="1:21">
      <c r="A401" s="11"/>
      <c r="B401" s="34"/>
      <c r="C401" s="63"/>
      <c r="D401" s="63"/>
      <c r="E401" s="28"/>
      <c r="F401" s="33"/>
      <c r="G401" s="63"/>
      <c r="H401" s="63"/>
      <c r="I401" s="28"/>
      <c r="J401" s="33"/>
      <c r="K401" s="63"/>
      <c r="L401" s="63"/>
      <c r="M401" s="28"/>
      <c r="N401" s="33"/>
      <c r="O401" s="30"/>
      <c r="P401" s="30"/>
      <c r="Q401" s="32"/>
      <c r="R401" s="33"/>
      <c r="S401" s="38"/>
      <c r="T401" s="38"/>
      <c r="U401" s="34"/>
    </row>
    <row r="402" spans="1:21">
      <c r="A402" s="11"/>
      <c r="B402" s="50" t="s">
        <v>92</v>
      </c>
      <c r="C402" s="53" t="s">
        <v>188</v>
      </c>
      <c r="D402" s="53"/>
      <c r="E402" s="36"/>
      <c r="F402" s="36"/>
      <c r="G402" s="53" t="s">
        <v>188</v>
      </c>
      <c r="H402" s="53"/>
      <c r="I402" s="36"/>
      <c r="J402" s="36"/>
      <c r="K402" s="53" t="s">
        <v>188</v>
      </c>
      <c r="L402" s="53"/>
      <c r="M402" s="36"/>
      <c r="N402" s="36"/>
      <c r="O402" s="53">
        <v>291</v>
      </c>
      <c r="P402" s="53"/>
      <c r="Q402" s="36"/>
      <c r="R402" s="36"/>
      <c r="S402" s="53">
        <v>291</v>
      </c>
      <c r="T402" s="53"/>
      <c r="U402" s="36"/>
    </row>
    <row r="403" spans="1:21" ht="15.75" thickBot="1">
      <c r="A403" s="11"/>
      <c r="B403" s="50"/>
      <c r="C403" s="54"/>
      <c r="D403" s="54"/>
      <c r="E403" s="55"/>
      <c r="F403" s="36"/>
      <c r="G403" s="54"/>
      <c r="H403" s="54"/>
      <c r="I403" s="55"/>
      <c r="J403" s="36"/>
      <c r="K403" s="54"/>
      <c r="L403" s="54"/>
      <c r="M403" s="55"/>
      <c r="N403" s="36"/>
      <c r="O403" s="54"/>
      <c r="P403" s="54"/>
      <c r="Q403" s="55"/>
      <c r="R403" s="36"/>
      <c r="S403" s="54"/>
      <c r="T403" s="54"/>
      <c r="U403" s="55"/>
    </row>
    <row r="404" spans="1:21">
      <c r="A404" s="11"/>
      <c r="B404" s="34" t="s">
        <v>93</v>
      </c>
      <c r="C404" s="27" t="s">
        <v>185</v>
      </c>
      <c r="D404" s="62" t="s">
        <v>399</v>
      </c>
      <c r="E404" s="27" t="s">
        <v>192</v>
      </c>
      <c r="F404" s="33"/>
      <c r="G404" s="27" t="s">
        <v>185</v>
      </c>
      <c r="H404" s="62" t="s">
        <v>516</v>
      </c>
      <c r="I404" s="27" t="s">
        <v>192</v>
      </c>
      <c r="J404" s="33"/>
      <c r="K404" s="27" t="s">
        <v>185</v>
      </c>
      <c r="L404" s="62" t="s">
        <v>517</v>
      </c>
      <c r="M404" s="27" t="s">
        <v>192</v>
      </c>
      <c r="N404" s="33"/>
      <c r="O404" s="27" t="s">
        <v>185</v>
      </c>
      <c r="P404" s="29">
        <v>34227</v>
      </c>
      <c r="Q404" s="31"/>
      <c r="R404" s="33"/>
      <c r="S404" s="27" t="s">
        <v>185</v>
      </c>
      <c r="T404" s="62" t="s">
        <v>399</v>
      </c>
      <c r="U404" s="27" t="s">
        <v>192</v>
      </c>
    </row>
    <row r="405" spans="1:21" ht="15.75" thickBot="1">
      <c r="A405" s="11"/>
      <c r="B405" s="34"/>
      <c r="C405" s="57"/>
      <c r="D405" s="67"/>
      <c r="E405" s="57"/>
      <c r="F405" s="33"/>
      <c r="G405" s="57"/>
      <c r="H405" s="67"/>
      <c r="I405" s="57"/>
      <c r="J405" s="33"/>
      <c r="K405" s="57"/>
      <c r="L405" s="67"/>
      <c r="M405" s="57"/>
      <c r="N405" s="33"/>
      <c r="O405" s="57"/>
      <c r="P405" s="58"/>
      <c r="Q405" s="59"/>
      <c r="R405" s="33"/>
      <c r="S405" s="57"/>
      <c r="T405" s="67"/>
      <c r="U405" s="57"/>
    </row>
    <row r="406" spans="1:21" ht="15.75" thickTop="1">
      <c r="A406" s="11"/>
      <c r="B406" s="36" t="s">
        <v>436</v>
      </c>
      <c r="C406" s="36"/>
      <c r="D406" s="36"/>
      <c r="E406" s="36"/>
      <c r="F406" s="36"/>
      <c r="G406" s="36"/>
      <c r="H406" s="36"/>
      <c r="I406" s="36"/>
      <c r="J406" s="36"/>
      <c r="K406" s="36"/>
      <c r="L406" s="36"/>
      <c r="M406" s="36"/>
      <c r="N406" s="36"/>
      <c r="O406" s="36"/>
      <c r="P406" s="36"/>
      <c r="Q406" s="36"/>
      <c r="R406" s="36"/>
      <c r="S406" s="36"/>
      <c r="T406" s="36"/>
      <c r="U406" s="36"/>
    </row>
    <row r="407" spans="1:21">
      <c r="A407" s="11"/>
      <c r="B407" s="13"/>
      <c r="C407" s="13"/>
    </row>
    <row r="408" spans="1:21" ht="33.75">
      <c r="A408" s="11"/>
      <c r="B408" s="60">
        <v>-1</v>
      </c>
      <c r="C408" s="19" t="s">
        <v>476</v>
      </c>
    </row>
    <row r="409" spans="1:21">
      <c r="A409" s="11"/>
      <c r="B409" s="13"/>
      <c r="C409" s="13"/>
    </row>
    <row r="410" spans="1:21" ht="33.75">
      <c r="A410" s="11"/>
      <c r="B410" s="60">
        <v>-2</v>
      </c>
      <c r="C410" s="19" t="s">
        <v>477</v>
      </c>
    </row>
    <row r="411" spans="1:21">
      <c r="A411" s="11"/>
      <c r="B411" s="23"/>
      <c r="C411" s="23"/>
      <c r="D411" s="23"/>
      <c r="E411" s="23"/>
      <c r="F411" s="23"/>
      <c r="G411" s="23"/>
      <c r="H411" s="23"/>
      <c r="I411" s="23"/>
      <c r="J411" s="23"/>
      <c r="K411" s="23"/>
      <c r="L411" s="23"/>
      <c r="M411" s="23"/>
      <c r="N411" s="23"/>
      <c r="O411" s="23"/>
      <c r="P411" s="23"/>
      <c r="Q411" s="23"/>
      <c r="R411" s="23"/>
      <c r="S411" s="23"/>
      <c r="T411" s="23"/>
      <c r="U411" s="23"/>
    </row>
    <row r="412" spans="1:21">
      <c r="A412" s="11"/>
      <c r="B412" s="23"/>
      <c r="C412" s="23"/>
      <c r="D412" s="23"/>
      <c r="E412" s="23"/>
      <c r="F412" s="23"/>
      <c r="G412" s="23"/>
      <c r="H412" s="23"/>
      <c r="I412" s="23"/>
      <c r="J412" s="23"/>
      <c r="K412" s="23"/>
      <c r="L412" s="23"/>
      <c r="M412" s="23"/>
      <c r="N412" s="23"/>
      <c r="O412" s="23"/>
      <c r="P412" s="23"/>
      <c r="Q412" s="23"/>
      <c r="R412" s="23"/>
      <c r="S412" s="23"/>
      <c r="T412" s="23"/>
      <c r="U412" s="23"/>
    </row>
    <row r="413" spans="1:21">
      <c r="A413" s="11"/>
      <c r="B413" s="23"/>
      <c r="C413" s="23"/>
      <c r="D413" s="23"/>
      <c r="E413" s="23"/>
      <c r="F413" s="23"/>
      <c r="G413" s="23"/>
      <c r="H413" s="23"/>
      <c r="I413" s="23"/>
      <c r="J413" s="23"/>
      <c r="K413" s="23"/>
      <c r="L413" s="23"/>
      <c r="M413" s="23"/>
      <c r="N413" s="23"/>
      <c r="O413" s="23"/>
      <c r="P413" s="23"/>
      <c r="Q413" s="23"/>
      <c r="R413" s="23"/>
      <c r="S413" s="23"/>
      <c r="T413" s="23"/>
      <c r="U413" s="23"/>
    </row>
    <row r="414" spans="1:21">
      <c r="A414" s="11"/>
      <c r="B414" s="13"/>
      <c r="C414" s="13"/>
      <c r="D414" s="13"/>
      <c r="E414" s="13"/>
      <c r="F414" s="13"/>
      <c r="G414" s="13"/>
      <c r="H414" s="13"/>
      <c r="I414" s="13"/>
      <c r="J414" s="13"/>
      <c r="K414" s="13"/>
      <c r="L414" s="13"/>
      <c r="M414" s="13"/>
      <c r="N414" s="13"/>
      <c r="O414" s="13"/>
      <c r="P414" s="13"/>
      <c r="Q414" s="13"/>
      <c r="R414" s="13"/>
      <c r="S414" s="13"/>
      <c r="T414" s="13"/>
      <c r="U414" s="13"/>
    </row>
    <row r="415" spans="1:21" ht="15.75" thickBot="1">
      <c r="A415" s="11"/>
      <c r="B415" s="14"/>
      <c r="C415" s="24" t="s">
        <v>518</v>
      </c>
      <c r="D415" s="24"/>
      <c r="E415" s="24"/>
      <c r="F415" s="24"/>
      <c r="G415" s="24"/>
      <c r="H415" s="24"/>
      <c r="I415" s="24"/>
      <c r="J415" s="24"/>
      <c r="K415" s="24"/>
      <c r="L415" s="24"/>
      <c r="M415" s="24"/>
      <c r="N415" s="24"/>
      <c r="O415" s="24"/>
      <c r="P415" s="24"/>
      <c r="Q415" s="24"/>
      <c r="R415" s="24"/>
      <c r="S415" s="24"/>
      <c r="T415" s="24"/>
      <c r="U415" s="24"/>
    </row>
    <row r="416" spans="1:21">
      <c r="A416" s="11"/>
      <c r="B416" s="50"/>
      <c r="C416" s="94" t="s">
        <v>450</v>
      </c>
      <c r="D416" s="94"/>
      <c r="E416" s="94"/>
      <c r="F416" s="47"/>
      <c r="G416" s="94" t="s">
        <v>183</v>
      </c>
      <c r="H416" s="94"/>
      <c r="I416" s="94"/>
      <c r="J416" s="47"/>
      <c r="K416" s="94" t="s">
        <v>479</v>
      </c>
      <c r="L416" s="94"/>
      <c r="M416" s="94"/>
      <c r="N416" s="47"/>
      <c r="O416" s="94" t="s">
        <v>412</v>
      </c>
      <c r="P416" s="94"/>
      <c r="Q416" s="94"/>
      <c r="R416" s="47"/>
      <c r="S416" s="94" t="s">
        <v>415</v>
      </c>
      <c r="T416" s="94"/>
      <c r="U416" s="94"/>
    </row>
    <row r="417" spans="1:21">
      <c r="A417" s="11"/>
      <c r="B417" s="50"/>
      <c r="C417" s="79"/>
      <c r="D417" s="79"/>
      <c r="E417" s="79"/>
      <c r="F417" s="36"/>
      <c r="G417" s="79" t="s">
        <v>408</v>
      </c>
      <c r="H417" s="79"/>
      <c r="I417" s="79"/>
      <c r="J417" s="36"/>
      <c r="K417" s="79" t="s">
        <v>480</v>
      </c>
      <c r="L417" s="79"/>
      <c r="M417" s="79"/>
      <c r="N417" s="36"/>
      <c r="O417" s="79" t="s">
        <v>413</v>
      </c>
      <c r="P417" s="79"/>
      <c r="Q417" s="79"/>
      <c r="R417" s="36"/>
      <c r="S417" s="79"/>
      <c r="T417" s="79"/>
      <c r="U417" s="79"/>
    </row>
    <row r="418" spans="1:21" ht="15.75" thickBot="1">
      <c r="A418" s="11"/>
      <c r="B418" s="50"/>
      <c r="C418" s="24"/>
      <c r="D418" s="24"/>
      <c r="E418" s="24"/>
      <c r="F418" s="36"/>
      <c r="G418" s="24" t="s">
        <v>409</v>
      </c>
      <c r="H418" s="24"/>
      <c r="I418" s="24"/>
      <c r="J418" s="36"/>
      <c r="K418" s="95"/>
      <c r="L418" s="95"/>
      <c r="M418" s="95"/>
      <c r="N418" s="36"/>
      <c r="O418" s="24" t="s">
        <v>414</v>
      </c>
      <c r="P418" s="24"/>
      <c r="Q418" s="24"/>
      <c r="R418" s="36"/>
      <c r="S418" s="24"/>
      <c r="T418" s="24"/>
      <c r="U418" s="24"/>
    </row>
    <row r="419" spans="1:21">
      <c r="A419" s="11"/>
      <c r="B419" s="37" t="s">
        <v>74</v>
      </c>
      <c r="C419" s="27" t="s">
        <v>185</v>
      </c>
      <c r="D419" s="29">
        <v>505581</v>
      </c>
      <c r="E419" s="31"/>
      <c r="F419" s="33"/>
      <c r="G419" s="27" t="s">
        <v>185</v>
      </c>
      <c r="H419" s="29">
        <v>144453</v>
      </c>
      <c r="I419" s="31"/>
      <c r="J419" s="33"/>
      <c r="K419" s="27" t="s">
        <v>185</v>
      </c>
      <c r="L419" s="62">
        <v>781</v>
      </c>
      <c r="M419" s="31"/>
      <c r="N419" s="33"/>
      <c r="O419" s="27" t="s">
        <v>185</v>
      </c>
      <c r="P419" s="62" t="s">
        <v>519</v>
      </c>
      <c r="Q419" s="27" t="s">
        <v>192</v>
      </c>
      <c r="R419" s="33"/>
      <c r="S419" s="27" t="s">
        <v>185</v>
      </c>
      <c r="T419" s="29">
        <v>650450</v>
      </c>
      <c r="U419" s="31"/>
    </row>
    <row r="420" spans="1:21">
      <c r="A420" s="11"/>
      <c r="B420" s="37"/>
      <c r="C420" s="34"/>
      <c r="D420" s="35"/>
      <c r="E420" s="33"/>
      <c r="F420" s="33"/>
      <c r="G420" s="28"/>
      <c r="H420" s="30"/>
      <c r="I420" s="32"/>
      <c r="J420" s="33"/>
      <c r="K420" s="28"/>
      <c r="L420" s="63"/>
      <c r="M420" s="32"/>
      <c r="N420" s="33"/>
      <c r="O420" s="28"/>
      <c r="P420" s="63"/>
      <c r="Q420" s="28"/>
      <c r="R420" s="33"/>
      <c r="S420" s="28"/>
      <c r="T420" s="30"/>
      <c r="U420" s="32"/>
    </row>
    <row r="421" spans="1:21">
      <c r="A421" s="11"/>
      <c r="B421" s="19" t="s">
        <v>75</v>
      </c>
      <c r="C421" s="36"/>
      <c r="D421" s="36"/>
      <c r="E421" s="36"/>
      <c r="F421" s="15"/>
      <c r="G421" s="36"/>
      <c r="H421" s="36"/>
      <c r="I421" s="36"/>
      <c r="J421" s="15"/>
      <c r="K421" s="36"/>
      <c r="L421" s="36"/>
      <c r="M421" s="36"/>
      <c r="N421" s="15"/>
      <c r="O421" s="36"/>
      <c r="P421" s="36"/>
      <c r="Q421" s="36"/>
      <c r="R421" s="15"/>
      <c r="S421" s="36"/>
      <c r="T421" s="36"/>
      <c r="U421" s="36"/>
    </row>
    <row r="422" spans="1:21">
      <c r="A422" s="11"/>
      <c r="B422" s="34" t="s">
        <v>482</v>
      </c>
      <c r="C422" s="35">
        <v>288349</v>
      </c>
      <c r="D422" s="35"/>
      <c r="E422" s="33"/>
      <c r="F422" s="33"/>
      <c r="G422" s="35">
        <v>104959</v>
      </c>
      <c r="H422" s="35"/>
      <c r="I422" s="33"/>
      <c r="J422" s="33"/>
      <c r="K422" s="38" t="s">
        <v>188</v>
      </c>
      <c r="L422" s="38"/>
      <c r="M422" s="33"/>
      <c r="N422" s="33"/>
      <c r="O422" s="38" t="s">
        <v>520</v>
      </c>
      <c r="P422" s="38"/>
      <c r="Q422" s="34" t="s">
        <v>192</v>
      </c>
      <c r="R422" s="33"/>
      <c r="S422" s="35">
        <v>393063</v>
      </c>
      <c r="T422" s="35"/>
      <c r="U422" s="33"/>
    </row>
    <row r="423" spans="1:21">
      <c r="A423" s="11"/>
      <c r="B423" s="34"/>
      <c r="C423" s="35"/>
      <c r="D423" s="35"/>
      <c r="E423" s="33"/>
      <c r="F423" s="33"/>
      <c r="G423" s="35"/>
      <c r="H423" s="35"/>
      <c r="I423" s="33"/>
      <c r="J423" s="33"/>
      <c r="K423" s="38"/>
      <c r="L423" s="38"/>
      <c r="M423" s="33"/>
      <c r="N423" s="33"/>
      <c r="O423" s="38"/>
      <c r="P423" s="38"/>
      <c r="Q423" s="34"/>
      <c r="R423" s="33"/>
      <c r="S423" s="35"/>
      <c r="T423" s="35"/>
      <c r="U423" s="33"/>
    </row>
    <row r="424" spans="1:21">
      <c r="A424" s="11"/>
      <c r="B424" s="50" t="s">
        <v>76</v>
      </c>
      <c r="C424" s="51">
        <v>86715</v>
      </c>
      <c r="D424" s="51"/>
      <c r="E424" s="36"/>
      <c r="F424" s="36"/>
      <c r="G424" s="51">
        <v>15238</v>
      </c>
      <c r="H424" s="51"/>
      <c r="I424" s="36"/>
      <c r="J424" s="36"/>
      <c r="K424" s="51">
        <v>7091</v>
      </c>
      <c r="L424" s="51"/>
      <c r="M424" s="36"/>
      <c r="N424" s="36"/>
      <c r="O424" s="53" t="s">
        <v>521</v>
      </c>
      <c r="P424" s="53"/>
      <c r="Q424" s="50" t="s">
        <v>192</v>
      </c>
      <c r="R424" s="36"/>
      <c r="S424" s="51">
        <v>108924</v>
      </c>
      <c r="T424" s="51"/>
      <c r="U424" s="36"/>
    </row>
    <row r="425" spans="1:21">
      <c r="A425" s="11"/>
      <c r="B425" s="50"/>
      <c r="C425" s="51"/>
      <c r="D425" s="51"/>
      <c r="E425" s="36"/>
      <c r="F425" s="36"/>
      <c r="G425" s="51"/>
      <c r="H425" s="51"/>
      <c r="I425" s="36"/>
      <c r="J425" s="36"/>
      <c r="K425" s="51"/>
      <c r="L425" s="51"/>
      <c r="M425" s="36"/>
      <c r="N425" s="36"/>
      <c r="O425" s="53"/>
      <c r="P425" s="53"/>
      <c r="Q425" s="50"/>
      <c r="R425" s="36"/>
      <c r="S425" s="51"/>
      <c r="T425" s="51"/>
      <c r="U425" s="36"/>
    </row>
    <row r="426" spans="1:21">
      <c r="A426" s="11"/>
      <c r="B426" s="34" t="s">
        <v>78</v>
      </c>
      <c r="C426" s="35">
        <v>33486</v>
      </c>
      <c r="D426" s="35"/>
      <c r="E426" s="33"/>
      <c r="F426" s="33"/>
      <c r="G426" s="35">
        <v>6629</v>
      </c>
      <c r="H426" s="35"/>
      <c r="I426" s="33"/>
      <c r="J426" s="33"/>
      <c r="K426" s="38" t="s">
        <v>188</v>
      </c>
      <c r="L426" s="38"/>
      <c r="M426" s="33"/>
      <c r="N426" s="33"/>
      <c r="O426" s="38" t="s">
        <v>188</v>
      </c>
      <c r="P426" s="38"/>
      <c r="Q426" s="33"/>
      <c r="R426" s="33"/>
      <c r="S426" s="35">
        <v>40115</v>
      </c>
      <c r="T426" s="35"/>
      <c r="U426" s="33"/>
    </row>
    <row r="427" spans="1:21">
      <c r="A427" s="11"/>
      <c r="B427" s="34"/>
      <c r="C427" s="35"/>
      <c r="D427" s="35"/>
      <c r="E427" s="33"/>
      <c r="F427" s="33"/>
      <c r="G427" s="35"/>
      <c r="H427" s="35"/>
      <c r="I427" s="33"/>
      <c r="J427" s="33"/>
      <c r="K427" s="38"/>
      <c r="L427" s="38"/>
      <c r="M427" s="33"/>
      <c r="N427" s="33"/>
      <c r="O427" s="38"/>
      <c r="P427" s="38"/>
      <c r="Q427" s="33"/>
      <c r="R427" s="33"/>
      <c r="S427" s="35"/>
      <c r="T427" s="35"/>
      <c r="U427" s="33"/>
    </row>
    <row r="428" spans="1:21">
      <c r="A428" s="11"/>
      <c r="B428" s="50" t="s">
        <v>79</v>
      </c>
      <c r="C428" s="53">
        <v>133</v>
      </c>
      <c r="D428" s="53"/>
      <c r="E428" s="36"/>
      <c r="F428" s="36"/>
      <c r="G428" s="53" t="s">
        <v>188</v>
      </c>
      <c r="H428" s="53"/>
      <c r="I428" s="36"/>
      <c r="J428" s="36"/>
      <c r="K428" s="53" t="s">
        <v>188</v>
      </c>
      <c r="L428" s="53"/>
      <c r="M428" s="36"/>
      <c r="N428" s="36"/>
      <c r="O428" s="53" t="s">
        <v>188</v>
      </c>
      <c r="P428" s="53"/>
      <c r="Q428" s="36"/>
      <c r="R428" s="36"/>
      <c r="S428" s="53">
        <v>133</v>
      </c>
      <c r="T428" s="53"/>
      <c r="U428" s="36"/>
    </row>
    <row r="429" spans="1:21">
      <c r="A429" s="11"/>
      <c r="B429" s="50"/>
      <c r="C429" s="53"/>
      <c r="D429" s="53"/>
      <c r="E429" s="36"/>
      <c r="F429" s="36"/>
      <c r="G429" s="53"/>
      <c r="H429" s="53"/>
      <c r="I429" s="36"/>
      <c r="J429" s="36"/>
      <c r="K429" s="53"/>
      <c r="L429" s="53"/>
      <c r="M429" s="36"/>
      <c r="N429" s="36"/>
      <c r="O429" s="53"/>
      <c r="P429" s="53"/>
      <c r="Q429" s="36"/>
      <c r="R429" s="36"/>
      <c r="S429" s="53"/>
      <c r="T429" s="53"/>
      <c r="U429" s="36"/>
    </row>
    <row r="430" spans="1:21">
      <c r="A430" s="11"/>
      <c r="B430" s="34" t="s">
        <v>80</v>
      </c>
      <c r="C430" s="38" t="s">
        <v>522</v>
      </c>
      <c r="D430" s="38"/>
      <c r="E430" s="34" t="s">
        <v>192</v>
      </c>
      <c r="F430" s="33"/>
      <c r="G430" s="38">
        <v>124</v>
      </c>
      <c r="H430" s="38"/>
      <c r="I430" s="33"/>
      <c r="J430" s="33"/>
      <c r="K430" s="38" t="s">
        <v>188</v>
      </c>
      <c r="L430" s="38"/>
      <c r="M430" s="33"/>
      <c r="N430" s="33"/>
      <c r="O430" s="38" t="s">
        <v>188</v>
      </c>
      <c r="P430" s="38"/>
      <c r="Q430" s="33"/>
      <c r="R430" s="33"/>
      <c r="S430" s="38" t="s">
        <v>523</v>
      </c>
      <c r="T430" s="38"/>
      <c r="U430" s="34" t="s">
        <v>192</v>
      </c>
    </row>
    <row r="431" spans="1:21">
      <c r="A431" s="11"/>
      <c r="B431" s="34"/>
      <c r="C431" s="38"/>
      <c r="D431" s="38"/>
      <c r="E431" s="34"/>
      <c r="F431" s="33"/>
      <c r="G431" s="38"/>
      <c r="H431" s="38"/>
      <c r="I431" s="33"/>
      <c r="J431" s="33"/>
      <c r="K431" s="38"/>
      <c r="L431" s="38"/>
      <c r="M431" s="33"/>
      <c r="N431" s="33"/>
      <c r="O431" s="38"/>
      <c r="P431" s="38"/>
      <c r="Q431" s="33"/>
      <c r="R431" s="33"/>
      <c r="S431" s="38"/>
      <c r="T431" s="38"/>
      <c r="U431" s="34"/>
    </row>
    <row r="432" spans="1:21">
      <c r="A432" s="11"/>
      <c r="B432" s="50" t="s">
        <v>81</v>
      </c>
      <c r="C432" s="53" t="s">
        <v>188</v>
      </c>
      <c r="D432" s="53"/>
      <c r="E432" s="36"/>
      <c r="F432" s="36"/>
      <c r="G432" s="53">
        <v>72</v>
      </c>
      <c r="H432" s="53"/>
      <c r="I432" s="36"/>
      <c r="J432" s="36"/>
      <c r="K432" s="53" t="s">
        <v>188</v>
      </c>
      <c r="L432" s="53"/>
      <c r="M432" s="36"/>
      <c r="N432" s="36"/>
      <c r="O432" s="53" t="s">
        <v>188</v>
      </c>
      <c r="P432" s="53"/>
      <c r="Q432" s="36"/>
      <c r="R432" s="36"/>
      <c r="S432" s="53">
        <v>72</v>
      </c>
      <c r="T432" s="53"/>
      <c r="U432" s="36"/>
    </row>
    <row r="433" spans="1:21" ht="15.75" thickBot="1">
      <c r="A433" s="11"/>
      <c r="B433" s="50"/>
      <c r="C433" s="54"/>
      <c r="D433" s="54"/>
      <c r="E433" s="55"/>
      <c r="F433" s="36"/>
      <c r="G433" s="54"/>
      <c r="H433" s="54"/>
      <c r="I433" s="55"/>
      <c r="J433" s="36"/>
      <c r="K433" s="54"/>
      <c r="L433" s="54"/>
      <c r="M433" s="55"/>
      <c r="N433" s="36"/>
      <c r="O433" s="54"/>
      <c r="P433" s="54"/>
      <c r="Q433" s="55"/>
      <c r="R433" s="36"/>
      <c r="S433" s="54"/>
      <c r="T433" s="54"/>
      <c r="U433" s="55"/>
    </row>
    <row r="434" spans="1:21">
      <c r="A434" s="11"/>
      <c r="B434" s="34" t="s">
        <v>82</v>
      </c>
      <c r="C434" s="29">
        <v>408537</v>
      </c>
      <c r="D434" s="29"/>
      <c r="E434" s="31"/>
      <c r="F434" s="33"/>
      <c r="G434" s="29">
        <v>127022</v>
      </c>
      <c r="H434" s="29"/>
      <c r="I434" s="31"/>
      <c r="J434" s="33"/>
      <c r="K434" s="29">
        <v>7091</v>
      </c>
      <c r="L434" s="29"/>
      <c r="M434" s="31"/>
      <c r="N434" s="33"/>
      <c r="O434" s="62" t="s">
        <v>519</v>
      </c>
      <c r="P434" s="62"/>
      <c r="Q434" s="27" t="s">
        <v>192</v>
      </c>
      <c r="R434" s="33"/>
      <c r="S434" s="29">
        <v>542285</v>
      </c>
      <c r="T434" s="29"/>
      <c r="U434" s="31"/>
    </row>
    <row r="435" spans="1:21" ht="15.75" thickBot="1">
      <c r="A435" s="11"/>
      <c r="B435" s="34"/>
      <c r="C435" s="80"/>
      <c r="D435" s="80"/>
      <c r="E435" s="40"/>
      <c r="F435" s="33"/>
      <c r="G435" s="80"/>
      <c r="H435" s="80"/>
      <c r="I435" s="40"/>
      <c r="J435" s="33"/>
      <c r="K435" s="80"/>
      <c r="L435" s="80"/>
      <c r="M435" s="40"/>
      <c r="N435" s="33"/>
      <c r="O435" s="39"/>
      <c r="P435" s="39"/>
      <c r="Q435" s="41"/>
      <c r="R435" s="33"/>
      <c r="S435" s="80"/>
      <c r="T435" s="80"/>
      <c r="U435" s="40"/>
    </row>
    <row r="436" spans="1:21">
      <c r="A436" s="11"/>
      <c r="B436" s="50" t="s">
        <v>458</v>
      </c>
      <c r="C436" s="45">
        <v>97044</v>
      </c>
      <c r="D436" s="45"/>
      <c r="E436" s="47"/>
      <c r="F436" s="36"/>
      <c r="G436" s="45">
        <v>17431</v>
      </c>
      <c r="H436" s="45"/>
      <c r="I436" s="47"/>
      <c r="J436" s="36"/>
      <c r="K436" s="64" t="s">
        <v>524</v>
      </c>
      <c r="L436" s="64"/>
      <c r="M436" s="43" t="s">
        <v>192</v>
      </c>
      <c r="N436" s="36"/>
      <c r="O436" s="64" t="s">
        <v>188</v>
      </c>
      <c r="P436" s="64"/>
      <c r="Q436" s="47"/>
      <c r="R436" s="36"/>
      <c r="S436" s="45">
        <v>108165</v>
      </c>
      <c r="T436" s="45"/>
      <c r="U436" s="47"/>
    </row>
    <row r="437" spans="1:21">
      <c r="A437" s="11"/>
      <c r="B437" s="50"/>
      <c r="C437" s="51"/>
      <c r="D437" s="51"/>
      <c r="E437" s="36"/>
      <c r="F437" s="36"/>
      <c r="G437" s="51"/>
      <c r="H437" s="51"/>
      <c r="I437" s="36"/>
      <c r="J437" s="36"/>
      <c r="K437" s="53"/>
      <c r="L437" s="53"/>
      <c r="M437" s="50"/>
      <c r="N437" s="36"/>
      <c r="O437" s="53"/>
      <c r="P437" s="53"/>
      <c r="Q437" s="36"/>
      <c r="R437" s="36"/>
      <c r="S437" s="51"/>
      <c r="T437" s="51"/>
      <c r="U437" s="36"/>
    </row>
    <row r="438" spans="1:21">
      <c r="A438" s="11"/>
      <c r="B438" s="34" t="s">
        <v>85</v>
      </c>
      <c r="C438" s="38" t="s">
        <v>385</v>
      </c>
      <c r="D438" s="38"/>
      <c r="E438" s="34" t="s">
        <v>192</v>
      </c>
      <c r="F438" s="33"/>
      <c r="G438" s="38" t="s">
        <v>188</v>
      </c>
      <c r="H438" s="38"/>
      <c r="I438" s="33"/>
      <c r="J438" s="33"/>
      <c r="K438" s="38" t="s">
        <v>188</v>
      </c>
      <c r="L438" s="38"/>
      <c r="M438" s="33"/>
      <c r="N438" s="33"/>
      <c r="O438" s="38" t="s">
        <v>188</v>
      </c>
      <c r="P438" s="38"/>
      <c r="Q438" s="33"/>
      <c r="R438" s="33"/>
      <c r="S438" s="38" t="s">
        <v>385</v>
      </c>
      <c r="T438" s="38"/>
      <c r="U438" s="34" t="s">
        <v>192</v>
      </c>
    </row>
    <row r="439" spans="1:21">
      <c r="A439" s="11"/>
      <c r="B439" s="34"/>
      <c r="C439" s="38"/>
      <c r="D439" s="38"/>
      <c r="E439" s="34"/>
      <c r="F439" s="33"/>
      <c r="G439" s="38"/>
      <c r="H439" s="38"/>
      <c r="I439" s="33"/>
      <c r="J439" s="33"/>
      <c r="K439" s="38"/>
      <c r="L439" s="38"/>
      <c r="M439" s="33"/>
      <c r="N439" s="33"/>
      <c r="O439" s="38"/>
      <c r="P439" s="38"/>
      <c r="Q439" s="33"/>
      <c r="R439" s="33"/>
      <c r="S439" s="38"/>
      <c r="T439" s="38"/>
      <c r="U439" s="34"/>
    </row>
    <row r="440" spans="1:21">
      <c r="A440" s="11"/>
      <c r="B440" s="50" t="s">
        <v>87</v>
      </c>
      <c r="C440" s="53" t="s">
        <v>525</v>
      </c>
      <c r="D440" s="53"/>
      <c r="E440" s="50" t="s">
        <v>192</v>
      </c>
      <c r="F440" s="36"/>
      <c r="G440" s="53" t="s">
        <v>526</v>
      </c>
      <c r="H440" s="53"/>
      <c r="I440" s="50" t="s">
        <v>192</v>
      </c>
      <c r="J440" s="36"/>
      <c r="K440" s="53" t="s">
        <v>527</v>
      </c>
      <c r="L440" s="53"/>
      <c r="M440" s="50" t="s">
        <v>192</v>
      </c>
      <c r="N440" s="36"/>
      <c r="O440" s="53">
        <v>843</v>
      </c>
      <c r="P440" s="53"/>
      <c r="Q440" s="36"/>
      <c r="R440" s="36"/>
      <c r="S440" s="53" t="s">
        <v>389</v>
      </c>
      <c r="T440" s="53"/>
      <c r="U440" s="50" t="s">
        <v>192</v>
      </c>
    </row>
    <row r="441" spans="1:21">
      <c r="A441" s="11"/>
      <c r="B441" s="50"/>
      <c r="C441" s="53"/>
      <c r="D441" s="53"/>
      <c r="E441" s="50"/>
      <c r="F441" s="36"/>
      <c r="G441" s="53"/>
      <c r="H441" s="53"/>
      <c r="I441" s="50"/>
      <c r="J441" s="36"/>
      <c r="K441" s="53"/>
      <c r="L441" s="53"/>
      <c r="M441" s="50"/>
      <c r="N441" s="36"/>
      <c r="O441" s="53"/>
      <c r="P441" s="53"/>
      <c r="Q441" s="36"/>
      <c r="R441" s="36"/>
      <c r="S441" s="53"/>
      <c r="T441" s="53"/>
      <c r="U441" s="50"/>
    </row>
    <row r="442" spans="1:21">
      <c r="A442" s="11"/>
      <c r="B442" s="34" t="s">
        <v>88</v>
      </c>
      <c r="C442" s="38" t="s">
        <v>393</v>
      </c>
      <c r="D442" s="38"/>
      <c r="E442" s="34" t="s">
        <v>192</v>
      </c>
      <c r="F442" s="33"/>
      <c r="G442" s="38" t="s">
        <v>188</v>
      </c>
      <c r="H442" s="38"/>
      <c r="I442" s="33"/>
      <c r="J442" s="33"/>
      <c r="K442" s="38" t="s">
        <v>188</v>
      </c>
      <c r="L442" s="38"/>
      <c r="M442" s="33"/>
      <c r="N442" s="33"/>
      <c r="O442" s="38" t="s">
        <v>188</v>
      </c>
      <c r="P442" s="38"/>
      <c r="Q442" s="33"/>
      <c r="R442" s="33"/>
      <c r="S442" s="38" t="s">
        <v>393</v>
      </c>
      <c r="T442" s="38"/>
      <c r="U442" s="34" t="s">
        <v>192</v>
      </c>
    </row>
    <row r="443" spans="1:21">
      <c r="A443" s="11"/>
      <c r="B443" s="34"/>
      <c r="C443" s="38"/>
      <c r="D443" s="38"/>
      <c r="E443" s="34"/>
      <c r="F443" s="33"/>
      <c r="G443" s="38"/>
      <c r="H443" s="38"/>
      <c r="I443" s="33"/>
      <c r="J443" s="33"/>
      <c r="K443" s="38"/>
      <c r="L443" s="38"/>
      <c r="M443" s="33"/>
      <c r="N443" s="33"/>
      <c r="O443" s="38"/>
      <c r="P443" s="38"/>
      <c r="Q443" s="33"/>
      <c r="R443" s="33"/>
      <c r="S443" s="38"/>
      <c r="T443" s="38"/>
      <c r="U443" s="34"/>
    </row>
    <row r="444" spans="1:21">
      <c r="A444" s="11"/>
      <c r="B444" s="50" t="s">
        <v>465</v>
      </c>
      <c r="C444" s="53" t="s">
        <v>528</v>
      </c>
      <c r="D444" s="53"/>
      <c r="E444" s="50" t="s">
        <v>192</v>
      </c>
      <c r="F444" s="36"/>
      <c r="G444" s="53" t="s">
        <v>529</v>
      </c>
      <c r="H444" s="53"/>
      <c r="I444" s="50" t="s">
        <v>192</v>
      </c>
      <c r="J444" s="36"/>
      <c r="K444" s="53" t="s">
        <v>188</v>
      </c>
      <c r="L444" s="53"/>
      <c r="M444" s="36"/>
      <c r="N444" s="36"/>
      <c r="O444" s="51">
        <v>14209</v>
      </c>
      <c r="P444" s="51"/>
      <c r="Q444" s="36"/>
      <c r="R444" s="36"/>
      <c r="S444" s="53" t="s">
        <v>188</v>
      </c>
      <c r="T444" s="53"/>
      <c r="U444" s="36"/>
    </row>
    <row r="445" spans="1:21">
      <c r="A445" s="11"/>
      <c r="B445" s="50"/>
      <c r="C445" s="53"/>
      <c r="D445" s="53"/>
      <c r="E445" s="50"/>
      <c r="F445" s="36"/>
      <c r="G445" s="53"/>
      <c r="H445" s="53"/>
      <c r="I445" s="50"/>
      <c r="J445" s="36"/>
      <c r="K445" s="53"/>
      <c r="L445" s="53"/>
      <c r="M445" s="36"/>
      <c r="N445" s="36"/>
      <c r="O445" s="51"/>
      <c r="P445" s="51"/>
      <c r="Q445" s="36"/>
      <c r="R445" s="36"/>
      <c r="S445" s="53"/>
      <c r="T445" s="53"/>
      <c r="U445" s="36"/>
    </row>
    <row r="446" spans="1:21">
      <c r="A446" s="11"/>
      <c r="B446" s="34" t="s">
        <v>490</v>
      </c>
      <c r="C446" s="38">
        <v>102</v>
      </c>
      <c r="D446" s="38"/>
      <c r="E446" s="33"/>
      <c r="F446" s="33"/>
      <c r="G446" s="38">
        <v>853</v>
      </c>
      <c r="H446" s="38"/>
      <c r="I446" s="33"/>
      <c r="J446" s="33"/>
      <c r="K446" s="38">
        <v>991</v>
      </c>
      <c r="L446" s="38"/>
      <c r="M446" s="33"/>
      <c r="N446" s="33"/>
      <c r="O446" s="38" t="s">
        <v>530</v>
      </c>
      <c r="P446" s="38"/>
      <c r="Q446" s="34" t="s">
        <v>192</v>
      </c>
      <c r="R446" s="33"/>
      <c r="S446" s="35">
        <v>1103</v>
      </c>
      <c r="T446" s="35"/>
      <c r="U446" s="33"/>
    </row>
    <row r="447" spans="1:21" ht="15.75" thickBot="1">
      <c r="A447" s="11"/>
      <c r="B447" s="34"/>
      <c r="C447" s="39"/>
      <c r="D447" s="39"/>
      <c r="E447" s="40"/>
      <c r="F447" s="33"/>
      <c r="G447" s="39"/>
      <c r="H447" s="39"/>
      <c r="I447" s="40"/>
      <c r="J447" s="33"/>
      <c r="K447" s="39"/>
      <c r="L447" s="39"/>
      <c r="M447" s="40"/>
      <c r="N447" s="33"/>
      <c r="O447" s="39"/>
      <c r="P447" s="39"/>
      <c r="Q447" s="41"/>
      <c r="R447" s="33"/>
      <c r="S447" s="80"/>
      <c r="T447" s="80"/>
      <c r="U447" s="40"/>
    </row>
    <row r="448" spans="1:21">
      <c r="A448" s="11"/>
      <c r="B448" s="50" t="s">
        <v>91</v>
      </c>
      <c r="C448" s="45">
        <v>23165</v>
      </c>
      <c r="D448" s="45"/>
      <c r="E448" s="47"/>
      <c r="F448" s="36"/>
      <c r="G448" s="64" t="s">
        <v>531</v>
      </c>
      <c r="H448" s="64"/>
      <c r="I448" s="43" t="s">
        <v>192</v>
      </c>
      <c r="J448" s="36"/>
      <c r="K448" s="64" t="s">
        <v>532</v>
      </c>
      <c r="L448" s="64"/>
      <c r="M448" s="43" t="s">
        <v>192</v>
      </c>
      <c r="N448" s="36"/>
      <c r="O448" s="45">
        <v>14209</v>
      </c>
      <c r="P448" s="45"/>
      <c r="Q448" s="47"/>
      <c r="R448" s="36"/>
      <c r="S448" s="45">
        <v>20544</v>
      </c>
      <c r="T448" s="45"/>
      <c r="U448" s="47"/>
    </row>
    <row r="449" spans="1:21">
      <c r="A449" s="11"/>
      <c r="B449" s="50"/>
      <c r="C449" s="51"/>
      <c r="D449" s="51"/>
      <c r="E449" s="36"/>
      <c r="F449" s="36"/>
      <c r="G449" s="53"/>
      <c r="H449" s="53"/>
      <c r="I449" s="50"/>
      <c r="J449" s="36"/>
      <c r="K449" s="53"/>
      <c r="L449" s="53"/>
      <c r="M449" s="50"/>
      <c r="N449" s="36"/>
      <c r="O449" s="51"/>
      <c r="P449" s="51"/>
      <c r="Q449" s="36"/>
      <c r="R449" s="36"/>
      <c r="S449" s="51"/>
      <c r="T449" s="51"/>
      <c r="U449" s="36"/>
    </row>
    <row r="450" spans="1:21">
      <c r="A450" s="11"/>
      <c r="B450" s="34" t="s">
        <v>92</v>
      </c>
      <c r="C450" s="38" t="s">
        <v>188</v>
      </c>
      <c r="D450" s="38"/>
      <c r="E450" s="33"/>
      <c r="F450" s="33"/>
      <c r="G450" s="38" t="s">
        <v>188</v>
      </c>
      <c r="H450" s="38"/>
      <c r="I450" s="33"/>
      <c r="J450" s="33"/>
      <c r="K450" s="38" t="s">
        <v>188</v>
      </c>
      <c r="L450" s="38"/>
      <c r="M450" s="33"/>
      <c r="N450" s="33"/>
      <c r="O450" s="35">
        <v>2621</v>
      </c>
      <c r="P450" s="35"/>
      <c r="Q450" s="33"/>
      <c r="R450" s="33"/>
      <c r="S450" s="35">
        <v>2621</v>
      </c>
      <c r="T450" s="35"/>
      <c r="U450" s="33"/>
    </row>
    <row r="451" spans="1:21" ht="15.75" thickBot="1">
      <c r="A451" s="11"/>
      <c r="B451" s="34"/>
      <c r="C451" s="39"/>
      <c r="D451" s="39"/>
      <c r="E451" s="40"/>
      <c r="F451" s="33"/>
      <c r="G451" s="39"/>
      <c r="H451" s="39"/>
      <c r="I451" s="40"/>
      <c r="J451" s="33"/>
      <c r="K451" s="39"/>
      <c r="L451" s="39"/>
      <c r="M451" s="40"/>
      <c r="N451" s="33"/>
      <c r="O451" s="80"/>
      <c r="P451" s="80"/>
      <c r="Q451" s="40"/>
      <c r="R451" s="33"/>
      <c r="S451" s="80"/>
      <c r="T451" s="80"/>
      <c r="U451" s="40"/>
    </row>
    <row r="452" spans="1:21">
      <c r="A452" s="11"/>
      <c r="B452" s="50" t="s">
        <v>93</v>
      </c>
      <c r="C452" s="43" t="s">
        <v>185</v>
      </c>
      <c r="D452" s="45">
        <v>23165</v>
      </c>
      <c r="E452" s="47"/>
      <c r="F452" s="36"/>
      <c r="G452" s="43" t="s">
        <v>185</v>
      </c>
      <c r="H452" s="64" t="s">
        <v>531</v>
      </c>
      <c r="I452" s="43" t="s">
        <v>192</v>
      </c>
      <c r="J452" s="36"/>
      <c r="K452" s="43" t="s">
        <v>185</v>
      </c>
      <c r="L452" s="64" t="s">
        <v>532</v>
      </c>
      <c r="M452" s="43" t="s">
        <v>192</v>
      </c>
      <c r="N452" s="36"/>
      <c r="O452" s="43" t="s">
        <v>185</v>
      </c>
      <c r="P452" s="45">
        <v>16830</v>
      </c>
      <c r="Q452" s="47"/>
      <c r="R452" s="36"/>
      <c r="S452" s="43" t="s">
        <v>185</v>
      </c>
      <c r="T452" s="45">
        <v>23165</v>
      </c>
      <c r="U452" s="47"/>
    </row>
    <row r="453" spans="1:21" ht="15.75" thickBot="1">
      <c r="A453" s="11"/>
      <c r="B453" s="50"/>
      <c r="C453" s="44"/>
      <c r="D453" s="46"/>
      <c r="E453" s="48"/>
      <c r="F453" s="36"/>
      <c r="G453" s="44"/>
      <c r="H453" s="65"/>
      <c r="I453" s="44"/>
      <c r="J453" s="36"/>
      <c r="K453" s="44"/>
      <c r="L453" s="65"/>
      <c r="M453" s="44"/>
      <c r="N453" s="36"/>
      <c r="O453" s="44"/>
      <c r="P453" s="46"/>
      <c r="Q453" s="48"/>
      <c r="R453" s="36"/>
      <c r="S453" s="44"/>
      <c r="T453" s="46"/>
      <c r="U453" s="48"/>
    </row>
    <row r="454" spans="1:21" ht="15.75" thickTop="1">
      <c r="A454" s="11"/>
      <c r="B454" s="36" t="s">
        <v>436</v>
      </c>
      <c r="C454" s="36"/>
      <c r="D454" s="36"/>
      <c r="E454" s="36"/>
      <c r="F454" s="36"/>
      <c r="G454" s="36"/>
      <c r="H454" s="36"/>
      <c r="I454" s="36"/>
      <c r="J454" s="36"/>
      <c r="K454" s="36"/>
      <c r="L454" s="36"/>
      <c r="M454" s="36"/>
      <c r="N454" s="36"/>
      <c r="O454" s="36"/>
      <c r="P454" s="36"/>
      <c r="Q454" s="36"/>
      <c r="R454" s="36"/>
      <c r="S454" s="36"/>
      <c r="T454" s="36"/>
      <c r="U454" s="36"/>
    </row>
    <row r="455" spans="1:21">
      <c r="A455" s="11"/>
      <c r="B455" s="13"/>
      <c r="C455" s="13"/>
    </row>
    <row r="456" spans="1:21" ht="33.75">
      <c r="A456" s="11"/>
      <c r="B456" s="60">
        <v>-1</v>
      </c>
      <c r="C456" s="19" t="s">
        <v>476</v>
      </c>
    </row>
    <row r="457" spans="1:21">
      <c r="A457" s="11"/>
      <c r="B457" s="13"/>
      <c r="C457" s="13"/>
    </row>
    <row r="458" spans="1:21" ht="33.75">
      <c r="A458" s="11"/>
      <c r="B458" s="60">
        <v>-2</v>
      </c>
      <c r="C458" s="19" t="s">
        <v>477</v>
      </c>
    </row>
    <row r="459" spans="1:21">
      <c r="A459" s="11"/>
      <c r="B459" s="73"/>
      <c r="C459" s="73"/>
      <c r="D459" s="73"/>
      <c r="E459" s="73"/>
      <c r="F459" s="73"/>
      <c r="G459" s="73"/>
      <c r="H459" s="73"/>
      <c r="I459" s="73"/>
      <c r="J459" s="73"/>
      <c r="K459" s="73"/>
      <c r="L459" s="73"/>
      <c r="M459" s="73"/>
      <c r="N459" s="73"/>
      <c r="O459" s="73"/>
      <c r="P459" s="73"/>
      <c r="Q459" s="73"/>
      <c r="R459" s="73"/>
      <c r="S459" s="73"/>
      <c r="T459" s="73"/>
      <c r="U459" s="73"/>
    </row>
    <row r="460" spans="1:21">
      <c r="A460" s="11"/>
      <c r="B460" s="73"/>
      <c r="C460" s="73"/>
      <c r="D460" s="73"/>
      <c r="E460" s="73"/>
      <c r="F460" s="73"/>
      <c r="G460" s="73"/>
      <c r="H460" s="73"/>
      <c r="I460" s="73"/>
      <c r="J460" s="73"/>
      <c r="K460" s="73"/>
      <c r="L460" s="73"/>
      <c r="M460" s="73"/>
      <c r="N460" s="73"/>
      <c r="O460" s="73"/>
      <c r="P460" s="73"/>
      <c r="Q460" s="73"/>
      <c r="R460" s="73"/>
      <c r="S460" s="73"/>
      <c r="T460" s="73"/>
      <c r="U460" s="73"/>
    </row>
    <row r="461" spans="1:21">
      <c r="A461" s="11"/>
      <c r="B461" s="73"/>
      <c r="C461" s="73"/>
      <c r="D461" s="73"/>
      <c r="E461" s="73"/>
      <c r="F461" s="73"/>
      <c r="G461" s="73"/>
      <c r="H461" s="73"/>
      <c r="I461" s="73"/>
      <c r="J461" s="73"/>
      <c r="K461" s="73"/>
      <c r="L461" s="73"/>
      <c r="M461" s="73"/>
      <c r="N461" s="73"/>
      <c r="O461" s="73"/>
      <c r="P461" s="73"/>
      <c r="Q461" s="73"/>
      <c r="R461" s="73"/>
      <c r="S461" s="73"/>
      <c r="T461" s="73"/>
      <c r="U461" s="73"/>
    </row>
    <row r="462" spans="1:21">
      <c r="A462" s="11"/>
      <c r="B462" s="73"/>
      <c r="C462" s="73"/>
      <c r="D462" s="73"/>
      <c r="E462" s="73"/>
      <c r="F462" s="73"/>
      <c r="G462" s="73"/>
      <c r="H462" s="73"/>
      <c r="I462" s="73"/>
      <c r="J462" s="73"/>
      <c r="K462" s="73"/>
      <c r="L462" s="73"/>
      <c r="M462" s="73"/>
      <c r="N462" s="73"/>
      <c r="O462" s="73"/>
      <c r="P462" s="73"/>
      <c r="Q462" s="73"/>
      <c r="R462" s="73"/>
      <c r="S462" s="73"/>
      <c r="T462" s="73"/>
      <c r="U462" s="73"/>
    </row>
    <row r="463" spans="1:21">
      <c r="A463" s="11"/>
      <c r="B463" s="73"/>
      <c r="C463" s="73"/>
      <c r="D463" s="73"/>
      <c r="E463" s="73"/>
      <c r="F463" s="73"/>
      <c r="G463" s="73"/>
      <c r="H463" s="73"/>
      <c r="I463" s="73"/>
      <c r="J463" s="73"/>
      <c r="K463" s="73"/>
      <c r="L463" s="73"/>
      <c r="M463" s="73"/>
      <c r="N463" s="73"/>
      <c r="O463" s="73"/>
      <c r="P463" s="73"/>
      <c r="Q463" s="73"/>
      <c r="R463" s="73"/>
      <c r="S463" s="73"/>
      <c r="T463" s="73"/>
      <c r="U463" s="73"/>
    </row>
    <row r="464" spans="1:21">
      <c r="A464" s="11"/>
      <c r="B464" s="73"/>
      <c r="C464" s="73"/>
      <c r="D464" s="73"/>
      <c r="E464" s="73"/>
      <c r="F464" s="73"/>
      <c r="G464" s="73"/>
      <c r="H464" s="73"/>
      <c r="I464" s="73"/>
      <c r="J464" s="73"/>
      <c r="K464" s="73"/>
      <c r="L464" s="73"/>
      <c r="M464" s="73"/>
      <c r="N464" s="73"/>
      <c r="O464" s="73"/>
      <c r="P464" s="73"/>
      <c r="Q464" s="73"/>
      <c r="R464" s="73"/>
      <c r="S464" s="73"/>
      <c r="T464" s="73"/>
      <c r="U464" s="73"/>
    </row>
    <row r="465" spans="1:21">
      <c r="A465" s="11"/>
      <c r="B465" s="73"/>
      <c r="C465" s="73"/>
      <c r="D465" s="73"/>
      <c r="E465" s="73"/>
      <c r="F465" s="73"/>
      <c r="G465" s="73"/>
      <c r="H465" s="73"/>
      <c r="I465" s="73"/>
      <c r="J465" s="73"/>
      <c r="K465" s="73"/>
      <c r="L465" s="73"/>
      <c r="M465" s="73"/>
      <c r="N465" s="73"/>
      <c r="O465" s="73"/>
      <c r="P465" s="73"/>
      <c r="Q465" s="73"/>
      <c r="R465" s="73"/>
      <c r="S465" s="73"/>
      <c r="T465" s="73"/>
      <c r="U465" s="73"/>
    </row>
    <row r="466" spans="1:21">
      <c r="A466" s="11"/>
      <c r="B466" s="73"/>
      <c r="C466" s="73"/>
      <c r="D466" s="73"/>
      <c r="E466" s="73"/>
      <c r="F466" s="73"/>
      <c r="G466" s="73"/>
      <c r="H466" s="73"/>
      <c r="I466" s="73"/>
      <c r="J466" s="73"/>
      <c r="K466" s="73"/>
      <c r="L466" s="73"/>
      <c r="M466" s="73"/>
      <c r="N466" s="73"/>
      <c r="O466" s="73"/>
      <c r="P466" s="73"/>
      <c r="Q466" s="73"/>
      <c r="R466" s="73"/>
      <c r="S466" s="73"/>
      <c r="T466" s="73"/>
      <c r="U466" s="73"/>
    </row>
    <row r="467" spans="1:21">
      <c r="A467" s="11"/>
      <c r="B467" s="73"/>
      <c r="C467" s="73"/>
      <c r="D467" s="73"/>
      <c r="E467" s="73"/>
      <c r="F467" s="73"/>
      <c r="G467" s="73"/>
      <c r="H467" s="73"/>
      <c r="I467" s="73"/>
      <c r="J467" s="73"/>
      <c r="K467" s="73"/>
      <c r="L467" s="73"/>
      <c r="M467" s="73"/>
      <c r="N467" s="73"/>
      <c r="O467" s="73"/>
      <c r="P467" s="73"/>
      <c r="Q467" s="73"/>
      <c r="R467" s="73"/>
      <c r="S467" s="73"/>
      <c r="T467" s="73"/>
      <c r="U467" s="73"/>
    </row>
    <row r="468" spans="1:21">
      <c r="A468" s="11"/>
      <c r="B468" s="73"/>
      <c r="C468" s="73"/>
      <c r="D468" s="73"/>
      <c r="E468" s="73"/>
      <c r="F468" s="73"/>
      <c r="G468" s="73"/>
      <c r="H468" s="73"/>
      <c r="I468" s="73"/>
      <c r="J468" s="73"/>
      <c r="K468" s="73"/>
      <c r="L468" s="73"/>
      <c r="M468" s="73"/>
      <c r="N468" s="73"/>
      <c r="O468" s="73"/>
      <c r="P468" s="73"/>
      <c r="Q468" s="73"/>
      <c r="R468" s="73"/>
      <c r="S468" s="73"/>
      <c r="T468" s="73"/>
      <c r="U468" s="73"/>
    </row>
    <row r="469" spans="1:21">
      <c r="A469" s="11"/>
      <c r="B469" s="73"/>
      <c r="C469" s="73"/>
      <c r="D469" s="73"/>
      <c r="E469" s="73"/>
      <c r="F469" s="73"/>
      <c r="G469" s="73"/>
      <c r="H469" s="73"/>
      <c r="I469" s="73"/>
      <c r="J469" s="73"/>
      <c r="K469" s="73"/>
      <c r="L469" s="73"/>
      <c r="M469" s="73"/>
      <c r="N469" s="73"/>
      <c r="O469" s="73"/>
      <c r="P469" s="73"/>
      <c r="Q469" s="73"/>
      <c r="R469" s="73"/>
      <c r="S469" s="73"/>
      <c r="T469" s="73"/>
      <c r="U469" s="73"/>
    </row>
    <row r="470" spans="1:21">
      <c r="A470" s="11"/>
      <c r="B470" s="73"/>
      <c r="C470" s="73"/>
      <c r="D470" s="73"/>
      <c r="E470" s="73"/>
      <c r="F470" s="73"/>
      <c r="G470" s="73"/>
      <c r="H470" s="73"/>
      <c r="I470" s="73"/>
      <c r="J470" s="73"/>
      <c r="K470" s="73"/>
      <c r="L470" s="73"/>
      <c r="M470" s="73"/>
      <c r="N470" s="73"/>
      <c r="O470" s="73"/>
      <c r="P470" s="73"/>
      <c r="Q470" s="73"/>
      <c r="R470" s="73"/>
      <c r="S470" s="73"/>
      <c r="T470" s="73"/>
      <c r="U470" s="73"/>
    </row>
    <row r="471" spans="1:21">
      <c r="A471" s="11"/>
      <c r="B471" s="73"/>
      <c r="C471" s="73"/>
      <c r="D471" s="73"/>
      <c r="E471" s="73"/>
      <c r="F471" s="73"/>
      <c r="G471" s="73"/>
      <c r="H471" s="73"/>
      <c r="I471" s="73"/>
      <c r="J471" s="73"/>
      <c r="K471" s="73"/>
      <c r="L471" s="73"/>
      <c r="M471" s="73"/>
      <c r="N471" s="73"/>
      <c r="O471" s="73"/>
      <c r="P471" s="73"/>
      <c r="Q471" s="73"/>
      <c r="R471" s="73"/>
      <c r="S471" s="73"/>
      <c r="T471" s="73"/>
      <c r="U471" s="73"/>
    </row>
    <row r="472" spans="1:21">
      <c r="A472" s="11"/>
      <c r="B472" s="73"/>
      <c r="C472" s="73"/>
      <c r="D472" s="73"/>
      <c r="E472" s="73"/>
      <c r="F472" s="73"/>
      <c r="G472" s="73"/>
      <c r="H472" s="73"/>
      <c r="I472" s="73"/>
      <c r="J472" s="73"/>
      <c r="K472" s="73"/>
      <c r="L472" s="73"/>
      <c r="M472" s="73"/>
      <c r="N472" s="73"/>
      <c r="O472" s="73"/>
      <c r="P472" s="73"/>
      <c r="Q472" s="73"/>
      <c r="R472" s="73"/>
      <c r="S472" s="73"/>
      <c r="T472" s="73"/>
      <c r="U472" s="73"/>
    </row>
    <row r="473" spans="1:21">
      <c r="A473" s="11"/>
      <c r="B473" s="100" t="s">
        <v>533</v>
      </c>
      <c r="C473" s="100"/>
      <c r="D473" s="100"/>
      <c r="E473" s="100"/>
      <c r="F473" s="100"/>
      <c r="G473" s="100"/>
      <c r="H473" s="100"/>
      <c r="I473" s="100"/>
      <c r="J473" s="100"/>
      <c r="K473" s="100"/>
      <c r="L473" s="100"/>
      <c r="M473" s="100"/>
      <c r="N473" s="100"/>
      <c r="O473" s="100"/>
      <c r="P473" s="100"/>
      <c r="Q473" s="100"/>
      <c r="R473" s="100"/>
      <c r="S473" s="100"/>
      <c r="T473" s="100"/>
      <c r="U473" s="100"/>
    </row>
    <row r="474" spans="1:21">
      <c r="A474" s="11"/>
      <c r="B474" s="23"/>
      <c r="C474" s="23"/>
      <c r="D474" s="23"/>
      <c r="E474" s="23"/>
      <c r="F474" s="23"/>
      <c r="G474" s="23"/>
      <c r="H474" s="23"/>
      <c r="I474" s="23"/>
      <c r="J474" s="23"/>
      <c r="K474" s="23"/>
      <c r="L474" s="23"/>
      <c r="M474" s="23"/>
      <c r="N474" s="23"/>
      <c r="O474" s="23"/>
      <c r="P474" s="23"/>
      <c r="Q474" s="23"/>
      <c r="R474" s="23"/>
      <c r="S474" s="23"/>
      <c r="T474" s="23"/>
      <c r="U474" s="23"/>
    </row>
    <row r="475" spans="1:21">
      <c r="A475" s="11"/>
      <c r="B475" s="13"/>
      <c r="C475" s="13"/>
      <c r="D475" s="13"/>
      <c r="E475" s="13"/>
      <c r="F475" s="13"/>
      <c r="G475" s="13"/>
      <c r="H475" s="13"/>
      <c r="I475" s="13"/>
      <c r="J475" s="13"/>
      <c r="K475" s="13"/>
      <c r="L475" s="13"/>
      <c r="M475" s="13"/>
      <c r="N475" s="13"/>
      <c r="O475" s="13"/>
      <c r="P475" s="13"/>
      <c r="Q475" s="13"/>
      <c r="R475" s="13"/>
      <c r="S475" s="13"/>
      <c r="T475" s="13"/>
      <c r="U475" s="13"/>
    </row>
    <row r="476" spans="1:21" ht="15.75" thickBot="1">
      <c r="A476" s="11"/>
      <c r="B476" s="14"/>
      <c r="C476" s="24" t="s">
        <v>494</v>
      </c>
      <c r="D476" s="24"/>
      <c r="E476" s="24"/>
      <c r="F476" s="24"/>
      <c r="G476" s="24"/>
      <c r="H476" s="24"/>
      <c r="I476" s="24"/>
      <c r="J476" s="24"/>
      <c r="K476" s="24"/>
      <c r="L476" s="24"/>
      <c r="M476" s="24"/>
      <c r="N476" s="24"/>
      <c r="O476" s="24"/>
      <c r="P476" s="24"/>
      <c r="Q476" s="24"/>
      <c r="R476" s="24"/>
      <c r="S476" s="24"/>
      <c r="T476" s="24"/>
      <c r="U476" s="24"/>
    </row>
    <row r="477" spans="1:21">
      <c r="A477" s="11"/>
      <c r="B477" s="50"/>
      <c r="C477" s="94" t="s">
        <v>407</v>
      </c>
      <c r="D477" s="94"/>
      <c r="E477" s="94"/>
      <c r="F477" s="47"/>
      <c r="G477" s="94" t="s">
        <v>183</v>
      </c>
      <c r="H477" s="94"/>
      <c r="I477" s="94"/>
      <c r="J477" s="47"/>
      <c r="K477" s="94" t="s">
        <v>410</v>
      </c>
      <c r="L477" s="94"/>
      <c r="M477" s="94"/>
      <c r="N477" s="47"/>
      <c r="O477" s="94" t="s">
        <v>412</v>
      </c>
      <c r="P477" s="94"/>
      <c r="Q477" s="94"/>
      <c r="R477" s="47"/>
      <c r="S477" s="94" t="s">
        <v>537</v>
      </c>
      <c r="T477" s="94"/>
      <c r="U477" s="94"/>
    </row>
    <row r="478" spans="1:21">
      <c r="A478" s="11"/>
      <c r="B478" s="50"/>
      <c r="C478" s="79"/>
      <c r="D478" s="79"/>
      <c r="E478" s="79"/>
      <c r="F478" s="36"/>
      <c r="G478" s="79" t="s">
        <v>408</v>
      </c>
      <c r="H478" s="79"/>
      <c r="I478" s="79"/>
      <c r="J478" s="36"/>
      <c r="K478" s="79" t="s">
        <v>411</v>
      </c>
      <c r="L478" s="79"/>
      <c r="M478" s="79"/>
      <c r="N478" s="36"/>
      <c r="O478" s="79" t="s">
        <v>535</v>
      </c>
      <c r="P478" s="79"/>
      <c r="Q478" s="79"/>
      <c r="R478" s="36"/>
      <c r="S478" s="79"/>
      <c r="T478" s="79"/>
      <c r="U478" s="79"/>
    </row>
    <row r="479" spans="1:21" ht="15.75" thickBot="1">
      <c r="A479" s="11"/>
      <c r="B479" s="50"/>
      <c r="C479" s="24"/>
      <c r="D479" s="24"/>
      <c r="E479" s="24"/>
      <c r="F479" s="36"/>
      <c r="G479" s="24" t="s">
        <v>534</v>
      </c>
      <c r="H479" s="24"/>
      <c r="I479" s="24"/>
      <c r="J479" s="36"/>
      <c r="K479" s="95"/>
      <c r="L479" s="95"/>
      <c r="M479" s="95"/>
      <c r="N479" s="36"/>
      <c r="O479" s="24" t="s">
        <v>536</v>
      </c>
      <c r="P479" s="24"/>
      <c r="Q479" s="24"/>
      <c r="R479" s="36"/>
      <c r="S479" s="24"/>
      <c r="T479" s="24"/>
      <c r="U479" s="24"/>
    </row>
    <row r="480" spans="1:21" ht="22.5">
      <c r="A480" s="11"/>
      <c r="B480" s="16" t="s">
        <v>103</v>
      </c>
      <c r="C480" s="31"/>
      <c r="D480" s="31"/>
      <c r="E480" s="31"/>
      <c r="F480" s="18"/>
      <c r="G480" s="31"/>
      <c r="H480" s="31"/>
      <c r="I480" s="31"/>
      <c r="J480" s="18"/>
      <c r="K480" s="31"/>
      <c r="L480" s="31"/>
      <c r="M480" s="31"/>
      <c r="N480" s="18"/>
      <c r="O480" s="31"/>
      <c r="P480" s="31"/>
      <c r="Q480" s="31"/>
      <c r="R480" s="18"/>
      <c r="S480" s="31"/>
      <c r="T480" s="31"/>
      <c r="U480" s="31"/>
    </row>
    <row r="481" spans="1:21">
      <c r="A481" s="11"/>
      <c r="B481" s="50" t="s">
        <v>538</v>
      </c>
      <c r="C481" s="50" t="s">
        <v>185</v>
      </c>
      <c r="D481" s="53" t="s">
        <v>399</v>
      </c>
      <c r="E481" s="50" t="s">
        <v>192</v>
      </c>
      <c r="F481" s="36"/>
      <c r="G481" s="50" t="s">
        <v>185</v>
      </c>
      <c r="H481" s="53" t="s">
        <v>516</v>
      </c>
      <c r="I481" s="50" t="s">
        <v>192</v>
      </c>
      <c r="J481" s="36"/>
      <c r="K481" s="50" t="s">
        <v>185</v>
      </c>
      <c r="L481" s="53" t="s">
        <v>517</v>
      </c>
      <c r="M481" s="50" t="s">
        <v>192</v>
      </c>
      <c r="N481" s="36"/>
      <c r="O481" s="50" t="s">
        <v>185</v>
      </c>
      <c r="P481" s="51">
        <v>33936</v>
      </c>
      <c r="Q481" s="36"/>
      <c r="R481" s="36"/>
      <c r="S481" s="50" t="s">
        <v>185</v>
      </c>
      <c r="T481" s="53" t="s">
        <v>398</v>
      </c>
      <c r="U481" s="50" t="s">
        <v>192</v>
      </c>
    </row>
    <row r="482" spans="1:21">
      <c r="A482" s="11"/>
      <c r="B482" s="50"/>
      <c r="C482" s="50"/>
      <c r="D482" s="53"/>
      <c r="E482" s="50"/>
      <c r="F482" s="36"/>
      <c r="G482" s="50"/>
      <c r="H482" s="53"/>
      <c r="I482" s="50"/>
      <c r="J482" s="36"/>
      <c r="K482" s="50"/>
      <c r="L482" s="53"/>
      <c r="M482" s="50"/>
      <c r="N482" s="36"/>
      <c r="O482" s="50"/>
      <c r="P482" s="51"/>
      <c r="Q482" s="36"/>
      <c r="R482" s="36"/>
      <c r="S482" s="50"/>
      <c r="T482" s="53"/>
      <c r="U482" s="50"/>
    </row>
    <row r="483" spans="1:21" ht="23.25">
      <c r="A483" s="11"/>
      <c r="B483" s="17" t="s">
        <v>539</v>
      </c>
      <c r="C483" s="33"/>
      <c r="D483" s="33"/>
      <c r="E483" s="33"/>
      <c r="F483" s="18"/>
      <c r="G483" s="33"/>
      <c r="H483" s="33"/>
      <c r="I483" s="33"/>
      <c r="J483" s="18"/>
      <c r="K483" s="33"/>
      <c r="L483" s="33"/>
      <c r="M483" s="33"/>
      <c r="N483" s="18"/>
      <c r="O483" s="33"/>
      <c r="P483" s="33"/>
      <c r="Q483" s="33"/>
      <c r="R483" s="18"/>
      <c r="S483" s="33"/>
      <c r="T483" s="33"/>
      <c r="U483" s="33"/>
    </row>
    <row r="484" spans="1:21">
      <c r="A484" s="11"/>
      <c r="B484" s="50" t="s">
        <v>78</v>
      </c>
      <c r="C484" s="51">
        <v>32694</v>
      </c>
      <c r="D484" s="51"/>
      <c r="E484" s="36"/>
      <c r="F484" s="36"/>
      <c r="G484" s="51">
        <v>6898</v>
      </c>
      <c r="H484" s="51"/>
      <c r="I484" s="36"/>
      <c r="J484" s="36"/>
      <c r="K484" s="53">
        <v>405</v>
      </c>
      <c r="L484" s="53"/>
      <c r="M484" s="36"/>
      <c r="N484" s="36"/>
      <c r="O484" s="53" t="s">
        <v>188</v>
      </c>
      <c r="P484" s="53"/>
      <c r="Q484" s="36"/>
      <c r="R484" s="36"/>
      <c r="S484" s="51">
        <v>39997</v>
      </c>
      <c r="T484" s="51"/>
      <c r="U484" s="36"/>
    </row>
    <row r="485" spans="1:21">
      <c r="A485" s="11"/>
      <c r="B485" s="50"/>
      <c r="C485" s="51"/>
      <c r="D485" s="51"/>
      <c r="E485" s="36"/>
      <c r="F485" s="36"/>
      <c r="G485" s="51"/>
      <c r="H485" s="51"/>
      <c r="I485" s="36"/>
      <c r="J485" s="36"/>
      <c r="K485" s="53"/>
      <c r="L485" s="53"/>
      <c r="M485" s="36"/>
      <c r="N485" s="36"/>
      <c r="O485" s="53"/>
      <c r="P485" s="53"/>
      <c r="Q485" s="36"/>
      <c r="R485" s="36"/>
      <c r="S485" s="51"/>
      <c r="T485" s="51"/>
      <c r="U485" s="36"/>
    </row>
    <row r="486" spans="1:21">
      <c r="A486" s="11"/>
      <c r="B486" s="34" t="s">
        <v>85</v>
      </c>
      <c r="C486" s="35">
        <v>1102</v>
      </c>
      <c r="D486" s="35"/>
      <c r="E486" s="33"/>
      <c r="F486" s="33"/>
      <c r="G486" s="38" t="s">
        <v>188</v>
      </c>
      <c r="H486" s="38"/>
      <c r="I486" s="33"/>
      <c r="J486" s="33"/>
      <c r="K486" s="38" t="s">
        <v>188</v>
      </c>
      <c r="L486" s="38"/>
      <c r="M486" s="33"/>
      <c r="N486" s="33"/>
      <c r="O486" s="38" t="s">
        <v>188</v>
      </c>
      <c r="P486" s="38"/>
      <c r="Q486" s="33"/>
      <c r="R486" s="33"/>
      <c r="S486" s="35">
        <v>1102</v>
      </c>
      <c r="T486" s="35"/>
      <c r="U486" s="33"/>
    </row>
    <row r="487" spans="1:21">
      <c r="A487" s="11"/>
      <c r="B487" s="34"/>
      <c r="C487" s="35"/>
      <c r="D487" s="35"/>
      <c r="E487" s="33"/>
      <c r="F487" s="33"/>
      <c r="G487" s="38"/>
      <c r="H487" s="38"/>
      <c r="I487" s="33"/>
      <c r="J487" s="33"/>
      <c r="K487" s="38"/>
      <c r="L487" s="38"/>
      <c r="M487" s="33"/>
      <c r="N487" s="33"/>
      <c r="O487" s="38"/>
      <c r="P487" s="38"/>
      <c r="Q487" s="33"/>
      <c r="R487" s="33"/>
      <c r="S487" s="35"/>
      <c r="T487" s="35"/>
      <c r="U487" s="33"/>
    </row>
    <row r="488" spans="1:21">
      <c r="A488" s="11"/>
      <c r="B488" s="50" t="s">
        <v>105</v>
      </c>
      <c r="C488" s="53" t="s">
        <v>540</v>
      </c>
      <c r="D488" s="53"/>
      <c r="E488" s="50" t="s">
        <v>192</v>
      </c>
      <c r="F488" s="36"/>
      <c r="G488" s="53" t="s">
        <v>188</v>
      </c>
      <c r="H488" s="53"/>
      <c r="I488" s="36"/>
      <c r="J488" s="36"/>
      <c r="K488" s="53" t="s">
        <v>188</v>
      </c>
      <c r="L488" s="53"/>
      <c r="M488" s="36"/>
      <c r="N488" s="36"/>
      <c r="O488" s="53" t="s">
        <v>188</v>
      </c>
      <c r="P488" s="53"/>
      <c r="Q488" s="36"/>
      <c r="R488" s="36"/>
      <c r="S488" s="53" t="s">
        <v>540</v>
      </c>
      <c r="T488" s="53"/>
      <c r="U488" s="50" t="s">
        <v>192</v>
      </c>
    </row>
    <row r="489" spans="1:21">
      <c r="A489" s="11"/>
      <c r="B489" s="50"/>
      <c r="C489" s="53"/>
      <c r="D489" s="53"/>
      <c r="E489" s="50"/>
      <c r="F489" s="36"/>
      <c r="G489" s="53"/>
      <c r="H489" s="53"/>
      <c r="I489" s="36"/>
      <c r="J489" s="36"/>
      <c r="K489" s="53"/>
      <c r="L489" s="53"/>
      <c r="M489" s="36"/>
      <c r="N489" s="36"/>
      <c r="O489" s="53"/>
      <c r="P489" s="53"/>
      <c r="Q489" s="36"/>
      <c r="R489" s="36"/>
      <c r="S489" s="53"/>
      <c r="T489" s="53"/>
      <c r="U489" s="50"/>
    </row>
    <row r="490" spans="1:21">
      <c r="A490" s="11"/>
      <c r="B490" s="34" t="s">
        <v>88</v>
      </c>
      <c r="C490" s="35">
        <v>58479</v>
      </c>
      <c r="D490" s="35"/>
      <c r="E490" s="33"/>
      <c r="F490" s="33"/>
      <c r="G490" s="38" t="s">
        <v>188</v>
      </c>
      <c r="H490" s="38"/>
      <c r="I490" s="33"/>
      <c r="J490" s="33"/>
      <c r="K490" s="38" t="s">
        <v>188</v>
      </c>
      <c r="L490" s="38"/>
      <c r="M490" s="33"/>
      <c r="N490" s="33"/>
      <c r="O490" s="38" t="s">
        <v>188</v>
      </c>
      <c r="P490" s="38"/>
      <c r="Q490" s="33"/>
      <c r="R490" s="33"/>
      <c r="S490" s="35">
        <v>58479</v>
      </c>
      <c r="T490" s="35"/>
      <c r="U490" s="33"/>
    </row>
    <row r="491" spans="1:21">
      <c r="A491" s="11"/>
      <c r="B491" s="34"/>
      <c r="C491" s="35"/>
      <c r="D491" s="35"/>
      <c r="E491" s="33"/>
      <c r="F491" s="33"/>
      <c r="G491" s="38"/>
      <c r="H491" s="38"/>
      <c r="I491" s="33"/>
      <c r="J491" s="33"/>
      <c r="K491" s="38"/>
      <c r="L491" s="38"/>
      <c r="M491" s="33"/>
      <c r="N491" s="33"/>
      <c r="O491" s="38"/>
      <c r="P491" s="38"/>
      <c r="Q491" s="33"/>
      <c r="R491" s="33"/>
      <c r="S491" s="35"/>
      <c r="T491" s="35"/>
      <c r="U491" s="33"/>
    </row>
    <row r="492" spans="1:21">
      <c r="A492" s="11"/>
      <c r="B492" s="50" t="s">
        <v>106</v>
      </c>
      <c r="C492" s="53" t="s">
        <v>541</v>
      </c>
      <c r="D492" s="53"/>
      <c r="E492" s="50" t="s">
        <v>192</v>
      </c>
      <c r="F492" s="36"/>
      <c r="G492" s="53" t="s">
        <v>188</v>
      </c>
      <c r="H492" s="53"/>
      <c r="I492" s="36"/>
      <c r="J492" s="36"/>
      <c r="K492" s="53" t="s">
        <v>188</v>
      </c>
      <c r="L492" s="53"/>
      <c r="M492" s="36"/>
      <c r="N492" s="36"/>
      <c r="O492" s="53" t="s">
        <v>188</v>
      </c>
      <c r="P492" s="53"/>
      <c r="Q492" s="36"/>
      <c r="R492" s="36"/>
      <c r="S492" s="53" t="s">
        <v>541</v>
      </c>
      <c r="T492" s="53"/>
      <c r="U492" s="50" t="s">
        <v>192</v>
      </c>
    </row>
    <row r="493" spans="1:21">
      <c r="A493" s="11"/>
      <c r="B493" s="50"/>
      <c r="C493" s="53"/>
      <c r="D493" s="53"/>
      <c r="E493" s="50"/>
      <c r="F493" s="36"/>
      <c r="G493" s="53"/>
      <c r="H493" s="53"/>
      <c r="I493" s="36"/>
      <c r="J493" s="36"/>
      <c r="K493" s="53"/>
      <c r="L493" s="53"/>
      <c r="M493" s="36"/>
      <c r="N493" s="36"/>
      <c r="O493" s="53"/>
      <c r="P493" s="53"/>
      <c r="Q493" s="36"/>
      <c r="R493" s="36"/>
      <c r="S493" s="53"/>
      <c r="T493" s="53"/>
      <c r="U493" s="50"/>
    </row>
    <row r="494" spans="1:21">
      <c r="A494" s="11"/>
      <c r="B494" s="34" t="s">
        <v>107</v>
      </c>
      <c r="C494" s="35">
        <v>4142</v>
      </c>
      <c r="D494" s="35"/>
      <c r="E494" s="33"/>
      <c r="F494" s="33"/>
      <c r="G494" s="38" t="s">
        <v>188</v>
      </c>
      <c r="H494" s="38"/>
      <c r="I494" s="33"/>
      <c r="J494" s="33"/>
      <c r="K494" s="38">
        <v>159</v>
      </c>
      <c r="L494" s="38"/>
      <c r="M494" s="33"/>
      <c r="N494" s="33"/>
      <c r="O494" s="38" t="s">
        <v>188</v>
      </c>
      <c r="P494" s="38"/>
      <c r="Q494" s="33"/>
      <c r="R494" s="33"/>
      <c r="S494" s="35">
        <v>4301</v>
      </c>
      <c r="T494" s="35"/>
      <c r="U494" s="33"/>
    </row>
    <row r="495" spans="1:21">
      <c r="A495" s="11"/>
      <c r="B495" s="34"/>
      <c r="C495" s="35"/>
      <c r="D495" s="35"/>
      <c r="E495" s="33"/>
      <c r="F495" s="33"/>
      <c r="G495" s="38"/>
      <c r="H495" s="38"/>
      <c r="I495" s="33"/>
      <c r="J495" s="33"/>
      <c r="K495" s="38"/>
      <c r="L495" s="38"/>
      <c r="M495" s="33"/>
      <c r="N495" s="33"/>
      <c r="O495" s="38"/>
      <c r="P495" s="38"/>
      <c r="Q495" s="33"/>
      <c r="R495" s="33"/>
      <c r="S495" s="35"/>
      <c r="T495" s="35"/>
      <c r="U495" s="33"/>
    </row>
    <row r="496" spans="1:21">
      <c r="A496" s="11"/>
      <c r="B496" s="50" t="s">
        <v>109</v>
      </c>
      <c r="C496" s="53">
        <v>237</v>
      </c>
      <c r="D496" s="53"/>
      <c r="E496" s="36"/>
      <c r="F496" s="36"/>
      <c r="G496" s="53">
        <v>119</v>
      </c>
      <c r="H496" s="53"/>
      <c r="I496" s="36"/>
      <c r="J496" s="36"/>
      <c r="K496" s="51">
        <v>1266</v>
      </c>
      <c r="L496" s="51"/>
      <c r="M496" s="36"/>
      <c r="N496" s="36"/>
      <c r="O496" s="53" t="s">
        <v>188</v>
      </c>
      <c r="P496" s="53"/>
      <c r="Q496" s="36"/>
      <c r="R496" s="36"/>
      <c r="S496" s="51">
        <v>1622</v>
      </c>
      <c r="T496" s="51"/>
      <c r="U496" s="36"/>
    </row>
    <row r="497" spans="1:21">
      <c r="A497" s="11"/>
      <c r="B497" s="50"/>
      <c r="C497" s="53"/>
      <c r="D497" s="53"/>
      <c r="E497" s="36"/>
      <c r="F497" s="36"/>
      <c r="G497" s="53"/>
      <c r="H497" s="53"/>
      <c r="I497" s="36"/>
      <c r="J497" s="36"/>
      <c r="K497" s="51"/>
      <c r="L497" s="51"/>
      <c r="M497" s="36"/>
      <c r="N497" s="36"/>
      <c r="O497" s="53"/>
      <c r="P497" s="53"/>
      <c r="Q497" s="36"/>
      <c r="R497" s="36"/>
      <c r="S497" s="51"/>
      <c r="T497" s="51"/>
      <c r="U497" s="36"/>
    </row>
    <row r="498" spans="1:21">
      <c r="A498" s="11"/>
      <c r="B498" s="34" t="s">
        <v>79</v>
      </c>
      <c r="C498" s="38">
        <v>51</v>
      </c>
      <c r="D498" s="38"/>
      <c r="E498" s="33"/>
      <c r="F498" s="33"/>
      <c r="G498" s="38">
        <v>1</v>
      </c>
      <c r="H498" s="38"/>
      <c r="I498" s="33"/>
      <c r="J498" s="33"/>
      <c r="K498" s="38" t="s">
        <v>188</v>
      </c>
      <c r="L498" s="38"/>
      <c r="M498" s="33"/>
      <c r="N498" s="33"/>
      <c r="O498" s="38" t="s">
        <v>188</v>
      </c>
      <c r="P498" s="38"/>
      <c r="Q498" s="33"/>
      <c r="R498" s="33"/>
      <c r="S498" s="38">
        <v>52</v>
      </c>
      <c r="T498" s="38"/>
      <c r="U498" s="33"/>
    </row>
    <row r="499" spans="1:21">
      <c r="A499" s="11"/>
      <c r="B499" s="34"/>
      <c r="C499" s="38"/>
      <c r="D499" s="38"/>
      <c r="E499" s="33"/>
      <c r="F499" s="33"/>
      <c r="G499" s="38"/>
      <c r="H499" s="38"/>
      <c r="I499" s="33"/>
      <c r="J499" s="33"/>
      <c r="K499" s="38"/>
      <c r="L499" s="38"/>
      <c r="M499" s="33"/>
      <c r="N499" s="33"/>
      <c r="O499" s="38"/>
      <c r="P499" s="38"/>
      <c r="Q499" s="33"/>
      <c r="R499" s="33"/>
      <c r="S499" s="38"/>
      <c r="T499" s="38"/>
      <c r="U499" s="33"/>
    </row>
    <row r="500" spans="1:21">
      <c r="A500" s="11"/>
      <c r="B500" s="50" t="s">
        <v>542</v>
      </c>
      <c r="C500" s="53" t="s">
        <v>543</v>
      </c>
      <c r="D500" s="53"/>
      <c r="E500" s="50" t="s">
        <v>192</v>
      </c>
      <c r="F500" s="36"/>
      <c r="G500" s="53" t="s">
        <v>188</v>
      </c>
      <c r="H500" s="53"/>
      <c r="I500" s="36"/>
      <c r="J500" s="36"/>
      <c r="K500" s="53">
        <v>983</v>
      </c>
      <c r="L500" s="53"/>
      <c r="M500" s="36"/>
      <c r="N500" s="36"/>
      <c r="O500" s="53" t="s">
        <v>188</v>
      </c>
      <c r="P500" s="53"/>
      <c r="Q500" s="36"/>
      <c r="R500" s="36"/>
      <c r="S500" s="53">
        <v>854</v>
      </c>
      <c r="T500" s="53"/>
      <c r="U500" s="36"/>
    </row>
    <row r="501" spans="1:21">
      <c r="A501" s="11"/>
      <c r="B501" s="50"/>
      <c r="C501" s="53"/>
      <c r="D501" s="53"/>
      <c r="E501" s="50"/>
      <c r="F501" s="36"/>
      <c r="G501" s="53"/>
      <c r="H501" s="53"/>
      <c r="I501" s="36"/>
      <c r="J501" s="36"/>
      <c r="K501" s="53"/>
      <c r="L501" s="53"/>
      <c r="M501" s="36"/>
      <c r="N501" s="36"/>
      <c r="O501" s="53"/>
      <c r="P501" s="53"/>
      <c r="Q501" s="36"/>
      <c r="R501" s="36"/>
      <c r="S501" s="53"/>
      <c r="T501" s="53"/>
      <c r="U501" s="36"/>
    </row>
    <row r="502" spans="1:21">
      <c r="A502" s="11"/>
      <c r="B502" s="17" t="s">
        <v>111</v>
      </c>
      <c r="C502" s="33"/>
      <c r="D502" s="33"/>
      <c r="E502" s="33"/>
      <c r="F502" s="18"/>
      <c r="G502" s="33"/>
      <c r="H502" s="33"/>
      <c r="I502" s="33"/>
      <c r="J502" s="18"/>
      <c r="K502" s="33"/>
      <c r="L502" s="33"/>
      <c r="M502" s="33"/>
      <c r="N502" s="18"/>
      <c r="O502" s="33"/>
      <c r="P502" s="33"/>
      <c r="Q502" s="33"/>
      <c r="R502" s="18"/>
      <c r="S502" s="33"/>
      <c r="T502" s="33"/>
      <c r="U502" s="33"/>
    </row>
    <row r="503" spans="1:21">
      <c r="A503" s="11"/>
      <c r="B503" s="50" t="s">
        <v>112</v>
      </c>
      <c r="C503" s="53" t="s">
        <v>544</v>
      </c>
      <c r="D503" s="53"/>
      <c r="E503" s="50" t="s">
        <v>192</v>
      </c>
      <c r="F503" s="36"/>
      <c r="G503" s="53">
        <v>626</v>
      </c>
      <c r="H503" s="53"/>
      <c r="I503" s="36"/>
      <c r="J503" s="36"/>
      <c r="K503" s="53" t="s">
        <v>545</v>
      </c>
      <c r="L503" s="53"/>
      <c r="M503" s="50" t="s">
        <v>192</v>
      </c>
      <c r="N503" s="36"/>
      <c r="O503" s="53">
        <v>348</v>
      </c>
      <c r="P503" s="53"/>
      <c r="Q503" s="36"/>
      <c r="R503" s="36"/>
      <c r="S503" s="53" t="s">
        <v>546</v>
      </c>
      <c r="T503" s="53"/>
      <c r="U503" s="50" t="s">
        <v>192</v>
      </c>
    </row>
    <row r="504" spans="1:21">
      <c r="A504" s="11"/>
      <c r="B504" s="50"/>
      <c r="C504" s="53"/>
      <c r="D504" s="53"/>
      <c r="E504" s="50"/>
      <c r="F504" s="36"/>
      <c r="G504" s="53"/>
      <c r="H504" s="53"/>
      <c r="I504" s="36"/>
      <c r="J504" s="36"/>
      <c r="K504" s="53"/>
      <c r="L504" s="53"/>
      <c r="M504" s="50"/>
      <c r="N504" s="36"/>
      <c r="O504" s="53"/>
      <c r="P504" s="53"/>
      <c r="Q504" s="36"/>
      <c r="R504" s="36"/>
      <c r="S504" s="53"/>
      <c r="T504" s="53"/>
      <c r="U504" s="50"/>
    </row>
    <row r="505" spans="1:21">
      <c r="A505" s="11"/>
      <c r="B505" s="34" t="s">
        <v>547</v>
      </c>
      <c r="C505" s="38" t="s">
        <v>548</v>
      </c>
      <c r="D505" s="38"/>
      <c r="E505" s="34" t="s">
        <v>192</v>
      </c>
      <c r="F505" s="33"/>
      <c r="G505" s="38" t="s">
        <v>549</v>
      </c>
      <c r="H505" s="38"/>
      <c r="I505" s="34" t="s">
        <v>192</v>
      </c>
      <c r="J505" s="33"/>
      <c r="K505" s="38" t="s">
        <v>188</v>
      </c>
      <c r="L505" s="38"/>
      <c r="M505" s="33"/>
      <c r="N505" s="33"/>
      <c r="O505" s="38" t="s">
        <v>188</v>
      </c>
      <c r="P505" s="38"/>
      <c r="Q505" s="33"/>
      <c r="R505" s="33"/>
      <c r="S505" s="38" t="s">
        <v>550</v>
      </c>
      <c r="T505" s="38"/>
      <c r="U505" s="34" t="s">
        <v>192</v>
      </c>
    </row>
    <row r="506" spans="1:21">
      <c r="A506" s="11"/>
      <c r="B506" s="34"/>
      <c r="C506" s="38"/>
      <c r="D506" s="38"/>
      <c r="E506" s="34"/>
      <c r="F506" s="33"/>
      <c r="G506" s="38"/>
      <c r="H506" s="38"/>
      <c r="I506" s="34"/>
      <c r="J506" s="33"/>
      <c r="K506" s="38"/>
      <c r="L506" s="38"/>
      <c r="M506" s="33"/>
      <c r="N506" s="33"/>
      <c r="O506" s="38"/>
      <c r="P506" s="38"/>
      <c r="Q506" s="33"/>
      <c r="R506" s="33"/>
      <c r="S506" s="38"/>
      <c r="T506" s="38"/>
      <c r="U506" s="34"/>
    </row>
    <row r="507" spans="1:21">
      <c r="A507" s="11"/>
      <c r="B507" s="14" t="s">
        <v>551</v>
      </c>
      <c r="C507" s="53" t="s">
        <v>552</v>
      </c>
      <c r="D507" s="53"/>
      <c r="E507" s="14" t="s">
        <v>192</v>
      </c>
      <c r="F507" s="15"/>
      <c r="G507" s="53" t="s">
        <v>553</v>
      </c>
      <c r="H507" s="53"/>
      <c r="I507" s="14" t="s">
        <v>192</v>
      </c>
      <c r="J507" s="15"/>
      <c r="K507" s="53" t="s">
        <v>554</v>
      </c>
      <c r="L507" s="53"/>
      <c r="M507" s="14" t="s">
        <v>192</v>
      </c>
      <c r="N507" s="15"/>
      <c r="O507" s="53" t="s">
        <v>555</v>
      </c>
      <c r="P507" s="53"/>
      <c r="Q507" s="14" t="s">
        <v>192</v>
      </c>
      <c r="R507" s="15"/>
      <c r="S507" s="53" t="s">
        <v>556</v>
      </c>
      <c r="T507" s="53"/>
      <c r="U507" s="14" t="s">
        <v>192</v>
      </c>
    </row>
    <row r="508" spans="1:21">
      <c r="A508" s="11"/>
      <c r="B508" s="34" t="s">
        <v>115</v>
      </c>
      <c r="C508" s="38" t="s">
        <v>557</v>
      </c>
      <c r="D508" s="38"/>
      <c r="E508" s="34" t="s">
        <v>192</v>
      </c>
      <c r="F508" s="33"/>
      <c r="G508" s="38">
        <v>637</v>
      </c>
      <c r="H508" s="38"/>
      <c r="I508" s="33"/>
      <c r="J508" s="33"/>
      <c r="K508" s="38">
        <v>10</v>
      </c>
      <c r="L508" s="38"/>
      <c r="M508" s="33"/>
      <c r="N508" s="33"/>
      <c r="O508" s="38" t="s">
        <v>188</v>
      </c>
      <c r="P508" s="38"/>
      <c r="Q508" s="33"/>
      <c r="R508" s="33"/>
      <c r="S508" s="38">
        <v>287</v>
      </c>
      <c r="T508" s="38"/>
      <c r="U508" s="33"/>
    </row>
    <row r="509" spans="1:21">
      <c r="A509" s="11"/>
      <c r="B509" s="34"/>
      <c r="C509" s="38"/>
      <c r="D509" s="38"/>
      <c r="E509" s="34"/>
      <c r="F509" s="33"/>
      <c r="G509" s="38"/>
      <c r="H509" s="38"/>
      <c r="I509" s="33"/>
      <c r="J509" s="33"/>
      <c r="K509" s="38"/>
      <c r="L509" s="38"/>
      <c r="M509" s="33"/>
      <c r="N509" s="33"/>
      <c r="O509" s="38"/>
      <c r="P509" s="38"/>
      <c r="Q509" s="33"/>
      <c r="R509" s="33"/>
      <c r="S509" s="38"/>
      <c r="T509" s="38"/>
      <c r="U509" s="33"/>
    </row>
    <row r="510" spans="1:21">
      <c r="A510" s="11"/>
      <c r="B510" s="50" t="s">
        <v>116</v>
      </c>
      <c r="C510" s="53" t="s">
        <v>558</v>
      </c>
      <c r="D510" s="53"/>
      <c r="E510" s="50" t="s">
        <v>192</v>
      </c>
      <c r="F510" s="36"/>
      <c r="G510" s="53" t="s">
        <v>188</v>
      </c>
      <c r="H510" s="53"/>
      <c r="I510" s="36"/>
      <c r="J510" s="36"/>
      <c r="K510" s="53" t="s">
        <v>559</v>
      </c>
      <c r="L510" s="53"/>
      <c r="M510" s="50" t="s">
        <v>192</v>
      </c>
      <c r="N510" s="36"/>
      <c r="O510" s="53" t="s">
        <v>188</v>
      </c>
      <c r="P510" s="53"/>
      <c r="Q510" s="36"/>
      <c r="R510" s="36"/>
      <c r="S510" s="53" t="s">
        <v>560</v>
      </c>
      <c r="T510" s="53"/>
      <c r="U510" s="50" t="s">
        <v>192</v>
      </c>
    </row>
    <row r="511" spans="1:21">
      <c r="A511" s="11"/>
      <c r="B511" s="50"/>
      <c r="C511" s="53"/>
      <c r="D511" s="53"/>
      <c r="E511" s="50"/>
      <c r="F511" s="36"/>
      <c r="G511" s="53"/>
      <c r="H511" s="53"/>
      <c r="I511" s="36"/>
      <c r="J511" s="36"/>
      <c r="K511" s="53"/>
      <c r="L511" s="53"/>
      <c r="M511" s="50"/>
      <c r="N511" s="36"/>
      <c r="O511" s="53"/>
      <c r="P511" s="53"/>
      <c r="Q511" s="36"/>
      <c r="R511" s="36"/>
      <c r="S511" s="53"/>
      <c r="T511" s="53"/>
      <c r="U511" s="50"/>
    </row>
    <row r="512" spans="1:21">
      <c r="A512" s="11"/>
      <c r="B512" s="34" t="s">
        <v>561</v>
      </c>
      <c r="C512" s="35">
        <v>8826</v>
      </c>
      <c r="D512" s="35"/>
      <c r="E512" s="33"/>
      <c r="F512" s="33"/>
      <c r="G512" s="38">
        <v>366</v>
      </c>
      <c r="H512" s="38"/>
      <c r="I512" s="33"/>
      <c r="J512" s="33"/>
      <c r="K512" s="35">
        <v>4834</v>
      </c>
      <c r="L512" s="35"/>
      <c r="M512" s="33"/>
      <c r="N512" s="33"/>
      <c r="O512" s="38" t="s">
        <v>426</v>
      </c>
      <c r="P512" s="38"/>
      <c r="Q512" s="34" t="s">
        <v>192</v>
      </c>
      <c r="R512" s="33"/>
      <c r="S512" s="35">
        <v>13680</v>
      </c>
      <c r="T512" s="35"/>
      <c r="U512" s="33"/>
    </row>
    <row r="513" spans="1:21">
      <c r="A513" s="11"/>
      <c r="B513" s="34"/>
      <c r="C513" s="35"/>
      <c r="D513" s="35"/>
      <c r="E513" s="33"/>
      <c r="F513" s="33"/>
      <c r="G513" s="38"/>
      <c r="H513" s="38"/>
      <c r="I513" s="33"/>
      <c r="J513" s="33"/>
      <c r="K513" s="35"/>
      <c r="L513" s="35"/>
      <c r="M513" s="33"/>
      <c r="N513" s="33"/>
      <c r="O513" s="38"/>
      <c r="P513" s="38"/>
      <c r="Q513" s="34"/>
      <c r="R513" s="33"/>
      <c r="S513" s="35"/>
      <c r="T513" s="35"/>
      <c r="U513" s="33"/>
    </row>
    <row r="514" spans="1:21">
      <c r="A514" s="11"/>
      <c r="B514" s="50" t="s">
        <v>562</v>
      </c>
      <c r="C514" s="53" t="s">
        <v>563</v>
      </c>
      <c r="D514" s="53"/>
      <c r="E514" s="50" t="s">
        <v>192</v>
      </c>
      <c r="F514" s="36"/>
      <c r="G514" s="51">
        <v>32389</v>
      </c>
      <c r="H514" s="51"/>
      <c r="I514" s="36"/>
      <c r="J514" s="36"/>
      <c r="K514" s="51">
        <v>2160</v>
      </c>
      <c r="L514" s="51"/>
      <c r="M514" s="36"/>
      <c r="N514" s="36"/>
      <c r="O514" s="53" t="s">
        <v>564</v>
      </c>
      <c r="P514" s="53"/>
      <c r="Q514" s="50" t="s">
        <v>192</v>
      </c>
      <c r="R514" s="36"/>
      <c r="S514" s="53" t="s">
        <v>188</v>
      </c>
      <c r="T514" s="53"/>
      <c r="U514" s="36"/>
    </row>
    <row r="515" spans="1:21" ht="15.75" thickBot="1">
      <c r="A515" s="11"/>
      <c r="B515" s="50"/>
      <c r="C515" s="54"/>
      <c r="D515" s="54"/>
      <c r="E515" s="56"/>
      <c r="F515" s="36"/>
      <c r="G515" s="82"/>
      <c r="H515" s="82"/>
      <c r="I515" s="55"/>
      <c r="J515" s="36"/>
      <c r="K515" s="82"/>
      <c r="L515" s="82"/>
      <c r="M515" s="55"/>
      <c r="N515" s="36"/>
      <c r="O515" s="54"/>
      <c r="P515" s="54"/>
      <c r="Q515" s="56"/>
      <c r="R515" s="36"/>
      <c r="S515" s="54"/>
      <c r="T515" s="54"/>
      <c r="U515" s="55"/>
    </row>
    <row r="516" spans="1:21">
      <c r="A516" s="11"/>
      <c r="B516" s="34" t="s">
        <v>118</v>
      </c>
      <c r="C516" s="62" t="s">
        <v>565</v>
      </c>
      <c r="D516" s="62"/>
      <c r="E516" s="27" t="s">
        <v>192</v>
      </c>
      <c r="F516" s="33"/>
      <c r="G516" s="29">
        <v>21717</v>
      </c>
      <c r="H516" s="29"/>
      <c r="I516" s="31"/>
      <c r="J516" s="33"/>
      <c r="K516" s="62" t="s">
        <v>566</v>
      </c>
      <c r="L516" s="62"/>
      <c r="M516" s="27" t="s">
        <v>192</v>
      </c>
      <c r="N516" s="33"/>
      <c r="O516" s="62" t="s">
        <v>567</v>
      </c>
      <c r="P516" s="62"/>
      <c r="Q516" s="27" t="s">
        <v>192</v>
      </c>
      <c r="R516" s="33"/>
      <c r="S516" s="62" t="s">
        <v>568</v>
      </c>
      <c r="T516" s="62"/>
      <c r="U516" s="27" t="s">
        <v>192</v>
      </c>
    </row>
    <row r="517" spans="1:21" ht="15.75" thickBot="1">
      <c r="A517" s="11"/>
      <c r="B517" s="34"/>
      <c r="C517" s="39"/>
      <c r="D517" s="39"/>
      <c r="E517" s="41"/>
      <c r="F517" s="33"/>
      <c r="G517" s="80"/>
      <c r="H517" s="80"/>
      <c r="I517" s="40"/>
      <c r="J517" s="33"/>
      <c r="K517" s="39"/>
      <c r="L517" s="39"/>
      <c r="M517" s="41"/>
      <c r="N517" s="33"/>
      <c r="O517" s="39"/>
      <c r="P517" s="39"/>
      <c r="Q517" s="41"/>
      <c r="R517" s="33"/>
      <c r="S517" s="39"/>
      <c r="T517" s="39"/>
      <c r="U517" s="41"/>
    </row>
    <row r="518" spans="1:21">
      <c r="A518" s="11"/>
      <c r="B518" s="21" t="s">
        <v>569</v>
      </c>
      <c r="C518" s="47"/>
      <c r="D518" s="47"/>
      <c r="E518" s="47"/>
      <c r="F518" s="15"/>
      <c r="G518" s="47"/>
      <c r="H518" s="47"/>
      <c r="I518" s="47"/>
      <c r="J518" s="15"/>
      <c r="K518" s="47"/>
      <c r="L518" s="47"/>
      <c r="M518" s="47"/>
      <c r="N518" s="15"/>
      <c r="O518" s="47"/>
      <c r="P518" s="47"/>
      <c r="Q518" s="47"/>
      <c r="R518" s="15"/>
      <c r="S518" s="47"/>
      <c r="T518" s="47"/>
      <c r="U518" s="47"/>
    </row>
    <row r="519" spans="1:21">
      <c r="A519" s="11"/>
      <c r="B519" s="34" t="s">
        <v>570</v>
      </c>
      <c r="C519" s="38" t="s">
        <v>571</v>
      </c>
      <c r="D519" s="38"/>
      <c r="E519" s="34" t="s">
        <v>192</v>
      </c>
      <c r="F519" s="33"/>
      <c r="G519" s="38" t="s">
        <v>572</v>
      </c>
      <c r="H519" s="38"/>
      <c r="I519" s="34" t="s">
        <v>192</v>
      </c>
      <c r="J519" s="33"/>
      <c r="K519" s="38" t="s">
        <v>573</v>
      </c>
      <c r="L519" s="38"/>
      <c r="M519" s="34" t="s">
        <v>192</v>
      </c>
      <c r="N519" s="33"/>
      <c r="O519" s="38" t="s">
        <v>188</v>
      </c>
      <c r="P519" s="38"/>
      <c r="Q519" s="33"/>
      <c r="R519" s="33"/>
      <c r="S519" s="38" t="s">
        <v>574</v>
      </c>
      <c r="T519" s="38"/>
      <c r="U519" s="34" t="s">
        <v>192</v>
      </c>
    </row>
    <row r="520" spans="1:21">
      <c r="A520" s="11"/>
      <c r="B520" s="34"/>
      <c r="C520" s="38"/>
      <c r="D520" s="38"/>
      <c r="E520" s="34"/>
      <c r="F520" s="33"/>
      <c r="G520" s="38"/>
      <c r="H520" s="38"/>
      <c r="I520" s="34"/>
      <c r="J520" s="33"/>
      <c r="K520" s="38"/>
      <c r="L520" s="38"/>
      <c r="M520" s="34"/>
      <c r="N520" s="33"/>
      <c r="O520" s="38"/>
      <c r="P520" s="38"/>
      <c r="Q520" s="33"/>
      <c r="R520" s="33"/>
      <c r="S520" s="38"/>
      <c r="T520" s="38"/>
      <c r="U520" s="34"/>
    </row>
    <row r="521" spans="1:21">
      <c r="A521" s="11"/>
      <c r="B521" s="50" t="s">
        <v>121</v>
      </c>
      <c r="C521" s="53" t="s">
        <v>188</v>
      </c>
      <c r="D521" s="53"/>
      <c r="E521" s="36"/>
      <c r="F521" s="36"/>
      <c r="G521" s="53" t="s">
        <v>188</v>
      </c>
      <c r="H521" s="53"/>
      <c r="I521" s="36"/>
      <c r="J521" s="36"/>
      <c r="K521" s="53" t="s">
        <v>575</v>
      </c>
      <c r="L521" s="53"/>
      <c r="M521" s="50" t="s">
        <v>192</v>
      </c>
      <c r="N521" s="36"/>
      <c r="O521" s="53" t="s">
        <v>188</v>
      </c>
      <c r="P521" s="53"/>
      <c r="Q521" s="36"/>
      <c r="R521" s="36"/>
      <c r="S521" s="53" t="s">
        <v>575</v>
      </c>
      <c r="T521" s="53"/>
      <c r="U521" s="50" t="s">
        <v>192</v>
      </c>
    </row>
    <row r="522" spans="1:21">
      <c r="A522" s="11"/>
      <c r="B522" s="50"/>
      <c r="C522" s="53"/>
      <c r="D522" s="53"/>
      <c r="E522" s="36"/>
      <c r="F522" s="36"/>
      <c r="G522" s="53"/>
      <c r="H522" s="53"/>
      <c r="I522" s="36"/>
      <c r="J522" s="36"/>
      <c r="K522" s="53"/>
      <c r="L522" s="53"/>
      <c r="M522" s="50"/>
      <c r="N522" s="36"/>
      <c r="O522" s="53"/>
      <c r="P522" s="53"/>
      <c r="Q522" s="36"/>
      <c r="R522" s="36"/>
      <c r="S522" s="53"/>
      <c r="T522" s="53"/>
      <c r="U522" s="50"/>
    </row>
    <row r="523" spans="1:21">
      <c r="A523" s="11"/>
      <c r="B523" s="34" t="s">
        <v>122</v>
      </c>
      <c r="C523" s="38">
        <v>569</v>
      </c>
      <c r="D523" s="38"/>
      <c r="E523" s="33"/>
      <c r="F523" s="33"/>
      <c r="G523" s="38" t="s">
        <v>188</v>
      </c>
      <c r="H523" s="38"/>
      <c r="I523" s="33"/>
      <c r="J523" s="33"/>
      <c r="K523" s="38" t="s">
        <v>188</v>
      </c>
      <c r="L523" s="38"/>
      <c r="M523" s="33"/>
      <c r="N523" s="33"/>
      <c r="O523" s="38" t="s">
        <v>188</v>
      </c>
      <c r="P523" s="38"/>
      <c r="Q523" s="33"/>
      <c r="R523" s="33"/>
      <c r="S523" s="38">
        <v>569</v>
      </c>
      <c r="T523" s="38"/>
      <c r="U523" s="33"/>
    </row>
    <row r="524" spans="1:21">
      <c r="A524" s="11"/>
      <c r="B524" s="34"/>
      <c r="C524" s="38"/>
      <c r="D524" s="38"/>
      <c r="E524" s="33"/>
      <c r="F524" s="33"/>
      <c r="G524" s="38"/>
      <c r="H524" s="38"/>
      <c r="I524" s="33"/>
      <c r="J524" s="33"/>
      <c r="K524" s="38"/>
      <c r="L524" s="38"/>
      <c r="M524" s="33"/>
      <c r="N524" s="33"/>
      <c r="O524" s="38"/>
      <c r="P524" s="38"/>
      <c r="Q524" s="33"/>
      <c r="R524" s="33"/>
      <c r="S524" s="38"/>
      <c r="T524" s="38"/>
      <c r="U524" s="33"/>
    </row>
    <row r="525" spans="1:21">
      <c r="A525" s="11"/>
      <c r="B525" s="50" t="s">
        <v>576</v>
      </c>
      <c r="C525" s="53">
        <v>46</v>
      </c>
      <c r="D525" s="53"/>
      <c r="E525" s="36"/>
      <c r="F525" s="36"/>
      <c r="G525" s="53" t="s">
        <v>577</v>
      </c>
      <c r="H525" s="53"/>
      <c r="I525" s="50" t="s">
        <v>192</v>
      </c>
      <c r="J525" s="36"/>
      <c r="K525" s="51">
        <v>12043</v>
      </c>
      <c r="L525" s="51"/>
      <c r="M525" s="36"/>
      <c r="N525" s="36"/>
      <c r="O525" s="53" t="s">
        <v>188</v>
      </c>
      <c r="P525" s="53"/>
      <c r="Q525" s="36"/>
      <c r="R525" s="36"/>
      <c r="S525" s="51">
        <v>12078</v>
      </c>
      <c r="T525" s="51"/>
      <c r="U525" s="36"/>
    </row>
    <row r="526" spans="1:21">
      <c r="A526" s="11"/>
      <c r="B526" s="50"/>
      <c r="C526" s="53"/>
      <c r="D526" s="53"/>
      <c r="E526" s="36"/>
      <c r="F526" s="36"/>
      <c r="G526" s="53"/>
      <c r="H526" s="53"/>
      <c r="I526" s="50"/>
      <c r="J526" s="36"/>
      <c r="K526" s="51"/>
      <c r="L526" s="51"/>
      <c r="M526" s="36"/>
      <c r="N526" s="36"/>
      <c r="O526" s="53"/>
      <c r="P526" s="53"/>
      <c r="Q526" s="36"/>
      <c r="R526" s="36"/>
      <c r="S526" s="51"/>
      <c r="T526" s="51"/>
      <c r="U526" s="36"/>
    </row>
    <row r="527" spans="1:21">
      <c r="A527" s="11"/>
      <c r="B527" s="34" t="s">
        <v>124</v>
      </c>
      <c r="C527" s="38">
        <v>36</v>
      </c>
      <c r="D527" s="38"/>
      <c r="E527" s="33"/>
      <c r="F527" s="33"/>
      <c r="G527" s="38" t="s">
        <v>188</v>
      </c>
      <c r="H527" s="38"/>
      <c r="I527" s="33"/>
      <c r="J527" s="33"/>
      <c r="K527" s="38" t="s">
        <v>188</v>
      </c>
      <c r="L527" s="38"/>
      <c r="M527" s="33"/>
      <c r="N527" s="33"/>
      <c r="O527" s="38" t="s">
        <v>188</v>
      </c>
      <c r="P527" s="38"/>
      <c r="Q527" s="33"/>
      <c r="R527" s="33"/>
      <c r="S527" s="38">
        <v>36</v>
      </c>
      <c r="T527" s="38"/>
      <c r="U527" s="33"/>
    </row>
    <row r="528" spans="1:21">
      <c r="A528" s="11"/>
      <c r="B528" s="34"/>
      <c r="C528" s="38"/>
      <c r="D528" s="38"/>
      <c r="E528" s="33"/>
      <c r="F528" s="33"/>
      <c r="G528" s="38"/>
      <c r="H528" s="38"/>
      <c r="I528" s="33"/>
      <c r="J528" s="33"/>
      <c r="K528" s="38"/>
      <c r="L528" s="38"/>
      <c r="M528" s="33"/>
      <c r="N528" s="33"/>
      <c r="O528" s="38"/>
      <c r="P528" s="38"/>
      <c r="Q528" s="33"/>
      <c r="R528" s="33"/>
      <c r="S528" s="38"/>
      <c r="T528" s="38"/>
      <c r="U528" s="33"/>
    </row>
    <row r="529" spans="1:21">
      <c r="A529" s="11"/>
      <c r="B529" s="50" t="s">
        <v>125</v>
      </c>
      <c r="C529" s="53" t="s">
        <v>188</v>
      </c>
      <c r="D529" s="53"/>
      <c r="E529" s="36"/>
      <c r="F529" s="36"/>
      <c r="G529" s="53" t="s">
        <v>188</v>
      </c>
      <c r="H529" s="53"/>
      <c r="I529" s="36"/>
      <c r="J529" s="36"/>
      <c r="K529" s="53" t="s">
        <v>578</v>
      </c>
      <c r="L529" s="53"/>
      <c r="M529" s="50" t="s">
        <v>192</v>
      </c>
      <c r="N529" s="36"/>
      <c r="O529" s="53" t="s">
        <v>188</v>
      </c>
      <c r="P529" s="53"/>
      <c r="Q529" s="36"/>
      <c r="R529" s="36"/>
      <c r="S529" s="53" t="s">
        <v>578</v>
      </c>
      <c r="T529" s="53"/>
      <c r="U529" s="50" t="s">
        <v>192</v>
      </c>
    </row>
    <row r="530" spans="1:21">
      <c r="A530" s="11"/>
      <c r="B530" s="50"/>
      <c r="C530" s="53"/>
      <c r="D530" s="53"/>
      <c r="E530" s="36"/>
      <c r="F530" s="36"/>
      <c r="G530" s="53"/>
      <c r="H530" s="53"/>
      <c r="I530" s="36"/>
      <c r="J530" s="36"/>
      <c r="K530" s="53"/>
      <c r="L530" s="53"/>
      <c r="M530" s="50"/>
      <c r="N530" s="36"/>
      <c r="O530" s="53"/>
      <c r="P530" s="53"/>
      <c r="Q530" s="36"/>
      <c r="R530" s="36"/>
      <c r="S530" s="53"/>
      <c r="T530" s="53"/>
      <c r="U530" s="50"/>
    </row>
    <row r="531" spans="1:21">
      <c r="A531" s="11"/>
      <c r="B531" s="34" t="s">
        <v>126</v>
      </c>
      <c r="C531" s="38" t="s">
        <v>188</v>
      </c>
      <c r="D531" s="38"/>
      <c r="E531" s="33"/>
      <c r="F531" s="33"/>
      <c r="G531" s="38" t="s">
        <v>188</v>
      </c>
      <c r="H531" s="38"/>
      <c r="I531" s="33"/>
      <c r="J531" s="33"/>
      <c r="K531" s="38" t="s">
        <v>579</v>
      </c>
      <c r="L531" s="38"/>
      <c r="M531" s="34" t="s">
        <v>192</v>
      </c>
      <c r="N531" s="33"/>
      <c r="O531" s="38" t="s">
        <v>188</v>
      </c>
      <c r="P531" s="38"/>
      <c r="Q531" s="33"/>
      <c r="R531" s="33"/>
      <c r="S531" s="38" t="s">
        <v>579</v>
      </c>
      <c r="T531" s="38"/>
      <c r="U531" s="34" t="s">
        <v>192</v>
      </c>
    </row>
    <row r="532" spans="1:21">
      <c r="A532" s="11"/>
      <c r="B532" s="34"/>
      <c r="C532" s="38"/>
      <c r="D532" s="38"/>
      <c r="E532" s="33"/>
      <c r="F532" s="33"/>
      <c r="G532" s="38"/>
      <c r="H532" s="38"/>
      <c r="I532" s="33"/>
      <c r="J532" s="33"/>
      <c r="K532" s="38"/>
      <c r="L532" s="38"/>
      <c r="M532" s="34"/>
      <c r="N532" s="33"/>
      <c r="O532" s="38"/>
      <c r="P532" s="38"/>
      <c r="Q532" s="33"/>
      <c r="R532" s="33"/>
      <c r="S532" s="38"/>
      <c r="T532" s="38"/>
      <c r="U532" s="34"/>
    </row>
    <row r="533" spans="1:21">
      <c r="A533" s="11"/>
      <c r="B533" s="50" t="s">
        <v>562</v>
      </c>
      <c r="C533" s="51">
        <v>1211</v>
      </c>
      <c r="D533" s="51"/>
      <c r="E533" s="36"/>
      <c r="F533" s="36"/>
      <c r="G533" s="53" t="s">
        <v>580</v>
      </c>
      <c r="H533" s="53"/>
      <c r="I533" s="50" t="s">
        <v>192</v>
      </c>
      <c r="J533" s="36"/>
      <c r="K533" s="53" t="s">
        <v>188</v>
      </c>
      <c r="L533" s="53"/>
      <c r="M533" s="36"/>
      <c r="N533" s="36"/>
      <c r="O533" s="51">
        <v>14205</v>
      </c>
      <c r="P533" s="51"/>
      <c r="Q533" s="36"/>
      <c r="R533" s="36"/>
      <c r="S533" s="53" t="s">
        <v>188</v>
      </c>
      <c r="T533" s="53"/>
      <c r="U533" s="36"/>
    </row>
    <row r="534" spans="1:21" ht="15.75" thickBot="1">
      <c r="A534" s="11"/>
      <c r="B534" s="50"/>
      <c r="C534" s="82"/>
      <c r="D534" s="82"/>
      <c r="E534" s="55"/>
      <c r="F534" s="36"/>
      <c r="G534" s="54"/>
      <c r="H534" s="54"/>
      <c r="I534" s="56"/>
      <c r="J534" s="36"/>
      <c r="K534" s="54"/>
      <c r="L534" s="54"/>
      <c r="M534" s="55"/>
      <c r="N534" s="36"/>
      <c r="O534" s="82"/>
      <c r="P534" s="82"/>
      <c r="Q534" s="55"/>
      <c r="R534" s="36"/>
      <c r="S534" s="54"/>
      <c r="T534" s="54"/>
      <c r="U534" s="55"/>
    </row>
    <row r="535" spans="1:21">
      <c r="A535" s="11"/>
      <c r="B535" s="34" t="s">
        <v>127</v>
      </c>
      <c r="C535" s="62" t="s">
        <v>581</v>
      </c>
      <c r="D535" s="62"/>
      <c r="E535" s="27" t="s">
        <v>192</v>
      </c>
      <c r="F535" s="33"/>
      <c r="G535" s="62" t="s">
        <v>582</v>
      </c>
      <c r="H535" s="62"/>
      <c r="I535" s="27" t="s">
        <v>192</v>
      </c>
      <c r="J535" s="33"/>
      <c r="K535" s="62" t="s">
        <v>583</v>
      </c>
      <c r="L535" s="62"/>
      <c r="M535" s="27" t="s">
        <v>192</v>
      </c>
      <c r="N535" s="33"/>
      <c r="O535" s="29">
        <v>14205</v>
      </c>
      <c r="P535" s="29"/>
      <c r="Q535" s="31"/>
      <c r="R535" s="33"/>
      <c r="S535" s="62" t="s">
        <v>584</v>
      </c>
      <c r="T535" s="62"/>
      <c r="U535" s="27" t="s">
        <v>192</v>
      </c>
    </row>
    <row r="536" spans="1:21" ht="15.75" thickBot="1">
      <c r="A536" s="11"/>
      <c r="B536" s="34"/>
      <c r="C536" s="39"/>
      <c r="D536" s="39"/>
      <c r="E536" s="41"/>
      <c r="F536" s="33"/>
      <c r="G536" s="39"/>
      <c r="H536" s="39"/>
      <c r="I536" s="41"/>
      <c r="J536" s="33"/>
      <c r="K536" s="39"/>
      <c r="L536" s="39"/>
      <c r="M536" s="41"/>
      <c r="N536" s="33"/>
      <c r="O536" s="80"/>
      <c r="P536" s="80"/>
      <c r="Q536" s="40"/>
      <c r="R536" s="33"/>
      <c r="S536" s="39"/>
      <c r="T536" s="39"/>
      <c r="U536" s="41"/>
    </row>
    <row r="537" spans="1:21" ht="22.5">
      <c r="A537" s="11"/>
      <c r="B537" s="21" t="s">
        <v>128</v>
      </c>
      <c r="C537" s="47"/>
      <c r="D537" s="47"/>
      <c r="E537" s="47"/>
      <c r="F537" s="15"/>
      <c r="G537" s="47"/>
      <c r="H537" s="47"/>
      <c r="I537" s="47"/>
      <c r="J537" s="15"/>
      <c r="K537" s="47"/>
      <c r="L537" s="47"/>
      <c r="M537" s="47"/>
      <c r="N537" s="15"/>
      <c r="O537" s="47"/>
      <c r="P537" s="47"/>
      <c r="Q537" s="47"/>
      <c r="R537" s="15"/>
      <c r="S537" s="47"/>
      <c r="T537" s="47"/>
      <c r="U537" s="47"/>
    </row>
    <row r="538" spans="1:21">
      <c r="A538" s="11"/>
      <c r="B538" s="34" t="s">
        <v>585</v>
      </c>
      <c r="C538" s="38" t="s">
        <v>586</v>
      </c>
      <c r="D538" s="38"/>
      <c r="E538" s="34" t="s">
        <v>192</v>
      </c>
      <c r="F538" s="33"/>
      <c r="G538" s="38" t="s">
        <v>188</v>
      </c>
      <c r="H538" s="38"/>
      <c r="I538" s="33"/>
      <c r="J538" s="33"/>
      <c r="K538" s="38" t="s">
        <v>188</v>
      </c>
      <c r="L538" s="38"/>
      <c r="M538" s="33"/>
      <c r="N538" s="33"/>
      <c r="O538" s="38" t="s">
        <v>188</v>
      </c>
      <c r="P538" s="38"/>
      <c r="Q538" s="33"/>
      <c r="R538" s="33"/>
      <c r="S538" s="38" t="s">
        <v>586</v>
      </c>
      <c r="T538" s="38"/>
      <c r="U538" s="34" t="s">
        <v>192</v>
      </c>
    </row>
    <row r="539" spans="1:21">
      <c r="A539" s="11"/>
      <c r="B539" s="34"/>
      <c r="C539" s="38"/>
      <c r="D539" s="38"/>
      <c r="E539" s="34"/>
      <c r="F539" s="33"/>
      <c r="G539" s="38"/>
      <c r="H539" s="38"/>
      <c r="I539" s="33"/>
      <c r="J539" s="33"/>
      <c r="K539" s="38"/>
      <c r="L539" s="38"/>
      <c r="M539" s="33"/>
      <c r="N539" s="33"/>
      <c r="O539" s="38"/>
      <c r="P539" s="38"/>
      <c r="Q539" s="33"/>
      <c r="R539" s="33"/>
      <c r="S539" s="38"/>
      <c r="T539" s="38"/>
      <c r="U539" s="34"/>
    </row>
    <row r="540" spans="1:21">
      <c r="A540" s="11"/>
      <c r="B540" s="52" t="s">
        <v>587</v>
      </c>
      <c r="C540" s="53" t="s">
        <v>588</v>
      </c>
      <c r="D540" s="53"/>
      <c r="E540" s="50" t="s">
        <v>192</v>
      </c>
      <c r="F540" s="36"/>
      <c r="G540" s="53" t="s">
        <v>188</v>
      </c>
      <c r="H540" s="53"/>
      <c r="I540" s="36"/>
      <c r="J540" s="36"/>
      <c r="K540" s="53" t="s">
        <v>188</v>
      </c>
      <c r="L540" s="53"/>
      <c r="M540" s="36"/>
      <c r="N540" s="36"/>
      <c r="O540" s="53" t="s">
        <v>188</v>
      </c>
      <c r="P540" s="53"/>
      <c r="Q540" s="36"/>
      <c r="R540" s="36"/>
      <c r="S540" s="53" t="s">
        <v>588</v>
      </c>
      <c r="T540" s="53"/>
      <c r="U540" s="50" t="s">
        <v>192</v>
      </c>
    </row>
    <row r="541" spans="1:21">
      <c r="A541" s="11"/>
      <c r="B541" s="52"/>
      <c r="C541" s="53"/>
      <c r="D541" s="53"/>
      <c r="E541" s="50"/>
      <c r="F541" s="36"/>
      <c r="G541" s="53"/>
      <c r="H541" s="53"/>
      <c r="I541" s="36"/>
      <c r="J541" s="36"/>
      <c r="K541" s="53"/>
      <c r="L541" s="53"/>
      <c r="M541" s="36"/>
      <c r="N541" s="36"/>
      <c r="O541" s="53"/>
      <c r="P541" s="53"/>
      <c r="Q541" s="36"/>
      <c r="R541" s="36"/>
      <c r="S541" s="53"/>
      <c r="T541" s="53"/>
      <c r="U541" s="50"/>
    </row>
    <row r="542" spans="1:21">
      <c r="A542" s="11"/>
      <c r="B542" s="37" t="s">
        <v>589</v>
      </c>
      <c r="C542" s="35">
        <v>130000</v>
      </c>
      <c r="D542" s="35"/>
      <c r="E542" s="33"/>
      <c r="F542" s="33"/>
      <c r="G542" s="38" t="s">
        <v>188</v>
      </c>
      <c r="H542" s="38"/>
      <c r="I542" s="33"/>
      <c r="J542" s="33"/>
      <c r="K542" s="38" t="s">
        <v>188</v>
      </c>
      <c r="L542" s="38"/>
      <c r="M542" s="33"/>
      <c r="N542" s="33"/>
      <c r="O542" s="38" t="s">
        <v>188</v>
      </c>
      <c r="P542" s="38"/>
      <c r="Q542" s="33"/>
      <c r="R542" s="33"/>
      <c r="S542" s="35">
        <v>130000</v>
      </c>
      <c r="T542" s="35"/>
      <c r="U542" s="33"/>
    </row>
    <row r="543" spans="1:21">
      <c r="A543" s="11"/>
      <c r="B543" s="37"/>
      <c r="C543" s="35"/>
      <c r="D543" s="35"/>
      <c r="E543" s="33"/>
      <c r="F543" s="33"/>
      <c r="G543" s="38"/>
      <c r="H543" s="38"/>
      <c r="I543" s="33"/>
      <c r="J543" s="33"/>
      <c r="K543" s="38"/>
      <c r="L543" s="38"/>
      <c r="M543" s="33"/>
      <c r="N543" s="33"/>
      <c r="O543" s="38"/>
      <c r="P543" s="38"/>
      <c r="Q543" s="33"/>
      <c r="R543" s="33"/>
      <c r="S543" s="35"/>
      <c r="T543" s="35"/>
      <c r="U543" s="33"/>
    </row>
    <row r="544" spans="1:21">
      <c r="A544" s="11"/>
      <c r="B544" s="52" t="s">
        <v>590</v>
      </c>
      <c r="C544" s="53" t="s">
        <v>591</v>
      </c>
      <c r="D544" s="53"/>
      <c r="E544" s="50" t="s">
        <v>192</v>
      </c>
      <c r="F544" s="36"/>
      <c r="G544" s="53" t="s">
        <v>188</v>
      </c>
      <c r="H544" s="53"/>
      <c r="I544" s="36"/>
      <c r="J544" s="36"/>
      <c r="K544" s="53" t="s">
        <v>188</v>
      </c>
      <c r="L544" s="53"/>
      <c r="M544" s="36"/>
      <c r="N544" s="36"/>
      <c r="O544" s="53" t="s">
        <v>188</v>
      </c>
      <c r="P544" s="53"/>
      <c r="Q544" s="36"/>
      <c r="R544" s="36"/>
      <c r="S544" s="53" t="s">
        <v>591</v>
      </c>
      <c r="T544" s="53"/>
      <c r="U544" s="50" t="s">
        <v>192</v>
      </c>
    </row>
    <row r="545" spans="1:21">
      <c r="A545" s="11"/>
      <c r="B545" s="52"/>
      <c r="C545" s="53"/>
      <c r="D545" s="53"/>
      <c r="E545" s="50"/>
      <c r="F545" s="36"/>
      <c r="G545" s="53"/>
      <c r="H545" s="53"/>
      <c r="I545" s="36"/>
      <c r="J545" s="36"/>
      <c r="K545" s="53"/>
      <c r="L545" s="53"/>
      <c r="M545" s="36"/>
      <c r="N545" s="36"/>
      <c r="O545" s="53"/>
      <c r="P545" s="53"/>
      <c r="Q545" s="36"/>
      <c r="R545" s="36"/>
      <c r="S545" s="53"/>
      <c r="T545" s="53"/>
      <c r="U545" s="50"/>
    </row>
    <row r="546" spans="1:21">
      <c r="A546" s="11"/>
      <c r="B546" s="37" t="s">
        <v>592</v>
      </c>
      <c r="C546" s="35">
        <v>124343</v>
      </c>
      <c r="D546" s="35"/>
      <c r="E546" s="33"/>
      <c r="F546" s="33"/>
      <c r="G546" s="38" t="s">
        <v>188</v>
      </c>
      <c r="H546" s="38"/>
      <c r="I546" s="33"/>
      <c r="J546" s="33"/>
      <c r="K546" s="38" t="s">
        <v>188</v>
      </c>
      <c r="L546" s="38"/>
      <c r="M546" s="33"/>
      <c r="N546" s="33"/>
      <c r="O546" s="38" t="s">
        <v>188</v>
      </c>
      <c r="P546" s="38"/>
      <c r="Q546" s="33"/>
      <c r="R546" s="33"/>
      <c r="S546" s="35">
        <v>124343</v>
      </c>
      <c r="T546" s="35"/>
      <c r="U546" s="33"/>
    </row>
    <row r="547" spans="1:21">
      <c r="A547" s="11"/>
      <c r="B547" s="37"/>
      <c r="C547" s="35"/>
      <c r="D547" s="35"/>
      <c r="E547" s="33"/>
      <c r="F547" s="33"/>
      <c r="G547" s="38"/>
      <c r="H547" s="38"/>
      <c r="I547" s="33"/>
      <c r="J547" s="33"/>
      <c r="K547" s="38"/>
      <c r="L547" s="38"/>
      <c r="M547" s="33"/>
      <c r="N547" s="33"/>
      <c r="O547" s="38"/>
      <c r="P547" s="38"/>
      <c r="Q547" s="33"/>
      <c r="R547" s="33"/>
      <c r="S547" s="35"/>
      <c r="T547" s="35"/>
      <c r="U547" s="33"/>
    </row>
    <row r="548" spans="1:21">
      <c r="A548" s="11"/>
      <c r="B548" s="52" t="s">
        <v>593</v>
      </c>
      <c r="C548" s="53" t="s">
        <v>594</v>
      </c>
      <c r="D548" s="53"/>
      <c r="E548" s="50" t="s">
        <v>192</v>
      </c>
      <c r="F548" s="36"/>
      <c r="G548" s="53" t="s">
        <v>188</v>
      </c>
      <c r="H548" s="53"/>
      <c r="I548" s="36"/>
      <c r="J548" s="36"/>
      <c r="K548" s="53" t="s">
        <v>188</v>
      </c>
      <c r="L548" s="53"/>
      <c r="M548" s="36"/>
      <c r="N548" s="36"/>
      <c r="O548" s="53" t="s">
        <v>188</v>
      </c>
      <c r="P548" s="53"/>
      <c r="Q548" s="36"/>
      <c r="R548" s="36"/>
      <c r="S548" s="53" t="s">
        <v>594</v>
      </c>
      <c r="T548" s="53"/>
      <c r="U548" s="50" t="s">
        <v>192</v>
      </c>
    </row>
    <row r="549" spans="1:21">
      <c r="A549" s="11"/>
      <c r="B549" s="52"/>
      <c r="C549" s="53"/>
      <c r="D549" s="53"/>
      <c r="E549" s="50"/>
      <c r="F549" s="36"/>
      <c r="G549" s="53"/>
      <c r="H549" s="53"/>
      <c r="I549" s="36"/>
      <c r="J549" s="36"/>
      <c r="K549" s="53"/>
      <c r="L549" s="53"/>
      <c r="M549" s="36"/>
      <c r="N549" s="36"/>
      <c r="O549" s="53"/>
      <c r="P549" s="53"/>
      <c r="Q549" s="36"/>
      <c r="R549" s="36"/>
      <c r="S549" s="53"/>
      <c r="T549" s="53"/>
      <c r="U549" s="50"/>
    </row>
    <row r="550" spans="1:21">
      <c r="A550" s="11"/>
      <c r="B550" s="37" t="s">
        <v>595</v>
      </c>
      <c r="C550" s="35">
        <v>720952</v>
      </c>
      <c r="D550" s="35"/>
      <c r="E550" s="33"/>
      <c r="F550" s="33"/>
      <c r="G550" s="38" t="s">
        <v>188</v>
      </c>
      <c r="H550" s="38"/>
      <c r="I550" s="33"/>
      <c r="J550" s="33"/>
      <c r="K550" s="38" t="s">
        <v>188</v>
      </c>
      <c r="L550" s="38"/>
      <c r="M550" s="33"/>
      <c r="N550" s="33"/>
      <c r="O550" s="38" t="s">
        <v>188</v>
      </c>
      <c r="P550" s="38"/>
      <c r="Q550" s="33"/>
      <c r="R550" s="33"/>
      <c r="S550" s="35">
        <v>720952</v>
      </c>
      <c r="T550" s="35"/>
      <c r="U550" s="33"/>
    </row>
    <row r="551" spans="1:21">
      <c r="A551" s="11"/>
      <c r="B551" s="37"/>
      <c r="C551" s="35"/>
      <c r="D551" s="35"/>
      <c r="E551" s="33"/>
      <c r="F551" s="33"/>
      <c r="G551" s="38"/>
      <c r="H551" s="38"/>
      <c r="I551" s="33"/>
      <c r="J551" s="33"/>
      <c r="K551" s="38"/>
      <c r="L551" s="38"/>
      <c r="M551" s="33"/>
      <c r="N551" s="33"/>
      <c r="O551" s="38"/>
      <c r="P551" s="38"/>
      <c r="Q551" s="33"/>
      <c r="R551" s="33"/>
      <c r="S551" s="35"/>
      <c r="T551" s="35"/>
      <c r="U551" s="33"/>
    </row>
    <row r="552" spans="1:21">
      <c r="A552" s="11"/>
      <c r="B552" s="52" t="s">
        <v>596</v>
      </c>
      <c r="C552" s="53" t="s">
        <v>597</v>
      </c>
      <c r="D552" s="53"/>
      <c r="E552" s="50" t="s">
        <v>192</v>
      </c>
      <c r="F552" s="36"/>
      <c r="G552" s="53" t="s">
        <v>188</v>
      </c>
      <c r="H552" s="53"/>
      <c r="I552" s="36"/>
      <c r="J552" s="36"/>
      <c r="K552" s="53" t="s">
        <v>188</v>
      </c>
      <c r="L552" s="53"/>
      <c r="M552" s="36"/>
      <c r="N552" s="36"/>
      <c r="O552" s="53" t="s">
        <v>188</v>
      </c>
      <c r="P552" s="53"/>
      <c r="Q552" s="36"/>
      <c r="R552" s="36"/>
      <c r="S552" s="53" t="s">
        <v>597</v>
      </c>
      <c r="T552" s="53"/>
      <c r="U552" s="50" t="s">
        <v>192</v>
      </c>
    </row>
    <row r="553" spans="1:21">
      <c r="A553" s="11"/>
      <c r="B553" s="52"/>
      <c r="C553" s="53"/>
      <c r="D553" s="53"/>
      <c r="E553" s="50"/>
      <c r="F553" s="36"/>
      <c r="G553" s="53"/>
      <c r="H553" s="53"/>
      <c r="I553" s="36"/>
      <c r="J553" s="36"/>
      <c r="K553" s="53"/>
      <c r="L553" s="53"/>
      <c r="M553" s="36"/>
      <c r="N553" s="36"/>
      <c r="O553" s="53"/>
      <c r="P553" s="53"/>
      <c r="Q553" s="36"/>
      <c r="R553" s="36"/>
      <c r="S553" s="53"/>
      <c r="T553" s="53"/>
      <c r="U553" s="50"/>
    </row>
    <row r="554" spans="1:21">
      <c r="A554" s="11"/>
      <c r="B554" s="34" t="s">
        <v>598</v>
      </c>
      <c r="C554" s="35">
        <v>156992</v>
      </c>
      <c r="D554" s="35"/>
      <c r="E554" s="33"/>
      <c r="F554" s="33"/>
      <c r="G554" s="38" t="s">
        <v>188</v>
      </c>
      <c r="H554" s="38"/>
      <c r="I554" s="33"/>
      <c r="J554" s="33"/>
      <c r="K554" s="38" t="s">
        <v>188</v>
      </c>
      <c r="L554" s="38"/>
      <c r="M554" s="33"/>
      <c r="N554" s="33"/>
      <c r="O554" s="38" t="s">
        <v>188</v>
      </c>
      <c r="P554" s="38"/>
      <c r="Q554" s="33"/>
      <c r="R554" s="33"/>
      <c r="S554" s="35">
        <v>156992</v>
      </c>
      <c r="T554" s="35"/>
      <c r="U554" s="33"/>
    </row>
    <row r="555" spans="1:21">
      <c r="A555" s="11"/>
      <c r="B555" s="34"/>
      <c r="C555" s="35"/>
      <c r="D555" s="35"/>
      <c r="E555" s="33"/>
      <c r="F555" s="33"/>
      <c r="G555" s="38"/>
      <c r="H555" s="38"/>
      <c r="I555" s="33"/>
      <c r="J555" s="33"/>
      <c r="K555" s="38"/>
      <c r="L555" s="38"/>
      <c r="M555" s="33"/>
      <c r="N555" s="33"/>
      <c r="O555" s="38"/>
      <c r="P555" s="38"/>
      <c r="Q555" s="33"/>
      <c r="R555" s="33"/>
      <c r="S555" s="35"/>
      <c r="T555" s="35"/>
      <c r="U555" s="33"/>
    </row>
    <row r="556" spans="1:21">
      <c r="A556" s="11"/>
      <c r="B556" s="50" t="s">
        <v>599</v>
      </c>
      <c r="C556" s="53" t="s">
        <v>600</v>
      </c>
      <c r="D556" s="53"/>
      <c r="E556" s="50" t="s">
        <v>192</v>
      </c>
      <c r="F556" s="36"/>
      <c r="G556" s="53" t="s">
        <v>188</v>
      </c>
      <c r="H556" s="53"/>
      <c r="I556" s="36"/>
      <c r="J556" s="36"/>
      <c r="K556" s="53" t="s">
        <v>188</v>
      </c>
      <c r="L556" s="53"/>
      <c r="M556" s="36"/>
      <c r="N556" s="36"/>
      <c r="O556" s="53" t="s">
        <v>188</v>
      </c>
      <c r="P556" s="53"/>
      <c r="Q556" s="36"/>
      <c r="R556" s="36"/>
      <c r="S556" s="53" t="s">
        <v>600</v>
      </c>
      <c r="T556" s="53"/>
      <c r="U556" s="50" t="s">
        <v>192</v>
      </c>
    </row>
    <row r="557" spans="1:21">
      <c r="A557" s="11"/>
      <c r="B557" s="50"/>
      <c r="C557" s="53"/>
      <c r="D557" s="53"/>
      <c r="E557" s="50"/>
      <c r="F557" s="36"/>
      <c r="G557" s="53"/>
      <c r="H557" s="53"/>
      <c r="I557" s="36"/>
      <c r="J557" s="36"/>
      <c r="K557" s="53"/>
      <c r="L557" s="53"/>
      <c r="M557" s="36"/>
      <c r="N557" s="36"/>
      <c r="O557" s="53"/>
      <c r="P557" s="53"/>
      <c r="Q557" s="36"/>
      <c r="R557" s="36"/>
      <c r="S557" s="53"/>
      <c r="T557" s="53"/>
      <c r="U557" s="50"/>
    </row>
    <row r="558" spans="1:21">
      <c r="A558" s="11"/>
      <c r="B558" s="34" t="s">
        <v>129</v>
      </c>
      <c r="C558" s="38" t="s">
        <v>188</v>
      </c>
      <c r="D558" s="38"/>
      <c r="E558" s="33"/>
      <c r="F558" s="33"/>
      <c r="G558" s="38" t="s">
        <v>188</v>
      </c>
      <c r="H558" s="38"/>
      <c r="I558" s="33"/>
      <c r="J558" s="33"/>
      <c r="K558" s="38" t="s">
        <v>601</v>
      </c>
      <c r="L558" s="38"/>
      <c r="M558" s="34" t="s">
        <v>192</v>
      </c>
      <c r="N558" s="33"/>
      <c r="O558" s="38" t="s">
        <v>188</v>
      </c>
      <c r="P558" s="38"/>
      <c r="Q558" s="33"/>
      <c r="R558" s="33"/>
      <c r="S558" s="38" t="s">
        <v>601</v>
      </c>
      <c r="T558" s="38"/>
      <c r="U558" s="34" t="s">
        <v>192</v>
      </c>
    </row>
    <row r="559" spans="1:21">
      <c r="A559" s="11"/>
      <c r="B559" s="34"/>
      <c r="C559" s="38"/>
      <c r="D559" s="38"/>
      <c r="E559" s="33"/>
      <c r="F559" s="33"/>
      <c r="G559" s="38"/>
      <c r="H559" s="38"/>
      <c r="I559" s="33"/>
      <c r="J559" s="33"/>
      <c r="K559" s="38"/>
      <c r="L559" s="38"/>
      <c r="M559" s="34"/>
      <c r="N559" s="33"/>
      <c r="O559" s="38"/>
      <c r="P559" s="38"/>
      <c r="Q559" s="33"/>
      <c r="R559" s="33"/>
      <c r="S559" s="38"/>
      <c r="T559" s="38"/>
      <c r="U559" s="34"/>
    </row>
    <row r="560" spans="1:21">
      <c r="A560" s="11"/>
      <c r="B560" s="50" t="s">
        <v>130</v>
      </c>
      <c r="C560" s="53" t="s">
        <v>602</v>
      </c>
      <c r="D560" s="53"/>
      <c r="E560" s="50" t="s">
        <v>192</v>
      </c>
      <c r="F560" s="36"/>
      <c r="G560" s="53" t="s">
        <v>188</v>
      </c>
      <c r="H560" s="53"/>
      <c r="I560" s="36"/>
      <c r="J560" s="36"/>
      <c r="K560" s="53" t="s">
        <v>603</v>
      </c>
      <c r="L560" s="53"/>
      <c r="M560" s="50" t="s">
        <v>192</v>
      </c>
      <c r="N560" s="36"/>
      <c r="O560" s="53" t="s">
        <v>188</v>
      </c>
      <c r="P560" s="53"/>
      <c r="Q560" s="36"/>
      <c r="R560" s="36"/>
      <c r="S560" s="53" t="s">
        <v>604</v>
      </c>
      <c r="T560" s="53"/>
      <c r="U560" s="50" t="s">
        <v>192</v>
      </c>
    </row>
    <row r="561" spans="1:21">
      <c r="A561" s="11"/>
      <c r="B561" s="50"/>
      <c r="C561" s="53"/>
      <c r="D561" s="53"/>
      <c r="E561" s="50"/>
      <c r="F561" s="36"/>
      <c r="G561" s="53"/>
      <c r="H561" s="53"/>
      <c r="I561" s="36"/>
      <c r="J561" s="36"/>
      <c r="K561" s="53"/>
      <c r="L561" s="53"/>
      <c r="M561" s="50"/>
      <c r="N561" s="36"/>
      <c r="O561" s="53"/>
      <c r="P561" s="53"/>
      <c r="Q561" s="36"/>
      <c r="R561" s="36"/>
      <c r="S561" s="53"/>
      <c r="T561" s="53"/>
      <c r="U561" s="50"/>
    </row>
    <row r="562" spans="1:21">
      <c r="A562" s="11"/>
      <c r="B562" s="23"/>
      <c r="C562" s="23"/>
      <c r="D562" s="23"/>
      <c r="E562" s="23"/>
      <c r="F562" s="23"/>
      <c r="G562" s="23"/>
      <c r="H562" s="23"/>
      <c r="I562" s="23"/>
      <c r="J562" s="23"/>
      <c r="K562" s="23"/>
      <c r="L562" s="23"/>
      <c r="M562" s="23"/>
      <c r="N562" s="23"/>
      <c r="O562" s="23"/>
      <c r="P562" s="23"/>
      <c r="Q562" s="23"/>
      <c r="R562" s="23"/>
      <c r="S562" s="23"/>
      <c r="T562" s="23"/>
      <c r="U562" s="23"/>
    </row>
    <row r="563" spans="1:21">
      <c r="A563" s="11"/>
      <c r="B563" s="13"/>
      <c r="C563" s="13"/>
      <c r="D563" s="13"/>
      <c r="E563" s="13"/>
      <c r="F563" s="13"/>
      <c r="G563" s="13"/>
      <c r="H563" s="13"/>
      <c r="I563" s="13"/>
      <c r="J563" s="13"/>
      <c r="K563" s="13"/>
      <c r="L563" s="13"/>
      <c r="M563" s="13"/>
      <c r="N563" s="13"/>
      <c r="O563" s="13"/>
      <c r="P563" s="13"/>
      <c r="Q563" s="13"/>
      <c r="R563" s="13"/>
      <c r="S563" s="13"/>
      <c r="T563" s="13"/>
      <c r="U563" s="13"/>
    </row>
    <row r="564" spans="1:21">
      <c r="A564" s="11"/>
      <c r="B564" s="34" t="s">
        <v>131</v>
      </c>
      <c r="C564" s="38" t="s">
        <v>605</v>
      </c>
      <c r="D564" s="38"/>
      <c r="E564" s="34" t="s">
        <v>192</v>
      </c>
      <c r="F564" s="33"/>
      <c r="G564" s="38" t="s">
        <v>188</v>
      </c>
      <c r="H564" s="38"/>
      <c r="I564" s="33"/>
      <c r="J564" s="33"/>
      <c r="K564" s="38" t="s">
        <v>188</v>
      </c>
      <c r="L564" s="38"/>
      <c r="M564" s="33"/>
      <c r="N564" s="33"/>
      <c r="O564" s="38" t="s">
        <v>188</v>
      </c>
      <c r="P564" s="38"/>
      <c r="Q564" s="33"/>
      <c r="R564" s="33"/>
      <c r="S564" s="38" t="s">
        <v>605</v>
      </c>
      <c r="T564" s="38"/>
      <c r="U564" s="34" t="s">
        <v>192</v>
      </c>
    </row>
    <row r="565" spans="1:21">
      <c r="A565" s="11"/>
      <c r="B565" s="34"/>
      <c r="C565" s="38"/>
      <c r="D565" s="38"/>
      <c r="E565" s="34"/>
      <c r="F565" s="33"/>
      <c r="G565" s="38"/>
      <c r="H565" s="38"/>
      <c r="I565" s="33"/>
      <c r="J565" s="33"/>
      <c r="K565" s="38"/>
      <c r="L565" s="38"/>
      <c r="M565" s="33"/>
      <c r="N565" s="33"/>
      <c r="O565" s="38"/>
      <c r="P565" s="38"/>
      <c r="Q565" s="33"/>
      <c r="R565" s="33"/>
      <c r="S565" s="38"/>
      <c r="T565" s="38"/>
      <c r="U565" s="34"/>
    </row>
    <row r="566" spans="1:21">
      <c r="A566" s="11"/>
      <c r="B566" s="50" t="s">
        <v>97</v>
      </c>
      <c r="C566" s="53" t="s">
        <v>606</v>
      </c>
      <c r="D566" s="53"/>
      <c r="E566" s="50" t="s">
        <v>192</v>
      </c>
      <c r="F566" s="36"/>
      <c r="G566" s="53" t="s">
        <v>188</v>
      </c>
      <c r="H566" s="53"/>
      <c r="I566" s="36"/>
      <c r="J566" s="36"/>
      <c r="K566" s="53" t="s">
        <v>188</v>
      </c>
      <c r="L566" s="53"/>
      <c r="M566" s="36"/>
      <c r="N566" s="36"/>
      <c r="O566" s="53" t="s">
        <v>188</v>
      </c>
      <c r="P566" s="53"/>
      <c r="Q566" s="36"/>
      <c r="R566" s="36"/>
      <c r="S566" s="53" t="s">
        <v>606</v>
      </c>
      <c r="T566" s="53"/>
      <c r="U566" s="50" t="s">
        <v>192</v>
      </c>
    </row>
    <row r="567" spans="1:21">
      <c r="A567" s="11"/>
      <c r="B567" s="50"/>
      <c r="C567" s="53"/>
      <c r="D567" s="53"/>
      <c r="E567" s="50"/>
      <c r="F567" s="36"/>
      <c r="G567" s="53"/>
      <c r="H567" s="53"/>
      <c r="I567" s="36"/>
      <c r="J567" s="36"/>
      <c r="K567" s="53"/>
      <c r="L567" s="53"/>
      <c r="M567" s="36"/>
      <c r="N567" s="36"/>
      <c r="O567" s="53"/>
      <c r="P567" s="53"/>
      <c r="Q567" s="36"/>
      <c r="R567" s="36"/>
      <c r="S567" s="53"/>
      <c r="T567" s="53"/>
      <c r="U567" s="50"/>
    </row>
    <row r="568" spans="1:21">
      <c r="A568" s="11"/>
      <c r="B568" s="34" t="s">
        <v>132</v>
      </c>
      <c r="C568" s="38" t="s">
        <v>607</v>
      </c>
      <c r="D568" s="38"/>
      <c r="E568" s="34" t="s">
        <v>192</v>
      </c>
      <c r="F568" s="33"/>
      <c r="G568" s="38" t="s">
        <v>188</v>
      </c>
      <c r="H568" s="38"/>
      <c r="I568" s="33"/>
      <c r="J568" s="33"/>
      <c r="K568" s="38" t="s">
        <v>188</v>
      </c>
      <c r="L568" s="38"/>
      <c r="M568" s="33"/>
      <c r="N568" s="33"/>
      <c r="O568" s="38" t="s">
        <v>188</v>
      </c>
      <c r="P568" s="38"/>
      <c r="Q568" s="33"/>
      <c r="R568" s="33"/>
      <c r="S568" s="38" t="s">
        <v>607</v>
      </c>
      <c r="T568" s="38"/>
      <c r="U568" s="34" t="s">
        <v>192</v>
      </c>
    </row>
    <row r="569" spans="1:21">
      <c r="A569" s="11"/>
      <c r="B569" s="34"/>
      <c r="C569" s="38"/>
      <c r="D569" s="38"/>
      <c r="E569" s="34"/>
      <c r="F569" s="33"/>
      <c r="G569" s="38"/>
      <c r="H569" s="38"/>
      <c r="I569" s="33"/>
      <c r="J569" s="33"/>
      <c r="K569" s="38"/>
      <c r="L569" s="38"/>
      <c r="M569" s="33"/>
      <c r="N569" s="33"/>
      <c r="O569" s="38"/>
      <c r="P569" s="38"/>
      <c r="Q569" s="33"/>
      <c r="R569" s="33"/>
      <c r="S569" s="38"/>
      <c r="T569" s="38"/>
      <c r="U569" s="34"/>
    </row>
    <row r="570" spans="1:21">
      <c r="A570" s="11"/>
      <c r="B570" s="50" t="s">
        <v>133</v>
      </c>
      <c r="C570" s="53" t="s">
        <v>608</v>
      </c>
      <c r="D570" s="53"/>
      <c r="E570" s="50" t="s">
        <v>192</v>
      </c>
      <c r="F570" s="36"/>
      <c r="G570" s="53" t="s">
        <v>567</v>
      </c>
      <c r="H570" s="53"/>
      <c r="I570" s="50" t="s">
        <v>192</v>
      </c>
      <c r="J570" s="36"/>
      <c r="K570" s="53" t="s">
        <v>188</v>
      </c>
      <c r="L570" s="53"/>
      <c r="M570" s="36"/>
      <c r="N570" s="36"/>
      <c r="O570" s="53">
        <v>24</v>
      </c>
      <c r="P570" s="53"/>
      <c r="Q570" s="36"/>
      <c r="R570" s="36"/>
      <c r="S570" s="53" t="s">
        <v>608</v>
      </c>
      <c r="T570" s="53"/>
      <c r="U570" s="50" t="s">
        <v>192</v>
      </c>
    </row>
    <row r="571" spans="1:21">
      <c r="A571" s="11"/>
      <c r="B571" s="50"/>
      <c r="C571" s="53"/>
      <c r="D571" s="53"/>
      <c r="E571" s="50"/>
      <c r="F571" s="36"/>
      <c r="G571" s="53"/>
      <c r="H571" s="53"/>
      <c r="I571" s="50"/>
      <c r="J571" s="36"/>
      <c r="K571" s="53"/>
      <c r="L571" s="53"/>
      <c r="M571" s="36"/>
      <c r="N571" s="36"/>
      <c r="O571" s="53"/>
      <c r="P571" s="53"/>
      <c r="Q571" s="36"/>
      <c r="R571" s="36"/>
      <c r="S571" s="53"/>
      <c r="T571" s="53"/>
      <c r="U571" s="50"/>
    </row>
    <row r="572" spans="1:21">
      <c r="A572" s="11"/>
      <c r="B572" s="34" t="s">
        <v>562</v>
      </c>
      <c r="C572" s="38" t="s">
        <v>188</v>
      </c>
      <c r="D572" s="38"/>
      <c r="E572" s="33"/>
      <c r="F572" s="33"/>
      <c r="G572" s="38" t="s">
        <v>609</v>
      </c>
      <c r="H572" s="38"/>
      <c r="I572" s="34" t="s">
        <v>192</v>
      </c>
      <c r="J572" s="33"/>
      <c r="K572" s="35">
        <v>17249</v>
      </c>
      <c r="L572" s="35"/>
      <c r="M572" s="33"/>
      <c r="N572" s="33"/>
      <c r="O572" s="38" t="s">
        <v>610</v>
      </c>
      <c r="P572" s="38"/>
      <c r="Q572" s="34" t="s">
        <v>192</v>
      </c>
      <c r="R572" s="33"/>
      <c r="S572" s="38" t="s">
        <v>188</v>
      </c>
      <c r="T572" s="38"/>
      <c r="U572" s="33"/>
    </row>
    <row r="573" spans="1:21" ht="15.75" thickBot="1">
      <c r="A573" s="11"/>
      <c r="B573" s="34"/>
      <c r="C573" s="39"/>
      <c r="D573" s="39"/>
      <c r="E573" s="40"/>
      <c r="F573" s="33"/>
      <c r="G573" s="39"/>
      <c r="H573" s="39"/>
      <c r="I573" s="41"/>
      <c r="J573" s="33"/>
      <c r="K573" s="80"/>
      <c r="L573" s="80"/>
      <c r="M573" s="40"/>
      <c r="N573" s="33"/>
      <c r="O573" s="39"/>
      <c r="P573" s="39"/>
      <c r="Q573" s="41"/>
      <c r="R573" s="33"/>
      <c r="S573" s="39"/>
      <c r="T573" s="39"/>
      <c r="U573" s="40"/>
    </row>
    <row r="574" spans="1:21">
      <c r="A574" s="11"/>
      <c r="B574" s="50" t="s">
        <v>134</v>
      </c>
      <c r="C574" s="45">
        <v>24145</v>
      </c>
      <c r="D574" s="45"/>
      <c r="E574" s="47"/>
      <c r="F574" s="36"/>
      <c r="G574" s="64" t="s">
        <v>611</v>
      </c>
      <c r="H574" s="64"/>
      <c r="I574" s="43" t="s">
        <v>192</v>
      </c>
      <c r="J574" s="36"/>
      <c r="K574" s="45">
        <v>14473</v>
      </c>
      <c r="L574" s="45"/>
      <c r="M574" s="47"/>
      <c r="N574" s="36"/>
      <c r="O574" s="64" t="s">
        <v>612</v>
      </c>
      <c r="P574" s="64"/>
      <c r="Q574" s="43" t="s">
        <v>192</v>
      </c>
      <c r="R574" s="36"/>
      <c r="S574" s="45">
        <v>21369</v>
      </c>
      <c r="T574" s="45"/>
      <c r="U574" s="47"/>
    </row>
    <row r="575" spans="1:21" ht="15.75" thickBot="1">
      <c r="A575" s="11"/>
      <c r="B575" s="50"/>
      <c r="C575" s="82"/>
      <c r="D575" s="82"/>
      <c r="E575" s="55"/>
      <c r="F575" s="36"/>
      <c r="G575" s="54"/>
      <c r="H575" s="54"/>
      <c r="I575" s="56"/>
      <c r="J575" s="36"/>
      <c r="K575" s="82"/>
      <c r="L575" s="82"/>
      <c r="M575" s="55"/>
      <c r="N575" s="36"/>
      <c r="O575" s="54"/>
      <c r="P575" s="54"/>
      <c r="Q575" s="56"/>
      <c r="R575" s="36"/>
      <c r="S575" s="82"/>
      <c r="T575" s="82"/>
      <c r="U575" s="55"/>
    </row>
    <row r="576" spans="1:21">
      <c r="A576" s="11"/>
      <c r="B576" s="34" t="s">
        <v>613</v>
      </c>
      <c r="C576" s="62" t="s">
        <v>614</v>
      </c>
      <c r="D576" s="62"/>
      <c r="E576" s="27" t="s">
        <v>192</v>
      </c>
      <c r="F576" s="33"/>
      <c r="G576" s="62">
        <v>551</v>
      </c>
      <c r="H576" s="62"/>
      <c r="I576" s="31"/>
      <c r="J576" s="33"/>
      <c r="K576" s="62">
        <v>73</v>
      </c>
      <c r="L576" s="62"/>
      <c r="M576" s="31"/>
      <c r="N576" s="33"/>
      <c r="O576" s="62" t="s">
        <v>188</v>
      </c>
      <c r="P576" s="62"/>
      <c r="Q576" s="31"/>
      <c r="R576" s="33"/>
      <c r="S576" s="62" t="s">
        <v>615</v>
      </c>
      <c r="T576" s="62"/>
      <c r="U576" s="27" t="s">
        <v>192</v>
      </c>
    </row>
    <row r="577" spans="1:21">
      <c r="A577" s="11"/>
      <c r="B577" s="34"/>
      <c r="C577" s="38"/>
      <c r="D577" s="38"/>
      <c r="E577" s="34"/>
      <c r="F577" s="33"/>
      <c r="G577" s="63"/>
      <c r="H577" s="63"/>
      <c r="I577" s="32"/>
      <c r="J577" s="33"/>
      <c r="K577" s="63"/>
      <c r="L577" s="63"/>
      <c r="M577" s="32"/>
      <c r="N577" s="33"/>
      <c r="O577" s="63"/>
      <c r="P577" s="63"/>
      <c r="Q577" s="32"/>
      <c r="R577" s="33"/>
      <c r="S577" s="63"/>
      <c r="T577" s="63"/>
      <c r="U577" s="28"/>
    </row>
    <row r="578" spans="1:21">
      <c r="A578" s="11"/>
      <c r="B578" s="50" t="s">
        <v>136</v>
      </c>
      <c r="C578" s="51">
        <v>44060</v>
      </c>
      <c r="D578" s="51"/>
      <c r="E578" s="36"/>
      <c r="F578" s="36"/>
      <c r="G578" s="51">
        <v>18655</v>
      </c>
      <c r="H578" s="51"/>
      <c r="I578" s="36"/>
      <c r="J578" s="36"/>
      <c r="K578" s="53">
        <v>909</v>
      </c>
      <c r="L578" s="53"/>
      <c r="M578" s="36"/>
      <c r="N578" s="36"/>
      <c r="O578" s="53" t="s">
        <v>188</v>
      </c>
      <c r="P578" s="53"/>
      <c r="Q578" s="36"/>
      <c r="R578" s="36"/>
      <c r="S578" s="51">
        <v>63624</v>
      </c>
      <c r="T578" s="51"/>
      <c r="U578" s="36"/>
    </row>
    <row r="579" spans="1:21" ht="15.75" thickBot="1">
      <c r="A579" s="11"/>
      <c r="B579" s="50"/>
      <c r="C579" s="82"/>
      <c r="D579" s="82"/>
      <c r="E579" s="55"/>
      <c r="F579" s="36"/>
      <c r="G579" s="82"/>
      <c r="H579" s="82"/>
      <c r="I579" s="55"/>
      <c r="J579" s="36"/>
      <c r="K579" s="54"/>
      <c r="L579" s="54"/>
      <c r="M579" s="55"/>
      <c r="N579" s="36"/>
      <c r="O579" s="54"/>
      <c r="P579" s="54"/>
      <c r="Q579" s="55"/>
      <c r="R579" s="36"/>
      <c r="S579" s="82"/>
      <c r="T579" s="82"/>
      <c r="U579" s="55"/>
    </row>
    <row r="580" spans="1:21">
      <c r="A580" s="11"/>
      <c r="B580" s="34" t="s">
        <v>137</v>
      </c>
      <c r="C580" s="27" t="s">
        <v>185</v>
      </c>
      <c r="D580" s="29">
        <v>39693</v>
      </c>
      <c r="E580" s="31"/>
      <c r="F580" s="33"/>
      <c r="G580" s="27" t="s">
        <v>185</v>
      </c>
      <c r="H580" s="29">
        <v>19206</v>
      </c>
      <c r="I580" s="31"/>
      <c r="J580" s="33"/>
      <c r="K580" s="27" t="s">
        <v>185</v>
      </c>
      <c r="L580" s="62">
        <v>982</v>
      </c>
      <c r="M580" s="31"/>
      <c r="N580" s="33"/>
      <c r="O580" s="27" t="s">
        <v>185</v>
      </c>
      <c r="P580" s="62" t="s">
        <v>188</v>
      </c>
      <c r="Q580" s="31"/>
      <c r="R580" s="33"/>
      <c r="S580" s="27" t="s">
        <v>185</v>
      </c>
      <c r="T580" s="29">
        <v>59881</v>
      </c>
      <c r="U580" s="31"/>
    </row>
    <row r="581" spans="1:21" ht="15.75" thickBot="1">
      <c r="A581" s="11"/>
      <c r="B581" s="34"/>
      <c r="C581" s="57"/>
      <c r="D581" s="58"/>
      <c r="E581" s="59"/>
      <c r="F581" s="33"/>
      <c r="G581" s="57"/>
      <c r="H581" s="58"/>
      <c r="I581" s="59"/>
      <c r="J581" s="33"/>
      <c r="K581" s="57"/>
      <c r="L581" s="67"/>
      <c r="M581" s="59"/>
      <c r="N581" s="33"/>
      <c r="O581" s="57"/>
      <c r="P581" s="67"/>
      <c r="Q581" s="59"/>
      <c r="R581" s="33"/>
      <c r="S581" s="57"/>
      <c r="T581" s="58"/>
      <c r="U581" s="59"/>
    </row>
    <row r="582" spans="1:21" ht="15.75" thickTop="1">
      <c r="A582" s="11"/>
      <c r="B582" s="36" t="s">
        <v>436</v>
      </c>
      <c r="C582" s="36"/>
      <c r="D582" s="36"/>
      <c r="E582" s="36"/>
      <c r="F582" s="36"/>
      <c r="G582" s="36"/>
      <c r="H582" s="36"/>
      <c r="I582" s="36"/>
      <c r="J582" s="36"/>
      <c r="K582" s="36"/>
      <c r="L582" s="36"/>
      <c r="M582" s="36"/>
      <c r="N582" s="36"/>
      <c r="O582" s="36"/>
      <c r="P582" s="36"/>
      <c r="Q582" s="36"/>
      <c r="R582" s="36"/>
      <c r="S582" s="36"/>
      <c r="T582" s="36"/>
      <c r="U582" s="36"/>
    </row>
    <row r="583" spans="1:21">
      <c r="A583" s="11"/>
      <c r="B583" s="13"/>
      <c r="C583" s="13"/>
    </row>
    <row r="584" spans="1:21" ht="33.75">
      <c r="A584" s="11"/>
      <c r="B584" s="60">
        <v>-1</v>
      </c>
      <c r="C584" s="19" t="s">
        <v>476</v>
      </c>
    </row>
    <row r="585" spans="1:21">
      <c r="A585" s="11"/>
      <c r="B585" s="13"/>
      <c r="C585" s="13"/>
    </row>
    <row r="586" spans="1:21" ht="33.75">
      <c r="A586" s="11"/>
      <c r="B586" s="60">
        <v>-2</v>
      </c>
      <c r="C586" s="19" t="s">
        <v>477</v>
      </c>
    </row>
    <row r="587" spans="1:21">
      <c r="A587" s="11"/>
      <c r="B587" s="23"/>
      <c r="C587" s="23"/>
      <c r="D587" s="23"/>
      <c r="E587" s="23"/>
      <c r="F587" s="23"/>
      <c r="G587" s="23"/>
      <c r="H587" s="23"/>
      <c r="I587" s="23"/>
      <c r="J587" s="23"/>
      <c r="K587" s="23"/>
      <c r="L587" s="23"/>
      <c r="M587" s="23"/>
      <c r="N587" s="23"/>
      <c r="O587" s="23"/>
      <c r="P587" s="23"/>
      <c r="Q587" s="23"/>
      <c r="R587" s="23"/>
      <c r="S587" s="23"/>
      <c r="T587" s="23"/>
      <c r="U587" s="23"/>
    </row>
    <row r="588" spans="1:21">
      <c r="A588" s="11"/>
      <c r="B588" s="13"/>
      <c r="C588" s="13"/>
      <c r="D588" s="13"/>
      <c r="E588" s="13"/>
      <c r="F588" s="13"/>
      <c r="G588" s="13"/>
      <c r="H588" s="13"/>
      <c r="I588" s="13"/>
      <c r="J588" s="13"/>
      <c r="K588" s="13"/>
      <c r="L588" s="13"/>
      <c r="M588" s="13"/>
      <c r="N588" s="13"/>
      <c r="O588" s="13"/>
      <c r="P588" s="13"/>
      <c r="Q588" s="13"/>
      <c r="R588" s="13"/>
      <c r="S588" s="13"/>
      <c r="T588" s="13"/>
      <c r="U588" s="13"/>
    </row>
    <row r="589" spans="1:21" ht="15.75" thickBot="1">
      <c r="A589" s="11"/>
      <c r="B589" s="14"/>
      <c r="C589" s="24" t="s">
        <v>518</v>
      </c>
      <c r="D589" s="24"/>
      <c r="E589" s="24"/>
      <c r="F589" s="24"/>
      <c r="G589" s="24"/>
      <c r="H589" s="24"/>
      <c r="I589" s="24"/>
      <c r="J589" s="24"/>
      <c r="K589" s="24"/>
      <c r="L589" s="24"/>
      <c r="M589" s="24"/>
      <c r="N589" s="24"/>
      <c r="O589" s="24"/>
      <c r="P589" s="24"/>
      <c r="Q589" s="24"/>
      <c r="R589" s="24"/>
      <c r="S589" s="24"/>
      <c r="T589" s="24"/>
      <c r="U589" s="24"/>
    </row>
    <row r="590" spans="1:21">
      <c r="A590" s="11"/>
      <c r="B590" s="50"/>
      <c r="C590" s="94" t="s">
        <v>450</v>
      </c>
      <c r="D590" s="94"/>
      <c r="E590" s="94"/>
      <c r="F590" s="47"/>
      <c r="G590" s="94" t="s">
        <v>183</v>
      </c>
      <c r="H590" s="94"/>
      <c r="I590" s="94"/>
      <c r="J590" s="47"/>
      <c r="K590" s="94" t="s">
        <v>479</v>
      </c>
      <c r="L590" s="94"/>
      <c r="M590" s="94"/>
      <c r="N590" s="47"/>
      <c r="O590" s="94" t="s">
        <v>412</v>
      </c>
      <c r="P590" s="94"/>
      <c r="Q590" s="94"/>
      <c r="R590" s="47"/>
      <c r="S590" s="94" t="s">
        <v>415</v>
      </c>
      <c r="T590" s="94"/>
      <c r="U590" s="94"/>
    </row>
    <row r="591" spans="1:21">
      <c r="A591" s="11"/>
      <c r="B591" s="50"/>
      <c r="C591" s="79"/>
      <c r="D591" s="79"/>
      <c r="E591" s="79"/>
      <c r="F591" s="36"/>
      <c r="G591" s="79" t="s">
        <v>408</v>
      </c>
      <c r="H591" s="79"/>
      <c r="I591" s="79"/>
      <c r="J591" s="36"/>
      <c r="K591" s="79" t="s">
        <v>480</v>
      </c>
      <c r="L591" s="79"/>
      <c r="M591" s="79"/>
      <c r="N591" s="36"/>
      <c r="O591" s="79" t="s">
        <v>413</v>
      </c>
      <c r="P591" s="79"/>
      <c r="Q591" s="79"/>
      <c r="R591" s="36"/>
      <c r="S591" s="79"/>
      <c r="T591" s="79"/>
      <c r="U591" s="79"/>
    </row>
    <row r="592" spans="1:21" ht="15.75" thickBot="1">
      <c r="A592" s="11"/>
      <c r="B592" s="50"/>
      <c r="C592" s="24"/>
      <c r="D592" s="24"/>
      <c r="E592" s="24"/>
      <c r="F592" s="36"/>
      <c r="G592" s="24" t="s">
        <v>409</v>
      </c>
      <c r="H592" s="24"/>
      <c r="I592" s="24"/>
      <c r="J592" s="36"/>
      <c r="K592" s="95"/>
      <c r="L592" s="95"/>
      <c r="M592" s="95"/>
      <c r="N592" s="36"/>
      <c r="O592" s="24" t="s">
        <v>414</v>
      </c>
      <c r="P592" s="24"/>
      <c r="Q592" s="24"/>
      <c r="R592" s="36"/>
      <c r="S592" s="24"/>
      <c r="T592" s="24"/>
      <c r="U592" s="24"/>
    </row>
    <row r="593" spans="1:21">
      <c r="A593" s="11"/>
      <c r="B593" s="37" t="s">
        <v>118</v>
      </c>
      <c r="C593" s="27" t="s">
        <v>185</v>
      </c>
      <c r="D593" s="29">
        <v>41359</v>
      </c>
      <c r="E593" s="31"/>
      <c r="F593" s="33"/>
      <c r="G593" s="27" t="s">
        <v>185</v>
      </c>
      <c r="H593" s="29">
        <v>24740</v>
      </c>
      <c r="I593" s="31"/>
      <c r="J593" s="33"/>
      <c r="K593" s="27" t="s">
        <v>185</v>
      </c>
      <c r="L593" s="62" t="s">
        <v>616</v>
      </c>
      <c r="M593" s="27" t="s">
        <v>192</v>
      </c>
      <c r="N593" s="33"/>
      <c r="O593" s="27" t="s">
        <v>185</v>
      </c>
      <c r="P593" s="62" t="s">
        <v>188</v>
      </c>
      <c r="Q593" s="31"/>
      <c r="R593" s="33"/>
      <c r="S593" s="27" t="s">
        <v>185</v>
      </c>
      <c r="T593" s="29">
        <v>60988</v>
      </c>
      <c r="U593" s="31"/>
    </row>
    <row r="594" spans="1:21" ht="15.75" thickBot="1">
      <c r="A594" s="11"/>
      <c r="B594" s="37"/>
      <c r="C594" s="41"/>
      <c r="D594" s="80"/>
      <c r="E594" s="40"/>
      <c r="F594" s="33"/>
      <c r="G594" s="41"/>
      <c r="H594" s="80"/>
      <c r="I594" s="40"/>
      <c r="J594" s="33"/>
      <c r="K594" s="41"/>
      <c r="L594" s="39"/>
      <c r="M594" s="41"/>
      <c r="N594" s="33"/>
      <c r="O594" s="41"/>
      <c r="P594" s="39"/>
      <c r="Q594" s="40"/>
      <c r="R594" s="33"/>
      <c r="S594" s="41"/>
      <c r="T594" s="80"/>
      <c r="U594" s="40"/>
    </row>
    <row r="595" spans="1:21" ht="22.5">
      <c r="A595" s="11"/>
      <c r="B595" s="19" t="s">
        <v>119</v>
      </c>
      <c r="C595" s="47"/>
      <c r="D595" s="47"/>
      <c r="E595" s="47"/>
      <c r="F595" s="15"/>
      <c r="G595" s="47"/>
      <c r="H595" s="47"/>
      <c r="I595" s="47"/>
      <c r="J595" s="15"/>
      <c r="K595" s="47"/>
      <c r="L595" s="47"/>
      <c r="M595" s="47"/>
      <c r="N595" s="15"/>
      <c r="O595" s="47"/>
      <c r="P595" s="47"/>
      <c r="Q595" s="47"/>
      <c r="R595" s="15"/>
      <c r="S595" s="47"/>
      <c r="T595" s="47"/>
      <c r="U595" s="47"/>
    </row>
    <row r="596" spans="1:21">
      <c r="A596" s="11"/>
      <c r="B596" s="37" t="s">
        <v>617</v>
      </c>
      <c r="C596" s="38" t="s">
        <v>618</v>
      </c>
      <c r="D596" s="38"/>
      <c r="E596" s="34" t="s">
        <v>192</v>
      </c>
      <c r="F596" s="33"/>
      <c r="G596" s="38" t="s">
        <v>619</v>
      </c>
      <c r="H596" s="38"/>
      <c r="I596" s="34" t="s">
        <v>192</v>
      </c>
      <c r="J596" s="33"/>
      <c r="K596" s="38" t="s">
        <v>620</v>
      </c>
      <c r="L596" s="38"/>
      <c r="M596" s="34" t="s">
        <v>192</v>
      </c>
      <c r="N596" s="33"/>
      <c r="O596" s="38" t="s">
        <v>188</v>
      </c>
      <c r="P596" s="38"/>
      <c r="Q596" s="33"/>
      <c r="R596" s="33"/>
      <c r="S596" s="38" t="s">
        <v>621</v>
      </c>
      <c r="T596" s="38"/>
      <c r="U596" s="34" t="s">
        <v>192</v>
      </c>
    </row>
    <row r="597" spans="1:21">
      <c r="A597" s="11"/>
      <c r="B597" s="37"/>
      <c r="C597" s="38"/>
      <c r="D597" s="38"/>
      <c r="E597" s="34"/>
      <c r="F597" s="33"/>
      <c r="G597" s="38"/>
      <c r="H597" s="38"/>
      <c r="I597" s="34"/>
      <c r="J597" s="33"/>
      <c r="K597" s="38"/>
      <c r="L597" s="38"/>
      <c r="M597" s="34"/>
      <c r="N597" s="33"/>
      <c r="O597" s="38"/>
      <c r="P597" s="38"/>
      <c r="Q597" s="33"/>
      <c r="R597" s="33"/>
      <c r="S597" s="38"/>
      <c r="T597" s="38"/>
      <c r="U597" s="34"/>
    </row>
    <row r="598" spans="1:21">
      <c r="A598" s="11"/>
      <c r="B598" s="52" t="s">
        <v>123</v>
      </c>
      <c r="C598" s="53" t="s">
        <v>188</v>
      </c>
      <c r="D598" s="53"/>
      <c r="E598" s="36"/>
      <c r="F598" s="36"/>
      <c r="G598" s="53">
        <v>63</v>
      </c>
      <c r="H598" s="53"/>
      <c r="I598" s="36"/>
      <c r="J598" s="36"/>
      <c r="K598" s="51">
        <v>10619</v>
      </c>
      <c r="L598" s="51"/>
      <c r="M598" s="36"/>
      <c r="N598" s="36"/>
      <c r="O598" s="53" t="s">
        <v>188</v>
      </c>
      <c r="P598" s="53"/>
      <c r="Q598" s="36"/>
      <c r="R598" s="36"/>
      <c r="S598" s="51">
        <v>10682</v>
      </c>
      <c r="T598" s="51"/>
      <c r="U598" s="36"/>
    </row>
    <row r="599" spans="1:21">
      <c r="A599" s="11"/>
      <c r="B599" s="52"/>
      <c r="C599" s="53"/>
      <c r="D599" s="53"/>
      <c r="E599" s="36"/>
      <c r="F599" s="36"/>
      <c r="G599" s="53"/>
      <c r="H599" s="53"/>
      <c r="I599" s="36"/>
      <c r="J599" s="36"/>
      <c r="K599" s="51"/>
      <c r="L599" s="51"/>
      <c r="M599" s="36"/>
      <c r="N599" s="36"/>
      <c r="O599" s="53"/>
      <c r="P599" s="53"/>
      <c r="Q599" s="36"/>
      <c r="R599" s="36"/>
      <c r="S599" s="51"/>
      <c r="T599" s="51"/>
      <c r="U599" s="36"/>
    </row>
    <row r="600" spans="1:21">
      <c r="A600" s="11"/>
      <c r="B600" s="37" t="s">
        <v>126</v>
      </c>
      <c r="C600" s="38" t="s">
        <v>188</v>
      </c>
      <c r="D600" s="38"/>
      <c r="E600" s="33"/>
      <c r="F600" s="33"/>
      <c r="G600" s="38" t="s">
        <v>188</v>
      </c>
      <c r="H600" s="38"/>
      <c r="I600" s="33"/>
      <c r="J600" s="33"/>
      <c r="K600" s="38" t="s">
        <v>622</v>
      </c>
      <c r="L600" s="38"/>
      <c r="M600" s="34" t="s">
        <v>192</v>
      </c>
      <c r="N600" s="33"/>
      <c r="O600" s="38" t="s">
        <v>188</v>
      </c>
      <c r="P600" s="38"/>
      <c r="Q600" s="33"/>
      <c r="R600" s="33"/>
      <c r="S600" s="38" t="s">
        <v>622</v>
      </c>
      <c r="T600" s="38"/>
      <c r="U600" s="34" t="s">
        <v>192</v>
      </c>
    </row>
    <row r="601" spans="1:21">
      <c r="A601" s="11"/>
      <c r="B601" s="37"/>
      <c r="C601" s="38"/>
      <c r="D601" s="38"/>
      <c r="E601" s="33"/>
      <c r="F601" s="33"/>
      <c r="G601" s="38"/>
      <c r="H601" s="38"/>
      <c r="I601" s="33"/>
      <c r="J601" s="33"/>
      <c r="K601" s="38"/>
      <c r="L601" s="38"/>
      <c r="M601" s="34"/>
      <c r="N601" s="33"/>
      <c r="O601" s="38"/>
      <c r="P601" s="38"/>
      <c r="Q601" s="33"/>
      <c r="R601" s="33"/>
      <c r="S601" s="38"/>
      <c r="T601" s="38"/>
      <c r="U601" s="34"/>
    </row>
    <row r="602" spans="1:21">
      <c r="A602" s="11"/>
      <c r="B602" s="52" t="s">
        <v>623</v>
      </c>
      <c r="C602" s="51">
        <v>31728</v>
      </c>
      <c r="D602" s="51"/>
      <c r="E602" s="36"/>
      <c r="F602" s="36"/>
      <c r="G602" s="53" t="s">
        <v>624</v>
      </c>
      <c r="H602" s="53"/>
      <c r="I602" s="50" t="s">
        <v>192</v>
      </c>
      <c r="J602" s="36"/>
      <c r="K602" s="53" t="s">
        <v>625</v>
      </c>
      <c r="L602" s="53"/>
      <c r="M602" s="50" t="s">
        <v>192</v>
      </c>
      <c r="N602" s="36"/>
      <c r="O602" s="53" t="s">
        <v>626</v>
      </c>
      <c r="P602" s="53"/>
      <c r="Q602" s="50" t="s">
        <v>192</v>
      </c>
      <c r="R602" s="36"/>
      <c r="S602" s="53" t="s">
        <v>627</v>
      </c>
      <c r="T602" s="53"/>
      <c r="U602" s="50" t="s">
        <v>192</v>
      </c>
    </row>
    <row r="603" spans="1:21" ht="15.75" thickBot="1">
      <c r="A603" s="11"/>
      <c r="B603" s="52"/>
      <c r="C603" s="82"/>
      <c r="D603" s="82"/>
      <c r="E603" s="55"/>
      <c r="F603" s="36"/>
      <c r="G603" s="54"/>
      <c r="H603" s="54"/>
      <c r="I603" s="56"/>
      <c r="J603" s="36"/>
      <c r="K603" s="54"/>
      <c r="L603" s="54"/>
      <c r="M603" s="56"/>
      <c r="N603" s="36"/>
      <c r="O603" s="54"/>
      <c r="P603" s="54"/>
      <c r="Q603" s="56"/>
      <c r="R603" s="36"/>
      <c r="S603" s="54"/>
      <c r="T603" s="54"/>
      <c r="U603" s="56"/>
    </row>
    <row r="604" spans="1:21">
      <c r="A604" s="11"/>
      <c r="B604" s="37" t="s">
        <v>628</v>
      </c>
      <c r="C604" s="29">
        <v>21025</v>
      </c>
      <c r="D604" s="29"/>
      <c r="E604" s="31"/>
      <c r="F604" s="33"/>
      <c r="G604" s="62" t="s">
        <v>629</v>
      </c>
      <c r="H604" s="62"/>
      <c r="I604" s="27" t="s">
        <v>192</v>
      </c>
      <c r="J604" s="33"/>
      <c r="K604" s="62" t="s">
        <v>630</v>
      </c>
      <c r="L604" s="62"/>
      <c r="M604" s="27" t="s">
        <v>192</v>
      </c>
      <c r="N604" s="33"/>
      <c r="O604" s="62" t="s">
        <v>626</v>
      </c>
      <c r="P604" s="62"/>
      <c r="Q604" s="27" t="s">
        <v>192</v>
      </c>
      <c r="R604" s="33"/>
      <c r="S604" s="62" t="s">
        <v>631</v>
      </c>
      <c r="T604" s="62"/>
      <c r="U604" s="27" t="s">
        <v>192</v>
      </c>
    </row>
    <row r="605" spans="1:21" ht="15.75" thickBot="1">
      <c r="A605" s="11"/>
      <c r="B605" s="37"/>
      <c r="C605" s="80"/>
      <c r="D605" s="80"/>
      <c r="E605" s="40"/>
      <c r="F605" s="33"/>
      <c r="G605" s="39"/>
      <c r="H605" s="39"/>
      <c r="I605" s="41"/>
      <c r="J605" s="33"/>
      <c r="K605" s="39"/>
      <c r="L605" s="39"/>
      <c r="M605" s="41"/>
      <c r="N605" s="33"/>
      <c r="O605" s="39"/>
      <c r="P605" s="39"/>
      <c r="Q605" s="41"/>
      <c r="R605" s="33"/>
      <c r="S605" s="39"/>
      <c r="T605" s="39"/>
      <c r="U605" s="41"/>
    </row>
    <row r="606" spans="1:21" ht="22.5">
      <c r="A606" s="11"/>
      <c r="B606" s="19" t="s">
        <v>128</v>
      </c>
      <c r="C606" s="47"/>
      <c r="D606" s="47"/>
      <c r="E606" s="47"/>
      <c r="F606" s="15"/>
      <c r="G606" s="47"/>
      <c r="H606" s="47"/>
      <c r="I606" s="47"/>
      <c r="J606" s="15"/>
      <c r="K606" s="47"/>
      <c r="L606" s="47"/>
      <c r="M606" s="47"/>
      <c r="N606" s="15"/>
      <c r="O606" s="47"/>
      <c r="P606" s="47"/>
      <c r="Q606" s="47"/>
      <c r="R606" s="15"/>
      <c r="S606" s="47"/>
      <c r="T606" s="47"/>
      <c r="U606" s="47"/>
    </row>
    <row r="607" spans="1:21">
      <c r="A607" s="11"/>
      <c r="B607" s="37" t="s">
        <v>632</v>
      </c>
      <c r="C607" s="35">
        <v>3000</v>
      </c>
      <c r="D607" s="35"/>
      <c r="E607" s="33"/>
      <c r="F607" s="33"/>
      <c r="G607" s="38" t="s">
        <v>188</v>
      </c>
      <c r="H607" s="38"/>
      <c r="I607" s="33"/>
      <c r="J607" s="33"/>
      <c r="K607" s="38" t="s">
        <v>188</v>
      </c>
      <c r="L607" s="38"/>
      <c r="M607" s="33"/>
      <c r="N607" s="33"/>
      <c r="O607" s="38" t="s">
        <v>188</v>
      </c>
      <c r="P607" s="38"/>
      <c r="Q607" s="33"/>
      <c r="R607" s="33"/>
      <c r="S607" s="35">
        <v>3000</v>
      </c>
      <c r="T607" s="35"/>
      <c r="U607" s="33"/>
    </row>
    <row r="608" spans="1:21">
      <c r="A608" s="11"/>
      <c r="B608" s="37"/>
      <c r="C608" s="35"/>
      <c r="D608" s="35"/>
      <c r="E608" s="33"/>
      <c r="F608" s="33"/>
      <c r="G608" s="38"/>
      <c r="H608" s="38"/>
      <c r="I608" s="33"/>
      <c r="J608" s="33"/>
      <c r="K608" s="38"/>
      <c r="L608" s="38"/>
      <c r="M608" s="33"/>
      <c r="N608" s="33"/>
      <c r="O608" s="38"/>
      <c r="P608" s="38"/>
      <c r="Q608" s="33"/>
      <c r="R608" s="33"/>
      <c r="S608" s="35"/>
      <c r="T608" s="35"/>
      <c r="U608" s="33"/>
    </row>
    <row r="609" spans="1:21">
      <c r="A609" s="11"/>
      <c r="B609" s="52" t="s">
        <v>633</v>
      </c>
      <c r="C609" s="53" t="s">
        <v>634</v>
      </c>
      <c r="D609" s="53"/>
      <c r="E609" s="50" t="s">
        <v>192</v>
      </c>
      <c r="F609" s="36"/>
      <c r="G609" s="53" t="s">
        <v>188</v>
      </c>
      <c r="H609" s="53"/>
      <c r="I609" s="36"/>
      <c r="J609" s="36"/>
      <c r="K609" s="53" t="s">
        <v>188</v>
      </c>
      <c r="L609" s="53"/>
      <c r="M609" s="36"/>
      <c r="N609" s="36"/>
      <c r="O609" s="53" t="s">
        <v>188</v>
      </c>
      <c r="P609" s="53"/>
      <c r="Q609" s="36"/>
      <c r="R609" s="36"/>
      <c r="S609" s="53" t="s">
        <v>634</v>
      </c>
      <c r="T609" s="53"/>
      <c r="U609" s="50" t="s">
        <v>192</v>
      </c>
    </row>
    <row r="610" spans="1:21">
      <c r="A610" s="11"/>
      <c r="B610" s="52"/>
      <c r="C610" s="53"/>
      <c r="D610" s="53"/>
      <c r="E610" s="50"/>
      <c r="F610" s="36"/>
      <c r="G610" s="53"/>
      <c r="H610" s="53"/>
      <c r="I610" s="36"/>
      <c r="J610" s="36"/>
      <c r="K610" s="53"/>
      <c r="L610" s="53"/>
      <c r="M610" s="36"/>
      <c r="N610" s="36"/>
      <c r="O610" s="53"/>
      <c r="P610" s="53"/>
      <c r="Q610" s="36"/>
      <c r="R610" s="36"/>
      <c r="S610" s="53"/>
      <c r="T610" s="53"/>
      <c r="U610" s="50"/>
    </row>
    <row r="611" spans="1:21">
      <c r="A611" s="11"/>
      <c r="B611" s="37" t="s">
        <v>585</v>
      </c>
      <c r="C611" s="38" t="s">
        <v>635</v>
      </c>
      <c r="D611" s="38"/>
      <c r="E611" s="34" t="s">
        <v>192</v>
      </c>
      <c r="F611" s="33"/>
      <c r="G611" s="38" t="s">
        <v>188</v>
      </c>
      <c r="H611" s="38"/>
      <c r="I611" s="33"/>
      <c r="J611" s="33"/>
      <c r="K611" s="38" t="s">
        <v>188</v>
      </c>
      <c r="L611" s="38"/>
      <c r="M611" s="33"/>
      <c r="N611" s="33"/>
      <c r="O611" s="38" t="s">
        <v>188</v>
      </c>
      <c r="P611" s="38"/>
      <c r="Q611" s="33"/>
      <c r="R611" s="33"/>
      <c r="S611" s="38" t="s">
        <v>635</v>
      </c>
      <c r="T611" s="38"/>
      <c r="U611" s="34" t="s">
        <v>192</v>
      </c>
    </row>
    <row r="612" spans="1:21">
      <c r="A612" s="11"/>
      <c r="B612" s="37"/>
      <c r="C612" s="38"/>
      <c r="D612" s="38"/>
      <c r="E612" s="34"/>
      <c r="F612" s="33"/>
      <c r="G612" s="38"/>
      <c r="H612" s="38"/>
      <c r="I612" s="33"/>
      <c r="J612" s="33"/>
      <c r="K612" s="38"/>
      <c r="L612" s="38"/>
      <c r="M612" s="33"/>
      <c r="N612" s="33"/>
      <c r="O612" s="38"/>
      <c r="P612" s="38"/>
      <c r="Q612" s="33"/>
      <c r="R612" s="33"/>
      <c r="S612" s="38"/>
      <c r="T612" s="38"/>
      <c r="U612" s="34"/>
    </row>
    <row r="613" spans="1:21">
      <c r="A613" s="11"/>
      <c r="B613" s="52" t="s">
        <v>129</v>
      </c>
      <c r="C613" s="53" t="s">
        <v>188</v>
      </c>
      <c r="D613" s="53"/>
      <c r="E613" s="36"/>
      <c r="F613" s="36"/>
      <c r="G613" s="53" t="s">
        <v>188</v>
      </c>
      <c r="H613" s="53"/>
      <c r="I613" s="36"/>
      <c r="J613" s="36"/>
      <c r="K613" s="53" t="s">
        <v>636</v>
      </c>
      <c r="L613" s="53"/>
      <c r="M613" s="50" t="s">
        <v>192</v>
      </c>
      <c r="N613" s="36"/>
      <c r="O613" s="53" t="s">
        <v>188</v>
      </c>
      <c r="P613" s="53"/>
      <c r="Q613" s="36"/>
      <c r="R613" s="36"/>
      <c r="S613" s="53" t="s">
        <v>636</v>
      </c>
      <c r="T613" s="53"/>
      <c r="U613" s="50" t="s">
        <v>192</v>
      </c>
    </row>
    <row r="614" spans="1:21">
      <c r="A614" s="11"/>
      <c r="B614" s="52"/>
      <c r="C614" s="53"/>
      <c r="D614" s="53"/>
      <c r="E614" s="36"/>
      <c r="F614" s="36"/>
      <c r="G614" s="53"/>
      <c r="H614" s="53"/>
      <c r="I614" s="36"/>
      <c r="J614" s="36"/>
      <c r="K614" s="53"/>
      <c r="L614" s="53"/>
      <c r="M614" s="50"/>
      <c r="N614" s="36"/>
      <c r="O614" s="53"/>
      <c r="P614" s="53"/>
      <c r="Q614" s="36"/>
      <c r="R614" s="36"/>
      <c r="S614" s="53"/>
      <c r="T614" s="53"/>
      <c r="U614" s="50"/>
    </row>
    <row r="615" spans="1:21">
      <c r="A615" s="11"/>
      <c r="B615" s="37" t="s">
        <v>130</v>
      </c>
      <c r="C615" s="38" t="s">
        <v>637</v>
      </c>
      <c r="D615" s="38"/>
      <c r="E615" s="34" t="s">
        <v>192</v>
      </c>
      <c r="F615" s="33"/>
      <c r="G615" s="38" t="s">
        <v>188</v>
      </c>
      <c r="H615" s="38"/>
      <c r="I615" s="33"/>
      <c r="J615" s="33"/>
      <c r="K615" s="38" t="s">
        <v>638</v>
      </c>
      <c r="L615" s="38"/>
      <c r="M615" s="34" t="s">
        <v>192</v>
      </c>
      <c r="N615" s="33"/>
      <c r="O615" s="38" t="s">
        <v>188</v>
      </c>
      <c r="P615" s="38"/>
      <c r="Q615" s="33"/>
      <c r="R615" s="33"/>
      <c r="S615" s="38" t="s">
        <v>639</v>
      </c>
      <c r="T615" s="38"/>
      <c r="U615" s="34" t="s">
        <v>192</v>
      </c>
    </row>
    <row r="616" spans="1:21">
      <c r="A616" s="11"/>
      <c r="B616" s="37"/>
      <c r="C616" s="38"/>
      <c r="D616" s="38"/>
      <c r="E616" s="34"/>
      <c r="F616" s="33"/>
      <c r="G616" s="38"/>
      <c r="H616" s="38"/>
      <c r="I616" s="33"/>
      <c r="J616" s="33"/>
      <c r="K616" s="38"/>
      <c r="L616" s="38"/>
      <c r="M616" s="34"/>
      <c r="N616" s="33"/>
      <c r="O616" s="38"/>
      <c r="P616" s="38"/>
      <c r="Q616" s="33"/>
      <c r="R616" s="33"/>
      <c r="S616" s="38"/>
      <c r="T616" s="38"/>
      <c r="U616" s="34"/>
    </row>
    <row r="617" spans="1:21">
      <c r="A617" s="11"/>
      <c r="B617" s="52" t="s">
        <v>131</v>
      </c>
      <c r="C617" s="53" t="s">
        <v>640</v>
      </c>
      <c r="D617" s="53"/>
      <c r="E617" s="50" t="s">
        <v>192</v>
      </c>
      <c r="F617" s="36"/>
      <c r="G617" s="53" t="s">
        <v>188</v>
      </c>
      <c r="H617" s="53"/>
      <c r="I617" s="36"/>
      <c r="J617" s="36"/>
      <c r="K617" s="53" t="s">
        <v>188</v>
      </c>
      <c r="L617" s="53"/>
      <c r="M617" s="36"/>
      <c r="N617" s="36"/>
      <c r="O617" s="53" t="s">
        <v>188</v>
      </c>
      <c r="P617" s="53"/>
      <c r="Q617" s="36"/>
      <c r="R617" s="36"/>
      <c r="S617" s="53" t="s">
        <v>640</v>
      </c>
      <c r="T617" s="53"/>
      <c r="U617" s="50" t="s">
        <v>192</v>
      </c>
    </row>
    <row r="618" spans="1:21">
      <c r="A618" s="11"/>
      <c r="B618" s="52"/>
      <c r="C618" s="53"/>
      <c r="D618" s="53"/>
      <c r="E618" s="50"/>
      <c r="F618" s="36"/>
      <c r="G618" s="53"/>
      <c r="H618" s="53"/>
      <c r="I618" s="36"/>
      <c r="J618" s="36"/>
      <c r="K618" s="53"/>
      <c r="L618" s="53"/>
      <c r="M618" s="36"/>
      <c r="N618" s="36"/>
      <c r="O618" s="53"/>
      <c r="P618" s="53"/>
      <c r="Q618" s="36"/>
      <c r="R618" s="36"/>
      <c r="S618" s="53"/>
      <c r="T618" s="53"/>
      <c r="U618" s="50"/>
    </row>
    <row r="619" spans="1:21">
      <c r="A619" s="11"/>
      <c r="B619" s="37" t="s">
        <v>97</v>
      </c>
      <c r="C619" s="38" t="s">
        <v>606</v>
      </c>
      <c r="D619" s="38"/>
      <c r="E619" s="34" t="s">
        <v>192</v>
      </c>
      <c r="F619" s="33"/>
      <c r="G619" s="38" t="s">
        <v>188</v>
      </c>
      <c r="H619" s="38"/>
      <c r="I619" s="33"/>
      <c r="J619" s="33"/>
      <c r="K619" s="38" t="s">
        <v>188</v>
      </c>
      <c r="L619" s="38"/>
      <c r="M619" s="33"/>
      <c r="N619" s="33"/>
      <c r="O619" s="38" t="s">
        <v>188</v>
      </c>
      <c r="P619" s="38"/>
      <c r="Q619" s="33"/>
      <c r="R619" s="33"/>
      <c r="S619" s="38" t="s">
        <v>606</v>
      </c>
      <c r="T619" s="38"/>
      <c r="U619" s="34" t="s">
        <v>192</v>
      </c>
    </row>
    <row r="620" spans="1:21">
      <c r="A620" s="11"/>
      <c r="B620" s="37"/>
      <c r="C620" s="38"/>
      <c r="D620" s="38"/>
      <c r="E620" s="34"/>
      <c r="F620" s="33"/>
      <c r="G620" s="38"/>
      <c r="H620" s="38"/>
      <c r="I620" s="33"/>
      <c r="J620" s="33"/>
      <c r="K620" s="38"/>
      <c r="L620" s="38"/>
      <c r="M620" s="33"/>
      <c r="N620" s="33"/>
      <c r="O620" s="38"/>
      <c r="P620" s="38"/>
      <c r="Q620" s="33"/>
      <c r="R620" s="33"/>
      <c r="S620" s="38"/>
      <c r="T620" s="38"/>
      <c r="U620" s="34"/>
    </row>
    <row r="621" spans="1:21">
      <c r="A621" s="11"/>
      <c r="B621" s="52" t="s">
        <v>132</v>
      </c>
      <c r="C621" s="53" t="s">
        <v>641</v>
      </c>
      <c r="D621" s="53"/>
      <c r="E621" s="50" t="s">
        <v>192</v>
      </c>
      <c r="F621" s="36"/>
      <c r="G621" s="53" t="s">
        <v>188</v>
      </c>
      <c r="H621" s="53"/>
      <c r="I621" s="36"/>
      <c r="J621" s="36"/>
      <c r="K621" s="53" t="s">
        <v>642</v>
      </c>
      <c r="L621" s="53"/>
      <c r="M621" s="50" t="s">
        <v>192</v>
      </c>
      <c r="N621" s="36"/>
      <c r="O621" s="53" t="s">
        <v>188</v>
      </c>
      <c r="P621" s="53"/>
      <c r="Q621" s="36"/>
      <c r="R621" s="36"/>
      <c r="S621" s="53" t="s">
        <v>643</v>
      </c>
      <c r="T621" s="53"/>
      <c r="U621" s="50" t="s">
        <v>192</v>
      </c>
    </row>
    <row r="622" spans="1:21">
      <c r="A622" s="11"/>
      <c r="B622" s="52"/>
      <c r="C622" s="53"/>
      <c r="D622" s="53"/>
      <c r="E622" s="50"/>
      <c r="F622" s="36"/>
      <c r="G622" s="53"/>
      <c r="H622" s="53"/>
      <c r="I622" s="36"/>
      <c r="J622" s="36"/>
      <c r="K622" s="53"/>
      <c r="L622" s="53"/>
      <c r="M622" s="50"/>
      <c r="N622" s="36"/>
      <c r="O622" s="53"/>
      <c r="P622" s="53"/>
      <c r="Q622" s="36"/>
      <c r="R622" s="36"/>
      <c r="S622" s="53"/>
      <c r="T622" s="53"/>
      <c r="U622" s="50"/>
    </row>
    <row r="623" spans="1:21">
      <c r="A623" s="11"/>
      <c r="B623" s="37" t="s">
        <v>644</v>
      </c>
      <c r="C623" s="38" t="s">
        <v>645</v>
      </c>
      <c r="D623" s="38"/>
      <c r="E623" s="34" t="s">
        <v>192</v>
      </c>
      <c r="F623" s="33"/>
      <c r="G623" s="38" t="s">
        <v>646</v>
      </c>
      <c r="H623" s="38"/>
      <c r="I623" s="34" t="s">
        <v>192</v>
      </c>
      <c r="J623" s="33"/>
      <c r="K623" s="35">
        <v>15243</v>
      </c>
      <c r="L623" s="35"/>
      <c r="M623" s="33"/>
      <c r="N623" s="33"/>
      <c r="O623" s="35">
        <v>22500</v>
      </c>
      <c r="P623" s="35"/>
      <c r="Q623" s="33"/>
      <c r="R623" s="33"/>
      <c r="S623" s="38" t="s">
        <v>647</v>
      </c>
      <c r="T623" s="38"/>
      <c r="U623" s="34" t="s">
        <v>192</v>
      </c>
    </row>
    <row r="624" spans="1:21" ht="15.75" thickBot="1">
      <c r="A624" s="11"/>
      <c r="B624" s="37"/>
      <c r="C624" s="39"/>
      <c r="D624" s="39"/>
      <c r="E624" s="41"/>
      <c r="F624" s="33"/>
      <c r="G624" s="39"/>
      <c r="H624" s="39"/>
      <c r="I624" s="41"/>
      <c r="J624" s="33"/>
      <c r="K624" s="80"/>
      <c r="L624" s="80"/>
      <c r="M624" s="40"/>
      <c r="N624" s="33"/>
      <c r="O624" s="80"/>
      <c r="P624" s="80"/>
      <c r="Q624" s="40"/>
      <c r="R624" s="33"/>
      <c r="S624" s="39"/>
      <c r="T624" s="39"/>
      <c r="U624" s="41"/>
    </row>
    <row r="625" spans="1:21">
      <c r="A625" s="11"/>
      <c r="B625" s="52" t="s">
        <v>134</v>
      </c>
      <c r="C625" s="64" t="s">
        <v>648</v>
      </c>
      <c r="D625" s="64"/>
      <c r="E625" s="43" t="s">
        <v>192</v>
      </c>
      <c r="F625" s="36"/>
      <c r="G625" s="64" t="s">
        <v>646</v>
      </c>
      <c r="H625" s="64"/>
      <c r="I625" s="43" t="s">
        <v>192</v>
      </c>
      <c r="J625" s="36"/>
      <c r="K625" s="45">
        <v>10052</v>
      </c>
      <c r="L625" s="45"/>
      <c r="M625" s="47"/>
      <c r="N625" s="36"/>
      <c r="O625" s="45">
        <v>22500</v>
      </c>
      <c r="P625" s="45"/>
      <c r="Q625" s="47"/>
      <c r="R625" s="36"/>
      <c r="S625" s="64" t="s">
        <v>649</v>
      </c>
      <c r="T625" s="64"/>
      <c r="U625" s="43" t="s">
        <v>192</v>
      </c>
    </row>
    <row r="626" spans="1:21" ht="15.75" thickBot="1">
      <c r="A626" s="11"/>
      <c r="B626" s="52"/>
      <c r="C626" s="54"/>
      <c r="D626" s="54"/>
      <c r="E626" s="56"/>
      <c r="F626" s="36"/>
      <c r="G626" s="54"/>
      <c r="H626" s="54"/>
      <c r="I626" s="56"/>
      <c r="J626" s="36"/>
      <c r="K626" s="82"/>
      <c r="L626" s="82"/>
      <c r="M626" s="55"/>
      <c r="N626" s="36"/>
      <c r="O626" s="82"/>
      <c r="P626" s="82"/>
      <c r="Q626" s="55"/>
      <c r="R626" s="36"/>
      <c r="S626" s="54"/>
      <c r="T626" s="54"/>
      <c r="U626" s="56"/>
    </row>
    <row r="627" spans="1:21">
      <c r="A627" s="11"/>
      <c r="B627" s="37" t="s">
        <v>613</v>
      </c>
      <c r="C627" s="62" t="s">
        <v>650</v>
      </c>
      <c r="D627" s="62"/>
      <c r="E627" s="27" t="s">
        <v>192</v>
      </c>
      <c r="F627" s="33"/>
      <c r="G627" s="62" t="s">
        <v>651</v>
      </c>
      <c r="H627" s="62"/>
      <c r="I627" s="27" t="s">
        <v>192</v>
      </c>
      <c r="J627" s="33"/>
      <c r="K627" s="62">
        <v>735</v>
      </c>
      <c r="L627" s="62"/>
      <c r="M627" s="31"/>
      <c r="N627" s="33"/>
      <c r="O627" s="62" t="s">
        <v>188</v>
      </c>
      <c r="P627" s="62"/>
      <c r="Q627" s="31"/>
      <c r="R627" s="33"/>
      <c r="S627" s="62" t="s">
        <v>652</v>
      </c>
      <c r="T627" s="62"/>
      <c r="U627" s="27" t="s">
        <v>192</v>
      </c>
    </row>
    <row r="628" spans="1:21">
      <c r="A628" s="11"/>
      <c r="B628" s="37"/>
      <c r="C628" s="38"/>
      <c r="D628" s="38"/>
      <c r="E628" s="34"/>
      <c r="F628" s="33"/>
      <c r="G628" s="38"/>
      <c r="H628" s="38"/>
      <c r="I628" s="34"/>
      <c r="J628" s="33"/>
      <c r="K628" s="38"/>
      <c r="L628" s="38"/>
      <c r="M628" s="33"/>
      <c r="N628" s="33"/>
      <c r="O628" s="38"/>
      <c r="P628" s="38"/>
      <c r="Q628" s="33"/>
      <c r="R628" s="33"/>
      <c r="S628" s="38"/>
      <c r="T628" s="38"/>
      <c r="U628" s="34"/>
    </row>
    <row r="629" spans="1:21">
      <c r="A629" s="11"/>
      <c r="B629" s="52" t="s">
        <v>136</v>
      </c>
      <c r="C629" s="51">
        <v>91836</v>
      </c>
      <c r="D629" s="51"/>
      <c r="E629" s="36"/>
      <c r="F629" s="36"/>
      <c r="G629" s="51">
        <v>21757</v>
      </c>
      <c r="H629" s="51"/>
      <c r="I629" s="36"/>
      <c r="J629" s="36"/>
      <c r="K629" s="53">
        <v>491</v>
      </c>
      <c r="L629" s="53"/>
      <c r="M629" s="36"/>
      <c r="N629" s="36"/>
      <c r="O629" s="53" t="s">
        <v>188</v>
      </c>
      <c r="P629" s="53"/>
      <c r="Q629" s="36"/>
      <c r="R629" s="36"/>
      <c r="S629" s="51">
        <v>114084</v>
      </c>
      <c r="T629" s="51"/>
      <c r="U629" s="36"/>
    </row>
    <row r="630" spans="1:21" ht="15.75" thickBot="1">
      <c r="A630" s="11"/>
      <c r="B630" s="52"/>
      <c r="C630" s="82"/>
      <c r="D630" s="82"/>
      <c r="E630" s="55"/>
      <c r="F630" s="36"/>
      <c r="G630" s="82"/>
      <c r="H630" s="82"/>
      <c r="I630" s="55"/>
      <c r="J630" s="36"/>
      <c r="K630" s="54"/>
      <c r="L630" s="54"/>
      <c r="M630" s="55"/>
      <c r="N630" s="36"/>
      <c r="O630" s="54"/>
      <c r="P630" s="54"/>
      <c r="Q630" s="55"/>
      <c r="R630" s="36"/>
      <c r="S630" s="82"/>
      <c r="T630" s="82"/>
      <c r="U630" s="55"/>
    </row>
    <row r="631" spans="1:21">
      <c r="A631" s="11"/>
      <c r="B631" s="37" t="s">
        <v>137</v>
      </c>
      <c r="C631" s="27" t="s">
        <v>185</v>
      </c>
      <c r="D631" s="29">
        <v>64420</v>
      </c>
      <c r="E631" s="31"/>
      <c r="F631" s="33"/>
      <c r="G631" s="27" t="s">
        <v>185</v>
      </c>
      <c r="H631" s="29">
        <v>21444</v>
      </c>
      <c r="I631" s="31"/>
      <c r="J631" s="33"/>
      <c r="K631" s="27" t="s">
        <v>185</v>
      </c>
      <c r="L631" s="29">
        <v>1226</v>
      </c>
      <c r="M631" s="31"/>
      <c r="N631" s="33"/>
      <c r="O631" s="27" t="s">
        <v>185</v>
      </c>
      <c r="P631" s="62" t="s">
        <v>188</v>
      </c>
      <c r="Q631" s="31"/>
      <c r="R631" s="33"/>
      <c r="S631" s="27" t="s">
        <v>185</v>
      </c>
      <c r="T631" s="29">
        <v>87090</v>
      </c>
      <c r="U631" s="31"/>
    </row>
    <row r="632" spans="1:21" ht="15.75" thickBot="1">
      <c r="A632" s="11"/>
      <c r="B632" s="37"/>
      <c r="C632" s="57"/>
      <c r="D632" s="58"/>
      <c r="E632" s="59"/>
      <c r="F632" s="33"/>
      <c r="G632" s="57"/>
      <c r="H632" s="58"/>
      <c r="I632" s="59"/>
      <c r="J632" s="33"/>
      <c r="K632" s="57"/>
      <c r="L632" s="58"/>
      <c r="M632" s="59"/>
      <c r="N632" s="33"/>
      <c r="O632" s="57"/>
      <c r="P632" s="67"/>
      <c r="Q632" s="59"/>
      <c r="R632" s="33"/>
      <c r="S632" s="57"/>
      <c r="T632" s="58"/>
      <c r="U632" s="59"/>
    </row>
    <row r="633" spans="1:21" ht="15.75" thickTop="1">
      <c r="A633" s="11"/>
      <c r="B633" s="36" t="s">
        <v>436</v>
      </c>
      <c r="C633" s="36"/>
      <c r="D633" s="36"/>
      <c r="E633" s="36"/>
      <c r="F633" s="36"/>
      <c r="G633" s="36"/>
      <c r="H633" s="36"/>
      <c r="I633" s="36"/>
      <c r="J633" s="36"/>
      <c r="K633" s="36"/>
      <c r="L633" s="36"/>
      <c r="M633" s="36"/>
      <c r="N633" s="36"/>
      <c r="O633" s="36"/>
      <c r="P633" s="36"/>
      <c r="Q633" s="36"/>
      <c r="R633" s="36"/>
      <c r="S633" s="36"/>
      <c r="T633" s="36"/>
      <c r="U633" s="36"/>
    </row>
    <row r="634" spans="1:21">
      <c r="A634" s="11"/>
      <c r="B634" s="13"/>
      <c r="C634" s="13"/>
    </row>
    <row r="635" spans="1:21" ht="33.75">
      <c r="A635" s="11"/>
      <c r="B635" s="60">
        <v>-1</v>
      </c>
      <c r="C635" s="19" t="s">
        <v>476</v>
      </c>
    </row>
    <row r="636" spans="1:21">
      <c r="A636" s="11"/>
      <c r="B636" s="13"/>
      <c r="C636" s="13"/>
    </row>
    <row r="637" spans="1:21" ht="33.75">
      <c r="A637" s="11"/>
      <c r="B637" s="60">
        <v>-2</v>
      </c>
      <c r="C637" s="19" t="s">
        <v>477</v>
      </c>
    </row>
  </sheetData>
  <mergeCells count="3837">
    <mergeCell ref="B473:U473"/>
    <mergeCell ref="B582:U582"/>
    <mergeCell ref="B633:U633"/>
    <mergeCell ref="B467:U467"/>
    <mergeCell ref="B468:U468"/>
    <mergeCell ref="B469:U469"/>
    <mergeCell ref="B470:U470"/>
    <mergeCell ref="B471:U471"/>
    <mergeCell ref="B472:U472"/>
    <mergeCell ref="B461:U461"/>
    <mergeCell ref="B462:U462"/>
    <mergeCell ref="B463:U463"/>
    <mergeCell ref="B464:U464"/>
    <mergeCell ref="B465:U465"/>
    <mergeCell ref="B466:U466"/>
    <mergeCell ref="B406:U406"/>
    <mergeCell ref="B411:U411"/>
    <mergeCell ref="B412:U412"/>
    <mergeCell ref="B454:U454"/>
    <mergeCell ref="B459:U459"/>
    <mergeCell ref="B460:U460"/>
    <mergeCell ref="B225:U225"/>
    <mergeCell ref="B290:U290"/>
    <mergeCell ref="B295:U295"/>
    <mergeCell ref="B335:U335"/>
    <mergeCell ref="B340:U340"/>
    <mergeCell ref="B341:U341"/>
    <mergeCell ref="B49:U49"/>
    <mergeCell ref="B50:U50"/>
    <mergeCell ref="B51:U51"/>
    <mergeCell ref="B135:U135"/>
    <mergeCell ref="B136:U136"/>
    <mergeCell ref="B137:U137"/>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631:T632"/>
    <mergeCell ref="U631:U632"/>
    <mergeCell ref="A1:A2"/>
    <mergeCell ref="B1:U1"/>
    <mergeCell ref="B2:U2"/>
    <mergeCell ref="B3:U3"/>
    <mergeCell ref="A4:A637"/>
    <mergeCell ref="B4:U4"/>
    <mergeCell ref="B5:U5"/>
    <mergeCell ref="B6:U6"/>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4:R605"/>
    <mergeCell ref="S604:T605"/>
    <mergeCell ref="U604:U605"/>
    <mergeCell ref="C606:E606"/>
    <mergeCell ref="G606:I606"/>
    <mergeCell ref="K606:M606"/>
    <mergeCell ref="O606:Q606"/>
    <mergeCell ref="S606:U606"/>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Q593:Q594"/>
    <mergeCell ref="R593:R594"/>
    <mergeCell ref="S593:S594"/>
    <mergeCell ref="T593:T594"/>
    <mergeCell ref="U593:U594"/>
    <mergeCell ref="C595:E595"/>
    <mergeCell ref="G595:I595"/>
    <mergeCell ref="K595:M595"/>
    <mergeCell ref="O595:Q595"/>
    <mergeCell ref="S595:U595"/>
    <mergeCell ref="K593:K594"/>
    <mergeCell ref="L593:L594"/>
    <mergeCell ref="M593:M594"/>
    <mergeCell ref="N593:N594"/>
    <mergeCell ref="O593:O594"/>
    <mergeCell ref="P593:P594"/>
    <mergeCell ref="S590:U592"/>
    <mergeCell ref="B593:B594"/>
    <mergeCell ref="C593:C594"/>
    <mergeCell ref="D593:D594"/>
    <mergeCell ref="E593:E594"/>
    <mergeCell ref="F593:F594"/>
    <mergeCell ref="G593:G594"/>
    <mergeCell ref="H593:H594"/>
    <mergeCell ref="I593:I594"/>
    <mergeCell ref="J593:J594"/>
    <mergeCell ref="K592:M592"/>
    <mergeCell ref="N590:N592"/>
    <mergeCell ref="O590:Q590"/>
    <mergeCell ref="O591:Q591"/>
    <mergeCell ref="O592:Q592"/>
    <mergeCell ref="R590:R592"/>
    <mergeCell ref="C589:U589"/>
    <mergeCell ref="B590:B592"/>
    <mergeCell ref="C590:E592"/>
    <mergeCell ref="F590:F592"/>
    <mergeCell ref="G590:I590"/>
    <mergeCell ref="G591:I591"/>
    <mergeCell ref="G592:I592"/>
    <mergeCell ref="J590:J592"/>
    <mergeCell ref="K590:M590"/>
    <mergeCell ref="K591:M591"/>
    <mergeCell ref="Q580:Q581"/>
    <mergeCell ref="R580:R581"/>
    <mergeCell ref="S580:S581"/>
    <mergeCell ref="T580:T581"/>
    <mergeCell ref="U580:U581"/>
    <mergeCell ref="B587:U587"/>
    <mergeCell ref="K580:K581"/>
    <mergeCell ref="L580:L581"/>
    <mergeCell ref="M580:M581"/>
    <mergeCell ref="N580:N581"/>
    <mergeCell ref="O580:O581"/>
    <mergeCell ref="P580:P581"/>
    <mergeCell ref="U578:U579"/>
    <mergeCell ref="B580:B581"/>
    <mergeCell ref="C580:C581"/>
    <mergeCell ref="D580:D581"/>
    <mergeCell ref="E580:E581"/>
    <mergeCell ref="F580:F581"/>
    <mergeCell ref="G580:G581"/>
    <mergeCell ref="H580:H581"/>
    <mergeCell ref="I580:I581"/>
    <mergeCell ref="J580:J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B562:U562"/>
    <mergeCell ref="B564:B565"/>
    <mergeCell ref="C564:D565"/>
    <mergeCell ref="E564:E565"/>
    <mergeCell ref="F564:F565"/>
    <mergeCell ref="G564:H565"/>
    <mergeCell ref="I564:I565"/>
    <mergeCell ref="J564:J565"/>
    <mergeCell ref="K564:L565"/>
    <mergeCell ref="M564:M565"/>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5:R536"/>
    <mergeCell ref="S535:T536"/>
    <mergeCell ref="U535:U536"/>
    <mergeCell ref="C537:E537"/>
    <mergeCell ref="G537:I537"/>
    <mergeCell ref="K537:M537"/>
    <mergeCell ref="O537:Q537"/>
    <mergeCell ref="S537:U537"/>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6:R517"/>
    <mergeCell ref="S516:T517"/>
    <mergeCell ref="U516:U517"/>
    <mergeCell ref="C518:E518"/>
    <mergeCell ref="G518:I518"/>
    <mergeCell ref="K518:M518"/>
    <mergeCell ref="O518:Q518"/>
    <mergeCell ref="S518:U518"/>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S505:T506"/>
    <mergeCell ref="U505:U506"/>
    <mergeCell ref="C507:D507"/>
    <mergeCell ref="G507:H507"/>
    <mergeCell ref="K507:L507"/>
    <mergeCell ref="O507:P507"/>
    <mergeCell ref="S507:T507"/>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0:R501"/>
    <mergeCell ref="S500:T501"/>
    <mergeCell ref="U500:U501"/>
    <mergeCell ref="C502:E502"/>
    <mergeCell ref="G502:I502"/>
    <mergeCell ref="K502:M502"/>
    <mergeCell ref="O502:Q502"/>
    <mergeCell ref="S502:U502"/>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T481:T482"/>
    <mergeCell ref="U481:U482"/>
    <mergeCell ref="C483:E483"/>
    <mergeCell ref="G483:I483"/>
    <mergeCell ref="K483:M483"/>
    <mergeCell ref="O483:Q483"/>
    <mergeCell ref="S483:U483"/>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R477:R479"/>
    <mergeCell ref="S477:U479"/>
    <mergeCell ref="C480:E480"/>
    <mergeCell ref="G480:I480"/>
    <mergeCell ref="K480:M480"/>
    <mergeCell ref="O480:Q480"/>
    <mergeCell ref="S480:U480"/>
    <mergeCell ref="K478:M478"/>
    <mergeCell ref="K479:M479"/>
    <mergeCell ref="N477:N479"/>
    <mergeCell ref="O477:Q477"/>
    <mergeCell ref="O478:Q478"/>
    <mergeCell ref="O479:Q479"/>
    <mergeCell ref="B474:U474"/>
    <mergeCell ref="C476:U476"/>
    <mergeCell ref="B477:B479"/>
    <mergeCell ref="C477:E479"/>
    <mergeCell ref="F477:F479"/>
    <mergeCell ref="G477:I477"/>
    <mergeCell ref="G478:I478"/>
    <mergeCell ref="G479:I479"/>
    <mergeCell ref="J477:J479"/>
    <mergeCell ref="K477:M477"/>
    <mergeCell ref="P452:P453"/>
    <mergeCell ref="Q452:Q453"/>
    <mergeCell ref="R452:R453"/>
    <mergeCell ref="S452:S453"/>
    <mergeCell ref="T452:T453"/>
    <mergeCell ref="U452:U453"/>
    <mergeCell ref="J452:J453"/>
    <mergeCell ref="K452:K453"/>
    <mergeCell ref="L452:L453"/>
    <mergeCell ref="M452:M453"/>
    <mergeCell ref="N452:N453"/>
    <mergeCell ref="O452:O453"/>
    <mergeCell ref="S450:T451"/>
    <mergeCell ref="U450:U451"/>
    <mergeCell ref="B452:B453"/>
    <mergeCell ref="C452:C453"/>
    <mergeCell ref="D452:D453"/>
    <mergeCell ref="E452:E453"/>
    <mergeCell ref="F452:F453"/>
    <mergeCell ref="G452:G453"/>
    <mergeCell ref="H452:H453"/>
    <mergeCell ref="I452:I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Q422:Q423"/>
    <mergeCell ref="R422:R423"/>
    <mergeCell ref="S422:T423"/>
    <mergeCell ref="U422:U423"/>
    <mergeCell ref="B424:B425"/>
    <mergeCell ref="C424:D425"/>
    <mergeCell ref="E424:E425"/>
    <mergeCell ref="F424:F425"/>
    <mergeCell ref="G424:H425"/>
    <mergeCell ref="I424:I425"/>
    <mergeCell ref="I422:I423"/>
    <mergeCell ref="J422:J423"/>
    <mergeCell ref="K422:L423"/>
    <mergeCell ref="M422:M423"/>
    <mergeCell ref="N422:N423"/>
    <mergeCell ref="O422:P423"/>
    <mergeCell ref="C421:E421"/>
    <mergeCell ref="G421:I421"/>
    <mergeCell ref="K421:M421"/>
    <mergeCell ref="O421:Q421"/>
    <mergeCell ref="S421:U421"/>
    <mergeCell ref="B422:B423"/>
    <mergeCell ref="C422:D423"/>
    <mergeCell ref="E422:E423"/>
    <mergeCell ref="F422:F423"/>
    <mergeCell ref="G422:H423"/>
    <mergeCell ref="P419:P420"/>
    <mergeCell ref="Q419:Q420"/>
    <mergeCell ref="R419:R420"/>
    <mergeCell ref="S419:S420"/>
    <mergeCell ref="T419:T420"/>
    <mergeCell ref="U419:U420"/>
    <mergeCell ref="J419:J420"/>
    <mergeCell ref="K419:K420"/>
    <mergeCell ref="L419:L420"/>
    <mergeCell ref="M419:M420"/>
    <mergeCell ref="N419:N420"/>
    <mergeCell ref="O419:O420"/>
    <mergeCell ref="R416:R418"/>
    <mergeCell ref="S416:U418"/>
    <mergeCell ref="B419:B420"/>
    <mergeCell ref="C419:C420"/>
    <mergeCell ref="D419:D420"/>
    <mergeCell ref="E419:E420"/>
    <mergeCell ref="F419:F420"/>
    <mergeCell ref="G419:G420"/>
    <mergeCell ref="H419:H420"/>
    <mergeCell ref="I419:I420"/>
    <mergeCell ref="K416:M416"/>
    <mergeCell ref="K417:M417"/>
    <mergeCell ref="K418:M418"/>
    <mergeCell ref="N416:N418"/>
    <mergeCell ref="O416:Q416"/>
    <mergeCell ref="O417:Q417"/>
    <mergeCell ref="O418:Q418"/>
    <mergeCell ref="U404:U405"/>
    <mergeCell ref="B413:U413"/>
    <mergeCell ref="C415:U415"/>
    <mergeCell ref="B416:B418"/>
    <mergeCell ref="C416:E418"/>
    <mergeCell ref="F416:F418"/>
    <mergeCell ref="G416:I416"/>
    <mergeCell ref="G417:I417"/>
    <mergeCell ref="G418:I418"/>
    <mergeCell ref="J416:J418"/>
    <mergeCell ref="O404:O405"/>
    <mergeCell ref="P404:P405"/>
    <mergeCell ref="Q404:Q405"/>
    <mergeCell ref="R404:R405"/>
    <mergeCell ref="S404:S405"/>
    <mergeCell ref="T404:T405"/>
    <mergeCell ref="I404:I405"/>
    <mergeCell ref="J404:J405"/>
    <mergeCell ref="K404:K405"/>
    <mergeCell ref="L404:L405"/>
    <mergeCell ref="M404:M405"/>
    <mergeCell ref="N404:N405"/>
    <mergeCell ref="R402:R403"/>
    <mergeCell ref="S402:T403"/>
    <mergeCell ref="U402:U403"/>
    <mergeCell ref="B404:B405"/>
    <mergeCell ref="C404:C405"/>
    <mergeCell ref="D404:D405"/>
    <mergeCell ref="E404:E405"/>
    <mergeCell ref="F404:F405"/>
    <mergeCell ref="G404:G405"/>
    <mergeCell ref="H404:H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U383:U384"/>
    <mergeCell ref="C385:E385"/>
    <mergeCell ref="G385:I385"/>
    <mergeCell ref="K385:M385"/>
    <mergeCell ref="O385:Q385"/>
    <mergeCell ref="S385:U385"/>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0:R361"/>
    <mergeCell ref="S360:T361"/>
    <mergeCell ref="U360:U361"/>
    <mergeCell ref="C362:E362"/>
    <mergeCell ref="G362:I362"/>
    <mergeCell ref="K362:M362"/>
    <mergeCell ref="O362:Q362"/>
    <mergeCell ref="S362:U362"/>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T358"/>
    <mergeCell ref="U357:U358"/>
    <mergeCell ref="C359:D359"/>
    <mergeCell ref="G359:H359"/>
    <mergeCell ref="K359:L359"/>
    <mergeCell ref="O359:P359"/>
    <mergeCell ref="S359:T359"/>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5:R347"/>
    <mergeCell ref="S345:U347"/>
    <mergeCell ref="C348:E348"/>
    <mergeCell ref="G348:I348"/>
    <mergeCell ref="K348:M348"/>
    <mergeCell ref="O348:Q348"/>
    <mergeCell ref="S348:U348"/>
    <mergeCell ref="K345:M345"/>
    <mergeCell ref="K346:M346"/>
    <mergeCell ref="K347:M347"/>
    <mergeCell ref="N345:N347"/>
    <mergeCell ref="O345:Q345"/>
    <mergeCell ref="O346:Q346"/>
    <mergeCell ref="O347:Q347"/>
    <mergeCell ref="U333:U334"/>
    <mergeCell ref="B342:U342"/>
    <mergeCell ref="C344:U344"/>
    <mergeCell ref="B345:B347"/>
    <mergeCell ref="C345:E347"/>
    <mergeCell ref="F345:F347"/>
    <mergeCell ref="G345:I345"/>
    <mergeCell ref="G346:I346"/>
    <mergeCell ref="G347:I347"/>
    <mergeCell ref="J345:J347"/>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P302:P303"/>
    <mergeCell ref="Q302:Q303"/>
    <mergeCell ref="R302:R303"/>
    <mergeCell ref="S302:S303"/>
    <mergeCell ref="T302:T303"/>
    <mergeCell ref="U302:U303"/>
    <mergeCell ref="J302:J303"/>
    <mergeCell ref="K302:K303"/>
    <mergeCell ref="L302:L303"/>
    <mergeCell ref="M302:M303"/>
    <mergeCell ref="N302:N303"/>
    <mergeCell ref="O302:O303"/>
    <mergeCell ref="R299:R301"/>
    <mergeCell ref="S299:U301"/>
    <mergeCell ref="B302:B303"/>
    <mergeCell ref="C302:C303"/>
    <mergeCell ref="D302:D303"/>
    <mergeCell ref="E302:E303"/>
    <mergeCell ref="F302:F303"/>
    <mergeCell ref="G302:G303"/>
    <mergeCell ref="H302:H303"/>
    <mergeCell ref="I302:I303"/>
    <mergeCell ref="K299:M299"/>
    <mergeCell ref="K300:M300"/>
    <mergeCell ref="K301:M301"/>
    <mergeCell ref="N299:N301"/>
    <mergeCell ref="O299:Q299"/>
    <mergeCell ref="O300:Q300"/>
    <mergeCell ref="O301:Q301"/>
    <mergeCell ref="U288:U289"/>
    <mergeCell ref="B296:U296"/>
    <mergeCell ref="C298:U298"/>
    <mergeCell ref="B299:B301"/>
    <mergeCell ref="C299:E301"/>
    <mergeCell ref="F299:F301"/>
    <mergeCell ref="G299:I299"/>
    <mergeCell ref="G300:I300"/>
    <mergeCell ref="G301:I301"/>
    <mergeCell ref="J299:J301"/>
    <mergeCell ref="O288:O289"/>
    <mergeCell ref="P288:P289"/>
    <mergeCell ref="Q288:Q289"/>
    <mergeCell ref="R288:R289"/>
    <mergeCell ref="S288:S289"/>
    <mergeCell ref="T288:T289"/>
    <mergeCell ref="I288:I289"/>
    <mergeCell ref="J288:J289"/>
    <mergeCell ref="K288:K289"/>
    <mergeCell ref="L288:L289"/>
    <mergeCell ref="M288:M289"/>
    <mergeCell ref="N288:N289"/>
    <mergeCell ref="R286:R287"/>
    <mergeCell ref="S286:T287"/>
    <mergeCell ref="U286:U287"/>
    <mergeCell ref="B288:B289"/>
    <mergeCell ref="C288:C289"/>
    <mergeCell ref="D288:D289"/>
    <mergeCell ref="E288:E289"/>
    <mergeCell ref="F288:F289"/>
    <mergeCell ref="G288:G289"/>
    <mergeCell ref="H288:H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S241:T242"/>
    <mergeCell ref="U241:U242"/>
    <mergeCell ref="C243:D243"/>
    <mergeCell ref="G243:H243"/>
    <mergeCell ref="K243:L243"/>
    <mergeCell ref="O243:P243"/>
    <mergeCell ref="S243:T243"/>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S229:U231"/>
    <mergeCell ref="C232:E232"/>
    <mergeCell ref="G232:I232"/>
    <mergeCell ref="K232:M232"/>
    <mergeCell ref="O232:Q232"/>
    <mergeCell ref="S232:U232"/>
    <mergeCell ref="K231:M231"/>
    <mergeCell ref="N229:N231"/>
    <mergeCell ref="O229:Q229"/>
    <mergeCell ref="O230:Q230"/>
    <mergeCell ref="O231:Q231"/>
    <mergeCell ref="R229:R231"/>
    <mergeCell ref="C228:U228"/>
    <mergeCell ref="B229:B231"/>
    <mergeCell ref="C229:E231"/>
    <mergeCell ref="F229:F231"/>
    <mergeCell ref="G229:I229"/>
    <mergeCell ref="G230:I230"/>
    <mergeCell ref="G231:I231"/>
    <mergeCell ref="J229:J231"/>
    <mergeCell ref="K229:M229"/>
    <mergeCell ref="K230:M230"/>
    <mergeCell ref="Q219:Q220"/>
    <mergeCell ref="R219:R220"/>
    <mergeCell ref="S219:S220"/>
    <mergeCell ref="T219:T220"/>
    <mergeCell ref="U219:U220"/>
    <mergeCell ref="B226:U226"/>
    <mergeCell ref="B221:U221"/>
    <mergeCell ref="B222:U222"/>
    <mergeCell ref="B223:U223"/>
    <mergeCell ref="B224:U224"/>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S173:U173"/>
    <mergeCell ref="C174:E174"/>
    <mergeCell ref="G174:I174"/>
    <mergeCell ref="K174:M174"/>
    <mergeCell ref="O174:Q174"/>
    <mergeCell ref="S174:U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S141:U143"/>
    <mergeCell ref="C144:E144"/>
    <mergeCell ref="G144:I144"/>
    <mergeCell ref="K144:M144"/>
    <mergeCell ref="O144:Q144"/>
    <mergeCell ref="S144:U144"/>
    <mergeCell ref="K143:M143"/>
    <mergeCell ref="N141:N143"/>
    <mergeCell ref="O141:Q141"/>
    <mergeCell ref="O142:Q142"/>
    <mergeCell ref="O143:Q143"/>
    <mergeCell ref="R141:R143"/>
    <mergeCell ref="C140:U140"/>
    <mergeCell ref="B141:B143"/>
    <mergeCell ref="C141:E143"/>
    <mergeCell ref="F141:F143"/>
    <mergeCell ref="G141:I141"/>
    <mergeCell ref="G142:I142"/>
    <mergeCell ref="G143:I143"/>
    <mergeCell ref="J141:J143"/>
    <mergeCell ref="K141:M141"/>
    <mergeCell ref="K142:M142"/>
    <mergeCell ref="Q133:Q134"/>
    <mergeCell ref="R133:R134"/>
    <mergeCell ref="S133:S134"/>
    <mergeCell ref="T133:T134"/>
    <mergeCell ref="U133:U134"/>
    <mergeCell ref="B138:U138"/>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R55:R57"/>
    <mergeCell ref="S55:U57"/>
    <mergeCell ref="C58:E58"/>
    <mergeCell ref="G58:I58"/>
    <mergeCell ref="K58:M58"/>
    <mergeCell ref="O58:Q58"/>
    <mergeCell ref="S58:U58"/>
    <mergeCell ref="K56:M56"/>
    <mergeCell ref="K57:M57"/>
    <mergeCell ref="N55:N57"/>
    <mergeCell ref="O55:Q55"/>
    <mergeCell ref="O56:Q56"/>
    <mergeCell ref="O57:Q57"/>
    <mergeCell ref="B52:U52"/>
    <mergeCell ref="C54:U54"/>
    <mergeCell ref="B55:B57"/>
    <mergeCell ref="C55:E57"/>
    <mergeCell ref="F55:F57"/>
    <mergeCell ref="G55:I55"/>
    <mergeCell ref="G56:I56"/>
    <mergeCell ref="G57:I57"/>
    <mergeCell ref="J55:J57"/>
    <mergeCell ref="K55:M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2.5703125" bestFit="1" customWidth="1"/>
    <col min="2" max="2" width="8.140625" customWidth="1"/>
    <col min="3" max="3" width="36.5703125" bestFit="1" customWidth="1"/>
  </cols>
  <sheetData>
    <row r="1" spans="1:3" ht="15" customHeight="1">
      <c r="A1" s="6" t="s">
        <v>653</v>
      </c>
      <c r="B1" s="6" t="s">
        <v>1</v>
      </c>
      <c r="C1" s="6"/>
    </row>
    <row r="2" spans="1:3" ht="15" customHeight="1">
      <c r="A2" s="6"/>
      <c r="B2" s="6" t="s">
        <v>2</v>
      </c>
      <c r="C2" s="6"/>
    </row>
    <row r="3" spans="1:3" ht="15" customHeight="1">
      <c r="A3" s="3" t="s">
        <v>169</v>
      </c>
      <c r="B3" s="73" t="s">
        <v>4</v>
      </c>
      <c r="C3" s="73"/>
    </row>
    <row r="4" spans="1:3" ht="15" customHeight="1">
      <c r="A4" s="11" t="s">
        <v>654</v>
      </c>
      <c r="B4" s="73" t="s">
        <v>4</v>
      </c>
      <c r="C4" s="73"/>
    </row>
    <row r="5" spans="1:3" ht="267.75" customHeight="1">
      <c r="A5" s="11"/>
      <c r="B5" s="75" t="s">
        <v>171</v>
      </c>
      <c r="C5" s="75"/>
    </row>
    <row r="6" spans="1:3" ht="114.75" customHeight="1">
      <c r="A6" s="11"/>
      <c r="B6" s="75" t="s">
        <v>172</v>
      </c>
      <c r="C6" s="75"/>
    </row>
    <row r="7" spans="1:3" ht="63.75" customHeight="1">
      <c r="A7" s="11"/>
      <c r="B7" s="75" t="s">
        <v>173</v>
      </c>
      <c r="C7" s="75"/>
    </row>
    <row r="8" spans="1:3" ht="15" customHeight="1">
      <c r="A8" s="11" t="s">
        <v>174</v>
      </c>
      <c r="B8" s="73" t="s">
        <v>4</v>
      </c>
      <c r="C8" s="73"/>
    </row>
    <row r="9" spans="1:3">
      <c r="A9" s="11"/>
      <c r="B9" s="76" t="s">
        <v>174</v>
      </c>
      <c r="C9" s="76"/>
    </row>
    <row r="10" spans="1:3" ht="153" customHeight="1">
      <c r="A10" s="11"/>
      <c r="B10" s="75" t="s">
        <v>175</v>
      </c>
      <c r="C10" s="75"/>
    </row>
    <row r="11" spans="1:3" ht="15" customHeight="1">
      <c r="A11" s="11" t="s">
        <v>209</v>
      </c>
      <c r="B11" s="73" t="s">
        <v>4</v>
      </c>
      <c r="C11" s="73"/>
    </row>
    <row r="12" spans="1:3">
      <c r="A12" s="11"/>
      <c r="B12" s="76" t="s">
        <v>209</v>
      </c>
      <c r="C12" s="76"/>
    </row>
    <row r="13" spans="1:3" ht="89.25" customHeight="1">
      <c r="A13" s="11"/>
      <c r="B13" s="75" t="s">
        <v>210</v>
      </c>
      <c r="C13" s="75"/>
    </row>
    <row r="14" spans="1:3" ht="38.25" customHeight="1">
      <c r="A14" s="11"/>
      <c r="B14" s="75" t="s">
        <v>211</v>
      </c>
      <c r="C14" s="75"/>
    </row>
    <row r="15" spans="1:3">
      <c r="A15" s="11"/>
      <c r="B15" s="13"/>
      <c r="C15" s="13"/>
    </row>
    <row r="16" spans="1:3" ht="25.5">
      <c r="A16" s="11"/>
      <c r="B16" s="68" t="s">
        <v>212</v>
      </c>
      <c r="C16" s="69" t="s">
        <v>213</v>
      </c>
    </row>
    <row r="17" spans="1:3">
      <c r="A17" s="11"/>
      <c r="B17" s="13"/>
      <c r="C17" s="13"/>
    </row>
    <row r="18" spans="1:3" ht="102">
      <c r="A18" s="11"/>
      <c r="B18" s="68" t="s">
        <v>212</v>
      </c>
      <c r="C18" s="69" t="s">
        <v>214</v>
      </c>
    </row>
    <row r="19" spans="1:3">
      <c r="A19" s="11"/>
      <c r="B19" s="13"/>
      <c r="C19" s="13"/>
    </row>
    <row r="20" spans="1:3" ht="89.25">
      <c r="A20" s="11"/>
      <c r="B20" s="68" t="s">
        <v>212</v>
      </c>
      <c r="C20" s="69" t="s">
        <v>215</v>
      </c>
    </row>
    <row r="21" spans="1:3" ht="51" customHeight="1">
      <c r="A21" s="11"/>
      <c r="B21" s="75" t="s">
        <v>216</v>
      </c>
      <c r="C21" s="75"/>
    </row>
  </sheetData>
  <mergeCells count="19">
    <mergeCell ref="A8:A10"/>
    <mergeCell ref="B8:C8"/>
    <mergeCell ref="B9:C9"/>
    <mergeCell ref="B10:C10"/>
    <mergeCell ref="A11:A21"/>
    <mergeCell ref="B11:C11"/>
    <mergeCell ref="B12:C12"/>
    <mergeCell ref="B13:C13"/>
    <mergeCell ref="B14:C14"/>
    <mergeCell ref="B21:C21"/>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8.85546875" customWidth="1"/>
    <col min="5" max="5" width="2" customWidth="1"/>
    <col min="6" max="6" width="12.28515625" customWidth="1"/>
    <col min="7" max="7" width="3.5703125" customWidth="1"/>
    <col min="8" max="8" width="13.42578125" customWidth="1"/>
    <col min="9" max="9" width="2.85546875" customWidth="1"/>
    <col min="10" max="10" width="12.28515625" customWidth="1"/>
    <col min="11" max="11" width="2.42578125" customWidth="1"/>
    <col min="12" max="12" width="7.7109375" customWidth="1"/>
    <col min="13" max="13" width="2" customWidth="1"/>
  </cols>
  <sheetData>
    <row r="1" spans="1:13" ht="15" customHeight="1">
      <c r="A1" s="6" t="s">
        <v>65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9</v>
      </c>
      <c r="B3" s="73" t="s">
        <v>4</v>
      </c>
      <c r="C3" s="73"/>
      <c r="D3" s="73"/>
      <c r="E3" s="73"/>
      <c r="F3" s="73"/>
      <c r="G3" s="73"/>
      <c r="H3" s="73"/>
      <c r="I3" s="73"/>
      <c r="J3" s="73"/>
      <c r="K3" s="73"/>
      <c r="L3" s="73"/>
      <c r="M3" s="73"/>
    </row>
    <row r="4" spans="1:13" ht="15" customHeight="1">
      <c r="A4" s="11" t="s">
        <v>656</v>
      </c>
      <c r="B4" s="73" t="s">
        <v>4</v>
      </c>
      <c r="C4" s="73"/>
      <c r="D4" s="73"/>
      <c r="E4" s="73"/>
      <c r="F4" s="73"/>
      <c r="G4" s="73"/>
      <c r="H4" s="73"/>
      <c r="I4" s="73"/>
      <c r="J4" s="73"/>
      <c r="K4" s="73"/>
      <c r="L4" s="73"/>
      <c r="M4" s="73"/>
    </row>
    <row r="5" spans="1:13" ht="25.5" customHeight="1">
      <c r="A5" s="11"/>
      <c r="B5" s="75" t="s">
        <v>657</v>
      </c>
      <c r="C5" s="75"/>
      <c r="D5" s="75"/>
      <c r="E5" s="75"/>
      <c r="F5" s="75"/>
      <c r="G5" s="75"/>
      <c r="H5" s="75"/>
      <c r="I5" s="75"/>
      <c r="J5" s="75"/>
      <c r="K5" s="75"/>
      <c r="L5" s="75"/>
      <c r="M5" s="75"/>
    </row>
    <row r="6" spans="1:13">
      <c r="A6" s="11"/>
      <c r="B6" s="23"/>
      <c r="C6" s="23"/>
      <c r="D6" s="23"/>
      <c r="E6" s="23"/>
      <c r="F6" s="23"/>
      <c r="G6" s="23"/>
      <c r="H6" s="23"/>
      <c r="I6" s="23"/>
      <c r="J6" s="23"/>
      <c r="K6" s="23"/>
      <c r="L6" s="23"/>
      <c r="M6" s="23"/>
    </row>
    <row r="7" spans="1:13">
      <c r="A7" s="11"/>
      <c r="B7" s="13"/>
      <c r="C7" s="13"/>
      <c r="D7" s="13"/>
      <c r="E7" s="13"/>
      <c r="F7" s="13"/>
      <c r="G7" s="13"/>
      <c r="H7" s="13"/>
      <c r="I7" s="13"/>
      <c r="J7" s="13"/>
      <c r="K7" s="13"/>
      <c r="L7" s="13"/>
      <c r="M7" s="13"/>
    </row>
    <row r="8" spans="1:13" ht="15.75" thickBot="1">
      <c r="A8" s="11"/>
      <c r="B8" s="14"/>
      <c r="C8" s="24" t="s">
        <v>179</v>
      </c>
      <c r="D8" s="24"/>
      <c r="E8" s="24"/>
      <c r="F8" s="24"/>
      <c r="G8" s="24"/>
      <c r="H8" s="24"/>
      <c r="I8" s="24"/>
      <c r="J8" s="24"/>
      <c r="K8" s="24"/>
      <c r="L8" s="24"/>
      <c r="M8" s="24"/>
    </row>
    <row r="9" spans="1:13" ht="15.75" thickBot="1">
      <c r="A9" s="11"/>
      <c r="B9" s="14"/>
      <c r="C9" s="25" t="s">
        <v>181</v>
      </c>
      <c r="D9" s="25"/>
      <c r="E9" s="25"/>
      <c r="F9" s="15"/>
      <c r="G9" s="25" t="s">
        <v>182</v>
      </c>
      <c r="H9" s="25"/>
      <c r="I9" s="25"/>
      <c r="J9" s="15"/>
      <c r="K9" s="25" t="s">
        <v>183</v>
      </c>
      <c r="L9" s="25"/>
      <c r="M9" s="25"/>
    </row>
    <row r="10" spans="1:13">
      <c r="A10" s="11"/>
      <c r="B10" s="26" t="s">
        <v>184</v>
      </c>
      <c r="C10" s="27" t="s">
        <v>185</v>
      </c>
      <c r="D10" s="29">
        <v>59896</v>
      </c>
      <c r="E10" s="31"/>
      <c r="F10" s="33"/>
      <c r="G10" s="27" t="s">
        <v>185</v>
      </c>
      <c r="H10" s="29">
        <v>2726</v>
      </c>
      <c r="I10" s="31"/>
      <c r="J10" s="33"/>
      <c r="K10" s="27" t="s">
        <v>185</v>
      </c>
      <c r="L10" s="29">
        <v>62622</v>
      </c>
      <c r="M10" s="31"/>
    </row>
    <row r="11" spans="1:13">
      <c r="A11" s="11"/>
      <c r="B11" s="26"/>
      <c r="C11" s="28"/>
      <c r="D11" s="30"/>
      <c r="E11" s="32"/>
      <c r="F11" s="33"/>
      <c r="G11" s="28"/>
      <c r="H11" s="30"/>
      <c r="I11" s="32"/>
      <c r="J11" s="33"/>
      <c r="K11" s="34"/>
      <c r="L11" s="35"/>
      <c r="M11" s="33"/>
    </row>
    <row r="12" spans="1:13">
      <c r="A12" s="11"/>
      <c r="B12" s="19" t="s">
        <v>186</v>
      </c>
      <c r="C12" s="36"/>
      <c r="D12" s="36"/>
      <c r="E12" s="36"/>
      <c r="F12" s="15"/>
      <c r="G12" s="36"/>
      <c r="H12" s="36"/>
      <c r="I12" s="36"/>
      <c r="J12" s="15"/>
      <c r="K12" s="36"/>
      <c r="L12" s="36"/>
      <c r="M12" s="36"/>
    </row>
    <row r="13" spans="1:13">
      <c r="A13" s="11"/>
      <c r="B13" s="37" t="s">
        <v>187</v>
      </c>
      <c r="C13" s="35">
        <v>2106</v>
      </c>
      <c r="D13" s="35"/>
      <c r="E13" s="33"/>
      <c r="F13" s="33"/>
      <c r="G13" s="38" t="s">
        <v>188</v>
      </c>
      <c r="H13" s="38"/>
      <c r="I13" s="33"/>
      <c r="J13" s="33"/>
      <c r="K13" s="35">
        <v>2106</v>
      </c>
      <c r="L13" s="35"/>
      <c r="M13" s="33"/>
    </row>
    <row r="14" spans="1:13">
      <c r="A14" s="11"/>
      <c r="B14" s="37"/>
      <c r="C14" s="35"/>
      <c r="D14" s="35"/>
      <c r="E14" s="33"/>
      <c r="F14" s="33"/>
      <c r="G14" s="38"/>
      <c r="H14" s="38"/>
      <c r="I14" s="33"/>
      <c r="J14" s="33"/>
      <c r="K14" s="35"/>
      <c r="L14" s="35"/>
      <c r="M14" s="33"/>
    </row>
    <row r="15" spans="1:13">
      <c r="A15" s="11"/>
      <c r="B15" s="19" t="s">
        <v>189</v>
      </c>
      <c r="C15" s="36"/>
      <c r="D15" s="36"/>
      <c r="E15" s="36"/>
      <c r="F15" s="15"/>
      <c r="G15" s="36"/>
      <c r="H15" s="36"/>
      <c r="I15" s="36"/>
      <c r="J15" s="15"/>
      <c r="K15" s="36"/>
      <c r="L15" s="36"/>
      <c r="M15" s="36"/>
    </row>
    <row r="16" spans="1:13">
      <c r="A16" s="11"/>
      <c r="B16" s="37" t="s">
        <v>190</v>
      </c>
      <c r="C16" s="38" t="s">
        <v>188</v>
      </c>
      <c r="D16" s="38"/>
      <c r="E16" s="33"/>
      <c r="F16" s="33"/>
      <c r="G16" s="38" t="s">
        <v>191</v>
      </c>
      <c r="H16" s="38"/>
      <c r="I16" s="34" t="s">
        <v>192</v>
      </c>
      <c r="J16" s="33"/>
      <c r="K16" s="38" t="s">
        <v>191</v>
      </c>
      <c r="L16" s="38"/>
      <c r="M16" s="34" t="s">
        <v>192</v>
      </c>
    </row>
    <row r="17" spans="1:13" ht="15.75" thickBot="1">
      <c r="A17" s="11"/>
      <c r="B17" s="37"/>
      <c r="C17" s="39"/>
      <c r="D17" s="39"/>
      <c r="E17" s="40"/>
      <c r="F17" s="33"/>
      <c r="G17" s="39"/>
      <c r="H17" s="39"/>
      <c r="I17" s="41"/>
      <c r="J17" s="33"/>
      <c r="K17" s="39"/>
      <c r="L17" s="39"/>
      <c r="M17" s="41"/>
    </row>
    <row r="18" spans="1:13">
      <c r="A18" s="11"/>
      <c r="B18" s="42" t="s">
        <v>193</v>
      </c>
      <c r="C18" s="43" t="s">
        <v>185</v>
      </c>
      <c r="D18" s="45">
        <v>62002</v>
      </c>
      <c r="E18" s="47"/>
      <c r="F18" s="36"/>
      <c r="G18" s="43" t="s">
        <v>185</v>
      </c>
      <c r="H18" s="45">
        <v>2669</v>
      </c>
      <c r="I18" s="47"/>
      <c r="J18" s="36"/>
      <c r="K18" s="43" t="s">
        <v>185</v>
      </c>
      <c r="L18" s="45">
        <v>64671</v>
      </c>
      <c r="M18" s="47"/>
    </row>
    <row r="19" spans="1:13" ht="15.75" thickBot="1">
      <c r="A19" s="11"/>
      <c r="B19" s="42"/>
      <c r="C19" s="44"/>
      <c r="D19" s="46"/>
      <c r="E19" s="48"/>
      <c r="F19" s="36"/>
      <c r="G19" s="44"/>
      <c r="H19" s="46"/>
      <c r="I19" s="48"/>
      <c r="J19" s="36"/>
      <c r="K19" s="44"/>
      <c r="L19" s="46"/>
      <c r="M19" s="48"/>
    </row>
    <row r="20" spans="1:13" ht="15.75" thickTop="1">
      <c r="A20" s="11"/>
      <c r="B20" s="18"/>
      <c r="C20" s="49"/>
      <c r="D20" s="49"/>
      <c r="E20" s="49"/>
      <c r="F20" s="18"/>
      <c r="G20" s="49"/>
      <c r="H20" s="49"/>
      <c r="I20" s="49"/>
      <c r="J20" s="18"/>
      <c r="K20" s="49"/>
      <c r="L20" s="49"/>
      <c r="M20" s="49"/>
    </row>
    <row r="21" spans="1:13">
      <c r="A21" s="11"/>
      <c r="B21" s="42" t="s">
        <v>194</v>
      </c>
      <c r="C21" s="50" t="s">
        <v>185</v>
      </c>
      <c r="D21" s="51">
        <v>57782</v>
      </c>
      <c r="E21" s="36"/>
      <c r="F21" s="36"/>
      <c r="G21" s="50" t="s">
        <v>185</v>
      </c>
      <c r="H21" s="51">
        <v>3530</v>
      </c>
      <c r="I21" s="36"/>
      <c r="J21" s="36"/>
      <c r="K21" s="50" t="s">
        <v>185</v>
      </c>
      <c r="L21" s="51">
        <v>61312</v>
      </c>
      <c r="M21" s="36"/>
    </row>
    <row r="22" spans="1:13">
      <c r="A22" s="11"/>
      <c r="B22" s="42"/>
      <c r="C22" s="50"/>
      <c r="D22" s="51"/>
      <c r="E22" s="36"/>
      <c r="F22" s="36"/>
      <c r="G22" s="50"/>
      <c r="H22" s="51"/>
      <c r="I22" s="36"/>
      <c r="J22" s="36"/>
      <c r="K22" s="50"/>
      <c r="L22" s="51"/>
      <c r="M22" s="36"/>
    </row>
    <row r="23" spans="1:13">
      <c r="A23" s="11"/>
      <c r="B23" s="20" t="s">
        <v>186</v>
      </c>
      <c r="C23" s="33"/>
      <c r="D23" s="33"/>
      <c r="E23" s="33"/>
      <c r="F23" s="18"/>
      <c r="G23" s="33"/>
      <c r="H23" s="33"/>
      <c r="I23" s="33"/>
      <c r="J23" s="18"/>
      <c r="K23" s="33"/>
      <c r="L23" s="33"/>
      <c r="M23" s="33"/>
    </row>
    <row r="24" spans="1:13">
      <c r="A24" s="11"/>
      <c r="B24" s="52" t="s">
        <v>187</v>
      </c>
      <c r="C24" s="51">
        <v>4220</v>
      </c>
      <c r="D24" s="51"/>
      <c r="E24" s="36"/>
      <c r="F24" s="36"/>
      <c r="G24" s="53" t="s">
        <v>188</v>
      </c>
      <c r="H24" s="53"/>
      <c r="I24" s="36"/>
      <c r="J24" s="36"/>
      <c r="K24" s="51">
        <v>4220</v>
      </c>
      <c r="L24" s="51"/>
      <c r="M24" s="36"/>
    </row>
    <row r="25" spans="1:13">
      <c r="A25" s="11"/>
      <c r="B25" s="52"/>
      <c r="C25" s="51"/>
      <c r="D25" s="51"/>
      <c r="E25" s="36"/>
      <c r="F25" s="36"/>
      <c r="G25" s="53"/>
      <c r="H25" s="53"/>
      <c r="I25" s="36"/>
      <c r="J25" s="36"/>
      <c r="K25" s="51"/>
      <c r="L25" s="51"/>
      <c r="M25" s="36"/>
    </row>
    <row r="26" spans="1:13">
      <c r="A26" s="11"/>
      <c r="B26" s="20" t="s">
        <v>189</v>
      </c>
      <c r="C26" s="33"/>
      <c r="D26" s="33"/>
      <c r="E26" s="33"/>
      <c r="F26" s="18"/>
      <c r="G26" s="33"/>
      <c r="H26" s="33"/>
      <c r="I26" s="33"/>
      <c r="J26" s="18"/>
      <c r="K26" s="33"/>
      <c r="L26" s="33"/>
      <c r="M26" s="33"/>
    </row>
    <row r="27" spans="1:13">
      <c r="A27" s="11"/>
      <c r="B27" s="52" t="s">
        <v>190</v>
      </c>
      <c r="C27" s="53" t="s">
        <v>188</v>
      </c>
      <c r="D27" s="53"/>
      <c r="E27" s="36"/>
      <c r="F27" s="36"/>
      <c r="G27" s="53" t="s">
        <v>195</v>
      </c>
      <c r="H27" s="53"/>
      <c r="I27" s="50" t="s">
        <v>192</v>
      </c>
      <c r="J27" s="36"/>
      <c r="K27" s="53" t="s">
        <v>195</v>
      </c>
      <c r="L27" s="53"/>
      <c r="M27" s="50" t="s">
        <v>192</v>
      </c>
    </row>
    <row r="28" spans="1:13" ht="15.75" thickBot="1">
      <c r="A28" s="11"/>
      <c r="B28" s="52"/>
      <c r="C28" s="54"/>
      <c r="D28" s="54"/>
      <c r="E28" s="55"/>
      <c r="F28" s="36"/>
      <c r="G28" s="54"/>
      <c r="H28" s="54"/>
      <c r="I28" s="56"/>
      <c r="J28" s="36"/>
      <c r="K28" s="54"/>
      <c r="L28" s="54"/>
      <c r="M28" s="56"/>
    </row>
    <row r="29" spans="1:13">
      <c r="A29" s="11"/>
      <c r="B29" s="26" t="s">
        <v>193</v>
      </c>
      <c r="C29" s="27" t="s">
        <v>185</v>
      </c>
      <c r="D29" s="29">
        <v>62002</v>
      </c>
      <c r="E29" s="31"/>
      <c r="F29" s="33"/>
      <c r="G29" s="27" t="s">
        <v>185</v>
      </c>
      <c r="H29" s="29">
        <v>2669</v>
      </c>
      <c r="I29" s="31"/>
      <c r="J29" s="33"/>
      <c r="K29" s="27" t="s">
        <v>185</v>
      </c>
      <c r="L29" s="29">
        <v>64671</v>
      </c>
      <c r="M29" s="31"/>
    </row>
    <row r="30" spans="1:13" ht="15.75" thickBot="1">
      <c r="A30" s="11"/>
      <c r="B30" s="26"/>
      <c r="C30" s="57"/>
      <c r="D30" s="58"/>
      <c r="E30" s="59"/>
      <c r="F30" s="33"/>
      <c r="G30" s="57"/>
      <c r="H30" s="58"/>
      <c r="I30" s="59"/>
      <c r="J30" s="33"/>
      <c r="K30" s="57"/>
      <c r="L30" s="58"/>
      <c r="M30" s="59"/>
    </row>
    <row r="31" spans="1:13" ht="15.75" thickTop="1">
      <c r="A31" s="11"/>
      <c r="B31" s="36" t="s">
        <v>196</v>
      </c>
      <c r="C31" s="36"/>
      <c r="D31" s="36"/>
      <c r="E31" s="36"/>
      <c r="F31" s="36"/>
      <c r="G31" s="36"/>
      <c r="H31" s="36"/>
      <c r="I31" s="36"/>
      <c r="J31" s="36"/>
      <c r="K31" s="36"/>
      <c r="L31" s="36"/>
      <c r="M31" s="36"/>
    </row>
    <row r="32" spans="1:13">
      <c r="A32" s="11"/>
      <c r="B32" s="13"/>
      <c r="C32" s="13"/>
    </row>
    <row r="33" spans="1:13" ht="78.75">
      <c r="A33" s="11"/>
      <c r="B33" s="60">
        <v>-1</v>
      </c>
      <c r="C33" s="19" t="s">
        <v>197</v>
      </c>
    </row>
    <row r="34" spans="1:13">
      <c r="A34" s="11"/>
      <c r="B34" s="23"/>
      <c r="C34" s="23"/>
      <c r="D34" s="23"/>
      <c r="E34" s="23"/>
      <c r="F34" s="23"/>
      <c r="G34" s="23"/>
      <c r="H34" s="23"/>
      <c r="I34" s="23"/>
      <c r="J34" s="23"/>
      <c r="K34" s="23"/>
      <c r="L34" s="23"/>
      <c r="M34" s="23"/>
    </row>
    <row r="35" spans="1:13">
      <c r="A35" s="11"/>
      <c r="B35" s="13"/>
      <c r="C35" s="13"/>
      <c r="D35" s="13"/>
      <c r="E35" s="13"/>
      <c r="F35" s="13"/>
      <c r="G35" s="13"/>
      <c r="H35" s="13"/>
      <c r="I35" s="13"/>
      <c r="J35" s="13"/>
      <c r="K35" s="13"/>
      <c r="L35" s="13"/>
      <c r="M35" s="13"/>
    </row>
    <row r="36" spans="1:13" ht="15.75" thickBot="1">
      <c r="A36" s="11"/>
      <c r="B36" s="14"/>
      <c r="C36" s="24" t="s">
        <v>198</v>
      </c>
      <c r="D36" s="24"/>
      <c r="E36" s="24"/>
      <c r="F36" s="24"/>
      <c r="G36" s="24"/>
      <c r="H36" s="24"/>
      <c r="I36" s="24"/>
      <c r="J36" s="24"/>
      <c r="K36" s="24"/>
      <c r="L36" s="24"/>
      <c r="M36" s="24"/>
    </row>
    <row r="37" spans="1:13" ht="15.75" thickBot="1">
      <c r="A37" s="11"/>
      <c r="B37" s="14"/>
      <c r="C37" s="25" t="s">
        <v>199</v>
      </c>
      <c r="D37" s="25"/>
      <c r="E37" s="25"/>
      <c r="F37" s="15"/>
      <c r="G37" s="25" t="s">
        <v>200</v>
      </c>
      <c r="H37" s="25"/>
      <c r="I37" s="25"/>
      <c r="J37" s="15"/>
      <c r="K37" s="25" t="s">
        <v>201</v>
      </c>
      <c r="L37" s="25"/>
      <c r="M37" s="25"/>
    </row>
    <row r="38" spans="1:13">
      <c r="A38" s="11"/>
      <c r="B38" s="26" t="s">
        <v>202</v>
      </c>
      <c r="C38" s="27" t="s">
        <v>185</v>
      </c>
      <c r="D38" s="29">
        <v>24823</v>
      </c>
      <c r="E38" s="31"/>
      <c r="F38" s="33"/>
      <c r="G38" s="27" t="s">
        <v>185</v>
      </c>
      <c r="H38" s="62">
        <v>58</v>
      </c>
      <c r="I38" s="31"/>
      <c r="J38" s="33"/>
      <c r="K38" s="27" t="s">
        <v>185</v>
      </c>
      <c r="L38" s="29">
        <v>24881</v>
      </c>
      <c r="M38" s="31"/>
    </row>
    <row r="39" spans="1:13">
      <c r="A39" s="11"/>
      <c r="B39" s="26"/>
      <c r="C39" s="28"/>
      <c r="D39" s="30"/>
      <c r="E39" s="32"/>
      <c r="F39" s="33"/>
      <c r="G39" s="28"/>
      <c r="H39" s="63"/>
      <c r="I39" s="32"/>
      <c r="J39" s="33"/>
      <c r="K39" s="34"/>
      <c r="L39" s="35"/>
      <c r="M39" s="33"/>
    </row>
    <row r="40" spans="1:13">
      <c r="A40" s="11"/>
      <c r="B40" s="19" t="s">
        <v>186</v>
      </c>
      <c r="C40" s="36"/>
      <c r="D40" s="36"/>
      <c r="E40" s="36"/>
      <c r="F40" s="15"/>
      <c r="G40" s="36"/>
      <c r="H40" s="36"/>
      <c r="I40" s="36"/>
      <c r="J40" s="15"/>
      <c r="K40" s="36"/>
      <c r="L40" s="36"/>
      <c r="M40" s="36"/>
    </row>
    <row r="41" spans="1:13">
      <c r="A41" s="11"/>
      <c r="B41" s="37" t="s">
        <v>203</v>
      </c>
      <c r="C41" s="38">
        <v>632</v>
      </c>
      <c r="D41" s="38"/>
      <c r="E41" s="33"/>
      <c r="F41" s="33"/>
      <c r="G41" s="38" t="s">
        <v>188</v>
      </c>
      <c r="H41" s="38"/>
      <c r="I41" s="33"/>
      <c r="J41" s="33"/>
      <c r="K41" s="38">
        <v>632</v>
      </c>
      <c r="L41" s="38"/>
      <c r="M41" s="33"/>
    </row>
    <row r="42" spans="1:13">
      <c r="A42" s="11"/>
      <c r="B42" s="37"/>
      <c r="C42" s="38"/>
      <c r="D42" s="38"/>
      <c r="E42" s="33"/>
      <c r="F42" s="33"/>
      <c r="G42" s="38"/>
      <c r="H42" s="38"/>
      <c r="I42" s="33"/>
      <c r="J42" s="33"/>
      <c r="K42" s="38"/>
      <c r="L42" s="38"/>
      <c r="M42" s="33"/>
    </row>
    <row r="43" spans="1:13">
      <c r="A43" s="11"/>
      <c r="B43" s="19" t="s">
        <v>189</v>
      </c>
      <c r="C43" s="36"/>
      <c r="D43" s="36"/>
      <c r="E43" s="36"/>
      <c r="F43" s="15"/>
      <c r="G43" s="36"/>
      <c r="H43" s="36"/>
      <c r="I43" s="36"/>
      <c r="J43" s="15"/>
      <c r="K43" s="36"/>
      <c r="L43" s="36"/>
      <c r="M43" s="36"/>
    </row>
    <row r="44" spans="1:13">
      <c r="A44" s="11"/>
      <c r="B44" s="37" t="s">
        <v>204</v>
      </c>
      <c r="C44" s="38" t="s">
        <v>188</v>
      </c>
      <c r="D44" s="38"/>
      <c r="E44" s="33"/>
      <c r="F44" s="33"/>
      <c r="G44" s="38" t="s">
        <v>205</v>
      </c>
      <c r="H44" s="38"/>
      <c r="I44" s="34" t="s">
        <v>192</v>
      </c>
      <c r="J44" s="33"/>
      <c r="K44" s="38" t="s">
        <v>205</v>
      </c>
      <c r="L44" s="38"/>
      <c r="M44" s="34" t="s">
        <v>192</v>
      </c>
    </row>
    <row r="45" spans="1:13" ht="15.75" thickBot="1">
      <c r="A45" s="11"/>
      <c r="B45" s="37"/>
      <c r="C45" s="39"/>
      <c r="D45" s="39"/>
      <c r="E45" s="40"/>
      <c r="F45" s="33"/>
      <c r="G45" s="39"/>
      <c r="H45" s="39"/>
      <c r="I45" s="41"/>
      <c r="J45" s="33"/>
      <c r="K45" s="39"/>
      <c r="L45" s="39"/>
      <c r="M45" s="41"/>
    </row>
    <row r="46" spans="1:13">
      <c r="A46" s="11"/>
      <c r="B46" s="42" t="s">
        <v>206</v>
      </c>
      <c r="C46" s="43" t="s">
        <v>185</v>
      </c>
      <c r="D46" s="45">
        <v>25455</v>
      </c>
      <c r="E46" s="47"/>
      <c r="F46" s="36"/>
      <c r="G46" s="43" t="s">
        <v>185</v>
      </c>
      <c r="H46" s="64">
        <v>57</v>
      </c>
      <c r="I46" s="47"/>
      <c r="J46" s="36"/>
      <c r="K46" s="43" t="s">
        <v>185</v>
      </c>
      <c r="L46" s="45">
        <v>25512</v>
      </c>
      <c r="M46" s="47"/>
    </row>
    <row r="47" spans="1:13" ht="15.75" thickBot="1">
      <c r="A47" s="11"/>
      <c r="B47" s="42"/>
      <c r="C47" s="44"/>
      <c r="D47" s="46"/>
      <c r="E47" s="48"/>
      <c r="F47" s="36"/>
      <c r="G47" s="44"/>
      <c r="H47" s="65"/>
      <c r="I47" s="48"/>
      <c r="J47" s="36"/>
      <c r="K47" s="44"/>
      <c r="L47" s="46"/>
      <c r="M47" s="48"/>
    </row>
    <row r="48" spans="1:13" ht="15.75" thickTop="1">
      <c r="A48" s="11"/>
      <c r="B48" s="18"/>
      <c r="C48" s="49"/>
      <c r="D48" s="49"/>
      <c r="E48" s="49"/>
      <c r="F48" s="18"/>
      <c r="G48" s="49"/>
      <c r="H48" s="49"/>
      <c r="I48" s="49"/>
      <c r="J48" s="18"/>
      <c r="K48" s="49"/>
      <c r="L48" s="49"/>
      <c r="M48" s="49"/>
    </row>
    <row r="49" spans="1:13">
      <c r="A49" s="11"/>
      <c r="B49" s="42" t="s">
        <v>207</v>
      </c>
      <c r="C49" s="50" t="s">
        <v>185</v>
      </c>
      <c r="D49" s="51">
        <v>24189</v>
      </c>
      <c r="E49" s="36"/>
      <c r="F49" s="36"/>
      <c r="G49" s="50" t="s">
        <v>185</v>
      </c>
      <c r="H49" s="53">
        <v>61</v>
      </c>
      <c r="I49" s="36"/>
      <c r="J49" s="36"/>
      <c r="K49" s="50" t="s">
        <v>185</v>
      </c>
      <c r="L49" s="51">
        <v>24250</v>
      </c>
      <c r="M49" s="36"/>
    </row>
    <row r="50" spans="1:13">
      <c r="A50" s="11"/>
      <c r="B50" s="42"/>
      <c r="C50" s="50"/>
      <c r="D50" s="51"/>
      <c r="E50" s="36"/>
      <c r="F50" s="36"/>
      <c r="G50" s="50"/>
      <c r="H50" s="53"/>
      <c r="I50" s="36"/>
      <c r="J50" s="36"/>
      <c r="K50" s="50"/>
      <c r="L50" s="51"/>
      <c r="M50" s="36"/>
    </row>
    <row r="51" spans="1:13">
      <c r="A51" s="11"/>
      <c r="B51" s="20" t="s">
        <v>186</v>
      </c>
      <c r="C51" s="33"/>
      <c r="D51" s="33"/>
      <c r="E51" s="33"/>
      <c r="F51" s="18"/>
      <c r="G51" s="33"/>
      <c r="H51" s="33"/>
      <c r="I51" s="33"/>
      <c r="J51" s="18"/>
      <c r="K51" s="33"/>
      <c r="L51" s="33"/>
      <c r="M51" s="33"/>
    </row>
    <row r="52" spans="1:13">
      <c r="A52" s="11"/>
      <c r="B52" s="52" t="s">
        <v>203</v>
      </c>
      <c r="C52" s="51">
        <v>1266</v>
      </c>
      <c r="D52" s="51"/>
      <c r="E52" s="36"/>
      <c r="F52" s="36"/>
      <c r="G52" s="53" t="s">
        <v>188</v>
      </c>
      <c r="H52" s="53"/>
      <c r="I52" s="36"/>
      <c r="J52" s="36"/>
      <c r="K52" s="51">
        <v>1266</v>
      </c>
      <c r="L52" s="51"/>
      <c r="M52" s="36"/>
    </row>
    <row r="53" spans="1:13">
      <c r="A53" s="11"/>
      <c r="B53" s="52"/>
      <c r="C53" s="51"/>
      <c r="D53" s="51"/>
      <c r="E53" s="36"/>
      <c r="F53" s="36"/>
      <c r="G53" s="53"/>
      <c r="H53" s="53"/>
      <c r="I53" s="36"/>
      <c r="J53" s="36"/>
      <c r="K53" s="51"/>
      <c r="L53" s="51"/>
      <c r="M53" s="36"/>
    </row>
    <row r="54" spans="1:13">
      <c r="A54" s="11"/>
      <c r="B54" s="20" t="s">
        <v>189</v>
      </c>
      <c r="C54" s="33"/>
      <c r="D54" s="33"/>
      <c r="E54" s="33"/>
      <c r="F54" s="18"/>
      <c r="G54" s="33"/>
      <c r="H54" s="33"/>
      <c r="I54" s="33"/>
      <c r="J54" s="18"/>
      <c r="K54" s="33"/>
      <c r="L54" s="33"/>
      <c r="M54" s="33"/>
    </row>
    <row r="55" spans="1:13">
      <c r="A55" s="11"/>
      <c r="B55" s="52" t="s">
        <v>204</v>
      </c>
      <c r="C55" s="53" t="s">
        <v>188</v>
      </c>
      <c r="D55" s="53"/>
      <c r="E55" s="36"/>
      <c r="F55" s="36"/>
      <c r="G55" s="53" t="s">
        <v>208</v>
      </c>
      <c r="H55" s="53"/>
      <c r="I55" s="50" t="s">
        <v>192</v>
      </c>
      <c r="J55" s="36"/>
      <c r="K55" s="53" t="s">
        <v>208</v>
      </c>
      <c r="L55" s="53"/>
      <c r="M55" s="50" t="s">
        <v>192</v>
      </c>
    </row>
    <row r="56" spans="1:13" ht="15.75" thickBot="1">
      <c r="A56" s="11"/>
      <c r="B56" s="52"/>
      <c r="C56" s="54"/>
      <c r="D56" s="54"/>
      <c r="E56" s="55"/>
      <c r="F56" s="36"/>
      <c r="G56" s="54"/>
      <c r="H56" s="54"/>
      <c r="I56" s="56"/>
      <c r="J56" s="36"/>
      <c r="K56" s="54"/>
      <c r="L56" s="54"/>
      <c r="M56" s="56"/>
    </row>
    <row r="57" spans="1:13">
      <c r="A57" s="11"/>
      <c r="B57" s="66" t="s">
        <v>206</v>
      </c>
      <c r="C57" s="27" t="s">
        <v>185</v>
      </c>
      <c r="D57" s="29">
        <v>25455</v>
      </c>
      <c r="E57" s="31"/>
      <c r="F57" s="33"/>
      <c r="G57" s="27" t="s">
        <v>185</v>
      </c>
      <c r="H57" s="62">
        <v>57</v>
      </c>
      <c r="I57" s="31"/>
      <c r="J57" s="33"/>
      <c r="K57" s="27" t="s">
        <v>185</v>
      </c>
      <c r="L57" s="29">
        <v>25512</v>
      </c>
      <c r="M57" s="31"/>
    </row>
    <row r="58" spans="1:13" ht="15.75" thickBot="1">
      <c r="A58" s="11"/>
      <c r="B58" s="66"/>
      <c r="C58" s="57"/>
      <c r="D58" s="58"/>
      <c r="E58" s="59"/>
      <c r="F58" s="33"/>
      <c r="G58" s="57"/>
      <c r="H58" s="67"/>
      <c r="I58" s="59"/>
      <c r="J58" s="33"/>
      <c r="K58" s="57"/>
      <c r="L58" s="58"/>
      <c r="M58" s="59"/>
    </row>
    <row r="59" spans="1:13" ht="15.75" thickTop="1">
      <c r="A59" s="11" t="s">
        <v>658</v>
      </c>
      <c r="B59" s="73" t="s">
        <v>4</v>
      </c>
      <c r="C59" s="73"/>
      <c r="D59" s="73"/>
      <c r="E59" s="73"/>
      <c r="F59" s="73"/>
      <c r="G59" s="73"/>
      <c r="H59" s="73"/>
      <c r="I59" s="73"/>
      <c r="J59" s="73"/>
      <c r="K59" s="73"/>
      <c r="L59" s="73"/>
      <c r="M59" s="73"/>
    </row>
    <row r="60" spans="1:13">
      <c r="A60" s="11"/>
      <c r="B60" s="75" t="s">
        <v>659</v>
      </c>
      <c r="C60" s="75"/>
      <c r="D60" s="75"/>
      <c r="E60" s="75"/>
      <c r="F60" s="75"/>
      <c r="G60" s="75"/>
      <c r="H60" s="75"/>
      <c r="I60" s="75"/>
      <c r="J60" s="75"/>
      <c r="K60" s="75"/>
      <c r="L60" s="75"/>
      <c r="M60" s="75"/>
    </row>
    <row r="61" spans="1:13">
      <c r="A61" s="11"/>
      <c r="B61" s="23"/>
      <c r="C61" s="23"/>
      <c r="D61" s="23"/>
      <c r="E61" s="23"/>
      <c r="F61" s="23"/>
      <c r="G61" s="23"/>
      <c r="H61" s="23"/>
      <c r="I61" s="23"/>
    </row>
    <row r="62" spans="1:13">
      <c r="A62" s="11"/>
      <c r="B62" s="13"/>
      <c r="C62" s="13"/>
      <c r="D62" s="13"/>
      <c r="E62" s="13"/>
      <c r="F62" s="13"/>
      <c r="G62" s="13"/>
      <c r="H62" s="13"/>
      <c r="I62" s="13"/>
    </row>
    <row r="63" spans="1:13" ht="15.75" thickBot="1">
      <c r="A63" s="11"/>
      <c r="B63" s="14"/>
      <c r="C63" s="24" t="s">
        <v>218</v>
      </c>
      <c r="D63" s="24"/>
      <c r="E63" s="24"/>
      <c r="F63" s="24"/>
      <c r="G63" s="24"/>
      <c r="H63" s="24"/>
      <c r="I63" s="24"/>
    </row>
    <row r="64" spans="1:13" ht="15.75" thickBot="1">
      <c r="A64" s="11"/>
      <c r="B64" s="14"/>
      <c r="C64" s="25" t="s">
        <v>219</v>
      </c>
      <c r="D64" s="25"/>
      <c r="E64" s="25"/>
      <c r="F64" s="15"/>
      <c r="G64" s="25" t="s">
        <v>220</v>
      </c>
      <c r="H64" s="25"/>
      <c r="I64" s="25"/>
    </row>
    <row r="65" spans="1:13">
      <c r="A65" s="11"/>
      <c r="B65" s="34" t="s">
        <v>221</v>
      </c>
      <c r="C65" s="27" t="s">
        <v>185</v>
      </c>
      <c r="D65" s="29">
        <v>39000</v>
      </c>
      <c r="E65" s="31"/>
      <c r="F65" s="33"/>
      <c r="G65" s="27" t="s">
        <v>185</v>
      </c>
      <c r="H65" s="29">
        <v>38415</v>
      </c>
      <c r="I65" s="31"/>
    </row>
    <row r="66" spans="1:13">
      <c r="A66" s="11"/>
      <c r="B66" s="34"/>
      <c r="C66" s="34"/>
      <c r="D66" s="35"/>
      <c r="E66" s="33"/>
      <c r="F66" s="33"/>
      <c r="G66" s="34"/>
      <c r="H66" s="35"/>
      <c r="I66" s="33"/>
    </row>
    <row r="67" spans="1:13">
      <c r="A67" s="11"/>
      <c r="B67" s="50" t="s">
        <v>222</v>
      </c>
      <c r="C67" s="50" t="s">
        <v>185</v>
      </c>
      <c r="D67" s="51">
        <v>122837</v>
      </c>
      <c r="E67" s="36"/>
      <c r="F67" s="36"/>
      <c r="G67" s="50" t="s">
        <v>185</v>
      </c>
      <c r="H67" s="51">
        <v>124671</v>
      </c>
      <c r="I67" s="36"/>
    </row>
    <row r="68" spans="1:13">
      <c r="A68" s="11"/>
      <c r="B68" s="50"/>
      <c r="C68" s="50"/>
      <c r="D68" s="51"/>
      <c r="E68" s="36"/>
      <c r="F68" s="36"/>
      <c r="G68" s="50"/>
      <c r="H68" s="51"/>
      <c r="I68" s="36"/>
    </row>
    <row r="69" spans="1:13">
      <c r="A69" s="11"/>
      <c r="B69" s="34" t="s">
        <v>223</v>
      </c>
      <c r="C69" s="34" t="s">
        <v>185</v>
      </c>
      <c r="D69" s="35">
        <v>718832</v>
      </c>
      <c r="E69" s="33"/>
      <c r="F69" s="33"/>
      <c r="G69" s="34" t="s">
        <v>185</v>
      </c>
      <c r="H69" s="35">
        <v>742739</v>
      </c>
      <c r="I69" s="33"/>
    </row>
    <row r="70" spans="1:13">
      <c r="A70" s="11"/>
      <c r="B70" s="34"/>
      <c r="C70" s="34"/>
      <c r="D70" s="35"/>
      <c r="E70" s="33"/>
      <c r="F70" s="33"/>
      <c r="G70" s="34"/>
      <c r="H70" s="35"/>
      <c r="I70" s="33"/>
    </row>
    <row r="71" spans="1:13">
      <c r="A71" s="11"/>
      <c r="B71" s="70" t="s">
        <v>224</v>
      </c>
      <c r="C71" s="50" t="s">
        <v>185</v>
      </c>
      <c r="D71" s="51">
        <v>500000</v>
      </c>
      <c r="E71" s="36"/>
      <c r="F71" s="36"/>
      <c r="G71" s="50" t="s">
        <v>185</v>
      </c>
      <c r="H71" s="51">
        <v>558125</v>
      </c>
      <c r="I71" s="36"/>
    </row>
    <row r="72" spans="1:13">
      <c r="A72" s="11"/>
      <c r="B72" s="70"/>
      <c r="C72" s="50"/>
      <c r="D72" s="51"/>
      <c r="E72" s="36"/>
      <c r="F72" s="36"/>
      <c r="G72" s="50"/>
      <c r="H72" s="51"/>
      <c r="I72" s="36"/>
    </row>
    <row r="73" spans="1:13">
      <c r="A73" s="11"/>
      <c r="B73" s="34" t="s">
        <v>225</v>
      </c>
      <c r="C73" s="34" t="s">
        <v>185</v>
      </c>
      <c r="D73" s="35">
        <v>21156</v>
      </c>
      <c r="E73" s="33"/>
      <c r="F73" s="33"/>
      <c r="G73" s="34" t="s">
        <v>185</v>
      </c>
      <c r="H73" s="35">
        <v>21103</v>
      </c>
      <c r="I73" s="33"/>
    </row>
    <row r="74" spans="1:13">
      <c r="A74" s="11"/>
      <c r="B74" s="34"/>
      <c r="C74" s="34"/>
      <c r="D74" s="35"/>
      <c r="E74" s="33"/>
      <c r="F74" s="33"/>
      <c r="G74" s="34"/>
      <c r="H74" s="35"/>
      <c r="I74" s="33"/>
    </row>
    <row r="75" spans="1:13">
      <c r="A75" s="11"/>
      <c r="B75" s="50" t="s">
        <v>226</v>
      </c>
      <c r="C75" s="50" t="s">
        <v>185</v>
      </c>
      <c r="D75" s="51">
        <v>9654</v>
      </c>
      <c r="E75" s="36"/>
      <c r="F75" s="36"/>
      <c r="G75" s="50" t="s">
        <v>185</v>
      </c>
      <c r="H75" s="51">
        <v>9702</v>
      </c>
      <c r="I75" s="36"/>
    </row>
    <row r="76" spans="1:13">
      <c r="A76" s="11"/>
      <c r="B76" s="50"/>
      <c r="C76" s="50"/>
      <c r="D76" s="51"/>
      <c r="E76" s="36"/>
      <c r="F76" s="36"/>
      <c r="G76" s="50"/>
      <c r="H76" s="51"/>
      <c r="I76" s="36"/>
    </row>
    <row r="77" spans="1:13">
      <c r="A77" s="11"/>
      <c r="B77" s="34" t="s">
        <v>227</v>
      </c>
      <c r="C77" s="34" t="s">
        <v>185</v>
      </c>
      <c r="D77" s="35">
        <v>271343</v>
      </c>
      <c r="E77" s="33"/>
      <c r="F77" s="33"/>
      <c r="G77" s="34" t="s">
        <v>185</v>
      </c>
      <c r="H77" s="35">
        <v>276910</v>
      </c>
      <c r="I77" s="33"/>
    </row>
    <row r="78" spans="1:13">
      <c r="A78" s="11"/>
      <c r="B78" s="34"/>
      <c r="C78" s="34"/>
      <c r="D78" s="35"/>
      <c r="E78" s="33"/>
      <c r="F78" s="33"/>
      <c r="G78" s="34"/>
      <c r="H78" s="35"/>
      <c r="I78" s="33"/>
    </row>
    <row r="79" spans="1:13" ht="15" customHeight="1">
      <c r="A79" s="11" t="s">
        <v>660</v>
      </c>
      <c r="B79" s="73" t="s">
        <v>4</v>
      </c>
      <c r="C79" s="73"/>
      <c r="D79" s="73"/>
      <c r="E79" s="73"/>
      <c r="F79" s="73"/>
      <c r="G79" s="73"/>
      <c r="H79" s="73"/>
      <c r="I79" s="73"/>
      <c r="J79" s="73"/>
      <c r="K79" s="73"/>
      <c r="L79" s="73"/>
      <c r="M79" s="73"/>
    </row>
    <row r="80" spans="1:13">
      <c r="A80" s="11"/>
      <c r="B80" s="75" t="s">
        <v>661</v>
      </c>
      <c r="C80" s="75"/>
      <c r="D80" s="75"/>
      <c r="E80" s="75"/>
      <c r="F80" s="75"/>
      <c r="G80" s="75"/>
      <c r="H80" s="75"/>
      <c r="I80" s="75"/>
      <c r="J80" s="75"/>
      <c r="K80" s="75"/>
      <c r="L80" s="75"/>
      <c r="M80" s="75"/>
    </row>
    <row r="81" spans="1:5">
      <c r="A81" s="11"/>
      <c r="B81" s="23"/>
      <c r="C81" s="23"/>
      <c r="D81" s="23"/>
      <c r="E81" s="23"/>
    </row>
    <row r="82" spans="1:5">
      <c r="A82" s="11"/>
      <c r="B82" s="13"/>
      <c r="C82" s="13"/>
      <c r="D82" s="13"/>
      <c r="E82" s="13"/>
    </row>
    <row r="83" spans="1:5" ht="15.75" thickBot="1">
      <c r="A83" s="11"/>
      <c r="B83" s="15"/>
      <c r="C83" s="24" t="s">
        <v>231</v>
      </c>
      <c r="D83" s="24"/>
      <c r="E83" s="24"/>
    </row>
    <row r="84" spans="1:5">
      <c r="A84" s="11"/>
      <c r="B84" s="66" t="s">
        <v>202</v>
      </c>
      <c r="C84" s="27" t="s">
        <v>185</v>
      </c>
      <c r="D84" s="29">
        <v>1030</v>
      </c>
      <c r="E84" s="31"/>
    </row>
    <row r="85" spans="1:5">
      <c r="A85" s="11"/>
      <c r="B85" s="66"/>
      <c r="C85" s="28"/>
      <c r="D85" s="30"/>
      <c r="E85" s="32"/>
    </row>
    <row r="86" spans="1:5" ht="15.75" thickBot="1">
      <c r="A86" s="11"/>
      <c r="B86" s="14" t="s">
        <v>232</v>
      </c>
      <c r="C86" s="54" t="s">
        <v>233</v>
      </c>
      <c r="D86" s="54"/>
      <c r="E86" s="71" t="s">
        <v>192</v>
      </c>
    </row>
    <row r="87" spans="1:5">
      <c r="A87" s="11"/>
      <c r="B87" s="66" t="s">
        <v>206</v>
      </c>
      <c r="C87" s="27" t="s">
        <v>185</v>
      </c>
      <c r="D87" s="62">
        <v>692</v>
      </c>
      <c r="E87" s="31"/>
    </row>
    <row r="88" spans="1:5" ht="15.75" thickBot="1">
      <c r="A88" s="11"/>
      <c r="B88" s="66"/>
      <c r="C88" s="57"/>
      <c r="D88" s="67"/>
      <c r="E88" s="59"/>
    </row>
    <row r="89" spans="1:5" ht="15.75" thickTop="1">
      <c r="A89" s="11"/>
      <c r="B89" s="15"/>
      <c r="C89" s="72"/>
      <c r="D89" s="72"/>
      <c r="E89" s="72"/>
    </row>
    <row r="90" spans="1:5">
      <c r="A90" s="11"/>
      <c r="B90" s="66" t="s">
        <v>207</v>
      </c>
      <c r="C90" s="34" t="s">
        <v>185</v>
      </c>
      <c r="D90" s="35">
        <v>1417</v>
      </c>
      <c r="E90" s="33"/>
    </row>
    <row r="91" spans="1:5">
      <c r="A91" s="11"/>
      <c r="B91" s="66"/>
      <c r="C91" s="34"/>
      <c r="D91" s="35"/>
      <c r="E91" s="33"/>
    </row>
    <row r="92" spans="1:5" ht="15.75" thickBot="1">
      <c r="A92" s="11"/>
      <c r="B92" s="19" t="s">
        <v>232</v>
      </c>
      <c r="C92" s="54" t="s">
        <v>234</v>
      </c>
      <c r="D92" s="54"/>
      <c r="E92" s="71" t="s">
        <v>192</v>
      </c>
    </row>
    <row r="93" spans="1:5">
      <c r="A93" s="11"/>
      <c r="B93" s="26" t="s">
        <v>206</v>
      </c>
      <c r="C93" s="27" t="s">
        <v>185</v>
      </c>
      <c r="D93" s="62">
        <v>692</v>
      </c>
      <c r="E93" s="31"/>
    </row>
    <row r="94" spans="1:5" ht="15.75" thickBot="1">
      <c r="A94" s="11"/>
      <c r="B94" s="26"/>
      <c r="C94" s="57"/>
      <c r="D94" s="67"/>
      <c r="E94" s="59"/>
    </row>
    <row r="95" spans="1:5" ht="15.75" thickTop="1"/>
  </sheetData>
  <mergeCells count="303">
    <mergeCell ref="A59:A78"/>
    <mergeCell ref="B59:M59"/>
    <mergeCell ref="B60:M60"/>
    <mergeCell ref="A79:A94"/>
    <mergeCell ref="B79:M79"/>
    <mergeCell ref="B80:M80"/>
    <mergeCell ref="A1:A2"/>
    <mergeCell ref="B1:M1"/>
    <mergeCell ref="B2:M2"/>
    <mergeCell ref="B3:M3"/>
    <mergeCell ref="A4:A58"/>
    <mergeCell ref="B4:M4"/>
    <mergeCell ref="B5:M5"/>
    <mergeCell ref="B31:M31"/>
    <mergeCell ref="B90:B91"/>
    <mergeCell ref="C90:C91"/>
    <mergeCell ref="D90:D91"/>
    <mergeCell ref="E90:E91"/>
    <mergeCell ref="C92:D92"/>
    <mergeCell ref="B93:B94"/>
    <mergeCell ref="C93:C94"/>
    <mergeCell ref="D93:D94"/>
    <mergeCell ref="E93:E94"/>
    <mergeCell ref="C86:D86"/>
    <mergeCell ref="B87:B88"/>
    <mergeCell ref="C87:C88"/>
    <mergeCell ref="D87:D88"/>
    <mergeCell ref="E87:E88"/>
    <mergeCell ref="C89:E89"/>
    <mergeCell ref="H77:H78"/>
    <mergeCell ref="I77:I78"/>
    <mergeCell ref="B81:E81"/>
    <mergeCell ref="C83:E83"/>
    <mergeCell ref="B84:B85"/>
    <mergeCell ref="C84:C85"/>
    <mergeCell ref="D84:D85"/>
    <mergeCell ref="E84:E85"/>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1:I61"/>
    <mergeCell ref="C63:I63"/>
    <mergeCell ref="C64:E64"/>
    <mergeCell ref="G64:I64"/>
    <mergeCell ref="B65:B66"/>
    <mergeCell ref="C65:C66"/>
    <mergeCell ref="D65:D66"/>
    <mergeCell ref="E65:E66"/>
    <mergeCell ref="F65:F66"/>
    <mergeCell ref="G65:G66"/>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E54"/>
    <mergeCell ref="G54:I54"/>
    <mergeCell ref="K54:M54"/>
    <mergeCell ref="B55:B56"/>
    <mergeCell ref="C55:D56"/>
    <mergeCell ref="E55:E56"/>
    <mergeCell ref="F55:F56"/>
    <mergeCell ref="G55:H56"/>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L42"/>
    <mergeCell ref="M41:M42"/>
    <mergeCell ref="C43:E43"/>
    <mergeCell ref="G43:I43"/>
    <mergeCell ref="K43:M43"/>
    <mergeCell ref="M38:M39"/>
    <mergeCell ref="C40:E40"/>
    <mergeCell ref="G40:I40"/>
    <mergeCell ref="K40:M40"/>
    <mergeCell ref="B41:B42"/>
    <mergeCell ref="C41:D42"/>
    <mergeCell ref="E41:E42"/>
    <mergeCell ref="F41:F42"/>
    <mergeCell ref="G41:H42"/>
    <mergeCell ref="I41:I42"/>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E26"/>
    <mergeCell ref="G26:I26"/>
    <mergeCell ref="K26:M26"/>
    <mergeCell ref="B27:B28"/>
    <mergeCell ref="C27:D28"/>
    <mergeCell ref="E27:E28"/>
    <mergeCell ref="F27:F28"/>
    <mergeCell ref="G27:H28"/>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1.85546875" customWidth="1"/>
    <col min="4" max="4" width="8.7109375" customWidth="1"/>
    <col min="5" max="5" width="1.5703125" customWidth="1"/>
    <col min="6" max="6" width="10.28515625" customWidth="1"/>
    <col min="7" max="7" width="1.85546875" customWidth="1"/>
    <col min="8" max="8" width="8.7109375" customWidth="1"/>
    <col min="9" max="9" width="1.5703125" customWidth="1"/>
  </cols>
  <sheetData>
    <row r="1" spans="1:9" ht="15" customHeight="1">
      <c r="A1" s="6" t="s">
        <v>662</v>
      </c>
      <c r="B1" s="6" t="s">
        <v>1</v>
      </c>
      <c r="C1" s="6"/>
      <c r="D1" s="6"/>
      <c r="E1" s="6"/>
      <c r="F1" s="6"/>
      <c r="G1" s="6"/>
      <c r="H1" s="6"/>
      <c r="I1" s="6"/>
    </row>
    <row r="2" spans="1:9" ht="15" customHeight="1">
      <c r="A2" s="6"/>
      <c r="B2" s="6" t="s">
        <v>2</v>
      </c>
      <c r="C2" s="6"/>
      <c r="D2" s="6"/>
      <c r="E2" s="6"/>
      <c r="F2" s="6"/>
      <c r="G2" s="6"/>
      <c r="H2" s="6"/>
      <c r="I2" s="6"/>
    </row>
    <row r="3" spans="1:9" ht="15" customHeight="1">
      <c r="A3" s="3" t="s">
        <v>236</v>
      </c>
      <c r="B3" s="73" t="s">
        <v>4</v>
      </c>
      <c r="C3" s="73"/>
      <c r="D3" s="73"/>
      <c r="E3" s="73"/>
      <c r="F3" s="73"/>
      <c r="G3" s="73"/>
      <c r="H3" s="73"/>
      <c r="I3" s="73"/>
    </row>
    <row r="4" spans="1:9" ht="15" customHeight="1">
      <c r="A4" s="11" t="s">
        <v>663</v>
      </c>
      <c r="B4" s="73" t="s">
        <v>4</v>
      </c>
      <c r="C4" s="73"/>
      <c r="D4" s="73"/>
      <c r="E4" s="73"/>
      <c r="F4" s="73"/>
      <c r="G4" s="73"/>
      <c r="H4" s="73"/>
      <c r="I4" s="73"/>
    </row>
    <row r="5" spans="1:9">
      <c r="A5" s="11"/>
      <c r="B5" s="36" t="s">
        <v>238</v>
      </c>
      <c r="C5" s="36"/>
      <c r="D5" s="36"/>
      <c r="E5" s="36"/>
      <c r="F5" s="36"/>
      <c r="G5" s="36"/>
      <c r="H5" s="36"/>
      <c r="I5" s="36"/>
    </row>
    <row r="6" spans="1:9">
      <c r="A6" s="11"/>
      <c r="B6" s="23"/>
      <c r="C6" s="23"/>
      <c r="D6" s="23"/>
      <c r="E6" s="23"/>
      <c r="F6" s="23"/>
      <c r="G6" s="23"/>
      <c r="H6" s="23"/>
      <c r="I6" s="23"/>
    </row>
    <row r="7" spans="1:9">
      <c r="A7" s="11"/>
      <c r="B7" s="13"/>
      <c r="C7" s="13"/>
      <c r="D7" s="13"/>
      <c r="E7" s="13"/>
      <c r="F7" s="13"/>
      <c r="G7" s="13"/>
      <c r="H7" s="13"/>
      <c r="I7" s="13"/>
    </row>
    <row r="8" spans="1:9">
      <c r="A8" s="11"/>
      <c r="B8" s="36"/>
      <c r="C8" s="79" t="s">
        <v>239</v>
      </c>
      <c r="D8" s="79"/>
      <c r="E8" s="79"/>
      <c r="F8" s="36"/>
      <c r="G8" s="79" t="s">
        <v>240</v>
      </c>
      <c r="H8" s="79"/>
      <c r="I8" s="79"/>
    </row>
    <row r="9" spans="1:9" ht="15.75" thickBot="1">
      <c r="A9" s="11"/>
      <c r="B9" s="36"/>
      <c r="C9" s="24">
        <v>2014</v>
      </c>
      <c r="D9" s="24"/>
      <c r="E9" s="24"/>
      <c r="F9" s="36"/>
      <c r="G9" s="24">
        <v>2013</v>
      </c>
      <c r="H9" s="24"/>
      <c r="I9" s="24"/>
    </row>
    <row r="10" spans="1:9">
      <c r="A10" s="11"/>
      <c r="B10" s="34" t="s">
        <v>241</v>
      </c>
      <c r="C10" s="27" t="s">
        <v>185</v>
      </c>
      <c r="D10" s="62" t="s">
        <v>188</v>
      </c>
      <c r="E10" s="31"/>
      <c r="F10" s="33"/>
      <c r="G10" s="27" t="s">
        <v>185</v>
      </c>
      <c r="H10" s="29">
        <v>393000</v>
      </c>
      <c r="I10" s="31"/>
    </row>
    <row r="11" spans="1:9">
      <c r="A11" s="11"/>
      <c r="B11" s="34"/>
      <c r="C11" s="28"/>
      <c r="D11" s="63"/>
      <c r="E11" s="32"/>
      <c r="F11" s="33"/>
      <c r="G11" s="28"/>
      <c r="H11" s="30"/>
      <c r="I11" s="32"/>
    </row>
    <row r="12" spans="1:9">
      <c r="A12" s="11"/>
      <c r="B12" s="50" t="s">
        <v>242</v>
      </c>
      <c r="C12" s="53" t="s">
        <v>188</v>
      </c>
      <c r="D12" s="53"/>
      <c r="E12" s="36"/>
      <c r="F12" s="36"/>
      <c r="G12" s="51">
        <v>221995</v>
      </c>
      <c r="H12" s="51"/>
      <c r="I12" s="36"/>
    </row>
    <row r="13" spans="1:9">
      <c r="A13" s="11"/>
      <c r="B13" s="50"/>
      <c r="C13" s="53"/>
      <c r="D13" s="53"/>
      <c r="E13" s="36"/>
      <c r="F13" s="36"/>
      <c r="G13" s="51"/>
      <c r="H13" s="51"/>
      <c r="I13" s="36"/>
    </row>
    <row r="14" spans="1:9">
      <c r="A14" s="11"/>
      <c r="B14" s="34" t="s">
        <v>243</v>
      </c>
      <c r="C14" s="35">
        <v>39000</v>
      </c>
      <c r="D14" s="35"/>
      <c r="E14" s="33"/>
      <c r="F14" s="33"/>
      <c r="G14" s="38" t="s">
        <v>188</v>
      </c>
      <c r="H14" s="38"/>
      <c r="I14" s="33"/>
    </row>
    <row r="15" spans="1:9">
      <c r="A15" s="11"/>
      <c r="B15" s="34"/>
      <c r="C15" s="35"/>
      <c r="D15" s="35"/>
      <c r="E15" s="33"/>
      <c r="F15" s="33"/>
      <c r="G15" s="38"/>
      <c r="H15" s="38"/>
      <c r="I15" s="33"/>
    </row>
    <row r="16" spans="1:9">
      <c r="A16" s="11"/>
      <c r="B16" s="50" t="s">
        <v>244</v>
      </c>
      <c r="C16" s="51">
        <v>122837</v>
      </c>
      <c r="D16" s="51"/>
      <c r="E16" s="36"/>
      <c r="F16" s="36"/>
      <c r="G16" s="53" t="s">
        <v>188</v>
      </c>
      <c r="H16" s="53"/>
      <c r="I16" s="36"/>
    </row>
    <row r="17" spans="1:9">
      <c r="A17" s="11"/>
      <c r="B17" s="50"/>
      <c r="C17" s="51"/>
      <c r="D17" s="51"/>
      <c r="E17" s="36"/>
      <c r="F17" s="36"/>
      <c r="G17" s="53"/>
      <c r="H17" s="53"/>
      <c r="I17" s="36"/>
    </row>
    <row r="18" spans="1:9">
      <c r="A18" s="11"/>
      <c r="B18" s="34" t="s">
        <v>245</v>
      </c>
      <c r="C18" s="35">
        <v>718832</v>
      </c>
      <c r="D18" s="35"/>
      <c r="E18" s="33"/>
      <c r="F18" s="33"/>
      <c r="G18" s="38" t="s">
        <v>188</v>
      </c>
      <c r="H18" s="38"/>
      <c r="I18" s="33"/>
    </row>
    <row r="19" spans="1:9">
      <c r="A19" s="11"/>
      <c r="B19" s="34"/>
      <c r="C19" s="35"/>
      <c r="D19" s="35"/>
      <c r="E19" s="33"/>
      <c r="F19" s="33"/>
      <c r="G19" s="38"/>
      <c r="H19" s="38"/>
      <c r="I19" s="33"/>
    </row>
    <row r="20" spans="1:9">
      <c r="A20" s="11"/>
      <c r="B20" s="50" t="s">
        <v>246</v>
      </c>
      <c r="C20" s="53" t="s">
        <v>188</v>
      </c>
      <c r="D20" s="53"/>
      <c r="E20" s="36"/>
      <c r="F20" s="36"/>
      <c r="G20" s="53">
        <v>195</v>
      </c>
      <c r="H20" s="53"/>
      <c r="I20" s="36"/>
    </row>
    <row r="21" spans="1:9">
      <c r="A21" s="11"/>
      <c r="B21" s="50"/>
      <c r="C21" s="53"/>
      <c r="D21" s="53"/>
      <c r="E21" s="36"/>
      <c r="F21" s="36"/>
      <c r="G21" s="53"/>
      <c r="H21" s="53"/>
      <c r="I21" s="36"/>
    </row>
    <row r="22" spans="1:9">
      <c r="A22" s="11"/>
      <c r="B22" s="34" t="s">
        <v>247</v>
      </c>
      <c r="C22" s="38" t="s">
        <v>188</v>
      </c>
      <c r="D22" s="38"/>
      <c r="E22" s="33"/>
      <c r="F22" s="33"/>
      <c r="G22" s="35">
        <v>190902</v>
      </c>
      <c r="H22" s="35"/>
      <c r="I22" s="33"/>
    </row>
    <row r="23" spans="1:9">
      <c r="A23" s="11"/>
      <c r="B23" s="34"/>
      <c r="C23" s="38"/>
      <c r="D23" s="38"/>
      <c r="E23" s="33"/>
      <c r="F23" s="33"/>
      <c r="G23" s="35"/>
      <c r="H23" s="35"/>
      <c r="I23" s="33"/>
    </row>
    <row r="24" spans="1:9">
      <c r="A24" s="11"/>
      <c r="B24" s="70" t="s">
        <v>248</v>
      </c>
      <c r="C24" s="51">
        <v>500000</v>
      </c>
      <c r="D24" s="51"/>
      <c r="E24" s="36"/>
      <c r="F24" s="36"/>
      <c r="G24" s="51">
        <v>500000</v>
      </c>
      <c r="H24" s="51"/>
      <c r="I24" s="36"/>
    </row>
    <row r="25" spans="1:9">
      <c r="A25" s="11"/>
      <c r="B25" s="70"/>
      <c r="C25" s="51"/>
      <c r="D25" s="51"/>
      <c r="E25" s="36"/>
      <c r="F25" s="36"/>
      <c r="G25" s="51"/>
      <c r="H25" s="51"/>
      <c r="I25" s="36"/>
    </row>
    <row r="26" spans="1:9">
      <c r="A26" s="11"/>
      <c r="B26" s="34" t="s">
        <v>249</v>
      </c>
      <c r="C26" s="35">
        <v>21156</v>
      </c>
      <c r="D26" s="35"/>
      <c r="E26" s="33"/>
      <c r="F26" s="33"/>
      <c r="G26" s="35">
        <v>21156</v>
      </c>
      <c r="H26" s="35"/>
      <c r="I26" s="33"/>
    </row>
    <row r="27" spans="1:9">
      <c r="A27" s="11"/>
      <c r="B27" s="34"/>
      <c r="C27" s="35"/>
      <c r="D27" s="35"/>
      <c r="E27" s="33"/>
      <c r="F27" s="33"/>
      <c r="G27" s="35"/>
      <c r="H27" s="35"/>
      <c r="I27" s="33"/>
    </row>
    <row r="28" spans="1:9">
      <c r="A28" s="11"/>
      <c r="B28" s="50" t="s">
        <v>250</v>
      </c>
      <c r="C28" s="51">
        <v>9654</v>
      </c>
      <c r="D28" s="51"/>
      <c r="E28" s="36"/>
      <c r="F28" s="36"/>
      <c r="G28" s="51">
        <v>9654</v>
      </c>
      <c r="H28" s="51"/>
      <c r="I28" s="36"/>
    </row>
    <row r="29" spans="1:9">
      <c r="A29" s="11"/>
      <c r="B29" s="50"/>
      <c r="C29" s="51"/>
      <c r="D29" s="51"/>
      <c r="E29" s="36"/>
      <c r="F29" s="36"/>
      <c r="G29" s="51"/>
      <c r="H29" s="51"/>
      <c r="I29" s="36"/>
    </row>
    <row r="30" spans="1:9" ht="18.75" customHeight="1">
      <c r="A30" s="11"/>
      <c r="B30" s="34" t="s">
        <v>251</v>
      </c>
      <c r="C30" s="35">
        <v>271343</v>
      </c>
      <c r="D30" s="35"/>
      <c r="E30" s="33"/>
      <c r="F30" s="33"/>
      <c r="G30" s="35">
        <v>271022</v>
      </c>
      <c r="H30" s="35"/>
      <c r="I30" s="33"/>
    </row>
    <row r="31" spans="1:9">
      <c r="A31" s="11"/>
      <c r="B31" s="34"/>
      <c r="C31" s="35"/>
      <c r="D31" s="35"/>
      <c r="E31" s="33"/>
      <c r="F31" s="33"/>
      <c r="G31" s="35"/>
      <c r="H31" s="35"/>
      <c r="I31" s="33"/>
    </row>
    <row r="32" spans="1:9">
      <c r="A32" s="11"/>
      <c r="B32" s="50" t="s">
        <v>252</v>
      </c>
      <c r="C32" s="51">
        <v>6539</v>
      </c>
      <c r="D32" s="51"/>
      <c r="E32" s="36"/>
      <c r="F32" s="36"/>
      <c r="G32" s="53" t="s">
        <v>188</v>
      </c>
      <c r="H32" s="53"/>
      <c r="I32" s="36"/>
    </row>
    <row r="33" spans="1:9">
      <c r="A33" s="11"/>
      <c r="B33" s="50"/>
      <c r="C33" s="51"/>
      <c r="D33" s="51"/>
      <c r="E33" s="36"/>
      <c r="F33" s="36"/>
      <c r="G33" s="53"/>
      <c r="H33" s="53"/>
      <c r="I33" s="36"/>
    </row>
    <row r="34" spans="1:9">
      <c r="A34" s="11"/>
      <c r="B34" s="34" t="s">
        <v>253</v>
      </c>
      <c r="C34" s="35">
        <v>1750</v>
      </c>
      <c r="D34" s="35"/>
      <c r="E34" s="33"/>
      <c r="F34" s="33"/>
      <c r="G34" s="35">
        <v>3500</v>
      </c>
      <c r="H34" s="35"/>
      <c r="I34" s="33"/>
    </row>
    <row r="35" spans="1:9">
      <c r="A35" s="11"/>
      <c r="B35" s="34"/>
      <c r="C35" s="35"/>
      <c r="D35" s="35"/>
      <c r="E35" s="33"/>
      <c r="F35" s="33"/>
      <c r="G35" s="35"/>
      <c r="H35" s="35"/>
      <c r="I35" s="33"/>
    </row>
    <row r="36" spans="1:9">
      <c r="A36" s="11"/>
      <c r="B36" s="50" t="s">
        <v>254</v>
      </c>
      <c r="C36" s="51">
        <v>17000</v>
      </c>
      <c r="D36" s="51"/>
      <c r="E36" s="36"/>
      <c r="F36" s="36"/>
      <c r="G36" s="51">
        <v>18000</v>
      </c>
      <c r="H36" s="51"/>
      <c r="I36" s="36"/>
    </row>
    <row r="37" spans="1:9">
      <c r="A37" s="11"/>
      <c r="B37" s="50"/>
      <c r="C37" s="51"/>
      <c r="D37" s="51"/>
      <c r="E37" s="36"/>
      <c r="F37" s="36"/>
      <c r="G37" s="51"/>
      <c r="H37" s="51"/>
      <c r="I37" s="36"/>
    </row>
    <row r="38" spans="1:9">
      <c r="A38" s="11"/>
      <c r="B38" s="34" t="s">
        <v>255</v>
      </c>
      <c r="C38" s="35">
        <v>7420</v>
      </c>
      <c r="D38" s="35"/>
      <c r="E38" s="33"/>
      <c r="F38" s="33"/>
      <c r="G38" s="35">
        <v>7420</v>
      </c>
      <c r="H38" s="35"/>
      <c r="I38" s="33"/>
    </row>
    <row r="39" spans="1:9">
      <c r="A39" s="11"/>
      <c r="B39" s="34"/>
      <c r="C39" s="35"/>
      <c r="D39" s="35"/>
      <c r="E39" s="33"/>
      <c r="F39" s="33"/>
      <c r="G39" s="35"/>
      <c r="H39" s="35"/>
      <c r="I39" s="33"/>
    </row>
    <row r="40" spans="1:9">
      <c r="A40" s="11"/>
      <c r="B40" s="50" t="s">
        <v>256</v>
      </c>
      <c r="C40" s="51">
        <v>45000</v>
      </c>
      <c r="D40" s="51"/>
      <c r="E40" s="36"/>
      <c r="F40" s="36"/>
      <c r="G40" s="51">
        <v>45000</v>
      </c>
      <c r="H40" s="51"/>
      <c r="I40" s="36"/>
    </row>
    <row r="41" spans="1:9">
      <c r="A41" s="11"/>
      <c r="B41" s="50"/>
      <c r="C41" s="51"/>
      <c r="D41" s="51"/>
      <c r="E41" s="36"/>
      <c r="F41" s="36"/>
      <c r="G41" s="51"/>
      <c r="H41" s="51"/>
      <c r="I41" s="36"/>
    </row>
    <row r="42" spans="1:9">
      <c r="A42" s="11"/>
      <c r="B42" s="34" t="s">
        <v>257</v>
      </c>
      <c r="C42" s="35">
        <v>3068</v>
      </c>
      <c r="D42" s="35"/>
      <c r="E42" s="33"/>
      <c r="F42" s="33"/>
      <c r="G42" s="38">
        <v>468</v>
      </c>
      <c r="H42" s="38"/>
      <c r="I42" s="33"/>
    </row>
    <row r="43" spans="1:9" ht="15.75" thickBot="1">
      <c r="A43" s="11"/>
      <c r="B43" s="34"/>
      <c r="C43" s="80"/>
      <c r="D43" s="80"/>
      <c r="E43" s="40"/>
      <c r="F43" s="33"/>
      <c r="G43" s="39"/>
      <c r="H43" s="39"/>
      <c r="I43" s="40"/>
    </row>
    <row r="44" spans="1:9">
      <c r="A44" s="11"/>
      <c r="B44" s="81" t="s">
        <v>258</v>
      </c>
      <c r="C44" s="45">
        <v>1763599</v>
      </c>
      <c r="D44" s="45"/>
      <c r="E44" s="47"/>
      <c r="F44" s="36"/>
      <c r="G44" s="45">
        <v>1682312</v>
      </c>
      <c r="H44" s="45"/>
      <c r="I44" s="47"/>
    </row>
    <row r="45" spans="1:9">
      <c r="A45" s="11"/>
      <c r="B45" s="81"/>
      <c r="C45" s="51"/>
      <c r="D45" s="51"/>
      <c r="E45" s="36"/>
      <c r="F45" s="36"/>
      <c r="G45" s="51"/>
      <c r="H45" s="51"/>
      <c r="I45" s="36"/>
    </row>
    <row r="46" spans="1:9" ht="15.75" thickBot="1">
      <c r="A46" s="11"/>
      <c r="B46" s="17" t="s">
        <v>259</v>
      </c>
      <c r="C46" s="39" t="s">
        <v>260</v>
      </c>
      <c r="D46" s="39"/>
      <c r="E46" s="78" t="s">
        <v>192</v>
      </c>
      <c r="F46" s="18"/>
      <c r="G46" s="39" t="s">
        <v>261</v>
      </c>
      <c r="H46" s="39"/>
      <c r="I46" s="78" t="s">
        <v>192</v>
      </c>
    </row>
    <row r="47" spans="1:9">
      <c r="A47" s="11"/>
      <c r="B47" s="81" t="s">
        <v>50</v>
      </c>
      <c r="C47" s="43" t="s">
        <v>185</v>
      </c>
      <c r="D47" s="45">
        <v>1705425</v>
      </c>
      <c r="E47" s="47"/>
      <c r="F47" s="36"/>
      <c r="G47" s="43" t="s">
        <v>185</v>
      </c>
      <c r="H47" s="45">
        <v>1651593</v>
      </c>
      <c r="I47" s="47"/>
    </row>
    <row r="48" spans="1:9" ht="15.75" thickBot="1">
      <c r="A48" s="11"/>
      <c r="B48" s="81"/>
      <c r="C48" s="44"/>
      <c r="D48" s="46"/>
      <c r="E48" s="48"/>
      <c r="F48" s="36"/>
      <c r="G48" s="44"/>
      <c r="H48" s="46"/>
      <c r="I48" s="48"/>
    </row>
    <row r="49" spans="1:9" ht="15.75" thickTop="1">
      <c r="A49" s="11" t="s">
        <v>664</v>
      </c>
      <c r="B49" s="73" t="s">
        <v>4</v>
      </c>
      <c r="C49" s="73"/>
      <c r="D49" s="73"/>
      <c r="E49" s="73"/>
      <c r="F49" s="73"/>
      <c r="G49" s="73"/>
      <c r="H49" s="73"/>
      <c r="I49" s="73"/>
    </row>
    <row r="50" spans="1:9" ht="25.5" customHeight="1">
      <c r="A50" s="11"/>
      <c r="B50" s="84" t="s">
        <v>262</v>
      </c>
      <c r="C50" s="84"/>
      <c r="D50" s="84"/>
      <c r="E50" s="84"/>
      <c r="F50" s="84"/>
      <c r="G50" s="84"/>
      <c r="H50" s="84"/>
      <c r="I50" s="84"/>
    </row>
    <row r="51" spans="1:9">
      <c r="A51" s="11"/>
      <c r="B51" s="23"/>
      <c r="C51" s="23"/>
      <c r="D51" s="23"/>
      <c r="E51" s="23"/>
    </row>
    <row r="52" spans="1:9">
      <c r="A52" s="11"/>
      <c r="B52" s="13"/>
      <c r="C52" s="13"/>
      <c r="D52" s="13"/>
      <c r="E52" s="13"/>
    </row>
    <row r="53" spans="1:9">
      <c r="A53" s="11"/>
      <c r="B53" s="37" t="s">
        <v>263</v>
      </c>
      <c r="C53" s="34" t="s">
        <v>185</v>
      </c>
      <c r="D53" s="35">
        <v>58174</v>
      </c>
      <c r="E53" s="33"/>
    </row>
    <row r="54" spans="1:9">
      <c r="A54" s="11"/>
      <c r="B54" s="37"/>
      <c r="C54" s="34"/>
      <c r="D54" s="35"/>
      <c r="E54" s="33"/>
    </row>
    <row r="55" spans="1:9">
      <c r="A55" s="11"/>
      <c r="B55" s="52" t="s">
        <v>264</v>
      </c>
      <c r="C55" s="51">
        <v>95862</v>
      </c>
      <c r="D55" s="51"/>
      <c r="E55" s="36"/>
    </row>
    <row r="56" spans="1:9">
      <c r="A56" s="11"/>
      <c r="B56" s="52"/>
      <c r="C56" s="51"/>
      <c r="D56" s="51"/>
      <c r="E56" s="36"/>
    </row>
    <row r="57" spans="1:9">
      <c r="A57" s="11"/>
      <c r="B57" s="37" t="s">
        <v>265</v>
      </c>
      <c r="C57" s="35">
        <v>1122241</v>
      </c>
      <c r="D57" s="35"/>
      <c r="E57" s="33"/>
    </row>
    <row r="58" spans="1:9">
      <c r="A58" s="11"/>
      <c r="B58" s="37"/>
      <c r="C58" s="35"/>
      <c r="D58" s="35"/>
      <c r="E58" s="33"/>
    </row>
    <row r="59" spans="1:9">
      <c r="A59" s="11"/>
      <c r="B59" s="52" t="s">
        <v>266</v>
      </c>
      <c r="C59" s="51">
        <v>501112</v>
      </c>
      <c r="D59" s="51"/>
      <c r="E59" s="36"/>
    </row>
    <row r="60" spans="1:9" ht="15.75" thickBot="1">
      <c r="A60" s="11"/>
      <c r="B60" s="52"/>
      <c r="C60" s="82"/>
      <c r="D60" s="82"/>
      <c r="E60" s="55"/>
    </row>
    <row r="61" spans="1:9">
      <c r="A61" s="11"/>
      <c r="B61" s="83" t="s">
        <v>183</v>
      </c>
      <c r="C61" s="27" t="s">
        <v>185</v>
      </c>
      <c r="D61" s="29">
        <v>1777389</v>
      </c>
      <c r="E61" s="31"/>
    </row>
    <row r="62" spans="1:9" ht="15.75" thickBot="1">
      <c r="A62" s="11"/>
      <c r="B62" s="83"/>
      <c r="C62" s="57"/>
      <c r="D62" s="58"/>
      <c r="E62" s="59"/>
    </row>
    <row r="63" spans="1:9" ht="15.75" thickTop="1"/>
  </sheetData>
  <mergeCells count="155">
    <mergeCell ref="A49:A62"/>
    <mergeCell ref="B49:I49"/>
    <mergeCell ref="B50:I50"/>
    <mergeCell ref="A1:A2"/>
    <mergeCell ref="B1:I1"/>
    <mergeCell ref="B2:I2"/>
    <mergeCell ref="B3:I3"/>
    <mergeCell ref="A4:A48"/>
    <mergeCell ref="B4:I4"/>
    <mergeCell ref="B5:I5"/>
    <mergeCell ref="B59:B60"/>
    <mergeCell ref="C59:D60"/>
    <mergeCell ref="E59:E60"/>
    <mergeCell ref="B61:B62"/>
    <mergeCell ref="C61:C62"/>
    <mergeCell ref="D61:D62"/>
    <mergeCell ref="E61:E62"/>
    <mergeCell ref="B55:B56"/>
    <mergeCell ref="C55:D56"/>
    <mergeCell ref="E55:E56"/>
    <mergeCell ref="B57:B58"/>
    <mergeCell ref="C57:D58"/>
    <mergeCell ref="E57:E58"/>
    <mergeCell ref="I47:I48"/>
    <mergeCell ref="B51:E51"/>
    <mergeCell ref="B53:B54"/>
    <mergeCell ref="C53:C54"/>
    <mergeCell ref="D53:D54"/>
    <mergeCell ref="E53:E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 bestFit="1" customWidth="1"/>
    <col min="3" max="3" width="1.85546875" customWidth="1"/>
    <col min="4" max="4" width="4.42578125" customWidth="1"/>
    <col min="7" max="7" width="1.85546875" customWidth="1"/>
    <col min="8" max="8" width="4.42578125" customWidth="1"/>
  </cols>
  <sheetData>
    <row r="1" spans="1:9" ht="15" customHeight="1">
      <c r="A1" s="6" t="s">
        <v>665</v>
      </c>
      <c r="B1" s="6" t="s">
        <v>1</v>
      </c>
      <c r="C1" s="6"/>
      <c r="D1" s="6"/>
      <c r="E1" s="6"/>
      <c r="F1" s="6"/>
      <c r="G1" s="6"/>
      <c r="H1" s="6"/>
      <c r="I1" s="6"/>
    </row>
    <row r="2" spans="1:9" ht="15" customHeight="1">
      <c r="A2" s="6"/>
      <c r="B2" s="6" t="s">
        <v>2</v>
      </c>
      <c r="C2" s="6"/>
      <c r="D2" s="6"/>
      <c r="E2" s="6"/>
      <c r="F2" s="6"/>
      <c r="G2" s="6"/>
      <c r="H2" s="6"/>
      <c r="I2" s="6"/>
    </row>
    <row r="3" spans="1:9" ht="30">
      <c r="A3" s="3" t="s">
        <v>354</v>
      </c>
      <c r="B3" s="73" t="s">
        <v>4</v>
      </c>
      <c r="C3" s="73"/>
      <c r="D3" s="73"/>
      <c r="E3" s="73"/>
      <c r="F3" s="73"/>
      <c r="G3" s="73"/>
      <c r="H3" s="73"/>
      <c r="I3" s="73"/>
    </row>
    <row r="4" spans="1:9" ht="15" customHeight="1">
      <c r="A4" s="11" t="s">
        <v>666</v>
      </c>
      <c r="B4" s="73" t="s">
        <v>4</v>
      </c>
      <c r="C4" s="73"/>
      <c r="D4" s="73"/>
      <c r="E4" s="73"/>
      <c r="F4" s="73"/>
      <c r="G4" s="73"/>
      <c r="H4" s="73"/>
      <c r="I4" s="73"/>
    </row>
    <row r="5" spans="1:9">
      <c r="A5" s="11"/>
      <c r="B5" s="36" t="s">
        <v>359</v>
      </c>
      <c r="C5" s="36"/>
      <c r="D5" s="36"/>
      <c r="E5" s="36"/>
      <c r="F5" s="36"/>
      <c r="G5" s="36"/>
      <c r="H5" s="36"/>
      <c r="I5" s="36"/>
    </row>
    <row r="6" spans="1:9">
      <c r="A6" s="11"/>
      <c r="B6" s="23"/>
      <c r="C6" s="23"/>
      <c r="D6" s="23"/>
      <c r="E6" s="23"/>
      <c r="F6" s="23"/>
      <c r="G6" s="23"/>
      <c r="H6" s="23"/>
      <c r="I6" s="23"/>
    </row>
    <row r="7" spans="1:9">
      <c r="A7" s="11"/>
      <c r="B7" s="13"/>
      <c r="C7" s="13"/>
      <c r="D7" s="13"/>
      <c r="E7" s="13"/>
      <c r="F7" s="13"/>
      <c r="G7" s="13"/>
      <c r="H7" s="13"/>
      <c r="I7" s="13"/>
    </row>
    <row r="8" spans="1:9" ht="15.75" thickBot="1">
      <c r="A8" s="11"/>
      <c r="B8" s="14"/>
      <c r="C8" s="24" t="s">
        <v>360</v>
      </c>
      <c r="D8" s="24"/>
      <c r="E8" s="24"/>
      <c r="F8" s="24"/>
      <c r="G8" s="24"/>
      <c r="H8" s="24"/>
      <c r="I8" s="24"/>
    </row>
    <row r="9" spans="1:9" ht="15.75" thickBot="1">
      <c r="A9" s="11"/>
      <c r="B9" s="14"/>
      <c r="C9" s="25" t="s">
        <v>218</v>
      </c>
      <c r="D9" s="25"/>
      <c r="E9" s="25"/>
      <c r="F9" s="15"/>
      <c r="G9" s="25" t="s">
        <v>361</v>
      </c>
      <c r="H9" s="25"/>
      <c r="I9" s="25"/>
    </row>
    <row r="10" spans="1:9">
      <c r="A10" s="11"/>
      <c r="B10" s="37" t="s">
        <v>362</v>
      </c>
      <c r="C10" s="27" t="s">
        <v>185</v>
      </c>
      <c r="D10" s="62">
        <v>23.5</v>
      </c>
      <c r="E10" s="31"/>
      <c r="F10" s="33"/>
      <c r="G10" s="27" t="s">
        <v>185</v>
      </c>
      <c r="H10" s="62">
        <v>22.4</v>
      </c>
      <c r="I10" s="31"/>
    </row>
    <row r="11" spans="1:9">
      <c r="A11" s="11"/>
      <c r="B11" s="37"/>
      <c r="C11" s="34"/>
      <c r="D11" s="38"/>
      <c r="E11" s="33"/>
      <c r="F11" s="33"/>
      <c r="G11" s="34"/>
      <c r="H11" s="38"/>
      <c r="I11" s="33"/>
    </row>
    <row r="12" spans="1:9">
      <c r="A12" s="11"/>
      <c r="B12" s="52" t="s">
        <v>363</v>
      </c>
      <c r="C12" s="53">
        <v>1.8</v>
      </c>
      <c r="D12" s="53"/>
      <c r="E12" s="36"/>
      <c r="F12" s="36"/>
      <c r="G12" s="53">
        <v>3.3</v>
      </c>
      <c r="H12" s="53"/>
      <c r="I12" s="36"/>
    </row>
    <row r="13" spans="1:9" ht="15.75" thickBot="1">
      <c r="A13" s="11"/>
      <c r="B13" s="52"/>
      <c r="C13" s="54"/>
      <c r="D13" s="54"/>
      <c r="E13" s="55"/>
      <c r="F13" s="36"/>
      <c r="G13" s="54"/>
      <c r="H13" s="54"/>
      <c r="I13" s="55"/>
    </row>
    <row r="14" spans="1:9">
      <c r="A14" s="11"/>
      <c r="B14" s="87" t="s">
        <v>183</v>
      </c>
      <c r="C14" s="27" t="s">
        <v>185</v>
      </c>
      <c r="D14" s="62">
        <v>25.3</v>
      </c>
      <c r="E14" s="31"/>
      <c r="F14" s="33"/>
      <c r="G14" s="27" t="s">
        <v>185</v>
      </c>
      <c r="H14" s="62">
        <v>25.7</v>
      </c>
      <c r="I14" s="31"/>
    </row>
    <row r="15" spans="1:9" ht="15.75" thickBot="1">
      <c r="A15" s="11"/>
      <c r="B15" s="87"/>
      <c r="C15" s="57"/>
      <c r="D15" s="67"/>
      <c r="E15" s="59"/>
      <c r="F15" s="33"/>
      <c r="G15" s="57"/>
      <c r="H15" s="67"/>
      <c r="I15" s="5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6" t="s">
        <v>6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66</v>
      </c>
      <c r="B3" s="73" t="s">
        <v>4</v>
      </c>
      <c r="C3" s="73"/>
      <c r="D3" s="73"/>
      <c r="E3" s="73"/>
      <c r="F3" s="73"/>
      <c r="G3" s="73"/>
      <c r="H3" s="73"/>
      <c r="I3" s="73"/>
      <c r="J3" s="73"/>
      <c r="K3" s="73"/>
      <c r="L3" s="73"/>
      <c r="M3" s="73"/>
      <c r="N3" s="73"/>
      <c r="O3" s="73"/>
      <c r="P3" s="73"/>
      <c r="Q3" s="73"/>
    </row>
    <row r="4" spans="1:17" ht="15" customHeight="1">
      <c r="A4" s="11" t="s">
        <v>668</v>
      </c>
      <c r="B4" s="73" t="s">
        <v>4</v>
      </c>
      <c r="C4" s="73"/>
      <c r="D4" s="73"/>
      <c r="E4" s="73"/>
      <c r="F4" s="73"/>
      <c r="G4" s="73"/>
      <c r="H4" s="73"/>
      <c r="I4" s="73"/>
      <c r="J4" s="73"/>
      <c r="K4" s="73"/>
      <c r="L4" s="73"/>
      <c r="M4" s="73"/>
      <c r="N4" s="73"/>
      <c r="O4" s="73"/>
      <c r="P4" s="73"/>
      <c r="Q4" s="73"/>
    </row>
    <row r="5" spans="1:17">
      <c r="A5" s="11"/>
      <c r="B5" s="23"/>
      <c r="C5" s="23"/>
      <c r="D5" s="23"/>
      <c r="E5" s="23"/>
      <c r="F5" s="23"/>
      <c r="G5" s="23"/>
      <c r="H5" s="23"/>
      <c r="I5" s="23"/>
      <c r="J5" s="23"/>
      <c r="K5" s="23"/>
      <c r="L5" s="23"/>
      <c r="M5" s="23"/>
      <c r="N5" s="23"/>
      <c r="O5" s="23"/>
      <c r="P5" s="23"/>
      <c r="Q5" s="23"/>
    </row>
    <row r="6" spans="1:17">
      <c r="A6" s="11"/>
      <c r="B6" s="13"/>
      <c r="C6" s="13"/>
      <c r="D6" s="13"/>
      <c r="E6" s="13"/>
      <c r="F6" s="13"/>
      <c r="G6" s="13"/>
      <c r="H6" s="13"/>
      <c r="I6" s="13"/>
      <c r="J6" s="13"/>
      <c r="K6" s="13"/>
      <c r="L6" s="13"/>
      <c r="M6" s="13"/>
      <c r="N6" s="13"/>
      <c r="O6" s="13"/>
      <c r="P6" s="13"/>
      <c r="Q6" s="13"/>
    </row>
    <row r="7" spans="1:17" ht="15.75" thickBot="1">
      <c r="A7" s="11"/>
      <c r="B7" s="15"/>
      <c r="C7" s="24" t="s">
        <v>369</v>
      </c>
      <c r="D7" s="24"/>
      <c r="E7" s="24"/>
      <c r="F7" s="24"/>
      <c r="G7" s="24"/>
      <c r="H7" s="24"/>
      <c r="I7" s="24"/>
      <c r="J7" s="15"/>
      <c r="K7" s="24" t="s">
        <v>360</v>
      </c>
      <c r="L7" s="24"/>
      <c r="M7" s="24"/>
      <c r="N7" s="24"/>
      <c r="O7" s="24"/>
      <c r="P7" s="24"/>
      <c r="Q7" s="24"/>
    </row>
    <row r="8" spans="1:17" ht="15.75" thickBot="1">
      <c r="A8" s="11"/>
      <c r="B8" s="88" t="s">
        <v>370</v>
      </c>
      <c r="C8" s="90">
        <v>41729</v>
      </c>
      <c r="D8" s="90"/>
      <c r="E8" s="90"/>
      <c r="F8" s="15"/>
      <c r="G8" s="90">
        <v>41364</v>
      </c>
      <c r="H8" s="90"/>
      <c r="I8" s="90"/>
      <c r="J8" s="15"/>
      <c r="K8" s="90">
        <v>41729</v>
      </c>
      <c r="L8" s="90"/>
      <c r="M8" s="90"/>
      <c r="N8" s="22"/>
      <c r="O8" s="90">
        <v>41364</v>
      </c>
      <c r="P8" s="90"/>
      <c r="Q8" s="90"/>
    </row>
    <row r="9" spans="1:17">
      <c r="A9" s="11"/>
      <c r="B9" s="20" t="s">
        <v>371</v>
      </c>
      <c r="C9" s="31"/>
      <c r="D9" s="31"/>
      <c r="E9" s="31"/>
      <c r="F9" s="18"/>
      <c r="G9" s="31"/>
      <c r="H9" s="31"/>
      <c r="I9" s="31"/>
      <c r="J9" s="18"/>
      <c r="K9" s="31"/>
      <c r="L9" s="31"/>
      <c r="M9" s="31"/>
      <c r="N9" s="18"/>
      <c r="O9" s="31"/>
      <c r="P9" s="31"/>
      <c r="Q9" s="31"/>
    </row>
    <row r="10" spans="1:17">
      <c r="A10" s="11"/>
      <c r="B10" s="81" t="s">
        <v>231</v>
      </c>
      <c r="C10" s="50" t="s">
        <v>185</v>
      </c>
      <c r="D10" s="51">
        <v>243478</v>
      </c>
      <c r="E10" s="36"/>
      <c r="F10" s="36"/>
      <c r="G10" s="50" t="s">
        <v>185</v>
      </c>
      <c r="H10" s="51">
        <v>252682</v>
      </c>
      <c r="I10" s="36"/>
      <c r="J10" s="36"/>
      <c r="K10" s="50" t="s">
        <v>185</v>
      </c>
      <c r="L10" s="51">
        <v>485411</v>
      </c>
      <c r="M10" s="36"/>
      <c r="N10" s="36"/>
      <c r="O10" s="50" t="s">
        <v>185</v>
      </c>
      <c r="P10" s="51">
        <v>505872</v>
      </c>
      <c r="Q10" s="36"/>
    </row>
    <row r="11" spans="1:17">
      <c r="A11" s="11"/>
      <c r="B11" s="81"/>
      <c r="C11" s="50"/>
      <c r="D11" s="51"/>
      <c r="E11" s="36"/>
      <c r="F11" s="36"/>
      <c r="G11" s="50"/>
      <c r="H11" s="51"/>
      <c r="I11" s="36"/>
      <c r="J11" s="36"/>
      <c r="K11" s="50"/>
      <c r="L11" s="51"/>
      <c r="M11" s="36"/>
      <c r="N11" s="36"/>
      <c r="O11" s="50"/>
      <c r="P11" s="51"/>
      <c r="Q11" s="36"/>
    </row>
    <row r="12" spans="1:17">
      <c r="A12" s="11"/>
      <c r="B12" s="87" t="s">
        <v>372</v>
      </c>
      <c r="C12" s="35">
        <v>72986</v>
      </c>
      <c r="D12" s="35"/>
      <c r="E12" s="33"/>
      <c r="F12" s="33"/>
      <c r="G12" s="35">
        <v>72639</v>
      </c>
      <c r="H12" s="35"/>
      <c r="I12" s="33"/>
      <c r="J12" s="33"/>
      <c r="K12" s="35">
        <v>143669</v>
      </c>
      <c r="L12" s="35"/>
      <c r="M12" s="33"/>
      <c r="N12" s="33"/>
      <c r="O12" s="35">
        <v>143927</v>
      </c>
      <c r="P12" s="35"/>
      <c r="Q12" s="33"/>
    </row>
    <row r="13" spans="1:17">
      <c r="A13" s="11"/>
      <c r="B13" s="87"/>
      <c r="C13" s="35"/>
      <c r="D13" s="35"/>
      <c r="E13" s="33"/>
      <c r="F13" s="33"/>
      <c r="G13" s="35"/>
      <c r="H13" s="35"/>
      <c r="I13" s="33"/>
      <c r="J13" s="33"/>
      <c r="K13" s="35"/>
      <c r="L13" s="35"/>
      <c r="M13" s="33"/>
      <c r="N13" s="33"/>
      <c r="O13" s="35"/>
      <c r="P13" s="35"/>
      <c r="Q13" s="33"/>
    </row>
    <row r="14" spans="1:17">
      <c r="A14" s="11"/>
      <c r="B14" s="81" t="s">
        <v>373</v>
      </c>
      <c r="C14" s="51">
        <v>1492</v>
      </c>
      <c r="D14" s="51"/>
      <c r="E14" s="36"/>
      <c r="F14" s="36"/>
      <c r="G14" s="53">
        <v>374</v>
      </c>
      <c r="H14" s="53"/>
      <c r="I14" s="36"/>
      <c r="J14" s="36"/>
      <c r="K14" s="51">
        <v>2231</v>
      </c>
      <c r="L14" s="51"/>
      <c r="M14" s="36"/>
      <c r="N14" s="36"/>
      <c r="O14" s="53">
        <v>651</v>
      </c>
      <c r="P14" s="53"/>
      <c r="Q14" s="36"/>
    </row>
    <row r="15" spans="1:17">
      <c r="A15" s="11"/>
      <c r="B15" s="81"/>
      <c r="C15" s="51"/>
      <c r="D15" s="51"/>
      <c r="E15" s="36"/>
      <c r="F15" s="36"/>
      <c r="G15" s="53"/>
      <c r="H15" s="53"/>
      <c r="I15" s="36"/>
      <c r="J15" s="36"/>
      <c r="K15" s="51"/>
      <c r="L15" s="51"/>
      <c r="M15" s="36"/>
      <c r="N15" s="36"/>
      <c r="O15" s="53"/>
      <c r="P15" s="53"/>
      <c r="Q15" s="36"/>
    </row>
    <row r="16" spans="1:17">
      <c r="A16" s="11"/>
      <c r="B16" s="87" t="s">
        <v>374</v>
      </c>
      <c r="C16" s="38" t="s">
        <v>375</v>
      </c>
      <c r="D16" s="38"/>
      <c r="E16" s="34" t="s">
        <v>192</v>
      </c>
      <c r="F16" s="33"/>
      <c r="G16" s="38" t="s">
        <v>188</v>
      </c>
      <c r="H16" s="38"/>
      <c r="I16" s="33"/>
      <c r="J16" s="33"/>
      <c r="K16" s="38" t="s">
        <v>376</v>
      </c>
      <c r="L16" s="38"/>
      <c r="M16" s="34" t="s">
        <v>192</v>
      </c>
      <c r="N16" s="33"/>
      <c r="O16" s="38" t="s">
        <v>188</v>
      </c>
      <c r="P16" s="38"/>
      <c r="Q16" s="33"/>
    </row>
    <row r="17" spans="1:17" ht="15.75" thickBot="1">
      <c r="A17" s="11"/>
      <c r="B17" s="87"/>
      <c r="C17" s="39"/>
      <c r="D17" s="39"/>
      <c r="E17" s="41"/>
      <c r="F17" s="33"/>
      <c r="G17" s="39"/>
      <c r="H17" s="39"/>
      <c r="I17" s="40"/>
      <c r="J17" s="33"/>
      <c r="K17" s="39"/>
      <c r="L17" s="39"/>
      <c r="M17" s="41"/>
      <c r="N17" s="33"/>
      <c r="O17" s="39"/>
      <c r="P17" s="39"/>
      <c r="Q17" s="40"/>
    </row>
    <row r="18" spans="1:17">
      <c r="A18" s="11"/>
      <c r="B18" s="81" t="s">
        <v>183</v>
      </c>
      <c r="C18" s="43" t="s">
        <v>185</v>
      </c>
      <c r="D18" s="45">
        <v>316683</v>
      </c>
      <c r="E18" s="47"/>
      <c r="F18" s="36"/>
      <c r="G18" s="43" t="s">
        <v>185</v>
      </c>
      <c r="H18" s="45">
        <v>325695</v>
      </c>
      <c r="I18" s="47"/>
      <c r="J18" s="36"/>
      <c r="K18" s="43" t="s">
        <v>185</v>
      </c>
      <c r="L18" s="45">
        <v>629506</v>
      </c>
      <c r="M18" s="47"/>
      <c r="N18" s="36"/>
      <c r="O18" s="43" t="s">
        <v>185</v>
      </c>
      <c r="P18" s="45">
        <v>650450</v>
      </c>
      <c r="Q18" s="47"/>
    </row>
    <row r="19" spans="1:17">
      <c r="A19" s="11"/>
      <c r="B19" s="81"/>
      <c r="C19" s="50"/>
      <c r="D19" s="51"/>
      <c r="E19" s="36"/>
      <c r="F19" s="36"/>
      <c r="G19" s="50"/>
      <c r="H19" s="51"/>
      <c r="I19" s="36"/>
      <c r="J19" s="36"/>
      <c r="K19" s="50"/>
      <c r="L19" s="51"/>
      <c r="M19" s="36"/>
      <c r="N19" s="36"/>
      <c r="O19" s="50"/>
      <c r="P19" s="51"/>
      <c r="Q19" s="36"/>
    </row>
    <row r="20" spans="1:17">
      <c r="A20" s="11"/>
      <c r="B20" s="20" t="s">
        <v>377</v>
      </c>
      <c r="C20" s="33"/>
      <c r="D20" s="33"/>
      <c r="E20" s="33"/>
      <c r="F20" s="18"/>
      <c r="G20" s="33"/>
      <c r="H20" s="33"/>
      <c r="I20" s="33"/>
      <c r="J20" s="18"/>
      <c r="K20" s="33"/>
      <c r="L20" s="33"/>
      <c r="M20" s="33"/>
      <c r="N20" s="18"/>
      <c r="O20" s="33"/>
      <c r="P20" s="33"/>
      <c r="Q20" s="33"/>
    </row>
    <row r="21" spans="1:17">
      <c r="A21" s="11"/>
      <c r="B21" s="81" t="s">
        <v>231</v>
      </c>
      <c r="C21" s="50" t="s">
        <v>185</v>
      </c>
      <c r="D21" s="51">
        <v>45728</v>
      </c>
      <c r="E21" s="36"/>
      <c r="F21" s="36"/>
      <c r="G21" s="50" t="s">
        <v>185</v>
      </c>
      <c r="H21" s="51">
        <v>53132</v>
      </c>
      <c r="I21" s="36"/>
      <c r="J21" s="36"/>
      <c r="K21" s="50" t="s">
        <v>185</v>
      </c>
      <c r="L21" s="51">
        <v>80371</v>
      </c>
      <c r="M21" s="36"/>
      <c r="N21" s="36"/>
      <c r="O21" s="50" t="s">
        <v>185</v>
      </c>
      <c r="P21" s="51">
        <v>101258</v>
      </c>
      <c r="Q21" s="36"/>
    </row>
    <row r="22" spans="1:17">
      <c r="A22" s="11"/>
      <c r="B22" s="81"/>
      <c r="C22" s="50"/>
      <c r="D22" s="51"/>
      <c r="E22" s="36"/>
      <c r="F22" s="36"/>
      <c r="G22" s="50"/>
      <c r="H22" s="51"/>
      <c r="I22" s="36"/>
      <c r="J22" s="36"/>
      <c r="K22" s="50"/>
      <c r="L22" s="51"/>
      <c r="M22" s="36"/>
      <c r="N22" s="36"/>
      <c r="O22" s="50"/>
      <c r="P22" s="51"/>
      <c r="Q22" s="36"/>
    </row>
    <row r="23" spans="1:17">
      <c r="A23" s="11"/>
      <c r="B23" s="87" t="s">
        <v>372</v>
      </c>
      <c r="C23" s="35">
        <v>9042</v>
      </c>
      <c r="D23" s="35"/>
      <c r="E23" s="33"/>
      <c r="F23" s="33"/>
      <c r="G23" s="35">
        <v>10448</v>
      </c>
      <c r="H23" s="35"/>
      <c r="I23" s="33"/>
      <c r="J23" s="33"/>
      <c r="K23" s="35">
        <v>16619</v>
      </c>
      <c r="L23" s="35"/>
      <c r="M23" s="33"/>
      <c r="N23" s="33"/>
      <c r="O23" s="35">
        <v>20006</v>
      </c>
      <c r="P23" s="35"/>
      <c r="Q23" s="33"/>
    </row>
    <row r="24" spans="1:17">
      <c r="A24" s="11"/>
      <c r="B24" s="87"/>
      <c r="C24" s="35"/>
      <c r="D24" s="35"/>
      <c r="E24" s="33"/>
      <c r="F24" s="33"/>
      <c r="G24" s="35"/>
      <c r="H24" s="35"/>
      <c r="I24" s="33"/>
      <c r="J24" s="33"/>
      <c r="K24" s="35"/>
      <c r="L24" s="35"/>
      <c r="M24" s="33"/>
      <c r="N24" s="33"/>
      <c r="O24" s="35"/>
      <c r="P24" s="35"/>
      <c r="Q24" s="33"/>
    </row>
    <row r="25" spans="1:17" ht="15.75" thickBot="1">
      <c r="A25" s="11"/>
      <c r="B25" s="77" t="s">
        <v>373</v>
      </c>
      <c r="C25" s="54" t="s">
        <v>378</v>
      </c>
      <c r="D25" s="54"/>
      <c r="E25" s="71" t="s">
        <v>192</v>
      </c>
      <c r="F25" s="15"/>
      <c r="G25" s="54" t="s">
        <v>379</v>
      </c>
      <c r="H25" s="54"/>
      <c r="I25" s="71" t="s">
        <v>192</v>
      </c>
      <c r="J25" s="15"/>
      <c r="K25" s="54" t="s">
        <v>380</v>
      </c>
      <c r="L25" s="54"/>
      <c r="M25" s="71" t="s">
        <v>192</v>
      </c>
      <c r="N25" s="15"/>
      <c r="O25" s="54" t="s">
        <v>381</v>
      </c>
      <c r="P25" s="54"/>
      <c r="Q25" s="71" t="s">
        <v>192</v>
      </c>
    </row>
    <row r="26" spans="1:17">
      <c r="A26" s="11"/>
      <c r="B26" s="87" t="s">
        <v>183</v>
      </c>
      <c r="C26" s="29">
        <v>45083</v>
      </c>
      <c r="D26" s="29"/>
      <c r="E26" s="31"/>
      <c r="F26" s="33"/>
      <c r="G26" s="29">
        <v>55966</v>
      </c>
      <c r="H26" s="29"/>
      <c r="I26" s="31"/>
      <c r="J26" s="33"/>
      <c r="K26" s="29">
        <v>78356</v>
      </c>
      <c r="L26" s="29"/>
      <c r="M26" s="31"/>
      <c r="N26" s="33"/>
      <c r="O26" s="29">
        <v>108165</v>
      </c>
      <c r="P26" s="29"/>
      <c r="Q26" s="31"/>
    </row>
    <row r="27" spans="1:17">
      <c r="A27" s="11"/>
      <c r="B27" s="87"/>
      <c r="C27" s="35"/>
      <c r="D27" s="35"/>
      <c r="E27" s="33"/>
      <c r="F27" s="33"/>
      <c r="G27" s="35"/>
      <c r="H27" s="35"/>
      <c r="I27" s="33"/>
      <c r="J27" s="33"/>
      <c r="K27" s="35"/>
      <c r="L27" s="35"/>
      <c r="M27" s="33"/>
      <c r="N27" s="33"/>
      <c r="O27" s="35"/>
      <c r="P27" s="35"/>
      <c r="Q27" s="33"/>
    </row>
    <row r="28" spans="1:17">
      <c r="A28" s="11"/>
      <c r="B28" s="19" t="s">
        <v>85</v>
      </c>
      <c r="C28" s="53" t="s">
        <v>382</v>
      </c>
      <c r="D28" s="53"/>
      <c r="E28" s="14" t="s">
        <v>192</v>
      </c>
      <c r="F28" s="15"/>
      <c r="G28" s="53" t="s">
        <v>383</v>
      </c>
      <c r="H28" s="53"/>
      <c r="I28" s="14" t="s">
        <v>192</v>
      </c>
      <c r="J28" s="15"/>
      <c r="K28" s="53" t="s">
        <v>384</v>
      </c>
      <c r="L28" s="53"/>
      <c r="M28" s="14" t="s">
        <v>192</v>
      </c>
      <c r="N28" s="15"/>
      <c r="O28" s="53" t="s">
        <v>385</v>
      </c>
      <c r="P28" s="53"/>
      <c r="Q28" s="14" t="s">
        <v>192</v>
      </c>
    </row>
    <row r="29" spans="1:17">
      <c r="A29" s="11"/>
      <c r="B29" s="37" t="s">
        <v>86</v>
      </c>
      <c r="C29" s="35">
        <v>1602</v>
      </c>
      <c r="D29" s="35"/>
      <c r="E29" s="33"/>
      <c r="F29" s="33"/>
      <c r="G29" s="35">
        <v>1431</v>
      </c>
      <c r="H29" s="35"/>
      <c r="I29" s="33"/>
      <c r="J29" s="33"/>
      <c r="K29" s="35">
        <v>3246</v>
      </c>
      <c r="L29" s="35"/>
      <c r="M29" s="33"/>
      <c r="N29" s="33"/>
      <c r="O29" s="35">
        <v>2888</v>
      </c>
      <c r="P29" s="35"/>
      <c r="Q29" s="33"/>
    </row>
    <row r="30" spans="1:17">
      <c r="A30" s="11"/>
      <c r="B30" s="37"/>
      <c r="C30" s="35"/>
      <c r="D30" s="35"/>
      <c r="E30" s="33"/>
      <c r="F30" s="33"/>
      <c r="G30" s="35"/>
      <c r="H30" s="35"/>
      <c r="I30" s="33"/>
      <c r="J30" s="33"/>
      <c r="K30" s="35"/>
      <c r="L30" s="35"/>
      <c r="M30" s="33"/>
      <c r="N30" s="33"/>
      <c r="O30" s="35"/>
      <c r="P30" s="35"/>
      <c r="Q30" s="33"/>
    </row>
    <row r="31" spans="1:17">
      <c r="A31" s="11"/>
      <c r="B31" s="19" t="s">
        <v>87</v>
      </c>
      <c r="C31" s="53" t="s">
        <v>386</v>
      </c>
      <c r="D31" s="53"/>
      <c r="E31" s="14" t="s">
        <v>192</v>
      </c>
      <c r="F31" s="15"/>
      <c r="G31" s="53" t="s">
        <v>387</v>
      </c>
      <c r="H31" s="53"/>
      <c r="I31" s="14" t="s">
        <v>192</v>
      </c>
      <c r="J31" s="15"/>
      <c r="K31" s="53" t="s">
        <v>388</v>
      </c>
      <c r="L31" s="53"/>
      <c r="M31" s="14" t="s">
        <v>192</v>
      </c>
      <c r="N31" s="15"/>
      <c r="O31" s="53" t="s">
        <v>389</v>
      </c>
      <c r="P31" s="53"/>
      <c r="Q31" s="14" t="s">
        <v>192</v>
      </c>
    </row>
    <row r="32" spans="1:17">
      <c r="A32" s="11"/>
      <c r="B32" s="20" t="s">
        <v>88</v>
      </c>
      <c r="C32" s="38" t="s">
        <v>390</v>
      </c>
      <c r="D32" s="38"/>
      <c r="E32" s="17" t="s">
        <v>192</v>
      </c>
      <c r="F32" s="18"/>
      <c r="G32" s="38" t="s">
        <v>391</v>
      </c>
      <c r="H32" s="38"/>
      <c r="I32" s="17" t="s">
        <v>192</v>
      </c>
      <c r="J32" s="18"/>
      <c r="K32" s="38" t="s">
        <v>392</v>
      </c>
      <c r="L32" s="38"/>
      <c r="M32" s="17" t="s">
        <v>192</v>
      </c>
      <c r="N32" s="18"/>
      <c r="O32" s="38" t="s">
        <v>393</v>
      </c>
      <c r="P32" s="38"/>
      <c r="Q32" s="17" t="s">
        <v>192</v>
      </c>
    </row>
    <row r="33" spans="1:17" ht="15.75" thickBot="1">
      <c r="A33" s="11"/>
      <c r="B33" s="19" t="s">
        <v>89</v>
      </c>
      <c r="C33" s="54" t="s">
        <v>394</v>
      </c>
      <c r="D33" s="54"/>
      <c r="E33" s="71" t="s">
        <v>192</v>
      </c>
      <c r="F33" s="15"/>
      <c r="G33" s="54" t="s">
        <v>395</v>
      </c>
      <c r="H33" s="54"/>
      <c r="I33" s="71" t="s">
        <v>192</v>
      </c>
      <c r="J33" s="15"/>
      <c r="K33" s="54" t="s">
        <v>396</v>
      </c>
      <c r="L33" s="54"/>
      <c r="M33" s="71" t="s">
        <v>192</v>
      </c>
      <c r="N33" s="15"/>
      <c r="O33" s="54" t="s">
        <v>397</v>
      </c>
      <c r="P33" s="54"/>
      <c r="Q33" s="71" t="s">
        <v>192</v>
      </c>
    </row>
    <row r="34" spans="1:17">
      <c r="A34" s="11"/>
      <c r="B34" s="37" t="s">
        <v>91</v>
      </c>
      <c r="C34" s="29">
        <v>9471</v>
      </c>
      <c r="D34" s="29"/>
      <c r="E34" s="31"/>
      <c r="F34" s="33"/>
      <c r="G34" s="29">
        <v>12358</v>
      </c>
      <c r="H34" s="29"/>
      <c r="I34" s="31"/>
      <c r="J34" s="33"/>
      <c r="K34" s="62" t="s">
        <v>398</v>
      </c>
      <c r="L34" s="62"/>
      <c r="M34" s="27" t="s">
        <v>192</v>
      </c>
      <c r="N34" s="33"/>
      <c r="O34" s="29">
        <v>20544</v>
      </c>
      <c r="P34" s="29"/>
      <c r="Q34" s="31"/>
    </row>
    <row r="35" spans="1:17">
      <c r="A35" s="11"/>
      <c r="B35" s="37"/>
      <c r="C35" s="35"/>
      <c r="D35" s="35"/>
      <c r="E35" s="33"/>
      <c r="F35" s="33"/>
      <c r="G35" s="35"/>
      <c r="H35" s="35"/>
      <c r="I35" s="33"/>
      <c r="J35" s="33"/>
      <c r="K35" s="38"/>
      <c r="L35" s="38"/>
      <c r="M35" s="34"/>
      <c r="N35" s="33"/>
      <c r="O35" s="35"/>
      <c r="P35" s="35"/>
      <c r="Q35" s="33"/>
    </row>
    <row r="36" spans="1:17">
      <c r="A36" s="11"/>
      <c r="B36" s="52" t="s">
        <v>92</v>
      </c>
      <c r="C36" s="53">
        <v>155</v>
      </c>
      <c r="D36" s="53"/>
      <c r="E36" s="36"/>
      <c r="F36" s="36"/>
      <c r="G36" s="51">
        <v>1707</v>
      </c>
      <c r="H36" s="51"/>
      <c r="I36" s="36"/>
      <c r="J36" s="36"/>
      <c r="K36" s="53">
        <v>291</v>
      </c>
      <c r="L36" s="53"/>
      <c r="M36" s="36"/>
      <c r="N36" s="36"/>
      <c r="O36" s="51">
        <v>2621</v>
      </c>
      <c r="P36" s="51"/>
      <c r="Q36" s="36"/>
    </row>
    <row r="37" spans="1:17" ht="15.75" thickBot="1">
      <c r="A37" s="11"/>
      <c r="B37" s="52"/>
      <c r="C37" s="54"/>
      <c r="D37" s="54"/>
      <c r="E37" s="55"/>
      <c r="F37" s="36"/>
      <c r="G37" s="82"/>
      <c r="H37" s="82"/>
      <c r="I37" s="55"/>
      <c r="J37" s="36"/>
      <c r="K37" s="54"/>
      <c r="L37" s="54"/>
      <c r="M37" s="55"/>
      <c r="N37" s="36"/>
      <c r="O37" s="82"/>
      <c r="P37" s="82"/>
      <c r="Q37" s="55"/>
    </row>
    <row r="38" spans="1:17">
      <c r="A38" s="11"/>
      <c r="B38" s="87" t="s">
        <v>93</v>
      </c>
      <c r="C38" s="27" t="s">
        <v>185</v>
      </c>
      <c r="D38" s="29">
        <v>9626</v>
      </c>
      <c r="E38" s="31"/>
      <c r="F38" s="33"/>
      <c r="G38" s="27" t="s">
        <v>185</v>
      </c>
      <c r="H38" s="29">
        <v>14065</v>
      </c>
      <c r="I38" s="31"/>
      <c r="J38" s="33"/>
      <c r="K38" s="27" t="s">
        <v>185</v>
      </c>
      <c r="L38" s="62" t="s">
        <v>399</v>
      </c>
      <c r="M38" s="27" t="s">
        <v>192</v>
      </c>
      <c r="N38" s="33"/>
      <c r="O38" s="27" t="s">
        <v>185</v>
      </c>
      <c r="P38" s="29">
        <v>23165</v>
      </c>
      <c r="Q38" s="31"/>
    </row>
    <row r="39" spans="1:17" ht="15.75" thickBot="1">
      <c r="A39" s="11"/>
      <c r="B39" s="87"/>
      <c r="C39" s="57"/>
      <c r="D39" s="58"/>
      <c r="E39" s="59"/>
      <c r="F39" s="33"/>
      <c r="G39" s="57"/>
      <c r="H39" s="58"/>
      <c r="I39" s="59"/>
      <c r="J39" s="33"/>
      <c r="K39" s="57"/>
      <c r="L39" s="67"/>
      <c r="M39" s="57"/>
      <c r="N39" s="33"/>
      <c r="O39" s="57"/>
      <c r="P39" s="58"/>
      <c r="Q39" s="59"/>
    </row>
    <row r="40" spans="1:17" ht="15.75" thickTop="1">
      <c r="A40" s="11"/>
      <c r="B40" s="23"/>
      <c r="C40" s="23"/>
      <c r="D40" s="23"/>
      <c r="E40" s="23"/>
      <c r="F40" s="23"/>
      <c r="G40" s="23"/>
      <c r="H40" s="23"/>
      <c r="I40" s="23"/>
      <c r="J40" s="23"/>
      <c r="K40" s="23"/>
      <c r="L40" s="23"/>
      <c r="M40" s="23"/>
      <c r="N40" s="23"/>
      <c r="O40" s="23"/>
      <c r="P40" s="23"/>
      <c r="Q40" s="23"/>
    </row>
    <row r="41" spans="1:17">
      <c r="A41" s="11"/>
      <c r="B41" s="23"/>
      <c r="C41" s="23"/>
      <c r="D41" s="23"/>
      <c r="E41" s="23"/>
      <c r="F41" s="23"/>
      <c r="G41" s="23"/>
      <c r="H41" s="23"/>
      <c r="I41" s="23"/>
    </row>
    <row r="42" spans="1:17">
      <c r="A42" s="11"/>
      <c r="B42" s="13"/>
      <c r="C42" s="13"/>
      <c r="D42" s="13"/>
      <c r="E42" s="13"/>
      <c r="F42" s="13"/>
      <c r="G42" s="13"/>
      <c r="H42" s="13"/>
      <c r="I42" s="13"/>
    </row>
    <row r="43" spans="1:17" ht="15.75" thickBot="1">
      <c r="A43" s="11"/>
      <c r="B43" s="15"/>
      <c r="C43" s="24" t="s">
        <v>360</v>
      </c>
      <c r="D43" s="24"/>
      <c r="E43" s="24"/>
      <c r="F43" s="24"/>
      <c r="G43" s="24"/>
      <c r="H43" s="24"/>
      <c r="I43" s="24"/>
    </row>
    <row r="44" spans="1:17" ht="15.75" thickBot="1">
      <c r="A44" s="11"/>
      <c r="B44" s="14"/>
      <c r="C44" s="90">
        <v>41729</v>
      </c>
      <c r="D44" s="90"/>
      <c r="E44" s="90"/>
      <c r="F44" s="15"/>
      <c r="G44" s="90">
        <v>41364</v>
      </c>
      <c r="H44" s="90"/>
      <c r="I44" s="90"/>
    </row>
    <row r="45" spans="1:17">
      <c r="A45" s="11"/>
      <c r="B45" s="20" t="s">
        <v>400</v>
      </c>
      <c r="C45" s="31"/>
      <c r="D45" s="31"/>
      <c r="E45" s="31"/>
      <c r="F45" s="18"/>
      <c r="G45" s="31"/>
      <c r="H45" s="31"/>
      <c r="I45" s="31"/>
    </row>
    <row r="46" spans="1:17">
      <c r="A46" s="11"/>
      <c r="B46" s="52" t="s">
        <v>231</v>
      </c>
      <c r="C46" s="50" t="s">
        <v>185</v>
      </c>
      <c r="D46" s="51">
        <v>8218</v>
      </c>
      <c r="E46" s="36"/>
      <c r="F46" s="36"/>
      <c r="G46" s="50" t="s">
        <v>185</v>
      </c>
      <c r="H46" s="51">
        <v>8566</v>
      </c>
      <c r="I46" s="36"/>
    </row>
    <row r="47" spans="1:17">
      <c r="A47" s="11"/>
      <c r="B47" s="52"/>
      <c r="C47" s="50"/>
      <c r="D47" s="51"/>
      <c r="E47" s="36"/>
      <c r="F47" s="36"/>
      <c r="G47" s="50"/>
      <c r="H47" s="51"/>
      <c r="I47" s="36"/>
    </row>
    <row r="48" spans="1:17">
      <c r="A48" s="11"/>
      <c r="B48" s="37" t="s">
        <v>372</v>
      </c>
      <c r="C48" s="35">
        <v>1994</v>
      </c>
      <c r="D48" s="35"/>
      <c r="E48" s="33"/>
      <c r="F48" s="33"/>
      <c r="G48" s="35">
        <v>2546</v>
      </c>
      <c r="H48" s="35"/>
      <c r="I48" s="33"/>
    </row>
    <row r="49" spans="1:9">
      <c r="A49" s="11"/>
      <c r="B49" s="37"/>
      <c r="C49" s="35"/>
      <c r="D49" s="35"/>
      <c r="E49" s="33"/>
      <c r="F49" s="33"/>
      <c r="G49" s="35"/>
      <c r="H49" s="35"/>
      <c r="I49" s="33"/>
    </row>
    <row r="50" spans="1:9">
      <c r="A50" s="11"/>
      <c r="B50" s="52" t="s">
        <v>373</v>
      </c>
      <c r="C50" s="51">
        <v>8949</v>
      </c>
      <c r="D50" s="51"/>
      <c r="E50" s="36"/>
      <c r="F50" s="36"/>
      <c r="G50" s="51">
        <v>13490</v>
      </c>
      <c r="H50" s="51"/>
      <c r="I50" s="36"/>
    </row>
    <row r="51" spans="1:9" ht="15.75" thickBot="1">
      <c r="A51" s="11"/>
      <c r="B51" s="52"/>
      <c r="C51" s="46"/>
      <c r="D51" s="46"/>
      <c r="E51" s="48"/>
      <c r="F51" s="36"/>
      <c r="G51" s="46"/>
      <c r="H51" s="46"/>
      <c r="I51" s="48"/>
    </row>
    <row r="52" spans="1:9" ht="15.75" thickTop="1">
      <c r="A52" s="11"/>
      <c r="B52" s="37" t="s">
        <v>183</v>
      </c>
      <c r="C52" s="91" t="s">
        <v>185</v>
      </c>
      <c r="D52" s="92">
        <v>19161</v>
      </c>
      <c r="E52" s="49"/>
      <c r="F52" s="33"/>
      <c r="G52" s="91" t="s">
        <v>185</v>
      </c>
      <c r="H52" s="92">
        <v>24602</v>
      </c>
      <c r="I52" s="49"/>
    </row>
    <row r="53" spans="1:9" ht="15.75" thickBot="1">
      <c r="A53" s="11"/>
      <c r="B53" s="37"/>
      <c r="C53" s="57"/>
      <c r="D53" s="58"/>
      <c r="E53" s="59"/>
      <c r="F53" s="33"/>
      <c r="G53" s="57"/>
      <c r="H53" s="58"/>
      <c r="I53" s="59"/>
    </row>
    <row r="54" spans="1:9" ht="15.75" thickTop="1">
      <c r="A54" s="11"/>
      <c r="B54" s="15"/>
      <c r="C54" s="72"/>
      <c r="D54" s="72"/>
      <c r="E54" s="72"/>
      <c r="F54" s="15"/>
      <c r="G54" s="72"/>
      <c r="H54" s="72"/>
      <c r="I54" s="72"/>
    </row>
    <row r="55" spans="1:9" ht="15.75" thickBot="1">
      <c r="A55" s="11"/>
      <c r="B55" s="14"/>
      <c r="C55" s="89">
        <v>41729</v>
      </c>
      <c r="D55" s="89"/>
      <c r="E55" s="89"/>
      <c r="F55" s="15"/>
      <c r="G55" s="89">
        <v>41547</v>
      </c>
      <c r="H55" s="89"/>
      <c r="I55" s="89"/>
    </row>
    <row r="56" spans="1:9">
      <c r="A56" s="11"/>
      <c r="B56" s="20" t="s">
        <v>401</v>
      </c>
      <c r="C56" s="31"/>
      <c r="D56" s="31"/>
      <c r="E56" s="31"/>
      <c r="F56" s="18"/>
      <c r="G56" s="31"/>
      <c r="H56" s="31"/>
      <c r="I56" s="31"/>
    </row>
    <row r="57" spans="1:9">
      <c r="A57" s="11"/>
      <c r="B57" s="52" t="s">
        <v>231</v>
      </c>
      <c r="C57" s="50" t="s">
        <v>185</v>
      </c>
      <c r="D57" s="51">
        <v>1406329</v>
      </c>
      <c r="E57" s="36"/>
      <c r="F57" s="36"/>
      <c r="G57" s="50" t="s">
        <v>185</v>
      </c>
      <c r="H57" s="51">
        <v>1425152</v>
      </c>
      <c r="I57" s="36"/>
    </row>
    <row r="58" spans="1:9">
      <c r="A58" s="11"/>
      <c r="B58" s="52"/>
      <c r="C58" s="50"/>
      <c r="D58" s="51"/>
      <c r="E58" s="36"/>
      <c r="F58" s="36"/>
      <c r="G58" s="50"/>
      <c r="H58" s="51"/>
      <c r="I58" s="36"/>
    </row>
    <row r="59" spans="1:9">
      <c r="A59" s="11"/>
      <c r="B59" s="37" t="s">
        <v>372</v>
      </c>
      <c r="C59" s="35">
        <v>562041</v>
      </c>
      <c r="D59" s="35"/>
      <c r="E59" s="33"/>
      <c r="F59" s="33"/>
      <c r="G59" s="35">
        <v>558700</v>
      </c>
      <c r="H59" s="35"/>
      <c r="I59" s="33"/>
    </row>
    <row r="60" spans="1:9">
      <c r="A60" s="11"/>
      <c r="B60" s="37"/>
      <c r="C60" s="35"/>
      <c r="D60" s="35"/>
      <c r="E60" s="33"/>
      <c r="F60" s="33"/>
      <c r="G60" s="35"/>
      <c r="H60" s="35"/>
      <c r="I60" s="33"/>
    </row>
    <row r="61" spans="1:9">
      <c r="A61" s="11"/>
      <c r="B61" s="52" t="s">
        <v>373</v>
      </c>
      <c r="C61" s="51">
        <v>139264</v>
      </c>
      <c r="D61" s="51"/>
      <c r="E61" s="36"/>
      <c r="F61" s="36"/>
      <c r="G61" s="51">
        <v>152298</v>
      </c>
      <c r="H61" s="51"/>
      <c r="I61" s="36"/>
    </row>
    <row r="62" spans="1:9" ht="15.75" thickBot="1">
      <c r="A62" s="11"/>
      <c r="B62" s="52"/>
      <c r="C62" s="82"/>
      <c r="D62" s="82"/>
      <c r="E62" s="55"/>
      <c r="F62" s="36"/>
      <c r="G62" s="82"/>
      <c r="H62" s="82"/>
      <c r="I62" s="55"/>
    </row>
    <row r="63" spans="1:9">
      <c r="A63" s="11"/>
      <c r="B63" s="37" t="s">
        <v>183</v>
      </c>
      <c r="C63" s="27" t="s">
        <v>185</v>
      </c>
      <c r="D63" s="29">
        <v>2107634</v>
      </c>
      <c r="E63" s="31"/>
      <c r="F63" s="33"/>
      <c r="G63" s="27" t="s">
        <v>185</v>
      </c>
      <c r="H63" s="29">
        <v>2136150</v>
      </c>
      <c r="I63" s="31"/>
    </row>
    <row r="64" spans="1:9" ht="15.75" thickBot="1">
      <c r="A64" s="11"/>
      <c r="B64" s="37"/>
      <c r="C64" s="57"/>
      <c r="D64" s="58"/>
      <c r="E64" s="59"/>
      <c r="F64" s="33"/>
      <c r="G64" s="57"/>
      <c r="H64" s="58"/>
      <c r="I64" s="59"/>
    </row>
    <row r="65" ht="15.75" thickTop="1"/>
  </sheetData>
  <mergeCells count="270">
    <mergeCell ref="H63:H64"/>
    <mergeCell ref="I63:I64"/>
    <mergeCell ref="A1:A2"/>
    <mergeCell ref="B1:Q1"/>
    <mergeCell ref="B2:Q2"/>
    <mergeCell ref="B3:Q3"/>
    <mergeCell ref="A4:A64"/>
    <mergeCell ref="B4:Q4"/>
    <mergeCell ref="B40:Q4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N38:N39"/>
    <mergeCell ref="O38:O39"/>
    <mergeCell ref="P38:P39"/>
    <mergeCell ref="Q38:Q39"/>
    <mergeCell ref="B41:I41"/>
    <mergeCell ref="C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59881</v>
      </c>
      <c r="C4" s="7">
        <v>63624</v>
      </c>
    </row>
    <row r="5" spans="1:3">
      <c r="A5" s="2" t="s">
        <v>28</v>
      </c>
      <c r="B5" s="8">
        <v>1259</v>
      </c>
      <c r="C5" s="8">
        <v>13757</v>
      </c>
    </row>
    <row r="6" spans="1:3">
      <c r="A6" s="2" t="s">
        <v>29</v>
      </c>
      <c r="B6" s="8">
        <v>29645</v>
      </c>
      <c r="C6" s="8">
        <v>26142</v>
      </c>
    </row>
    <row r="7" spans="1:3">
      <c r="A7" s="2" t="s">
        <v>30</v>
      </c>
      <c r="B7" s="8">
        <v>15445</v>
      </c>
      <c r="C7" s="8">
        <v>13990</v>
      </c>
    </row>
    <row r="8" spans="1:3">
      <c r="A8" s="2" t="s">
        <v>31</v>
      </c>
      <c r="B8" s="8">
        <v>25408</v>
      </c>
      <c r="C8" s="8">
        <v>20518</v>
      </c>
    </row>
    <row r="9" spans="1:3">
      <c r="A9" s="2" t="s">
        <v>32</v>
      </c>
      <c r="B9" s="8">
        <v>131638</v>
      </c>
      <c r="C9" s="8">
        <v>138031</v>
      </c>
    </row>
    <row r="10" spans="1:3">
      <c r="A10" s="3" t="s">
        <v>33</v>
      </c>
      <c r="B10" s="4" t="s">
        <v>4</v>
      </c>
      <c r="C10" s="4" t="s">
        <v>4</v>
      </c>
    </row>
    <row r="11" spans="1:3">
      <c r="A11" s="2" t="s">
        <v>34</v>
      </c>
      <c r="B11" s="8">
        <v>1455500</v>
      </c>
      <c r="C11" s="8">
        <v>1476175</v>
      </c>
    </row>
    <row r="12" spans="1:3">
      <c r="A12" s="2" t="s">
        <v>35</v>
      </c>
      <c r="B12" s="8">
        <v>39459</v>
      </c>
      <c r="C12" s="8">
        <v>39459</v>
      </c>
    </row>
    <row r="13" spans="1:3">
      <c r="A13" s="2" t="s">
        <v>36</v>
      </c>
      <c r="B13" s="8">
        <v>405313</v>
      </c>
      <c r="C13" s="8">
        <v>405518</v>
      </c>
    </row>
    <row r="14" spans="1:3">
      <c r="A14" s="2" t="s">
        <v>37</v>
      </c>
      <c r="B14" s="8">
        <v>75724</v>
      </c>
      <c r="C14" s="8">
        <v>76967</v>
      </c>
    </row>
    <row r="15" spans="1:3">
      <c r="A15" s="2" t="s">
        <v>38</v>
      </c>
      <c r="B15" s="8">
        <v>2107634</v>
      </c>
      <c r="C15" s="8">
        <v>2136150</v>
      </c>
    </row>
    <row r="16" spans="1:3">
      <c r="A16" s="3" t="s">
        <v>39</v>
      </c>
      <c r="B16" s="4" t="s">
        <v>4</v>
      </c>
      <c r="C16" s="4" t="s">
        <v>4</v>
      </c>
    </row>
    <row r="17" spans="1:3">
      <c r="A17" s="2" t="s">
        <v>40</v>
      </c>
      <c r="B17" s="8">
        <v>52424</v>
      </c>
      <c r="C17" s="8">
        <v>25219</v>
      </c>
    </row>
    <row r="18" spans="1:3" ht="30">
      <c r="A18" s="2" t="s">
        <v>41</v>
      </c>
      <c r="B18" s="8">
        <v>50216</v>
      </c>
      <c r="C18" s="8">
        <v>62947</v>
      </c>
    </row>
    <row r="19" spans="1:3">
      <c r="A19" s="2" t="s">
        <v>42</v>
      </c>
      <c r="B19" s="8">
        <v>7088</v>
      </c>
      <c r="C19" s="8">
        <v>6308</v>
      </c>
    </row>
    <row r="20" spans="1:3">
      <c r="A20" s="2" t="s">
        <v>43</v>
      </c>
      <c r="B20" s="8">
        <v>1567</v>
      </c>
      <c r="C20" s="8">
        <v>2302</v>
      </c>
    </row>
    <row r="21" spans="1:3">
      <c r="A21" s="2" t="s">
        <v>44</v>
      </c>
      <c r="B21" s="8">
        <v>10812</v>
      </c>
      <c r="C21" s="8">
        <v>10531</v>
      </c>
    </row>
    <row r="22" spans="1:3">
      <c r="A22" s="2" t="s">
        <v>45</v>
      </c>
      <c r="B22" s="8">
        <v>5099</v>
      </c>
      <c r="C22" s="8">
        <v>11011</v>
      </c>
    </row>
    <row r="23" spans="1:3">
      <c r="A23" s="2" t="s">
        <v>46</v>
      </c>
      <c r="B23" s="8">
        <v>10275</v>
      </c>
      <c r="C23" s="8">
        <v>23296</v>
      </c>
    </row>
    <row r="24" spans="1:3">
      <c r="A24" s="2" t="s">
        <v>47</v>
      </c>
      <c r="B24" s="8">
        <v>134863</v>
      </c>
      <c r="C24" s="8">
        <v>123982</v>
      </c>
    </row>
    <row r="25" spans="1:3">
      <c r="A25" s="2" t="s">
        <v>48</v>
      </c>
      <c r="B25" s="8">
        <v>272344</v>
      </c>
      <c r="C25" s="8">
        <v>265596</v>
      </c>
    </row>
    <row r="26" spans="1:3">
      <c r="A26" s="3" t="s">
        <v>49</v>
      </c>
      <c r="B26" s="4" t="s">
        <v>4</v>
      </c>
      <c r="C26" s="4" t="s">
        <v>4</v>
      </c>
    </row>
    <row r="27" spans="1:3">
      <c r="A27" s="2" t="s">
        <v>50</v>
      </c>
      <c r="B27" s="8">
        <v>1685005</v>
      </c>
      <c r="C27" s="8">
        <v>1628173</v>
      </c>
    </row>
    <row r="28" spans="1:3" ht="30">
      <c r="A28" s="2" t="s">
        <v>51</v>
      </c>
      <c r="B28" s="4">
        <v>0</v>
      </c>
      <c r="C28" s="8">
        <v>11418</v>
      </c>
    </row>
    <row r="29" spans="1:3" ht="30">
      <c r="A29" s="2" t="s">
        <v>52</v>
      </c>
      <c r="B29" s="8">
        <v>20420</v>
      </c>
      <c r="C29" s="8">
        <v>23420</v>
      </c>
    </row>
    <row r="30" spans="1:3">
      <c r="A30" s="2" t="s">
        <v>53</v>
      </c>
      <c r="B30" s="8">
        <v>2745</v>
      </c>
      <c r="C30" s="8">
        <v>3138</v>
      </c>
    </row>
    <row r="31" spans="1:3">
      <c r="A31" s="2" t="s">
        <v>54</v>
      </c>
      <c r="B31" s="8">
        <v>5654</v>
      </c>
      <c r="C31" s="8">
        <v>5020</v>
      </c>
    </row>
    <row r="32" spans="1:3">
      <c r="A32" s="2" t="s">
        <v>55</v>
      </c>
      <c r="B32" s="8">
        <v>1986168</v>
      </c>
      <c r="C32" s="8">
        <v>1936765</v>
      </c>
    </row>
    <row r="33" spans="1:3">
      <c r="A33" s="2" t="s">
        <v>56</v>
      </c>
      <c r="B33" s="4" t="s">
        <v>57</v>
      </c>
      <c r="C33" s="4" t="s">
        <v>57</v>
      </c>
    </row>
    <row r="34" spans="1:3">
      <c r="A34" s="3" t="s">
        <v>58</v>
      </c>
      <c r="B34" s="4" t="s">
        <v>4</v>
      </c>
      <c r="C34" s="4" t="s">
        <v>4</v>
      </c>
    </row>
    <row r="35" spans="1:3">
      <c r="A35" s="2" t="s">
        <v>59</v>
      </c>
      <c r="B35" s="8">
        <v>121608</v>
      </c>
      <c r="C35" s="8">
        <v>199236</v>
      </c>
    </row>
    <row r="36" spans="1:3" ht="30">
      <c r="A36" s="2" t="s">
        <v>60</v>
      </c>
      <c r="B36" s="8">
        <v>121608</v>
      </c>
      <c r="C36" s="8">
        <v>199236</v>
      </c>
    </row>
    <row r="37" spans="1:3">
      <c r="A37" s="2" t="s">
        <v>61</v>
      </c>
      <c r="B37" s="4">
        <v>-142</v>
      </c>
      <c r="C37" s="4">
        <v>149</v>
      </c>
    </row>
    <row r="38" spans="1:3">
      <c r="A38" s="2" t="s">
        <v>62</v>
      </c>
      <c r="B38" s="8">
        <v>121466</v>
      </c>
      <c r="C38" s="8">
        <v>199385</v>
      </c>
    </row>
    <row r="39" spans="1:3">
      <c r="A39" s="2" t="s">
        <v>63</v>
      </c>
      <c r="B39" s="7">
        <v>2107634</v>
      </c>
      <c r="C39" s="7">
        <v>2136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8"/>
  <sheetViews>
    <sheetView showGridLines="0" workbookViewId="0"/>
  </sheetViews>
  <sheetFormatPr defaultRowHeight="15"/>
  <cols>
    <col min="1" max="3" width="36.5703125" bestFit="1" customWidth="1"/>
    <col min="4" max="4" width="7.85546875" bestFit="1" customWidth="1"/>
    <col min="5" max="5" width="1.5703125" bestFit="1" customWidth="1"/>
    <col min="7" max="7" width="2.42578125" customWidth="1"/>
    <col min="8" max="8" width="9" customWidth="1"/>
    <col min="9" max="9" width="2" customWidth="1"/>
    <col min="11" max="11" width="5" customWidth="1"/>
    <col min="12" max="12" width="18.42578125" customWidth="1"/>
    <col min="13" max="13" width="4.28515625" customWidth="1"/>
    <col min="15" max="15" width="2.140625" customWidth="1"/>
    <col min="16" max="16" width="8.85546875" customWidth="1"/>
    <col min="17" max="17" width="1.85546875" customWidth="1"/>
    <col min="19" max="19" width="1.85546875" customWidth="1"/>
    <col min="20" max="20" width="8.42578125" customWidth="1"/>
    <col min="21" max="21" width="1.5703125" customWidth="1"/>
  </cols>
  <sheetData>
    <row r="1" spans="1:21" ht="30" customHeight="1">
      <c r="A1" s="6" t="s">
        <v>66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03</v>
      </c>
      <c r="B3" s="73" t="s">
        <v>4</v>
      </c>
      <c r="C3" s="73"/>
      <c r="D3" s="73"/>
      <c r="E3" s="73"/>
      <c r="F3" s="73"/>
      <c r="G3" s="73"/>
      <c r="H3" s="73"/>
      <c r="I3" s="73"/>
      <c r="J3" s="73"/>
      <c r="K3" s="73"/>
      <c r="L3" s="73"/>
      <c r="M3" s="73"/>
      <c r="N3" s="73"/>
      <c r="O3" s="73"/>
      <c r="P3" s="73"/>
      <c r="Q3" s="73"/>
      <c r="R3" s="73"/>
      <c r="S3" s="73"/>
      <c r="T3" s="73"/>
      <c r="U3" s="73"/>
    </row>
    <row r="4" spans="1:21" ht="15" customHeight="1">
      <c r="A4" s="11" t="s">
        <v>406</v>
      </c>
      <c r="B4" s="73" t="s">
        <v>4</v>
      </c>
      <c r="C4" s="73"/>
      <c r="D4" s="73"/>
      <c r="E4" s="73"/>
      <c r="F4" s="73"/>
      <c r="G4" s="73"/>
      <c r="H4" s="73"/>
      <c r="I4" s="73"/>
      <c r="J4" s="73"/>
      <c r="K4" s="73"/>
      <c r="L4" s="73"/>
      <c r="M4" s="73"/>
      <c r="N4" s="73"/>
      <c r="O4" s="73"/>
      <c r="P4" s="73"/>
      <c r="Q4" s="73"/>
      <c r="R4" s="73"/>
      <c r="S4" s="73"/>
      <c r="T4" s="73"/>
      <c r="U4" s="73"/>
    </row>
    <row r="5" spans="1:21">
      <c r="A5" s="11"/>
      <c r="B5" s="100" t="s">
        <v>406</v>
      </c>
      <c r="C5" s="100"/>
      <c r="D5" s="100"/>
      <c r="E5" s="100"/>
      <c r="F5" s="100"/>
      <c r="G5" s="100"/>
      <c r="H5" s="100"/>
      <c r="I5" s="100"/>
      <c r="J5" s="100"/>
      <c r="K5" s="100"/>
      <c r="L5" s="100"/>
      <c r="M5" s="100"/>
      <c r="N5" s="100"/>
      <c r="O5" s="100"/>
      <c r="P5" s="100"/>
      <c r="Q5" s="100"/>
      <c r="R5" s="100"/>
      <c r="S5" s="100"/>
      <c r="T5" s="100"/>
      <c r="U5" s="100"/>
    </row>
    <row r="6" spans="1:21">
      <c r="A6" s="11"/>
      <c r="B6" s="23"/>
      <c r="C6" s="23"/>
      <c r="D6" s="23"/>
      <c r="E6" s="23"/>
      <c r="F6" s="23"/>
      <c r="G6" s="23"/>
      <c r="H6" s="23"/>
      <c r="I6" s="23"/>
      <c r="J6" s="23"/>
      <c r="K6" s="23"/>
      <c r="L6" s="23"/>
      <c r="M6" s="23"/>
      <c r="N6" s="23"/>
      <c r="O6" s="23"/>
      <c r="P6" s="23"/>
      <c r="Q6" s="23"/>
      <c r="R6" s="23"/>
      <c r="S6" s="23"/>
      <c r="T6" s="23"/>
      <c r="U6" s="23"/>
    </row>
    <row r="7" spans="1:21">
      <c r="A7" s="11"/>
      <c r="B7" s="13"/>
      <c r="C7" s="13"/>
      <c r="D7" s="13"/>
      <c r="E7" s="13"/>
      <c r="F7" s="13"/>
      <c r="G7" s="13"/>
      <c r="H7" s="13"/>
      <c r="I7" s="13"/>
      <c r="J7" s="13"/>
      <c r="K7" s="13"/>
      <c r="L7" s="13"/>
      <c r="M7" s="13"/>
      <c r="N7" s="13"/>
      <c r="O7" s="13"/>
      <c r="P7" s="13"/>
      <c r="Q7" s="13"/>
      <c r="R7" s="13"/>
      <c r="S7" s="13"/>
      <c r="T7" s="13"/>
      <c r="U7" s="13"/>
    </row>
    <row r="8" spans="1:21" ht="15.75" thickBot="1">
      <c r="A8" s="11"/>
      <c r="B8" s="14"/>
      <c r="C8" s="89">
        <v>41729</v>
      </c>
      <c r="D8" s="89"/>
      <c r="E8" s="89"/>
      <c r="F8" s="89"/>
      <c r="G8" s="89"/>
      <c r="H8" s="89"/>
      <c r="I8" s="89"/>
      <c r="J8" s="89"/>
      <c r="K8" s="89"/>
      <c r="L8" s="89"/>
      <c r="M8" s="89"/>
      <c r="N8" s="89"/>
      <c r="O8" s="89"/>
      <c r="P8" s="89"/>
      <c r="Q8" s="89"/>
      <c r="R8" s="89"/>
      <c r="S8" s="89"/>
      <c r="T8" s="89"/>
      <c r="U8" s="89"/>
    </row>
    <row r="9" spans="1:21">
      <c r="A9" s="11"/>
      <c r="B9" s="50"/>
      <c r="C9" s="94" t="s">
        <v>407</v>
      </c>
      <c r="D9" s="94"/>
      <c r="E9" s="94"/>
      <c r="F9" s="47"/>
      <c r="G9" s="94" t="s">
        <v>183</v>
      </c>
      <c r="H9" s="94"/>
      <c r="I9" s="94"/>
      <c r="J9" s="47"/>
      <c r="K9" s="94" t="s">
        <v>410</v>
      </c>
      <c r="L9" s="94"/>
      <c r="M9" s="94"/>
      <c r="N9" s="47"/>
      <c r="O9" s="94" t="s">
        <v>412</v>
      </c>
      <c r="P9" s="94"/>
      <c r="Q9" s="94"/>
      <c r="R9" s="47"/>
      <c r="S9" s="94" t="s">
        <v>415</v>
      </c>
      <c r="T9" s="94"/>
      <c r="U9" s="94"/>
    </row>
    <row r="10" spans="1:21">
      <c r="A10" s="11"/>
      <c r="B10" s="50"/>
      <c r="C10" s="79"/>
      <c r="D10" s="79"/>
      <c r="E10" s="79"/>
      <c r="F10" s="36"/>
      <c r="G10" s="79" t="s">
        <v>408</v>
      </c>
      <c r="H10" s="79"/>
      <c r="I10" s="79"/>
      <c r="J10" s="36"/>
      <c r="K10" s="79" t="s">
        <v>411</v>
      </c>
      <c r="L10" s="79"/>
      <c r="M10" s="79"/>
      <c r="N10" s="36"/>
      <c r="O10" s="79" t="s">
        <v>413</v>
      </c>
      <c r="P10" s="79"/>
      <c r="Q10" s="79"/>
      <c r="R10" s="36"/>
      <c r="S10" s="79"/>
      <c r="T10" s="79"/>
      <c r="U10" s="79"/>
    </row>
    <row r="11" spans="1:21" ht="15.75" thickBot="1">
      <c r="A11" s="11"/>
      <c r="B11" s="50"/>
      <c r="C11" s="24"/>
      <c r="D11" s="24"/>
      <c r="E11" s="24"/>
      <c r="F11" s="36"/>
      <c r="G11" s="24" t="s">
        <v>409</v>
      </c>
      <c r="H11" s="24"/>
      <c r="I11" s="24"/>
      <c r="J11" s="36"/>
      <c r="K11" s="95"/>
      <c r="L11" s="95"/>
      <c r="M11" s="95"/>
      <c r="N11" s="36"/>
      <c r="O11" s="24" t="s">
        <v>414</v>
      </c>
      <c r="P11" s="24"/>
      <c r="Q11" s="24"/>
      <c r="R11" s="36"/>
      <c r="S11" s="24"/>
      <c r="T11" s="24"/>
      <c r="U11" s="24"/>
    </row>
    <row r="12" spans="1:21">
      <c r="A12" s="11"/>
      <c r="B12" s="93" t="s">
        <v>416</v>
      </c>
      <c r="C12" s="31"/>
      <c r="D12" s="31"/>
      <c r="E12" s="31"/>
      <c r="F12" s="18"/>
      <c r="G12" s="31"/>
      <c r="H12" s="31"/>
      <c r="I12" s="31"/>
      <c r="J12" s="18"/>
      <c r="K12" s="31"/>
      <c r="L12" s="31"/>
      <c r="M12" s="31"/>
      <c r="N12" s="18"/>
      <c r="O12" s="31"/>
      <c r="P12" s="31"/>
      <c r="Q12" s="31"/>
      <c r="R12" s="18"/>
      <c r="S12" s="31"/>
      <c r="T12" s="31"/>
      <c r="U12" s="31"/>
    </row>
    <row r="13" spans="1:21">
      <c r="A13" s="11"/>
      <c r="B13" s="21" t="s">
        <v>26</v>
      </c>
      <c r="C13" s="36"/>
      <c r="D13" s="36"/>
      <c r="E13" s="36"/>
      <c r="F13" s="15"/>
      <c r="G13" s="36"/>
      <c r="H13" s="36"/>
      <c r="I13" s="36"/>
      <c r="J13" s="15"/>
      <c r="K13" s="36"/>
      <c r="L13" s="36"/>
      <c r="M13" s="36"/>
      <c r="N13" s="15"/>
      <c r="O13" s="36"/>
      <c r="P13" s="36"/>
      <c r="Q13" s="36"/>
      <c r="R13" s="15"/>
      <c r="S13" s="36"/>
      <c r="T13" s="36"/>
      <c r="U13" s="36"/>
    </row>
    <row r="14" spans="1:21">
      <c r="A14" s="11"/>
      <c r="B14" s="34" t="s">
        <v>27</v>
      </c>
      <c r="C14" s="34" t="s">
        <v>185</v>
      </c>
      <c r="D14" s="35">
        <v>39693</v>
      </c>
      <c r="E14" s="33"/>
      <c r="F14" s="33"/>
      <c r="G14" s="34" t="s">
        <v>185</v>
      </c>
      <c r="H14" s="35">
        <v>19206</v>
      </c>
      <c r="I14" s="33"/>
      <c r="J14" s="33"/>
      <c r="K14" s="34" t="s">
        <v>185</v>
      </c>
      <c r="L14" s="38">
        <v>982</v>
      </c>
      <c r="M14" s="33"/>
      <c r="N14" s="33"/>
      <c r="O14" s="34" t="s">
        <v>185</v>
      </c>
      <c r="P14" s="38" t="s">
        <v>188</v>
      </c>
      <c r="Q14" s="33"/>
      <c r="R14" s="33"/>
      <c r="S14" s="34" t="s">
        <v>185</v>
      </c>
      <c r="T14" s="35">
        <v>59881</v>
      </c>
      <c r="U14" s="33"/>
    </row>
    <row r="15" spans="1:21">
      <c r="A15" s="11"/>
      <c r="B15" s="34"/>
      <c r="C15" s="34"/>
      <c r="D15" s="35"/>
      <c r="E15" s="33"/>
      <c r="F15" s="33"/>
      <c r="G15" s="34"/>
      <c r="H15" s="35"/>
      <c r="I15" s="33"/>
      <c r="J15" s="33"/>
      <c r="K15" s="34"/>
      <c r="L15" s="38"/>
      <c r="M15" s="33"/>
      <c r="N15" s="33"/>
      <c r="O15" s="34"/>
      <c r="P15" s="38"/>
      <c r="Q15" s="33"/>
      <c r="R15" s="33"/>
      <c r="S15" s="34"/>
      <c r="T15" s="35"/>
      <c r="U15" s="33"/>
    </row>
    <row r="16" spans="1:21">
      <c r="A16" s="11"/>
      <c r="B16" s="50" t="s">
        <v>28</v>
      </c>
      <c r="C16" s="53">
        <v>43</v>
      </c>
      <c r="D16" s="53"/>
      <c r="E16" s="36"/>
      <c r="F16" s="36"/>
      <c r="G16" s="51">
        <v>1216</v>
      </c>
      <c r="H16" s="51"/>
      <c r="I16" s="36"/>
      <c r="J16" s="36"/>
      <c r="K16" s="53" t="s">
        <v>188</v>
      </c>
      <c r="L16" s="53"/>
      <c r="M16" s="36"/>
      <c r="N16" s="36"/>
      <c r="O16" s="53" t="s">
        <v>188</v>
      </c>
      <c r="P16" s="53"/>
      <c r="Q16" s="36"/>
      <c r="R16" s="36"/>
      <c r="S16" s="51">
        <v>1259</v>
      </c>
      <c r="T16" s="51"/>
      <c r="U16" s="36"/>
    </row>
    <row r="17" spans="1:21">
      <c r="A17" s="11"/>
      <c r="B17" s="50"/>
      <c r="C17" s="53"/>
      <c r="D17" s="53"/>
      <c r="E17" s="36"/>
      <c r="F17" s="36"/>
      <c r="G17" s="51"/>
      <c r="H17" s="51"/>
      <c r="I17" s="36"/>
      <c r="J17" s="36"/>
      <c r="K17" s="53"/>
      <c r="L17" s="53"/>
      <c r="M17" s="36"/>
      <c r="N17" s="36"/>
      <c r="O17" s="53"/>
      <c r="P17" s="53"/>
      <c r="Q17" s="36"/>
      <c r="R17" s="36"/>
      <c r="S17" s="51"/>
      <c r="T17" s="51"/>
      <c r="U17" s="36"/>
    </row>
    <row r="18" spans="1:21">
      <c r="A18" s="11"/>
      <c r="B18" s="34" t="s">
        <v>29</v>
      </c>
      <c r="C18" s="35">
        <v>27219</v>
      </c>
      <c r="D18" s="35"/>
      <c r="E18" s="33"/>
      <c r="F18" s="33"/>
      <c r="G18" s="35">
        <v>1972</v>
      </c>
      <c r="H18" s="35"/>
      <c r="I18" s="33"/>
      <c r="J18" s="33"/>
      <c r="K18" s="38">
        <v>876</v>
      </c>
      <c r="L18" s="38"/>
      <c r="M18" s="33"/>
      <c r="N18" s="33"/>
      <c r="O18" s="38" t="s">
        <v>417</v>
      </c>
      <c r="P18" s="38"/>
      <c r="Q18" s="34" t="s">
        <v>192</v>
      </c>
      <c r="R18" s="33"/>
      <c r="S18" s="35">
        <v>29645</v>
      </c>
      <c r="T18" s="35"/>
      <c r="U18" s="33"/>
    </row>
    <row r="19" spans="1:21">
      <c r="A19" s="11"/>
      <c r="B19" s="34"/>
      <c r="C19" s="35"/>
      <c r="D19" s="35"/>
      <c r="E19" s="33"/>
      <c r="F19" s="33"/>
      <c r="G19" s="35"/>
      <c r="H19" s="35"/>
      <c r="I19" s="33"/>
      <c r="J19" s="33"/>
      <c r="K19" s="38"/>
      <c r="L19" s="38"/>
      <c r="M19" s="33"/>
      <c r="N19" s="33"/>
      <c r="O19" s="38"/>
      <c r="P19" s="38"/>
      <c r="Q19" s="34"/>
      <c r="R19" s="33"/>
      <c r="S19" s="35"/>
      <c r="T19" s="35"/>
      <c r="U19" s="33"/>
    </row>
    <row r="20" spans="1:21">
      <c r="A20" s="11"/>
      <c r="B20" s="50" t="s">
        <v>30</v>
      </c>
      <c r="C20" s="51">
        <v>13945</v>
      </c>
      <c r="D20" s="51"/>
      <c r="E20" s="36"/>
      <c r="F20" s="36"/>
      <c r="G20" s="51">
        <v>1500</v>
      </c>
      <c r="H20" s="51"/>
      <c r="I20" s="36"/>
      <c r="J20" s="36"/>
      <c r="K20" s="53" t="s">
        <v>188</v>
      </c>
      <c r="L20" s="53"/>
      <c r="M20" s="36"/>
      <c r="N20" s="36"/>
      <c r="O20" s="53" t="s">
        <v>188</v>
      </c>
      <c r="P20" s="53"/>
      <c r="Q20" s="36"/>
      <c r="R20" s="36"/>
      <c r="S20" s="51">
        <v>15445</v>
      </c>
      <c r="T20" s="51"/>
      <c r="U20" s="36"/>
    </row>
    <row r="21" spans="1:21">
      <c r="A21" s="11"/>
      <c r="B21" s="50"/>
      <c r="C21" s="51"/>
      <c r="D21" s="51"/>
      <c r="E21" s="36"/>
      <c r="F21" s="36"/>
      <c r="G21" s="51"/>
      <c r="H21" s="51"/>
      <c r="I21" s="36"/>
      <c r="J21" s="36"/>
      <c r="K21" s="53"/>
      <c r="L21" s="53"/>
      <c r="M21" s="36"/>
      <c r="N21" s="36"/>
      <c r="O21" s="53"/>
      <c r="P21" s="53"/>
      <c r="Q21" s="36"/>
      <c r="R21" s="36"/>
      <c r="S21" s="51"/>
      <c r="T21" s="51"/>
      <c r="U21" s="36"/>
    </row>
    <row r="22" spans="1:21">
      <c r="A22" s="11"/>
      <c r="B22" s="34" t="s">
        <v>31</v>
      </c>
      <c r="C22" s="35">
        <v>18837</v>
      </c>
      <c r="D22" s="35"/>
      <c r="E22" s="33"/>
      <c r="F22" s="33"/>
      <c r="G22" s="35">
        <v>1545</v>
      </c>
      <c r="H22" s="35"/>
      <c r="I22" s="33"/>
      <c r="J22" s="33"/>
      <c r="K22" s="35">
        <v>5026</v>
      </c>
      <c r="L22" s="35"/>
      <c r="M22" s="33"/>
      <c r="N22" s="33"/>
      <c r="O22" s="38" t="s">
        <v>188</v>
      </c>
      <c r="P22" s="38"/>
      <c r="Q22" s="33"/>
      <c r="R22" s="33"/>
      <c r="S22" s="35">
        <v>25408</v>
      </c>
      <c r="T22" s="35"/>
      <c r="U22" s="33"/>
    </row>
    <row r="23" spans="1:21" ht="15.75" thickBot="1">
      <c r="A23" s="11"/>
      <c r="B23" s="34"/>
      <c r="C23" s="80"/>
      <c r="D23" s="80"/>
      <c r="E23" s="40"/>
      <c r="F23" s="33"/>
      <c r="G23" s="80"/>
      <c r="H23" s="80"/>
      <c r="I23" s="40"/>
      <c r="J23" s="33"/>
      <c r="K23" s="80"/>
      <c r="L23" s="80"/>
      <c r="M23" s="40"/>
      <c r="N23" s="33"/>
      <c r="O23" s="39"/>
      <c r="P23" s="39"/>
      <c r="Q23" s="40"/>
      <c r="R23" s="33"/>
      <c r="S23" s="80"/>
      <c r="T23" s="80"/>
      <c r="U23" s="40"/>
    </row>
    <row r="24" spans="1:21">
      <c r="A24" s="11"/>
      <c r="B24" s="50" t="s">
        <v>32</v>
      </c>
      <c r="C24" s="45">
        <v>99737</v>
      </c>
      <c r="D24" s="45"/>
      <c r="E24" s="47"/>
      <c r="F24" s="36"/>
      <c r="G24" s="45">
        <v>25439</v>
      </c>
      <c r="H24" s="45"/>
      <c r="I24" s="47"/>
      <c r="J24" s="36"/>
      <c r="K24" s="45">
        <v>6884</v>
      </c>
      <c r="L24" s="45"/>
      <c r="M24" s="47"/>
      <c r="N24" s="36"/>
      <c r="O24" s="64" t="s">
        <v>417</v>
      </c>
      <c r="P24" s="64"/>
      <c r="Q24" s="43" t="s">
        <v>192</v>
      </c>
      <c r="R24" s="36"/>
      <c r="S24" s="45">
        <v>131638</v>
      </c>
      <c r="T24" s="45"/>
      <c r="U24" s="47"/>
    </row>
    <row r="25" spans="1:21">
      <c r="A25" s="11"/>
      <c r="B25" s="50"/>
      <c r="C25" s="51"/>
      <c r="D25" s="51"/>
      <c r="E25" s="36"/>
      <c r="F25" s="36"/>
      <c r="G25" s="96"/>
      <c r="H25" s="96"/>
      <c r="I25" s="97"/>
      <c r="J25" s="36"/>
      <c r="K25" s="96"/>
      <c r="L25" s="96"/>
      <c r="M25" s="97"/>
      <c r="N25" s="36"/>
      <c r="O25" s="98"/>
      <c r="P25" s="98"/>
      <c r="Q25" s="99"/>
      <c r="R25" s="36"/>
      <c r="S25" s="96"/>
      <c r="T25" s="96"/>
      <c r="U25" s="97"/>
    </row>
    <row r="26" spans="1:21">
      <c r="A26" s="11"/>
      <c r="B26" s="16" t="s">
        <v>33</v>
      </c>
      <c r="C26" s="33"/>
      <c r="D26" s="33"/>
      <c r="E26" s="33"/>
      <c r="F26" s="18"/>
      <c r="G26" s="33"/>
      <c r="H26" s="33"/>
      <c r="I26" s="33"/>
      <c r="J26" s="18"/>
      <c r="K26" s="33"/>
      <c r="L26" s="33"/>
      <c r="M26" s="33"/>
      <c r="N26" s="18"/>
      <c r="O26" s="33"/>
      <c r="P26" s="33"/>
      <c r="Q26" s="33"/>
      <c r="R26" s="18"/>
      <c r="S26" s="33"/>
      <c r="T26" s="33"/>
      <c r="U26" s="33"/>
    </row>
    <row r="27" spans="1:21">
      <c r="A27" s="11"/>
      <c r="B27" s="50" t="s">
        <v>34</v>
      </c>
      <c r="C27" s="51">
        <v>1168964</v>
      </c>
      <c r="D27" s="51"/>
      <c r="E27" s="36"/>
      <c r="F27" s="36"/>
      <c r="G27" s="51">
        <v>227418</v>
      </c>
      <c r="H27" s="51"/>
      <c r="I27" s="36"/>
      <c r="J27" s="36"/>
      <c r="K27" s="51">
        <v>59118</v>
      </c>
      <c r="L27" s="51"/>
      <c r="M27" s="36"/>
      <c r="N27" s="36"/>
      <c r="O27" s="53" t="s">
        <v>188</v>
      </c>
      <c r="P27" s="53"/>
      <c r="Q27" s="36"/>
      <c r="R27" s="36"/>
      <c r="S27" s="51">
        <v>1455500</v>
      </c>
      <c r="T27" s="51"/>
      <c r="U27" s="36"/>
    </row>
    <row r="28" spans="1:21">
      <c r="A28" s="11"/>
      <c r="B28" s="50"/>
      <c r="C28" s="51"/>
      <c r="D28" s="51"/>
      <c r="E28" s="36"/>
      <c r="F28" s="36"/>
      <c r="G28" s="51"/>
      <c r="H28" s="51"/>
      <c r="I28" s="36"/>
      <c r="J28" s="36"/>
      <c r="K28" s="51"/>
      <c r="L28" s="51"/>
      <c r="M28" s="36"/>
      <c r="N28" s="36"/>
      <c r="O28" s="53"/>
      <c r="P28" s="53"/>
      <c r="Q28" s="36"/>
      <c r="R28" s="36"/>
      <c r="S28" s="51"/>
      <c r="T28" s="51"/>
      <c r="U28" s="36"/>
    </row>
    <row r="29" spans="1:21">
      <c r="A29" s="11"/>
      <c r="B29" s="34" t="s">
        <v>35</v>
      </c>
      <c r="C29" s="38" t="s">
        <v>188</v>
      </c>
      <c r="D29" s="38"/>
      <c r="E29" s="33"/>
      <c r="F29" s="33"/>
      <c r="G29" s="35">
        <v>39459</v>
      </c>
      <c r="H29" s="35"/>
      <c r="I29" s="33"/>
      <c r="J29" s="33"/>
      <c r="K29" s="38" t="s">
        <v>188</v>
      </c>
      <c r="L29" s="38"/>
      <c r="M29" s="33"/>
      <c r="N29" s="33"/>
      <c r="O29" s="38" t="s">
        <v>188</v>
      </c>
      <c r="P29" s="38"/>
      <c r="Q29" s="33"/>
      <c r="R29" s="33"/>
      <c r="S29" s="35">
        <v>39459</v>
      </c>
      <c r="T29" s="35"/>
      <c r="U29" s="33"/>
    </row>
    <row r="30" spans="1:21">
      <c r="A30" s="11"/>
      <c r="B30" s="34"/>
      <c r="C30" s="38"/>
      <c r="D30" s="38"/>
      <c r="E30" s="33"/>
      <c r="F30" s="33"/>
      <c r="G30" s="35"/>
      <c r="H30" s="35"/>
      <c r="I30" s="33"/>
      <c r="J30" s="33"/>
      <c r="K30" s="38"/>
      <c r="L30" s="38"/>
      <c r="M30" s="33"/>
      <c r="N30" s="33"/>
      <c r="O30" s="38"/>
      <c r="P30" s="38"/>
      <c r="Q30" s="33"/>
      <c r="R30" s="33"/>
      <c r="S30" s="35"/>
      <c r="T30" s="35"/>
      <c r="U30" s="33"/>
    </row>
    <row r="31" spans="1:21">
      <c r="A31" s="11"/>
      <c r="B31" s="50" t="s">
        <v>36</v>
      </c>
      <c r="C31" s="51">
        <v>120451</v>
      </c>
      <c r="D31" s="51"/>
      <c r="E31" s="36"/>
      <c r="F31" s="36"/>
      <c r="G31" s="51">
        <v>284862</v>
      </c>
      <c r="H31" s="51"/>
      <c r="I31" s="36"/>
      <c r="J31" s="36"/>
      <c r="K31" s="53" t="s">
        <v>188</v>
      </c>
      <c r="L31" s="53"/>
      <c r="M31" s="36"/>
      <c r="N31" s="36"/>
      <c r="O31" s="53" t="s">
        <v>188</v>
      </c>
      <c r="P31" s="53"/>
      <c r="Q31" s="36"/>
      <c r="R31" s="36"/>
      <c r="S31" s="51">
        <v>405313</v>
      </c>
      <c r="T31" s="51"/>
      <c r="U31" s="36"/>
    </row>
    <row r="32" spans="1:21">
      <c r="A32" s="11"/>
      <c r="B32" s="50"/>
      <c r="C32" s="51"/>
      <c r="D32" s="51"/>
      <c r="E32" s="36"/>
      <c r="F32" s="36"/>
      <c r="G32" s="51"/>
      <c r="H32" s="51"/>
      <c r="I32" s="36"/>
      <c r="J32" s="36"/>
      <c r="K32" s="53"/>
      <c r="L32" s="53"/>
      <c r="M32" s="36"/>
      <c r="N32" s="36"/>
      <c r="O32" s="53"/>
      <c r="P32" s="53"/>
      <c r="Q32" s="36"/>
      <c r="R32" s="36"/>
      <c r="S32" s="51"/>
      <c r="T32" s="51"/>
      <c r="U32" s="36"/>
    </row>
    <row r="33" spans="1:21">
      <c r="A33" s="11"/>
      <c r="B33" s="34" t="s">
        <v>37</v>
      </c>
      <c r="C33" s="35">
        <v>32083</v>
      </c>
      <c r="D33" s="35"/>
      <c r="E33" s="33"/>
      <c r="F33" s="33"/>
      <c r="G33" s="35">
        <v>3911</v>
      </c>
      <c r="H33" s="35"/>
      <c r="I33" s="33"/>
      <c r="J33" s="33"/>
      <c r="K33" s="35">
        <v>46498</v>
      </c>
      <c r="L33" s="35"/>
      <c r="M33" s="33"/>
      <c r="N33" s="33"/>
      <c r="O33" s="38" t="s">
        <v>418</v>
      </c>
      <c r="P33" s="38"/>
      <c r="Q33" s="34" t="s">
        <v>192</v>
      </c>
      <c r="R33" s="33"/>
      <c r="S33" s="35">
        <v>75724</v>
      </c>
      <c r="T33" s="35"/>
      <c r="U33" s="33"/>
    </row>
    <row r="34" spans="1:21">
      <c r="A34" s="11"/>
      <c r="B34" s="34"/>
      <c r="C34" s="35"/>
      <c r="D34" s="35"/>
      <c r="E34" s="33"/>
      <c r="F34" s="33"/>
      <c r="G34" s="35"/>
      <c r="H34" s="35"/>
      <c r="I34" s="33"/>
      <c r="J34" s="33"/>
      <c r="K34" s="35"/>
      <c r="L34" s="35"/>
      <c r="M34" s="33"/>
      <c r="N34" s="33"/>
      <c r="O34" s="38"/>
      <c r="P34" s="38"/>
      <c r="Q34" s="34"/>
      <c r="R34" s="33"/>
      <c r="S34" s="35"/>
      <c r="T34" s="35"/>
      <c r="U34" s="33"/>
    </row>
    <row r="35" spans="1:21">
      <c r="A35" s="11"/>
      <c r="B35" s="50" t="s">
        <v>419</v>
      </c>
      <c r="C35" s="51">
        <v>256799</v>
      </c>
      <c r="D35" s="51"/>
      <c r="E35" s="36"/>
      <c r="F35" s="36"/>
      <c r="G35" s="51">
        <v>54635</v>
      </c>
      <c r="H35" s="51"/>
      <c r="I35" s="36"/>
      <c r="J35" s="36"/>
      <c r="K35" s="51">
        <v>1726</v>
      </c>
      <c r="L35" s="51"/>
      <c r="M35" s="36"/>
      <c r="N35" s="36"/>
      <c r="O35" s="53" t="s">
        <v>420</v>
      </c>
      <c r="P35" s="53"/>
      <c r="Q35" s="50" t="s">
        <v>192</v>
      </c>
      <c r="R35" s="36"/>
      <c r="S35" s="53" t="s">
        <v>188</v>
      </c>
      <c r="T35" s="53"/>
      <c r="U35" s="36"/>
    </row>
    <row r="36" spans="1:21">
      <c r="A36" s="11"/>
      <c r="B36" s="50"/>
      <c r="C36" s="51"/>
      <c r="D36" s="51"/>
      <c r="E36" s="36"/>
      <c r="F36" s="36"/>
      <c r="G36" s="51"/>
      <c r="H36" s="51"/>
      <c r="I36" s="36"/>
      <c r="J36" s="36"/>
      <c r="K36" s="51"/>
      <c r="L36" s="51"/>
      <c r="M36" s="36"/>
      <c r="N36" s="36"/>
      <c r="O36" s="53"/>
      <c r="P36" s="53"/>
      <c r="Q36" s="50"/>
      <c r="R36" s="36"/>
      <c r="S36" s="53"/>
      <c r="T36" s="53"/>
      <c r="U36" s="36"/>
    </row>
    <row r="37" spans="1:21">
      <c r="A37" s="11"/>
      <c r="B37" s="34" t="s">
        <v>421</v>
      </c>
      <c r="C37" s="35">
        <v>313679</v>
      </c>
      <c r="D37" s="35"/>
      <c r="E37" s="33"/>
      <c r="F37" s="33"/>
      <c r="G37" s="38" t="s">
        <v>188</v>
      </c>
      <c r="H37" s="38"/>
      <c r="I37" s="33"/>
      <c r="J37" s="33"/>
      <c r="K37" s="38" t="s">
        <v>188</v>
      </c>
      <c r="L37" s="38"/>
      <c r="M37" s="33"/>
      <c r="N37" s="33"/>
      <c r="O37" s="38" t="s">
        <v>422</v>
      </c>
      <c r="P37" s="38"/>
      <c r="Q37" s="34" t="s">
        <v>192</v>
      </c>
      <c r="R37" s="33"/>
      <c r="S37" s="38" t="s">
        <v>188</v>
      </c>
      <c r="T37" s="38"/>
      <c r="U37" s="33"/>
    </row>
    <row r="38" spans="1:21" ht="15.75" thickBot="1">
      <c r="A38" s="11"/>
      <c r="B38" s="34"/>
      <c r="C38" s="80"/>
      <c r="D38" s="80"/>
      <c r="E38" s="40"/>
      <c r="F38" s="33"/>
      <c r="G38" s="39"/>
      <c r="H38" s="39"/>
      <c r="I38" s="40"/>
      <c r="J38" s="33"/>
      <c r="K38" s="39"/>
      <c r="L38" s="39"/>
      <c r="M38" s="40"/>
      <c r="N38" s="33"/>
      <c r="O38" s="39"/>
      <c r="P38" s="39"/>
      <c r="Q38" s="41"/>
      <c r="R38" s="33"/>
      <c r="S38" s="39"/>
      <c r="T38" s="39"/>
      <c r="U38" s="40"/>
    </row>
    <row r="39" spans="1:21">
      <c r="A39" s="11"/>
      <c r="B39" s="50" t="s">
        <v>38</v>
      </c>
      <c r="C39" s="43" t="s">
        <v>185</v>
      </c>
      <c r="D39" s="45">
        <v>1991713</v>
      </c>
      <c r="E39" s="47"/>
      <c r="F39" s="36"/>
      <c r="G39" s="43" t="s">
        <v>185</v>
      </c>
      <c r="H39" s="45">
        <v>635724</v>
      </c>
      <c r="I39" s="47"/>
      <c r="J39" s="36"/>
      <c r="K39" s="43" t="s">
        <v>185</v>
      </c>
      <c r="L39" s="45">
        <v>114226</v>
      </c>
      <c r="M39" s="47"/>
      <c r="N39" s="36"/>
      <c r="O39" s="43" t="s">
        <v>185</v>
      </c>
      <c r="P39" s="64" t="s">
        <v>423</v>
      </c>
      <c r="Q39" s="43" t="s">
        <v>192</v>
      </c>
      <c r="R39" s="36"/>
      <c r="S39" s="43" t="s">
        <v>185</v>
      </c>
      <c r="T39" s="45">
        <v>2107634</v>
      </c>
      <c r="U39" s="47"/>
    </row>
    <row r="40" spans="1:21" ht="15.75" thickBot="1">
      <c r="A40" s="11"/>
      <c r="B40" s="50"/>
      <c r="C40" s="44"/>
      <c r="D40" s="46"/>
      <c r="E40" s="48"/>
      <c r="F40" s="36"/>
      <c r="G40" s="44"/>
      <c r="H40" s="46"/>
      <c r="I40" s="48"/>
      <c r="J40" s="36"/>
      <c r="K40" s="44"/>
      <c r="L40" s="46"/>
      <c r="M40" s="48"/>
      <c r="N40" s="36"/>
      <c r="O40" s="44"/>
      <c r="P40" s="65"/>
      <c r="Q40" s="44"/>
      <c r="R40" s="36"/>
      <c r="S40" s="44"/>
      <c r="T40" s="46"/>
      <c r="U40" s="48"/>
    </row>
    <row r="41" spans="1:21" ht="15.75" thickTop="1">
      <c r="A41" s="11"/>
      <c r="B41" s="93" t="s">
        <v>424</v>
      </c>
      <c r="C41" s="49"/>
      <c r="D41" s="49"/>
      <c r="E41" s="49"/>
      <c r="F41" s="18"/>
      <c r="G41" s="49"/>
      <c r="H41" s="49"/>
      <c r="I41" s="49"/>
      <c r="J41" s="18"/>
      <c r="K41" s="49"/>
      <c r="L41" s="49"/>
      <c r="M41" s="49"/>
      <c r="N41" s="18"/>
      <c r="O41" s="49"/>
      <c r="P41" s="49"/>
      <c r="Q41" s="49"/>
      <c r="R41" s="18"/>
      <c r="S41" s="49"/>
      <c r="T41" s="49"/>
      <c r="U41" s="49"/>
    </row>
    <row r="42" spans="1:21">
      <c r="A42" s="11"/>
      <c r="B42" s="21" t="s">
        <v>39</v>
      </c>
      <c r="C42" s="36"/>
      <c r="D42" s="36"/>
      <c r="E42" s="36"/>
      <c r="F42" s="15"/>
      <c r="G42" s="36"/>
      <c r="H42" s="36"/>
      <c r="I42" s="36"/>
      <c r="J42" s="15"/>
      <c r="K42" s="36"/>
      <c r="L42" s="36"/>
      <c r="M42" s="36"/>
      <c r="N42" s="15"/>
      <c r="O42" s="36"/>
      <c r="P42" s="36"/>
      <c r="Q42" s="36"/>
      <c r="R42" s="15"/>
      <c r="S42" s="36"/>
      <c r="T42" s="36"/>
      <c r="U42" s="36"/>
    </row>
    <row r="43" spans="1:21">
      <c r="A43" s="11"/>
      <c r="B43" s="34" t="s">
        <v>40</v>
      </c>
      <c r="C43" s="34" t="s">
        <v>185</v>
      </c>
      <c r="D43" s="35">
        <v>51982</v>
      </c>
      <c r="E43" s="33"/>
      <c r="F43" s="33"/>
      <c r="G43" s="34" t="s">
        <v>185</v>
      </c>
      <c r="H43" s="38" t="s">
        <v>188</v>
      </c>
      <c r="I43" s="33"/>
      <c r="J43" s="33"/>
      <c r="K43" s="34" t="s">
        <v>185</v>
      </c>
      <c r="L43" s="38">
        <v>442</v>
      </c>
      <c r="M43" s="33"/>
      <c r="N43" s="33"/>
      <c r="O43" s="34" t="s">
        <v>185</v>
      </c>
      <c r="P43" s="38" t="s">
        <v>188</v>
      </c>
      <c r="Q43" s="33"/>
      <c r="R43" s="33"/>
      <c r="S43" s="34" t="s">
        <v>185</v>
      </c>
      <c r="T43" s="35">
        <v>52424</v>
      </c>
      <c r="U43" s="33"/>
    </row>
    <row r="44" spans="1:21">
      <c r="A44" s="11"/>
      <c r="B44" s="34"/>
      <c r="C44" s="34"/>
      <c r="D44" s="35"/>
      <c r="E44" s="33"/>
      <c r="F44" s="33"/>
      <c r="G44" s="34"/>
      <c r="H44" s="38"/>
      <c r="I44" s="33"/>
      <c r="J44" s="33"/>
      <c r="K44" s="34"/>
      <c r="L44" s="38"/>
      <c r="M44" s="33"/>
      <c r="N44" s="33"/>
      <c r="O44" s="34"/>
      <c r="P44" s="38"/>
      <c r="Q44" s="33"/>
      <c r="R44" s="33"/>
      <c r="S44" s="34"/>
      <c r="T44" s="35"/>
      <c r="U44" s="33"/>
    </row>
    <row r="45" spans="1:21">
      <c r="A45" s="11"/>
      <c r="B45" s="50" t="s">
        <v>41</v>
      </c>
      <c r="C45" s="51">
        <v>50216</v>
      </c>
      <c r="D45" s="51"/>
      <c r="E45" s="36"/>
      <c r="F45" s="36"/>
      <c r="G45" s="53" t="s">
        <v>188</v>
      </c>
      <c r="H45" s="53"/>
      <c r="I45" s="36"/>
      <c r="J45" s="36"/>
      <c r="K45" s="53" t="s">
        <v>188</v>
      </c>
      <c r="L45" s="53"/>
      <c r="M45" s="36"/>
      <c r="N45" s="36"/>
      <c r="O45" s="53" t="s">
        <v>188</v>
      </c>
      <c r="P45" s="53"/>
      <c r="Q45" s="36"/>
      <c r="R45" s="36"/>
      <c r="S45" s="51">
        <v>50216</v>
      </c>
      <c r="T45" s="51"/>
      <c r="U45" s="36"/>
    </row>
    <row r="46" spans="1:21">
      <c r="A46" s="11"/>
      <c r="B46" s="50"/>
      <c r="C46" s="51"/>
      <c r="D46" s="51"/>
      <c r="E46" s="36"/>
      <c r="F46" s="36"/>
      <c r="G46" s="53"/>
      <c r="H46" s="53"/>
      <c r="I46" s="36"/>
      <c r="J46" s="36"/>
      <c r="K46" s="53"/>
      <c r="L46" s="53"/>
      <c r="M46" s="36"/>
      <c r="N46" s="36"/>
      <c r="O46" s="53"/>
      <c r="P46" s="53"/>
      <c r="Q46" s="36"/>
      <c r="R46" s="36"/>
      <c r="S46" s="51"/>
      <c r="T46" s="51"/>
      <c r="U46" s="36"/>
    </row>
    <row r="47" spans="1:21">
      <c r="A47" s="11"/>
      <c r="B47" s="34" t="s">
        <v>42</v>
      </c>
      <c r="C47" s="35">
        <v>1338</v>
      </c>
      <c r="D47" s="35"/>
      <c r="E47" s="33"/>
      <c r="F47" s="33"/>
      <c r="G47" s="38" t="s">
        <v>188</v>
      </c>
      <c r="H47" s="38"/>
      <c r="I47" s="33"/>
      <c r="J47" s="33"/>
      <c r="K47" s="35">
        <v>5750</v>
      </c>
      <c r="L47" s="35"/>
      <c r="M47" s="33"/>
      <c r="N47" s="33"/>
      <c r="O47" s="38" t="s">
        <v>188</v>
      </c>
      <c r="P47" s="38"/>
      <c r="Q47" s="33"/>
      <c r="R47" s="33"/>
      <c r="S47" s="35">
        <v>7088</v>
      </c>
      <c r="T47" s="35"/>
      <c r="U47" s="33"/>
    </row>
    <row r="48" spans="1:21">
      <c r="A48" s="11"/>
      <c r="B48" s="34"/>
      <c r="C48" s="35"/>
      <c r="D48" s="35"/>
      <c r="E48" s="33"/>
      <c r="F48" s="33"/>
      <c r="G48" s="38"/>
      <c r="H48" s="38"/>
      <c r="I48" s="33"/>
      <c r="J48" s="33"/>
      <c r="K48" s="35"/>
      <c r="L48" s="35"/>
      <c r="M48" s="33"/>
      <c r="N48" s="33"/>
      <c r="O48" s="38"/>
      <c r="P48" s="38"/>
      <c r="Q48" s="33"/>
      <c r="R48" s="33"/>
      <c r="S48" s="35"/>
      <c r="T48" s="35"/>
      <c r="U48" s="33"/>
    </row>
    <row r="49" spans="1:21">
      <c r="A49" s="11"/>
      <c r="B49" s="50" t="s">
        <v>43</v>
      </c>
      <c r="C49" s="51">
        <v>1567</v>
      </c>
      <c r="D49" s="51"/>
      <c r="E49" s="36"/>
      <c r="F49" s="36"/>
      <c r="G49" s="53">
        <v>76</v>
      </c>
      <c r="H49" s="53"/>
      <c r="I49" s="36"/>
      <c r="J49" s="36"/>
      <c r="K49" s="53" t="s">
        <v>188</v>
      </c>
      <c r="L49" s="53"/>
      <c r="M49" s="36"/>
      <c r="N49" s="36"/>
      <c r="O49" s="53" t="s">
        <v>425</v>
      </c>
      <c r="P49" s="53"/>
      <c r="Q49" s="50" t="s">
        <v>192</v>
      </c>
      <c r="R49" s="36"/>
      <c r="S49" s="51">
        <v>1567</v>
      </c>
      <c r="T49" s="51"/>
      <c r="U49" s="36"/>
    </row>
    <row r="50" spans="1:21">
      <c r="A50" s="11"/>
      <c r="B50" s="50"/>
      <c r="C50" s="51"/>
      <c r="D50" s="51"/>
      <c r="E50" s="36"/>
      <c r="F50" s="36"/>
      <c r="G50" s="53"/>
      <c r="H50" s="53"/>
      <c r="I50" s="36"/>
      <c r="J50" s="36"/>
      <c r="K50" s="53"/>
      <c r="L50" s="53"/>
      <c r="M50" s="36"/>
      <c r="N50" s="36"/>
      <c r="O50" s="53"/>
      <c r="P50" s="53"/>
      <c r="Q50" s="50"/>
      <c r="R50" s="36"/>
      <c r="S50" s="51"/>
      <c r="T50" s="51"/>
      <c r="U50" s="36"/>
    </row>
    <row r="51" spans="1:21">
      <c r="A51" s="11"/>
      <c r="B51" s="34" t="s">
        <v>44</v>
      </c>
      <c r="C51" s="35">
        <v>8541</v>
      </c>
      <c r="D51" s="35"/>
      <c r="E51" s="33"/>
      <c r="F51" s="33"/>
      <c r="G51" s="35">
        <v>2250</v>
      </c>
      <c r="H51" s="35"/>
      <c r="I51" s="33"/>
      <c r="J51" s="33"/>
      <c r="K51" s="38">
        <v>21</v>
      </c>
      <c r="L51" s="38"/>
      <c r="M51" s="33"/>
      <c r="N51" s="33"/>
      <c r="O51" s="38" t="s">
        <v>188</v>
      </c>
      <c r="P51" s="38"/>
      <c r="Q51" s="33"/>
      <c r="R51" s="33"/>
      <c r="S51" s="35">
        <v>10812</v>
      </c>
      <c r="T51" s="35"/>
      <c r="U51" s="33"/>
    </row>
    <row r="52" spans="1:21">
      <c r="A52" s="11"/>
      <c r="B52" s="34"/>
      <c r="C52" s="35"/>
      <c r="D52" s="35"/>
      <c r="E52" s="33"/>
      <c r="F52" s="33"/>
      <c r="G52" s="35"/>
      <c r="H52" s="35"/>
      <c r="I52" s="33"/>
      <c r="J52" s="33"/>
      <c r="K52" s="38"/>
      <c r="L52" s="38"/>
      <c r="M52" s="33"/>
      <c r="N52" s="33"/>
      <c r="O52" s="38"/>
      <c r="P52" s="38"/>
      <c r="Q52" s="33"/>
      <c r="R52" s="33"/>
      <c r="S52" s="35"/>
      <c r="T52" s="35"/>
      <c r="U52" s="33"/>
    </row>
    <row r="53" spans="1:21">
      <c r="A53" s="11"/>
      <c r="B53" s="50" t="s">
        <v>45</v>
      </c>
      <c r="C53" s="51">
        <v>2436</v>
      </c>
      <c r="D53" s="51"/>
      <c r="E53" s="36"/>
      <c r="F53" s="36"/>
      <c r="G53" s="53">
        <v>125</v>
      </c>
      <c r="H53" s="53"/>
      <c r="I53" s="36"/>
      <c r="J53" s="36"/>
      <c r="K53" s="51">
        <v>2538</v>
      </c>
      <c r="L53" s="51"/>
      <c r="M53" s="36"/>
      <c r="N53" s="36"/>
      <c r="O53" s="53" t="s">
        <v>188</v>
      </c>
      <c r="P53" s="53"/>
      <c r="Q53" s="36"/>
      <c r="R53" s="36"/>
      <c r="S53" s="51">
        <v>5099</v>
      </c>
      <c r="T53" s="51"/>
      <c r="U53" s="36"/>
    </row>
    <row r="54" spans="1:21">
      <c r="A54" s="11"/>
      <c r="B54" s="50"/>
      <c r="C54" s="51"/>
      <c r="D54" s="51"/>
      <c r="E54" s="36"/>
      <c r="F54" s="36"/>
      <c r="G54" s="53"/>
      <c r="H54" s="53"/>
      <c r="I54" s="36"/>
      <c r="J54" s="36"/>
      <c r="K54" s="51"/>
      <c r="L54" s="51"/>
      <c r="M54" s="36"/>
      <c r="N54" s="36"/>
      <c r="O54" s="53"/>
      <c r="P54" s="53"/>
      <c r="Q54" s="36"/>
      <c r="R54" s="36"/>
      <c r="S54" s="51"/>
      <c r="T54" s="51"/>
      <c r="U54" s="36"/>
    </row>
    <row r="55" spans="1:21">
      <c r="A55" s="11"/>
      <c r="B55" s="34" t="s">
        <v>46</v>
      </c>
      <c r="C55" s="35">
        <v>7467</v>
      </c>
      <c r="D55" s="35"/>
      <c r="E55" s="33"/>
      <c r="F55" s="33"/>
      <c r="G55" s="38" t="s">
        <v>188</v>
      </c>
      <c r="H55" s="38"/>
      <c r="I55" s="33"/>
      <c r="J55" s="33"/>
      <c r="K55" s="35">
        <v>2808</v>
      </c>
      <c r="L55" s="35"/>
      <c r="M55" s="33"/>
      <c r="N55" s="33"/>
      <c r="O55" s="38" t="s">
        <v>188</v>
      </c>
      <c r="P55" s="38"/>
      <c r="Q55" s="33"/>
      <c r="R55" s="33"/>
      <c r="S55" s="35">
        <v>10275</v>
      </c>
      <c r="T55" s="35"/>
      <c r="U55" s="33"/>
    </row>
    <row r="56" spans="1:21">
      <c r="A56" s="11"/>
      <c r="B56" s="34"/>
      <c r="C56" s="35"/>
      <c r="D56" s="35"/>
      <c r="E56" s="33"/>
      <c r="F56" s="33"/>
      <c r="G56" s="38"/>
      <c r="H56" s="38"/>
      <c r="I56" s="33"/>
      <c r="J56" s="33"/>
      <c r="K56" s="35"/>
      <c r="L56" s="35"/>
      <c r="M56" s="33"/>
      <c r="N56" s="33"/>
      <c r="O56" s="38"/>
      <c r="P56" s="38"/>
      <c r="Q56" s="33"/>
      <c r="R56" s="33"/>
      <c r="S56" s="35"/>
      <c r="T56" s="35"/>
      <c r="U56" s="33"/>
    </row>
    <row r="57" spans="1:21">
      <c r="A57" s="11"/>
      <c r="B57" s="50" t="s">
        <v>47</v>
      </c>
      <c r="C57" s="51">
        <v>100781</v>
      </c>
      <c r="D57" s="51"/>
      <c r="E57" s="36"/>
      <c r="F57" s="36"/>
      <c r="G57" s="51">
        <v>29437</v>
      </c>
      <c r="H57" s="51"/>
      <c r="I57" s="36"/>
      <c r="J57" s="36"/>
      <c r="K57" s="51">
        <v>4991</v>
      </c>
      <c r="L57" s="51"/>
      <c r="M57" s="36"/>
      <c r="N57" s="36"/>
      <c r="O57" s="53" t="s">
        <v>426</v>
      </c>
      <c r="P57" s="53"/>
      <c r="Q57" s="50" t="s">
        <v>192</v>
      </c>
      <c r="R57" s="36"/>
      <c r="S57" s="51">
        <v>134863</v>
      </c>
      <c r="T57" s="51"/>
      <c r="U57" s="36"/>
    </row>
    <row r="58" spans="1:21" ht="15.75" thickBot="1">
      <c r="A58" s="11"/>
      <c r="B58" s="50"/>
      <c r="C58" s="82"/>
      <c r="D58" s="82"/>
      <c r="E58" s="55"/>
      <c r="F58" s="36"/>
      <c r="G58" s="82"/>
      <c r="H58" s="82"/>
      <c r="I58" s="55"/>
      <c r="J58" s="36"/>
      <c r="K58" s="82"/>
      <c r="L58" s="82"/>
      <c r="M58" s="55"/>
      <c r="N58" s="36"/>
      <c r="O58" s="54"/>
      <c r="P58" s="54"/>
      <c r="Q58" s="56"/>
      <c r="R58" s="36"/>
      <c r="S58" s="82"/>
      <c r="T58" s="82"/>
      <c r="U58" s="55"/>
    </row>
    <row r="59" spans="1:21">
      <c r="A59" s="11"/>
      <c r="B59" s="34" t="s">
        <v>48</v>
      </c>
      <c r="C59" s="29">
        <v>224328</v>
      </c>
      <c r="D59" s="29"/>
      <c r="E59" s="31"/>
      <c r="F59" s="33"/>
      <c r="G59" s="29">
        <v>31888</v>
      </c>
      <c r="H59" s="29"/>
      <c r="I59" s="31"/>
      <c r="J59" s="33"/>
      <c r="K59" s="29">
        <v>16550</v>
      </c>
      <c r="L59" s="29"/>
      <c r="M59" s="31"/>
      <c r="N59" s="33"/>
      <c r="O59" s="62" t="s">
        <v>417</v>
      </c>
      <c r="P59" s="62"/>
      <c r="Q59" s="27" t="s">
        <v>192</v>
      </c>
      <c r="R59" s="33"/>
      <c r="S59" s="29">
        <v>272344</v>
      </c>
      <c r="T59" s="29"/>
      <c r="U59" s="31"/>
    </row>
    <row r="60" spans="1:21">
      <c r="A60" s="11"/>
      <c r="B60" s="34"/>
      <c r="C60" s="35"/>
      <c r="D60" s="35"/>
      <c r="E60" s="33"/>
      <c r="F60" s="33"/>
      <c r="G60" s="30"/>
      <c r="H60" s="30"/>
      <c r="I60" s="32"/>
      <c r="J60" s="33"/>
      <c r="K60" s="30"/>
      <c r="L60" s="30"/>
      <c r="M60" s="32"/>
      <c r="N60" s="33"/>
      <c r="O60" s="63"/>
      <c r="P60" s="63"/>
      <c r="Q60" s="28"/>
      <c r="R60" s="33"/>
      <c r="S60" s="30"/>
      <c r="T60" s="30"/>
      <c r="U60" s="32"/>
    </row>
    <row r="61" spans="1:21">
      <c r="A61" s="11"/>
      <c r="B61" s="21" t="s">
        <v>49</v>
      </c>
      <c r="C61" s="36"/>
      <c r="D61" s="36"/>
      <c r="E61" s="36"/>
      <c r="F61" s="15"/>
      <c r="G61" s="36"/>
      <c r="H61" s="36"/>
      <c r="I61" s="36"/>
      <c r="J61" s="15"/>
      <c r="K61" s="36"/>
      <c r="L61" s="36"/>
      <c r="M61" s="36"/>
      <c r="N61" s="15"/>
      <c r="O61" s="36"/>
      <c r="P61" s="36"/>
      <c r="Q61" s="36"/>
      <c r="R61" s="15"/>
      <c r="S61" s="36"/>
      <c r="T61" s="36"/>
      <c r="U61" s="36"/>
    </row>
    <row r="62" spans="1:21">
      <c r="A62" s="11"/>
      <c r="B62" s="34" t="s">
        <v>50</v>
      </c>
      <c r="C62" s="35">
        <v>1640005</v>
      </c>
      <c r="D62" s="35"/>
      <c r="E62" s="33"/>
      <c r="F62" s="33"/>
      <c r="G62" s="38" t="s">
        <v>188</v>
      </c>
      <c r="H62" s="38"/>
      <c r="I62" s="33"/>
      <c r="J62" s="33"/>
      <c r="K62" s="35">
        <v>45000</v>
      </c>
      <c r="L62" s="35"/>
      <c r="M62" s="33"/>
      <c r="N62" s="33"/>
      <c r="O62" s="38" t="s">
        <v>188</v>
      </c>
      <c r="P62" s="38"/>
      <c r="Q62" s="33"/>
      <c r="R62" s="33"/>
      <c r="S62" s="35">
        <v>1685005</v>
      </c>
      <c r="T62" s="35"/>
      <c r="U62" s="33"/>
    </row>
    <row r="63" spans="1:21">
      <c r="A63" s="11"/>
      <c r="B63" s="34"/>
      <c r="C63" s="35"/>
      <c r="D63" s="35"/>
      <c r="E63" s="33"/>
      <c r="F63" s="33"/>
      <c r="G63" s="38"/>
      <c r="H63" s="38"/>
      <c r="I63" s="33"/>
      <c r="J63" s="33"/>
      <c r="K63" s="35"/>
      <c r="L63" s="35"/>
      <c r="M63" s="33"/>
      <c r="N63" s="33"/>
      <c r="O63" s="38"/>
      <c r="P63" s="38"/>
      <c r="Q63" s="33"/>
      <c r="R63" s="33"/>
      <c r="S63" s="35"/>
      <c r="T63" s="35"/>
      <c r="U63" s="33"/>
    </row>
    <row r="64" spans="1:21">
      <c r="A64" s="11"/>
      <c r="B64" s="50" t="s">
        <v>51</v>
      </c>
      <c r="C64" s="53" t="s">
        <v>188</v>
      </c>
      <c r="D64" s="53"/>
      <c r="E64" s="36"/>
      <c r="F64" s="36"/>
      <c r="G64" s="53" t="s">
        <v>188</v>
      </c>
      <c r="H64" s="53"/>
      <c r="I64" s="36"/>
      <c r="J64" s="36"/>
      <c r="K64" s="53" t="s">
        <v>188</v>
      </c>
      <c r="L64" s="53"/>
      <c r="M64" s="36"/>
      <c r="N64" s="36"/>
      <c r="O64" s="53" t="s">
        <v>188</v>
      </c>
      <c r="P64" s="53"/>
      <c r="Q64" s="36"/>
      <c r="R64" s="36"/>
      <c r="S64" s="53" t="s">
        <v>188</v>
      </c>
      <c r="T64" s="53"/>
      <c r="U64" s="36"/>
    </row>
    <row r="65" spans="1:21">
      <c r="A65" s="11"/>
      <c r="B65" s="50"/>
      <c r="C65" s="53"/>
      <c r="D65" s="53"/>
      <c r="E65" s="36"/>
      <c r="F65" s="36"/>
      <c r="G65" s="53"/>
      <c r="H65" s="53"/>
      <c r="I65" s="36"/>
      <c r="J65" s="36"/>
      <c r="K65" s="53"/>
      <c r="L65" s="53"/>
      <c r="M65" s="36"/>
      <c r="N65" s="36"/>
      <c r="O65" s="53"/>
      <c r="P65" s="53"/>
      <c r="Q65" s="36"/>
      <c r="R65" s="36"/>
      <c r="S65" s="53"/>
      <c r="T65" s="53"/>
      <c r="U65" s="36"/>
    </row>
    <row r="66" spans="1:21">
      <c r="A66" s="11"/>
      <c r="B66" s="34" t="s">
        <v>52</v>
      </c>
      <c r="C66" s="38" t="s">
        <v>188</v>
      </c>
      <c r="D66" s="38"/>
      <c r="E66" s="33"/>
      <c r="F66" s="33"/>
      <c r="G66" s="38" t="s">
        <v>188</v>
      </c>
      <c r="H66" s="38"/>
      <c r="I66" s="33"/>
      <c r="J66" s="33"/>
      <c r="K66" s="35">
        <v>20420</v>
      </c>
      <c r="L66" s="35"/>
      <c r="M66" s="33"/>
      <c r="N66" s="33"/>
      <c r="O66" s="38" t="s">
        <v>188</v>
      </c>
      <c r="P66" s="38"/>
      <c r="Q66" s="33"/>
      <c r="R66" s="33"/>
      <c r="S66" s="35">
        <v>20420</v>
      </c>
      <c r="T66" s="35"/>
      <c r="U66" s="33"/>
    </row>
    <row r="67" spans="1:21">
      <c r="A67" s="11"/>
      <c r="B67" s="34"/>
      <c r="C67" s="38"/>
      <c r="D67" s="38"/>
      <c r="E67" s="33"/>
      <c r="F67" s="33"/>
      <c r="G67" s="38"/>
      <c r="H67" s="38"/>
      <c r="I67" s="33"/>
      <c r="J67" s="33"/>
      <c r="K67" s="35"/>
      <c r="L67" s="35"/>
      <c r="M67" s="33"/>
      <c r="N67" s="33"/>
      <c r="O67" s="38"/>
      <c r="P67" s="38"/>
      <c r="Q67" s="33"/>
      <c r="R67" s="33"/>
      <c r="S67" s="35"/>
      <c r="T67" s="35"/>
      <c r="U67" s="33"/>
    </row>
    <row r="68" spans="1:21">
      <c r="A68" s="11"/>
      <c r="B68" s="50" t="s">
        <v>53</v>
      </c>
      <c r="C68" s="51">
        <v>2745</v>
      </c>
      <c r="D68" s="51"/>
      <c r="E68" s="36"/>
      <c r="F68" s="36"/>
      <c r="G68" s="51">
        <v>6562</v>
      </c>
      <c r="H68" s="51"/>
      <c r="I68" s="36"/>
      <c r="J68" s="36"/>
      <c r="K68" s="53" t="s">
        <v>188</v>
      </c>
      <c r="L68" s="53"/>
      <c r="M68" s="36"/>
      <c r="N68" s="36"/>
      <c r="O68" s="53" t="s">
        <v>427</v>
      </c>
      <c r="P68" s="53"/>
      <c r="Q68" s="50" t="s">
        <v>192</v>
      </c>
      <c r="R68" s="36"/>
      <c r="S68" s="51">
        <v>2745</v>
      </c>
      <c r="T68" s="51"/>
      <c r="U68" s="36"/>
    </row>
    <row r="69" spans="1:21">
      <c r="A69" s="11"/>
      <c r="B69" s="50"/>
      <c r="C69" s="51"/>
      <c r="D69" s="51"/>
      <c r="E69" s="36"/>
      <c r="F69" s="36"/>
      <c r="G69" s="51"/>
      <c r="H69" s="51"/>
      <c r="I69" s="36"/>
      <c r="J69" s="36"/>
      <c r="K69" s="53"/>
      <c r="L69" s="53"/>
      <c r="M69" s="36"/>
      <c r="N69" s="36"/>
      <c r="O69" s="53"/>
      <c r="P69" s="53"/>
      <c r="Q69" s="50"/>
      <c r="R69" s="36"/>
      <c r="S69" s="51"/>
      <c r="T69" s="51"/>
      <c r="U69" s="36"/>
    </row>
    <row r="70" spans="1:21">
      <c r="A70" s="11"/>
      <c r="B70" s="34" t="s">
        <v>54</v>
      </c>
      <c r="C70" s="35">
        <v>2711</v>
      </c>
      <c r="D70" s="35"/>
      <c r="E70" s="33"/>
      <c r="F70" s="33"/>
      <c r="G70" s="38" t="s">
        <v>188</v>
      </c>
      <c r="H70" s="38"/>
      <c r="I70" s="33"/>
      <c r="J70" s="33"/>
      <c r="K70" s="35">
        <v>2943</v>
      </c>
      <c r="L70" s="35"/>
      <c r="M70" s="33"/>
      <c r="N70" s="33"/>
      <c r="O70" s="38" t="s">
        <v>188</v>
      </c>
      <c r="P70" s="38"/>
      <c r="Q70" s="33"/>
      <c r="R70" s="33"/>
      <c r="S70" s="35">
        <v>5654</v>
      </c>
      <c r="T70" s="35"/>
      <c r="U70" s="33"/>
    </row>
    <row r="71" spans="1:21">
      <c r="A71" s="11"/>
      <c r="B71" s="34"/>
      <c r="C71" s="35"/>
      <c r="D71" s="35"/>
      <c r="E71" s="33"/>
      <c r="F71" s="33"/>
      <c r="G71" s="38"/>
      <c r="H71" s="38"/>
      <c r="I71" s="33"/>
      <c r="J71" s="33"/>
      <c r="K71" s="35"/>
      <c r="L71" s="35"/>
      <c r="M71" s="33"/>
      <c r="N71" s="33"/>
      <c r="O71" s="38"/>
      <c r="P71" s="38"/>
      <c r="Q71" s="33"/>
      <c r="R71" s="33"/>
      <c r="S71" s="35"/>
      <c r="T71" s="35"/>
      <c r="U71" s="33"/>
    </row>
    <row r="72" spans="1:21">
      <c r="A72" s="11"/>
      <c r="B72" s="50" t="s">
        <v>428</v>
      </c>
      <c r="C72" s="53" t="s">
        <v>188</v>
      </c>
      <c r="D72" s="53"/>
      <c r="E72" s="36"/>
      <c r="F72" s="36"/>
      <c r="G72" s="51">
        <v>256459</v>
      </c>
      <c r="H72" s="51"/>
      <c r="I72" s="36"/>
      <c r="J72" s="36"/>
      <c r="K72" s="51">
        <v>56701</v>
      </c>
      <c r="L72" s="51"/>
      <c r="M72" s="36"/>
      <c r="N72" s="36"/>
      <c r="O72" s="53" t="s">
        <v>420</v>
      </c>
      <c r="P72" s="53"/>
      <c r="Q72" s="50" t="s">
        <v>192</v>
      </c>
      <c r="R72" s="36"/>
      <c r="S72" s="53" t="s">
        <v>188</v>
      </c>
      <c r="T72" s="53"/>
      <c r="U72" s="36"/>
    </row>
    <row r="73" spans="1:21">
      <c r="A73" s="11"/>
      <c r="B73" s="50"/>
      <c r="C73" s="53"/>
      <c r="D73" s="53"/>
      <c r="E73" s="36"/>
      <c r="F73" s="36"/>
      <c r="G73" s="51"/>
      <c r="H73" s="51"/>
      <c r="I73" s="36"/>
      <c r="J73" s="36"/>
      <c r="K73" s="51"/>
      <c r="L73" s="51"/>
      <c r="M73" s="36"/>
      <c r="N73" s="36"/>
      <c r="O73" s="53"/>
      <c r="P73" s="53"/>
      <c r="Q73" s="50"/>
      <c r="R73" s="36"/>
      <c r="S73" s="53"/>
      <c r="T73" s="53"/>
      <c r="U73" s="36"/>
    </row>
    <row r="74" spans="1:21">
      <c r="A74" s="11"/>
      <c r="B74" s="34" t="s">
        <v>429</v>
      </c>
      <c r="C74" s="38" t="s">
        <v>188</v>
      </c>
      <c r="D74" s="38"/>
      <c r="E74" s="33"/>
      <c r="F74" s="33"/>
      <c r="G74" s="35">
        <v>19249</v>
      </c>
      <c r="H74" s="35"/>
      <c r="I74" s="33"/>
      <c r="J74" s="33"/>
      <c r="K74" s="38" t="s">
        <v>188</v>
      </c>
      <c r="L74" s="38"/>
      <c r="M74" s="33"/>
      <c r="N74" s="33"/>
      <c r="O74" s="38" t="s">
        <v>430</v>
      </c>
      <c r="P74" s="38"/>
      <c r="Q74" s="34" t="s">
        <v>192</v>
      </c>
      <c r="R74" s="33"/>
      <c r="S74" s="38" t="s">
        <v>188</v>
      </c>
      <c r="T74" s="38"/>
      <c r="U74" s="33"/>
    </row>
    <row r="75" spans="1:21" ht="15.75" thickBot="1">
      <c r="A75" s="11"/>
      <c r="B75" s="34"/>
      <c r="C75" s="39"/>
      <c r="D75" s="39"/>
      <c r="E75" s="40"/>
      <c r="F75" s="33"/>
      <c r="G75" s="80"/>
      <c r="H75" s="80"/>
      <c r="I75" s="40"/>
      <c r="J75" s="33"/>
      <c r="K75" s="39"/>
      <c r="L75" s="39"/>
      <c r="M75" s="40"/>
      <c r="N75" s="33"/>
      <c r="O75" s="39"/>
      <c r="P75" s="39"/>
      <c r="Q75" s="41"/>
      <c r="R75" s="33"/>
      <c r="S75" s="39"/>
      <c r="T75" s="39"/>
      <c r="U75" s="40"/>
    </row>
    <row r="76" spans="1:21">
      <c r="A76" s="11"/>
      <c r="B76" s="50" t="s">
        <v>55</v>
      </c>
      <c r="C76" s="45">
        <v>1869789</v>
      </c>
      <c r="D76" s="45"/>
      <c r="E76" s="47"/>
      <c r="F76" s="36"/>
      <c r="G76" s="45">
        <v>314158</v>
      </c>
      <c r="H76" s="45"/>
      <c r="I76" s="47"/>
      <c r="J76" s="36"/>
      <c r="K76" s="45">
        <v>141614</v>
      </c>
      <c r="L76" s="45"/>
      <c r="M76" s="47"/>
      <c r="N76" s="36"/>
      <c r="O76" s="64" t="s">
        <v>431</v>
      </c>
      <c r="P76" s="64"/>
      <c r="Q76" s="43" t="s">
        <v>192</v>
      </c>
      <c r="R76" s="36"/>
      <c r="S76" s="45">
        <v>1986168</v>
      </c>
      <c r="T76" s="45"/>
      <c r="U76" s="47"/>
    </row>
    <row r="77" spans="1:21">
      <c r="A77" s="11"/>
      <c r="B77" s="50"/>
      <c r="C77" s="51"/>
      <c r="D77" s="51"/>
      <c r="E77" s="36"/>
      <c r="F77" s="36"/>
      <c r="G77" s="96"/>
      <c r="H77" s="96"/>
      <c r="I77" s="97"/>
      <c r="J77" s="36"/>
      <c r="K77" s="96"/>
      <c r="L77" s="96"/>
      <c r="M77" s="97"/>
      <c r="N77" s="36"/>
      <c r="O77" s="98"/>
      <c r="P77" s="98"/>
      <c r="Q77" s="99"/>
      <c r="R77" s="36"/>
      <c r="S77" s="96"/>
      <c r="T77" s="96"/>
      <c r="U77" s="97"/>
    </row>
    <row r="78" spans="1:21">
      <c r="A78" s="11"/>
      <c r="B78" s="16" t="s">
        <v>58</v>
      </c>
      <c r="C78" s="33"/>
      <c r="D78" s="33"/>
      <c r="E78" s="33"/>
      <c r="F78" s="18"/>
      <c r="G78" s="33"/>
      <c r="H78" s="33"/>
      <c r="I78" s="33"/>
      <c r="J78" s="18"/>
      <c r="K78" s="33"/>
      <c r="L78" s="33"/>
      <c r="M78" s="33"/>
      <c r="N78" s="18"/>
      <c r="O78" s="33"/>
      <c r="P78" s="33"/>
      <c r="Q78" s="33"/>
      <c r="R78" s="18"/>
      <c r="S78" s="33"/>
      <c r="T78" s="33"/>
      <c r="U78" s="33"/>
    </row>
    <row r="79" spans="1:21">
      <c r="A79" s="11"/>
      <c r="B79" s="50" t="s">
        <v>59</v>
      </c>
      <c r="C79" s="51">
        <v>121924</v>
      </c>
      <c r="D79" s="51"/>
      <c r="E79" s="36"/>
      <c r="F79" s="36"/>
      <c r="G79" s="51">
        <v>321566</v>
      </c>
      <c r="H79" s="51"/>
      <c r="I79" s="36"/>
      <c r="J79" s="36"/>
      <c r="K79" s="53" t="s">
        <v>432</v>
      </c>
      <c r="L79" s="53"/>
      <c r="M79" s="50" t="s">
        <v>192</v>
      </c>
      <c r="N79" s="36"/>
      <c r="O79" s="53" t="s">
        <v>433</v>
      </c>
      <c r="P79" s="53"/>
      <c r="Q79" s="50" t="s">
        <v>192</v>
      </c>
      <c r="R79" s="36"/>
      <c r="S79" s="51">
        <v>121608</v>
      </c>
      <c r="T79" s="51"/>
      <c r="U79" s="36"/>
    </row>
    <row r="80" spans="1:21" ht="15.75" thickBot="1">
      <c r="A80" s="11"/>
      <c r="B80" s="50"/>
      <c r="C80" s="82"/>
      <c r="D80" s="82"/>
      <c r="E80" s="55"/>
      <c r="F80" s="36"/>
      <c r="G80" s="82"/>
      <c r="H80" s="82"/>
      <c r="I80" s="55"/>
      <c r="J80" s="36"/>
      <c r="K80" s="54"/>
      <c r="L80" s="54"/>
      <c r="M80" s="56"/>
      <c r="N80" s="36"/>
      <c r="O80" s="54"/>
      <c r="P80" s="54"/>
      <c r="Q80" s="56"/>
      <c r="R80" s="36"/>
      <c r="S80" s="82"/>
      <c r="T80" s="82"/>
      <c r="U80" s="55"/>
    </row>
    <row r="81" spans="1:21">
      <c r="A81" s="11"/>
      <c r="B81" s="34" t="s">
        <v>60</v>
      </c>
      <c r="C81" s="29">
        <v>121924</v>
      </c>
      <c r="D81" s="29"/>
      <c r="E81" s="31"/>
      <c r="F81" s="33"/>
      <c r="G81" s="29">
        <v>321566</v>
      </c>
      <c r="H81" s="29"/>
      <c r="I81" s="31"/>
      <c r="J81" s="33"/>
      <c r="K81" s="62" t="s">
        <v>432</v>
      </c>
      <c r="L81" s="62"/>
      <c r="M81" s="27" t="s">
        <v>192</v>
      </c>
      <c r="N81" s="33"/>
      <c r="O81" s="62" t="s">
        <v>433</v>
      </c>
      <c r="P81" s="62"/>
      <c r="Q81" s="27" t="s">
        <v>192</v>
      </c>
      <c r="R81" s="33"/>
      <c r="S81" s="29">
        <v>121608</v>
      </c>
      <c r="T81" s="29"/>
      <c r="U81" s="31"/>
    </row>
    <row r="82" spans="1:21">
      <c r="A82" s="11"/>
      <c r="B82" s="34"/>
      <c r="C82" s="35"/>
      <c r="D82" s="35"/>
      <c r="E82" s="33"/>
      <c r="F82" s="33"/>
      <c r="G82" s="30"/>
      <c r="H82" s="30"/>
      <c r="I82" s="32"/>
      <c r="J82" s="33"/>
      <c r="K82" s="63"/>
      <c r="L82" s="63"/>
      <c r="M82" s="28"/>
      <c r="N82" s="33"/>
      <c r="O82" s="63"/>
      <c r="P82" s="63"/>
      <c r="Q82" s="28"/>
      <c r="R82" s="33"/>
      <c r="S82" s="30"/>
      <c r="T82" s="30"/>
      <c r="U82" s="32"/>
    </row>
    <row r="83" spans="1:21">
      <c r="A83" s="11"/>
      <c r="B83" s="50" t="s">
        <v>61</v>
      </c>
      <c r="C83" s="53" t="s">
        <v>188</v>
      </c>
      <c r="D83" s="53"/>
      <c r="E83" s="36"/>
      <c r="F83" s="36"/>
      <c r="G83" s="53" t="s">
        <v>188</v>
      </c>
      <c r="H83" s="53"/>
      <c r="I83" s="36"/>
      <c r="J83" s="36"/>
      <c r="K83" s="53" t="s">
        <v>188</v>
      </c>
      <c r="L83" s="53"/>
      <c r="M83" s="36"/>
      <c r="N83" s="36"/>
      <c r="O83" s="53" t="s">
        <v>434</v>
      </c>
      <c r="P83" s="53"/>
      <c r="Q83" s="50" t="s">
        <v>192</v>
      </c>
      <c r="R83" s="36"/>
      <c r="S83" s="53" t="s">
        <v>434</v>
      </c>
      <c r="T83" s="53"/>
      <c r="U83" s="50" t="s">
        <v>192</v>
      </c>
    </row>
    <row r="84" spans="1:21" ht="15.75" thickBot="1">
      <c r="A84" s="11"/>
      <c r="B84" s="50"/>
      <c r="C84" s="54"/>
      <c r="D84" s="54"/>
      <c r="E84" s="55"/>
      <c r="F84" s="36"/>
      <c r="G84" s="54"/>
      <c r="H84" s="54"/>
      <c r="I84" s="55"/>
      <c r="J84" s="36"/>
      <c r="K84" s="54"/>
      <c r="L84" s="54"/>
      <c r="M84" s="55"/>
      <c r="N84" s="36"/>
      <c r="O84" s="54"/>
      <c r="P84" s="54"/>
      <c r="Q84" s="56"/>
      <c r="R84" s="36"/>
      <c r="S84" s="54"/>
      <c r="T84" s="54"/>
      <c r="U84" s="56"/>
    </row>
    <row r="85" spans="1:21">
      <c r="A85" s="11"/>
      <c r="B85" s="34" t="s">
        <v>62</v>
      </c>
      <c r="C85" s="29">
        <v>121924</v>
      </c>
      <c r="D85" s="29"/>
      <c r="E85" s="31"/>
      <c r="F85" s="33"/>
      <c r="G85" s="29">
        <v>321566</v>
      </c>
      <c r="H85" s="29"/>
      <c r="I85" s="31"/>
      <c r="J85" s="33"/>
      <c r="K85" s="62" t="s">
        <v>432</v>
      </c>
      <c r="L85" s="62"/>
      <c r="M85" s="27" t="s">
        <v>192</v>
      </c>
      <c r="N85" s="33"/>
      <c r="O85" s="62" t="s">
        <v>435</v>
      </c>
      <c r="P85" s="62"/>
      <c r="Q85" s="27" t="s">
        <v>192</v>
      </c>
      <c r="R85" s="33"/>
      <c r="S85" s="29">
        <v>121466</v>
      </c>
      <c r="T85" s="29"/>
      <c r="U85" s="31"/>
    </row>
    <row r="86" spans="1:21" ht="15.75" thickBot="1">
      <c r="A86" s="11"/>
      <c r="B86" s="34"/>
      <c r="C86" s="80"/>
      <c r="D86" s="80"/>
      <c r="E86" s="40"/>
      <c r="F86" s="33"/>
      <c r="G86" s="80"/>
      <c r="H86" s="80"/>
      <c r="I86" s="40"/>
      <c r="J86" s="33"/>
      <c r="K86" s="39"/>
      <c r="L86" s="39"/>
      <c r="M86" s="41"/>
      <c r="N86" s="33"/>
      <c r="O86" s="39"/>
      <c r="P86" s="39"/>
      <c r="Q86" s="41"/>
      <c r="R86" s="33"/>
      <c r="S86" s="80"/>
      <c r="T86" s="80"/>
      <c r="U86" s="40"/>
    </row>
    <row r="87" spans="1:21">
      <c r="A87" s="11"/>
      <c r="B87" s="50" t="s">
        <v>63</v>
      </c>
      <c r="C87" s="43" t="s">
        <v>185</v>
      </c>
      <c r="D87" s="45">
        <v>1991713</v>
      </c>
      <c r="E87" s="47"/>
      <c r="F87" s="36"/>
      <c r="G87" s="43" t="s">
        <v>185</v>
      </c>
      <c r="H87" s="45">
        <v>635724</v>
      </c>
      <c r="I87" s="47"/>
      <c r="J87" s="36"/>
      <c r="K87" s="43" t="s">
        <v>185</v>
      </c>
      <c r="L87" s="45">
        <v>114226</v>
      </c>
      <c r="M87" s="47"/>
      <c r="N87" s="36"/>
      <c r="O87" s="43" t="s">
        <v>185</v>
      </c>
      <c r="P87" s="64" t="s">
        <v>423</v>
      </c>
      <c r="Q87" s="43" t="s">
        <v>192</v>
      </c>
      <c r="R87" s="36"/>
      <c r="S87" s="43" t="s">
        <v>185</v>
      </c>
      <c r="T87" s="45">
        <v>2107634</v>
      </c>
      <c r="U87" s="47"/>
    </row>
    <row r="88" spans="1:21" ht="15.75" thickBot="1">
      <c r="A88" s="11"/>
      <c r="B88" s="50"/>
      <c r="C88" s="44"/>
      <c r="D88" s="46"/>
      <c r="E88" s="48"/>
      <c r="F88" s="36"/>
      <c r="G88" s="44"/>
      <c r="H88" s="46"/>
      <c r="I88" s="48"/>
      <c r="J88" s="36"/>
      <c r="K88" s="44"/>
      <c r="L88" s="46"/>
      <c r="M88" s="48"/>
      <c r="N88" s="36"/>
      <c r="O88" s="44"/>
      <c r="P88" s="65"/>
      <c r="Q88" s="44"/>
      <c r="R88" s="36"/>
      <c r="S88" s="44"/>
      <c r="T88" s="46"/>
      <c r="U88" s="48"/>
    </row>
    <row r="89" spans="1:21" ht="15.75" thickTop="1">
      <c r="A89" s="11"/>
      <c r="B89" s="36" t="s">
        <v>436</v>
      </c>
      <c r="C89" s="36"/>
      <c r="D89" s="36"/>
      <c r="E89" s="36"/>
      <c r="F89" s="36"/>
      <c r="G89" s="36"/>
      <c r="H89" s="36"/>
      <c r="I89" s="36"/>
      <c r="J89" s="36"/>
      <c r="K89" s="36"/>
      <c r="L89" s="36"/>
      <c r="M89" s="36"/>
      <c r="N89" s="36"/>
      <c r="O89" s="36"/>
      <c r="P89" s="36"/>
      <c r="Q89" s="36"/>
      <c r="R89" s="36"/>
      <c r="S89" s="36"/>
      <c r="T89" s="36"/>
      <c r="U89" s="36"/>
    </row>
    <row r="90" spans="1:21">
      <c r="A90" s="11"/>
      <c r="B90" s="101" t="s">
        <v>437</v>
      </c>
      <c r="C90" s="101"/>
      <c r="D90" s="101"/>
      <c r="E90" s="101"/>
      <c r="F90" s="101"/>
      <c r="G90" s="101"/>
      <c r="H90" s="101"/>
      <c r="I90" s="101"/>
      <c r="J90" s="101"/>
      <c r="K90" s="101"/>
      <c r="L90" s="101"/>
      <c r="M90" s="101"/>
      <c r="N90" s="101"/>
      <c r="O90" s="101"/>
      <c r="P90" s="101"/>
      <c r="Q90" s="101"/>
      <c r="R90" s="101"/>
      <c r="S90" s="101"/>
      <c r="T90" s="101"/>
      <c r="U90" s="101"/>
    </row>
    <row r="91" spans="1:21">
      <c r="A91" s="11"/>
      <c r="B91" s="102" t="s">
        <v>438</v>
      </c>
      <c r="C91" s="102"/>
      <c r="D91" s="102"/>
      <c r="E91" s="102"/>
      <c r="F91" s="102"/>
      <c r="G91" s="102"/>
      <c r="H91" s="102"/>
      <c r="I91" s="102"/>
      <c r="J91" s="102"/>
      <c r="K91" s="102"/>
      <c r="L91" s="102"/>
      <c r="M91" s="102"/>
      <c r="N91" s="102"/>
      <c r="O91" s="102"/>
      <c r="P91" s="102"/>
      <c r="Q91" s="102"/>
      <c r="R91" s="102"/>
      <c r="S91" s="102"/>
      <c r="T91" s="102"/>
      <c r="U91" s="102"/>
    </row>
    <row r="92" spans="1:21">
      <c r="A92" s="11"/>
      <c r="B92" s="23"/>
      <c r="C92" s="23"/>
      <c r="D92" s="23"/>
      <c r="E92" s="23"/>
      <c r="F92" s="23"/>
      <c r="G92" s="23"/>
      <c r="H92" s="23"/>
      <c r="I92" s="23"/>
      <c r="J92" s="23"/>
      <c r="K92" s="23"/>
      <c r="L92" s="23"/>
      <c r="M92" s="23"/>
      <c r="N92" s="23"/>
      <c r="O92" s="23"/>
      <c r="P92" s="23"/>
      <c r="Q92" s="23"/>
      <c r="R92" s="23"/>
      <c r="S92" s="23"/>
      <c r="T92" s="23"/>
      <c r="U92" s="23"/>
    </row>
    <row r="93" spans="1:21">
      <c r="A93" s="11"/>
      <c r="B93" s="13"/>
      <c r="C93" s="13"/>
      <c r="D93" s="13"/>
      <c r="E93" s="13"/>
      <c r="F93" s="13"/>
      <c r="G93" s="13"/>
      <c r="H93" s="13"/>
      <c r="I93" s="13"/>
      <c r="J93" s="13"/>
      <c r="K93" s="13"/>
      <c r="L93" s="13"/>
      <c r="M93" s="13"/>
      <c r="N93" s="13"/>
      <c r="O93" s="13"/>
      <c r="P93" s="13"/>
      <c r="Q93" s="13"/>
      <c r="R93" s="13"/>
      <c r="S93" s="13"/>
      <c r="T93" s="13"/>
      <c r="U93" s="13"/>
    </row>
    <row r="94" spans="1:21" ht="15.75" thickBot="1">
      <c r="A94" s="11"/>
      <c r="B94" s="14"/>
      <c r="C94" s="89">
        <v>41547</v>
      </c>
      <c r="D94" s="89"/>
      <c r="E94" s="89"/>
      <c r="F94" s="89"/>
      <c r="G94" s="89"/>
      <c r="H94" s="89"/>
      <c r="I94" s="89"/>
      <c r="J94" s="89"/>
      <c r="K94" s="89"/>
      <c r="L94" s="89"/>
      <c r="M94" s="89"/>
      <c r="N94" s="89"/>
      <c r="O94" s="89"/>
      <c r="P94" s="89"/>
      <c r="Q94" s="89"/>
      <c r="R94" s="89"/>
      <c r="S94" s="89"/>
      <c r="T94" s="89"/>
      <c r="U94" s="89"/>
    </row>
    <row r="95" spans="1:21">
      <c r="A95" s="11"/>
      <c r="B95" s="50"/>
      <c r="C95" s="94" t="s">
        <v>407</v>
      </c>
      <c r="D95" s="94"/>
      <c r="E95" s="94"/>
      <c r="F95" s="47"/>
      <c r="G95" s="94" t="s">
        <v>183</v>
      </c>
      <c r="H95" s="94"/>
      <c r="I95" s="94"/>
      <c r="J95" s="47"/>
      <c r="K95" s="94" t="s">
        <v>410</v>
      </c>
      <c r="L95" s="94"/>
      <c r="M95" s="94"/>
      <c r="N95" s="47"/>
      <c r="O95" s="94" t="s">
        <v>412</v>
      </c>
      <c r="P95" s="94"/>
      <c r="Q95" s="94"/>
      <c r="R95" s="47"/>
      <c r="S95" s="94" t="s">
        <v>415</v>
      </c>
      <c r="T95" s="94"/>
      <c r="U95" s="94"/>
    </row>
    <row r="96" spans="1:21">
      <c r="A96" s="11"/>
      <c r="B96" s="50"/>
      <c r="C96" s="79"/>
      <c r="D96" s="79"/>
      <c r="E96" s="79"/>
      <c r="F96" s="36"/>
      <c r="G96" s="79" t="s">
        <v>408</v>
      </c>
      <c r="H96" s="79"/>
      <c r="I96" s="79"/>
      <c r="J96" s="36"/>
      <c r="K96" s="79" t="s">
        <v>411</v>
      </c>
      <c r="L96" s="79"/>
      <c r="M96" s="79"/>
      <c r="N96" s="36"/>
      <c r="O96" s="79" t="s">
        <v>413</v>
      </c>
      <c r="P96" s="79"/>
      <c r="Q96" s="79"/>
      <c r="R96" s="36"/>
      <c r="S96" s="79"/>
      <c r="T96" s="79"/>
      <c r="U96" s="79"/>
    </row>
    <row r="97" spans="1:21" ht="15.75" thickBot="1">
      <c r="A97" s="11"/>
      <c r="B97" s="50"/>
      <c r="C97" s="24"/>
      <c r="D97" s="24"/>
      <c r="E97" s="24"/>
      <c r="F97" s="36"/>
      <c r="G97" s="24" t="s">
        <v>409</v>
      </c>
      <c r="H97" s="24"/>
      <c r="I97" s="24"/>
      <c r="J97" s="36"/>
      <c r="K97" s="95"/>
      <c r="L97" s="95"/>
      <c r="M97" s="95"/>
      <c r="N97" s="36"/>
      <c r="O97" s="24" t="s">
        <v>414</v>
      </c>
      <c r="P97" s="24"/>
      <c r="Q97" s="24"/>
      <c r="R97" s="36"/>
      <c r="S97" s="24"/>
      <c r="T97" s="24"/>
      <c r="U97" s="24"/>
    </row>
    <row r="98" spans="1:21">
      <c r="A98" s="11"/>
      <c r="B98" s="93" t="s">
        <v>416</v>
      </c>
      <c r="C98" s="31"/>
      <c r="D98" s="31"/>
      <c r="E98" s="31"/>
      <c r="F98" s="18"/>
      <c r="G98" s="31"/>
      <c r="H98" s="31"/>
      <c r="I98" s="31"/>
      <c r="J98" s="18"/>
      <c r="K98" s="31"/>
      <c r="L98" s="31"/>
      <c r="M98" s="31"/>
      <c r="N98" s="18"/>
      <c r="O98" s="31"/>
      <c r="P98" s="31"/>
      <c r="Q98" s="31"/>
      <c r="R98" s="18"/>
      <c r="S98" s="31"/>
      <c r="T98" s="31"/>
      <c r="U98" s="31"/>
    </row>
    <row r="99" spans="1:21">
      <c r="A99" s="11"/>
      <c r="B99" s="21" t="s">
        <v>26</v>
      </c>
      <c r="C99" s="36"/>
      <c r="D99" s="36"/>
      <c r="E99" s="36"/>
      <c r="F99" s="15"/>
      <c r="G99" s="36"/>
      <c r="H99" s="36"/>
      <c r="I99" s="36"/>
      <c r="J99" s="15"/>
      <c r="K99" s="36"/>
      <c r="L99" s="36"/>
      <c r="M99" s="36"/>
      <c r="N99" s="15"/>
      <c r="O99" s="36"/>
      <c r="P99" s="36"/>
      <c r="Q99" s="36"/>
      <c r="R99" s="15"/>
      <c r="S99" s="36"/>
      <c r="T99" s="36"/>
      <c r="U99" s="36"/>
    </row>
    <row r="100" spans="1:21">
      <c r="A100" s="11"/>
      <c r="B100" s="34" t="s">
        <v>27</v>
      </c>
      <c r="C100" s="34" t="s">
        <v>185</v>
      </c>
      <c r="D100" s="35">
        <v>44060</v>
      </c>
      <c r="E100" s="33"/>
      <c r="F100" s="33"/>
      <c r="G100" s="34" t="s">
        <v>185</v>
      </c>
      <c r="H100" s="35">
        <v>18655</v>
      </c>
      <c r="I100" s="33"/>
      <c r="J100" s="33"/>
      <c r="K100" s="34" t="s">
        <v>185</v>
      </c>
      <c r="L100" s="38">
        <v>909</v>
      </c>
      <c r="M100" s="33"/>
      <c r="N100" s="33"/>
      <c r="O100" s="34" t="s">
        <v>185</v>
      </c>
      <c r="P100" s="38" t="s">
        <v>188</v>
      </c>
      <c r="Q100" s="33"/>
      <c r="R100" s="33"/>
      <c r="S100" s="34" t="s">
        <v>185</v>
      </c>
      <c r="T100" s="35">
        <v>63624</v>
      </c>
      <c r="U100" s="33"/>
    </row>
    <row r="101" spans="1:21">
      <c r="A101" s="11"/>
      <c r="B101" s="34"/>
      <c r="C101" s="34"/>
      <c r="D101" s="35"/>
      <c r="E101" s="33"/>
      <c r="F101" s="33"/>
      <c r="G101" s="34"/>
      <c r="H101" s="35"/>
      <c r="I101" s="33"/>
      <c r="J101" s="33"/>
      <c r="K101" s="34"/>
      <c r="L101" s="38"/>
      <c r="M101" s="33"/>
      <c r="N101" s="33"/>
      <c r="O101" s="34"/>
      <c r="P101" s="38"/>
      <c r="Q101" s="33"/>
      <c r="R101" s="33"/>
      <c r="S101" s="34"/>
      <c r="T101" s="35"/>
      <c r="U101" s="33"/>
    </row>
    <row r="102" spans="1:21">
      <c r="A102" s="11"/>
      <c r="B102" s="50" t="s">
        <v>28</v>
      </c>
      <c r="C102" s="53" t="s">
        <v>188</v>
      </c>
      <c r="D102" s="53"/>
      <c r="E102" s="36"/>
      <c r="F102" s="36"/>
      <c r="G102" s="51">
        <v>1714</v>
      </c>
      <c r="H102" s="51"/>
      <c r="I102" s="36"/>
      <c r="J102" s="36"/>
      <c r="K102" s="51">
        <v>12043</v>
      </c>
      <c r="L102" s="51"/>
      <c r="M102" s="36"/>
      <c r="N102" s="36"/>
      <c r="O102" s="53" t="s">
        <v>188</v>
      </c>
      <c r="P102" s="53"/>
      <c r="Q102" s="36"/>
      <c r="R102" s="36"/>
      <c r="S102" s="51">
        <v>13757</v>
      </c>
      <c r="T102" s="51"/>
      <c r="U102" s="36"/>
    </row>
    <row r="103" spans="1:21">
      <c r="A103" s="11"/>
      <c r="B103" s="50"/>
      <c r="C103" s="53"/>
      <c r="D103" s="53"/>
      <c r="E103" s="36"/>
      <c r="F103" s="36"/>
      <c r="G103" s="51"/>
      <c r="H103" s="51"/>
      <c r="I103" s="36"/>
      <c r="J103" s="36"/>
      <c r="K103" s="51"/>
      <c r="L103" s="51"/>
      <c r="M103" s="36"/>
      <c r="N103" s="36"/>
      <c r="O103" s="53"/>
      <c r="P103" s="53"/>
      <c r="Q103" s="36"/>
      <c r="R103" s="36"/>
      <c r="S103" s="51"/>
      <c r="T103" s="51"/>
      <c r="U103" s="36"/>
    </row>
    <row r="104" spans="1:21">
      <c r="A104" s="11"/>
      <c r="B104" s="34" t="s">
        <v>29</v>
      </c>
      <c r="C104" s="35">
        <v>23186</v>
      </c>
      <c r="D104" s="35"/>
      <c r="E104" s="33"/>
      <c r="F104" s="33"/>
      <c r="G104" s="35">
        <v>2717</v>
      </c>
      <c r="H104" s="35"/>
      <c r="I104" s="33"/>
      <c r="J104" s="33"/>
      <c r="K104" s="38">
        <v>239</v>
      </c>
      <c r="L104" s="38"/>
      <c r="M104" s="33"/>
      <c r="N104" s="33"/>
      <c r="O104" s="38" t="s">
        <v>188</v>
      </c>
      <c r="P104" s="38"/>
      <c r="Q104" s="33"/>
      <c r="R104" s="33"/>
      <c r="S104" s="35">
        <v>26142</v>
      </c>
      <c r="T104" s="35"/>
      <c r="U104" s="33"/>
    </row>
    <row r="105" spans="1:21">
      <c r="A105" s="11"/>
      <c r="B105" s="34"/>
      <c r="C105" s="35"/>
      <c r="D105" s="35"/>
      <c r="E105" s="33"/>
      <c r="F105" s="33"/>
      <c r="G105" s="35"/>
      <c r="H105" s="35"/>
      <c r="I105" s="33"/>
      <c r="J105" s="33"/>
      <c r="K105" s="38"/>
      <c r="L105" s="38"/>
      <c r="M105" s="33"/>
      <c r="N105" s="33"/>
      <c r="O105" s="38"/>
      <c r="P105" s="38"/>
      <c r="Q105" s="33"/>
      <c r="R105" s="33"/>
      <c r="S105" s="35"/>
      <c r="T105" s="35"/>
      <c r="U105" s="33"/>
    </row>
    <row r="106" spans="1:21">
      <c r="A106" s="11"/>
      <c r="B106" s="50" t="s">
        <v>30</v>
      </c>
      <c r="C106" s="51">
        <v>12928</v>
      </c>
      <c r="D106" s="51"/>
      <c r="E106" s="36"/>
      <c r="F106" s="36"/>
      <c r="G106" s="51">
        <v>1062</v>
      </c>
      <c r="H106" s="51"/>
      <c r="I106" s="36"/>
      <c r="J106" s="36"/>
      <c r="K106" s="53" t="s">
        <v>188</v>
      </c>
      <c r="L106" s="53"/>
      <c r="M106" s="36"/>
      <c r="N106" s="36"/>
      <c r="O106" s="53" t="s">
        <v>188</v>
      </c>
      <c r="P106" s="53"/>
      <c r="Q106" s="36"/>
      <c r="R106" s="36"/>
      <c r="S106" s="51">
        <v>13990</v>
      </c>
      <c r="T106" s="51"/>
      <c r="U106" s="36"/>
    </row>
    <row r="107" spans="1:21">
      <c r="A107" s="11"/>
      <c r="B107" s="50"/>
      <c r="C107" s="51"/>
      <c r="D107" s="51"/>
      <c r="E107" s="36"/>
      <c r="F107" s="36"/>
      <c r="G107" s="51"/>
      <c r="H107" s="51"/>
      <c r="I107" s="36"/>
      <c r="J107" s="36"/>
      <c r="K107" s="53"/>
      <c r="L107" s="53"/>
      <c r="M107" s="36"/>
      <c r="N107" s="36"/>
      <c r="O107" s="53"/>
      <c r="P107" s="53"/>
      <c r="Q107" s="36"/>
      <c r="R107" s="36"/>
      <c r="S107" s="51"/>
      <c r="T107" s="51"/>
      <c r="U107" s="36"/>
    </row>
    <row r="108" spans="1:21">
      <c r="A108" s="11"/>
      <c r="B108" s="34" t="s">
        <v>31</v>
      </c>
      <c r="C108" s="35">
        <v>18125</v>
      </c>
      <c r="D108" s="35"/>
      <c r="E108" s="33"/>
      <c r="F108" s="33"/>
      <c r="G108" s="35">
        <v>1197</v>
      </c>
      <c r="H108" s="35"/>
      <c r="I108" s="33"/>
      <c r="J108" s="33"/>
      <c r="K108" s="35">
        <v>1196</v>
      </c>
      <c r="L108" s="35"/>
      <c r="M108" s="33"/>
      <c r="N108" s="33"/>
      <c r="O108" s="38" t="s">
        <v>188</v>
      </c>
      <c r="P108" s="38"/>
      <c r="Q108" s="33"/>
      <c r="R108" s="33"/>
      <c r="S108" s="35">
        <v>20518</v>
      </c>
      <c r="T108" s="35"/>
      <c r="U108" s="33"/>
    </row>
    <row r="109" spans="1:21" ht="15.75" thickBot="1">
      <c r="A109" s="11"/>
      <c r="B109" s="34"/>
      <c r="C109" s="80"/>
      <c r="D109" s="80"/>
      <c r="E109" s="40"/>
      <c r="F109" s="33"/>
      <c r="G109" s="80"/>
      <c r="H109" s="80"/>
      <c r="I109" s="40"/>
      <c r="J109" s="33"/>
      <c r="K109" s="80"/>
      <c r="L109" s="80"/>
      <c r="M109" s="40"/>
      <c r="N109" s="33"/>
      <c r="O109" s="39"/>
      <c r="P109" s="39"/>
      <c r="Q109" s="40"/>
      <c r="R109" s="33"/>
      <c r="S109" s="80"/>
      <c r="T109" s="80"/>
      <c r="U109" s="40"/>
    </row>
    <row r="110" spans="1:21">
      <c r="A110" s="11"/>
      <c r="B110" s="50" t="s">
        <v>32</v>
      </c>
      <c r="C110" s="45">
        <v>98299</v>
      </c>
      <c r="D110" s="45"/>
      <c r="E110" s="47"/>
      <c r="F110" s="36"/>
      <c r="G110" s="45">
        <v>25345</v>
      </c>
      <c r="H110" s="45"/>
      <c r="I110" s="47"/>
      <c r="J110" s="36"/>
      <c r="K110" s="45">
        <v>14387</v>
      </c>
      <c r="L110" s="45"/>
      <c r="M110" s="47"/>
      <c r="N110" s="36"/>
      <c r="O110" s="64" t="s">
        <v>188</v>
      </c>
      <c r="P110" s="64"/>
      <c r="Q110" s="47"/>
      <c r="R110" s="36"/>
      <c r="S110" s="45">
        <v>138031</v>
      </c>
      <c r="T110" s="45"/>
      <c r="U110" s="47"/>
    </row>
    <row r="111" spans="1:21">
      <c r="A111" s="11"/>
      <c r="B111" s="50"/>
      <c r="C111" s="51"/>
      <c r="D111" s="51"/>
      <c r="E111" s="36"/>
      <c r="F111" s="36"/>
      <c r="G111" s="96"/>
      <c r="H111" s="96"/>
      <c r="I111" s="97"/>
      <c r="J111" s="36"/>
      <c r="K111" s="96"/>
      <c r="L111" s="96"/>
      <c r="M111" s="97"/>
      <c r="N111" s="36"/>
      <c r="O111" s="98"/>
      <c r="P111" s="98"/>
      <c r="Q111" s="97"/>
      <c r="R111" s="36"/>
      <c r="S111" s="96"/>
      <c r="T111" s="96"/>
      <c r="U111" s="97"/>
    </row>
    <row r="112" spans="1:21">
      <c r="A112" s="11"/>
      <c r="B112" s="16" t="s">
        <v>33</v>
      </c>
      <c r="C112" s="33"/>
      <c r="D112" s="33"/>
      <c r="E112" s="33"/>
      <c r="F112" s="18"/>
      <c r="G112" s="33"/>
      <c r="H112" s="33"/>
      <c r="I112" s="33"/>
      <c r="J112" s="18"/>
      <c r="K112" s="33"/>
      <c r="L112" s="33"/>
      <c r="M112" s="33"/>
      <c r="N112" s="18"/>
      <c r="O112" s="33"/>
      <c r="P112" s="33"/>
      <c r="Q112" s="33"/>
      <c r="R112" s="18"/>
      <c r="S112" s="33"/>
      <c r="T112" s="33"/>
      <c r="U112" s="33"/>
    </row>
    <row r="113" spans="1:21">
      <c r="A113" s="11"/>
      <c r="B113" s="50" t="s">
        <v>34</v>
      </c>
      <c r="C113" s="51">
        <v>1193676</v>
      </c>
      <c r="D113" s="51"/>
      <c r="E113" s="36"/>
      <c r="F113" s="36"/>
      <c r="G113" s="51">
        <v>225263</v>
      </c>
      <c r="H113" s="51"/>
      <c r="I113" s="36"/>
      <c r="J113" s="36"/>
      <c r="K113" s="51">
        <v>57236</v>
      </c>
      <c r="L113" s="51"/>
      <c r="M113" s="36"/>
      <c r="N113" s="36"/>
      <c r="O113" s="53" t="s">
        <v>188</v>
      </c>
      <c r="P113" s="53"/>
      <c r="Q113" s="36"/>
      <c r="R113" s="36"/>
      <c r="S113" s="51">
        <v>1476175</v>
      </c>
      <c r="T113" s="51"/>
      <c r="U113" s="36"/>
    </row>
    <row r="114" spans="1:21">
      <c r="A114" s="11"/>
      <c r="B114" s="50"/>
      <c r="C114" s="51"/>
      <c r="D114" s="51"/>
      <c r="E114" s="36"/>
      <c r="F114" s="36"/>
      <c r="G114" s="51"/>
      <c r="H114" s="51"/>
      <c r="I114" s="36"/>
      <c r="J114" s="36"/>
      <c r="K114" s="51"/>
      <c r="L114" s="51"/>
      <c r="M114" s="36"/>
      <c r="N114" s="36"/>
      <c r="O114" s="53"/>
      <c r="P114" s="53"/>
      <c r="Q114" s="36"/>
      <c r="R114" s="36"/>
      <c r="S114" s="51"/>
      <c r="T114" s="51"/>
      <c r="U114" s="36"/>
    </row>
    <row r="115" spans="1:21">
      <c r="A115" s="11"/>
      <c r="B115" s="34" t="s">
        <v>35</v>
      </c>
      <c r="C115" s="38" t="s">
        <v>188</v>
      </c>
      <c r="D115" s="38"/>
      <c r="E115" s="33"/>
      <c r="F115" s="33"/>
      <c r="G115" s="35">
        <v>39459</v>
      </c>
      <c r="H115" s="35"/>
      <c r="I115" s="33"/>
      <c r="J115" s="33"/>
      <c r="K115" s="38" t="s">
        <v>188</v>
      </c>
      <c r="L115" s="38"/>
      <c r="M115" s="33"/>
      <c r="N115" s="33"/>
      <c r="O115" s="38" t="s">
        <v>188</v>
      </c>
      <c r="P115" s="38"/>
      <c r="Q115" s="33"/>
      <c r="R115" s="33"/>
      <c r="S115" s="35">
        <v>39459</v>
      </c>
      <c r="T115" s="35"/>
      <c r="U115" s="33"/>
    </row>
    <row r="116" spans="1:21">
      <c r="A116" s="11"/>
      <c r="B116" s="34"/>
      <c r="C116" s="38"/>
      <c r="D116" s="38"/>
      <c r="E116" s="33"/>
      <c r="F116" s="33"/>
      <c r="G116" s="35"/>
      <c r="H116" s="35"/>
      <c r="I116" s="33"/>
      <c r="J116" s="33"/>
      <c r="K116" s="38"/>
      <c r="L116" s="38"/>
      <c r="M116" s="33"/>
      <c r="N116" s="33"/>
      <c r="O116" s="38"/>
      <c r="P116" s="38"/>
      <c r="Q116" s="33"/>
      <c r="R116" s="33"/>
      <c r="S116" s="35"/>
      <c r="T116" s="35"/>
      <c r="U116" s="33"/>
    </row>
    <row r="117" spans="1:21">
      <c r="A117" s="11"/>
      <c r="B117" s="50" t="s">
        <v>36</v>
      </c>
      <c r="C117" s="51">
        <v>120508</v>
      </c>
      <c r="D117" s="51"/>
      <c r="E117" s="36"/>
      <c r="F117" s="36"/>
      <c r="G117" s="51">
        <v>285010</v>
      </c>
      <c r="H117" s="51"/>
      <c r="I117" s="36"/>
      <c r="J117" s="36"/>
      <c r="K117" s="53" t="s">
        <v>188</v>
      </c>
      <c r="L117" s="53"/>
      <c r="M117" s="36"/>
      <c r="N117" s="36"/>
      <c r="O117" s="53" t="s">
        <v>188</v>
      </c>
      <c r="P117" s="53"/>
      <c r="Q117" s="36"/>
      <c r="R117" s="36"/>
      <c r="S117" s="51">
        <v>405518</v>
      </c>
      <c r="T117" s="51"/>
      <c r="U117" s="36"/>
    </row>
    <row r="118" spans="1:21">
      <c r="A118" s="11"/>
      <c r="B118" s="50"/>
      <c r="C118" s="51"/>
      <c r="D118" s="51"/>
      <c r="E118" s="36"/>
      <c r="F118" s="36"/>
      <c r="G118" s="51"/>
      <c r="H118" s="51"/>
      <c r="I118" s="36"/>
      <c r="J118" s="36"/>
      <c r="K118" s="53"/>
      <c r="L118" s="53"/>
      <c r="M118" s="36"/>
      <c r="N118" s="36"/>
      <c r="O118" s="53"/>
      <c r="P118" s="53"/>
      <c r="Q118" s="36"/>
      <c r="R118" s="36"/>
      <c r="S118" s="51"/>
      <c r="T118" s="51"/>
      <c r="U118" s="36"/>
    </row>
    <row r="119" spans="1:21">
      <c r="A119" s="11"/>
      <c r="B119" s="34" t="s">
        <v>37</v>
      </c>
      <c r="C119" s="35">
        <v>35159</v>
      </c>
      <c r="D119" s="35"/>
      <c r="E119" s="33"/>
      <c r="F119" s="33"/>
      <c r="G119" s="35">
        <v>3891</v>
      </c>
      <c r="H119" s="35"/>
      <c r="I119" s="33"/>
      <c r="J119" s="33"/>
      <c r="K119" s="35">
        <v>38127</v>
      </c>
      <c r="L119" s="35"/>
      <c r="M119" s="33"/>
      <c r="N119" s="33"/>
      <c r="O119" s="38" t="s">
        <v>439</v>
      </c>
      <c r="P119" s="38"/>
      <c r="Q119" s="34" t="s">
        <v>192</v>
      </c>
      <c r="R119" s="33"/>
      <c r="S119" s="35">
        <v>76967</v>
      </c>
      <c r="T119" s="35"/>
      <c r="U119" s="33"/>
    </row>
    <row r="120" spans="1:21">
      <c r="A120" s="11"/>
      <c r="B120" s="34"/>
      <c r="C120" s="35"/>
      <c r="D120" s="35"/>
      <c r="E120" s="33"/>
      <c r="F120" s="33"/>
      <c r="G120" s="35"/>
      <c r="H120" s="35"/>
      <c r="I120" s="33"/>
      <c r="J120" s="33"/>
      <c r="K120" s="35"/>
      <c r="L120" s="35"/>
      <c r="M120" s="33"/>
      <c r="N120" s="33"/>
      <c r="O120" s="38"/>
      <c r="P120" s="38"/>
      <c r="Q120" s="34"/>
      <c r="R120" s="33"/>
      <c r="S120" s="35"/>
      <c r="T120" s="35"/>
      <c r="U120" s="33"/>
    </row>
    <row r="121" spans="1:21">
      <c r="A121" s="11"/>
      <c r="B121" s="50" t="s">
        <v>419</v>
      </c>
      <c r="C121" s="51">
        <v>238545</v>
      </c>
      <c r="D121" s="51"/>
      <c r="E121" s="36"/>
      <c r="F121" s="36"/>
      <c r="G121" s="51">
        <v>37149</v>
      </c>
      <c r="H121" s="51"/>
      <c r="I121" s="36"/>
      <c r="J121" s="36"/>
      <c r="K121" s="53" t="s">
        <v>188</v>
      </c>
      <c r="L121" s="53"/>
      <c r="M121" s="36"/>
      <c r="N121" s="36"/>
      <c r="O121" s="53" t="s">
        <v>440</v>
      </c>
      <c r="P121" s="53"/>
      <c r="Q121" s="50" t="s">
        <v>192</v>
      </c>
      <c r="R121" s="36"/>
      <c r="S121" s="53" t="s">
        <v>188</v>
      </c>
      <c r="T121" s="53"/>
      <c r="U121" s="36"/>
    </row>
    <row r="122" spans="1:21">
      <c r="A122" s="11"/>
      <c r="B122" s="50"/>
      <c r="C122" s="51"/>
      <c r="D122" s="51"/>
      <c r="E122" s="36"/>
      <c r="F122" s="36"/>
      <c r="G122" s="51"/>
      <c r="H122" s="51"/>
      <c r="I122" s="36"/>
      <c r="J122" s="36"/>
      <c r="K122" s="53"/>
      <c r="L122" s="53"/>
      <c r="M122" s="36"/>
      <c r="N122" s="36"/>
      <c r="O122" s="53"/>
      <c r="P122" s="53"/>
      <c r="Q122" s="50"/>
      <c r="R122" s="36"/>
      <c r="S122" s="53"/>
      <c r="T122" s="53"/>
      <c r="U122" s="36"/>
    </row>
    <row r="123" spans="1:21">
      <c r="A123" s="11"/>
      <c r="B123" s="34" t="s">
        <v>421</v>
      </c>
      <c r="C123" s="35">
        <v>332737</v>
      </c>
      <c r="D123" s="35"/>
      <c r="E123" s="33"/>
      <c r="F123" s="33"/>
      <c r="G123" s="38" t="s">
        <v>188</v>
      </c>
      <c r="H123" s="38"/>
      <c r="I123" s="33"/>
      <c r="J123" s="33"/>
      <c r="K123" s="38" t="s">
        <v>188</v>
      </c>
      <c r="L123" s="38"/>
      <c r="M123" s="33"/>
      <c r="N123" s="33"/>
      <c r="O123" s="38" t="s">
        <v>441</v>
      </c>
      <c r="P123" s="38"/>
      <c r="Q123" s="34" t="s">
        <v>192</v>
      </c>
      <c r="R123" s="33"/>
      <c r="S123" s="38" t="s">
        <v>188</v>
      </c>
      <c r="T123" s="38"/>
      <c r="U123" s="33"/>
    </row>
    <row r="124" spans="1:21" ht="15.75" thickBot="1">
      <c r="A124" s="11"/>
      <c r="B124" s="34"/>
      <c r="C124" s="80"/>
      <c r="D124" s="80"/>
      <c r="E124" s="40"/>
      <c r="F124" s="33"/>
      <c r="G124" s="39"/>
      <c r="H124" s="39"/>
      <c r="I124" s="40"/>
      <c r="J124" s="33"/>
      <c r="K124" s="39"/>
      <c r="L124" s="39"/>
      <c r="M124" s="40"/>
      <c r="N124" s="33"/>
      <c r="O124" s="39"/>
      <c r="P124" s="39"/>
      <c r="Q124" s="41"/>
      <c r="R124" s="33"/>
      <c r="S124" s="39"/>
      <c r="T124" s="39"/>
      <c r="U124" s="40"/>
    </row>
    <row r="125" spans="1:21">
      <c r="A125" s="11"/>
      <c r="B125" s="50" t="s">
        <v>38</v>
      </c>
      <c r="C125" s="43" t="s">
        <v>185</v>
      </c>
      <c r="D125" s="45">
        <v>2018924</v>
      </c>
      <c r="E125" s="47"/>
      <c r="F125" s="36"/>
      <c r="G125" s="43" t="s">
        <v>185</v>
      </c>
      <c r="H125" s="45">
        <v>616117</v>
      </c>
      <c r="I125" s="47"/>
      <c r="J125" s="36"/>
      <c r="K125" s="43" t="s">
        <v>185</v>
      </c>
      <c r="L125" s="45">
        <v>109750</v>
      </c>
      <c r="M125" s="47"/>
      <c r="N125" s="36"/>
      <c r="O125" s="43" t="s">
        <v>185</v>
      </c>
      <c r="P125" s="64" t="s">
        <v>442</v>
      </c>
      <c r="Q125" s="43" t="s">
        <v>192</v>
      </c>
      <c r="R125" s="36"/>
      <c r="S125" s="43" t="s">
        <v>185</v>
      </c>
      <c r="T125" s="45">
        <v>2136150</v>
      </c>
      <c r="U125" s="47"/>
    </row>
    <row r="126" spans="1:21" ht="15.75" thickBot="1">
      <c r="A126" s="11"/>
      <c r="B126" s="50"/>
      <c r="C126" s="44"/>
      <c r="D126" s="46"/>
      <c r="E126" s="48"/>
      <c r="F126" s="36"/>
      <c r="G126" s="44"/>
      <c r="H126" s="46"/>
      <c r="I126" s="48"/>
      <c r="J126" s="36"/>
      <c r="K126" s="44"/>
      <c r="L126" s="46"/>
      <c r="M126" s="48"/>
      <c r="N126" s="36"/>
      <c r="O126" s="44"/>
      <c r="P126" s="65"/>
      <c r="Q126" s="44"/>
      <c r="R126" s="36"/>
      <c r="S126" s="44"/>
      <c r="T126" s="46"/>
      <c r="U126" s="48"/>
    </row>
    <row r="127" spans="1:21" ht="15.75" thickTop="1">
      <c r="A127" s="11"/>
      <c r="B127" s="93" t="s">
        <v>424</v>
      </c>
      <c r="C127" s="49"/>
      <c r="D127" s="49"/>
      <c r="E127" s="49"/>
      <c r="F127" s="18"/>
      <c r="G127" s="49"/>
      <c r="H127" s="49"/>
      <c r="I127" s="49"/>
      <c r="J127" s="18"/>
      <c r="K127" s="49"/>
      <c r="L127" s="49"/>
      <c r="M127" s="49"/>
      <c r="N127" s="18"/>
      <c r="O127" s="49"/>
      <c r="P127" s="49"/>
      <c r="Q127" s="49"/>
      <c r="R127" s="18"/>
      <c r="S127" s="49"/>
      <c r="T127" s="49"/>
      <c r="U127" s="49"/>
    </row>
    <row r="128" spans="1:21">
      <c r="A128" s="11"/>
      <c r="B128" s="21" t="s">
        <v>39</v>
      </c>
      <c r="C128" s="36"/>
      <c r="D128" s="36"/>
      <c r="E128" s="36"/>
      <c r="F128" s="15"/>
      <c r="G128" s="36"/>
      <c r="H128" s="36"/>
      <c r="I128" s="36"/>
      <c r="J128" s="15"/>
      <c r="K128" s="36"/>
      <c r="L128" s="36"/>
      <c r="M128" s="36"/>
      <c r="N128" s="15"/>
      <c r="O128" s="36"/>
      <c r="P128" s="36"/>
      <c r="Q128" s="36"/>
      <c r="R128" s="15"/>
      <c r="S128" s="36"/>
      <c r="T128" s="36"/>
      <c r="U128" s="36"/>
    </row>
    <row r="129" spans="1:21">
      <c r="A129" s="11"/>
      <c r="B129" s="34" t="s">
        <v>40</v>
      </c>
      <c r="C129" s="34" t="s">
        <v>185</v>
      </c>
      <c r="D129" s="35">
        <v>25156</v>
      </c>
      <c r="E129" s="33"/>
      <c r="F129" s="33"/>
      <c r="G129" s="34" t="s">
        <v>185</v>
      </c>
      <c r="H129" s="38" t="s">
        <v>188</v>
      </c>
      <c r="I129" s="33"/>
      <c r="J129" s="33"/>
      <c r="K129" s="34" t="s">
        <v>185</v>
      </c>
      <c r="L129" s="38">
        <v>63</v>
      </c>
      <c r="M129" s="33"/>
      <c r="N129" s="33"/>
      <c r="O129" s="34" t="s">
        <v>185</v>
      </c>
      <c r="P129" s="38" t="s">
        <v>188</v>
      </c>
      <c r="Q129" s="33"/>
      <c r="R129" s="33"/>
      <c r="S129" s="34" t="s">
        <v>185</v>
      </c>
      <c r="T129" s="35">
        <v>25219</v>
      </c>
      <c r="U129" s="33"/>
    </row>
    <row r="130" spans="1:21">
      <c r="A130" s="11"/>
      <c r="B130" s="34"/>
      <c r="C130" s="34"/>
      <c r="D130" s="35"/>
      <c r="E130" s="33"/>
      <c r="F130" s="33"/>
      <c r="G130" s="34"/>
      <c r="H130" s="38"/>
      <c r="I130" s="33"/>
      <c r="J130" s="33"/>
      <c r="K130" s="34"/>
      <c r="L130" s="38"/>
      <c r="M130" s="33"/>
      <c r="N130" s="33"/>
      <c r="O130" s="34"/>
      <c r="P130" s="38"/>
      <c r="Q130" s="33"/>
      <c r="R130" s="33"/>
      <c r="S130" s="34"/>
      <c r="T130" s="35"/>
      <c r="U130" s="33"/>
    </row>
    <row r="131" spans="1:21">
      <c r="A131" s="11"/>
      <c r="B131" s="50" t="s">
        <v>41</v>
      </c>
      <c r="C131" s="51">
        <v>62947</v>
      </c>
      <c r="D131" s="51"/>
      <c r="E131" s="36"/>
      <c r="F131" s="36"/>
      <c r="G131" s="53" t="s">
        <v>188</v>
      </c>
      <c r="H131" s="53"/>
      <c r="I131" s="36"/>
      <c r="J131" s="36"/>
      <c r="K131" s="53" t="s">
        <v>188</v>
      </c>
      <c r="L131" s="53"/>
      <c r="M131" s="36"/>
      <c r="N131" s="36"/>
      <c r="O131" s="53" t="s">
        <v>188</v>
      </c>
      <c r="P131" s="53"/>
      <c r="Q131" s="36"/>
      <c r="R131" s="36"/>
      <c r="S131" s="51">
        <v>62947</v>
      </c>
      <c r="T131" s="51"/>
      <c r="U131" s="36"/>
    </row>
    <row r="132" spans="1:21">
      <c r="A132" s="11"/>
      <c r="B132" s="50"/>
      <c r="C132" s="51"/>
      <c r="D132" s="51"/>
      <c r="E132" s="36"/>
      <c r="F132" s="36"/>
      <c r="G132" s="53"/>
      <c r="H132" s="53"/>
      <c r="I132" s="36"/>
      <c r="J132" s="36"/>
      <c r="K132" s="53"/>
      <c r="L132" s="53"/>
      <c r="M132" s="36"/>
      <c r="N132" s="36"/>
      <c r="O132" s="53"/>
      <c r="P132" s="53"/>
      <c r="Q132" s="36"/>
      <c r="R132" s="36"/>
      <c r="S132" s="51"/>
      <c r="T132" s="51"/>
      <c r="U132" s="36"/>
    </row>
    <row r="133" spans="1:21">
      <c r="A133" s="11"/>
      <c r="B133" s="34" t="s">
        <v>42</v>
      </c>
      <c r="C133" s="38">
        <v>808</v>
      </c>
      <c r="D133" s="38"/>
      <c r="E133" s="33"/>
      <c r="F133" s="33"/>
      <c r="G133" s="38" t="s">
        <v>188</v>
      </c>
      <c r="H133" s="38"/>
      <c r="I133" s="33"/>
      <c r="J133" s="33"/>
      <c r="K133" s="35">
        <v>5500</v>
      </c>
      <c r="L133" s="35"/>
      <c r="M133" s="33"/>
      <c r="N133" s="33"/>
      <c r="O133" s="38" t="s">
        <v>188</v>
      </c>
      <c r="P133" s="38"/>
      <c r="Q133" s="33"/>
      <c r="R133" s="33"/>
      <c r="S133" s="35">
        <v>6308</v>
      </c>
      <c r="T133" s="35"/>
      <c r="U133" s="33"/>
    </row>
    <row r="134" spans="1:21">
      <c r="A134" s="11"/>
      <c r="B134" s="34"/>
      <c r="C134" s="38"/>
      <c r="D134" s="38"/>
      <c r="E134" s="33"/>
      <c r="F134" s="33"/>
      <c r="G134" s="38"/>
      <c r="H134" s="38"/>
      <c r="I134" s="33"/>
      <c r="J134" s="33"/>
      <c r="K134" s="35"/>
      <c r="L134" s="35"/>
      <c r="M134" s="33"/>
      <c r="N134" s="33"/>
      <c r="O134" s="38"/>
      <c r="P134" s="38"/>
      <c r="Q134" s="33"/>
      <c r="R134" s="33"/>
      <c r="S134" s="35"/>
      <c r="T134" s="35"/>
      <c r="U134" s="33"/>
    </row>
    <row r="135" spans="1:21">
      <c r="A135" s="11"/>
      <c r="B135" s="50" t="s">
        <v>43</v>
      </c>
      <c r="C135" s="51">
        <v>2302</v>
      </c>
      <c r="D135" s="51"/>
      <c r="E135" s="36"/>
      <c r="F135" s="36"/>
      <c r="G135" s="53" t="s">
        <v>188</v>
      </c>
      <c r="H135" s="53"/>
      <c r="I135" s="36"/>
      <c r="J135" s="36"/>
      <c r="K135" s="53" t="s">
        <v>188</v>
      </c>
      <c r="L135" s="53"/>
      <c r="M135" s="36"/>
      <c r="N135" s="36"/>
      <c r="O135" s="53" t="s">
        <v>188</v>
      </c>
      <c r="P135" s="53"/>
      <c r="Q135" s="36"/>
      <c r="R135" s="36"/>
      <c r="S135" s="51">
        <v>2302</v>
      </c>
      <c r="T135" s="51"/>
      <c r="U135" s="36"/>
    </row>
    <row r="136" spans="1:21">
      <c r="A136" s="11"/>
      <c r="B136" s="50"/>
      <c r="C136" s="51"/>
      <c r="D136" s="51"/>
      <c r="E136" s="36"/>
      <c r="F136" s="36"/>
      <c r="G136" s="53"/>
      <c r="H136" s="53"/>
      <c r="I136" s="36"/>
      <c r="J136" s="36"/>
      <c r="K136" s="53"/>
      <c r="L136" s="53"/>
      <c r="M136" s="36"/>
      <c r="N136" s="36"/>
      <c r="O136" s="53"/>
      <c r="P136" s="53"/>
      <c r="Q136" s="36"/>
      <c r="R136" s="36"/>
      <c r="S136" s="51"/>
      <c r="T136" s="51"/>
      <c r="U136" s="36"/>
    </row>
    <row r="137" spans="1:21">
      <c r="A137" s="11"/>
      <c r="B137" s="34" t="s">
        <v>44</v>
      </c>
      <c r="C137" s="35">
        <v>8901</v>
      </c>
      <c r="D137" s="35"/>
      <c r="E137" s="33"/>
      <c r="F137" s="33"/>
      <c r="G137" s="35">
        <v>1613</v>
      </c>
      <c r="H137" s="35"/>
      <c r="I137" s="33"/>
      <c r="J137" s="33"/>
      <c r="K137" s="38">
        <v>17</v>
      </c>
      <c r="L137" s="38"/>
      <c r="M137" s="33"/>
      <c r="N137" s="33"/>
      <c r="O137" s="38" t="s">
        <v>188</v>
      </c>
      <c r="P137" s="38"/>
      <c r="Q137" s="33"/>
      <c r="R137" s="33"/>
      <c r="S137" s="35">
        <v>10531</v>
      </c>
      <c r="T137" s="35"/>
      <c r="U137" s="33"/>
    </row>
    <row r="138" spans="1:21">
      <c r="A138" s="11"/>
      <c r="B138" s="34"/>
      <c r="C138" s="35"/>
      <c r="D138" s="35"/>
      <c r="E138" s="33"/>
      <c r="F138" s="33"/>
      <c r="G138" s="35"/>
      <c r="H138" s="35"/>
      <c r="I138" s="33"/>
      <c r="J138" s="33"/>
      <c r="K138" s="38"/>
      <c r="L138" s="38"/>
      <c r="M138" s="33"/>
      <c r="N138" s="33"/>
      <c r="O138" s="38"/>
      <c r="P138" s="38"/>
      <c r="Q138" s="33"/>
      <c r="R138" s="33"/>
      <c r="S138" s="35"/>
      <c r="T138" s="35"/>
      <c r="U138" s="33"/>
    </row>
    <row r="139" spans="1:21">
      <c r="A139" s="11"/>
      <c r="B139" s="50" t="s">
        <v>45</v>
      </c>
      <c r="C139" s="51">
        <v>6790</v>
      </c>
      <c r="D139" s="51"/>
      <c r="E139" s="36"/>
      <c r="F139" s="36"/>
      <c r="G139" s="53">
        <v>558</v>
      </c>
      <c r="H139" s="53"/>
      <c r="I139" s="36"/>
      <c r="J139" s="36"/>
      <c r="K139" s="51">
        <v>3663</v>
      </c>
      <c r="L139" s="51"/>
      <c r="M139" s="36"/>
      <c r="N139" s="36"/>
      <c r="O139" s="53" t="s">
        <v>188</v>
      </c>
      <c r="P139" s="53"/>
      <c r="Q139" s="36"/>
      <c r="R139" s="36"/>
      <c r="S139" s="51">
        <v>11011</v>
      </c>
      <c r="T139" s="51"/>
      <c r="U139" s="36"/>
    </row>
    <row r="140" spans="1:21">
      <c r="A140" s="11"/>
      <c r="B140" s="50"/>
      <c r="C140" s="51"/>
      <c r="D140" s="51"/>
      <c r="E140" s="36"/>
      <c r="F140" s="36"/>
      <c r="G140" s="53"/>
      <c r="H140" s="53"/>
      <c r="I140" s="36"/>
      <c r="J140" s="36"/>
      <c r="K140" s="51"/>
      <c r="L140" s="51"/>
      <c r="M140" s="36"/>
      <c r="N140" s="36"/>
      <c r="O140" s="53"/>
      <c r="P140" s="53"/>
      <c r="Q140" s="36"/>
      <c r="R140" s="36"/>
      <c r="S140" s="51"/>
      <c r="T140" s="51"/>
      <c r="U140" s="36"/>
    </row>
    <row r="141" spans="1:21">
      <c r="A141" s="11"/>
      <c r="B141" s="34" t="s">
        <v>46</v>
      </c>
      <c r="C141" s="35">
        <v>18616</v>
      </c>
      <c r="D141" s="35"/>
      <c r="E141" s="33"/>
      <c r="F141" s="33"/>
      <c r="G141" s="38" t="s">
        <v>188</v>
      </c>
      <c r="H141" s="38"/>
      <c r="I141" s="33"/>
      <c r="J141" s="33"/>
      <c r="K141" s="35">
        <v>4680</v>
      </c>
      <c r="L141" s="35"/>
      <c r="M141" s="33"/>
      <c r="N141" s="33"/>
      <c r="O141" s="38" t="s">
        <v>188</v>
      </c>
      <c r="P141" s="38"/>
      <c r="Q141" s="33"/>
      <c r="R141" s="33"/>
      <c r="S141" s="35">
        <v>23296</v>
      </c>
      <c r="T141" s="35"/>
      <c r="U141" s="33"/>
    </row>
    <row r="142" spans="1:21">
      <c r="A142" s="11"/>
      <c r="B142" s="34"/>
      <c r="C142" s="35"/>
      <c r="D142" s="35"/>
      <c r="E142" s="33"/>
      <c r="F142" s="33"/>
      <c r="G142" s="38"/>
      <c r="H142" s="38"/>
      <c r="I142" s="33"/>
      <c r="J142" s="33"/>
      <c r="K142" s="35"/>
      <c r="L142" s="35"/>
      <c r="M142" s="33"/>
      <c r="N142" s="33"/>
      <c r="O142" s="38"/>
      <c r="P142" s="38"/>
      <c r="Q142" s="33"/>
      <c r="R142" s="33"/>
      <c r="S142" s="35"/>
      <c r="T142" s="35"/>
      <c r="U142" s="33"/>
    </row>
    <row r="143" spans="1:21">
      <c r="A143" s="11"/>
      <c r="B143" s="50" t="s">
        <v>47</v>
      </c>
      <c r="C143" s="51">
        <v>93377</v>
      </c>
      <c r="D143" s="51"/>
      <c r="E143" s="36"/>
      <c r="F143" s="36"/>
      <c r="G143" s="51">
        <v>29580</v>
      </c>
      <c r="H143" s="51"/>
      <c r="I143" s="36"/>
      <c r="J143" s="36"/>
      <c r="K143" s="51">
        <v>1025</v>
      </c>
      <c r="L143" s="51"/>
      <c r="M143" s="36"/>
      <c r="N143" s="36"/>
      <c r="O143" s="53" t="s">
        <v>188</v>
      </c>
      <c r="P143" s="53"/>
      <c r="Q143" s="36"/>
      <c r="R143" s="36"/>
      <c r="S143" s="51">
        <v>123982</v>
      </c>
      <c r="T143" s="51"/>
      <c r="U143" s="36"/>
    </row>
    <row r="144" spans="1:21" ht="15.75" thickBot="1">
      <c r="A144" s="11"/>
      <c r="B144" s="50"/>
      <c r="C144" s="82"/>
      <c r="D144" s="82"/>
      <c r="E144" s="55"/>
      <c r="F144" s="36"/>
      <c r="G144" s="82"/>
      <c r="H144" s="82"/>
      <c r="I144" s="55"/>
      <c r="J144" s="36"/>
      <c r="K144" s="82"/>
      <c r="L144" s="82"/>
      <c r="M144" s="55"/>
      <c r="N144" s="36"/>
      <c r="O144" s="54"/>
      <c r="P144" s="54"/>
      <c r="Q144" s="55"/>
      <c r="R144" s="36"/>
      <c r="S144" s="82"/>
      <c r="T144" s="82"/>
      <c r="U144" s="55"/>
    </row>
    <row r="145" spans="1:21">
      <c r="A145" s="11"/>
      <c r="B145" s="34" t="s">
        <v>48</v>
      </c>
      <c r="C145" s="29">
        <v>218897</v>
      </c>
      <c r="D145" s="29"/>
      <c r="E145" s="31"/>
      <c r="F145" s="33"/>
      <c r="G145" s="29">
        <v>31751</v>
      </c>
      <c r="H145" s="29"/>
      <c r="I145" s="31"/>
      <c r="J145" s="33"/>
      <c r="K145" s="29">
        <v>14948</v>
      </c>
      <c r="L145" s="29"/>
      <c r="M145" s="31"/>
      <c r="N145" s="33"/>
      <c r="O145" s="62" t="s">
        <v>188</v>
      </c>
      <c r="P145" s="62"/>
      <c r="Q145" s="31"/>
      <c r="R145" s="33"/>
      <c r="S145" s="29">
        <v>265596</v>
      </c>
      <c r="T145" s="29"/>
      <c r="U145" s="31"/>
    </row>
    <row r="146" spans="1:21">
      <c r="A146" s="11"/>
      <c r="B146" s="34"/>
      <c r="C146" s="35"/>
      <c r="D146" s="35"/>
      <c r="E146" s="33"/>
      <c r="F146" s="33"/>
      <c r="G146" s="30"/>
      <c r="H146" s="30"/>
      <c r="I146" s="32"/>
      <c r="J146" s="33"/>
      <c r="K146" s="30"/>
      <c r="L146" s="30"/>
      <c r="M146" s="32"/>
      <c r="N146" s="33"/>
      <c r="O146" s="63"/>
      <c r="P146" s="63"/>
      <c r="Q146" s="32"/>
      <c r="R146" s="33"/>
      <c r="S146" s="30"/>
      <c r="T146" s="30"/>
      <c r="U146" s="32"/>
    </row>
    <row r="147" spans="1:21">
      <c r="A147" s="11"/>
      <c r="B147" s="21" t="s">
        <v>49</v>
      </c>
      <c r="C147" s="36"/>
      <c r="D147" s="36"/>
      <c r="E147" s="36"/>
      <c r="F147" s="15"/>
      <c r="G147" s="36"/>
      <c r="H147" s="36"/>
      <c r="I147" s="36"/>
      <c r="J147" s="15"/>
      <c r="K147" s="36"/>
      <c r="L147" s="36"/>
      <c r="M147" s="36"/>
      <c r="N147" s="15"/>
      <c r="O147" s="36"/>
      <c r="P147" s="36"/>
      <c r="Q147" s="36"/>
      <c r="R147" s="15"/>
      <c r="S147" s="36"/>
      <c r="T147" s="36"/>
      <c r="U147" s="36"/>
    </row>
    <row r="148" spans="1:21">
      <c r="A148" s="11"/>
      <c r="B148" s="34" t="s">
        <v>50</v>
      </c>
      <c r="C148" s="35">
        <v>1582768</v>
      </c>
      <c r="D148" s="35"/>
      <c r="E148" s="33"/>
      <c r="F148" s="33"/>
      <c r="G148" s="38" t="s">
        <v>188</v>
      </c>
      <c r="H148" s="38"/>
      <c r="I148" s="33"/>
      <c r="J148" s="33"/>
      <c r="K148" s="35">
        <v>45405</v>
      </c>
      <c r="L148" s="35"/>
      <c r="M148" s="33"/>
      <c r="N148" s="33"/>
      <c r="O148" s="38" t="s">
        <v>188</v>
      </c>
      <c r="P148" s="38"/>
      <c r="Q148" s="33"/>
      <c r="R148" s="33"/>
      <c r="S148" s="35">
        <v>1628173</v>
      </c>
      <c r="T148" s="35"/>
      <c r="U148" s="33"/>
    </row>
    <row r="149" spans="1:21">
      <c r="A149" s="11"/>
      <c r="B149" s="34"/>
      <c r="C149" s="35"/>
      <c r="D149" s="35"/>
      <c r="E149" s="33"/>
      <c r="F149" s="33"/>
      <c r="G149" s="38"/>
      <c r="H149" s="38"/>
      <c r="I149" s="33"/>
      <c r="J149" s="33"/>
      <c r="K149" s="35"/>
      <c r="L149" s="35"/>
      <c r="M149" s="33"/>
      <c r="N149" s="33"/>
      <c r="O149" s="38"/>
      <c r="P149" s="38"/>
      <c r="Q149" s="33"/>
      <c r="R149" s="33"/>
      <c r="S149" s="35"/>
      <c r="T149" s="35"/>
      <c r="U149" s="33"/>
    </row>
    <row r="150" spans="1:21">
      <c r="A150" s="11"/>
      <c r="B150" s="50" t="s">
        <v>51</v>
      </c>
      <c r="C150" s="51">
        <v>11418</v>
      </c>
      <c r="D150" s="51"/>
      <c r="E150" s="36"/>
      <c r="F150" s="36"/>
      <c r="G150" s="53" t="s">
        <v>188</v>
      </c>
      <c r="H150" s="53"/>
      <c r="I150" s="36"/>
      <c r="J150" s="36"/>
      <c r="K150" s="53" t="s">
        <v>188</v>
      </c>
      <c r="L150" s="53"/>
      <c r="M150" s="36"/>
      <c r="N150" s="36"/>
      <c r="O150" s="53" t="s">
        <v>188</v>
      </c>
      <c r="P150" s="53"/>
      <c r="Q150" s="36"/>
      <c r="R150" s="36"/>
      <c r="S150" s="51">
        <v>11418</v>
      </c>
      <c r="T150" s="51"/>
      <c r="U150" s="36"/>
    </row>
    <row r="151" spans="1:21">
      <c r="A151" s="11"/>
      <c r="B151" s="50"/>
      <c r="C151" s="51"/>
      <c r="D151" s="51"/>
      <c r="E151" s="36"/>
      <c r="F151" s="36"/>
      <c r="G151" s="53"/>
      <c r="H151" s="53"/>
      <c r="I151" s="36"/>
      <c r="J151" s="36"/>
      <c r="K151" s="53"/>
      <c r="L151" s="53"/>
      <c r="M151" s="36"/>
      <c r="N151" s="36"/>
      <c r="O151" s="53"/>
      <c r="P151" s="53"/>
      <c r="Q151" s="36"/>
      <c r="R151" s="36"/>
      <c r="S151" s="51"/>
      <c r="T151" s="51"/>
      <c r="U151" s="36"/>
    </row>
    <row r="152" spans="1:21">
      <c r="A152" s="11"/>
      <c r="B152" s="34" t="s">
        <v>52</v>
      </c>
      <c r="C152" s="38" t="s">
        <v>188</v>
      </c>
      <c r="D152" s="38"/>
      <c r="E152" s="33"/>
      <c r="F152" s="33"/>
      <c r="G152" s="38" t="s">
        <v>188</v>
      </c>
      <c r="H152" s="38"/>
      <c r="I152" s="33"/>
      <c r="J152" s="33"/>
      <c r="K152" s="35">
        <v>23420</v>
      </c>
      <c r="L152" s="35"/>
      <c r="M152" s="33"/>
      <c r="N152" s="33"/>
      <c r="O152" s="38" t="s">
        <v>188</v>
      </c>
      <c r="P152" s="38"/>
      <c r="Q152" s="33"/>
      <c r="R152" s="33"/>
      <c r="S152" s="35">
        <v>23420</v>
      </c>
      <c r="T152" s="35"/>
      <c r="U152" s="33"/>
    </row>
    <row r="153" spans="1:21">
      <c r="A153" s="11"/>
      <c r="B153" s="34"/>
      <c r="C153" s="38"/>
      <c r="D153" s="38"/>
      <c r="E153" s="33"/>
      <c r="F153" s="33"/>
      <c r="G153" s="38"/>
      <c r="H153" s="38"/>
      <c r="I153" s="33"/>
      <c r="J153" s="33"/>
      <c r="K153" s="35"/>
      <c r="L153" s="35"/>
      <c r="M153" s="33"/>
      <c r="N153" s="33"/>
      <c r="O153" s="38"/>
      <c r="P153" s="38"/>
      <c r="Q153" s="33"/>
      <c r="R153" s="33"/>
      <c r="S153" s="35"/>
      <c r="T153" s="35"/>
      <c r="U153" s="33"/>
    </row>
    <row r="154" spans="1:21">
      <c r="A154" s="11"/>
      <c r="B154" s="50" t="s">
        <v>53</v>
      </c>
      <c r="C154" s="51">
        <v>3138</v>
      </c>
      <c r="D154" s="51"/>
      <c r="E154" s="36"/>
      <c r="F154" s="36"/>
      <c r="G154" s="53" t="s">
        <v>188</v>
      </c>
      <c r="H154" s="53"/>
      <c r="I154" s="36"/>
      <c r="J154" s="36"/>
      <c r="K154" s="53" t="s">
        <v>188</v>
      </c>
      <c r="L154" s="53"/>
      <c r="M154" s="36"/>
      <c r="N154" s="36"/>
      <c r="O154" s="53" t="s">
        <v>188</v>
      </c>
      <c r="P154" s="53"/>
      <c r="Q154" s="36"/>
      <c r="R154" s="36"/>
      <c r="S154" s="51">
        <v>3138</v>
      </c>
      <c r="T154" s="51"/>
      <c r="U154" s="36"/>
    </row>
    <row r="155" spans="1:21">
      <c r="A155" s="11"/>
      <c r="B155" s="50"/>
      <c r="C155" s="51"/>
      <c r="D155" s="51"/>
      <c r="E155" s="36"/>
      <c r="F155" s="36"/>
      <c r="G155" s="53"/>
      <c r="H155" s="53"/>
      <c r="I155" s="36"/>
      <c r="J155" s="36"/>
      <c r="K155" s="53"/>
      <c r="L155" s="53"/>
      <c r="M155" s="36"/>
      <c r="N155" s="36"/>
      <c r="O155" s="53"/>
      <c r="P155" s="53"/>
      <c r="Q155" s="36"/>
      <c r="R155" s="36"/>
      <c r="S155" s="51"/>
      <c r="T155" s="51"/>
      <c r="U155" s="36"/>
    </row>
    <row r="156" spans="1:21">
      <c r="A156" s="11"/>
      <c r="B156" s="34" t="s">
        <v>54</v>
      </c>
      <c r="C156" s="35">
        <v>2941</v>
      </c>
      <c r="D156" s="35"/>
      <c r="E156" s="33"/>
      <c r="F156" s="33"/>
      <c r="G156" s="38" t="s">
        <v>188</v>
      </c>
      <c r="H156" s="38"/>
      <c r="I156" s="33"/>
      <c r="J156" s="33"/>
      <c r="K156" s="35">
        <v>2079</v>
      </c>
      <c r="L156" s="35"/>
      <c r="M156" s="33"/>
      <c r="N156" s="33"/>
      <c r="O156" s="38" t="s">
        <v>188</v>
      </c>
      <c r="P156" s="38"/>
      <c r="Q156" s="33"/>
      <c r="R156" s="33"/>
      <c r="S156" s="35">
        <v>5020</v>
      </c>
      <c r="T156" s="35"/>
      <c r="U156" s="33"/>
    </row>
    <row r="157" spans="1:21">
      <c r="A157" s="11"/>
      <c r="B157" s="34"/>
      <c r="C157" s="35"/>
      <c r="D157" s="35"/>
      <c r="E157" s="33"/>
      <c r="F157" s="33"/>
      <c r="G157" s="38"/>
      <c r="H157" s="38"/>
      <c r="I157" s="33"/>
      <c r="J157" s="33"/>
      <c r="K157" s="35"/>
      <c r="L157" s="35"/>
      <c r="M157" s="33"/>
      <c r="N157" s="33"/>
      <c r="O157" s="38"/>
      <c r="P157" s="38"/>
      <c r="Q157" s="33"/>
      <c r="R157" s="33"/>
      <c r="S157" s="35"/>
      <c r="T157" s="35"/>
      <c r="U157" s="33"/>
    </row>
    <row r="158" spans="1:21">
      <c r="A158" s="11"/>
      <c r="B158" s="50" t="s">
        <v>428</v>
      </c>
      <c r="C158" s="53" t="s">
        <v>188</v>
      </c>
      <c r="D158" s="53"/>
      <c r="E158" s="36"/>
      <c r="F158" s="36"/>
      <c r="G158" s="51">
        <v>236772</v>
      </c>
      <c r="H158" s="51"/>
      <c r="I158" s="36"/>
      <c r="J158" s="36"/>
      <c r="K158" s="51">
        <v>38922</v>
      </c>
      <c r="L158" s="51"/>
      <c r="M158" s="36"/>
      <c r="N158" s="36"/>
      <c r="O158" s="53" t="s">
        <v>440</v>
      </c>
      <c r="P158" s="53"/>
      <c r="Q158" s="50" t="s">
        <v>192</v>
      </c>
      <c r="R158" s="36"/>
      <c r="S158" s="53" t="s">
        <v>188</v>
      </c>
      <c r="T158" s="53"/>
      <c r="U158" s="36"/>
    </row>
    <row r="159" spans="1:21">
      <c r="A159" s="11"/>
      <c r="B159" s="50"/>
      <c r="C159" s="53"/>
      <c r="D159" s="53"/>
      <c r="E159" s="36"/>
      <c r="F159" s="36"/>
      <c r="G159" s="51"/>
      <c r="H159" s="51"/>
      <c r="I159" s="36"/>
      <c r="J159" s="36"/>
      <c r="K159" s="51"/>
      <c r="L159" s="51"/>
      <c r="M159" s="36"/>
      <c r="N159" s="36"/>
      <c r="O159" s="53"/>
      <c r="P159" s="53"/>
      <c r="Q159" s="50"/>
      <c r="R159" s="36"/>
      <c r="S159" s="53"/>
      <c r="T159" s="53"/>
      <c r="U159" s="36"/>
    </row>
    <row r="160" spans="1:21">
      <c r="A160" s="11"/>
      <c r="B160" s="34" t="s">
        <v>429</v>
      </c>
      <c r="C160" s="38" t="s">
        <v>188</v>
      </c>
      <c r="D160" s="38"/>
      <c r="E160" s="33"/>
      <c r="F160" s="33"/>
      <c r="G160" s="35">
        <v>6832</v>
      </c>
      <c r="H160" s="35"/>
      <c r="I160" s="33"/>
      <c r="J160" s="33"/>
      <c r="K160" s="38" t="s">
        <v>188</v>
      </c>
      <c r="L160" s="38"/>
      <c r="M160" s="33"/>
      <c r="N160" s="33"/>
      <c r="O160" s="38" t="s">
        <v>443</v>
      </c>
      <c r="P160" s="38"/>
      <c r="Q160" s="34" t="s">
        <v>192</v>
      </c>
      <c r="R160" s="33"/>
      <c r="S160" s="38" t="s">
        <v>188</v>
      </c>
      <c r="T160" s="38"/>
      <c r="U160" s="33"/>
    </row>
    <row r="161" spans="1:21" ht="15.75" thickBot="1">
      <c r="A161" s="11"/>
      <c r="B161" s="34"/>
      <c r="C161" s="39"/>
      <c r="D161" s="39"/>
      <c r="E161" s="40"/>
      <c r="F161" s="33"/>
      <c r="G161" s="80"/>
      <c r="H161" s="80"/>
      <c r="I161" s="40"/>
      <c r="J161" s="33"/>
      <c r="K161" s="39"/>
      <c r="L161" s="39"/>
      <c r="M161" s="40"/>
      <c r="N161" s="33"/>
      <c r="O161" s="39"/>
      <c r="P161" s="39"/>
      <c r="Q161" s="41"/>
      <c r="R161" s="33"/>
      <c r="S161" s="39"/>
      <c r="T161" s="39"/>
      <c r="U161" s="40"/>
    </row>
    <row r="162" spans="1:21">
      <c r="A162" s="11"/>
      <c r="B162" s="50" t="s">
        <v>55</v>
      </c>
      <c r="C162" s="45">
        <v>1819162</v>
      </c>
      <c r="D162" s="45"/>
      <c r="E162" s="47"/>
      <c r="F162" s="36"/>
      <c r="G162" s="45">
        <v>275355</v>
      </c>
      <c r="H162" s="45"/>
      <c r="I162" s="47"/>
      <c r="J162" s="36"/>
      <c r="K162" s="45">
        <v>124774</v>
      </c>
      <c r="L162" s="45"/>
      <c r="M162" s="47"/>
      <c r="N162" s="36"/>
      <c r="O162" s="64" t="s">
        <v>444</v>
      </c>
      <c r="P162" s="64"/>
      <c r="Q162" s="43" t="s">
        <v>192</v>
      </c>
      <c r="R162" s="36"/>
      <c r="S162" s="45">
        <v>1936765</v>
      </c>
      <c r="T162" s="45"/>
      <c r="U162" s="47"/>
    </row>
    <row r="163" spans="1:21">
      <c r="A163" s="11"/>
      <c r="B163" s="50"/>
      <c r="C163" s="51"/>
      <c r="D163" s="51"/>
      <c r="E163" s="36"/>
      <c r="F163" s="36"/>
      <c r="G163" s="96"/>
      <c r="H163" s="96"/>
      <c r="I163" s="97"/>
      <c r="J163" s="36"/>
      <c r="K163" s="96"/>
      <c r="L163" s="96"/>
      <c r="M163" s="97"/>
      <c r="N163" s="36"/>
      <c r="O163" s="98"/>
      <c r="P163" s="98"/>
      <c r="Q163" s="99"/>
      <c r="R163" s="36"/>
      <c r="S163" s="96"/>
      <c r="T163" s="96"/>
      <c r="U163" s="97"/>
    </row>
    <row r="164" spans="1:21">
      <c r="A164" s="11"/>
      <c r="B164" s="16" t="s">
        <v>58</v>
      </c>
      <c r="C164" s="33"/>
      <c r="D164" s="33"/>
      <c r="E164" s="33"/>
      <c r="F164" s="18"/>
      <c r="G164" s="33"/>
      <c r="H164" s="33"/>
      <c r="I164" s="33"/>
      <c r="J164" s="18"/>
      <c r="K164" s="33"/>
      <c r="L164" s="33"/>
      <c r="M164" s="33"/>
      <c r="N164" s="18"/>
      <c r="O164" s="33"/>
      <c r="P164" s="33"/>
      <c r="Q164" s="33"/>
      <c r="R164" s="18"/>
      <c r="S164" s="33"/>
      <c r="T164" s="33"/>
      <c r="U164" s="33"/>
    </row>
    <row r="165" spans="1:21">
      <c r="A165" s="11"/>
      <c r="B165" s="50" t="s">
        <v>59</v>
      </c>
      <c r="C165" s="51">
        <v>199762</v>
      </c>
      <c r="D165" s="51"/>
      <c r="E165" s="36"/>
      <c r="F165" s="36"/>
      <c r="G165" s="51">
        <v>340762</v>
      </c>
      <c r="H165" s="51"/>
      <c r="I165" s="36"/>
      <c r="J165" s="36"/>
      <c r="K165" s="53" t="s">
        <v>445</v>
      </c>
      <c r="L165" s="53"/>
      <c r="M165" s="50" t="s">
        <v>192</v>
      </c>
      <c r="N165" s="36"/>
      <c r="O165" s="53" t="s">
        <v>446</v>
      </c>
      <c r="P165" s="53"/>
      <c r="Q165" s="50" t="s">
        <v>192</v>
      </c>
      <c r="R165" s="36"/>
      <c r="S165" s="51">
        <v>199236</v>
      </c>
      <c r="T165" s="51"/>
      <c r="U165" s="36"/>
    </row>
    <row r="166" spans="1:21" ht="15.75" thickBot="1">
      <c r="A166" s="11"/>
      <c r="B166" s="50"/>
      <c r="C166" s="82"/>
      <c r="D166" s="82"/>
      <c r="E166" s="55"/>
      <c r="F166" s="36"/>
      <c r="G166" s="82"/>
      <c r="H166" s="82"/>
      <c r="I166" s="55"/>
      <c r="J166" s="36"/>
      <c r="K166" s="54"/>
      <c r="L166" s="54"/>
      <c r="M166" s="56"/>
      <c r="N166" s="36"/>
      <c r="O166" s="54"/>
      <c r="P166" s="54"/>
      <c r="Q166" s="56"/>
      <c r="R166" s="36"/>
      <c r="S166" s="82"/>
      <c r="T166" s="82"/>
      <c r="U166" s="55"/>
    </row>
    <row r="167" spans="1:21">
      <c r="A167" s="11"/>
      <c r="B167" s="34" t="s">
        <v>60</v>
      </c>
      <c r="C167" s="29">
        <v>199762</v>
      </c>
      <c r="D167" s="29"/>
      <c r="E167" s="31"/>
      <c r="F167" s="33"/>
      <c r="G167" s="29">
        <v>340762</v>
      </c>
      <c r="H167" s="29"/>
      <c r="I167" s="31"/>
      <c r="J167" s="33"/>
      <c r="K167" s="62" t="s">
        <v>445</v>
      </c>
      <c r="L167" s="62"/>
      <c r="M167" s="27" t="s">
        <v>192</v>
      </c>
      <c r="N167" s="33"/>
      <c r="O167" s="62" t="s">
        <v>446</v>
      </c>
      <c r="P167" s="62"/>
      <c r="Q167" s="27" t="s">
        <v>192</v>
      </c>
      <c r="R167" s="33"/>
      <c r="S167" s="29">
        <v>199236</v>
      </c>
      <c r="T167" s="29"/>
      <c r="U167" s="31"/>
    </row>
    <row r="168" spans="1:21">
      <c r="A168" s="11"/>
      <c r="B168" s="34"/>
      <c r="C168" s="35"/>
      <c r="D168" s="35"/>
      <c r="E168" s="33"/>
      <c r="F168" s="33"/>
      <c r="G168" s="30"/>
      <c r="H168" s="30"/>
      <c r="I168" s="32"/>
      <c r="J168" s="33"/>
      <c r="K168" s="63"/>
      <c r="L168" s="63"/>
      <c r="M168" s="28"/>
      <c r="N168" s="33"/>
      <c r="O168" s="63"/>
      <c r="P168" s="63"/>
      <c r="Q168" s="28"/>
      <c r="R168" s="33"/>
      <c r="S168" s="30"/>
      <c r="T168" s="30"/>
      <c r="U168" s="32"/>
    </row>
    <row r="169" spans="1:21">
      <c r="A169" s="11"/>
      <c r="B169" s="50" t="s">
        <v>61</v>
      </c>
      <c r="C169" s="53" t="s">
        <v>188</v>
      </c>
      <c r="D169" s="53"/>
      <c r="E169" s="36"/>
      <c r="F169" s="36"/>
      <c r="G169" s="53" t="s">
        <v>188</v>
      </c>
      <c r="H169" s="53"/>
      <c r="I169" s="36"/>
      <c r="J169" s="36"/>
      <c r="K169" s="53" t="s">
        <v>188</v>
      </c>
      <c r="L169" s="53"/>
      <c r="M169" s="36"/>
      <c r="N169" s="36"/>
      <c r="O169" s="53">
        <v>149</v>
      </c>
      <c r="P169" s="53"/>
      <c r="Q169" s="36"/>
      <c r="R169" s="36"/>
      <c r="S169" s="53">
        <v>149</v>
      </c>
      <c r="T169" s="53"/>
      <c r="U169" s="36"/>
    </row>
    <row r="170" spans="1:21" ht="15.75" thickBot="1">
      <c r="A170" s="11"/>
      <c r="B170" s="50"/>
      <c r="C170" s="54"/>
      <c r="D170" s="54"/>
      <c r="E170" s="55"/>
      <c r="F170" s="36"/>
      <c r="G170" s="54"/>
      <c r="H170" s="54"/>
      <c r="I170" s="55"/>
      <c r="J170" s="36"/>
      <c r="K170" s="54"/>
      <c r="L170" s="54"/>
      <c r="M170" s="55"/>
      <c r="N170" s="36"/>
      <c r="O170" s="54"/>
      <c r="P170" s="54"/>
      <c r="Q170" s="55"/>
      <c r="R170" s="36"/>
      <c r="S170" s="54"/>
      <c r="T170" s="54"/>
      <c r="U170" s="55"/>
    </row>
    <row r="171" spans="1:21">
      <c r="A171" s="11"/>
      <c r="B171" s="34" t="s">
        <v>62</v>
      </c>
      <c r="C171" s="29">
        <v>199762</v>
      </c>
      <c r="D171" s="29"/>
      <c r="E171" s="31"/>
      <c r="F171" s="33"/>
      <c r="G171" s="29">
        <v>340762</v>
      </c>
      <c r="H171" s="29"/>
      <c r="I171" s="31"/>
      <c r="J171" s="33"/>
      <c r="K171" s="62" t="s">
        <v>445</v>
      </c>
      <c r="L171" s="62"/>
      <c r="M171" s="27" t="s">
        <v>192</v>
      </c>
      <c r="N171" s="33"/>
      <c r="O171" s="62" t="s">
        <v>447</v>
      </c>
      <c r="P171" s="62"/>
      <c r="Q171" s="27" t="s">
        <v>192</v>
      </c>
      <c r="R171" s="33"/>
      <c r="S171" s="29">
        <v>199385</v>
      </c>
      <c r="T171" s="29"/>
      <c r="U171" s="31"/>
    </row>
    <row r="172" spans="1:21" ht="15.75" thickBot="1">
      <c r="A172" s="11"/>
      <c r="B172" s="34"/>
      <c r="C172" s="80"/>
      <c r="D172" s="80"/>
      <c r="E172" s="40"/>
      <c r="F172" s="33"/>
      <c r="G172" s="80"/>
      <c r="H172" s="80"/>
      <c r="I172" s="40"/>
      <c r="J172" s="33"/>
      <c r="K172" s="39"/>
      <c r="L172" s="39"/>
      <c r="M172" s="41"/>
      <c r="N172" s="33"/>
      <c r="O172" s="39"/>
      <c r="P172" s="39"/>
      <c r="Q172" s="41"/>
      <c r="R172" s="33"/>
      <c r="S172" s="80"/>
      <c r="T172" s="80"/>
      <c r="U172" s="40"/>
    </row>
    <row r="173" spans="1:21">
      <c r="A173" s="11"/>
      <c r="B173" s="50" t="s">
        <v>63</v>
      </c>
      <c r="C173" s="43" t="s">
        <v>185</v>
      </c>
      <c r="D173" s="45">
        <v>2018924</v>
      </c>
      <c r="E173" s="47"/>
      <c r="F173" s="36"/>
      <c r="G173" s="43" t="s">
        <v>185</v>
      </c>
      <c r="H173" s="45">
        <v>616117</v>
      </c>
      <c r="I173" s="47"/>
      <c r="J173" s="36"/>
      <c r="K173" s="43" t="s">
        <v>185</v>
      </c>
      <c r="L173" s="45">
        <v>109750</v>
      </c>
      <c r="M173" s="47"/>
      <c r="N173" s="36"/>
      <c r="O173" s="43" t="s">
        <v>185</v>
      </c>
      <c r="P173" s="64" t="s">
        <v>442</v>
      </c>
      <c r="Q173" s="43" t="s">
        <v>192</v>
      </c>
      <c r="R173" s="36"/>
      <c r="S173" s="43" t="s">
        <v>185</v>
      </c>
      <c r="T173" s="45">
        <v>2136150</v>
      </c>
      <c r="U173" s="47"/>
    </row>
    <row r="174" spans="1:21" ht="15.75" thickBot="1">
      <c r="A174" s="11"/>
      <c r="B174" s="50"/>
      <c r="C174" s="44"/>
      <c r="D174" s="46"/>
      <c r="E174" s="48"/>
      <c r="F174" s="36"/>
      <c r="G174" s="44"/>
      <c r="H174" s="46"/>
      <c r="I174" s="48"/>
      <c r="J174" s="36"/>
      <c r="K174" s="44"/>
      <c r="L174" s="46"/>
      <c r="M174" s="48"/>
      <c r="N174" s="36"/>
      <c r="O174" s="44"/>
      <c r="P174" s="65"/>
      <c r="Q174" s="44"/>
      <c r="R174" s="36"/>
      <c r="S174" s="44"/>
      <c r="T174" s="46"/>
      <c r="U174" s="48"/>
    </row>
    <row r="175" spans="1:21" ht="15.75" thickTop="1">
      <c r="A175" s="11"/>
      <c r="B175" s="36" t="s">
        <v>436</v>
      </c>
      <c r="C175" s="36"/>
      <c r="D175" s="36"/>
      <c r="E175" s="36"/>
      <c r="F175" s="36"/>
      <c r="G175" s="36"/>
      <c r="H175" s="36"/>
      <c r="I175" s="36"/>
      <c r="J175" s="36"/>
      <c r="K175" s="36"/>
      <c r="L175" s="36"/>
      <c r="M175" s="36"/>
      <c r="N175" s="36"/>
      <c r="O175" s="36"/>
      <c r="P175" s="36"/>
      <c r="Q175" s="36"/>
      <c r="R175" s="36"/>
      <c r="S175" s="36"/>
      <c r="T175" s="36"/>
      <c r="U175" s="36"/>
    </row>
    <row r="176" spans="1:21">
      <c r="A176" s="11"/>
      <c r="B176" s="101" t="s">
        <v>437</v>
      </c>
      <c r="C176" s="101"/>
      <c r="D176" s="101"/>
      <c r="E176" s="101"/>
      <c r="F176" s="101"/>
      <c r="G176" s="101"/>
      <c r="H176" s="101"/>
      <c r="I176" s="101"/>
      <c r="J176" s="101"/>
      <c r="K176" s="101"/>
      <c r="L176" s="101"/>
      <c r="M176" s="101"/>
      <c r="N176" s="101"/>
      <c r="O176" s="101"/>
      <c r="P176" s="101"/>
      <c r="Q176" s="101"/>
      <c r="R176" s="101"/>
      <c r="S176" s="101"/>
      <c r="T176" s="101"/>
      <c r="U176" s="101"/>
    </row>
    <row r="177" spans="1:21">
      <c r="A177" s="11"/>
      <c r="B177" s="102" t="s">
        <v>438</v>
      </c>
      <c r="C177" s="102"/>
      <c r="D177" s="102"/>
      <c r="E177" s="102"/>
      <c r="F177" s="102"/>
      <c r="G177" s="102"/>
      <c r="H177" s="102"/>
      <c r="I177" s="102"/>
      <c r="J177" s="102"/>
      <c r="K177" s="102"/>
      <c r="L177" s="102"/>
      <c r="M177" s="102"/>
      <c r="N177" s="102"/>
      <c r="O177" s="102"/>
      <c r="P177" s="102"/>
      <c r="Q177" s="102"/>
      <c r="R177" s="102"/>
      <c r="S177" s="102"/>
      <c r="T177" s="102"/>
      <c r="U177" s="102"/>
    </row>
    <row r="178" spans="1:21" ht="15" customHeight="1">
      <c r="A178" s="11" t="s">
        <v>670</v>
      </c>
      <c r="B178" s="73" t="s">
        <v>4</v>
      </c>
      <c r="C178" s="73"/>
      <c r="D178" s="73"/>
      <c r="E178" s="73"/>
      <c r="F178" s="73"/>
      <c r="G178" s="73"/>
      <c r="H178" s="73"/>
      <c r="I178" s="73"/>
      <c r="J178" s="73"/>
      <c r="K178" s="73"/>
      <c r="L178" s="73"/>
      <c r="M178" s="73"/>
      <c r="N178" s="73"/>
      <c r="O178" s="73"/>
      <c r="P178" s="73"/>
      <c r="Q178" s="73"/>
      <c r="R178" s="73"/>
      <c r="S178" s="73"/>
      <c r="T178" s="73"/>
      <c r="U178" s="73"/>
    </row>
    <row r="179" spans="1:21">
      <c r="A179" s="11"/>
      <c r="B179" s="100" t="s">
        <v>448</v>
      </c>
      <c r="C179" s="100"/>
      <c r="D179" s="100"/>
      <c r="E179" s="100"/>
      <c r="F179" s="100"/>
      <c r="G179" s="100"/>
      <c r="H179" s="100"/>
      <c r="I179" s="100"/>
      <c r="J179" s="100"/>
      <c r="K179" s="100"/>
      <c r="L179" s="100"/>
      <c r="M179" s="100"/>
      <c r="N179" s="100"/>
      <c r="O179" s="100"/>
      <c r="P179" s="100"/>
      <c r="Q179" s="100"/>
      <c r="R179" s="100"/>
      <c r="S179" s="100"/>
      <c r="T179" s="100"/>
      <c r="U179" s="100"/>
    </row>
    <row r="180" spans="1:21">
      <c r="A180" s="11"/>
      <c r="B180" s="23"/>
      <c r="C180" s="23"/>
      <c r="D180" s="23"/>
      <c r="E180" s="23"/>
      <c r="F180" s="23"/>
      <c r="G180" s="23"/>
      <c r="H180" s="23"/>
      <c r="I180" s="23"/>
      <c r="J180" s="23"/>
      <c r="K180" s="23"/>
      <c r="L180" s="23"/>
      <c r="M180" s="23"/>
      <c r="N180" s="23"/>
      <c r="O180" s="23"/>
      <c r="P180" s="23"/>
      <c r="Q180" s="23"/>
      <c r="R180" s="23"/>
      <c r="S180" s="23"/>
      <c r="T180" s="23"/>
      <c r="U180" s="23"/>
    </row>
    <row r="181" spans="1:21">
      <c r="A181" s="11"/>
      <c r="B181" s="13"/>
      <c r="C181" s="13"/>
      <c r="D181" s="13"/>
      <c r="E181" s="13"/>
      <c r="F181" s="13"/>
      <c r="G181" s="13"/>
      <c r="H181" s="13"/>
      <c r="I181" s="13"/>
      <c r="J181" s="13"/>
      <c r="K181" s="13"/>
      <c r="L181" s="13"/>
      <c r="M181" s="13"/>
      <c r="N181" s="13"/>
      <c r="O181" s="13"/>
      <c r="P181" s="13"/>
      <c r="Q181" s="13"/>
      <c r="R181" s="13"/>
      <c r="S181" s="13"/>
      <c r="T181" s="13"/>
      <c r="U181" s="13"/>
    </row>
    <row r="182" spans="1:21" ht="15.75" thickBot="1">
      <c r="A182" s="11"/>
      <c r="B182" s="14"/>
      <c r="C182" s="24" t="s">
        <v>449</v>
      </c>
      <c r="D182" s="24"/>
      <c r="E182" s="24"/>
      <c r="F182" s="24"/>
      <c r="G182" s="24"/>
      <c r="H182" s="24"/>
      <c r="I182" s="24"/>
      <c r="J182" s="24"/>
      <c r="K182" s="24"/>
      <c r="L182" s="24"/>
      <c r="M182" s="24"/>
      <c r="N182" s="24"/>
      <c r="O182" s="24"/>
      <c r="P182" s="24"/>
      <c r="Q182" s="24"/>
      <c r="R182" s="24"/>
      <c r="S182" s="24"/>
      <c r="T182" s="24"/>
      <c r="U182" s="24"/>
    </row>
    <row r="183" spans="1:21">
      <c r="A183" s="11"/>
      <c r="B183" s="50"/>
      <c r="C183" s="94" t="s">
        <v>450</v>
      </c>
      <c r="D183" s="94"/>
      <c r="E183" s="94"/>
      <c r="F183" s="47"/>
      <c r="G183" s="94" t="s">
        <v>183</v>
      </c>
      <c r="H183" s="94"/>
      <c r="I183" s="94"/>
      <c r="J183" s="47"/>
      <c r="K183" s="94" t="s">
        <v>410</v>
      </c>
      <c r="L183" s="94"/>
      <c r="M183" s="94"/>
      <c r="N183" s="47"/>
      <c r="O183" s="94" t="s">
        <v>412</v>
      </c>
      <c r="P183" s="94"/>
      <c r="Q183" s="94"/>
      <c r="R183" s="47"/>
      <c r="S183" s="94" t="s">
        <v>415</v>
      </c>
      <c r="T183" s="94"/>
      <c r="U183" s="94"/>
    </row>
    <row r="184" spans="1:21">
      <c r="A184" s="11"/>
      <c r="B184" s="50"/>
      <c r="C184" s="79"/>
      <c r="D184" s="79"/>
      <c r="E184" s="79"/>
      <c r="F184" s="36"/>
      <c r="G184" s="79" t="s">
        <v>408</v>
      </c>
      <c r="H184" s="79"/>
      <c r="I184" s="79"/>
      <c r="J184" s="36"/>
      <c r="K184" s="79" t="s">
        <v>411</v>
      </c>
      <c r="L184" s="79"/>
      <c r="M184" s="79"/>
      <c r="N184" s="36"/>
      <c r="O184" s="79" t="s">
        <v>413</v>
      </c>
      <c r="P184" s="79"/>
      <c r="Q184" s="79"/>
      <c r="R184" s="36"/>
      <c r="S184" s="79"/>
      <c r="T184" s="79"/>
      <c r="U184" s="79"/>
    </row>
    <row r="185" spans="1:21" ht="15.75" thickBot="1">
      <c r="A185" s="11"/>
      <c r="B185" s="50"/>
      <c r="C185" s="24"/>
      <c r="D185" s="24"/>
      <c r="E185" s="24"/>
      <c r="F185" s="36"/>
      <c r="G185" s="24" t="s">
        <v>409</v>
      </c>
      <c r="H185" s="24"/>
      <c r="I185" s="24"/>
      <c r="J185" s="36"/>
      <c r="K185" s="95"/>
      <c r="L185" s="95"/>
      <c r="M185" s="95"/>
      <c r="N185" s="36"/>
      <c r="O185" s="24" t="s">
        <v>414</v>
      </c>
      <c r="P185" s="24"/>
      <c r="Q185" s="24"/>
      <c r="R185" s="36"/>
      <c r="S185" s="24"/>
      <c r="T185" s="24"/>
      <c r="U185" s="24"/>
    </row>
    <row r="186" spans="1:21">
      <c r="A186" s="11"/>
      <c r="B186" s="16" t="s">
        <v>67</v>
      </c>
      <c r="C186" s="31"/>
      <c r="D186" s="31"/>
      <c r="E186" s="31"/>
      <c r="F186" s="18"/>
      <c r="G186" s="31"/>
      <c r="H186" s="31"/>
      <c r="I186" s="31"/>
      <c r="J186" s="18"/>
      <c r="K186" s="31"/>
      <c r="L186" s="31"/>
      <c r="M186" s="31"/>
      <c r="N186" s="18"/>
      <c r="O186" s="31"/>
      <c r="P186" s="31"/>
      <c r="Q186" s="31"/>
      <c r="R186" s="18"/>
      <c r="S186" s="31"/>
      <c r="T186" s="31"/>
      <c r="U186" s="31"/>
    </row>
    <row r="187" spans="1:21">
      <c r="A187" s="11"/>
      <c r="B187" s="50" t="s">
        <v>68</v>
      </c>
      <c r="C187" s="50" t="s">
        <v>185</v>
      </c>
      <c r="D187" s="51">
        <v>210530</v>
      </c>
      <c r="E187" s="36"/>
      <c r="F187" s="36"/>
      <c r="G187" s="50" t="s">
        <v>185</v>
      </c>
      <c r="H187" s="51">
        <v>67870</v>
      </c>
      <c r="I187" s="36"/>
      <c r="J187" s="36"/>
      <c r="K187" s="50" t="s">
        <v>185</v>
      </c>
      <c r="L187" s="53" t="s">
        <v>188</v>
      </c>
      <c r="M187" s="36"/>
      <c r="N187" s="36"/>
      <c r="O187" s="50" t="s">
        <v>185</v>
      </c>
      <c r="P187" s="53" t="s">
        <v>188</v>
      </c>
      <c r="Q187" s="36"/>
      <c r="R187" s="36"/>
      <c r="S187" s="50" t="s">
        <v>185</v>
      </c>
      <c r="T187" s="51">
        <v>278400</v>
      </c>
      <c r="U187" s="36"/>
    </row>
    <row r="188" spans="1:21">
      <c r="A188" s="11"/>
      <c r="B188" s="50"/>
      <c r="C188" s="50"/>
      <c r="D188" s="51"/>
      <c r="E188" s="36"/>
      <c r="F188" s="36"/>
      <c r="G188" s="50"/>
      <c r="H188" s="51"/>
      <c r="I188" s="36"/>
      <c r="J188" s="36"/>
      <c r="K188" s="50"/>
      <c r="L188" s="53"/>
      <c r="M188" s="36"/>
      <c r="N188" s="36"/>
      <c r="O188" s="50"/>
      <c r="P188" s="53"/>
      <c r="Q188" s="36"/>
      <c r="R188" s="36"/>
      <c r="S188" s="50"/>
      <c r="T188" s="51"/>
      <c r="U188" s="36"/>
    </row>
    <row r="189" spans="1:21">
      <c r="A189" s="11"/>
      <c r="B189" s="34" t="s">
        <v>69</v>
      </c>
      <c r="C189" s="35">
        <v>15445</v>
      </c>
      <c r="D189" s="35"/>
      <c r="E189" s="33"/>
      <c r="F189" s="33"/>
      <c r="G189" s="35">
        <v>7168</v>
      </c>
      <c r="H189" s="35"/>
      <c r="I189" s="33"/>
      <c r="J189" s="33"/>
      <c r="K189" s="38" t="s">
        <v>188</v>
      </c>
      <c r="L189" s="38"/>
      <c r="M189" s="33"/>
      <c r="N189" s="33"/>
      <c r="O189" s="38" t="s">
        <v>188</v>
      </c>
      <c r="P189" s="38"/>
      <c r="Q189" s="33"/>
      <c r="R189" s="33"/>
      <c r="S189" s="35">
        <v>22613</v>
      </c>
      <c r="T189" s="35"/>
      <c r="U189" s="33"/>
    </row>
    <row r="190" spans="1:21">
      <c r="A190" s="11"/>
      <c r="B190" s="34"/>
      <c r="C190" s="35"/>
      <c r="D190" s="35"/>
      <c r="E190" s="33"/>
      <c r="F190" s="33"/>
      <c r="G190" s="35"/>
      <c r="H190" s="35"/>
      <c r="I190" s="33"/>
      <c r="J190" s="33"/>
      <c r="K190" s="38"/>
      <c r="L190" s="38"/>
      <c r="M190" s="33"/>
      <c r="N190" s="33"/>
      <c r="O190" s="38"/>
      <c r="P190" s="38"/>
      <c r="Q190" s="33"/>
      <c r="R190" s="33"/>
      <c r="S190" s="35"/>
      <c r="T190" s="35"/>
      <c r="U190" s="33"/>
    </row>
    <row r="191" spans="1:21">
      <c r="A191" s="11"/>
      <c r="B191" s="50" t="s">
        <v>70</v>
      </c>
      <c r="C191" s="51">
        <v>10764</v>
      </c>
      <c r="D191" s="51"/>
      <c r="E191" s="36"/>
      <c r="F191" s="36"/>
      <c r="G191" s="51">
        <v>1147</v>
      </c>
      <c r="H191" s="51"/>
      <c r="I191" s="36"/>
      <c r="J191" s="36"/>
      <c r="K191" s="53" t="s">
        <v>188</v>
      </c>
      <c r="L191" s="53"/>
      <c r="M191" s="36"/>
      <c r="N191" s="36"/>
      <c r="O191" s="53" t="s">
        <v>188</v>
      </c>
      <c r="P191" s="53"/>
      <c r="Q191" s="36"/>
      <c r="R191" s="36"/>
      <c r="S191" s="51">
        <v>11911</v>
      </c>
      <c r="T191" s="51"/>
      <c r="U191" s="36"/>
    </row>
    <row r="192" spans="1:21">
      <c r="A192" s="11"/>
      <c r="B192" s="50"/>
      <c r="C192" s="51"/>
      <c r="D192" s="51"/>
      <c r="E192" s="36"/>
      <c r="F192" s="36"/>
      <c r="G192" s="51"/>
      <c r="H192" s="51"/>
      <c r="I192" s="36"/>
      <c r="J192" s="36"/>
      <c r="K192" s="53"/>
      <c r="L192" s="53"/>
      <c r="M192" s="36"/>
      <c r="N192" s="36"/>
      <c r="O192" s="53"/>
      <c r="P192" s="53"/>
      <c r="Q192" s="36"/>
      <c r="R192" s="36"/>
      <c r="S192" s="51"/>
      <c r="T192" s="51"/>
      <c r="U192" s="36"/>
    </row>
    <row r="193" spans="1:21">
      <c r="A193" s="11"/>
      <c r="B193" s="34" t="s">
        <v>71</v>
      </c>
      <c r="C193" s="35">
        <v>23688</v>
      </c>
      <c r="D193" s="35"/>
      <c r="E193" s="33"/>
      <c r="F193" s="33"/>
      <c r="G193" s="35">
        <v>2099</v>
      </c>
      <c r="H193" s="35"/>
      <c r="I193" s="33"/>
      <c r="J193" s="33"/>
      <c r="K193" s="35">
        <v>1504</v>
      </c>
      <c r="L193" s="35"/>
      <c r="M193" s="33"/>
      <c r="N193" s="33"/>
      <c r="O193" s="38" t="s">
        <v>375</v>
      </c>
      <c r="P193" s="38"/>
      <c r="Q193" s="34" t="s">
        <v>192</v>
      </c>
      <c r="R193" s="33"/>
      <c r="S193" s="35">
        <v>26018</v>
      </c>
      <c r="T193" s="35"/>
      <c r="U193" s="33"/>
    </row>
    <row r="194" spans="1:21" ht="15.75" thickBot="1">
      <c r="A194" s="11"/>
      <c r="B194" s="34"/>
      <c r="C194" s="80"/>
      <c r="D194" s="80"/>
      <c r="E194" s="40"/>
      <c r="F194" s="33"/>
      <c r="G194" s="80"/>
      <c r="H194" s="80"/>
      <c r="I194" s="40"/>
      <c r="J194" s="33"/>
      <c r="K194" s="80"/>
      <c r="L194" s="80"/>
      <c r="M194" s="40"/>
      <c r="N194" s="33"/>
      <c r="O194" s="39"/>
      <c r="P194" s="39"/>
      <c r="Q194" s="41"/>
      <c r="R194" s="33"/>
      <c r="S194" s="80"/>
      <c r="T194" s="80"/>
      <c r="U194" s="40"/>
    </row>
    <row r="195" spans="1:21">
      <c r="A195" s="11"/>
      <c r="B195" s="50" t="s">
        <v>72</v>
      </c>
      <c r="C195" s="45">
        <v>260427</v>
      </c>
      <c r="D195" s="45"/>
      <c r="E195" s="47"/>
      <c r="F195" s="36"/>
      <c r="G195" s="45">
        <v>78284</v>
      </c>
      <c r="H195" s="45"/>
      <c r="I195" s="47"/>
      <c r="J195" s="36"/>
      <c r="K195" s="45">
        <v>1504</v>
      </c>
      <c r="L195" s="45"/>
      <c r="M195" s="47"/>
      <c r="N195" s="36"/>
      <c r="O195" s="64" t="s">
        <v>375</v>
      </c>
      <c r="P195" s="64"/>
      <c r="Q195" s="43" t="s">
        <v>192</v>
      </c>
      <c r="R195" s="36"/>
      <c r="S195" s="45">
        <v>338942</v>
      </c>
      <c r="T195" s="45"/>
      <c r="U195" s="47"/>
    </row>
    <row r="196" spans="1:21">
      <c r="A196" s="11"/>
      <c r="B196" s="50"/>
      <c r="C196" s="51"/>
      <c r="D196" s="51"/>
      <c r="E196" s="36"/>
      <c r="F196" s="36"/>
      <c r="G196" s="51"/>
      <c r="H196" s="51"/>
      <c r="I196" s="36"/>
      <c r="J196" s="36"/>
      <c r="K196" s="51"/>
      <c r="L196" s="51"/>
      <c r="M196" s="36"/>
      <c r="N196" s="36"/>
      <c r="O196" s="53"/>
      <c r="P196" s="53"/>
      <c r="Q196" s="50"/>
      <c r="R196" s="36"/>
      <c r="S196" s="51"/>
      <c r="T196" s="51"/>
      <c r="U196" s="36"/>
    </row>
    <row r="197" spans="1:21" ht="15.75" thickBot="1">
      <c r="A197" s="11"/>
      <c r="B197" s="17" t="s">
        <v>73</v>
      </c>
      <c r="C197" s="39" t="s">
        <v>451</v>
      </c>
      <c r="D197" s="39"/>
      <c r="E197" s="78" t="s">
        <v>192</v>
      </c>
      <c r="F197" s="18"/>
      <c r="G197" s="39" t="s">
        <v>452</v>
      </c>
      <c r="H197" s="39"/>
      <c r="I197" s="78" t="s">
        <v>192</v>
      </c>
      <c r="J197" s="18"/>
      <c r="K197" s="39" t="s">
        <v>453</v>
      </c>
      <c r="L197" s="39"/>
      <c r="M197" s="78" t="s">
        <v>192</v>
      </c>
      <c r="N197" s="18"/>
      <c r="O197" s="39" t="s">
        <v>205</v>
      </c>
      <c r="P197" s="39"/>
      <c r="Q197" s="78" t="s">
        <v>192</v>
      </c>
      <c r="R197" s="18"/>
      <c r="S197" s="39" t="s">
        <v>454</v>
      </c>
      <c r="T197" s="39"/>
      <c r="U197" s="78" t="s">
        <v>192</v>
      </c>
    </row>
    <row r="198" spans="1:21">
      <c r="A198" s="11"/>
      <c r="B198" s="50" t="s">
        <v>74</v>
      </c>
      <c r="C198" s="45">
        <v>243467</v>
      </c>
      <c r="D198" s="45"/>
      <c r="E198" s="47"/>
      <c r="F198" s="36"/>
      <c r="G198" s="45">
        <v>72992</v>
      </c>
      <c r="H198" s="45"/>
      <c r="I198" s="47"/>
      <c r="J198" s="36"/>
      <c r="K198" s="45">
        <v>1498</v>
      </c>
      <c r="L198" s="45"/>
      <c r="M198" s="47"/>
      <c r="N198" s="36"/>
      <c r="O198" s="64" t="s">
        <v>455</v>
      </c>
      <c r="P198" s="64"/>
      <c r="Q198" s="43" t="s">
        <v>192</v>
      </c>
      <c r="R198" s="36"/>
      <c r="S198" s="45">
        <v>316683</v>
      </c>
      <c r="T198" s="45"/>
      <c r="U198" s="47"/>
    </row>
    <row r="199" spans="1:21" ht="15.75" thickBot="1">
      <c r="A199" s="11"/>
      <c r="B199" s="50"/>
      <c r="C199" s="82"/>
      <c r="D199" s="82"/>
      <c r="E199" s="55"/>
      <c r="F199" s="36"/>
      <c r="G199" s="82"/>
      <c r="H199" s="82"/>
      <c r="I199" s="55"/>
      <c r="J199" s="36"/>
      <c r="K199" s="82"/>
      <c r="L199" s="82"/>
      <c r="M199" s="55"/>
      <c r="N199" s="36"/>
      <c r="O199" s="54"/>
      <c r="P199" s="54"/>
      <c r="Q199" s="56"/>
      <c r="R199" s="36"/>
      <c r="S199" s="82"/>
      <c r="T199" s="82"/>
      <c r="U199" s="55"/>
    </row>
    <row r="200" spans="1:21">
      <c r="A200" s="11"/>
      <c r="B200" s="16" t="s">
        <v>75</v>
      </c>
      <c r="C200" s="31"/>
      <c r="D200" s="31"/>
      <c r="E200" s="31"/>
      <c r="F200" s="18"/>
      <c r="G200" s="31"/>
      <c r="H200" s="31"/>
      <c r="I200" s="31"/>
      <c r="J200" s="18"/>
      <c r="K200" s="31"/>
      <c r="L200" s="31"/>
      <c r="M200" s="31"/>
      <c r="N200" s="18"/>
      <c r="O200" s="31"/>
      <c r="P200" s="31"/>
      <c r="Q200" s="31"/>
      <c r="R200" s="18"/>
      <c r="S200" s="31"/>
      <c r="T200" s="31"/>
      <c r="U200" s="31"/>
    </row>
    <row r="201" spans="1:21">
      <c r="A201" s="11"/>
      <c r="B201" s="50" t="s">
        <v>68</v>
      </c>
      <c r="C201" s="51">
        <v>116506</v>
      </c>
      <c r="D201" s="51"/>
      <c r="E201" s="36"/>
      <c r="F201" s="36"/>
      <c r="G201" s="51">
        <v>49233</v>
      </c>
      <c r="H201" s="51"/>
      <c r="I201" s="36"/>
      <c r="J201" s="36"/>
      <c r="K201" s="53" t="s">
        <v>188</v>
      </c>
      <c r="L201" s="53"/>
      <c r="M201" s="36"/>
      <c r="N201" s="36"/>
      <c r="O201" s="53" t="s">
        <v>188</v>
      </c>
      <c r="P201" s="53"/>
      <c r="Q201" s="36"/>
      <c r="R201" s="36"/>
      <c r="S201" s="51">
        <v>165739</v>
      </c>
      <c r="T201" s="51"/>
      <c r="U201" s="36"/>
    </row>
    <row r="202" spans="1:21">
      <c r="A202" s="11"/>
      <c r="B202" s="50"/>
      <c r="C202" s="51"/>
      <c r="D202" s="51"/>
      <c r="E202" s="36"/>
      <c r="F202" s="36"/>
      <c r="G202" s="51"/>
      <c r="H202" s="51"/>
      <c r="I202" s="36"/>
      <c r="J202" s="36"/>
      <c r="K202" s="53"/>
      <c r="L202" s="53"/>
      <c r="M202" s="36"/>
      <c r="N202" s="36"/>
      <c r="O202" s="53"/>
      <c r="P202" s="53"/>
      <c r="Q202" s="36"/>
      <c r="R202" s="36"/>
      <c r="S202" s="51"/>
      <c r="T202" s="51"/>
      <c r="U202" s="36"/>
    </row>
    <row r="203" spans="1:21">
      <c r="A203" s="11"/>
      <c r="B203" s="34" t="s">
        <v>69</v>
      </c>
      <c r="C203" s="35">
        <v>8735</v>
      </c>
      <c r="D203" s="35"/>
      <c r="E203" s="33"/>
      <c r="F203" s="33"/>
      <c r="G203" s="35">
        <v>2014</v>
      </c>
      <c r="H203" s="35"/>
      <c r="I203" s="33"/>
      <c r="J203" s="33"/>
      <c r="K203" s="38" t="s">
        <v>188</v>
      </c>
      <c r="L203" s="38"/>
      <c r="M203" s="33"/>
      <c r="N203" s="33"/>
      <c r="O203" s="38" t="s">
        <v>188</v>
      </c>
      <c r="P203" s="38"/>
      <c r="Q203" s="33"/>
      <c r="R203" s="33"/>
      <c r="S203" s="35">
        <v>10749</v>
      </c>
      <c r="T203" s="35"/>
      <c r="U203" s="33"/>
    </row>
    <row r="204" spans="1:21">
      <c r="A204" s="11"/>
      <c r="B204" s="34"/>
      <c r="C204" s="35"/>
      <c r="D204" s="35"/>
      <c r="E204" s="33"/>
      <c r="F204" s="33"/>
      <c r="G204" s="35"/>
      <c r="H204" s="35"/>
      <c r="I204" s="33"/>
      <c r="J204" s="33"/>
      <c r="K204" s="38"/>
      <c r="L204" s="38"/>
      <c r="M204" s="33"/>
      <c r="N204" s="33"/>
      <c r="O204" s="38"/>
      <c r="P204" s="38"/>
      <c r="Q204" s="33"/>
      <c r="R204" s="33"/>
      <c r="S204" s="35"/>
      <c r="T204" s="35"/>
      <c r="U204" s="33"/>
    </row>
    <row r="205" spans="1:21">
      <c r="A205" s="11"/>
      <c r="B205" s="50" t="s">
        <v>70</v>
      </c>
      <c r="C205" s="51">
        <v>3969</v>
      </c>
      <c r="D205" s="51"/>
      <c r="E205" s="36"/>
      <c r="F205" s="36"/>
      <c r="G205" s="51">
        <v>1318</v>
      </c>
      <c r="H205" s="51"/>
      <c r="I205" s="36"/>
      <c r="J205" s="36"/>
      <c r="K205" s="53" t="s">
        <v>188</v>
      </c>
      <c r="L205" s="53"/>
      <c r="M205" s="36"/>
      <c r="N205" s="36"/>
      <c r="O205" s="53" t="s">
        <v>456</v>
      </c>
      <c r="P205" s="53"/>
      <c r="Q205" s="50" t="s">
        <v>192</v>
      </c>
      <c r="R205" s="36"/>
      <c r="S205" s="51">
        <v>4074</v>
      </c>
      <c r="T205" s="51"/>
      <c r="U205" s="36"/>
    </row>
    <row r="206" spans="1:21">
      <c r="A206" s="11"/>
      <c r="B206" s="50"/>
      <c r="C206" s="51"/>
      <c r="D206" s="51"/>
      <c r="E206" s="36"/>
      <c r="F206" s="36"/>
      <c r="G206" s="51"/>
      <c r="H206" s="51"/>
      <c r="I206" s="36"/>
      <c r="J206" s="36"/>
      <c r="K206" s="53"/>
      <c r="L206" s="53"/>
      <c r="M206" s="36"/>
      <c r="N206" s="36"/>
      <c r="O206" s="53"/>
      <c r="P206" s="53"/>
      <c r="Q206" s="50"/>
      <c r="R206" s="36"/>
      <c r="S206" s="51"/>
      <c r="T206" s="51"/>
      <c r="U206" s="36"/>
    </row>
    <row r="207" spans="1:21">
      <c r="A207" s="11"/>
      <c r="B207" s="34" t="s">
        <v>71</v>
      </c>
      <c r="C207" s="35">
        <v>10256</v>
      </c>
      <c r="D207" s="35"/>
      <c r="E207" s="33"/>
      <c r="F207" s="33"/>
      <c r="G207" s="35">
        <v>1097</v>
      </c>
      <c r="H207" s="35"/>
      <c r="I207" s="33"/>
      <c r="J207" s="33"/>
      <c r="K207" s="38" t="s">
        <v>188</v>
      </c>
      <c r="L207" s="38"/>
      <c r="M207" s="33"/>
      <c r="N207" s="33"/>
      <c r="O207" s="38" t="s">
        <v>205</v>
      </c>
      <c r="P207" s="38"/>
      <c r="Q207" s="34" t="s">
        <v>192</v>
      </c>
      <c r="R207" s="33"/>
      <c r="S207" s="35">
        <v>11352</v>
      </c>
      <c r="T207" s="35"/>
      <c r="U207" s="33"/>
    </row>
    <row r="208" spans="1:21">
      <c r="A208" s="11"/>
      <c r="B208" s="34"/>
      <c r="C208" s="35"/>
      <c r="D208" s="35"/>
      <c r="E208" s="33"/>
      <c r="F208" s="33"/>
      <c r="G208" s="35"/>
      <c r="H208" s="35"/>
      <c r="I208" s="33"/>
      <c r="J208" s="33"/>
      <c r="K208" s="38"/>
      <c r="L208" s="38"/>
      <c r="M208" s="33"/>
      <c r="N208" s="33"/>
      <c r="O208" s="38"/>
      <c r="P208" s="38"/>
      <c r="Q208" s="34"/>
      <c r="R208" s="33"/>
      <c r="S208" s="35"/>
      <c r="T208" s="35"/>
      <c r="U208" s="33"/>
    </row>
    <row r="209" spans="1:21">
      <c r="A209" s="11"/>
      <c r="B209" s="50" t="s">
        <v>76</v>
      </c>
      <c r="C209" s="51">
        <v>39815</v>
      </c>
      <c r="D209" s="51"/>
      <c r="E209" s="36"/>
      <c r="F209" s="36"/>
      <c r="G209" s="51">
        <v>8073</v>
      </c>
      <c r="H209" s="51"/>
      <c r="I209" s="36"/>
      <c r="J209" s="36"/>
      <c r="K209" s="51">
        <v>7856</v>
      </c>
      <c r="L209" s="51"/>
      <c r="M209" s="36"/>
      <c r="N209" s="36"/>
      <c r="O209" s="53" t="s">
        <v>457</v>
      </c>
      <c r="P209" s="53"/>
      <c r="Q209" s="50" t="s">
        <v>192</v>
      </c>
      <c r="R209" s="36"/>
      <c r="S209" s="51">
        <v>47869</v>
      </c>
      <c r="T209" s="51"/>
      <c r="U209" s="36"/>
    </row>
    <row r="210" spans="1:21">
      <c r="A210" s="11"/>
      <c r="B210" s="50"/>
      <c r="C210" s="51"/>
      <c r="D210" s="51"/>
      <c r="E210" s="36"/>
      <c r="F210" s="36"/>
      <c r="G210" s="51"/>
      <c r="H210" s="51"/>
      <c r="I210" s="36"/>
      <c r="J210" s="36"/>
      <c r="K210" s="51"/>
      <c r="L210" s="51"/>
      <c r="M210" s="36"/>
      <c r="N210" s="36"/>
      <c r="O210" s="53"/>
      <c r="P210" s="53"/>
      <c r="Q210" s="50"/>
      <c r="R210" s="36"/>
      <c r="S210" s="51"/>
      <c r="T210" s="51"/>
      <c r="U210" s="36"/>
    </row>
    <row r="211" spans="1:21">
      <c r="A211" s="11"/>
      <c r="B211" s="34" t="s">
        <v>77</v>
      </c>
      <c r="C211" s="35">
        <v>3045</v>
      </c>
      <c r="D211" s="35"/>
      <c r="E211" s="33"/>
      <c r="F211" s="33"/>
      <c r="G211" s="38" t="s">
        <v>188</v>
      </c>
      <c r="H211" s="38"/>
      <c r="I211" s="33"/>
      <c r="J211" s="33"/>
      <c r="K211" s="38" t="s">
        <v>188</v>
      </c>
      <c r="L211" s="38"/>
      <c r="M211" s="33"/>
      <c r="N211" s="33"/>
      <c r="O211" s="35">
        <v>7815</v>
      </c>
      <c r="P211" s="35"/>
      <c r="Q211" s="33"/>
      <c r="R211" s="33"/>
      <c r="S211" s="35">
        <v>10860</v>
      </c>
      <c r="T211" s="35"/>
      <c r="U211" s="33"/>
    </row>
    <row r="212" spans="1:21">
      <c r="A212" s="11"/>
      <c r="B212" s="34"/>
      <c r="C212" s="35"/>
      <c r="D212" s="35"/>
      <c r="E212" s="33"/>
      <c r="F212" s="33"/>
      <c r="G212" s="38"/>
      <c r="H212" s="38"/>
      <c r="I212" s="33"/>
      <c r="J212" s="33"/>
      <c r="K212" s="38"/>
      <c r="L212" s="38"/>
      <c r="M212" s="33"/>
      <c r="N212" s="33"/>
      <c r="O212" s="35"/>
      <c r="P212" s="35"/>
      <c r="Q212" s="33"/>
      <c r="R212" s="33"/>
      <c r="S212" s="35"/>
      <c r="T212" s="35"/>
      <c r="U212" s="33"/>
    </row>
    <row r="213" spans="1:21">
      <c r="A213" s="11"/>
      <c r="B213" s="50" t="s">
        <v>78</v>
      </c>
      <c r="C213" s="51">
        <v>17162</v>
      </c>
      <c r="D213" s="51"/>
      <c r="E213" s="36"/>
      <c r="F213" s="36"/>
      <c r="G213" s="51">
        <v>3477</v>
      </c>
      <c r="H213" s="51"/>
      <c r="I213" s="36"/>
      <c r="J213" s="36"/>
      <c r="K213" s="53">
        <v>240</v>
      </c>
      <c r="L213" s="53"/>
      <c r="M213" s="36"/>
      <c r="N213" s="36"/>
      <c r="O213" s="53" t="s">
        <v>188</v>
      </c>
      <c r="P213" s="53"/>
      <c r="Q213" s="36"/>
      <c r="R213" s="36"/>
      <c r="S213" s="51">
        <v>20879</v>
      </c>
      <c r="T213" s="51"/>
      <c r="U213" s="36"/>
    </row>
    <row r="214" spans="1:21">
      <c r="A214" s="11"/>
      <c r="B214" s="50"/>
      <c r="C214" s="51"/>
      <c r="D214" s="51"/>
      <c r="E214" s="36"/>
      <c r="F214" s="36"/>
      <c r="G214" s="51"/>
      <c r="H214" s="51"/>
      <c r="I214" s="36"/>
      <c r="J214" s="36"/>
      <c r="K214" s="53"/>
      <c r="L214" s="53"/>
      <c r="M214" s="36"/>
      <c r="N214" s="36"/>
      <c r="O214" s="53"/>
      <c r="P214" s="53"/>
      <c r="Q214" s="36"/>
      <c r="R214" s="36"/>
      <c r="S214" s="51"/>
      <c r="T214" s="51"/>
      <c r="U214" s="36"/>
    </row>
    <row r="215" spans="1:21">
      <c r="A215" s="11"/>
      <c r="B215" s="34" t="s">
        <v>79</v>
      </c>
      <c r="C215" s="38">
        <v>52</v>
      </c>
      <c r="D215" s="38"/>
      <c r="E215" s="33"/>
      <c r="F215" s="33"/>
      <c r="G215" s="38">
        <v>1</v>
      </c>
      <c r="H215" s="38"/>
      <c r="I215" s="33"/>
      <c r="J215" s="33"/>
      <c r="K215" s="38" t="s">
        <v>188</v>
      </c>
      <c r="L215" s="38"/>
      <c r="M215" s="33"/>
      <c r="N215" s="33"/>
      <c r="O215" s="38" t="s">
        <v>188</v>
      </c>
      <c r="P215" s="38"/>
      <c r="Q215" s="33"/>
      <c r="R215" s="33"/>
      <c r="S215" s="38">
        <v>53</v>
      </c>
      <c r="T215" s="38"/>
      <c r="U215" s="33"/>
    </row>
    <row r="216" spans="1:21">
      <c r="A216" s="11"/>
      <c r="B216" s="34"/>
      <c r="C216" s="38"/>
      <c r="D216" s="38"/>
      <c r="E216" s="33"/>
      <c r="F216" s="33"/>
      <c r="G216" s="38"/>
      <c r="H216" s="38"/>
      <c r="I216" s="33"/>
      <c r="J216" s="33"/>
      <c r="K216" s="38"/>
      <c r="L216" s="38"/>
      <c r="M216" s="33"/>
      <c r="N216" s="33"/>
      <c r="O216" s="38"/>
      <c r="P216" s="38"/>
      <c r="Q216" s="33"/>
      <c r="R216" s="33"/>
      <c r="S216" s="38"/>
      <c r="T216" s="38"/>
      <c r="U216" s="33"/>
    </row>
    <row r="217" spans="1:21">
      <c r="A217" s="11"/>
      <c r="B217" s="50" t="s">
        <v>81</v>
      </c>
      <c r="C217" s="53" t="s">
        <v>188</v>
      </c>
      <c r="D217" s="53"/>
      <c r="E217" s="36"/>
      <c r="F217" s="36"/>
      <c r="G217" s="53">
        <v>25</v>
      </c>
      <c r="H217" s="53"/>
      <c r="I217" s="36"/>
      <c r="J217" s="36"/>
      <c r="K217" s="53" t="s">
        <v>188</v>
      </c>
      <c r="L217" s="53"/>
      <c r="M217" s="36"/>
      <c r="N217" s="36"/>
      <c r="O217" s="53" t="s">
        <v>188</v>
      </c>
      <c r="P217" s="53"/>
      <c r="Q217" s="36"/>
      <c r="R217" s="36"/>
      <c r="S217" s="53">
        <v>25</v>
      </c>
      <c r="T217" s="53"/>
      <c r="U217" s="36"/>
    </row>
    <row r="218" spans="1:21" ht="15.75" thickBot="1">
      <c r="A218" s="11"/>
      <c r="B218" s="50"/>
      <c r="C218" s="54"/>
      <c r="D218" s="54"/>
      <c r="E218" s="55"/>
      <c r="F218" s="36"/>
      <c r="G218" s="54"/>
      <c r="H218" s="54"/>
      <c r="I218" s="55"/>
      <c r="J218" s="36"/>
      <c r="K218" s="54"/>
      <c r="L218" s="54"/>
      <c r="M218" s="55"/>
      <c r="N218" s="36"/>
      <c r="O218" s="54"/>
      <c r="P218" s="54"/>
      <c r="Q218" s="55"/>
      <c r="R218" s="36"/>
      <c r="S218" s="54"/>
      <c r="T218" s="54"/>
      <c r="U218" s="55"/>
    </row>
    <row r="219" spans="1:21">
      <c r="A219" s="11"/>
      <c r="B219" s="34" t="s">
        <v>82</v>
      </c>
      <c r="C219" s="29">
        <v>199540</v>
      </c>
      <c r="D219" s="29"/>
      <c r="E219" s="31"/>
      <c r="F219" s="33"/>
      <c r="G219" s="29">
        <v>65238</v>
      </c>
      <c r="H219" s="29"/>
      <c r="I219" s="31"/>
      <c r="J219" s="33"/>
      <c r="K219" s="29">
        <v>8096</v>
      </c>
      <c r="L219" s="29"/>
      <c r="M219" s="31"/>
      <c r="N219" s="33"/>
      <c r="O219" s="62" t="s">
        <v>455</v>
      </c>
      <c r="P219" s="62"/>
      <c r="Q219" s="27" t="s">
        <v>192</v>
      </c>
      <c r="R219" s="33"/>
      <c r="S219" s="29">
        <v>271600</v>
      </c>
      <c r="T219" s="29"/>
      <c r="U219" s="31"/>
    </row>
    <row r="220" spans="1:21" ht="15.75" thickBot="1">
      <c r="A220" s="11"/>
      <c r="B220" s="34"/>
      <c r="C220" s="80"/>
      <c r="D220" s="80"/>
      <c r="E220" s="40"/>
      <c r="F220" s="33"/>
      <c r="G220" s="80"/>
      <c r="H220" s="80"/>
      <c r="I220" s="40"/>
      <c r="J220" s="33"/>
      <c r="K220" s="80"/>
      <c r="L220" s="80"/>
      <c r="M220" s="40"/>
      <c r="N220" s="33"/>
      <c r="O220" s="39"/>
      <c r="P220" s="39"/>
      <c r="Q220" s="41"/>
      <c r="R220" s="33"/>
      <c r="S220" s="80"/>
      <c r="T220" s="80"/>
      <c r="U220" s="40"/>
    </row>
    <row r="221" spans="1:21">
      <c r="A221" s="11"/>
      <c r="B221" s="50" t="s">
        <v>458</v>
      </c>
      <c r="C221" s="45">
        <v>43927</v>
      </c>
      <c r="D221" s="45"/>
      <c r="E221" s="47"/>
      <c r="F221" s="36"/>
      <c r="G221" s="45">
        <v>7754</v>
      </c>
      <c r="H221" s="45"/>
      <c r="I221" s="47"/>
      <c r="J221" s="36"/>
      <c r="K221" s="64" t="s">
        <v>459</v>
      </c>
      <c r="L221" s="64"/>
      <c r="M221" s="43" t="s">
        <v>192</v>
      </c>
      <c r="N221" s="36"/>
      <c r="O221" s="64" t="s">
        <v>188</v>
      </c>
      <c r="P221" s="64"/>
      <c r="Q221" s="47"/>
      <c r="R221" s="36"/>
      <c r="S221" s="45">
        <v>45083</v>
      </c>
      <c r="T221" s="45"/>
      <c r="U221" s="47"/>
    </row>
    <row r="222" spans="1:21">
      <c r="A222" s="11"/>
      <c r="B222" s="50"/>
      <c r="C222" s="51"/>
      <c r="D222" s="51"/>
      <c r="E222" s="36"/>
      <c r="F222" s="36"/>
      <c r="G222" s="51"/>
      <c r="H222" s="51"/>
      <c r="I222" s="36"/>
      <c r="J222" s="36"/>
      <c r="K222" s="53"/>
      <c r="L222" s="53"/>
      <c r="M222" s="50"/>
      <c r="N222" s="36"/>
      <c r="O222" s="53"/>
      <c r="P222" s="53"/>
      <c r="Q222" s="36"/>
      <c r="R222" s="36"/>
      <c r="S222" s="51"/>
      <c r="T222" s="51"/>
      <c r="U222" s="36"/>
    </row>
    <row r="223" spans="1:21">
      <c r="A223" s="11"/>
      <c r="B223" s="61" t="s">
        <v>84</v>
      </c>
      <c r="C223" s="33"/>
      <c r="D223" s="33"/>
      <c r="E223" s="33"/>
      <c r="F223" s="18"/>
      <c r="G223" s="33"/>
      <c r="H223" s="33"/>
      <c r="I223" s="33"/>
      <c r="J223" s="18"/>
      <c r="K223" s="33"/>
      <c r="L223" s="33"/>
      <c r="M223" s="33"/>
      <c r="N223" s="18"/>
      <c r="O223" s="33"/>
      <c r="P223" s="33"/>
      <c r="Q223" s="33"/>
      <c r="R223" s="18"/>
      <c r="S223" s="33"/>
      <c r="T223" s="33"/>
      <c r="U223" s="33"/>
    </row>
    <row r="224" spans="1:21">
      <c r="A224" s="11"/>
      <c r="B224" s="50" t="s">
        <v>85</v>
      </c>
      <c r="C224" s="53" t="s">
        <v>382</v>
      </c>
      <c r="D224" s="53"/>
      <c r="E224" s="50" t="s">
        <v>192</v>
      </c>
      <c r="F224" s="36"/>
      <c r="G224" s="53" t="s">
        <v>188</v>
      </c>
      <c r="H224" s="53"/>
      <c r="I224" s="36"/>
      <c r="J224" s="36"/>
      <c r="K224" s="53" t="s">
        <v>188</v>
      </c>
      <c r="L224" s="53"/>
      <c r="M224" s="36"/>
      <c r="N224" s="36"/>
      <c r="O224" s="53" t="s">
        <v>188</v>
      </c>
      <c r="P224" s="53"/>
      <c r="Q224" s="36"/>
      <c r="R224" s="36"/>
      <c r="S224" s="53" t="s">
        <v>382</v>
      </c>
      <c r="T224" s="53"/>
      <c r="U224" s="50" t="s">
        <v>192</v>
      </c>
    </row>
    <row r="225" spans="1:21">
      <c r="A225" s="11"/>
      <c r="B225" s="50"/>
      <c r="C225" s="53"/>
      <c r="D225" s="53"/>
      <c r="E225" s="50"/>
      <c r="F225" s="36"/>
      <c r="G225" s="53"/>
      <c r="H225" s="53"/>
      <c r="I225" s="36"/>
      <c r="J225" s="36"/>
      <c r="K225" s="53"/>
      <c r="L225" s="53"/>
      <c r="M225" s="36"/>
      <c r="N225" s="36"/>
      <c r="O225" s="53"/>
      <c r="P225" s="53"/>
      <c r="Q225" s="36"/>
      <c r="R225" s="36"/>
      <c r="S225" s="53"/>
      <c r="T225" s="53"/>
      <c r="U225" s="50"/>
    </row>
    <row r="226" spans="1:21">
      <c r="A226" s="11"/>
      <c r="B226" s="34" t="s">
        <v>86</v>
      </c>
      <c r="C226" s="38">
        <v>20</v>
      </c>
      <c r="D226" s="38"/>
      <c r="E226" s="33"/>
      <c r="F226" s="33"/>
      <c r="G226" s="35">
        <v>1113</v>
      </c>
      <c r="H226" s="35"/>
      <c r="I226" s="33"/>
      <c r="J226" s="33"/>
      <c r="K226" s="35">
        <v>1688</v>
      </c>
      <c r="L226" s="35"/>
      <c r="M226" s="33"/>
      <c r="N226" s="33"/>
      <c r="O226" s="38" t="s">
        <v>460</v>
      </c>
      <c r="P226" s="38"/>
      <c r="Q226" s="34" t="s">
        <v>192</v>
      </c>
      <c r="R226" s="33"/>
      <c r="S226" s="35">
        <v>1602</v>
      </c>
      <c r="T226" s="35"/>
      <c r="U226" s="33"/>
    </row>
    <row r="227" spans="1:21">
      <c r="A227" s="11"/>
      <c r="B227" s="34"/>
      <c r="C227" s="38"/>
      <c r="D227" s="38"/>
      <c r="E227" s="33"/>
      <c r="F227" s="33"/>
      <c r="G227" s="35"/>
      <c r="H227" s="35"/>
      <c r="I227" s="33"/>
      <c r="J227" s="33"/>
      <c r="K227" s="35"/>
      <c r="L227" s="35"/>
      <c r="M227" s="33"/>
      <c r="N227" s="33"/>
      <c r="O227" s="38"/>
      <c r="P227" s="38"/>
      <c r="Q227" s="34"/>
      <c r="R227" s="33"/>
      <c r="S227" s="35"/>
      <c r="T227" s="35"/>
      <c r="U227" s="33"/>
    </row>
    <row r="228" spans="1:21">
      <c r="A228" s="11"/>
      <c r="B228" s="50" t="s">
        <v>87</v>
      </c>
      <c r="C228" s="53" t="s">
        <v>461</v>
      </c>
      <c r="D228" s="53"/>
      <c r="E228" s="50" t="s">
        <v>192</v>
      </c>
      <c r="F228" s="36"/>
      <c r="G228" s="53" t="s">
        <v>462</v>
      </c>
      <c r="H228" s="53"/>
      <c r="I228" s="50" t="s">
        <v>192</v>
      </c>
      <c r="J228" s="36"/>
      <c r="K228" s="53" t="s">
        <v>463</v>
      </c>
      <c r="L228" s="53"/>
      <c r="M228" s="50" t="s">
        <v>192</v>
      </c>
      <c r="N228" s="36"/>
      <c r="O228" s="51">
        <v>1219</v>
      </c>
      <c r="P228" s="51"/>
      <c r="Q228" s="36"/>
      <c r="R228" s="36"/>
      <c r="S228" s="53" t="s">
        <v>386</v>
      </c>
      <c r="T228" s="53"/>
      <c r="U228" s="50" t="s">
        <v>192</v>
      </c>
    </row>
    <row r="229" spans="1:21">
      <c r="A229" s="11"/>
      <c r="B229" s="50"/>
      <c r="C229" s="53"/>
      <c r="D229" s="53"/>
      <c r="E229" s="50"/>
      <c r="F229" s="36"/>
      <c r="G229" s="53"/>
      <c r="H229" s="53"/>
      <c r="I229" s="50"/>
      <c r="J229" s="36"/>
      <c r="K229" s="53"/>
      <c r="L229" s="53"/>
      <c r="M229" s="50"/>
      <c r="N229" s="36"/>
      <c r="O229" s="51"/>
      <c r="P229" s="51"/>
      <c r="Q229" s="36"/>
      <c r="R229" s="36"/>
      <c r="S229" s="53"/>
      <c r="T229" s="53"/>
      <c r="U229" s="50"/>
    </row>
    <row r="230" spans="1:21">
      <c r="A230" s="11"/>
      <c r="B230" s="34" t="s">
        <v>464</v>
      </c>
      <c r="C230" s="38" t="s">
        <v>390</v>
      </c>
      <c r="D230" s="38"/>
      <c r="E230" s="34" t="s">
        <v>192</v>
      </c>
      <c r="F230" s="33"/>
      <c r="G230" s="38" t="s">
        <v>188</v>
      </c>
      <c r="H230" s="38"/>
      <c r="I230" s="33"/>
      <c r="J230" s="33"/>
      <c r="K230" s="38" t="s">
        <v>188</v>
      </c>
      <c r="L230" s="38"/>
      <c r="M230" s="33"/>
      <c r="N230" s="33"/>
      <c r="O230" s="38" t="s">
        <v>188</v>
      </c>
      <c r="P230" s="38"/>
      <c r="Q230" s="33"/>
      <c r="R230" s="33"/>
      <c r="S230" s="38" t="s">
        <v>390</v>
      </c>
      <c r="T230" s="38"/>
      <c r="U230" s="34" t="s">
        <v>192</v>
      </c>
    </row>
    <row r="231" spans="1:21">
      <c r="A231" s="11"/>
      <c r="B231" s="34"/>
      <c r="C231" s="38"/>
      <c r="D231" s="38"/>
      <c r="E231" s="34"/>
      <c r="F231" s="33"/>
      <c r="G231" s="38"/>
      <c r="H231" s="38"/>
      <c r="I231" s="33"/>
      <c r="J231" s="33"/>
      <c r="K231" s="38"/>
      <c r="L231" s="38"/>
      <c r="M231" s="33"/>
      <c r="N231" s="33"/>
      <c r="O231" s="38"/>
      <c r="P231" s="38"/>
      <c r="Q231" s="33"/>
      <c r="R231" s="33"/>
      <c r="S231" s="38"/>
      <c r="T231" s="38"/>
      <c r="U231" s="34"/>
    </row>
    <row r="232" spans="1:21">
      <c r="A232" s="11"/>
      <c r="B232" s="50" t="s">
        <v>465</v>
      </c>
      <c r="C232" s="53" t="s">
        <v>466</v>
      </c>
      <c r="D232" s="53"/>
      <c r="E232" s="50" t="s">
        <v>192</v>
      </c>
      <c r="F232" s="36"/>
      <c r="G232" s="53" t="s">
        <v>467</v>
      </c>
      <c r="H232" s="53"/>
      <c r="I232" s="50" t="s">
        <v>192</v>
      </c>
      <c r="J232" s="36"/>
      <c r="K232" s="53" t="s">
        <v>188</v>
      </c>
      <c r="L232" s="53"/>
      <c r="M232" s="36"/>
      <c r="N232" s="36"/>
      <c r="O232" s="51">
        <v>17512</v>
      </c>
      <c r="P232" s="51"/>
      <c r="Q232" s="36"/>
      <c r="R232" s="36"/>
      <c r="S232" s="53" t="s">
        <v>188</v>
      </c>
      <c r="T232" s="53"/>
      <c r="U232" s="36"/>
    </row>
    <row r="233" spans="1:21">
      <c r="A233" s="11"/>
      <c r="B233" s="50"/>
      <c r="C233" s="53"/>
      <c r="D233" s="53"/>
      <c r="E233" s="50"/>
      <c r="F233" s="36"/>
      <c r="G233" s="53"/>
      <c r="H233" s="53"/>
      <c r="I233" s="50"/>
      <c r="J233" s="36"/>
      <c r="K233" s="53"/>
      <c r="L233" s="53"/>
      <c r="M233" s="36"/>
      <c r="N233" s="36"/>
      <c r="O233" s="51"/>
      <c r="P233" s="51"/>
      <c r="Q233" s="36"/>
      <c r="R233" s="36"/>
      <c r="S233" s="53"/>
      <c r="T233" s="53"/>
      <c r="U233" s="36"/>
    </row>
    <row r="234" spans="1:21">
      <c r="A234" s="11"/>
      <c r="B234" s="34" t="s">
        <v>468</v>
      </c>
      <c r="C234" s="38">
        <v>117</v>
      </c>
      <c r="D234" s="38"/>
      <c r="E234" s="33"/>
      <c r="F234" s="33"/>
      <c r="G234" s="38" t="s">
        <v>188</v>
      </c>
      <c r="H234" s="38"/>
      <c r="I234" s="33"/>
      <c r="J234" s="33"/>
      <c r="K234" s="38" t="s">
        <v>469</v>
      </c>
      <c r="L234" s="38"/>
      <c r="M234" s="34" t="s">
        <v>192</v>
      </c>
      <c r="N234" s="33"/>
      <c r="O234" s="38" t="s">
        <v>188</v>
      </c>
      <c r="P234" s="38"/>
      <c r="Q234" s="33"/>
      <c r="R234" s="33"/>
      <c r="S234" s="38" t="s">
        <v>394</v>
      </c>
      <c r="T234" s="38"/>
      <c r="U234" s="34" t="s">
        <v>192</v>
      </c>
    </row>
    <row r="235" spans="1:21" ht="15.75" thickBot="1">
      <c r="A235" s="11"/>
      <c r="B235" s="34"/>
      <c r="C235" s="39"/>
      <c r="D235" s="39"/>
      <c r="E235" s="40"/>
      <c r="F235" s="33"/>
      <c r="G235" s="39"/>
      <c r="H235" s="39"/>
      <c r="I235" s="40"/>
      <c r="J235" s="33"/>
      <c r="K235" s="39"/>
      <c r="L235" s="39"/>
      <c r="M235" s="41"/>
      <c r="N235" s="33"/>
      <c r="O235" s="39"/>
      <c r="P235" s="39"/>
      <c r="Q235" s="40"/>
      <c r="R235" s="33"/>
      <c r="S235" s="39"/>
      <c r="T235" s="39"/>
      <c r="U235" s="41"/>
    </row>
    <row r="236" spans="1:21">
      <c r="A236" s="11"/>
      <c r="B236" s="50" t="s">
        <v>90</v>
      </c>
      <c r="C236" s="64" t="s">
        <v>470</v>
      </c>
      <c r="D236" s="64"/>
      <c r="E236" s="43" t="s">
        <v>192</v>
      </c>
      <c r="F236" s="36"/>
      <c r="G236" s="64" t="s">
        <v>471</v>
      </c>
      <c r="H236" s="64"/>
      <c r="I236" s="43" t="s">
        <v>192</v>
      </c>
      <c r="J236" s="36"/>
      <c r="K236" s="64" t="s">
        <v>472</v>
      </c>
      <c r="L236" s="64"/>
      <c r="M236" s="43" t="s">
        <v>192</v>
      </c>
      <c r="N236" s="36"/>
      <c r="O236" s="45">
        <v>17512</v>
      </c>
      <c r="P236" s="45"/>
      <c r="Q236" s="47"/>
      <c r="R236" s="36"/>
      <c r="S236" s="64" t="s">
        <v>473</v>
      </c>
      <c r="T236" s="64"/>
      <c r="U236" s="43" t="s">
        <v>192</v>
      </c>
    </row>
    <row r="237" spans="1:21" ht="15.75" thickBot="1">
      <c r="A237" s="11"/>
      <c r="B237" s="50"/>
      <c r="C237" s="54"/>
      <c r="D237" s="54"/>
      <c r="E237" s="56"/>
      <c r="F237" s="36"/>
      <c r="G237" s="54"/>
      <c r="H237" s="54"/>
      <c r="I237" s="56"/>
      <c r="J237" s="36"/>
      <c r="K237" s="54"/>
      <c r="L237" s="54"/>
      <c r="M237" s="56"/>
      <c r="N237" s="36"/>
      <c r="O237" s="82"/>
      <c r="P237" s="82"/>
      <c r="Q237" s="55"/>
      <c r="R237" s="36"/>
      <c r="S237" s="54"/>
      <c r="T237" s="54"/>
      <c r="U237" s="56"/>
    </row>
    <row r="238" spans="1:21">
      <c r="A238" s="11"/>
      <c r="B238" s="34" t="s">
        <v>91</v>
      </c>
      <c r="C238" s="29">
        <v>9626</v>
      </c>
      <c r="D238" s="29"/>
      <c r="E238" s="31"/>
      <c r="F238" s="33"/>
      <c r="G238" s="62" t="s">
        <v>474</v>
      </c>
      <c r="H238" s="62"/>
      <c r="I238" s="27" t="s">
        <v>192</v>
      </c>
      <c r="J238" s="33"/>
      <c r="K238" s="62" t="s">
        <v>475</v>
      </c>
      <c r="L238" s="62"/>
      <c r="M238" s="27" t="s">
        <v>192</v>
      </c>
      <c r="N238" s="33"/>
      <c r="O238" s="29">
        <v>17512</v>
      </c>
      <c r="P238" s="29"/>
      <c r="Q238" s="31"/>
      <c r="R238" s="33"/>
      <c r="S238" s="29">
        <v>9471</v>
      </c>
      <c r="T238" s="29"/>
      <c r="U238" s="31"/>
    </row>
    <row r="239" spans="1:21">
      <c r="A239" s="11"/>
      <c r="B239" s="34"/>
      <c r="C239" s="30"/>
      <c r="D239" s="30"/>
      <c r="E239" s="32"/>
      <c r="F239" s="33"/>
      <c r="G239" s="63"/>
      <c r="H239" s="63"/>
      <c r="I239" s="28"/>
      <c r="J239" s="33"/>
      <c r="K239" s="63"/>
      <c r="L239" s="63"/>
      <c r="M239" s="28"/>
      <c r="N239" s="33"/>
      <c r="O239" s="30"/>
      <c r="P239" s="30"/>
      <c r="Q239" s="32"/>
      <c r="R239" s="33"/>
      <c r="S239" s="35"/>
      <c r="T239" s="35"/>
      <c r="U239" s="33"/>
    </row>
    <row r="240" spans="1:21">
      <c r="A240" s="11"/>
      <c r="B240" s="50" t="s">
        <v>92</v>
      </c>
      <c r="C240" s="53" t="s">
        <v>188</v>
      </c>
      <c r="D240" s="53"/>
      <c r="E240" s="36"/>
      <c r="F240" s="36"/>
      <c r="G240" s="53" t="s">
        <v>188</v>
      </c>
      <c r="H240" s="53"/>
      <c r="I240" s="36"/>
      <c r="J240" s="36"/>
      <c r="K240" s="53" t="s">
        <v>188</v>
      </c>
      <c r="L240" s="53"/>
      <c r="M240" s="36"/>
      <c r="N240" s="36"/>
      <c r="O240" s="53">
        <v>155</v>
      </c>
      <c r="P240" s="53"/>
      <c r="Q240" s="36"/>
      <c r="R240" s="36"/>
      <c r="S240" s="53">
        <v>155</v>
      </c>
      <c r="T240" s="53"/>
      <c r="U240" s="36"/>
    </row>
    <row r="241" spans="1:21" ht="15.75" thickBot="1">
      <c r="A241" s="11"/>
      <c r="B241" s="50"/>
      <c r="C241" s="54"/>
      <c r="D241" s="54"/>
      <c r="E241" s="55"/>
      <c r="F241" s="36"/>
      <c r="G241" s="54"/>
      <c r="H241" s="54"/>
      <c r="I241" s="55"/>
      <c r="J241" s="36"/>
      <c r="K241" s="54"/>
      <c r="L241" s="54"/>
      <c r="M241" s="55"/>
      <c r="N241" s="36"/>
      <c r="O241" s="54"/>
      <c r="P241" s="54"/>
      <c r="Q241" s="55"/>
      <c r="R241" s="36"/>
      <c r="S241" s="54"/>
      <c r="T241" s="54"/>
      <c r="U241" s="55"/>
    </row>
    <row r="242" spans="1:21">
      <c r="A242" s="11"/>
      <c r="B242" s="34" t="s">
        <v>93</v>
      </c>
      <c r="C242" s="27" t="s">
        <v>185</v>
      </c>
      <c r="D242" s="29">
        <v>9626</v>
      </c>
      <c r="E242" s="31"/>
      <c r="F242" s="33"/>
      <c r="G242" s="27" t="s">
        <v>185</v>
      </c>
      <c r="H242" s="62" t="s">
        <v>474</v>
      </c>
      <c r="I242" s="27" t="s">
        <v>192</v>
      </c>
      <c r="J242" s="33"/>
      <c r="K242" s="27" t="s">
        <v>185</v>
      </c>
      <c r="L242" s="62" t="s">
        <v>475</v>
      </c>
      <c r="M242" s="27" t="s">
        <v>192</v>
      </c>
      <c r="N242" s="33"/>
      <c r="O242" s="27" t="s">
        <v>185</v>
      </c>
      <c r="P242" s="29">
        <v>17667</v>
      </c>
      <c r="Q242" s="31"/>
      <c r="R242" s="33"/>
      <c r="S242" s="27" t="s">
        <v>185</v>
      </c>
      <c r="T242" s="29">
        <v>9626</v>
      </c>
      <c r="U242" s="31"/>
    </row>
    <row r="243" spans="1:21" ht="15.75" thickBot="1">
      <c r="A243" s="11"/>
      <c r="B243" s="34"/>
      <c r="C243" s="57"/>
      <c r="D243" s="58"/>
      <c r="E243" s="59"/>
      <c r="F243" s="33"/>
      <c r="G243" s="57"/>
      <c r="H243" s="67"/>
      <c r="I243" s="57"/>
      <c r="J243" s="33"/>
      <c r="K243" s="57"/>
      <c r="L243" s="67"/>
      <c r="M243" s="57"/>
      <c r="N243" s="33"/>
      <c r="O243" s="57"/>
      <c r="P243" s="58"/>
      <c r="Q243" s="59"/>
      <c r="R243" s="33"/>
      <c r="S243" s="57"/>
      <c r="T243" s="58"/>
      <c r="U243" s="59"/>
    </row>
    <row r="244" spans="1:21" ht="15.75" thickTop="1">
      <c r="A244" s="11"/>
      <c r="B244" s="36" t="s">
        <v>436</v>
      </c>
      <c r="C244" s="36"/>
      <c r="D244" s="36"/>
      <c r="E244" s="36"/>
      <c r="F244" s="36"/>
      <c r="G244" s="36"/>
      <c r="H244" s="36"/>
      <c r="I244" s="36"/>
      <c r="J244" s="36"/>
      <c r="K244" s="36"/>
      <c r="L244" s="36"/>
      <c r="M244" s="36"/>
      <c r="N244" s="36"/>
      <c r="O244" s="36"/>
      <c r="P244" s="36"/>
      <c r="Q244" s="36"/>
      <c r="R244" s="36"/>
      <c r="S244" s="36"/>
      <c r="T244" s="36"/>
      <c r="U244" s="36"/>
    </row>
    <row r="245" spans="1:21">
      <c r="A245" s="11"/>
      <c r="B245" s="13"/>
      <c r="C245" s="13"/>
    </row>
    <row r="246" spans="1:21" ht="33.75">
      <c r="A246" s="11"/>
      <c r="B246" s="60">
        <v>-1</v>
      </c>
      <c r="C246" s="19" t="s">
        <v>476</v>
      </c>
    </row>
    <row r="247" spans="1:21">
      <c r="A247" s="11"/>
      <c r="B247" s="13"/>
      <c r="C247" s="13"/>
    </row>
    <row r="248" spans="1:21" ht="33.75">
      <c r="A248" s="11"/>
      <c r="B248" s="60">
        <v>-2</v>
      </c>
      <c r="C248" s="19" t="s">
        <v>477</v>
      </c>
    </row>
    <row r="249" spans="1:21">
      <c r="A249" s="11"/>
      <c r="B249" s="23"/>
      <c r="C249" s="23"/>
      <c r="D249" s="23"/>
      <c r="E249" s="23"/>
      <c r="F249" s="23"/>
      <c r="G249" s="23"/>
      <c r="H249" s="23"/>
      <c r="I249" s="23"/>
      <c r="J249" s="23"/>
      <c r="K249" s="23"/>
      <c r="L249" s="23"/>
      <c r="M249" s="23"/>
      <c r="N249" s="23"/>
      <c r="O249" s="23"/>
      <c r="P249" s="23"/>
      <c r="Q249" s="23"/>
      <c r="R249" s="23"/>
      <c r="S249" s="23"/>
      <c r="T249" s="23"/>
      <c r="U249" s="23"/>
    </row>
    <row r="250" spans="1:21">
      <c r="A250" s="11"/>
      <c r="B250" s="23"/>
      <c r="C250" s="23"/>
      <c r="D250" s="23"/>
      <c r="E250" s="23"/>
      <c r="F250" s="23"/>
      <c r="G250" s="23"/>
      <c r="H250" s="23"/>
      <c r="I250" s="23"/>
      <c r="J250" s="23"/>
      <c r="K250" s="23"/>
      <c r="L250" s="23"/>
      <c r="M250" s="23"/>
      <c r="N250" s="23"/>
      <c r="O250" s="23"/>
      <c r="P250" s="23"/>
      <c r="Q250" s="23"/>
      <c r="R250" s="23"/>
      <c r="S250" s="23"/>
      <c r="T250" s="23"/>
      <c r="U250" s="23"/>
    </row>
    <row r="251" spans="1:21">
      <c r="A251" s="11"/>
      <c r="B251" s="13"/>
      <c r="C251" s="13"/>
      <c r="D251" s="13"/>
      <c r="E251" s="13"/>
      <c r="F251" s="13"/>
      <c r="G251" s="13"/>
      <c r="H251" s="13"/>
      <c r="I251" s="13"/>
      <c r="J251" s="13"/>
      <c r="K251" s="13"/>
      <c r="L251" s="13"/>
      <c r="M251" s="13"/>
      <c r="N251" s="13"/>
      <c r="O251" s="13"/>
      <c r="P251" s="13"/>
      <c r="Q251" s="13"/>
      <c r="R251" s="13"/>
      <c r="S251" s="13"/>
      <c r="T251" s="13"/>
      <c r="U251" s="13"/>
    </row>
    <row r="252" spans="1:21" ht="15.75" thickBot="1">
      <c r="A252" s="11"/>
      <c r="B252" s="14"/>
      <c r="C252" s="24" t="s">
        <v>478</v>
      </c>
      <c r="D252" s="24"/>
      <c r="E252" s="24"/>
      <c r="F252" s="24"/>
      <c r="G252" s="24"/>
      <c r="H252" s="24"/>
      <c r="I252" s="24"/>
      <c r="J252" s="24"/>
      <c r="K252" s="24"/>
      <c r="L252" s="24"/>
      <c r="M252" s="24"/>
      <c r="N252" s="24"/>
      <c r="O252" s="24"/>
      <c r="P252" s="24"/>
      <c r="Q252" s="24"/>
      <c r="R252" s="24"/>
      <c r="S252" s="24"/>
      <c r="T252" s="24"/>
      <c r="U252" s="24"/>
    </row>
    <row r="253" spans="1:21">
      <c r="A253" s="11"/>
      <c r="B253" s="50"/>
      <c r="C253" s="94" t="s">
        <v>450</v>
      </c>
      <c r="D253" s="94"/>
      <c r="E253" s="94"/>
      <c r="F253" s="47"/>
      <c r="G253" s="94" t="s">
        <v>183</v>
      </c>
      <c r="H253" s="94"/>
      <c r="I253" s="94"/>
      <c r="J253" s="47"/>
      <c r="K253" s="94" t="s">
        <v>479</v>
      </c>
      <c r="L253" s="94"/>
      <c r="M253" s="94"/>
      <c r="N253" s="47"/>
      <c r="O253" s="94" t="s">
        <v>412</v>
      </c>
      <c r="P253" s="94"/>
      <c r="Q253" s="94"/>
      <c r="R253" s="47"/>
      <c r="S253" s="94" t="s">
        <v>415</v>
      </c>
      <c r="T253" s="94"/>
      <c r="U253" s="94"/>
    </row>
    <row r="254" spans="1:21">
      <c r="A254" s="11"/>
      <c r="B254" s="50"/>
      <c r="C254" s="79"/>
      <c r="D254" s="79"/>
      <c r="E254" s="79"/>
      <c r="F254" s="36"/>
      <c r="G254" s="79" t="s">
        <v>408</v>
      </c>
      <c r="H254" s="79"/>
      <c r="I254" s="79"/>
      <c r="J254" s="36"/>
      <c r="K254" s="79" t="s">
        <v>480</v>
      </c>
      <c r="L254" s="79"/>
      <c r="M254" s="79"/>
      <c r="N254" s="36"/>
      <c r="O254" s="79" t="s">
        <v>413</v>
      </c>
      <c r="P254" s="79"/>
      <c r="Q254" s="79"/>
      <c r="R254" s="36"/>
      <c r="S254" s="79"/>
      <c r="T254" s="79"/>
      <c r="U254" s="79"/>
    </row>
    <row r="255" spans="1:21" ht="15.75" thickBot="1">
      <c r="A255" s="11"/>
      <c r="B255" s="50"/>
      <c r="C255" s="24"/>
      <c r="D255" s="24"/>
      <c r="E255" s="24"/>
      <c r="F255" s="36"/>
      <c r="G255" s="24" t="s">
        <v>409</v>
      </c>
      <c r="H255" s="24"/>
      <c r="I255" s="24"/>
      <c r="J255" s="36"/>
      <c r="K255" s="95"/>
      <c r="L255" s="95"/>
      <c r="M255" s="95"/>
      <c r="N255" s="36"/>
      <c r="O255" s="24" t="s">
        <v>414</v>
      </c>
      <c r="P255" s="24"/>
      <c r="Q255" s="24"/>
      <c r="R255" s="36"/>
      <c r="S255" s="24"/>
      <c r="T255" s="24"/>
      <c r="U255" s="24"/>
    </row>
    <row r="256" spans="1:21">
      <c r="A256" s="11"/>
      <c r="B256" s="37" t="s">
        <v>74</v>
      </c>
      <c r="C256" s="27" t="s">
        <v>185</v>
      </c>
      <c r="D256" s="29">
        <v>252831</v>
      </c>
      <c r="E256" s="31"/>
      <c r="F256" s="33"/>
      <c r="G256" s="27" t="s">
        <v>185</v>
      </c>
      <c r="H256" s="29">
        <v>72497</v>
      </c>
      <c r="I256" s="31"/>
      <c r="J256" s="33"/>
      <c r="K256" s="27" t="s">
        <v>185</v>
      </c>
      <c r="L256" s="62">
        <v>428</v>
      </c>
      <c r="M256" s="31"/>
      <c r="N256" s="33"/>
      <c r="O256" s="27" t="s">
        <v>185</v>
      </c>
      <c r="P256" s="62" t="s">
        <v>481</v>
      </c>
      <c r="Q256" s="27" t="s">
        <v>192</v>
      </c>
      <c r="R256" s="33"/>
      <c r="S256" s="27" t="s">
        <v>185</v>
      </c>
      <c r="T256" s="29">
        <v>325695</v>
      </c>
      <c r="U256" s="31"/>
    </row>
    <row r="257" spans="1:21">
      <c r="A257" s="11"/>
      <c r="B257" s="37"/>
      <c r="C257" s="34"/>
      <c r="D257" s="35"/>
      <c r="E257" s="33"/>
      <c r="F257" s="33"/>
      <c r="G257" s="28"/>
      <c r="H257" s="30"/>
      <c r="I257" s="32"/>
      <c r="J257" s="33"/>
      <c r="K257" s="34"/>
      <c r="L257" s="38"/>
      <c r="M257" s="33"/>
      <c r="N257" s="33"/>
      <c r="O257" s="34"/>
      <c r="P257" s="38"/>
      <c r="Q257" s="34"/>
      <c r="R257" s="33"/>
      <c r="S257" s="34"/>
      <c r="T257" s="35"/>
      <c r="U257" s="33"/>
    </row>
    <row r="258" spans="1:21">
      <c r="A258" s="11"/>
      <c r="B258" s="19" t="s">
        <v>75</v>
      </c>
      <c r="C258" s="36"/>
      <c r="D258" s="36"/>
      <c r="E258" s="36"/>
      <c r="F258" s="15"/>
      <c r="G258" s="36"/>
      <c r="H258" s="36"/>
      <c r="I258" s="36"/>
      <c r="J258" s="15"/>
      <c r="K258" s="36"/>
      <c r="L258" s="36"/>
      <c r="M258" s="36"/>
      <c r="N258" s="15"/>
      <c r="O258" s="36"/>
      <c r="P258" s="36"/>
      <c r="Q258" s="36"/>
      <c r="R258" s="15"/>
      <c r="S258" s="36"/>
      <c r="T258" s="36"/>
      <c r="U258" s="36"/>
    </row>
    <row r="259" spans="1:21">
      <c r="A259" s="11"/>
      <c r="B259" s="34" t="s">
        <v>482</v>
      </c>
      <c r="C259" s="35">
        <v>140736</v>
      </c>
      <c r="D259" s="35"/>
      <c r="E259" s="33"/>
      <c r="F259" s="33"/>
      <c r="G259" s="35">
        <v>52207</v>
      </c>
      <c r="H259" s="35"/>
      <c r="I259" s="33"/>
      <c r="J259" s="33"/>
      <c r="K259" s="38" t="s">
        <v>188</v>
      </c>
      <c r="L259" s="38"/>
      <c r="M259" s="33"/>
      <c r="N259" s="33"/>
      <c r="O259" s="38" t="s">
        <v>205</v>
      </c>
      <c r="P259" s="38"/>
      <c r="Q259" s="34" t="s">
        <v>192</v>
      </c>
      <c r="R259" s="33"/>
      <c r="S259" s="35">
        <v>192942</v>
      </c>
      <c r="T259" s="35"/>
      <c r="U259" s="33"/>
    </row>
    <row r="260" spans="1:21">
      <c r="A260" s="11"/>
      <c r="B260" s="34"/>
      <c r="C260" s="35"/>
      <c r="D260" s="35"/>
      <c r="E260" s="33"/>
      <c r="F260" s="33"/>
      <c r="G260" s="35"/>
      <c r="H260" s="35"/>
      <c r="I260" s="33"/>
      <c r="J260" s="33"/>
      <c r="K260" s="38"/>
      <c r="L260" s="38"/>
      <c r="M260" s="33"/>
      <c r="N260" s="33"/>
      <c r="O260" s="38"/>
      <c r="P260" s="38"/>
      <c r="Q260" s="34"/>
      <c r="R260" s="33"/>
      <c r="S260" s="35"/>
      <c r="T260" s="35"/>
      <c r="U260" s="33"/>
    </row>
    <row r="261" spans="1:21">
      <c r="A261" s="11"/>
      <c r="B261" s="50" t="s">
        <v>76</v>
      </c>
      <c r="C261" s="51">
        <v>44532</v>
      </c>
      <c r="D261" s="51"/>
      <c r="E261" s="36"/>
      <c r="F261" s="36"/>
      <c r="G261" s="51">
        <v>7687</v>
      </c>
      <c r="H261" s="51"/>
      <c r="I261" s="36"/>
      <c r="J261" s="36"/>
      <c r="K261" s="51">
        <v>4448</v>
      </c>
      <c r="L261" s="51"/>
      <c r="M261" s="36"/>
      <c r="N261" s="36"/>
      <c r="O261" s="53" t="s">
        <v>483</v>
      </c>
      <c r="P261" s="53"/>
      <c r="Q261" s="50" t="s">
        <v>192</v>
      </c>
      <c r="R261" s="36"/>
      <c r="S261" s="51">
        <v>56607</v>
      </c>
      <c r="T261" s="51"/>
      <c r="U261" s="36"/>
    </row>
    <row r="262" spans="1:21">
      <c r="A262" s="11"/>
      <c r="B262" s="50"/>
      <c r="C262" s="51"/>
      <c r="D262" s="51"/>
      <c r="E262" s="36"/>
      <c r="F262" s="36"/>
      <c r="G262" s="51"/>
      <c r="H262" s="51"/>
      <c r="I262" s="36"/>
      <c r="J262" s="36"/>
      <c r="K262" s="51"/>
      <c r="L262" s="51"/>
      <c r="M262" s="36"/>
      <c r="N262" s="36"/>
      <c r="O262" s="53"/>
      <c r="P262" s="53"/>
      <c r="Q262" s="50"/>
      <c r="R262" s="36"/>
      <c r="S262" s="51"/>
      <c r="T262" s="51"/>
      <c r="U262" s="36"/>
    </row>
    <row r="263" spans="1:21">
      <c r="A263" s="11"/>
      <c r="B263" s="34" t="s">
        <v>78</v>
      </c>
      <c r="C263" s="35">
        <v>16631</v>
      </c>
      <c r="D263" s="35"/>
      <c r="E263" s="33"/>
      <c r="F263" s="33"/>
      <c r="G263" s="35">
        <v>3320</v>
      </c>
      <c r="H263" s="35"/>
      <c r="I263" s="33"/>
      <c r="J263" s="33"/>
      <c r="K263" s="38" t="s">
        <v>188</v>
      </c>
      <c r="L263" s="38"/>
      <c r="M263" s="33"/>
      <c r="N263" s="33"/>
      <c r="O263" s="38" t="s">
        <v>188</v>
      </c>
      <c r="P263" s="38"/>
      <c r="Q263" s="33"/>
      <c r="R263" s="33"/>
      <c r="S263" s="35">
        <v>19951</v>
      </c>
      <c r="T263" s="35"/>
      <c r="U263" s="33"/>
    </row>
    <row r="264" spans="1:21">
      <c r="A264" s="11"/>
      <c r="B264" s="34"/>
      <c r="C264" s="35"/>
      <c r="D264" s="35"/>
      <c r="E264" s="33"/>
      <c r="F264" s="33"/>
      <c r="G264" s="35"/>
      <c r="H264" s="35"/>
      <c r="I264" s="33"/>
      <c r="J264" s="33"/>
      <c r="K264" s="38"/>
      <c r="L264" s="38"/>
      <c r="M264" s="33"/>
      <c r="N264" s="33"/>
      <c r="O264" s="38"/>
      <c r="P264" s="38"/>
      <c r="Q264" s="33"/>
      <c r="R264" s="33"/>
      <c r="S264" s="35"/>
      <c r="T264" s="35"/>
      <c r="U264" s="33"/>
    </row>
    <row r="265" spans="1:21">
      <c r="A265" s="11"/>
      <c r="B265" s="50" t="s">
        <v>80</v>
      </c>
      <c r="C265" s="53">
        <v>33</v>
      </c>
      <c r="D265" s="53"/>
      <c r="E265" s="36"/>
      <c r="F265" s="36"/>
      <c r="G265" s="53">
        <v>124</v>
      </c>
      <c r="H265" s="53"/>
      <c r="I265" s="36"/>
      <c r="J265" s="36"/>
      <c r="K265" s="53" t="s">
        <v>188</v>
      </c>
      <c r="L265" s="53"/>
      <c r="M265" s="36"/>
      <c r="N265" s="36"/>
      <c r="O265" s="53" t="s">
        <v>188</v>
      </c>
      <c r="P265" s="53"/>
      <c r="Q265" s="36"/>
      <c r="R265" s="36"/>
      <c r="S265" s="53">
        <v>157</v>
      </c>
      <c r="T265" s="53"/>
      <c r="U265" s="36"/>
    </row>
    <row r="266" spans="1:21">
      <c r="A266" s="11"/>
      <c r="B266" s="50"/>
      <c r="C266" s="53"/>
      <c r="D266" s="53"/>
      <c r="E266" s="36"/>
      <c r="F266" s="36"/>
      <c r="G266" s="53"/>
      <c r="H266" s="53"/>
      <c r="I266" s="36"/>
      <c r="J266" s="36"/>
      <c r="K266" s="53"/>
      <c r="L266" s="53"/>
      <c r="M266" s="36"/>
      <c r="N266" s="36"/>
      <c r="O266" s="53"/>
      <c r="P266" s="53"/>
      <c r="Q266" s="36"/>
      <c r="R266" s="36"/>
      <c r="S266" s="53"/>
      <c r="T266" s="53"/>
      <c r="U266" s="36"/>
    </row>
    <row r="267" spans="1:21">
      <c r="A267" s="11"/>
      <c r="B267" s="34" t="s">
        <v>81</v>
      </c>
      <c r="C267" s="38" t="s">
        <v>188</v>
      </c>
      <c r="D267" s="38"/>
      <c r="E267" s="33"/>
      <c r="F267" s="33"/>
      <c r="G267" s="38">
        <v>72</v>
      </c>
      <c r="H267" s="38"/>
      <c r="I267" s="33"/>
      <c r="J267" s="33"/>
      <c r="K267" s="38" t="s">
        <v>188</v>
      </c>
      <c r="L267" s="38"/>
      <c r="M267" s="33"/>
      <c r="N267" s="33"/>
      <c r="O267" s="38" t="s">
        <v>188</v>
      </c>
      <c r="P267" s="38"/>
      <c r="Q267" s="33"/>
      <c r="R267" s="33"/>
      <c r="S267" s="38">
        <v>72</v>
      </c>
      <c r="T267" s="38"/>
      <c r="U267" s="33"/>
    </row>
    <row r="268" spans="1:21" ht="15.75" thickBot="1">
      <c r="A268" s="11"/>
      <c r="B268" s="34"/>
      <c r="C268" s="39"/>
      <c r="D268" s="39"/>
      <c r="E268" s="40"/>
      <c r="F268" s="33"/>
      <c r="G268" s="39"/>
      <c r="H268" s="39"/>
      <c r="I268" s="40"/>
      <c r="J268" s="33"/>
      <c r="K268" s="39"/>
      <c r="L268" s="39"/>
      <c r="M268" s="40"/>
      <c r="N268" s="33"/>
      <c r="O268" s="39"/>
      <c r="P268" s="39"/>
      <c r="Q268" s="40"/>
      <c r="R268" s="33"/>
      <c r="S268" s="39"/>
      <c r="T268" s="39"/>
      <c r="U268" s="40"/>
    </row>
    <row r="269" spans="1:21">
      <c r="A269" s="11"/>
      <c r="B269" s="50" t="s">
        <v>82</v>
      </c>
      <c r="C269" s="45">
        <v>201932</v>
      </c>
      <c r="D269" s="45"/>
      <c r="E269" s="47"/>
      <c r="F269" s="36"/>
      <c r="G269" s="45">
        <v>63410</v>
      </c>
      <c r="H269" s="45"/>
      <c r="I269" s="47"/>
      <c r="J269" s="36"/>
      <c r="K269" s="45">
        <v>4448</v>
      </c>
      <c r="L269" s="45"/>
      <c r="M269" s="47"/>
      <c r="N269" s="36"/>
      <c r="O269" s="64" t="s">
        <v>481</v>
      </c>
      <c r="P269" s="64"/>
      <c r="Q269" s="43" t="s">
        <v>192</v>
      </c>
      <c r="R269" s="36"/>
      <c r="S269" s="45">
        <v>269729</v>
      </c>
      <c r="T269" s="45"/>
      <c r="U269" s="47"/>
    </row>
    <row r="270" spans="1:21" ht="15.75" thickBot="1">
      <c r="A270" s="11"/>
      <c r="B270" s="50"/>
      <c r="C270" s="82"/>
      <c r="D270" s="82"/>
      <c r="E270" s="55"/>
      <c r="F270" s="36"/>
      <c r="G270" s="82"/>
      <c r="H270" s="82"/>
      <c r="I270" s="55"/>
      <c r="J270" s="36"/>
      <c r="K270" s="82"/>
      <c r="L270" s="82"/>
      <c r="M270" s="55"/>
      <c r="N270" s="36"/>
      <c r="O270" s="54"/>
      <c r="P270" s="54"/>
      <c r="Q270" s="56"/>
      <c r="R270" s="36"/>
      <c r="S270" s="82"/>
      <c r="T270" s="82"/>
      <c r="U270" s="55"/>
    </row>
    <row r="271" spans="1:21">
      <c r="A271" s="11"/>
      <c r="B271" s="34" t="s">
        <v>458</v>
      </c>
      <c r="C271" s="29">
        <v>50899</v>
      </c>
      <c r="D271" s="29"/>
      <c r="E271" s="31"/>
      <c r="F271" s="33"/>
      <c r="G271" s="29">
        <v>9087</v>
      </c>
      <c r="H271" s="29"/>
      <c r="I271" s="31"/>
      <c r="J271" s="33"/>
      <c r="K271" s="62" t="s">
        <v>484</v>
      </c>
      <c r="L271" s="62"/>
      <c r="M271" s="27" t="s">
        <v>192</v>
      </c>
      <c r="N271" s="33"/>
      <c r="O271" s="62" t="s">
        <v>188</v>
      </c>
      <c r="P271" s="62"/>
      <c r="Q271" s="31"/>
      <c r="R271" s="33"/>
      <c r="S271" s="29">
        <v>55966</v>
      </c>
      <c r="T271" s="29"/>
      <c r="U271" s="31"/>
    </row>
    <row r="272" spans="1:21">
      <c r="A272" s="11"/>
      <c r="B272" s="34"/>
      <c r="C272" s="35"/>
      <c r="D272" s="35"/>
      <c r="E272" s="33"/>
      <c r="F272" s="33"/>
      <c r="G272" s="35"/>
      <c r="H272" s="35"/>
      <c r="I272" s="33"/>
      <c r="J272" s="33"/>
      <c r="K272" s="38"/>
      <c r="L272" s="38"/>
      <c r="M272" s="34"/>
      <c r="N272" s="33"/>
      <c r="O272" s="38"/>
      <c r="P272" s="38"/>
      <c r="Q272" s="33"/>
      <c r="R272" s="33"/>
      <c r="S272" s="35"/>
      <c r="T272" s="35"/>
      <c r="U272" s="33"/>
    </row>
    <row r="273" spans="1:21">
      <c r="A273" s="11"/>
      <c r="B273" s="50" t="s">
        <v>85</v>
      </c>
      <c r="C273" s="53" t="s">
        <v>383</v>
      </c>
      <c r="D273" s="53"/>
      <c r="E273" s="50" t="s">
        <v>192</v>
      </c>
      <c r="F273" s="36"/>
      <c r="G273" s="53" t="s">
        <v>188</v>
      </c>
      <c r="H273" s="53"/>
      <c r="I273" s="36"/>
      <c r="J273" s="36"/>
      <c r="K273" s="53" t="s">
        <v>188</v>
      </c>
      <c r="L273" s="53"/>
      <c r="M273" s="36"/>
      <c r="N273" s="36"/>
      <c r="O273" s="53" t="s">
        <v>188</v>
      </c>
      <c r="P273" s="53"/>
      <c r="Q273" s="36"/>
      <c r="R273" s="36"/>
      <c r="S273" s="53" t="s">
        <v>383</v>
      </c>
      <c r="T273" s="53"/>
      <c r="U273" s="50" t="s">
        <v>192</v>
      </c>
    </row>
    <row r="274" spans="1:21">
      <c r="A274" s="11"/>
      <c r="B274" s="50"/>
      <c r="C274" s="53"/>
      <c r="D274" s="53"/>
      <c r="E274" s="50"/>
      <c r="F274" s="36"/>
      <c r="G274" s="53"/>
      <c r="H274" s="53"/>
      <c r="I274" s="36"/>
      <c r="J274" s="36"/>
      <c r="K274" s="53"/>
      <c r="L274" s="53"/>
      <c r="M274" s="36"/>
      <c r="N274" s="36"/>
      <c r="O274" s="53"/>
      <c r="P274" s="53"/>
      <c r="Q274" s="36"/>
      <c r="R274" s="36"/>
      <c r="S274" s="53"/>
      <c r="T274" s="53"/>
      <c r="U274" s="50"/>
    </row>
    <row r="275" spans="1:21">
      <c r="A275" s="11"/>
      <c r="B275" s="34" t="s">
        <v>87</v>
      </c>
      <c r="C275" s="38" t="s">
        <v>485</v>
      </c>
      <c r="D275" s="38"/>
      <c r="E275" s="34" t="s">
        <v>192</v>
      </c>
      <c r="F275" s="33"/>
      <c r="G275" s="38" t="s">
        <v>486</v>
      </c>
      <c r="H275" s="38"/>
      <c r="I275" s="34" t="s">
        <v>192</v>
      </c>
      <c r="J275" s="33"/>
      <c r="K275" s="38" t="s">
        <v>487</v>
      </c>
      <c r="L275" s="38"/>
      <c r="M275" s="34" t="s">
        <v>192</v>
      </c>
      <c r="N275" s="33"/>
      <c r="O275" s="38">
        <v>477</v>
      </c>
      <c r="P275" s="38"/>
      <c r="Q275" s="33"/>
      <c r="R275" s="33"/>
      <c r="S275" s="38" t="s">
        <v>387</v>
      </c>
      <c r="T275" s="38"/>
      <c r="U275" s="34" t="s">
        <v>192</v>
      </c>
    </row>
    <row r="276" spans="1:21">
      <c r="A276" s="11"/>
      <c r="B276" s="34"/>
      <c r="C276" s="38"/>
      <c r="D276" s="38"/>
      <c r="E276" s="34"/>
      <c r="F276" s="33"/>
      <c r="G276" s="38"/>
      <c r="H276" s="38"/>
      <c r="I276" s="34"/>
      <c r="J276" s="33"/>
      <c r="K276" s="38"/>
      <c r="L276" s="38"/>
      <c r="M276" s="34"/>
      <c r="N276" s="33"/>
      <c r="O276" s="38"/>
      <c r="P276" s="38"/>
      <c r="Q276" s="33"/>
      <c r="R276" s="33"/>
      <c r="S276" s="38"/>
      <c r="T276" s="38"/>
      <c r="U276" s="34"/>
    </row>
    <row r="277" spans="1:21">
      <c r="A277" s="11"/>
      <c r="B277" s="50" t="s">
        <v>88</v>
      </c>
      <c r="C277" s="53" t="s">
        <v>391</v>
      </c>
      <c r="D277" s="53"/>
      <c r="E277" s="50" t="s">
        <v>192</v>
      </c>
      <c r="F277" s="36"/>
      <c r="G277" s="53" t="s">
        <v>188</v>
      </c>
      <c r="H277" s="53"/>
      <c r="I277" s="36"/>
      <c r="J277" s="36"/>
      <c r="K277" s="53" t="s">
        <v>188</v>
      </c>
      <c r="L277" s="53"/>
      <c r="M277" s="36"/>
      <c r="N277" s="36"/>
      <c r="O277" s="53" t="s">
        <v>188</v>
      </c>
      <c r="P277" s="53"/>
      <c r="Q277" s="36"/>
      <c r="R277" s="36"/>
      <c r="S277" s="53" t="s">
        <v>391</v>
      </c>
      <c r="T277" s="53"/>
      <c r="U277" s="50" t="s">
        <v>192</v>
      </c>
    </row>
    <row r="278" spans="1:21">
      <c r="A278" s="11"/>
      <c r="B278" s="50"/>
      <c r="C278" s="53"/>
      <c r="D278" s="53"/>
      <c r="E278" s="50"/>
      <c r="F278" s="36"/>
      <c r="G278" s="53"/>
      <c r="H278" s="53"/>
      <c r="I278" s="36"/>
      <c r="J278" s="36"/>
      <c r="K278" s="53"/>
      <c r="L278" s="53"/>
      <c r="M278" s="36"/>
      <c r="N278" s="36"/>
      <c r="O278" s="53"/>
      <c r="P278" s="53"/>
      <c r="Q278" s="36"/>
      <c r="R278" s="36"/>
      <c r="S278" s="53"/>
      <c r="T278" s="53"/>
      <c r="U278" s="50"/>
    </row>
    <row r="279" spans="1:21">
      <c r="A279" s="11"/>
      <c r="B279" s="34" t="s">
        <v>465</v>
      </c>
      <c r="C279" s="38" t="s">
        <v>488</v>
      </c>
      <c r="D279" s="38"/>
      <c r="E279" s="34" t="s">
        <v>192</v>
      </c>
      <c r="F279" s="33"/>
      <c r="G279" s="38" t="s">
        <v>489</v>
      </c>
      <c r="H279" s="38"/>
      <c r="I279" s="34" t="s">
        <v>192</v>
      </c>
      <c r="J279" s="33"/>
      <c r="K279" s="38" t="s">
        <v>188</v>
      </c>
      <c r="L279" s="38"/>
      <c r="M279" s="33"/>
      <c r="N279" s="33"/>
      <c r="O279" s="35">
        <v>7580</v>
      </c>
      <c r="P279" s="35"/>
      <c r="Q279" s="33"/>
      <c r="R279" s="33"/>
      <c r="S279" s="38" t="s">
        <v>188</v>
      </c>
      <c r="T279" s="38"/>
      <c r="U279" s="33"/>
    </row>
    <row r="280" spans="1:21">
      <c r="A280" s="11"/>
      <c r="B280" s="34"/>
      <c r="C280" s="38"/>
      <c r="D280" s="38"/>
      <c r="E280" s="34"/>
      <c r="F280" s="33"/>
      <c r="G280" s="38"/>
      <c r="H280" s="38"/>
      <c r="I280" s="34"/>
      <c r="J280" s="33"/>
      <c r="K280" s="38"/>
      <c r="L280" s="38"/>
      <c r="M280" s="33"/>
      <c r="N280" s="33"/>
      <c r="O280" s="35"/>
      <c r="P280" s="35"/>
      <c r="Q280" s="33"/>
      <c r="R280" s="33"/>
      <c r="S280" s="38"/>
      <c r="T280" s="38"/>
      <c r="U280" s="33"/>
    </row>
    <row r="281" spans="1:21">
      <c r="A281" s="11"/>
      <c r="B281" s="50" t="s">
        <v>490</v>
      </c>
      <c r="C281" s="53">
        <v>31</v>
      </c>
      <c r="D281" s="53"/>
      <c r="E281" s="36"/>
      <c r="F281" s="36"/>
      <c r="G281" s="53">
        <v>483</v>
      </c>
      <c r="H281" s="53"/>
      <c r="I281" s="36"/>
      <c r="J281" s="36"/>
      <c r="K281" s="53">
        <v>554</v>
      </c>
      <c r="L281" s="53"/>
      <c r="M281" s="36"/>
      <c r="N281" s="36"/>
      <c r="O281" s="53" t="s">
        <v>491</v>
      </c>
      <c r="P281" s="53"/>
      <c r="Q281" s="50" t="s">
        <v>192</v>
      </c>
      <c r="R281" s="36"/>
      <c r="S281" s="53">
        <v>591</v>
      </c>
      <c r="T281" s="53"/>
      <c r="U281" s="36"/>
    </row>
    <row r="282" spans="1:21" ht="15.75" thickBot="1">
      <c r="A282" s="11"/>
      <c r="B282" s="50"/>
      <c r="C282" s="54"/>
      <c r="D282" s="54"/>
      <c r="E282" s="55"/>
      <c r="F282" s="36"/>
      <c r="G282" s="54"/>
      <c r="H282" s="54"/>
      <c r="I282" s="55"/>
      <c r="J282" s="36"/>
      <c r="K282" s="54"/>
      <c r="L282" s="54"/>
      <c r="M282" s="55"/>
      <c r="N282" s="36"/>
      <c r="O282" s="54"/>
      <c r="P282" s="54"/>
      <c r="Q282" s="56"/>
      <c r="R282" s="36"/>
      <c r="S282" s="54"/>
      <c r="T282" s="54"/>
      <c r="U282" s="55"/>
    </row>
    <row r="283" spans="1:21">
      <c r="A283" s="11"/>
      <c r="B283" s="34" t="s">
        <v>91</v>
      </c>
      <c r="C283" s="29">
        <v>14065</v>
      </c>
      <c r="D283" s="29"/>
      <c r="E283" s="31"/>
      <c r="F283" s="33"/>
      <c r="G283" s="62" t="s">
        <v>492</v>
      </c>
      <c r="H283" s="62"/>
      <c r="I283" s="27" t="s">
        <v>192</v>
      </c>
      <c r="J283" s="33"/>
      <c r="K283" s="62" t="s">
        <v>493</v>
      </c>
      <c r="L283" s="62"/>
      <c r="M283" s="27" t="s">
        <v>192</v>
      </c>
      <c r="N283" s="33"/>
      <c r="O283" s="29">
        <v>7580</v>
      </c>
      <c r="P283" s="29"/>
      <c r="Q283" s="31"/>
      <c r="R283" s="33"/>
      <c r="S283" s="29">
        <v>12358</v>
      </c>
      <c r="T283" s="29"/>
      <c r="U283" s="31"/>
    </row>
    <row r="284" spans="1:21">
      <c r="A284" s="11"/>
      <c r="B284" s="34"/>
      <c r="C284" s="35"/>
      <c r="D284" s="35"/>
      <c r="E284" s="33"/>
      <c r="F284" s="33"/>
      <c r="G284" s="38"/>
      <c r="H284" s="38"/>
      <c r="I284" s="34"/>
      <c r="J284" s="33"/>
      <c r="K284" s="38"/>
      <c r="L284" s="38"/>
      <c r="M284" s="34"/>
      <c r="N284" s="33"/>
      <c r="O284" s="35"/>
      <c r="P284" s="35"/>
      <c r="Q284" s="33"/>
      <c r="R284" s="33"/>
      <c r="S284" s="35"/>
      <c r="T284" s="35"/>
      <c r="U284" s="33"/>
    </row>
    <row r="285" spans="1:21">
      <c r="A285" s="11"/>
      <c r="B285" s="50" t="s">
        <v>92</v>
      </c>
      <c r="C285" s="53" t="s">
        <v>188</v>
      </c>
      <c r="D285" s="53"/>
      <c r="E285" s="36"/>
      <c r="F285" s="36"/>
      <c r="G285" s="53" t="s">
        <v>188</v>
      </c>
      <c r="H285" s="53"/>
      <c r="I285" s="36"/>
      <c r="J285" s="36"/>
      <c r="K285" s="53" t="s">
        <v>188</v>
      </c>
      <c r="L285" s="53"/>
      <c r="M285" s="36"/>
      <c r="N285" s="36"/>
      <c r="O285" s="51">
        <v>1707</v>
      </c>
      <c r="P285" s="51"/>
      <c r="Q285" s="36"/>
      <c r="R285" s="36"/>
      <c r="S285" s="51">
        <v>1707</v>
      </c>
      <c r="T285" s="51"/>
      <c r="U285" s="36"/>
    </row>
    <row r="286" spans="1:21" ht="15.75" thickBot="1">
      <c r="A286" s="11"/>
      <c r="B286" s="50"/>
      <c r="C286" s="54"/>
      <c r="D286" s="54"/>
      <c r="E286" s="55"/>
      <c r="F286" s="36"/>
      <c r="G286" s="54"/>
      <c r="H286" s="54"/>
      <c r="I286" s="55"/>
      <c r="J286" s="36"/>
      <c r="K286" s="54"/>
      <c r="L286" s="54"/>
      <c r="M286" s="55"/>
      <c r="N286" s="36"/>
      <c r="O286" s="82"/>
      <c r="P286" s="82"/>
      <c r="Q286" s="55"/>
      <c r="R286" s="36"/>
      <c r="S286" s="82"/>
      <c r="T286" s="82"/>
      <c r="U286" s="55"/>
    </row>
    <row r="287" spans="1:21">
      <c r="A287" s="11"/>
      <c r="B287" s="34" t="s">
        <v>93</v>
      </c>
      <c r="C287" s="27" t="s">
        <v>185</v>
      </c>
      <c r="D287" s="29">
        <v>14065</v>
      </c>
      <c r="E287" s="31"/>
      <c r="F287" s="33"/>
      <c r="G287" s="27" t="s">
        <v>185</v>
      </c>
      <c r="H287" s="62" t="s">
        <v>492</v>
      </c>
      <c r="I287" s="27" t="s">
        <v>192</v>
      </c>
      <c r="J287" s="33"/>
      <c r="K287" s="27" t="s">
        <v>185</v>
      </c>
      <c r="L287" s="62" t="s">
        <v>493</v>
      </c>
      <c r="M287" s="27" t="s">
        <v>192</v>
      </c>
      <c r="N287" s="33"/>
      <c r="O287" s="27" t="s">
        <v>185</v>
      </c>
      <c r="P287" s="29">
        <v>9287</v>
      </c>
      <c r="Q287" s="31"/>
      <c r="R287" s="33"/>
      <c r="S287" s="27" t="s">
        <v>185</v>
      </c>
      <c r="T287" s="29">
        <v>14065</v>
      </c>
      <c r="U287" s="31"/>
    </row>
    <row r="288" spans="1:21" ht="15.75" thickBot="1">
      <c r="A288" s="11"/>
      <c r="B288" s="34"/>
      <c r="C288" s="57"/>
      <c r="D288" s="58"/>
      <c r="E288" s="59"/>
      <c r="F288" s="33"/>
      <c r="G288" s="57"/>
      <c r="H288" s="67"/>
      <c r="I288" s="57"/>
      <c r="J288" s="33"/>
      <c r="K288" s="57"/>
      <c r="L288" s="67"/>
      <c r="M288" s="57"/>
      <c r="N288" s="33"/>
      <c r="O288" s="57"/>
      <c r="P288" s="58"/>
      <c r="Q288" s="59"/>
      <c r="R288" s="33"/>
      <c r="S288" s="57"/>
      <c r="T288" s="58"/>
      <c r="U288" s="59"/>
    </row>
    <row r="289" spans="1:21" ht="15.75" thickTop="1">
      <c r="A289" s="11"/>
      <c r="B289" s="36" t="s">
        <v>436</v>
      </c>
      <c r="C289" s="36"/>
      <c r="D289" s="36"/>
      <c r="E289" s="36"/>
      <c r="F289" s="36"/>
      <c r="G289" s="36"/>
      <c r="H289" s="36"/>
      <c r="I289" s="36"/>
      <c r="J289" s="36"/>
      <c r="K289" s="36"/>
      <c r="L289" s="36"/>
      <c r="M289" s="36"/>
      <c r="N289" s="36"/>
      <c r="O289" s="36"/>
      <c r="P289" s="36"/>
      <c r="Q289" s="36"/>
      <c r="R289" s="36"/>
      <c r="S289" s="36"/>
      <c r="T289" s="36"/>
      <c r="U289" s="36"/>
    </row>
    <row r="290" spans="1:21">
      <c r="A290" s="11"/>
      <c r="B290" s="13"/>
      <c r="C290" s="13"/>
    </row>
    <row r="291" spans="1:21" ht="33.75">
      <c r="A291" s="11"/>
      <c r="B291" s="60">
        <v>-1</v>
      </c>
      <c r="C291" s="19" t="s">
        <v>476</v>
      </c>
    </row>
    <row r="292" spans="1:21">
      <c r="A292" s="11"/>
      <c r="B292" s="13"/>
      <c r="C292" s="13"/>
    </row>
    <row r="293" spans="1:21" ht="33.75">
      <c r="A293" s="11"/>
      <c r="B293" s="60">
        <v>-2</v>
      </c>
      <c r="C293" s="19" t="s">
        <v>477</v>
      </c>
    </row>
    <row r="294" spans="1:21">
      <c r="A294" s="11"/>
      <c r="B294" s="23"/>
      <c r="C294" s="23"/>
      <c r="D294" s="23"/>
      <c r="E294" s="23"/>
      <c r="F294" s="23"/>
      <c r="G294" s="23"/>
      <c r="H294" s="23"/>
      <c r="I294" s="23"/>
      <c r="J294" s="23"/>
      <c r="K294" s="23"/>
      <c r="L294" s="23"/>
      <c r="M294" s="23"/>
      <c r="N294" s="23"/>
      <c r="O294" s="23"/>
      <c r="P294" s="23"/>
      <c r="Q294" s="23"/>
      <c r="R294" s="23"/>
      <c r="S294" s="23"/>
      <c r="T294" s="23"/>
      <c r="U294" s="23"/>
    </row>
    <row r="295" spans="1:21">
      <c r="A295" s="11"/>
      <c r="B295" s="23"/>
      <c r="C295" s="23"/>
      <c r="D295" s="23"/>
      <c r="E295" s="23"/>
      <c r="F295" s="23"/>
      <c r="G295" s="23"/>
      <c r="H295" s="23"/>
      <c r="I295" s="23"/>
      <c r="J295" s="23"/>
      <c r="K295" s="23"/>
      <c r="L295" s="23"/>
      <c r="M295" s="23"/>
      <c r="N295" s="23"/>
      <c r="O295" s="23"/>
      <c r="P295" s="23"/>
      <c r="Q295" s="23"/>
      <c r="R295" s="23"/>
      <c r="S295" s="23"/>
      <c r="T295" s="23"/>
      <c r="U295" s="23"/>
    </row>
    <row r="296" spans="1:21">
      <c r="A296" s="11"/>
      <c r="B296" s="23"/>
      <c r="C296" s="23"/>
      <c r="D296" s="23"/>
      <c r="E296" s="23"/>
      <c r="F296" s="23"/>
      <c r="G296" s="23"/>
      <c r="H296" s="23"/>
      <c r="I296" s="23"/>
      <c r="J296" s="23"/>
      <c r="K296" s="23"/>
      <c r="L296" s="23"/>
      <c r="M296" s="23"/>
      <c r="N296" s="23"/>
      <c r="O296" s="23"/>
      <c r="P296" s="23"/>
      <c r="Q296" s="23"/>
      <c r="R296" s="23"/>
      <c r="S296" s="23"/>
      <c r="T296" s="23"/>
      <c r="U296" s="23"/>
    </row>
    <row r="297" spans="1:21">
      <c r="A297" s="11"/>
      <c r="B297" s="13"/>
      <c r="C297" s="13"/>
      <c r="D297" s="13"/>
      <c r="E297" s="13"/>
      <c r="F297" s="13"/>
      <c r="G297" s="13"/>
      <c r="H297" s="13"/>
      <c r="I297" s="13"/>
      <c r="J297" s="13"/>
      <c r="K297" s="13"/>
      <c r="L297" s="13"/>
      <c r="M297" s="13"/>
      <c r="N297" s="13"/>
      <c r="O297" s="13"/>
      <c r="P297" s="13"/>
      <c r="Q297" s="13"/>
      <c r="R297" s="13"/>
      <c r="S297" s="13"/>
      <c r="T297" s="13"/>
      <c r="U297" s="13"/>
    </row>
    <row r="298" spans="1:21" ht="15.75" thickBot="1">
      <c r="A298" s="11"/>
      <c r="B298" s="14"/>
      <c r="C298" s="24" t="s">
        <v>494</v>
      </c>
      <c r="D298" s="24"/>
      <c r="E298" s="24"/>
      <c r="F298" s="24"/>
      <c r="G298" s="24"/>
      <c r="H298" s="24"/>
      <c r="I298" s="24"/>
      <c r="J298" s="24"/>
      <c r="K298" s="24"/>
      <c r="L298" s="24"/>
      <c r="M298" s="24"/>
      <c r="N298" s="24"/>
      <c r="O298" s="24"/>
      <c r="P298" s="24"/>
      <c r="Q298" s="24"/>
      <c r="R298" s="24"/>
      <c r="S298" s="24"/>
      <c r="T298" s="24"/>
      <c r="U298" s="24"/>
    </row>
    <row r="299" spans="1:21">
      <c r="A299" s="11"/>
      <c r="B299" s="50"/>
      <c r="C299" s="94" t="s">
        <v>450</v>
      </c>
      <c r="D299" s="94"/>
      <c r="E299" s="94"/>
      <c r="F299" s="47"/>
      <c r="G299" s="94" t="s">
        <v>183</v>
      </c>
      <c r="H299" s="94"/>
      <c r="I299" s="94"/>
      <c r="J299" s="47"/>
      <c r="K299" s="94" t="s">
        <v>410</v>
      </c>
      <c r="L299" s="94"/>
      <c r="M299" s="94"/>
      <c r="N299" s="47"/>
      <c r="O299" s="94" t="s">
        <v>412</v>
      </c>
      <c r="P299" s="94"/>
      <c r="Q299" s="94"/>
      <c r="R299" s="47"/>
      <c r="S299" s="94" t="s">
        <v>415</v>
      </c>
      <c r="T299" s="94"/>
      <c r="U299" s="94"/>
    </row>
    <row r="300" spans="1:21">
      <c r="A300" s="11"/>
      <c r="B300" s="50"/>
      <c r="C300" s="79"/>
      <c r="D300" s="79"/>
      <c r="E300" s="79"/>
      <c r="F300" s="36"/>
      <c r="G300" s="79" t="s">
        <v>408</v>
      </c>
      <c r="H300" s="79"/>
      <c r="I300" s="79"/>
      <c r="J300" s="36"/>
      <c r="K300" s="79" t="s">
        <v>411</v>
      </c>
      <c r="L300" s="79"/>
      <c r="M300" s="79"/>
      <c r="N300" s="36"/>
      <c r="O300" s="79" t="s">
        <v>413</v>
      </c>
      <c r="P300" s="79"/>
      <c r="Q300" s="79"/>
      <c r="R300" s="36"/>
      <c r="S300" s="79"/>
      <c r="T300" s="79"/>
      <c r="U300" s="79"/>
    </row>
    <row r="301" spans="1:21" ht="15.75" thickBot="1">
      <c r="A301" s="11"/>
      <c r="B301" s="50"/>
      <c r="C301" s="24"/>
      <c r="D301" s="24"/>
      <c r="E301" s="24"/>
      <c r="F301" s="36"/>
      <c r="G301" s="24" t="s">
        <v>409</v>
      </c>
      <c r="H301" s="24"/>
      <c r="I301" s="24"/>
      <c r="J301" s="36"/>
      <c r="K301" s="95"/>
      <c r="L301" s="95"/>
      <c r="M301" s="95"/>
      <c r="N301" s="36"/>
      <c r="O301" s="24" t="s">
        <v>414</v>
      </c>
      <c r="P301" s="24"/>
      <c r="Q301" s="24"/>
      <c r="R301" s="36"/>
      <c r="S301" s="24"/>
      <c r="T301" s="24"/>
      <c r="U301" s="24"/>
    </row>
    <row r="302" spans="1:21">
      <c r="A302" s="11"/>
      <c r="B302" s="16" t="s">
        <v>67</v>
      </c>
      <c r="C302" s="31"/>
      <c r="D302" s="31"/>
      <c r="E302" s="31"/>
      <c r="F302" s="18"/>
      <c r="G302" s="31"/>
      <c r="H302" s="31"/>
      <c r="I302" s="31"/>
      <c r="J302" s="18"/>
      <c r="K302" s="31"/>
      <c r="L302" s="31"/>
      <c r="M302" s="31"/>
      <c r="N302" s="18"/>
      <c r="O302" s="31"/>
      <c r="P302" s="31"/>
      <c r="Q302" s="31"/>
      <c r="R302" s="18"/>
      <c r="S302" s="31"/>
      <c r="T302" s="31"/>
      <c r="U302" s="31"/>
    </row>
    <row r="303" spans="1:21">
      <c r="A303" s="11"/>
      <c r="B303" s="50" t="s">
        <v>68</v>
      </c>
      <c r="C303" s="50" t="s">
        <v>185</v>
      </c>
      <c r="D303" s="51">
        <v>419004</v>
      </c>
      <c r="E303" s="36"/>
      <c r="F303" s="36"/>
      <c r="G303" s="50" t="s">
        <v>185</v>
      </c>
      <c r="H303" s="51">
        <v>134149</v>
      </c>
      <c r="I303" s="36"/>
      <c r="J303" s="36"/>
      <c r="K303" s="50" t="s">
        <v>185</v>
      </c>
      <c r="L303" s="53" t="s">
        <v>188</v>
      </c>
      <c r="M303" s="36"/>
      <c r="N303" s="36"/>
      <c r="O303" s="50" t="s">
        <v>185</v>
      </c>
      <c r="P303" s="53" t="s">
        <v>188</v>
      </c>
      <c r="Q303" s="36"/>
      <c r="R303" s="36"/>
      <c r="S303" s="50" t="s">
        <v>185</v>
      </c>
      <c r="T303" s="51">
        <v>553153</v>
      </c>
      <c r="U303" s="36"/>
    </row>
    <row r="304" spans="1:21">
      <c r="A304" s="11"/>
      <c r="B304" s="50"/>
      <c r="C304" s="50"/>
      <c r="D304" s="51"/>
      <c r="E304" s="36"/>
      <c r="F304" s="36"/>
      <c r="G304" s="50"/>
      <c r="H304" s="51"/>
      <c r="I304" s="36"/>
      <c r="J304" s="36"/>
      <c r="K304" s="50"/>
      <c r="L304" s="53"/>
      <c r="M304" s="36"/>
      <c r="N304" s="36"/>
      <c r="O304" s="50"/>
      <c r="P304" s="53"/>
      <c r="Q304" s="36"/>
      <c r="R304" s="36"/>
      <c r="S304" s="50"/>
      <c r="T304" s="51"/>
      <c r="U304" s="36"/>
    </row>
    <row r="305" spans="1:21">
      <c r="A305" s="11"/>
      <c r="B305" s="34" t="s">
        <v>69</v>
      </c>
      <c r="C305" s="35">
        <v>31369</v>
      </c>
      <c r="D305" s="35"/>
      <c r="E305" s="33"/>
      <c r="F305" s="33"/>
      <c r="G305" s="35">
        <v>13963</v>
      </c>
      <c r="H305" s="35"/>
      <c r="I305" s="33"/>
      <c r="J305" s="33"/>
      <c r="K305" s="38" t="s">
        <v>188</v>
      </c>
      <c r="L305" s="38"/>
      <c r="M305" s="33"/>
      <c r="N305" s="33"/>
      <c r="O305" s="38" t="s">
        <v>188</v>
      </c>
      <c r="P305" s="38"/>
      <c r="Q305" s="33"/>
      <c r="R305" s="33"/>
      <c r="S305" s="35">
        <v>45332</v>
      </c>
      <c r="T305" s="35"/>
      <c r="U305" s="33"/>
    </row>
    <row r="306" spans="1:21">
      <c r="A306" s="11"/>
      <c r="B306" s="34"/>
      <c r="C306" s="35"/>
      <c r="D306" s="35"/>
      <c r="E306" s="33"/>
      <c r="F306" s="33"/>
      <c r="G306" s="35"/>
      <c r="H306" s="35"/>
      <c r="I306" s="33"/>
      <c r="J306" s="33"/>
      <c r="K306" s="38"/>
      <c r="L306" s="38"/>
      <c r="M306" s="33"/>
      <c r="N306" s="33"/>
      <c r="O306" s="38"/>
      <c r="P306" s="38"/>
      <c r="Q306" s="33"/>
      <c r="R306" s="33"/>
      <c r="S306" s="35"/>
      <c r="T306" s="35"/>
      <c r="U306" s="33"/>
    </row>
    <row r="307" spans="1:21">
      <c r="A307" s="11"/>
      <c r="B307" s="50" t="s">
        <v>70</v>
      </c>
      <c r="C307" s="51">
        <v>21015</v>
      </c>
      <c r="D307" s="51"/>
      <c r="E307" s="36"/>
      <c r="F307" s="36"/>
      <c r="G307" s="51">
        <v>1588</v>
      </c>
      <c r="H307" s="51"/>
      <c r="I307" s="36"/>
      <c r="J307" s="36"/>
      <c r="K307" s="53" t="s">
        <v>188</v>
      </c>
      <c r="L307" s="53"/>
      <c r="M307" s="36"/>
      <c r="N307" s="36"/>
      <c r="O307" s="53" t="s">
        <v>188</v>
      </c>
      <c r="P307" s="53"/>
      <c r="Q307" s="36"/>
      <c r="R307" s="36"/>
      <c r="S307" s="51">
        <v>22603</v>
      </c>
      <c r="T307" s="51"/>
      <c r="U307" s="36"/>
    </row>
    <row r="308" spans="1:21">
      <c r="A308" s="11"/>
      <c r="B308" s="50"/>
      <c r="C308" s="51"/>
      <c r="D308" s="51"/>
      <c r="E308" s="36"/>
      <c r="F308" s="36"/>
      <c r="G308" s="51"/>
      <c r="H308" s="51"/>
      <c r="I308" s="36"/>
      <c r="J308" s="36"/>
      <c r="K308" s="53"/>
      <c r="L308" s="53"/>
      <c r="M308" s="36"/>
      <c r="N308" s="36"/>
      <c r="O308" s="53"/>
      <c r="P308" s="53"/>
      <c r="Q308" s="36"/>
      <c r="R308" s="36"/>
      <c r="S308" s="51"/>
      <c r="T308" s="51"/>
      <c r="U308" s="36"/>
    </row>
    <row r="309" spans="1:21">
      <c r="A309" s="11"/>
      <c r="B309" s="34" t="s">
        <v>71</v>
      </c>
      <c r="C309" s="35">
        <v>50947</v>
      </c>
      <c r="D309" s="35"/>
      <c r="E309" s="33"/>
      <c r="F309" s="33"/>
      <c r="G309" s="35">
        <v>4125</v>
      </c>
      <c r="H309" s="35"/>
      <c r="I309" s="33"/>
      <c r="J309" s="33"/>
      <c r="K309" s="35">
        <v>2256</v>
      </c>
      <c r="L309" s="35"/>
      <c r="M309" s="33"/>
      <c r="N309" s="33"/>
      <c r="O309" s="38" t="s">
        <v>376</v>
      </c>
      <c r="P309" s="38"/>
      <c r="Q309" s="34" t="s">
        <v>192</v>
      </c>
      <c r="R309" s="33"/>
      <c r="S309" s="35">
        <v>55523</v>
      </c>
      <c r="T309" s="35"/>
      <c r="U309" s="33"/>
    </row>
    <row r="310" spans="1:21" ht="15.75" thickBot="1">
      <c r="A310" s="11"/>
      <c r="B310" s="34"/>
      <c r="C310" s="80"/>
      <c r="D310" s="80"/>
      <c r="E310" s="40"/>
      <c r="F310" s="33"/>
      <c r="G310" s="80"/>
      <c r="H310" s="80"/>
      <c r="I310" s="40"/>
      <c r="J310" s="33"/>
      <c r="K310" s="80"/>
      <c r="L310" s="80"/>
      <c r="M310" s="40"/>
      <c r="N310" s="33"/>
      <c r="O310" s="39"/>
      <c r="P310" s="39"/>
      <c r="Q310" s="41"/>
      <c r="R310" s="33"/>
      <c r="S310" s="80"/>
      <c r="T310" s="80"/>
      <c r="U310" s="40"/>
    </row>
    <row r="311" spans="1:21">
      <c r="A311" s="11"/>
      <c r="B311" s="50" t="s">
        <v>72</v>
      </c>
      <c r="C311" s="45">
        <v>522335</v>
      </c>
      <c r="D311" s="45"/>
      <c r="E311" s="47"/>
      <c r="F311" s="36"/>
      <c r="G311" s="45">
        <v>153825</v>
      </c>
      <c r="H311" s="45"/>
      <c r="I311" s="47"/>
      <c r="J311" s="36"/>
      <c r="K311" s="45">
        <v>2256</v>
      </c>
      <c r="L311" s="45"/>
      <c r="M311" s="47"/>
      <c r="N311" s="36"/>
      <c r="O311" s="64" t="s">
        <v>376</v>
      </c>
      <c r="P311" s="64"/>
      <c r="Q311" s="43" t="s">
        <v>192</v>
      </c>
      <c r="R311" s="36"/>
      <c r="S311" s="45">
        <v>676611</v>
      </c>
      <c r="T311" s="45"/>
      <c r="U311" s="47"/>
    </row>
    <row r="312" spans="1:21">
      <c r="A312" s="11"/>
      <c r="B312" s="50"/>
      <c r="C312" s="51"/>
      <c r="D312" s="51"/>
      <c r="E312" s="36"/>
      <c r="F312" s="36"/>
      <c r="G312" s="51"/>
      <c r="H312" s="51"/>
      <c r="I312" s="36"/>
      <c r="J312" s="36"/>
      <c r="K312" s="51"/>
      <c r="L312" s="51"/>
      <c r="M312" s="36"/>
      <c r="N312" s="36"/>
      <c r="O312" s="53"/>
      <c r="P312" s="53"/>
      <c r="Q312" s="50"/>
      <c r="R312" s="36"/>
      <c r="S312" s="51"/>
      <c r="T312" s="51"/>
      <c r="U312" s="36"/>
    </row>
    <row r="313" spans="1:21" ht="15.75" thickBot="1">
      <c r="A313" s="11"/>
      <c r="B313" s="17" t="s">
        <v>73</v>
      </c>
      <c r="C313" s="39" t="s">
        <v>495</v>
      </c>
      <c r="D313" s="39"/>
      <c r="E313" s="78" t="s">
        <v>192</v>
      </c>
      <c r="F313" s="18"/>
      <c r="G313" s="39" t="s">
        <v>496</v>
      </c>
      <c r="H313" s="39"/>
      <c r="I313" s="78" t="s">
        <v>192</v>
      </c>
      <c r="J313" s="18"/>
      <c r="K313" s="39" t="s">
        <v>497</v>
      </c>
      <c r="L313" s="39"/>
      <c r="M313" s="78" t="s">
        <v>192</v>
      </c>
      <c r="N313" s="18"/>
      <c r="O313" s="39" t="s">
        <v>498</v>
      </c>
      <c r="P313" s="39"/>
      <c r="Q313" s="78" t="s">
        <v>192</v>
      </c>
      <c r="R313" s="18"/>
      <c r="S313" s="39" t="s">
        <v>499</v>
      </c>
      <c r="T313" s="39"/>
      <c r="U313" s="78" t="s">
        <v>192</v>
      </c>
    </row>
    <row r="314" spans="1:21">
      <c r="A314" s="11"/>
      <c r="B314" s="50" t="s">
        <v>74</v>
      </c>
      <c r="C314" s="45">
        <v>485108</v>
      </c>
      <c r="D314" s="45"/>
      <c r="E314" s="47"/>
      <c r="F314" s="36"/>
      <c r="G314" s="45">
        <v>143958</v>
      </c>
      <c r="H314" s="45"/>
      <c r="I314" s="47"/>
      <c r="J314" s="36"/>
      <c r="K314" s="45">
        <v>2247</v>
      </c>
      <c r="L314" s="45"/>
      <c r="M314" s="47"/>
      <c r="N314" s="36"/>
      <c r="O314" s="64" t="s">
        <v>500</v>
      </c>
      <c r="P314" s="64"/>
      <c r="Q314" s="43" t="s">
        <v>192</v>
      </c>
      <c r="R314" s="36"/>
      <c r="S314" s="45">
        <v>629506</v>
      </c>
      <c r="T314" s="45"/>
      <c r="U314" s="47"/>
    </row>
    <row r="315" spans="1:21" ht="15.75" thickBot="1">
      <c r="A315" s="11"/>
      <c r="B315" s="50"/>
      <c r="C315" s="82"/>
      <c r="D315" s="82"/>
      <c r="E315" s="55"/>
      <c r="F315" s="36"/>
      <c r="G315" s="82"/>
      <c r="H315" s="82"/>
      <c r="I315" s="55"/>
      <c r="J315" s="36"/>
      <c r="K315" s="82"/>
      <c r="L315" s="82"/>
      <c r="M315" s="55"/>
      <c r="N315" s="36"/>
      <c r="O315" s="54"/>
      <c r="P315" s="54"/>
      <c r="Q315" s="56"/>
      <c r="R315" s="36"/>
      <c r="S315" s="82"/>
      <c r="T315" s="82"/>
      <c r="U315" s="55"/>
    </row>
    <row r="316" spans="1:21">
      <c r="A316" s="11"/>
      <c r="B316" s="16" t="s">
        <v>75</v>
      </c>
      <c r="C316" s="31"/>
      <c r="D316" s="31"/>
      <c r="E316" s="31"/>
      <c r="F316" s="18"/>
      <c r="G316" s="31"/>
      <c r="H316" s="31"/>
      <c r="I316" s="31"/>
      <c r="J316" s="18"/>
      <c r="K316" s="31"/>
      <c r="L316" s="31"/>
      <c r="M316" s="31"/>
      <c r="N316" s="18"/>
      <c r="O316" s="31"/>
      <c r="P316" s="31"/>
      <c r="Q316" s="31"/>
      <c r="R316" s="18"/>
      <c r="S316" s="31"/>
      <c r="T316" s="31"/>
      <c r="U316" s="31"/>
    </row>
    <row r="317" spans="1:21">
      <c r="A317" s="11"/>
      <c r="B317" s="50" t="s">
        <v>68</v>
      </c>
      <c r="C317" s="51">
        <v>244622</v>
      </c>
      <c r="D317" s="51"/>
      <c r="E317" s="36"/>
      <c r="F317" s="36"/>
      <c r="G317" s="51">
        <v>97419</v>
      </c>
      <c r="H317" s="51"/>
      <c r="I317" s="36"/>
      <c r="J317" s="36"/>
      <c r="K317" s="53" t="s">
        <v>188</v>
      </c>
      <c r="L317" s="53"/>
      <c r="M317" s="36"/>
      <c r="N317" s="36"/>
      <c r="O317" s="53" t="s">
        <v>188</v>
      </c>
      <c r="P317" s="53"/>
      <c r="Q317" s="36"/>
      <c r="R317" s="36"/>
      <c r="S317" s="51">
        <v>342041</v>
      </c>
      <c r="T317" s="51"/>
      <c r="U317" s="36"/>
    </row>
    <row r="318" spans="1:21">
      <c r="A318" s="11"/>
      <c r="B318" s="50"/>
      <c r="C318" s="51"/>
      <c r="D318" s="51"/>
      <c r="E318" s="36"/>
      <c r="F318" s="36"/>
      <c r="G318" s="51"/>
      <c r="H318" s="51"/>
      <c r="I318" s="36"/>
      <c r="J318" s="36"/>
      <c r="K318" s="53"/>
      <c r="L318" s="53"/>
      <c r="M318" s="36"/>
      <c r="N318" s="36"/>
      <c r="O318" s="53"/>
      <c r="P318" s="53"/>
      <c r="Q318" s="36"/>
      <c r="R318" s="36"/>
      <c r="S318" s="51"/>
      <c r="T318" s="51"/>
      <c r="U318" s="36"/>
    </row>
    <row r="319" spans="1:21">
      <c r="A319" s="11"/>
      <c r="B319" s="34" t="s">
        <v>69</v>
      </c>
      <c r="C319" s="35">
        <v>16739</v>
      </c>
      <c r="D319" s="35"/>
      <c r="E319" s="33"/>
      <c r="F319" s="33"/>
      <c r="G319" s="35">
        <v>4109</v>
      </c>
      <c r="H319" s="35"/>
      <c r="I319" s="33"/>
      <c r="J319" s="33"/>
      <c r="K319" s="38" t="s">
        <v>188</v>
      </c>
      <c r="L319" s="38"/>
      <c r="M319" s="33"/>
      <c r="N319" s="33"/>
      <c r="O319" s="38" t="s">
        <v>188</v>
      </c>
      <c r="P319" s="38"/>
      <c r="Q319" s="33"/>
      <c r="R319" s="33"/>
      <c r="S319" s="35">
        <v>20848</v>
      </c>
      <c r="T319" s="35"/>
      <c r="U319" s="33"/>
    </row>
    <row r="320" spans="1:21">
      <c r="A320" s="11"/>
      <c r="B320" s="34"/>
      <c r="C320" s="35"/>
      <c r="D320" s="35"/>
      <c r="E320" s="33"/>
      <c r="F320" s="33"/>
      <c r="G320" s="35"/>
      <c r="H320" s="35"/>
      <c r="I320" s="33"/>
      <c r="J320" s="33"/>
      <c r="K320" s="38"/>
      <c r="L320" s="38"/>
      <c r="M320" s="33"/>
      <c r="N320" s="33"/>
      <c r="O320" s="38"/>
      <c r="P320" s="38"/>
      <c r="Q320" s="33"/>
      <c r="R320" s="33"/>
      <c r="S320" s="35"/>
      <c r="T320" s="35"/>
      <c r="U320" s="33"/>
    </row>
    <row r="321" spans="1:21">
      <c r="A321" s="11"/>
      <c r="B321" s="50" t="s">
        <v>70</v>
      </c>
      <c r="C321" s="51">
        <v>7626</v>
      </c>
      <c r="D321" s="51"/>
      <c r="E321" s="36"/>
      <c r="F321" s="36"/>
      <c r="G321" s="51">
        <v>1853</v>
      </c>
      <c r="H321" s="51"/>
      <c r="I321" s="36"/>
      <c r="J321" s="36"/>
      <c r="K321" s="53" t="s">
        <v>188</v>
      </c>
      <c r="L321" s="53"/>
      <c r="M321" s="36"/>
      <c r="N321" s="36"/>
      <c r="O321" s="53" t="s">
        <v>501</v>
      </c>
      <c r="P321" s="53"/>
      <c r="Q321" s="50" t="s">
        <v>192</v>
      </c>
      <c r="R321" s="36"/>
      <c r="S321" s="51">
        <v>7794</v>
      </c>
      <c r="T321" s="51"/>
      <c r="U321" s="36"/>
    </row>
    <row r="322" spans="1:21">
      <c r="A322" s="11"/>
      <c r="B322" s="50"/>
      <c r="C322" s="51"/>
      <c r="D322" s="51"/>
      <c r="E322" s="36"/>
      <c r="F322" s="36"/>
      <c r="G322" s="51"/>
      <c r="H322" s="51"/>
      <c r="I322" s="36"/>
      <c r="J322" s="36"/>
      <c r="K322" s="53"/>
      <c r="L322" s="53"/>
      <c r="M322" s="36"/>
      <c r="N322" s="36"/>
      <c r="O322" s="53"/>
      <c r="P322" s="53"/>
      <c r="Q322" s="50"/>
      <c r="R322" s="36"/>
      <c r="S322" s="51"/>
      <c r="T322" s="51"/>
      <c r="U322" s="36"/>
    </row>
    <row r="323" spans="1:21">
      <c r="A323" s="11"/>
      <c r="B323" s="34" t="s">
        <v>71</v>
      </c>
      <c r="C323" s="35">
        <v>22188</v>
      </c>
      <c r="D323" s="35"/>
      <c r="E323" s="33"/>
      <c r="F323" s="33"/>
      <c r="G323" s="35">
        <v>1942</v>
      </c>
      <c r="H323" s="35"/>
      <c r="I323" s="33"/>
      <c r="J323" s="33"/>
      <c r="K323" s="38" t="s">
        <v>188</v>
      </c>
      <c r="L323" s="38"/>
      <c r="M323" s="33"/>
      <c r="N323" s="33"/>
      <c r="O323" s="38" t="s">
        <v>498</v>
      </c>
      <c r="P323" s="38"/>
      <c r="Q323" s="34" t="s">
        <v>192</v>
      </c>
      <c r="R323" s="33"/>
      <c r="S323" s="35">
        <v>24128</v>
      </c>
      <c r="T323" s="35"/>
      <c r="U323" s="33"/>
    </row>
    <row r="324" spans="1:21">
      <c r="A324" s="11"/>
      <c r="B324" s="34"/>
      <c r="C324" s="35"/>
      <c r="D324" s="35"/>
      <c r="E324" s="33"/>
      <c r="F324" s="33"/>
      <c r="G324" s="35"/>
      <c r="H324" s="35"/>
      <c r="I324" s="33"/>
      <c r="J324" s="33"/>
      <c r="K324" s="38"/>
      <c r="L324" s="38"/>
      <c r="M324" s="33"/>
      <c r="N324" s="33"/>
      <c r="O324" s="38"/>
      <c r="P324" s="38"/>
      <c r="Q324" s="34"/>
      <c r="R324" s="33"/>
      <c r="S324" s="35"/>
      <c r="T324" s="35"/>
      <c r="U324" s="33"/>
    </row>
    <row r="325" spans="1:21">
      <c r="A325" s="11"/>
      <c r="B325" s="50" t="s">
        <v>76</v>
      </c>
      <c r="C325" s="51">
        <v>78318</v>
      </c>
      <c r="D325" s="51"/>
      <c r="E325" s="36"/>
      <c r="F325" s="36"/>
      <c r="G325" s="51">
        <v>16531</v>
      </c>
      <c r="H325" s="51"/>
      <c r="I325" s="36"/>
      <c r="J325" s="36"/>
      <c r="K325" s="51">
        <v>13901</v>
      </c>
      <c r="L325" s="51"/>
      <c r="M325" s="36"/>
      <c r="N325" s="36"/>
      <c r="O325" s="53" t="s">
        <v>502</v>
      </c>
      <c r="P325" s="53"/>
      <c r="Q325" s="50" t="s">
        <v>192</v>
      </c>
      <c r="R325" s="36"/>
      <c r="S325" s="51">
        <v>94811</v>
      </c>
      <c r="T325" s="51"/>
      <c r="U325" s="36"/>
    </row>
    <row r="326" spans="1:21">
      <c r="A326" s="11"/>
      <c r="B326" s="50"/>
      <c r="C326" s="51"/>
      <c r="D326" s="51"/>
      <c r="E326" s="36"/>
      <c r="F326" s="36"/>
      <c r="G326" s="51"/>
      <c r="H326" s="51"/>
      <c r="I326" s="36"/>
      <c r="J326" s="36"/>
      <c r="K326" s="51"/>
      <c r="L326" s="51"/>
      <c r="M326" s="36"/>
      <c r="N326" s="36"/>
      <c r="O326" s="53"/>
      <c r="P326" s="53"/>
      <c r="Q326" s="50"/>
      <c r="R326" s="36"/>
      <c r="S326" s="51"/>
      <c r="T326" s="51"/>
      <c r="U326" s="36"/>
    </row>
    <row r="327" spans="1:21">
      <c r="A327" s="11"/>
      <c r="B327" s="34" t="s">
        <v>77</v>
      </c>
      <c r="C327" s="35">
        <v>6473</v>
      </c>
      <c r="D327" s="35"/>
      <c r="E327" s="33"/>
      <c r="F327" s="33"/>
      <c r="G327" s="38" t="s">
        <v>188</v>
      </c>
      <c r="H327" s="38"/>
      <c r="I327" s="33"/>
      <c r="J327" s="33"/>
      <c r="K327" s="38" t="s">
        <v>188</v>
      </c>
      <c r="L327" s="38"/>
      <c r="M327" s="33"/>
      <c r="N327" s="33"/>
      <c r="O327" s="35">
        <v>13819</v>
      </c>
      <c r="P327" s="35"/>
      <c r="Q327" s="33"/>
      <c r="R327" s="33"/>
      <c r="S327" s="35">
        <v>20292</v>
      </c>
      <c r="T327" s="35"/>
      <c r="U327" s="33"/>
    </row>
    <row r="328" spans="1:21">
      <c r="A328" s="11"/>
      <c r="B328" s="34"/>
      <c r="C328" s="35"/>
      <c r="D328" s="35"/>
      <c r="E328" s="33"/>
      <c r="F328" s="33"/>
      <c r="G328" s="38"/>
      <c r="H328" s="38"/>
      <c r="I328" s="33"/>
      <c r="J328" s="33"/>
      <c r="K328" s="38"/>
      <c r="L328" s="38"/>
      <c r="M328" s="33"/>
      <c r="N328" s="33"/>
      <c r="O328" s="35"/>
      <c r="P328" s="35"/>
      <c r="Q328" s="33"/>
      <c r="R328" s="33"/>
      <c r="S328" s="35"/>
      <c r="T328" s="35"/>
      <c r="U328" s="33"/>
    </row>
    <row r="329" spans="1:21">
      <c r="A329" s="11"/>
      <c r="B329" s="50" t="s">
        <v>78</v>
      </c>
      <c r="C329" s="51">
        <v>32694</v>
      </c>
      <c r="D329" s="51"/>
      <c r="E329" s="36"/>
      <c r="F329" s="36"/>
      <c r="G329" s="51">
        <v>6898</v>
      </c>
      <c r="H329" s="51"/>
      <c r="I329" s="36"/>
      <c r="J329" s="36"/>
      <c r="K329" s="53">
        <v>405</v>
      </c>
      <c r="L329" s="53"/>
      <c r="M329" s="36"/>
      <c r="N329" s="36"/>
      <c r="O329" s="53" t="s">
        <v>188</v>
      </c>
      <c r="P329" s="53"/>
      <c r="Q329" s="36"/>
      <c r="R329" s="36"/>
      <c r="S329" s="51">
        <v>39997</v>
      </c>
      <c r="T329" s="51"/>
      <c r="U329" s="36"/>
    </row>
    <row r="330" spans="1:21">
      <c r="A330" s="11"/>
      <c r="B330" s="50"/>
      <c r="C330" s="51"/>
      <c r="D330" s="51"/>
      <c r="E330" s="36"/>
      <c r="F330" s="36"/>
      <c r="G330" s="51"/>
      <c r="H330" s="51"/>
      <c r="I330" s="36"/>
      <c r="J330" s="36"/>
      <c r="K330" s="53"/>
      <c r="L330" s="53"/>
      <c r="M330" s="36"/>
      <c r="N330" s="36"/>
      <c r="O330" s="53"/>
      <c r="P330" s="53"/>
      <c r="Q330" s="36"/>
      <c r="R330" s="36"/>
      <c r="S330" s="51"/>
      <c r="T330" s="51"/>
      <c r="U330" s="36"/>
    </row>
    <row r="331" spans="1:21">
      <c r="A331" s="11"/>
      <c r="B331" s="34" t="s">
        <v>79</v>
      </c>
      <c r="C331" s="38">
        <v>51</v>
      </c>
      <c r="D331" s="38"/>
      <c r="E331" s="33"/>
      <c r="F331" s="33"/>
      <c r="G331" s="38">
        <v>1</v>
      </c>
      <c r="H331" s="38"/>
      <c r="I331" s="33"/>
      <c r="J331" s="33"/>
      <c r="K331" s="38" t="s">
        <v>188</v>
      </c>
      <c r="L331" s="38"/>
      <c r="M331" s="33"/>
      <c r="N331" s="33"/>
      <c r="O331" s="38" t="s">
        <v>188</v>
      </c>
      <c r="P331" s="38"/>
      <c r="Q331" s="33"/>
      <c r="R331" s="33"/>
      <c r="S331" s="38">
        <v>52</v>
      </c>
      <c r="T331" s="38"/>
      <c r="U331" s="33"/>
    </row>
    <row r="332" spans="1:21">
      <c r="A332" s="11"/>
      <c r="B332" s="34"/>
      <c r="C332" s="38"/>
      <c r="D332" s="38"/>
      <c r="E332" s="33"/>
      <c r="F332" s="33"/>
      <c r="G332" s="38"/>
      <c r="H332" s="38"/>
      <c r="I332" s="33"/>
      <c r="J332" s="33"/>
      <c r="K332" s="38"/>
      <c r="L332" s="38"/>
      <c r="M332" s="33"/>
      <c r="N332" s="33"/>
      <c r="O332" s="38"/>
      <c r="P332" s="38"/>
      <c r="Q332" s="33"/>
      <c r="R332" s="33"/>
      <c r="S332" s="38"/>
      <c r="T332" s="38"/>
      <c r="U332" s="33"/>
    </row>
    <row r="333" spans="1:21">
      <c r="A333" s="11"/>
      <c r="B333" s="50" t="s">
        <v>81</v>
      </c>
      <c r="C333" s="53" t="s">
        <v>188</v>
      </c>
      <c r="D333" s="53"/>
      <c r="E333" s="36"/>
      <c r="F333" s="36"/>
      <c r="G333" s="51">
        <v>1187</v>
      </c>
      <c r="H333" s="51"/>
      <c r="I333" s="36"/>
      <c r="J333" s="36"/>
      <c r="K333" s="53" t="s">
        <v>188</v>
      </c>
      <c r="L333" s="53"/>
      <c r="M333" s="36"/>
      <c r="N333" s="36"/>
      <c r="O333" s="53" t="s">
        <v>188</v>
      </c>
      <c r="P333" s="53"/>
      <c r="Q333" s="36"/>
      <c r="R333" s="36"/>
      <c r="S333" s="51">
        <v>1187</v>
      </c>
      <c r="T333" s="51"/>
      <c r="U333" s="36"/>
    </row>
    <row r="334" spans="1:21" ht="15.75" thickBot="1">
      <c r="A334" s="11"/>
      <c r="B334" s="50"/>
      <c r="C334" s="54"/>
      <c r="D334" s="54"/>
      <c r="E334" s="55"/>
      <c r="F334" s="36"/>
      <c r="G334" s="82"/>
      <c r="H334" s="82"/>
      <c r="I334" s="55"/>
      <c r="J334" s="36"/>
      <c r="K334" s="54"/>
      <c r="L334" s="54"/>
      <c r="M334" s="55"/>
      <c r="N334" s="36"/>
      <c r="O334" s="54"/>
      <c r="P334" s="54"/>
      <c r="Q334" s="55"/>
      <c r="R334" s="36"/>
      <c r="S334" s="82"/>
      <c r="T334" s="82"/>
      <c r="U334" s="55"/>
    </row>
    <row r="335" spans="1:21">
      <c r="A335" s="11"/>
      <c r="B335" s="34" t="s">
        <v>82</v>
      </c>
      <c r="C335" s="29">
        <v>408711</v>
      </c>
      <c r="D335" s="29"/>
      <c r="E335" s="31"/>
      <c r="F335" s="33"/>
      <c r="G335" s="29">
        <v>129940</v>
      </c>
      <c r="H335" s="29"/>
      <c r="I335" s="31"/>
      <c r="J335" s="33"/>
      <c r="K335" s="29">
        <v>14306</v>
      </c>
      <c r="L335" s="29"/>
      <c r="M335" s="31"/>
      <c r="N335" s="33"/>
      <c r="O335" s="62" t="s">
        <v>500</v>
      </c>
      <c r="P335" s="62"/>
      <c r="Q335" s="27" t="s">
        <v>192</v>
      </c>
      <c r="R335" s="33"/>
      <c r="S335" s="29">
        <v>551150</v>
      </c>
      <c r="T335" s="29"/>
      <c r="U335" s="31"/>
    </row>
    <row r="336" spans="1:21" ht="15.75" thickBot="1">
      <c r="A336" s="11"/>
      <c r="B336" s="34"/>
      <c r="C336" s="80"/>
      <c r="D336" s="80"/>
      <c r="E336" s="40"/>
      <c r="F336" s="33"/>
      <c r="G336" s="80"/>
      <c r="H336" s="80"/>
      <c r="I336" s="40"/>
      <c r="J336" s="33"/>
      <c r="K336" s="80"/>
      <c r="L336" s="80"/>
      <c r="M336" s="40"/>
      <c r="N336" s="33"/>
      <c r="O336" s="39"/>
      <c r="P336" s="39"/>
      <c r="Q336" s="41"/>
      <c r="R336" s="33"/>
      <c r="S336" s="80"/>
      <c r="T336" s="80"/>
      <c r="U336" s="40"/>
    </row>
    <row r="337" spans="1:21">
      <c r="A337" s="11"/>
      <c r="B337" s="50" t="s">
        <v>458</v>
      </c>
      <c r="C337" s="45">
        <v>76397</v>
      </c>
      <c r="D337" s="45"/>
      <c r="E337" s="47"/>
      <c r="F337" s="36"/>
      <c r="G337" s="45">
        <v>14018</v>
      </c>
      <c r="H337" s="45"/>
      <c r="I337" s="47"/>
      <c r="J337" s="36"/>
      <c r="K337" s="64" t="s">
        <v>503</v>
      </c>
      <c r="L337" s="64"/>
      <c r="M337" s="43" t="s">
        <v>192</v>
      </c>
      <c r="N337" s="36"/>
      <c r="O337" s="64" t="s">
        <v>188</v>
      </c>
      <c r="P337" s="64"/>
      <c r="Q337" s="47"/>
      <c r="R337" s="36"/>
      <c r="S337" s="45">
        <v>78356</v>
      </c>
      <c r="T337" s="45"/>
      <c r="U337" s="47"/>
    </row>
    <row r="338" spans="1:21">
      <c r="A338" s="11"/>
      <c r="B338" s="50"/>
      <c r="C338" s="51"/>
      <c r="D338" s="51"/>
      <c r="E338" s="36"/>
      <c r="F338" s="36"/>
      <c r="G338" s="51"/>
      <c r="H338" s="51"/>
      <c r="I338" s="36"/>
      <c r="J338" s="36"/>
      <c r="K338" s="53"/>
      <c r="L338" s="53"/>
      <c r="M338" s="50"/>
      <c r="N338" s="36"/>
      <c r="O338" s="53"/>
      <c r="P338" s="53"/>
      <c r="Q338" s="36"/>
      <c r="R338" s="36"/>
      <c r="S338" s="51"/>
      <c r="T338" s="51"/>
      <c r="U338" s="36"/>
    </row>
    <row r="339" spans="1:21">
      <c r="A339" s="11"/>
      <c r="B339" s="61" t="s">
        <v>84</v>
      </c>
      <c r="C339" s="33"/>
      <c r="D339" s="33"/>
      <c r="E339" s="33"/>
      <c r="F339" s="18"/>
      <c r="G339" s="33"/>
      <c r="H339" s="33"/>
      <c r="I339" s="33"/>
      <c r="J339" s="18"/>
      <c r="K339" s="33"/>
      <c r="L339" s="33"/>
      <c r="M339" s="33"/>
      <c r="N339" s="18"/>
      <c r="O339" s="33"/>
      <c r="P339" s="33"/>
      <c r="Q339" s="33"/>
      <c r="R339" s="18"/>
      <c r="S339" s="33"/>
      <c r="T339" s="33"/>
      <c r="U339" s="33"/>
    </row>
    <row r="340" spans="1:21">
      <c r="A340" s="11"/>
      <c r="B340" s="50" t="s">
        <v>85</v>
      </c>
      <c r="C340" s="53" t="s">
        <v>384</v>
      </c>
      <c r="D340" s="53"/>
      <c r="E340" s="50" t="s">
        <v>192</v>
      </c>
      <c r="F340" s="36"/>
      <c r="G340" s="53" t="s">
        <v>188</v>
      </c>
      <c r="H340" s="53"/>
      <c r="I340" s="36"/>
      <c r="J340" s="36"/>
      <c r="K340" s="53" t="s">
        <v>188</v>
      </c>
      <c r="L340" s="53"/>
      <c r="M340" s="36"/>
      <c r="N340" s="36"/>
      <c r="O340" s="53" t="s">
        <v>188</v>
      </c>
      <c r="P340" s="53"/>
      <c r="Q340" s="36"/>
      <c r="R340" s="36"/>
      <c r="S340" s="53" t="s">
        <v>384</v>
      </c>
      <c r="T340" s="53"/>
      <c r="U340" s="50" t="s">
        <v>192</v>
      </c>
    </row>
    <row r="341" spans="1:21">
      <c r="A341" s="11"/>
      <c r="B341" s="50"/>
      <c r="C341" s="53"/>
      <c r="D341" s="53"/>
      <c r="E341" s="50"/>
      <c r="F341" s="36"/>
      <c r="G341" s="53"/>
      <c r="H341" s="53"/>
      <c r="I341" s="36"/>
      <c r="J341" s="36"/>
      <c r="K341" s="53"/>
      <c r="L341" s="53"/>
      <c r="M341" s="36"/>
      <c r="N341" s="36"/>
      <c r="O341" s="53"/>
      <c r="P341" s="53"/>
      <c r="Q341" s="36"/>
      <c r="R341" s="36"/>
      <c r="S341" s="53"/>
      <c r="T341" s="53"/>
      <c r="U341" s="50"/>
    </row>
    <row r="342" spans="1:21">
      <c r="A342" s="11"/>
      <c r="B342" s="34" t="s">
        <v>86</v>
      </c>
      <c r="C342" s="38">
        <v>45</v>
      </c>
      <c r="D342" s="38"/>
      <c r="E342" s="33"/>
      <c r="F342" s="33"/>
      <c r="G342" s="35">
        <v>2097</v>
      </c>
      <c r="H342" s="35"/>
      <c r="I342" s="33"/>
      <c r="J342" s="33"/>
      <c r="K342" s="35">
        <v>3337</v>
      </c>
      <c r="L342" s="35"/>
      <c r="M342" s="33"/>
      <c r="N342" s="33"/>
      <c r="O342" s="38" t="s">
        <v>504</v>
      </c>
      <c r="P342" s="38"/>
      <c r="Q342" s="34" t="s">
        <v>192</v>
      </c>
      <c r="R342" s="33"/>
      <c r="S342" s="35">
        <v>3246</v>
      </c>
      <c r="T342" s="35"/>
      <c r="U342" s="33"/>
    </row>
    <row r="343" spans="1:21">
      <c r="A343" s="11"/>
      <c r="B343" s="34"/>
      <c r="C343" s="38"/>
      <c r="D343" s="38"/>
      <c r="E343" s="33"/>
      <c r="F343" s="33"/>
      <c r="G343" s="35"/>
      <c r="H343" s="35"/>
      <c r="I343" s="33"/>
      <c r="J343" s="33"/>
      <c r="K343" s="35"/>
      <c r="L343" s="35"/>
      <c r="M343" s="33"/>
      <c r="N343" s="33"/>
      <c r="O343" s="38"/>
      <c r="P343" s="38"/>
      <c r="Q343" s="34"/>
      <c r="R343" s="33"/>
      <c r="S343" s="35"/>
      <c r="T343" s="35"/>
      <c r="U343" s="33"/>
    </row>
    <row r="344" spans="1:21">
      <c r="A344" s="11"/>
      <c r="B344" s="50" t="s">
        <v>87</v>
      </c>
      <c r="C344" s="53" t="s">
        <v>505</v>
      </c>
      <c r="D344" s="53"/>
      <c r="E344" s="50" t="s">
        <v>192</v>
      </c>
      <c r="F344" s="36"/>
      <c r="G344" s="53" t="s">
        <v>506</v>
      </c>
      <c r="H344" s="53"/>
      <c r="I344" s="50" t="s">
        <v>192</v>
      </c>
      <c r="J344" s="36"/>
      <c r="K344" s="53" t="s">
        <v>507</v>
      </c>
      <c r="L344" s="53"/>
      <c r="M344" s="50" t="s">
        <v>192</v>
      </c>
      <c r="N344" s="36"/>
      <c r="O344" s="51">
        <v>2233</v>
      </c>
      <c r="P344" s="51"/>
      <c r="Q344" s="36"/>
      <c r="R344" s="36"/>
      <c r="S344" s="53" t="s">
        <v>388</v>
      </c>
      <c r="T344" s="53"/>
      <c r="U344" s="50" t="s">
        <v>192</v>
      </c>
    </row>
    <row r="345" spans="1:21">
      <c r="A345" s="11"/>
      <c r="B345" s="50"/>
      <c r="C345" s="53"/>
      <c r="D345" s="53"/>
      <c r="E345" s="50"/>
      <c r="F345" s="36"/>
      <c r="G345" s="53"/>
      <c r="H345" s="53"/>
      <c r="I345" s="50"/>
      <c r="J345" s="36"/>
      <c r="K345" s="53"/>
      <c r="L345" s="53"/>
      <c r="M345" s="50"/>
      <c r="N345" s="36"/>
      <c r="O345" s="51"/>
      <c r="P345" s="51"/>
      <c r="Q345" s="36"/>
      <c r="R345" s="36"/>
      <c r="S345" s="53"/>
      <c r="T345" s="53"/>
      <c r="U345" s="50"/>
    </row>
    <row r="346" spans="1:21">
      <c r="A346" s="11"/>
      <c r="B346" s="34" t="s">
        <v>464</v>
      </c>
      <c r="C346" s="38" t="s">
        <v>392</v>
      </c>
      <c r="D346" s="38"/>
      <c r="E346" s="34" t="s">
        <v>192</v>
      </c>
      <c r="F346" s="33"/>
      <c r="G346" s="38" t="s">
        <v>188</v>
      </c>
      <c r="H346" s="38"/>
      <c r="I346" s="33"/>
      <c r="J346" s="33"/>
      <c r="K346" s="38" t="s">
        <v>188</v>
      </c>
      <c r="L346" s="38"/>
      <c r="M346" s="33"/>
      <c r="N346" s="33"/>
      <c r="O346" s="38" t="s">
        <v>188</v>
      </c>
      <c r="P346" s="38"/>
      <c r="Q346" s="33"/>
      <c r="R346" s="33"/>
      <c r="S346" s="38" t="s">
        <v>392</v>
      </c>
      <c r="T346" s="38"/>
      <c r="U346" s="34" t="s">
        <v>192</v>
      </c>
    </row>
    <row r="347" spans="1:21">
      <c r="A347" s="11"/>
      <c r="B347" s="34"/>
      <c r="C347" s="38"/>
      <c r="D347" s="38"/>
      <c r="E347" s="34"/>
      <c r="F347" s="33"/>
      <c r="G347" s="38"/>
      <c r="H347" s="38"/>
      <c r="I347" s="33"/>
      <c r="J347" s="33"/>
      <c r="K347" s="38"/>
      <c r="L347" s="38"/>
      <c r="M347" s="33"/>
      <c r="N347" s="33"/>
      <c r="O347" s="38"/>
      <c r="P347" s="38"/>
      <c r="Q347" s="33"/>
      <c r="R347" s="33"/>
      <c r="S347" s="38"/>
      <c r="T347" s="38"/>
      <c r="U347" s="34"/>
    </row>
    <row r="348" spans="1:21">
      <c r="A348" s="11"/>
      <c r="B348" s="50" t="s">
        <v>465</v>
      </c>
      <c r="C348" s="53" t="s">
        <v>508</v>
      </c>
      <c r="D348" s="53"/>
      <c r="E348" s="50" t="s">
        <v>192</v>
      </c>
      <c r="F348" s="36"/>
      <c r="G348" s="53" t="s">
        <v>509</v>
      </c>
      <c r="H348" s="53"/>
      <c r="I348" s="50" t="s">
        <v>192</v>
      </c>
      <c r="J348" s="36"/>
      <c r="K348" s="53" t="s">
        <v>188</v>
      </c>
      <c r="L348" s="53"/>
      <c r="M348" s="36"/>
      <c r="N348" s="36"/>
      <c r="O348" s="51">
        <v>33936</v>
      </c>
      <c r="P348" s="51"/>
      <c r="Q348" s="36"/>
      <c r="R348" s="36"/>
      <c r="S348" s="53" t="s">
        <v>188</v>
      </c>
      <c r="T348" s="53"/>
      <c r="U348" s="36"/>
    </row>
    <row r="349" spans="1:21">
      <c r="A349" s="11"/>
      <c r="B349" s="50"/>
      <c r="C349" s="53"/>
      <c r="D349" s="53"/>
      <c r="E349" s="50"/>
      <c r="F349" s="36"/>
      <c r="G349" s="53"/>
      <c r="H349" s="53"/>
      <c r="I349" s="50"/>
      <c r="J349" s="36"/>
      <c r="K349" s="53"/>
      <c r="L349" s="53"/>
      <c r="M349" s="36"/>
      <c r="N349" s="36"/>
      <c r="O349" s="51"/>
      <c r="P349" s="51"/>
      <c r="Q349" s="36"/>
      <c r="R349" s="36"/>
      <c r="S349" s="53"/>
      <c r="T349" s="53"/>
      <c r="U349" s="36"/>
    </row>
    <row r="350" spans="1:21">
      <c r="A350" s="11"/>
      <c r="B350" s="34" t="s">
        <v>510</v>
      </c>
      <c r="C350" s="38">
        <v>115</v>
      </c>
      <c r="D350" s="38"/>
      <c r="E350" s="33"/>
      <c r="F350" s="33"/>
      <c r="G350" s="38" t="s">
        <v>188</v>
      </c>
      <c r="H350" s="38"/>
      <c r="I350" s="33"/>
      <c r="J350" s="33"/>
      <c r="K350" s="38" t="s">
        <v>511</v>
      </c>
      <c r="L350" s="38"/>
      <c r="M350" s="34" t="s">
        <v>192</v>
      </c>
      <c r="N350" s="33"/>
      <c r="O350" s="38" t="s">
        <v>188</v>
      </c>
      <c r="P350" s="38"/>
      <c r="Q350" s="33"/>
      <c r="R350" s="33"/>
      <c r="S350" s="38" t="s">
        <v>396</v>
      </c>
      <c r="T350" s="38"/>
      <c r="U350" s="34" t="s">
        <v>192</v>
      </c>
    </row>
    <row r="351" spans="1:21" ht="15.75" thickBot="1">
      <c r="A351" s="11"/>
      <c r="B351" s="34"/>
      <c r="C351" s="39"/>
      <c r="D351" s="39"/>
      <c r="E351" s="40"/>
      <c r="F351" s="33"/>
      <c r="G351" s="39"/>
      <c r="H351" s="39"/>
      <c r="I351" s="40"/>
      <c r="J351" s="33"/>
      <c r="K351" s="39"/>
      <c r="L351" s="39"/>
      <c r="M351" s="41"/>
      <c r="N351" s="33"/>
      <c r="O351" s="39"/>
      <c r="P351" s="39"/>
      <c r="Q351" s="40"/>
      <c r="R351" s="33"/>
      <c r="S351" s="39"/>
      <c r="T351" s="39"/>
      <c r="U351" s="41"/>
    </row>
    <row r="352" spans="1:21">
      <c r="A352" s="11"/>
      <c r="B352" s="50" t="s">
        <v>90</v>
      </c>
      <c r="C352" s="64" t="s">
        <v>512</v>
      </c>
      <c r="D352" s="64"/>
      <c r="E352" s="43" t="s">
        <v>192</v>
      </c>
      <c r="F352" s="36"/>
      <c r="G352" s="64" t="s">
        <v>513</v>
      </c>
      <c r="H352" s="64"/>
      <c r="I352" s="43" t="s">
        <v>192</v>
      </c>
      <c r="J352" s="36"/>
      <c r="K352" s="64" t="s">
        <v>514</v>
      </c>
      <c r="L352" s="64"/>
      <c r="M352" s="43" t="s">
        <v>192</v>
      </c>
      <c r="N352" s="36"/>
      <c r="O352" s="45">
        <v>33936</v>
      </c>
      <c r="P352" s="45"/>
      <c r="Q352" s="47"/>
      <c r="R352" s="36"/>
      <c r="S352" s="64" t="s">
        <v>515</v>
      </c>
      <c r="T352" s="64"/>
      <c r="U352" s="43" t="s">
        <v>192</v>
      </c>
    </row>
    <row r="353" spans="1:21" ht="15.75" thickBot="1">
      <c r="A353" s="11"/>
      <c r="B353" s="50"/>
      <c r="C353" s="54"/>
      <c r="D353" s="54"/>
      <c r="E353" s="56"/>
      <c r="F353" s="36"/>
      <c r="G353" s="54"/>
      <c r="H353" s="54"/>
      <c r="I353" s="56"/>
      <c r="J353" s="36"/>
      <c r="K353" s="54"/>
      <c r="L353" s="54"/>
      <c r="M353" s="56"/>
      <c r="N353" s="36"/>
      <c r="O353" s="82"/>
      <c r="P353" s="82"/>
      <c r="Q353" s="55"/>
      <c r="R353" s="36"/>
      <c r="S353" s="54"/>
      <c r="T353" s="54"/>
      <c r="U353" s="56"/>
    </row>
    <row r="354" spans="1:21">
      <c r="A354" s="11"/>
      <c r="B354" s="34" t="s">
        <v>91</v>
      </c>
      <c r="C354" s="62" t="s">
        <v>399</v>
      </c>
      <c r="D354" s="62"/>
      <c r="E354" s="27" t="s">
        <v>192</v>
      </c>
      <c r="F354" s="33"/>
      <c r="G354" s="62" t="s">
        <v>516</v>
      </c>
      <c r="H354" s="62"/>
      <c r="I354" s="27" t="s">
        <v>192</v>
      </c>
      <c r="J354" s="33"/>
      <c r="K354" s="62" t="s">
        <v>517</v>
      </c>
      <c r="L354" s="62"/>
      <c r="M354" s="27" t="s">
        <v>192</v>
      </c>
      <c r="N354" s="33"/>
      <c r="O354" s="29">
        <v>33936</v>
      </c>
      <c r="P354" s="29"/>
      <c r="Q354" s="31"/>
      <c r="R354" s="33"/>
      <c r="S354" s="62" t="s">
        <v>398</v>
      </c>
      <c r="T354" s="62"/>
      <c r="U354" s="27" t="s">
        <v>192</v>
      </c>
    </row>
    <row r="355" spans="1:21">
      <c r="A355" s="11"/>
      <c r="B355" s="34"/>
      <c r="C355" s="63"/>
      <c r="D355" s="63"/>
      <c r="E355" s="28"/>
      <c r="F355" s="33"/>
      <c r="G355" s="63"/>
      <c r="H355" s="63"/>
      <c r="I355" s="28"/>
      <c r="J355" s="33"/>
      <c r="K355" s="63"/>
      <c r="L355" s="63"/>
      <c r="M355" s="28"/>
      <c r="N355" s="33"/>
      <c r="O355" s="30"/>
      <c r="P355" s="30"/>
      <c r="Q355" s="32"/>
      <c r="R355" s="33"/>
      <c r="S355" s="38"/>
      <c r="T355" s="38"/>
      <c r="U355" s="34"/>
    </row>
    <row r="356" spans="1:21">
      <c r="A356" s="11"/>
      <c r="B356" s="50" t="s">
        <v>92</v>
      </c>
      <c r="C356" s="53" t="s">
        <v>188</v>
      </c>
      <c r="D356" s="53"/>
      <c r="E356" s="36"/>
      <c r="F356" s="36"/>
      <c r="G356" s="53" t="s">
        <v>188</v>
      </c>
      <c r="H356" s="53"/>
      <c r="I356" s="36"/>
      <c r="J356" s="36"/>
      <c r="K356" s="53" t="s">
        <v>188</v>
      </c>
      <c r="L356" s="53"/>
      <c r="M356" s="36"/>
      <c r="N356" s="36"/>
      <c r="O356" s="53">
        <v>291</v>
      </c>
      <c r="P356" s="53"/>
      <c r="Q356" s="36"/>
      <c r="R356" s="36"/>
      <c r="S356" s="53">
        <v>291</v>
      </c>
      <c r="T356" s="53"/>
      <c r="U356" s="36"/>
    </row>
    <row r="357" spans="1:21" ht="15.75" thickBot="1">
      <c r="A357" s="11"/>
      <c r="B357" s="50"/>
      <c r="C357" s="54"/>
      <c r="D357" s="54"/>
      <c r="E357" s="55"/>
      <c r="F357" s="36"/>
      <c r="G357" s="54"/>
      <c r="H357" s="54"/>
      <c r="I357" s="55"/>
      <c r="J357" s="36"/>
      <c r="K357" s="54"/>
      <c r="L357" s="54"/>
      <c r="M357" s="55"/>
      <c r="N357" s="36"/>
      <c r="O357" s="54"/>
      <c r="P357" s="54"/>
      <c r="Q357" s="55"/>
      <c r="R357" s="36"/>
      <c r="S357" s="54"/>
      <c r="T357" s="54"/>
      <c r="U357" s="55"/>
    </row>
    <row r="358" spans="1:21">
      <c r="A358" s="11"/>
      <c r="B358" s="34" t="s">
        <v>93</v>
      </c>
      <c r="C358" s="27" t="s">
        <v>185</v>
      </c>
      <c r="D358" s="62" t="s">
        <v>399</v>
      </c>
      <c r="E358" s="27" t="s">
        <v>192</v>
      </c>
      <c r="F358" s="33"/>
      <c r="G358" s="27" t="s">
        <v>185</v>
      </c>
      <c r="H358" s="62" t="s">
        <v>516</v>
      </c>
      <c r="I358" s="27" t="s">
        <v>192</v>
      </c>
      <c r="J358" s="33"/>
      <c r="K358" s="27" t="s">
        <v>185</v>
      </c>
      <c r="L358" s="62" t="s">
        <v>517</v>
      </c>
      <c r="M358" s="27" t="s">
        <v>192</v>
      </c>
      <c r="N358" s="33"/>
      <c r="O358" s="27" t="s">
        <v>185</v>
      </c>
      <c r="P358" s="29">
        <v>34227</v>
      </c>
      <c r="Q358" s="31"/>
      <c r="R358" s="33"/>
      <c r="S358" s="27" t="s">
        <v>185</v>
      </c>
      <c r="T358" s="62" t="s">
        <v>399</v>
      </c>
      <c r="U358" s="27" t="s">
        <v>192</v>
      </c>
    </row>
    <row r="359" spans="1:21" ht="15.75" thickBot="1">
      <c r="A359" s="11"/>
      <c r="B359" s="34"/>
      <c r="C359" s="57"/>
      <c r="D359" s="67"/>
      <c r="E359" s="57"/>
      <c r="F359" s="33"/>
      <c r="G359" s="57"/>
      <c r="H359" s="67"/>
      <c r="I359" s="57"/>
      <c r="J359" s="33"/>
      <c r="K359" s="57"/>
      <c r="L359" s="67"/>
      <c r="M359" s="57"/>
      <c r="N359" s="33"/>
      <c r="O359" s="57"/>
      <c r="P359" s="58"/>
      <c r="Q359" s="59"/>
      <c r="R359" s="33"/>
      <c r="S359" s="57"/>
      <c r="T359" s="67"/>
      <c r="U359" s="57"/>
    </row>
    <row r="360" spans="1:21" ht="15.75" thickTop="1">
      <c r="A360" s="11"/>
      <c r="B360" s="36" t="s">
        <v>436</v>
      </c>
      <c r="C360" s="36"/>
      <c r="D360" s="36"/>
      <c r="E360" s="36"/>
      <c r="F360" s="36"/>
      <c r="G360" s="36"/>
      <c r="H360" s="36"/>
      <c r="I360" s="36"/>
      <c r="J360" s="36"/>
      <c r="K360" s="36"/>
      <c r="L360" s="36"/>
      <c r="M360" s="36"/>
      <c r="N360" s="36"/>
      <c r="O360" s="36"/>
      <c r="P360" s="36"/>
      <c r="Q360" s="36"/>
      <c r="R360" s="36"/>
      <c r="S360" s="36"/>
      <c r="T360" s="36"/>
      <c r="U360" s="36"/>
    </row>
    <row r="361" spans="1:21">
      <c r="A361" s="11"/>
      <c r="B361" s="13"/>
      <c r="C361" s="13"/>
    </row>
    <row r="362" spans="1:21" ht="33.75">
      <c r="A362" s="11"/>
      <c r="B362" s="60">
        <v>-1</v>
      </c>
      <c r="C362" s="19" t="s">
        <v>476</v>
      </c>
    </row>
    <row r="363" spans="1:21">
      <c r="A363" s="11"/>
      <c r="B363" s="13"/>
      <c r="C363" s="13"/>
    </row>
    <row r="364" spans="1:21" ht="33.75">
      <c r="A364" s="11"/>
      <c r="B364" s="60">
        <v>-2</v>
      </c>
      <c r="C364" s="19" t="s">
        <v>477</v>
      </c>
    </row>
    <row r="365" spans="1:21">
      <c r="A365" s="11"/>
      <c r="B365" s="23"/>
      <c r="C365" s="23"/>
      <c r="D365" s="23"/>
      <c r="E365" s="23"/>
      <c r="F365" s="23"/>
      <c r="G365" s="23"/>
      <c r="H365" s="23"/>
      <c r="I365" s="23"/>
      <c r="J365" s="23"/>
      <c r="K365" s="23"/>
      <c r="L365" s="23"/>
      <c r="M365" s="23"/>
      <c r="N365" s="23"/>
      <c r="O365" s="23"/>
      <c r="P365" s="23"/>
      <c r="Q365" s="23"/>
      <c r="R365" s="23"/>
      <c r="S365" s="23"/>
      <c r="T365" s="23"/>
      <c r="U365" s="23"/>
    </row>
    <row r="366" spans="1:21">
      <c r="A366" s="11"/>
      <c r="B366" s="23"/>
      <c r="C366" s="23"/>
      <c r="D366" s="23"/>
      <c r="E366" s="23"/>
      <c r="F366" s="23"/>
      <c r="G366" s="23"/>
      <c r="H366" s="23"/>
      <c r="I366" s="23"/>
      <c r="J366" s="23"/>
      <c r="K366" s="23"/>
      <c r="L366" s="23"/>
      <c r="M366" s="23"/>
      <c r="N366" s="23"/>
      <c r="O366" s="23"/>
      <c r="P366" s="23"/>
      <c r="Q366" s="23"/>
      <c r="R366" s="23"/>
      <c r="S366" s="23"/>
      <c r="T366" s="23"/>
      <c r="U366" s="23"/>
    </row>
    <row r="367" spans="1:21">
      <c r="A367" s="11"/>
      <c r="B367" s="23"/>
      <c r="C367" s="23"/>
      <c r="D367" s="23"/>
      <c r="E367" s="23"/>
      <c r="F367" s="23"/>
      <c r="G367" s="23"/>
      <c r="H367" s="23"/>
      <c r="I367" s="23"/>
      <c r="J367" s="23"/>
      <c r="K367" s="23"/>
      <c r="L367" s="23"/>
      <c r="M367" s="23"/>
      <c r="N367" s="23"/>
      <c r="O367" s="23"/>
      <c r="P367" s="23"/>
      <c r="Q367" s="23"/>
      <c r="R367" s="23"/>
      <c r="S367" s="23"/>
      <c r="T367" s="23"/>
      <c r="U367" s="23"/>
    </row>
    <row r="368" spans="1:21">
      <c r="A368" s="11"/>
      <c r="B368" s="13"/>
      <c r="C368" s="13"/>
      <c r="D368" s="13"/>
      <c r="E368" s="13"/>
      <c r="F368" s="13"/>
      <c r="G368" s="13"/>
      <c r="H368" s="13"/>
      <c r="I368" s="13"/>
      <c r="J368" s="13"/>
      <c r="K368" s="13"/>
      <c r="L368" s="13"/>
      <c r="M368" s="13"/>
      <c r="N368" s="13"/>
      <c r="O368" s="13"/>
      <c r="P368" s="13"/>
      <c r="Q368" s="13"/>
      <c r="R368" s="13"/>
      <c r="S368" s="13"/>
      <c r="T368" s="13"/>
      <c r="U368" s="13"/>
    </row>
    <row r="369" spans="1:21" ht="15.75" thickBot="1">
      <c r="A369" s="11"/>
      <c r="B369" s="14"/>
      <c r="C369" s="24" t="s">
        <v>518</v>
      </c>
      <c r="D369" s="24"/>
      <c r="E369" s="24"/>
      <c r="F369" s="24"/>
      <c r="G369" s="24"/>
      <c r="H369" s="24"/>
      <c r="I369" s="24"/>
      <c r="J369" s="24"/>
      <c r="K369" s="24"/>
      <c r="L369" s="24"/>
      <c r="M369" s="24"/>
      <c r="N369" s="24"/>
      <c r="O369" s="24"/>
      <c r="P369" s="24"/>
      <c r="Q369" s="24"/>
      <c r="R369" s="24"/>
      <c r="S369" s="24"/>
      <c r="T369" s="24"/>
      <c r="U369" s="24"/>
    </row>
    <row r="370" spans="1:21">
      <c r="A370" s="11"/>
      <c r="B370" s="50"/>
      <c r="C370" s="94" t="s">
        <v>450</v>
      </c>
      <c r="D370" s="94"/>
      <c r="E370" s="94"/>
      <c r="F370" s="47"/>
      <c r="G370" s="94" t="s">
        <v>183</v>
      </c>
      <c r="H370" s="94"/>
      <c r="I370" s="94"/>
      <c r="J370" s="47"/>
      <c r="K370" s="94" t="s">
        <v>479</v>
      </c>
      <c r="L370" s="94"/>
      <c r="M370" s="94"/>
      <c r="N370" s="47"/>
      <c r="O370" s="94" t="s">
        <v>412</v>
      </c>
      <c r="P370" s="94"/>
      <c r="Q370" s="94"/>
      <c r="R370" s="47"/>
      <c r="S370" s="94" t="s">
        <v>415</v>
      </c>
      <c r="T370" s="94"/>
      <c r="U370" s="94"/>
    </row>
    <row r="371" spans="1:21">
      <c r="A371" s="11"/>
      <c r="B371" s="50"/>
      <c r="C371" s="79"/>
      <c r="D371" s="79"/>
      <c r="E371" s="79"/>
      <c r="F371" s="36"/>
      <c r="G371" s="79" t="s">
        <v>408</v>
      </c>
      <c r="H371" s="79"/>
      <c r="I371" s="79"/>
      <c r="J371" s="36"/>
      <c r="K371" s="79" t="s">
        <v>480</v>
      </c>
      <c r="L371" s="79"/>
      <c r="M371" s="79"/>
      <c r="N371" s="36"/>
      <c r="O371" s="79" t="s">
        <v>413</v>
      </c>
      <c r="P371" s="79"/>
      <c r="Q371" s="79"/>
      <c r="R371" s="36"/>
      <c r="S371" s="79"/>
      <c r="T371" s="79"/>
      <c r="U371" s="79"/>
    </row>
    <row r="372" spans="1:21" ht="15.75" thickBot="1">
      <c r="A372" s="11"/>
      <c r="B372" s="50"/>
      <c r="C372" s="24"/>
      <c r="D372" s="24"/>
      <c r="E372" s="24"/>
      <c r="F372" s="36"/>
      <c r="G372" s="24" t="s">
        <v>409</v>
      </c>
      <c r="H372" s="24"/>
      <c r="I372" s="24"/>
      <c r="J372" s="36"/>
      <c r="K372" s="95"/>
      <c r="L372" s="95"/>
      <c r="M372" s="95"/>
      <c r="N372" s="36"/>
      <c r="O372" s="24" t="s">
        <v>414</v>
      </c>
      <c r="P372" s="24"/>
      <c r="Q372" s="24"/>
      <c r="R372" s="36"/>
      <c r="S372" s="24"/>
      <c r="T372" s="24"/>
      <c r="U372" s="24"/>
    </row>
    <row r="373" spans="1:21">
      <c r="A373" s="11"/>
      <c r="B373" s="37" t="s">
        <v>74</v>
      </c>
      <c r="C373" s="27" t="s">
        <v>185</v>
      </c>
      <c r="D373" s="29">
        <v>505581</v>
      </c>
      <c r="E373" s="31"/>
      <c r="F373" s="33"/>
      <c r="G373" s="27" t="s">
        <v>185</v>
      </c>
      <c r="H373" s="29">
        <v>144453</v>
      </c>
      <c r="I373" s="31"/>
      <c r="J373" s="33"/>
      <c r="K373" s="27" t="s">
        <v>185</v>
      </c>
      <c r="L373" s="62">
        <v>781</v>
      </c>
      <c r="M373" s="31"/>
      <c r="N373" s="33"/>
      <c r="O373" s="27" t="s">
        <v>185</v>
      </c>
      <c r="P373" s="62" t="s">
        <v>519</v>
      </c>
      <c r="Q373" s="27" t="s">
        <v>192</v>
      </c>
      <c r="R373" s="33"/>
      <c r="S373" s="27" t="s">
        <v>185</v>
      </c>
      <c r="T373" s="29">
        <v>650450</v>
      </c>
      <c r="U373" s="31"/>
    </row>
    <row r="374" spans="1:21">
      <c r="A374" s="11"/>
      <c r="B374" s="37"/>
      <c r="C374" s="34"/>
      <c r="D374" s="35"/>
      <c r="E374" s="33"/>
      <c r="F374" s="33"/>
      <c r="G374" s="28"/>
      <c r="H374" s="30"/>
      <c r="I374" s="32"/>
      <c r="J374" s="33"/>
      <c r="K374" s="28"/>
      <c r="L374" s="63"/>
      <c r="M374" s="32"/>
      <c r="N374" s="33"/>
      <c r="O374" s="28"/>
      <c r="P374" s="63"/>
      <c r="Q374" s="28"/>
      <c r="R374" s="33"/>
      <c r="S374" s="28"/>
      <c r="T374" s="30"/>
      <c r="U374" s="32"/>
    </row>
    <row r="375" spans="1:21">
      <c r="A375" s="11"/>
      <c r="B375" s="19" t="s">
        <v>75</v>
      </c>
      <c r="C375" s="36"/>
      <c r="D375" s="36"/>
      <c r="E375" s="36"/>
      <c r="F375" s="15"/>
      <c r="G375" s="36"/>
      <c r="H375" s="36"/>
      <c r="I375" s="36"/>
      <c r="J375" s="15"/>
      <c r="K375" s="36"/>
      <c r="L375" s="36"/>
      <c r="M375" s="36"/>
      <c r="N375" s="15"/>
      <c r="O375" s="36"/>
      <c r="P375" s="36"/>
      <c r="Q375" s="36"/>
      <c r="R375" s="15"/>
      <c r="S375" s="36"/>
      <c r="T375" s="36"/>
      <c r="U375" s="36"/>
    </row>
    <row r="376" spans="1:21">
      <c r="A376" s="11"/>
      <c r="B376" s="34" t="s">
        <v>482</v>
      </c>
      <c r="C376" s="35">
        <v>288349</v>
      </c>
      <c r="D376" s="35"/>
      <c r="E376" s="33"/>
      <c r="F376" s="33"/>
      <c r="G376" s="35">
        <v>104959</v>
      </c>
      <c r="H376" s="35"/>
      <c r="I376" s="33"/>
      <c r="J376" s="33"/>
      <c r="K376" s="38" t="s">
        <v>188</v>
      </c>
      <c r="L376" s="38"/>
      <c r="M376" s="33"/>
      <c r="N376" s="33"/>
      <c r="O376" s="38" t="s">
        <v>520</v>
      </c>
      <c r="P376" s="38"/>
      <c r="Q376" s="34" t="s">
        <v>192</v>
      </c>
      <c r="R376" s="33"/>
      <c r="S376" s="35">
        <v>393063</v>
      </c>
      <c r="T376" s="35"/>
      <c r="U376" s="33"/>
    </row>
    <row r="377" spans="1:21">
      <c r="A377" s="11"/>
      <c r="B377" s="34"/>
      <c r="C377" s="35"/>
      <c r="D377" s="35"/>
      <c r="E377" s="33"/>
      <c r="F377" s="33"/>
      <c r="G377" s="35"/>
      <c r="H377" s="35"/>
      <c r="I377" s="33"/>
      <c r="J377" s="33"/>
      <c r="K377" s="38"/>
      <c r="L377" s="38"/>
      <c r="M377" s="33"/>
      <c r="N377" s="33"/>
      <c r="O377" s="38"/>
      <c r="P377" s="38"/>
      <c r="Q377" s="34"/>
      <c r="R377" s="33"/>
      <c r="S377" s="35"/>
      <c r="T377" s="35"/>
      <c r="U377" s="33"/>
    </row>
    <row r="378" spans="1:21">
      <c r="A378" s="11"/>
      <c r="B378" s="50" t="s">
        <v>76</v>
      </c>
      <c r="C378" s="51">
        <v>86715</v>
      </c>
      <c r="D378" s="51"/>
      <c r="E378" s="36"/>
      <c r="F378" s="36"/>
      <c r="G378" s="51">
        <v>15238</v>
      </c>
      <c r="H378" s="51"/>
      <c r="I378" s="36"/>
      <c r="J378" s="36"/>
      <c r="K378" s="51">
        <v>7091</v>
      </c>
      <c r="L378" s="51"/>
      <c r="M378" s="36"/>
      <c r="N378" s="36"/>
      <c r="O378" s="53" t="s">
        <v>521</v>
      </c>
      <c r="P378" s="53"/>
      <c r="Q378" s="50" t="s">
        <v>192</v>
      </c>
      <c r="R378" s="36"/>
      <c r="S378" s="51">
        <v>108924</v>
      </c>
      <c r="T378" s="51"/>
      <c r="U378" s="36"/>
    </row>
    <row r="379" spans="1:21">
      <c r="A379" s="11"/>
      <c r="B379" s="50"/>
      <c r="C379" s="51"/>
      <c r="D379" s="51"/>
      <c r="E379" s="36"/>
      <c r="F379" s="36"/>
      <c r="G379" s="51"/>
      <c r="H379" s="51"/>
      <c r="I379" s="36"/>
      <c r="J379" s="36"/>
      <c r="K379" s="51"/>
      <c r="L379" s="51"/>
      <c r="M379" s="36"/>
      <c r="N379" s="36"/>
      <c r="O379" s="53"/>
      <c r="P379" s="53"/>
      <c r="Q379" s="50"/>
      <c r="R379" s="36"/>
      <c r="S379" s="51"/>
      <c r="T379" s="51"/>
      <c r="U379" s="36"/>
    </row>
    <row r="380" spans="1:21">
      <c r="A380" s="11"/>
      <c r="B380" s="34" t="s">
        <v>78</v>
      </c>
      <c r="C380" s="35">
        <v>33486</v>
      </c>
      <c r="D380" s="35"/>
      <c r="E380" s="33"/>
      <c r="F380" s="33"/>
      <c r="G380" s="35">
        <v>6629</v>
      </c>
      <c r="H380" s="35"/>
      <c r="I380" s="33"/>
      <c r="J380" s="33"/>
      <c r="K380" s="38" t="s">
        <v>188</v>
      </c>
      <c r="L380" s="38"/>
      <c r="M380" s="33"/>
      <c r="N380" s="33"/>
      <c r="O380" s="38" t="s">
        <v>188</v>
      </c>
      <c r="P380" s="38"/>
      <c r="Q380" s="33"/>
      <c r="R380" s="33"/>
      <c r="S380" s="35">
        <v>40115</v>
      </c>
      <c r="T380" s="35"/>
      <c r="U380" s="33"/>
    </row>
    <row r="381" spans="1:21">
      <c r="A381" s="11"/>
      <c r="B381" s="34"/>
      <c r="C381" s="35"/>
      <c r="D381" s="35"/>
      <c r="E381" s="33"/>
      <c r="F381" s="33"/>
      <c r="G381" s="35"/>
      <c r="H381" s="35"/>
      <c r="I381" s="33"/>
      <c r="J381" s="33"/>
      <c r="K381" s="38"/>
      <c r="L381" s="38"/>
      <c r="M381" s="33"/>
      <c r="N381" s="33"/>
      <c r="O381" s="38"/>
      <c r="P381" s="38"/>
      <c r="Q381" s="33"/>
      <c r="R381" s="33"/>
      <c r="S381" s="35"/>
      <c r="T381" s="35"/>
      <c r="U381" s="33"/>
    </row>
    <row r="382" spans="1:21">
      <c r="A382" s="11"/>
      <c r="B382" s="50" t="s">
        <v>79</v>
      </c>
      <c r="C382" s="53">
        <v>133</v>
      </c>
      <c r="D382" s="53"/>
      <c r="E382" s="36"/>
      <c r="F382" s="36"/>
      <c r="G382" s="53" t="s">
        <v>188</v>
      </c>
      <c r="H382" s="53"/>
      <c r="I382" s="36"/>
      <c r="J382" s="36"/>
      <c r="K382" s="53" t="s">
        <v>188</v>
      </c>
      <c r="L382" s="53"/>
      <c r="M382" s="36"/>
      <c r="N382" s="36"/>
      <c r="O382" s="53" t="s">
        <v>188</v>
      </c>
      <c r="P382" s="53"/>
      <c r="Q382" s="36"/>
      <c r="R382" s="36"/>
      <c r="S382" s="53">
        <v>133</v>
      </c>
      <c r="T382" s="53"/>
      <c r="U382" s="36"/>
    </row>
    <row r="383" spans="1:21">
      <c r="A383" s="11"/>
      <c r="B383" s="50"/>
      <c r="C383" s="53"/>
      <c r="D383" s="53"/>
      <c r="E383" s="36"/>
      <c r="F383" s="36"/>
      <c r="G383" s="53"/>
      <c r="H383" s="53"/>
      <c r="I383" s="36"/>
      <c r="J383" s="36"/>
      <c r="K383" s="53"/>
      <c r="L383" s="53"/>
      <c r="M383" s="36"/>
      <c r="N383" s="36"/>
      <c r="O383" s="53"/>
      <c r="P383" s="53"/>
      <c r="Q383" s="36"/>
      <c r="R383" s="36"/>
      <c r="S383" s="53"/>
      <c r="T383" s="53"/>
      <c r="U383" s="36"/>
    </row>
    <row r="384" spans="1:21">
      <c r="A384" s="11"/>
      <c r="B384" s="34" t="s">
        <v>80</v>
      </c>
      <c r="C384" s="38" t="s">
        <v>522</v>
      </c>
      <c r="D384" s="38"/>
      <c r="E384" s="34" t="s">
        <v>192</v>
      </c>
      <c r="F384" s="33"/>
      <c r="G384" s="38">
        <v>124</v>
      </c>
      <c r="H384" s="38"/>
      <c r="I384" s="33"/>
      <c r="J384" s="33"/>
      <c r="K384" s="38" t="s">
        <v>188</v>
      </c>
      <c r="L384" s="38"/>
      <c r="M384" s="33"/>
      <c r="N384" s="33"/>
      <c r="O384" s="38" t="s">
        <v>188</v>
      </c>
      <c r="P384" s="38"/>
      <c r="Q384" s="33"/>
      <c r="R384" s="33"/>
      <c r="S384" s="38" t="s">
        <v>523</v>
      </c>
      <c r="T384" s="38"/>
      <c r="U384" s="34" t="s">
        <v>192</v>
      </c>
    </row>
    <row r="385" spans="1:21">
      <c r="A385" s="11"/>
      <c r="B385" s="34"/>
      <c r="C385" s="38"/>
      <c r="D385" s="38"/>
      <c r="E385" s="34"/>
      <c r="F385" s="33"/>
      <c r="G385" s="38"/>
      <c r="H385" s="38"/>
      <c r="I385" s="33"/>
      <c r="J385" s="33"/>
      <c r="K385" s="38"/>
      <c r="L385" s="38"/>
      <c r="M385" s="33"/>
      <c r="N385" s="33"/>
      <c r="O385" s="38"/>
      <c r="P385" s="38"/>
      <c r="Q385" s="33"/>
      <c r="R385" s="33"/>
      <c r="S385" s="38"/>
      <c r="T385" s="38"/>
      <c r="U385" s="34"/>
    </row>
    <row r="386" spans="1:21">
      <c r="A386" s="11"/>
      <c r="B386" s="50" t="s">
        <v>81</v>
      </c>
      <c r="C386" s="53" t="s">
        <v>188</v>
      </c>
      <c r="D386" s="53"/>
      <c r="E386" s="36"/>
      <c r="F386" s="36"/>
      <c r="G386" s="53">
        <v>72</v>
      </c>
      <c r="H386" s="53"/>
      <c r="I386" s="36"/>
      <c r="J386" s="36"/>
      <c r="K386" s="53" t="s">
        <v>188</v>
      </c>
      <c r="L386" s="53"/>
      <c r="M386" s="36"/>
      <c r="N386" s="36"/>
      <c r="O386" s="53" t="s">
        <v>188</v>
      </c>
      <c r="P386" s="53"/>
      <c r="Q386" s="36"/>
      <c r="R386" s="36"/>
      <c r="S386" s="53">
        <v>72</v>
      </c>
      <c r="T386" s="53"/>
      <c r="U386" s="36"/>
    </row>
    <row r="387" spans="1:21" ht="15.75" thickBot="1">
      <c r="A387" s="11"/>
      <c r="B387" s="50"/>
      <c r="C387" s="54"/>
      <c r="D387" s="54"/>
      <c r="E387" s="55"/>
      <c r="F387" s="36"/>
      <c r="G387" s="54"/>
      <c r="H387" s="54"/>
      <c r="I387" s="55"/>
      <c r="J387" s="36"/>
      <c r="K387" s="54"/>
      <c r="L387" s="54"/>
      <c r="M387" s="55"/>
      <c r="N387" s="36"/>
      <c r="O387" s="54"/>
      <c r="P387" s="54"/>
      <c r="Q387" s="55"/>
      <c r="R387" s="36"/>
      <c r="S387" s="54"/>
      <c r="T387" s="54"/>
      <c r="U387" s="55"/>
    </row>
    <row r="388" spans="1:21">
      <c r="A388" s="11"/>
      <c r="B388" s="34" t="s">
        <v>82</v>
      </c>
      <c r="C388" s="29">
        <v>408537</v>
      </c>
      <c r="D388" s="29"/>
      <c r="E388" s="31"/>
      <c r="F388" s="33"/>
      <c r="G388" s="29">
        <v>127022</v>
      </c>
      <c r="H388" s="29"/>
      <c r="I388" s="31"/>
      <c r="J388" s="33"/>
      <c r="K388" s="29">
        <v>7091</v>
      </c>
      <c r="L388" s="29"/>
      <c r="M388" s="31"/>
      <c r="N388" s="33"/>
      <c r="O388" s="62" t="s">
        <v>519</v>
      </c>
      <c r="P388" s="62"/>
      <c r="Q388" s="27" t="s">
        <v>192</v>
      </c>
      <c r="R388" s="33"/>
      <c r="S388" s="29">
        <v>542285</v>
      </c>
      <c r="T388" s="29"/>
      <c r="U388" s="31"/>
    </row>
    <row r="389" spans="1:21" ht="15.75" thickBot="1">
      <c r="A389" s="11"/>
      <c r="B389" s="34"/>
      <c r="C389" s="80"/>
      <c r="D389" s="80"/>
      <c r="E389" s="40"/>
      <c r="F389" s="33"/>
      <c r="G389" s="80"/>
      <c r="H389" s="80"/>
      <c r="I389" s="40"/>
      <c r="J389" s="33"/>
      <c r="K389" s="80"/>
      <c r="L389" s="80"/>
      <c r="M389" s="40"/>
      <c r="N389" s="33"/>
      <c r="O389" s="39"/>
      <c r="P389" s="39"/>
      <c r="Q389" s="41"/>
      <c r="R389" s="33"/>
      <c r="S389" s="80"/>
      <c r="T389" s="80"/>
      <c r="U389" s="40"/>
    </row>
    <row r="390" spans="1:21">
      <c r="A390" s="11"/>
      <c r="B390" s="50" t="s">
        <v>458</v>
      </c>
      <c r="C390" s="45">
        <v>97044</v>
      </c>
      <c r="D390" s="45"/>
      <c r="E390" s="47"/>
      <c r="F390" s="36"/>
      <c r="G390" s="45">
        <v>17431</v>
      </c>
      <c r="H390" s="45"/>
      <c r="I390" s="47"/>
      <c r="J390" s="36"/>
      <c r="K390" s="64" t="s">
        <v>524</v>
      </c>
      <c r="L390" s="64"/>
      <c r="M390" s="43" t="s">
        <v>192</v>
      </c>
      <c r="N390" s="36"/>
      <c r="O390" s="64" t="s">
        <v>188</v>
      </c>
      <c r="P390" s="64"/>
      <c r="Q390" s="47"/>
      <c r="R390" s="36"/>
      <c r="S390" s="45">
        <v>108165</v>
      </c>
      <c r="T390" s="45"/>
      <c r="U390" s="47"/>
    </row>
    <row r="391" spans="1:21">
      <c r="A391" s="11"/>
      <c r="B391" s="50"/>
      <c r="C391" s="51"/>
      <c r="D391" s="51"/>
      <c r="E391" s="36"/>
      <c r="F391" s="36"/>
      <c r="G391" s="51"/>
      <c r="H391" s="51"/>
      <c r="I391" s="36"/>
      <c r="J391" s="36"/>
      <c r="K391" s="53"/>
      <c r="L391" s="53"/>
      <c r="M391" s="50"/>
      <c r="N391" s="36"/>
      <c r="O391" s="53"/>
      <c r="P391" s="53"/>
      <c r="Q391" s="36"/>
      <c r="R391" s="36"/>
      <c r="S391" s="51"/>
      <c r="T391" s="51"/>
      <c r="U391" s="36"/>
    </row>
    <row r="392" spans="1:21">
      <c r="A392" s="11"/>
      <c r="B392" s="34" t="s">
        <v>85</v>
      </c>
      <c r="C392" s="38" t="s">
        <v>385</v>
      </c>
      <c r="D392" s="38"/>
      <c r="E392" s="34" t="s">
        <v>192</v>
      </c>
      <c r="F392" s="33"/>
      <c r="G392" s="38" t="s">
        <v>188</v>
      </c>
      <c r="H392" s="38"/>
      <c r="I392" s="33"/>
      <c r="J392" s="33"/>
      <c r="K392" s="38" t="s">
        <v>188</v>
      </c>
      <c r="L392" s="38"/>
      <c r="M392" s="33"/>
      <c r="N392" s="33"/>
      <c r="O392" s="38" t="s">
        <v>188</v>
      </c>
      <c r="P392" s="38"/>
      <c r="Q392" s="33"/>
      <c r="R392" s="33"/>
      <c r="S392" s="38" t="s">
        <v>385</v>
      </c>
      <c r="T392" s="38"/>
      <c r="U392" s="34" t="s">
        <v>192</v>
      </c>
    </row>
    <row r="393" spans="1:21">
      <c r="A393" s="11"/>
      <c r="B393" s="34"/>
      <c r="C393" s="38"/>
      <c r="D393" s="38"/>
      <c r="E393" s="34"/>
      <c r="F393" s="33"/>
      <c r="G393" s="38"/>
      <c r="H393" s="38"/>
      <c r="I393" s="33"/>
      <c r="J393" s="33"/>
      <c r="K393" s="38"/>
      <c r="L393" s="38"/>
      <c r="M393" s="33"/>
      <c r="N393" s="33"/>
      <c r="O393" s="38"/>
      <c r="P393" s="38"/>
      <c r="Q393" s="33"/>
      <c r="R393" s="33"/>
      <c r="S393" s="38"/>
      <c r="T393" s="38"/>
      <c r="U393" s="34"/>
    </row>
    <row r="394" spans="1:21">
      <c r="A394" s="11"/>
      <c r="B394" s="50" t="s">
        <v>87</v>
      </c>
      <c r="C394" s="53" t="s">
        <v>525</v>
      </c>
      <c r="D394" s="53"/>
      <c r="E394" s="50" t="s">
        <v>192</v>
      </c>
      <c r="F394" s="36"/>
      <c r="G394" s="53" t="s">
        <v>526</v>
      </c>
      <c r="H394" s="53"/>
      <c r="I394" s="50" t="s">
        <v>192</v>
      </c>
      <c r="J394" s="36"/>
      <c r="K394" s="53" t="s">
        <v>527</v>
      </c>
      <c r="L394" s="53"/>
      <c r="M394" s="50" t="s">
        <v>192</v>
      </c>
      <c r="N394" s="36"/>
      <c r="O394" s="53">
        <v>843</v>
      </c>
      <c r="P394" s="53"/>
      <c r="Q394" s="36"/>
      <c r="R394" s="36"/>
      <c r="S394" s="53" t="s">
        <v>389</v>
      </c>
      <c r="T394" s="53"/>
      <c r="U394" s="50" t="s">
        <v>192</v>
      </c>
    </row>
    <row r="395" spans="1:21">
      <c r="A395" s="11"/>
      <c r="B395" s="50"/>
      <c r="C395" s="53"/>
      <c r="D395" s="53"/>
      <c r="E395" s="50"/>
      <c r="F395" s="36"/>
      <c r="G395" s="53"/>
      <c r="H395" s="53"/>
      <c r="I395" s="50"/>
      <c r="J395" s="36"/>
      <c r="K395" s="53"/>
      <c r="L395" s="53"/>
      <c r="M395" s="50"/>
      <c r="N395" s="36"/>
      <c r="O395" s="53"/>
      <c r="P395" s="53"/>
      <c r="Q395" s="36"/>
      <c r="R395" s="36"/>
      <c r="S395" s="53"/>
      <c r="T395" s="53"/>
      <c r="U395" s="50"/>
    </row>
    <row r="396" spans="1:21">
      <c r="A396" s="11"/>
      <c r="B396" s="34" t="s">
        <v>88</v>
      </c>
      <c r="C396" s="38" t="s">
        <v>393</v>
      </c>
      <c r="D396" s="38"/>
      <c r="E396" s="34" t="s">
        <v>192</v>
      </c>
      <c r="F396" s="33"/>
      <c r="G396" s="38" t="s">
        <v>188</v>
      </c>
      <c r="H396" s="38"/>
      <c r="I396" s="33"/>
      <c r="J396" s="33"/>
      <c r="K396" s="38" t="s">
        <v>188</v>
      </c>
      <c r="L396" s="38"/>
      <c r="M396" s="33"/>
      <c r="N396" s="33"/>
      <c r="O396" s="38" t="s">
        <v>188</v>
      </c>
      <c r="P396" s="38"/>
      <c r="Q396" s="33"/>
      <c r="R396" s="33"/>
      <c r="S396" s="38" t="s">
        <v>393</v>
      </c>
      <c r="T396" s="38"/>
      <c r="U396" s="34" t="s">
        <v>192</v>
      </c>
    </row>
    <row r="397" spans="1:21">
      <c r="A397" s="11"/>
      <c r="B397" s="34"/>
      <c r="C397" s="38"/>
      <c r="D397" s="38"/>
      <c r="E397" s="34"/>
      <c r="F397" s="33"/>
      <c r="G397" s="38"/>
      <c r="H397" s="38"/>
      <c r="I397" s="33"/>
      <c r="J397" s="33"/>
      <c r="K397" s="38"/>
      <c r="L397" s="38"/>
      <c r="M397" s="33"/>
      <c r="N397" s="33"/>
      <c r="O397" s="38"/>
      <c r="P397" s="38"/>
      <c r="Q397" s="33"/>
      <c r="R397" s="33"/>
      <c r="S397" s="38"/>
      <c r="T397" s="38"/>
      <c r="U397" s="34"/>
    </row>
    <row r="398" spans="1:21">
      <c r="A398" s="11"/>
      <c r="B398" s="50" t="s">
        <v>465</v>
      </c>
      <c r="C398" s="53" t="s">
        <v>528</v>
      </c>
      <c r="D398" s="53"/>
      <c r="E398" s="50" t="s">
        <v>192</v>
      </c>
      <c r="F398" s="36"/>
      <c r="G398" s="53" t="s">
        <v>529</v>
      </c>
      <c r="H398" s="53"/>
      <c r="I398" s="50" t="s">
        <v>192</v>
      </c>
      <c r="J398" s="36"/>
      <c r="K398" s="53" t="s">
        <v>188</v>
      </c>
      <c r="L398" s="53"/>
      <c r="M398" s="36"/>
      <c r="N398" s="36"/>
      <c r="O398" s="51">
        <v>14209</v>
      </c>
      <c r="P398" s="51"/>
      <c r="Q398" s="36"/>
      <c r="R398" s="36"/>
      <c r="S398" s="53" t="s">
        <v>188</v>
      </c>
      <c r="T398" s="53"/>
      <c r="U398" s="36"/>
    </row>
    <row r="399" spans="1:21">
      <c r="A399" s="11"/>
      <c r="B399" s="50"/>
      <c r="C399" s="53"/>
      <c r="D399" s="53"/>
      <c r="E399" s="50"/>
      <c r="F399" s="36"/>
      <c r="G399" s="53"/>
      <c r="H399" s="53"/>
      <c r="I399" s="50"/>
      <c r="J399" s="36"/>
      <c r="K399" s="53"/>
      <c r="L399" s="53"/>
      <c r="M399" s="36"/>
      <c r="N399" s="36"/>
      <c r="O399" s="51"/>
      <c r="P399" s="51"/>
      <c r="Q399" s="36"/>
      <c r="R399" s="36"/>
      <c r="S399" s="53"/>
      <c r="T399" s="53"/>
      <c r="U399" s="36"/>
    </row>
    <row r="400" spans="1:21">
      <c r="A400" s="11"/>
      <c r="B400" s="34" t="s">
        <v>490</v>
      </c>
      <c r="C400" s="38">
        <v>102</v>
      </c>
      <c r="D400" s="38"/>
      <c r="E400" s="33"/>
      <c r="F400" s="33"/>
      <c r="G400" s="38">
        <v>853</v>
      </c>
      <c r="H400" s="38"/>
      <c r="I400" s="33"/>
      <c r="J400" s="33"/>
      <c r="K400" s="38">
        <v>991</v>
      </c>
      <c r="L400" s="38"/>
      <c r="M400" s="33"/>
      <c r="N400" s="33"/>
      <c r="O400" s="38" t="s">
        <v>530</v>
      </c>
      <c r="P400" s="38"/>
      <c r="Q400" s="34" t="s">
        <v>192</v>
      </c>
      <c r="R400" s="33"/>
      <c r="S400" s="35">
        <v>1103</v>
      </c>
      <c r="T400" s="35"/>
      <c r="U400" s="33"/>
    </row>
    <row r="401" spans="1:21" ht="15.75" thickBot="1">
      <c r="A401" s="11"/>
      <c r="B401" s="34"/>
      <c r="C401" s="39"/>
      <c r="D401" s="39"/>
      <c r="E401" s="40"/>
      <c r="F401" s="33"/>
      <c r="G401" s="39"/>
      <c r="H401" s="39"/>
      <c r="I401" s="40"/>
      <c r="J401" s="33"/>
      <c r="K401" s="39"/>
      <c r="L401" s="39"/>
      <c r="M401" s="40"/>
      <c r="N401" s="33"/>
      <c r="O401" s="39"/>
      <c r="P401" s="39"/>
      <c r="Q401" s="41"/>
      <c r="R401" s="33"/>
      <c r="S401" s="80"/>
      <c r="T401" s="80"/>
      <c r="U401" s="40"/>
    </row>
    <row r="402" spans="1:21">
      <c r="A402" s="11"/>
      <c r="B402" s="50" t="s">
        <v>91</v>
      </c>
      <c r="C402" s="45">
        <v>23165</v>
      </c>
      <c r="D402" s="45"/>
      <c r="E402" s="47"/>
      <c r="F402" s="36"/>
      <c r="G402" s="64" t="s">
        <v>531</v>
      </c>
      <c r="H402" s="64"/>
      <c r="I402" s="43" t="s">
        <v>192</v>
      </c>
      <c r="J402" s="36"/>
      <c r="K402" s="64" t="s">
        <v>532</v>
      </c>
      <c r="L402" s="64"/>
      <c r="M402" s="43" t="s">
        <v>192</v>
      </c>
      <c r="N402" s="36"/>
      <c r="O402" s="45">
        <v>14209</v>
      </c>
      <c r="P402" s="45"/>
      <c r="Q402" s="47"/>
      <c r="R402" s="36"/>
      <c r="S402" s="45">
        <v>20544</v>
      </c>
      <c r="T402" s="45"/>
      <c r="U402" s="47"/>
    </row>
    <row r="403" spans="1:21">
      <c r="A403" s="11"/>
      <c r="B403" s="50"/>
      <c r="C403" s="51"/>
      <c r="D403" s="51"/>
      <c r="E403" s="36"/>
      <c r="F403" s="36"/>
      <c r="G403" s="53"/>
      <c r="H403" s="53"/>
      <c r="I403" s="50"/>
      <c r="J403" s="36"/>
      <c r="K403" s="53"/>
      <c r="L403" s="53"/>
      <c r="M403" s="50"/>
      <c r="N403" s="36"/>
      <c r="O403" s="51"/>
      <c r="P403" s="51"/>
      <c r="Q403" s="36"/>
      <c r="R403" s="36"/>
      <c r="S403" s="51"/>
      <c r="T403" s="51"/>
      <c r="U403" s="36"/>
    </row>
    <row r="404" spans="1:21">
      <c r="A404" s="11"/>
      <c r="B404" s="34" t="s">
        <v>92</v>
      </c>
      <c r="C404" s="38" t="s">
        <v>188</v>
      </c>
      <c r="D404" s="38"/>
      <c r="E404" s="33"/>
      <c r="F404" s="33"/>
      <c r="G404" s="38" t="s">
        <v>188</v>
      </c>
      <c r="H404" s="38"/>
      <c r="I404" s="33"/>
      <c r="J404" s="33"/>
      <c r="K404" s="38" t="s">
        <v>188</v>
      </c>
      <c r="L404" s="38"/>
      <c r="M404" s="33"/>
      <c r="N404" s="33"/>
      <c r="O404" s="35">
        <v>2621</v>
      </c>
      <c r="P404" s="35"/>
      <c r="Q404" s="33"/>
      <c r="R404" s="33"/>
      <c r="S404" s="35">
        <v>2621</v>
      </c>
      <c r="T404" s="35"/>
      <c r="U404" s="33"/>
    </row>
    <row r="405" spans="1:21" ht="15.75" thickBot="1">
      <c r="A405" s="11"/>
      <c r="B405" s="34"/>
      <c r="C405" s="39"/>
      <c r="D405" s="39"/>
      <c r="E405" s="40"/>
      <c r="F405" s="33"/>
      <c r="G405" s="39"/>
      <c r="H405" s="39"/>
      <c r="I405" s="40"/>
      <c r="J405" s="33"/>
      <c r="K405" s="39"/>
      <c r="L405" s="39"/>
      <c r="M405" s="40"/>
      <c r="N405" s="33"/>
      <c r="O405" s="80"/>
      <c r="P405" s="80"/>
      <c r="Q405" s="40"/>
      <c r="R405" s="33"/>
      <c r="S405" s="80"/>
      <c r="T405" s="80"/>
      <c r="U405" s="40"/>
    </row>
    <row r="406" spans="1:21">
      <c r="A406" s="11"/>
      <c r="B406" s="50" t="s">
        <v>93</v>
      </c>
      <c r="C406" s="43" t="s">
        <v>185</v>
      </c>
      <c r="D406" s="45">
        <v>23165</v>
      </c>
      <c r="E406" s="47"/>
      <c r="F406" s="36"/>
      <c r="G406" s="43" t="s">
        <v>185</v>
      </c>
      <c r="H406" s="64" t="s">
        <v>531</v>
      </c>
      <c r="I406" s="43" t="s">
        <v>192</v>
      </c>
      <c r="J406" s="36"/>
      <c r="K406" s="43" t="s">
        <v>185</v>
      </c>
      <c r="L406" s="64" t="s">
        <v>532</v>
      </c>
      <c r="M406" s="43" t="s">
        <v>192</v>
      </c>
      <c r="N406" s="36"/>
      <c r="O406" s="43" t="s">
        <v>185</v>
      </c>
      <c r="P406" s="45">
        <v>16830</v>
      </c>
      <c r="Q406" s="47"/>
      <c r="R406" s="36"/>
      <c r="S406" s="43" t="s">
        <v>185</v>
      </c>
      <c r="T406" s="45">
        <v>23165</v>
      </c>
      <c r="U406" s="47"/>
    </row>
    <row r="407" spans="1:21" ht="15.75" thickBot="1">
      <c r="A407" s="11"/>
      <c r="B407" s="50"/>
      <c r="C407" s="44"/>
      <c r="D407" s="46"/>
      <c r="E407" s="48"/>
      <c r="F407" s="36"/>
      <c r="G407" s="44"/>
      <c r="H407" s="65"/>
      <c r="I407" s="44"/>
      <c r="J407" s="36"/>
      <c r="K407" s="44"/>
      <c r="L407" s="65"/>
      <c r="M407" s="44"/>
      <c r="N407" s="36"/>
      <c r="O407" s="44"/>
      <c r="P407" s="46"/>
      <c r="Q407" s="48"/>
      <c r="R407" s="36"/>
      <c r="S407" s="44"/>
      <c r="T407" s="46"/>
      <c r="U407" s="48"/>
    </row>
    <row r="408" spans="1:21" ht="15.75" thickTop="1">
      <c r="A408" s="11"/>
      <c r="B408" s="36" t="s">
        <v>436</v>
      </c>
      <c r="C408" s="36"/>
      <c r="D408" s="36"/>
      <c r="E408" s="36"/>
      <c r="F408" s="36"/>
      <c r="G408" s="36"/>
      <c r="H408" s="36"/>
      <c r="I408" s="36"/>
      <c r="J408" s="36"/>
      <c r="K408" s="36"/>
      <c r="L408" s="36"/>
      <c r="M408" s="36"/>
      <c r="N408" s="36"/>
      <c r="O408" s="36"/>
      <c r="P408" s="36"/>
      <c r="Q408" s="36"/>
      <c r="R408" s="36"/>
      <c r="S408" s="36"/>
      <c r="T408" s="36"/>
      <c r="U408" s="36"/>
    </row>
    <row r="409" spans="1:21">
      <c r="A409" s="11"/>
      <c r="B409" s="13"/>
      <c r="C409" s="13"/>
    </row>
    <row r="410" spans="1:21" ht="33.75">
      <c r="A410" s="11"/>
      <c r="B410" s="60">
        <v>-1</v>
      </c>
      <c r="C410" s="19" t="s">
        <v>476</v>
      </c>
    </row>
    <row r="411" spans="1:21">
      <c r="A411" s="11"/>
      <c r="B411" s="13"/>
      <c r="C411" s="13"/>
    </row>
    <row r="412" spans="1:21" ht="33.75">
      <c r="A412" s="11"/>
      <c r="B412" s="60">
        <v>-2</v>
      </c>
      <c r="C412" s="19" t="s">
        <v>477</v>
      </c>
    </row>
    <row r="413" spans="1:21" ht="15" customHeight="1">
      <c r="A413" s="11" t="s">
        <v>533</v>
      </c>
      <c r="B413" s="73" t="s">
        <v>4</v>
      </c>
      <c r="C413" s="73"/>
      <c r="D413" s="73"/>
      <c r="E413" s="73"/>
      <c r="F413" s="73"/>
      <c r="G413" s="73"/>
      <c r="H413" s="73"/>
      <c r="I413" s="73"/>
      <c r="J413" s="73"/>
      <c r="K413" s="73"/>
      <c r="L413" s="73"/>
      <c r="M413" s="73"/>
      <c r="N413" s="73"/>
      <c r="O413" s="73"/>
      <c r="P413" s="73"/>
      <c r="Q413" s="73"/>
      <c r="R413" s="73"/>
      <c r="S413" s="73"/>
      <c r="T413" s="73"/>
      <c r="U413" s="73"/>
    </row>
    <row r="414" spans="1:21">
      <c r="A414" s="11"/>
      <c r="B414" s="100" t="s">
        <v>533</v>
      </c>
      <c r="C414" s="100"/>
      <c r="D414" s="100"/>
      <c r="E414" s="100"/>
      <c r="F414" s="100"/>
      <c r="G414" s="100"/>
      <c r="H414" s="100"/>
      <c r="I414" s="100"/>
      <c r="J414" s="100"/>
      <c r="K414" s="100"/>
      <c r="L414" s="100"/>
      <c r="M414" s="100"/>
      <c r="N414" s="100"/>
      <c r="O414" s="100"/>
      <c r="P414" s="100"/>
      <c r="Q414" s="100"/>
      <c r="R414" s="100"/>
      <c r="S414" s="100"/>
      <c r="T414" s="100"/>
      <c r="U414" s="100"/>
    </row>
    <row r="415" spans="1:21">
      <c r="A415" s="11"/>
      <c r="B415" s="23"/>
      <c r="C415" s="23"/>
      <c r="D415" s="23"/>
      <c r="E415" s="23"/>
      <c r="F415" s="23"/>
      <c r="G415" s="23"/>
      <c r="H415" s="23"/>
      <c r="I415" s="23"/>
      <c r="J415" s="23"/>
      <c r="K415" s="23"/>
      <c r="L415" s="23"/>
      <c r="M415" s="23"/>
      <c r="N415" s="23"/>
      <c r="O415" s="23"/>
      <c r="P415" s="23"/>
      <c r="Q415" s="23"/>
      <c r="R415" s="23"/>
      <c r="S415" s="23"/>
      <c r="T415" s="23"/>
      <c r="U415" s="23"/>
    </row>
    <row r="416" spans="1:21">
      <c r="A416" s="11"/>
      <c r="B416" s="13"/>
      <c r="C416" s="13"/>
      <c r="D416" s="13"/>
      <c r="E416" s="13"/>
      <c r="F416" s="13"/>
      <c r="G416" s="13"/>
      <c r="H416" s="13"/>
      <c r="I416" s="13"/>
      <c r="J416" s="13"/>
      <c r="K416" s="13"/>
      <c r="L416" s="13"/>
      <c r="M416" s="13"/>
      <c r="N416" s="13"/>
      <c r="O416" s="13"/>
      <c r="P416" s="13"/>
      <c r="Q416" s="13"/>
      <c r="R416" s="13"/>
      <c r="S416" s="13"/>
      <c r="T416" s="13"/>
      <c r="U416" s="13"/>
    </row>
    <row r="417" spans="1:21" ht="15.75" thickBot="1">
      <c r="A417" s="11"/>
      <c r="B417" s="14"/>
      <c r="C417" s="24" t="s">
        <v>494</v>
      </c>
      <c r="D417" s="24"/>
      <c r="E417" s="24"/>
      <c r="F417" s="24"/>
      <c r="G417" s="24"/>
      <c r="H417" s="24"/>
      <c r="I417" s="24"/>
      <c r="J417" s="24"/>
      <c r="K417" s="24"/>
      <c r="L417" s="24"/>
      <c r="M417" s="24"/>
      <c r="N417" s="24"/>
      <c r="O417" s="24"/>
      <c r="P417" s="24"/>
      <c r="Q417" s="24"/>
      <c r="R417" s="24"/>
      <c r="S417" s="24"/>
      <c r="T417" s="24"/>
      <c r="U417" s="24"/>
    </row>
    <row r="418" spans="1:21">
      <c r="A418" s="11"/>
      <c r="B418" s="50"/>
      <c r="C418" s="94" t="s">
        <v>407</v>
      </c>
      <c r="D418" s="94"/>
      <c r="E418" s="94"/>
      <c r="F418" s="47"/>
      <c r="G418" s="94" t="s">
        <v>183</v>
      </c>
      <c r="H418" s="94"/>
      <c r="I418" s="94"/>
      <c r="J418" s="47"/>
      <c r="K418" s="94" t="s">
        <v>410</v>
      </c>
      <c r="L418" s="94"/>
      <c r="M418" s="94"/>
      <c r="N418" s="47"/>
      <c r="O418" s="94" t="s">
        <v>412</v>
      </c>
      <c r="P418" s="94"/>
      <c r="Q418" s="94"/>
      <c r="R418" s="47"/>
      <c r="S418" s="94" t="s">
        <v>537</v>
      </c>
      <c r="T418" s="94"/>
      <c r="U418" s="94"/>
    </row>
    <row r="419" spans="1:21">
      <c r="A419" s="11"/>
      <c r="B419" s="50"/>
      <c r="C419" s="79"/>
      <c r="D419" s="79"/>
      <c r="E419" s="79"/>
      <c r="F419" s="36"/>
      <c r="G419" s="79" t="s">
        <v>408</v>
      </c>
      <c r="H419" s="79"/>
      <c r="I419" s="79"/>
      <c r="J419" s="36"/>
      <c r="K419" s="79" t="s">
        <v>411</v>
      </c>
      <c r="L419" s="79"/>
      <c r="M419" s="79"/>
      <c r="N419" s="36"/>
      <c r="O419" s="79" t="s">
        <v>535</v>
      </c>
      <c r="P419" s="79"/>
      <c r="Q419" s="79"/>
      <c r="R419" s="36"/>
      <c r="S419" s="79"/>
      <c r="T419" s="79"/>
      <c r="U419" s="79"/>
    </row>
    <row r="420" spans="1:21" ht="15.75" thickBot="1">
      <c r="A420" s="11"/>
      <c r="B420" s="50"/>
      <c r="C420" s="24"/>
      <c r="D420" s="24"/>
      <c r="E420" s="24"/>
      <c r="F420" s="36"/>
      <c r="G420" s="24" t="s">
        <v>534</v>
      </c>
      <c r="H420" s="24"/>
      <c r="I420" s="24"/>
      <c r="J420" s="36"/>
      <c r="K420" s="95"/>
      <c r="L420" s="95"/>
      <c r="M420" s="95"/>
      <c r="N420" s="36"/>
      <c r="O420" s="24" t="s">
        <v>536</v>
      </c>
      <c r="P420" s="24"/>
      <c r="Q420" s="24"/>
      <c r="R420" s="36"/>
      <c r="S420" s="24"/>
      <c r="T420" s="24"/>
      <c r="U420" s="24"/>
    </row>
    <row r="421" spans="1:21" ht="22.5">
      <c r="A421" s="11"/>
      <c r="B421" s="16" t="s">
        <v>103</v>
      </c>
      <c r="C421" s="31"/>
      <c r="D421" s="31"/>
      <c r="E421" s="31"/>
      <c r="F421" s="18"/>
      <c r="G421" s="31"/>
      <c r="H421" s="31"/>
      <c r="I421" s="31"/>
      <c r="J421" s="18"/>
      <c r="K421" s="31"/>
      <c r="L421" s="31"/>
      <c r="M421" s="31"/>
      <c r="N421" s="18"/>
      <c r="O421" s="31"/>
      <c r="P421" s="31"/>
      <c r="Q421" s="31"/>
      <c r="R421" s="18"/>
      <c r="S421" s="31"/>
      <c r="T421" s="31"/>
      <c r="U421" s="31"/>
    </row>
    <row r="422" spans="1:21">
      <c r="A422" s="11"/>
      <c r="B422" s="50" t="s">
        <v>538</v>
      </c>
      <c r="C422" s="50" t="s">
        <v>185</v>
      </c>
      <c r="D422" s="53" t="s">
        <v>399</v>
      </c>
      <c r="E422" s="50" t="s">
        <v>192</v>
      </c>
      <c r="F422" s="36"/>
      <c r="G422" s="50" t="s">
        <v>185</v>
      </c>
      <c r="H422" s="53" t="s">
        <v>516</v>
      </c>
      <c r="I422" s="50" t="s">
        <v>192</v>
      </c>
      <c r="J422" s="36"/>
      <c r="K422" s="50" t="s">
        <v>185</v>
      </c>
      <c r="L422" s="53" t="s">
        <v>517</v>
      </c>
      <c r="M422" s="50" t="s">
        <v>192</v>
      </c>
      <c r="N422" s="36"/>
      <c r="O422" s="50" t="s">
        <v>185</v>
      </c>
      <c r="P422" s="51">
        <v>33936</v>
      </c>
      <c r="Q422" s="36"/>
      <c r="R422" s="36"/>
      <c r="S422" s="50" t="s">
        <v>185</v>
      </c>
      <c r="T422" s="53" t="s">
        <v>398</v>
      </c>
      <c r="U422" s="50" t="s">
        <v>192</v>
      </c>
    </row>
    <row r="423" spans="1:21">
      <c r="A423" s="11"/>
      <c r="B423" s="50"/>
      <c r="C423" s="50"/>
      <c r="D423" s="53"/>
      <c r="E423" s="50"/>
      <c r="F423" s="36"/>
      <c r="G423" s="50"/>
      <c r="H423" s="53"/>
      <c r="I423" s="50"/>
      <c r="J423" s="36"/>
      <c r="K423" s="50"/>
      <c r="L423" s="53"/>
      <c r="M423" s="50"/>
      <c r="N423" s="36"/>
      <c r="O423" s="50"/>
      <c r="P423" s="51"/>
      <c r="Q423" s="36"/>
      <c r="R423" s="36"/>
      <c r="S423" s="50"/>
      <c r="T423" s="53"/>
      <c r="U423" s="50"/>
    </row>
    <row r="424" spans="1:21" ht="23.25">
      <c r="A424" s="11"/>
      <c r="B424" s="17" t="s">
        <v>539</v>
      </c>
      <c r="C424" s="33"/>
      <c r="D424" s="33"/>
      <c r="E424" s="33"/>
      <c r="F424" s="18"/>
      <c r="G424" s="33"/>
      <c r="H424" s="33"/>
      <c r="I424" s="33"/>
      <c r="J424" s="18"/>
      <c r="K424" s="33"/>
      <c r="L424" s="33"/>
      <c r="M424" s="33"/>
      <c r="N424" s="18"/>
      <c r="O424" s="33"/>
      <c r="P424" s="33"/>
      <c r="Q424" s="33"/>
      <c r="R424" s="18"/>
      <c r="S424" s="33"/>
      <c r="T424" s="33"/>
      <c r="U424" s="33"/>
    </row>
    <row r="425" spans="1:21">
      <c r="A425" s="11"/>
      <c r="B425" s="50" t="s">
        <v>78</v>
      </c>
      <c r="C425" s="51">
        <v>32694</v>
      </c>
      <c r="D425" s="51"/>
      <c r="E425" s="36"/>
      <c r="F425" s="36"/>
      <c r="G425" s="51">
        <v>6898</v>
      </c>
      <c r="H425" s="51"/>
      <c r="I425" s="36"/>
      <c r="J425" s="36"/>
      <c r="K425" s="53">
        <v>405</v>
      </c>
      <c r="L425" s="53"/>
      <c r="M425" s="36"/>
      <c r="N425" s="36"/>
      <c r="O425" s="53" t="s">
        <v>188</v>
      </c>
      <c r="P425" s="53"/>
      <c r="Q425" s="36"/>
      <c r="R425" s="36"/>
      <c r="S425" s="51">
        <v>39997</v>
      </c>
      <c r="T425" s="51"/>
      <c r="U425" s="36"/>
    </row>
    <row r="426" spans="1:21">
      <c r="A426" s="11"/>
      <c r="B426" s="50"/>
      <c r="C426" s="51"/>
      <c r="D426" s="51"/>
      <c r="E426" s="36"/>
      <c r="F426" s="36"/>
      <c r="G426" s="51"/>
      <c r="H426" s="51"/>
      <c r="I426" s="36"/>
      <c r="J426" s="36"/>
      <c r="K426" s="53"/>
      <c r="L426" s="53"/>
      <c r="M426" s="36"/>
      <c r="N426" s="36"/>
      <c r="O426" s="53"/>
      <c r="P426" s="53"/>
      <c r="Q426" s="36"/>
      <c r="R426" s="36"/>
      <c r="S426" s="51"/>
      <c r="T426" s="51"/>
      <c r="U426" s="36"/>
    </row>
    <row r="427" spans="1:21">
      <c r="A427" s="11"/>
      <c r="B427" s="34" t="s">
        <v>85</v>
      </c>
      <c r="C427" s="35">
        <v>1102</v>
      </c>
      <c r="D427" s="35"/>
      <c r="E427" s="33"/>
      <c r="F427" s="33"/>
      <c r="G427" s="38" t="s">
        <v>188</v>
      </c>
      <c r="H427" s="38"/>
      <c r="I427" s="33"/>
      <c r="J427" s="33"/>
      <c r="K427" s="38" t="s">
        <v>188</v>
      </c>
      <c r="L427" s="38"/>
      <c r="M427" s="33"/>
      <c r="N427" s="33"/>
      <c r="O427" s="38" t="s">
        <v>188</v>
      </c>
      <c r="P427" s="38"/>
      <c r="Q427" s="33"/>
      <c r="R427" s="33"/>
      <c r="S427" s="35">
        <v>1102</v>
      </c>
      <c r="T427" s="35"/>
      <c r="U427" s="33"/>
    </row>
    <row r="428" spans="1:21">
      <c r="A428" s="11"/>
      <c r="B428" s="34"/>
      <c r="C428" s="35"/>
      <c r="D428" s="35"/>
      <c r="E428" s="33"/>
      <c r="F428" s="33"/>
      <c r="G428" s="38"/>
      <c r="H428" s="38"/>
      <c r="I428" s="33"/>
      <c r="J428" s="33"/>
      <c r="K428" s="38"/>
      <c r="L428" s="38"/>
      <c r="M428" s="33"/>
      <c r="N428" s="33"/>
      <c r="O428" s="38"/>
      <c r="P428" s="38"/>
      <c r="Q428" s="33"/>
      <c r="R428" s="33"/>
      <c r="S428" s="35"/>
      <c r="T428" s="35"/>
      <c r="U428" s="33"/>
    </row>
    <row r="429" spans="1:21">
      <c r="A429" s="11"/>
      <c r="B429" s="50" t="s">
        <v>105</v>
      </c>
      <c r="C429" s="53" t="s">
        <v>540</v>
      </c>
      <c r="D429" s="53"/>
      <c r="E429" s="50" t="s">
        <v>192</v>
      </c>
      <c r="F429" s="36"/>
      <c r="G429" s="53" t="s">
        <v>188</v>
      </c>
      <c r="H429" s="53"/>
      <c r="I429" s="36"/>
      <c r="J429" s="36"/>
      <c r="K429" s="53" t="s">
        <v>188</v>
      </c>
      <c r="L429" s="53"/>
      <c r="M429" s="36"/>
      <c r="N429" s="36"/>
      <c r="O429" s="53" t="s">
        <v>188</v>
      </c>
      <c r="P429" s="53"/>
      <c r="Q429" s="36"/>
      <c r="R429" s="36"/>
      <c r="S429" s="53" t="s">
        <v>540</v>
      </c>
      <c r="T429" s="53"/>
      <c r="U429" s="50" t="s">
        <v>192</v>
      </c>
    </row>
    <row r="430" spans="1:21">
      <c r="A430" s="11"/>
      <c r="B430" s="50"/>
      <c r="C430" s="53"/>
      <c r="D430" s="53"/>
      <c r="E430" s="50"/>
      <c r="F430" s="36"/>
      <c r="G430" s="53"/>
      <c r="H430" s="53"/>
      <c r="I430" s="36"/>
      <c r="J430" s="36"/>
      <c r="K430" s="53"/>
      <c r="L430" s="53"/>
      <c r="M430" s="36"/>
      <c r="N430" s="36"/>
      <c r="O430" s="53"/>
      <c r="P430" s="53"/>
      <c r="Q430" s="36"/>
      <c r="R430" s="36"/>
      <c r="S430" s="53"/>
      <c r="T430" s="53"/>
      <c r="U430" s="50"/>
    </row>
    <row r="431" spans="1:21">
      <c r="A431" s="11"/>
      <c r="B431" s="34" t="s">
        <v>88</v>
      </c>
      <c r="C431" s="35">
        <v>58479</v>
      </c>
      <c r="D431" s="35"/>
      <c r="E431" s="33"/>
      <c r="F431" s="33"/>
      <c r="G431" s="38" t="s">
        <v>188</v>
      </c>
      <c r="H431" s="38"/>
      <c r="I431" s="33"/>
      <c r="J431" s="33"/>
      <c r="K431" s="38" t="s">
        <v>188</v>
      </c>
      <c r="L431" s="38"/>
      <c r="M431" s="33"/>
      <c r="N431" s="33"/>
      <c r="O431" s="38" t="s">
        <v>188</v>
      </c>
      <c r="P431" s="38"/>
      <c r="Q431" s="33"/>
      <c r="R431" s="33"/>
      <c r="S431" s="35">
        <v>58479</v>
      </c>
      <c r="T431" s="35"/>
      <c r="U431" s="33"/>
    </row>
    <row r="432" spans="1:21">
      <c r="A432" s="11"/>
      <c r="B432" s="34"/>
      <c r="C432" s="35"/>
      <c r="D432" s="35"/>
      <c r="E432" s="33"/>
      <c r="F432" s="33"/>
      <c r="G432" s="38"/>
      <c r="H432" s="38"/>
      <c r="I432" s="33"/>
      <c r="J432" s="33"/>
      <c r="K432" s="38"/>
      <c r="L432" s="38"/>
      <c r="M432" s="33"/>
      <c r="N432" s="33"/>
      <c r="O432" s="38"/>
      <c r="P432" s="38"/>
      <c r="Q432" s="33"/>
      <c r="R432" s="33"/>
      <c r="S432" s="35"/>
      <c r="T432" s="35"/>
      <c r="U432" s="33"/>
    </row>
    <row r="433" spans="1:21">
      <c r="A433" s="11"/>
      <c r="B433" s="50" t="s">
        <v>106</v>
      </c>
      <c r="C433" s="53" t="s">
        <v>541</v>
      </c>
      <c r="D433" s="53"/>
      <c r="E433" s="50" t="s">
        <v>192</v>
      </c>
      <c r="F433" s="36"/>
      <c r="G433" s="53" t="s">
        <v>188</v>
      </c>
      <c r="H433" s="53"/>
      <c r="I433" s="36"/>
      <c r="J433" s="36"/>
      <c r="K433" s="53" t="s">
        <v>188</v>
      </c>
      <c r="L433" s="53"/>
      <c r="M433" s="36"/>
      <c r="N433" s="36"/>
      <c r="O433" s="53" t="s">
        <v>188</v>
      </c>
      <c r="P433" s="53"/>
      <c r="Q433" s="36"/>
      <c r="R433" s="36"/>
      <c r="S433" s="53" t="s">
        <v>541</v>
      </c>
      <c r="T433" s="53"/>
      <c r="U433" s="50" t="s">
        <v>192</v>
      </c>
    </row>
    <row r="434" spans="1:21">
      <c r="A434" s="11"/>
      <c r="B434" s="50"/>
      <c r="C434" s="53"/>
      <c r="D434" s="53"/>
      <c r="E434" s="50"/>
      <c r="F434" s="36"/>
      <c r="G434" s="53"/>
      <c r="H434" s="53"/>
      <c r="I434" s="36"/>
      <c r="J434" s="36"/>
      <c r="K434" s="53"/>
      <c r="L434" s="53"/>
      <c r="M434" s="36"/>
      <c r="N434" s="36"/>
      <c r="O434" s="53"/>
      <c r="P434" s="53"/>
      <c r="Q434" s="36"/>
      <c r="R434" s="36"/>
      <c r="S434" s="53"/>
      <c r="T434" s="53"/>
      <c r="U434" s="50"/>
    </row>
    <row r="435" spans="1:21">
      <c r="A435" s="11"/>
      <c r="B435" s="34" t="s">
        <v>107</v>
      </c>
      <c r="C435" s="35">
        <v>4142</v>
      </c>
      <c r="D435" s="35"/>
      <c r="E435" s="33"/>
      <c r="F435" s="33"/>
      <c r="G435" s="38" t="s">
        <v>188</v>
      </c>
      <c r="H435" s="38"/>
      <c r="I435" s="33"/>
      <c r="J435" s="33"/>
      <c r="K435" s="38">
        <v>159</v>
      </c>
      <c r="L435" s="38"/>
      <c r="M435" s="33"/>
      <c r="N435" s="33"/>
      <c r="O435" s="38" t="s">
        <v>188</v>
      </c>
      <c r="P435" s="38"/>
      <c r="Q435" s="33"/>
      <c r="R435" s="33"/>
      <c r="S435" s="35">
        <v>4301</v>
      </c>
      <c r="T435" s="35"/>
      <c r="U435" s="33"/>
    </row>
    <row r="436" spans="1:21">
      <c r="A436" s="11"/>
      <c r="B436" s="34"/>
      <c r="C436" s="35"/>
      <c r="D436" s="35"/>
      <c r="E436" s="33"/>
      <c r="F436" s="33"/>
      <c r="G436" s="38"/>
      <c r="H436" s="38"/>
      <c r="I436" s="33"/>
      <c r="J436" s="33"/>
      <c r="K436" s="38"/>
      <c r="L436" s="38"/>
      <c r="M436" s="33"/>
      <c r="N436" s="33"/>
      <c r="O436" s="38"/>
      <c r="P436" s="38"/>
      <c r="Q436" s="33"/>
      <c r="R436" s="33"/>
      <c r="S436" s="35"/>
      <c r="T436" s="35"/>
      <c r="U436" s="33"/>
    </row>
    <row r="437" spans="1:21">
      <c r="A437" s="11"/>
      <c r="B437" s="50" t="s">
        <v>109</v>
      </c>
      <c r="C437" s="53">
        <v>237</v>
      </c>
      <c r="D437" s="53"/>
      <c r="E437" s="36"/>
      <c r="F437" s="36"/>
      <c r="G437" s="53">
        <v>119</v>
      </c>
      <c r="H437" s="53"/>
      <c r="I437" s="36"/>
      <c r="J437" s="36"/>
      <c r="K437" s="51">
        <v>1266</v>
      </c>
      <c r="L437" s="51"/>
      <c r="M437" s="36"/>
      <c r="N437" s="36"/>
      <c r="O437" s="53" t="s">
        <v>188</v>
      </c>
      <c r="P437" s="53"/>
      <c r="Q437" s="36"/>
      <c r="R437" s="36"/>
      <c r="S437" s="51">
        <v>1622</v>
      </c>
      <c r="T437" s="51"/>
      <c r="U437" s="36"/>
    </row>
    <row r="438" spans="1:21">
      <c r="A438" s="11"/>
      <c r="B438" s="50"/>
      <c r="C438" s="53"/>
      <c r="D438" s="53"/>
      <c r="E438" s="36"/>
      <c r="F438" s="36"/>
      <c r="G438" s="53"/>
      <c r="H438" s="53"/>
      <c r="I438" s="36"/>
      <c r="J438" s="36"/>
      <c r="K438" s="51"/>
      <c r="L438" s="51"/>
      <c r="M438" s="36"/>
      <c r="N438" s="36"/>
      <c r="O438" s="53"/>
      <c r="P438" s="53"/>
      <c r="Q438" s="36"/>
      <c r="R438" s="36"/>
      <c r="S438" s="51"/>
      <c r="T438" s="51"/>
      <c r="U438" s="36"/>
    </row>
    <row r="439" spans="1:21">
      <c r="A439" s="11"/>
      <c r="B439" s="34" t="s">
        <v>79</v>
      </c>
      <c r="C439" s="38">
        <v>51</v>
      </c>
      <c r="D439" s="38"/>
      <c r="E439" s="33"/>
      <c r="F439" s="33"/>
      <c r="G439" s="38">
        <v>1</v>
      </c>
      <c r="H439" s="38"/>
      <c r="I439" s="33"/>
      <c r="J439" s="33"/>
      <c r="K439" s="38" t="s">
        <v>188</v>
      </c>
      <c r="L439" s="38"/>
      <c r="M439" s="33"/>
      <c r="N439" s="33"/>
      <c r="O439" s="38" t="s">
        <v>188</v>
      </c>
      <c r="P439" s="38"/>
      <c r="Q439" s="33"/>
      <c r="R439" s="33"/>
      <c r="S439" s="38">
        <v>52</v>
      </c>
      <c r="T439" s="38"/>
      <c r="U439" s="33"/>
    </row>
    <row r="440" spans="1:21">
      <c r="A440" s="11"/>
      <c r="B440" s="34"/>
      <c r="C440" s="38"/>
      <c r="D440" s="38"/>
      <c r="E440" s="33"/>
      <c r="F440" s="33"/>
      <c r="G440" s="38"/>
      <c r="H440" s="38"/>
      <c r="I440" s="33"/>
      <c r="J440" s="33"/>
      <c r="K440" s="38"/>
      <c r="L440" s="38"/>
      <c r="M440" s="33"/>
      <c r="N440" s="33"/>
      <c r="O440" s="38"/>
      <c r="P440" s="38"/>
      <c r="Q440" s="33"/>
      <c r="R440" s="33"/>
      <c r="S440" s="38"/>
      <c r="T440" s="38"/>
      <c r="U440" s="33"/>
    </row>
    <row r="441" spans="1:21">
      <c r="A441" s="11"/>
      <c r="B441" s="50" t="s">
        <v>542</v>
      </c>
      <c r="C441" s="53" t="s">
        <v>543</v>
      </c>
      <c r="D441" s="53"/>
      <c r="E441" s="50" t="s">
        <v>192</v>
      </c>
      <c r="F441" s="36"/>
      <c r="G441" s="53" t="s">
        <v>188</v>
      </c>
      <c r="H441" s="53"/>
      <c r="I441" s="36"/>
      <c r="J441" s="36"/>
      <c r="K441" s="53">
        <v>983</v>
      </c>
      <c r="L441" s="53"/>
      <c r="M441" s="36"/>
      <c r="N441" s="36"/>
      <c r="O441" s="53" t="s">
        <v>188</v>
      </c>
      <c r="P441" s="53"/>
      <c r="Q441" s="36"/>
      <c r="R441" s="36"/>
      <c r="S441" s="53">
        <v>854</v>
      </c>
      <c r="T441" s="53"/>
      <c r="U441" s="36"/>
    </row>
    <row r="442" spans="1:21">
      <c r="A442" s="11"/>
      <c r="B442" s="50"/>
      <c r="C442" s="53"/>
      <c r="D442" s="53"/>
      <c r="E442" s="50"/>
      <c r="F442" s="36"/>
      <c r="G442" s="53"/>
      <c r="H442" s="53"/>
      <c r="I442" s="36"/>
      <c r="J442" s="36"/>
      <c r="K442" s="53"/>
      <c r="L442" s="53"/>
      <c r="M442" s="36"/>
      <c r="N442" s="36"/>
      <c r="O442" s="53"/>
      <c r="P442" s="53"/>
      <c r="Q442" s="36"/>
      <c r="R442" s="36"/>
      <c r="S442" s="53"/>
      <c r="T442" s="53"/>
      <c r="U442" s="36"/>
    </row>
    <row r="443" spans="1:21">
      <c r="A443" s="11"/>
      <c r="B443" s="17" t="s">
        <v>111</v>
      </c>
      <c r="C443" s="33"/>
      <c r="D443" s="33"/>
      <c r="E443" s="33"/>
      <c r="F443" s="18"/>
      <c r="G443" s="33"/>
      <c r="H443" s="33"/>
      <c r="I443" s="33"/>
      <c r="J443" s="18"/>
      <c r="K443" s="33"/>
      <c r="L443" s="33"/>
      <c r="M443" s="33"/>
      <c r="N443" s="18"/>
      <c r="O443" s="33"/>
      <c r="P443" s="33"/>
      <c r="Q443" s="33"/>
      <c r="R443" s="18"/>
      <c r="S443" s="33"/>
      <c r="T443" s="33"/>
      <c r="U443" s="33"/>
    </row>
    <row r="444" spans="1:21">
      <c r="A444" s="11"/>
      <c r="B444" s="50" t="s">
        <v>112</v>
      </c>
      <c r="C444" s="53" t="s">
        <v>544</v>
      </c>
      <c r="D444" s="53"/>
      <c r="E444" s="50" t="s">
        <v>192</v>
      </c>
      <c r="F444" s="36"/>
      <c r="G444" s="53">
        <v>626</v>
      </c>
      <c r="H444" s="53"/>
      <c r="I444" s="36"/>
      <c r="J444" s="36"/>
      <c r="K444" s="53" t="s">
        <v>545</v>
      </c>
      <c r="L444" s="53"/>
      <c r="M444" s="50" t="s">
        <v>192</v>
      </c>
      <c r="N444" s="36"/>
      <c r="O444" s="53">
        <v>348</v>
      </c>
      <c r="P444" s="53"/>
      <c r="Q444" s="36"/>
      <c r="R444" s="36"/>
      <c r="S444" s="53" t="s">
        <v>546</v>
      </c>
      <c r="T444" s="53"/>
      <c r="U444" s="50" t="s">
        <v>192</v>
      </c>
    </row>
    <row r="445" spans="1:21">
      <c r="A445" s="11"/>
      <c r="B445" s="50"/>
      <c r="C445" s="53"/>
      <c r="D445" s="53"/>
      <c r="E445" s="50"/>
      <c r="F445" s="36"/>
      <c r="G445" s="53"/>
      <c r="H445" s="53"/>
      <c r="I445" s="36"/>
      <c r="J445" s="36"/>
      <c r="K445" s="53"/>
      <c r="L445" s="53"/>
      <c r="M445" s="50"/>
      <c r="N445" s="36"/>
      <c r="O445" s="53"/>
      <c r="P445" s="53"/>
      <c r="Q445" s="36"/>
      <c r="R445" s="36"/>
      <c r="S445" s="53"/>
      <c r="T445" s="53"/>
      <c r="U445" s="50"/>
    </row>
    <row r="446" spans="1:21">
      <c r="A446" s="11"/>
      <c r="B446" s="34" t="s">
        <v>547</v>
      </c>
      <c r="C446" s="38" t="s">
        <v>548</v>
      </c>
      <c r="D446" s="38"/>
      <c r="E446" s="34" t="s">
        <v>192</v>
      </c>
      <c r="F446" s="33"/>
      <c r="G446" s="38" t="s">
        <v>549</v>
      </c>
      <c r="H446" s="38"/>
      <c r="I446" s="34" t="s">
        <v>192</v>
      </c>
      <c r="J446" s="33"/>
      <c r="K446" s="38" t="s">
        <v>188</v>
      </c>
      <c r="L446" s="38"/>
      <c r="M446" s="33"/>
      <c r="N446" s="33"/>
      <c r="O446" s="38" t="s">
        <v>188</v>
      </c>
      <c r="P446" s="38"/>
      <c r="Q446" s="33"/>
      <c r="R446" s="33"/>
      <c r="S446" s="38" t="s">
        <v>550</v>
      </c>
      <c r="T446" s="38"/>
      <c r="U446" s="34" t="s">
        <v>192</v>
      </c>
    </row>
    <row r="447" spans="1:21">
      <c r="A447" s="11"/>
      <c r="B447" s="34"/>
      <c r="C447" s="38"/>
      <c r="D447" s="38"/>
      <c r="E447" s="34"/>
      <c r="F447" s="33"/>
      <c r="G447" s="38"/>
      <c r="H447" s="38"/>
      <c r="I447" s="34"/>
      <c r="J447" s="33"/>
      <c r="K447" s="38"/>
      <c r="L447" s="38"/>
      <c r="M447" s="33"/>
      <c r="N447" s="33"/>
      <c r="O447" s="38"/>
      <c r="P447" s="38"/>
      <c r="Q447" s="33"/>
      <c r="R447" s="33"/>
      <c r="S447" s="38"/>
      <c r="T447" s="38"/>
      <c r="U447" s="34"/>
    </row>
    <row r="448" spans="1:21">
      <c r="A448" s="11"/>
      <c r="B448" s="14" t="s">
        <v>551</v>
      </c>
      <c r="C448" s="53" t="s">
        <v>552</v>
      </c>
      <c r="D448" s="53"/>
      <c r="E448" s="14" t="s">
        <v>192</v>
      </c>
      <c r="F448" s="15"/>
      <c r="G448" s="53" t="s">
        <v>553</v>
      </c>
      <c r="H448" s="53"/>
      <c r="I448" s="14" t="s">
        <v>192</v>
      </c>
      <c r="J448" s="15"/>
      <c r="K448" s="53" t="s">
        <v>554</v>
      </c>
      <c r="L448" s="53"/>
      <c r="M448" s="14" t="s">
        <v>192</v>
      </c>
      <c r="N448" s="15"/>
      <c r="O448" s="53" t="s">
        <v>555</v>
      </c>
      <c r="P448" s="53"/>
      <c r="Q448" s="14" t="s">
        <v>192</v>
      </c>
      <c r="R448" s="15"/>
      <c r="S448" s="53" t="s">
        <v>556</v>
      </c>
      <c r="T448" s="53"/>
      <c r="U448" s="14" t="s">
        <v>192</v>
      </c>
    </row>
    <row r="449" spans="1:21">
      <c r="A449" s="11"/>
      <c r="B449" s="34" t="s">
        <v>115</v>
      </c>
      <c r="C449" s="38" t="s">
        <v>557</v>
      </c>
      <c r="D449" s="38"/>
      <c r="E449" s="34" t="s">
        <v>192</v>
      </c>
      <c r="F449" s="33"/>
      <c r="G449" s="38">
        <v>637</v>
      </c>
      <c r="H449" s="38"/>
      <c r="I449" s="33"/>
      <c r="J449" s="33"/>
      <c r="K449" s="38">
        <v>10</v>
      </c>
      <c r="L449" s="38"/>
      <c r="M449" s="33"/>
      <c r="N449" s="33"/>
      <c r="O449" s="38" t="s">
        <v>188</v>
      </c>
      <c r="P449" s="38"/>
      <c r="Q449" s="33"/>
      <c r="R449" s="33"/>
      <c r="S449" s="38">
        <v>287</v>
      </c>
      <c r="T449" s="38"/>
      <c r="U449" s="33"/>
    </row>
    <row r="450" spans="1:21">
      <c r="A450" s="11"/>
      <c r="B450" s="34"/>
      <c r="C450" s="38"/>
      <c r="D450" s="38"/>
      <c r="E450" s="34"/>
      <c r="F450" s="33"/>
      <c r="G450" s="38"/>
      <c r="H450" s="38"/>
      <c r="I450" s="33"/>
      <c r="J450" s="33"/>
      <c r="K450" s="38"/>
      <c r="L450" s="38"/>
      <c r="M450" s="33"/>
      <c r="N450" s="33"/>
      <c r="O450" s="38"/>
      <c r="P450" s="38"/>
      <c r="Q450" s="33"/>
      <c r="R450" s="33"/>
      <c r="S450" s="38"/>
      <c r="T450" s="38"/>
      <c r="U450" s="33"/>
    </row>
    <row r="451" spans="1:21">
      <c r="A451" s="11"/>
      <c r="B451" s="50" t="s">
        <v>116</v>
      </c>
      <c r="C451" s="53" t="s">
        <v>558</v>
      </c>
      <c r="D451" s="53"/>
      <c r="E451" s="50" t="s">
        <v>192</v>
      </c>
      <c r="F451" s="36"/>
      <c r="G451" s="53" t="s">
        <v>188</v>
      </c>
      <c r="H451" s="53"/>
      <c r="I451" s="36"/>
      <c r="J451" s="36"/>
      <c r="K451" s="53" t="s">
        <v>559</v>
      </c>
      <c r="L451" s="53"/>
      <c r="M451" s="50" t="s">
        <v>192</v>
      </c>
      <c r="N451" s="36"/>
      <c r="O451" s="53" t="s">
        <v>188</v>
      </c>
      <c r="P451" s="53"/>
      <c r="Q451" s="36"/>
      <c r="R451" s="36"/>
      <c r="S451" s="53" t="s">
        <v>560</v>
      </c>
      <c r="T451" s="53"/>
      <c r="U451" s="50" t="s">
        <v>192</v>
      </c>
    </row>
    <row r="452" spans="1:21">
      <c r="A452" s="11"/>
      <c r="B452" s="50"/>
      <c r="C452" s="53"/>
      <c r="D452" s="53"/>
      <c r="E452" s="50"/>
      <c r="F452" s="36"/>
      <c r="G452" s="53"/>
      <c r="H452" s="53"/>
      <c r="I452" s="36"/>
      <c r="J452" s="36"/>
      <c r="K452" s="53"/>
      <c r="L452" s="53"/>
      <c r="M452" s="50"/>
      <c r="N452" s="36"/>
      <c r="O452" s="53"/>
      <c r="P452" s="53"/>
      <c r="Q452" s="36"/>
      <c r="R452" s="36"/>
      <c r="S452" s="53"/>
      <c r="T452" s="53"/>
      <c r="U452" s="50"/>
    </row>
    <row r="453" spans="1:21">
      <c r="A453" s="11"/>
      <c r="B453" s="34" t="s">
        <v>561</v>
      </c>
      <c r="C453" s="35">
        <v>8826</v>
      </c>
      <c r="D453" s="35"/>
      <c r="E453" s="33"/>
      <c r="F453" s="33"/>
      <c r="G453" s="38">
        <v>366</v>
      </c>
      <c r="H453" s="38"/>
      <c r="I453" s="33"/>
      <c r="J453" s="33"/>
      <c r="K453" s="35">
        <v>4834</v>
      </c>
      <c r="L453" s="35"/>
      <c r="M453" s="33"/>
      <c r="N453" s="33"/>
      <c r="O453" s="38" t="s">
        <v>426</v>
      </c>
      <c r="P453" s="38"/>
      <c r="Q453" s="34" t="s">
        <v>192</v>
      </c>
      <c r="R453" s="33"/>
      <c r="S453" s="35">
        <v>13680</v>
      </c>
      <c r="T453" s="35"/>
      <c r="U453" s="33"/>
    </row>
    <row r="454" spans="1:21">
      <c r="A454" s="11"/>
      <c r="B454" s="34"/>
      <c r="C454" s="35"/>
      <c r="D454" s="35"/>
      <c r="E454" s="33"/>
      <c r="F454" s="33"/>
      <c r="G454" s="38"/>
      <c r="H454" s="38"/>
      <c r="I454" s="33"/>
      <c r="J454" s="33"/>
      <c r="K454" s="35"/>
      <c r="L454" s="35"/>
      <c r="M454" s="33"/>
      <c r="N454" s="33"/>
      <c r="O454" s="38"/>
      <c r="P454" s="38"/>
      <c r="Q454" s="34"/>
      <c r="R454" s="33"/>
      <c r="S454" s="35"/>
      <c r="T454" s="35"/>
      <c r="U454" s="33"/>
    </row>
    <row r="455" spans="1:21">
      <c r="A455" s="11"/>
      <c r="B455" s="50" t="s">
        <v>562</v>
      </c>
      <c r="C455" s="53" t="s">
        <v>563</v>
      </c>
      <c r="D455" s="53"/>
      <c r="E455" s="50" t="s">
        <v>192</v>
      </c>
      <c r="F455" s="36"/>
      <c r="G455" s="51">
        <v>32389</v>
      </c>
      <c r="H455" s="51"/>
      <c r="I455" s="36"/>
      <c r="J455" s="36"/>
      <c r="K455" s="51">
        <v>2160</v>
      </c>
      <c r="L455" s="51"/>
      <c r="M455" s="36"/>
      <c r="N455" s="36"/>
      <c r="O455" s="53" t="s">
        <v>564</v>
      </c>
      <c r="P455" s="53"/>
      <c r="Q455" s="50" t="s">
        <v>192</v>
      </c>
      <c r="R455" s="36"/>
      <c r="S455" s="53" t="s">
        <v>188</v>
      </c>
      <c r="T455" s="53"/>
      <c r="U455" s="36"/>
    </row>
    <row r="456" spans="1:21" ht="15.75" thickBot="1">
      <c r="A456" s="11"/>
      <c r="B456" s="50"/>
      <c r="C456" s="54"/>
      <c r="D456" s="54"/>
      <c r="E456" s="56"/>
      <c r="F456" s="36"/>
      <c r="G456" s="82"/>
      <c r="H456" s="82"/>
      <c r="I456" s="55"/>
      <c r="J456" s="36"/>
      <c r="K456" s="82"/>
      <c r="L456" s="82"/>
      <c r="M456" s="55"/>
      <c r="N456" s="36"/>
      <c r="O456" s="54"/>
      <c r="P456" s="54"/>
      <c r="Q456" s="56"/>
      <c r="R456" s="36"/>
      <c r="S456" s="54"/>
      <c r="T456" s="54"/>
      <c r="U456" s="55"/>
    </row>
    <row r="457" spans="1:21">
      <c r="A457" s="11"/>
      <c r="B457" s="34" t="s">
        <v>118</v>
      </c>
      <c r="C457" s="62" t="s">
        <v>565</v>
      </c>
      <c r="D457" s="62"/>
      <c r="E457" s="27" t="s">
        <v>192</v>
      </c>
      <c r="F457" s="33"/>
      <c r="G457" s="29">
        <v>21717</v>
      </c>
      <c r="H457" s="29"/>
      <c r="I457" s="31"/>
      <c r="J457" s="33"/>
      <c r="K457" s="62" t="s">
        <v>566</v>
      </c>
      <c r="L457" s="62"/>
      <c r="M457" s="27" t="s">
        <v>192</v>
      </c>
      <c r="N457" s="33"/>
      <c r="O457" s="62" t="s">
        <v>567</v>
      </c>
      <c r="P457" s="62"/>
      <c r="Q457" s="27" t="s">
        <v>192</v>
      </c>
      <c r="R457" s="33"/>
      <c r="S457" s="62" t="s">
        <v>568</v>
      </c>
      <c r="T457" s="62"/>
      <c r="U457" s="27" t="s">
        <v>192</v>
      </c>
    </row>
    <row r="458" spans="1:21" ht="15.75" thickBot="1">
      <c r="A458" s="11"/>
      <c r="B458" s="34"/>
      <c r="C458" s="39"/>
      <c r="D458" s="39"/>
      <c r="E458" s="41"/>
      <c r="F458" s="33"/>
      <c r="G458" s="80"/>
      <c r="H458" s="80"/>
      <c r="I458" s="40"/>
      <c r="J458" s="33"/>
      <c r="K458" s="39"/>
      <c r="L458" s="39"/>
      <c r="M458" s="41"/>
      <c r="N458" s="33"/>
      <c r="O458" s="39"/>
      <c r="P458" s="39"/>
      <c r="Q458" s="41"/>
      <c r="R458" s="33"/>
      <c r="S458" s="39"/>
      <c r="T458" s="39"/>
      <c r="U458" s="41"/>
    </row>
    <row r="459" spans="1:21">
      <c r="A459" s="11"/>
      <c r="B459" s="21" t="s">
        <v>569</v>
      </c>
      <c r="C459" s="47"/>
      <c r="D459" s="47"/>
      <c r="E459" s="47"/>
      <c r="F459" s="15"/>
      <c r="G459" s="47"/>
      <c r="H459" s="47"/>
      <c r="I459" s="47"/>
      <c r="J459" s="15"/>
      <c r="K459" s="47"/>
      <c r="L459" s="47"/>
      <c r="M459" s="47"/>
      <c r="N459" s="15"/>
      <c r="O459" s="47"/>
      <c r="P459" s="47"/>
      <c r="Q459" s="47"/>
      <c r="R459" s="15"/>
      <c r="S459" s="47"/>
      <c r="T459" s="47"/>
      <c r="U459" s="47"/>
    </row>
    <row r="460" spans="1:21">
      <c r="A460" s="11"/>
      <c r="B460" s="34" t="s">
        <v>570</v>
      </c>
      <c r="C460" s="38" t="s">
        <v>571</v>
      </c>
      <c r="D460" s="38"/>
      <c r="E460" s="34" t="s">
        <v>192</v>
      </c>
      <c r="F460" s="33"/>
      <c r="G460" s="38" t="s">
        <v>572</v>
      </c>
      <c r="H460" s="38"/>
      <c r="I460" s="34" t="s">
        <v>192</v>
      </c>
      <c r="J460" s="33"/>
      <c r="K460" s="38" t="s">
        <v>573</v>
      </c>
      <c r="L460" s="38"/>
      <c r="M460" s="34" t="s">
        <v>192</v>
      </c>
      <c r="N460" s="33"/>
      <c r="O460" s="38" t="s">
        <v>188</v>
      </c>
      <c r="P460" s="38"/>
      <c r="Q460" s="33"/>
      <c r="R460" s="33"/>
      <c r="S460" s="38" t="s">
        <v>574</v>
      </c>
      <c r="T460" s="38"/>
      <c r="U460" s="34" t="s">
        <v>192</v>
      </c>
    </row>
    <row r="461" spans="1:21">
      <c r="A461" s="11"/>
      <c r="B461" s="34"/>
      <c r="C461" s="38"/>
      <c r="D461" s="38"/>
      <c r="E461" s="34"/>
      <c r="F461" s="33"/>
      <c r="G461" s="38"/>
      <c r="H461" s="38"/>
      <c r="I461" s="34"/>
      <c r="J461" s="33"/>
      <c r="K461" s="38"/>
      <c r="L461" s="38"/>
      <c r="M461" s="34"/>
      <c r="N461" s="33"/>
      <c r="O461" s="38"/>
      <c r="P461" s="38"/>
      <c r="Q461" s="33"/>
      <c r="R461" s="33"/>
      <c r="S461" s="38"/>
      <c r="T461" s="38"/>
      <c r="U461" s="34"/>
    </row>
    <row r="462" spans="1:21">
      <c r="A462" s="11"/>
      <c r="B462" s="50" t="s">
        <v>121</v>
      </c>
      <c r="C462" s="53" t="s">
        <v>188</v>
      </c>
      <c r="D462" s="53"/>
      <c r="E462" s="36"/>
      <c r="F462" s="36"/>
      <c r="G462" s="53" t="s">
        <v>188</v>
      </c>
      <c r="H462" s="53"/>
      <c r="I462" s="36"/>
      <c r="J462" s="36"/>
      <c r="K462" s="53" t="s">
        <v>575</v>
      </c>
      <c r="L462" s="53"/>
      <c r="M462" s="50" t="s">
        <v>192</v>
      </c>
      <c r="N462" s="36"/>
      <c r="O462" s="53" t="s">
        <v>188</v>
      </c>
      <c r="P462" s="53"/>
      <c r="Q462" s="36"/>
      <c r="R462" s="36"/>
      <c r="S462" s="53" t="s">
        <v>575</v>
      </c>
      <c r="T462" s="53"/>
      <c r="U462" s="50" t="s">
        <v>192</v>
      </c>
    </row>
    <row r="463" spans="1:21">
      <c r="A463" s="11"/>
      <c r="B463" s="50"/>
      <c r="C463" s="53"/>
      <c r="D463" s="53"/>
      <c r="E463" s="36"/>
      <c r="F463" s="36"/>
      <c r="G463" s="53"/>
      <c r="H463" s="53"/>
      <c r="I463" s="36"/>
      <c r="J463" s="36"/>
      <c r="K463" s="53"/>
      <c r="L463" s="53"/>
      <c r="M463" s="50"/>
      <c r="N463" s="36"/>
      <c r="O463" s="53"/>
      <c r="P463" s="53"/>
      <c r="Q463" s="36"/>
      <c r="R463" s="36"/>
      <c r="S463" s="53"/>
      <c r="T463" s="53"/>
      <c r="U463" s="50"/>
    </row>
    <row r="464" spans="1:21">
      <c r="A464" s="11"/>
      <c r="B464" s="34" t="s">
        <v>122</v>
      </c>
      <c r="C464" s="38">
        <v>569</v>
      </c>
      <c r="D464" s="38"/>
      <c r="E464" s="33"/>
      <c r="F464" s="33"/>
      <c r="G464" s="38" t="s">
        <v>188</v>
      </c>
      <c r="H464" s="38"/>
      <c r="I464" s="33"/>
      <c r="J464" s="33"/>
      <c r="K464" s="38" t="s">
        <v>188</v>
      </c>
      <c r="L464" s="38"/>
      <c r="M464" s="33"/>
      <c r="N464" s="33"/>
      <c r="O464" s="38" t="s">
        <v>188</v>
      </c>
      <c r="P464" s="38"/>
      <c r="Q464" s="33"/>
      <c r="R464" s="33"/>
      <c r="S464" s="38">
        <v>569</v>
      </c>
      <c r="T464" s="38"/>
      <c r="U464" s="33"/>
    </row>
    <row r="465" spans="1:21">
      <c r="A465" s="11"/>
      <c r="B465" s="34"/>
      <c r="C465" s="38"/>
      <c r="D465" s="38"/>
      <c r="E465" s="33"/>
      <c r="F465" s="33"/>
      <c r="G465" s="38"/>
      <c r="H465" s="38"/>
      <c r="I465" s="33"/>
      <c r="J465" s="33"/>
      <c r="K465" s="38"/>
      <c r="L465" s="38"/>
      <c r="M465" s="33"/>
      <c r="N465" s="33"/>
      <c r="O465" s="38"/>
      <c r="P465" s="38"/>
      <c r="Q465" s="33"/>
      <c r="R465" s="33"/>
      <c r="S465" s="38"/>
      <c r="T465" s="38"/>
      <c r="U465" s="33"/>
    </row>
    <row r="466" spans="1:21">
      <c r="A466" s="11"/>
      <c r="B466" s="50" t="s">
        <v>576</v>
      </c>
      <c r="C466" s="53">
        <v>46</v>
      </c>
      <c r="D466" s="53"/>
      <c r="E466" s="36"/>
      <c r="F466" s="36"/>
      <c r="G466" s="53" t="s">
        <v>577</v>
      </c>
      <c r="H466" s="53"/>
      <c r="I466" s="50" t="s">
        <v>192</v>
      </c>
      <c r="J466" s="36"/>
      <c r="K466" s="51">
        <v>12043</v>
      </c>
      <c r="L466" s="51"/>
      <c r="M466" s="36"/>
      <c r="N466" s="36"/>
      <c r="O466" s="53" t="s">
        <v>188</v>
      </c>
      <c r="P466" s="53"/>
      <c r="Q466" s="36"/>
      <c r="R466" s="36"/>
      <c r="S466" s="51">
        <v>12078</v>
      </c>
      <c r="T466" s="51"/>
      <c r="U466" s="36"/>
    </row>
    <row r="467" spans="1:21">
      <c r="A467" s="11"/>
      <c r="B467" s="50"/>
      <c r="C467" s="53"/>
      <c r="D467" s="53"/>
      <c r="E467" s="36"/>
      <c r="F467" s="36"/>
      <c r="G467" s="53"/>
      <c r="H467" s="53"/>
      <c r="I467" s="50"/>
      <c r="J467" s="36"/>
      <c r="K467" s="51"/>
      <c r="L467" s="51"/>
      <c r="M467" s="36"/>
      <c r="N467" s="36"/>
      <c r="O467" s="53"/>
      <c r="P467" s="53"/>
      <c r="Q467" s="36"/>
      <c r="R467" s="36"/>
      <c r="S467" s="51"/>
      <c r="T467" s="51"/>
      <c r="U467" s="36"/>
    </row>
    <row r="468" spans="1:21">
      <c r="A468" s="11"/>
      <c r="B468" s="34" t="s">
        <v>124</v>
      </c>
      <c r="C468" s="38">
        <v>36</v>
      </c>
      <c r="D468" s="38"/>
      <c r="E468" s="33"/>
      <c r="F468" s="33"/>
      <c r="G468" s="38" t="s">
        <v>188</v>
      </c>
      <c r="H468" s="38"/>
      <c r="I468" s="33"/>
      <c r="J468" s="33"/>
      <c r="K468" s="38" t="s">
        <v>188</v>
      </c>
      <c r="L468" s="38"/>
      <c r="M468" s="33"/>
      <c r="N468" s="33"/>
      <c r="O468" s="38" t="s">
        <v>188</v>
      </c>
      <c r="P468" s="38"/>
      <c r="Q468" s="33"/>
      <c r="R468" s="33"/>
      <c r="S468" s="38">
        <v>36</v>
      </c>
      <c r="T468" s="38"/>
      <c r="U468" s="33"/>
    </row>
    <row r="469" spans="1:21">
      <c r="A469" s="11"/>
      <c r="B469" s="34"/>
      <c r="C469" s="38"/>
      <c r="D469" s="38"/>
      <c r="E469" s="33"/>
      <c r="F469" s="33"/>
      <c r="G469" s="38"/>
      <c r="H469" s="38"/>
      <c r="I469" s="33"/>
      <c r="J469" s="33"/>
      <c r="K469" s="38"/>
      <c r="L469" s="38"/>
      <c r="M469" s="33"/>
      <c r="N469" s="33"/>
      <c r="O469" s="38"/>
      <c r="P469" s="38"/>
      <c r="Q469" s="33"/>
      <c r="R469" s="33"/>
      <c r="S469" s="38"/>
      <c r="T469" s="38"/>
      <c r="U469" s="33"/>
    </row>
    <row r="470" spans="1:21">
      <c r="A470" s="11"/>
      <c r="B470" s="50" t="s">
        <v>125</v>
      </c>
      <c r="C470" s="53" t="s">
        <v>188</v>
      </c>
      <c r="D470" s="53"/>
      <c r="E470" s="36"/>
      <c r="F470" s="36"/>
      <c r="G470" s="53" t="s">
        <v>188</v>
      </c>
      <c r="H470" s="53"/>
      <c r="I470" s="36"/>
      <c r="J470" s="36"/>
      <c r="K470" s="53" t="s">
        <v>578</v>
      </c>
      <c r="L470" s="53"/>
      <c r="M470" s="50" t="s">
        <v>192</v>
      </c>
      <c r="N470" s="36"/>
      <c r="O470" s="53" t="s">
        <v>188</v>
      </c>
      <c r="P470" s="53"/>
      <c r="Q470" s="36"/>
      <c r="R470" s="36"/>
      <c r="S470" s="53" t="s">
        <v>578</v>
      </c>
      <c r="T470" s="53"/>
      <c r="U470" s="50" t="s">
        <v>192</v>
      </c>
    </row>
    <row r="471" spans="1:21">
      <c r="A471" s="11"/>
      <c r="B471" s="50"/>
      <c r="C471" s="53"/>
      <c r="D471" s="53"/>
      <c r="E471" s="36"/>
      <c r="F471" s="36"/>
      <c r="G471" s="53"/>
      <c r="H471" s="53"/>
      <c r="I471" s="36"/>
      <c r="J471" s="36"/>
      <c r="K471" s="53"/>
      <c r="L471" s="53"/>
      <c r="M471" s="50"/>
      <c r="N471" s="36"/>
      <c r="O471" s="53"/>
      <c r="P471" s="53"/>
      <c r="Q471" s="36"/>
      <c r="R471" s="36"/>
      <c r="S471" s="53"/>
      <c r="T471" s="53"/>
      <c r="U471" s="50"/>
    </row>
    <row r="472" spans="1:21">
      <c r="A472" s="11"/>
      <c r="B472" s="34" t="s">
        <v>126</v>
      </c>
      <c r="C472" s="38" t="s">
        <v>188</v>
      </c>
      <c r="D472" s="38"/>
      <c r="E472" s="33"/>
      <c r="F472" s="33"/>
      <c r="G472" s="38" t="s">
        <v>188</v>
      </c>
      <c r="H472" s="38"/>
      <c r="I472" s="33"/>
      <c r="J472" s="33"/>
      <c r="K472" s="38" t="s">
        <v>579</v>
      </c>
      <c r="L472" s="38"/>
      <c r="M472" s="34" t="s">
        <v>192</v>
      </c>
      <c r="N472" s="33"/>
      <c r="O472" s="38" t="s">
        <v>188</v>
      </c>
      <c r="P472" s="38"/>
      <c r="Q472" s="33"/>
      <c r="R472" s="33"/>
      <c r="S472" s="38" t="s">
        <v>579</v>
      </c>
      <c r="T472" s="38"/>
      <c r="U472" s="34" t="s">
        <v>192</v>
      </c>
    </row>
    <row r="473" spans="1:21">
      <c r="A473" s="11"/>
      <c r="B473" s="34"/>
      <c r="C473" s="38"/>
      <c r="D473" s="38"/>
      <c r="E473" s="33"/>
      <c r="F473" s="33"/>
      <c r="G473" s="38"/>
      <c r="H473" s="38"/>
      <c r="I473" s="33"/>
      <c r="J473" s="33"/>
      <c r="K473" s="38"/>
      <c r="L473" s="38"/>
      <c r="M473" s="34"/>
      <c r="N473" s="33"/>
      <c r="O473" s="38"/>
      <c r="P473" s="38"/>
      <c r="Q473" s="33"/>
      <c r="R473" s="33"/>
      <c r="S473" s="38"/>
      <c r="T473" s="38"/>
      <c r="U473" s="34"/>
    </row>
    <row r="474" spans="1:21">
      <c r="A474" s="11"/>
      <c r="B474" s="50" t="s">
        <v>562</v>
      </c>
      <c r="C474" s="51">
        <v>1211</v>
      </c>
      <c r="D474" s="51"/>
      <c r="E474" s="36"/>
      <c r="F474" s="36"/>
      <c r="G474" s="53" t="s">
        <v>580</v>
      </c>
      <c r="H474" s="53"/>
      <c r="I474" s="50" t="s">
        <v>192</v>
      </c>
      <c r="J474" s="36"/>
      <c r="K474" s="53" t="s">
        <v>188</v>
      </c>
      <c r="L474" s="53"/>
      <c r="M474" s="36"/>
      <c r="N474" s="36"/>
      <c r="O474" s="51">
        <v>14205</v>
      </c>
      <c r="P474" s="51"/>
      <c r="Q474" s="36"/>
      <c r="R474" s="36"/>
      <c r="S474" s="53" t="s">
        <v>188</v>
      </c>
      <c r="T474" s="53"/>
      <c r="U474" s="36"/>
    </row>
    <row r="475" spans="1:21" ht="15.75" thickBot="1">
      <c r="A475" s="11"/>
      <c r="B475" s="50"/>
      <c r="C475" s="82"/>
      <c r="D475" s="82"/>
      <c r="E475" s="55"/>
      <c r="F475" s="36"/>
      <c r="G475" s="54"/>
      <c r="H475" s="54"/>
      <c r="I475" s="56"/>
      <c r="J475" s="36"/>
      <c r="K475" s="54"/>
      <c r="L475" s="54"/>
      <c r="M475" s="55"/>
      <c r="N475" s="36"/>
      <c r="O475" s="82"/>
      <c r="P475" s="82"/>
      <c r="Q475" s="55"/>
      <c r="R475" s="36"/>
      <c r="S475" s="54"/>
      <c r="T475" s="54"/>
      <c r="U475" s="55"/>
    </row>
    <row r="476" spans="1:21">
      <c r="A476" s="11"/>
      <c r="B476" s="34" t="s">
        <v>127</v>
      </c>
      <c r="C476" s="62" t="s">
        <v>581</v>
      </c>
      <c r="D476" s="62"/>
      <c r="E476" s="27" t="s">
        <v>192</v>
      </c>
      <c r="F476" s="33"/>
      <c r="G476" s="62" t="s">
        <v>582</v>
      </c>
      <c r="H476" s="62"/>
      <c r="I476" s="27" t="s">
        <v>192</v>
      </c>
      <c r="J476" s="33"/>
      <c r="K476" s="62" t="s">
        <v>583</v>
      </c>
      <c r="L476" s="62"/>
      <c r="M476" s="27" t="s">
        <v>192</v>
      </c>
      <c r="N476" s="33"/>
      <c r="O476" s="29">
        <v>14205</v>
      </c>
      <c r="P476" s="29"/>
      <c r="Q476" s="31"/>
      <c r="R476" s="33"/>
      <c r="S476" s="62" t="s">
        <v>584</v>
      </c>
      <c r="T476" s="62"/>
      <c r="U476" s="27" t="s">
        <v>192</v>
      </c>
    </row>
    <row r="477" spans="1:21" ht="15.75" thickBot="1">
      <c r="A477" s="11"/>
      <c r="B477" s="34"/>
      <c r="C477" s="39"/>
      <c r="D477" s="39"/>
      <c r="E477" s="41"/>
      <c r="F477" s="33"/>
      <c r="G477" s="39"/>
      <c r="H477" s="39"/>
      <c r="I477" s="41"/>
      <c r="J477" s="33"/>
      <c r="K477" s="39"/>
      <c r="L477" s="39"/>
      <c r="M477" s="41"/>
      <c r="N477" s="33"/>
      <c r="O477" s="80"/>
      <c r="P477" s="80"/>
      <c r="Q477" s="40"/>
      <c r="R477" s="33"/>
      <c r="S477" s="39"/>
      <c r="T477" s="39"/>
      <c r="U477" s="41"/>
    </row>
    <row r="478" spans="1:21" ht="22.5">
      <c r="A478" s="11"/>
      <c r="B478" s="21" t="s">
        <v>128</v>
      </c>
      <c r="C478" s="47"/>
      <c r="D478" s="47"/>
      <c r="E478" s="47"/>
      <c r="F478" s="15"/>
      <c r="G478" s="47"/>
      <c r="H478" s="47"/>
      <c r="I478" s="47"/>
      <c r="J478" s="15"/>
      <c r="K478" s="47"/>
      <c r="L478" s="47"/>
      <c r="M478" s="47"/>
      <c r="N478" s="15"/>
      <c r="O478" s="47"/>
      <c r="P478" s="47"/>
      <c r="Q478" s="47"/>
      <c r="R478" s="15"/>
      <c r="S478" s="47"/>
      <c r="T478" s="47"/>
      <c r="U478" s="47"/>
    </row>
    <row r="479" spans="1:21">
      <c r="A479" s="11"/>
      <c r="B479" s="34" t="s">
        <v>585</v>
      </c>
      <c r="C479" s="38" t="s">
        <v>586</v>
      </c>
      <c r="D479" s="38"/>
      <c r="E479" s="34" t="s">
        <v>192</v>
      </c>
      <c r="F479" s="33"/>
      <c r="G479" s="38" t="s">
        <v>188</v>
      </c>
      <c r="H479" s="38"/>
      <c r="I479" s="33"/>
      <c r="J479" s="33"/>
      <c r="K479" s="38" t="s">
        <v>188</v>
      </c>
      <c r="L479" s="38"/>
      <c r="M479" s="33"/>
      <c r="N479" s="33"/>
      <c r="O479" s="38" t="s">
        <v>188</v>
      </c>
      <c r="P479" s="38"/>
      <c r="Q479" s="33"/>
      <c r="R479" s="33"/>
      <c r="S479" s="38" t="s">
        <v>586</v>
      </c>
      <c r="T479" s="38"/>
      <c r="U479" s="34" t="s">
        <v>192</v>
      </c>
    </row>
    <row r="480" spans="1:21">
      <c r="A480" s="11"/>
      <c r="B480" s="34"/>
      <c r="C480" s="38"/>
      <c r="D480" s="38"/>
      <c r="E480" s="34"/>
      <c r="F480" s="33"/>
      <c r="G480" s="38"/>
      <c r="H480" s="38"/>
      <c r="I480" s="33"/>
      <c r="J480" s="33"/>
      <c r="K480" s="38"/>
      <c r="L480" s="38"/>
      <c r="M480" s="33"/>
      <c r="N480" s="33"/>
      <c r="O480" s="38"/>
      <c r="P480" s="38"/>
      <c r="Q480" s="33"/>
      <c r="R480" s="33"/>
      <c r="S480" s="38"/>
      <c r="T480" s="38"/>
      <c r="U480" s="34"/>
    </row>
    <row r="481" spans="1:21">
      <c r="A481" s="11"/>
      <c r="B481" s="52" t="s">
        <v>587</v>
      </c>
      <c r="C481" s="53" t="s">
        <v>588</v>
      </c>
      <c r="D481" s="53"/>
      <c r="E481" s="50" t="s">
        <v>192</v>
      </c>
      <c r="F481" s="36"/>
      <c r="G481" s="53" t="s">
        <v>188</v>
      </c>
      <c r="H481" s="53"/>
      <c r="I481" s="36"/>
      <c r="J481" s="36"/>
      <c r="K481" s="53" t="s">
        <v>188</v>
      </c>
      <c r="L481" s="53"/>
      <c r="M481" s="36"/>
      <c r="N481" s="36"/>
      <c r="O481" s="53" t="s">
        <v>188</v>
      </c>
      <c r="P481" s="53"/>
      <c r="Q481" s="36"/>
      <c r="R481" s="36"/>
      <c r="S481" s="53" t="s">
        <v>588</v>
      </c>
      <c r="T481" s="53"/>
      <c r="U481" s="50" t="s">
        <v>192</v>
      </c>
    </row>
    <row r="482" spans="1:21">
      <c r="A482" s="11"/>
      <c r="B482" s="52"/>
      <c r="C482" s="53"/>
      <c r="D482" s="53"/>
      <c r="E482" s="50"/>
      <c r="F482" s="36"/>
      <c r="G482" s="53"/>
      <c r="H482" s="53"/>
      <c r="I482" s="36"/>
      <c r="J482" s="36"/>
      <c r="K482" s="53"/>
      <c r="L482" s="53"/>
      <c r="M482" s="36"/>
      <c r="N482" s="36"/>
      <c r="O482" s="53"/>
      <c r="P482" s="53"/>
      <c r="Q482" s="36"/>
      <c r="R482" s="36"/>
      <c r="S482" s="53"/>
      <c r="T482" s="53"/>
      <c r="U482" s="50"/>
    </row>
    <row r="483" spans="1:21">
      <c r="A483" s="11"/>
      <c r="B483" s="37" t="s">
        <v>589</v>
      </c>
      <c r="C483" s="35">
        <v>130000</v>
      </c>
      <c r="D483" s="35"/>
      <c r="E483" s="33"/>
      <c r="F483" s="33"/>
      <c r="G483" s="38" t="s">
        <v>188</v>
      </c>
      <c r="H483" s="38"/>
      <c r="I483" s="33"/>
      <c r="J483" s="33"/>
      <c r="K483" s="38" t="s">
        <v>188</v>
      </c>
      <c r="L483" s="38"/>
      <c r="M483" s="33"/>
      <c r="N483" s="33"/>
      <c r="O483" s="38" t="s">
        <v>188</v>
      </c>
      <c r="P483" s="38"/>
      <c r="Q483" s="33"/>
      <c r="R483" s="33"/>
      <c r="S483" s="35">
        <v>130000</v>
      </c>
      <c r="T483" s="35"/>
      <c r="U483" s="33"/>
    </row>
    <row r="484" spans="1:21">
      <c r="A484" s="11"/>
      <c r="B484" s="37"/>
      <c r="C484" s="35"/>
      <c r="D484" s="35"/>
      <c r="E484" s="33"/>
      <c r="F484" s="33"/>
      <c r="G484" s="38"/>
      <c r="H484" s="38"/>
      <c r="I484" s="33"/>
      <c r="J484" s="33"/>
      <c r="K484" s="38"/>
      <c r="L484" s="38"/>
      <c r="M484" s="33"/>
      <c r="N484" s="33"/>
      <c r="O484" s="38"/>
      <c r="P484" s="38"/>
      <c r="Q484" s="33"/>
      <c r="R484" s="33"/>
      <c r="S484" s="35"/>
      <c r="T484" s="35"/>
      <c r="U484" s="33"/>
    </row>
    <row r="485" spans="1:21">
      <c r="A485" s="11"/>
      <c r="B485" s="52" t="s">
        <v>590</v>
      </c>
      <c r="C485" s="53" t="s">
        <v>591</v>
      </c>
      <c r="D485" s="53"/>
      <c r="E485" s="50" t="s">
        <v>192</v>
      </c>
      <c r="F485" s="36"/>
      <c r="G485" s="53" t="s">
        <v>188</v>
      </c>
      <c r="H485" s="53"/>
      <c r="I485" s="36"/>
      <c r="J485" s="36"/>
      <c r="K485" s="53" t="s">
        <v>188</v>
      </c>
      <c r="L485" s="53"/>
      <c r="M485" s="36"/>
      <c r="N485" s="36"/>
      <c r="O485" s="53" t="s">
        <v>188</v>
      </c>
      <c r="P485" s="53"/>
      <c r="Q485" s="36"/>
      <c r="R485" s="36"/>
      <c r="S485" s="53" t="s">
        <v>591</v>
      </c>
      <c r="T485" s="53"/>
      <c r="U485" s="50" t="s">
        <v>192</v>
      </c>
    </row>
    <row r="486" spans="1:21">
      <c r="A486" s="11"/>
      <c r="B486" s="52"/>
      <c r="C486" s="53"/>
      <c r="D486" s="53"/>
      <c r="E486" s="50"/>
      <c r="F486" s="36"/>
      <c r="G486" s="53"/>
      <c r="H486" s="53"/>
      <c r="I486" s="36"/>
      <c r="J486" s="36"/>
      <c r="K486" s="53"/>
      <c r="L486" s="53"/>
      <c r="M486" s="36"/>
      <c r="N486" s="36"/>
      <c r="O486" s="53"/>
      <c r="P486" s="53"/>
      <c r="Q486" s="36"/>
      <c r="R486" s="36"/>
      <c r="S486" s="53"/>
      <c r="T486" s="53"/>
      <c r="U486" s="50"/>
    </row>
    <row r="487" spans="1:21">
      <c r="A487" s="11"/>
      <c r="B487" s="37" t="s">
        <v>592</v>
      </c>
      <c r="C487" s="35">
        <v>124343</v>
      </c>
      <c r="D487" s="35"/>
      <c r="E487" s="33"/>
      <c r="F487" s="33"/>
      <c r="G487" s="38" t="s">
        <v>188</v>
      </c>
      <c r="H487" s="38"/>
      <c r="I487" s="33"/>
      <c r="J487" s="33"/>
      <c r="K487" s="38" t="s">
        <v>188</v>
      </c>
      <c r="L487" s="38"/>
      <c r="M487" s="33"/>
      <c r="N487" s="33"/>
      <c r="O487" s="38" t="s">
        <v>188</v>
      </c>
      <c r="P487" s="38"/>
      <c r="Q487" s="33"/>
      <c r="R487" s="33"/>
      <c r="S487" s="35">
        <v>124343</v>
      </c>
      <c r="T487" s="35"/>
      <c r="U487" s="33"/>
    </row>
    <row r="488" spans="1:21">
      <c r="A488" s="11"/>
      <c r="B488" s="37"/>
      <c r="C488" s="35"/>
      <c r="D488" s="35"/>
      <c r="E488" s="33"/>
      <c r="F488" s="33"/>
      <c r="G488" s="38"/>
      <c r="H488" s="38"/>
      <c r="I488" s="33"/>
      <c r="J488" s="33"/>
      <c r="K488" s="38"/>
      <c r="L488" s="38"/>
      <c r="M488" s="33"/>
      <c r="N488" s="33"/>
      <c r="O488" s="38"/>
      <c r="P488" s="38"/>
      <c r="Q488" s="33"/>
      <c r="R488" s="33"/>
      <c r="S488" s="35"/>
      <c r="T488" s="35"/>
      <c r="U488" s="33"/>
    </row>
    <row r="489" spans="1:21">
      <c r="A489" s="11"/>
      <c r="B489" s="52" t="s">
        <v>593</v>
      </c>
      <c r="C489" s="53" t="s">
        <v>594</v>
      </c>
      <c r="D489" s="53"/>
      <c r="E489" s="50" t="s">
        <v>192</v>
      </c>
      <c r="F489" s="36"/>
      <c r="G489" s="53" t="s">
        <v>188</v>
      </c>
      <c r="H489" s="53"/>
      <c r="I489" s="36"/>
      <c r="J489" s="36"/>
      <c r="K489" s="53" t="s">
        <v>188</v>
      </c>
      <c r="L489" s="53"/>
      <c r="M489" s="36"/>
      <c r="N489" s="36"/>
      <c r="O489" s="53" t="s">
        <v>188</v>
      </c>
      <c r="P489" s="53"/>
      <c r="Q489" s="36"/>
      <c r="R489" s="36"/>
      <c r="S489" s="53" t="s">
        <v>594</v>
      </c>
      <c r="T489" s="53"/>
      <c r="U489" s="50" t="s">
        <v>192</v>
      </c>
    </row>
    <row r="490" spans="1:21">
      <c r="A490" s="11"/>
      <c r="B490" s="52"/>
      <c r="C490" s="53"/>
      <c r="D490" s="53"/>
      <c r="E490" s="50"/>
      <c r="F490" s="36"/>
      <c r="G490" s="53"/>
      <c r="H490" s="53"/>
      <c r="I490" s="36"/>
      <c r="J490" s="36"/>
      <c r="K490" s="53"/>
      <c r="L490" s="53"/>
      <c r="M490" s="36"/>
      <c r="N490" s="36"/>
      <c r="O490" s="53"/>
      <c r="P490" s="53"/>
      <c r="Q490" s="36"/>
      <c r="R490" s="36"/>
      <c r="S490" s="53"/>
      <c r="T490" s="53"/>
      <c r="U490" s="50"/>
    </row>
    <row r="491" spans="1:21">
      <c r="A491" s="11"/>
      <c r="B491" s="37" t="s">
        <v>595</v>
      </c>
      <c r="C491" s="35">
        <v>720952</v>
      </c>
      <c r="D491" s="35"/>
      <c r="E491" s="33"/>
      <c r="F491" s="33"/>
      <c r="G491" s="38" t="s">
        <v>188</v>
      </c>
      <c r="H491" s="38"/>
      <c r="I491" s="33"/>
      <c r="J491" s="33"/>
      <c r="K491" s="38" t="s">
        <v>188</v>
      </c>
      <c r="L491" s="38"/>
      <c r="M491" s="33"/>
      <c r="N491" s="33"/>
      <c r="O491" s="38" t="s">
        <v>188</v>
      </c>
      <c r="P491" s="38"/>
      <c r="Q491" s="33"/>
      <c r="R491" s="33"/>
      <c r="S491" s="35">
        <v>720952</v>
      </c>
      <c r="T491" s="35"/>
      <c r="U491" s="33"/>
    </row>
    <row r="492" spans="1:21">
      <c r="A492" s="11"/>
      <c r="B492" s="37"/>
      <c r="C492" s="35"/>
      <c r="D492" s="35"/>
      <c r="E492" s="33"/>
      <c r="F492" s="33"/>
      <c r="G492" s="38"/>
      <c r="H492" s="38"/>
      <c r="I492" s="33"/>
      <c r="J492" s="33"/>
      <c r="K492" s="38"/>
      <c r="L492" s="38"/>
      <c r="M492" s="33"/>
      <c r="N492" s="33"/>
      <c r="O492" s="38"/>
      <c r="P492" s="38"/>
      <c r="Q492" s="33"/>
      <c r="R492" s="33"/>
      <c r="S492" s="35"/>
      <c r="T492" s="35"/>
      <c r="U492" s="33"/>
    </row>
    <row r="493" spans="1:21">
      <c r="A493" s="11"/>
      <c r="B493" s="52" t="s">
        <v>596</v>
      </c>
      <c r="C493" s="53" t="s">
        <v>597</v>
      </c>
      <c r="D493" s="53"/>
      <c r="E493" s="50" t="s">
        <v>192</v>
      </c>
      <c r="F493" s="36"/>
      <c r="G493" s="53" t="s">
        <v>188</v>
      </c>
      <c r="H493" s="53"/>
      <c r="I493" s="36"/>
      <c r="J493" s="36"/>
      <c r="K493" s="53" t="s">
        <v>188</v>
      </c>
      <c r="L493" s="53"/>
      <c r="M493" s="36"/>
      <c r="N493" s="36"/>
      <c r="O493" s="53" t="s">
        <v>188</v>
      </c>
      <c r="P493" s="53"/>
      <c r="Q493" s="36"/>
      <c r="R493" s="36"/>
      <c r="S493" s="53" t="s">
        <v>597</v>
      </c>
      <c r="T493" s="53"/>
      <c r="U493" s="50" t="s">
        <v>192</v>
      </c>
    </row>
    <row r="494" spans="1:21">
      <c r="A494" s="11"/>
      <c r="B494" s="52"/>
      <c r="C494" s="53"/>
      <c r="D494" s="53"/>
      <c r="E494" s="50"/>
      <c r="F494" s="36"/>
      <c r="G494" s="53"/>
      <c r="H494" s="53"/>
      <c r="I494" s="36"/>
      <c r="J494" s="36"/>
      <c r="K494" s="53"/>
      <c r="L494" s="53"/>
      <c r="M494" s="36"/>
      <c r="N494" s="36"/>
      <c r="O494" s="53"/>
      <c r="P494" s="53"/>
      <c r="Q494" s="36"/>
      <c r="R494" s="36"/>
      <c r="S494" s="53"/>
      <c r="T494" s="53"/>
      <c r="U494" s="50"/>
    </row>
    <row r="495" spans="1:21">
      <c r="A495" s="11"/>
      <c r="B495" s="34" t="s">
        <v>598</v>
      </c>
      <c r="C495" s="35">
        <v>156992</v>
      </c>
      <c r="D495" s="35"/>
      <c r="E495" s="33"/>
      <c r="F495" s="33"/>
      <c r="G495" s="38" t="s">
        <v>188</v>
      </c>
      <c r="H495" s="38"/>
      <c r="I495" s="33"/>
      <c r="J495" s="33"/>
      <c r="K495" s="38" t="s">
        <v>188</v>
      </c>
      <c r="L495" s="38"/>
      <c r="M495" s="33"/>
      <c r="N495" s="33"/>
      <c r="O495" s="38" t="s">
        <v>188</v>
      </c>
      <c r="P495" s="38"/>
      <c r="Q495" s="33"/>
      <c r="R495" s="33"/>
      <c r="S495" s="35">
        <v>156992</v>
      </c>
      <c r="T495" s="35"/>
      <c r="U495" s="33"/>
    </row>
    <row r="496" spans="1:21">
      <c r="A496" s="11"/>
      <c r="B496" s="34"/>
      <c r="C496" s="35"/>
      <c r="D496" s="35"/>
      <c r="E496" s="33"/>
      <c r="F496" s="33"/>
      <c r="G496" s="38"/>
      <c r="H496" s="38"/>
      <c r="I496" s="33"/>
      <c r="J496" s="33"/>
      <c r="K496" s="38"/>
      <c r="L496" s="38"/>
      <c r="M496" s="33"/>
      <c r="N496" s="33"/>
      <c r="O496" s="38"/>
      <c r="P496" s="38"/>
      <c r="Q496" s="33"/>
      <c r="R496" s="33"/>
      <c r="S496" s="35"/>
      <c r="T496" s="35"/>
      <c r="U496" s="33"/>
    </row>
    <row r="497" spans="1:21">
      <c r="A497" s="11"/>
      <c r="B497" s="50" t="s">
        <v>599</v>
      </c>
      <c r="C497" s="53" t="s">
        <v>600</v>
      </c>
      <c r="D497" s="53"/>
      <c r="E497" s="50" t="s">
        <v>192</v>
      </c>
      <c r="F497" s="36"/>
      <c r="G497" s="53" t="s">
        <v>188</v>
      </c>
      <c r="H497" s="53"/>
      <c r="I497" s="36"/>
      <c r="J497" s="36"/>
      <c r="K497" s="53" t="s">
        <v>188</v>
      </c>
      <c r="L497" s="53"/>
      <c r="M497" s="36"/>
      <c r="N497" s="36"/>
      <c r="O497" s="53" t="s">
        <v>188</v>
      </c>
      <c r="P497" s="53"/>
      <c r="Q497" s="36"/>
      <c r="R497" s="36"/>
      <c r="S497" s="53" t="s">
        <v>600</v>
      </c>
      <c r="T497" s="53"/>
      <c r="U497" s="50" t="s">
        <v>192</v>
      </c>
    </row>
    <row r="498" spans="1:21">
      <c r="A498" s="11"/>
      <c r="B498" s="50"/>
      <c r="C498" s="53"/>
      <c r="D498" s="53"/>
      <c r="E498" s="50"/>
      <c r="F498" s="36"/>
      <c r="G498" s="53"/>
      <c r="H498" s="53"/>
      <c r="I498" s="36"/>
      <c r="J498" s="36"/>
      <c r="K498" s="53"/>
      <c r="L498" s="53"/>
      <c r="M498" s="36"/>
      <c r="N498" s="36"/>
      <c r="O498" s="53"/>
      <c r="P498" s="53"/>
      <c r="Q498" s="36"/>
      <c r="R498" s="36"/>
      <c r="S498" s="53"/>
      <c r="T498" s="53"/>
      <c r="U498" s="50"/>
    </row>
    <row r="499" spans="1:21">
      <c r="A499" s="11"/>
      <c r="B499" s="34" t="s">
        <v>129</v>
      </c>
      <c r="C499" s="38" t="s">
        <v>188</v>
      </c>
      <c r="D499" s="38"/>
      <c r="E499" s="33"/>
      <c r="F499" s="33"/>
      <c r="G499" s="38" t="s">
        <v>188</v>
      </c>
      <c r="H499" s="38"/>
      <c r="I499" s="33"/>
      <c r="J499" s="33"/>
      <c r="K499" s="38" t="s">
        <v>601</v>
      </c>
      <c r="L499" s="38"/>
      <c r="M499" s="34" t="s">
        <v>192</v>
      </c>
      <c r="N499" s="33"/>
      <c r="O499" s="38" t="s">
        <v>188</v>
      </c>
      <c r="P499" s="38"/>
      <c r="Q499" s="33"/>
      <c r="R499" s="33"/>
      <c r="S499" s="38" t="s">
        <v>601</v>
      </c>
      <c r="T499" s="38"/>
      <c r="U499" s="34" t="s">
        <v>192</v>
      </c>
    </row>
    <row r="500" spans="1:21">
      <c r="A500" s="11"/>
      <c r="B500" s="34"/>
      <c r="C500" s="38"/>
      <c r="D500" s="38"/>
      <c r="E500" s="33"/>
      <c r="F500" s="33"/>
      <c r="G500" s="38"/>
      <c r="H500" s="38"/>
      <c r="I500" s="33"/>
      <c r="J500" s="33"/>
      <c r="K500" s="38"/>
      <c r="L500" s="38"/>
      <c r="M500" s="34"/>
      <c r="N500" s="33"/>
      <c r="O500" s="38"/>
      <c r="P500" s="38"/>
      <c r="Q500" s="33"/>
      <c r="R500" s="33"/>
      <c r="S500" s="38"/>
      <c r="T500" s="38"/>
      <c r="U500" s="34"/>
    </row>
    <row r="501" spans="1:21">
      <c r="A501" s="11"/>
      <c r="B501" s="50" t="s">
        <v>130</v>
      </c>
      <c r="C501" s="53" t="s">
        <v>602</v>
      </c>
      <c r="D501" s="53"/>
      <c r="E501" s="50" t="s">
        <v>192</v>
      </c>
      <c r="F501" s="36"/>
      <c r="G501" s="53" t="s">
        <v>188</v>
      </c>
      <c r="H501" s="53"/>
      <c r="I501" s="36"/>
      <c r="J501" s="36"/>
      <c r="K501" s="53" t="s">
        <v>603</v>
      </c>
      <c r="L501" s="53"/>
      <c r="M501" s="50" t="s">
        <v>192</v>
      </c>
      <c r="N501" s="36"/>
      <c r="O501" s="53" t="s">
        <v>188</v>
      </c>
      <c r="P501" s="53"/>
      <c r="Q501" s="36"/>
      <c r="R501" s="36"/>
      <c r="S501" s="53" t="s">
        <v>604</v>
      </c>
      <c r="T501" s="53"/>
      <c r="U501" s="50" t="s">
        <v>192</v>
      </c>
    </row>
    <row r="502" spans="1:21">
      <c r="A502" s="11"/>
      <c r="B502" s="50"/>
      <c r="C502" s="53"/>
      <c r="D502" s="53"/>
      <c r="E502" s="50"/>
      <c r="F502" s="36"/>
      <c r="G502" s="53"/>
      <c r="H502" s="53"/>
      <c r="I502" s="36"/>
      <c r="J502" s="36"/>
      <c r="K502" s="53"/>
      <c r="L502" s="53"/>
      <c r="M502" s="50"/>
      <c r="N502" s="36"/>
      <c r="O502" s="53"/>
      <c r="P502" s="53"/>
      <c r="Q502" s="36"/>
      <c r="R502" s="36"/>
      <c r="S502" s="53"/>
      <c r="T502" s="53"/>
      <c r="U502" s="50"/>
    </row>
    <row r="503" spans="1:21">
      <c r="A503" s="11"/>
      <c r="B503" s="23"/>
      <c r="C503" s="23"/>
      <c r="D503" s="23"/>
      <c r="E503" s="23"/>
      <c r="F503" s="23"/>
      <c r="G503" s="23"/>
      <c r="H503" s="23"/>
      <c r="I503" s="23"/>
      <c r="J503" s="23"/>
      <c r="K503" s="23"/>
      <c r="L503" s="23"/>
      <c r="M503" s="23"/>
      <c r="N503" s="23"/>
      <c r="O503" s="23"/>
      <c r="P503" s="23"/>
      <c r="Q503" s="23"/>
      <c r="R503" s="23"/>
      <c r="S503" s="23"/>
      <c r="T503" s="23"/>
      <c r="U503" s="23"/>
    </row>
    <row r="504" spans="1:21">
      <c r="A504" s="11"/>
      <c r="B504" s="13"/>
      <c r="C504" s="13"/>
      <c r="D504" s="13"/>
      <c r="E504" s="13"/>
      <c r="F504" s="13"/>
      <c r="G504" s="13"/>
      <c r="H504" s="13"/>
      <c r="I504" s="13"/>
      <c r="J504" s="13"/>
      <c r="K504" s="13"/>
      <c r="L504" s="13"/>
      <c r="M504" s="13"/>
      <c r="N504" s="13"/>
      <c r="O504" s="13"/>
      <c r="P504" s="13"/>
      <c r="Q504" s="13"/>
      <c r="R504" s="13"/>
      <c r="S504" s="13"/>
      <c r="T504" s="13"/>
      <c r="U504" s="13"/>
    </row>
    <row r="505" spans="1:21">
      <c r="A505" s="11"/>
      <c r="B505" s="34" t="s">
        <v>131</v>
      </c>
      <c r="C505" s="38" t="s">
        <v>605</v>
      </c>
      <c r="D505" s="38"/>
      <c r="E505" s="34" t="s">
        <v>192</v>
      </c>
      <c r="F505" s="33"/>
      <c r="G505" s="38" t="s">
        <v>188</v>
      </c>
      <c r="H505" s="38"/>
      <c r="I505" s="33"/>
      <c r="J505" s="33"/>
      <c r="K505" s="38" t="s">
        <v>188</v>
      </c>
      <c r="L505" s="38"/>
      <c r="M505" s="33"/>
      <c r="N505" s="33"/>
      <c r="O505" s="38" t="s">
        <v>188</v>
      </c>
      <c r="P505" s="38"/>
      <c r="Q505" s="33"/>
      <c r="R505" s="33"/>
      <c r="S505" s="38" t="s">
        <v>605</v>
      </c>
      <c r="T505" s="38"/>
      <c r="U505" s="34" t="s">
        <v>192</v>
      </c>
    </row>
    <row r="506" spans="1:21">
      <c r="A506" s="11"/>
      <c r="B506" s="34"/>
      <c r="C506" s="38"/>
      <c r="D506" s="38"/>
      <c r="E506" s="34"/>
      <c r="F506" s="33"/>
      <c r="G506" s="38"/>
      <c r="H506" s="38"/>
      <c r="I506" s="33"/>
      <c r="J506" s="33"/>
      <c r="K506" s="38"/>
      <c r="L506" s="38"/>
      <c r="M506" s="33"/>
      <c r="N506" s="33"/>
      <c r="O506" s="38"/>
      <c r="P506" s="38"/>
      <c r="Q506" s="33"/>
      <c r="R506" s="33"/>
      <c r="S506" s="38"/>
      <c r="T506" s="38"/>
      <c r="U506" s="34"/>
    </row>
    <row r="507" spans="1:21">
      <c r="A507" s="11"/>
      <c r="B507" s="50" t="s">
        <v>97</v>
      </c>
      <c r="C507" s="53" t="s">
        <v>606</v>
      </c>
      <c r="D507" s="53"/>
      <c r="E507" s="50" t="s">
        <v>192</v>
      </c>
      <c r="F507" s="36"/>
      <c r="G507" s="53" t="s">
        <v>188</v>
      </c>
      <c r="H507" s="53"/>
      <c r="I507" s="36"/>
      <c r="J507" s="36"/>
      <c r="K507" s="53" t="s">
        <v>188</v>
      </c>
      <c r="L507" s="53"/>
      <c r="M507" s="36"/>
      <c r="N507" s="36"/>
      <c r="O507" s="53" t="s">
        <v>188</v>
      </c>
      <c r="P507" s="53"/>
      <c r="Q507" s="36"/>
      <c r="R507" s="36"/>
      <c r="S507" s="53" t="s">
        <v>606</v>
      </c>
      <c r="T507" s="53"/>
      <c r="U507" s="50" t="s">
        <v>192</v>
      </c>
    </row>
    <row r="508" spans="1:21">
      <c r="A508" s="11"/>
      <c r="B508" s="50"/>
      <c r="C508" s="53"/>
      <c r="D508" s="53"/>
      <c r="E508" s="50"/>
      <c r="F508" s="36"/>
      <c r="G508" s="53"/>
      <c r="H508" s="53"/>
      <c r="I508" s="36"/>
      <c r="J508" s="36"/>
      <c r="K508" s="53"/>
      <c r="L508" s="53"/>
      <c r="M508" s="36"/>
      <c r="N508" s="36"/>
      <c r="O508" s="53"/>
      <c r="P508" s="53"/>
      <c r="Q508" s="36"/>
      <c r="R508" s="36"/>
      <c r="S508" s="53"/>
      <c r="T508" s="53"/>
      <c r="U508" s="50"/>
    </row>
    <row r="509" spans="1:21">
      <c r="A509" s="11"/>
      <c r="B509" s="34" t="s">
        <v>132</v>
      </c>
      <c r="C509" s="38" t="s">
        <v>607</v>
      </c>
      <c r="D509" s="38"/>
      <c r="E509" s="34" t="s">
        <v>192</v>
      </c>
      <c r="F509" s="33"/>
      <c r="G509" s="38" t="s">
        <v>188</v>
      </c>
      <c r="H509" s="38"/>
      <c r="I509" s="33"/>
      <c r="J509" s="33"/>
      <c r="K509" s="38" t="s">
        <v>188</v>
      </c>
      <c r="L509" s="38"/>
      <c r="M509" s="33"/>
      <c r="N509" s="33"/>
      <c r="O509" s="38" t="s">
        <v>188</v>
      </c>
      <c r="P509" s="38"/>
      <c r="Q509" s="33"/>
      <c r="R509" s="33"/>
      <c r="S509" s="38" t="s">
        <v>607</v>
      </c>
      <c r="T509" s="38"/>
      <c r="U509" s="34" t="s">
        <v>192</v>
      </c>
    </row>
    <row r="510" spans="1:21">
      <c r="A510" s="11"/>
      <c r="B510" s="34"/>
      <c r="C510" s="38"/>
      <c r="D510" s="38"/>
      <c r="E510" s="34"/>
      <c r="F510" s="33"/>
      <c r="G510" s="38"/>
      <c r="H510" s="38"/>
      <c r="I510" s="33"/>
      <c r="J510" s="33"/>
      <c r="K510" s="38"/>
      <c r="L510" s="38"/>
      <c r="M510" s="33"/>
      <c r="N510" s="33"/>
      <c r="O510" s="38"/>
      <c r="P510" s="38"/>
      <c r="Q510" s="33"/>
      <c r="R510" s="33"/>
      <c r="S510" s="38"/>
      <c r="T510" s="38"/>
      <c r="U510" s="34"/>
    </row>
    <row r="511" spans="1:21">
      <c r="A511" s="11"/>
      <c r="B511" s="50" t="s">
        <v>133</v>
      </c>
      <c r="C511" s="53" t="s">
        <v>608</v>
      </c>
      <c r="D511" s="53"/>
      <c r="E511" s="50" t="s">
        <v>192</v>
      </c>
      <c r="F511" s="36"/>
      <c r="G511" s="53" t="s">
        <v>567</v>
      </c>
      <c r="H511" s="53"/>
      <c r="I511" s="50" t="s">
        <v>192</v>
      </c>
      <c r="J511" s="36"/>
      <c r="K511" s="53" t="s">
        <v>188</v>
      </c>
      <c r="L511" s="53"/>
      <c r="M511" s="36"/>
      <c r="N511" s="36"/>
      <c r="O511" s="53">
        <v>24</v>
      </c>
      <c r="P511" s="53"/>
      <c r="Q511" s="36"/>
      <c r="R511" s="36"/>
      <c r="S511" s="53" t="s">
        <v>608</v>
      </c>
      <c r="T511" s="53"/>
      <c r="U511" s="50" t="s">
        <v>192</v>
      </c>
    </row>
    <row r="512" spans="1:21">
      <c r="A512" s="11"/>
      <c r="B512" s="50"/>
      <c r="C512" s="53"/>
      <c r="D512" s="53"/>
      <c r="E512" s="50"/>
      <c r="F512" s="36"/>
      <c r="G512" s="53"/>
      <c r="H512" s="53"/>
      <c r="I512" s="50"/>
      <c r="J512" s="36"/>
      <c r="K512" s="53"/>
      <c r="L512" s="53"/>
      <c r="M512" s="36"/>
      <c r="N512" s="36"/>
      <c r="O512" s="53"/>
      <c r="P512" s="53"/>
      <c r="Q512" s="36"/>
      <c r="R512" s="36"/>
      <c r="S512" s="53"/>
      <c r="T512" s="53"/>
      <c r="U512" s="50"/>
    </row>
    <row r="513" spans="1:21">
      <c r="A513" s="11"/>
      <c r="B513" s="34" t="s">
        <v>562</v>
      </c>
      <c r="C513" s="38" t="s">
        <v>188</v>
      </c>
      <c r="D513" s="38"/>
      <c r="E513" s="33"/>
      <c r="F513" s="33"/>
      <c r="G513" s="38" t="s">
        <v>609</v>
      </c>
      <c r="H513" s="38"/>
      <c r="I513" s="34" t="s">
        <v>192</v>
      </c>
      <c r="J513" s="33"/>
      <c r="K513" s="35">
        <v>17249</v>
      </c>
      <c r="L513" s="35"/>
      <c r="M513" s="33"/>
      <c r="N513" s="33"/>
      <c r="O513" s="38" t="s">
        <v>610</v>
      </c>
      <c r="P513" s="38"/>
      <c r="Q513" s="34" t="s">
        <v>192</v>
      </c>
      <c r="R513" s="33"/>
      <c r="S513" s="38" t="s">
        <v>188</v>
      </c>
      <c r="T513" s="38"/>
      <c r="U513" s="33"/>
    </row>
    <row r="514" spans="1:21" ht="15.75" thickBot="1">
      <c r="A514" s="11"/>
      <c r="B514" s="34"/>
      <c r="C514" s="39"/>
      <c r="D514" s="39"/>
      <c r="E514" s="40"/>
      <c r="F514" s="33"/>
      <c r="G514" s="39"/>
      <c r="H514" s="39"/>
      <c r="I514" s="41"/>
      <c r="J514" s="33"/>
      <c r="K514" s="80"/>
      <c r="L514" s="80"/>
      <c r="M514" s="40"/>
      <c r="N514" s="33"/>
      <c r="O514" s="39"/>
      <c r="P514" s="39"/>
      <c r="Q514" s="41"/>
      <c r="R514" s="33"/>
      <c r="S514" s="39"/>
      <c r="T514" s="39"/>
      <c r="U514" s="40"/>
    </row>
    <row r="515" spans="1:21">
      <c r="A515" s="11"/>
      <c r="B515" s="50" t="s">
        <v>134</v>
      </c>
      <c r="C515" s="45">
        <v>24145</v>
      </c>
      <c r="D515" s="45"/>
      <c r="E515" s="47"/>
      <c r="F515" s="36"/>
      <c r="G515" s="64" t="s">
        <v>611</v>
      </c>
      <c r="H515" s="64"/>
      <c r="I515" s="43" t="s">
        <v>192</v>
      </c>
      <c r="J515" s="36"/>
      <c r="K515" s="45">
        <v>14473</v>
      </c>
      <c r="L515" s="45"/>
      <c r="M515" s="47"/>
      <c r="N515" s="36"/>
      <c r="O515" s="64" t="s">
        <v>612</v>
      </c>
      <c r="P515" s="64"/>
      <c r="Q515" s="43" t="s">
        <v>192</v>
      </c>
      <c r="R515" s="36"/>
      <c r="S515" s="45">
        <v>21369</v>
      </c>
      <c r="T515" s="45"/>
      <c r="U515" s="47"/>
    </row>
    <row r="516" spans="1:21" ht="15.75" thickBot="1">
      <c r="A516" s="11"/>
      <c r="B516" s="50"/>
      <c r="C516" s="82"/>
      <c r="D516" s="82"/>
      <c r="E516" s="55"/>
      <c r="F516" s="36"/>
      <c r="G516" s="54"/>
      <c r="H516" s="54"/>
      <c r="I516" s="56"/>
      <c r="J516" s="36"/>
      <c r="K516" s="82"/>
      <c r="L516" s="82"/>
      <c r="M516" s="55"/>
      <c r="N516" s="36"/>
      <c r="O516" s="54"/>
      <c r="P516" s="54"/>
      <c r="Q516" s="56"/>
      <c r="R516" s="36"/>
      <c r="S516" s="82"/>
      <c r="T516" s="82"/>
      <c r="U516" s="55"/>
    </row>
    <row r="517" spans="1:21">
      <c r="A517" s="11"/>
      <c r="B517" s="34" t="s">
        <v>613</v>
      </c>
      <c r="C517" s="62" t="s">
        <v>614</v>
      </c>
      <c r="D517" s="62"/>
      <c r="E517" s="27" t="s">
        <v>192</v>
      </c>
      <c r="F517" s="33"/>
      <c r="G517" s="62">
        <v>551</v>
      </c>
      <c r="H517" s="62"/>
      <c r="I517" s="31"/>
      <c r="J517" s="33"/>
      <c r="K517" s="62">
        <v>73</v>
      </c>
      <c r="L517" s="62"/>
      <c r="M517" s="31"/>
      <c r="N517" s="33"/>
      <c r="O517" s="62" t="s">
        <v>188</v>
      </c>
      <c r="P517" s="62"/>
      <c r="Q517" s="31"/>
      <c r="R517" s="33"/>
      <c r="S517" s="62" t="s">
        <v>615</v>
      </c>
      <c r="T517" s="62"/>
      <c r="U517" s="27" t="s">
        <v>192</v>
      </c>
    </row>
    <row r="518" spans="1:21">
      <c r="A518" s="11"/>
      <c r="B518" s="34"/>
      <c r="C518" s="38"/>
      <c r="D518" s="38"/>
      <c r="E518" s="34"/>
      <c r="F518" s="33"/>
      <c r="G518" s="63"/>
      <c r="H518" s="63"/>
      <c r="I518" s="32"/>
      <c r="J518" s="33"/>
      <c r="K518" s="63"/>
      <c r="L518" s="63"/>
      <c r="M518" s="32"/>
      <c r="N518" s="33"/>
      <c r="O518" s="63"/>
      <c r="P518" s="63"/>
      <c r="Q518" s="32"/>
      <c r="R518" s="33"/>
      <c r="S518" s="63"/>
      <c r="T518" s="63"/>
      <c r="U518" s="28"/>
    </row>
    <row r="519" spans="1:21">
      <c r="A519" s="11"/>
      <c r="B519" s="50" t="s">
        <v>136</v>
      </c>
      <c r="C519" s="51">
        <v>44060</v>
      </c>
      <c r="D519" s="51"/>
      <c r="E519" s="36"/>
      <c r="F519" s="36"/>
      <c r="G519" s="51">
        <v>18655</v>
      </c>
      <c r="H519" s="51"/>
      <c r="I519" s="36"/>
      <c r="J519" s="36"/>
      <c r="K519" s="53">
        <v>909</v>
      </c>
      <c r="L519" s="53"/>
      <c r="M519" s="36"/>
      <c r="N519" s="36"/>
      <c r="O519" s="53" t="s">
        <v>188</v>
      </c>
      <c r="P519" s="53"/>
      <c r="Q519" s="36"/>
      <c r="R519" s="36"/>
      <c r="S519" s="51">
        <v>63624</v>
      </c>
      <c r="T519" s="51"/>
      <c r="U519" s="36"/>
    </row>
    <row r="520" spans="1:21" ht="15.75" thickBot="1">
      <c r="A520" s="11"/>
      <c r="B520" s="50"/>
      <c r="C520" s="82"/>
      <c r="D520" s="82"/>
      <c r="E520" s="55"/>
      <c r="F520" s="36"/>
      <c r="G520" s="82"/>
      <c r="H520" s="82"/>
      <c r="I520" s="55"/>
      <c r="J520" s="36"/>
      <c r="K520" s="54"/>
      <c r="L520" s="54"/>
      <c r="M520" s="55"/>
      <c r="N520" s="36"/>
      <c r="O520" s="54"/>
      <c r="P520" s="54"/>
      <c r="Q520" s="55"/>
      <c r="R520" s="36"/>
      <c r="S520" s="82"/>
      <c r="T520" s="82"/>
      <c r="U520" s="55"/>
    </row>
    <row r="521" spans="1:21">
      <c r="A521" s="11"/>
      <c r="B521" s="34" t="s">
        <v>137</v>
      </c>
      <c r="C521" s="27" t="s">
        <v>185</v>
      </c>
      <c r="D521" s="29">
        <v>39693</v>
      </c>
      <c r="E521" s="31"/>
      <c r="F521" s="33"/>
      <c r="G521" s="27" t="s">
        <v>185</v>
      </c>
      <c r="H521" s="29">
        <v>19206</v>
      </c>
      <c r="I521" s="31"/>
      <c r="J521" s="33"/>
      <c r="K521" s="27" t="s">
        <v>185</v>
      </c>
      <c r="L521" s="62">
        <v>982</v>
      </c>
      <c r="M521" s="31"/>
      <c r="N521" s="33"/>
      <c r="O521" s="27" t="s">
        <v>185</v>
      </c>
      <c r="P521" s="62" t="s">
        <v>188</v>
      </c>
      <c r="Q521" s="31"/>
      <c r="R521" s="33"/>
      <c r="S521" s="27" t="s">
        <v>185</v>
      </c>
      <c r="T521" s="29">
        <v>59881</v>
      </c>
      <c r="U521" s="31"/>
    </row>
    <row r="522" spans="1:21" ht="15.75" thickBot="1">
      <c r="A522" s="11"/>
      <c r="B522" s="34"/>
      <c r="C522" s="57"/>
      <c r="D522" s="58"/>
      <c r="E522" s="59"/>
      <c r="F522" s="33"/>
      <c r="G522" s="57"/>
      <c r="H522" s="58"/>
      <c r="I522" s="59"/>
      <c r="J522" s="33"/>
      <c r="K522" s="57"/>
      <c r="L522" s="67"/>
      <c r="M522" s="59"/>
      <c r="N522" s="33"/>
      <c r="O522" s="57"/>
      <c r="P522" s="67"/>
      <c r="Q522" s="59"/>
      <c r="R522" s="33"/>
      <c r="S522" s="57"/>
      <c r="T522" s="58"/>
      <c r="U522" s="59"/>
    </row>
    <row r="523" spans="1:21" ht="15.75" thickTop="1">
      <c r="A523" s="11"/>
      <c r="B523" s="36" t="s">
        <v>436</v>
      </c>
      <c r="C523" s="36"/>
      <c r="D523" s="36"/>
      <c r="E523" s="36"/>
      <c r="F523" s="36"/>
      <c r="G523" s="36"/>
      <c r="H523" s="36"/>
      <c r="I523" s="36"/>
      <c r="J523" s="36"/>
      <c r="K523" s="36"/>
      <c r="L523" s="36"/>
      <c r="M523" s="36"/>
      <c r="N523" s="36"/>
      <c r="O523" s="36"/>
      <c r="P523" s="36"/>
      <c r="Q523" s="36"/>
      <c r="R523" s="36"/>
      <c r="S523" s="36"/>
      <c r="T523" s="36"/>
      <c r="U523" s="36"/>
    </row>
    <row r="524" spans="1:21">
      <c r="A524" s="11"/>
      <c r="B524" s="13"/>
      <c r="C524" s="13"/>
    </row>
    <row r="525" spans="1:21" ht="33.75">
      <c r="A525" s="11"/>
      <c r="B525" s="60">
        <v>-1</v>
      </c>
      <c r="C525" s="19" t="s">
        <v>476</v>
      </c>
    </row>
    <row r="526" spans="1:21">
      <c r="A526" s="11"/>
      <c r="B526" s="13"/>
      <c r="C526" s="13"/>
    </row>
    <row r="527" spans="1:21" ht="33.75">
      <c r="A527" s="11"/>
      <c r="B527" s="60">
        <v>-2</v>
      </c>
      <c r="C527" s="19" t="s">
        <v>477</v>
      </c>
    </row>
    <row r="528" spans="1:21">
      <c r="A528" s="11"/>
      <c r="B528" s="23"/>
      <c r="C528" s="23"/>
      <c r="D528" s="23"/>
      <c r="E528" s="23"/>
      <c r="F528" s="23"/>
      <c r="G528" s="23"/>
      <c r="H528" s="23"/>
      <c r="I528" s="23"/>
      <c r="J528" s="23"/>
      <c r="K528" s="23"/>
      <c r="L528" s="23"/>
      <c r="M528" s="23"/>
      <c r="N528" s="23"/>
      <c r="O528" s="23"/>
      <c r="P528" s="23"/>
      <c r="Q528" s="23"/>
      <c r="R528" s="23"/>
      <c r="S528" s="23"/>
      <c r="T528" s="23"/>
      <c r="U528" s="23"/>
    </row>
    <row r="529" spans="1:21">
      <c r="A529" s="11"/>
      <c r="B529" s="13"/>
      <c r="C529" s="13"/>
      <c r="D529" s="13"/>
      <c r="E529" s="13"/>
      <c r="F529" s="13"/>
      <c r="G529" s="13"/>
      <c r="H529" s="13"/>
      <c r="I529" s="13"/>
      <c r="J529" s="13"/>
      <c r="K529" s="13"/>
      <c r="L529" s="13"/>
      <c r="M529" s="13"/>
      <c r="N529" s="13"/>
      <c r="O529" s="13"/>
      <c r="P529" s="13"/>
      <c r="Q529" s="13"/>
      <c r="R529" s="13"/>
      <c r="S529" s="13"/>
      <c r="T529" s="13"/>
      <c r="U529" s="13"/>
    </row>
    <row r="530" spans="1:21" ht="15.75" thickBot="1">
      <c r="A530" s="11"/>
      <c r="B530" s="14"/>
      <c r="C530" s="24" t="s">
        <v>518</v>
      </c>
      <c r="D530" s="24"/>
      <c r="E530" s="24"/>
      <c r="F530" s="24"/>
      <c r="G530" s="24"/>
      <c r="H530" s="24"/>
      <c r="I530" s="24"/>
      <c r="J530" s="24"/>
      <c r="K530" s="24"/>
      <c r="L530" s="24"/>
      <c r="M530" s="24"/>
      <c r="N530" s="24"/>
      <c r="O530" s="24"/>
      <c r="P530" s="24"/>
      <c r="Q530" s="24"/>
      <c r="R530" s="24"/>
      <c r="S530" s="24"/>
      <c r="T530" s="24"/>
      <c r="U530" s="24"/>
    </row>
    <row r="531" spans="1:21">
      <c r="A531" s="11"/>
      <c r="B531" s="50"/>
      <c r="C531" s="94" t="s">
        <v>450</v>
      </c>
      <c r="D531" s="94"/>
      <c r="E531" s="94"/>
      <c r="F531" s="47"/>
      <c r="G531" s="94" t="s">
        <v>183</v>
      </c>
      <c r="H531" s="94"/>
      <c r="I531" s="94"/>
      <c r="J531" s="47"/>
      <c r="K531" s="94" t="s">
        <v>479</v>
      </c>
      <c r="L531" s="94"/>
      <c r="M531" s="94"/>
      <c r="N531" s="47"/>
      <c r="O531" s="94" t="s">
        <v>412</v>
      </c>
      <c r="P531" s="94"/>
      <c r="Q531" s="94"/>
      <c r="R531" s="47"/>
      <c r="S531" s="94" t="s">
        <v>415</v>
      </c>
      <c r="T531" s="94"/>
      <c r="U531" s="94"/>
    </row>
    <row r="532" spans="1:21">
      <c r="A532" s="11"/>
      <c r="B532" s="50"/>
      <c r="C532" s="79"/>
      <c r="D532" s="79"/>
      <c r="E532" s="79"/>
      <c r="F532" s="36"/>
      <c r="G532" s="79" t="s">
        <v>408</v>
      </c>
      <c r="H532" s="79"/>
      <c r="I532" s="79"/>
      <c r="J532" s="36"/>
      <c r="K532" s="79" t="s">
        <v>480</v>
      </c>
      <c r="L532" s="79"/>
      <c r="M532" s="79"/>
      <c r="N532" s="36"/>
      <c r="O532" s="79" t="s">
        <v>413</v>
      </c>
      <c r="P532" s="79"/>
      <c r="Q532" s="79"/>
      <c r="R532" s="36"/>
      <c r="S532" s="79"/>
      <c r="T532" s="79"/>
      <c r="U532" s="79"/>
    </row>
    <row r="533" spans="1:21" ht="15.75" thickBot="1">
      <c r="A533" s="11"/>
      <c r="B533" s="50"/>
      <c r="C533" s="24"/>
      <c r="D533" s="24"/>
      <c r="E533" s="24"/>
      <c r="F533" s="36"/>
      <c r="G533" s="24" t="s">
        <v>409</v>
      </c>
      <c r="H533" s="24"/>
      <c r="I533" s="24"/>
      <c r="J533" s="36"/>
      <c r="K533" s="95"/>
      <c r="L533" s="95"/>
      <c r="M533" s="95"/>
      <c r="N533" s="36"/>
      <c r="O533" s="24" t="s">
        <v>414</v>
      </c>
      <c r="P533" s="24"/>
      <c r="Q533" s="24"/>
      <c r="R533" s="36"/>
      <c r="S533" s="24"/>
      <c r="T533" s="24"/>
      <c r="U533" s="24"/>
    </row>
    <row r="534" spans="1:21">
      <c r="A534" s="11"/>
      <c r="B534" s="37" t="s">
        <v>118</v>
      </c>
      <c r="C534" s="27" t="s">
        <v>185</v>
      </c>
      <c r="D534" s="29">
        <v>41359</v>
      </c>
      <c r="E534" s="31"/>
      <c r="F534" s="33"/>
      <c r="G534" s="27" t="s">
        <v>185</v>
      </c>
      <c r="H534" s="29">
        <v>24740</v>
      </c>
      <c r="I534" s="31"/>
      <c r="J534" s="33"/>
      <c r="K534" s="27" t="s">
        <v>185</v>
      </c>
      <c r="L534" s="62" t="s">
        <v>616</v>
      </c>
      <c r="M534" s="27" t="s">
        <v>192</v>
      </c>
      <c r="N534" s="33"/>
      <c r="O534" s="27" t="s">
        <v>185</v>
      </c>
      <c r="P534" s="62" t="s">
        <v>188</v>
      </c>
      <c r="Q534" s="31"/>
      <c r="R534" s="33"/>
      <c r="S534" s="27" t="s">
        <v>185</v>
      </c>
      <c r="T534" s="29">
        <v>60988</v>
      </c>
      <c r="U534" s="31"/>
    </row>
    <row r="535" spans="1:21" ht="15.75" thickBot="1">
      <c r="A535" s="11"/>
      <c r="B535" s="37"/>
      <c r="C535" s="41"/>
      <c r="D535" s="80"/>
      <c r="E535" s="40"/>
      <c r="F535" s="33"/>
      <c r="G535" s="41"/>
      <c r="H535" s="80"/>
      <c r="I535" s="40"/>
      <c r="J535" s="33"/>
      <c r="K535" s="41"/>
      <c r="L535" s="39"/>
      <c r="M535" s="41"/>
      <c r="N535" s="33"/>
      <c r="O535" s="41"/>
      <c r="P535" s="39"/>
      <c r="Q535" s="40"/>
      <c r="R535" s="33"/>
      <c r="S535" s="41"/>
      <c r="T535" s="80"/>
      <c r="U535" s="40"/>
    </row>
    <row r="536" spans="1:21" ht="22.5">
      <c r="A536" s="11"/>
      <c r="B536" s="19" t="s">
        <v>119</v>
      </c>
      <c r="C536" s="47"/>
      <c r="D536" s="47"/>
      <c r="E536" s="47"/>
      <c r="F536" s="15"/>
      <c r="G536" s="47"/>
      <c r="H536" s="47"/>
      <c r="I536" s="47"/>
      <c r="J536" s="15"/>
      <c r="K536" s="47"/>
      <c r="L536" s="47"/>
      <c r="M536" s="47"/>
      <c r="N536" s="15"/>
      <c r="O536" s="47"/>
      <c r="P536" s="47"/>
      <c r="Q536" s="47"/>
      <c r="R536" s="15"/>
      <c r="S536" s="47"/>
      <c r="T536" s="47"/>
      <c r="U536" s="47"/>
    </row>
    <row r="537" spans="1:21">
      <c r="A537" s="11"/>
      <c r="B537" s="37" t="s">
        <v>617</v>
      </c>
      <c r="C537" s="38" t="s">
        <v>618</v>
      </c>
      <c r="D537" s="38"/>
      <c r="E537" s="34" t="s">
        <v>192</v>
      </c>
      <c r="F537" s="33"/>
      <c r="G537" s="38" t="s">
        <v>619</v>
      </c>
      <c r="H537" s="38"/>
      <c r="I537" s="34" t="s">
        <v>192</v>
      </c>
      <c r="J537" s="33"/>
      <c r="K537" s="38" t="s">
        <v>620</v>
      </c>
      <c r="L537" s="38"/>
      <c r="M537" s="34" t="s">
        <v>192</v>
      </c>
      <c r="N537" s="33"/>
      <c r="O537" s="38" t="s">
        <v>188</v>
      </c>
      <c r="P537" s="38"/>
      <c r="Q537" s="33"/>
      <c r="R537" s="33"/>
      <c r="S537" s="38" t="s">
        <v>621</v>
      </c>
      <c r="T537" s="38"/>
      <c r="U537" s="34" t="s">
        <v>192</v>
      </c>
    </row>
    <row r="538" spans="1:21">
      <c r="A538" s="11"/>
      <c r="B538" s="37"/>
      <c r="C538" s="38"/>
      <c r="D538" s="38"/>
      <c r="E538" s="34"/>
      <c r="F538" s="33"/>
      <c r="G538" s="38"/>
      <c r="H538" s="38"/>
      <c r="I538" s="34"/>
      <c r="J538" s="33"/>
      <c r="K538" s="38"/>
      <c r="L538" s="38"/>
      <c r="M538" s="34"/>
      <c r="N538" s="33"/>
      <c r="O538" s="38"/>
      <c r="P538" s="38"/>
      <c r="Q538" s="33"/>
      <c r="R538" s="33"/>
      <c r="S538" s="38"/>
      <c r="T538" s="38"/>
      <c r="U538" s="34"/>
    </row>
    <row r="539" spans="1:21">
      <c r="A539" s="11"/>
      <c r="B539" s="52" t="s">
        <v>123</v>
      </c>
      <c r="C539" s="53" t="s">
        <v>188</v>
      </c>
      <c r="D539" s="53"/>
      <c r="E539" s="36"/>
      <c r="F539" s="36"/>
      <c r="G539" s="53">
        <v>63</v>
      </c>
      <c r="H539" s="53"/>
      <c r="I539" s="36"/>
      <c r="J539" s="36"/>
      <c r="K539" s="51">
        <v>10619</v>
      </c>
      <c r="L539" s="51"/>
      <c r="M539" s="36"/>
      <c r="N539" s="36"/>
      <c r="O539" s="53" t="s">
        <v>188</v>
      </c>
      <c r="P539" s="53"/>
      <c r="Q539" s="36"/>
      <c r="R539" s="36"/>
      <c r="S539" s="51">
        <v>10682</v>
      </c>
      <c r="T539" s="51"/>
      <c r="U539" s="36"/>
    </row>
    <row r="540" spans="1:21">
      <c r="A540" s="11"/>
      <c r="B540" s="52"/>
      <c r="C540" s="53"/>
      <c r="D540" s="53"/>
      <c r="E540" s="36"/>
      <c r="F540" s="36"/>
      <c r="G540" s="53"/>
      <c r="H540" s="53"/>
      <c r="I540" s="36"/>
      <c r="J540" s="36"/>
      <c r="K540" s="51"/>
      <c r="L540" s="51"/>
      <c r="M540" s="36"/>
      <c r="N540" s="36"/>
      <c r="O540" s="53"/>
      <c r="P540" s="53"/>
      <c r="Q540" s="36"/>
      <c r="R540" s="36"/>
      <c r="S540" s="51"/>
      <c r="T540" s="51"/>
      <c r="U540" s="36"/>
    </row>
    <row r="541" spans="1:21">
      <c r="A541" s="11"/>
      <c r="B541" s="37" t="s">
        <v>126</v>
      </c>
      <c r="C541" s="38" t="s">
        <v>188</v>
      </c>
      <c r="D541" s="38"/>
      <c r="E541" s="33"/>
      <c r="F541" s="33"/>
      <c r="G541" s="38" t="s">
        <v>188</v>
      </c>
      <c r="H541" s="38"/>
      <c r="I541" s="33"/>
      <c r="J541" s="33"/>
      <c r="K541" s="38" t="s">
        <v>622</v>
      </c>
      <c r="L541" s="38"/>
      <c r="M541" s="34" t="s">
        <v>192</v>
      </c>
      <c r="N541" s="33"/>
      <c r="O541" s="38" t="s">
        <v>188</v>
      </c>
      <c r="P541" s="38"/>
      <c r="Q541" s="33"/>
      <c r="R541" s="33"/>
      <c r="S541" s="38" t="s">
        <v>622</v>
      </c>
      <c r="T541" s="38"/>
      <c r="U541" s="34" t="s">
        <v>192</v>
      </c>
    </row>
    <row r="542" spans="1:21">
      <c r="A542" s="11"/>
      <c r="B542" s="37"/>
      <c r="C542" s="38"/>
      <c r="D542" s="38"/>
      <c r="E542" s="33"/>
      <c r="F542" s="33"/>
      <c r="G542" s="38"/>
      <c r="H542" s="38"/>
      <c r="I542" s="33"/>
      <c r="J542" s="33"/>
      <c r="K542" s="38"/>
      <c r="L542" s="38"/>
      <c r="M542" s="34"/>
      <c r="N542" s="33"/>
      <c r="O542" s="38"/>
      <c r="P542" s="38"/>
      <c r="Q542" s="33"/>
      <c r="R542" s="33"/>
      <c r="S542" s="38"/>
      <c r="T542" s="38"/>
      <c r="U542" s="34"/>
    </row>
    <row r="543" spans="1:21">
      <c r="A543" s="11"/>
      <c r="B543" s="52" t="s">
        <v>623</v>
      </c>
      <c r="C543" s="51">
        <v>31728</v>
      </c>
      <c r="D543" s="51"/>
      <c r="E543" s="36"/>
      <c r="F543" s="36"/>
      <c r="G543" s="53" t="s">
        <v>624</v>
      </c>
      <c r="H543" s="53"/>
      <c r="I543" s="50" t="s">
        <v>192</v>
      </c>
      <c r="J543" s="36"/>
      <c r="K543" s="53" t="s">
        <v>625</v>
      </c>
      <c r="L543" s="53"/>
      <c r="M543" s="50" t="s">
        <v>192</v>
      </c>
      <c r="N543" s="36"/>
      <c r="O543" s="53" t="s">
        <v>626</v>
      </c>
      <c r="P543" s="53"/>
      <c r="Q543" s="50" t="s">
        <v>192</v>
      </c>
      <c r="R543" s="36"/>
      <c r="S543" s="53" t="s">
        <v>627</v>
      </c>
      <c r="T543" s="53"/>
      <c r="U543" s="50" t="s">
        <v>192</v>
      </c>
    </row>
    <row r="544" spans="1:21" ht="15.75" thickBot="1">
      <c r="A544" s="11"/>
      <c r="B544" s="52"/>
      <c r="C544" s="82"/>
      <c r="D544" s="82"/>
      <c r="E544" s="55"/>
      <c r="F544" s="36"/>
      <c r="G544" s="54"/>
      <c r="H544" s="54"/>
      <c r="I544" s="56"/>
      <c r="J544" s="36"/>
      <c r="K544" s="54"/>
      <c r="L544" s="54"/>
      <c r="M544" s="56"/>
      <c r="N544" s="36"/>
      <c r="O544" s="54"/>
      <c r="P544" s="54"/>
      <c r="Q544" s="56"/>
      <c r="R544" s="36"/>
      <c r="S544" s="54"/>
      <c r="T544" s="54"/>
      <c r="U544" s="56"/>
    </row>
    <row r="545" spans="1:21">
      <c r="A545" s="11"/>
      <c r="B545" s="37" t="s">
        <v>628</v>
      </c>
      <c r="C545" s="29">
        <v>21025</v>
      </c>
      <c r="D545" s="29"/>
      <c r="E545" s="31"/>
      <c r="F545" s="33"/>
      <c r="G545" s="62" t="s">
        <v>629</v>
      </c>
      <c r="H545" s="62"/>
      <c r="I545" s="27" t="s">
        <v>192</v>
      </c>
      <c r="J545" s="33"/>
      <c r="K545" s="62" t="s">
        <v>630</v>
      </c>
      <c r="L545" s="62"/>
      <c r="M545" s="27" t="s">
        <v>192</v>
      </c>
      <c r="N545" s="33"/>
      <c r="O545" s="62" t="s">
        <v>626</v>
      </c>
      <c r="P545" s="62"/>
      <c r="Q545" s="27" t="s">
        <v>192</v>
      </c>
      <c r="R545" s="33"/>
      <c r="S545" s="62" t="s">
        <v>631</v>
      </c>
      <c r="T545" s="62"/>
      <c r="U545" s="27" t="s">
        <v>192</v>
      </c>
    </row>
    <row r="546" spans="1:21" ht="15.75" thickBot="1">
      <c r="A546" s="11"/>
      <c r="B546" s="37"/>
      <c r="C546" s="80"/>
      <c r="D546" s="80"/>
      <c r="E546" s="40"/>
      <c r="F546" s="33"/>
      <c r="G546" s="39"/>
      <c r="H546" s="39"/>
      <c r="I546" s="41"/>
      <c r="J546" s="33"/>
      <c r="K546" s="39"/>
      <c r="L546" s="39"/>
      <c r="M546" s="41"/>
      <c r="N546" s="33"/>
      <c r="O546" s="39"/>
      <c r="P546" s="39"/>
      <c r="Q546" s="41"/>
      <c r="R546" s="33"/>
      <c r="S546" s="39"/>
      <c r="T546" s="39"/>
      <c r="U546" s="41"/>
    </row>
    <row r="547" spans="1:21" ht="22.5">
      <c r="A547" s="11"/>
      <c r="B547" s="19" t="s">
        <v>128</v>
      </c>
      <c r="C547" s="47"/>
      <c r="D547" s="47"/>
      <c r="E547" s="47"/>
      <c r="F547" s="15"/>
      <c r="G547" s="47"/>
      <c r="H547" s="47"/>
      <c r="I547" s="47"/>
      <c r="J547" s="15"/>
      <c r="K547" s="47"/>
      <c r="L547" s="47"/>
      <c r="M547" s="47"/>
      <c r="N547" s="15"/>
      <c r="O547" s="47"/>
      <c r="P547" s="47"/>
      <c r="Q547" s="47"/>
      <c r="R547" s="15"/>
      <c r="S547" s="47"/>
      <c r="T547" s="47"/>
      <c r="U547" s="47"/>
    </row>
    <row r="548" spans="1:21">
      <c r="A548" s="11"/>
      <c r="B548" s="37" t="s">
        <v>632</v>
      </c>
      <c r="C548" s="35">
        <v>3000</v>
      </c>
      <c r="D548" s="35"/>
      <c r="E548" s="33"/>
      <c r="F548" s="33"/>
      <c r="G548" s="38" t="s">
        <v>188</v>
      </c>
      <c r="H548" s="38"/>
      <c r="I548" s="33"/>
      <c r="J548" s="33"/>
      <c r="K548" s="38" t="s">
        <v>188</v>
      </c>
      <c r="L548" s="38"/>
      <c r="M548" s="33"/>
      <c r="N548" s="33"/>
      <c r="O548" s="38" t="s">
        <v>188</v>
      </c>
      <c r="P548" s="38"/>
      <c r="Q548" s="33"/>
      <c r="R548" s="33"/>
      <c r="S548" s="35">
        <v>3000</v>
      </c>
      <c r="T548" s="35"/>
      <c r="U548" s="33"/>
    </row>
    <row r="549" spans="1:21">
      <c r="A549" s="11"/>
      <c r="B549" s="37"/>
      <c r="C549" s="35"/>
      <c r="D549" s="35"/>
      <c r="E549" s="33"/>
      <c r="F549" s="33"/>
      <c r="G549" s="38"/>
      <c r="H549" s="38"/>
      <c r="I549" s="33"/>
      <c r="J549" s="33"/>
      <c r="K549" s="38"/>
      <c r="L549" s="38"/>
      <c r="M549" s="33"/>
      <c r="N549" s="33"/>
      <c r="O549" s="38"/>
      <c r="P549" s="38"/>
      <c r="Q549" s="33"/>
      <c r="R549" s="33"/>
      <c r="S549" s="35"/>
      <c r="T549" s="35"/>
      <c r="U549" s="33"/>
    </row>
    <row r="550" spans="1:21">
      <c r="A550" s="11"/>
      <c r="B550" s="52" t="s">
        <v>633</v>
      </c>
      <c r="C550" s="53" t="s">
        <v>634</v>
      </c>
      <c r="D550" s="53"/>
      <c r="E550" s="50" t="s">
        <v>192</v>
      </c>
      <c r="F550" s="36"/>
      <c r="G550" s="53" t="s">
        <v>188</v>
      </c>
      <c r="H550" s="53"/>
      <c r="I550" s="36"/>
      <c r="J550" s="36"/>
      <c r="K550" s="53" t="s">
        <v>188</v>
      </c>
      <c r="L550" s="53"/>
      <c r="M550" s="36"/>
      <c r="N550" s="36"/>
      <c r="O550" s="53" t="s">
        <v>188</v>
      </c>
      <c r="P550" s="53"/>
      <c r="Q550" s="36"/>
      <c r="R550" s="36"/>
      <c r="S550" s="53" t="s">
        <v>634</v>
      </c>
      <c r="T550" s="53"/>
      <c r="U550" s="50" t="s">
        <v>192</v>
      </c>
    </row>
    <row r="551" spans="1:21">
      <c r="A551" s="11"/>
      <c r="B551" s="52"/>
      <c r="C551" s="53"/>
      <c r="D551" s="53"/>
      <c r="E551" s="50"/>
      <c r="F551" s="36"/>
      <c r="G551" s="53"/>
      <c r="H551" s="53"/>
      <c r="I551" s="36"/>
      <c r="J551" s="36"/>
      <c r="K551" s="53"/>
      <c r="L551" s="53"/>
      <c r="M551" s="36"/>
      <c r="N551" s="36"/>
      <c r="O551" s="53"/>
      <c r="P551" s="53"/>
      <c r="Q551" s="36"/>
      <c r="R551" s="36"/>
      <c r="S551" s="53"/>
      <c r="T551" s="53"/>
      <c r="U551" s="50"/>
    </row>
    <row r="552" spans="1:21">
      <c r="A552" s="11"/>
      <c r="B552" s="37" t="s">
        <v>585</v>
      </c>
      <c r="C552" s="38" t="s">
        <v>635</v>
      </c>
      <c r="D552" s="38"/>
      <c r="E552" s="34" t="s">
        <v>192</v>
      </c>
      <c r="F552" s="33"/>
      <c r="G552" s="38" t="s">
        <v>188</v>
      </c>
      <c r="H552" s="38"/>
      <c r="I552" s="33"/>
      <c r="J552" s="33"/>
      <c r="K552" s="38" t="s">
        <v>188</v>
      </c>
      <c r="L552" s="38"/>
      <c r="M552" s="33"/>
      <c r="N552" s="33"/>
      <c r="O552" s="38" t="s">
        <v>188</v>
      </c>
      <c r="P552" s="38"/>
      <c r="Q552" s="33"/>
      <c r="R552" s="33"/>
      <c r="S552" s="38" t="s">
        <v>635</v>
      </c>
      <c r="T552" s="38"/>
      <c r="U552" s="34" t="s">
        <v>192</v>
      </c>
    </row>
    <row r="553" spans="1:21">
      <c r="A553" s="11"/>
      <c r="B553" s="37"/>
      <c r="C553" s="38"/>
      <c r="D553" s="38"/>
      <c r="E553" s="34"/>
      <c r="F553" s="33"/>
      <c r="G553" s="38"/>
      <c r="H553" s="38"/>
      <c r="I553" s="33"/>
      <c r="J553" s="33"/>
      <c r="K553" s="38"/>
      <c r="L553" s="38"/>
      <c r="M553" s="33"/>
      <c r="N553" s="33"/>
      <c r="O553" s="38"/>
      <c r="P553" s="38"/>
      <c r="Q553" s="33"/>
      <c r="R553" s="33"/>
      <c r="S553" s="38"/>
      <c r="T553" s="38"/>
      <c r="U553" s="34"/>
    </row>
    <row r="554" spans="1:21">
      <c r="A554" s="11"/>
      <c r="B554" s="52" t="s">
        <v>129</v>
      </c>
      <c r="C554" s="53" t="s">
        <v>188</v>
      </c>
      <c r="D554" s="53"/>
      <c r="E554" s="36"/>
      <c r="F554" s="36"/>
      <c r="G554" s="53" t="s">
        <v>188</v>
      </c>
      <c r="H554" s="53"/>
      <c r="I554" s="36"/>
      <c r="J554" s="36"/>
      <c r="K554" s="53" t="s">
        <v>636</v>
      </c>
      <c r="L554" s="53"/>
      <c r="M554" s="50" t="s">
        <v>192</v>
      </c>
      <c r="N554" s="36"/>
      <c r="O554" s="53" t="s">
        <v>188</v>
      </c>
      <c r="P554" s="53"/>
      <c r="Q554" s="36"/>
      <c r="R554" s="36"/>
      <c r="S554" s="53" t="s">
        <v>636</v>
      </c>
      <c r="T554" s="53"/>
      <c r="U554" s="50" t="s">
        <v>192</v>
      </c>
    </row>
    <row r="555" spans="1:21">
      <c r="A555" s="11"/>
      <c r="B555" s="52"/>
      <c r="C555" s="53"/>
      <c r="D555" s="53"/>
      <c r="E555" s="36"/>
      <c r="F555" s="36"/>
      <c r="G555" s="53"/>
      <c r="H555" s="53"/>
      <c r="I555" s="36"/>
      <c r="J555" s="36"/>
      <c r="K555" s="53"/>
      <c r="L555" s="53"/>
      <c r="M555" s="50"/>
      <c r="N555" s="36"/>
      <c r="O555" s="53"/>
      <c r="P555" s="53"/>
      <c r="Q555" s="36"/>
      <c r="R555" s="36"/>
      <c r="S555" s="53"/>
      <c r="T555" s="53"/>
      <c r="U555" s="50"/>
    </row>
    <row r="556" spans="1:21">
      <c r="A556" s="11"/>
      <c r="B556" s="37" t="s">
        <v>130</v>
      </c>
      <c r="C556" s="38" t="s">
        <v>637</v>
      </c>
      <c r="D556" s="38"/>
      <c r="E556" s="34" t="s">
        <v>192</v>
      </c>
      <c r="F556" s="33"/>
      <c r="G556" s="38" t="s">
        <v>188</v>
      </c>
      <c r="H556" s="38"/>
      <c r="I556" s="33"/>
      <c r="J556" s="33"/>
      <c r="K556" s="38" t="s">
        <v>638</v>
      </c>
      <c r="L556" s="38"/>
      <c r="M556" s="34" t="s">
        <v>192</v>
      </c>
      <c r="N556" s="33"/>
      <c r="O556" s="38" t="s">
        <v>188</v>
      </c>
      <c r="P556" s="38"/>
      <c r="Q556" s="33"/>
      <c r="R556" s="33"/>
      <c r="S556" s="38" t="s">
        <v>639</v>
      </c>
      <c r="T556" s="38"/>
      <c r="U556" s="34" t="s">
        <v>192</v>
      </c>
    </row>
    <row r="557" spans="1:21">
      <c r="A557" s="11"/>
      <c r="B557" s="37"/>
      <c r="C557" s="38"/>
      <c r="D557" s="38"/>
      <c r="E557" s="34"/>
      <c r="F557" s="33"/>
      <c r="G557" s="38"/>
      <c r="H557" s="38"/>
      <c r="I557" s="33"/>
      <c r="J557" s="33"/>
      <c r="K557" s="38"/>
      <c r="L557" s="38"/>
      <c r="M557" s="34"/>
      <c r="N557" s="33"/>
      <c r="O557" s="38"/>
      <c r="P557" s="38"/>
      <c r="Q557" s="33"/>
      <c r="R557" s="33"/>
      <c r="S557" s="38"/>
      <c r="T557" s="38"/>
      <c r="U557" s="34"/>
    </row>
    <row r="558" spans="1:21">
      <c r="A558" s="11"/>
      <c r="B558" s="52" t="s">
        <v>131</v>
      </c>
      <c r="C558" s="53" t="s">
        <v>640</v>
      </c>
      <c r="D558" s="53"/>
      <c r="E558" s="50" t="s">
        <v>192</v>
      </c>
      <c r="F558" s="36"/>
      <c r="G558" s="53" t="s">
        <v>188</v>
      </c>
      <c r="H558" s="53"/>
      <c r="I558" s="36"/>
      <c r="J558" s="36"/>
      <c r="K558" s="53" t="s">
        <v>188</v>
      </c>
      <c r="L558" s="53"/>
      <c r="M558" s="36"/>
      <c r="N558" s="36"/>
      <c r="O558" s="53" t="s">
        <v>188</v>
      </c>
      <c r="P558" s="53"/>
      <c r="Q558" s="36"/>
      <c r="R558" s="36"/>
      <c r="S558" s="53" t="s">
        <v>640</v>
      </c>
      <c r="T558" s="53"/>
      <c r="U558" s="50" t="s">
        <v>192</v>
      </c>
    </row>
    <row r="559" spans="1:21">
      <c r="A559" s="11"/>
      <c r="B559" s="52"/>
      <c r="C559" s="53"/>
      <c r="D559" s="53"/>
      <c r="E559" s="50"/>
      <c r="F559" s="36"/>
      <c r="G559" s="53"/>
      <c r="H559" s="53"/>
      <c r="I559" s="36"/>
      <c r="J559" s="36"/>
      <c r="K559" s="53"/>
      <c r="L559" s="53"/>
      <c r="M559" s="36"/>
      <c r="N559" s="36"/>
      <c r="O559" s="53"/>
      <c r="P559" s="53"/>
      <c r="Q559" s="36"/>
      <c r="R559" s="36"/>
      <c r="S559" s="53"/>
      <c r="T559" s="53"/>
      <c r="U559" s="50"/>
    </row>
    <row r="560" spans="1:21">
      <c r="A560" s="11"/>
      <c r="B560" s="37" t="s">
        <v>97</v>
      </c>
      <c r="C560" s="38" t="s">
        <v>606</v>
      </c>
      <c r="D560" s="38"/>
      <c r="E560" s="34" t="s">
        <v>192</v>
      </c>
      <c r="F560" s="33"/>
      <c r="G560" s="38" t="s">
        <v>188</v>
      </c>
      <c r="H560" s="38"/>
      <c r="I560" s="33"/>
      <c r="J560" s="33"/>
      <c r="K560" s="38" t="s">
        <v>188</v>
      </c>
      <c r="L560" s="38"/>
      <c r="M560" s="33"/>
      <c r="N560" s="33"/>
      <c r="O560" s="38" t="s">
        <v>188</v>
      </c>
      <c r="P560" s="38"/>
      <c r="Q560" s="33"/>
      <c r="R560" s="33"/>
      <c r="S560" s="38" t="s">
        <v>606</v>
      </c>
      <c r="T560" s="38"/>
      <c r="U560" s="34" t="s">
        <v>192</v>
      </c>
    </row>
    <row r="561" spans="1:21">
      <c r="A561" s="11"/>
      <c r="B561" s="37"/>
      <c r="C561" s="38"/>
      <c r="D561" s="38"/>
      <c r="E561" s="34"/>
      <c r="F561" s="33"/>
      <c r="G561" s="38"/>
      <c r="H561" s="38"/>
      <c r="I561" s="33"/>
      <c r="J561" s="33"/>
      <c r="K561" s="38"/>
      <c r="L561" s="38"/>
      <c r="M561" s="33"/>
      <c r="N561" s="33"/>
      <c r="O561" s="38"/>
      <c r="P561" s="38"/>
      <c r="Q561" s="33"/>
      <c r="R561" s="33"/>
      <c r="S561" s="38"/>
      <c r="T561" s="38"/>
      <c r="U561" s="34"/>
    </row>
    <row r="562" spans="1:21">
      <c r="A562" s="11"/>
      <c r="B562" s="52" t="s">
        <v>132</v>
      </c>
      <c r="C562" s="53" t="s">
        <v>641</v>
      </c>
      <c r="D562" s="53"/>
      <c r="E562" s="50" t="s">
        <v>192</v>
      </c>
      <c r="F562" s="36"/>
      <c r="G562" s="53" t="s">
        <v>188</v>
      </c>
      <c r="H562" s="53"/>
      <c r="I562" s="36"/>
      <c r="J562" s="36"/>
      <c r="K562" s="53" t="s">
        <v>642</v>
      </c>
      <c r="L562" s="53"/>
      <c r="M562" s="50" t="s">
        <v>192</v>
      </c>
      <c r="N562" s="36"/>
      <c r="O562" s="53" t="s">
        <v>188</v>
      </c>
      <c r="P562" s="53"/>
      <c r="Q562" s="36"/>
      <c r="R562" s="36"/>
      <c r="S562" s="53" t="s">
        <v>643</v>
      </c>
      <c r="T562" s="53"/>
      <c r="U562" s="50" t="s">
        <v>192</v>
      </c>
    </row>
    <row r="563" spans="1:21">
      <c r="A563" s="11"/>
      <c r="B563" s="52"/>
      <c r="C563" s="53"/>
      <c r="D563" s="53"/>
      <c r="E563" s="50"/>
      <c r="F563" s="36"/>
      <c r="G563" s="53"/>
      <c r="H563" s="53"/>
      <c r="I563" s="36"/>
      <c r="J563" s="36"/>
      <c r="K563" s="53"/>
      <c r="L563" s="53"/>
      <c r="M563" s="50"/>
      <c r="N563" s="36"/>
      <c r="O563" s="53"/>
      <c r="P563" s="53"/>
      <c r="Q563" s="36"/>
      <c r="R563" s="36"/>
      <c r="S563" s="53"/>
      <c r="T563" s="53"/>
      <c r="U563" s="50"/>
    </row>
    <row r="564" spans="1:21">
      <c r="A564" s="11"/>
      <c r="B564" s="37" t="s">
        <v>644</v>
      </c>
      <c r="C564" s="38" t="s">
        <v>645</v>
      </c>
      <c r="D564" s="38"/>
      <c r="E564" s="34" t="s">
        <v>192</v>
      </c>
      <c r="F564" s="33"/>
      <c r="G564" s="38" t="s">
        <v>646</v>
      </c>
      <c r="H564" s="38"/>
      <c r="I564" s="34" t="s">
        <v>192</v>
      </c>
      <c r="J564" s="33"/>
      <c r="K564" s="35">
        <v>15243</v>
      </c>
      <c r="L564" s="35"/>
      <c r="M564" s="33"/>
      <c r="N564" s="33"/>
      <c r="O564" s="35">
        <v>22500</v>
      </c>
      <c r="P564" s="35"/>
      <c r="Q564" s="33"/>
      <c r="R564" s="33"/>
      <c r="S564" s="38" t="s">
        <v>647</v>
      </c>
      <c r="T564" s="38"/>
      <c r="U564" s="34" t="s">
        <v>192</v>
      </c>
    </row>
    <row r="565" spans="1:21" ht="15.75" thickBot="1">
      <c r="A565" s="11"/>
      <c r="B565" s="37"/>
      <c r="C565" s="39"/>
      <c r="D565" s="39"/>
      <c r="E565" s="41"/>
      <c r="F565" s="33"/>
      <c r="G565" s="39"/>
      <c r="H565" s="39"/>
      <c r="I565" s="41"/>
      <c r="J565" s="33"/>
      <c r="K565" s="80"/>
      <c r="L565" s="80"/>
      <c r="M565" s="40"/>
      <c r="N565" s="33"/>
      <c r="O565" s="80"/>
      <c r="P565" s="80"/>
      <c r="Q565" s="40"/>
      <c r="R565" s="33"/>
      <c r="S565" s="39"/>
      <c r="T565" s="39"/>
      <c r="U565" s="41"/>
    </row>
    <row r="566" spans="1:21">
      <c r="A566" s="11"/>
      <c r="B566" s="52" t="s">
        <v>134</v>
      </c>
      <c r="C566" s="64" t="s">
        <v>648</v>
      </c>
      <c r="D566" s="64"/>
      <c r="E566" s="43" t="s">
        <v>192</v>
      </c>
      <c r="F566" s="36"/>
      <c r="G566" s="64" t="s">
        <v>646</v>
      </c>
      <c r="H566" s="64"/>
      <c r="I566" s="43" t="s">
        <v>192</v>
      </c>
      <c r="J566" s="36"/>
      <c r="K566" s="45">
        <v>10052</v>
      </c>
      <c r="L566" s="45"/>
      <c r="M566" s="47"/>
      <c r="N566" s="36"/>
      <c r="O566" s="45">
        <v>22500</v>
      </c>
      <c r="P566" s="45"/>
      <c r="Q566" s="47"/>
      <c r="R566" s="36"/>
      <c r="S566" s="64" t="s">
        <v>649</v>
      </c>
      <c r="T566" s="64"/>
      <c r="U566" s="43" t="s">
        <v>192</v>
      </c>
    </row>
    <row r="567" spans="1:21" ht="15.75" thickBot="1">
      <c r="A567" s="11"/>
      <c r="B567" s="52"/>
      <c r="C567" s="54"/>
      <c r="D567" s="54"/>
      <c r="E567" s="56"/>
      <c r="F567" s="36"/>
      <c r="G567" s="54"/>
      <c r="H567" s="54"/>
      <c r="I567" s="56"/>
      <c r="J567" s="36"/>
      <c r="K567" s="82"/>
      <c r="L567" s="82"/>
      <c r="M567" s="55"/>
      <c r="N567" s="36"/>
      <c r="O567" s="82"/>
      <c r="P567" s="82"/>
      <c r="Q567" s="55"/>
      <c r="R567" s="36"/>
      <c r="S567" s="54"/>
      <c r="T567" s="54"/>
      <c r="U567" s="56"/>
    </row>
    <row r="568" spans="1:21">
      <c r="A568" s="11"/>
      <c r="B568" s="37" t="s">
        <v>613</v>
      </c>
      <c r="C568" s="62" t="s">
        <v>650</v>
      </c>
      <c r="D568" s="62"/>
      <c r="E568" s="27" t="s">
        <v>192</v>
      </c>
      <c r="F568" s="33"/>
      <c r="G568" s="62" t="s">
        <v>651</v>
      </c>
      <c r="H568" s="62"/>
      <c r="I568" s="27" t="s">
        <v>192</v>
      </c>
      <c r="J568" s="33"/>
      <c r="K568" s="62">
        <v>735</v>
      </c>
      <c r="L568" s="62"/>
      <c r="M568" s="31"/>
      <c r="N568" s="33"/>
      <c r="O568" s="62" t="s">
        <v>188</v>
      </c>
      <c r="P568" s="62"/>
      <c r="Q568" s="31"/>
      <c r="R568" s="33"/>
      <c r="S568" s="62" t="s">
        <v>652</v>
      </c>
      <c r="T568" s="62"/>
      <c r="U568" s="27" t="s">
        <v>192</v>
      </c>
    </row>
    <row r="569" spans="1:21">
      <c r="A569" s="11"/>
      <c r="B569" s="37"/>
      <c r="C569" s="38"/>
      <c r="D569" s="38"/>
      <c r="E569" s="34"/>
      <c r="F569" s="33"/>
      <c r="G569" s="38"/>
      <c r="H569" s="38"/>
      <c r="I569" s="34"/>
      <c r="J569" s="33"/>
      <c r="K569" s="38"/>
      <c r="L569" s="38"/>
      <c r="M569" s="33"/>
      <c r="N569" s="33"/>
      <c r="O569" s="38"/>
      <c r="P569" s="38"/>
      <c r="Q569" s="33"/>
      <c r="R569" s="33"/>
      <c r="S569" s="38"/>
      <c r="T569" s="38"/>
      <c r="U569" s="34"/>
    </row>
    <row r="570" spans="1:21">
      <c r="A570" s="11"/>
      <c r="B570" s="52" t="s">
        <v>136</v>
      </c>
      <c r="C570" s="51">
        <v>91836</v>
      </c>
      <c r="D570" s="51"/>
      <c r="E570" s="36"/>
      <c r="F570" s="36"/>
      <c r="G570" s="51">
        <v>21757</v>
      </c>
      <c r="H570" s="51"/>
      <c r="I570" s="36"/>
      <c r="J570" s="36"/>
      <c r="K570" s="53">
        <v>491</v>
      </c>
      <c r="L570" s="53"/>
      <c r="M570" s="36"/>
      <c r="N570" s="36"/>
      <c r="O570" s="53" t="s">
        <v>188</v>
      </c>
      <c r="P570" s="53"/>
      <c r="Q570" s="36"/>
      <c r="R570" s="36"/>
      <c r="S570" s="51">
        <v>114084</v>
      </c>
      <c r="T570" s="51"/>
      <c r="U570" s="36"/>
    </row>
    <row r="571" spans="1:21" ht="15.75" thickBot="1">
      <c r="A571" s="11"/>
      <c r="B571" s="52"/>
      <c r="C571" s="82"/>
      <c r="D571" s="82"/>
      <c r="E571" s="55"/>
      <c r="F571" s="36"/>
      <c r="G571" s="82"/>
      <c r="H571" s="82"/>
      <c r="I571" s="55"/>
      <c r="J571" s="36"/>
      <c r="K571" s="54"/>
      <c r="L571" s="54"/>
      <c r="M571" s="55"/>
      <c r="N571" s="36"/>
      <c r="O571" s="54"/>
      <c r="P571" s="54"/>
      <c r="Q571" s="55"/>
      <c r="R571" s="36"/>
      <c r="S571" s="82"/>
      <c r="T571" s="82"/>
      <c r="U571" s="55"/>
    </row>
    <row r="572" spans="1:21">
      <c r="A572" s="11"/>
      <c r="B572" s="37" t="s">
        <v>137</v>
      </c>
      <c r="C572" s="27" t="s">
        <v>185</v>
      </c>
      <c r="D572" s="29">
        <v>64420</v>
      </c>
      <c r="E572" s="31"/>
      <c r="F572" s="33"/>
      <c r="G572" s="27" t="s">
        <v>185</v>
      </c>
      <c r="H572" s="29">
        <v>21444</v>
      </c>
      <c r="I572" s="31"/>
      <c r="J572" s="33"/>
      <c r="K572" s="27" t="s">
        <v>185</v>
      </c>
      <c r="L572" s="29">
        <v>1226</v>
      </c>
      <c r="M572" s="31"/>
      <c r="N572" s="33"/>
      <c r="O572" s="27" t="s">
        <v>185</v>
      </c>
      <c r="P572" s="62" t="s">
        <v>188</v>
      </c>
      <c r="Q572" s="31"/>
      <c r="R572" s="33"/>
      <c r="S572" s="27" t="s">
        <v>185</v>
      </c>
      <c r="T572" s="29">
        <v>87090</v>
      </c>
      <c r="U572" s="31"/>
    </row>
    <row r="573" spans="1:21" ht="15.75" thickBot="1">
      <c r="A573" s="11"/>
      <c r="B573" s="37"/>
      <c r="C573" s="57"/>
      <c r="D573" s="58"/>
      <c r="E573" s="59"/>
      <c r="F573" s="33"/>
      <c r="G573" s="57"/>
      <c r="H573" s="58"/>
      <c r="I573" s="59"/>
      <c r="J573" s="33"/>
      <c r="K573" s="57"/>
      <c r="L573" s="58"/>
      <c r="M573" s="59"/>
      <c r="N573" s="33"/>
      <c r="O573" s="57"/>
      <c r="P573" s="67"/>
      <c r="Q573" s="59"/>
      <c r="R573" s="33"/>
      <c r="S573" s="57"/>
      <c r="T573" s="58"/>
      <c r="U573" s="59"/>
    </row>
    <row r="574" spans="1:21" ht="15.75" thickTop="1">
      <c r="A574" s="11"/>
      <c r="B574" s="36" t="s">
        <v>436</v>
      </c>
      <c r="C574" s="36"/>
      <c r="D574" s="36"/>
      <c r="E574" s="36"/>
      <c r="F574" s="36"/>
      <c r="G574" s="36"/>
      <c r="H574" s="36"/>
      <c r="I574" s="36"/>
      <c r="J574" s="36"/>
      <c r="K574" s="36"/>
      <c r="L574" s="36"/>
      <c r="M574" s="36"/>
      <c r="N574" s="36"/>
      <c r="O574" s="36"/>
      <c r="P574" s="36"/>
      <c r="Q574" s="36"/>
      <c r="R574" s="36"/>
      <c r="S574" s="36"/>
      <c r="T574" s="36"/>
      <c r="U574" s="36"/>
    </row>
    <row r="575" spans="1:21">
      <c r="A575" s="11"/>
      <c r="B575" s="13"/>
      <c r="C575" s="13"/>
    </row>
    <row r="576" spans="1:21" ht="33.75">
      <c r="A576" s="11"/>
      <c r="B576" s="60">
        <v>-1</v>
      </c>
      <c r="C576" s="19" t="s">
        <v>476</v>
      </c>
    </row>
    <row r="577" spans="1:3">
      <c r="A577" s="11"/>
      <c r="B577" s="13"/>
      <c r="C577" s="13"/>
    </row>
    <row r="578" spans="1:3" ht="33.75">
      <c r="A578" s="11"/>
      <c r="B578" s="60">
        <v>-2</v>
      </c>
      <c r="C578" s="19" t="s">
        <v>477</v>
      </c>
    </row>
  </sheetData>
  <mergeCells count="3780">
    <mergeCell ref="B366:U366"/>
    <mergeCell ref="B408:U408"/>
    <mergeCell ref="A413:A578"/>
    <mergeCell ref="B413:U413"/>
    <mergeCell ref="B414:U414"/>
    <mergeCell ref="B523:U523"/>
    <mergeCell ref="B574:U574"/>
    <mergeCell ref="A178:A412"/>
    <mergeCell ref="B178:U178"/>
    <mergeCell ref="B179:U179"/>
    <mergeCell ref="B244:U244"/>
    <mergeCell ref="B249:U249"/>
    <mergeCell ref="B289:U289"/>
    <mergeCell ref="B294:U294"/>
    <mergeCell ref="B295:U295"/>
    <mergeCell ref="B360:U360"/>
    <mergeCell ref="B365:U365"/>
    <mergeCell ref="T572:T573"/>
    <mergeCell ref="U572:U573"/>
    <mergeCell ref="A1:A2"/>
    <mergeCell ref="B1:U1"/>
    <mergeCell ref="B2:U2"/>
    <mergeCell ref="B3:U3"/>
    <mergeCell ref="A4:A177"/>
    <mergeCell ref="B4:U4"/>
    <mergeCell ref="B5:U5"/>
    <mergeCell ref="B89:U89"/>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5:R546"/>
    <mergeCell ref="S545:T546"/>
    <mergeCell ref="U545:U546"/>
    <mergeCell ref="C547:E547"/>
    <mergeCell ref="G547:I547"/>
    <mergeCell ref="K547:M547"/>
    <mergeCell ref="O547:Q547"/>
    <mergeCell ref="S547:U547"/>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Q534:Q535"/>
    <mergeCell ref="R534:R535"/>
    <mergeCell ref="S534:S535"/>
    <mergeCell ref="T534:T535"/>
    <mergeCell ref="U534:U535"/>
    <mergeCell ref="C536:E536"/>
    <mergeCell ref="G536:I536"/>
    <mergeCell ref="K536:M536"/>
    <mergeCell ref="O536:Q536"/>
    <mergeCell ref="S536:U536"/>
    <mergeCell ref="K534:K535"/>
    <mergeCell ref="L534:L535"/>
    <mergeCell ref="M534:M535"/>
    <mergeCell ref="N534:N535"/>
    <mergeCell ref="O534:O535"/>
    <mergeCell ref="P534:P535"/>
    <mergeCell ref="S531:U533"/>
    <mergeCell ref="B534:B535"/>
    <mergeCell ref="C534:C535"/>
    <mergeCell ref="D534:D535"/>
    <mergeCell ref="E534:E535"/>
    <mergeCell ref="F534:F535"/>
    <mergeCell ref="G534:G535"/>
    <mergeCell ref="H534:H535"/>
    <mergeCell ref="I534:I535"/>
    <mergeCell ref="J534:J535"/>
    <mergeCell ref="K533:M533"/>
    <mergeCell ref="N531:N533"/>
    <mergeCell ref="O531:Q531"/>
    <mergeCell ref="O532:Q532"/>
    <mergeCell ref="O533:Q533"/>
    <mergeCell ref="R531:R533"/>
    <mergeCell ref="C530:U530"/>
    <mergeCell ref="B531:B533"/>
    <mergeCell ref="C531:E533"/>
    <mergeCell ref="F531:F533"/>
    <mergeCell ref="G531:I531"/>
    <mergeCell ref="G532:I532"/>
    <mergeCell ref="G533:I533"/>
    <mergeCell ref="J531:J533"/>
    <mergeCell ref="K531:M531"/>
    <mergeCell ref="K532:M532"/>
    <mergeCell ref="Q521:Q522"/>
    <mergeCell ref="R521:R522"/>
    <mergeCell ref="S521:S522"/>
    <mergeCell ref="T521:T522"/>
    <mergeCell ref="U521:U522"/>
    <mergeCell ref="B528:U528"/>
    <mergeCell ref="K521:K522"/>
    <mergeCell ref="L521:L522"/>
    <mergeCell ref="M521:M522"/>
    <mergeCell ref="N521:N522"/>
    <mergeCell ref="O521:O522"/>
    <mergeCell ref="P521:P522"/>
    <mergeCell ref="U519:U520"/>
    <mergeCell ref="B521:B522"/>
    <mergeCell ref="C521:C522"/>
    <mergeCell ref="D521:D522"/>
    <mergeCell ref="E521:E522"/>
    <mergeCell ref="F521:F522"/>
    <mergeCell ref="G521:G522"/>
    <mergeCell ref="H521:H522"/>
    <mergeCell ref="I521:I522"/>
    <mergeCell ref="J521:J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B503:U503"/>
    <mergeCell ref="B505:B506"/>
    <mergeCell ref="C505:D506"/>
    <mergeCell ref="E505:E506"/>
    <mergeCell ref="F505:F506"/>
    <mergeCell ref="G505:H506"/>
    <mergeCell ref="I505:I506"/>
    <mergeCell ref="J505:J506"/>
    <mergeCell ref="K505:L506"/>
    <mergeCell ref="M505:M506"/>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6:R477"/>
    <mergeCell ref="S476:T477"/>
    <mergeCell ref="U476:U477"/>
    <mergeCell ref="C478:E478"/>
    <mergeCell ref="G478:I478"/>
    <mergeCell ref="K478:M478"/>
    <mergeCell ref="O478:Q478"/>
    <mergeCell ref="S478:U478"/>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7:R458"/>
    <mergeCell ref="S457:T458"/>
    <mergeCell ref="U457:U458"/>
    <mergeCell ref="C459:E459"/>
    <mergeCell ref="G459:I459"/>
    <mergeCell ref="K459:M459"/>
    <mergeCell ref="O459:Q459"/>
    <mergeCell ref="S459:U459"/>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S446:T447"/>
    <mergeCell ref="U446:U447"/>
    <mergeCell ref="C448:D448"/>
    <mergeCell ref="G448:H448"/>
    <mergeCell ref="K448:L448"/>
    <mergeCell ref="O448:P448"/>
    <mergeCell ref="S448:T448"/>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1:R442"/>
    <mergeCell ref="S441:T442"/>
    <mergeCell ref="U441:U442"/>
    <mergeCell ref="C443:E443"/>
    <mergeCell ref="G443:I443"/>
    <mergeCell ref="K443:M443"/>
    <mergeCell ref="O443:Q443"/>
    <mergeCell ref="S443:U443"/>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18:R420"/>
    <mergeCell ref="S418:U420"/>
    <mergeCell ref="C421:E421"/>
    <mergeCell ref="G421:I421"/>
    <mergeCell ref="K421:M421"/>
    <mergeCell ref="O421:Q421"/>
    <mergeCell ref="S421:U421"/>
    <mergeCell ref="K419:M419"/>
    <mergeCell ref="K420:M420"/>
    <mergeCell ref="N418:N420"/>
    <mergeCell ref="O418:Q418"/>
    <mergeCell ref="O419:Q419"/>
    <mergeCell ref="O420:Q420"/>
    <mergeCell ref="B415:U415"/>
    <mergeCell ref="C417:U417"/>
    <mergeCell ref="B418:B420"/>
    <mergeCell ref="C418:E420"/>
    <mergeCell ref="F418:F420"/>
    <mergeCell ref="G418:I418"/>
    <mergeCell ref="G419:I419"/>
    <mergeCell ref="G420:I420"/>
    <mergeCell ref="J418:J420"/>
    <mergeCell ref="K418:M418"/>
    <mergeCell ref="P406:P407"/>
    <mergeCell ref="Q406:Q407"/>
    <mergeCell ref="R406:R407"/>
    <mergeCell ref="S406:S407"/>
    <mergeCell ref="T406:T407"/>
    <mergeCell ref="U406:U407"/>
    <mergeCell ref="J406:J407"/>
    <mergeCell ref="K406:K407"/>
    <mergeCell ref="L406:L407"/>
    <mergeCell ref="M406:M407"/>
    <mergeCell ref="N406:N407"/>
    <mergeCell ref="O406:O407"/>
    <mergeCell ref="S404:T405"/>
    <mergeCell ref="U404:U405"/>
    <mergeCell ref="B406:B407"/>
    <mergeCell ref="C406:C407"/>
    <mergeCell ref="D406:D407"/>
    <mergeCell ref="E406:E407"/>
    <mergeCell ref="F406:F407"/>
    <mergeCell ref="G406:G407"/>
    <mergeCell ref="H406:H407"/>
    <mergeCell ref="I406:I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P373:P374"/>
    <mergeCell ref="Q373:Q374"/>
    <mergeCell ref="R373:R374"/>
    <mergeCell ref="S373:S374"/>
    <mergeCell ref="T373:T374"/>
    <mergeCell ref="U373:U374"/>
    <mergeCell ref="J373:J374"/>
    <mergeCell ref="K373:K374"/>
    <mergeCell ref="L373:L374"/>
    <mergeCell ref="M373:M374"/>
    <mergeCell ref="N373:N374"/>
    <mergeCell ref="O373:O374"/>
    <mergeCell ref="R370:R372"/>
    <mergeCell ref="S370:U372"/>
    <mergeCell ref="B373:B374"/>
    <mergeCell ref="C373:C374"/>
    <mergeCell ref="D373:D374"/>
    <mergeCell ref="E373:E374"/>
    <mergeCell ref="F373:F374"/>
    <mergeCell ref="G373:G374"/>
    <mergeCell ref="H373:H374"/>
    <mergeCell ref="I373:I374"/>
    <mergeCell ref="K370:M370"/>
    <mergeCell ref="K371:M371"/>
    <mergeCell ref="K372:M372"/>
    <mergeCell ref="N370:N372"/>
    <mergeCell ref="O370:Q370"/>
    <mergeCell ref="O371:Q371"/>
    <mergeCell ref="O372:Q372"/>
    <mergeCell ref="U358:U359"/>
    <mergeCell ref="B367:U367"/>
    <mergeCell ref="C369:U369"/>
    <mergeCell ref="B370:B372"/>
    <mergeCell ref="C370:E372"/>
    <mergeCell ref="F370:F372"/>
    <mergeCell ref="G370:I370"/>
    <mergeCell ref="G371:I371"/>
    <mergeCell ref="G372:I372"/>
    <mergeCell ref="J370:J372"/>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U337:U338"/>
    <mergeCell ref="C339:E339"/>
    <mergeCell ref="G339:I339"/>
    <mergeCell ref="K339:M339"/>
    <mergeCell ref="O339:Q339"/>
    <mergeCell ref="S339:U339"/>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4:R315"/>
    <mergeCell ref="S314:T315"/>
    <mergeCell ref="U314:U315"/>
    <mergeCell ref="C316:E316"/>
    <mergeCell ref="G316:I316"/>
    <mergeCell ref="K316:M316"/>
    <mergeCell ref="O316:Q316"/>
    <mergeCell ref="S316:U316"/>
    <mergeCell ref="J314:J315"/>
    <mergeCell ref="K314:L315"/>
    <mergeCell ref="M314:M315"/>
    <mergeCell ref="N314:N315"/>
    <mergeCell ref="O314:P315"/>
    <mergeCell ref="Q314:Q315"/>
    <mergeCell ref="B314:B315"/>
    <mergeCell ref="C314:D315"/>
    <mergeCell ref="E314:E315"/>
    <mergeCell ref="F314:F315"/>
    <mergeCell ref="G314:H315"/>
    <mergeCell ref="I314:I315"/>
    <mergeCell ref="S311:T312"/>
    <mergeCell ref="U311:U312"/>
    <mergeCell ref="C313:D313"/>
    <mergeCell ref="G313:H313"/>
    <mergeCell ref="K313:L313"/>
    <mergeCell ref="O313:P313"/>
    <mergeCell ref="S313:T313"/>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299:R301"/>
    <mergeCell ref="S299:U301"/>
    <mergeCell ref="C302:E302"/>
    <mergeCell ref="G302:I302"/>
    <mergeCell ref="K302:M302"/>
    <mergeCell ref="O302:Q302"/>
    <mergeCell ref="S302:U302"/>
    <mergeCell ref="K299:M299"/>
    <mergeCell ref="K300:M300"/>
    <mergeCell ref="K301:M301"/>
    <mergeCell ref="N299:N301"/>
    <mergeCell ref="O299:Q299"/>
    <mergeCell ref="O300:Q300"/>
    <mergeCell ref="O301:Q301"/>
    <mergeCell ref="U287:U288"/>
    <mergeCell ref="B296:U296"/>
    <mergeCell ref="C298:U298"/>
    <mergeCell ref="B299:B301"/>
    <mergeCell ref="C299:E301"/>
    <mergeCell ref="F299:F301"/>
    <mergeCell ref="G299:I299"/>
    <mergeCell ref="G300:I300"/>
    <mergeCell ref="G301:I301"/>
    <mergeCell ref="J299:J301"/>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P256:P257"/>
    <mergeCell ref="Q256:Q257"/>
    <mergeCell ref="R256:R257"/>
    <mergeCell ref="S256:S257"/>
    <mergeCell ref="T256:T257"/>
    <mergeCell ref="U256:U257"/>
    <mergeCell ref="J256:J257"/>
    <mergeCell ref="K256:K257"/>
    <mergeCell ref="L256:L257"/>
    <mergeCell ref="M256:M257"/>
    <mergeCell ref="N256:N257"/>
    <mergeCell ref="O256:O257"/>
    <mergeCell ref="R253:R255"/>
    <mergeCell ref="S253:U255"/>
    <mergeCell ref="B256:B257"/>
    <mergeCell ref="C256:C257"/>
    <mergeCell ref="D256:D257"/>
    <mergeCell ref="E256:E257"/>
    <mergeCell ref="F256:F257"/>
    <mergeCell ref="G256:G257"/>
    <mergeCell ref="H256:H257"/>
    <mergeCell ref="I256:I257"/>
    <mergeCell ref="K253:M253"/>
    <mergeCell ref="K254:M254"/>
    <mergeCell ref="K255:M255"/>
    <mergeCell ref="N253:N255"/>
    <mergeCell ref="O253:Q253"/>
    <mergeCell ref="O254:Q254"/>
    <mergeCell ref="O255:Q255"/>
    <mergeCell ref="U242:U243"/>
    <mergeCell ref="B250:U250"/>
    <mergeCell ref="C252:U252"/>
    <mergeCell ref="B253:B255"/>
    <mergeCell ref="C253:E255"/>
    <mergeCell ref="F253:F255"/>
    <mergeCell ref="G253:I253"/>
    <mergeCell ref="G254:I254"/>
    <mergeCell ref="G255:I255"/>
    <mergeCell ref="J253:J255"/>
    <mergeCell ref="O242:O243"/>
    <mergeCell ref="P242:P243"/>
    <mergeCell ref="Q242:Q243"/>
    <mergeCell ref="R242:R243"/>
    <mergeCell ref="S242:S243"/>
    <mergeCell ref="T242:T243"/>
    <mergeCell ref="I242:I243"/>
    <mergeCell ref="J242:J243"/>
    <mergeCell ref="K242:K243"/>
    <mergeCell ref="L242:L243"/>
    <mergeCell ref="M242:M243"/>
    <mergeCell ref="N242:N243"/>
    <mergeCell ref="R240:R241"/>
    <mergeCell ref="S240:T241"/>
    <mergeCell ref="U240:U241"/>
    <mergeCell ref="B242:B243"/>
    <mergeCell ref="C242:C243"/>
    <mergeCell ref="D242:D243"/>
    <mergeCell ref="E242:E243"/>
    <mergeCell ref="F242:F243"/>
    <mergeCell ref="G242:G243"/>
    <mergeCell ref="H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T196"/>
    <mergeCell ref="U195:U196"/>
    <mergeCell ref="C197:D197"/>
    <mergeCell ref="G197:H197"/>
    <mergeCell ref="K197:L197"/>
    <mergeCell ref="O197:P197"/>
    <mergeCell ref="S197:T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S183:U185"/>
    <mergeCell ref="C186:E186"/>
    <mergeCell ref="G186:I186"/>
    <mergeCell ref="K186:M186"/>
    <mergeCell ref="O186:Q186"/>
    <mergeCell ref="S186:U186"/>
    <mergeCell ref="K185:M185"/>
    <mergeCell ref="N183:N185"/>
    <mergeCell ref="O183:Q183"/>
    <mergeCell ref="O184:Q184"/>
    <mergeCell ref="O185:Q185"/>
    <mergeCell ref="R183:R185"/>
    <mergeCell ref="C182:U182"/>
    <mergeCell ref="B183:B185"/>
    <mergeCell ref="C183:E185"/>
    <mergeCell ref="F183:F185"/>
    <mergeCell ref="G183:I183"/>
    <mergeCell ref="G184:I184"/>
    <mergeCell ref="G185:I185"/>
    <mergeCell ref="J183:J185"/>
    <mergeCell ref="K183:M183"/>
    <mergeCell ref="K184:M184"/>
    <mergeCell ref="Q173:Q174"/>
    <mergeCell ref="R173:R174"/>
    <mergeCell ref="S173:S174"/>
    <mergeCell ref="T173:T174"/>
    <mergeCell ref="U173:U174"/>
    <mergeCell ref="B180:U180"/>
    <mergeCell ref="B175:U175"/>
    <mergeCell ref="B176:U176"/>
    <mergeCell ref="B177:U177"/>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S145:T146"/>
    <mergeCell ref="U145:U146"/>
    <mergeCell ref="C147:E147"/>
    <mergeCell ref="G147:I147"/>
    <mergeCell ref="K147:M147"/>
    <mergeCell ref="O147:Q147"/>
    <mergeCell ref="S147:U147"/>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S95:U97"/>
    <mergeCell ref="C98:E98"/>
    <mergeCell ref="G98:I98"/>
    <mergeCell ref="K98:M98"/>
    <mergeCell ref="O98:Q98"/>
    <mergeCell ref="S98:U98"/>
    <mergeCell ref="K97:M97"/>
    <mergeCell ref="N95:N97"/>
    <mergeCell ref="O95:Q95"/>
    <mergeCell ref="O96:Q96"/>
    <mergeCell ref="O97:Q97"/>
    <mergeCell ref="R95:R97"/>
    <mergeCell ref="C94:U94"/>
    <mergeCell ref="B95:B97"/>
    <mergeCell ref="C95:E97"/>
    <mergeCell ref="F95:F97"/>
    <mergeCell ref="G95:I95"/>
    <mergeCell ref="G96:I96"/>
    <mergeCell ref="G97:I97"/>
    <mergeCell ref="J95:J97"/>
    <mergeCell ref="K95:M95"/>
    <mergeCell ref="K96:M96"/>
    <mergeCell ref="Q87:Q88"/>
    <mergeCell ref="R87:R88"/>
    <mergeCell ref="S87:S88"/>
    <mergeCell ref="T87:T88"/>
    <mergeCell ref="U87:U88"/>
    <mergeCell ref="B92:U92"/>
    <mergeCell ref="B90:U90"/>
    <mergeCell ref="B91:U91"/>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S59:T60"/>
    <mergeCell ref="U59:U60"/>
    <mergeCell ref="C61:E61"/>
    <mergeCell ref="G61:I61"/>
    <mergeCell ref="K61:M61"/>
    <mergeCell ref="O61:Q61"/>
    <mergeCell ref="S61:U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1"/>
    <mergeCell ref="S9:U11"/>
    <mergeCell ref="C12:E12"/>
    <mergeCell ref="G12:I12"/>
    <mergeCell ref="K12:M12"/>
    <mergeCell ref="O12:Q12"/>
    <mergeCell ref="S12:U12"/>
    <mergeCell ref="K10:M10"/>
    <mergeCell ref="K11:M11"/>
    <mergeCell ref="N9:N11"/>
    <mergeCell ref="O9:Q9"/>
    <mergeCell ref="O10:Q10"/>
    <mergeCell ref="O11:Q11"/>
    <mergeCell ref="B6:U6"/>
    <mergeCell ref="C8:U8"/>
    <mergeCell ref="B9:B11"/>
    <mergeCell ref="C9:E11"/>
    <mergeCell ref="F9:F11"/>
    <mergeCell ref="G9:I9"/>
    <mergeCell ref="G10:I10"/>
    <mergeCell ref="G11:I11"/>
    <mergeCell ref="J9:J11"/>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3" width="36.5703125" bestFit="1" customWidth="1"/>
    <col min="4" max="4" width="31.7109375" bestFit="1" customWidth="1"/>
    <col min="5" max="5" width="36.5703125" bestFit="1" customWidth="1"/>
    <col min="6" max="6" width="27.85546875" bestFit="1" customWidth="1"/>
    <col min="7" max="7" width="36.5703125" bestFit="1" customWidth="1"/>
    <col min="8" max="8" width="17.5703125" bestFit="1" customWidth="1"/>
    <col min="9" max="9" width="32.7109375" bestFit="1" customWidth="1"/>
    <col min="10" max="10" width="26" bestFit="1" customWidth="1"/>
    <col min="11" max="11" width="32.140625" bestFit="1" customWidth="1"/>
    <col min="12" max="13" width="33.28515625" bestFit="1" customWidth="1"/>
    <col min="14" max="14" width="25.85546875" bestFit="1" customWidth="1"/>
    <col min="15" max="15" width="36.5703125" bestFit="1" customWidth="1"/>
    <col min="16" max="16" width="27.7109375" bestFit="1" customWidth="1"/>
    <col min="17" max="17" width="36.5703125" bestFit="1" customWidth="1"/>
    <col min="18" max="20" width="25.140625" bestFit="1" customWidth="1"/>
    <col min="21" max="21" width="24.42578125" bestFit="1" customWidth="1"/>
    <col min="22" max="22" width="31.140625" bestFit="1" customWidth="1"/>
    <col min="23" max="23" width="20.140625" bestFit="1" customWidth="1"/>
  </cols>
  <sheetData>
    <row r="1" spans="1:23" ht="15" customHeight="1">
      <c r="A1" s="6" t="s">
        <v>671</v>
      </c>
      <c r="B1" s="6" t="s">
        <v>1</v>
      </c>
      <c r="C1" s="6"/>
      <c r="D1" s="6"/>
      <c r="E1" s="6"/>
      <c r="F1" s="6"/>
      <c r="G1" s="6"/>
      <c r="H1" s="6"/>
      <c r="I1" s="6"/>
      <c r="J1" s="6"/>
      <c r="K1" s="6"/>
      <c r="L1" s="6"/>
      <c r="M1" s="6"/>
      <c r="N1" s="6"/>
      <c r="O1" s="6"/>
      <c r="P1" s="6"/>
      <c r="Q1" s="1" t="s">
        <v>672</v>
      </c>
      <c r="R1" s="6" t="s">
        <v>1</v>
      </c>
      <c r="S1" s="6"/>
      <c r="T1" s="6"/>
      <c r="U1" s="6"/>
      <c r="V1" s="6"/>
      <c r="W1" s="6"/>
    </row>
    <row r="2" spans="1:23">
      <c r="A2" s="6"/>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692</v>
      </c>
      <c r="R2" s="1" t="s">
        <v>2</v>
      </c>
      <c r="S2" s="1" t="s">
        <v>2</v>
      </c>
      <c r="T2" s="1" t="s">
        <v>2</v>
      </c>
      <c r="U2" s="1" t="s">
        <v>2</v>
      </c>
      <c r="V2" s="1" t="s">
        <v>2</v>
      </c>
      <c r="W2" s="1" t="s">
        <v>2</v>
      </c>
    </row>
    <row r="3" spans="1:23" ht="30">
      <c r="A3" s="6"/>
      <c r="B3" s="1" t="s">
        <v>673</v>
      </c>
      <c r="C3" s="1" t="s">
        <v>673</v>
      </c>
      <c r="D3" s="1" t="s">
        <v>100</v>
      </c>
      <c r="E3" s="1" t="s">
        <v>100</v>
      </c>
      <c r="F3" s="1" t="s">
        <v>677</v>
      </c>
      <c r="G3" s="1" t="s">
        <v>679</v>
      </c>
      <c r="H3" s="1" t="s">
        <v>680</v>
      </c>
      <c r="I3" s="1" t="s">
        <v>681</v>
      </c>
      <c r="J3" s="1" t="s">
        <v>675</v>
      </c>
      <c r="K3" s="1" t="s">
        <v>683</v>
      </c>
      <c r="L3" s="1" t="s">
        <v>685</v>
      </c>
      <c r="M3" s="1" t="s">
        <v>686</v>
      </c>
      <c r="N3" s="1" t="s">
        <v>687</v>
      </c>
      <c r="O3" s="1" t="s">
        <v>687</v>
      </c>
      <c r="P3" s="1" t="s">
        <v>690</v>
      </c>
      <c r="Q3" s="1" t="s">
        <v>690</v>
      </c>
      <c r="R3" s="1" t="s">
        <v>690</v>
      </c>
      <c r="S3" s="1" t="s">
        <v>690</v>
      </c>
      <c r="T3" s="1" t="s">
        <v>690</v>
      </c>
      <c r="U3" s="1" t="s">
        <v>697</v>
      </c>
      <c r="V3" s="1" t="s">
        <v>698</v>
      </c>
      <c r="W3" s="1" t="s">
        <v>696</v>
      </c>
    </row>
    <row r="4" spans="1:23" ht="45">
      <c r="A4" s="6"/>
      <c r="B4" s="1" t="s">
        <v>674</v>
      </c>
      <c r="C4" s="1" t="s">
        <v>675</v>
      </c>
      <c r="D4" s="1" t="s">
        <v>674</v>
      </c>
      <c r="E4" s="1" t="s">
        <v>676</v>
      </c>
      <c r="F4" s="1" t="s">
        <v>678</v>
      </c>
      <c r="G4" s="1" t="s">
        <v>676</v>
      </c>
      <c r="H4" s="1" t="s">
        <v>674</v>
      </c>
      <c r="I4" s="1" t="s">
        <v>675</v>
      </c>
      <c r="J4" s="1" t="s">
        <v>682</v>
      </c>
      <c r="K4" s="1" t="s">
        <v>684</v>
      </c>
      <c r="L4" s="1" t="s">
        <v>686</v>
      </c>
      <c r="M4" s="1" t="s">
        <v>687</v>
      </c>
      <c r="N4" s="1" t="s">
        <v>688</v>
      </c>
      <c r="O4" s="1" t="s">
        <v>689</v>
      </c>
      <c r="P4" s="1" t="s">
        <v>691</v>
      </c>
      <c r="Q4" s="1" t="s">
        <v>693</v>
      </c>
      <c r="R4" s="1" t="s">
        <v>694</v>
      </c>
      <c r="S4" s="1" t="s">
        <v>695</v>
      </c>
      <c r="T4" s="1" t="s">
        <v>696</v>
      </c>
      <c r="U4" s="1" t="s">
        <v>698</v>
      </c>
      <c r="V4" s="1" t="s">
        <v>699</v>
      </c>
      <c r="W4" s="1" t="s">
        <v>700</v>
      </c>
    </row>
    <row r="5" spans="1:23">
      <c r="A5" s="3" t="s">
        <v>7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702</v>
      </c>
      <c r="B6" s="4">
        <v>54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c r="A7" s="2" t="s">
        <v>703</v>
      </c>
      <c r="B7" s="4" t="s">
        <v>4</v>
      </c>
      <c r="C7" s="4" t="s">
        <v>4</v>
      </c>
      <c r="D7" s="4">
        <v>185</v>
      </c>
      <c r="E7" s="4" t="s">
        <v>4</v>
      </c>
      <c r="F7" s="4" t="s">
        <v>4</v>
      </c>
      <c r="G7" s="4" t="s">
        <v>4</v>
      </c>
      <c r="H7" s="4">
        <v>400</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c r="A8" s="2" t="s">
        <v>704</v>
      </c>
      <c r="B8" s="4" t="s">
        <v>4</v>
      </c>
      <c r="C8" s="103">
        <v>9.8500000000000004E-2</v>
      </c>
      <c r="D8" s="4" t="s">
        <v>4</v>
      </c>
      <c r="E8" s="103">
        <v>0.99990000000000001</v>
      </c>
      <c r="F8" s="103">
        <v>4.2000000000000003E-2</v>
      </c>
      <c r="G8" s="4" t="s">
        <v>4</v>
      </c>
      <c r="H8" s="4" t="s">
        <v>4</v>
      </c>
      <c r="I8" s="103">
        <v>0.49149999999999999</v>
      </c>
      <c r="J8" s="103">
        <v>1</v>
      </c>
      <c r="K8" s="103">
        <v>1</v>
      </c>
      <c r="L8" s="103">
        <v>1</v>
      </c>
      <c r="M8" s="103">
        <v>1</v>
      </c>
      <c r="N8" s="103">
        <v>1</v>
      </c>
      <c r="O8" s="103">
        <v>1</v>
      </c>
      <c r="P8" s="103">
        <v>1</v>
      </c>
      <c r="Q8" s="103">
        <v>0.1</v>
      </c>
      <c r="R8" s="103">
        <v>1</v>
      </c>
      <c r="S8" s="103">
        <v>1</v>
      </c>
      <c r="T8" s="103">
        <v>1</v>
      </c>
      <c r="U8" s="103">
        <v>1</v>
      </c>
      <c r="V8" s="103">
        <v>1</v>
      </c>
      <c r="W8" s="103">
        <v>1</v>
      </c>
    </row>
    <row r="9" spans="1:23" ht="30">
      <c r="A9" s="2" t="s">
        <v>705</v>
      </c>
      <c r="B9" s="4" t="s">
        <v>4</v>
      </c>
      <c r="C9" s="4" t="s">
        <v>4</v>
      </c>
      <c r="D9" s="4" t="s">
        <v>4</v>
      </c>
      <c r="E9" s="4" t="s">
        <v>4</v>
      </c>
      <c r="F9" s="4" t="s">
        <v>4</v>
      </c>
      <c r="G9" s="103">
        <v>1E-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sheetData>
  <mergeCells count="3">
    <mergeCell ref="A1:A4"/>
    <mergeCell ref="B1:P1"/>
    <mergeCell ref="R1:W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6</v>
      </c>
      <c r="B1" s="6" t="s">
        <v>2</v>
      </c>
      <c r="C1" s="6" t="s">
        <v>25</v>
      </c>
    </row>
    <row r="2" spans="1:3" ht="30">
      <c r="A2" s="1" t="s">
        <v>24</v>
      </c>
      <c r="B2" s="6"/>
      <c r="C2" s="6"/>
    </row>
    <row r="3" spans="1:3">
      <c r="A3" s="2" t="s">
        <v>40</v>
      </c>
      <c r="B3" s="7">
        <v>52424</v>
      </c>
      <c r="C3" s="7">
        <v>25219</v>
      </c>
    </row>
    <row r="4" spans="1:3">
      <c r="A4" s="2" t="s">
        <v>50</v>
      </c>
      <c r="B4" s="8">
        <v>1685005</v>
      </c>
      <c r="C4" s="8">
        <v>1628173</v>
      </c>
    </row>
    <row r="5" spans="1:3">
      <c r="A5" s="2" t="s">
        <v>707</v>
      </c>
      <c r="B5" s="4" t="s">
        <v>4</v>
      </c>
      <c r="C5" s="4" t="s">
        <v>4</v>
      </c>
    </row>
    <row r="6" spans="1:3">
      <c r="A6" s="2" t="s">
        <v>40</v>
      </c>
      <c r="B6" s="4" t="s">
        <v>4</v>
      </c>
      <c r="C6" s="8">
        <v>21200</v>
      </c>
    </row>
    <row r="7" spans="1:3">
      <c r="A7" s="2" t="s">
        <v>50</v>
      </c>
      <c r="B7" s="4" t="s">
        <v>4</v>
      </c>
      <c r="C7" s="7">
        <v>-212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7" width="36.5703125" customWidth="1"/>
  </cols>
  <sheetData>
    <row r="1" spans="1:7" ht="15" customHeight="1">
      <c r="A1" s="6" t="s">
        <v>708</v>
      </c>
      <c r="B1" s="6" t="s">
        <v>65</v>
      </c>
      <c r="C1" s="6"/>
      <c r="D1" s="6" t="s">
        <v>1</v>
      </c>
      <c r="E1" s="6"/>
      <c r="F1" s="1"/>
      <c r="G1" s="1"/>
    </row>
    <row r="2" spans="1:7" ht="15" customHeight="1">
      <c r="A2" s="6"/>
      <c r="B2" s="6" t="s">
        <v>2</v>
      </c>
      <c r="C2" s="6"/>
      <c r="D2" s="6" t="s">
        <v>2</v>
      </c>
      <c r="E2" s="6"/>
      <c r="F2" s="1" t="s">
        <v>709</v>
      </c>
      <c r="G2" s="1" t="s">
        <v>25</v>
      </c>
    </row>
    <row r="3" spans="1:7" ht="30">
      <c r="A3" s="3" t="s">
        <v>710</v>
      </c>
      <c r="B3" s="4" t="s">
        <v>4</v>
      </c>
      <c r="C3" s="4"/>
      <c r="D3" s="4" t="s">
        <v>4</v>
      </c>
      <c r="E3" s="4"/>
      <c r="F3" s="4" t="s">
        <v>4</v>
      </c>
      <c r="G3" s="4" t="s">
        <v>4</v>
      </c>
    </row>
    <row r="4" spans="1:7" ht="17.25">
      <c r="A4" s="2" t="s">
        <v>711</v>
      </c>
      <c r="B4" s="7">
        <v>62622000</v>
      </c>
      <c r="C4" s="104" t="s">
        <v>712</v>
      </c>
      <c r="D4" s="7">
        <v>61312000</v>
      </c>
      <c r="E4" s="104" t="s">
        <v>712</v>
      </c>
      <c r="F4" s="4" t="s">
        <v>4</v>
      </c>
      <c r="G4" s="4" t="s">
        <v>4</v>
      </c>
    </row>
    <row r="5" spans="1:7" ht="45">
      <c r="A5" s="2" t="s">
        <v>713</v>
      </c>
      <c r="B5" s="8">
        <v>2106000</v>
      </c>
      <c r="C5" s="4"/>
      <c r="D5" s="8">
        <v>4220000</v>
      </c>
      <c r="E5" s="4"/>
      <c r="F5" s="4" t="s">
        <v>4</v>
      </c>
      <c r="G5" s="4" t="s">
        <v>4</v>
      </c>
    </row>
    <row r="6" spans="1:7">
      <c r="A6" s="2" t="s">
        <v>714</v>
      </c>
      <c r="B6" s="8">
        <v>-57000</v>
      </c>
      <c r="C6" s="4"/>
      <c r="D6" s="8">
        <v>-861000</v>
      </c>
      <c r="E6" s="4"/>
      <c r="F6" s="4" t="s">
        <v>4</v>
      </c>
      <c r="G6" s="4" t="s">
        <v>4</v>
      </c>
    </row>
    <row r="7" spans="1:7" ht="17.25">
      <c r="A7" s="2" t="s">
        <v>715</v>
      </c>
      <c r="B7" s="8">
        <v>64671000</v>
      </c>
      <c r="C7" s="104" t="s">
        <v>712</v>
      </c>
      <c r="D7" s="8">
        <v>64671000</v>
      </c>
      <c r="E7" s="104" t="s">
        <v>712</v>
      </c>
      <c r="F7" s="4" t="s">
        <v>4</v>
      </c>
      <c r="G7" s="4" t="s">
        <v>4</v>
      </c>
    </row>
    <row r="8" spans="1:7">
      <c r="A8" s="2" t="s">
        <v>716</v>
      </c>
      <c r="B8" s="8">
        <v>32000000</v>
      </c>
      <c r="C8" s="4"/>
      <c r="D8" s="8">
        <v>32000000</v>
      </c>
      <c r="E8" s="4"/>
      <c r="F8" s="8">
        <v>30400000</v>
      </c>
      <c r="G8" s="8">
        <v>29100000</v>
      </c>
    </row>
    <row r="9" spans="1:7">
      <c r="A9" s="2" t="s">
        <v>181</v>
      </c>
      <c r="B9" s="4" t="s">
        <v>4</v>
      </c>
      <c r="C9" s="4"/>
      <c r="D9" s="4" t="s">
        <v>4</v>
      </c>
      <c r="E9" s="4"/>
      <c r="F9" s="4" t="s">
        <v>4</v>
      </c>
      <c r="G9" s="4" t="s">
        <v>4</v>
      </c>
    </row>
    <row r="10" spans="1:7" ht="30">
      <c r="A10" s="3" t="s">
        <v>710</v>
      </c>
      <c r="B10" s="4" t="s">
        <v>4</v>
      </c>
      <c r="C10" s="4"/>
      <c r="D10" s="4" t="s">
        <v>4</v>
      </c>
      <c r="E10" s="4"/>
      <c r="F10" s="4" t="s">
        <v>4</v>
      </c>
      <c r="G10" s="4" t="s">
        <v>4</v>
      </c>
    </row>
    <row r="11" spans="1:7" ht="17.25">
      <c r="A11" s="2" t="s">
        <v>711</v>
      </c>
      <c r="B11" s="8">
        <v>59896000</v>
      </c>
      <c r="C11" s="104" t="s">
        <v>712</v>
      </c>
      <c r="D11" s="8">
        <v>57782000</v>
      </c>
      <c r="E11" s="104" t="s">
        <v>712</v>
      </c>
      <c r="F11" s="4" t="s">
        <v>4</v>
      </c>
      <c r="G11" s="4" t="s">
        <v>4</v>
      </c>
    </row>
    <row r="12" spans="1:7" ht="45">
      <c r="A12" s="2" t="s">
        <v>713</v>
      </c>
      <c r="B12" s="8">
        <v>2106000</v>
      </c>
      <c r="C12" s="4"/>
      <c r="D12" s="8">
        <v>4220000</v>
      </c>
      <c r="E12" s="4"/>
      <c r="F12" s="4" t="s">
        <v>4</v>
      </c>
      <c r="G12" s="4" t="s">
        <v>4</v>
      </c>
    </row>
    <row r="13" spans="1:7">
      <c r="A13" s="2" t="s">
        <v>714</v>
      </c>
      <c r="B13" s="4">
        <v>0</v>
      </c>
      <c r="C13" s="4"/>
      <c r="D13" s="4">
        <v>0</v>
      </c>
      <c r="E13" s="4"/>
      <c r="F13" s="4" t="s">
        <v>4</v>
      </c>
      <c r="G13" s="4" t="s">
        <v>4</v>
      </c>
    </row>
    <row r="14" spans="1:7" ht="17.25">
      <c r="A14" s="2" t="s">
        <v>715</v>
      </c>
      <c r="B14" s="8">
        <v>62002000</v>
      </c>
      <c r="C14" s="104" t="s">
        <v>712</v>
      </c>
      <c r="D14" s="8">
        <v>62002000</v>
      </c>
      <c r="E14" s="104" t="s">
        <v>712</v>
      </c>
      <c r="F14" s="4" t="s">
        <v>4</v>
      </c>
      <c r="G14" s="4" t="s">
        <v>4</v>
      </c>
    </row>
    <row r="15" spans="1:7">
      <c r="A15" s="2" t="s">
        <v>182</v>
      </c>
      <c r="B15" s="4" t="s">
        <v>4</v>
      </c>
      <c r="C15" s="4"/>
      <c r="D15" s="4" t="s">
        <v>4</v>
      </c>
      <c r="E15" s="4"/>
      <c r="F15" s="4" t="s">
        <v>4</v>
      </c>
      <c r="G15" s="4" t="s">
        <v>4</v>
      </c>
    </row>
    <row r="16" spans="1:7" ht="30">
      <c r="A16" s="3" t="s">
        <v>710</v>
      </c>
      <c r="B16" s="4" t="s">
        <v>4</v>
      </c>
      <c r="C16" s="4"/>
      <c r="D16" s="4" t="s">
        <v>4</v>
      </c>
      <c r="E16" s="4"/>
      <c r="F16" s="4" t="s">
        <v>4</v>
      </c>
      <c r="G16" s="4" t="s">
        <v>4</v>
      </c>
    </row>
    <row r="17" spans="1:7" ht="17.25">
      <c r="A17" s="2" t="s">
        <v>711</v>
      </c>
      <c r="B17" s="8">
        <v>2726000</v>
      </c>
      <c r="C17" s="104" t="s">
        <v>712</v>
      </c>
      <c r="D17" s="8">
        <v>3530000</v>
      </c>
      <c r="E17" s="104" t="s">
        <v>712</v>
      </c>
      <c r="F17" s="4" t="s">
        <v>4</v>
      </c>
      <c r="G17" s="4" t="s">
        <v>4</v>
      </c>
    </row>
    <row r="18" spans="1:7" ht="45">
      <c r="A18" s="2" t="s">
        <v>713</v>
      </c>
      <c r="B18" s="4">
        <v>0</v>
      </c>
      <c r="C18" s="4"/>
      <c r="D18" s="4">
        <v>0</v>
      </c>
      <c r="E18" s="4"/>
      <c r="F18" s="4" t="s">
        <v>4</v>
      </c>
      <c r="G18" s="4" t="s">
        <v>4</v>
      </c>
    </row>
    <row r="19" spans="1:7">
      <c r="A19" s="2" t="s">
        <v>714</v>
      </c>
      <c r="B19" s="8">
        <v>-57000</v>
      </c>
      <c r="C19" s="4"/>
      <c r="D19" s="8">
        <v>-861000</v>
      </c>
      <c r="E19" s="4"/>
      <c r="F19" s="4" t="s">
        <v>4</v>
      </c>
      <c r="G19" s="4" t="s">
        <v>4</v>
      </c>
    </row>
    <row r="20" spans="1:7" ht="17.25">
      <c r="A20" s="2" t="s">
        <v>715</v>
      </c>
      <c r="B20" s="7">
        <v>2669000</v>
      </c>
      <c r="C20" s="104" t="s">
        <v>712</v>
      </c>
      <c r="D20" s="7">
        <v>2669000</v>
      </c>
      <c r="E20" s="104" t="s">
        <v>712</v>
      </c>
      <c r="F20" s="4" t="s">
        <v>4</v>
      </c>
      <c r="G20" s="4" t="s">
        <v>4</v>
      </c>
    </row>
    <row r="21" spans="1:7">
      <c r="A21" s="73"/>
      <c r="B21" s="73"/>
      <c r="C21" s="73"/>
      <c r="D21" s="73"/>
      <c r="E21" s="73"/>
      <c r="F21" s="73"/>
      <c r="G21" s="73"/>
    </row>
    <row r="22" spans="1:7" ht="30" customHeight="1">
      <c r="A22" s="2" t="s">
        <v>712</v>
      </c>
      <c r="B22" s="11" t="s">
        <v>717</v>
      </c>
      <c r="C22" s="11"/>
      <c r="D22" s="11"/>
      <c r="E22" s="11"/>
      <c r="F22" s="11"/>
      <c r="G22" s="11"/>
    </row>
  </sheetData>
  <mergeCells count="7">
    <mergeCell ref="B22:G22"/>
    <mergeCell ref="A1:A2"/>
    <mergeCell ref="B1:C1"/>
    <mergeCell ref="D1:E1"/>
    <mergeCell ref="B2:C2"/>
    <mergeCell ref="D2:E2"/>
    <mergeCell ref="A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60">
      <c r="A1" s="1" t="s">
        <v>718</v>
      </c>
      <c r="B1" s="1" t="s">
        <v>65</v>
      </c>
      <c r="C1" s="1" t="s">
        <v>1</v>
      </c>
    </row>
    <row r="2" spans="1:3" ht="30">
      <c r="A2" s="1" t="s">
        <v>24</v>
      </c>
      <c r="B2" s="1" t="s">
        <v>2</v>
      </c>
      <c r="C2" s="1" t="s">
        <v>2</v>
      </c>
    </row>
    <row r="3" spans="1:3" ht="45">
      <c r="A3" s="3" t="s">
        <v>719</v>
      </c>
      <c r="B3" s="4" t="s">
        <v>4</v>
      </c>
      <c r="C3" s="4" t="s">
        <v>4</v>
      </c>
    </row>
    <row r="4" spans="1:3">
      <c r="A4" s="2" t="s">
        <v>711</v>
      </c>
      <c r="B4" s="7">
        <v>24881</v>
      </c>
      <c r="C4" s="7">
        <v>24250</v>
      </c>
    </row>
    <row r="5" spans="1:3" ht="30">
      <c r="A5" s="2" t="s">
        <v>720</v>
      </c>
      <c r="B5" s="4">
        <v>632</v>
      </c>
      <c r="C5" s="8">
        <v>1266</v>
      </c>
    </row>
    <row r="6" spans="1:3">
      <c r="A6" s="2" t="s">
        <v>721</v>
      </c>
      <c r="B6" s="4">
        <v>-1</v>
      </c>
      <c r="C6" s="4">
        <v>-4</v>
      </c>
    </row>
    <row r="7" spans="1:3">
      <c r="A7" s="2" t="s">
        <v>715</v>
      </c>
      <c r="B7" s="8">
        <v>25512</v>
      </c>
      <c r="C7" s="8">
        <v>25512</v>
      </c>
    </row>
    <row r="8" spans="1:3">
      <c r="A8" s="2" t="s">
        <v>181</v>
      </c>
      <c r="B8" s="4" t="s">
        <v>4</v>
      </c>
      <c r="C8" s="4" t="s">
        <v>4</v>
      </c>
    </row>
    <row r="9" spans="1:3" ht="45">
      <c r="A9" s="3" t="s">
        <v>719</v>
      </c>
      <c r="B9" s="4" t="s">
        <v>4</v>
      </c>
      <c r="C9" s="4" t="s">
        <v>4</v>
      </c>
    </row>
    <row r="10" spans="1:3">
      <c r="A10" s="2" t="s">
        <v>711</v>
      </c>
      <c r="B10" s="8">
        <v>24823</v>
      </c>
      <c r="C10" s="8">
        <v>24189</v>
      </c>
    </row>
    <row r="11" spans="1:3" ht="30">
      <c r="A11" s="2" t="s">
        <v>720</v>
      </c>
      <c r="B11" s="4">
        <v>632</v>
      </c>
      <c r="C11" s="8">
        <v>1266</v>
      </c>
    </row>
    <row r="12" spans="1:3">
      <c r="A12" s="2" t="s">
        <v>721</v>
      </c>
      <c r="B12" s="4">
        <v>0</v>
      </c>
      <c r="C12" s="4">
        <v>0</v>
      </c>
    </row>
    <row r="13" spans="1:3">
      <c r="A13" s="2" t="s">
        <v>715</v>
      </c>
      <c r="B13" s="8">
        <v>25455</v>
      </c>
      <c r="C13" s="8">
        <v>25455</v>
      </c>
    </row>
    <row r="14" spans="1:3">
      <c r="A14" s="2" t="s">
        <v>182</v>
      </c>
      <c r="B14" s="4" t="s">
        <v>4</v>
      </c>
      <c r="C14" s="4" t="s">
        <v>4</v>
      </c>
    </row>
    <row r="15" spans="1:3" ht="45">
      <c r="A15" s="3" t="s">
        <v>719</v>
      </c>
      <c r="B15" s="4" t="s">
        <v>4</v>
      </c>
      <c r="C15" s="4" t="s">
        <v>4</v>
      </c>
    </row>
    <row r="16" spans="1:3">
      <c r="A16" s="2" t="s">
        <v>711</v>
      </c>
      <c r="B16" s="4">
        <v>58</v>
      </c>
      <c r="C16" s="4">
        <v>61</v>
      </c>
    </row>
    <row r="17" spans="1:3" ht="30">
      <c r="A17" s="2" t="s">
        <v>720</v>
      </c>
      <c r="B17" s="4">
        <v>0</v>
      </c>
      <c r="C17" s="4">
        <v>0</v>
      </c>
    </row>
    <row r="18" spans="1:3">
      <c r="A18" s="2" t="s">
        <v>721</v>
      </c>
      <c r="B18" s="4">
        <v>-1</v>
      </c>
      <c r="C18" s="4">
        <v>-4</v>
      </c>
    </row>
    <row r="19" spans="1:3">
      <c r="A19" s="2" t="s">
        <v>715</v>
      </c>
      <c r="B19" s="7">
        <v>57</v>
      </c>
      <c r="C19" s="7">
        <v>5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2" width="34" bestFit="1" customWidth="1"/>
    <col min="3" max="6" width="36.42578125" bestFit="1" customWidth="1"/>
    <col min="7" max="9" width="34.5703125" bestFit="1" customWidth="1"/>
    <col min="10" max="10" width="27.42578125" bestFit="1" customWidth="1"/>
    <col min="11" max="12" width="36.5703125" bestFit="1" customWidth="1"/>
    <col min="13" max="13" width="34" bestFit="1" customWidth="1"/>
    <col min="14" max="15" width="36.42578125" bestFit="1" customWidth="1"/>
    <col min="16" max="16" width="34.5703125" bestFit="1" customWidth="1"/>
    <col min="17" max="17" width="27.42578125" bestFit="1" customWidth="1"/>
    <col min="18" max="19" width="36.5703125" bestFit="1" customWidth="1"/>
    <col min="20" max="20" width="34" bestFit="1" customWidth="1"/>
    <col min="21" max="22" width="36.42578125" bestFit="1" customWidth="1"/>
    <col min="23" max="23" width="34.5703125" bestFit="1" customWidth="1"/>
  </cols>
  <sheetData>
    <row r="1" spans="1:23" ht="30">
      <c r="A1" s="1" t="s">
        <v>722</v>
      </c>
      <c r="B1" s="1" t="s">
        <v>2</v>
      </c>
      <c r="C1" s="1" t="s">
        <v>2</v>
      </c>
      <c r="D1" s="1" t="s">
        <v>724</v>
      </c>
      <c r="E1" s="1" t="s">
        <v>2</v>
      </c>
      <c r="F1" s="1" t="s">
        <v>725</v>
      </c>
      <c r="G1" s="1" t="s">
        <v>2</v>
      </c>
      <c r="H1" s="1" t="s">
        <v>727</v>
      </c>
      <c r="I1" s="1" t="s">
        <v>728</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c r="A2" s="1" t="s">
        <v>24</v>
      </c>
      <c r="B2" s="1" t="s">
        <v>289</v>
      </c>
      <c r="C2" s="1" t="s">
        <v>294</v>
      </c>
      <c r="D2" s="1" t="s">
        <v>294</v>
      </c>
      <c r="E2" s="1" t="s">
        <v>294</v>
      </c>
      <c r="F2" s="1" t="s">
        <v>294</v>
      </c>
      <c r="G2" s="1" t="s">
        <v>294</v>
      </c>
      <c r="H2" s="1" t="s">
        <v>294</v>
      </c>
      <c r="I2" s="1" t="s">
        <v>294</v>
      </c>
      <c r="J2" s="1" t="s">
        <v>729</v>
      </c>
      <c r="K2" s="1" t="s">
        <v>729</v>
      </c>
      <c r="L2" s="1" t="s">
        <v>729</v>
      </c>
      <c r="M2" s="1" t="s">
        <v>729</v>
      </c>
      <c r="N2" s="1" t="s">
        <v>729</v>
      </c>
      <c r="O2" s="1" t="s">
        <v>729</v>
      </c>
      <c r="P2" s="1" t="s">
        <v>729</v>
      </c>
      <c r="Q2" s="1" t="s">
        <v>732</v>
      </c>
      <c r="R2" s="1" t="s">
        <v>732</v>
      </c>
      <c r="S2" s="1" t="s">
        <v>732</v>
      </c>
      <c r="T2" s="1" t="s">
        <v>732</v>
      </c>
      <c r="U2" s="1" t="s">
        <v>732</v>
      </c>
      <c r="V2" s="1" t="s">
        <v>732</v>
      </c>
      <c r="W2" s="1" t="s">
        <v>732</v>
      </c>
    </row>
    <row r="3" spans="1:23">
      <c r="A3" s="1"/>
      <c r="B3" s="1" t="s">
        <v>723</v>
      </c>
      <c r="C3" s="1" t="s">
        <v>225</v>
      </c>
      <c r="D3" s="1" t="s">
        <v>225</v>
      </c>
      <c r="E3" s="1" t="s">
        <v>226</v>
      </c>
      <c r="F3" s="1" t="s">
        <v>226</v>
      </c>
      <c r="G3" s="1" t="s">
        <v>726</v>
      </c>
      <c r="H3" s="1" t="s">
        <v>726</v>
      </c>
      <c r="I3" s="1" t="s">
        <v>726</v>
      </c>
      <c r="J3" s="1" t="s">
        <v>730</v>
      </c>
      <c r="K3" s="1" t="s">
        <v>730</v>
      </c>
      <c r="L3" s="1" t="s">
        <v>730</v>
      </c>
      <c r="M3" s="1" t="s">
        <v>289</v>
      </c>
      <c r="N3" s="1" t="s">
        <v>294</v>
      </c>
      <c r="O3" s="1" t="s">
        <v>294</v>
      </c>
      <c r="P3" s="1" t="s">
        <v>294</v>
      </c>
      <c r="Q3" s="1" t="s">
        <v>729</v>
      </c>
      <c r="R3" s="1" t="s">
        <v>729</v>
      </c>
      <c r="S3" s="1" t="s">
        <v>729</v>
      </c>
      <c r="T3" s="1" t="s">
        <v>729</v>
      </c>
      <c r="U3" s="1" t="s">
        <v>729</v>
      </c>
      <c r="V3" s="1" t="s">
        <v>729</v>
      </c>
      <c r="W3" s="1" t="s">
        <v>729</v>
      </c>
    </row>
    <row r="4" spans="1:23" ht="30">
      <c r="A4" s="1"/>
      <c r="B4" s="1"/>
      <c r="C4" s="1"/>
      <c r="D4" s="1"/>
      <c r="E4" s="1"/>
      <c r="F4" s="1"/>
      <c r="G4" s="1"/>
      <c r="H4" s="1"/>
      <c r="I4" s="1"/>
      <c r="J4" s="1" t="s">
        <v>731</v>
      </c>
      <c r="K4" s="1" t="s">
        <v>222</v>
      </c>
      <c r="L4" s="1" t="s">
        <v>223</v>
      </c>
      <c r="M4" s="1" t="s">
        <v>723</v>
      </c>
      <c r="N4" s="1" t="s">
        <v>225</v>
      </c>
      <c r="O4" s="1" t="s">
        <v>226</v>
      </c>
      <c r="P4" s="1" t="s">
        <v>726</v>
      </c>
      <c r="Q4" s="1" t="s">
        <v>730</v>
      </c>
      <c r="R4" s="1" t="s">
        <v>730</v>
      </c>
      <c r="S4" s="1" t="s">
        <v>730</v>
      </c>
      <c r="T4" s="1" t="s">
        <v>289</v>
      </c>
      <c r="U4" s="1" t="s">
        <v>294</v>
      </c>
      <c r="V4" s="1" t="s">
        <v>294</v>
      </c>
      <c r="W4" s="1" t="s">
        <v>294</v>
      </c>
    </row>
    <row r="5" spans="1:23" ht="30">
      <c r="A5" s="1"/>
      <c r="B5" s="1"/>
      <c r="C5" s="1"/>
      <c r="D5" s="1"/>
      <c r="E5" s="1"/>
      <c r="F5" s="1"/>
      <c r="G5" s="1"/>
      <c r="H5" s="1"/>
      <c r="I5" s="1"/>
      <c r="J5" s="1"/>
      <c r="K5" s="1"/>
      <c r="L5" s="1"/>
      <c r="M5" s="1"/>
      <c r="N5" s="1"/>
      <c r="O5" s="1"/>
      <c r="P5" s="1"/>
      <c r="Q5" s="1" t="s">
        <v>731</v>
      </c>
      <c r="R5" s="1" t="s">
        <v>222</v>
      </c>
      <c r="S5" s="1" t="s">
        <v>223</v>
      </c>
      <c r="T5" s="1" t="s">
        <v>723</v>
      </c>
      <c r="U5" s="1" t="s">
        <v>225</v>
      </c>
      <c r="V5" s="1" t="s">
        <v>226</v>
      </c>
      <c r="W5" s="1" t="s">
        <v>726</v>
      </c>
    </row>
    <row r="6" spans="1:23" ht="45">
      <c r="A6" s="3" t="s">
        <v>7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734</v>
      </c>
      <c r="B7" s="4" t="s">
        <v>4</v>
      </c>
      <c r="C7" s="4" t="s">
        <v>4</v>
      </c>
      <c r="D7" s="4" t="s">
        <v>4</v>
      </c>
      <c r="E7" s="4" t="s">
        <v>4</v>
      </c>
      <c r="F7" s="4" t="s">
        <v>4</v>
      </c>
      <c r="G7" s="4" t="s">
        <v>4</v>
      </c>
      <c r="H7" s="4" t="s">
        <v>4</v>
      </c>
      <c r="I7" s="4" t="s">
        <v>4</v>
      </c>
      <c r="J7" s="7">
        <v>38415</v>
      </c>
      <c r="K7" s="7">
        <v>124671</v>
      </c>
      <c r="L7" s="4" t="s">
        <v>4</v>
      </c>
      <c r="M7" s="4" t="s">
        <v>4</v>
      </c>
      <c r="N7" s="4" t="s">
        <v>4</v>
      </c>
      <c r="O7" s="4" t="s">
        <v>4</v>
      </c>
      <c r="P7" s="4" t="s">
        <v>4</v>
      </c>
      <c r="Q7" s="7">
        <v>39000</v>
      </c>
      <c r="R7" s="7">
        <v>122837</v>
      </c>
      <c r="S7" s="4" t="s">
        <v>4</v>
      </c>
      <c r="T7" s="4" t="s">
        <v>4</v>
      </c>
      <c r="U7" s="4" t="s">
        <v>4</v>
      </c>
      <c r="V7" s="4" t="s">
        <v>4</v>
      </c>
      <c r="W7" s="4" t="s">
        <v>4</v>
      </c>
    </row>
    <row r="8" spans="1:23">
      <c r="A8" s="2" t="s">
        <v>735</v>
      </c>
      <c r="B8" s="4" t="s">
        <v>4</v>
      </c>
      <c r="C8" s="4" t="s">
        <v>4</v>
      </c>
      <c r="D8" s="4" t="s">
        <v>4</v>
      </c>
      <c r="E8" s="4" t="s">
        <v>4</v>
      </c>
      <c r="F8" s="4" t="s">
        <v>4</v>
      </c>
      <c r="G8" s="4" t="s">
        <v>4</v>
      </c>
      <c r="H8" s="4" t="s">
        <v>4</v>
      </c>
      <c r="I8" s="4" t="s">
        <v>4</v>
      </c>
      <c r="J8" s="4" t="s">
        <v>4</v>
      </c>
      <c r="K8" s="4" t="s">
        <v>4</v>
      </c>
      <c r="L8" s="7">
        <v>742739</v>
      </c>
      <c r="M8" s="7">
        <v>558125</v>
      </c>
      <c r="N8" s="7">
        <v>21103</v>
      </c>
      <c r="O8" s="7">
        <v>9702</v>
      </c>
      <c r="P8" s="7">
        <v>276910</v>
      </c>
      <c r="Q8" s="4" t="s">
        <v>4</v>
      </c>
      <c r="R8" s="4" t="s">
        <v>4</v>
      </c>
      <c r="S8" s="7">
        <v>718832</v>
      </c>
      <c r="T8" s="7">
        <v>500000</v>
      </c>
      <c r="U8" s="7">
        <v>21156</v>
      </c>
      <c r="V8" s="7">
        <v>9654</v>
      </c>
      <c r="W8" s="7">
        <v>271343</v>
      </c>
    </row>
    <row r="9" spans="1:23">
      <c r="A9" s="2" t="s">
        <v>736</v>
      </c>
      <c r="B9" s="103">
        <v>9.7500000000000003E-2</v>
      </c>
      <c r="C9" s="103">
        <v>7.1300000000000002E-2</v>
      </c>
      <c r="D9" s="103">
        <v>7.1300000000000002E-2</v>
      </c>
      <c r="E9" s="103">
        <v>6.88E-2</v>
      </c>
      <c r="F9" s="103">
        <v>6.88E-2</v>
      </c>
      <c r="G9" s="103">
        <v>0.11</v>
      </c>
      <c r="H9" s="103">
        <v>0.11</v>
      </c>
      <c r="I9" s="103">
        <v>0.11</v>
      </c>
      <c r="J9" s="4" t="s">
        <v>4</v>
      </c>
      <c r="K9" s="4" t="s">
        <v>4</v>
      </c>
      <c r="L9" s="4" t="s">
        <v>4</v>
      </c>
      <c r="M9" s="103">
        <v>9.7500000000000003E-2</v>
      </c>
      <c r="N9" s="103">
        <v>7.1300000000000002E-2</v>
      </c>
      <c r="O9" s="103">
        <v>6.88E-2</v>
      </c>
      <c r="P9" s="103">
        <v>0.11</v>
      </c>
      <c r="Q9" s="4" t="s">
        <v>4</v>
      </c>
      <c r="R9" s="4" t="s">
        <v>4</v>
      </c>
      <c r="S9" s="4" t="s">
        <v>4</v>
      </c>
      <c r="T9" s="4" t="s">
        <v>4</v>
      </c>
      <c r="U9" s="4" t="s">
        <v>4</v>
      </c>
      <c r="V9" s="4" t="s">
        <v>4</v>
      </c>
      <c r="W9"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42578125" bestFit="1" customWidth="1"/>
  </cols>
  <sheetData>
    <row r="1" spans="1:4" ht="45">
      <c r="A1" s="1" t="s">
        <v>737</v>
      </c>
      <c r="B1" s="1" t="s">
        <v>672</v>
      </c>
      <c r="C1" s="1" t="s">
        <v>65</v>
      </c>
      <c r="D1" s="1" t="s">
        <v>1</v>
      </c>
    </row>
    <row r="2" spans="1:4" ht="30">
      <c r="A2" s="1" t="s">
        <v>24</v>
      </c>
      <c r="B2" s="1" t="s">
        <v>738</v>
      </c>
      <c r="C2" s="1" t="s">
        <v>2</v>
      </c>
      <c r="D2" s="1" t="s">
        <v>2</v>
      </c>
    </row>
    <row r="3" spans="1:4">
      <c r="A3" s="1"/>
      <c r="B3" s="1" t="s">
        <v>739</v>
      </c>
      <c r="C3" s="1" t="s">
        <v>231</v>
      </c>
      <c r="D3" s="1" t="s">
        <v>231</v>
      </c>
    </row>
    <row r="4" spans="1:4" ht="30">
      <c r="A4" s="3" t="s">
        <v>740</v>
      </c>
      <c r="B4" s="4" t="s">
        <v>4</v>
      </c>
      <c r="C4" s="4" t="s">
        <v>4</v>
      </c>
      <c r="D4" s="4" t="s">
        <v>4</v>
      </c>
    </row>
    <row r="5" spans="1:4" ht="30">
      <c r="A5" s="2" t="s">
        <v>741</v>
      </c>
      <c r="B5" s="4">
        <v>330</v>
      </c>
      <c r="C5" s="4" t="s">
        <v>4</v>
      </c>
      <c r="D5" s="4" t="s">
        <v>4</v>
      </c>
    </row>
    <row r="6" spans="1:4">
      <c r="A6" s="3" t="s">
        <v>742</v>
      </c>
      <c r="B6" s="4" t="s">
        <v>4</v>
      </c>
      <c r="C6" s="4" t="s">
        <v>4</v>
      </c>
      <c r="D6" s="4" t="s">
        <v>4</v>
      </c>
    </row>
    <row r="7" spans="1:4">
      <c r="A7" s="2" t="s">
        <v>711</v>
      </c>
      <c r="B7" s="4" t="s">
        <v>4</v>
      </c>
      <c r="C7" s="7">
        <v>1030</v>
      </c>
      <c r="D7" s="7">
        <v>1417</v>
      </c>
    </row>
    <row r="8" spans="1:4">
      <c r="A8" s="2" t="s">
        <v>232</v>
      </c>
      <c r="B8" s="4" t="s">
        <v>4</v>
      </c>
      <c r="C8" s="4">
        <v>-338</v>
      </c>
      <c r="D8" s="4">
        <v>-725</v>
      </c>
    </row>
    <row r="9" spans="1:4">
      <c r="A9" s="2" t="s">
        <v>715</v>
      </c>
      <c r="B9" s="4" t="s">
        <v>4</v>
      </c>
      <c r="C9" s="7">
        <v>692</v>
      </c>
      <c r="D9" s="7">
        <v>6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
  <sheetViews>
    <sheetView showGridLines="0" workbookViewId="0"/>
  </sheetViews>
  <sheetFormatPr defaultRowHeight="15"/>
  <cols>
    <col min="1" max="1" width="36.5703125" bestFit="1" customWidth="1"/>
    <col min="2" max="2" width="12.5703125" bestFit="1" customWidth="1"/>
    <col min="3" max="3" width="12.28515625" bestFit="1" customWidth="1"/>
    <col min="4" max="5" width="23" bestFit="1" customWidth="1"/>
    <col min="6" max="13" width="36.5703125" bestFit="1" customWidth="1"/>
    <col min="14" max="15" width="13.28515625" bestFit="1" customWidth="1"/>
    <col min="16" max="45" width="36.5703125" bestFit="1" customWidth="1"/>
    <col min="46" max="46" width="12.5703125" bestFit="1" customWidth="1"/>
    <col min="47" max="47" width="12.28515625" bestFit="1" customWidth="1"/>
  </cols>
  <sheetData>
    <row r="1" spans="1:47" ht="30">
      <c r="A1" s="1" t="s">
        <v>743</v>
      </c>
      <c r="B1" s="6" t="s">
        <v>2</v>
      </c>
      <c r="C1" s="6"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746</v>
      </c>
      <c r="U1" s="1" t="s">
        <v>2</v>
      </c>
      <c r="V1" s="1" t="s">
        <v>25</v>
      </c>
      <c r="W1" s="1" t="s">
        <v>728</v>
      </c>
      <c r="X1" s="1" t="s">
        <v>727</v>
      </c>
      <c r="Y1" s="1" t="s">
        <v>2</v>
      </c>
      <c r="Z1" s="1" t="s">
        <v>25</v>
      </c>
      <c r="AA1" s="1" t="s">
        <v>2</v>
      </c>
      <c r="AB1" s="1" t="s">
        <v>25</v>
      </c>
      <c r="AC1" s="1" t="s">
        <v>724</v>
      </c>
      <c r="AD1" s="1" t="s">
        <v>2</v>
      </c>
      <c r="AE1" s="1" t="s">
        <v>25</v>
      </c>
      <c r="AF1" s="1" t="s">
        <v>725</v>
      </c>
      <c r="AG1" s="1" t="s">
        <v>2</v>
      </c>
      <c r="AH1" s="1" t="s">
        <v>25</v>
      </c>
      <c r="AI1" s="1" t="s">
        <v>727</v>
      </c>
      <c r="AJ1" s="1" t="s">
        <v>728</v>
      </c>
      <c r="AK1" s="1" t="s">
        <v>2</v>
      </c>
      <c r="AL1" s="1" t="s">
        <v>25</v>
      </c>
      <c r="AM1" s="1" t="s">
        <v>753</v>
      </c>
      <c r="AN1" s="1" t="s">
        <v>2</v>
      </c>
      <c r="AO1" s="1" t="s">
        <v>25</v>
      </c>
      <c r="AP1" s="1" t="s">
        <v>728</v>
      </c>
      <c r="AQ1" s="1" t="s">
        <v>2</v>
      </c>
      <c r="AR1" s="1" t="s">
        <v>25</v>
      </c>
      <c r="AS1" s="1" t="s">
        <v>66</v>
      </c>
      <c r="AT1" s="1" t="s">
        <v>2</v>
      </c>
      <c r="AU1" s="1" t="s">
        <v>25</v>
      </c>
    </row>
    <row r="2" spans="1:47" ht="30">
      <c r="A2" s="1" t="s">
        <v>24</v>
      </c>
      <c r="B2" s="6"/>
      <c r="C2" s="6"/>
      <c r="D2" s="1" t="s">
        <v>744</v>
      </c>
      <c r="E2" s="1" t="s">
        <v>744</v>
      </c>
      <c r="F2" s="1" t="s">
        <v>744</v>
      </c>
      <c r="G2" s="1" t="s">
        <v>744</v>
      </c>
      <c r="H2" s="1" t="s">
        <v>744</v>
      </c>
      <c r="I2" s="1" t="s">
        <v>744</v>
      </c>
      <c r="J2" s="1" t="s">
        <v>744</v>
      </c>
      <c r="K2" s="1" t="s">
        <v>744</v>
      </c>
      <c r="L2" s="1" t="s">
        <v>744</v>
      </c>
      <c r="M2" s="1" t="s">
        <v>744</v>
      </c>
      <c r="N2" s="1" t="s">
        <v>744</v>
      </c>
      <c r="O2" s="1" t="s">
        <v>744</v>
      </c>
      <c r="P2" s="1" t="s">
        <v>744</v>
      </c>
      <c r="Q2" s="1" t="s">
        <v>744</v>
      </c>
      <c r="R2" s="1" t="s">
        <v>284</v>
      </c>
      <c r="S2" s="1" t="s">
        <v>284</v>
      </c>
      <c r="T2" s="1" t="s">
        <v>284</v>
      </c>
      <c r="U2" s="1" t="s">
        <v>284</v>
      </c>
      <c r="V2" s="1" t="s">
        <v>284</v>
      </c>
      <c r="W2" s="1" t="s">
        <v>284</v>
      </c>
      <c r="X2" s="1" t="s">
        <v>284</v>
      </c>
      <c r="Y2" s="1" t="s">
        <v>289</v>
      </c>
      <c r="Z2" s="1" t="s">
        <v>289</v>
      </c>
      <c r="AA2" s="1" t="s">
        <v>294</v>
      </c>
      <c r="AB2" s="1" t="s">
        <v>294</v>
      </c>
      <c r="AC2" s="1" t="s">
        <v>294</v>
      </c>
      <c r="AD2" s="1" t="s">
        <v>294</v>
      </c>
      <c r="AE2" s="1" t="s">
        <v>294</v>
      </c>
      <c r="AF2" s="1" t="s">
        <v>294</v>
      </c>
      <c r="AG2" s="1" t="s">
        <v>294</v>
      </c>
      <c r="AH2" s="1" t="s">
        <v>294</v>
      </c>
      <c r="AI2" s="1" t="s">
        <v>294</v>
      </c>
      <c r="AJ2" s="1" t="s">
        <v>294</v>
      </c>
      <c r="AK2" s="1" t="s">
        <v>752</v>
      </c>
      <c r="AL2" s="1" t="s">
        <v>752</v>
      </c>
      <c r="AM2" s="1" t="s">
        <v>752</v>
      </c>
      <c r="AN2" s="1" t="s">
        <v>752</v>
      </c>
      <c r="AO2" s="1" t="s">
        <v>752</v>
      </c>
      <c r="AP2" s="1" t="s">
        <v>752</v>
      </c>
      <c r="AQ2" s="1" t="s">
        <v>752</v>
      </c>
      <c r="AR2" s="1" t="s">
        <v>752</v>
      </c>
      <c r="AS2" s="1" t="s">
        <v>752</v>
      </c>
      <c r="AT2" s="1" t="s">
        <v>257</v>
      </c>
      <c r="AU2" s="1" t="s">
        <v>257</v>
      </c>
    </row>
    <row r="3" spans="1:47" ht="45">
      <c r="A3" s="1"/>
      <c r="B3" s="6"/>
      <c r="C3" s="6"/>
      <c r="D3" s="1" t="s">
        <v>241</v>
      </c>
      <c r="E3" s="1" t="s">
        <v>241</v>
      </c>
      <c r="F3" s="1" t="s">
        <v>242</v>
      </c>
      <c r="G3" s="1" t="s">
        <v>242</v>
      </c>
      <c r="H3" s="1" t="s">
        <v>243</v>
      </c>
      <c r="I3" s="1" t="s">
        <v>243</v>
      </c>
      <c r="J3" s="1" t="s">
        <v>244</v>
      </c>
      <c r="K3" s="1" t="s">
        <v>244</v>
      </c>
      <c r="L3" s="1" t="s">
        <v>245</v>
      </c>
      <c r="M3" s="1" t="s">
        <v>245</v>
      </c>
      <c r="N3" s="1" t="s">
        <v>252</v>
      </c>
      <c r="O3" s="1" t="s">
        <v>252</v>
      </c>
      <c r="P3" s="1" t="s">
        <v>256</v>
      </c>
      <c r="Q3" s="1" t="s">
        <v>256</v>
      </c>
      <c r="R3" s="1" t="s">
        <v>745</v>
      </c>
      <c r="S3" s="1" t="s">
        <v>745</v>
      </c>
      <c r="T3" s="1" t="s">
        <v>745</v>
      </c>
      <c r="U3" s="1" t="s">
        <v>747</v>
      </c>
      <c r="V3" s="1" t="s">
        <v>747</v>
      </c>
      <c r="W3" s="1" t="s">
        <v>747</v>
      </c>
      <c r="X3" s="1" t="s">
        <v>748</v>
      </c>
      <c r="Y3" s="1" t="s">
        <v>748</v>
      </c>
      <c r="Z3" s="1" t="s">
        <v>748</v>
      </c>
      <c r="AA3" s="1" t="s">
        <v>749</v>
      </c>
      <c r="AB3" s="1" t="s">
        <v>749</v>
      </c>
      <c r="AC3" s="1" t="s">
        <v>749</v>
      </c>
      <c r="AD3" s="1" t="s">
        <v>750</v>
      </c>
      <c r="AE3" s="1" t="s">
        <v>750</v>
      </c>
      <c r="AF3" s="1" t="s">
        <v>750</v>
      </c>
      <c r="AG3" s="1" t="s">
        <v>751</v>
      </c>
      <c r="AH3" s="1" t="s">
        <v>751</v>
      </c>
      <c r="AI3" s="1" t="s">
        <v>751</v>
      </c>
      <c r="AJ3" s="1" t="s">
        <v>751</v>
      </c>
      <c r="AK3" s="1" t="s">
        <v>253</v>
      </c>
      <c r="AL3" s="1" t="s">
        <v>253</v>
      </c>
      <c r="AM3" s="1" t="s">
        <v>253</v>
      </c>
      <c r="AN3" s="1" t="s">
        <v>254</v>
      </c>
      <c r="AO3" s="1" t="s">
        <v>254</v>
      </c>
      <c r="AP3" s="1" t="s">
        <v>254</v>
      </c>
      <c r="AQ3" s="1" t="s">
        <v>255</v>
      </c>
      <c r="AR3" s="1" t="s">
        <v>255</v>
      </c>
      <c r="AS3" s="1" t="s">
        <v>255</v>
      </c>
      <c r="AT3" s="1"/>
      <c r="AU3" s="1"/>
    </row>
    <row r="4" spans="1:47">
      <c r="A4" s="3" t="s">
        <v>75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row>
    <row r="5" spans="1:47" ht="30">
      <c r="A5" s="2" t="s">
        <v>258</v>
      </c>
      <c r="B5" s="7">
        <v>1763599</v>
      </c>
      <c r="C5" s="7">
        <v>1682312</v>
      </c>
      <c r="D5" s="7">
        <v>0</v>
      </c>
      <c r="E5" s="7">
        <v>393000</v>
      </c>
      <c r="F5" s="7">
        <v>0</v>
      </c>
      <c r="G5" s="7">
        <v>221995</v>
      </c>
      <c r="H5" s="7">
        <v>39000</v>
      </c>
      <c r="I5" s="7">
        <v>0</v>
      </c>
      <c r="J5" s="7">
        <v>122837</v>
      </c>
      <c r="K5" s="7">
        <v>0</v>
      </c>
      <c r="L5" s="7">
        <v>718832</v>
      </c>
      <c r="M5" s="7">
        <v>0</v>
      </c>
      <c r="N5" s="7">
        <v>6539</v>
      </c>
      <c r="O5" s="7">
        <v>0</v>
      </c>
      <c r="P5" s="7">
        <v>45000</v>
      </c>
      <c r="Q5" s="7">
        <v>45000</v>
      </c>
      <c r="R5" s="7">
        <v>0</v>
      </c>
      <c r="S5" s="7">
        <v>195</v>
      </c>
      <c r="T5" s="4" t="s">
        <v>4</v>
      </c>
      <c r="U5" s="7">
        <v>0</v>
      </c>
      <c r="V5" s="7">
        <v>190902</v>
      </c>
      <c r="W5" s="4" t="s">
        <v>4</v>
      </c>
      <c r="X5" s="4" t="s">
        <v>4</v>
      </c>
      <c r="Y5" s="7">
        <v>500000</v>
      </c>
      <c r="Z5" s="7">
        <v>500000</v>
      </c>
      <c r="AA5" s="7">
        <v>21156</v>
      </c>
      <c r="AB5" s="7">
        <v>21156</v>
      </c>
      <c r="AC5" s="4" t="s">
        <v>4</v>
      </c>
      <c r="AD5" s="7">
        <v>9654</v>
      </c>
      <c r="AE5" s="7">
        <v>9654</v>
      </c>
      <c r="AF5" s="4" t="s">
        <v>4</v>
      </c>
      <c r="AG5" s="7">
        <v>271343</v>
      </c>
      <c r="AH5" s="7">
        <v>271022</v>
      </c>
      <c r="AI5" s="4" t="s">
        <v>4</v>
      </c>
      <c r="AJ5" s="4" t="s">
        <v>4</v>
      </c>
      <c r="AK5" s="7">
        <v>1750</v>
      </c>
      <c r="AL5" s="7">
        <v>3500</v>
      </c>
      <c r="AM5" s="4" t="s">
        <v>4</v>
      </c>
      <c r="AN5" s="7">
        <v>17000</v>
      </c>
      <c r="AO5" s="7">
        <v>18000</v>
      </c>
      <c r="AP5" s="4" t="s">
        <v>4</v>
      </c>
      <c r="AQ5" s="7">
        <v>7420</v>
      </c>
      <c r="AR5" s="7">
        <v>7420</v>
      </c>
      <c r="AS5" s="4" t="s">
        <v>4</v>
      </c>
      <c r="AT5" s="7">
        <v>3068</v>
      </c>
      <c r="AU5" s="7">
        <v>468</v>
      </c>
    </row>
    <row r="6" spans="1:47">
      <c r="A6" s="2" t="s">
        <v>259</v>
      </c>
      <c r="B6" s="8">
        <v>-58174</v>
      </c>
      <c r="C6" s="8">
        <v>-30719</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c r="A7" s="2" t="s">
        <v>50</v>
      </c>
      <c r="B7" s="8">
        <v>1705425</v>
      </c>
      <c r="C7" s="8">
        <v>1651593</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c r="A8" s="2" t="s">
        <v>755</v>
      </c>
      <c r="B8" s="4" t="s">
        <v>4</v>
      </c>
      <c r="C8" s="4" t="s">
        <v>4</v>
      </c>
      <c r="D8" s="4" t="s">
        <v>4</v>
      </c>
      <c r="E8" s="4" t="s">
        <v>4</v>
      </c>
      <c r="F8" s="7">
        <v>0</v>
      </c>
      <c r="G8" s="7">
        <v>3005</v>
      </c>
      <c r="H8" s="4" t="s">
        <v>4</v>
      </c>
      <c r="I8" s="4" t="s">
        <v>4</v>
      </c>
      <c r="J8" s="7">
        <v>600</v>
      </c>
      <c r="K8" s="7">
        <v>0</v>
      </c>
      <c r="L8" s="7">
        <v>9343</v>
      </c>
      <c r="M8" s="7">
        <v>0</v>
      </c>
      <c r="N8" s="4" t="s">
        <v>4</v>
      </c>
      <c r="O8" s="4" t="s">
        <v>4</v>
      </c>
      <c r="P8" s="4" t="s">
        <v>4</v>
      </c>
      <c r="Q8" s="4" t="s">
        <v>4</v>
      </c>
      <c r="R8" s="7">
        <v>0</v>
      </c>
      <c r="S8" s="7">
        <v>5</v>
      </c>
      <c r="T8" s="4" t="s">
        <v>4</v>
      </c>
      <c r="U8" s="7">
        <v>0</v>
      </c>
      <c r="V8" s="7">
        <v>8898</v>
      </c>
      <c r="W8" s="4" t="s">
        <v>4</v>
      </c>
      <c r="X8" s="4" t="s">
        <v>4</v>
      </c>
      <c r="Y8" s="4" t="s">
        <v>4</v>
      </c>
      <c r="Z8" s="4" t="s">
        <v>4</v>
      </c>
      <c r="AA8" s="4" t="s">
        <v>4</v>
      </c>
      <c r="AB8" s="4" t="s">
        <v>4</v>
      </c>
      <c r="AC8" s="4" t="s">
        <v>4</v>
      </c>
      <c r="AD8" s="4" t="s">
        <v>4</v>
      </c>
      <c r="AE8" s="4" t="s">
        <v>4</v>
      </c>
      <c r="AF8" s="4" t="s">
        <v>4</v>
      </c>
      <c r="AG8" s="7">
        <v>3847</v>
      </c>
      <c r="AH8" s="7">
        <v>4168</v>
      </c>
      <c r="AI8" s="4" t="s">
        <v>4</v>
      </c>
      <c r="AJ8" s="4" t="s">
        <v>4</v>
      </c>
      <c r="AK8" s="4" t="s">
        <v>4</v>
      </c>
      <c r="AL8" s="4" t="s">
        <v>4</v>
      </c>
      <c r="AM8" s="4" t="s">
        <v>4</v>
      </c>
      <c r="AN8" s="4" t="s">
        <v>4</v>
      </c>
      <c r="AO8" s="4" t="s">
        <v>4</v>
      </c>
      <c r="AP8" s="4" t="s">
        <v>4</v>
      </c>
      <c r="AQ8" s="4" t="s">
        <v>4</v>
      </c>
      <c r="AR8" s="4" t="s">
        <v>4</v>
      </c>
      <c r="AS8" s="4" t="s">
        <v>4</v>
      </c>
      <c r="AT8" s="4" t="s">
        <v>4</v>
      </c>
      <c r="AU8" s="4" t="s">
        <v>4</v>
      </c>
    </row>
    <row r="9" spans="1:47">
      <c r="A9" s="2" t="s">
        <v>7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103">
        <v>0.115</v>
      </c>
      <c r="S9" s="4" t="s">
        <v>4</v>
      </c>
      <c r="T9" s="103">
        <v>0.115</v>
      </c>
      <c r="U9" s="103">
        <v>0.115</v>
      </c>
      <c r="V9" s="4" t="s">
        <v>4</v>
      </c>
      <c r="W9" s="103">
        <v>0.115</v>
      </c>
      <c r="X9" s="103">
        <v>9.7500000000000003E-2</v>
      </c>
      <c r="Y9" s="103">
        <v>9.7500000000000003E-2</v>
      </c>
      <c r="Z9" s="4" t="s">
        <v>4</v>
      </c>
      <c r="AA9" s="103">
        <v>7.1300000000000002E-2</v>
      </c>
      <c r="AB9" s="4" t="s">
        <v>4</v>
      </c>
      <c r="AC9" s="103">
        <v>7.1300000000000002E-2</v>
      </c>
      <c r="AD9" s="103">
        <v>6.88E-2</v>
      </c>
      <c r="AE9" s="4" t="s">
        <v>4</v>
      </c>
      <c r="AF9" s="103">
        <v>6.88E-2</v>
      </c>
      <c r="AG9" s="103">
        <v>0.11</v>
      </c>
      <c r="AH9" s="4" t="s">
        <v>4</v>
      </c>
      <c r="AI9" s="103">
        <v>0.11</v>
      </c>
      <c r="AJ9" s="103">
        <v>0.11</v>
      </c>
      <c r="AK9" s="4" t="s">
        <v>4</v>
      </c>
      <c r="AL9" s="4" t="s">
        <v>4</v>
      </c>
      <c r="AM9" s="103">
        <v>0.1</v>
      </c>
      <c r="AN9" s="4" t="s">
        <v>4</v>
      </c>
      <c r="AO9" s="4" t="s">
        <v>4</v>
      </c>
      <c r="AP9" s="103">
        <v>0.1</v>
      </c>
      <c r="AQ9" s="4" t="s">
        <v>4</v>
      </c>
      <c r="AR9" s="4" t="s">
        <v>4</v>
      </c>
      <c r="AS9" s="103">
        <v>0.04</v>
      </c>
      <c r="AT9" s="4" t="s">
        <v>4</v>
      </c>
      <c r="AU9" s="4" t="s">
        <v>4</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756</v>
      </c>
      <c r="B1" s="6" t="s">
        <v>2</v>
      </c>
    </row>
    <row r="2" spans="1:2" ht="30">
      <c r="A2" s="1" t="s">
        <v>24</v>
      </c>
      <c r="B2" s="6"/>
    </row>
    <row r="3" spans="1:2">
      <c r="A3" s="3" t="s">
        <v>236</v>
      </c>
      <c r="B3" s="4" t="s">
        <v>4</v>
      </c>
    </row>
    <row r="4" spans="1:2">
      <c r="A4" s="2" t="s">
        <v>263</v>
      </c>
      <c r="B4" s="7">
        <v>58174</v>
      </c>
    </row>
    <row r="5" spans="1:2">
      <c r="A5" s="2" t="s">
        <v>264</v>
      </c>
      <c r="B5" s="8">
        <v>95862</v>
      </c>
    </row>
    <row r="6" spans="1:2">
      <c r="A6" s="2" t="s">
        <v>265</v>
      </c>
      <c r="B6" s="8">
        <v>1122241</v>
      </c>
    </row>
    <row r="7" spans="1:2">
      <c r="A7" s="2" t="s">
        <v>266</v>
      </c>
      <c r="B7" s="8">
        <v>501112</v>
      </c>
    </row>
    <row r="8" spans="1:2">
      <c r="A8" s="2" t="s">
        <v>183</v>
      </c>
      <c r="B8" s="7">
        <v>177738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5703125" bestFit="1" customWidth="1"/>
    <col min="6" max="7" width="36.5703125" bestFit="1" customWidth="1"/>
  </cols>
  <sheetData>
    <row r="1" spans="1:7" ht="15" customHeight="1">
      <c r="A1" s="6" t="s">
        <v>757</v>
      </c>
      <c r="B1" s="6" t="s">
        <v>65</v>
      </c>
      <c r="C1" s="6"/>
      <c r="D1" s="6" t="s">
        <v>1</v>
      </c>
      <c r="E1" s="6"/>
      <c r="F1" s="1" t="s">
        <v>672</v>
      </c>
      <c r="G1" s="1" t="s">
        <v>1</v>
      </c>
    </row>
    <row r="2" spans="1:7">
      <c r="A2" s="6"/>
      <c r="B2" s="6" t="s">
        <v>2</v>
      </c>
      <c r="C2" s="6" t="s">
        <v>66</v>
      </c>
      <c r="D2" s="6" t="s">
        <v>2</v>
      </c>
      <c r="E2" s="6" t="s">
        <v>66</v>
      </c>
      <c r="F2" s="1" t="s">
        <v>758</v>
      </c>
      <c r="G2" s="1" t="s">
        <v>2</v>
      </c>
    </row>
    <row r="3" spans="1:7" ht="45">
      <c r="A3" s="6"/>
      <c r="B3" s="6"/>
      <c r="C3" s="6"/>
      <c r="D3" s="6"/>
      <c r="E3" s="6"/>
      <c r="F3" s="1" t="s">
        <v>759</v>
      </c>
      <c r="G3" s="1" t="s">
        <v>759</v>
      </c>
    </row>
    <row r="4" spans="1:7">
      <c r="A4" s="3" t="s">
        <v>760</v>
      </c>
      <c r="B4" s="4" t="s">
        <v>4</v>
      </c>
      <c r="C4" s="4" t="s">
        <v>4</v>
      </c>
      <c r="D4" s="4" t="s">
        <v>4</v>
      </c>
      <c r="E4" s="4" t="s">
        <v>4</v>
      </c>
      <c r="F4" s="4" t="s">
        <v>4</v>
      </c>
      <c r="G4" s="4" t="s">
        <v>4</v>
      </c>
    </row>
    <row r="5" spans="1:7">
      <c r="A5" s="2" t="s">
        <v>761</v>
      </c>
      <c r="B5" s="4" t="s">
        <v>4</v>
      </c>
      <c r="C5" s="4" t="s">
        <v>4</v>
      </c>
      <c r="D5" s="4" t="s">
        <v>4</v>
      </c>
      <c r="E5" s="4" t="s">
        <v>4</v>
      </c>
      <c r="F5" s="7">
        <v>61100000</v>
      </c>
      <c r="G5" s="4" t="s">
        <v>4</v>
      </c>
    </row>
    <row r="6" spans="1:7" ht="30">
      <c r="A6" s="2" t="s">
        <v>762</v>
      </c>
      <c r="B6" s="4" t="s">
        <v>4</v>
      </c>
      <c r="C6" s="4" t="s">
        <v>4</v>
      </c>
      <c r="D6" s="4" t="s">
        <v>4</v>
      </c>
      <c r="E6" s="4" t="s">
        <v>4</v>
      </c>
      <c r="F6" s="8">
        <v>22400000</v>
      </c>
      <c r="G6" s="4" t="s">
        <v>4</v>
      </c>
    </row>
    <row r="7" spans="1:7">
      <c r="A7" s="2" t="s">
        <v>763</v>
      </c>
      <c r="B7" s="8">
        <v>192000</v>
      </c>
      <c r="C7" s="8">
        <v>395000</v>
      </c>
      <c r="D7" s="8">
        <v>62275000</v>
      </c>
      <c r="E7" s="8">
        <v>403000</v>
      </c>
      <c r="F7" s="4" t="s">
        <v>4</v>
      </c>
      <c r="G7" s="8">
        <v>39900000</v>
      </c>
    </row>
    <row r="8" spans="1:7">
      <c r="A8" s="2" t="s">
        <v>764</v>
      </c>
      <c r="B8" s="4" t="s">
        <v>4</v>
      </c>
      <c r="C8" s="4" t="s">
        <v>4</v>
      </c>
      <c r="D8" s="4" t="s">
        <v>4</v>
      </c>
      <c r="E8" s="4" t="s">
        <v>4</v>
      </c>
      <c r="F8" s="8">
        <v>11500000</v>
      </c>
      <c r="G8" s="4" t="s">
        <v>4</v>
      </c>
    </row>
    <row r="9" spans="1:7">
      <c r="A9" s="2" t="s">
        <v>755</v>
      </c>
      <c r="B9" s="4" t="s">
        <v>4</v>
      </c>
      <c r="C9" s="4" t="s">
        <v>4</v>
      </c>
      <c r="D9" s="4" t="s">
        <v>4</v>
      </c>
      <c r="E9" s="4" t="s">
        <v>4</v>
      </c>
      <c r="F9" s="4" t="s">
        <v>4</v>
      </c>
      <c r="G9" s="7">
        <v>9700000</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64</v>
      </c>
      <c r="B1" s="6" t="s">
        <v>65</v>
      </c>
      <c r="C1" s="6"/>
      <c r="D1" s="6" t="s">
        <v>1</v>
      </c>
      <c r="E1" s="6"/>
    </row>
    <row r="2" spans="1:5" ht="30">
      <c r="A2" s="1" t="s">
        <v>24</v>
      </c>
      <c r="B2" s="1" t="s">
        <v>2</v>
      </c>
      <c r="C2" s="1" t="s">
        <v>66</v>
      </c>
      <c r="D2" s="1" t="s">
        <v>2</v>
      </c>
      <c r="E2" s="1" t="s">
        <v>66</v>
      </c>
    </row>
    <row r="3" spans="1:5">
      <c r="A3" s="3" t="s">
        <v>67</v>
      </c>
      <c r="B3" s="4" t="s">
        <v>4</v>
      </c>
      <c r="C3" s="4" t="s">
        <v>4</v>
      </c>
      <c r="D3" s="4" t="s">
        <v>4</v>
      </c>
      <c r="E3" s="4" t="s">
        <v>4</v>
      </c>
    </row>
    <row r="4" spans="1:5">
      <c r="A4" s="2" t="s">
        <v>68</v>
      </c>
      <c r="B4" s="7">
        <v>278400</v>
      </c>
      <c r="C4" s="7">
        <v>291411</v>
      </c>
      <c r="D4" s="7">
        <v>553153</v>
      </c>
      <c r="E4" s="7">
        <v>581020</v>
      </c>
    </row>
    <row r="5" spans="1:5">
      <c r="A5" s="2" t="s">
        <v>69</v>
      </c>
      <c r="B5" s="8">
        <v>22613</v>
      </c>
      <c r="C5" s="8">
        <v>20015</v>
      </c>
      <c r="D5" s="8">
        <v>45332</v>
      </c>
      <c r="E5" s="8">
        <v>41004</v>
      </c>
    </row>
    <row r="6" spans="1:5">
      <c r="A6" s="2" t="s">
        <v>70</v>
      </c>
      <c r="B6" s="8">
        <v>11911</v>
      </c>
      <c r="C6" s="8">
        <v>10101</v>
      </c>
      <c r="D6" s="8">
        <v>22603</v>
      </c>
      <c r="E6" s="8">
        <v>20045</v>
      </c>
    </row>
    <row r="7" spans="1:5">
      <c r="A7" s="2" t="s">
        <v>71</v>
      </c>
      <c r="B7" s="8">
        <v>26018</v>
      </c>
      <c r="C7" s="8">
        <v>25111</v>
      </c>
      <c r="D7" s="8">
        <v>55523</v>
      </c>
      <c r="E7" s="8">
        <v>52175</v>
      </c>
    </row>
    <row r="8" spans="1:5">
      <c r="A8" s="2" t="s">
        <v>72</v>
      </c>
      <c r="B8" s="8">
        <v>338942</v>
      </c>
      <c r="C8" s="8">
        <v>346638</v>
      </c>
      <c r="D8" s="8">
        <v>676611</v>
      </c>
      <c r="E8" s="8">
        <v>694244</v>
      </c>
    </row>
    <row r="9" spans="1:5">
      <c r="A9" s="2" t="s">
        <v>73</v>
      </c>
      <c r="B9" s="8">
        <v>-22259</v>
      </c>
      <c r="C9" s="8">
        <v>-20943</v>
      </c>
      <c r="D9" s="8">
        <v>-47105</v>
      </c>
      <c r="E9" s="8">
        <v>-43794</v>
      </c>
    </row>
    <row r="10" spans="1:5">
      <c r="A10" s="2" t="s">
        <v>74</v>
      </c>
      <c r="B10" s="8">
        <v>316683</v>
      </c>
      <c r="C10" s="8">
        <v>325695</v>
      </c>
      <c r="D10" s="8">
        <v>629506</v>
      </c>
      <c r="E10" s="8">
        <v>650450</v>
      </c>
    </row>
    <row r="11" spans="1:5">
      <c r="A11" s="3" t="s">
        <v>75</v>
      </c>
      <c r="B11" s="4" t="s">
        <v>4</v>
      </c>
      <c r="C11" s="4" t="s">
        <v>4</v>
      </c>
      <c r="D11" s="4" t="s">
        <v>4</v>
      </c>
      <c r="E11" s="4" t="s">
        <v>4</v>
      </c>
    </row>
    <row r="12" spans="1:5">
      <c r="A12" s="2" t="s">
        <v>68</v>
      </c>
      <c r="B12" s="8">
        <v>165739</v>
      </c>
      <c r="C12" s="8">
        <v>170086</v>
      </c>
      <c r="D12" s="8">
        <v>342041</v>
      </c>
      <c r="E12" s="8">
        <v>345872</v>
      </c>
    </row>
    <row r="13" spans="1:5">
      <c r="A13" s="2" t="s">
        <v>69</v>
      </c>
      <c r="B13" s="8">
        <v>10749</v>
      </c>
      <c r="C13" s="8">
        <v>10168</v>
      </c>
      <c r="D13" s="8">
        <v>20848</v>
      </c>
      <c r="E13" s="8">
        <v>20804</v>
      </c>
    </row>
    <row r="14" spans="1:5">
      <c r="A14" s="2" t="s">
        <v>70</v>
      </c>
      <c r="B14" s="8">
        <v>4074</v>
      </c>
      <c r="C14" s="8">
        <v>3538</v>
      </c>
      <c r="D14" s="8">
        <v>7794</v>
      </c>
      <c r="E14" s="8">
        <v>6931</v>
      </c>
    </row>
    <row r="15" spans="1:5">
      <c r="A15" s="2" t="s">
        <v>71</v>
      </c>
      <c r="B15" s="8">
        <v>11352</v>
      </c>
      <c r="C15" s="8">
        <v>9150</v>
      </c>
      <c r="D15" s="8">
        <v>24128</v>
      </c>
      <c r="E15" s="8">
        <v>19456</v>
      </c>
    </row>
    <row r="16" spans="1:5" ht="30">
      <c r="A16" s="2" t="s">
        <v>76</v>
      </c>
      <c r="B16" s="8">
        <v>47869</v>
      </c>
      <c r="C16" s="8">
        <v>48649</v>
      </c>
      <c r="D16" s="8">
        <v>94811</v>
      </c>
      <c r="E16" s="8">
        <v>95233</v>
      </c>
    </row>
    <row r="17" spans="1:5">
      <c r="A17" s="2" t="s">
        <v>77</v>
      </c>
      <c r="B17" s="8">
        <v>10860</v>
      </c>
      <c r="C17" s="8">
        <v>7958</v>
      </c>
      <c r="D17" s="8">
        <v>20292</v>
      </c>
      <c r="E17" s="8">
        <v>13691</v>
      </c>
    </row>
    <row r="18" spans="1:5">
      <c r="A18" s="2" t="s">
        <v>78</v>
      </c>
      <c r="B18" s="8">
        <v>20879</v>
      </c>
      <c r="C18" s="8">
        <v>19951</v>
      </c>
      <c r="D18" s="8">
        <v>39997</v>
      </c>
      <c r="E18" s="8">
        <v>40115</v>
      </c>
    </row>
    <row r="19" spans="1:5">
      <c r="A19" s="2" t="s">
        <v>79</v>
      </c>
      <c r="B19" s="4">
        <v>53</v>
      </c>
      <c r="C19" s="4">
        <v>0</v>
      </c>
      <c r="D19" s="4">
        <v>52</v>
      </c>
      <c r="E19" s="4">
        <v>133</v>
      </c>
    </row>
    <row r="20" spans="1:5">
      <c r="A20" s="2" t="s">
        <v>80</v>
      </c>
      <c r="B20" s="4">
        <v>0</v>
      </c>
      <c r="C20" s="4">
        <v>157</v>
      </c>
      <c r="D20" s="4">
        <v>0</v>
      </c>
      <c r="E20" s="4">
        <v>-22</v>
      </c>
    </row>
    <row r="21" spans="1:5">
      <c r="A21" s="2" t="s">
        <v>81</v>
      </c>
      <c r="B21" s="4">
        <v>25</v>
      </c>
      <c r="C21" s="4">
        <v>72</v>
      </c>
      <c r="D21" s="8">
        <v>1187</v>
      </c>
      <c r="E21" s="4">
        <v>72</v>
      </c>
    </row>
    <row r="22" spans="1:5">
      <c r="A22" s="2" t="s">
        <v>82</v>
      </c>
      <c r="B22" s="8">
        <v>271600</v>
      </c>
      <c r="C22" s="8">
        <v>269729</v>
      </c>
      <c r="D22" s="8">
        <v>551150</v>
      </c>
      <c r="E22" s="8">
        <v>542285</v>
      </c>
    </row>
    <row r="23" spans="1:5">
      <c r="A23" s="2" t="s">
        <v>83</v>
      </c>
      <c r="B23" s="8">
        <v>45083</v>
      </c>
      <c r="C23" s="8">
        <v>55966</v>
      </c>
      <c r="D23" s="8">
        <v>78356</v>
      </c>
      <c r="E23" s="8">
        <v>108165</v>
      </c>
    </row>
    <row r="24" spans="1:5">
      <c r="A24" s="3" t="s">
        <v>84</v>
      </c>
      <c r="B24" s="4" t="s">
        <v>4</v>
      </c>
      <c r="C24" s="4" t="s">
        <v>4</v>
      </c>
      <c r="D24" s="4" t="s">
        <v>4</v>
      </c>
      <c r="E24" s="4" t="s">
        <v>4</v>
      </c>
    </row>
    <row r="25" spans="1:5" ht="30">
      <c r="A25" s="2" t="s">
        <v>85</v>
      </c>
      <c r="B25" s="4">
        <v>-551</v>
      </c>
      <c r="C25" s="8">
        <v>-1244</v>
      </c>
      <c r="D25" s="8">
        <v>-1102</v>
      </c>
      <c r="E25" s="8">
        <v>-2487</v>
      </c>
    </row>
    <row r="26" spans="1:5">
      <c r="A26" s="2" t="s">
        <v>86</v>
      </c>
      <c r="B26" s="8">
        <v>1602</v>
      </c>
      <c r="C26" s="8">
        <v>1431</v>
      </c>
      <c r="D26" s="8">
        <v>3246</v>
      </c>
      <c r="E26" s="8">
        <v>2888</v>
      </c>
    </row>
    <row r="27" spans="1:5" ht="30">
      <c r="A27" s="2" t="s">
        <v>87</v>
      </c>
      <c r="B27" s="8">
        <v>-36297</v>
      </c>
      <c r="C27" s="8">
        <v>-42560</v>
      </c>
      <c r="D27" s="8">
        <v>-75266</v>
      </c>
      <c r="E27" s="8">
        <v>-85834</v>
      </c>
    </row>
    <row r="28" spans="1:5">
      <c r="A28" s="2" t="s">
        <v>88</v>
      </c>
      <c r="B28" s="4">
        <v>-192</v>
      </c>
      <c r="C28" s="4">
        <v>-395</v>
      </c>
      <c r="D28" s="8">
        <v>-62275</v>
      </c>
      <c r="E28" s="4">
        <v>-403</v>
      </c>
    </row>
    <row r="29" spans="1:5">
      <c r="A29" s="2" t="s">
        <v>89</v>
      </c>
      <c r="B29" s="4">
        <v>-174</v>
      </c>
      <c r="C29" s="4">
        <v>-840</v>
      </c>
      <c r="D29" s="4">
        <v>-878</v>
      </c>
      <c r="E29" s="8">
        <v>-1785</v>
      </c>
    </row>
    <row r="30" spans="1:5">
      <c r="A30" s="2" t="s">
        <v>90</v>
      </c>
      <c r="B30" s="8">
        <v>-35612</v>
      </c>
      <c r="C30" s="8">
        <v>-43608</v>
      </c>
      <c r="D30" s="8">
        <v>-136275</v>
      </c>
      <c r="E30" s="8">
        <v>-87621</v>
      </c>
    </row>
    <row r="31" spans="1:5">
      <c r="A31" s="2" t="s">
        <v>91</v>
      </c>
      <c r="B31" s="8">
        <v>9471</v>
      </c>
      <c r="C31" s="8">
        <v>12358</v>
      </c>
      <c r="D31" s="8">
        <v>-57919</v>
      </c>
      <c r="E31" s="8">
        <v>20544</v>
      </c>
    </row>
    <row r="32" spans="1:5" ht="30">
      <c r="A32" s="2" t="s">
        <v>92</v>
      </c>
      <c r="B32" s="4">
        <v>155</v>
      </c>
      <c r="C32" s="8">
        <v>1707</v>
      </c>
      <c r="D32" s="4">
        <v>291</v>
      </c>
      <c r="E32" s="8">
        <v>2621</v>
      </c>
    </row>
    <row r="33" spans="1:5" ht="30">
      <c r="A33" s="2" t="s">
        <v>93</v>
      </c>
      <c r="B33" s="7">
        <v>9626</v>
      </c>
      <c r="C33" s="7">
        <v>14065</v>
      </c>
      <c r="D33" s="7">
        <v>-57628</v>
      </c>
      <c r="E33" s="7">
        <v>231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cols>
    <col min="1" max="1" width="36.5703125" bestFit="1" customWidth="1"/>
    <col min="2" max="3" width="14.28515625" bestFit="1" customWidth="1"/>
    <col min="4" max="4" width="13.28515625" bestFit="1" customWidth="1"/>
    <col min="5" max="8" width="23" bestFit="1" customWidth="1"/>
    <col min="9" max="11" width="23.140625" bestFit="1" customWidth="1"/>
    <col min="12" max="12" width="29" bestFit="1" customWidth="1"/>
    <col min="13" max="13" width="36.5703125" bestFit="1" customWidth="1"/>
    <col min="14" max="14" width="29" bestFit="1" customWidth="1"/>
    <col min="15" max="39" width="36.5703125" bestFit="1" customWidth="1"/>
    <col min="40" max="42" width="13.28515625" bestFit="1" customWidth="1"/>
    <col min="43" max="47" width="27.42578125" bestFit="1" customWidth="1"/>
  </cols>
  <sheetData>
    <row r="1" spans="1:47">
      <c r="A1" s="6" t="s">
        <v>765</v>
      </c>
      <c r="B1" s="6" t="s">
        <v>2</v>
      </c>
      <c r="C1" s="6" t="s">
        <v>25</v>
      </c>
      <c r="D1" s="1" t="s">
        <v>2</v>
      </c>
      <c r="E1" s="1" t="s">
        <v>2</v>
      </c>
      <c r="F1" s="1" t="s">
        <v>25</v>
      </c>
      <c r="G1" s="1" t="s">
        <v>728</v>
      </c>
      <c r="H1" s="1" t="s">
        <v>728</v>
      </c>
      <c r="I1" s="1" t="s">
        <v>2</v>
      </c>
      <c r="J1" s="1" t="s">
        <v>25</v>
      </c>
      <c r="K1" s="1" t="s">
        <v>728</v>
      </c>
      <c r="L1" s="1" t="s">
        <v>758</v>
      </c>
      <c r="M1" s="1" t="s">
        <v>758</v>
      </c>
      <c r="N1" s="1" t="s">
        <v>758</v>
      </c>
      <c r="O1" s="1" t="s">
        <v>2</v>
      </c>
      <c r="P1" s="1" t="s">
        <v>25</v>
      </c>
      <c r="Q1" s="1" t="s">
        <v>2</v>
      </c>
      <c r="R1" s="1" t="s">
        <v>758</v>
      </c>
      <c r="S1" s="1" t="s">
        <v>771</v>
      </c>
      <c r="T1" s="1" t="s">
        <v>771</v>
      </c>
      <c r="U1" s="1" t="s">
        <v>771</v>
      </c>
      <c r="V1" s="1" t="s">
        <v>771</v>
      </c>
      <c r="W1" s="1" t="s">
        <v>771</v>
      </c>
      <c r="X1" s="1" t="s">
        <v>771</v>
      </c>
      <c r="Y1" s="1" t="s">
        <v>2</v>
      </c>
      <c r="Z1" s="1" t="s">
        <v>25</v>
      </c>
      <c r="AA1" s="1" t="s">
        <v>2</v>
      </c>
      <c r="AB1" s="1" t="s">
        <v>758</v>
      </c>
      <c r="AC1" s="1" t="s">
        <v>758</v>
      </c>
      <c r="AD1" s="1" t="s">
        <v>771</v>
      </c>
      <c r="AE1" s="1" t="s">
        <v>758</v>
      </c>
      <c r="AF1" s="1" t="s">
        <v>771</v>
      </c>
      <c r="AG1" s="1" t="s">
        <v>2</v>
      </c>
      <c r="AH1" s="1" t="s">
        <v>771</v>
      </c>
      <c r="AI1" s="1" t="s">
        <v>771</v>
      </c>
      <c r="AJ1" s="1" t="s">
        <v>2</v>
      </c>
      <c r="AK1" s="1" t="s">
        <v>25</v>
      </c>
      <c r="AL1" s="1" t="s">
        <v>2</v>
      </c>
      <c r="AM1" s="1" t="s">
        <v>2</v>
      </c>
      <c r="AN1" s="1" t="s">
        <v>2</v>
      </c>
      <c r="AO1" s="1" t="s">
        <v>758</v>
      </c>
      <c r="AP1" s="1" t="s">
        <v>25</v>
      </c>
      <c r="AQ1" s="1" t="s">
        <v>2</v>
      </c>
      <c r="AR1" s="1" t="s">
        <v>25</v>
      </c>
      <c r="AS1" s="1" t="s">
        <v>2</v>
      </c>
      <c r="AT1" s="1" t="s">
        <v>25</v>
      </c>
      <c r="AU1" s="1" t="s">
        <v>780</v>
      </c>
    </row>
    <row r="2" spans="1:47">
      <c r="A2" s="6"/>
      <c r="B2" s="6"/>
      <c r="C2" s="6"/>
      <c r="D2" s="1" t="s">
        <v>744</v>
      </c>
      <c r="E2" s="1" t="s">
        <v>744</v>
      </c>
      <c r="F2" s="1" t="s">
        <v>744</v>
      </c>
      <c r="G2" s="1" t="s">
        <v>744</v>
      </c>
      <c r="H2" s="1" t="s">
        <v>744</v>
      </c>
      <c r="I2" s="1" t="s">
        <v>744</v>
      </c>
      <c r="J2" s="1" t="s">
        <v>744</v>
      </c>
      <c r="K2" s="1" t="s">
        <v>744</v>
      </c>
      <c r="L2" s="1" t="s">
        <v>744</v>
      </c>
      <c r="M2" s="1" t="s">
        <v>744</v>
      </c>
      <c r="N2" s="1" t="s">
        <v>744</v>
      </c>
      <c r="O2" s="1" t="s">
        <v>744</v>
      </c>
      <c r="P2" s="1" t="s">
        <v>744</v>
      </c>
      <c r="Q2" s="1" t="s">
        <v>744</v>
      </c>
      <c r="R2" s="1" t="s">
        <v>744</v>
      </c>
      <c r="S2" s="1" t="s">
        <v>744</v>
      </c>
      <c r="T2" s="1" t="s">
        <v>744</v>
      </c>
      <c r="U2" s="1" t="s">
        <v>744</v>
      </c>
      <c r="V2" s="1" t="s">
        <v>744</v>
      </c>
      <c r="W2" s="1" t="s">
        <v>744</v>
      </c>
      <c r="X2" s="1" t="s">
        <v>744</v>
      </c>
      <c r="Y2" s="1" t="s">
        <v>744</v>
      </c>
      <c r="Z2" s="1" t="s">
        <v>744</v>
      </c>
      <c r="AA2" s="1" t="s">
        <v>744</v>
      </c>
      <c r="AB2" s="1" t="s">
        <v>744</v>
      </c>
      <c r="AC2" s="1" t="s">
        <v>744</v>
      </c>
      <c r="AD2" s="1" t="s">
        <v>744</v>
      </c>
      <c r="AE2" s="1" t="s">
        <v>744</v>
      </c>
      <c r="AF2" s="1" t="s">
        <v>744</v>
      </c>
      <c r="AG2" s="1" t="s">
        <v>744</v>
      </c>
      <c r="AH2" s="1" t="s">
        <v>744</v>
      </c>
      <c r="AI2" s="1" t="s">
        <v>744</v>
      </c>
      <c r="AJ2" s="1" t="s">
        <v>744</v>
      </c>
      <c r="AK2" s="1" t="s">
        <v>744</v>
      </c>
      <c r="AL2" s="1" t="s">
        <v>744</v>
      </c>
      <c r="AM2" s="1" t="s">
        <v>744</v>
      </c>
      <c r="AN2" s="1" t="s">
        <v>744</v>
      </c>
      <c r="AO2" s="1" t="s">
        <v>744</v>
      </c>
      <c r="AP2" s="1" t="s">
        <v>744</v>
      </c>
      <c r="AQ2" s="1" t="s">
        <v>744</v>
      </c>
      <c r="AR2" s="1" t="s">
        <v>744</v>
      </c>
      <c r="AS2" s="1" t="s">
        <v>744</v>
      </c>
      <c r="AT2" s="1" t="s">
        <v>744</v>
      </c>
      <c r="AU2" s="1" t="s">
        <v>744</v>
      </c>
    </row>
    <row r="3" spans="1:47" ht="45">
      <c r="A3" s="6"/>
      <c r="B3" s="6"/>
      <c r="C3" s="6"/>
      <c r="D3" s="1"/>
      <c r="E3" s="1" t="s">
        <v>241</v>
      </c>
      <c r="F3" s="1" t="s">
        <v>241</v>
      </c>
      <c r="G3" s="1" t="s">
        <v>241</v>
      </c>
      <c r="H3" s="1" t="s">
        <v>241</v>
      </c>
      <c r="I3" s="1" t="s">
        <v>767</v>
      </c>
      <c r="J3" s="1" t="s">
        <v>767</v>
      </c>
      <c r="K3" s="1" t="s">
        <v>767</v>
      </c>
      <c r="L3" s="1" t="s">
        <v>274</v>
      </c>
      <c r="M3" s="1" t="s">
        <v>274</v>
      </c>
      <c r="N3" s="1" t="s">
        <v>274</v>
      </c>
      <c r="O3" s="1" t="s">
        <v>244</v>
      </c>
      <c r="P3" s="1" t="s">
        <v>244</v>
      </c>
      <c r="Q3" s="1" t="s">
        <v>244</v>
      </c>
      <c r="R3" s="1" t="s">
        <v>244</v>
      </c>
      <c r="S3" s="1" t="s">
        <v>244</v>
      </c>
      <c r="T3" s="1" t="s">
        <v>244</v>
      </c>
      <c r="U3" s="1" t="s">
        <v>244</v>
      </c>
      <c r="V3" s="1" t="s">
        <v>244</v>
      </c>
      <c r="W3" s="1" t="s">
        <v>244</v>
      </c>
      <c r="X3" s="1" t="s">
        <v>244</v>
      </c>
      <c r="Y3" s="1" t="s">
        <v>245</v>
      </c>
      <c r="Z3" s="1" t="s">
        <v>245</v>
      </c>
      <c r="AA3" s="1" t="s">
        <v>245</v>
      </c>
      <c r="AB3" s="1" t="s">
        <v>245</v>
      </c>
      <c r="AC3" s="1" t="s">
        <v>245</v>
      </c>
      <c r="AD3" s="1" t="s">
        <v>245</v>
      </c>
      <c r="AE3" s="1" t="s">
        <v>245</v>
      </c>
      <c r="AF3" s="1" t="s">
        <v>245</v>
      </c>
      <c r="AG3" s="1" t="s">
        <v>245</v>
      </c>
      <c r="AH3" s="1" t="s">
        <v>245</v>
      </c>
      <c r="AI3" s="1" t="s">
        <v>245</v>
      </c>
      <c r="AJ3" s="1" t="s">
        <v>243</v>
      </c>
      <c r="AK3" s="1" t="s">
        <v>243</v>
      </c>
      <c r="AL3" s="1" t="s">
        <v>243</v>
      </c>
      <c r="AM3" s="1" t="s">
        <v>243</v>
      </c>
      <c r="AN3" s="1" t="s">
        <v>252</v>
      </c>
      <c r="AO3" s="1" t="s">
        <v>252</v>
      </c>
      <c r="AP3" s="1" t="s">
        <v>252</v>
      </c>
      <c r="AQ3" s="1" t="s">
        <v>315</v>
      </c>
      <c r="AR3" s="1" t="s">
        <v>315</v>
      </c>
      <c r="AS3" s="1" t="s">
        <v>315</v>
      </c>
      <c r="AT3" s="1" t="s">
        <v>315</v>
      </c>
      <c r="AU3" s="1" t="s">
        <v>315</v>
      </c>
    </row>
    <row r="4" spans="1:47" ht="45">
      <c r="A4" s="6"/>
      <c r="B4" s="6"/>
      <c r="C4" s="6"/>
      <c r="D4" s="1"/>
      <c r="E4" s="1"/>
      <c r="F4" s="1"/>
      <c r="G4" s="1"/>
      <c r="H4" s="1" t="s">
        <v>766</v>
      </c>
      <c r="I4" s="1"/>
      <c r="J4" s="1"/>
      <c r="K4" s="1"/>
      <c r="L4" s="1" t="s">
        <v>284</v>
      </c>
      <c r="M4" s="1" t="s">
        <v>244</v>
      </c>
      <c r="N4" s="1" t="s">
        <v>769</v>
      </c>
      <c r="O4" s="1"/>
      <c r="P4" s="1"/>
      <c r="Q4" s="1" t="s">
        <v>770</v>
      </c>
      <c r="R4" s="1" t="s">
        <v>284</v>
      </c>
      <c r="S4" s="1" t="s">
        <v>284</v>
      </c>
      <c r="T4" s="1" t="s">
        <v>284</v>
      </c>
      <c r="U4" s="1" t="s">
        <v>284</v>
      </c>
      <c r="V4" s="1" t="s">
        <v>284</v>
      </c>
      <c r="W4" s="1" t="s">
        <v>284</v>
      </c>
      <c r="X4" s="1" t="s">
        <v>284</v>
      </c>
      <c r="Y4" s="1"/>
      <c r="Z4" s="1"/>
      <c r="AA4" s="1" t="s">
        <v>770</v>
      </c>
      <c r="AB4" s="1" t="s">
        <v>284</v>
      </c>
      <c r="AC4" s="1" t="s">
        <v>284</v>
      </c>
      <c r="AD4" s="1" t="s">
        <v>284</v>
      </c>
      <c r="AE4" s="1" t="s">
        <v>284</v>
      </c>
      <c r="AF4" s="1" t="s">
        <v>284</v>
      </c>
      <c r="AG4" s="1" t="s">
        <v>769</v>
      </c>
      <c r="AH4" s="1" t="s">
        <v>769</v>
      </c>
      <c r="AI4" s="1" t="s">
        <v>769</v>
      </c>
      <c r="AJ4" s="1"/>
      <c r="AK4" s="1"/>
      <c r="AL4" s="1" t="s">
        <v>777</v>
      </c>
      <c r="AM4" s="1" t="s">
        <v>778</v>
      </c>
      <c r="AN4" s="1"/>
      <c r="AO4" s="1"/>
      <c r="AP4" s="1"/>
      <c r="AQ4" s="1"/>
      <c r="AR4" s="1"/>
      <c r="AS4" s="1" t="s">
        <v>779</v>
      </c>
      <c r="AT4" s="1" t="s">
        <v>779</v>
      </c>
      <c r="AU4" s="1" t="s">
        <v>779</v>
      </c>
    </row>
    <row r="5" spans="1:47" ht="30">
      <c r="A5" s="6"/>
      <c r="B5" s="6"/>
      <c r="C5" s="6"/>
      <c r="D5" s="1"/>
      <c r="E5" s="1"/>
      <c r="F5" s="1"/>
      <c r="G5" s="1"/>
      <c r="H5" s="1"/>
      <c r="I5" s="1"/>
      <c r="J5" s="1"/>
      <c r="K5" s="1"/>
      <c r="L5" s="1"/>
      <c r="M5" s="1" t="s">
        <v>768</v>
      </c>
      <c r="N5" s="1"/>
      <c r="O5" s="1"/>
      <c r="P5" s="1"/>
      <c r="Q5" s="1"/>
      <c r="R5" s="1"/>
      <c r="S5" s="1" t="s">
        <v>772</v>
      </c>
      <c r="T5" s="1" t="s">
        <v>773</v>
      </c>
      <c r="U5" s="1" t="s">
        <v>774</v>
      </c>
      <c r="V5" s="1" t="s">
        <v>768</v>
      </c>
      <c r="W5" s="1" t="s">
        <v>768</v>
      </c>
      <c r="X5" s="1" t="s">
        <v>775</v>
      </c>
      <c r="Y5" s="1"/>
      <c r="Z5" s="1"/>
      <c r="AA5" s="1"/>
      <c r="AB5" s="1"/>
      <c r="AC5" s="1" t="s">
        <v>768</v>
      </c>
      <c r="AD5" s="1" t="s">
        <v>768</v>
      </c>
      <c r="AE5" s="1" t="s">
        <v>776</v>
      </c>
      <c r="AF5" s="1" t="s">
        <v>776</v>
      </c>
      <c r="AG5" s="1"/>
      <c r="AH5" s="1" t="s">
        <v>772</v>
      </c>
      <c r="AI5" s="1" t="s">
        <v>773</v>
      </c>
      <c r="AJ5" s="1"/>
      <c r="AK5" s="1"/>
      <c r="AL5" s="1"/>
      <c r="AM5" s="1"/>
      <c r="AN5" s="1"/>
      <c r="AO5" s="1"/>
      <c r="AP5" s="1"/>
      <c r="AQ5" s="1"/>
      <c r="AR5" s="1"/>
      <c r="AS5" s="1"/>
      <c r="AT5" s="1"/>
      <c r="AU5" s="1"/>
    </row>
    <row r="6" spans="1:47">
      <c r="A6" s="6"/>
      <c r="B6" s="6"/>
      <c r="C6" s="6"/>
      <c r="D6" s="1"/>
      <c r="E6" s="1"/>
      <c r="F6" s="1"/>
      <c r="G6" s="1"/>
      <c r="H6" s="1"/>
      <c r="I6" s="1"/>
      <c r="J6" s="1"/>
      <c r="K6" s="1"/>
      <c r="L6" s="1"/>
      <c r="M6" s="1"/>
      <c r="N6" s="1"/>
      <c r="O6" s="1"/>
      <c r="P6" s="1"/>
      <c r="Q6" s="1"/>
      <c r="R6" s="1"/>
      <c r="S6" s="1"/>
      <c r="T6" s="1"/>
      <c r="U6" s="1"/>
      <c r="V6" s="1" t="s">
        <v>772</v>
      </c>
      <c r="W6" s="1" t="s">
        <v>773</v>
      </c>
      <c r="X6" s="1"/>
      <c r="Y6" s="1"/>
      <c r="Z6" s="1"/>
      <c r="AA6" s="1"/>
      <c r="AB6" s="1"/>
      <c r="AC6" s="1"/>
      <c r="AD6" s="1"/>
      <c r="AE6" s="1"/>
      <c r="AF6" s="1"/>
      <c r="AG6" s="1"/>
      <c r="AH6" s="1"/>
      <c r="AI6" s="1"/>
      <c r="AJ6" s="1"/>
      <c r="AK6" s="1"/>
      <c r="AL6" s="1"/>
      <c r="AM6" s="1"/>
      <c r="AN6" s="1"/>
      <c r="AO6" s="1"/>
      <c r="AP6" s="1"/>
      <c r="AQ6" s="1"/>
      <c r="AR6" s="1"/>
      <c r="AS6" s="1"/>
      <c r="AT6" s="1"/>
      <c r="AU6" s="1"/>
    </row>
    <row r="7" spans="1:47">
      <c r="A7" s="3" t="s">
        <v>7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c r="A8" s="2" t="s">
        <v>781</v>
      </c>
      <c r="B8" s="4" t="s">
        <v>4</v>
      </c>
      <c r="C8" s="4" t="s">
        <v>4</v>
      </c>
      <c r="D8" s="4" t="s">
        <v>4</v>
      </c>
      <c r="E8" s="4" t="s">
        <v>4</v>
      </c>
      <c r="F8" s="4" t="s">
        <v>4</v>
      </c>
      <c r="G8" s="7">
        <v>400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7">
        <v>6500000</v>
      </c>
      <c r="AO8" s="4" t="s">
        <v>4</v>
      </c>
      <c r="AP8" s="4" t="s">
        <v>4</v>
      </c>
      <c r="AQ8" s="4" t="s">
        <v>4</v>
      </c>
      <c r="AR8" s="4" t="s">
        <v>4</v>
      </c>
      <c r="AS8" s="4" t="s">
        <v>4</v>
      </c>
      <c r="AT8" s="4" t="s">
        <v>4</v>
      </c>
      <c r="AU8" s="4" t="s">
        <v>4</v>
      </c>
    </row>
    <row r="9" spans="1:47">
      <c r="A9" s="2" t="s">
        <v>782</v>
      </c>
      <c r="B9" s="4" t="s">
        <v>4</v>
      </c>
      <c r="C9" s="4" t="s">
        <v>4</v>
      </c>
      <c r="D9" s="4" t="s">
        <v>4</v>
      </c>
      <c r="E9" s="4" t="s">
        <v>4</v>
      </c>
      <c r="F9" s="4" t="s">
        <v>4</v>
      </c>
      <c r="G9" s="4" t="s">
        <v>4</v>
      </c>
      <c r="H9" s="8">
        <v>75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8">
        <v>16500000</v>
      </c>
      <c r="AP9" s="4" t="s">
        <v>4</v>
      </c>
      <c r="AQ9" s="4" t="s">
        <v>4</v>
      </c>
      <c r="AR9" s="4" t="s">
        <v>4</v>
      </c>
      <c r="AS9" s="4" t="s">
        <v>4</v>
      </c>
      <c r="AT9" s="4" t="s">
        <v>4</v>
      </c>
      <c r="AU9" s="4" t="s">
        <v>4</v>
      </c>
    </row>
    <row r="10" spans="1:47" ht="30">
      <c r="A10" s="2" t="s">
        <v>783</v>
      </c>
      <c r="B10" s="4" t="s">
        <v>4</v>
      </c>
      <c r="C10" s="4" t="s">
        <v>4</v>
      </c>
      <c r="D10" s="8">
        <v>1800000</v>
      </c>
      <c r="E10" s="4" t="s">
        <v>4</v>
      </c>
      <c r="F10" s="8">
        <v>61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c r="A11" s="2" t="s">
        <v>784</v>
      </c>
      <c r="B11" s="4" t="s">
        <v>4</v>
      </c>
      <c r="C11" s="4" t="s">
        <v>4</v>
      </c>
      <c r="D11" s="4" t="s">
        <v>4</v>
      </c>
      <c r="E11" s="4" t="s">
        <v>4</v>
      </c>
      <c r="F11" s="4" t="s">
        <v>4</v>
      </c>
      <c r="G11" s="4" t="s">
        <v>4</v>
      </c>
      <c r="H11" s="4" t="s">
        <v>4</v>
      </c>
      <c r="I11" s="4" t="s">
        <v>4</v>
      </c>
      <c r="J11" s="4" t="s">
        <v>4</v>
      </c>
      <c r="K11" s="8">
        <v>225000000</v>
      </c>
      <c r="L11" s="8">
        <v>955000000</v>
      </c>
      <c r="M11" s="4" t="s">
        <v>4</v>
      </c>
      <c r="N11" s="8">
        <v>100000000</v>
      </c>
      <c r="O11" s="4" t="s">
        <v>4</v>
      </c>
      <c r="P11" s="4" t="s">
        <v>4</v>
      </c>
      <c r="Q11" s="4" t="s">
        <v>4</v>
      </c>
      <c r="R11" s="8">
        <v>125000000</v>
      </c>
      <c r="S11" s="4" t="s">
        <v>4</v>
      </c>
      <c r="T11" s="4" t="s">
        <v>4</v>
      </c>
      <c r="U11" s="4" t="s">
        <v>4</v>
      </c>
      <c r="V11" s="4" t="s">
        <v>4</v>
      </c>
      <c r="W11" s="4" t="s">
        <v>4</v>
      </c>
      <c r="X11" s="4" t="s">
        <v>4</v>
      </c>
      <c r="Y11" s="4" t="s">
        <v>4</v>
      </c>
      <c r="Z11" s="4" t="s">
        <v>4</v>
      </c>
      <c r="AA11" s="4" t="s">
        <v>4</v>
      </c>
      <c r="AB11" s="8">
        <v>730000000</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8">
        <v>45000000</v>
      </c>
    </row>
    <row r="12" spans="1:47">
      <c r="A12" s="2" t="s">
        <v>46</v>
      </c>
      <c r="B12" s="8">
        <v>10275000</v>
      </c>
      <c r="C12" s="8">
        <v>23296000</v>
      </c>
      <c r="D12" s="4" t="s">
        <v>4</v>
      </c>
      <c r="E12" s="4" t="s">
        <v>4</v>
      </c>
      <c r="F12" s="4" t="s">
        <v>4</v>
      </c>
      <c r="G12" s="4" t="s">
        <v>4</v>
      </c>
      <c r="H12" s="4" t="s">
        <v>4</v>
      </c>
      <c r="I12" s="4" t="s">
        <v>4</v>
      </c>
      <c r="J12" s="8">
        <v>11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8">
        <v>19000</v>
      </c>
      <c r="AO12" s="4" t="s">
        <v>4</v>
      </c>
      <c r="AP12" s="4">
        <v>0</v>
      </c>
      <c r="AQ12" s="4" t="s">
        <v>4</v>
      </c>
      <c r="AR12" s="4" t="s">
        <v>4</v>
      </c>
      <c r="AS12" s="8">
        <v>375000</v>
      </c>
      <c r="AT12" s="4">
        <v>0</v>
      </c>
      <c r="AU12" s="4" t="s">
        <v>4</v>
      </c>
    </row>
    <row r="13" spans="1:47" ht="30">
      <c r="A13" s="2" t="s">
        <v>7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103">
        <v>0.05</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ht="30">
      <c r="A14" s="2" t="s">
        <v>7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103">
        <v>7.4999999999999997E-2</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c r="A15" s="2" t="s">
        <v>7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03">
        <v>0.1</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c r="A16" s="2" t="s">
        <v>7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103">
        <v>0.01</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c r="A17" s="2" t="s">
        <v>789</v>
      </c>
      <c r="B17" s="4" t="s">
        <v>4</v>
      </c>
      <c r="C17" s="4" t="s">
        <v>4</v>
      </c>
      <c r="D17" s="4" t="s">
        <v>4</v>
      </c>
      <c r="E17" s="4" t="s">
        <v>4</v>
      </c>
      <c r="F17" s="4" t="s">
        <v>4</v>
      </c>
      <c r="G17" s="4" t="s">
        <v>4</v>
      </c>
      <c r="H17" s="4" t="s">
        <v>4</v>
      </c>
      <c r="I17" s="4" t="s">
        <v>4</v>
      </c>
      <c r="J17" s="4" t="s">
        <v>4</v>
      </c>
      <c r="K17" s="4" t="s">
        <v>4</v>
      </c>
      <c r="L17" s="4" t="s">
        <v>4</v>
      </c>
      <c r="M17" s="4" t="s">
        <v>4</v>
      </c>
      <c r="N17" s="4" t="s">
        <v>4</v>
      </c>
      <c r="O17" s="8">
        <v>123400000</v>
      </c>
      <c r="P17" s="4" t="s">
        <v>4</v>
      </c>
      <c r="Q17" s="4" t="s">
        <v>4</v>
      </c>
      <c r="R17" s="4" t="s">
        <v>4</v>
      </c>
      <c r="S17" s="4" t="s">
        <v>4</v>
      </c>
      <c r="T17" s="4" t="s">
        <v>4</v>
      </c>
      <c r="U17" s="4" t="s">
        <v>4</v>
      </c>
      <c r="V17" s="4" t="s">
        <v>4</v>
      </c>
      <c r="W17" s="4" t="s">
        <v>4</v>
      </c>
      <c r="X17" s="4" t="s">
        <v>4</v>
      </c>
      <c r="Y17" s="8">
        <v>728200000</v>
      </c>
      <c r="Z17" s="4" t="s">
        <v>4</v>
      </c>
      <c r="AA17" s="4" t="s">
        <v>4</v>
      </c>
      <c r="AB17" s="4" t="s">
        <v>4</v>
      </c>
      <c r="AC17" s="4" t="s">
        <v>4</v>
      </c>
      <c r="AD17" s="4" t="s">
        <v>4</v>
      </c>
      <c r="AE17" s="4" t="s">
        <v>4</v>
      </c>
      <c r="AF17" s="4" t="s">
        <v>4</v>
      </c>
      <c r="AG17" s="4" t="s">
        <v>4</v>
      </c>
      <c r="AH17" s="4" t="s">
        <v>4</v>
      </c>
      <c r="AI17" s="4" t="s">
        <v>4</v>
      </c>
      <c r="AJ17" s="8">
        <v>39000000</v>
      </c>
      <c r="AK17" s="4" t="s">
        <v>4</v>
      </c>
      <c r="AL17" s="4" t="s">
        <v>4</v>
      </c>
      <c r="AM17" s="4" t="s">
        <v>4</v>
      </c>
      <c r="AN17" s="4" t="s">
        <v>4</v>
      </c>
      <c r="AO17" s="4" t="s">
        <v>4</v>
      </c>
      <c r="AP17" s="4" t="s">
        <v>4</v>
      </c>
      <c r="AQ17" s="4" t="s">
        <v>4</v>
      </c>
      <c r="AR17" s="4" t="s">
        <v>4</v>
      </c>
      <c r="AS17" s="4" t="s">
        <v>4</v>
      </c>
      <c r="AT17" s="4" t="s">
        <v>4</v>
      </c>
      <c r="AU17" s="4" t="s">
        <v>4</v>
      </c>
    </row>
    <row r="18" spans="1:47">
      <c r="A18" s="2" t="s">
        <v>7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8">
        <v>2900000</v>
      </c>
      <c r="AK18" s="4" t="s">
        <v>4</v>
      </c>
      <c r="AL18" s="4" t="s">
        <v>4</v>
      </c>
      <c r="AM18" s="4" t="s">
        <v>4</v>
      </c>
      <c r="AN18" s="4" t="s">
        <v>4</v>
      </c>
      <c r="AO18" s="4" t="s">
        <v>4</v>
      </c>
      <c r="AP18" s="4" t="s">
        <v>4</v>
      </c>
      <c r="AQ18" s="4" t="s">
        <v>4</v>
      </c>
      <c r="AR18" s="4" t="s">
        <v>4</v>
      </c>
      <c r="AS18" s="4" t="s">
        <v>4</v>
      </c>
      <c r="AT18" s="4" t="s">
        <v>4</v>
      </c>
      <c r="AU18" s="4" t="s">
        <v>4</v>
      </c>
    </row>
    <row r="19" spans="1:47">
      <c r="A19" s="2" t="s">
        <v>7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8">
        <v>51600000</v>
      </c>
      <c r="AK19" s="4" t="s">
        <v>4</v>
      </c>
      <c r="AL19" s="4" t="s">
        <v>4</v>
      </c>
      <c r="AM19" s="4" t="s">
        <v>4</v>
      </c>
      <c r="AN19" s="4" t="s">
        <v>4</v>
      </c>
      <c r="AO19" s="4" t="s">
        <v>4</v>
      </c>
      <c r="AP19" s="4" t="s">
        <v>4</v>
      </c>
      <c r="AQ19" s="4" t="s">
        <v>4</v>
      </c>
      <c r="AR19" s="4" t="s">
        <v>4</v>
      </c>
      <c r="AS19" s="4" t="s">
        <v>4</v>
      </c>
      <c r="AT19" s="4" t="s">
        <v>4</v>
      </c>
      <c r="AU19" s="4" t="s">
        <v>4</v>
      </c>
    </row>
    <row r="20" spans="1:47">
      <c r="A20" s="2" t="s">
        <v>79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03">
        <v>4.2500000000000003E-2</v>
      </c>
      <c r="R20" s="4" t="s">
        <v>4</v>
      </c>
      <c r="S20" s="4" t="s">
        <v>4</v>
      </c>
      <c r="T20" s="4" t="s">
        <v>4</v>
      </c>
      <c r="U20" s="103">
        <v>5.0000000000000001E-3</v>
      </c>
      <c r="V20" s="4" t="s">
        <v>4</v>
      </c>
      <c r="W20" s="4" t="s">
        <v>4</v>
      </c>
      <c r="X20" s="103">
        <v>0.01</v>
      </c>
      <c r="Y20" s="4" t="s">
        <v>4</v>
      </c>
      <c r="Z20" s="4" t="s">
        <v>4</v>
      </c>
      <c r="AA20" s="103">
        <v>4.4999999999999998E-2</v>
      </c>
      <c r="AB20" s="4" t="s">
        <v>4</v>
      </c>
      <c r="AC20" s="4" t="s">
        <v>4</v>
      </c>
      <c r="AD20" s="103">
        <v>4.4999999999999998E-2</v>
      </c>
      <c r="AE20" s="4" t="s">
        <v>4</v>
      </c>
      <c r="AF20" s="103">
        <v>3.5000000000000003E-2</v>
      </c>
      <c r="AG20" s="4" t="s">
        <v>4</v>
      </c>
      <c r="AH20" s="4" t="s">
        <v>4</v>
      </c>
      <c r="AI20" s="4" t="s">
        <v>4</v>
      </c>
      <c r="AJ20" s="4" t="s">
        <v>4</v>
      </c>
      <c r="AK20" s="4" t="s">
        <v>4</v>
      </c>
      <c r="AL20" s="103">
        <v>3.2500000000000001E-2</v>
      </c>
      <c r="AM20" s="103">
        <v>4.2500000000000003E-2</v>
      </c>
      <c r="AN20" s="4" t="s">
        <v>4</v>
      </c>
      <c r="AO20" s="4" t="s">
        <v>4</v>
      </c>
      <c r="AP20" s="4" t="s">
        <v>4</v>
      </c>
      <c r="AQ20" s="4" t="s">
        <v>4</v>
      </c>
      <c r="AR20" s="4" t="s">
        <v>4</v>
      </c>
      <c r="AS20" s="4" t="s">
        <v>4</v>
      </c>
      <c r="AT20" s="4" t="s">
        <v>4</v>
      </c>
      <c r="AU20" s="4" t="s">
        <v>4</v>
      </c>
    </row>
    <row r="21" spans="1:47">
      <c r="A21" s="2" t="s">
        <v>793</v>
      </c>
      <c r="B21" s="4" t="s">
        <v>4</v>
      </c>
      <c r="C21" s="4" t="s">
        <v>4</v>
      </c>
      <c r="D21" s="4" t="s">
        <v>4</v>
      </c>
      <c r="E21" s="4" t="s">
        <v>4</v>
      </c>
      <c r="F21" s="4" t="s">
        <v>4</v>
      </c>
      <c r="G21" s="4" t="s">
        <v>4</v>
      </c>
      <c r="H21" s="4" t="s">
        <v>4</v>
      </c>
      <c r="I21" s="4" t="s">
        <v>4</v>
      </c>
      <c r="J21" s="4" t="s">
        <v>4</v>
      </c>
      <c r="K21" s="4" t="s">
        <v>4</v>
      </c>
      <c r="L21" s="4" t="s">
        <v>4</v>
      </c>
      <c r="M21" s="4" t="s">
        <v>79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c r="A22" s="2" t="s">
        <v>7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103">
        <v>0.01</v>
      </c>
      <c r="AD22" s="4" t="s">
        <v>4</v>
      </c>
      <c r="AE22" s="103">
        <v>0.02</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c r="A23" s="2" t="s">
        <v>79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03">
        <v>2.5000000000000001E-2</v>
      </c>
      <c r="T23" s="103">
        <v>3.5000000000000003E-2</v>
      </c>
      <c r="U23" s="4" t="s">
        <v>4</v>
      </c>
      <c r="V23" s="103">
        <v>3.5000000000000003E-2</v>
      </c>
      <c r="W23" s="103">
        <v>4.4999999999999998E-2</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ht="30">
      <c r="A24" s="2" t="s">
        <v>258</v>
      </c>
      <c r="B24" s="7">
        <v>1763599000</v>
      </c>
      <c r="C24" s="7">
        <v>1682312000</v>
      </c>
      <c r="D24" s="4" t="s">
        <v>4</v>
      </c>
      <c r="E24" s="7">
        <v>0</v>
      </c>
      <c r="F24" s="7">
        <v>393000000</v>
      </c>
      <c r="G24" s="4" t="s">
        <v>4</v>
      </c>
      <c r="H24" s="4" t="s">
        <v>4</v>
      </c>
      <c r="I24" s="7">
        <v>0</v>
      </c>
      <c r="J24" s="7">
        <v>221995000</v>
      </c>
      <c r="K24" s="4" t="s">
        <v>4</v>
      </c>
      <c r="L24" s="4" t="s">
        <v>4</v>
      </c>
      <c r="M24" s="4" t="s">
        <v>4</v>
      </c>
      <c r="N24" s="4" t="s">
        <v>4</v>
      </c>
      <c r="O24" s="7">
        <v>122837000</v>
      </c>
      <c r="P24" s="7">
        <v>0</v>
      </c>
      <c r="Q24" s="4" t="s">
        <v>4</v>
      </c>
      <c r="R24" s="4" t="s">
        <v>4</v>
      </c>
      <c r="S24" s="4" t="s">
        <v>4</v>
      </c>
      <c r="T24" s="4" t="s">
        <v>4</v>
      </c>
      <c r="U24" s="4" t="s">
        <v>4</v>
      </c>
      <c r="V24" s="4" t="s">
        <v>4</v>
      </c>
      <c r="W24" s="4" t="s">
        <v>4</v>
      </c>
      <c r="X24" s="4" t="s">
        <v>4</v>
      </c>
      <c r="Y24" s="7">
        <v>718832000</v>
      </c>
      <c r="Z24" s="7">
        <v>0</v>
      </c>
      <c r="AA24" s="4" t="s">
        <v>4</v>
      </c>
      <c r="AB24" s="4" t="s">
        <v>4</v>
      </c>
      <c r="AC24" s="4" t="s">
        <v>4</v>
      </c>
      <c r="AD24" s="4" t="s">
        <v>4</v>
      </c>
      <c r="AE24" s="4" t="s">
        <v>4</v>
      </c>
      <c r="AF24" s="4" t="s">
        <v>4</v>
      </c>
      <c r="AG24" s="4" t="s">
        <v>4</v>
      </c>
      <c r="AH24" s="4" t="s">
        <v>4</v>
      </c>
      <c r="AI24" s="4" t="s">
        <v>4</v>
      </c>
      <c r="AJ24" s="7">
        <v>39000000</v>
      </c>
      <c r="AK24" s="7">
        <v>0</v>
      </c>
      <c r="AL24" s="7">
        <v>10000000</v>
      </c>
      <c r="AM24" s="7">
        <v>29000000</v>
      </c>
      <c r="AN24" s="7">
        <v>6539000</v>
      </c>
      <c r="AO24" s="4" t="s">
        <v>4</v>
      </c>
      <c r="AP24" s="7">
        <v>0</v>
      </c>
      <c r="AQ24" s="7">
        <v>45000000</v>
      </c>
      <c r="AR24" s="7">
        <v>45000000</v>
      </c>
      <c r="AS24" s="4" t="s">
        <v>4</v>
      </c>
      <c r="AT24" s="4" t="s">
        <v>4</v>
      </c>
      <c r="AU24" s="4" t="s">
        <v>4</v>
      </c>
    </row>
    <row r="25" spans="1:47">
      <c r="A25" s="2" t="s">
        <v>7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103">
        <v>2.3E-3</v>
      </c>
      <c r="R25" s="4" t="s">
        <v>4</v>
      </c>
      <c r="S25" s="4" t="s">
        <v>4</v>
      </c>
      <c r="T25" s="4" t="s">
        <v>4</v>
      </c>
      <c r="U25" s="4" t="s">
        <v>4</v>
      </c>
      <c r="V25" s="4" t="s">
        <v>4</v>
      </c>
      <c r="W25" s="4" t="s">
        <v>4</v>
      </c>
      <c r="X25" s="4" t="s">
        <v>4</v>
      </c>
      <c r="Y25" s="4" t="s">
        <v>4</v>
      </c>
      <c r="Z25" s="4" t="s">
        <v>4</v>
      </c>
      <c r="AA25" s="103">
        <v>0.01</v>
      </c>
      <c r="AB25" s="4" t="s">
        <v>4</v>
      </c>
      <c r="AC25" s="4" t="s">
        <v>4</v>
      </c>
      <c r="AD25" s="4" t="s">
        <v>4</v>
      </c>
      <c r="AE25" s="4" t="s">
        <v>4</v>
      </c>
      <c r="AF25" s="4" t="s">
        <v>4</v>
      </c>
      <c r="AG25" s="4" t="s">
        <v>4</v>
      </c>
      <c r="AH25" s="4" t="s">
        <v>4</v>
      </c>
      <c r="AI25" s="4" t="s">
        <v>4</v>
      </c>
      <c r="AJ25" s="4" t="s">
        <v>4</v>
      </c>
      <c r="AK25" s="4" t="s">
        <v>4</v>
      </c>
      <c r="AL25" s="103">
        <v>3.2500000000000001E-2</v>
      </c>
      <c r="AM25" s="103">
        <v>1.5E-3</v>
      </c>
      <c r="AN25" s="4" t="s">
        <v>4</v>
      </c>
      <c r="AO25" s="4" t="s">
        <v>4</v>
      </c>
      <c r="AP25" s="4" t="s">
        <v>4</v>
      </c>
      <c r="AQ25" s="4" t="s">
        <v>4</v>
      </c>
      <c r="AR25" s="4" t="s">
        <v>4</v>
      </c>
      <c r="AS25" s="4" t="s">
        <v>4</v>
      </c>
      <c r="AT25" s="4" t="s">
        <v>4</v>
      </c>
      <c r="AU25" s="4" t="s">
        <v>4</v>
      </c>
    </row>
    <row r="26" spans="1:47" ht="30">
      <c r="A26" s="2" t="s">
        <v>79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103">
        <v>5.0000000000000001E-3</v>
      </c>
      <c r="AH26" s="103">
        <v>3.8E-3</v>
      </c>
      <c r="AI26" s="103">
        <v>5.0000000000000001E-3</v>
      </c>
      <c r="AJ26" s="4" t="s">
        <v>4</v>
      </c>
      <c r="AK26" s="4" t="s">
        <v>4</v>
      </c>
      <c r="AL26" s="4" t="s">
        <v>4</v>
      </c>
      <c r="AM26" s="4" t="s">
        <v>4</v>
      </c>
      <c r="AN26" s="4" t="s">
        <v>4</v>
      </c>
      <c r="AO26" s="4" t="s">
        <v>4</v>
      </c>
      <c r="AP26" s="4" t="s">
        <v>4</v>
      </c>
      <c r="AQ26" s="4" t="s">
        <v>4</v>
      </c>
      <c r="AR26" s="4" t="s">
        <v>4</v>
      </c>
      <c r="AS26" s="4" t="s">
        <v>4</v>
      </c>
      <c r="AT26" s="4" t="s">
        <v>4</v>
      </c>
      <c r="AU26" s="4" t="s">
        <v>4</v>
      </c>
    </row>
    <row r="27" spans="1:47">
      <c r="A27" s="2" t="s">
        <v>79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103">
        <v>0.13</v>
      </c>
    </row>
    <row r="28" spans="1:47">
      <c r="A28" s="2" t="s">
        <v>80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103">
        <v>0.1</v>
      </c>
    </row>
    <row r="29" spans="1:47">
      <c r="A29" s="2" t="s">
        <v>80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103">
        <v>0.03</v>
      </c>
    </row>
    <row r="30" spans="1:47">
      <c r="A30" s="2" t="s">
        <v>80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103">
        <v>0.03</v>
      </c>
    </row>
  </sheetData>
  <mergeCells count="3">
    <mergeCell ref="A1:A6"/>
    <mergeCell ref="B1:B6"/>
    <mergeCell ref="C1: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28515625" bestFit="1" customWidth="1"/>
    <col min="3" max="3" width="12.5703125" bestFit="1" customWidth="1"/>
    <col min="4" max="4" width="12.28515625" bestFit="1" customWidth="1"/>
    <col min="5" max="5" width="12" bestFit="1" customWidth="1"/>
  </cols>
  <sheetData>
    <row r="1" spans="1:5" ht="15" customHeight="1">
      <c r="A1" s="6" t="s">
        <v>803</v>
      </c>
      <c r="B1" s="1" t="s">
        <v>672</v>
      </c>
      <c r="C1" s="1"/>
      <c r="D1" s="1"/>
      <c r="E1" s="1"/>
    </row>
    <row r="2" spans="1:5">
      <c r="A2" s="6"/>
      <c r="B2" s="1" t="s">
        <v>728</v>
      </c>
      <c r="C2" s="1" t="s">
        <v>2</v>
      </c>
      <c r="D2" s="1" t="s">
        <v>25</v>
      </c>
      <c r="E2" s="1" t="s">
        <v>746</v>
      </c>
    </row>
    <row r="3" spans="1:5">
      <c r="A3" s="3" t="s">
        <v>760</v>
      </c>
      <c r="B3" s="4" t="s">
        <v>4</v>
      </c>
      <c r="C3" s="4" t="s">
        <v>4</v>
      </c>
      <c r="D3" s="4" t="s">
        <v>4</v>
      </c>
      <c r="E3" s="4" t="s">
        <v>4</v>
      </c>
    </row>
    <row r="4" spans="1:5">
      <c r="A4" s="2" t="s">
        <v>46</v>
      </c>
      <c r="B4" s="4" t="s">
        <v>4</v>
      </c>
      <c r="C4" s="8">
        <v>10275000</v>
      </c>
      <c r="D4" s="7">
        <v>23296000</v>
      </c>
      <c r="E4" s="4" t="s">
        <v>4</v>
      </c>
    </row>
    <row r="5" spans="1:5" ht="30">
      <c r="A5" s="2" t="s">
        <v>804</v>
      </c>
      <c r="B5" s="4" t="s">
        <v>4</v>
      </c>
      <c r="C5" s="4" t="s">
        <v>4</v>
      </c>
      <c r="D5" s="4" t="s">
        <v>4</v>
      </c>
      <c r="E5" s="4" t="s">
        <v>4</v>
      </c>
    </row>
    <row r="6" spans="1:5">
      <c r="A6" s="3" t="s">
        <v>760</v>
      </c>
      <c r="B6" s="4" t="s">
        <v>4</v>
      </c>
      <c r="C6" s="4" t="s">
        <v>4</v>
      </c>
      <c r="D6" s="4" t="s">
        <v>4</v>
      </c>
      <c r="E6" s="4" t="s">
        <v>4</v>
      </c>
    </row>
    <row r="7" spans="1:5">
      <c r="A7" s="2" t="s">
        <v>784</v>
      </c>
      <c r="B7" s="4" t="s">
        <v>4</v>
      </c>
      <c r="C7" s="4" t="s">
        <v>4</v>
      </c>
      <c r="D7" s="4" t="s">
        <v>4</v>
      </c>
      <c r="E7" s="8">
        <v>200000000</v>
      </c>
    </row>
    <row r="8" spans="1:5">
      <c r="A8" s="2" t="s">
        <v>736</v>
      </c>
      <c r="B8" s="4" t="s">
        <v>4</v>
      </c>
      <c r="C8" s="103">
        <v>0.115</v>
      </c>
      <c r="D8" s="4" t="s">
        <v>4</v>
      </c>
      <c r="E8" s="103">
        <v>0.115</v>
      </c>
    </row>
    <row r="9" spans="1:5">
      <c r="A9" s="2" t="s">
        <v>805</v>
      </c>
      <c r="B9" s="8">
        <v>199800000</v>
      </c>
      <c r="C9" s="4" t="s">
        <v>4</v>
      </c>
      <c r="D9" s="4" t="s">
        <v>4</v>
      </c>
      <c r="E9" s="4" t="s">
        <v>4</v>
      </c>
    </row>
    <row r="10" spans="1:5">
      <c r="A10" s="2" t="s">
        <v>806</v>
      </c>
      <c r="B10" s="8">
        <v>200000</v>
      </c>
      <c r="C10" s="4" t="s">
        <v>4</v>
      </c>
      <c r="D10" s="4" t="s">
        <v>4</v>
      </c>
      <c r="E10" s="4" t="s">
        <v>4</v>
      </c>
    </row>
    <row r="11" spans="1:5">
      <c r="A11" s="2" t="s">
        <v>46</v>
      </c>
      <c r="B11" s="4" t="s">
        <v>4</v>
      </c>
      <c r="C11" s="4" t="s">
        <v>4</v>
      </c>
      <c r="D11" s="8">
        <v>10000</v>
      </c>
      <c r="E11" s="4" t="s">
        <v>4</v>
      </c>
    </row>
    <row r="12" spans="1:5" ht="30">
      <c r="A12" s="2" t="s">
        <v>807</v>
      </c>
      <c r="B12" s="4" t="s">
        <v>4</v>
      </c>
      <c r="C12" s="4" t="s">
        <v>4</v>
      </c>
      <c r="D12" s="4" t="s">
        <v>4</v>
      </c>
      <c r="E12" s="4" t="s">
        <v>4</v>
      </c>
    </row>
    <row r="13" spans="1:5">
      <c r="A13" s="3" t="s">
        <v>760</v>
      </c>
      <c r="B13" s="4" t="s">
        <v>4</v>
      </c>
      <c r="C13" s="4" t="s">
        <v>4</v>
      </c>
      <c r="D13" s="4" t="s">
        <v>4</v>
      </c>
      <c r="E13" s="4" t="s">
        <v>4</v>
      </c>
    </row>
    <row r="14" spans="1:5">
      <c r="A14" s="2" t="s">
        <v>784</v>
      </c>
      <c r="B14" s="8">
        <v>199800000</v>
      </c>
      <c r="C14" s="4" t="s">
        <v>4</v>
      </c>
      <c r="D14" s="4" t="s">
        <v>4</v>
      </c>
      <c r="E14" s="4" t="s">
        <v>4</v>
      </c>
    </row>
    <row r="15" spans="1:5">
      <c r="A15" s="2" t="s">
        <v>736</v>
      </c>
      <c r="B15" s="103">
        <v>0.115</v>
      </c>
      <c r="C15" s="103">
        <v>0.115</v>
      </c>
      <c r="D15" s="4" t="s">
        <v>4</v>
      </c>
      <c r="E15" s="4" t="s">
        <v>4</v>
      </c>
    </row>
    <row r="16" spans="1:5">
      <c r="A16" s="2" t="s">
        <v>46</v>
      </c>
      <c r="B16" s="4" t="s">
        <v>4</v>
      </c>
      <c r="C16" s="4" t="s">
        <v>4</v>
      </c>
      <c r="D16" s="7">
        <v>9600000</v>
      </c>
      <c r="E16" s="4" t="s">
        <v>4</v>
      </c>
    </row>
    <row r="17" spans="1:5">
      <c r="A17" s="2" t="s">
        <v>808</v>
      </c>
      <c r="B17" s="103">
        <v>199800000</v>
      </c>
      <c r="C17" s="4" t="s">
        <v>4</v>
      </c>
      <c r="D17" s="4" t="s">
        <v>4</v>
      </c>
      <c r="E17"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5703125" bestFit="1" customWidth="1"/>
  </cols>
  <sheetData>
    <row r="1" spans="1:5" ht="30">
      <c r="A1" s="1" t="s">
        <v>809</v>
      </c>
      <c r="B1" s="1" t="s">
        <v>2</v>
      </c>
      <c r="C1" s="1" t="s">
        <v>25</v>
      </c>
      <c r="D1" s="1" t="s">
        <v>727</v>
      </c>
      <c r="E1" s="1" t="s">
        <v>728</v>
      </c>
    </row>
    <row r="2" spans="1:5">
      <c r="A2" s="3" t="s">
        <v>760</v>
      </c>
      <c r="B2" s="4" t="s">
        <v>4</v>
      </c>
      <c r="C2" s="4" t="s">
        <v>4</v>
      </c>
      <c r="D2" s="4" t="s">
        <v>4</v>
      </c>
      <c r="E2" s="4" t="s">
        <v>4</v>
      </c>
    </row>
    <row r="3" spans="1:5">
      <c r="A3" s="2" t="s">
        <v>46</v>
      </c>
      <c r="B3" s="7">
        <v>10275000</v>
      </c>
      <c r="C3" s="7">
        <v>23296000</v>
      </c>
      <c r="D3" s="4" t="s">
        <v>4</v>
      </c>
      <c r="E3" s="4" t="s">
        <v>4</v>
      </c>
    </row>
    <row r="4" spans="1:5" ht="45">
      <c r="A4" s="2" t="s">
        <v>810</v>
      </c>
      <c r="B4" s="4" t="s">
        <v>4</v>
      </c>
      <c r="C4" s="4" t="s">
        <v>4</v>
      </c>
      <c r="D4" s="4" t="s">
        <v>4</v>
      </c>
      <c r="E4" s="4" t="s">
        <v>4</v>
      </c>
    </row>
    <row r="5" spans="1:5">
      <c r="A5" s="3" t="s">
        <v>760</v>
      </c>
      <c r="B5" s="4" t="s">
        <v>4</v>
      </c>
      <c r="C5" s="4" t="s">
        <v>4</v>
      </c>
      <c r="D5" s="4" t="s">
        <v>4</v>
      </c>
      <c r="E5" s="4" t="s">
        <v>4</v>
      </c>
    </row>
    <row r="6" spans="1:5">
      <c r="A6" s="2" t="s">
        <v>784</v>
      </c>
      <c r="B6" s="4" t="s">
        <v>4</v>
      </c>
      <c r="C6" s="4" t="s">
        <v>4</v>
      </c>
      <c r="D6" s="8">
        <v>500000000</v>
      </c>
      <c r="E6" s="4" t="s">
        <v>4</v>
      </c>
    </row>
    <row r="7" spans="1:5">
      <c r="A7" s="2" t="s">
        <v>736</v>
      </c>
      <c r="B7" s="4" t="s">
        <v>4</v>
      </c>
      <c r="C7" s="4" t="s">
        <v>4</v>
      </c>
      <c r="D7" s="103">
        <v>9.7500000000000003E-2</v>
      </c>
      <c r="E7" s="4" t="s">
        <v>4</v>
      </c>
    </row>
    <row r="8" spans="1:5">
      <c r="A8" s="2" t="s">
        <v>46</v>
      </c>
      <c r="B8" s="8">
        <v>4100000</v>
      </c>
      <c r="C8" s="8">
        <v>6200000</v>
      </c>
      <c r="D8" s="4" t="s">
        <v>4</v>
      </c>
      <c r="E8" s="4" t="s">
        <v>4</v>
      </c>
    </row>
    <row r="9" spans="1:5" ht="45">
      <c r="A9" s="2" t="s">
        <v>811</v>
      </c>
      <c r="B9" s="4" t="s">
        <v>4</v>
      </c>
      <c r="C9" s="4" t="s">
        <v>4</v>
      </c>
      <c r="D9" s="4" t="s">
        <v>4</v>
      </c>
      <c r="E9" s="4" t="s">
        <v>4</v>
      </c>
    </row>
    <row r="10" spans="1:5">
      <c r="A10" s="3" t="s">
        <v>760</v>
      </c>
      <c r="B10" s="4" t="s">
        <v>4</v>
      </c>
      <c r="C10" s="4" t="s">
        <v>4</v>
      </c>
      <c r="D10" s="4" t="s">
        <v>4</v>
      </c>
      <c r="E10" s="4" t="s">
        <v>4</v>
      </c>
    </row>
    <row r="11" spans="1:5">
      <c r="A11" s="2" t="s">
        <v>736</v>
      </c>
      <c r="B11" s="4" t="s">
        <v>4</v>
      </c>
      <c r="C11" s="4" t="s">
        <v>4</v>
      </c>
      <c r="D11" s="103">
        <v>0.105</v>
      </c>
      <c r="E11" s="4" t="s">
        <v>4</v>
      </c>
    </row>
    <row r="12" spans="1:5" ht="30">
      <c r="A12" s="2" t="s">
        <v>812</v>
      </c>
      <c r="B12" s="4" t="s">
        <v>4</v>
      </c>
      <c r="C12" s="4" t="s">
        <v>4</v>
      </c>
      <c r="D12" s="4" t="s">
        <v>4</v>
      </c>
      <c r="E12" s="4" t="s">
        <v>4</v>
      </c>
    </row>
    <row r="13" spans="1:5">
      <c r="A13" s="3" t="s">
        <v>760</v>
      </c>
      <c r="B13" s="4" t="s">
        <v>4</v>
      </c>
      <c r="C13" s="4" t="s">
        <v>4</v>
      </c>
      <c r="D13" s="4" t="s">
        <v>4</v>
      </c>
      <c r="E13" s="4" t="s">
        <v>4</v>
      </c>
    </row>
    <row r="14" spans="1:5">
      <c r="A14" s="2" t="s">
        <v>784</v>
      </c>
      <c r="B14" s="4" t="s">
        <v>4</v>
      </c>
      <c r="C14" s="4" t="s">
        <v>4</v>
      </c>
      <c r="D14" s="4" t="s">
        <v>4</v>
      </c>
      <c r="E14" s="8">
        <v>344200000</v>
      </c>
    </row>
    <row r="15" spans="1:5">
      <c r="A15" s="2" t="s">
        <v>736</v>
      </c>
      <c r="B15" s="103">
        <v>0.11</v>
      </c>
      <c r="C15" s="4" t="s">
        <v>4</v>
      </c>
      <c r="D15" s="103">
        <v>0.11</v>
      </c>
      <c r="E15" s="103">
        <v>0.11</v>
      </c>
    </row>
    <row r="16" spans="1:5">
      <c r="A16" s="2" t="s">
        <v>813</v>
      </c>
      <c r="B16" s="4" t="s">
        <v>4</v>
      </c>
      <c r="C16" s="4" t="s">
        <v>4</v>
      </c>
      <c r="D16" s="8">
        <v>69000000</v>
      </c>
      <c r="E16" s="4" t="s">
        <v>4</v>
      </c>
    </row>
    <row r="17" spans="1:5">
      <c r="A17" s="2" t="s">
        <v>814</v>
      </c>
      <c r="B17" s="4" t="s">
        <v>4</v>
      </c>
      <c r="C17" s="4" t="s">
        <v>4</v>
      </c>
      <c r="D17" s="4" t="s">
        <v>4</v>
      </c>
      <c r="E17" s="103">
        <v>1.01</v>
      </c>
    </row>
    <row r="18" spans="1:5" ht="30">
      <c r="A18" s="2" t="s">
        <v>815</v>
      </c>
      <c r="B18" s="4" t="s">
        <v>4</v>
      </c>
      <c r="C18" s="4" t="s">
        <v>4</v>
      </c>
      <c r="D18" s="4" t="s">
        <v>4</v>
      </c>
      <c r="E18" s="103">
        <v>1</v>
      </c>
    </row>
    <row r="19" spans="1:5">
      <c r="A19" s="2" t="s">
        <v>46</v>
      </c>
      <c r="B19" s="8">
        <v>1300000</v>
      </c>
      <c r="C19" s="8">
        <v>1300000</v>
      </c>
      <c r="D19" s="4" t="s">
        <v>4</v>
      </c>
      <c r="E19" s="4" t="s">
        <v>4</v>
      </c>
    </row>
    <row r="20" spans="1:5" ht="45">
      <c r="A20" s="2" t="s">
        <v>816</v>
      </c>
      <c r="B20" s="4" t="s">
        <v>4</v>
      </c>
      <c r="C20" s="4" t="s">
        <v>4</v>
      </c>
      <c r="D20" s="4" t="s">
        <v>4</v>
      </c>
      <c r="E20" s="4" t="s">
        <v>4</v>
      </c>
    </row>
    <row r="21" spans="1:5">
      <c r="A21" s="3" t="s">
        <v>760</v>
      </c>
      <c r="B21" s="4" t="s">
        <v>4</v>
      </c>
      <c r="C21" s="4" t="s">
        <v>4</v>
      </c>
      <c r="D21" s="4" t="s">
        <v>4</v>
      </c>
      <c r="E21" s="4" t="s">
        <v>4</v>
      </c>
    </row>
    <row r="22" spans="1:5">
      <c r="A22" s="2" t="s">
        <v>736</v>
      </c>
      <c r="B22" s="103">
        <v>9.7500000000000003E-2</v>
      </c>
      <c r="C22" s="4" t="s">
        <v>4</v>
      </c>
      <c r="D22" s="4" t="s">
        <v>4</v>
      </c>
      <c r="E22" s="4" t="s">
        <v>4</v>
      </c>
    </row>
    <row r="23" spans="1:5">
      <c r="A23" s="2" t="s">
        <v>817</v>
      </c>
      <c r="B23" s="4" t="s">
        <v>4</v>
      </c>
      <c r="C23" s="4" t="s">
        <v>4</v>
      </c>
      <c r="D23" s="103">
        <v>1</v>
      </c>
      <c r="E23" s="4" t="s">
        <v>4</v>
      </c>
    </row>
    <row r="24" spans="1:5">
      <c r="A24" s="2" t="s">
        <v>814</v>
      </c>
      <c r="B24" s="4" t="s">
        <v>4</v>
      </c>
      <c r="C24" s="4" t="s">
        <v>4</v>
      </c>
      <c r="D24" s="103">
        <v>1.01</v>
      </c>
      <c r="E24" s="4" t="s">
        <v>4</v>
      </c>
    </row>
    <row r="25" spans="1:5" ht="30">
      <c r="A25" s="2" t="s">
        <v>815</v>
      </c>
      <c r="B25" s="4" t="s">
        <v>4</v>
      </c>
      <c r="C25" s="4" t="s">
        <v>4</v>
      </c>
      <c r="D25" s="103">
        <v>1</v>
      </c>
      <c r="E25" s="4" t="s">
        <v>4</v>
      </c>
    </row>
    <row r="26" spans="1:5" ht="30">
      <c r="A26" s="2" t="s">
        <v>818</v>
      </c>
      <c r="B26" s="4" t="s">
        <v>4</v>
      </c>
      <c r="C26" s="4" t="s">
        <v>4</v>
      </c>
      <c r="D26" s="4" t="s">
        <v>4</v>
      </c>
      <c r="E26" s="4" t="s">
        <v>4</v>
      </c>
    </row>
    <row r="27" spans="1:5">
      <c r="A27" s="3" t="s">
        <v>760</v>
      </c>
      <c r="B27" s="4" t="s">
        <v>4</v>
      </c>
      <c r="C27" s="4" t="s">
        <v>4</v>
      </c>
      <c r="D27" s="4" t="s">
        <v>4</v>
      </c>
      <c r="E27" s="4" t="s">
        <v>4</v>
      </c>
    </row>
    <row r="28" spans="1:5">
      <c r="A28" s="2" t="s">
        <v>813</v>
      </c>
      <c r="B28" s="4" t="s">
        <v>4</v>
      </c>
      <c r="C28" s="4" t="s">
        <v>4</v>
      </c>
      <c r="D28" s="7">
        <v>69000000</v>
      </c>
      <c r="E28"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2.5703125" bestFit="1" customWidth="1"/>
    <col min="3" max="3" width="12.28515625" bestFit="1" customWidth="1"/>
    <col min="4" max="11" width="36.42578125" bestFit="1" customWidth="1"/>
    <col min="12" max="18" width="34.5703125" bestFit="1" customWidth="1"/>
  </cols>
  <sheetData>
    <row r="1" spans="1:18">
      <c r="A1" s="6" t="s">
        <v>819</v>
      </c>
      <c r="B1" s="6" t="s">
        <v>2</v>
      </c>
      <c r="C1" s="6" t="s">
        <v>25</v>
      </c>
      <c r="D1" s="1" t="s">
        <v>2</v>
      </c>
      <c r="E1" s="1" t="s">
        <v>25</v>
      </c>
      <c r="F1" s="1" t="s">
        <v>728</v>
      </c>
      <c r="G1" s="1" t="s">
        <v>724</v>
      </c>
      <c r="H1" s="1" t="s">
        <v>2</v>
      </c>
      <c r="I1" s="1" t="s">
        <v>25</v>
      </c>
      <c r="J1" s="1" t="s">
        <v>728</v>
      </c>
      <c r="K1" s="1" t="s">
        <v>725</v>
      </c>
      <c r="L1" s="1" t="s">
        <v>2</v>
      </c>
      <c r="M1" s="1" t="s">
        <v>25</v>
      </c>
      <c r="N1" s="1" t="s">
        <v>727</v>
      </c>
      <c r="O1" s="1" t="s">
        <v>728</v>
      </c>
      <c r="P1" s="1" t="s">
        <v>728</v>
      </c>
      <c r="Q1" s="1" t="s">
        <v>728</v>
      </c>
      <c r="R1" s="1" t="s">
        <v>727</v>
      </c>
    </row>
    <row r="2" spans="1:18">
      <c r="A2" s="6"/>
      <c r="B2" s="6"/>
      <c r="C2" s="6"/>
      <c r="D2" s="1" t="s">
        <v>294</v>
      </c>
      <c r="E2" s="1" t="s">
        <v>294</v>
      </c>
      <c r="F2" s="1" t="s">
        <v>294</v>
      </c>
      <c r="G2" s="1" t="s">
        <v>294</v>
      </c>
      <c r="H2" s="1" t="s">
        <v>294</v>
      </c>
      <c r="I2" s="1" t="s">
        <v>294</v>
      </c>
      <c r="J2" s="1" t="s">
        <v>294</v>
      </c>
      <c r="K2" s="1" t="s">
        <v>294</v>
      </c>
      <c r="L2" s="1" t="s">
        <v>294</v>
      </c>
      <c r="M2" s="1" t="s">
        <v>294</v>
      </c>
      <c r="N2" s="1" t="s">
        <v>294</v>
      </c>
      <c r="O2" s="1" t="s">
        <v>294</v>
      </c>
      <c r="P2" s="1" t="s">
        <v>294</v>
      </c>
      <c r="Q2" s="1" t="s">
        <v>294</v>
      </c>
      <c r="R2" s="1" t="s">
        <v>289</v>
      </c>
    </row>
    <row r="3" spans="1:18">
      <c r="A3" s="6"/>
      <c r="B3" s="6"/>
      <c r="C3" s="6"/>
      <c r="D3" s="1" t="s">
        <v>225</v>
      </c>
      <c r="E3" s="1" t="s">
        <v>225</v>
      </c>
      <c r="F3" s="1" t="s">
        <v>225</v>
      </c>
      <c r="G3" s="1" t="s">
        <v>225</v>
      </c>
      <c r="H3" s="1" t="s">
        <v>226</v>
      </c>
      <c r="I3" s="1" t="s">
        <v>226</v>
      </c>
      <c r="J3" s="1" t="s">
        <v>226</v>
      </c>
      <c r="K3" s="1" t="s">
        <v>226</v>
      </c>
      <c r="L3" s="1" t="s">
        <v>726</v>
      </c>
      <c r="M3" s="1" t="s">
        <v>726</v>
      </c>
      <c r="N3" s="1" t="s">
        <v>726</v>
      </c>
      <c r="O3" s="1" t="s">
        <v>726</v>
      </c>
      <c r="P3" s="1" t="s">
        <v>726</v>
      </c>
      <c r="Q3" s="1" t="s">
        <v>726</v>
      </c>
      <c r="R3" s="1" t="s">
        <v>726</v>
      </c>
    </row>
    <row r="4" spans="1:18">
      <c r="A4" s="6"/>
      <c r="B4" s="6"/>
      <c r="C4" s="6"/>
      <c r="D4" s="1"/>
      <c r="E4" s="1"/>
      <c r="F4" s="1"/>
      <c r="G4" s="1"/>
      <c r="H4" s="1"/>
      <c r="I4" s="1"/>
      <c r="J4" s="1"/>
      <c r="K4" s="1"/>
      <c r="L4" s="1"/>
      <c r="M4" s="1"/>
      <c r="N4" s="1"/>
      <c r="O4" s="1"/>
      <c r="P4" s="1" t="s">
        <v>820</v>
      </c>
      <c r="Q4" s="1" t="s">
        <v>821</v>
      </c>
      <c r="R4" s="1"/>
    </row>
    <row r="5" spans="1:18">
      <c r="A5" s="3" t="s">
        <v>7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784</v>
      </c>
      <c r="B6" s="4" t="s">
        <v>4</v>
      </c>
      <c r="C6" s="4" t="s">
        <v>4</v>
      </c>
      <c r="D6" s="4" t="s">
        <v>4</v>
      </c>
      <c r="E6" s="4" t="s">
        <v>4</v>
      </c>
      <c r="F6" s="4" t="s">
        <v>4</v>
      </c>
      <c r="G6" s="7">
        <v>225000000</v>
      </c>
      <c r="H6" s="4" t="s">
        <v>4</v>
      </c>
      <c r="I6" s="4" t="s">
        <v>4</v>
      </c>
      <c r="J6" s="4" t="s">
        <v>4</v>
      </c>
      <c r="K6" s="7">
        <v>150000000</v>
      </c>
      <c r="L6" s="4" t="s">
        <v>4</v>
      </c>
      <c r="M6" s="4" t="s">
        <v>4</v>
      </c>
      <c r="N6" s="4" t="s">
        <v>4</v>
      </c>
      <c r="O6" s="7">
        <v>344200000</v>
      </c>
      <c r="P6" s="4" t="s">
        <v>4</v>
      </c>
      <c r="Q6" s="4" t="s">
        <v>4</v>
      </c>
      <c r="R6" s="4" t="s">
        <v>4</v>
      </c>
    </row>
    <row r="7" spans="1:18">
      <c r="A7" s="2" t="s">
        <v>736</v>
      </c>
      <c r="B7" s="4" t="s">
        <v>4</v>
      </c>
      <c r="C7" s="4" t="s">
        <v>4</v>
      </c>
      <c r="D7" s="103">
        <v>7.1300000000000002E-2</v>
      </c>
      <c r="E7" s="4" t="s">
        <v>4</v>
      </c>
      <c r="F7" s="4" t="s">
        <v>4</v>
      </c>
      <c r="G7" s="103">
        <v>7.1300000000000002E-2</v>
      </c>
      <c r="H7" s="103">
        <v>6.88E-2</v>
      </c>
      <c r="I7" s="4" t="s">
        <v>4</v>
      </c>
      <c r="J7" s="4" t="s">
        <v>4</v>
      </c>
      <c r="K7" s="103">
        <v>6.88E-2</v>
      </c>
      <c r="L7" s="103">
        <v>0.11</v>
      </c>
      <c r="M7" s="4" t="s">
        <v>4</v>
      </c>
      <c r="N7" s="103">
        <v>0.11</v>
      </c>
      <c r="O7" s="103">
        <v>0.11</v>
      </c>
      <c r="P7" s="4" t="s">
        <v>4</v>
      </c>
      <c r="Q7" s="4" t="s">
        <v>4</v>
      </c>
      <c r="R7" s="4" t="s">
        <v>4</v>
      </c>
    </row>
    <row r="8" spans="1:18" ht="30">
      <c r="A8" s="2" t="s">
        <v>822</v>
      </c>
      <c r="B8" s="4" t="s">
        <v>4</v>
      </c>
      <c r="C8" s="4" t="s">
        <v>4</v>
      </c>
      <c r="D8" s="4" t="s">
        <v>4</v>
      </c>
      <c r="E8" s="4" t="s">
        <v>4</v>
      </c>
      <c r="F8" s="8">
        <v>203800000</v>
      </c>
      <c r="G8" s="4" t="s">
        <v>4</v>
      </c>
      <c r="H8" s="4" t="s">
        <v>4</v>
      </c>
      <c r="I8" s="4" t="s">
        <v>4</v>
      </c>
      <c r="J8" s="8">
        <v>140300000</v>
      </c>
      <c r="K8" s="4" t="s">
        <v>4</v>
      </c>
      <c r="L8" s="4" t="s">
        <v>4</v>
      </c>
      <c r="M8" s="4" t="s">
        <v>4</v>
      </c>
      <c r="N8" s="4" t="s">
        <v>4</v>
      </c>
      <c r="O8" s="4" t="s">
        <v>4</v>
      </c>
      <c r="P8" s="8">
        <v>203800000</v>
      </c>
      <c r="Q8" s="8">
        <v>140300000</v>
      </c>
      <c r="R8" s="4" t="s">
        <v>4</v>
      </c>
    </row>
    <row r="9" spans="1:18">
      <c r="A9" s="2" t="s">
        <v>789</v>
      </c>
      <c r="B9" s="4" t="s">
        <v>4</v>
      </c>
      <c r="C9" s="4" t="s">
        <v>4</v>
      </c>
      <c r="D9" s="8">
        <v>21200000</v>
      </c>
      <c r="E9" s="4" t="s">
        <v>4</v>
      </c>
      <c r="F9" s="4" t="s">
        <v>4</v>
      </c>
      <c r="G9" s="4" t="s">
        <v>4</v>
      </c>
      <c r="H9" s="8">
        <v>9654000</v>
      </c>
      <c r="I9" s="4" t="s">
        <v>4</v>
      </c>
      <c r="J9" s="4" t="s">
        <v>4</v>
      </c>
      <c r="K9" s="4" t="s">
        <v>4</v>
      </c>
      <c r="L9" s="4" t="s">
        <v>4</v>
      </c>
      <c r="M9" s="4" t="s">
        <v>4</v>
      </c>
      <c r="N9" s="4" t="s">
        <v>4</v>
      </c>
      <c r="O9" s="4" t="s">
        <v>4</v>
      </c>
      <c r="P9" s="4" t="s">
        <v>4</v>
      </c>
      <c r="Q9" s="4" t="s">
        <v>4</v>
      </c>
      <c r="R9" s="4" t="s">
        <v>4</v>
      </c>
    </row>
    <row r="10" spans="1:18">
      <c r="A10" s="2" t="s">
        <v>46</v>
      </c>
      <c r="B10" s="8">
        <v>10275000</v>
      </c>
      <c r="C10" s="8">
        <v>23296000</v>
      </c>
      <c r="D10" s="8">
        <v>188000</v>
      </c>
      <c r="E10" s="8">
        <v>188000</v>
      </c>
      <c r="F10" s="4" t="s">
        <v>4</v>
      </c>
      <c r="G10" s="4" t="s">
        <v>4</v>
      </c>
      <c r="H10" s="8">
        <v>83000</v>
      </c>
      <c r="I10" s="8">
        <v>83000</v>
      </c>
      <c r="J10" s="4" t="s">
        <v>4</v>
      </c>
      <c r="K10" s="4" t="s">
        <v>4</v>
      </c>
      <c r="L10" s="8">
        <v>1300000</v>
      </c>
      <c r="M10" s="8">
        <v>1300000</v>
      </c>
      <c r="N10" s="4" t="s">
        <v>4</v>
      </c>
      <c r="O10" s="4" t="s">
        <v>4</v>
      </c>
      <c r="P10" s="4" t="s">
        <v>4</v>
      </c>
      <c r="Q10" s="4" t="s">
        <v>4</v>
      </c>
      <c r="R10" s="4" t="s">
        <v>4</v>
      </c>
    </row>
    <row r="11" spans="1:18">
      <c r="A11" s="2" t="s">
        <v>808</v>
      </c>
      <c r="B11" s="4" t="s">
        <v>4</v>
      </c>
      <c r="C11" s="4" t="s">
        <v>4</v>
      </c>
      <c r="D11" s="4" t="s">
        <v>4</v>
      </c>
      <c r="E11" s="4" t="s">
        <v>4</v>
      </c>
      <c r="F11" s="4" t="s">
        <v>4</v>
      </c>
      <c r="G11" s="4" t="s">
        <v>4</v>
      </c>
      <c r="H11" s="4" t="s">
        <v>4</v>
      </c>
      <c r="I11" s="4" t="s">
        <v>4</v>
      </c>
      <c r="J11" s="4" t="s">
        <v>4</v>
      </c>
      <c r="K11" s="4" t="s">
        <v>4</v>
      </c>
      <c r="L11" s="4" t="s">
        <v>4</v>
      </c>
      <c r="M11" s="4" t="s">
        <v>4</v>
      </c>
      <c r="N11" s="4" t="s">
        <v>4</v>
      </c>
      <c r="O11" s="103">
        <v>1</v>
      </c>
      <c r="P11" s="4" t="s">
        <v>4</v>
      </c>
      <c r="Q11" s="4" t="s">
        <v>4</v>
      </c>
      <c r="R11" s="4" t="s">
        <v>4</v>
      </c>
    </row>
    <row r="12" spans="1:18">
      <c r="A12" s="2" t="s">
        <v>814</v>
      </c>
      <c r="B12" s="4" t="s">
        <v>4</v>
      </c>
      <c r="C12" s="4" t="s">
        <v>4</v>
      </c>
      <c r="D12" s="4" t="s">
        <v>4</v>
      </c>
      <c r="E12" s="4" t="s">
        <v>4</v>
      </c>
      <c r="F12" s="4" t="s">
        <v>4</v>
      </c>
      <c r="G12" s="4" t="s">
        <v>4</v>
      </c>
      <c r="H12" s="4" t="s">
        <v>4</v>
      </c>
      <c r="I12" s="4" t="s">
        <v>4</v>
      </c>
      <c r="J12" s="4" t="s">
        <v>4</v>
      </c>
      <c r="K12" s="4" t="s">
        <v>4</v>
      </c>
      <c r="L12" s="4" t="s">
        <v>4</v>
      </c>
      <c r="M12" s="4" t="s">
        <v>4</v>
      </c>
      <c r="N12" s="4" t="s">
        <v>4</v>
      </c>
      <c r="O12" s="103">
        <v>1.01</v>
      </c>
      <c r="P12" s="4" t="s">
        <v>4</v>
      </c>
      <c r="Q12" s="4" t="s">
        <v>4</v>
      </c>
      <c r="R12" s="4" t="s">
        <v>4</v>
      </c>
    </row>
    <row r="13" spans="1:18" ht="30">
      <c r="A13" s="2" t="s">
        <v>815</v>
      </c>
      <c r="B13" s="4" t="s">
        <v>4</v>
      </c>
      <c r="C13" s="4" t="s">
        <v>4</v>
      </c>
      <c r="D13" s="4" t="s">
        <v>4</v>
      </c>
      <c r="E13" s="4" t="s">
        <v>4</v>
      </c>
      <c r="F13" s="4" t="s">
        <v>4</v>
      </c>
      <c r="G13" s="4" t="s">
        <v>4</v>
      </c>
      <c r="H13" s="4" t="s">
        <v>4</v>
      </c>
      <c r="I13" s="4" t="s">
        <v>4</v>
      </c>
      <c r="J13" s="4" t="s">
        <v>4</v>
      </c>
      <c r="K13" s="4" t="s">
        <v>4</v>
      </c>
      <c r="L13" s="4" t="s">
        <v>4</v>
      </c>
      <c r="M13" s="4" t="s">
        <v>4</v>
      </c>
      <c r="N13" s="4" t="s">
        <v>4</v>
      </c>
      <c r="O13" s="103">
        <v>1</v>
      </c>
      <c r="P13" s="4" t="s">
        <v>4</v>
      </c>
      <c r="Q13" s="4" t="s">
        <v>4</v>
      </c>
      <c r="R13" s="4" t="s">
        <v>4</v>
      </c>
    </row>
    <row r="14" spans="1:18">
      <c r="A14" s="2" t="s">
        <v>823</v>
      </c>
      <c r="B14" s="4" t="s">
        <v>4</v>
      </c>
      <c r="C14" s="4" t="s">
        <v>4</v>
      </c>
      <c r="D14" s="4" t="s">
        <v>4</v>
      </c>
      <c r="E14" s="4" t="s">
        <v>4</v>
      </c>
      <c r="F14" s="4" t="s">
        <v>4</v>
      </c>
      <c r="G14" s="4" t="s">
        <v>4</v>
      </c>
      <c r="H14" s="4" t="s">
        <v>4</v>
      </c>
      <c r="I14" s="4" t="s">
        <v>4</v>
      </c>
      <c r="J14" s="4" t="s">
        <v>4</v>
      </c>
      <c r="K14" s="4" t="s">
        <v>4</v>
      </c>
      <c r="L14" s="4" t="s">
        <v>4</v>
      </c>
      <c r="M14" s="4" t="s">
        <v>4</v>
      </c>
      <c r="N14" s="4" t="s">
        <v>4</v>
      </c>
      <c r="O14" s="103">
        <v>0.02</v>
      </c>
      <c r="P14" s="4" t="s">
        <v>4</v>
      </c>
      <c r="Q14" s="4" t="s">
        <v>4</v>
      </c>
      <c r="R14" s="4" t="s">
        <v>4</v>
      </c>
    </row>
    <row r="15" spans="1:18">
      <c r="A15" s="2" t="s">
        <v>813</v>
      </c>
      <c r="B15" s="4" t="s">
        <v>4</v>
      </c>
      <c r="C15" s="4" t="s">
        <v>4</v>
      </c>
      <c r="D15" s="4" t="s">
        <v>4</v>
      </c>
      <c r="E15" s="4" t="s">
        <v>4</v>
      </c>
      <c r="F15" s="4" t="s">
        <v>4</v>
      </c>
      <c r="G15" s="4" t="s">
        <v>4</v>
      </c>
      <c r="H15" s="4" t="s">
        <v>4</v>
      </c>
      <c r="I15" s="4" t="s">
        <v>4</v>
      </c>
      <c r="J15" s="4" t="s">
        <v>4</v>
      </c>
      <c r="K15" s="4" t="s">
        <v>4</v>
      </c>
      <c r="L15" s="4" t="s">
        <v>4</v>
      </c>
      <c r="M15" s="4" t="s">
        <v>4</v>
      </c>
      <c r="N15" s="8">
        <v>69000000</v>
      </c>
      <c r="O15" s="4" t="s">
        <v>4</v>
      </c>
      <c r="P15" s="4" t="s">
        <v>4</v>
      </c>
      <c r="Q15" s="4" t="s">
        <v>4</v>
      </c>
      <c r="R15" s="8">
        <v>69000000</v>
      </c>
    </row>
    <row r="16" spans="1:18">
      <c r="A16" s="2" t="s">
        <v>824</v>
      </c>
      <c r="B16" s="4" t="s">
        <v>4</v>
      </c>
      <c r="C16" s="4" t="s">
        <v>4</v>
      </c>
      <c r="D16" s="4" t="s">
        <v>4</v>
      </c>
      <c r="E16" s="4" t="s">
        <v>4</v>
      </c>
      <c r="F16" s="4" t="s">
        <v>4</v>
      </c>
      <c r="G16" s="4" t="s">
        <v>4</v>
      </c>
      <c r="H16" s="4" t="s">
        <v>4</v>
      </c>
      <c r="I16" s="4" t="s">
        <v>4</v>
      </c>
      <c r="J16" s="4" t="s">
        <v>4</v>
      </c>
      <c r="K16" s="4" t="s">
        <v>4</v>
      </c>
      <c r="L16" s="7">
        <v>275200000</v>
      </c>
      <c r="M16" s="4" t="s">
        <v>4</v>
      </c>
      <c r="N16" s="4" t="s">
        <v>4</v>
      </c>
      <c r="O16" s="4" t="s">
        <v>4</v>
      </c>
      <c r="P16" s="4" t="s">
        <v>4</v>
      </c>
      <c r="Q16" s="4" t="s">
        <v>4</v>
      </c>
      <c r="R16" s="4" t="s">
        <v>4</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5703125" bestFit="1" customWidth="1"/>
    <col min="3" max="3" width="12.28515625" bestFit="1" customWidth="1"/>
    <col min="4" max="6" width="35.42578125" bestFit="1" customWidth="1"/>
    <col min="7" max="7" width="36.5703125" bestFit="1" customWidth="1"/>
    <col min="8" max="8" width="35.42578125" bestFit="1" customWidth="1"/>
    <col min="9" max="13" width="36.5703125" bestFit="1" customWidth="1"/>
    <col min="14" max="16" width="34.85546875" bestFit="1" customWidth="1"/>
  </cols>
  <sheetData>
    <row r="1" spans="1:16">
      <c r="A1" s="6" t="s">
        <v>825</v>
      </c>
      <c r="B1" s="6" t="s">
        <v>2</v>
      </c>
      <c r="C1" s="6" t="s">
        <v>25</v>
      </c>
      <c r="D1" s="1" t="s">
        <v>2</v>
      </c>
      <c r="E1" s="1" t="s">
        <v>25</v>
      </c>
      <c r="F1" s="1" t="s">
        <v>753</v>
      </c>
      <c r="G1" s="1" t="s">
        <v>753</v>
      </c>
      <c r="H1" s="1" t="s">
        <v>753</v>
      </c>
      <c r="I1" s="1" t="s">
        <v>2</v>
      </c>
      <c r="J1" s="1" t="s">
        <v>25</v>
      </c>
      <c r="K1" s="1" t="s">
        <v>728</v>
      </c>
      <c r="L1" s="1" t="s">
        <v>728</v>
      </c>
      <c r="M1" s="1" t="s">
        <v>728</v>
      </c>
      <c r="N1" s="1" t="s">
        <v>2</v>
      </c>
      <c r="O1" s="1" t="s">
        <v>25</v>
      </c>
      <c r="P1" s="1" t="s">
        <v>66</v>
      </c>
    </row>
    <row r="2" spans="1:16">
      <c r="A2" s="6"/>
      <c r="B2" s="6"/>
      <c r="C2" s="6"/>
      <c r="D2" s="1" t="s">
        <v>752</v>
      </c>
      <c r="E2" s="1" t="s">
        <v>752</v>
      </c>
      <c r="F2" s="1" t="s">
        <v>752</v>
      </c>
      <c r="G2" s="1" t="s">
        <v>752</v>
      </c>
      <c r="H2" s="1" t="s">
        <v>752</v>
      </c>
      <c r="I2" s="1" t="s">
        <v>752</v>
      </c>
      <c r="J2" s="1" t="s">
        <v>752</v>
      </c>
      <c r="K2" s="1" t="s">
        <v>752</v>
      </c>
      <c r="L2" s="1" t="s">
        <v>752</v>
      </c>
      <c r="M2" s="1" t="s">
        <v>752</v>
      </c>
      <c r="N2" s="1" t="s">
        <v>752</v>
      </c>
      <c r="O2" s="1" t="s">
        <v>752</v>
      </c>
      <c r="P2" s="1" t="s">
        <v>752</v>
      </c>
    </row>
    <row r="3" spans="1:16" ht="30">
      <c r="A3" s="6"/>
      <c r="B3" s="6"/>
      <c r="C3" s="6"/>
      <c r="D3" s="1" t="s">
        <v>826</v>
      </c>
      <c r="E3" s="1" t="s">
        <v>826</v>
      </c>
      <c r="F3" s="1" t="s">
        <v>826</v>
      </c>
      <c r="G3" s="1" t="s">
        <v>826</v>
      </c>
      <c r="H3" s="1" t="s">
        <v>826</v>
      </c>
      <c r="I3" s="1" t="s">
        <v>829</v>
      </c>
      <c r="J3" s="1" t="s">
        <v>829</v>
      </c>
      <c r="K3" s="1" t="s">
        <v>829</v>
      </c>
      <c r="L3" s="1" t="s">
        <v>829</v>
      </c>
      <c r="M3" s="1" t="s">
        <v>829</v>
      </c>
      <c r="N3" s="1" t="s">
        <v>313</v>
      </c>
      <c r="O3" s="1" t="s">
        <v>313</v>
      </c>
      <c r="P3" s="1" t="s">
        <v>313</v>
      </c>
    </row>
    <row r="4" spans="1:16" ht="30">
      <c r="A4" s="6"/>
      <c r="B4" s="6"/>
      <c r="C4" s="6"/>
      <c r="D4" s="1"/>
      <c r="E4" s="1"/>
      <c r="F4" s="1"/>
      <c r="G4" s="1" t="s">
        <v>827</v>
      </c>
      <c r="H4" s="1" t="s">
        <v>828</v>
      </c>
      <c r="I4" s="1"/>
      <c r="J4" s="1"/>
      <c r="K4" s="1"/>
      <c r="L4" s="1" t="s">
        <v>830</v>
      </c>
      <c r="M4" s="1" t="s">
        <v>831</v>
      </c>
      <c r="N4" s="1"/>
      <c r="O4" s="1"/>
      <c r="P4" s="1"/>
    </row>
    <row r="5" spans="1:16">
      <c r="A5" s="3" t="s">
        <v>76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784</v>
      </c>
      <c r="B6" s="4" t="s">
        <v>4</v>
      </c>
      <c r="C6" s="4" t="s">
        <v>4</v>
      </c>
      <c r="D6" s="4" t="s">
        <v>4</v>
      </c>
      <c r="E6" s="4" t="s">
        <v>4</v>
      </c>
      <c r="F6" s="7">
        <v>10000000</v>
      </c>
      <c r="G6" s="4" t="s">
        <v>4</v>
      </c>
      <c r="H6" s="4" t="s">
        <v>4</v>
      </c>
      <c r="I6" s="4" t="s">
        <v>4</v>
      </c>
      <c r="J6" s="4" t="s">
        <v>4</v>
      </c>
      <c r="K6" s="7">
        <v>20000000</v>
      </c>
      <c r="L6" s="4" t="s">
        <v>4</v>
      </c>
      <c r="M6" s="4" t="s">
        <v>4</v>
      </c>
      <c r="N6" s="4" t="s">
        <v>4</v>
      </c>
      <c r="O6" s="4" t="s">
        <v>4</v>
      </c>
      <c r="P6" s="7">
        <v>7400000</v>
      </c>
    </row>
    <row r="7" spans="1:16">
      <c r="A7" s="2" t="s">
        <v>736</v>
      </c>
      <c r="B7" s="4" t="s">
        <v>4</v>
      </c>
      <c r="C7" s="4" t="s">
        <v>4</v>
      </c>
      <c r="D7" s="4" t="s">
        <v>4</v>
      </c>
      <c r="E7" s="4" t="s">
        <v>4</v>
      </c>
      <c r="F7" s="103">
        <v>0.1</v>
      </c>
      <c r="G7" s="4" t="s">
        <v>4</v>
      </c>
      <c r="H7" s="4" t="s">
        <v>4</v>
      </c>
      <c r="I7" s="4" t="s">
        <v>4</v>
      </c>
      <c r="J7" s="4" t="s">
        <v>4</v>
      </c>
      <c r="K7" s="103">
        <v>0.1</v>
      </c>
      <c r="L7" s="4" t="s">
        <v>4</v>
      </c>
      <c r="M7" s="4" t="s">
        <v>4</v>
      </c>
      <c r="N7" s="4" t="s">
        <v>4</v>
      </c>
      <c r="O7" s="4" t="s">
        <v>4</v>
      </c>
      <c r="P7" s="103">
        <v>0.04</v>
      </c>
    </row>
    <row r="8" spans="1:16">
      <c r="A8" s="2" t="s">
        <v>832</v>
      </c>
      <c r="B8" s="4" t="s">
        <v>4</v>
      </c>
      <c r="C8" s="4" t="s">
        <v>4</v>
      </c>
      <c r="D8" s="4" t="s">
        <v>4</v>
      </c>
      <c r="E8" s="4" t="s">
        <v>4</v>
      </c>
      <c r="F8" s="8">
        <v>1200000</v>
      </c>
      <c r="G8" s="4" t="s">
        <v>4</v>
      </c>
      <c r="H8" s="4" t="s">
        <v>4</v>
      </c>
      <c r="I8" s="4" t="s">
        <v>4</v>
      </c>
      <c r="J8" s="4" t="s">
        <v>4</v>
      </c>
      <c r="K8" s="4" t="s">
        <v>4</v>
      </c>
      <c r="L8" s="4" t="s">
        <v>4</v>
      </c>
      <c r="M8" s="4" t="s">
        <v>4</v>
      </c>
      <c r="N8" s="4" t="s">
        <v>4</v>
      </c>
      <c r="O8" s="4" t="s">
        <v>4</v>
      </c>
      <c r="P8" s="4" t="s">
        <v>4</v>
      </c>
    </row>
    <row r="9" spans="1:16">
      <c r="A9" s="2" t="s">
        <v>833</v>
      </c>
      <c r="B9" s="4" t="s">
        <v>4</v>
      </c>
      <c r="C9" s="4" t="s">
        <v>4</v>
      </c>
      <c r="D9" s="4" t="s">
        <v>4</v>
      </c>
      <c r="E9" s="4" t="s">
        <v>4</v>
      </c>
      <c r="F9" s="4" t="s">
        <v>4</v>
      </c>
      <c r="G9" s="8">
        <v>1625000</v>
      </c>
      <c r="H9" s="8">
        <v>875000</v>
      </c>
      <c r="I9" s="4" t="s">
        <v>4</v>
      </c>
      <c r="J9" s="4" t="s">
        <v>4</v>
      </c>
      <c r="K9" s="4" t="s">
        <v>4</v>
      </c>
      <c r="L9" s="8">
        <v>500000</v>
      </c>
      <c r="M9" s="8">
        <v>1500000</v>
      </c>
      <c r="N9" s="4" t="s">
        <v>4</v>
      </c>
      <c r="O9" s="4" t="s">
        <v>4</v>
      </c>
      <c r="P9" s="4" t="s">
        <v>4</v>
      </c>
    </row>
    <row r="10" spans="1:16">
      <c r="A10" s="2" t="s">
        <v>46</v>
      </c>
      <c r="B10" s="7">
        <v>10275000</v>
      </c>
      <c r="C10" s="7">
        <v>23296000</v>
      </c>
      <c r="D10" s="7">
        <v>2400000</v>
      </c>
      <c r="E10" s="7">
        <v>4700000</v>
      </c>
      <c r="F10" s="4" t="s">
        <v>4</v>
      </c>
      <c r="G10" s="4" t="s">
        <v>4</v>
      </c>
      <c r="H10" s="4" t="s">
        <v>4</v>
      </c>
      <c r="I10" s="7">
        <v>5000</v>
      </c>
      <c r="J10" s="7">
        <v>5000</v>
      </c>
      <c r="K10" s="4" t="s">
        <v>4</v>
      </c>
      <c r="L10" s="4" t="s">
        <v>4</v>
      </c>
      <c r="M10" s="4" t="s">
        <v>4</v>
      </c>
      <c r="N10" s="7">
        <v>1000</v>
      </c>
      <c r="O10" s="7">
        <v>1000</v>
      </c>
      <c r="P10" s="4" t="s">
        <v>4</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6" t="s">
        <v>834</v>
      </c>
      <c r="B1" s="6" t="s">
        <v>65</v>
      </c>
      <c r="C1" s="6"/>
      <c r="D1" s="6" t="s">
        <v>1</v>
      </c>
      <c r="E1" s="6"/>
      <c r="F1" s="1"/>
    </row>
    <row r="2" spans="1:6">
      <c r="A2" s="6"/>
      <c r="B2" s="1" t="s">
        <v>2</v>
      </c>
      <c r="C2" s="1" t="s">
        <v>66</v>
      </c>
      <c r="D2" s="1" t="s">
        <v>2</v>
      </c>
      <c r="E2" s="1" t="s">
        <v>66</v>
      </c>
      <c r="F2" s="1" t="s">
        <v>25</v>
      </c>
    </row>
    <row r="3" spans="1:6">
      <c r="A3" s="3" t="s">
        <v>835</v>
      </c>
      <c r="B3" s="4" t="s">
        <v>4</v>
      </c>
      <c r="C3" s="4" t="s">
        <v>4</v>
      </c>
      <c r="D3" s="4" t="s">
        <v>4</v>
      </c>
      <c r="E3" s="4" t="s">
        <v>4</v>
      </c>
      <c r="F3" s="4" t="s">
        <v>4</v>
      </c>
    </row>
    <row r="4" spans="1:6">
      <c r="A4" s="2" t="s">
        <v>97</v>
      </c>
      <c r="B4" s="4" t="s">
        <v>4</v>
      </c>
      <c r="C4" s="4" t="s">
        <v>4</v>
      </c>
      <c r="D4" s="7">
        <v>20000000</v>
      </c>
      <c r="E4" s="7">
        <v>20000000</v>
      </c>
      <c r="F4" s="4" t="s">
        <v>4</v>
      </c>
    </row>
    <row r="5" spans="1:6">
      <c r="A5" s="2" t="s">
        <v>42</v>
      </c>
      <c r="B5" s="8">
        <v>7088000</v>
      </c>
      <c r="C5" s="4" t="s">
        <v>4</v>
      </c>
      <c r="D5" s="8">
        <v>7088000</v>
      </c>
      <c r="E5" s="4" t="s">
        <v>4</v>
      </c>
      <c r="F5" s="8">
        <v>6308000</v>
      </c>
    </row>
    <row r="6" spans="1:6" ht="30">
      <c r="A6" s="2" t="s">
        <v>673</v>
      </c>
      <c r="B6" s="4" t="s">
        <v>4</v>
      </c>
      <c r="C6" s="4" t="s">
        <v>4</v>
      </c>
      <c r="D6" s="4" t="s">
        <v>4</v>
      </c>
      <c r="E6" s="4" t="s">
        <v>4</v>
      </c>
      <c r="F6" s="4" t="s">
        <v>4</v>
      </c>
    </row>
    <row r="7" spans="1:6">
      <c r="A7" s="3" t="s">
        <v>835</v>
      </c>
      <c r="B7" s="4" t="s">
        <v>4</v>
      </c>
      <c r="C7" s="4" t="s">
        <v>4</v>
      </c>
      <c r="D7" s="4" t="s">
        <v>4</v>
      </c>
      <c r="E7" s="4" t="s">
        <v>4</v>
      </c>
      <c r="F7" s="4" t="s">
        <v>4</v>
      </c>
    </row>
    <row r="8" spans="1:6">
      <c r="A8" s="2" t="s">
        <v>97</v>
      </c>
      <c r="B8" s="8">
        <v>10000000</v>
      </c>
      <c r="C8" s="8">
        <v>10000000</v>
      </c>
      <c r="D8" s="8">
        <v>20000000</v>
      </c>
      <c r="E8" s="8">
        <v>20000000</v>
      </c>
      <c r="F8" s="4" t="s">
        <v>4</v>
      </c>
    </row>
    <row r="9" spans="1:6" ht="30">
      <c r="A9" s="2" t="s">
        <v>836</v>
      </c>
      <c r="B9" s="8">
        <v>7300000</v>
      </c>
      <c r="C9" s="8">
        <v>7000000</v>
      </c>
      <c r="D9" s="8">
        <v>14300000</v>
      </c>
      <c r="E9" s="8">
        <v>14000000</v>
      </c>
      <c r="F9" s="4" t="s">
        <v>4</v>
      </c>
    </row>
    <row r="10" spans="1:6" ht="30">
      <c r="A10" s="2" t="s">
        <v>837</v>
      </c>
      <c r="B10" s="8">
        <v>569000</v>
      </c>
      <c r="C10" s="8">
        <v>728000</v>
      </c>
      <c r="D10" s="8">
        <v>1200000</v>
      </c>
      <c r="E10" s="8">
        <v>1500000</v>
      </c>
      <c r="F10" s="4" t="s">
        <v>4</v>
      </c>
    </row>
    <row r="11" spans="1:6">
      <c r="A11" s="2" t="s">
        <v>42</v>
      </c>
      <c r="B11" s="8">
        <v>1300000</v>
      </c>
      <c r="C11" s="4" t="s">
        <v>4</v>
      </c>
      <c r="D11" s="8">
        <v>1300000</v>
      </c>
      <c r="E11" s="4" t="s">
        <v>4</v>
      </c>
      <c r="F11" s="8">
        <v>808000</v>
      </c>
    </row>
    <row r="12" spans="1:6">
      <c r="A12" s="2" t="s">
        <v>838</v>
      </c>
      <c r="B12" s="4" t="s">
        <v>4</v>
      </c>
      <c r="C12" s="4" t="s">
        <v>4</v>
      </c>
      <c r="D12" s="4" t="s">
        <v>4</v>
      </c>
      <c r="E12" s="4" t="s">
        <v>4</v>
      </c>
      <c r="F12" s="4" t="s">
        <v>4</v>
      </c>
    </row>
    <row r="13" spans="1:6">
      <c r="A13" s="3" t="s">
        <v>835</v>
      </c>
      <c r="B13" s="4" t="s">
        <v>4</v>
      </c>
      <c r="C13" s="4" t="s">
        <v>4</v>
      </c>
      <c r="D13" s="4" t="s">
        <v>4</v>
      </c>
      <c r="E13" s="4" t="s">
        <v>4</v>
      </c>
      <c r="F13" s="4" t="s">
        <v>4</v>
      </c>
    </row>
    <row r="14" spans="1:6">
      <c r="A14" s="2" t="s">
        <v>839</v>
      </c>
      <c r="B14" s="7">
        <v>6300000</v>
      </c>
      <c r="C14" s="7">
        <v>4900000</v>
      </c>
      <c r="D14" s="7">
        <v>10800000</v>
      </c>
      <c r="E14" s="7">
        <v>9000000</v>
      </c>
      <c r="F14"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1" width="36.5703125" bestFit="1" customWidth="1"/>
    <col min="2" max="7" width="21.5703125" bestFit="1" customWidth="1"/>
    <col min="8" max="13" width="28.7109375" bestFit="1" customWidth="1"/>
    <col min="14" max="18" width="27.7109375" bestFit="1" customWidth="1"/>
    <col min="19" max="23" width="27" bestFit="1" customWidth="1"/>
    <col min="24" max="28" width="36.5703125" bestFit="1" customWidth="1"/>
    <col min="29" max="30" width="22.42578125" bestFit="1" customWidth="1"/>
    <col min="31" max="34" width="29.7109375" bestFit="1" customWidth="1"/>
  </cols>
  <sheetData>
    <row r="1" spans="1:34" ht="15" customHeight="1">
      <c r="A1" s="6" t="s">
        <v>840</v>
      </c>
      <c r="B1" s="1" t="s">
        <v>841</v>
      </c>
      <c r="C1" s="6" t="s">
        <v>65</v>
      </c>
      <c r="D1" s="6"/>
      <c r="E1" s="6" t="s">
        <v>1</v>
      </c>
      <c r="F1" s="6"/>
      <c r="G1" s="1"/>
      <c r="H1" s="6" t="s">
        <v>65</v>
      </c>
      <c r="I1" s="6"/>
      <c r="J1" s="6" t="s">
        <v>1</v>
      </c>
      <c r="K1" s="6"/>
      <c r="L1" s="1"/>
      <c r="M1" s="1" t="s">
        <v>1</v>
      </c>
      <c r="N1" s="6" t="s">
        <v>65</v>
      </c>
      <c r="O1" s="6"/>
      <c r="P1" s="6" t="s">
        <v>1</v>
      </c>
      <c r="Q1" s="6"/>
      <c r="R1" s="1"/>
      <c r="S1" s="6" t="s">
        <v>65</v>
      </c>
      <c r="T1" s="6"/>
      <c r="U1" s="6" t="s">
        <v>1</v>
      </c>
      <c r="V1" s="6"/>
      <c r="W1" s="1"/>
      <c r="X1" s="1" t="s">
        <v>841</v>
      </c>
      <c r="Y1" s="6" t="s">
        <v>65</v>
      </c>
      <c r="Z1" s="6"/>
      <c r="AA1" s="6" t="s">
        <v>1</v>
      </c>
      <c r="AB1" s="6"/>
      <c r="AC1" s="1"/>
      <c r="AD1" s="1"/>
      <c r="AE1" s="6" t="s">
        <v>65</v>
      </c>
      <c r="AF1" s="6"/>
      <c r="AG1" s="6" t="s">
        <v>1</v>
      </c>
      <c r="AH1" s="6"/>
    </row>
    <row r="2" spans="1:34">
      <c r="A2" s="6"/>
      <c r="B2" s="1" t="s">
        <v>842</v>
      </c>
      <c r="C2" s="1" t="s">
        <v>2</v>
      </c>
      <c r="D2" s="1" t="s">
        <v>66</v>
      </c>
      <c r="E2" s="1" t="s">
        <v>2</v>
      </c>
      <c r="F2" s="1" t="s">
        <v>66</v>
      </c>
      <c r="G2" s="1" t="s">
        <v>25</v>
      </c>
      <c r="H2" s="1" t="s">
        <v>2</v>
      </c>
      <c r="I2" s="1" t="s">
        <v>66</v>
      </c>
      <c r="J2" s="1" t="s">
        <v>2</v>
      </c>
      <c r="K2" s="1" t="s">
        <v>66</v>
      </c>
      <c r="L2" s="1" t="s">
        <v>25</v>
      </c>
      <c r="M2" s="1" t="s">
        <v>2</v>
      </c>
      <c r="N2" s="1" t="s">
        <v>2</v>
      </c>
      <c r="O2" s="1" t="s">
        <v>66</v>
      </c>
      <c r="P2" s="1" t="s">
        <v>2</v>
      </c>
      <c r="Q2" s="1" t="s">
        <v>66</v>
      </c>
      <c r="R2" s="1" t="s">
        <v>25</v>
      </c>
      <c r="S2" s="1" t="s">
        <v>2</v>
      </c>
      <c r="T2" s="1" t="s">
        <v>66</v>
      </c>
      <c r="U2" s="1" t="s">
        <v>2</v>
      </c>
      <c r="V2" s="1" t="s">
        <v>66</v>
      </c>
      <c r="W2" s="1" t="s">
        <v>25</v>
      </c>
      <c r="X2" s="1" t="s">
        <v>845</v>
      </c>
      <c r="Y2" s="1" t="s">
        <v>2</v>
      </c>
      <c r="Z2" s="1" t="s">
        <v>66</v>
      </c>
      <c r="AA2" s="1" t="s">
        <v>2</v>
      </c>
      <c r="AB2" s="1" t="s">
        <v>66</v>
      </c>
      <c r="AC2" s="1" t="s">
        <v>2</v>
      </c>
      <c r="AD2" s="1" t="s">
        <v>25</v>
      </c>
      <c r="AE2" s="1" t="s">
        <v>2</v>
      </c>
      <c r="AF2" s="1" t="s">
        <v>66</v>
      </c>
      <c r="AG2" s="1" t="s">
        <v>2</v>
      </c>
      <c r="AH2" s="1" t="s">
        <v>66</v>
      </c>
    </row>
    <row r="3" spans="1:34" ht="30">
      <c r="A3" s="6"/>
      <c r="B3" s="1" t="s">
        <v>843</v>
      </c>
      <c r="C3" s="1" t="s">
        <v>843</v>
      </c>
      <c r="D3" s="1" t="s">
        <v>843</v>
      </c>
      <c r="E3" s="1" t="s">
        <v>843</v>
      </c>
      <c r="F3" s="1" t="s">
        <v>843</v>
      </c>
      <c r="G3" s="1" t="s">
        <v>843</v>
      </c>
      <c r="H3" s="1" t="s">
        <v>332</v>
      </c>
      <c r="I3" s="1" t="s">
        <v>332</v>
      </c>
      <c r="J3" s="1" t="s">
        <v>332</v>
      </c>
      <c r="K3" s="1" t="s">
        <v>332</v>
      </c>
      <c r="L3" s="1" t="s">
        <v>332</v>
      </c>
      <c r="M3" s="1" t="s">
        <v>332</v>
      </c>
      <c r="N3" s="1" t="s">
        <v>337</v>
      </c>
      <c r="O3" s="1" t="s">
        <v>337</v>
      </c>
      <c r="P3" s="1" t="s">
        <v>337</v>
      </c>
      <c r="Q3" s="1" t="s">
        <v>337</v>
      </c>
      <c r="R3" s="1" t="s">
        <v>337</v>
      </c>
      <c r="S3" s="1" t="s">
        <v>340</v>
      </c>
      <c r="T3" s="1" t="s">
        <v>340</v>
      </c>
      <c r="U3" s="1" t="s">
        <v>340</v>
      </c>
      <c r="V3" s="1" t="s">
        <v>340</v>
      </c>
      <c r="W3" s="1" t="s">
        <v>340</v>
      </c>
      <c r="X3" s="1" t="s">
        <v>343</v>
      </c>
      <c r="Y3" s="1" t="s">
        <v>343</v>
      </c>
      <c r="Z3" s="1" t="s">
        <v>343</v>
      </c>
      <c r="AA3" s="1" t="s">
        <v>343</v>
      </c>
      <c r="AB3" s="1" t="s">
        <v>343</v>
      </c>
      <c r="AC3" s="1" t="s">
        <v>847</v>
      </c>
      <c r="AD3" s="1" t="s">
        <v>847</v>
      </c>
      <c r="AE3" s="1" t="s">
        <v>348</v>
      </c>
      <c r="AF3" s="1" t="s">
        <v>348</v>
      </c>
      <c r="AG3" s="1" t="s">
        <v>348</v>
      </c>
      <c r="AH3" s="1" t="s">
        <v>348</v>
      </c>
    </row>
    <row r="4" spans="1:34">
      <c r="A4" s="6"/>
      <c r="B4" s="1"/>
      <c r="C4" s="1"/>
      <c r="D4" s="1"/>
      <c r="E4" s="1"/>
      <c r="F4" s="1"/>
      <c r="G4" s="1"/>
      <c r="H4" s="1"/>
      <c r="I4" s="1"/>
      <c r="J4" s="1"/>
      <c r="K4" s="1"/>
      <c r="L4" s="1"/>
      <c r="M4" s="1" t="s">
        <v>680</v>
      </c>
      <c r="N4" s="1"/>
      <c r="O4" s="1"/>
      <c r="P4" s="1"/>
      <c r="Q4" s="1"/>
      <c r="R4" s="1"/>
      <c r="S4" s="1"/>
      <c r="T4" s="1"/>
      <c r="U4" s="1"/>
      <c r="V4" s="1"/>
      <c r="W4" s="1"/>
      <c r="X4" s="1"/>
      <c r="Y4" s="1"/>
      <c r="Z4" s="1"/>
      <c r="AA4" s="1" t="s">
        <v>846</v>
      </c>
      <c r="AB4" s="1"/>
      <c r="AC4" s="1"/>
      <c r="AD4" s="1"/>
      <c r="AE4" s="1"/>
      <c r="AF4" s="1"/>
      <c r="AG4" s="1"/>
      <c r="AH4" s="1"/>
    </row>
    <row r="5" spans="1:34">
      <c r="A5" s="6"/>
      <c r="B5" s="1"/>
      <c r="C5" s="1"/>
      <c r="D5" s="1"/>
      <c r="E5" s="1"/>
      <c r="F5" s="1"/>
      <c r="G5" s="1"/>
      <c r="H5" s="1"/>
      <c r="I5" s="1"/>
      <c r="J5" s="1"/>
      <c r="K5" s="1"/>
      <c r="L5" s="1"/>
      <c r="M5" s="1" t="s">
        <v>844</v>
      </c>
      <c r="N5" s="1"/>
      <c r="O5" s="1"/>
      <c r="P5" s="1"/>
      <c r="Q5" s="1"/>
      <c r="R5" s="1"/>
      <c r="S5" s="1"/>
      <c r="T5" s="1"/>
      <c r="U5" s="1"/>
      <c r="V5" s="1"/>
      <c r="W5" s="1"/>
      <c r="X5" s="1"/>
      <c r="Y5" s="1"/>
      <c r="Z5" s="1"/>
      <c r="AA5" s="1"/>
      <c r="AB5" s="1"/>
      <c r="AC5" s="1"/>
      <c r="AD5" s="1"/>
      <c r="AE5" s="1"/>
      <c r="AF5" s="1"/>
      <c r="AG5" s="1"/>
      <c r="AH5" s="1"/>
    </row>
    <row r="6" spans="1:34" ht="30">
      <c r="A6" s="3" t="s">
        <v>8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849</v>
      </c>
      <c r="B7" s="4" t="s">
        <v>4</v>
      </c>
      <c r="C7" s="4" t="s">
        <v>4</v>
      </c>
      <c r="D7" s="4" t="s">
        <v>4</v>
      </c>
      <c r="E7" s="4" t="s">
        <v>85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45">
      <c r="A8" s="2" t="s">
        <v>851</v>
      </c>
      <c r="B8" s="4" t="s">
        <v>4</v>
      </c>
      <c r="C8" s="4" t="s">
        <v>4</v>
      </c>
      <c r="D8" s="4" t="s">
        <v>4</v>
      </c>
      <c r="E8" s="103">
        <v>0.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45">
      <c r="A9" s="2" t="s">
        <v>852</v>
      </c>
      <c r="B9" s="4" t="s">
        <v>4</v>
      </c>
      <c r="C9" s="4" t="s">
        <v>4</v>
      </c>
      <c r="D9" s="4" t="s">
        <v>4</v>
      </c>
      <c r="E9" s="103">
        <v>0.25</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c r="A10" s="2" t="s">
        <v>853</v>
      </c>
      <c r="B10" s="4" t="s">
        <v>4</v>
      </c>
      <c r="C10" s="4" t="s">
        <v>4</v>
      </c>
      <c r="D10" s="4" t="s">
        <v>4</v>
      </c>
      <c r="E10" s="7">
        <v>80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60">
      <c r="A11" s="2" t="s">
        <v>854</v>
      </c>
      <c r="B11" s="4" t="s">
        <v>4</v>
      </c>
      <c r="C11" s="4" t="s">
        <v>4</v>
      </c>
      <c r="D11" s="4" t="s">
        <v>4</v>
      </c>
      <c r="E11" s="103">
        <v>0.25</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45">
      <c r="A12" s="2" t="s">
        <v>855</v>
      </c>
      <c r="B12" s="103">
        <v>5.5E-2</v>
      </c>
      <c r="C12" s="4" t="s">
        <v>4</v>
      </c>
      <c r="D12" s="4" t="s">
        <v>4</v>
      </c>
      <c r="E12" s="103">
        <v>0.1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c r="A13" s="2" t="s">
        <v>856</v>
      </c>
      <c r="B13" s="4" t="s">
        <v>4</v>
      </c>
      <c r="C13" s="8">
        <v>34700000</v>
      </c>
      <c r="D13" s="8">
        <v>37800000</v>
      </c>
      <c r="E13" s="8">
        <v>71000000</v>
      </c>
      <c r="F13" s="8">
        <v>749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c r="A14" s="2" t="s">
        <v>857</v>
      </c>
      <c r="B14" s="4" t="s">
        <v>4</v>
      </c>
      <c r="C14" s="8">
        <v>13000000</v>
      </c>
      <c r="D14" s="4" t="s">
        <v>4</v>
      </c>
      <c r="E14" s="8">
        <v>13000000</v>
      </c>
      <c r="F14" s="4" t="s">
        <v>4</v>
      </c>
      <c r="G14" s="8">
        <v>127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45">
      <c r="A15" s="2" t="s">
        <v>858</v>
      </c>
      <c r="B15" s="4" t="s">
        <v>4</v>
      </c>
      <c r="C15" s="4" t="s">
        <v>4</v>
      </c>
      <c r="D15" s="4" t="s">
        <v>4</v>
      </c>
      <c r="E15" s="4" t="s">
        <v>4</v>
      </c>
      <c r="F15" s="4" t="s">
        <v>4</v>
      </c>
      <c r="G15" s="4" t="s">
        <v>4</v>
      </c>
      <c r="H15" s="4" t="s">
        <v>4</v>
      </c>
      <c r="I15" s="4" t="s">
        <v>4</v>
      </c>
      <c r="J15" s="4" t="s">
        <v>4</v>
      </c>
      <c r="K15" s="4" t="s">
        <v>4</v>
      </c>
      <c r="L15" s="4" t="s">
        <v>4</v>
      </c>
      <c r="M15" s="8">
        <v>3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c r="A16" s="2" t="s">
        <v>859</v>
      </c>
      <c r="B16" s="4" t="s">
        <v>4</v>
      </c>
      <c r="C16" s="4" t="s">
        <v>4</v>
      </c>
      <c r="D16" s="4" t="s">
        <v>4</v>
      </c>
      <c r="E16" s="4" t="s">
        <v>4</v>
      </c>
      <c r="F16" s="4" t="s">
        <v>4</v>
      </c>
      <c r="G16" s="4" t="s">
        <v>4</v>
      </c>
      <c r="H16" s="4" t="s">
        <v>4</v>
      </c>
      <c r="I16" s="4" t="s">
        <v>4</v>
      </c>
      <c r="J16" s="4" t="s">
        <v>4</v>
      </c>
      <c r="K16" s="4" t="s">
        <v>4</v>
      </c>
      <c r="L16" s="4" t="s">
        <v>4</v>
      </c>
      <c r="M16" s="8">
        <v>5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2" t="s">
        <v>860</v>
      </c>
      <c r="B17" s="4" t="s">
        <v>4</v>
      </c>
      <c r="C17" s="4" t="s">
        <v>4</v>
      </c>
      <c r="D17" s="4" t="s">
        <v>4</v>
      </c>
      <c r="E17" s="4" t="s">
        <v>4</v>
      </c>
      <c r="F17" s="4" t="s">
        <v>4</v>
      </c>
      <c r="G17" s="4" t="s">
        <v>4</v>
      </c>
      <c r="H17" s="4" t="s">
        <v>4</v>
      </c>
      <c r="I17" s="4" t="s">
        <v>4</v>
      </c>
      <c r="J17" s="103">
        <v>0.5500000000000000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45">
      <c r="A18" s="2" t="s">
        <v>861</v>
      </c>
      <c r="B18" s="4" t="s">
        <v>4</v>
      </c>
      <c r="C18" s="4" t="s">
        <v>4</v>
      </c>
      <c r="D18" s="4" t="s">
        <v>4</v>
      </c>
      <c r="E18" s="4" t="s">
        <v>4</v>
      </c>
      <c r="F18" s="4" t="s">
        <v>4</v>
      </c>
      <c r="G18" s="4" t="s">
        <v>4</v>
      </c>
      <c r="H18" s="4" t="s">
        <v>4</v>
      </c>
      <c r="I18" s="4" t="s">
        <v>4</v>
      </c>
      <c r="J18" s="103">
        <v>0.02</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c r="A19" s="2" t="s">
        <v>862</v>
      </c>
      <c r="B19" s="4" t="s">
        <v>4</v>
      </c>
      <c r="C19" s="4" t="s">
        <v>4</v>
      </c>
      <c r="D19" s="4" t="s">
        <v>4</v>
      </c>
      <c r="E19" s="4" t="s">
        <v>4</v>
      </c>
      <c r="F19" s="4" t="s">
        <v>4</v>
      </c>
      <c r="G19" s="4" t="s">
        <v>4</v>
      </c>
      <c r="H19" s="4" t="s">
        <v>4</v>
      </c>
      <c r="I19" s="4" t="s">
        <v>4</v>
      </c>
      <c r="J19" s="8">
        <v>100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c r="A20" s="2" t="s">
        <v>863</v>
      </c>
      <c r="B20" s="4" t="s">
        <v>4</v>
      </c>
      <c r="C20" s="4" t="s">
        <v>4</v>
      </c>
      <c r="D20" s="4" t="s">
        <v>4</v>
      </c>
      <c r="E20" s="4" t="s">
        <v>4</v>
      </c>
      <c r="F20" s="4" t="s">
        <v>4</v>
      </c>
      <c r="G20" s="4" t="s">
        <v>4</v>
      </c>
      <c r="H20" s="8">
        <v>1500000</v>
      </c>
      <c r="I20" s="4" t="s">
        <v>4</v>
      </c>
      <c r="J20" s="8">
        <v>15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c r="A21" s="2" t="s">
        <v>864</v>
      </c>
      <c r="B21" s="4" t="s">
        <v>4</v>
      </c>
      <c r="C21" s="4" t="s">
        <v>4</v>
      </c>
      <c r="D21" s="4" t="s">
        <v>4</v>
      </c>
      <c r="E21" s="4" t="s">
        <v>4</v>
      </c>
      <c r="F21" s="4" t="s">
        <v>4</v>
      </c>
      <c r="G21" s="4" t="s">
        <v>4</v>
      </c>
      <c r="H21" s="8">
        <v>30600000</v>
      </c>
      <c r="I21" s="8">
        <v>31000000</v>
      </c>
      <c r="J21" s="8">
        <v>60400000</v>
      </c>
      <c r="K21" s="8">
        <v>612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c r="A22" s="2" t="s">
        <v>865</v>
      </c>
      <c r="B22" s="4" t="s">
        <v>4</v>
      </c>
      <c r="C22" s="4" t="s">
        <v>4</v>
      </c>
      <c r="D22" s="4" t="s">
        <v>4</v>
      </c>
      <c r="E22" s="4" t="s">
        <v>4</v>
      </c>
      <c r="F22" s="4" t="s">
        <v>4</v>
      </c>
      <c r="G22" s="4" t="s">
        <v>4</v>
      </c>
      <c r="H22" s="8">
        <v>2800000</v>
      </c>
      <c r="I22" s="4" t="s">
        <v>4</v>
      </c>
      <c r="J22" s="8">
        <v>2800000</v>
      </c>
      <c r="K22" s="4" t="s">
        <v>4</v>
      </c>
      <c r="L22" s="8">
        <v>55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c r="A23" s="2" t="s">
        <v>866</v>
      </c>
      <c r="B23" s="4" t="s">
        <v>4</v>
      </c>
      <c r="C23" s="4" t="s">
        <v>4</v>
      </c>
      <c r="D23" s="4" t="s">
        <v>4</v>
      </c>
      <c r="E23" s="4" t="s">
        <v>4</v>
      </c>
      <c r="F23" s="4" t="s">
        <v>4</v>
      </c>
      <c r="G23" s="4" t="s">
        <v>4</v>
      </c>
      <c r="H23" s="4" t="s">
        <v>4</v>
      </c>
      <c r="I23" s="4" t="s">
        <v>4</v>
      </c>
      <c r="J23" s="4" t="s">
        <v>4</v>
      </c>
      <c r="K23" s="4" t="s">
        <v>4</v>
      </c>
      <c r="L23" s="4" t="s">
        <v>4</v>
      </c>
      <c r="M23" s="4" t="s">
        <v>4</v>
      </c>
      <c r="N23" s="4" t="s">
        <v>4</v>
      </c>
      <c r="O23" s="4" t="s">
        <v>4</v>
      </c>
      <c r="P23" s="103">
        <v>0.12</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c r="A24" s="2" t="s">
        <v>867</v>
      </c>
      <c r="B24" s="4" t="s">
        <v>4</v>
      </c>
      <c r="C24" s="4" t="s">
        <v>4</v>
      </c>
      <c r="D24" s="4" t="s">
        <v>4</v>
      </c>
      <c r="E24" s="4" t="s">
        <v>4</v>
      </c>
      <c r="F24" s="4" t="s">
        <v>4</v>
      </c>
      <c r="G24" s="4" t="s">
        <v>4</v>
      </c>
      <c r="H24" s="4" t="s">
        <v>4</v>
      </c>
      <c r="I24" s="4" t="s">
        <v>4</v>
      </c>
      <c r="J24" s="4" t="s">
        <v>4</v>
      </c>
      <c r="K24" s="4" t="s">
        <v>4</v>
      </c>
      <c r="L24" s="4" t="s">
        <v>4</v>
      </c>
      <c r="M24" s="4" t="s">
        <v>4</v>
      </c>
      <c r="N24" s="4" t="s">
        <v>4</v>
      </c>
      <c r="O24" s="4" t="s">
        <v>4</v>
      </c>
      <c r="P24" s="103">
        <v>0.02</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c r="A25" s="2" t="s">
        <v>868</v>
      </c>
      <c r="B25" s="4" t="s">
        <v>4</v>
      </c>
      <c r="C25" s="4" t="s">
        <v>4</v>
      </c>
      <c r="D25" s="4" t="s">
        <v>4</v>
      </c>
      <c r="E25" s="4" t="s">
        <v>4</v>
      </c>
      <c r="F25" s="4" t="s">
        <v>4</v>
      </c>
      <c r="G25" s="4" t="s">
        <v>4</v>
      </c>
      <c r="H25" s="4" t="s">
        <v>4</v>
      </c>
      <c r="I25" s="4" t="s">
        <v>4</v>
      </c>
      <c r="J25" s="4" t="s">
        <v>4</v>
      </c>
      <c r="K25" s="4" t="s">
        <v>4</v>
      </c>
      <c r="L25" s="4" t="s">
        <v>4</v>
      </c>
      <c r="M25" s="4" t="s">
        <v>4</v>
      </c>
      <c r="N25" s="8">
        <v>1500000</v>
      </c>
      <c r="O25" s="8">
        <v>1400000</v>
      </c>
      <c r="P25" s="8">
        <v>3000000</v>
      </c>
      <c r="Q25" s="8">
        <v>29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c r="A26" s="2" t="s">
        <v>869</v>
      </c>
      <c r="B26" s="4" t="s">
        <v>4</v>
      </c>
      <c r="C26" s="4" t="s">
        <v>4</v>
      </c>
      <c r="D26" s="4" t="s">
        <v>4</v>
      </c>
      <c r="E26" s="4" t="s">
        <v>4</v>
      </c>
      <c r="F26" s="4" t="s">
        <v>4</v>
      </c>
      <c r="G26" s="4" t="s">
        <v>4</v>
      </c>
      <c r="H26" s="4" t="s">
        <v>4</v>
      </c>
      <c r="I26" s="4" t="s">
        <v>4</v>
      </c>
      <c r="J26" s="4" t="s">
        <v>4</v>
      </c>
      <c r="K26" s="4" t="s">
        <v>4</v>
      </c>
      <c r="L26" s="4" t="s">
        <v>4</v>
      </c>
      <c r="M26" s="4" t="s">
        <v>4</v>
      </c>
      <c r="N26" s="8">
        <v>165000</v>
      </c>
      <c r="O26" s="4" t="s">
        <v>4</v>
      </c>
      <c r="P26" s="8">
        <v>165000</v>
      </c>
      <c r="Q26" s="4" t="s">
        <v>4</v>
      </c>
      <c r="R26" s="8">
        <v>12700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c r="A27" s="2" t="s">
        <v>87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103">
        <v>1.4999999999999999E-2</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c r="A28" s="2" t="s">
        <v>87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8">
        <v>1200000</v>
      </c>
      <c r="T28" s="8">
        <v>1300000</v>
      </c>
      <c r="U28" s="8">
        <v>2300000</v>
      </c>
      <c r="V28" s="8">
        <v>2500000</v>
      </c>
      <c r="W28" s="4" t="s">
        <v>4</v>
      </c>
      <c r="X28" s="4" t="s">
        <v>4</v>
      </c>
      <c r="Y28" s="4" t="s">
        <v>4</v>
      </c>
      <c r="Z28" s="4" t="s">
        <v>4</v>
      </c>
      <c r="AA28" s="4" t="s">
        <v>4</v>
      </c>
      <c r="AB28" s="4" t="s">
        <v>4</v>
      </c>
      <c r="AC28" s="4" t="s">
        <v>4</v>
      </c>
      <c r="AD28" s="4" t="s">
        <v>4</v>
      </c>
      <c r="AE28" s="4" t="s">
        <v>4</v>
      </c>
      <c r="AF28" s="4" t="s">
        <v>4</v>
      </c>
      <c r="AG28" s="4" t="s">
        <v>4</v>
      </c>
      <c r="AH28" s="4" t="s">
        <v>4</v>
      </c>
    </row>
    <row r="29" spans="1:34">
      <c r="A29" s="2" t="s">
        <v>87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8">
        <v>151000</v>
      </c>
      <c r="T29" s="4" t="s">
        <v>4</v>
      </c>
      <c r="U29" s="8">
        <v>151000</v>
      </c>
      <c r="V29" s="4" t="s">
        <v>4</v>
      </c>
      <c r="W29" s="8">
        <v>132000</v>
      </c>
      <c r="X29" s="4" t="s">
        <v>4</v>
      </c>
      <c r="Y29" s="4" t="s">
        <v>4</v>
      </c>
      <c r="Z29" s="4" t="s">
        <v>4</v>
      </c>
      <c r="AA29" s="4" t="s">
        <v>4</v>
      </c>
      <c r="AB29" s="4" t="s">
        <v>4</v>
      </c>
      <c r="AC29" s="4" t="s">
        <v>4</v>
      </c>
      <c r="AD29" s="4" t="s">
        <v>4</v>
      </c>
      <c r="AE29" s="4" t="s">
        <v>4</v>
      </c>
      <c r="AF29" s="4" t="s">
        <v>4</v>
      </c>
      <c r="AG29" s="4" t="s">
        <v>4</v>
      </c>
      <c r="AH29" s="4" t="s">
        <v>4</v>
      </c>
    </row>
    <row r="30" spans="1:34">
      <c r="A30" s="2" t="s">
        <v>87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8">
        <v>36100000</v>
      </c>
      <c r="Y30" s="4" t="s">
        <v>4</v>
      </c>
      <c r="Z30" s="4" t="s">
        <v>4</v>
      </c>
      <c r="AA30" s="4" t="s">
        <v>4</v>
      </c>
      <c r="AB30" s="4" t="s">
        <v>4</v>
      </c>
      <c r="AC30" s="4" t="s">
        <v>4</v>
      </c>
      <c r="AD30" s="4" t="s">
        <v>4</v>
      </c>
      <c r="AE30" s="4" t="s">
        <v>4</v>
      </c>
      <c r="AF30" s="4" t="s">
        <v>4</v>
      </c>
      <c r="AG30" s="4" t="s">
        <v>4</v>
      </c>
      <c r="AH30" s="4" t="s">
        <v>4</v>
      </c>
    </row>
    <row r="31" spans="1:34">
      <c r="A31" s="2" t="s">
        <v>87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8">
        <v>63800000</v>
      </c>
      <c r="AB31" s="4" t="s">
        <v>4</v>
      </c>
      <c r="AC31" s="4" t="s">
        <v>4</v>
      </c>
      <c r="AD31" s="4" t="s">
        <v>4</v>
      </c>
      <c r="AE31" s="4" t="s">
        <v>4</v>
      </c>
      <c r="AF31" s="4" t="s">
        <v>4</v>
      </c>
      <c r="AG31" s="4" t="s">
        <v>4</v>
      </c>
      <c r="AH31" s="4" t="s">
        <v>4</v>
      </c>
    </row>
    <row r="32" spans="1:34">
      <c r="A32" s="2" t="s">
        <v>87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v>14</v>
      </c>
      <c r="AB32" s="4" t="s">
        <v>4</v>
      </c>
      <c r="AC32" s="4" t="s">
        <v>4</v>
      </c>
      <c r="AD32" s="4" t="s">
        <v>4</v>
      </c>
      <c r="AE32" s="4" t="s">
        <v>4</v>
      </c>
      <c r="AF32" s="4" t="s">
        <v>4</v>
      </c>
      <c r="AG32" s="4" t="s">
        <v>4</v>
      </c>
      <c r="AH32" s="4" t="s">
        <v>4</v>
      </c>
    </row>
    <row r="33" spans="1:34" ht="30">
      <c r="A33" s="2" t="s">
        <v>8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v>12</v>
      </c>
      <c r="AB33" s="4" t="s">
        <v>4</v>
      </c>
      <c r="AC33" s="4" t="s">
        <v>4</v>
      </c>
      <c r="AD33" s="4" t="s">
        <v>4</v>
      </c>
      <c r="AE33" s="4" t="s">
        <v>4</v>
      </c>
      <c r="AF33" s="4" t="s">
        <v>4</v>
      </c>
      <c r="AG33" s="4" t="s">
        <v>4</v>
      </c>
      <c r="AH33" s="4" t="s">
        <v>4</v>
      </c>
    </row>
    <row r="34" spans="1:34">
      <c r="A34" s="2" t="s">
        <v>87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878</v>
      </c>
      <c r="AB34" s="4" t="s">
        <v>4</v>
      </c>
      <c r="AC34" s="4" t="s">
        <v>4</v>
      </c>
      <c r="AD34" s="4" t="s">
        <v>4</v>
      </c>
      <c r="AE34" s="4" t="s">
        <v>4</v>
      </c>
      <c r="AF34" s="4" t="s">
        <v>4</v>
      </c>
      <c r="AG34" s="4" t="s">
        <v>4</v>
      </c>
      <c r="AH34" s="4" t="s">
        <v>4</v>
      </c>
    </row>
    <row r="35" spans="1:34">
      <c r="A35" s="2" t="s">
        <v>87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8">
        <v>160000</v>
      </c>
      <c r="Z35" s="8">
        <v>161000</v>
      </c>
      <c r="AA35" s="8">
        <v>320000</v>
      </c>
      <c r="AB35" s="8">
        <v>324000</v>
      </c>
      <c r="AC35" s="4" t="s">
        <v>4</v>
      </c>
      <c r="AD35" s="4" t="s">
        <v>4</v>
      </c>
      <c r="AE35" s="4" t="s">
        <v>4</v>
      </c>
      <c r="AF35" s="4" t="s">
        <v>4</v>
      </c>
      <c r="AG35" s="4" t="s">
        <v>4</v>
      </c>
      <c r="AH35" s="4" t="s">
        <v>4</v>
      </c>
    </row>
    <row r="36" spans="1:34" ht="30">
      <c r="A36" s="2" t="s">
        <v>88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8">
        <v>6500000</v>
      </c>
      <c r="AD36" s="8">
        <v>7800000</v>
      </c>
      <c r="AE36" s="4" t="s">
        <v>4</v>
      </c>
      <c r="AF36" s="4" t="s">
        <v>4</v>
      </c>
      <c r="AG36" s="4" t="s">
        <v>4</v>
      </c>
      <c r="AH36" s="4" t="s">
        <v>4</v>
      </c>
    </row>
    <row r="37" spans="1:34" ht="30">
      <c r="A37" s="2" t="s">
        <v>88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8">
        <v>14000000</v>
      </c>
      <c r="AH37" s="4" t="s">
        <v>4</v>
      </c>
    </row>
    <row r="38" spans="1:34">
      <c r="A38" s="2" t="s">
        <v>88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7">
        <v>4900000</v>
      </c>
      <c r="AF38" s="7">
        <v>4900000</v>
      </c>
      <c r="AG38" s="7">
        <v>9700000</v>
      </c>
      <c r="AH38" s="7">
        <v>9600000</v>
      </c>
    </row>
  </sheetData>
  <mergeCells count="13">
    <mergeCell ref="AG1:AH1"/>
    <mergeCell ref="P1:Q1"/>
    <mergeCell ref="S1:T1"/>
    <mergeCell ref="U1:V1"/>
    <mergeCell ref="Y1:Z1"/>
    <mergeCell ref="AA1:AB1"/>
    <mergeCell ref="AE1:AF1"/>
    <mergeCell ref="A1:A5"/>
    <mergeCell ref="C1:D1"/>
    <mergeCell ref="E1:F1"/>
    <mergeCell ref="H1:I1"/>
    <mergeCell ref="J1:K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8" width="12.5703125" bestFit="1" customWidth="1"/>
    <col min="9" max="9" width="12.28515625" bestFit="1" customWidth="1"/>
    <col min="10" max="10" width="12.5703125" bestFit="1" customWidth="1"/>
  </cols>
  <sheetData>
    <row r="1" spans="1:10" ht="15" customHeight="1">
      <c r="A1" s="6" t="s">
        <v>883</v>
      </c>
      <c r="B1" s="6" t="s">
        <v>841</v>
      </c>
      <c r="C1" s="6"/>
      <c r="D1" s="6"/>
      <c r="E1" s="6" t="s">
        <v>65</v>
      </c>
      <c r="F1" s="6"/>
      <c r="G1" s="6" t="s">
        <v>1</v>
      </c>
      <c r="H1" s="6"/>
      <c r="I1" s="1"/>
      <c r="J1" s="1"/>
    </row>
    <row r="2" spans="1:10">
      <c r="A2" s="6"/>
      <c r="B2" s="1" t="s">
        <v>884</v>
      </c>
      <c r="C2" s="1" t="s">
        <v>885</v>
      </c>
      <c r="D2" s="1" t="s">
        <v>886</v>
      </c>
      <c r="E2" s="1" t="s">
        <v>2</v>
      </c>
      <c r="F2" s="1" t="s">
        <v>66</v>
      </c>
      <c r="G2" s="1" t="s">
        <v>2</v>
      </c>
      <c r="H2" s="1" t="s">
        <v>66</v>
      </c>
      <c r="I2" s="1" t="s">
        <v>25</v>
      </c>
      <c r="J2" s="1" t="s">
        <v>887</v>
      </c>
    </row>
    <row r="3" spans="1:10" ht="30">
      <c r="A3" s="3" t="s">
        <v>354</v>
      </c>
      <c r="B3" s="4" t="s">
        <v>4</v>
      </c>
      <c r="C3" s="4" t="s">
        <v>4</v>
      </c>
      <c r="D3" s="4" t="s">
        <v>4</v>
      </c>
      <c r="E3" s="4" t="s">
        <v>4</v>
      </c>
      <c r="F3" s="4" t="s">
        <v>4</v>
      </c>
      <c r="G3" s="4" t="s">
        <v>4</v>
      </c>
      <c r="H3" s="4" t="s">
        <v>4</v>
      </c>
      <c r="I3" s="4" t="s">
        <v>4</v>
      </c>
      <c r="J3" s="4" t="s">
        <v>4</v>
      </c>
    </row>
    <row r="4" spans="1:10">
      <c r="A4" s="2" t="s">
        <v>888</v>
      </c>
      <c r="B4" s="4" t="s">
        <v>4</v>
      </c>
      <c r="C4" s="4" t="s">
        <v>4</v>
      </c>
      <c r="D4" s="4" t="s">
        <v>889</v>
      </c>
      <c r="E4" s="4" t="s">
        <v>4</v>
      </c>
      <c r="F4" s="4" t="s">
        <v>4</v>
      </c>
      <c r="G4" s="4" t="s">
        <v>4</v>
      </c>
      <c r="H4" s="4" t="s">
        <v>4</v>
      </c>
      <c r="I4" s="4" t="s">
        <v>4</v>
      </c>
      <c r="J4" s="4" t="s">
        <v>4</v>
      </c>
    </row>
    <row r="5" spans="1:10" ht="60">
      <c r="A5" s="2" t="s">
        <v>890</v>
      </c>
      <c r="B5" s="4" t="s">
        <v>4</v>
      </c>
      <c r="C5" s="4" t="s">
        <v>891</v>
      </c>
      <c r="D5" s="4" t="s">
        <v>4</v>
      </c>
      <c r="E5" s="4" t="s">
        <v>4</v>
      </c>
      <c r="F5" s="4" t="s">
        <v>4</v>
      </c>
      <c r="G5" s="4" t="s">
        <v>4</v>
      </c>
      <c r="H5" s="4" t="s">
        <v>4</v>
      </c>
      <c r="I5" s="4" t="s">
        <v>4</v>
      </c>
      <c r="J5" s="4" t="s">
        <v>4</v>
      </c>
    </row>
    <row r="6" spans="1:10" ht="60">
      <c r="A6" s="2" t="s">
        <v>892</v>
      </c>
      <c r="B6" s="4" t="s">
        <v>891</v>
      </c>
      <c r="C6" s="4" t="s">
        <v>4</v>
      </c>
      <c r="D6" s="4" t="s">
        <v>4</v>
      </c>
      <c r="E6" s="4" t="s">
        <v>4</v>
      </c>
      <c r="F6" s="4" t="s">
        <v>4</v>
      </c>
      <c r="G6" s="4" t="s">
        <v>4</v>
      </c>
      <c r="H6" s="4" t="s">
        <v>4</v>
      </c>
      <c r="I6" s="4" t="s">
        <v>4</v>
      </c>
      <c r="J6" s="4" t="s">
        <v>4</v>
      </c>
    </row>
    <row r="7" spans="1:10" ht="30">
      <c r="A7" s="2" t="s">
        <v>893</v>
      </c>
      <c r="B7" s="4" t="s">
        <v>4</v>
      </c>
      <c r="C7" s="4" t="s">
        <v>4</v>
      </c>
      <c r="D7" s="4" t="s">
        <v>4</v>
      </c>
      <c r="E7" s="4" t="s">
        <v>4</v>
      </c>
      <c r="F7" s="4" t="s">
        <v>4</v>
      </c>
      <c r="G7" s="103">
        <v>2.5000000000000001E-2</v>
      </c>
      <c r="H7" s="4" t="s">
        <v>4</v>
      </c>
      <c r="I7" s="4" t="s">
        <v>4</v>
      </c>
      <c r="J7" s="4" t="s">
        <v>4</v>
      </c>
    </row>
    <row r="8" spans="1:10">
      <c r="A8" s="2" t="s">
        <v>894</v>
      </c>
      <c r="B8" s="4" t="s">
        <v>4</v>
      </c>
      <c r="C8" s="4" t="s">
        <v>4</v>
      </c>
      <c r="D8" s="4" t="s">
        <v>4</v>
      </c>
      <c r="E8" s="7">
        <v>50200000</v>
      </c>
      <c r="F8" s="4" t="s">
        <v>4</v>
      </c>
      <c r="G8" s="7">
        <v>50200000</v>
      </c>
      <c r="H8" s="4" t="s">
        <v>4</v>
      </c>
      <c r="I8" s="7">
        <v>74400000</v>
      </c>
      <c r="J8" s="7">
        <v>549100000</v>
      </c>
    </row>
    <row r="9" spans="1:10" ht="30">
      <c r="A9" s="2" t="s">
        <v>85</v>
      </c>
      <c r="B9" s="4" t="s">
        <v>4</v>
      </c>
      <c r="C9" s="4" t="s">
        <v>4</v>
      </c>
      <c r="D9" s="4" t="s">
        <v>4</v>
      </c>
      <c r="E9" s="8">
        <v>551000</v>
      </c>
      <c r="F9" s="8">
        <v>1244000</v>
      </c>
      <c r="G9" s="8">
        <v>1102000</v>
      </c>
      <c r="H9" s="8">
        <v>2487000</v>
      </c>
      <c r="I9" s="4" t="s">
        <v>4</v>
      </c>
      <c r="J9" s="4" t="s">
        <v>4</v>
      </c>
    </row>
    <row r="10" spans="1:10">
      <c r="A10" s="3" t="s">
        <v>895</v>
      </c>
      <c r="B10" s="4" t="s">
        <v>4</v>
      </c>
      <c r="C10" s="4" t="s">
        <v>4</v>
      </c>
      <c r="D10" s="4" t="s">
        <v>4</v>
      </c>
      <c r="E10" s="4" t="s">
        <v>4</v>
      </c>
      <c r="F10" s="4" t="s">
        <v>4</v>
      </c>
      <c r="G10" s="4" t="s">
        <v>4</v>
      </c>
      <c r="H10" s="4" t="s">
        <v>4</v>
      </c>
      <c r="I10" s="4" t="s">
        <v>4</v>
      </c>
      <c r="J10" s="4" t="s">
        <v>4</v>
      </c>
    </row>
    <row r="11" spans="1:10">
      <c r="A11" s="2" t="s">
        <v>362</v>
      </c>
      <c r="B11" s="4" t="s">
        <v>4</v>
      </c>
      <c r="C11" s="4" t="s">
        <v>4</v>
      </c>
      <c r="D11" s="4" t="s">
        <v>4</v>
      </c>
      <c r="E11" s="4" t="s">
        <v>4</v>
      </c>
      <c r="F11" s="4" t="s">
        <v>4</v>
      </c>
      <c r="G11" s="8">
        <v>23457000</v>
      </c>
      <c r="H11" s="8">
        <v>22429000</v>
      </c>
      <c r="I11" s="4" t="s">
        <v>4</v>
      </c>
      <c r="J11" s="4" t="s">
        <v>4</v>
      </c>
    </row>
    <row r="12" spans="1:10">
      <c r="A12" s="2" t="s">
        <v>363</v>
      </c>
      <c r="B12" s="4" t="s">
        <v>4</v>
      </c>
      <c r="C12" s="4" t="s">
        <v>4</v>
      </c>
      <c r="D12" s="4" t="s">
        <v>4</v>
      </c>
      <c r="E12" s="4" t="s">
        <v>4</v>
      </c>
      <c r="F12" s="4" t="s">
        <v>4</v>
      </c>
      <c r="G12" s="8">
        <v>1794000</v>
      </c>
      <c r="H12" s="8">
        <v>3306000</v>
      </c>
      <c r="I12" s="4" t="s">
        <v>4</v>
      </c>
      <c r="J12" s="4" t="s">
        <v>4</v>
      </c>
    </row>
    <row r="13" spans="1:10">
      <c r="A13" s="2" t="s">
        <v>896</v>
      </c>
      <c r="B13" s="4" t="s">
        <v>4</v>
      </c>
      <c r="C13" s="4" t="s">
        <v>4</v>
      </c>
      <c r="D13" s="4" t="s">
        <v>4</v>
      </c>
      <c r="E13" s="4" t="s">
        <v>4</v>
      </c>
      <c r="F13" s="4" t="s">
        <v>4</v>
      </c>
      <c r="G13" s="8">
        <v>25300000</v>
      </c>
      <c r="H13" s="8">
        <v>25700000</v>
      </c>
      <c r="I13" s="4" t="s">
        <v>4</v>
      </c>
      <c r="J13" s="4" t="s">
        <v>4</v>
      </c>
    </row>
    <row r="14" spans="1:10">
      <c r="A14" s="2" t="s">
        <v>897</v>
      </c>
      <c r="B14" s="4" t="s">
        <v>4</v>
      </c>
      <c r="C14" s="4" t="s">
        <v>4</v>
      </c>
      <c r="D14" s="4" t="s">
        <v>4</v>
      </c>
      <c r="E14" s="7">
        <v>11900000</v>
      </c>
      <c r="F14" s="4" t="s">
        <v>4</v>
      </c>
      <c r="G14" s="7">
        <v>11900000</v>
      </c>
      <c r="H14" s="4" t="s">
        <v>4</v>
      </c>
      <c r="I14" s="7">
        <v>13300000</v>
      </c>
      <c r="J14" s="4" t="s">
        <v>4</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98</v>
      </c>
      <c r="B1" s="6" t="s">
        <v>65</v>
      </c>
      <c r="C1" s="6"/>
      <c r="D1" s="6" t="s">
        <v>1</v>
      </c>
      <c r="E1" s="6"/>
      <c r="F1" s="1"/>
    </row>
    <row r="2" spans="1:6" ht="30">
      <c r="A2" s="1" t="s">
        <v>24</v>
      </c>
      <c r="B2" s="6" t="s">
        <v>2</v>
      </c>
      <c r="C2" s="6" t="s">
        <v>66</v>
      </c>
      <c r="D2" s="1" t="s">
        <v>2</v>
      </c>
      <c r="E2" s="6" t="s">
        <v>66</v>
      </c>
      <c r="F2" s="6" t="s">
        <v>25</v>
      </c>
    </row>
    <row r="3" spans="1:6">
      <c r="A3" s="1"/>
      <c r="B3" s="6"/>
      <c r="C3" s="6"/>
      <c r="D3" s="1" t="s">
        <v>899</v>
      </c>
      <c r="E3" s="6"/>
      <c r="F3" s="6"/>
    </row>
    <row r="4" spans="1:6">
      <c r="A4" s="3" t="s">
        <v>366</v>
      </c>
      <c r="B4" s="4" t="s">
        <v>4</v>
      </c>
      <c r="C4" s="4" t="s">
        <v>4</v>
      </c>
      <c r="D4" s="4" t="s">
        <v>4</v>
      </c>
      <c r="E4" s="4" t="s">
        <v>4</v>
      </c>
      <c r="F4" s="4" t="s">
        <v>4</v>
      </c>
    </row>
    <row r="5" spans="1:6">
      <c r="A5" s="2" t="s">
        <v>900</v>
      </c>
      <c r="B5" s="4" t="s">
        <v>4</v>
      </c>
      <c r="C5" s="4" t="s">
        <v>4</v>
      </c>
      <c r="D5" s="4">
        <v>2</v>
      </c>
      <c r="E5" s="4" t="s">
        <v>4</v>
      </c>
      <c r="F5" s="4" t="s">
        <v>4</v>
      </c>
    </row>
    <row r="6" spans="1:6" ht="30">
      <c r="A6" s="3" t="s">
        <v>901</v>
      </c>
      <c r="B6" s="4" t="s">
        <v>4</v>
      </c>
      <c r="C6" s="4" t="s">
        <v>4</v>
      </c>
      <c r="D6" s="4" t="s">
        <v>4</v>
      </c>
      <c r="E6" s="4" t="s">
        <v>4</v>
      </c>
      <c r="F6" s="4" t="s">
        <v>4</v>
      </c>
    </row>
    <row r="7" spans="1:6">
      <c r="A7" s="2" t="s">
        <v>74</v>
      </c>
      <c r="B7" s="7">
        <v>316683</v>
      </c>
      <c r="C7" s="7">
        <v>325695</v>
      </c>
      <c r="D7" s="7">
        <v>629506</v>
      </c>
      <c r="E7" s="7">
        <v>650450</v>
      </c>
      <c r="F7" s="4" t="s">
        <v>4</v>
      </c>
    </row>
    <row r="8" spans="1:6">
      <c r="A8" s="2" t="s">
        <v>458</v>
      </c>
      <c r="B8" s="8">
        <v>45083</v>
      </c>
      <c r="C8" s="8">
        <v>55966</v>
      </c>
      <c r="D8" s="8">
        <v>78356</v>
      </c>
      <c r="E8" s="8">
        <v>108165</v>
      </c>
      <c r="F8" s="4" t="s">
        <v>4</v>
      </c>
    </row>
    <row r="9" spans="1:6" ht="30">
      <c r="A9" s="2" t="s">
        <v>85</v>
      </c>
      <c r="B9" s="4">
        <v>-551</v>
      </c>
      <c r="C9" s="8">
        <v>-1244</v>
      </c>
      <c r="D9" s="8">
        <v>-1102</v>
      </c>
      <c r="E9" s="8">
        <v>-2487</v>
      </c>
      <c r="F9" s="4" t="s">
        <v>4</v>
      </c>
    </row>
    <row r="10" spans="1:6">
      <c r="A10" s="2" t="s">
        <v>86</v>
      </c>
      <c r="B10" s="8">
        <v>1602</v>
      </c>
      <c r="C10" s="8">
        <v>1431</v>
      </c>
      <c r="D10" s="8">
        <v>3246</v>
      </c>
      <c r="E10" s="8">
        <v>2888</v>
      </c>
      <c r="F10" s="4" t="s">
        <v>4</v>
      </c>
    </row>
    <row r="11" spans="1:6" ht="30">
      <c r="A11" s="2" t="s">
        <v>87</v>
      </c>
      <c r="B11" s="8">
        <v>-36297</v>
      </c>
      <c r="C11" s="8">
        <v>-42560</v>
      </c>
      <c r="D11" s="8">
        <v>-75266</v>
      </c>
      <c r="E11" s="8">
        <v>-85834</v>
      </c>
      <c r="F11" s="4" t="s">
        <v>4</v>
      </c>
    </row>
    <row r="12" spans="1:6">
      <c r="A12" s="2" t="s">
        <v>88</v>
      </c>
      <c r="B12" s="4">
        <v>-192</v>
      </c>
      <c r="C12" s="4">
        <v>-395</v>
      </c>
      <c r="D12" s="8">
        <v>-62275</v>
      </c>
      <c r="E12" s="4">
        <v>-403</v>
      </c>
      <c r="F12" s="4" t="s">
        <v>4</v>
      </c>
    </row>
    <row r="13" spans="1:6">
      <c r="A13" s="2" t="s">
        <v>89</v>
      </c>
      <c r="B13" s="4">
        <v>-174</v>
      </c>
      <c r="C13" s="4">
        <v>-840</v>
      </c>
      <c r="D13" s="4">
        <v>-878</v>
      </c>
      <c r="E13" s="8">
        <v>-1785</v>
      </c>
      <c r="F13" s="4" t="s">
        <v>4</v>
      </c>
    </row>
    <row r="14" spans="1:6">
      <c r="A14" s="2" t="s">
        <v>91</v>
      </c>
      <c r="B14" s="8">
        <v>9471</v>
      </c>
      <c r="C14" s="8">
        <v>12358</v>
      </c>
      <c r="D14" s="8">
        <v>-57919</v>
      </c>
      <c r="E14" s="8">
        <v>20544</v>
      </c>
      <c r="F14" s="4" t="s">
        <v>4</v>
      </c>
    </row>
    <row r="15" spans="1:6" ht="30">
      <c r="A15" s="2" t="s">
        <v>92</v>
      </c>
      <c r="B15" s="4">
        <v>155</v>
      </c>
      <c r="C15" s="8">
        <v>1707</v>
      </c>
      <c r="D15" s="4">
        <v>291</v>
      </c>
      <c r="E15" s="8">
        <v>2621</v>
      </c>
      <c r="F15" s="4" t="s">
        <v>4</v>
      </c>
    </row>
    <row r="16" spans="1:6" ht="30">
      <c r="A16" s="2" t="s">
        <v>93</v>
      </c>
      <c r="B16" s="8">
        <v>9626</v>
      </c>
      <c r="C16" s="8">
        <v>14065</v>
      </c>
      <c r="D16" s="8">
        <v>-57628</v>
      </c>
      <c r="E16" s="8">
        <v>23165</v>
      </c>
      <c r="F16" s="4" t="s">
        <v>4</v>
      </c>
    </row>
    <row r="17" spans="1:6">
      <c r="A17" s="2" t="s">
        <v>902</v>
      </c>
      <c r="B17" s="4" t="s">
        <v>4</v>
      </c>
      <c r="C17" s="4" t="s">
        <v>4</v>
      </c>
      <c r="D17" s="8">
        <v>19161</v>
      </c>
      <c r="E17" s="8">
        <v>24602</v>
      </c>
      <c r="F17" s="4" t="s">
        <v>4</v>
      </c>
    </row>
    <row r="18" spans="1:6">
      <c r="A18" s="2" t="s">
        <v>38</v>
      </c>
      <c r="B18" s="8">
        <v>2107634</v>
      </c>
      <c r="C18" s="4" t="s">
        <v>4</v>
      </c>
      <c r="D18" s="8">
        <v>2107634</v>
      </c>
      <c r="E18" s="4" t="s">
        <v>4</v>
      </c>
      <c r="F18" s="8">
        <v>2136150</v>
      </c>
    </row>
    <row r="19" spans="1:6">
      <c r="A19" s="2" t="s">
        <v>231</v>
      </c>
      <c r="B19" s="4" t="s">
        <v>4</v>
      </c>
      <c r="C19" s="4" t="s">
        <v>4</v>
      </c>
      <c r="D19" s="4" t="s">
        <v>4</v>
      </c>
      <c r="E19" s="4" t="s">
        <v>4</v>
      </c>
      <c r="F19" s="4" t="s">
        <v>4</v>
      </c>
    </row>
    <row r="20" spans="1:6" ht="30">
      <c r="A20" s="3" t="s">
        <v>901</v>
      </c>
      <c r="B20" s="4" t="s">
        <v>4</v>
      </c>
      <c r="C20" s="4" t="s">
        <v>4</v>
      </c>
      <c r="D20" s="4" t="s">
        <v>4</v>
      </c>
      <c r="E20" s="4" t="s">
        <v>4</v>
      </c>
      <c r="F20" s="4" t="s">
        <v>4</v>
      </c>
    </row>
    <row r="21" spans="1:6">
      <c r="A21" s="2" t="s">
        <v>74</v>
      </c>
      <c r="B21" s="8">
        <v>243478</v>
      </c>
      <c r="C21" s="8">
        <v>252682</v>
      </c>
      <c r="D21" s="8">
        <v>485411</v>
      </c>
      <c r="E21" s="8">
        <v>505872</v>
      </c>
      <c r="F21" s="4" t="s">
        <v>4</v>
      </c>
    </row>
    <row r="22" spans="1:6">
      <c r="A22" s="2" t="s">
        <v>458</v>
      </c>
      <c r="B22" s="8">
        <v>45728</v>
      </c>
      <c r="C22" s="8">
        <v>53132</v>
      </c>
      <c r="D22" s="8">
        <v>80371</v>
      </c>
      <c r="E22" s="8">
        <v>101258</v>
      </c>
      <c r="F22" s="4" t="s">
        <v>4</v>
      </c>
    </row>
    <row r="23" spans="1:6">
      <c r="A23" s="2" t="s">
        <v>902</v>
      </c>
      <c r="B23" s="4" t="s">
        <v>4</v>
      </c>
      <c r="C23" s="4" t="s">
        <v>4</v>
      </c>
      <c r="D23" s="8">
        <v>8218</v>
      </c>
      <c r="E23" s="8">
        <v>8566</v>
      </c>
      <c r="F23" s="4" t="s">
        <v>4</v>
      </c>
    </row>
    <row r="24" spans="1:6">
      <c r="A24" s="2" t="s">
        <v>38</v>
      </c>
      <c r="B24" s="8">
        <v>1406329</v>
      </c>
      <c r="C24" s="4" t="s">
        <v>4</v>
      </c>
      <c r="D24" s="8">
        <v>1406329</v>
      </c>
      <c r="E24" s="4" t="s">
        <v>4</v>
      </c>
      <c r="F24" s="8">
        <v>1425152</v>
      </c>
    </row>
    <row r="25" spans="1:6">
      <c r="A25" s="2" t="s">
        <v>372</v>
      </c>
      <c r="B25" s="4" t="s">
        <v>4</v>
      </c>
      <c r="C25" s="4" t="s">
        <v>4</v>
      </c>
      <c r="D25" s="4" t="s">
        <v>4</v>
      </c>
      <c r="E25" s="4" t="s">
        <v>4</v>
      </c>
      <c r="F25" s="4" t="s">
        <v>4</v>
      </c>
    </row>
    <row r="26" spans="1:6" ht="30">
      <c r="A26" s="3" t="s">
        <v>901</v>
      </c>
      <c r="B26" s="4" t="s">
        <v>4</v>
      </c>
      <c r="C26" s="4" t="s">
        <v>4</v>
      </c>
      <c r="D26" s="4" t="s">
        <v>4</v>
      </c>
      <c r="E26" s="4" t="s">
        <v>4</v>
      </c>
      <c r="F26" s="4" t="s">
        <v>4</v>
      </c>
    </row>
    <row r="27" spans="1:6">
      <c r="A27" s="2" t="s">
        <v>74</v>
      </c>
      <c r="B27" s="8">
        <v>72986</v>
      </c>
      <c r="C27" s="8">
        <v>72639</v>
      </c>
      <c r="D27" s="8">
        <v>143669</v>
      </c>
      <c r="E27" s="8">
        <v>143927</v>
      </c>
      <c r="F27" s="4" t="s">
        <v>4</v>
      </c>
    </row>
    <row r="28" spans="1:6">
      <c r="A28" s="2" t="s">
        <v>458</v>
      </c>
      <c r="B28" s="8">
        <v>9042</v>
      </c>
      <c r="C28" s="8">
        <v>10448</v>
      </c>
      <c r="D28" s="8">
        <v>16619</v>
      </c>
      <c r="E28" s="8">
        <v>20006</v>
      </c>
      <c r="F28" s="4" t="s">
        <v>4</v>
      </c>
    </row>
    <row r="29" spans="1:6">
      <c r="A29" s="2" t="s">
        <v>902</v>
      </c>
      <c r="B29" s="4" t="s">
        <v>4</v>
      </c>
      <c r="C29" s="4" t="s">
        <v>4</v>
      </c>
      <c r="D29" s="8">
        <v>1994</v>
      </c>
      <c r="E29" s="8">
        <v>2546</v>
      </c>
      <c r="F29" s="4" t="s">
        <v>4</v>
      </c>
    </row>
    <row r="30" spans="1:6">
      <c r="A30" s="2" t="s">
        <v>38</v>
      </c>
      <c r="B30" s="8">
        <v>562041</v>
      </c>
      <c r="C30" s="4" t="s">
        <v>4</v>
      </c>
      <c r="D30" s="8">
        <v>562041</v>
      </c>
      <c r="E30" s="4" t="s">
        <v>4</v>
      </c>
      <c r="F30" s="8">
        <v>558700</v>
      </c>
    </row>
    <row r="31" spans="1:6">
      <c r="A31" s="2" t="s">
        <v>373</v>
      </c>
      <c r="B31" s="4" t="s">
        <v>4</v>
      </c>
      <c r="C31" s="4" t="s">
        <v>4</v>
      </c>
      <c r="D31" s="4" t="s">
        <v>4</v>
      </c>
      <c r="E31" s="4" t="s">
        <v>4</v>
      </c>
      <c r="F31" s="4" t="s">
        <v>4</v>
      </c>
    </row>
    <row r="32" spans="1:6" ht="30">
      <c r="A32" s="3" t="s">
        <v>901</v>
      </c>
      <c r="B32" s="4" t="s">
        <v>4</v>
      </c>
      <c r="C32" s="4" t="s">
        <v>4</v>
      </c>
      <c r="D32" s="4" t="s">
        <v>4</v>
      </c>
      <c r="E32" s="4" t="s">
        <v>4</v>
      </c>
      <c r="F32" s="4" t="s">
        <v>4</v>
      </c>
    </row>
    <row r="33" spans="1:6">
      <c r="A33" s="2" t="s">
        <v>74</v>
      </c>
      <c r="B33" s="8">
        <v>1492</v>
      </c>
      <c r="C33" s="4">
        <v>374</v>
      </c>
      <c r="D33" s="8">
        <v>2231</v>
      </c>
      <c r="E33" s="4">
        <v>651</v>
      </c>
      <c r="F33" s="4" t="s">
        <v>4</v>
      </c>
    </row>
    <row r="34" spans="1:6">
      <c r="A34" s="2" t="s">
        <v>458</v>
      </c>
      <c r="B34" s="8">
        <v>-9687</v>
      </c>
      <c r="C34" s="8">
        <v>-7614</v>
      </c>
      <c r="D34" s="8">
        <v>-18634</v>
      </c>
      <c r="E34" s="8">
        <v>-13099</v>
      </c>
      <c r="F34" s="4" t="s">
        <v>4</v>
      </c>
    </row>
    <row r="35" spans="1:6">
      <c r="A35" s="2" t="s">
        <v>902</v>
      </c>
      <c r="B35" s="4" t="s">
        <v>4</v>
      </c>
      <c r="C35" s="4" t="s">
        <v>4</v>
      </c>
      <c r="D35" s="8">
        <v>8949</v>
      </c>
      <c r="E35" s="8">
        <v>13490</v>
      </c>
      <c r="F35" s="4" t="s">
        <v>4</v>
      </c>
    </row>
    <row r="36" spans="1:6">
      <c r="A36" s="2" t="s">
        <v>38</v>
      </c>
      <c r="B36" s="8">
        <v>139264</v>
      </c>
      <c r="C36" s="4" t="s">
        <v>4</v>
      </c>
      <c r="D36" s="8">
        <v>139264</v>
      </c>
      <c r="E36" s="4" t="s">
        <v>4</v>
      </c>
      <c r="F36" s="8">
        <v>152298</v>
      </c>
    </row>
    <row r="37" spans="1:6">
      <c r="A37" s="2" t="s">
        <v>903</v>
      </c>
      <c r="B37" s="4" t="s">
        <v>4</v>
      </c>
      <c r="C37" s="4" t="s">
        <v>4</v>
      </c>
      <c r="D37" s="4" t="s">
        <v>4</v>
      </c>
      <c r="E37" s="4" t="s">
        <v>4</v>
      </c>
      <c r="F37" s="4" t="s">
        <v>4</v>
      </c>
    </row>
    <row r="38" spans="1:6" ht="30">
      <c r="A38" s="3" t="s">
        <v>901</v>
      </c>
      <c r="B38" s="4" t="s">
        <v>4</v>
      </c>
      <c r="C38" s="4" t="s">
        <v>4</v>
      </c>
      <c r="D38" s="4" t="s">
        <v>4</v>
      </c>
      <c r="E38" s="4" t="s">
        <v>4</v>
      </c>
      <c r="F38" s="4" t="s">
        <v>4</v>
      </c>
    </row>
    <row r="39" spans="1:6">
      <c r="A39" s="2" t="s">
        <v>74</v>
      </c>
      <c r="B39" s="7">
        <v>-1273</v>
      </c>
      <c r="C39" s="7">
        <v>0</v>
      </c>
      <c r="D39" s="7">
        <v>-1805</v>
      </c>
      <c r="E39" s="7">
        <v>0</v>
      </c>
      <c r="F39" s="4" t="s">
        <v>4</v>
      </c>
    </row>
  </sheetData>
  <mergeCells count="6">
    <mergeCell ref="B1:C1"/>
    <mergeCell ref="D1:E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904</v>
      </c>
      <c r="B1" s="1" t="s">
        <v>2</v>
      </c>
    </row>
    <row r="2" spans="1:2">
      <c r="A2" s="2" t="s">
        <v>905</v>
      </c>
      <c r="B2" s="4" t="s">
        <v>4</v>
      </c>
    </row>
    <row r="3" spans="1:2" ht="30">
      <c r="A3" s="3" t="s">
        <v>906</v>
      </c>
      <c r="B3" s="4" t="s">
        <v>4</v>
      </c>
    </row>
    <row r="4" spans="1:2">
      <c r="A4" s="2" t="s">
        <v>907</v>
      </c>
      <c r="B4" s="103">
        <v>1</v>
      </c>
    </row>
    <row r="5" spans="1:2">
      <c r="A5" s="2" t="s">
        <v>677</v>
      </c>
      <c r="B5" s="4" t="s">
        <v>4</v>
      </c>
    </row>
    <row r="6" spans="1:2" ht="30">
      <c r="A6" s="3" t="s">
        <v>906</v>
      </c>
      <c r="B6" s="4" t="s">
        <v>4</v>
      </c>
    </row>
    <row r="7" spans="1:2">
      <c r="A7" s="2" t="s">
        <v>907</v>
      </c>
      <c r="B7" s="103">
        <v>1</v>
      </c>
    </row>
    <row r="8" spans="1:2">
      <c r="A8" s="2" t="s">
        <v>908</v>
      </c>
      <c r="B8" s="4" t="s">
        <v>4</v>
      </c>
    </row>
    <row r="9" spans="1:2" ht="30">
      <c r="A9" s="3" t="s">
        <v>906</v>
      </c>
      <c r="B9" s="4" t="s">
        <v>4</v>
      </c>
    </row>
    <row r="10" spans="1:2">
      <c r="A10" s="2" t="s">
        <v>907</v>
      </c>
      <c r="B10" s="103">
        <v>1</v>
      </c>
    </row>
    <row r="11" spans="1:2">
      <c r="A11" s="2" t="s">
        <v>681</v>
      </c>
      <c r="B11" s="4" t="s">
        <v>4</v>
      </c>
    </row>
    <row r="12" spans="1:2" ht="30">
      <c r="A12" s="3" t="s">
        <v>906</v>
      </c>
      <c r="B12" s="4" t="s">
        <v>4</v>
      </c>
    </row>
    <row r="13" spans="1:2">
      <c r="A13" s="2" t="s">
        <v>907</v>
      </c>
      <c r="B13" s="103">
        <v>1</v>
      </c>
    </row>
    <row r="14" spans="1:2">
      <c r="A14" s="2" t="s">
        <v>683</v>
      </c>
      <c r="B14" s="4" t="s">
        <v>4</v>
      </c>
    </row>
    <row r="15" spans="1:2" ht="30">
      <c r="A15" s="3" t="s">
        <v>906</v>
      </c>
      <c r="B15" s="4" t="s">
        <v>4</v>
      </c>
    </row>
    <row r="16" spans="1:2">
      <c r="A16" s="2" t="s">
        <v>907</v>
      </c>
      <c r="B16" s="103">
        <v>1</v>
      </c>
    </row>
    <row r="17" spans="1:2">
      <c r="A17" s="2" t="s">
        <v>684</v>
      </c>
      <c r="B17" s="4" t="s">
        <v>4</v>
      </c>
    </row>
    <row r="18" spans="1:2" ht="30">
      <c r="A18" s="3" t="s">
        <v>906</v>
      </c>
      <c r="B18" s="4" t="s">
        <v>4</v>
      </c>
    </row>
    <row r="19" spans="1:2">
      <c r="A19" s="2" t="s">
        <v>907</v>
      </c>
      <c r="B19" s="103">
        <v>1</v>
      </c>
    </row>
    <row r="20" spans="1:2">
      <c r="A20" s="2" t="s">
        <v>685</v>
      </c>
      <c r="B20" s="4" t="s">
        <v>4</v>
      </c>
    </row>
    <row r="21" spans="1:2" ht="30">
      <c r="A21" s="3" t="s">
        <v>906</v>
      </c>
      <c r="B21" s="4" t="s">
        <v>4</v>
      </c>
    </row>
    <row r="22" spans="1:2">
      <c r="A22" s="2" t="s">
        <v>907</v>
      </c>
      <c r="B22" s="103">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94</v>
      </c>
      <c r="B1" s="6" t="s">
        <v>65</v>
      </c>
      <c r="C1" s="6"/>
      <c r="D1" s="6" t="s">
        <v>1</v>
      </c>
      <c r="E1" s="6"/>
    </row>
    <row r="2" spans="1:5" ht="30">
      <c r="A2" s="1" t="s">
        <v>24</v>
      </c>
      <c r="B2" s="1" t="s">
        <v>2</v>
      </c>
      <c r="C2" s="1" t="s">
        <v>66</v>
      </c>
      <c r="D2" s="1" t="s">
        <v>2</v>
      </c>
      <c r="E2" s="1" t="s">
        <v>66</v>
      </c>
    </row>
    <row r="3" spans="1:5" ht="30">
      <c r="A3" s="3" t="s">
        <v>95</v>
      </c>
      <c r="B3" s="4" t="s">
        <v>4</v>
      </c>
      <c r="C3" s="4" t="s">
        <v>4</v>
      </c>
      <c r="D3" s="4" t="s">
        <v>4</v>
      </c>
      <c r="E3" s="4" t="s">
        <v>4</v>
      </c>
    </row>
    <row r="4" spans="1:5">
      <c r="A4" s="2" t="s">
        <v>96</v>
      </c>
      <c r="B4" s="7">
        <v>121995</v>
      </c>
      <c r="C4" s="7">
        <v>207449</v>
      </c>
      <c r="D4" s="7">
        <v>199385</v>
      </c>
      <c r="E4" s="7">
        <v>209263</v>
      </c>
    </row>
    <row r="5" spans="1:5">
      <c r="A5" s="2" t="s">
        <v>91</v>
      </c>
      <c r="B5" s="8">
        <v>9471</v>
      </c>
      <c r="C5" s="8">
        <v>12358</v>
      </c>
      <c r="D5" s="8">
        <v>-57919</v>
      </c>
      <c r="E5" s="8">
        <v>20544</v>
      </c>
    </row>
    <row r="6" spans="1:5">
      <c r="A6" s="2" t="s">
        <v>97</v>
      </c>
      <c r="B6" s="8">
        <v>-10000</v>
      </c>
      <c r="C6" s="8">
        <v>-10000</v>
      </c>
      <c r="D6" s="8">
        <v>-20000</v>
      </c>
      <c r="E6" s="8">
        <v>-20000</v>
      </c>
    </row>
    <row r="7" spans="1:5">
      <c r="A7" s="2" t="s">
        <v>98</v>
      </c>
      <c r="B7" s="4" t="s">
        <v>4</v>
      </c>
      <c r="C7" s="8">
        <v>-7420</v>
      </c>
      <c r="D7" s="4" t="s">
        <v>4</v>
      </c>
      <c r="E7" s="8">
        <v>-7420</v>
      </c>
    </row>
    <row r="8" spans="1:5">
      <c r="A8" s="2" t="s">
        <v>99</v>
      </c>
      <c r="B8" s="8">
        <v>121466</v>
      </c>
      <c r="C8" s="8">
        <v>202387</v>
      </c>
      <c r="D8" s="8">
        <v>121466</v>
      </c>
      <c r="E8" s="8">
        <v>202387</v>
      </c>
    </row>
    <row r="9" spans="1:5">
      <c r="A9" s="2" t="s">
        <v>100</v>
      </c>
      <c r="B9" s="4" t="s">
        <v>4</v>
      </c>
      <c r="C9" s="4" t="s">
        <v>4</v>
      </c>
      <c r="D9" s="4" t="s">
        <v>4</v>
      </c>
      <c r="E9" s="4" t="s">
        <v>4</v>
      </c>
    </row>
    <row r="10" spans="1:5" ht="30">
      <c r="A10" s="3" t="s">
        <v>95</v>
      </c>
      <c r="B10" s="4" t="s">
        <v>4</v>
      </c>
      <c r="C10" s="4" t="s">
        <v>4</v>
      </c>
      <c r="D10" s="4" t="s">
        <v>4</v>
      </c>
      <c r="E10" s="4" t="s">
        <v>4</v>
      </c>
    </row>
    <row r="11" spans="1:5">
      <c r="A11" s="2" t="s">
        <v>96</v>
      </c>
      <c r="B11" s="8">
        <v>121982</v>
      </c>
      <c r="C11" s="8">
        <v>207781</v>
      </c>
      <c r="D11" s="8">
        <v>199236</v>
      </c>
      <c r="E11" s="8">
        <v>208681</v>
      </c>
    </row>
    <row r="12" spans="1:5">
      <c r="A12" s="2" t="s">
        <v>91</v>
      </c>
      <c r="B12" s="8">
        <v>9626</v>
      </c>
      <c r="C12" s="8">
        <v>14065</v>
      </c>
      <c r="D12" s="8">
        <v>-57628</v>
      </c>
      <c r="E12" s="8">
        <v>23165</v>
      </c>
    </row>
    <row r="13" spans="1:5">
      <c r="A13" s="2" t="s">
        <v>97</v>
      </c>
      <c r="B13" s="8">
        <v>-10000</v>
      </c>
      <c r="C13" s="8">
        <v>-10000</v>
      </c>
      <c r="D13" s="8">
        <v>-20000</v>
      </c>
      <c r="E13" s="8">
        <v>-20000</v>
      </c>
    </row>
    <row r="14" spans="1:5">
      <c r="A14" s="2" t="s">
        <v>98</v>
      </c>
      <c r="B14" s="4" t="s">
        <v>4</v>
      </c>
      <c r="C14" s="8">
        <v>-9771</v>
      </c>
      <c r="D14" s="4" t="s">
        <v>4</v>
      </c>
      <c r="E14" s="8">
        <v>-9771</v>
      </c>
    </row>
    <row r="15" spans="1:5">
      <c r="A15" s="2" t="s">
        <v>99</v>
      </c>
      <c r="B15" s="8">
        <v>121608</v>
      </c>
      <c r="C15" s="8">
        <v>202075</v>
      </c>
      <c r="D15" s="8">
        <v>121608</v>
      </c>
      <c r="E15" s="8">
        <v>202075</v>
      </c>
    </row>
    <row r="16" spans="1:5">
      <c r="A16" s="2" t="s">
        <v>101</v>
      </c>
      <c r="B16" s="4" t="s">
        <v>4</v>
      </c>
      <c r="C16" s="4" t="s">
        <v>4</v>
      </c>
      <c r="D16" s="4" t="s">
        <v>4</v>
      </c>
      <c r="E16" s="4" t="s">
        <v>4</v>
      </c>
    </row>
    <row r="17" spans="1:5" ht="30">
      <c r="A17" s="3" t="s">
        <v>95</v>
      </c>
      <c r="B17" s="4" t="s">
        <v>4</v>
      </c>
      <c r="C17" s="4" t="s">
        <v>4</v>
      </c>
      <c r="D17" s="4" t="s">
        <v>4</v>
      </c>
      <c r="E17" s="4" t="s">
        <v>4</v>
      </c>
    </row>
    <row r="18" spans="1:5">
      <c r="A18" s="2" t="s">
        <v>96</v>
      </c>
      <c r="B18" s="4">
        <v>13</v>
      </c>
      <c r="C18" s="4">
        <v>-332</v>
      </c>
      <c r="D18" s="4">
        <v>149</v>
      </c>
      <c r="E18" s="4">
        <v>582</v>
      </c>
    </row>
    <row r="19" spans="1:5">
      <c r="A19" s="2" t="s">
        <v>91</v>
      </c>
      <c r="B19" s="4">
        <v>-155</v>
      </c>
      <c r="C19" s="8">
        <v>-1707</v>
      </c>
      <c r="D19" s="4">
        <v>-291</v>
      </c>
      <c r="E19" s="8">
        <v>-2621</v>
      </c>
    </row>
    <row r="20" spans="1:5">
      <c r="A20" s="2" t="s">
        <v>97</v>
      </c>
      <c r="B20" s="4">
        <v>0</v>
      </c>
      <c r="C20" s="4">
        <v>0</v>
      </c>
      <c r="D20" s="4">
        <v>0</v>
      </c>
      <c r="E20" s="4">
        <v>0</v>
      </c>
    </row>
    <row r="21" spans="1:5">
      <c r="A21" s="2" t="s">
        <v>98</v>
      </c>
      <c r="B21" s="4" t="s">
        <v>4</v>
      </c>
      <c r="C21" s="8">
        <v>2351</v>
      </c>
      <c r="D21" s="4" t="s">
        <v>4</v>
      </c>
      <c r="E21" s="8">
        <v>2351</v>
      </c>
    </row>
    <row r="22" spans="1:5">
      <c r="A22" s="2" t="s">
        <v>99</v>
      </c>
      <c r="B22" s="7">
        <v>-142</v>
      </c>
      <c r="C22" s="7">
        <v>312</v>
      </c>
      <c r="D22" s="7">
        <v>-142</v>
      </c>
      <c r="E22" s="7">
        <v>3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8"/>
  <sheetViews>
    <sheetView showGridLines="0" workbookViewId="0"/>
  </sheetViews>
  <sheetFormatPr defaultRowHeight="15"/>
  <cols>
    <col min="1" max="1" width="36.5703125" bestFit="1" customWidth="1"/>
    <col min="2" max="2" width="17" customWidth="1"/>
    <col min="3" max="3" width="3.140625" customWidth="1"/>
    <col min="4" max="4" width="15.28515625" customWidth="1"/>
    <col min="5" max="5" width="17" customWidth="1"/>
    <col min="6" max="6" width="3.140625" customWidth="1"/>
    <col min="7" max="7" width="14.42578125" customWidth="1"/>
    <col min="8" max="8" width="3.140625" customWidth="1"/>
    <col min="9" max="9" width="15.28515625" customWidth="1"/>
    <col min="10" max="10" width="15.5703125" customWidth="1"/>
    <col min="11" max="11" width="3.140625" customWidth="1"/>
  </cols>
  <sheetData>
    <row r="1" spans="1:11" ht="15" customHeight="1">
      <c r="A1" s="1" t="s">
        <v>909</v>
      </c>
      <c r="B1" s="6" t="s">
        <v>2</v>
      </c>
      <c r="C1" s="6"/>
      <c r="D1" s="1" t="s">
        <v>709</v>
      </c>
      <c r="E1" s="6" t="s">
        <v>25</v>
      </c>
      <c r="F1" s="6"/>
      <c r="G1" s="6" t="s">
        <v>66</v>
      </c>
      <c r="H1" s="6"/>
      <c r="I1" s="1" t="s">
        <v>910</v>
      </c>
      <c r="J1" s="6" t="s">
        <v>738</v>
      </c>
      <c r="K1" s="6"/>
    </row>
    <row r="2" spans="1:11">
      <c r="A2" s="3" t="s">
        <v>26</v>
      </c>
      <c r="B2" s="4" t="s">
        <v>4</v>
      </c>
      <c r="C2" s="4"/>
      <c r="D2" s="4" t="s">
        <v>4</v>
      </c>
      <c r="E2" s="4" t="s">
        <v>4</v>
      </c>
      <c r="F2" s="4"/>
      <c r="G2" s="4" t="s">
        <v>4</v>
      </c>
      <c r="H2" s="4"/>
      <c r="I2" s="4" t="s">
        <v>4</v>
      </c>
      <c r="J2" s="4" t="s">
        <v>4</v>
      </c>
      <c r="K2" s="4"/>
    </row>
    <row r="3" spans="1:11">
      <c r="A3" s="2" t="s">
        <v>27</v>
      </c>
      <c r="B3" s="7">
        <v>59881000</v>
      </c>
      <c r="C3" s="4"/>
      <c r="D3" s="4" t="s">
        <v>4</v>
      </c>
      <c r="E3" s="7">
        <v>63624000</v>
      </c>
      <c r="F3" s="4"/>
      <c r="G3" s="7">
        <v>87090000</v>
      </c>
      <c r="H3" s="4"/>
      <c r="I3" s="4" t="s">
        <v>4</v>
      </c>
      <c r="J3" s="7">
        <v>114084000</v>
      </c>
      <c r="K3" s="4"/>
    </row>
    <row r="4" spans="1:11">
      <c r="A4" s="2" t="s">
        <v>28</v>
      </c>
      <c r="B4" s="8">
        <v>1259000</v>
      </c>
      <c r="C4" s="4"/>
      <c r="D4" s="4" t="s">
        <v>4</v>
      </c>
      <c r="E4" s="8">
        <v>13757000</v>
      </c>
      <c r="F4" s="4"/>
      <c r="G4" s="4" t="s">
        <v>4</v>
      </c>
      <c r="H4" s="4"/>
      <c r="I4" s="4" t="s">
        <v>4</v>
      </c>
      <c r="J4" s="4" t="s">
        <v>4</v>
      </c>
      <c r="K4" s="4"/>
    </row>
    <row r="5" spans="1:11">
      <c r="A5" s="2" t="s">
        <v>29</v>
      </c>
      <c r="B5" s="8">
        <v>29645000</v>
      </c>
      <c r="C5" s="4"/>
      <c r="D5" s="4" t="s">
        <v>4</v>
      </c>
      <c r="E5" s="8">
        <v>26142000</v>
      </c>
      <c r="F5" s="4"/>
      <c r="G5" s="4" t="s">
        <v>4</v>
      </c>
      <c r="H5" s="4"/>
      <c r="I5" s="4" t="s">
        <v>4</v>
      </c>
      <c r="J5" s="4" t="s">
        <v>4</v>
      </c>
      <c r="K5" s="4"/>
    </row>
    <row r="6" spans="1:11">
      <c r="A6" s="2" t="s">
        <v>30</v>
      </c>
      <c r="B6" s="8">
        <v>15445000</v>
      </c>
      <c r="C6" s="4"/>
      <c r="D6" s="4" t="s">
        <v>4</v>
      </c>
      <c r="E6" s="8">
        <v>13990000</v>
      </c>
      <c r="F6" s="4"/>
      <c r="G6" s="4" t="s">
        <v>4</v>
      </c>
      <c r="H6" s="4"/>
      <c r="I6" s="4" t="s">
        <v>4</v>
      </c>
      <c r="J6" s="4" t="s">
        <v>4</v>
      </c>
      <c r="K6" s="4"/>
    </row>
    <row r="7" spans="1:11">
      <c r="A7" s="2" t="s">
        <v>31</v>
      </c>
      <c r="B7" s="8">
        <v>25408000</v>
      </c>
      <c r="C7" s="4"/>
      <c r="D7" s="4" t="s">
        <v>4</v>
      </c>
      <c r="E7" s="8">
        <v>20518000</v>
      </c>
      <c r="F7" s="4"/>
      <c r="G7" s="4" t="s">
        <v>4</v>
      </c>
      <c r="H7" s="4"/>
      <c r="I7" s="4" t="s">
        <v>4</v>
      </c>
      <c r="J7" s="4" t="s">
        <v>4</v>
      </c>
      <c r="K7" s="4"/>
    </row>
    <row r="8" spans="1:11">
      <c r="A8" s="2" t="s">
        <v>32</v>
      </c>
      <c r="B8" s="8">
        <v>131638000</v>
      </c>
      <c r="C8" s="4"/>
      <c r="D8" s="4" t="s">
        <v>4</v>
      </c>
      <c r="E8" s="8">
        <v>138031000</v>
      </c>
      <c r="F8" s="4"/>
      <c r="G8" s="4" t="s">
        <v>4</v>
      </c>
      <c r="H8" s="4"/>
      <c r="I8" s="4" t="s">
        <v>4</v>
      </c>
      <c r="J8" s="4" t="s">
        <v>4</v>
      </c>
      <c r="K8" s="4"/>
    </row>
    <row r="9" spans="1:11">
      <c r="A9" s="3" t="s">
        <v>33</v>
      </c>
      <c r="B9" s="4" t="s">
        <v>4</v>
      </c>
      <c r="C9" s="4"/>
      <c r="D9" s="4" t="s">
        <v>4</v>
      </c>
      <c r="E9" s="4" t="s">
        <v>4</v>
      </c>
      <c r="F9" s="4"/>
      <c r="G9" s="4" t="s">
        <v>4</v>
      </c>
      <c r="H9" s="4"/>
      <c r="I9" s="4" t="s">
        <v>4</v>
      </c>
      <c r="J9" s="4" t="s">
        <v>4</v>
      </c>
      <c r="K9" s="4"/>
    </row>
    <row r="10" spans="1:11">
      <c r="A10" s="2" t="s">
        <v>34</v>
      </c>
      <c r="B10" s="8">
        <v>1455500000</v>
      </c>
      <c r="C10" s="4"/>
      <c r="D10" s="4" t="s">
        <v>4</v>
      </c>
      <c r="E10" s="8">
        <v>1476175000</v>
      </c>
      <c r="F10" s="4"/>
      <c r="G10" s="4" t="s">
        <v>4</v>
      </c>
      <c r="H10" s="4"/>
      <c r="I10" s="4" t="s">
        <v>4</v>
      </c>
      <c r="J10" s="4" t="s">
        <v>4</v>
      </c>
      <c r="K10" s="4"/>
    </row>
    <row r="11" spans="1:11">
      <c r="A11" s="2" t="s">
        <v>35</v>
      </c>
      <c r="B11" s="8">
        <v>39459000</v>
      </c>
      <c r="C11" s="4"/>
      <c r="D11" s="4" t="s">
        <v>4</v>
      </c>
      <c r="E11" s="8">
        <v>39459000</v>
      </c>
      <c r="F11" s="4"/>
      <c r="G11" s="4" t="s">
        <v>4</v>
      </c>
      <c r="H11" s="4"/>
      <c r="I11" s="4" t="s">
        <v>4</v>
      </c>
      <c r="J11" s="4" t="s">
        <v>4</v>
      </c>
      <c r="K11" s="4"/>
    </row>
    <row r="12" spans="1:11">
      <c r="A12" s="2" t="s">
        <v>36</v>
      </c>
      <c r="B12" s="8">
        <v>405313000</v>
      </c>
      <c r="C12" s="4"/>
      <c r="D12" s="4" t="s">
        <v>4</v>
      </c>
      <c r="E12" s="8">
        <v>405518000</v>
      </c>
      <c r="F12" s="4"/>
      <c r="G12" s="4" t="s">
        <v>4</v>
      </c>
      <c r="H12" s="4"/>
      <c r="I12" s="4" t="s">
        <v>4</v>
      </c>
      <c r="J12" s="4" t="s">
        <v>4</v>
      </c>
      <c r="K12" s="4"/>
    </row>
    <row r="13" spans="1:11">
      <c r="A13" s="2" t="s">
        <v>37</v>
      </c>
      <c r="B13" s="8">
        <v>75724000</v>
      </c>
      <c r="C13" s="4"/>
      <c r="D13" s="4" t="s">
        <v>4</v>
      </c>
      <c r="E13" s="8">
        <v>76967000</v>
      </c>
      <c r="F13" s="4"/>
      <c r="G13" s="4" t="s">
        <v>4</v>
      </c>
      <c r="H13" s="4"/>
      <c r="I13" s="4" t="s">
        <v>4</v>
      </c>
      <c r="J13" s="4" t="s">
        <v>4</v>
      </c>
      <c r="K13" s="4"/>
    </row>
    <row r="14" spans="1:11">
      <c r="A14" s="2" t="s">
        <v>419</v>
      </c>
      <c r="B14" s="4">
        <v>0</v>
      </c>
      <c r="C14" s="4"/>
      <c r="D14" s="4" t="s">
        <v>4</v>
      </c>
      <c r="E14" s="4">
        <v>0</v>
      </c>
      <c r="F14" s="4"/>
      <c r="G14" s="4" t="s">
        <v>4</v>
      </c>
      <c r="H14" s="4"/>
      <c r="I14" s="4" t="s">
        <v>4</v>
      </c>
      <c r="J14" s="4" t="s">
        <v>4</v>
      </c>
      <c r="K14" s="4"/>
    </row>
    <row r="15" spans="1:11">
      <c r="A15" s="2" t="s">
        <v>421</v>
      </c>
      <c r="B15" s="4">
        <v>0</v>
      </c>
      <c r="C15" s="4"/>
      <c r="D15" s="4" t="s">
        <v>4</v>
      </c>
      <c r="E15" s="4">
        <v>0</v>
      </c>
      <c r="F15" s="4"/>
      <c r="G15" s="4" t="s">
        <v>4</v>
      </c>
      <c r="H15" s="4"/>
      <c r="I15" s="4" t="s">
        <v>4</v>
      </c>
      <c r="J15" s="4" t="s">
        <v>4</v>
      </c>
      <c r="K15" s="4"/>
    </row>
    <row r="16" spans="1:11">
      <c r="A16" s="2" t="s">
        <v>38</v>
      </c>
      <c r="B16" s="8">
        <v>2107634000</v>
      </c>
      <c r="C16" s="4"/>
      <c r="D16" s="4" t="s">
        <v>4</v>
      </c>
      <c r="E16" s="8">
        <v>2136150000</v>
      </c>
      <c r="F16" s="4"/>
      <c r="G16" s="4" t="s">
        <v>4</v>
      </c>
      <c r="H16" s="4"/>
      <c r="I16" s="4" t="s">
        <v>4</v>
      </c>
      <c r="J16" s="4" t="s">
        <v>4</v>
      </c>
      <c r="K16" s="4"/>
    </row>
    <row r="17" spans="1:11">
      <c r="A17" s="3" t="s">
        <v>39</v>
      </c>
      <c r="B17" s="4" t="s">
        <v>4</v>
      </c>
      <c r="C17" s="4"/>
      <c r="D17" s="4" t="s">
        <v>4</v>
      </c>
      <c r="E17" s="4" t="s">
        <v>4</v>
      </c>
      <c r="F17" s="4"/>
      <c r="G17" s="4" t="s">
        <v>4</v>
      </c>
      <c r="H17" s="4"/>
      <c r="I17" s="4" t="s">
        <v>4</v>
      </c>
      <c r="J17" s="4" t="s">
        <v>4</v>
      </c>
      <c r="K17" s="4"/>
    </row>
    <row r="18" spans="1:11">
      <c r="A18" s="2" t="s">
        <v>40</v>
      </c>
      <c r="B18" s="8">
        <v>52424000</v>
      </c>
      <c r="C18" s="4"/>
      <c r="D18" s="4" t="s">
        <v>4</v>
      </c>
      <c r="E18" s="8">
        <v>25219000</v>
      </c>
      <c r="F18" s="4"/>
      <c r="G18" s="4" t="s">
        <v>4</v>
      </c>
      <c r="H18" s="4"/>
      <c r="I18" s="4" t="s">
        <v>4</v>
      </c>
      <c r="J18" s="4" t="s">
        <v>4</v>
      </c>
      <c r="K18" s="4"/>
    </row>
    <row r="19" spans="1:11" ht="30">
      <c r="A19" s="2" t="s">
        <v>41</v>
      </c>
      <c r="B19" s="8">
        <v>50216000</v>
      </c>
      <c r="C19" s="4"/>
      <c r="D19" s="4" t="s">
        <v>4</v>
      </c>
      <c r="E19" s="8">
        <v>62947000</v>
      </c>
      <c r="F19" s="4"/>
      <c r="G19" s="4" t="s">
        <v>4</v>
      </c>
      <c r="H19" s="4"/>
      <c r="I19" s="4" t="s">
        <v>4</v>
      </c>
      <c r="J19" s="4" t="s">
        <v>4</v>
      </c>
      <c r="K19" s="4"/>
    </row>
    <row r="20" spans="1:11">
      <c r="A20" s="2" t="s">
        <v>42</v>
      </c>
      <c r="B20" s="8">
        <v>7088000</v>
      </c>
      <c r="C20" s="4"/>
      <c r="D20" s="4" t="s">
        <v>4</v>
      </c>
      <c r="E20" s="8">
        <v>6308000</v>
      </c>
      <c r="F20" s="4"/>
      <c r="G20" s="4" t="s">
        <v>4</v>
      </c>
      <c r="H20" s="4"/>
      <c r="I20" s="4" t="s">
        <v>4</v>
      </c>
      <c r="J20" s="4" t="s">
        <v>4</v>
      </c>
      <c r="K20" s="4"/>
    </row>
    <row r="21" spans="1:11">
      <c r="A21" s="2" t="s">
        <v>43</v>
      </c>
      <c r="B21" s="8">
        <v>1567000</v>
      </c>
      <c r="C21" s="4"/>
      <c r="D21" s="4" t="s">
        <v>4</v>
      </c>
      <c r="E21" s="8">
        <v>2302000</v>
      </c>
      <c r="F21" s="4"/>
      <c r="G21" s="4" t="s">
        <v>4</v>
      </c>
      <c r="H21" s="4"/>
      <c r="I21" s="4" t="s">
        <v>4</v>
      </c>
      <c r="J21" s="4" t="s">
        <v>4</v>
      </c>
      <c r="K21" s="4"/>
    </row>
    <row r="22" spans="1:11">
      <c r="A22" s="2" t="s">
        <v>44</v>
      </c>
      <c r="B22" s="8">
        <v>10812000</v>
      </c>
      <c r="C22" s="4"/>
      <c r="D22" s="4" t="s">
        <v>4</v>
      </c>
      <c r="E22" s="8">
        <v>10531000</v>
      </c>
      <c r="F22" s="4"/>
      <c r="G22" s="4" t="s">
        <v>4</v>
      </c>
      <c r="H22" s="4"/>
      <c r="I22" s="4" t="s">
        <v>4</v>
      </c>
      <c r="J22" s="4" t="s">
        <v>4</v>
      </c>
      <c r="K22" s="4"/>
    </row>
    <row r="23" spans="1:11">
      <c r="A23" s="2" t="s">
        <v>45</v>
      </c>
      <c r="B23" s="8">
        <v>5099000</v>
      </c>
      <c r="C23" s="4"/>
      <c r="D23" s="4" t="s">
        <v>4</v>
      </c>
      <c r="E23" s="8">
        <v>11011000</v>
      </c>
      <c r="F23" s="4"/>
      <c r="G23" s="4" t="s">
        <v>4</v>
      </c>
      <c r="H23" s="4"/>
      <c r="I23" s="4" t="s">
        <v>4</v>
      </c>
      <c r="J23" s="4" t="s">
        <v>4</v>
      </c>
      <c r="K23" s="4"/>
    </row>
    <row r="24" spans="1:11">
      <c r="A24" s="2" t="s">
        <v>46</v>
      </c>
      <c r="B24" s="8">
        <v>10275000</v>
      </c>
      <c r="C24" s="4"/>
      <c r="D24" s="4" t="s">
        <v>4</v>
      </c>
      <c r="E24" s="8">
        <v>23296000</v>
      </c>
      <c r="F24" s="4"/>
      <c r="G24" s="4" t="s">
        <v>4</v>
      </c>
      <c r="H24" s="4"/>
      <c r="I24" s="4" t="s">
        <v>4</v>
      </c>
      <c r="J24" s="4" t="s">
        <v>4</v>
      </c>
      <c r="K24" s="4"/>
    </row>
    <row r="25" spans="1:11">
      <c r="A25" s="2" t="s">
        <v>47</v>
      </c>
      <c r="B25" s="8">
        <v>134863000</v>
      </c>
      <c r="C25" s="4"/>
      <c r="D25" s="4" t="s">
        <v>4</v>
      </c>
      <c r="E25" s="8">
        <v>123982000</v>
      </c>
      <c r="F25" s="4"/>
      <c r="G25" s="4" t="s">
        <v>4</v>
      </c>
      <c r="H25" s="4"/>
      <c r="I25" s="4" t="s">
        <v>4</v>
      </c>
      <c r="J25" s="4" t="s">
        <v>4</v>
      </c>
      <c r="K25" s="4"/>
    </row>
    <row r="26" spans="1:11">
      <c r="A26" s="2" t="s">
        <v>48</v>
      </c>
      <c r="B26" s="8">
        <v>272344000</v>
      </c>
      <c r="C26" s="4"/>
      <c r="D26" s="4" t="s">
        <v>4</v>
      </c>
      <c r="E26" s="8">
        <v>265596000</v>
      </c>
      <c r="F26" s="4"/>
      <c r="G26" s="4" t="s">
        <v>4</v>
      </c>
      <c r="H26" s="4"/>
      <c r="I26" s="4" t="s">
        <v>4</v>
      </c>
      <c r="J26" s="4" t="s">
        <v>4</v>
      </c>
      <c r="K26" s="4"/>
    </row>
    <row r="27" spans="1:11">
      <c r="A27" s="3" t="s">
        <v>49</v>
      </c>
      <c r="B27" s="4" t="s">
        <v>4</v>
      </c>
      <c r="C27" s="4"/>
      <c r="D27" s="4" t="s">
        <v>4</v>
      </c>
      <c r="E27" s="4" t="s">
        <v>4</v>
      </c>
      <c r="F27" s="4"/>
      <c r="G27" s="4" t="s">
        <v>4</v>
      </c>
      <c r="H27" s="4"/>
      <c r="I27" s="4" t="s">
        <v>4</v>
      </c>
      <c r="J27" s="4" t="s">
        <v>4</v>
      </c>
      <c r="K27" s="4"/>
    </row>
    <row r="28" spans="1:11">
      <c r="A28" s="2" t="s">
        <v>50</v>
      </c>
      <c r="B28" s="8">
        <v>1685005000</v>
      </c>
      <c r="C28" s="4"/>
      <c r="D28" s="4" t="s">
        <v>4</v>
      </c>
      <c r="E28" s="8">
        <v>1628173000</v>
      </c>
      <c r="F28" s="4"/>
      <c r="G28" s="4" t="s">
        <v>4</v>
      </c>
      <c r="H28" s="4"/>
      <c r="I28" s="4" t="s">
        <v>4</v>
      </c>
      <c r="J28" s="4" t="s">
        <v>4</v>
      </c>
      <c r="K28" s="4"/>
    </row>
    <row r="29" spans="1:11" ht="30">
      <c r="A29" s="2" t="s">
        <v>51</v>
      </c>
      <c r="B29" s="4">
        <v>0</v>
      </c>
      <c r="C29" s="4"/>
      <c r="D29" s="4" t="s">
        <v>4</v>
      </c>
      <c r="E29" s="8">
        <v>11418000</v>
      </c>
      <c r="F29" s="4"/>
      <c r="G29" s="4" t="s">
        <v>4</v>
      </c>
      <c r="H29" s="4"/>
      <c r="I29" s="4" t="s">
        <v>4</v>
      </c>
      <c r="J29" s="4" t="s">
        <v>4</v>
      </c>
      <c r="K29" s="4"/>
    </row>
    <row r="30" spans="1:11" ht="30">
      <c r="A30" s="2" t="s">
        <v>52</v>
      </c>
      <c r="B30" s="8">
        <v>20420000</v>
      </c>
      <c r="C30" s="4"/>
      <c r="D30" s="4" t="s">
        <v>4</v>
      </c>
      <c r="E30" s="8">
        <v>23420000</v>
      </c>
      <c r="F30" s="4"/>
      <c r="G30" s="4" t="s">
        <v>4</v>
      </c>
      <c r="H30" s="4"/>
      <c r="I30" s="4" t="s">
        <v>4</v>
      </c>
      <c r="J30" s="4" t="s">
        <v>4</v>
      </c>
      <c r="K30" s="4"/>
    </row>
    <row r="31" spans="1:11">
      <c r="A31" s="2" t="s">
        <v>53</v>
      </c>
      <c r="B31" s="8">
        <v>2745000</v>
      </c>
      <c r="C31" s="4"/>
      <c r="D31" s="4" t="s">
        <v>4</v>
      </c>
      <c r="E31" s="8">
        <v>3138000</v>
      </c>
      <c r="F31" s="4"/>
      <c r="G31" s="4" t="s">
        <v>4</v>
      </c>
      <c r="H31" s="4"/>
      <c r="I31" s="4" t="s">
        <v>4</v>
      </c>
      <c r="J31" s="4" t="s">
        <v>4</v>
      </c>
      <c r="K31" s="4"/>
    </row>
    <row r="32" spans="1:11">
      <c r="A32" s="2" t="s">
        <v>54</v>
      </c>
      <c r="B32" s="8">
        <v>5654000</v>
      </c>
      <c r="C32" s="4"/>
      <c r="D32" s="4" t="s">
        <v>4</v>
      </c>
      <c r="E32" s="8">
        <v>5020000</v>
      </c>
      <c r="F32" s="4"/>
      <c r="G32" s="4" t="s">
        <v>4</v>
      </c>
      <c r="H32" s="4"/>
      <c r="I32" s="4" t="s">
        <v>4</v>
      </c>
      <c r="J32" s="4" t="s">
        <v>4</v>
      </c>
      <c r="K32" s="4"/>
    </row>
    <row r="33" spans="1:11">
      <c r="A33" s="2" t="s">
        <v>428</v>
      </c>
      <c r="B33" s="4">
        <v>0</v>
      </c>
      <c r="C33" s="4"/>
      <c r="D33" s="4" t="s">
        <v>4</v>
      </c>
      <c r="E33" s="4">
        <v>0</v>
      </c>
      <c r="F33" s="4"/>
      <c r="G33" s="4" t="s">
        <v>4</v>
      </c>
      <c r="H33" s="4"/>
      <c r="I33" s="4" t="s">
        <v>4</v>
      </c>
      <c r="J33" s="4" t="s">
        <v>4</v>
      </c>
      <c r="K33" s="4"/>
    </row>
    <row r="34" spans="1:11" ht="30">
      <c r="A34" s="2" t="s">
        <v>429</v>
      </c>
      <c r="B34" s="4">
        <v>0</v>
      </c>
      <c r="C34" s="4"/>
      <c r="D34" s="4" t="s">
        <v>4</v>
      </c>
      <c r="E34" s="4">
        <v>0</v>
      </c>
      <c r="F34" s="4"/>
      <c r="G34" s="4" t="s">
        <v>4</v>
      </c>
      <c r="H34" s="4"/>
      <c r="I34" s="4" t="s">
        <v>4</v>
      </c>
      <c r="J34" s="4" t="s">
        <v>4</v>
      </c>
      <c r="K34" s="4"/>
    </row>
    <row r="35" spans="1:11">
      <c r="A35" s="2" t="s">
        <v>55</v>
      </c>
      <c r="B35" s="8">
        <v>1986168000</v>
      </c>
      <c r="C35" s="4"/>
      <c r="D35" s="4" t="s">
        <v>4</v>
      </c>
      <c r="E35" s="8">
        <v>1936765000</v>
      </c>
      <c r="F35" s="4"/>
      <c r="G35" s="4" t="s">
        <v>4</v>
      </c>
      <c r="H35" s="4"/>
      <c r="I35" s="4" t="s">
        <v>4</v>
      </c>
      <c r="J35" s="4" t="s">
        <v>4</v>
      </c>
      <c r="K35" s="4"/>
    </row>
    <row r="36" spans="1:11">
      <c r="A36" s="3" t="s">
        <v>58</v>
      </c>
      <c r="B36" s="4" t="s">
        <v>4</v>
      </c>
      <c r="C36" s="4"/>
      <c r="D36" s="4" t="s">
        <v>4</v>
      </c>
      <c r="E36" s="4" t="s">
        <v>4</v>
      </c>
      <c r="F36" s="4"/>
      <c r="G36" s="4" t="s">
        <v>4</v>
      </c>
      <c r="H36" s="4"/>
      <c r="I36" s="4" t="s">
        <v>4</v>
      </c>
      <c r="J36" s="4" t="s">
        <v>4</v>
      </c>
      <c r="K36" s="4"/>
    </row>
    <row r="37" spans="1:11">
      <c r="A37" s="2" t="s">
        <v>59</v>
      </c>
      <c r="B37" s="8">
        <v>121608000</v>
      </c>
      <c r="C37" s="4"/>
      <c r="D37" s="4" t="s">
        <v>4</v>
      </c>
      <c r="E37" s="8">
        <v>199236000</v>
      </c>
      <c r="F37" s="4"/>
      <c r="G37" s="4" t="s">
        <v>4</v>
      </c>
      <c r="H37" s="4"/>
      <c r="I37" s="4" t="s">
        <v>4</v>
      </c>
      <c r="J37" s="4" t="s">
        <v>4</v>
      </c>
      <c r="K37" s="4"/>
    </row>
    <row r="38" spans="1:11" ht="30">
      <c r="A38" s="2" t="s">
        <v>60</v>
      </c>
      <c r="B38" s="8">
        <v>121608000</v>
      </c>
      <c r="C38" s="4"/>
      <c r="D38" s="4" t="s">
        <v>4</v>
      </c>
      <c r="E38" s="8">
        <v>199236000</v>
      </c>
      <c r="F38" s="4"/>
      <c r="G38" s="4" t="s">
        <v>4</v>
      </c>
      <c r="H38" s="4"/>
      <c r="I38" s="4" t="s">
        <v>4</v>
      </c>
      <c r="J38" s="4" t="s">
        <v>4</v>
      </c>
      <c r="K38" s="4"/>
    </row>
    <row r="39" spans="1:11">
      <c r="A39" s="2" t="s">
        <v>61</v>
      </c>
      <c r="B39" s="8">
        <v>-142000</v>
      </c>
      <c r="C39" s="4"/>
      <c r="D39" s="4" t="s">
        <v>4</v>
      </c>
      <c r="E39" s="8">
        <v>149000</v>
      </c>
      <c r="F39" s="4"/>
      <c r="G39" s="4" t="s">
        <v>4</v>
      </c>
      <c r="H39" s="4"/>
      <c r="I39" s="4" t="s">
        <v>4</v>
      </c>
      <c r="J39" s="4" t="s">
        <v>4</v>
      </c>
      <c r="K39" s="4"/>
    </row>
    <row r="40" spans="1:11">
      <c r="A40" s="2" t="s">
        <v>62</v>
      </c>
      <c r="B40" s="8">
        <v>121466000</v>
      </c>
      <c r="C40" s="4"/>
      <c r="D40" s="8">
        <v>121995000</v>
      </c>
      <c r="E40" s="8">
        <v>199385000</v>
      </c>
      <c r="F40" s="4"/>
      <c r="G40" s="8">
        <v>202387000</v>
      </c>
      <c r="H40" s="4"/>
      <c r="I40" s="8">
        <v>207449000</v>
      </c>
      <c r="J40" s="8">
        <v>209263000</v>
      </c>
      <c r="K40" s="4"/>
    </row>
    <row r="41" spans="1:11">
      <c r="A41" s="2" t="s">
        <v>63</v>
      </c>
      <c r="B41" s="8">
        <v>2107634000</v>
      </c>
      <c r="C41" s="4"/>
      <c r="D41" s="4" t="s">
        <v>4</v>
      </c>
      <c r="E41" s="8">
        <v>2136150000</v>
      </c>
      <c r="F41" s="4"/>
      <c r="G41" s="4" t="s">
        <v>4</v>
      </c>
      <c r="H41" s="4"/>
      <c r="I41" s="4" t="s">
        <v>4</v>
      </c>
      <c r="J41" s="4" t="s">
        <v>4</v>
      </c>
      <c r="K41" s="4"/>
    </row>
    <row r="42" spans="1:11">
      <c r="A42" s="2" t="s">
        <v>407</v>
      </c>
      <c r="B42" s="4" t="s">
        <v>4</v>
      </c>
      <c r="C42" s="4"/>
      <c r="D42" s="4" t="s">
        <v>4</v>
      </c>
      <c r="E42" s="4" t="s">
        <v>4</v>
      </c>
      <c r="F42" s="4"/>
      <c r="G42" s="4" t="s">
        <v>4</v>
      </c>
      <c r="H42" s="4"/>
      <c r="I42" s="4" t="s">
        <v>4</v>
      </c>
      <c r="J42" s="4" t="s">
        <v>4</v>
      </c>
      <c r="K42" s="4"/>
    </row>
    <row r="43" spans="1:11">
      <c r="A43" s="3" t="s">
        <v>26</v>
      </c>
      <c r="B43" s="4" t="s">
        <v>4</v>
      </c>
      <c r="C43" s="4"/>
      <c r="D43" s="4" t="s">
        <v>4</v>
      </c>
      <c r="E43" s="4" t="s">
        <v>4</v>
      </c>
      <c r="F43" s="4"/>
      <c r="G43" s="4" t="s">
        <v>4</v>
      </c>
      <c r="H43" s="4"/>
      <c r="I43" s="4" t="s">
        <v>4</v>
      </c>
      <c r="J43" s="4" t="s">
        <v>4</v>
      </c>
      <c r="K43" s="4"/>
    </row>
    <row r="44" spans="1:11">
      <c r="A44" s="2" t="s">
        <v>27</v>
      </c>
      <c r="B44" s="8">
        <v>39693000</v>
      </c>
      <c r="C44" s="4"/>
      <c r="D44" s="4" t="s">
        <v>4</v>
      </c>
      <c r="E44" s="8">
        <v>44060000</v>
      </c>
      <c r="F44" s="4"/>
      <c r="G44" s="8">
        <v>64420000</v>
      </c>
      <c r="H44" s="4"/>
      <c r="I44" s="4" t="s">
        <v>4</v>
      </c>
      <c r="J44" s="8">
        <v>91836000</v>
      </c>
      <c r="K44" s="4"/>
    </row>
    <row r="45" spans="1:11">
      <c r="A45" s="2" t="s">
        <v>28</v>
      </c>
      <c r="B45" s="8">
        <v>43000</v>
      </c>
      <c r="C45" s="4"/>
      <c r="D45" s="4" t="s">
        <v>4</v>
      </c>
      <c r="E45" s="4">
        <v>0</v>
      </c>
      <c r="F45" s="4"/>
      <c r="G45" s="4" t="s">
        <v>4</v>
      </c>
      <c r="H45" s="4"/>
      <c r="I45" s="4" t="s">
        <v>4</v>
      </c>
      <c r="J45" s="4" t="s">
        <v>4</v>
      </c>
      <c r="K45" s="4"/>
    </row>
    <row r="46" spans="1:11">
      <c r="A46" s="2" t="s">
        <v>29</v>
      </c>
      <c r="B46" s="8">
        <v>27219000</v>
      </c>
      <c r="C46" s="4"/>
      <c r="D46" s="4" t="s">
        <v>4</v>
      </c>
      <c r="E46" s="8">
        <v>23186000</v>
      </c>
      <c r="F46" s="4"/>
      <c r="G46" s="4" t="s">
        <v>4</v>
      </c>
      <c r="H46" s="4"/>
      <c r="I46" s="4" t="s">
        <v>4</v>
      </c>
      <c r="J46" s="4" t="s">
        <v>4</v>
      </c>
      <c r="K46" s="4"/>
    </row>
    <row r="47" spans="1:11">
      <c r="A47" s="2" t="s">
        <v>30</v>
      </c>
      <c r="B47" s="8">
        <v>13945000</v>
      </c>
      <c r="C47" s="4"/>
      <c r="D47" s="4" t="s">
        <v>4</v>
      </c>
      <c r="E47" s="8">
        <v>12928000</v>
      </c>
      <c r="F47" s="4"/>
      <c r="G47" s="4" t="s">
        <v>4</v>
      </c>
      <c r="H47" s="4"/>
      <c r="I47" s="4" t="s">
        <v>4</v>
      </c>
      <c r="J47" s="4" t="s">
        <v>4</v>
      </c>
      <c r="K47" s="4"/>
    </row>
    <row r="48" spans="1:11">
      <c r="A48" s="2" t="s">
        <v>31</v>
      </c>
      <c r="B48" s="8">
        <v>18837000</v>
      </c>
      <c r="C48" s="4"/>
      <c r="D48" s="4" t="s">
        <v>4</v>
      </c>
      <c r="E48" s="8">
        <v>18125000</v>
      </c>
      <c r="F48" s="4"/>
      <c r="G48" s="4" t="s">
        <v>4</v>
      </c>
      <c r="H48" s="4"/>
      <c r="I48" s="4" t="s">
        <v>4</v>
      </c>
      <c r="J48" s="4" t="s">
        <v>4</v>
      </c>
      <c r="K48" s="4"/>
    </row>
    <row r="49" spans="1:11">
      <c r="A49" s="2" t="s">
        <v>32</v>
      </c>
      <c r="B49" s="8">
        <v>99737000</v>
      </c>
      <c r="C49" s="4"/>
      <c r="D49" s="4" t="s">
        <v>4</v>
      </c>
      <c r="E49" s="8">
        <v>98299000</v>
      </c>
      <c r="F49" s="4"/>
      <c r="G49" s="4" t="s">
        <v>4</v>
      </c>
      <c r="H49" s="4"/>
      <c r="I49" s="4" t="s">
        <v>4</v>
      </c>
      <c r="J49" s="4" t="s">
        <v>4</v>
      </c>
      <c r="K49" s="4"/>
    </row>
    <row r="50" spans="1:11">
      <c r="A50" s="3" t="s">
        <v>33</v>
      </c>
      <c r="B50" s="4" t="s">
        <v>4</v>
      </c>
      <c r="C50" s="4"/>
      <c r="D50" s="4" t="s">
        <v>4</v>
      </c>
      <c r="E50" s="4" t="s">
        <v>4</v>
      </c>
      <c r="F50" s="4"/>
      <c r="G50" s="4" t="s">
        <v>4</v>
      </c>
      <c r="H50" s="4"/>
      <c r="I50" s="4" t="s">
        <v>4</v>
      </c>
      <c r="J50" s="4" t="s">
        <v>4</v>
      </c>
      <c r="K50" s="4"/>
    </row>
    <row r="51" spans="1:11">
      <c r="A51" s="2" t="s">
        <v>34</v>
      </c>
      <c r="B51" s="8">
        <v>1168964000</v>
      </c>
      <c r="C51" s="4"/>
      <c r="D51" s="4" t="s">
        <v>4</v>
      </c>
      <c r="E51" s="8">
        <v>1193676000</v>
      </c>
      <c r="F51" s="4"/>
      <c r="G51" s="4" t="s">
        <v>4</v>
      </c>
      <c r="H51" s="4"/>
      <c r="I51" s="4" t="s">
        <v>4</v>
      </c>
      <c r="J51" s="4" t="s">
        <v>4</v>
      </c>
      <c r="K51" s="4"/>
    </row>
    <row r="52" spans="1:11">
      <c r="A52" s="2" t="s">
        <v>35</v>
      </c>
      <c r="B52" s="4">
        <v>0</v>
      </c>
      <c r="C52" s="4"/>
      <c r="D52" s="4" t="s">
        <v>4</v>
      </c>
      <c r="E52" s="4">
        <v>0</v>
      </c>
      <c r="F52" s="4"/>
      <c r="G52" s="4" t="s">
        <v>4</v>
      </c>
      <c r="H52" s="4"/>
      <c r="I52" s="4" t="s">
        <v>4</v>
      </c>
      <c r="J52" s="4" t="s">
        <v>4</v>
      </c>
      <c r="K52" s="4"/>
    </row>
    <row r="53" spans="1:11">
      <c r="A53" s="2" t="s">
        <v>36</v>
      </c>
      <c r="B53" s="8">
        <v>120451000</v>
      </c>
      <c r="C53" s="4"/>
      <c r="D53" s="4" t="s">
        <v>4</v>
      </c>
      <c r="E53" s="8">
        <v>120508000</v>
      </c>
      <c r="F53" s="4"/>
      <c r="G53" s="4" t="s">
        <v>4</v>
      </c>
      <c r="H53" s="4"/>
      <c r="I53" s="4" t="s">
        <v>4</v>
      </c>
      <c r="J53" s="4" t="s">
        <v>4</v>
      </c>
      <c r="K53" s="4"/>
    </row>
    <row r="54" spans="1:11">
      <c r="A54" s="2" t="s">
        <v>37</v>
      </c>
      <c r="B54" s="8">
        <v>32083000</v>
      </c>
      <c r="C54" s="4"/>
      <c r="D54" s="4" t="s">
        <v>4</v>
      </c>
      <c r="E54" s="8">
        <v>35159000</v>
      </c>
      <c r="F54" s="4"/>
      <c r="G54" s="4" t="s">
        <v>4</v>
      </c>
      <c r="H54" s="4"/>
      <c r="I54" s="4" t="s">
        <v>4</v>
      </c>
      <c r="J54" s="4" t="s">
        <v>4</v>
      </c>
      <c r="K54" s="4"/>
    </row>
    <row r="55" spans="1:11">
      <c r="A55" s="2" t="s">
        <v>419</v>
      </c>
      <c r="B55" s="8">
        <v>256799000</v>
      </c>
      <c r="C55" s="4"/>
      <c r="D55" s="4" t="s">
        <v>4</v>
      </c>
      <c r="E55" s="8">
        <v>238545000</v>
      </c>
      <c r="F55" s="4"/>
      <c r="G55" s="4" t="s">
        <v>4</v>
      </c>
      <c r="H55" s="4"/>
      <c r="I55" s="4" t="s">
        <v>4</v>
      </c>
      <c r="J55" s="4" t="s">
        <v>4</v>
      </c>
      <c r="K55" s="4"/>
    </row>
    <row r="56" spans="1:11">
      <c r="A56" s="2" t="s">
        <v>421</v>
      </c>
      <c r="B56" s="8">
        <v>313679000</v>
      </c>
      <c r="C56" s="4"/>
      <c r="D56" s="4" t="s">
        <v>4</v>
      </c>
      <c r="E56" s="8">
        <v>332737000</v>
      </c>
      <c r="F56" s="4"/>
      <c r="G56" s="4" t="s">
        <v>4</v>
      </c>
      <c r="H56" s="4"/>
      <c r="I56" s="4" t="s">
        <v>4</v>
      </c>
      <c r="J56" s="4" t="s">
        <v>4</v>
      </c>
      <c r="K56" s="4"/>
    </row>
    <row r="57" spans="1:11">
      <c r="A57" s="2" t="s">
        <v>38</v>
      </c>
      <c r="B57" s="8">
        <v>1991713000</v>
      </c>
      <c r="C57" s="4"/>
      <c r="D57" s="4" t="s">
        <v>4</v>
      </c>
      <c r="E57" s="8">
        <v>2018924000</v>
      </c>
      <c r="F57" s="4"/>
      <c r="G57" s="4" t="s">
        <v>4</v>
      </c>
      <c r="H57" s="4"/>
      <c r="I57" s="4" t="s">
        <v>4</v>
      </c>
      <c r="J57" s="4" t="s">
        <v>4</v>
      </c>
      <c r="K57" s="4"/>
    </row>
    <row r="58" spans="1:11">
      <c r="A58" s="3" t="s">
        <v>39</v>
      </c>
      <c r="B58" s="4" t="s">
        <v>4</v>
      </c>
      <c r="C58" s="4"/>
      <c r="D58" s="4" t="s">
        <v>4</v>
      </c>
      <c r="E58" s="4" t="s">
        <v>4</v>
      </c>
      <c r="F58" s="4"/>
      <c r="G58" s="4" t="s">
        <v>4</v>
      </c>
      <c r="H58" s="4"/>
      <c r="I58" s="4" t="s">
        <v>4</v>
      </c>
      <c r="J58" s="4" t="s">
        <v>4</v>
      </c>
      <c r="K58" s="4"/>
    </row>
    <row r="59" spans="1:11">
      <c r="A59" s="2" t="s">
        <v>40</v>
      </c>
      <c r="B59" s="8">
        <v>51982000</v>
      </c>
      <c r="C59" s="4"/>
      <c r="D59" s="4" t="s">
        <v>4</v>
      </c>
      <c r="E59" s="8">
        <v>25156000</v>
      </c>
      <c r="F59" s="4"/>
      <c r="G59" s="4" t="s">
        <v>4</v>
      </c>
      <c r="H59" s="4"/>
      <c r="I59" s="4" t="s">
        <v>4</v>
      </c>
      <c r="J59" s="4" t="s">
        <v>4</v>
      </c>
      <c r="K59" s="4"/>
    </row>
    <row r="60" spans="1:11" ht="30">
      <c r="A60" s="2" t="s">
        <v>41</v>
      </c>
      <c r="B60" s="8">
        <v>50216000</v>
      </c>
      <c r="C60" s="4"/>
      <c r="D60" s="4" t="s">
        <v>4</v>
      </c>
      <c r="E60" s="8">
        <v>62947000</v>
      </c>
      <c r="F60" s="4"/>
      <c r="G60" s="4" t="s">
        <v>4</v>
      </c>
      <c r="H60" s="4"/>
      <c r="I60" s="4" t="s">
        <v>4</v>
      </c>
      <c r="J60" s="4" t="s">
        <v>4</v>
      </c>
      <c r="K60" s="4"/>
    </row>
    <row r="61" spans="1:11">
      <c r="A61" s="2" t="s">
        <v>42</v>
      </c>
      <c r="B61" s="8">
        <v>1338000</v>
      </c>
      <c r="C61" s="4"/>
      <c r="D61" s="4" t="s">
        <v>4</v>
      </c>
      <c r="E61" s="8">
        <v>808000</v>
      </c>
      <c r="F61" s="4"/>
      <c r="G61" s="4" t="s">
        <v>4</v>
      </c>
      <c r="H61" s="4"/>
      <c r="I61" s="4" t="s">
        <v>4</v>
      </c>
      <c r="J61" s="4" t="s">
        <v>4</v>
      </c>
      <c r="K61" s="4"/>
    </row>
    <row r="62" spans="1:11">
      <c r="A62" s="2" t="s">
        <v>43</v>
      </c>
      <c r="B62" s="8">
        <v>1567000</v>
      </c>
      <c r="C62" s="4"/>
      <c r="D62" s="4" t="s">
        <v>4</v>
      </c>
      <c r="E62" s="8">
        <v>2302000</v>
      </c>
      <c r="F62" s="4"/>
      <c r="G62" s="4" t="s">
        <v>4</v>
      </c>
      <c r="H62" s="4"/>
      <c r="I62" s="4" t="s">
        <v>4</v>
      </c>
      <c r="J62" s="4" t="s">
        <v>4</v>
      </c>
      <c r="K62" s="4"/>
    </row>
    <row r="63" spans="1:11">
      <c r="A63" s="2" t="s">
        <v>44</v>
      </c>
      <c r="B63" s="8">
        <v>8541000</v>
      </c>
      <c r="C63" s="4"/>
      <c r="D63" s="4" t="s">
        <v>4</v>
      </c>
      <c r="E63" s="8">
        <v>8901000</v>
      </c>
      <c r="F63" s="4"/>
      <c r="G63" s="4" t="s">
        <v>4</v>
      </c>
      <c r="H63" s="4"/>
      <c r="I63" s="4" t="s">
        <v>4</v>
      </c>
      <c r="J63" s="4" t="s">
        <v>4</v>
      </c>
      <c r="K63" s="4"/>
    </row>
    <row r="64" spans="1:11">
      <c r="A64" s="2" t="s">
        <v>45</v>
      </c>
      <c r="B64" s="8">
        <v>2436000</v>
      </c>
      <c r="C64" s="4"/>
      <c r="D64" s="4" t="s">
        <v>4</v>
      </c>
      <c r="E64" s="8">
        <v>6790000</v>
      </c>
      <c r="F64" s="4"/>
      <c r="G64" s="4" t="s">
        <v>4</v>
      </c>
      <c r="H64" s="4"/>
      <c r="I64" s="4" t="s">
        <v>4</v>
      </c>
      <c r="J64" s="4" t="s">
        <v>4</v>
      </c>
      <c r="K64" s="4"/>
    </row>
    <row r="65" spans="1:11">
      <c r="A65" s="2" t="s">
        <v>46</v>
      </c>
      <c r="B65" s="8">
        <v>7467000</v>
      </c>
      <c r="C65" s="4"/>
      <c r="D65" s="4" t="s">
        <v>4</v>
      </c>
      <c r="E65" s="8">
        <v>18616000</v>
      </c>
      <c r="F65" s="4"/>
      <c r="G65" s="4" t="s">
        <v>4</v>
      </c>
      <c r="H65" s="4"/>
      <c r="I65" s="4" t="s">
        <v>4</v>
      </c>
      <c r="J65" s="4" t="s">
        <v>4</v>
      </c>
      <c r="K65" s="4"/>
    </row>
    <row r="66" spans="1:11">
      <c r="A66" s="2" t="s">
        <v>47</v>
      </c>
      <c r="B66" s="8">
        <v>100781000</v>
      </c>
      <c r="C66" s="4"/>
      <c r="D66" s="4" t="s">
        <v>4</v>
      </c>
      <c r="E66" s="8">
        <v>93377000</v>
      </c>
      <c r="F66" s="4"/>
      <c r="G66" s="4" t="s">
        <v>4</v>
      </c>
      <c r="H66" s="4"/>
      <c r="I66" s="4" t="s">
        <v>4</v>
      </c>
      <c r="J66" s="4" t="s">
        <v>4</v>
      </c>
      <c r="K66" s="4"/>
    </row>
    <row r="67" spans="1:11">
      <c r="A67" s="2" t="s">
        <v>48</v>
      </c>
      <c r="B67" s="8">
        <v>224328000</v>
      </c>
      <c r="C67" s="4"/>
      <c r="D67" s="4" t="s">
        <v>4</v>
      </c>
      <c r="E67" s="8">
        <v>218897000</v>
      </c>
      <c r="F67" s="4"/>
      <c r="G67" s="4" t="s">
        <v>4</v>
      </c>
      <c r="H67" s="4"/>
      <c r="I67" s="4" t="s">
        <v>4</v>
      </c>
      <c r="J67" s="4" t="s">
        <v>4</v>
      </c>
      <c r="K67" s="4"/>
    </row>
    <row r="68" spans="1:11">
      <c r="A68" s="3" t="s">
        <v>49</v>
      </c>
      <c r="B68" s="4" t="s">
        <v>4</v>
      </c>
      <c r="C68" s="4"/>
      <c r="D68" s="4" t="s">
        <v>4</v>
      </c>
      <c r="E68" s="4" t="s">
        <v>4</v>
      </c>
      <c r="F68" s="4"/>
      <c r="G68" s="4" t="s">
        <v>4</v>
      </c>
      <c r="H68" s="4"/>
      <c r="I68" s="4" t="s">
        <v>4</v>
      </c>
      <c r="J68" s="4" t="s">
        <v>4</v>
      </c>
      <c r="K68" s="4"/>
    </row>
    <row r="69" spans="1:11">
      <c r="A69" s="2" t="s">
        <v>50</v>
      </c>
      <c r="B69" s="8">
        <v>1640005000</v>
      </c>
      <c r="C69" s="4"/>
      <c r="D69" s="4" t="s">
        <v>4</v>
      </c>
      <c r="E69" s="8">
        <v>1582768000</v>
      </c>
      <c r="F69" s="4"/>
      <c r="G69" s="4" t="s">
        <v>4</v>
      </c>
      <c r="H69" s="4"/>
      <c r="I69" s="4" t="s">
        <v>4</v>
      </c>
      <c r="J69" s="4" t="s">
        <v>4</v>
      </c>
      <c r="K69" s="4"/>
    </row>
    <row r="70" spans="1:11" ht="30">
      <c r="A70" s="2" t="s">
        <v>51</v>
      </c>
      <c r="B70" s="4">
        <v>0</v>
      </c>
      <c r="C70" s="4"/>
      <c r="D70" s="4" t="s">
        <v>4</v>
      </c>
      <c r="E70" s="8">
        <v>11418000</v>
      </c>
      <c r="F70" s="4"/>
      <c r="G70" s="4" t="s">
        <v>4</v>
      </c>
      <c r="H70" s="4"/>
      <c r="I70" s="4" t="s">
        <v>4</v>
      </c>
      <c r="J70" s="4" t="s">
        <v>4</v>
      </c>
      <c r="K70" s="4"/>
    </row>
    <row r="71" spans="1:11" ht="30">
      <c r="A71" s="2" t="s">
        <v>52</v>
      </c>
      <c r="B71" s="4">
        <v>0</v>
      </c>
      <c r="C71" s="4"/>
      <c r="D71" s="4" t="s">
        <v>4</v>
      </c>
      <c r="E71" s="4">
        <v>0</v>
      </c>
      <c r="F71" s="4"/>
      <c r="G71" s="4" t="s">
        <v>4</v>
      </c>
      <c r="H71" s="4"/>
      <c r="I71" s="4" t="s">
        <v>4</v>
      </c>
      <c r="J71" s="4" t="s">
        <v>4</v>
      </c>
      <c r="K71" s="4"/>
    </row>
    <row r="72" spans="1:11">
      <c r="A72" s="2" t="s">
        <v>53</v>
      </c>
      <c r="B72" s="8">
        <v>2745000</v>
      </c>
      <c r="C72" s="4"/>
      <c r="D72" s="4" t="s">
        <v>4</v>
      </c>
      <c r="E72" s="8">
        <v>3138000</v>
      </c>
      <c r="F72" s="4"/>
      <c r="G72" s="4" t="s">
        <v>4</v>
      </c>
      <c r="H72" s="4"/>
      <c r="I72" s="4" t="s">
        <v>4</v>
      </c>
      <c r="J72" s="4" t="s">
        <v>4</v>
      </c>
      <c r="K72" s="4"/>
    </row>
    <row r="73" spans="1:11">
      <c r="A73" s="2" t="s">
        <v>54</v>
      </c>
      <c r="B73" s="8">
        <v>2711000</v>
      </c>
      <c r="C73" s="4"/>
      <c r="D73" s="4" t="s">
        <v>4</v>
      </c>
      <c r="E73" s="8">
        <v>2941000</v>
      </c>
      <c r="F73" s="4"/>
      <c r="G73" s="4" t="s">
        <v>4</v>
      </c>
      <c r="H73" s="4"/>
      <c r="I73" s="4" t="s">
        <v>4</v>
      </c>
      <c r="J73" s="4" t="s">
        <v>4</v>
      </c>
      <c r="K73" s="4"/>
    </row>
    <row r="74" spans="1:11">
      <c r="A74" s="2" t="s">
        <v>428</v>
      </c>
      <c r="B74" s="4">
        <v>0</v>
      </c>
      <c r="C74" s="4"/>
      <c r="D74" s="4" t="s">
        <v>4</v>
      </c>
      <c r="E74" s="4">
        <v>0</v>
      </c>
      <c r="F74" s="4"/>
      <c r="G74" s="4" t="s">
        <v>4</v>
      </c>
      <c r="H74" s="4"/>
      <c r="I74" s="4" t="s">
        <v>4</v>
      </c>
      <c r="J74" s="4" t="s">
        <v>4</v>
      </c>
      <c r="K74" s="4"/>
    </row>
    <row r="75" spans="1:11" ht="30">
      <c r="A75" s="2" t="s">
        <v>429</v>
      </c>
      <c r="B75" s="4">
        <v>0</v>
      </c>
      <c r="C75" s="4"/>
      <c r="D75" s="4" t="s">
        <v>4</v>
      </c>
      <c r="E75" s="4">
        <v>0</v>
      </c>
      <c r="F75" s="4"/>
      <c r="G75" s="4" t="s">
        <v>4</v>
      </c>
      <c r="H75" s="4"/>
      <c r="I75" s="4" t="s">
        <v>4</v>
      </c>
      <c r="J75" s="4" t="s">
        <v>4</v>
      </c>
      <c r="K75" s="4"/>
    </row>
    <row r="76" spans="1:11">
      <c r="A76" s="2" t="s">
        <v>55</v>
      </c>
      <c r="B76" s="8">
        <v>1869789000</v>
      </c>
      <c r="C76" s="4"/>
      <c r="D76" s="4" t="s">
        <v>4</v>
      </c>
      <c r="E76" s="8">
        <v>1819162000</v>
      </c>
      <c r="F76" s="4"/>
      <c r="G76" s="4" t="s">
        <v>4</v>
      </c>
      <c r="H76" s="4"/>
      <c r="I76" s="4" t="s">
        <v>4</v>
      </c>
      <c r="J76" s="4" t="s">
        <v>4</v>
      </c>
      <c r="K76" s="4"/>
    </row>
    <row r="77" spans="1:11">
      <c r="A77" s="3" t="s">
        <v>58</v>
      </c>
      <c r="B77" s="4" t="s">
        <v>4</v>
      </c>
      <c r="C77" s="4"/>
      <c r="D77" s="4" t="s">
        <v>4</v>
      </c>
      <c r="E77" s="4" t="s">
        <v>4</v>
      </c>
      <c r="F77" s="4"/>
      <c r="G77" s="4" t="s">
        <v>4</v>
      </c>
      <c r="H77" s="4"/>
      <c r="I77" s="4" t="s">
        <v>4</v>
      </c>
      <c r="J77" s="4" t="s">
        <v>4</v>
      </c>
      <c r="K77" s="4"/>
    </row>
    <row r="78" spans="1:11">
      <c r="A78" s="2" t="s">
        <v>59</v>
      </c>
      <c r="B78" s="8">
        <v>121924000</v>
      </c>
      <c r="C78" s="4"/>
      <c r="D78" s="4" t="s">
        <v>4</v>
      </c>
      <c r="E78" s="8">
        <v>199762000</v>
      </c>
      <c r="F78" s="4"/>
      <c r="G78" s="4" t="s">
        <v>4</v>
      </c>
      <c r="H78" s="4"/>
      <c r="I78" s="4" t="s">
        <v>4</v>
      </c>
      <c r="J78" s="4" t="s">
        <v>4</v>
      </c>
      <c r="K78" s="4"/>
    </row>
    <row r="79" spans="1:11" ht="30">
      <c r="A79" s="2" t="s">
        <v>60</v>
      </c>
      <c r="B79" s="8">
        <v>121924000</v>
      </c>
      <c r="C79" s="4"/>
      <c r="D79" s="4" t="s">
        <v>4</v>
      </c>
      <c r="E79" s="8">
        <v>199762000</v>
      </c>
      <c r="F79" s="4"/>
      <c r="G79" s="4" t="s">
        <v>4</v>
      </c>
      <c r="H79" s="4"/>
      <c r="I79" s="4" t="s">
        <v>4</v>
      </c>
      <c r="J79" s="4" t="s">
        <v>4</v>
      </c>
      <c r="K79" s="4"/>
    </row>
    <row r="80" spans="1:11">
      <c r="A80" s="2" t="s">
        <v>61</v>
      </c>
      <c r="B80" s="4">
        <v>0</v>
      </c>
      <c r="C80" s="4"/>
      <c r="D80" s="4" t="s">
        <v>4</v>
      </c>
      <c r="E80" s="4">
        <v>0</v>
      </c>
      <c r="F80" s="4"/>
      <c r="G80" s="4" t="s">
        <v>4</v>
      </c>
      <c r="H80" s="4"/>
      <c r="I80" s="4" t="s">
        <v>4</v>
      </c>
      <c r="J80" s="4" t="s">
        <v>4</v>
      </c>
      <c r="K80" s="4"/>
    </row>
    <row r="81" spans="1:11">
      <c r="A81" s="2" t="s">
        <v>62</v>
      </c>
      <c r="B81" s="8">
        <v>121924000</v>
      </c>
      <c r="C81" s="4"/>
      <c r="D81" s="4" t="s">
        <v>4</v>
      </c>
      <c r="E81" s="8">
        <v>199762000</v>
      </c>
      <c r="F81" s="4"/>
      <c r="G81" s="4" t="s">
        <v>4</v>
      </c>
      <c r="H81" s="4"/>
      <c r="I81" s="4" t="s">
        <v>4</v>
      </c>
      <c r="J81" s="4" t="s">
        <v>4</v>
      </c>
      <c r="K81" s="4"/>
    </row>
    <row r="82" spans="1:11">
      <c r="A82" s="2" t="s">
        <v>63</v>
      </c>
      <c r="B82" s="8">
        <v>1991713000</v>
      </c>
      <c r="C82" s="4"/>
      <c r="D82" s="4" t="s">
        <v>4</v>
      </c>
      <c r="E82" s="8">
        <v>2018924000</v>
      </c>
      <c r="F82" s="4"/>
      <c r="G82" s="4" t="s">
        <v>4</v>
      </c>
      <c r="H82" s="4"/>
      <c r="I82" s="4" t="s">
        <v>4</v>
      </c>
      <c r="J82" s="4" t="s">
        <v>4</v>
      </c>
      <c r="K82" s="4"/>
    </row>
    <row r="83" spans="1:11">
      <c r="A83" s="2" t="s">
        <v>911</v>
      </c>
      <c r="B83" s="4" t="s">
        <v>4</v>
      </c>
      <c r="C83" s="4"/>
      <c r="D83" s="4" t="s">
        <v>4</v>
      </c>
      <c r="E83" s="4" t="s">
        <v>4</v>
      </c>
      <c r="F83" s="4"/>
      <c r="G83" s="4" t="s">
        <v>4</v>
      </c>
      <c r="H83" s="4"/>
      <c r="I83" s="4" t="s">
        <v>4</v>
      </c>
      <c r="J83" s="4" t="s">
        <v>4</v>
      </c>
      <c r="K83" s="4"/>
    </row>
    <row r="84" spans="1:11">
      <c r="A84" s="3" t="s">
        <v>26</v>
      </c>
      <c r="B84" s="4" t="s">
        <v>4</v>
      </c>
      <c r="C84" s="4"/>
      <c r="D84" s="4" t="s">
        <v>4</v>
      </c>
      <c r="E84" s="4" t="s">
        <v>4</v>
      </c>
      <c r="F84" s="4"/>
      <c r="G84" s="4" t="s">
        <v>4</v>
      </c>
      <c r="H84" s="4"/>
      <c r="I84" s="4" t="s">
        <v>4</v>
      </c>
      <c r="J84" s="4" t="s">
        <v>4</v>
      </c>
      <c r="K84" s="4"/>
    </row>
    <row r="85" spans="1:11" ht="17.25">
      <c r="A85" s="2" t="s">
        <v>27</v>
      </c>
      <c r="B85" s="8">
        <v>19206000</v>
      </c>
      <c r="C85" s="104" t="s">
        <v>712</v>
      </c>
      <c r="D85" s="4" t="s">
        <v>4</v>
      </c>
      <c r="E85" s="8">
        <v>18655000</v>
      </c>
      <c r="F85" s="104" t="s">
        <v>712</v>
      </c>
      <c r="G85" s="8">
        <v>21444000</v>
      </c>
      <c r="H85" s="104" t="s">
        <v>712</v>
      </c>
      <c r="I85" s="4" t="s">
        <v>4</v>
      </c>
      <c r="J85" s="8">
        <v>21757000</v>
      </c>
      <c r="K85" s="104" t="s">
        <v>712</v>
      </c>
    </row>
    <row r="86" spans="1:11" ht="17.25">
      <c r="A86" s="2" t="s">
        <v>28</v>
      </c>
      <c r="B86" s="8">
        <v>1216000</v>
      </c>
      <c r="C86" s="104" t="s">
        <v>712</v>
      </c>
      <c r="D86" s="4" t="s">
        <v>4</v>
      </c>
      <c r="E86" s="8">
        <v>1714000</v>
      </c>
      <c r="F86" s="104" t="s">
        <v>712</v>
      </c>
      <c r="G86" s="4" t="s">
        <v>4</v>
      </c>
      <c r="H86" s="4"/>
      <c r="I86" s="4" t="s">
        <v>4</v>
      </c>
      <c r="J86" s="4" t="s">
        <v>4</v>
      </c>
      <c r="K86" s="4"/>
    </row>
    <row r="87" spans="1:11" ht="17.25">
      <c r="A87" s="2" t="s">
        <v>29</v>
      </c>
      <c r="B87" s="8">
        <v>1972000</v>
      </c>
      <c r="C87" s="104" t="s">
        <v>712</v>
      </c>
      <c r="D87" s="4" t="s">
        <v>4</v>
      </c>
      <c r="E87" s="8">
        <v>2717000</v>
      </c>
      <c r="F87" s="104" t="s">
        <v>712</v>
      </c>
      <c r="G87" s="4" t="s">
        <v>4</v>
      </c>
      <c r="H87" s="4"/>
      <c r="I87" s="4" t="s">
        <v>4</v>
      </c>
      <c r="J87" s="4" t="s">
        <v>4</v>
      </c>
      <c r="K87" s="4"/>
    </row>
    <row r="88" spans="1:11" ht="17.25">
      <c r="A88" s="2" t="s">
        <v>30</v>
      </c>
      <c r="B88" s="8">
        <v>1500000</v>
      </c>
      <c r="C88" s="104" t="s">
        <v>712</v>
      </c>
      <c r="D88" s="4" t="s">
        <v>4</v>
      </c>
      <c r="E88" s="8">
        <v>1062000</v>
      </c>
      <c r="F88" s="104" t="s">
        <v>712</v>
      </c>
      <c r="G88" s="4" t="s">
        <v>4</v>
      </c>
      <c r="H88" s="4"/>
      <c r="I88" s="4" t="s">
        <v>4</v>
      </c>
      <c r="J88" s="4" t="s">
        <v>4</v>
      </c>
      <c r="K88" s="4"/>
    </row>
    <row r="89" spans="1:11" ht="17.25">
      <c r="A89" s="2" t="s">
        <v>31</v>
      </c>
      <c r="B89" s="8">
        <v>1545000</v>
      </c>
      <c r="C89" s="104" t="s">
        <v>712</v>
      </c>
      <c r="D89" s="4" t="s">
        <v>4</v>
      </c>
      <c r="E89" s="8">
        <v>1197000</v>
      </c>
      <c r="F89" s="104" t="s">
        <v>712</v>
      </c>
      <c r="G89" s="4" t="s">
        <v>4</v>
      </c>
      <c r="H89" s="4"/>
      <c r="I89" s="4" t="s">
        <v>4</v>
      </c>
      <c r="J89" s="4" t="s">
        <v>4</v>
      </c>
      <c r="K89" s="4"/>
    </row>
    <row r="90" spans="1:11" ht="17.25">
      <c r="A90" s="2" t="s">
        <v>32</v>
      </c>
      <c r="B90" s="8">
        <v>25439000</v>
      </c>
      <c r="C90" s="104" t="s">
        <v>712</v>
      </c>
      <c r="D90" s="4" t="s">
        <v>4</v>
      </c>
      <c r="E90" s="8">
        <v>25345000</v>
      </c>
      <c r="F90" s="104" t="s">
        <v>712</v>
      </c>
      <c r="G90" s="4" t="s">
        <v>4</v>
      </c>
      <c r="H90" s="4"/>
      <c r="I90" s="4" t="s">
        <v>4</v>
      </c>
      <c r="J90" s="4" t="s">
        <v>4</v>
      </c>
      <c r="K90" s="4"/>
    </row>
    <row r="91" spans="1:11">
      <c r="A91" s="3" t="s">
        <v>33</v>
      </c>
      <c r="B91" s="4" t="s">
        <v>4</v>
      </c>
      <c r="C91" s="4"/>
      <c r="D91" s="4" t="s">
        <v>4</v>
      </c>
      <c r="E91" s="4" t="s">
        <v>4</v>
      </c>
      <c r="F91" s="4"/>
      <c r="G91" s="4" t="s">
        <v>4</v>
      </c>
      <c r="H91" s="4"/>
      <c r="I91" s="4" t="s">
        <v>4</v>
      </c>
      <c r="J91" s="4" t="s">
        <v>4</v>
      </c>
      <c r="K91" s="4"/>
    </row>
    <row r="92" spans="1:11" ht="17.25">
      <c r="A92" s="2" t="s">
        <v>34</v>
      </c>
      <c r="B92" s="8">
        <v>227418000</v>
      </c>
      <c r="C92" s="104" t="s">
        <v>712</v>
      </c>
      <c r="D92" s="4" t="s">
        <v>4</v>
      </c>
      <c r="E92" s="8">
        <v>225263000</v>
      </c>
      <c r="F92" s="104" t="s">
        <v>712</v>
      </c>
      <c r="G92" s="4" t="s">
        <v>4</v>
      </c>
      <c r="H92" s="4"/>
      <c r="I92" s="4" t="s">
        <v>4</v>
      </c>
      <c r="J92" s="4" t="s">
        <v>4</v>
      </c>
      <c r="K92" s="4"/>
    </row>
    <row r="93" spans="1:11" ht="17.25">
      <c r="A93" s="2" t="s">
        <v>35</v>
      </c>
      <c r="B93" s="8">
        <v>39459000</v>
      </c>
      <c r="C93" s="104" t="s">
        <v>712</v>
      </c>
      <c r="D93" s="4" t="s">
        <v>4</v>
      </c>
      <c r="E93" s="8">
        <v>39459000</v>
      </c>
      <c r="F93" s="104" t="s">
        <v>712</v>
      </c>
      <c r="G93" s="4" t="s">
        <v>4</v>
      </c>
      <c r="H93" s="4"/>
      <c r="I93" s="4" t="s">
        <v>4</v>
      </c>
      <c r="J93" s="4" t="s">
        <v>4</v>
      </c>
      <c r="K93" s="4"/>
    </row>
    <row r="94" spans="1:11" ht="17.25">
      <c r="A94" s="2" t="s">
        <v>36</v>
      </c>
      <c r="B94" s="8">
        <v>284862000</v>
      </c>
      <c r="C94" s="104" t="s">
        <v>712</v>
      </c>
      <c r="D94" s="4" t="s">
        <v>4</v>
      </c>
      <c r="E94" s="8">
        <v>285010000</v>
      </c>
      <c r="F94" s="104" t="s">
        <v>712</v>
      </c>
      <c r="G94" s="4" t="s">
        <v>4</v>
      </c>
      <c r="H94" s="4"/>
      <c r="I94" s="4" t="s">
        <v>4</v>
      </c>
      <c r="J94" s="4" t="s">
        <v>4</v>
      </c>
      <c r="K94" s="4"/>
    </row>
    <row r="95" spans="1:11" ht="17.25">
      <c r="A95" s="2" t="s">
        <v>37</v>
      </c>
      <c r="B95" s="8">
        <v>3911000</v>
      </c>
      <c r="C95" s="104" t="s">
        <v>712</v>
      </c>
      <c r="D95" s="4" t="s">
        <v>4</v>
      </c>
      <c r="E95" s="8">
        <v>3891000</v>
      </c>
      <c r="F95" s="104" t="s">
        <v>712</v>
      </c>
      <c r="G95" s="4" t="s">
        <v>4</v>
      </c>
      <c r="H95" s="4"/>
      <c r="I95" s="4" t="s">
        <v>4</v>
      </c>
      <c r="J95" s="4" t="s">
        <v>4</v>
      </c>
      <c r="K95" s="4"/>
    </row>
    <row r="96" spans="1:11" ht="17.25">
      <c r="A96" s="2" t="s">
        <v>419</v>
      </c>
      <c r="B96" s="8">
        <v>54635000</v>
      </c>
      <c r="C96" s="104" t="s">
        <v>712</v>
      </c>
      <c r="D96" s="4" t="s">
        <v>4</v>
      </c>
      <c r="E96" s="8">
        <v>37149000</v>
      </c>
      <c r="F96" s="104" t="s">
        <v>712</v>
      </c>
      <c r="G96" s="4" t="s">
        <v>4</v>
      </c>
      <c r="H96" s="4"/>
      <c r="I96" s="4" t="s">
        <v>4</v>
      </c>
      <c r="J96" s="4" t="s">
        <v>4</v>
      </c>
      <c r="K96" s="4"/>
    </row>
    <row r="97" spans="1:11" ht="17.25">
      <c r="A97" s="2" t="s">
        <v>421</v>
      </c>
      <c r="B97" s="4">
        <v>0</v>
      </c>
      <c r="C97" s="104" t="s">
        <v>712</v>
      </c>
      <c r="D97" s="4" t="s">
        <v>4</v>
      </c>
      <c r="E97" s="4">
        <v>0</v>
      </c>
      <c r="F97" s="104" t="s">
        <v>712</v>
      </c>
      <c r="G97" s="4" t="s">
        <v>4</v>
      </c>
      <c r="H97" s="4"/>
      <c r="I97" s="4" t="s">
        <v>4</v>
      </c>
      <c r="J97" s="4" t="s">
        <v>4</v>
      </c>
      <c r="K97" s="4"/>
    </row>
    <row r="98" spans="1:11" ht="17.25">
      <c r="A98" s="2" t="s">
        <v>38</v>
      </c>
      <c r="B98" s="8">
        <v>635724000</v>
      </c>
      <c r="C98" s="104" t="s">
        <v>712</v>
      </c>
      <c r="D98" s="4" t="s">
        <v>4</v>
      </c>
      <c r="E98" s="8">
        <v>616117000</v>
      </c>
      <c r="F98" s="104" t="s">
        <v>712</v>
      </c>
      <c r="G98" s="4" t="s">
        <v>4</v>
      </c>
      <c r="H98" s="4"/>
      <c r="I98" s="4" t="s">
        <v>4</v>
      </c>
      <c r="J98" s="4" t="s">
        <v>4</v>
      </c>
      <c r="K98" s="4"/>
    </row>
    <row r="99" spans="1:11">
      <c r="A99" s="3" t="s">
        <v>39</v>
      </c>
      <c r="B99" s="4" t="s">
        <v>4</v>
      </c>
      <c r="C99" s="4"/>
      <c r="D99" s="4" t="s">
        <v>4</v>
      </c>
      <c r="E99" s="4" t="s">
        <v>4</v>
      </c>
      <c r="F99" s="4"/>
      <c r="G99" s="4" t="s">
        <v>4</v>
      </c>
      <c r="H99" s="4"/>
      <c r="I99" s="4" t="s">
        <v>4</v>
      </c>
      <c r="J99" s="4" t="s">
        <v>4</v>
      </c>
      <c r="K99" s="4"/>
    </row>
    <row r="100" spans="1:11" ht="17.25">
      <c r="A100" s="2" t="s">
        <v>40</v>
      </c>
      <c r="B100" s="4">
        <v>0</v>
      </c>
      <c r="C100" s="104" t="s">
        <v>712</v>
      </c>
      <c r="D100" s="4" t="s">
        <v>4</v>
      </c>
      <c r="E100" s="4">
        <v>0</v>
      </c>
      <c r="F100" s="104" t="s">
        <v>712</v>
      </c>
      <c r="G100" s="4" t="s">
        <v>4</v>
      </c>
      <c r="H100" s="4"/>
      <c r="I100" s="4" t="s">
        <v>4</v>
      </c>
      <c r="J100" s="4" t="s">
        <v>4</v>
      </c>
      <c r="K100" s="4"/>
    </row>
    <row r="101" spans="1:11" ht="30">
      <c r="A101" s="2" t="s">
        <v>41</v>
      </c>
      <c r="B101" s="4">
        <v>0</v>
      </c>
      <c r="C101" s="104" t="s">
        <v>712</v>
      </c>
      <c r="D101" s="4" t="s">
        <v>4</v>
      </c>
      <c r="E101" s="4">
        <v>0</v>
      </c>
      <c r="F101" s="104" t="s">
        <v>712</v>
      </c>
      <c r="G101" s="4" t="s">
        <v>4</v>
      </c>
      <c r="H101" s="4"/>
      <c r="I101" s="4" t="s">
        <v>4</v>
      </c>
      <c r="J101" s="4" t="s">
        <v>4</v>
      </c>
      <c r="K101" s="4"/>
    </row>
    <row r="102" spans="1:11" ht="17.25">
      <c r="A102" s="2" t="s">
        <v>42</v>
      </c>
      <c r="B102" s="4">
        <v>0</v>
      </c>
      <c r="C102" s="104" t="s">
        <v>712</v>
      </c>
      <c r="D102" s="4" t="s">
        <v>4</v>
      </c>
      <c r="E102" s="4">
        <v>0</v>
      </c>
      <c r="F102" s="104" t="s">
        <v>712</v>
      </c>
      <c r="G102" s="4" t="s">
        <v>4</v>
      </c>
      <c r="H102" s="4"/>
      <c r="I102" s="4" t="s">
        <v>4</v>
      </c>
      <c r="J102" s="4" t="s">
        <v>4</v>
      </c>
      <c r="K102" s="4"/>
    </row>
    <row r="103" spans="1:11" ht="17.25">
      <c r="A103" s="2" t="s">
        <v>43</v>
      </c>
      <c r="B103" s="8">
        <v>76000</v>
      </c>
      <c r="C103" s="104" t="s">
        <v>712</v>
      </c>
      <c r="D103" s="4" t="s">
        <v>4</v>
      </c>
      <c r="E103" s="4">
        <v>0</v>
      </c>
      <c r="F103" s="104" t="s">
        <v>712</v>
      </c>
      <c r="G103" s="4" t="s">
        <v>4</v>
      </c>
      <c r="H103" s="4"/>
      <c r="I103" s="4" t="s">
        <v>4</v>
      </c>
      <c r="J103" s="4" t="s">
        <v>4</v>
      </c>
      <c r="K103" s="4"/>
    </row>
    <row r="104" spans="1:11" ht="17.25">
      <c r="A104" s="2" t="s">
        <v>44</v>
      </c>
      <c r="B104" s="8">
        <v>2250000</v>
      </c>
      <c r="C104" s="104" t="s">
        <v>712</v>
      </c>
      <c r="D104" s="4" t="s">
        <v>4</v>
      </c>
      <c r="E104" s="8">
        <v>1613000</v>
      </c>
      <c r="F104" s="104" t="s">
        <v>712</v>
      </c>
      <c r="G104" s="4" t="s">
        <v>4</v>
      </c>
      <c r="H104" s="4"/>
      <c r="I104" s="4" t="s">
        <v>4</v>
      </c>
      <c r="J104" s="4" t="s">
        <v>4</v>
      </c>
      <c r="K104" s="4"/>
    </row>
    <row r="105" spans="1:11" ht="17.25">
      <c r="A105" s="2" t="s">
        <v>45</v>
      </c>
      <c r="B105" s="8">
        <v>125000</v>
      </c>
      <c r="C105" s="104" t="s">
        <v>712</v>
      </c>
      <c r="D105" s="4" t="s">
        <v>4</v>
      </c>
      <c r="E105" s="8">
        <v>558000</v>
      </c>
      <c r="F105" s="104" t="s">
        <v>712</v>
      </c>
      <c r="G105" s="4" t="s">
        <v>4</v>
      </c>
      <c r="H105" s="4"/>
      <c r="I105" s="4" t="s">
        <v>4</v>
      </c>
      <c r="J105" s="4" t="s">
        <v>4</v>
      </c>
      <c r="K105" s="4"/>
    </row>
    <row r="106" spans="1:11" ht="17.25">
      <c r="A106" s="2" t="s">
        <v>46</v>
      </c>
      <c r="B106" s="4">
        <v>0</v>
      </c>
      <c r="C106" s="104" t="s">
        <v>712</v>
      </c>
      <c r="D106" s="4" t="s">
        <v>4</v>
      </c>
      <c r="E106" s="4">
        <v>0</v>
      </c>
      <c r="F106" s="104" t="s">
        <v>712</v>
      </c>
      <c r="G106" s="4" t="s">
        <v>4</v>
      </c>
      <c r="H106" s="4"/>
      <c r="I106" s="4" t="s">
        <v>4</v>
      </c>
      <c r="J106" s="4" t="s">
        <v>4</v>
      </c>
      <c r="K106" s="4"/>
    </row>
    <row r="107" spans="1:11" ht="17.25">
      <c r="A107" s="2" t="s">
        <v>47</v>
      </c>
      <c r="B107" s="8">
        <v>29437000</v>
      </c>
      <c r="C107" s="104" t="s">
        <v>712</v>
      </c>
      <c r="D107" s="4" t="s">
        <v>4</v>
      </c>
      <c r="E107" s="8">
        <v>29580000</v>
      </c>
      <c r="F107" s="104" t="s">
        <v>712</v>
      </c>
      <c r="G107" s="4" t="s">
        <v>4</v>
      </c>
      <c r="H107" s="4"/>
      <c r="I107" s="4" t="s">
        <v>4</v>
      </c>
      <c r="J107" s="4" t="s">
        <v>4</v>
      </c>
      <c r="K107" s="4"/>
    </row>
    <row r="108" spans="1:11" ht="17.25">
      <c r="A108" s="2" t="s">
        <v>48</v>
      </c>
      <c r="B108" s="8">
        <v>31888000</v>
      </c>
      <c r="C108" s="104" t="s">
        <v>712</v>
      </c>
      <c r="D108" s="4" t="s">
        <v>4</v>
      </c>
      <c r="E108" s="8">
        <v>31751000</v>
      </c>
      <c r="F108" s="104" t="s">
        <v>712</v>
      </c>
      <c r="G108" s="4" t="s">
        <v>4</v>
      </c>
      <c r="H108" s="4"/>
      <c r="I108" s="4" t="s">
        <v>4</v>
      </c>
      <c r="J108" s="4" t="s">
        <v>4</v>
      </c>
      <c r="K108" s="4"/>
    </row>
    <row r="109" spans="1:11">
      <c r="A109" s="3" t="s">
        <v>49</v>
      </c>
      <c r="B109" s="4" t="s">
        <v>4</v>
      </c>
      <c r="C109" s="4"/>
      <c r="D109" s="4" t="s">
        <v>4</v>
      </c>
      <c r="E109" s="4" t="s">
        <v>4</v>
      </c>
      <c r="F109" s="4"/>
      <c r="G109" s="4" t="s">
        <v>4</v>
      </c>
      <c r="H109" s="4"/>
      <c r="I109" s="4" t="s">
        <v>4</v>
      </c>
      <c r="J109" s="4" t="s">
        <v>4</v>
      </c>
      <c r="K109" s="4"/>
    </row>
    <row r="110" spans="1:11" ht="17.25">
      <c r="A110" s="2" t="s">
        <v>50</v>
      </c>
      <c r="B110" s="4">
        <v>0</v>
      </c>
      <c r="C110" s="104" t="s">
        <v>712</v>
      </c>
      <c r="D110" s="4" t="s">
        <v>4</v>
      </c>
      <c r="E110" s="4">
        <v>0</v>
      </c>
      <c r="F110" s="104" t="s">
        <v>712</v>
      </c>
      <c r="G110" s="4" t="s">
        <v>4</v>
      </c>
      <c r="H110" s="4"/>
      <c r="I110" s="4" t="s">
        <v>4</v>
      </c>
      <c r="J110" s="4" t="s">
        <v>4</v>
      </c>
      <c r="K110" s="4"/>
    </row>
    <row r="111" spans="1:11" ht="30">
      <c r="A111" s="2" t="s">
        <v>51</v>
      </c>
      <c r="B111" s="4">
        <v>0</v>
      </c>
      <c r="C111" s="104" t="s">
        <v>712</v>
      </c>
      <c r="D111" s="4" t="s">
        <v>4</v>
      </c>
      <c r="E111" s="4">
        <v>0</v>
      </c>
      <c r="F111" s="104" t="s">
        <v>712</v>
      </c>
      <c r="G111" s="4" t="s">
        <v>4</v>
      </c>
      <c r="H111" s="4"/>
      <c r="I111" s="4" t="s">
        <v>4</v>
      </c>
      <c r="J111" s="4" t="s">
        <v>4</v>
      </c>
      <c r="K111" s="4"/>
    </row>
    <row r="112" spans="1:11" ht="30">
      <c r="A112" s="2" t="s">
        <v>52</v>
      </c>
      <c r="B112" s="4">
        <v>0</v>
      </c>
      <c r="C112" s="104" t="s">
        <v>712</v>
      </c>
      <c r="D112" s="4" t="s">
        <v>4</v>
      </c>
      <c r="E112" s="4">
        <v>0</v>
      </c>
      <c r="F112" s="104" t="s">
        <v>712</v>
      </c>
      <c r="G112" s="4" t="s">
        <v>4</v>
      </c>
      <c r="H112" s="4"/>
      <c r="I112" s="4" t="s">
        <v>4</v>
      </c>
      <c r="J112" s="4" t="s">
        <v>4</v>
      </c>
      <c r="K112" s="4"/>
    </row>
    <row r="113" spans="1:11" ht="17.25">
      <c r="A113" s="2" t="s">
        <v>53</v>
      </c>
      <c r="B113" s="8">
        <v>6562000</v>
      </c>
      <c r="C113" s="104" t="s">
        <v>712</v>
      </c>
      <c r="D113" s="4" t="s">
        <v>4</v>
      </c>
      <c r="E113" s="4">
        <v>0</v>
      </c>
      <c r="F113" s="104" t="s">
        <v>712</v>
      </c>
      <c r="G113" s="4" t="s">
        <v>4</v>
      </c>
      <c r="H113" s="4"/>
      <c r="I113" s="4" t="s">
        <v>4</v>
      </c>
      <c r="J113" s="4" t="s">
        <v>4</v>
      </c>
      <c r="K113" s="4"/>
    </row>
    <row r="114" spans="1:11" ht="17.25">
      <c r="A114" s="2" t="s">
        <v>54</v>
      </c>
      <c r="B114" s="4">
        <v>0</v>
      </c>
      <c r="C114" s="104" t="s">
        <v>712</v>
      </c>
      <c r="D114" s="4" t="s">
        <v>4</v>
      </c>
      <c r="E114" s="4">
        <v>0</v>
      </c>
      <c r="F114" s="104" t="s">
        <v>712</v>
      </c>
      <c r="G114" s="4" t="s">
        <v>4</v>
      </c>
      <c r="H114" s="4"/>
      <c r="I114" s="4" t="s">
        <v>4</v>
      </c>
      <c r="J114" s="4" t="s">
        <v>4</v>
      </c>
      <c r="K114" s="4"/>
    </row>
    <row r="115" spans="1:11" ht="17.25">
      <c r="A115" s="2" t="s">
        <v>428</v>
      </c>
      <c r="B115" s="8">
        <v>256459000</v>
      </c>
      <c r="C115" s="104" t="s">
        <v>712</v>
      </c>
      <c r="D115" s="4" t="s">
        <v>4</v>
      </c>
      <c r="E115" s="8">
        <v>236772000</v>
      </c>
      <c r="F115" s="104" t="s">
        <v>712</v>
      </c>
      <c r="G115" s="4" t="s">
        <v>4</v>
      </c>
      <c r="H115" s="4"/>
      <c r="I115" s="4" t="s">
        <v>4</v>
      </c>
      <c r="J115" s="4" t="s">
        <v>4</v>
      </c>
      <c r="K115" s="4"/>
    </row>
    <row r="116" spans="1:11" ht="30">
      <c r="A116" s="2" t="s">
        <v>429</v>
      </c>
      <c r="B116" s="8">
        <v>19249000</v>
      </c>
      <c r="C116" s="104" t="s">
        <v>712</v>
      </c>
      <c r="D116" s="4" t="s">
        <v>4</v>
      </c>
      <c r="E116" s="8">
        <v>6832000</v>
      </c>
      <c r="F116" s="104" t="s">
        <v>712</v>
      </c>
      <c r="G116" s="4" t="s">
        <v>4</v>
      </c>
      <c r="H116" s="4"/>
      <c r="I116" s="4" t="s">
        <v>4</v>
      </c>
      <c r="J116" s="4" t="s">
        <v>4</v>
      </c>
      <c r="K116" s="4"/>
    </row>
    <row r="117" spans="1:11" ht="17.25">
      <c r="A117" s="2" t="s">
        <v>55</v>
      </c>
      <c r="B117" s="8">
        <v>314158000</v>
      </c>
      <c r="C117" s="104" t="s">
        <v>712</v>
      </c>
      <c r="D117" s="4" t="s">
        <v>4</v>
      </c>
      <c r="E117" s="8">
        <v>275355000</v>
      </c>
      <c r="F117" s="104" t="s">
        <v>712</v>
      </c>
      <c r="G117" s="4" t="s">
        <v>4</v>
      </c>
      <c r="H117" s="4"/>
      <c r="I117" s="4" t="s">
        <v>4</v>
      </c>
      <c r="J117" s="4" t="s">
        <v>4</v>
      </c>
      <c r="K117" s="4"/>
    </row>
    <row r="118" spans="1:11">
      <c r="A118" s="3" t="s">
        <v>58</v>
      </c>
      <c r="B118" s="4" t="s">
        <v>4</v>
      </c>
      <c r="C118" s="4"/>
      <c r="D118" s="4" t="s">
        <v>4</v>
      </c>
      <c r="E118" s="4" t="s">
        <v>4</v>
      </c>
      <c r="F118" s="4"/>
      <c r="G118" s="4" t="s">
        <v>4</v>
      </c>
      <c r="H118" s="4"/>
      <c r="I118" s="4" t="s">
        <v>4</v>
      </c>
      <c r="J118" s="4" t="s">
        <v>4</v>
      </c>
      <c r="K118" s="4"/>
    </row>
    <row r="119" spans="1:11" ht="17.25">
      <c r="A119" s="2" t="s">
        <v>59</v>
      </c>
      <c r="B119" s="8">
        <v>321566000</v>
      </c>
      <c r="C119" s="104" t="s">
        <v>712</v>
      </c>
      <c r="D119" s="4" t="s">
        <v>4</v>
      </c>
      <c r="E119" s="8">
        <v>340762000</v>
      </c>
      <c r="F119" s="104" t="s">
        <v>712</v>
      </c>
      <c r="G119" s="4" t="s">
        <v>4</v>
      </c>
      <c r="H119" s="4"/>
      <c r="I119" s="4" t="s">
        <v>4</v>
      </c>
      <c r="J119" s="4" t="s">
        <v>4</v>
      </c>
      <c r="K119" s="4"/>
    </row>
    <row r="120" spans="1:11" ht="30">
      <c r="A120" s="2" t="s">
        <v>60</v>
      </c>
      <c r="B120" s="8">
        <v>321566000</v>
      </c>
      <c r="C120" s="104" t="s">
        <v>712</v>
      </c>
      <c r="D120" s="4" t="s">
        <v>4</v>
      </c>
      <c r="E120" s="8">
        <v>340762000</v>
      </c>
      <c r="F120" s="104" t="s">
        <v>712</v>
      </c>
      <c r="G120" s="4" t="s">
        <v>4</v>
      </c>
      <c r="H120" s="4"/>
      <c r="I120" s="4" t="s">
        <v>4</v>
      </c>
      <c r="J120" s="4" t="s">
        <v>4</v>
      </c>
      <c r="K120" s="4"/>
    </row>
    <row r="121" spans="1:11" ht="17.25">
      <c r="A121" s="2" t="s">
        <v>61</v>
      </c>
      <c r="B121" s="4">
        <v>0</v>
      </c>
      <c r="C121" s="104" t="s">
        <v>712</v>
      </c>
      <c r="D121" s="4" t="s">
        <v>4</v>
      </c>
      <c r="E121" s="4">
        <v>0</v>
      </c>
      <c r="F121" s="104" t="s">
        <v>712</v>
      </c>
      <c r="G121" s="4" t="s">
        <v>4</v>
      </c>
      <c r="H121" s="4"/>
      <c r="I121" s="4" t="s">
        <v>4</v>
      </c>
      <c r="J121" s="4" t="s">
        <v>4</v>
      </c>
      <c r="K121" s="4"/>
    </row>
    <row r="122" spans="1:11" ht="17.25">
      <c r="A122" s="2" t="s">
        <v>62</v>
      </c>
      <c r="B122" s="8">
        <v>321566000</v>
      </c>
      <c r="C122" s="104" t="s">
        <v>712</v>
      </c>
      <c r="D122" s="4" t="s">
        <v>4</v>
      </c>
      <c r="E122" s="8">
        <v>340762000</v>
      </c>
      <c r="F122" s="104" t="s">
        <v>712</v>
      </c>
      <c r="G122" s="4" t="s">
        <v>4</v>
      </c>
      <c r="H122" s="4"/>
      <c r="I122" s="4" t="s">
        <v>4</v>
      </c>
      <c r="J122" s="4" t="s">
        <v>4</v>
      </c>
      <c r="K122" s="4"/>
    </row>
    <row r="123" spans="1:11" ht="17.25">
      <c r="A123" s="2" t="s">
        <v>63</v>
      </c>
      <c r="B123" s="8">
        <v>635724000</v>
      </c>
      <c r="C123" s="104" t="s">
        <v>712</v>
      </c>
      <c r="D123" s="4" t="s">
        <v>4</v>
      </c>
      <c r="E123" s="8">
        <v>616117000</v>
      </c>
      <c r="F123" s="104" t="s">
        <v>712</v>
      </c>
      <c r="G123" s="4" t="s">
        <v>4</v>
      </c>
      <c r="H123" s="4"/>
      <c r="I123" s="4" t="s">
        <v>4</v>
      </c>
      <c r="J123" s="4" t="s">
        <v>4</v>
      </c>
      <c r="K123" s="4"/>
    </row>
    <row r="124" spans="1:11" ht="30">
      <c r="A124" s="2" t="s">
        <v>912</v>
      </c>
      <c r="B124" s="4" t="s">
        <v>4</v>
      </c>
      <c r="C124" s="4"/>
      <c r="D124" s="4" t="s">
        <v>4</v>
      </c>
      <c r="E124" s="4" t="s">
        <v>4</v>
      </c>
      <c r="F124" s="4"/>
      <c r="G124" s="4" t="s">
        <v>4</v>
      </c>
      <c r="H124" s="4"/>
      <c r="I124" s="4" t="s">
        <v>4</v>
      </c>
      <c r="J124" s="4" t="s">
        <v>4</v>
      </c>
      <c r="K124" s="4"/>
    </row>
    <row r="125" spans="1:11">
      <c r="A125" s="3" t="s">
        <v>26</v>
      </c>
      <c r="B125" s="4" t="s">
        <v>4</v>
      </c>
      <c r="C125" s="4"/>
      <c r="D125" s="4" t="s">
        <v>4</v>
      </c>
      <c r="E125" s="4" t="s">
        <v>4</v>
      </c>
      <c r="F125" s="4"/>
      <c r="G125" s="4" t="s">
        <v>4</v>
      </c>
      <c r="H125" s="4"/>
      <c r="I125" s="4" t="s">
        <v>4</v>
      </c>
      <c r="J125" s="4" t="s">
        <v>4</v>
      </c>
      <c r="K125" s="4"/>
    </row>
    <row r="126" spans="1:11" ht="17.25">
      <c r="A126" s="2" t="s">
        <v>27</v>
      </c>
      <c r="B126" s="8">
        <v>982000</v>
      </c>
      <c r="C126" s="104" t="s">
        <v>913</v>
      </c>
      <c r="D126" s="4" t="s">
        <v>4</v>
      </c>
      <c r="E126" s="8">
        <v>909000</v>
      </c>
      <c r="F126" s="104" t="s">
        <v>913</v>
      </c>
      <c r="G126" s="8">
        <v>1226000</v>
      </c>
      <c r="H126" s="104" t="s">
        <v>913</v>
      </c>
      <c r="I126" s="4" t="s">
        <v>4</v>
      </c>
      <c r="J126" s="8">
        <v>491000</v>
      </c>
      <c r="K126" s="104" t="s">
        <v>913</v>
      </c>
    </row>
    <row r="127" spans="1:11" ht="17.25">
      <c r="A127" s="2" t="s">
        <v>28</v>
      </c>
      <c r="B127" s="4">
        <v>0</v>
      </c>
      <c r="C127" s="104" t="s">
        <v>913</v>
      </c>
      <c r="D127" s="4" t="s">
        <v>4</v>
      </c>
      <c r="E127" s="8">
        <v>12043000</v>
      </c>
      <c r="F127" s="104" t="s">
        <v>913</v>
      </c>
      <c r="G127" s="4" t="s">
        <v>4</v>
      </c>
      <c r="H127" s="4"/>
      <c r="I127" s="4" t="s">
        <v>4</v>
      </c>
      <c r="J127" s="4" t="s">
        <v>4</v>
      </c>
      <c r="K127" s="4"/>
    </row>
    <row r="128" spans="1:11" ht="17.25">
      <c r="A128" s="2" t="s">
        <v>29</v>
      </c>
      <c r="B128" s="8">
        <v>876000</v>
      </c>
      <c r="C128" s="104" t="s">
        <v>913</v>
      </c>
      <c r="D128" s="4" t="s">
        <v>4</v>
      </c>
      <c r="E128" s="8">
        <v>239000</v>
      </c>
      <c r="F128" s="104" t="s">
        <v>913</v>
      </c>
      <c r="G128" s="4" t="s">
        <v>4</v>
      </c>
      <c r="H128" s="4"/>
      <c r="I128" s="4" t="s">
        <v>4</v>
      </c>
      <c r="J128" s="4" t="s">
        <v>4</v>
      </c>
      <c r="K128" s="4"/>
    </row>
    <row r="129" spans="1:11" ht="17.25">
      <c r="A129" s="2" t="s">
        <v>30</v>
      </c>
      <c r="B129" s="4">
        <v>0</v>
      </c>
      <c r="C129" s="104" t="s">
        <v>913</v>
      </c>
      <c r="D129" s="4" t="s">
        <v>4</v>
      </c>
      <c r="E129" s="4">
        <v>0</v>
      </c>
      <c r="F129" s="104" t="s">
        <v>913</v>
      </c>
      <c r="G129" s="4" t="s">
        <v>4</v>
      </c>
      <c r="H129" s="4"/>
      <c r="I129" s="4" t="s">
        <v>4</v>
      </c>
      <c r="J129" s="4" t="s">
        <v>4</v>
      </c>
      <c r="K129" s="4"/>
    </row>
    <row r="130" spans="1:11" ht="17.25">
      <c r="A130" s="2" t="s">
        <v>31</v>
      </c>
      <c r="B130" s="8">
        <v>5026000</v>
      </c>
      <c r="C130" s="104" t="s">
        <v>913</v>
      </c>
      <c r="D130" s="4" t="s">
        <v>4</v>
      </c>
      <c r="E130" s="8">
        <v>1196000</v>
      </c>
      <c r="F130" s="104" t="s">
        <v>913</v>
      </c>
      <c r="G130" s="4" t="s">
        <v>4</v>
      </c>
      <c r="H130" s="4"/>
      <c r="I130" s="4" t="s">
        <v>4</v>
      </c>
      <c r="J130" s="4" t="s">
        <v>4</v>
      </c>
      <c r="K130" s="4"/>
    </row>
    <row r="131" spans="1:11" ht="17.25">
      <c r="A131" s="2" t="s">
        <v>32</v>
      </c>
      <c r="B131" s="8">
        <v>6884000</v>
      </c>
      <c r="C131" s="104" t="s">
        <v>913</v>
      </c>
      <c r="D131" s="4" t="s">
        <v>4</v>
      </c>
      <c r="E131" s="8">
        <v>14387000</v>
      </c>
      <c r="F131" s="104" t="s">
        <v>913</v>
      </c>
      <c r="G131" s="4" t="s">
        <v>4</v>
      </c>
      <c r="H131" s="4"/>
      <c r="I131" s="4" t="s">
        <v>4</v>
      </c>
      <c r="J131" s="4" t="s">
        <v>4</v>
      </c>
      <c r="K131" s="4"/>
    </row>
    <row r="132" spans="1:11">
      <c r="A132" s="3" t="s">
        <v>33</v>
      </c>
      <c r="B132" s="4" t="s">
        <v>4</v>
      </c>
      <c r="C132" s="4"/>
      <c r="D132" s="4" t="s">
        <v>4</v>
      </c>
      <c r="E132" s="4" t="s">
        <v>4</v>
      </c>
      <c r="F132" s="4"/>
      <c r="G132" s="4" t="s">
        <v>4</v>
      </c>
      <c r="H132" s="4"/>
      <c r="I132" s="4" t="s">
        <v>4</v>
      </c>
      <c r="J132" s="4" t="s">
        <v>4</v>
      </c>
      <c r="K132" s="4"/>
    </row>
    <row r="133" spans="1:11" ht="17.25">
      <c r="A133" s="2" t="s">
        <v>34</v>
      </c>
      <c r="B133" s="8">
        <v>59118000</v>
      </c>
      <c r="C133" s="104" t="s">
        <v>913</v>
      </c>
      <c r="D133" s="4" t="s">
        <v>4</v>
      </c>
      <c r="E133" s="8">
        <v>57236000</v>
      </c>
      <c r="F133" s="104" t="s">
        <v>913</v>
      </c>
      <c r="G133" s="4" t="s">
        <v>4</v>
      </c>
      <c r="H133" s="4"/>
      <c r="I133" s="4" t="s">
        <v>4</v>
      </c>
      <c r="J133" s="4" t="s">
        <v>4</v>
      </c>
      <c r="K133" s="4"/>
    </row>
    <row r="134" spans="1:11" ht="17.25">
      <c r="A134" s="2" t="s">
        <v>35</v>
      </c>
      <c r="B134" s="4">
        <v>0</v>
      </c>
      <c r="C134" s="104" t="s">
        <v>913</v>
      </c>
      <c r="D134" s="4" t="s">
        <v>4</v>
      </c>
      <c r="E134" s="4">
        <v>0</v>
      </c>
      <c r="F134" s="104" t="s">
        <v>913</v>
      </c>
      <c r="G134" s="4" t="s">
        <v>4</v>
      </c>
      <c r="H134" s="4"/>
      <c r="I134" s="4" t="s">
        <v>4</v>
      </c>
      <c r="J134" s="4" t="s">
        <v>4</v>
      </c>
      <c r="K134" s="4"/>
    </row>
    <row r="135" spans="1:11" ht="17.25">
      <c r="A135" s="2" t="s">
        <v>36</v>
      </c>
      <c r="B135" s="4">
        <v>0</v>
      </c>
      <c r="C135" s="104" t="s">
        <v>913</v>
      </c>
      <c r="D135" s="4" t="s">
        <v>4</v>
      </c>
      <c r="E135" s="4">
        <v>0</v>
      </c>
      <c r="F135" s="104" t="s">
        <v>913</v>
      </c>
      <c r="G135" s="4" t="s">
        <v>4</v>
      </c>
      <c r="H135" s="4"/>
      <c r="I135" s="4" t="s">
        <v>4</v>
      </c>
      <c r="J135" s="4" t="s">
        <v>4</v>
      </c>
      <c r="K135" s="4"/>
    </row>
    <row r="136" spans="1:11" ht="17.25">
      <c r="A136" s="2" t="s">
        <v>37</v>
      </c>
      <c r="B136" s="8">
        <v>46498000</v>
      </c>
      <c r="C136" s="104" t="s">
        <v>913</v>
      </c>
      <c r="D136" s="4" t="s">
        <v>4</v>
      </c>
      <c r="E136" s="8">
        <v>38127000</v>
      </c>
      <c r="F136" s="104" t="s">
        <v>913</v>
      </c>
      <c r="G136" s="4" t="s">
        <v>4</v>
      </c>
      <c r="H136" s="4"/>
      <c r="I136" s="4" t="s">
        <v>4</v>
      </c>
      <c r="J136" s="4" t="s">
        <v>4</v>
      </c>
      <c r="K136" s="4"/>
    </row>
    <row r="137" spans="1:11" ht="17.25">
      <c r="A137" s="2" t="s">
        <v>419</v>
      </c>
      <c r="B137" s="8">
        <v>1726000</v>
      </c>
      <c r="C137" s="104" t="s">
        <v>913</v>
      </c>
      <c r="D137" s="4" t="s">
        <v>4</v>
      </c>
      <c r="E137" s="4">
        <v>0</v>
      </c>
      <c r="F137" s="104" t="s">
        <v>913</v>
      </c>
      <c r="G137" s="4" t="s">
        <v>4</v>
      </c>
      <c r="H137" s="4"/>
      <c r="I137" s="4" t="s">
        <v>4</v>
      </c>
      <c r="J137" s="4" t="s">
        <v>4</v>
      </c>
      <c r="K137" s="4"/>
    </row>
    <row r="138" spans="1:11" ht="17.25">
      <c r="A138" s="2" t="s">
        <v>421</v>
      </c>
      <c r="B138" s="4">
        <v>0</v>
      </c>
      <c r="C138" s="104" t="s">
        <v>913</v>
      </c>
      <c r="D138" s="4" t="s">
        <v>4</v>
      </c>
      <c r="E138" s="4">
        <v>0</v>
      </c>
      <c r="F138" s="104" t="s">
        <v>913</v>
      </c>
      <c r="G138" s="4" t="s">
        <v>4</v>
      </c>
      <c r="H138" s="4"/>
      <c r="I138" s="4" t="s">
        <v>4</v>
      </c>
      <c r="J138" s="4" t="s">
        <v>4</v>
      </c>
      <c r="K138" s="4"/>
    </row>
    <row r="139" spans="1:11" ht="17.25">
      <c r="A139" s="2" t="s">
        <v>38</v>
      </c>
      <c r="B139" s="8">
        <v>114226000</v>
      </c>
      <c r="C139" s="104" t="s">
        <v>913</v>
      </c>
      <c r="D139" s="4" t="s">
        <v>4</v>
      </c>
      <c r="E139" s="8">
        <v>109750000</v>
      </c>
      <c r="F139" s="104" t="s">
        <v>913</v>
      </c>
      <c r="G139" s="4" t="s">
        <v>4</v>
      </c>
      <c r="H139" s="4"/>
      <c r="I139" s="4" t="s">
        <v>4</v>
      </c>
      <c r="J139" s="4" t="s">
        <v>4</v>
      </c>
      <c r="K139" s="4"/>
    </row>
    <row r="140" spans="1:11">
      <c r="A140" s="3" t="s">
        <v>39</v>
      </c>
      <c r="B140" s="4" t="s">
        <v>4</v>
      </c>
      <c r="C140" s="4"/>
      <c r="D140" s="4" t="s">
        <v>4</v>
      </c>
      <c r="E140" s="4" t="s">
        <v>4</v>
      </c>
      <c r="F140" s="4"/>
      <c r="G140" s="4" t="s">
        <v>4</v>
      </c>
      <c r="H140" s="4"/>
      <c r="I140" s="4" t="s">
        <v>4</v>
      </c>
      <c r="J140" s="4" t="s">
        <v>4</v>
      </c>
      <c r="K140" s="4"/>
    </row>
    <row r="141" spans="1:11" ht="17.25">
      <c r="A141" s="2" t="s">
        <v>40</v>
      </c>
      <c r="B141" s="8">
        <v>442000</v>
      </c>
      <c r="C141" s="104" t="s">
        <v>913</v>
      </c>
      <c r="D141" s="4" t="s">
        <v>4</v>
      </c>
      <c r="E141" s="8">
        <v>63000</v>
      </c>
      <c r="F141" s="104" t="s">
        <v>913</v>
      </c>
      <c r="G141" s="4" t="s">
        <v>4</v>
      </c>
      <c r="H141" s="4"/>
      <c r="I141" s="4" t="s">
        <v>4</v>
      </c>
      <c r="J141" s="4" t="s">
        <v>4</v>
      </c>
      <c r="K141" s="4"/>
    </row>
    <row r="142" spans="1:11" ht="30">
      <c r="A142" s="2" t="s">
        <v>41</v>
      </c>
      <c r="B142" s="4">
        <v>0</v>
      </c>
      <c r="C142" s="104" t="s">
        <v>913</v>
      </c>
      <c r="D142" s="4" t="s">
        <v>4</v>
      </c>
      <c r="E142" s="4">
        <v>0</v>
      </c>
      <c r="F142" s="104" t="s">
        <v>913</v>
      </c>
      <c r="G142" s="4" t="s">
        <v>4</v>
      </c>
      <c r="H142" s="4"/>
      <c r="I142" s="4" t="s">
        <v>4</v>
      </c>
      <c r="J142" s="4" t="s">
        <v>4</v>
      </c>
      <c r="K142" s="4"/>
    </row>
    <row r="143" spans="1:11" ht="17.25">
      <c r="A143" s="2" t="s">
        <v>42</v>
      </c>
      <c r="B143" s="8">
        <v>5750000</v>
      </c>
      <c r="C143" s="104" t="s">
        <v>913</v>
      </c>
      <c r="D143" s="4" t="s">
        <v>4</v>
      </c>
      <c r="E143" s="8">
        <v>5500000</v>
      </c>
      <c r="F143" s="104" t="s">
        <v>913</v>
      </c>
      <c r="G143" s="4" t="s">
        <v>4</v>
      </c>
      <c r="H143" s="4"/>
      <c r="I143" s="4" t="s">
        <v>4</v>
      </c>
      <c r="J143" s="4" t="s">
        <v>4</v>
      </c>
      <c r="K143" s="4"/>
    </row>
    <row r="144" spans="1:11" ht="17.25">
      <c r="A144" s="2" t="s">
        <v>43</v>
      </c>
      <c r="B144" s="4">
        <v>0</v>
      </c>
      <c r="C144" s="104" t="s">
        <v>913</v>
      </c>
      <c r="D144" s="4" t="s">
        <v>4</v>
      </c>
      <c r="E144" s="4">
        <v>0</v>
      </c>
      <c r="F144" s="104" t="s">
        <v>913</v>
      </c>
      <c r="G144" s="4" t="s">
        <v>4</v>
      </c>
      <c r="H144" s="4"/>
      <c r="I144" s="4" t="s">
        <v>4</v>
      </c>
      <c r="J144" s="4" t="s">
        <v>4</v>
      </c>
      <c r="K144" s="4"/>
    </row>
    <row r="145" spans="1:11" ht="17.25">
      <c r="A145" s="2" t="s">
        <v>44</v>
      </c>
      <c r="B145" s="8">
        <v>21000</v>
      </c>
      <c r="C145" s="104" t="s">
        <v>913</v>
      </c>
      <c r="D145" s="4" t="s">
        <v>4</v>
      </c>
      <c r="E145" s="8">
        <v>17000</v>
      </c>
      <c r="F145" s="104" t="s">
        <v>913</v>
      </c>
      <c r="G145" s="4" t="s">
        <v>4</v>
      </c>
      <c r="H145" s="4"/>
      <c r="I145" s="4" t="s">
        <v>4</v>
      </c>
      <c r="J145" s="4" t="s">
        <v>4</v>
      </c>
      <c r="K145" s="4"/>
    </row>
    <row r="146" spans="1:11" ht="17.25">
      <c r="A146" s="2" t="s">
        <v>45</v>
      </c>
      <c r="B146" s="8">
        <v>2538000</v>
      </c>
      <c r="C146" s="104" t="s">
        <v>913</v>
      </c>
      <c r="D146" s="4" t="s">
        <v>4</v>
      </c>
      <c r="E146" s="8">
        <v>3663000</v>
      </c>
      <c r="F146" s="104" t="s">
        <v>913</v>
      </c>
      <c r="G146" s="4" t="s">
        <v>4</v>
      </c>
      <c r="H146" s="4"/>
      <c r="I146" s="4" t="s">
        <v>4</v>
      </c>
      <c r="J146" s="4" t="s">
        <v>4</v>
      </c>
      <c r="K146" s="4"/>
    </row>
    <row r="147" spans="1:11" ht="17.25">
      <c r="A147" s="2" t="s">
        <v>46</v>
      </c>
      <c r="B147" s="8">
        <v>2808000</v>
      </c>
      <c r="C147" s="104" t="s">
        <v>913</v>
      </c>
      <c r="D147" s="4" t="s">
        <v>4</v>
      </c>
      <c r="E147" s="8">
        <v>4680000</v>
      </c>
      <c r="F147" s="104" t="s">
        <v>913</v>
      </c>
      <c r="G147" s="4" t="s">
        <v>4</v>
      </c>
      <c r="H147" s="4"/>
      <c r="I147" s="4" t="s">
        <v>4</v>
      </c>
      <c r="J147" s="4" t="s">
        <v>4</v>
      </c>
      <c r="K147" s="4"/>
    </row>
    <row r="148" spans="1:11" ht="17.25">
      <c r="A148" s="2" t="s">
        <v>47</v>
      </c>
      <c r="B148" s="8">
        <v>4991000</v>
      </c>
      <c r="C148" s="104" t="s">
        <v>913</v>
      </c>
      <c r="D148" s="4" t="s">
        <v>4</v>
      </c>
      <c r="E148" s="8">
        <v>1025000</v>
      </c>
      <c r="F148" s="104" t="s">
        <v>913</v>
      </c>
      <c r="G148" s="4" t="s">
        <v>4</v>
      </c>
      <c r="H148" s="4"/>
      <c r="I148" s="4" t="s">
        <v>4</v>
      </c>
      <c r="J148" s="4" t="s">
        <v>4</v>
      </c>
      <c r="K148" s="4"/>
    </row>
    <row r="149" spans="1:11" ht="17.25">
      <c r="A149" s="2" t="s">
        <v>48</v>
      </c>
      <c r="B149" s="8">
        <v>16550000</v>
      </c>
      <c r="C149" s="104" t="s">
        <v>913</v>
      </c>
      <c r="D149" s="4" t="s">
        <v>4</v>
      </c>
      <c r="E149" s="8">
        <v>14948000</v>
      </c>
      <c r="F149" s="104" t="s">
        <v>913</v>
      </c>
      <c r="G149" s="4" t="s">
        <v>4</v>
      </c>
      <c r="H149" s="4"/>
      <c r="I149" s="4" t="s">
        <v>4</v>
      </c>
      <c r="J149" s="4" t="s">
        <v>4</v>
      </c>
      <c r="K149" s="4"/>
    </row>
    <row r="150" spans="1:11">
      <c r="A150" s="3" t="s">
        <v>49</v>
      </c>
      <c r="B150" s="4" t="s">
        <v>4</v>
      </c>
      <c r="C150" s="4"/>
      <c r="D150" s="4" t="s">
        <v>4</v>
      </c>
      <c r="E150" s="4" t="s">
        <v>4</v>
      </c>
      <c r="F150" s="4"/>
      <c r="G150" s="4" t="s">
        <v>4</v>
      </c>
      <c r="H150" s="4"/>
      <c r="I150" s="4" t="s">
        <v>4</v>
      </c>
      <c r="J150" s="4" t="s">
        <v>4</v>
      </c>
      <c r="K150" s="4"/>
    </row>
    <row r="151" spans="1:11" ht="17.25">
      <c r="A151" s="2" t="s">
        <v>50</v>
      </c>
      <c r="B151" s="8">
        <v>45000000</v>
      </c>
      <c r="C151" s="104" t="s">
        <v>913</v>
      </c>
      <c r="D151" s="4" t="s">
        <v>4</v>
      </c>
      <c r="E151" s="8">
        <v>45405000</v>
      </c>
      <c r="F151" s="104" t="s">
        <v>913</v>
      </c>
      <c r="G151" s="4" t="s">
        <v>4</v>
      </c>
      <c r="H151" s="4"/>
      <c r="I151" s="4" t="s">
        <v>4</v>
      </c>
      <c r="J151" s="4" t="s">
        <v>4</v>
      </c>
      <c r="K151" s="4"/>
    </row>
    <row r="152" spans="1:11" ht="30">
      <c r="A152" s="2" t="s">
        <v>51</v>
      </c>
      <c r="B152" s="4">
        <v>0</v>
      </c>
      <c r="C152" s="104" t="s">
        <v>913</v>
      </c>
      <c r="D152" s="4" t="s">
        <v>4</v>
      </c>
      <c r="E152" s="4">
        <v>0</v>
      </c>
      <c r="F152" s="104" t="s">
        <v>913</v>
      </c>
      <c r="G152" s="4" t="s">
        <v>4</v>
      </c>
      <c r="H152" s="4"/>
      <c r="I152" s="4" t="s">
        <v>4</v>
      </c>
      <c r="J152" s="4" t="s">
        <v>4</v>
      </c>
      <c r="K152" s="4"/>
    </row>
    <row r="153" spans="1:11" ht="30">
      <c r="A153" s="2" t="s">
        <v>52</v>
      </c>
      <c r="B153" s="8">
        <v>20420000</v>
      </c>
      <c r="C153" s="104" t="s">
        <v>913</v>
      </c>
      <c r="D153" s="4" t="s">
        <v>4</v>
      </c>
      <c r="E153" s="8">
        <v>23420000</v>
      </c>
      <c r="F153" s="104" t="s">
        <v>913</v>
      </c>
      <c r="G153" s="4" t="s">
        <v>4</v>
      </c>
      <c r="H153" s="4"/>
      <c r="I153" s="4" t="s">
        <v>4</v>
      </c>
      <c r="J153" s="4" t="s">
        <v>4</v>
      </c>
      <c r="K153" s="4"/>
    </row>
    <row r="154" spans="1:11" ht="17.25">
      <c r="A154" s="2" t="s">
        <v>53</v>
      </c>
      <c r="B154" s="4">
        <v>0</v>
      </c>
      <c r="C154" s="104" t="s">
        <v>913</v>
      </c>
      <c r="D154" s="4" t="s">
        <v>4</v>
      </c>
      <c r="E154" s="4">
        <v>0</v>
      </c>
      <c r="F154" s="104" t="s">
        <v>913</v>
      </c>
      <c r="G154" s="4" t="s">
        <v>4</v>
      </c>
      <c r="H154" s="4"/>
      <c r="I154" s="4" t="s">
        <v>4</v>
      </c>
      <c r="J154" s="4" t="s">
        <v>4</v>
      </c>
      <c r="K154" s="4"/>
    </row>
    <row r="155" spans="1:11" ht="17.25">
      <c r="A155" s="2" t="s">
        <v>54</v>
      </c>
      <c r="B155" s="8">
        <v>2943000</v>
      </c>
      <c r="C155" s="104" t="s">
        <v>913</v>
      </c>
      <c r="D155" s="4" t="s">
        <v>4</v>
      </c>
      <c r="E155" s="8">
        <v>2079000</v>
      </c>
      <c r="F155" s="104" t="s">
        <v>913</v>
      </c>
      <c r="G155" s="4" t="s">
        <v>4</v>
      </c>
      <c r="H155" s="4"/>
      <c r="I155" s="4" t="s">
        <v>4</v>
      </c>
      <c r="J155" s="4" t="s">
        <v>4</v>
      </c>
      <c r="K155" s="4"/>
    </row>
    <row r="156" spans="1:11" ht="17.25">
      <c r="A156" s="2" t="s">
        <v>428</v>
      </c>
      <c r="B156" s="8">
        <v>56701000</v>
      </c>
      <c r="C156" s="104" t="s">
        <v>913</v>
      </c>
      <c r="D156" s="4" t="s">
        <v>4</v>
      </c>
      <c r="E156" s="8">
        <v>38922000</v>
      </c>
      <c r="F156" s="104" t="s">
        <v>913</v>
      </c>
      <c r="G156" s="4" t="s">
        <v>4</v>
      </c>
      <c r="H156" s="4"/>
      <c r="I156" s="4" t="s">
        <v>4</v>
      </c>
      <c r="J156" s="4" t="s">
        <v>4</v>
      </c>
      <c r="K156" s="4"/>
    </row>
    <row r="157" spans="1:11" ht="30">
      <c r="A157" s="2" t="s">
        <v>429</v>
      </c>
      <c r="B157" s="4">
        <v>0</v>
      </c>
      <c r="C157" s="104" t="s">
        <v>913</v>
      </c>
      <c r="D157" s="4" t="s">
        <v>4</v>
      </c>
      <c r="E157" s="4">
        <v>0</v>
      </c>
      <c r="F157" s="104" t="s">
        <v>913</v>
      </c>
      <c r="G157" s="4" t="s">
        <v>4</v>
      </c>
      <c r="H157" s="4"/>
      <c r="I157" s="4" t="s">
        <v>4</v>
      </c>
      <c r="J157" s="4" t="s">
        <v>4</v>
      </c>
      <c r="K157" s="4"/>
    </row>
    <row r="158" spans="1:11" ht="17.25">
      <c r="A158" s="2" t="s">
        <v>55</v>
      </c>
      <c r="B158" s="8">
        <v>141614000</v>
      </c>
      <c r="C158" s="104" t="s">
        <v>913</v>
      </c>
      <c r="D158" s="4" t="s">
        <v>4</v>
      </c>
      <c r="E158" s="8">
        <v>124774000</v>
      </c>
      <c r="F158" s="104" t="s">
        <v>913</v>
      </c>
      <c r="G158" s="4" t="s">
        <v>4</v>
      </c>
      <c r="H158" s="4"/>
      <c r="I158" s="4" t="s">
        <v>4</v>
      </c>
      <c r="J158" s="4" t="s">
        <v>4</v>
      </c>
      <c r="K158" s="4"/>
    </row>
    <row r="159" spans="1:11">
      <c r="A159" s="3" t="s">
        <v>58</v>
      </c>
      <c r="B159" s="4" t="s">
        <v>4</v>
      </c>
      <c r="C159" s="4"/>
      <c r="D159" s="4" t="s">
        <v>4</v>
      </c>
      <c r="E159" s="4" t="s">
        <v>4</v>
      </c>
      <c r="F159" s="4"/>
      <c r="G159" s="4" t="s">
        <v>4</v>
      </c>
      <c r="H159" s="4"/>
      <c r="I159" s="4" t="s">
        <v>4</v>
      </c>
      <c r="J159" s="4" t="s">
        <v>4</v>
      </c>
      <c r="K159" s="4"/>
    </row>
    <row r="160" spans="1:11" ht="17.25">
      <c r="A160" s="2" t="s">
        <v>59</v>
      </c>
      <c r="B160" s="8">
        <v>-27388000</v>
      </c>
      <c r="C160" s="104" t="s">
        <v>913</v>
      </c>
      <c r="D160" s="4" t="s">
        <v>4</v>
      </c>
      <c r="E160" s="8">
        <v>-15024000</v>
      </c>
      <c r="F160" s="104" t="s">
        <v>913</v>
      </c>
      <c r="G160" s="4" t="s">
        <v>4</v>
      </c>
      <c r="H160" s="4"/>
      <c r="I160" s="4" t="s">
        <v>4</v>
      </c>
      <c r="J160" s="4" t="s">
        <v>4</v>
      </c>
      <c r="K160" s="4"/>
    </row>
    <row r="161" spans="1:11" ht="30">
      <c r="A161" s="2" t="s">
        <v>60</v>
      </c>
      <c r="B161" s="8">
        <v>-27388000</v>
      </c>
      <c r="C161" s="104" t="s">
        <v>913</v>
      </c>
      <c r="D161" s="4" t="s">
        <v>4</v>
      </c>
      <c r="E161" s="8">
        <v>-15024000</v>
      </c>
      <c r="F161" s="104" t="s">
        <v>913</v>
      </c>
      <c r="G161" s="4" t="s">
        <v>4</v>
      </c>
      <c r="H161" s="4"/>
      <c r="I161" s="4" t="s">
        <v>4</v>
      </c>
      <c r="J161" s="4" t="s">
        <v>4</v>
      </c>
      <c r="K161" s="4"/>
    </row>
    <row r="162" spans="1:11" ht="17.25">
      <c r="A162" s="2" t="s">
        <v>61</v>
      </c>
      <c r="B162" s="4">
        <v>0</v>
      </c>
      <c r="C162" s="104" t="s">
        <v>913</v>
      </c>
      <c r="D162" s="4" t="s">
        <v>4</v>
      </c>
      <c r="E162" s="4">
        <v>0</v>
      </c>
      <c r="F162" s="104" t="s">
        <v>913</v>
      </c>
      <c r="G162" s="4" t="s">
        <v>4</v>
      </c>
      <c r="H162" s="4"/>
      <c r="I162" s="4" t="s">
        <v>4</v>
      </c>
      <c r="J162" s="4" t="s">
        <v>4</v>
      </c>
      <c r="K162" s="4"/>
    </row>
    <row r="163" spans="1:11" ht="17.25">
      <c r="A163" s="2" t="s">
        <v>62</v>
      </c>
      <c r="B163" s="8">
        <v>-27388000</v>
      </c>
      <c r="C163" s="104" t="s">
        <v>913</v>
      </c>
      <c r="D163" s="4" t="s">
        <v>4</v>
      </c>
      <c r="E163" s="8">
        <v>-15024000</v>
      </c>
      <c r="F163" s="104" t="s">
        <v>913</v>
      </c>
      <c r="G163" s="4" t="s">
        <v>4</v>
      </c>
      <c r="H163" s="4"/>
      <c r="I163" s="4" t="s">
        <v>4</v>
      </c>
      <c r="J163" s="4" t="s">
        <v>4</v>
      </c>
      <c r="K163" s="4"/>
    </row>
    <row r="164" spans="1:11" ht="17.25">
      <c r="A164" s="2" t="s">
        <v>63</v>
      </c>
      <c r="B164" s="8">
        <v>114226000</v>
      </c>
      <c r="C164" s="104" t="s">
        <v>913</v>
      </c>
      <c r="D164" s="4" t="s">
        <v>4</v>
      </c>
      <c r="E164" s="8">
        <v>109750000</v>
      </c>
      <c r="F164" s="104" t="s">
        <v>913</v>
      </c>
      <c r="G164" s="4" t="s">
        <v>4</v>
      </c>
      <c r="H164" s="4"/>
      <c r="I164" s="4" t="s">
        <v>4</v>
      </c>
      <c r="J164" s="4" t="s">
        <v>4</v>
      </c>
      <c r="K164" s="4"/>
    </row>
    <row r="165" spans="1:11">
      <c r="A165" s="2" t="s">
        <v>914</v>
      </c>
      <c r="B165" s="4" t="s">
        <v>4</v>
      </c>
      <c r="C165" s="4"/>
      <c r="D165" s="4" t="s">
        <v>4</v>
      </c>
      <c r="E165" s="4" t="s">
        <v>4</v>
      </c>
      <c r="F165" s="4"/>
      <c r="G165" s="4" t="s">
        <v>4</v>
      </c>
      <c r="H165" s="4"/>
      <c r="I165" s="4" t="s">
        <v>4</v>
      </c>
      <c r="J165" s="4" t="s">
        <v>4</v>
      </c>
      <c r="K165" s="4"/>
    </row>
    <row r="166" spans="1:11">
      <c r="A166" s="3" t="s">
        <v>26</v>
      </c>
      <c r="B166" s="4" t="s">
        <v>4</v>
      </c>
      <c r="C166" s="4"/>
      <c r="D166" s="4" t="s">
        <v>4</v>
      </c>
      <c r="E166" s="4" t="s">
        <v>4</v>
      </c>
      <c r="F166" s="4"/>
      <c r="G166" s="4" t="s">
        <v>4</v>
      </c>
      <c r="H166" s="4"/>
      <c r="I166" s="4" t="s">
        <v>4</v>
      </c>
      <c r="J166" s="4" t="s">
        <v>4</v>
      </c>
      <c r="K166" s="4"/>
    </row>
    <row r="167" spans="1:11">
      <c r="A167" s="2" t="s">
        <v>27</v>
      </c>
      <c r="B167" s="4">
        <v>0</v>
      </c>
      <c r="C167" s="4"/>
      <c r="D167" s="4" t="s">
        <v>4</v>
      </c>
      <c r="E167" s="4">
        <v>0</v>
      </c>
      <c r="F167" s="4"/>
      <c r="G167" s="4">
        <v>0</v>
      </c>
      <c r="H167" s="4"/>
      <c r="I167" s="4" t="s">
        <v>4</v>
      </c>
      <c r="J167" s="4">
        <v>0</v>
      </c>
      <c r="K167" s="4"/>
    </row>
    <row r="168" spans="1:11">
      <c r="A168" s="2" t="s">
        <v>28</v>
      </c>
      <c r="B168" s="4">
        <v>0</v>
      </c>
      <c r="C168" s="4"/>
      <c r="D168" s="4" t="s">
        <v>4</v>
      </c>
      <c r="E168" s="4">
        <v>0</v>
      </c>
      <c r="F168" s="4"/>
      <c r="G168" s="4" t="s">
        <v>4</v>
      </c>
      <c r="H168" s="4"/>
      <c r="I168" s="4" t="s">
        <v>4</v>
      </c>
      <c r="J168" s="4" t="s">
        <v>4</v>
      </c>
      <c r="K168" s="4"/>
    </row>
    <row r="169" spans="1:11">
      <c r="A169" s="2" t="s">
        <v>29</v>
      </c>
      <c r="B169" s="8">
        <v>-422000</v>
      </c>
      <c r="C169" s="4"/>
      <c r="D169" s="4" t="s">
        <v>4</v>
      </c>
      <c r="E169" s="4">
        <v>0</v>
      </c>
      <c r="F169" s="4"/>
      <c r="G169" s="4" t="s">
        <v>4</v>
      </c>
      <c r="H169" s="4"/>
      <c r="I169" s="4" t="s">
        <v>4</v>
      </c>
      <c r="J169" s="4" t="s">
        <v>4</v>
      </c>
      <c r="K169" s="4"/>
    </row>
    <row r="170" spans="1:11">
      <c r="A170" s="2" t="s">
        <v>30</v>
      </c>
      <c r="B170" s="4">
        <v>0</v>
      </c>
      <c r="C170" s="4"/>
      <c r="D170" s="4" t="s">
        <v>4</v>
      </c>
      <c r="E170" s="4">
        <v>0</v>
      </c>
      <c r="F170" s="4"/>
      <c r="G170" s="4" t="s">
        <v>4</v>
      </c>
      <c r="H170" s="4"/>
      <c r="I170" s="4" t="s">
        <v>4</v>
      </c>
      <c r="J170" s="4" t="s">
        <v>4</v>
      </c>
      <c r="K170" s="4"/>
    </row>
    <row r="171" spans="1:11">
      <c r="A171" s="2" t="s">
        <v>31</v>
      </c>
      <c r="B171" s="4">
        <v>0</v>
      </c>
      <c r="C171" s="4"/>
      <c r="D171" s="4" t="s">
        <v>4</v>
      </c>
      <c r="E171" s="4">
        <v>0</v>
      </c>
      <c r="F171" s="4"/>
      <c r="G171" s="4" t="s">
        <v>4</v>
      </c>
      <c r="H171" s="4"/>
      <c r="I171" s="4" t="s">
        <v>4</v>
      </c>
      <c r="J171" s="4" t="s">
        <v>4</v>
      </c>
      <c r="K171" s="4"/>
    </row>
    <row r="172" spans="1:11">
      <c r="A172" s="2" t="s">
        <v>32</v>
      </c>
      <c r="B172" s="8">
        <v>-422000</v>
      </c>
      <c r="C172" s="4"/>
      <c r="D172" s="4" t="s">
        <v>4</v>
      </c>
      <c r="E172" s="4">
        <v>0</v>
      </c>
      <c r="F172" s="4"/>
      <c r="G172" s="4" t="s">
        <v>4</v>
      </c>
      <c r="H172" s="4"/>
      <c r="I172" s="4" t="s">
        <v>4</v>
      </c>
      <c r="J172" s="4" t="s">
        <v>4</v>
      </c>
      <c r="K172" s="4"/>
    </row>
    <row r="173" spans="1:11">
      <c r="A173" s="3" t="s">
        <v>33</v>
      </c>
      <c r="B173" s="4" t="s">
        <v>4</v>
      </c>
      <c r="C173" s="4"/>
      <c r="D173" s="4" t="s">
        <v>4</v>
      </c>
      <c r="E173" s="4" t="s">
        <v>4</v>
      </c>
      <c r="F173" s="4"/>
      <c r="G173" s="4" t="s">
        <v>4</v>
      </c>
      <c r="H173" s="4"/>
      <c r="I173" s="4" t="s">
        <v>4</v>
      </c>
      <c r="J173" s="4" t="s">
        <v>4</v>
      </c>
      <c r="K173" s="4"/>
    </row>
    <row r="174" spans="1:11">
      <c r="A174" s="2" t="s">
        <v>34</v>
      </c>
      <c r="B174" s="4">
        <v>0</v>
      </c>
      <c r="C174" s="4"/>
      <c r="D174" s="4" t="s">
        <v>4</v>
      </c>
      <c r="E174" s="4">
        <v>0</v>
      </c>
      <c r="F174" s="4"/>
      <c r="G174" s="4" t="s">
        <v>4</v>
      </c>
      <c r="H174" s="4"/>
      <c r="I174" s="4" t="s">
        <v>4</v>
      </c>
      <c r="J174" s="4" t="s">
        <v>4</v>
      </c>
      <c r="K174" s="4"/>
    </row>
    <row r="175" spans="1:11">
      <c r="A175" s="2" t="s">
        <v>35</v>
      </c>
      <c r="B175" s="4">
        <v>0</v>
      </c>
      <c r="C175" s="4"/>
      <c r="D175" s="4" t="s">
        <v>4</v>
      </c>
      <c r="E175" s="4">
        <v>0</v>
      </c>
      <c r="F175" s="4"/>
      <c r="G175" s="4" t="s">
        <v>4</v>
      </c>
      <c r="H175" s="4"/>
      <c r="I175" s="4" t="s">
        <v>4</v>
      </c>
      <c r="J175" s="4" t="s">
        <v>4</v>
      </c>
      <c r="K175" s="4"/>
    </row>
    <row r="176" spans="1:11">
      <c r="A176" s="2" t="s">
        <v>36</v>
      </c>
      <c r="B176" s="4">
        <v>0</v>
      </c>
      <c r="C176" s="4"/>
      <c r="D176" s="4" t="s">
        <v>4</v>
      </c>
      <c r="E176" s="4">
        <v>0</v>
      </c>
      <c r="F176" s="4"/>
      <c r="G176" s="4" t="s">
        <v>4</v>
      </c>
      <c r="H176" s="4"/>
      <c r="I176" s="4" t="s">
        <v>4</v>
      </c>
      <c r="J176" s="4" t="s">
        <v>4</v>
      </c>
      <c r="K176" s="4"/>
    </row>
    <row r="177" spans="1:11">
      <c r="A177" s="2" t="s">
        <v>37</v>
      </c>
      <c r="B177" s="8">
        <v>-6768000</v>
      </c>
      <c r="C177" s="4"/>
      <c r="D177" s="4" t="s">
        <v>4</v>
      </c>
      <c r="E177" s="8">
        <v>-210000</v>
      </c>
      <c r="F177" s="4"/>
      <c r="G177" s="4" t="s">
        <v>4</v>
      </c>
      <c r="H177" s="4"/>
      <c r="I177" s="4" t="s">
        <v>4</v>
      </c>
      <c r="J177" s="4" t="s">
        <v>4</v>
      </c>
      <c r="K177" s="4"/>
    </row>
    <row r="178" spans="1:11">
      <c r="A178" s="2" t="s">
        <v>419</v>
      </c>
      <c r="B178" s="8">
        <v>-313160000</v>
      </c>
      <c r="C178" s="4"/>
      <c r="D178" s="4" t="s">
        <v>4</v>
      </c>
      <c r="E178" s="8">
        <v>-275694000</v>
      </c>
      <c r="F178" s="4"/>
      <c r="G178" s="4" t="s">
        <v>4</v>
      </c>
      <c r="H178" s="4"/>
      <c r="I178" s="4" t="s">
        <v>4</v>
      </c>
      <c r="J178" s="4" t="s">
        <v>4</v>
      </c>
      <c r="K178" s="4"/>
    </row>
    <row r="179" spans="1:11">
      <c r="A179" s="2" t="s">
        <v>421</v>
      </c>
      <c r="B179" s="8">
        <v>-313679000</v>
      </c>
      <c r="C179" s="4"/>
      <c r="D179" s="4" t="s">
        <v>4</v>
      </c>
      <c r="E179" s="8">
        <v>-332737000</v>
      </c>
      <c r="F179" s="4"/>
      <c r="G179" s="4" t="s">
        <v>4</v>
      </c>
      <c r="H179" s="4"/>
      <c r="I179" s="4" t="s">
        <v>4</v>
      </c>
      <c r="J179" s="4" t="s">
        <v>4</v>
      </c>
      <c r="K179" s="4"/>
    </row>
    <row r="180" spans="1:11">
      <c r="A180" s="2" t="s">
        <v>38</v>
      </c>
      <c r="B180" s="8">
        <v>-634029000</v>
      </c>
      <c r="C180" s="4"/>
      <c r="D180" s="4" t="s">
        <v>4</v>
      </c>
      <c r="E180" s="8">
        <v>-608641000</v>
      </c>
      <c r="F180" s="4"/>
      <c r="G180" s="4" t="s">
        <v>4</v>
      </c>
      <c r="H180" s="4"/>
      <c r="I180" s="4" t="s">
        <v>4</v>
      </c>
      <c r="J180" s="4" t="s">
        <v>4</v>
      </c>
      <c r="K180" s="4"/>
    </row>
    <row r="181" spans="1:11">
      <c r="A181" s="3" t="s">
        <v>39</v>
      </c>
      <c r="B181" s="4" t="s">
        <v>4</v>
      </c>
      <c r="C181" s="4"/>
      <c r="D181" s="4" t="s">
        <v>4</v>
      </c>
      <c r="E181" s="4" t="s">
        <v>4</v>
      </c>
      <c r="F181" s="4"/>
      <c r="G181" s="4" t="s">
        <v>4</v>
      </c>
      <c r="H181" s="4"/>
      <c r="I181" s="4" t="s">
        <v>4</v>
      </c>
      <c r="J181" s="4" t="s">
        <v>4</v>
      </c>
      <c r="K181" s="4"/>
    </row>
    <row r="182" spans="1:11">
      <c r="A182" s="2" t="s">
        <v>40</v>
      </c>
      <c r="B182" s="4">
        <v>0</v>
      </c>
      <c r="C182" s="4"/>
      <c r="D182" s="4" t="s">
        <v>4</v>
      </c>
      <c r="E182" s="4">
        <v>0</v>
      </c>
      <c r="F182" s="4"/>
      <c r="G182" s="4" t="s">
        <v>4</v>
      </c>
      <c r="H182" s="4"/>
      <c r="I182" s="4" t="s">
        <v>4</v>
      </c>
      <c r="J182" s="4" t="s">
        <v>4</v>
      </c>
      <c r="K182" s="4"/>
    </row>
    <row r="183" spans="1:11" ht="30">
      <c r="A183" s="2" t="s">
        <v>41</v>
      </c>
      <c r="B183" s="4">
        <v>0</v>
      </c>
      <c r="C183" s="4"/>
      <c r="D183" s="4" t="s">
        <v>4</v>
      </c>
      <c r="E183" s="4">
        <v>0</v>
      </c>
      <c r="F183" s="4"/>
      <c r="G183" s="4" t="s">
        <v>4</v>
      </c>
      <c r="H183" s="4"/>
      <c r="I183" s="4" t="s">
        <v>4</v>
      </c>
      <c r="J183" s="4" t="s">
        <v>4</v>
      </c>
      <c r="K183" s="4"/>
    </row>
    <row r="184" spans="1:11">
      <c r="A184" s="2" t="s">
        <v>42</v>
      </c>
      <c r="B184" s="4">
        <v>0</v>
      </c>
      <c r="C184" s="4"/>
      <c r="D184" s="4" t="s">
        <v>4</v>
      </c>
      <c r="E184" s="4">
        <v>0</v>
      </c>
      <c r="F184" s="4"/>
      <c r="G184" s="4" t="s">
        <v>4</v>
      </c>
      <c r="H184" s="4"/>
      <c r="I184" s="4" t="s">
        <v>4</v>
      </c>
      <c r="J184" s="4" t="s">
        <v>4</v>
      </c>
      <c r="K184" s="4"/>
    </row>
    <row r="185" spans="1:11">
      <c r="A185" s="2" t="s">
        <v>43</v>
      </c>
      <c r="B185" s="8">
        <v>-76000</v>
      </c>
      <c r="C185" s="4"/>
      <c r="D185" s="4" t="s">
        <v>4</v>
      </c>
      <c r="E185" s="4">
        <v>0</v>
      </c>
      <c r="F185" s="4"/>
      <c r="G185" s="4" t="s">
        <v>4</v>
      </c>
      <c r="H185" s="4"/>
      <c r="I185" s="4" t="s">
        <v>4</v>
      </c>
      <c r="J185" s="4" t="s">
        <v>4</v>
      </c>
      <c r="K185" s="4"/>
    </row>
    <row r="186" spans="1:11">
      <c r="A186" s="2" t="s">
        <v>44</v>
      </c>
      <c r="B186" s="4">
        <v>0</v>
      </c>
      <c r="C186" s="4"/>
      <c r="D186" s="4" t="s">
        <v>4</v>
      </c>
      <c r="E186" s="4">
        <v>0</v>
      </c>
      <c r="F186" s="4"/>
      <c r="G186" s="4" t="s">
        <v>4</v>
      </c>
      <c r="H186" s="4"/>
      <c r="I186" s="4" t="s">
        <v>4</v>
      </c>
      <c r="J186" s="4" t="s">
        <v>4</v>
      </c>
      <c r="K186" s="4"/>
    </row>
    <row r="187" spans="1:11">
      <c r="A187" s="2" t="s">
        <v>45</v>
      </c>
      <c r="B187" s="4">
        <v>0</v>
      </c>
      <c r="C187" s="4"/>
      <c r="D187" s="4" t="s">
        <v>4</v>
      </c>
      <c r="E187" s="4">
        <v>0</v>
      </c>
      <c r="F187" s="4"/>
      <c r="G187" s="4" t="s">
        <v>4</v>
      </c>
      <c r="H187" s="4"/>
      <c r="I187" s="4" t="s">
        <v>4</v>
      </c>
      <c r="J187" s="4" t="s">
        <v>4</v>
      </c>
      <c r="K187" s="4"/>
    </row>
    <row r="188" spans="1:11">
      <c r="A188" s="2" t="s">
        <v>46</v>
      </c>
      <c r="B188" s="4">
        <v>0</v>
      </c>
      <c r="C188" s="4"/>
      <c r="D188" s="4" t="s">
        <v>4</v>
      </c>
      <c r="E188" s="4">
        <v>0</v>
      </c>
      <c r="F188" s="4"/>
      <c r="G188" s="4" t="s">
        <v>4</v>
      </c>
      <c r="H188" s="4"/>
      <c r="I188" s="4" t="s">
        <v>4</v>
      </c>
      <c r="J188" s="4" t="s">
        <v>4</v>
      </c>
      <c r="K188" s="4"/>
    </row>
    <row r="189" spans="1:11">
      <c r="A189" s="2" t="s">
        <v>47</v>
      </c>
      <c r="B189" s="8">
        <v>-346000</v>
      </c>
      <c r="C189" s="4"/>
      <c r="D189" s="4" t="s">
        <v>4</v>
      </c>
      <c r="E189" s="4">
        <v>0</v>
      </c>
      <c r="F189" s="4"/>
      <c r="G189" s="4" t="s">
        <v>4</v>
      </c>
      <c r="H189" s="4"/>
      <c r="I189" s="4" t="s">
        <v>4</v>
      </c>
      <c r="J189" s="4" t="s">
        <v>4</v>
      </c>
      <c r="K189" s="4"/>
    </row>
    <row r="190" spans="1:11">
      <c r="A190" s="2" t="s">
        <v>48</v>
      </c>
      <c r="B190" s="8">
        <v>-422000</v>
      </c>
      <c r="C190" s="4"/>
      <c r="D190" s="4" t="s">
        <v>4</v>
      </c>
      <c r="E190" s="4">
        <v>0</v>
      </c>
      <c r="F190" s="4"/>
      <c r="G190" s="4" t="s">
        <v>4</v>
      </c>
      <c r="H190" s="4"/>
      <c r="I190" s="4" t="s">
        <v>4</v>
      </c>
      <c r="J190" s="4" t="s">
        <v>4</v>
      </c>
      <c r="K190" s="4"/>
    </row>
    <row r="191" spans="1:11">
      <c r="A191" s="3" t="s">
        <v>49</v>
      </c>
      <c r="B191" s="4" t="s">
        <v>4</v>
      </c>
      <c r="C191" s="4"/>
      <c r="D191" s="4" t="s">
        <v>4</v>
      </c>
      <c r="E191" s="4" t="s">
        <v>4</v>
      </c>
      <c r="F191" s="4"/>
      <c r="G191" s="4" t="s">
        <v>4</v>
      </c>
      <c r="H191" s="4"/>
      <c r="I191" s="4" t="s">
        <v>4</v>
      </c>
      <c r="J191" s="4" t="s">
        <v>4</v>
      </c>
      <c r="K191" s="4"/>
    </row>
    <row r="192" spans="1:11">
      <c r="A192" s="2" t="s">
        <v>50</v>
      </c>
      <c r="B192" s="4">
        <v>0</v>
      </c>
      <c r="C192" s="4"/>
      <c r="D192" s="4" t="s">
        <v>4</v>
      </c>
      <c r="E192" s="4">
        <v>0</v>
      </c>
      <c r="F192" s="4"/>
      <c r="G192" s="4" t="s">
        <v>4</v>
      </c>
      <c r="H192" s="4"/>
      <c r="I192" s="4" t="s">
        <v>4</v>
      </c>
      <c r="J192" s="4" t="s">
        <v>4</v>
      </c>
      <c r="K192" s="4"/>
    </row>
    <row r="193" spans="1:11" ht="30">
      <c r="A193" s="2" t="s">
        <v>51</v>
      </c>
      <c r="B193" s="4">
        <v>0</v>
      </c>
      <c r="C193" s="4"/>
      <c r="D193" s="4" t="s">
        <v>4</v>
      </c>
      <c r="E193" s="4">
        <v>0</v>
      </c>
      <c r="F193" s="4"/>
      <c r="G193" s="4" t="s">
        <v>4</v>
      </c>
      <c r="H193" s="4"/>
      <c r="I193" s="4" t="s">
        <v>4</v>
      </c>
      <c r="J193" s="4" t="s">
        <v>4</v>
      </c>
      <c r="K193" s="4"/>
    </row>
    <row r="194" spans="1:11" ht="30">
      <c r="A194" s="2" t="s">
        <v>52</v>
      </c>
      <c r="B194" s="4">
        <v>0</v>
      </c>
      <c r="C194" s="4"/>
      <c r="D194" s="4" t="s">
        <v>4</v>
      </c>
      <c r="E194" s="4">
        <v>0</v>
      </c>
      <c r="F194" s="4"/>
      <c r="G194" s="4" t="s">
        <v>4</v>
      </c>
      <c r="H194" s="4"/>
      <c r="I194" s="4" t="s">
        <v>4</v>
      </c>
      <c r="J194" s="4" t="s">
        <v>4</v>
      </c>
      <c r="K194" s="4"/>
    </row>
    <row r="195" spans="1:11">
      <c r="A195" s="2" t="s">
        <v>53</v>
      </c>
      <c r="B195" s="8">
        <v>-6562000</v>
      </c>
      <c r="C195" s="4"/>
      <c r="D195" s="4" t="s">
        <v>4</v>
      </c>
      <c r="E195" s="4">
        <v>0</v>
      </c>
      <c r="F195" s="4"/>
      <c r="G195" s="4" t="s">
        <v>4</v>
      </c>
      <c r="H195" s="4"/>
      <c r="I195" s="4" t="s">
        <v>4</v>
      </c>
      <c r="J195" s="4" t="s">
        <v>4</v>
      </c>
      <c r="K195" s="4"/>
    </row>
    <row r="196" spans="1:11">
      <c r="A196" s="2" t="s">
        <v>54</v>
      </c>
      <c r="B196" s="4">
        <v>0</v>
      </c>
      <c r="C196" s="4"/>
      <c r="D196" s="4" t="s">
        <v>4</v>
      </c>
      <c r="E196" s="4">
        <v>0</v>
      </c>
      <c r="F196" s="4"/>
      <c r="G196" s="4" t="s">
        <v>4</v>
      </c>
      <c r="H196" s="4"/>
      <c r="I196" s="4" t="s">
        <v>4</v>
      </c>
      <c r="J196" s="4" t="s">
        <v>4</v>
      </c>
      <c r="K196" s="4"/>
    </row>
    <row r="197" spans="1:11">
      <c r="A197" s="2" t="s">
        <v>428</v>
      </c>
      <c r="B197" s="8">
        <v>-313160000</v>
      </c>
      <c r="C197" s="4"/>
      <c r="D197" s="4" t="s">
        <v>4</v>
      </c>
      <c r="E197" s="8">
        <v>-275694000</v>
      </c>
      <c r="F197" s="4"/>
      <c r="G197" s="4" t="s">
        <v>4</v>
      </c>
      <c r="H197" s="4"/>
      <c r="I197" s="4" t="s">
        <v>4</v>
      </c>
      <c r="J197" s="4" t="s">
        <v>4</v>
      </c>
      <c r="K197" s="4"/>
    </row>
    <row r="198" spans="1:11" ht="30">
      <c r="A198" s="2" t="s">
        <v>429</v>
      </c>
      <c r="B198" s="8">
        <v>-19249000</v>
      </c>
      <c r="C198" s="4"/>
      <c r="D198" s="4" t="s">
        <v>4</v>
      </c>
      <c r="E198" s="8">
        <v>-6832000</v>
      </c>
      <c r="F198" s="4"/>
      <c r="G198" s="4" t="s">
        <v>4</v>
      </c>
      <c r="H198" s="4"/>
      <c r="I198" s="4" t="s">
        <v>4</v>
      </c>
      <c r="J198" s="4" t="s">
        <v>4</v>
      </c>
      <c r="K198" s="4"/>
    </row>
    <row r="199" spans="1:11">
      <c r="A199" s="2" t="s">
        <v>55</v>
      </c>
      <c r="B199" s="8">
        <v>-339393000</v>
      </c>
      <c r="C199" s="4"/>
      <c r="D199" s="4" t="s">
        <v>4</v>
      </c>
      <c r="E199" s="8">
        <v>-282526000</v>
      </c>
      <c r="F199" s="4"/>
      <c r="G199" s="4" t="s">
        <v>4</v>
      </c>
      <c r="H199" s="4"/>
      <c r="I199" s="4" t="s">
        <v>4</v>
      </c>
      <c r="J199" s="4" t="s">
        <v>4</v>
      </c>
      <c r="K199" s="4"/>
    </row>
    <row r="200" spans="1:11">
      <c r="A200" s="3" t="s">
        <v>58</v>
      </c>
      <c r="B200" s="4" t="s">
        <v>4</v>
      </c>
      <c r="C200" s="4"/>
      <c r="D200" s="4" t="s">
        <v>4</v>
      </c>
      <c r="E200" s="4" t="s">
        <v>4</v>
      </c>
      <c r="F200" s="4"/>
      <c r="G200" s="4" t="s">
        <v>4</v>
      </c>
      <c r="H200" s="4"/>
      <c r="I200" s="4" t="s">
        <v>4</v>
      </c>
      <c r="J200" s="4" t="s">
        <v>4</v>
      </c>
      <c r="K200" s="4"/>
    </row>
    <row r="201" spans="1:11">
      <c r="A201" s="2" t="s">
        <v>59</v>
      </c>
      <c r="B201" s="8">
        <v>-294494000</v>
      </c>
      <c r="C201" s="4"/>
      <c r="D201" s="4" t="s">
        <v>4</v>
      </c>
      <c r="E201" s="8">
        <v>-326264000</v>
      </c>
      <c r="F201" s="4"/>
      <c r="G201" s="4" t="s">
        <v>4</v>
      </c>
      <c r="H201" s="4"/>
      <c r="I201" s="4" t="s">
        <v>4</v>
      </c>
      <c r="J201" s="4" t="s">
        <v>4</v>
      </c>
      <c r="K201" s="4"/>
    </row>
    <row r="202" spans="1:11" ht="30">
      <c r="A202" s="2" t="s">
        <v>60</v>
      </c>
      <c r="B202" s="8">
        <v>-294494000</v>
      </c>
      <c r="C202" s="4"/>
      <c r="D202" s="4" t="s">
        <v>4</v>
      </c>
      <c r="E202" s="8">
        <v>-326264000</v>
      </c>
      <c r="F202" s="4"/>
      <c r="G202" s="4" t="s">
        <v>4</v>
      </c>
      <c r="H202" s="4"/>
      <c r="I202" s="4" t="s">
        <v>4</v>
      </c>
      <c r="J202" s="4" t="s">
        <v>4</v>
      </c>
      <c r="K202" s="4"/>
    </row>
    <row r="203" spans="1:11">
      <c r="A203" s="2" t="s">
        <v>61</v>
      </c>
      <c r="B203" s="8">
        <v>-142000</v>
      </c>
      <c r="C203" s="4"/>
      <c r="D203" s="4" t="s">
        <v>4</v>
      </c>
      <c r="E203" s="8">
        <v>149000</v>
      </c>
      <c r="F203" s="4"/>
      <c r="G203" s="4" t="s">
        <v>4</v>
      </c>
      <c r="H203" s="4"/>
      <c r="I203" s="4" t="s">
        <v>4</v>
      </c>
      <c r="J203" s="4" t="s">
        <v>4</v>
      </c>
      <c r="K203" s="4"/>
    </row>
    <row r="204" spans="1:11">
      <c r="A204" s="2" t="s">
        <v>62</v>
      </c>
      <c r="B204" s="8">
        <v>-294636000</v>
      </c>
      <c r="C204" s="4"/>
      <c r="D204" s="4" t="s">
        <v>4</v>
      </c>
      <c r="E204" s="8">
        <v>-326115000</v>
      </c>
      <c r="F204" s="4"/>
      <c r="G204" s="4" t="s">
        <v>4</v>
      </c>
      <c r="H204" s="4"/>
      <c r="I204" s="4" t="s">
        <v>4</v>
      </c>
      <c r="J204" s="4" t="s">
        <v>4</v>
      </c>
      <c r="K204" s="4"/>
    </row>
    <row r="205" spans="1:11">
      <c r="A205" s="2" t="s">
        <v>63</v>
      </c>
      <c r="B205" s="7">
        <v>-634029000</v>
      </c>
      <c r="C205" s="4"/>
      <c r="D205" s="4" t="s">
        <v>4</v>
      </c>
      <c r="E205" s="7">
        <v>-608641000</v>
      </c>
      <c r="F205" s="4"/>
      <c r="G205" s="4" t="s">
        <v>4</v>
      </c>
      <c r="H205" s="4"/>
      <c r="I205" s="4" t="s">
        <v>4</v>
      </c>
      <c r="J205" s="4" t="s">
        <v>4</v>
      </c>
      <c r="K205" s="4"/>
    </row>
    <row r="206" spans="1:11">
      <c r="A206" s="73"/>
      <c r="B206" s="73"/>
      <c r="C206" s="73"/>
      <c r="D206" s="73"/>
      <c r="E206" s="73"/>
      <c r="F206" s="73"/>
      <c r="G206" s="73"/>
      <c r="H206" s="73"/>
      <c r="I206" s="73"/>
      <c r="J206" s="73"/>
      <c r="K206" s="73"/>
    </row>
    <row r="207" spans="1:11" ht="15" customHeight="1">
      <c r="A207" s="2" t="s">
        <v>712</v>
      </c>
      <c r="B207" s="11" t="s">
        <v>476</v>
      </c>
      <c r="C207" s="11"/>
      <c r="D207" s="11"/>
      <c r="E207" s="11"/>
      <c r="F207" s="11"/>
      <c r="G207" s="11"/>
      <c r="H207" s="11"/>
      <c r="I207" s="11"/>
      <c r="J207" s="11"/>
      <c r="K207" s="11"/>
    </row>
    <row r="208" spans="1:11" ht="15" customHeight="1">
      <c r="A208" s="2" t="s">
        <v>913</v>
      </c>
      <c r="B208" s="11" t="s">
        <v>477</v>
      </c>
      <c r="C208" s="11"/>
      <c r="D208" s="11"/>
      <c r="E208" s="11"/>
      <c r="F208" s="11"/>
      <c r="G208" s="11"/>
      <c r="H208" s="11"/>
      <c r="I208" s="11"/>
      <c r="J208" s="11"/>
      <c r="K208" s="11"/>
    </row>
  </sheetData>
  <mergeCells count="7">
    <mergeCell ref="B208:K208"/>
    <mergeCell ref="B1:C1"/>
    <mergeCell ref="E1:F1"/>
    <mergeCell ref="G1:H1"/>
    <mergeCell ref="J1:K1"/>
    <mergeCell ref="A206:K206"/>
    <mergeCell ref="B207:K20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1" width="36.5703125" bestFit="1" customWidth="1"/>
    <col min="2" max="2" width="20.42578125" customWidth="1"/>
    <col min="3" max="3" width="5.7109375" customWidth="1"/>
    <col min="4" max="4" width="20.42578125" customWidth="1"/>
    <col min="5" max="5" width="5.7109375" customWidth="1"/>
    <col min="6" max="6" width="19.140625" customWidth="1"/>
    <col min="7" max="7" width="9.7109375" customWidth="1"/>
    <col min="8" max="8" width="20.42578125" customWidth="1"/>
    <col min="9" max="9" width="5.7109375" customWidth="1"/>
  </cols>
  <sheetData>
    <row r="1" spans="1:9" ht="15" customHeight="1">
      <c r="A1" s="1" t="s">
        <v>915</v>
      </c>
      <c r="B1" s="6" t="s">
        <v>65</v>
      </c>
      <c r="C1" s="6"/>
      <c r="D1" s="6"/>
      <c r="E1" s="6"/>
      <c r="F1" s="6" t="s">
        <v>1</v>
      </c>
      <c r="G1" s="6"/>
      <c r="H1" s="6"/>
      <c r="I1" s="6"/>
    </row>
    <row r="2" spans="1:9" ht="30">
      <c r="A2" s="1" t="s">
        <v>24</v>
      </c>
      <c r="B2" s="6" t="s">
        <v>2</v>
      </c>
      <c r="C2" s="6"/>
      <c r="D2" s="6" t="s">
        <v>66</v>
      </c>
      <c r="E2" s="6"/>
      <c r="F2" s="6" t="s">
        <v>2</v>
      </c>
      <c r="G2" s="6"/>
      <c r="H2" s="6" t="s">
        <v>66</v>
      </c>
      <c r="I2" s="6"/>
    </row>
    <row r="3" spans="1:9">
      <c r="A3" s="3" t="s">
        <v>67</v>
      </c>
      <c r="B3" s="4" t="s">
        <v>4</v>
      </c>
      <c r="C3" s="4"/>
      <c r="D3" s="4" t="s">
        <v>4</v>
      </c>
      <c r="E3" s="4"/>
      <c r="F3" s="4" t="s">
        <v>4</v>
      </c>
      <c r="G3" s="4"/>
      <c r="H3" s="4" t="s">
        <v>4</v>
      </c>
      <c r="I3" s="4"/>
    </row>
    <row r="4" spans="1:9">
      <c r="A4" s="2" t="s">
        <v>68</v>
      </c>
      <c r="B4" s="7">
        <v>278400</v>
      </c>
      <c r="C4" s="4"/>
      <c r="D4" s="7">
        <v>291411</v>
      </c>
      <c r="E4" s="4"/>
      <c r="F4" s="7">
        <v>553153</v>
      </c>
      <c r="G4" s="4"/>
      <c r="H4" s="7">
        <v>581020</v>
      </c>
      <c r="I4" s="4"/>
    </row>
    <row r="5" spans="1:9">
      <c r="A5" s="2" t="s">
        <v>69</v>
      </c>
      <c r="B5" s="8">
        <v>22613</v>
      </c>
      <c r="C5" s="4"/>
      <c r="D5" s="8">
        <v>20015</v>
      </c>
      <c r="E5" s="4"/>
      <c r="F5" s="8">
        <v>45332</v>
      </c>
      <c r="G5" s="4"/>
      <c r="H5" s="8">
        <v>41004</v>
      </c>
      <c r="I5" s="4"/>
    </row>
    <row r="6" spans="1:9">
      <c r="A6" s="2" t="s">
        <v>70</v>
      </c>
      <c r="B6" s="8">
        <v>11911</v>
      </c>
      <c r="C6" s="4"/>
      <c r="D6" s="8">
        <v>10101</v>
      </c>
      <c r="E6" s="4"/>
      <c r="F6" s="8">
        <v>22603</v>
      </c>
      <c r="G6" s="4"/>
      <c r="H6" s="8">
        <v>20045</v>
      </c>
      <c r="I6" s="4"/>
    </row>
    <row r="7" spans="1:9">
      <c r="A7" s="2" t="s">
        <v>71</v>
      </c>
      <c r="B7" s="8">
        <v>26018</v>
      </c>
      <c r="C7" s="4"/>
      <c r="D7" s="8">
        <v>25111</v>
      </c>
      <c r="E7" s="4"/>
      <c r="F7" s="8">
        <v>55523</v>
      </c>
      <c r="G7" s="4"/>
      <c r="H7" s="8">
        <v>52175</v>
      </c>
      <c r="I7" s="4"/>
    </row>
    <row r="8" spans="1:9">
      <c r="A8" s="2" t="s">
        <v>72</v>
      </c>
      <c r="B8" s="8">
        <v>338942</v>
      </c>
      <c r="C8" s="4"/>
      <c r="D8" s="8">
        <v>346638</v>
      </c>
      <c r="E8" s="4"/>
      <c r="F8" s="8">
        <v>676611</v>
      </c>
      <c r="G8" s="4"/>
      <c r="H8" s="8">
        <v>694244</v>
      </c>
      <c r="I8" s="4"/>
    </row>
    <row r="9" spans="1:9">
      <c r="A9" s="2" t="s">
        <v>73</v>
      </c>
      <c r="B9" s="8">
        <v>-22259</v>
      </c>
      <c r="C9" s="4"/>
      <c r="D9" s="8">
        <v>-20943</v>
      </c>
      <c r="E9" s="4"/>
      <c r="F9" s="8">
        <v>-47105</v>
      </c>
      <c r="G9" s="4"/>
      <c r="H9" s="8">
        <v>-43794</v>
      </c>
      <c r="I9" s="4"/>
    </row>
    <row r="10" spans="1:9">
      <c r="A10" s="2" t="s">
        <v>74</v>
      </c>
      <c r="B10" s="8">
        <v>316683</v>
      </c>
      <c r="C10" s="4"/>
      <c r="D10" s="8">
        <v>325695</v>
      </c>
      <c r="E10" s="4"/>
      <c r="F10" s="8">
        <v>629506</v>
      </c>
      <c r="G10" s="4"/>
      <c r="H10" s="8">
        <v>650450</v>
      </c>
      <c r="I10" s="4"/>
    </row>
    <row r="11" spans="1:9">
      <c r="A11" s="3" t="s">
        <v>75</v>
      </c>
      <c r="B11" s="4" t="s">
        <v>4</v>
      </c>
      <c r="C11" s="4"/>
      <c r="D11" s="4" t="s">
        <v>4</v>
      </c>
      <c r="E11" s="4"/>
      <c r="F11" s="4" t="s">
        <v>4</v>
      </c>
      <c r="G11" s="4"/>
      <c r="H11" s="4" t="s">
        <v>4</v>
      </c>
      <c r="I11" s="4"/>
    </row>
    <row r="12" spans="1:9">
      <c r="A12" s="2" t="s">
        <v>68</v>
      </c>
      <c r="B12" s="8">
        <v>165739</v>
      </c>
      <c r="C12" s="4"/>
      <c r="D12" s="8">
        <v>170086</v>
      </c>
      <c r="E12" s="4"/>
      <c r="F12" s="8">
        <v>342041</v>
      </c>
      <c r="G12" s="4"/>
      <c r="H12" s="8">
        <v>345872</v>
      </c>
      <c r="I12" s="4"/>
    </row>
    <row r="13" spans="1:9">
      <c r="A13" s="2" t="s">
        <v>482</v>
      </c>
      <c r="B13" s="4" t="s">
        <v>4</v>
      </c>
      <c r="C13" s="4"/>
      <c r="D13" s="8">
        <v>192942</v>
      </c>
      <c r="E13" s="4"/>
      <c r="F13" s="4" t="s">
        <v>4</v>
      </c>
      <c r="G13" s="4"/>
      <c r="H13" s="8">
        <v>393063</v>
      </c>
      <c r="I13" s="4"/>
    </row>
    <row r="14" spans="1:9">
      <c r="A14" s="2" t="s">
        <v>69</v>
      </c>
      <c r="B14" s="8">
        <v>10749</v>
      </c>
      <c r="C14" s="4"/>
      <c r="D14" s="8">
        <v>10168</v>
      </c>
      <c r="E14" s="4"/>
      <c r="F14" s="8">
        <v>20848</v>
      </c>
      <c r="G14" s="4"/>
      <c r="H14" s="8">
        <v>20804</v>
      </c>
      <c r="I14" s="4"/>
    </row>
    <row r="15" spans="1:9">
      <c r="A15" s="2" t="s">
        <v>70</v>
      </c>
      <c r="B15" s="8">
        <v>4074</v>
      </c>
      <c r="C15" s="4"/>
      <c r="D15" s="8">
        <v>3538</v>
      </c>
      <c r="E15" s="4"/>
      <c r="F15" s="8">
        <v>7794</v>
      </c>
      <c r="G15" s="4"/>
      <c r="H15" s="8">
        <v>6931</v>
      </c>
      <c r="I15" s="4"/>
    </row>
    <row r="16" spans="1:9">
      <c r="A16" s="2" t="s">
        <v>71</v>
      </c>
      <c r="B16" s="8">
        <v>11352</v>
      </c>
      <c r="C16" s="4"/>
      <c r="D16" s="8">
        <v>9150</v>
      </c>
      <c r="E16" s="4"/>
      <c r="F16" s="8">
        <v>24128</v>
      </c>
      <c r="G16" s="4"/>
      <c r="H16" s="8">
        <v>19456</v>
      </c>
      <c r="I16" s="4"/>
    </row>
    <row r="17" spans="1:9" ht="30">
      <c r="A17" s="2" t="s">
        <v>76</v>
      </c>
      <c r="B17" s="8">
        <v>47869</v>
      </c>
      <c r="C17" s="4"/>
      <c r="D17" s="8">
        <v>56607</v>
      </c>
      <c r="E17" s="4"/>
      <c r="F17" s="8">
        <v>94811</v>
      </c>
      <c r="G17" s="4"/>
      <c r="H17" s="8">
        <v>108924</v>
      </c>
      <c r="I17" s="4"/>
    </row>
    <row r="18" spans="1:9">
      <c r="A18" s="2" t="s">
        <v>77</v>
      </c>
      <c r="B18" s="8">
        <v>10860</v>
      </c>
      <c r="C18" s="4"/>
      <c r="D18" s="8">
        <v>7958</v>
      </c>
      <c r="E18" s="4"/>
      <c r="F18" s="8">
        <v>20292</v>
      </c>
      <c r="G18" s="4"/>
      <c r="H18" s="8">
        <v>13691</v>
      </c>
      <c r="I18" s="4"/>
    </row>
    <row r="19" spans="1:9">
      <c r="A19" s="2" t="s">
        <v>78</v>
      </c>
      <c r="B19" s="8">
        <v>20879</v>
      </c>
      <c r="C19" s="4"/>
      <c r="D19" s="8">
        <v>19951</v>
      </c>
      <c r="E19" s="4"/>
      <c r="F19" s="8">
        <v>39997</v>
      </c>
      <c r="G19" s="4"/>
      <c r="H19" s="8">
        <v>40115</v>
      </c>
      <c r="I19" s="4"/>
    </row>
    <row r="20" spans="1:9">
      <c r="A20" s="2" t="s">
        <v>79</v>
      </c>
      <c r="B20" s="4">
        <v>53</v>
      </c>
      <c r="C20" s="4"/>
      <c r="D20" s="4">
        <v>0</v>
      </c>
      <c r="E20" s="4"/>
      <c r="F20" s="4">
        <v>52</v>
      </c>
      <c r="G20" s="4"/>
      <c r="H20" s="4">
        <v>133</v>
      </c>
      <c r="I20" s="4"/>
    </row>
    <row r="21" spans="1:9">
      <c r="A21" s="2" t="s">
        <v>80</v>
      </c>
      <c r="B21" s="4">
        <v>0</v>
      </c>
      <c r="C21" s="4"/>
      <c r="D21" s="4">
        <v>157</v>
      </c>
      <c r="E21" s="4"/>
      <c r="F21" s="4">
        <v>0</v>
      </c>
      <c r="G21" s="4"/>
      <c r="H21" s="4">
        <v>-22</v>
      </c>
      <c r="I21" s="4"/>
    </row>
    <row r="22" spans="1:9">
      <c r="A22" s="2" t="s">
        <v>81</v>
      </c>
      <c r="B22" s="4">
        <v>25</v>
      </c>
      <c r="C22" s="4"/>
      <c r="D22" s="4">
        <v>72</v>
      </c>
      <c r="E22" s="4"/>
      <c r="F22" s="8">
        <v>1187</v>
      </c>
      <c r="G22" s="4"/>
      <c r="H22" s="4">
        <v>72</v>
      </c>
      <c r="I22" s="4"/>
    </row>
    <row r="23" spans="1:9">
      <c r="A23" s="2" t="s">
        <v>82</v>
      </c>
      <c r="B23" s="8">
        <v>271600</v>
      </c>
      <c r="C23" s="4"/>
      <c r="D23" s="8">
        <v>269729</v>
      </c>
      <c r="E23" s="4"/>
      <c r="F23" s="8">
        <v>551150</v>
      </c>
      <c r="G23" s="4"/>
      <c r="H23" s="8">
        <v>542285</v>
      </c>
      <c r="I23" s="4"/>
    </row>
    <row r="24" spans="1:9">
      <c r="A24" s="2" t="s">
        <v>83</v>
      </c>
      <c r="B24" s="8">
        <v>45083</v>
      </c>
      <c r="C24" s="4"/>
      <c r="D24" s="8">
        <v>55966</v>
      </c>
      <c r="E24" s="4"/>
      <c r="F24" s="8">
        <v>78356</v>
      </c>
      <c r="G24" s="4"/>
      <c r="H24" s="8">
        <v>108165</v>
      </c>
      <c r="I24" s="4"/>
    </row>
    <row r="25" spans="1:9">
      <c r="A25" s="3" t="s">
        <v>84</v>
      </c>
      <c r="B25" s="4" t="s">
        <v>4</v>
      </c>
      <c r="C25" s="4"/>
      <c r="D25" s="4" t="s">
        <v>4</v>
      </c>
      <c r="E25" s="4"/>
      <c r="F25" s="4" t="s">
        <v>4</v>
      </c>
      <c r="G25" s="4"/>
      <c r="H25" s="4" t="s">
        <v>4</v>
      </c>
      <c r="I25" s="4"/>
    </row>
    <row r="26" spans="1:9" ht="30">
      <c r="A26" s="2" t="s">
        <v>85</v>
      </c>
      <c r="B26" s="4">
        <v>-551</v>
      </c>
      <c r="C26" s="4"/>
      <c r="D26" s="8">
        <v>-1244</v>
      </c>
      <c r="E26" s="4"/>
      <c r="F26" s="8">
        <v>-1102</v>
      </c>
      <c r="G26" s="4"/>
      <c r="H26" s="8">
        <v>-2487</v>
      </c>
      <c r="I26" s="4"/>
    </row>
    <row r="27" spans="1:9">
      <c r="A27" s="2" t="s">
        <v>86</v>
      </c>
      <c r="B27" s="8">
        <v>1602</v>
      </c>
      <c r="C27" s="4"/>
      <c r="D27" s="8">
        <v>1431</v>
      </c>
      <c r="E27" s="4"/>
      <c r="F27" s="8">
        <v>3246</v>
      </c>
      <c r="G27" s="4"/>
      <c r="H27" s="8">
        <v>2888</v>
      </c>
      <c r="I27" s="4"/>
    </row>
    <row r="28" spans="1:9" ht="30">
      <c r="A28" s="2" t="s">
        <v>87</v>
      </c>
      <c r="B28" s="8">
        <v>-36297</v>
      </c>
      <c r="C28" s="4"/>
      <c r="D28" s="8">
        <v>-42560</v>
      </c>
      <c r="E28" s="4"/>
      <c r="F28" s="8">
        <v>-75266</v>
      </c>
      <c r="G28" s="4"/>
      <c r="H28" s="8">
        <v>-85834</v>
      </c>
      <c r="I28" s="4"/>
    </row>
    <row r="29" spans="1:9">
      <c r="A29" s="2" t="s">
        <v>88</v>
      </c>
      <c r="B29" s="4">
        <v>-192</v>
      </c>
      <c r="C29" s="4"/>
      <c r="D29" s="4">
        <v>-395</v>
      </c>
      <c r="E29" s="4"/>
      <c r="F29" s="8">
        <v>-62275</v>
      </c>
      <c r="G29" s="4"/>
      <c r="H29" s="4">
        <v>-403</v>
      </c>
      <c r="I29" s="4"/>
    </row>
    <row r="30" spans="1:9">
      <c r="A30" s="2" t="s">
        <v>465</v>
      </c>
      <c r="B30" s="4">
        <v>0</v>
      </c>
      <c r="C30" s="4"/>
      <c r="D30" s="4">
        <v>0</v>
      </c>
      <c r="E30" s="4"/>
      <c r="F30" s="4">
        <v>0</v>
      </c>
      <c r="G30" s="4"/>
      <c r="H30" s="4">
        <v>0</v>
      </c>
      <c r="I30" s="4"/>
    </row>
    <row r="31" spans="1:9">
      <c r="A31" s="2" t="s">
        <v>468</v>
      </c>
      <c r="B31" s="4">
        <v>-174</v>
      </c>
      <c r="C31" s="4"/>
      <c r="D31" s="4">
        <v>-840</v>
      </c>
      <c r="E31" s="4"/>
      <c r="F31" s="4">
        <v>-878</v>
      </c>
      <c r="G31" s="4"/>
      <c r="H31" s="8">
        <v>-1785</v>
      </c>
      <c r="I31" s="4"/>
    </row>
    <row r="32" spans="1:9">
      <c r="A32" s="2" t="s">
        <v>490</v>
      </c>
      <c r="B32" s="4" t="s">
        <v>4</v>
      </c>
      <c r="C32" s="4"/>
      <c r="D32" s="4">
        <v>591</v>
      </c>
      <c r="E32" s="4"/>
      <c r="F32" s="4" t="s">
        <v>4</v>
      </c>
      <c r="G32" s="4"/>
      <c r="H32" s="8">
        <v>1103</v>
      </c>
      <c r="I32" s="4"/>
    </row>
    <row r="33" spans="1:9">
      <c r="A33" s="2" t="s">
        <v>90</v>
      </c>
      <c r="B33" s="8">
        <v>-35612</v>
      </c>
      <c r="C33" s="4"/>
      <c r="D33" s="8">
        <v>-43608</v>
      </c>
      <c r="E33" s="4"/>
      <c r="F33" s="8">
        <v>-136275</v>
      </c>
      <c r="G33" s="4"/>
      <c r="H33" s="8">
        <v>-87621</v>
      </c>
      <c r="I33" s="4"/>
    </row>
    <row r="34" spans="1:9">
      <c r="A34" s="2" t="s">
        <v>91</v>
      </c>
      <c r="B34" s="8">
        <v>9471</v>
      </c>
      <c r="C34" s="4"/>
      <c r="D34" s="8">
        <v>12358</v>
      </c>
      <c r="E34" s="4"/>
      <c r="F34" s="8">
        <v>-57919</v>
      </c>
      <c r="G34" s="4"/>
      <c r="H34" s="8">
        <v>20544</v>
      </c>
      <c r="I34" s="4"/>
    </row>
    <row r="35" spans="1:9" ht="30">
      <c r="A35" s="2" t="s">
        <v>92</v>
      </c>
      <c r="B35" s="4">
        <v>155</v>
      </c>
      <c r="C35" s="4"/>
      <c r="D35" s="8">
        <v>1707</v>
      </c>
      <c r="E35" s="4"/>
      <c r="F35" s="4">
        <v>291</v>
      </c>
      <c r="G35" s="4"/>
      <c r="H35" s="8">
        <v>2621</v>
      </c>
      <c r="I35" s="4"/>
    </row>
    <row r="36" spans="1:9" ht="30">
      <c r="A36" s="2" t="s">
        <v>93</v>
      </c>
      <c r="B36" s="8">
        <v>9626</v>
      </c>
      <c r="C36" s="4"/>
      <c r="D36" s="8">
        <v>14065</v>
      </c>
      <c r="E36" s="4"/>
      <c r="F36" s="8">
        <v>-57628</v>
      </c>
      <c r="G36" s="4"/>
      <c r="H36" s="8">
        <v>23165</v>
      </c>
      <c r="I36" s="4"/>
    </row>
    <row r="37" spans="1:9">
      <c r="A37" s="2" t="s">
        <v>407</v>
      </c>
      <c r="B37" s="4" t="s">
        <v>4</v>
      </c>
      <c r="C37" s="4"/>
      <c r="D37" s="4" t="s">
        <v>4</v>
      </c>
      <c r="E37" s="4"/>
      <c r="F37" s="4" t="s">
        <v>4</v>
      </c>
      <c r="G37" s="4"/>
      <c r="H37" s="4" t="s">
        <v>4</v>
      </c>
      <c r="I37" s="4"/>
    </row>
    <row r="38" spans="1:9">
      <c r="A38" s="3" t="s">
        <v>67</v>
      </c>
      <c r="B38" s="4" t="s">
        <v>4</v>
      </c>
      <c r="C38" s="4"/>
      <c r="D38" s="4" t="s">
        <v>4</v>
      </c>
      <c r="E38" s="4"/>
      <c r="F38" s="4" t="s">
        <v>4</v>
      </c>
      <c r="G38" s="4"/>
      <c r="H38" s="4" t="s">
        <v>4</v>
      </c>
      <c r="I38" s="4"/>
    </row>
    <row r="39" spans="1:9">
      <c r="A39" s="2" t="s">
        <v>68</v>
      </c>
      <c r="B39" s="8">
        <v>210530</v>
      </c>
      <c r="C39" s="4"/>
      <c r="D39" s="4" t="s">
        <v>4</v>
      </c>
      <c r="E39" s="4"/>
      <c r="F39" s="8">
        <v>419004</v>
      </c>
      <c r="G39" s="4"/>
      <c r="H39" s="4" t="s">
        <v>4</v>
      </c>
      <c r="I39" s="4"/>
    </row>
    <row r="40" spans="1:9">
      <c r="A40" s="2" t="s">
        <v>69</v>
      </c>
      <c r="B40" s="8">
        <v>15445</v>
      </c>
      <c r="C40" s="4"/>
      <c r="D40" s="4" t="s">
        <v>4</v>
      </c>
      <c r="E40" s="4"/>
      <c r="F40" s="8">
        <v>31369</v>
      </c>
      <c r="G40" s="4"/>
      <c r="H40" s="4" t="s">
        <v>4</v>
      </c>
      <c r="I40" s="4"/>
    </row>
    <row r="41" spans="1:9">
      <c r="A41" s="2" t="s">
        <v>70</v>
      </c>
      <c r="B41" s="8">
        <v>10764</v>
      </c>
      <c r="C41" s="4"/>
      <c r="D41" s="4" t="s">
        <v>4</v>
      </c>
      <c r="E41" s="4"/>
      <c r="F41" s="8">
        <v>21015</v>
      </c>
      <c r="G41" s="4"/>
      <c r="H41" s="4" t="s">
        <v>4</v>
      </c>
      <c r="I41" s="4"/>
    </row>
    <row r="42" spans="1:9">
      <c r="A42" s="2" t="s">
        <v>71</v>
      </c>
      <c r="B42" s="8">
        <v>23688</v>
      </c>
      <c r="C42" s="4"/>
      <c r="D42" s="4" t="s">
        <v>4</v>
      </c>
      <c r="E42" s="4"/>
      <c r="F42" s="8">
        <v>50947</v>
      </c>
      <c r="G42" s="4"/>
      <c r="H42" s="4" t="s">
        <v>4</v>
      </c>
      <c r="I42" s="4"/>
    </row>
    <row r="43" spans="1:9">
      <c r="A43" s="2" t="s">
        <v>72</v>
      </c>
      <c r="B43" s="8">
        <v>260427</v>
      </c>
      <c r="C43" s="4"/>
      <c r="D43" s="4" t="s">
        <v>4</v>
      </c>
      <c r="E43" s="4"/>
      <c r="F43" s="8">
        <v>522335</v>
      </c>
      <c r="G43" s="4"/>
      <c r="H43" s="4" t="s">
        <v>4</v>
      </c>
      <c r="I43" s="4"/>
    </row>
    <row r="44" spans="1:9">
      <c r="A44" s="2" t="s">
        <v>73</v>
      </c>
      <c r="B44" s="8">
        <v>-16960</v>
      </c>
      <c r="C44" s="4"/>
      <c r="D44" s="4" t="s">
        <v>4</v>
      </c>
      <c r="E44" s="4"/>
      <c r="F44" s="8">
        <v>-37227</v>
      </c>
      <c r="G44" s="4"/>
      <c r="H44" s="4" t="s">
        <v>4</v>
      </c>
      <c r="I44" s="4"/>
    </row>
    <row r="45" spans="1:9">
      <c r="A45" s="2" t="s">
        <v>74</v>
      </c>
      <c r="B45" s="8">
        <v>243467</v>
      </c>
      <c r="C45" s="4"/>
      <c r="D45" s="8">
        <v>252831</v>
      </c>
      <c r="E45" s="4"/>
      <c r="F45" s="8">
        <v>485108</v>
      </c>
      <c r="G45" s="4"/>
      <c r="H45" s="8">
        <v>505581</v>
      </c>
      <c r="I45" s="4"/>
    </row>
    <row r="46" spans="1:9">
      <c r="A46" s="3" t="s">
        <v>75</v>
      </c>
      <c r="B46" s="4" t="s">
        <v>4</v>
      </c>
      <c r="C46" s="4"/>
      <c r="D46" s="4" t="s">
        <v>4</v>
      </c>
      <c r="E46" s="4"/>
      <c r="F46" s="4" t="s">
        <v>4</v>
      </c>
      <c r="G46" s="4"/>
      <c r="H46" s="4" t="s">
        <v>4</v>
      </c>
      <c r="I46" s="4"/>
    </row>
    <row r="47" spans="1:9">
      <c r="A47" s="2" t="s">
        <v>68</v>
      </c>
      <c r="B47" s="8">
        <v>116506</v>
      </c>
      <c r="C47" s="4"/>
      <c r="D47" s="4" t="s">
        <v>4</v>
      </c>
      <c r="E47" s="4"/>
      <c r="F47" s="8">
        <v>244622</v>
      </c>
      <c r="G47" s="4"/>
      <c r="H47" s="4" t="s">
        <v>4</v>
      </c>
      <c r="I47" s="4"/>
    </row>
    <row r="48" spans="1:9">
      <c r="A48" s="2" t="s">
        <v>482</v>
      </c>
      <c r="B48" s="4" t="s">
        <v>4</v>
      </c>
      <c r="C48" s="4"/>
      <c r="D48" s="8">
        <v>140736</v>
      </c>
      <c r="E48" s="4"/>
      <c r="F48" s="4" t="s">
        <v>4</v>
      </c>
      <c r="G48" s="4"/>
      <c r="H48" s="8">
        <v>288349</v>
      </c>
      <c r="I48" s="4"/>
    </row>
    <row r="49" spans="1:9">
      <c r="A49" s="2" t="s">
        <v>69</v>
      </c>
      <c r="B49" s="8">
        <v>8735</v>
      </c>
      <c r="C49" s="4"/>
      <c r="D49" s="4" t="s">
        <v>4</v>
      </c>
      <c r="E49" s="4"/>
      <c r="F49" s="8">
        <v>16739</v>
      </c>
      <c r="G49" s="4"/>
      <c r="H49" s="4" t="s">
        <v>4</v>
      </c>
      <c r="I49" s="4"/>
    </row>
    <row r="50" spans="1:9">
      <c r="A50" s="2" t="s">
        <v>70</v>
      </c>
      <c r="B50" s="8">
        <v>3969</v>
      </c>
      <c r="C50" s="4"/>
      <c r="D50" s="4" t="s">
        <v>4</v>
      </c>
      <c r="E50" s="4"/>
      <c r="F50" s="8">
        <v>7626</v>
      </c>
      <c r="G50" s="4"/>
      <c r="H50" s="4" t="s">
        <v>4</v>
      </c>
      <c r="I50" s="4"/>
    </row>
    <row r="51" spans="1:9">
      <c r="A51" s="2" t="s">
        <v>71</v>
      </c>
      <c r="B51" s="8">
        <v>10256</v>
      </c>
      <c r="C51" s="4"/>
      <c r="D51" s="4" t="s">
        <v>4</v>
      </c>
      <c r="E51" s="4"/>
      <c r="F51" s="8">
        <v>22188</v>
      </c>
      <c r="G51" s="4"/>
      <c r="H51" s="4" t="s">
        <v>4</v>
      </c>
      <c r="I51" s="4"/>
    </row>
    <row r="52" spans="1:9" ht="30">
      <c r="A52" s="2" t="s">
        <v>76</v>
      </c>
      <c r="B52" s="8">
        <v>39815</v>
      </c>
      <c r="C52" s="4"/>
      <c r="D52" s="8">
        <v>44532</v>
      </c>
      <c r="E52" s="4"/>
      <c r="F52" s="8">
        <v>78318</v>
      </c>
      <c r="G52" s="4"/>
      <c r="H52" s="8">
        <v>86715</v>
      </c>
      <c r="I52" s="4"/>
    </row>
    <row r="53" spans="1:9">
      <c r="A53" s="2" t="s">
        <v>77</v>
      </c>
      <c r="B53" s="8">
        <v>3045</v>
      </c>
      <c r="C53" s="4"/>
      <c r="D53" s="4" t="s">
        <v>4</v>
      </c>
      <c r="E53" s="4"/>
      <c r="F53" s="8">
        <v>6473</v>
      </c>
      <c r="G53" s="4"/>
      <c r="H53" s="4" t="s">
        <v>4</v>
      </c>
      <c r="I53" s="4"/>
    </row>
    <row r="54" spans="1:9">
      <c r="A54" s="2" t="s">
        <v>78</v>
      </c>
      <c r="B54" s="8">
        <v>17162</v>
      </c>
      <c r="C54" s="4"/>
      <c r="D54" s="8">
        <v>16631</v>
      </c>
      <c r="E54" s="4"/>
      <c r="F54" s="8">
        <v>32694</v>
      </c>
      <c r="G54" s="4"/>
      <c r="H54" s="8">
        <v>33486</v>
      </c>
      <c r="I54" s="4"/>
    </row>
    <row r="55" spans="1:9">
      <c r="A55" s="2" t="s">
        <v>79</v>
      </c>
      <c r="B55" s="4">
        <v>52</v>
      </c>
      <c r="C55" s="4"/>
      <c r="D55" s="4" t="s">
        <v>4</v>
      </c>
      <c r="E55" s="4"/>
      <c r="F55" s="4">
        <v>51</v>
      </c>
      <c r="G55" s="4"/>
      <c r="H55" s="4">
        <v>133</v>
      </c>
      <c r="I55" s="4"/>
    </row>
    <row r="56" spans="1:9">
      <c r="A56" s="2" t="s">
        <v>80</v>
      </c>
      <c r="B56" s="4" t="s">
        <v>4</v>
      </c>
      <c r="C56" s="4"/>
      <c r="D56" s="4">
        <v>33</v>
      </c>
      <c r="E56" s="4"/>
      <c r="F56" s="4" t="s">
        <v>4</v>
      </c>
      <c r="G56" s="4"/>
      <c r="H56" s="4">
        <v>-146</v>
      </c>
      <c r="I56" s="4"/>
    </row>
    <row r="57" spans="1:9">
      <c r="A57" s="2" t="s">
        <v>81</v>
      </c>
      <c r="B57" s="4">
        <v>0</v>
      </c>
      <c r="C57" s="4"/>
      <c r="D57" s="4">
        <v>0</v>
      </c>
      <c r="E57" s="4"/>
      <c r="F57" s="4">
        <v>0</v>
      </c>
      <c r="G57" s="4"/>
      <c r="H57" s="4">
        <v>0</v>
      </c>
      <c r="I57" s="4"/>
    </row>
    <row r="58" spans="1:9">
      <c r="A58" s="2" t="s">
        <v>82</v>
      </c>
      <c r="B58" s="8">
        <v>199540</v>
      </c>
      <c r="C58" s="4"/>
      <c r="D58" s="8">
        <v>201932</v>
      </c>
      <c r="E58" s="4"/>
      <c r="F58" s="8">
        <v>408711</v>
      </c>
      <c r="G58" s="4"/>
      <c r="H58" s="8">
        <v>408537</v>
      </c>
      <c r="I58" s="4"/>
    </row>
    <row r="59" spans="1:9">
      <c r="A59" s="2" t="s">
        <v>83</v>
      </c>
      <c r="B59" s="8">
        <v>43927</v>
      </c>
      <c r="C59" s="4"/>
      <c r="D59" s="8">
        <v>50899</v>
      </c>
      <c r="E59" s="4"/>
      <c r="F59" s="8">
        <v>76397</v>
      </c>
      <c r="G59" s="4"/>
      <c r="H59" s="8">
        <v>97044</v>
      </c>
      <c r="I59" s="4"/>
    </row>
    <row r="60" spans="1:9">
      <c r="A60" s="3" t="s">
        <v>84</v>
      </c>
      <c r="B60" s="4" t="s">
        <v>4</v>
      </c>
      <c r="C60" s="4"/>
      <c r="D60" s="4" t="s">
        <v>4</v>
      </c>
      <c r="E60" s="4"/>
      <c r="F60" s="4" t="s">
        <v>4</v>
      </c>
      <c r="G60" s="4"/>
      <c r="H60" s="4" t="s">
        <v>4</v>
      </c>
      <c r="I60" s="4"/>
    </row>
    <row r="61" spans="1:9" ht="30">
      <c r="A61" s="2" t="s">
        <v>85</v>
      </c>
      <c r="B61" s="4">
        <v>-551</v>
      </c>
      <c r="C61" s="4"/>
      <c r="D61" s="8">
        <v>-1244</v>
      </c>
      <c r="E61" s="4"/>
      <c r="F61" s="8">
        <v>-1102</v>
      </c>
      <c r="G61" s="4"/>
      <c r="H61" s="8">
        <v>-2487</v>
      </c>
      <c r="I61" s="4"/>
    </row>
    <row r="62" spans="1:9">
      <c r="A62" s="2" t="s">
        <v>86</v>
      </c>
      <c r="B62" s="4">
        <v>20</v>
      </c>
      <c r="C62" s="4"/>
      <c r="D62" s="4" t="s">
        <v>4</v>
      </c>
      <c r="E62" s="4"/>
      <c r="F62" s="4">
        <v>45</v>
      </c>
      <c r="G62" s="4"/>
      <c r="H62" s="4" t="s">
        <v>4</v>
      </c>
      <c r="I62" s="4"/>
    </row>
    <row r="63" spans="1:9" ht="30">
      <c r="A63" s="2" t="s">
        <v>87</v>
      </c>
      <c r="B63" s="8">
        <v>-23293</v>
      </c>
      <c r="C63" s="4"/>
      <c r="D63" s="8">
        <v>-29489</v>
      </c>
      <c r="E63" s="4"/>
      <c r="F63" s="8">
        <v>-49289</v>
      </c>
      <c r="G63" s="4"/>
      <c r="H63" s="8">
        <v>-59604</v>
      </c>
      <c r="I63" s="4"/>
    </row>
    <row r="64" spans="1:9">
      <c r="A64" s="2" t="s">
        <v>88</v>
      </c>
      <c r="B64" s="4">
        <v>-192</v>
      </c>
      <c r="C64" s="4"/>
      <c r="D64" s="4">
        <v>-395</v>
      </c>
      <c r="E64" s="4"/>
      <c r="F64" s="8">
        <v>-62275</v>
      </c>
      <c r="G64" s="4"/>
      <c r="H64" s="4">
        <v>-403</v>
      </c>
      <c r="I64" s="4"/>
    </row>
    <row r="65" spans="1:9">
      <c r="A65" s="2" t="s">
        <v>465</v>
      </c>
      <c r="B65" s="8">
        <v>-10402</v>
      </c>
      <c r="C65" s="4"/>
      <c r="D65" s="8">
        <v>-5737</v>
      </c>
      <c r="E65" s="4"/>
      <c r="F65" s="8">
        <v>-21519</v>
      </c>
      <c r="G65" s="4"/>
      <c r="H65" s="8">
        <v>-11487</v>
      </c>
      <c r="I65" s="4"/>
    </row>
    <row r="66" spans="1:9">
      <c r="A66" s="2" t="s">
        <v>468</v>
      </c>
      <c r="B66" s="4">
        <v>117</v>
      </c>
      <c r="C66" s="4"/>
      <c r="D66" s="4" t="s">
        <v>4</v>
      </c>
      <c r="E66" s="4"/>
      <c r="F66" s="4">
        <v>115</v>
      </c>
      <c r="G66" s="4"/>
      <c r="H66" s="4" t="s">
        <v>4</v>
      </c>
      <c r="I66" s="4"/>
    </row>
    <row r="67" spans="1:9">
      <c r="A67" s="2" t="s">
        <v>490</v>
      </c>
      <c r="B67" s="4" t="s">
        <v>4</v>
      </c>
      <c r="C67" s="4"/>
      <c r="D67" s="4">
        <v>31</v>
      </c>
      <c r="E67" s="4"/>
      <c r="F67" s="4" t="s">
        <v>4</v>
      </c>
      <c r="G67" s="4"/>
      <c r="H67" s="4">
        <v>102</v>
      </c>
      <c r="I67" s="4"/>
    </row>
    <row r="68" spans="1:9">
      <c r="A68" s="2" t="s">
        <v>90</v>
      </c>
      <c r="B68" s="8">
        <v>-34301</v>
      </c>
      <c r="C68" s="4"/>
      <c r="D68" s="4" t="s">
        <v>4</v>
      </c>
      <c r="E68" s="4"/>
      <c r="F68" s="8">
        <v>-134025</v>
      </c>
      <c r="G68" s="4"/>
      <c r="H68" s="4" t="s">
        <v>4</v>
      </c>
      <c r="I68" s="4"/>
    </row>
    <row r="69" spans="1:9">
      <c r="A69" s="2" t="s">
        <v>91</v>
      </c>
      <c r="B69" s="8">
        <v>9626</v>
      </c>
      <c r="C69" s="4"/>
      <c r="D69" s="8">
        <v>14065</v>
      </c>
      <c r="E69" s="4"/>
      <c r="F69" s="8">
        <v>-57628</v>
      </c>
      <c r="G69" s="4"/>
      <c r="H69" s="8">
        <v>23165</v>
      </c>
      <c r="I69" s="4"/>
    </row>
    <row r="70" spans="1:9" ht="30">
      <c r="A70" s="2" t="s">
        <v>92</v>
      </c>
      <c r="B70" s="4">
        <v>0</v>
      </c>
      <c r="C70" s="4"/>
      <c r="D70" s="4">
        <v>0</v>
      </c>
      <c r="E70" s="4"/>
      <c r="F70" s="4">
        <v>0</v>
      </c>
      <c r="G70" s="4"/>
      <c r="H70" s="4">
        <v>0</v>
      </c>
      <c r="I70" s="4"/>
    </row>
    <row r="71" spans="1:9" ht="30">
      <c r="A71" s="2" t="s">
        <v>93</v>
      </c>
      <c r="B71" s="8">
        <v>9626</v>
      </c>
      <c r="C71" s="4"/>
      <c r="D71" s="8">
        <v>14065</v>
      </c>
      <c r="E71" s="4"/>
      <c r="F71" s="8">
        <v>-57628</v>
      </c>
      <c r="G71" s="4"/>
      <c r="H71" s="8">
        <v>23165</v>
      </c>
      <c r="I71" s="4"/>
    </row>
    <row r="72" spans="1:9">
      <c r="A72" s="2" t="s">
        <v>911</v>
      </c>
      <c r="B72" s="4" t="s">
        <v>4</v>
      </c>
      <c r="C72" s="4"/>
      <c r="D72" s="4" t="s">
        <v>4</v>
      </c>
      <c r="E72" s="4"/>
      <c r="F72" s="4" t="s">
        <v>4</v>
      </c>
      <c r="G72" s="4"/>
      <c r="H72" s="4" t="s">
        <v>4</v>
      </c>
      <c r="I72" s="4"/>
    </row>
    <row r="73" spans="1:9">
      <c r="A73" s="3" t="s">
        <v>67</v>
      </c>
      <c r="B73" s="4" t="s">
        <v>4</v>
      </c>
      <c r="C73" s="4"/>
      <c r="D73" s="4" t="s">
        <v>4</v>
      </c>
      <c r="E73" s="4"/>
      <c r="F73" s="4" t="s">
        <v>4</v>
      </c>
      <c r="G73" s="4"/>
      <c r="H73" s="4" t="s">
        <v>4</v>
      </c>
      <c r="I73" s="4"/>
    </row>
    <row r="74" spans="1:9" ht="17.25">
      <c r="A74" s="2" t="s">
        <v>68</v>
      </c>
      <c r="B74" s="8">
        <v>67870</v>
      </c>
      <c r="C74" s="104" t="s">
        <v>712</v>
      </c>
      <c r="D74" s="4" t="s">
        <v>4</v>
      </c>
      <c r="E74" s="4"/>
      <c r="F74" s="8">
        <v>134149</v>
      </c>
      <c r="G74" s="104" t="s">
        <v>913</v>
      </c>
      <c r="H74" s="4" t="s">
        <v>4</v>
      </c>
      <c r="I74" s="4"/>
    </row>
    <row r="75" spans="1:9" ht="17.25">
      <c r="A75" s="2" t="s">
        <v>69</v>
      </c>
      <c r="B75" s="8">
        <v>7168</v>
      </c>
      <c r="C75" s="104" t="s">
        <v>712</v>
      </c>
      <c r="D75" s="4" t="s">
        <v>4</v>
      </c>
      <c r="E75" s="4"/>
      <c r="F75" s="8">
        <v>13963</v>
      </c>
      <c r="G75" s="104" t="s">
        <v>913</v>
      </c>
      <c r="H75" s="4" t="s">
        <v>4</v>
      </c>
      <c r="I75" s="4"/>
    </row>
    <row r="76" spans="1:9" ht="17.25">
      <c r="A76" s="2" t="s">
        <v>70</v>
      </c>
      <c r="B76" s="8">
        <v>1147</v>
      </c>
      <c r="C76" s="104" t="s">
        <v>712</v>
      </c>
      <c r="D76" s="4" t="s">
        <v>4</v>
      </c>
      <c r="E76" s="4"/>
      <c r="F76" s="8">
        <v>1588</v>
      </c>
      <c r="G76" s="104" t="s">
        <v>913</v>
      </c>
      <c r="H76" s="4" t="s">
        <v>4</v>
      </c>
      <c r="I76" s="4"/>
    </row>
    <row r="77" spans="1:9" ht="17.25">
      <c r="A77" s="2" t="s">
        <v>71</v>
      </c>
      <c r="B77" s="8">
        <v>2099</v>
      </c>
      <c r="C77" s="104" t="s">
        <v>712</v>
      </c>
      <c r="D77" s="4" t="s">
        <v>4</v>
      </c>
      <c r="E77" s="4"/>
      <c r="F77" s="8">
        <v>4125</v>
      </c>
      <c r="G77" s="104" t="s">
        <v>913</v>
      </c>
      <c r="H77" s="4" t="s">
        <v>4</v>
      </c>
      <c r="I77" s="4"/>
    </row>
    <row r="78" spans="1:9" ht="17.25">
      <c r="A78" s="2" t="s">
        <v>72</v>
      </c>
      <c r="B78" s="8">
        <v>78284</v>
      </c>
      <c r="C78" s="104" t="s">
        <v>712</v>
      </c>
      <c r="D78" s="4" t="s">
        <v>4</v>
      </c>
      <c r="E78" s="4"/>
      <c r="F78" s="8">
        <v>153825</v>
      </c>
      <c r="G78" s="104" t="s">
        <v>913</v>
      </c>
      <c r="H78" s="4" t="s">
        <v>4</v>
      </c>
      <c r="I78" s="4"/>
    </row>
    <row r="79" spans="1:9" ht="17.25">
      <c r="A79" s="2" t="s">
        <v>73</v>
      </c>
      <c r="B79" s="8">
        <v>-5292</v>
      </c>
      <c r="C79" s="104" t="s">
        <v>712</v>
      </c>
      <c r="D79" s="4" t="s">
        <v>4</v>
      </c>
      <c r="E79" s="4"/>
      <c r="F79" s="8">
        <v>-9867</v>
      </c>
      <c r="G79" s="104" t="s">
        <v>913</v>
      </c>
      <c r="H79" s="4" t="s">
        <v>4</v>
      </c>
      <c r="I79" s="4"/>
    </row>
    <row r="80" spans="1:9" ht="17.25">
      <c r="A80" s="2" t="s">
        <v>74</v>
      </c>
      <c r="B80" s="8">
        <v>72992</v>
      </c>
      <c r="C80" s="104" t="s">
        <v>712</v>
      </c>
      <c r="D80" s="8">
        <v>72497</v>
      </c>
      <c r="E80" s="104" t="s">
        <v>712</v>
      </c>
      <c r="F80" s="8">
        <v>143958</v>
      </c>
      <c r="G80" s="104" t="s">
        <v>913</v>
      </c>
      <c r="H80" s="8">
        <v>144453</v>
      </c>
      <c r="I80" s="104" t="s">
        <v>712</v>
      </c>
    </row>
    <row r="81" spans="1:9">
      <c r="A81" s="3" t="s">
        <v>75</v>
      </c>
      <c r="B81" s="4" t="s">
        <v>4</v>
      </c>
      <c r="C81" s="4"/>
      <c r="D81" s="4" t="s">
        <v>4</v>
      </c>
      <c r="E81" s="4"/>
      <c r="F81" s="4" t="s">
        <v>4</v>
      </c>
      <c r="G81" s="4"/>
      <c r="H81" s="4" t="s">
        <v>4</v>
      </c>
      <c r="I81" s="4"/>
    </row>
    <row r="82" spans="1:9" ht="17.25">
      <c r="A82" s="2" t="s">
        <v>68</v>
      </c>
      <c r="B82" s="8">
        <v>49233</v>
      </c>
      <c r="C82" s="104" t="s">
        <v>712</v>
      </c>
      <c r="D82" s="4" t="s">
        <v>4</v>
      </c>
      <c r="E82" s="4"/>
      <c r="F82" s="8">
        <v>97419</v>
      </c>
      <c r="G82" s="104" t="s">
        <v>913</v>
      </c>
      <c r="H82" s="4" t="s">
        <v>4</v>
      </c>
      <c r="I82" s="4"/>
    </row>
    <row r="83" spans="1:9" ht="17.25">
      <c r="A83" s="2" t="s">
        <v>482</v>
      </c>
      <c r="B83" s="4" t="s">
        <v>4</v>
      </c>
      <c r="C83" s="4"/>
      <c r="D83" s="8">
        <v>52207</v>
      </c>
      <c r="E83" s="104" t="s">
        <v>712</v>
      </c>
      <c r="F83" s="4" t="s">
        <v>4</v>
      </c>
      <c r="G83" s="4"/>
      <c r="H83" s="8">
        <v>104959</v>
      </c>
      <c r="I83" s="104" t="s">
        <v>712</v>
      </c>
    </row>
    <row r="84" spans="1:9" ht="17.25">
      <c r="A84" s="2" t="s">
        <v>69</v>
      </c>
      <c r="B84" s="8">
        <v>2014</v>
      </c>
      <c r="C84" s="104" t="s">
        <v>712</v>
      </c>
      <c r="D84" s="4" t="s">
        <v>4</v>
      </c>
      <c r="E84" s="4"/>
      <c r="F84" s="8">
        <v>4109</v>
      </c>
      <c r="G84" s="104" t="s">
        <v>913</v>
      </c>
      <c r="H84" s="4" t="s">
        <v>4</v>
      </c>
      <c r="I84" s="4"/>
    </row>
    <row r="85" spans="1:9" ht="17.25">
      <c r="A85" s="2" t="s">
        <v>70</v>
      </c>
      <c r="B85" s="8">
        <v>1318</v>
      </c>
      <c r="C85" s="104" t="s">
        <v>712</v>
      </c>
      <c r="D85" s="4" t="s">
        <v>4</v>
      </c>
      <c r="E85" s="4"/>
      <c r="F85" s="8">
        <v>1853</v>
      </c>
      <c r="G85" s="104" t="s">
        <v>913</v>
      </c>
      <c r="H85" s="4" t="s">
        <v>4</v>
      </c>
      <c r="I85" s="4"/>
    </row>
    <row r="86" spans="1:9" ht="17.25">
      <c r="A86" s="2" t="s">
        <v>71</v>
      </c>
      <c r="B86" s="8">
        <v>1097</v>
      </c>
      <c r="C86" s="104" t="s">
        <v>712</v>
      </c>
      <c r="D86" s="4" t="s">
        <v>4</v>
      </c>
      <c r="E86" s="4"/>
      <c r="F86" s="8">
        <v>1942</v>
      </c>
      <c r="G86" s="104" t="s">
        <v>913</v>
      </c>
      <c r="H86" s="4" t="s">
        <v>4</v>
      </c>
      <c r="I86" s="4"/>
    </row>
    <row r="87" spans="1:9" ht="30">
      <c r="A87" s="2" t="s">
        <v>76</v>
      </c>
      <c r="B87" s="8">
        <v>8073</v>
      </c>
      <c r="C87" s="104" t="s">
        <v>712</v>
      </c>
      <c r="D87" s="8">
        <v>7687</v>
      </c>
      <c r="E87" s="104" t="s">
        <v>712</v>
      </c>
      <c r="F87" s="8">
        <v>16531</v>
      </c>
      <c r="G87" s="104" t="s">
        <v>913</v>
      </c>
      <c r="H87" s="8">
        <v>15238</v>
      </c>
      <c r="I87" s="104" t="s">
        <v>712</v>
      </c>
    </row>
    <row r="88" spans="1:9" ht="17.25">
      <c r="A88" s="2" t="s">
        <v>77</v>
      </c>
      <c r="B88" s="4">
        <v>0</v>
      </c>
      <c r="C88" s="104" t="s">
        <v>712</v>
      </c>
      <c r="D88" s="4" t="s">
        <v>4</v>
      </c>
      <c r="E88" s="4"/>
      <c r="F88" s="4">
        <v>0</v>
      </c>
      <c r="G88" s="104" t="s">
        <v>913</v>
      </c>
      <c r="H88" s="4" t="s">
        <v>4</v>
      </c>
      <c r="I88" s="4"/>
    </row>
    <row r="89" spans="1:9" ht="17.25">
      <c r="A89" s="2" t="s">
        <v>78</v>
      </c>
      <c r="B89" s="8">
        <v>3477</v>
      </c>
      <c r="C89" s="104" t="s">
        <v>712</v>
      </c>
      <c r="D89" s="8">
        <v>3320</v>
      </c>
      <c r="E89" s="104" t="s">
        <v>712</v>
      </c>
      <c r="F89" s="8">
        <v>6898</v>
      </c>
      <c r="G89" s="104" t="s">
        <v>916</v>
      </c>
      <c r="H89" s="8">
        <v>6629</v>
      </c>
      <c r="I89" s="104" t="s">
        <v>712</v>
      </c>
    </row>
    <row r="90" spans="1:9" ht="17.25">
      <c r="A90" s="2" t="s">
        <v>79</v>
      </c>
      <c r="B90" s="4">
        <v>1</v>
      </c>
      <c r="C90" s="104" t="s">
        <v>712</v>
      </c>
      <c r="D90" s="4" t="s">
        <v>4</v>
      </c>
      <c r="E90" s="4"/>
      <c r="F90" s="4">
        <v>1</v>
      </c>
      <c r="G90" s="104" t="s">
        <v>913</v>
      </c>
      <c r="H90" s="4">
        <v>0</v>
      </c>
      <c r="I90" s="104" t="s">
        <v>712</v>
      </c>
    </row>
    <row r="91" spans="1:9" ht="17.25">
      <c r="A91" s="2" t="s">
        <v>80</v>
      </c>
      <c r="B91" s="4" t="s">
        <v>4</v>
      </c>
      <c r="C91" s="4"/>
      <c r="D91" s="4">
        <v>124</v>
      </c>
      <c r="E91" s="104" t="s">
        <v>712</v>
      </c>
      <c r="F91" s="4" t="s">
        <v>4</v>
      </c>
      <c r="G91" s="4"/>
      <c r="H91" s="4">
        <v>124</v>
      </c>
      <c r="I91" s="104" t="s">
        <v>712</v>
      </c>
    </row>
    <row r="92" spans="1:9" ht="17.25">
      <c r="A92" s="2" t="s">
        <v>81</v>
      </c>
      <c r="B92" s="4">
        <v>25</v>
      </c>
      <c r="C92" s="104" t="s">
        <v>712</v>
      </c>
      <c r="D92" s="4">
        <v>72</v>
      </c>
      <c r="E92" s="104" t="s">
        <v>712</v>
      </c>
      <c r="F92" s="8">
        <v>1187</v>
      </c>
      <c r="G92" s="104" t="s">
        <v>913</v>
      </c>
      <c r="H92" s="4">
        <v>72</v>
      </c>
      <c r="I92" s="104" t="s">
        <v>712</v>
      </c>
    </row>
    <row r="93" spans="1:9" ht="17.25">
      <c r="A93" s="2" t="s">
        <v>82</v>
      </c>
      <c r="B93" s="8">
        <v>65238</v>
      </c>
      <c r="C93" s="104" t="s">
        <v>712</v>
      </c>
      <c r="D93" s="8">
        <v>63410</v>
      </c>
      <c r="E93" s="104" t="s">
        <v>712</v>
      </c>
      <c r="F93" s="8">
        <v>129940</v>
      </c>
      <c r="G93" s="104" t="s">
        <v>913</v>
      </c>
      <c r="H93" s="8">
        <v>127022</v>
      </c>
      <c r="I93" s="104" t="s">
        <v>712</v>
      </c>
    </row>
    <row r="94" spans="1:9" ht="17.25">
      <c r="A94" s="2" t="s">
        <v>83</v>
      </c>
      <c r="B94" s="8">
        <v>7754</v>
      </c>
      <c r="C94" s="104" t="s">
        <v>712</v>
      </c>
      <c r="D94" s="8">
        <v>9087</v>
      </c>
      <c r="E94" s="104" t="s">
        <v>712</v>
      </c>
      <c r="F94" s="8">
        <v>14018</v>
      </c>
      <c r="G94" s="104" t="s">
        <v>913</v>
      </c>
      <c r="H94" s="8">
        <v>17431</v>
      </c>
      <c r="I94" s="104" t="s">
        <v>712</v>
      </c>
    </row>
    <row r="95" spans="1:9">
      <c r="A95" s="3" t="s">
        <v>84</v>
      </c>
      <c r="B95" s="4" t="s">
        <v>4</v>
      </c>
      <c r="C95" s="4"/>
      <c r="D95" s="4" t="s">
        <v>4</v>
      </c>
      <c r="E95" s="4"/>
      <c r="F95" s="4" t="s">
        <v>4</v>
      </c>
      <c r="G95" s="4"/>
      <c r="H95" s="4" t="s">
        <v>4</v>
      </c>
      <c r="I95" s="4"/>
    </row>
    <row r="96" spans="1:9" ht="30">
      <c r="A96" s="2" t="s">
        <v>85</v>
      </c>
      <c r="B96" s="4">
        <v>0</v>
      </c>
      <c r="C96" s="104" t="s">
        <v>712</v>
      </c>
      <c r="D96" s="4">
        <v>0</v>
      </c>
      <c r="E96" s="104" t="s">
        <v>712</v>
      </c>
      <c r="F96" s="4">
        <v>0</v>
      </c>
      <c r="G96" s="104" t="s">
        <v>916</v>
      </c>
      <c r="H96" s="4">
        <v>0</v>
      </c>
      <c r="I96" s="104" t="s">
        <v>712</v>
      </c>
    </row>
    <row r="97" spans="1:9" ht="17.25">
      <c r="A97" s="2" t="s">
        <v>86</v>
      </c>
      <c r="B97" s="8">
        <v>1113</v>
      </c>
      <c r="C97" s="104" t="s">
        <v>712</v>
      </c>
      <c r="D97" s="4" t="s">
        <v>4</v>
      </c>
      <c r="E97" s="4"/>
      <c r="F97" s="8">
        <v>2097</v>
      </c>
      <c r="G97" s="104" t="s">
        <v>913</v>
      </c>
      <c r="H97" s="4" t="s">
        <v>4</v>
      </c>
      <c r="I97" s="4"/>
    </row>
    <row r="98" spans="1:9" ht="30">
      <c r="A98" s="2" t="s">
        <v>87</v>
      </c>
      <c r="B98" s="8">
        <v>-10888</v>
      </c>
      <c r="C98" s="104" t="s">
        <v>712</v>
      </c>
      <c r="D98" s="8">
        <v>-11043</v>
      </c>
      <c r="E98" s="104" t="s">
        <v>712</v>
      </c>
      <c r="F98" s="8">
        <v>-22205</v>
      </c>
      <c r="G98" s="104" t="s">
        <v>913</v>
      </c>
      <c r="H98" s="8">
        <v>-21907</v>
      </c>
      <c r="I98" s="104" t="s">
        <v>712</v>
      </c>
    </row>
    <row r="99" spans="1:9" ht="17.25">
      <c r="A99" s="2" t="s">
        <v>88</v>
      </c>
      <c r="B99" s="4">
        <v>0</v>
      </c>
      <c r="C99" s="104" t="s">
        <v>712</v>
      </c>
      <c r="D99" s="4">
        <v>0</v>
      </c>
      <c r="E99" s="104" t="s">
        <v>712</v>
      </c>
      <c r="F99" s="4">
        <v>0</v>
      </c>
      <c r="G99" s="104" t="s">
        <v>913</v>
      </c>
      <c r="H99" s="4">
        <v>0</v>
      </c>
      <c r="I99" s="104" t="s">
        <v>712</v>
      </c>
    </row>
    <row r="100" spans="1:9" ht="17.25">
      <c r="A100" s="2" t="s">
        <v>465</v>
      </c>
      <c r="B100" s="8">
        <v>-7110</v>
      </c>
      <c r="C100" s="104" t="s">
        <v>712</v>
      </c>
      <c r="D100" s="8">
        <v>-1843</v>
      </c>
      <c r="E100" s="104" t="s">
        <v>712</v>
      </c>
      <c r="F100" s="8">
        <v>-12417</v>
      </c>
      <c r="G100" s="104" t="s">
        <v>913</v>
      </c>
      <c r="H100" s="8">
        <v>-2722</v>
      </c>
      <c r="I100" s="104" t="s">
        <v>712</v>
      </c>
    </row>
    <row r="101" spans="1:9" ht="17.25">
      <c r="A101" s="2" t="s">
        <v>468</v>
      </c>
      <c r="B101" s="4">
        <v>0</v>
      </c>
      <c r="C101" s="104" t="s">
        <v>712</v>
      </c>
      <c r="D101" s="4" t="s">
        <v>4</v>
      </c>
      <c r="E101" s="4"/>
      <c r="F101" s="4">
        <v>0</v>
      </c>
      <c r="G101" s="104" t="s">
        <v>913</v>
      </c>
      <c r="H101" s="4" t="s">
        <v>4</v>
      </c>
      <c r="I101" s="4"/>
    </row>
    <row r="102" spans="1:9" ht="17.25">
      <c r="A102" s="2" t="s">
        <v>490</v>
      </c>
      <c r="B102" s="4" t="s">
        <v>4</v>
      </c>
      <c r="C102" s="4"/>
      <c r="D102" s="4">
        <v>483</v>
      </c>
      <c r="E102" s="104" t="s">
        <v>712</v>
      </c>
      <c r="F102" s="4" t="s">
        <v>4</v>
      </c>
      <c r="G102" s="4"/>
      <c r="H102" s="4">
        <v>853</v>
      </c>
      <c r="I102" s="104" t="s">
        <v>712</v>
      </c>
    </row>
    <row r="103" spans="1:9" ht="17.25">
      <c r="A103" s="2" t="s">
        <v>90</v>
      </c>
      <c r="B103" s="8">
        <v>-16885</v>
      </c>
      <c r="C103" s="104" t="s">
        <v>712</v>
      </c>
      <c r="D103" s="4" t="s">
        <v>4</v>
      </c>
      <c r="E103" s="4"/>
      <c r="F103" s="8">
        <v>-32525</v>
      </c>
      <c r="G103" s="104" t="s">
        <v>913</v>
      </c>
      <c r="H103" s="4" t="s">
        <v>4</v>
      </c>
      <c r="I103" s="4"/>
    </row>
    <row r="104" spans="1:9" ht="17.25">
      <c r="A104" s="2" t="s">
        <v>91</v>
      </c>
      <c r="B104" s="8">
        <v>-9131</v>
      </c>
      <c r="C104" s="104" t="s">
        <v>712</v>
      </c>
      <c r="D104" s="8">
        <v>-3316</v>
      </c>
      <c r="E104" s="104" t="s">
        <v>712</v>
      </c>
      <c r="F104" s="8">
        <v>-18507</v>
      </c>
      <c r="G104" s="104" t="s">
        <v>916</v>
      </c>
      <c r="H104" s="8">
        <v>-6345</v>
      </c>
      <c r="I104" s="104" t="s">
        <v>712</v>
      </c>
    </row>
    <row r="105" spans="1:9" ht="30">
      <c r="A105" s="2" t="s">
        <v>92</v>
      </c>
      <c r="B105" s="4">
        <v>0</v>
      </c>
      <c r="C105" s="104" t="s">
        <v>712</v>
      </c>
      <c r="D105" s="4">
        <v>0</v>
      </c>
      <c r="E105" s="104" t="s">
        <v>712</v>
      </c>
      <c r="F105" s="4">
        <v>0</v>
      </c>
      <c r="G105" s="104" t="s">
        <v>913</v>
      </c>
      <c r="H105" s="4">
        <v>0</v>
      </c>
      <c r="I105" s="104" t="s">
        <v>712</v>
      </c>
    </row>
    <row r="106" spans="1:9" ht="30">
      <c r="A106" s="2" t="s">
        <v>93</v>
      </c>
      <c r="B106" s="8">
        <v>-9131</v>
      </c>
      <c r="C106" s="104" t="s">
        <v>712</v>
      </c>
      <c r="D106" s="8">
        <v>-3316</v>
      </c>
      <c r="E106" s="104" t="s">
        <v>712</v>
      </c>
      <c r="F106" s="8">
        <v>-18507</v>
      </c>
      <c r="G106" s="104" t="s">
        <v>913</v>
      </c>
      <c r="H106" s="8">
        <v>-6345</v>
      </c>
      <c r="I106" s="104" t="s">
        <v>712</v>
      </c>
    </row>
    <row r="107" spans="1:9" ht="30">
      <c r="A107" s="2" t="s">
        <v>912</v>
      </c>
      <c r="B107" s="4" t="s">
        <v>4</v>
      </c>
      <c r="C107" s="4"/>
      <c r="D107" s="4" t="s">
        <v>4</v>
      </c>
      <c r="E107" s="4"/>
      <c r="F107" s="4" t="s">
        <v>4</v>
      </c>
      <c r="G107" s="4"/>
      <c r="H107" s="4" t="s">
        <v>4</v>
      </c>
      <c r="I107" s="4"/>
    </row>
    <row r="108" spans="1:9">
      <c r="A108" s="3" t="s">
        <v>67</v>
      </c>
      <c r="B108" s="4" t="s">
        <v>4</v>
      </c>
      <c r="C108" s="4"/>
      <c r="D108" s="4" t="s">
        <v>4</v>
      </c>
      <c r="E108" s="4"/>
      <c r="F108" s="4" t="s">
        <v>4</v>
      </c>
      <c r="G108" s="4"/>
      <c r="H108" s="4" t="s">
        <v>4</v>
      </c>
      <c r="I108" s="4"/>
    </row>
    <row r="109" spans="1:9" ht="17.25">
      <c r="A109" s="2" t="s">
        <v>68</v>
      </c>
      <c r="B109" s="4">
        <v>0</v>
      </c>
      <c r="C109" s="104" t="s">
        <v>913</v>
      </c>
      <c r="D109" s="4" t="s">
        <v>4</v>
      </c>
      <c r="E109" s="4"/>
      <c r="F109" s="4">
        <v>0</v>
      </c>
      <c r="G109" s="104" t="s">
        <v>913</v>
      </c>
      <c r="H109" s="4" t="s">
        <v>4</v>
      </c>
      <c r="I109" s="4"/>
    </row>
    <row r="110" spans="1:9" ht="17.25">
      <c r="A110" s="2" t="s">
        <v>69</v>
      </c>
      <c r="B110" s="4">
        <v>0</v>
      </c>
      <c r="C110" s="104" t="s">
        <v>913</v>
      </c>
      <c r="D110" s="4" t="s">
        <v>4</v>
      </c>
      <c r="E110" s="4"/>
      <c r="F110" s="4">
        <v>0</v>
      </c>
      <c r="G110" s="104" t="s">
        <v>913</v>
      </c>
      <c r="H110" s="4" t="s">
        <v>4</v>
      </c>
      <c r="I110" s="4"/>
    </row>
    <row r="111" spans="1:9" ht="17.25">
      <c r="A111" s="2" t="s">
        <v>70</v>
      </c>
      <c r="B111" s="4">
        <v>0</v>
      </c>
      <c r="C111" s="104" t="s">
        <v>913</v>
      </c>
      <c r="D111" s="4" t="s">
        <v>4</v>
      </c>
      <c r="E111" s="4"/>
      <c r="F111" s="4">
        <v>0</v>
      </c>
      <c r="G111" s="104" t="s">
        <v>913</v>
      </c>
      <c r="H111" s="4" t="s">
        <v>4</v>
      </c>
      <c r="I111" s="4"/>
    </row>
    <row r="112" spans="1:9" ht="17.25">
      <c r="A112" s="2" t="s">
        <v>71</v>
      </c>
      <c r="B112" s="8">
        <v>1504</v>
      </c>
      <c r="C112" s="104" t="s">
        <v>913</v>
      </c>
      <c r="D112" s="4" t="s">
        <v>4</v>
      </c>
      <c r="E112" s="4"/>
      <c r="F112" s="8">
        <v>2256</v>
      </c>
      <c r="G112" s="104" t="s">
        <v>913</v>
      </c>
      <c r="H112" s="4" t="s">
        <v>4</v>
      </c>
      <c r="I112" s="4"/>
    </row>
    <row r="113" spans="1:9" ht="17.25">
      <c r="A113" s="2" t="s">
        <v>72</v>
      </c>
      <c r="B113" s="8">
        <v>1504</v>
      </c>
      <c r="C113" s="104" t="s">
        <v>913</v>
      </c>
      <c r="D113" s="4" t="s">
        <v>4</v>
      </c>
      <c r="E113" s="4"/>
      <c r="F113" s="8">
        <v>2256</v>
      </c>
      <c r="G113" s="104" t="s">
        <v>913</v>
      </c>
      <c r="H113" s="4" t="s">
        <v>4</v>
      </c>
      <c r="I113" s="4"/>
    </row>
    <row r="114" spans="1:9" ht="17.25">
      <c r="A114" s="2" t="s">
        <v>73</v>
      </c>
      <c r="B114" s="4">
        <v>-6</v>
      </c>
      <c r="C114" s="104" t="s">
        <v>913</v>
      </c>
      <c r="D114" s="4" t="s">
        <v>4</v>
      </c>
      <c r="E114" s="4"/>
      <c r="F114" s="4">
        <v>-9</v>
      </c>
      <c r="G114" s="104" t="s">
        <v>913</v>
      </c>
      <c r="H114" s="4" t="s">
        <v>4</v>
      </c>
      <c r="I114" s="4"/>
    </row>
    <row r="115" spans="1:9" ht="17.25">
      <c r="A115" s="2" t="s">
        <v>74</v>
      </c>
      <c r="B115" s="8">
        <v>1498</v>
      </c>
      <c r="C115" s="104" t="s">
        <v>913</v>
      </c>
      <c r="D115" s="4">
        <v>428</v>
      </c>
      <c r="E115" s="104" t="s">
        <v>913</v>
      </c>
      <c r="F115" s="8">
        <v>2247</v>
      </c>
      <c r="G115" s="104" t="s">
        <v>913</v>
      </c>
      <c r="H115" s="4">
        <v>781</v>
      </c>
      <c r="I115" s="104" t="s">
        <v>913</v>
      </c>
    </row>
    <row r="116" spans="1:9">
      <c r="A116" s="3" t="s">
        <v>75</v>
      </c>
      <c r="B116" s="4" t="s">
        <v>4</v>
      </c>
      <c r="C116" s="4"/>
      <c r="D116" s="4" t="s">
        <v>4</v>
      </c>
      <c r="E116" s="4"/>
      <c r="F116" s="4" t="s">
        <v>4</v>
      </c>
      <c r="G116" s="4"/>
      <c r="H116" s="4" t="s">
        <v>4</v>
      </c>
      <c r="I116" s="4"/>
    </row>
    <row r="117" spans="1:9" ht="17.25">
      <c r="A117" s="2" t="s">
        <v>68</v>
      </c>
      <c r="B117" s="4">
        <v>0</v>
      </c>
      <c r="C117" s="104" t="s">
        <v>913</v>
      </c>
      <c r="D117" s="4" t="s">
        <v>4</v>
      </c>
      <c r="E117" s="4"/>
      <c r="F117" s="4">
        <v>0</v>
      </c>
      <c r="G117" s="104" t="s">
        <v>913</v>
      </c>
      <c r="H117" s="4" t="s">
        <v>4</v>
      </c>
      <c r="I117" s="4"/>
    </row>
    <row r="118" spans="1:9" ht="17.25">
      <c r="A118" s="2" t="s">
        <v>482</v>
      </c>
      <c r="B118" s="4" t="s">
        <v>4</v>
      </c>
      <c r="C118" s="4"/>
      <c r="D118" s="4">
        <v>0</v>
      </c>
      <c r="E118" s="104" t="s">
        <v>913</v>
      </c>
      <c r="F118" s="4" t="s">
        <v>4</v>
      </c>
      <c r="G118" s="4"/>
      <c r="H118" s="4">
        <v>0</v>
      </c>
      <c r="I118" s="104" t="s">
        <v>913</v>
      </c>
    </row>
    <row r="119" spans="1:9" ht="17.25">
      <c r="A119" s="2" t="s">
        <v>69</v>
      </c>
      <c r="B119" s="4">
        <v>0</v>
      </c>
      <c r="C119" s="104" t="s">
        <v>913</v>
      </c>
      <c r="D119" s="4" t="s">
        <v>4</v>
      </c>
      <c r="E119" s="4"/>
      <c r="F119" s="4">
        <v>0</v>
      </c>
      <c r="G119" s="104" t="s">
        <v>913</v>
      </c>
      <c r="H119" s="4" t="s">
        <v>4</v>
      </c>
      <c r="I119" s="4"/>
    </row>
    <row r="120" spans="1:9" ht="17.25">
      <c r="A120" s="2" t="s">
        <v>70</v>
      </c>
      <c r="B120" s="4">
        <v>0</v>
      </c>
      <c r="C120" s="104" t="s">
        <v>913</v>
      </c>
      <c r="D120" s="4" t="s">
        <v>4</v>
      </c>
      <c r="E120" s="4"/>
      <c r="F120" s="4">
        <v>0</v>
      </c>
      <c r="G120" s="104" t="s">
        <v>913</v>
      </c>
      <c r="H120" s="4" t="s">
        <v>4</v>
      </c>
      <c r="I120" s="4"/>
    </row>
    <row r="121" spans="1:9" ht="17.25">
      <c r="A121" s="2" t="s">
        <v>71</v>
      </c>
      <c r="B121" s="4">
        <v>0</v>
      </c>
      <c r="C121" s="104" t="s">
        <v>913</v>
      </c>
      <c r="D121" s="4" t="s">
        <v>4</v>
      </c>
      <c r="E121" s="4"/>
      <c r="F121" s="4">
        <v>0</v>
      </c>
      <c r="G121" s="104" t="s">
        <v>913</v>
      </c>
      <c r="H121" s="4" t="s">
        <v>4</v>
      </c>
      <c r="I121" s="4"/>
    </row>
    <row r="122" spans="1:9" ht="30">
      <c r="A122" s="2" t="s">
        <v>76</v>
      </c>
      <c r="B122" s="8">
        <v>7856</v>
      </c>
      <c r="C122" s="104" t="s">
        <v>913</v>
      </c>
      <c r="D122" s="8">
        <v>4448</v>
      </c>
      <c r="E122" s="104" t="s">
        <v>913</v>
      </c>
      <c r="F122" s="8">
        <v>13901</v>
      </c>
      <c r="G122" s="104" t="s">
        <v>913</v>
      </c>
      <c r="H122" s="8">
        <v>7091</v>
      </c>
      <c r="I122" s="104" t="s">
        <v>913</v>
      </c>
    </row>
    <row r="123" spans="1:9" ht="17.25">
      <c r="A123" s="2" t="s">
        <v>77</v>
      </c>
      <c r="B123" s="4">
        <v>0</v>
      </c>
      <c r="C123" s="104" t="s">
        <v>913</v>
      </c>
      <c r="D123" s="4" t="s">
        <v>4</v>
      </c>
      <c r="E123" s="4"/>
      <c r="F123" s="4">
        <v>0</v>
      </c>
      <c r="G123" s="104" t="s">
        <v>913</v>
      </c>
      <c r="H123" s="4" t="s">
        <v>4</v>
      </c>
      <c r="I123" s="4"/>
    </row>
    <row r="124" spans="1:9" ht="17.25">
      <c r="A124" s="2" t="s">
        <v>78</v>
      </c>
      <c r="B124" s="4">
        <v>240</v>
      </c>
      <c r="C124" s="104" t="s">
        <v>913</v>
      </c>
      <c r="D124" s="4">
        <v>0</v>
      </c>
      <c r="E124" s="104" t="s">
        <v>913</v>
      </c>
      <c r="F124" s="4">
        <v>405</v>
      </c>
      <c r="G124" s="104" t="s">
        <v>913</v>
      </c>
      <c r="H124" s="4">
        <v>0</v>
      </c>
      <c r="I124" s="104" t="s">
        <v>913</v>
      </c>
    </row>
    <row r="125" spans="1:9" ht="17.25">
      <c r="A125" s="2" t="s">
        <v>79</v>
      </c>
      <c r="B125" s="4">
        <v>0</v>
      </c>
      <c r="C125" s="104" t="s">
        <v>913</v>
      </c>
      <c r="D125" s="4" t="s">
        <v>4</v>
      </c>
      <c r="E125" s="4"/>
      <c r="F125" s="4">
        <v>0</v>
      </c>
      <c r="G125" s="104" t="s">
        <v>913</v>
      </c>
      <c r="H125" s="4">
        <v>0</v>
      </c>
      <c r="I125" s="104" t="s">
        <v>913</v>
      </c>
    </row>
    <row r="126" spans="1:9" ht="17.25">
      <c r="A126" s="2" t="s">
        <v>80</v>
      </c>
      <c r="B126" s="4" t="s">
        <v>4</v>
      </c>
      <c r="C126" s="4"/>
      <c r="D126" s="4">
        <v>0</v>
      </c>
      <c r="E126" s="104" t="s">
        <v>913</v>
      </c>
      <c r="F126" s="4" t="s">
        <v>4</v>
      </c>
      <c r="G126" s="4"/>
      <c r="H126" s="4">
        <v>0</v>
      </c>
      <c r="I126" s="104" t="s">
        <v>913</v>
      </c>
    </row>
    <row r="127" spans="1:9" ht="17.25">
      <c r="A127" s="2" t="s">
        <v>81</v>
      </c>
      <c r="B127" s="4">
        <v>0</v>
      </c>
      <c r="C127" s="104" t="s">
        <v>913</v>
      </c>
      <c r="D127" s="4">
        <v>0</v>
      </c>
      <c r="E127" s="104" t="s">
        <v>913</v>
      </c>
      <c r="F127" s="4">
        <v>0</v>
      </c>
      <c r="G127" s="104" t="s">
        <v>913</v>
      </c>
      <c r="H127" s="4">
        <v>0</v>
      </c>
      <c r="I127" s="104" t="s">
        <v>913</v>
      </c>
    </row>
    <row r="128" spans="1:9" ht="17.25">
      <c r="A128" s="2" t="s">
        <v>82</v>
      </c>
      <c r="B128" s="8">
        <v>8096</v>
      </c>
      <c r="C128" s="104" t="s">
        <v>913</v>
      </c>
      <c r="D128" s="8">
        <v>4448</v>
      </c>
      <c r="E128" s="104" t="s">
        <v>913</v>
      </c>
      <c r="F128" s="8">
        <v>14306</v>
      </c>
      <c r="G128" s="104" t="s">
        <v>913</v>
      </c>
      <c r="H128" s="8">
        <v>7091</v>
      </c>
      <c r="I128" s="104" t="s">
        <v>913</v>
      </c>
    </row>
    <row r="129" spans="1:9" ht="17.25">
      <c r="A129" s="2" t="s">
        <v>83</v>
      </c>
      <c r="B129" s="8">
        <v>-6598</v>
      </c>
      <c r="C129" s="104" t="s">
        <v>913</v>
      </c>
      <c r="D129" s="8">
        <v>-4020</v>
      </c>
      <c r="E129" s="104" t="s">
        <v>913</v>
      </c>
      <c r="F129" s="8">
        <v>-12059</v>
      </c>
      <c r="G129" s="104" t="s">
        <v>913</v>
      </c>
      <c r="H129" s="8">
        <v>-6310</v>
      </c>
      <c r="I129" s="104" t="s">
        <v>913</v>
      </c>
    </row>
    <row r="130" spans="1:9">
      <c r="A130" s="3" t="s">
        <v>84</v>
      </c>
      <c r="B130" s="4" t="s">
        <v>4</v>
      </c>
      <c r="C130" s="4"/>
      <c r="D130" s="4" t="s">
        <v>4</v>
      </c>
      <c r="E130" s="4"/>
      <c r="F130" s="4" t="s">
        <v>4</v>
      </c>
      <c r="G130" s="4"/>
      <c r="H130" s="4" t="s">
        <v>4</v>
      </c>
      <c r="I130" s="4"/>
    </row>
    <row r="131" spans="1:9" ht="30">
      <c r="A131" s="2" t="s">
        <v>85</v>
      </c>
      <c r="B131" s="4">
        <v>0</v>
      </c>
      <c r="C131" s="104" t="s">
        <v>913</v>
      </c>
      <c r="D131" s="4">
        <v>0</v>
      </c>
      <c r="E131" s="104" t="s">
        <v>913</v>
      </c>
      <c r="F131" s="4">
        <v>0</v>
      </c>
      <c r="G131" s="104" t="s">
        <v>913</v>
      </c>
      <c r="H131" s="4">
        <v>0</v>
      </c>
      <c r="I131" s="104" t="s">
        <v>913</v>
      </c>
    </row>
    <row r="132" spans="1:9" ht="17.25">
      <c r="A132" s="2" t="s">
        <v>86</v>
      </c>
      <c r="B132" s="8">
        <v>1688</v>
      </c>
      <c r="C132" s="104" t="s">
        <v>913</v>
      </c>
      <c r="D132" s="4" t="s">
        <v>4</v>
      </c>
      <c r="E132" s="4"/>
      <c r="F132" s="8">
        <v>3337</v>
      </c>
      <c r="G132" s="104" t="s">
        <v>913</v>
      </c>
      <c r="H132" s="4" t="s">
        <v>4</v>
      </c>
      <c r="I132" s="4"/>
    </row>
    <row r="133" spans="1:9" ht="30">
      <c r="A133" s="2" t="s">
        <v>87</v>
      </c>
      <c r="B133" s="8">
        <v>-3335</v>
      </c>
      <c r="C133" s="104" t="s">
        <v>913</v>
      </c>
      <c r="D133" s="8">
        <v>-2505</v>
      </c>
      <c r="E133" s="104" t="s">
        <v>913</v>
      </c>
      <c r="F133" s="8">
        <v>-6005</v>
      </c>
      <c r="G133" s="104" t="s">
        <v>913</v>
      </c>
      <c r="H133" s="8">
        <v>-5166</v>
      </c>
      <c r="I133" s="104" t="s">
        <v>913</v>
      </c>
    </row>
    <row r="134" spans="1:9" ht="17.25">
      <c r="A134" s="2" t="s">
        <v>88</v>
      </c>
      <c r="B134" s="4">
        <v>0</v>
      </c>
      <c r="C134" s="104" t="s">
        <v>913</v>
      </c>
      <c r="D134" s="4">
        <v>0</v>
      </c>
      <c r="E134" s="104" t="s">
        <v>913</v>
      </c>
      <c r="F134" s="4">
        <v>0</v>
      </c>
      <c r="G134" s="104" t="s">
        <v>913</v>
      </c>
      <c r="H134" s="4">
        <v>0</v>
      </c>
      <c r="I134" s="104" t="s">
        <v>913</v>
      </c>
    </row>
    <row r="135" spans="1:9" ht="17.25">
      <c r="A135" s="2" t="s">
        <v>465</v>
      </c>
      <c r="B135" s="4">
        <v>0</v>
      </c>
      <c r="C135" s="104" t="s">
        <v>913</v>
      </c>
      <c r="D135" s="4">
        <v>0</v>
      </c>
      <c r="E135" s="104" t="s">
        <v>913</v>
      </c>
      <c r="F135" s="4">
        <v>0</v>
      </c>
      <c r="G135" s="104" t="s">
        <v>913</v>
      </c>
      <c r="H135" s="4">
        <v>0</v>
      </c>
      <c r="I135" s="104" t="s">
        <v>913</v>
      </c>
    </row>
    <row r="136" spans="1:9" ht="17.25">
      <c r="A136" s="2" t="s">
        <v>468</v>
      </c>
      <c r="B136" s="4">
        <v>-291</v>
      </c>
      <c r="C136" s="104" t="s">
        <v>913</v>
      </c>
      <c r="D136" s="4" t="s">
        <v>4</v>
      </c>
      <c r="E136" s="4"/>
      <c r="F136" s="4">
        <v>-993</v>
      </c>
      <c r="G136" s="104" t="s">
        <v>913</v>
      </c>
      <c r="H136" s="4" t="s">
        <v>4</v>
      </c>
      <c r="I136" s="4"/>
    </row>
    <row r="137" spans="1:9" ht="17.25">
      <c r="A137" s="2" t="s">
        <v>490</v>
      </c>
      <c r="B137" s="4" t="s">
        <v>4</v>
      </c>
      <c r="C137" s="4"/>
      <c r="D137" s="4">
        <v>554</v>
      </c>
      <c r="E137" s="104" t="s">
        <v>913</v>
      </c>
      <c r="F137" s="4" t="s">
        <v>4</v>
      </c>
      <c r="G137" s="4"/>
      <c r="H137" s="4">
        <v>991</v>
      </c>
      <c r="I137" s="104" t="s">
        <v>913</v>
      </c>
    </row>
    <row r="138" spans="1:9" ht="17.25">
      <c r="A138" s="2" t="s">
        <v>90</v>
      </c>
      <c r="B138" s="8">
        <v>-1938</v>
      </c>
      <c r="C138" s="104" t="s">
        <v>913</v>
      </c>
      <c r="D138" s="4" t="s">
        <v>4</v>
      </c>
      <c r="E138" s="4"/>
      <c r="F138" s="8">
        <v>-3661</v>
      </c>
      <c r="G138" s="104" t="s">
        <v>913</v>
      </c>
      <c r="H138" s="4" t="s">
        <v>4</v>
      </c>
      <c r="I138" s="4"/>
    </row>
    <row r="139" spans="1:9" ht="17.25">
      <c r="A139" s="2" t="s">
        <v>91</v>
      </c>
      <c r="B139" s="8">
        <v>-8536</v>
      </c>
      <c r="C139" s="104" t="s">
        <v>913</v>
      </c>
      <c r="D139" s="8">
        <v>-5971</v>
      </c>
      <c r="E139" s="104" t="s">
        <v>913</v>
      </c>
      <c r="F139" s="8">
        <v>-15720</v>
      </c>
      <c r="G139" s="104" t="s">
        <v>913</v>
      </c>
      <c r="H139" s="8">
        <v>-10485</v>
      </c>
      <c r="I139" s="104" t="s">
        <v>913</v>
      </c>
    </row>
    <row r="140" spans="1:9" ht="30">
      <c r="A140" s="2" t="s">
        <v>92</v>
      </c>
      <c r="B140" s="4">
        <v>0</v>
      </c>
      <c r="C140" s="104" t="s">
        <v>913</v>
      </c>
      <c r="D140" s="4">
        <v>0</v>
      </c>
      <c r="E140" s="104" t="s">
        <v>913</v>
      </c>
      <c r="F140" s="4">
        <v>0</v>
      </c>
      <c r="G140" s="104" t="s">
        <v>913</v>
      </c>
      <c r="H140" s="4">
        <v>0</v>
      </c>
      <c r="I140" s="104" t="s">
        <v>913</v>
      </c>
    </row>
    <row r="141" spans="1:9" ht="30">
      <c r="A141" s="2" t="s">
        <v>93</v>
      </c>
      <c r="B141" s="8">
        <v>-8536</v>
      </c>
      <c r="C141" s="104" t="s">
        <v>913</v>
      </c>
      <c r="D141" s="8">
        <v>-5971</v>
      </c>
      <c r="E141" s="104" t="s">
        <v>913</v>
      </c>
      <c r="F141" s="8">
        <v>-15720</v>
      </c>
      <c r="G141" s="104" t="s">
        <v>913</v>
      </c>
      <c r="H141" s="8">
        <v>-10485</v>
      </c>
      <c r="I141" s="104" t="s">
        <v>913</v>
      </c>
    </row>
    <row r="142" spans="1:9">
      <c r="A142" s="2" t="s">
        <v>914</v>
      </c>
      <c r="B142" s="4" t="s">
        <v>4</v>
      </c>
      <c r="C142" s="4"/>
      <c r="D142" s="4" t="s">
        <v>4</v>
      </c>
      <c r="E142" s="4"/>
      <c r="F142" s="4" t="s">
        <v>4</v>
      </c>
      <c r="G142" s="4"/>
      <c r="H142" s="4" t="s">
        <v>4</v>
      </c>
      <c r="I142" s="4"/>
    </row>
    <row r="143" spans="1:9">
      <c r="A143" s="3" t="s">
        <v>67</v>
      </c>
      <c r="B143" s="4" t="s">
        <v>4</v>
      </c>
      <c r="C143" s="4"/>
      <c r="D143" s="4" t="s">
        <v>4</v>
      </c>
      <c r="E143" s="4"/>
      <c r="F143" s="4" t="s">
        <v>4</v>
      </c>
      <c r="G143" s="4"/>
      <c r="H143" s="4" t="s">
        <v>4</v>
      </c>
      <c r="I143" s="4"/>
    </row>
    <row r="144" spans="1:9">
      <c r="A144" s="2" t="s">
        <v>68</v>
      </c>
      <c r="B144" s="4">
        <v>0</v>
      </c>
      <c r="C144" s="4"/>
      <c r="D144" s="4" t="s">
        <v>4</v>
      </c>
      <c r="E144" s="4"/>
      <c r="F144" s="4">
        <v>0</v>
      </c>
      <c r="G144" s="4"/>
      <c r="H144" s="4" t="s">
        <v>4</v>
      </c>
      <c r="I144" s="4"/>
    </row>
    <row r="145" spans="1:9">
      <c r="A145" s="2" t="s">
        <v>69</v>
      </c>
      <c r="B145" s="4">
        <v>0</v>
      </c>
      <c r="C145" s="4"/>
      <c r="D145" s="4" t="s">
        <v>4</v>
      </c>
      <c r="E145" s="4"/>
      <c r="F145" s="4">
        <v>0</v>
      </c>
      <c r="G145" s="4"/>
      <c r="H145" s="4" t="s">
        <v>4</v>
      </c>
      <c r="I145" s="4"/>
    </row>
    <row r="146" spans="1:9">
      <c r="A146" s="2" t="s">
        <v>70</v>
      </c>
      <c r="B146" s="4">
        <v>0</v>
      </c>
      <c r="C146" s="4"/>
      <c r="D146" s="4" t="s">
        <v>4</v>
      </c>
      <c r="E146" s="4"/>
      <c r="F146" s="4">
        <v>0</v>
      </c>
      <c r="G146" s="4"/>
      <c r="H146" s="4" t="s">
        <v>4</v>
      </c>
      <c r="I146" s="4"/>
    </row>
    <row r="147" spans="1:9">
      <c r="A147" s="2" t="s">
        <v>71</v>
      </c>
      <c r="B147" s="8">
        <v>-1273</v>
      </c>
      <c r="C147" s="4"/>
      <c r="D147" s="4" t="s">
        <v>4</v>
      </c>
      <c r="E147" s="4"/>
      <c r="F147" s="8">
        <v>-1805</v>
      </c>
      <c r="G147" s="4"/>
      <c r="H147" s="4" t="s">
        <v>4</v>
      </c>
      <c r="I147" s="4"/>
    </row>
    <row r="148" spans="1:9">
      <c r="A148" s="2" t="s">
        <v>72</v>
      </c>
      <c r="B148" s="8">
        <v>-1273</v>
      </c>
      <c r="C148" s="4"/>
      <c r="D148" s="4" t="s">
        <v>4</v>
      </c>
      <c r="E148" s="4"/>
      <c r="F148" s="8">
        <v>-1805</v>
      </c>
      <c r="G148" s="4"/>
      <c r="H148" s="4" t="s">
        <v>4</v>
      </c>
      <c r="I148" s="4"/>
    </row>
    <row r="149" spans="1:9">
      <c r="A149" s="2" t="s">
        <v>73</v>
      </c>
      <c r="B149" s="4">
        <v>-1</v>
      </c>
      <c r="C149" s="4"/>
      <c r="D149" s="4" t="s">
        <v>4</v>
      </c>
      <c r="E149" s="4"/>
      <c r="F149" s="4">
        <v>-2</v>
      </c>
      <c r="G149" s="4"/>
      <c r="H149" s="4" t="s">
        <v>4</v>
      </c>
      <c r="I149" s="4"/>
    </row>
    <row r="150" spans="1:9">
      <c r="A150" s="2" t="s">
        <v>74</v>
      </c>
      <c r="B150" s="8">
        <v>-1274</v>
      </c>
      <c r="C150" s="4"/>
      <c r="D150" s="4">
        <v>-61</v>
      </c>
      <c r="E150" s="4"/>
      <c r="F150" s="8">
        <v>-1807</v>
      </c>
      <c r="G150" s="4"/>
      <c r="H150" s="4">
        <v>-365</v>
      </c>
      <c r="I150" s="4"/>
    </row>
    <row r="151" spans="1:9">
      <c r="A151" s="3" t="s">
        <v>75</v>
      </c>
      <c r="B151" s="4" t="s">
        <v>4</v>
      </c>
      <c r="C151" s="4"/>
      <c r="D151" s="4" t="s">
        <v>4</v>
      </c>
      <c r="E151" s="4"/>
      <c r="F151" s="4" t="s">
        <v>4</v>
      </c>
      <c r="G151" s="4"/>
      <c r="H151" s="4" t="s">
        <v>4</v>
      </c>
      <c r="I151" s="4"/>
    </row>
    <row r="152" spans="1:9">
      <c r="A152" s="2" t="s">
        <v>68</v>
      </c>
      <c r="B152" s="4">
        <v>0</v>
      </c>
      <c r="C152" s="4"/>
      <c r="D152" s="4" t="s">
        <v>4</v>
      </c>
      <c r="E152" s="4"/>
      <c r="F152" s="4">
        <v>0</v>
      </c>
      <c r="G152" s="4"/>
      <c r="H152" s="4" t="s">
        <v>4</v>
      </c>
      <c r="I152" s="4"/>
    </row>
    <row r="153" spans="1:9">
      <c r="A153" s="2" t="s">
        <v>482</v>
      </c>
      <c r="B153" s="4" t="s">
        <v>4</v>
      </c>
      <c r="C153" s="4"/>
      <c r="D153" s="4">
        <v>-1</v>
      </c>
      <c r="E153" s="4"/>
      <c r="F153" s="4" t="s">
        <v>4</v>
      </c>
      <c r="G153" s="4"/>
      <c r="H153" s="4">
        <v>-245</v>
      </c>
      <c r="I153" s="4"/>
    </row>
    <row r="154" spans="1:9">
      <c r="A154" s="2" t="s">
        <v>69</v>
      </c>
      <c r="B154" s="4">
        <v>0</v>
      </c>
      <c r="C154" s="4"/>
      <c r="D154" s="4" t="s">
        <v>4</v>
      </c>
      <c r="E154" s="4"/>
      <c r="F154" s="4">
        <v>0</v>
      </c>
      <c r="G154" s="4"/>
      <c r="H154" s="4" t="s">
        <v>4</v>
      </c>
      <c r="I154" s="4"/>
    </row>
    <row r="155" spans="1:9">
      <c r="A155" s="2" t="s">
        <v>70</v>
      </c>
      <c r="B155" s="8">
        <v>-1213</v>
      </c>
      <c r="C155" s="4"/>
      <c r="D155" s="4" t="s">
        <v>4</v>
      </c>
      <c r="E155" s="4"/>
      <c r="F155" s="8">
        <v>-1685</v>
      </c>
      <c r="G155" s="4"/>
      <c r="H155" s="4" t="s">
        <v>4</v>
      </c>
      <c r="I155" s="4"/>
    </row>
    <row r="156" spans="1:9">
      <c r="A156" s="2" t="s">
        <v>71</v>
      </c>
      <c r="B156" s="4">
        <v>-1</v>
      </c>
      <c r="C156" s="4"/>
      <c r="D156" s="4" t="s">
        <v>4</v>
      </c>
      <c r="E156" s="4"/>
      <c r="F156" s="4">
        <v>-2</v>
      </c>
      <c r="G156" s="4"/>
      <c r="H156" s="4" t="s">
        <v>4</v>
      </c>
      <c r="I156" s="4"/>
    </row>
    <row r="157" spans="1:9" ht="30">
      <c r="A157" s="2" t="s">
        <v>76</v>
      </c>
      <c r="B157" s="8">
        <v>-7875</v>
      </c>
      <c r="C157" s="4"/>
      <c r="D157" s="4">
        <v>-60</v>
      </c>
      <c r="E157" s="4"/>
      <c r="F157" s="8">
        <v>-13939</v>
      </c>
      <c r="G157" s="4"/>
      <c r="H157" s="4">
        <v>-120</v>
      </c>
      <c r="I157" s="4"/>
    </row>
    <row r="158" spans="1:9">
      <c r="A158" s="2" t="s">
        <v>77</v>
      </c>
      <c r="B158" s="8">
        <v>7815</v>
      </c>
      <c r="C158" s="4"/>
      <c r="D158" s="4" t="s">
        <v>4</v>
      </c>
      <c r="E158" s="4"/>
      <c r="F158" s="8">
        <v>13819</v>
      </c>
      <c r="G158" s="4"/>
      <c r="H158" s="4" t="s">
        <v>4</v>
      </c>
      <c r="I158" s="4"/>
    </row>
    <row r="159" spans="1:9">
      <c r="A159" s="2" t="s">
        <v>78</v>
      </c>
      <c r="B159" s="4">
        <v>0</v>
      </c>
      <c r="C159" s="4"/>
      <c r="D159" s="4">
        <v>0</v>
      </c>
      <c r="E159" s="4"/>
      <c r="F159" s="4">
        <v>0</v>
      </c>
      <c r="G159" s="4"/>
      <c r="H159" s="4">
        <v>0</v>
      </c>
      <c r="I159" s="4"/>
    </row>
    <row r="160" spans="1:9">
      <c r="A160" s="2" t="s">
        <v>79</v>
      </c>
      <c r="B160" s="4">
        <v>0</v>
      </c>
      <c r="C160" s="4"/>
      <c r="D160" s="4" t="s">
        <v>4</v>
      </c>
      <c r="E160" s="4"/>
      <c r="F160" s="4">
        <v>0</v>
      </c>
      <c r="G160" s="4"/>
      <c r="H160" s="4">
        <v>0</v>
      </c>
      <c r="I160" s="4"/>
    </row>
    <row r="161" spans="1:9">
      <c r="A161" s="2" t="s">
        <v>80</v>
      </c>
      <c r="B161" s="4" t="s">
        <v>4</v>
      </c>
      <c r="C161" s="4"/>
      <c r="D161" s="4">
        <v>0</v>
      </c>
      <c r="E161" s="4"/>
      <c r="F161" s="4" t="s">
        <v>4</v>
      </c>
      <c r="G161" s="4"/>
      <c r="H161" s="4">
        <v>0</v>
      </c>
      <c r="I161" s="4"/>
    </row>
    <row r="162" spans="1:9">
      <c r="A162" s="2" t="s">
        <v>81</v>
      </c>
      <c r="B162" s="4">
        <v>0</v>
      </c>
      <c r="C162" s="4"/>
      <c r="D162" s="4">
        <v>0</v>
      </c>
      <c r="E162" s="4"/>
      <c r="F162" s="4">
        <v>0</v>
      </c>
      <c r="G162" s="4"/>
      <c r="H162" s="4">
        <v>0</v>
      </c>
      <c r="I162" s="4"/>
    </row>
    <row r="163" spans="1:9">
      <c r="A163" s="2" t="s">
        <v>82</v>
      </c>
      <c r="B163" s="8">
        <v>-1274</v>
      </c>
      <c r="C163" s="4"/>
      <c r="D163" s="4">
        <v>-61</v>
      </c>
      <c r="E163" s="4"/>
      <c r="F163" s="8">
        <v>-1807</v>
      </c>
      <c r="G163" s="4"/>
      <c r="H163" s="4">
        <v>-365</v>
      </c>
      <c r="I163" s="4"/>
    </row>
    <row r="164" spans="1:9">
      <c r="A164" s="2" t="s">
        <v>83</v>
      </c>
      <c r="B164" s="4">
        <v>0</v>
      </c>
      <c r="C164" s="4"/>
      <c r="D164" s="4">
        <v>0</v>
      </c>
      <c r="E164" s="4"/>
      <c r="F164" s="4">
        <v>0</v>
      </c>
      <c r="G164" s="4"/>
      <c r="H164" s="4">
        <v>0</v>
      </c>
      <c r="I164" s="4"/>
    </row>
    <row r="165" spans="1:9">
      <c r="A165" s="3" t="s">
        <v>84</v>
      </c>
      <c r="B165" s="4" t="s">
        <v>4</v>
      </c>
      <c r="C165" s="4"/>
      <c r="D165" s="4" t="s">
        <v>4</v>
      </c>
      <c r="E165" s="4"/>
      <c r="F165" s="4" t="s">
        <v>4</v>
      </c>
      <c r="G165" s="4"/>
      <c r="H165" s="4" t="s">
        <v>4</v>
      </c>
      <c r="I165" s="4"/>
    </row>
    <row r="166" spans="1:9" ht="30">
      <c r="A166" s="2" t="s">
        <v>85</v>
      </c>
      <c r="B166" s="4">
        <v>0</v>
      </c>
      <c r="C166" s="4"/>
      <c r="D166" s="4">
        <v>0</v>
      </c>
      <c r="E166" s="4"/>
      <c r="F166" s="4">
        <v>0</v>
      </c>
      <c r="G166" s="4"/>
      <c r="H166" s="4">
        <v>0</v>
      </c>
      <c r="I166" s="4"/>
    </row>
    <row r="167" spans="1:9">
      <c r="A167" s="2" t="s">
        <v>86</v>
      </c>
      <c r="B167" s="8">
        <v>-1219</v>
      </c>
      <c r="C167" s="4"/>
      <c r="D167" s="4" t="s">
        <v>4</v>
      </c>
      <c r="E167" s="4"/>
      <c r="F167" s="8">
        <v>-2233</v>
      </c>
      <c r="G167" s="4"/>
      <c r="H167" s="4" t="s">
        <v>4</v>
      </c>
      <c r="I167" s="4"/>
    </row>
    <row r="168" spans="1:9" ht="30">
      <c r="A168" s="2" t="s">
        <v>87</v>
      </c>
      <c r="B168" s="8">
        <v>1219</v>
      </c>
      <c r="C168" s="4"/>
      <c r="D168" s="4">
        <v>477</v>
      </c>
      <c r="E168" s="4"/>
      <c r="F168" s="8">
        <v>2233</v>
      </c>
      <c r="G168" s="4"/>
      <c r="H168" s="4">
        <v>843</v>
      </c>
      <c r="I168" s="4"/>
    </row>
    <row r="169" spans="1:9">
      <c r="A169" s="2" t="s">
        <v>88</v>
      </c>
      <c r="B169" s="4">
        <v>0</v>
      </c>
      <c r="C169" s="4"/>
      <c r="D169" s="4">
        <v>0</v>
      </c>
      <c r="E169" s="4"/>
      <c r="F169" s="4">
        <v>0</v>
      </c>
      <c r="G169" s="4"/>
      <c r="H169" s="4">
        <v>0</v>
      </c>
      <c r="I169" s="4"/>
    </row>
    <row r="170" spans="1:9">
      <c r="A170" s="2" t="s">
        <v>465</v>
      </c>
      <c r="B170" s="8">
        <v>17512</v>
      </c>
      <c r="C170" s="4"/>
      <c r="D170" s="8">
        <v>7580</v>
      </c>
      <c r="E170" s="4"/>
      <c r="F170" s="8">
        <v>33936</v>
      </c>
      <c r="G170" s="4"/>
      <c r="H170" s="8">
        <v>14209</v>
      </c>
      <c r="I170" s="4"/>
    </row>
    <row r="171" spans="1:9">
      <c r="A171" s="2" t="s">
        <v>468</v>
      </c>
      <c r="B171" s="4">
        <v>0</v>
      </c>
      <c r="C171" s="4"/>
      <c r="D171" s="4" t="s">
        <v>4</v>
      </c>
      <c r="E171" s="4"/>
      <c r="F171" s="4">
        <v>0</v>
      </c>
      <c r="G171" s="4"/>
      <c r="H171" s="4" t="s">
        <v>4</v>
      </c>
      <c r="I171" s="4"/>
    </row>
    <row r="172" spans="1:9">
      <c r="A172" s="2" t="s">
        <v>490</v>
      </c>
      <c r="B172" s="4" t="s">
        <v>4</v>
      </c>
      <c r="C172" s="4"/>
      <c r="D172" s="4">
        <v>-477</v>
      </c>
      <c r="E172" s="4"/>
      <c r="F172" s="4" t="s">
        <v>4</v>
      </c>
      <c r="G172" s="4"/>
      <c r="H172" s="4">
        <v>-843</v>
      </c>
      <c r="I172" s="4"/>
    </row>
    <row r="173" spans="1:9">
      <c r="A173" s="2" t="s">
        <v>90</v>
      </c>
      <c r="B173" s="8">
        <v>17512</v>
      </c>
      <c r="C173" s="4"/>
      <c r="D173" s="4" t="s">
        <v>4</v>
      </c>
      <c r="E173" s="4"/>
      <c r="F173" s="8">
        <v>33936</v>
      </c>
      <c r="G173" s="4"/>
      <c r="H173" s="4" t="s">
        <v>4</v>
      </c>
      <c r="I173" s="4"/>
    </row>
    <row r="174" spans="1:9">
      <c r="A174" s="2" t="s">
        <v>91</v>
      </c>
      <c r="B174" s="8">
        <v>17512</v>
      </c>
      <c r="C174" s="4"/>
      <c r="D174" s="8">
        <v>7580</v>
      </c>
      <c r="E174" s="4"/>
      <c r="F174" s="8">
        <v>33936</v>
      </c>
      <c r="G174" s="4"/>
      <c r="H174" s="8">
        <v>14209</v>
      </c>
      <c r="I174" s="4"/>
    </row>
    <row r="175" spans="1:9" ht="30">
      <c r="A175" s="2" t="s">
        <v>92</v>
      </c>
      <c r="B175" s="4">
        <v>155</v>
      </c>
      <c r="C175" s="4"/>
      <c r="D175" s="8">
        <v>1707</v>
      </c>
      <c r="E175" s="4"/>
      <c r="F175" s="4">
        <v>291</v>
      </c>
      <c r="G175" s="4"/>
      <c r="H175" s="8">
        <v>2621</v>
      </c>
      <c r="I175" s="4"/>
    </row>
    <row r="176" spans="1:9" ht="30">
      <c r="A176" s="2" t="s">
        <v>93</v>
      </c>
      <c r="B176" s="7">
        <v>17667</v>
      </c>
      <c r="C176" s="4"/>
      <c r="D176" s="7">
        <v>9287</v>
      </c>
      <c r="E176" s="4"/>
      <c r="F176" s="7">
        <v>34227</v>
      </c>
      <c r="G176" s="4"/>
      <c r="H176" s="7">
        <v>16830</v>
      </c>
      <c r="I176" s="4"/>
    </row>
    <row r="177" spans="1:9">
      <c r="A177" s="73"/>
      <c r="B177" s="73"/>
      <c r="C177" s="73"/>
      <c r="D177" s="73"/>
      <c r="E177" s="73"/>
      <c r="F177" s="73"/>
      <c r="G177" s="73"/>
      <c r="H177" s="73"/>
      <c r="I177" s="73"/>
    </row>
    <row r="178" spans="1:9" ht="15" customHeight="1">
      <c r="A178" s="2" t="s">
        <v>712</v>
      </c>
      <c r="B178" s="11" t="s">
        <v>476</v>
      </c>
      <c r="C178" s="11"/>
      <c r="D178" s="11"/>
      <c r="E178" s="11"/>
      <c r="F178" s="11"/>
      <c r="G178" s="11"/>
      <c r="H178" s="11"/>
      <c r="I178" s="11"/>
    </row>
    <row r="179" spans="1:9" ht="15" customHeight="1">
      <c r="A179" s="2" t="s">
        <v>913</v>
      </c>
      <c r="B179" s="11" t="s">
        <v>477</v>
      </c>
      <c r="C179" s="11"/>
      <c r="D179" s="11"/>
      <c r="E179" s="11"/>
      <c r="F179" s="11"/>
      <c r="G179" s="11"/>
      <c r="H179" s="11"/>
      <c r="I179" s="11"/>
    </row>
  </sheetData>
  <mergeCells count="9">
    <mergeCell ref="A177:I177"/>
    <mergeCell ref="B178:I178"/>
    <mergeCell ref="B179:I17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2.42578125" customWidth="1"/>
  </cols>
  <sheetData>
    <row r="1" spans="1:5" ht="15" customHeight="1">
      <c r="A1" s="1" t="s">
        <v>917</v>
      </c>
      <c r="B1" s="6" t="s">
        <v>1</v>
      </c>
      <c r="C1" s="6"/>
      <c r="D1" s="6"/>
      <c r="E1" s="6"/>
    </row>
    <row r="2" spans="1:5" ht="30">
      <c r="A2" s="1" t="s">
        <v>24</v>
      </c>
      <c r="B2" s="6" t="s">
        <v>2</v>
      </c>
      <c r="C2" s="6"/>
      <c r="D2" s="6" t="s">
        <v>66</v>
      </c>
      <c r="E2" s="6"/>
    </row>
    <row r="3" spans="1:5" ht="30">
      <c r="A3" s="3" t="s">
        <v>103</v>
      </c>
      <c r="B3" s="4" t="s">
        <v>4</v>
      </c>
      <c r="C3" s="4"/>
      <c r="D3" s="4" t="s">
        <v>4</v>
      </c>
      <c r="E3" s="4"/>
    </row>
    <row r="4" spans="1:5">
      <c r="A4" s="2" t="s">
        <v>91</v>
      </c>
      <c r="B4" s="7">
        <v>-57919</v>
      </c>
      <c r="C4" s="4"/>
      <c r="D4" s="7">
        <v>20544</v>
      </c>
      <c r="E4" s="4"/>
    </row>
    <row r="5" spans="1:5" ht="45">
      <c r="A5" s="3" t="s">
        <v>104</v>
      </c>
      <c r="B5" s="4" t="s">
        <v>4</v>
      </c>
      <c r="C5" s="4"/>
      <c r="D5" s="4" t="s">
        <v>4</v>
      </c>
      <c r="E5" s="4"/>
    </row>
    <row r="6" spans="1:5">
      <c r="A6" s="2" t="s">
        <v>78</v>
      </c>
      <c r="B6" s="8">
        <v>39997</v>
      </c>
      <c r="C6" s="4"/>
      <c r="D6" s="8">
        <v>40115</v>
      </c>
      <c r="E6" s="4"/>
    </row>
    <row r="7" spans="1:5" ht="30">
      <c r="A7" s="2" t="s">
        <v>85</v>
      </c>
      <c r="B7" s="8">
        <v>1102</v>
      </c>
      <c r="C7" s="4"/>
      <c r="D7" s="8">
        <v>2487</v>
      </c>
      <c r="E7" s="4"/>
    </row>
    <row r="8" spans="1:5" ht="30">
      <c r="A8" s="2" t="s">
        <v>105</v>
      </c>
      <c r="B8" s="8">
        <v>-1794</v>
      </c>
      <c r="C8" s="4"/>
      <c r="D8" s="8">
        <v>-3306</v>
      </c>
      <c r="E8" s="4"/>
    </row>
    <row r="9" spans="1:5">
      <c r="A9" s="2" t="s">
        <v>88</v>
      </c>
      <c r="B9" s="8">
        <v>58479</v>
      </c>
      <c r="C9" s="4"/>
      <c r="D9" s="4">
        <v>403</v>
      </c>
      <c r="E9" s="4"/>
    </row>
    <row r="10" spans="1:5" ht="30">
      <c r="A10" s="2" t="s">
        <v>106</v>
      </c>
      <c r="B10" s="8">
        <v>-48155</v>
      </c>
      <c r="C10" s="4"/>
      <c r="D10" s="4">
        <v>0</v>
      </c>
      <c r="E10" s="4"/>
    </row>
    <row r="11" spans="1:5" ht="30">
      <c r="A11" s="2" t="s">
        <v>107</v>
      </c>
      <c r="B11" s="8">
        <v>4301</v>
      </c>
      <c r="C11" s="4"/>
      <c r="D11" s="8">
        <v>6057</v>
      </c>
      <c r="E11" s="4"/>
    </row>
    <row r="12" spans="1:5" ht="30">
      <c r="A12" s="2" t="s">
        <v>108</v>
      </c>
      <c r="B12" s="4">
        <v>0</v>
      </c>
      <c r="C12" s="4"/>
      <c r="D12" s="4">
        <v>-48</v>
      </c>
      <c r="E12" s="4"/>
    </row>
    <row r="13" spans="1:5">
      <c r="A13" s="2" t="s">
        <v>109</v>
      </c>
      <c r="B13" s="8">
        <v>1622</v>
      </c>
      <c r="C13" s="4"/>
      <c r="D13" s="8">
        <v>1841</v>
      </c>
      <c r="E13" s="4"/>
    </row>
    <row r="14" spans="1:5">
      <c r="A14" s="2" t="s">
        <v>79</v>
      </c>
      <c r="B14" s="4">
        <v>52</v>
      </c>
      <c r="C14" s="4"/>
      <c r="D14" s="4">
        <v>133</v>
      </c>
      <c r="E14" s="4"/>
    </row>
    <row r="15" spans="1:5">
      <c r="A15" s="2" t="s">
        <v>110</v>
      </c>
      <c r="B15" s="4">
        <v>854</v>
      </c>
      <c r="C15" s="4"/>
      <c r="D15" s="8">
        <v>1771</v>
      </c>
      <c r="E15" s="4"/>
    </row>
    <row r="16" spans="1:5" ht="30">
      <c r="A16" s="3" t="s">
        <v>111</v>
      </c>
      <c r="B16" s="4" t="s">
        <v>4</v>
      </c>
      <c r="C16" s="4"/>
      <c r="D16" s="4" t="s">
        <v>4</v>
      </c>
      <c r="E16" s="4"/>
    </row>
    <row r="17" spans="1:5">
      <c r="A17" s="2" t="s">
        <v>112</v>
      </c>
      <c r="B17" s="8">
        <v>-3863</v>
      </c>
      <c r="C17" s="4"/>
      <c r="D17" s="8">
        <v>4352</v>
      </c>
      <c r="E17" s="4"/>
    </row>
    <row r="18" spans="1:5">
      <c r="A18" s="2" t="s">
        <v>113</v>
      </c>
      <c r="B18" s="8">
        <v>-1455</v>
      </c>
      <c r="C18" s="4"/>
      <c r="D18" s="4">
        <v>24</v>
      </c>
      <c r="E18" s="4"/>
    </row>
    <row r="19" spans="1:5">
      <c r="A19" s="2" t="s">
        <v>114</v>
      </c>
      <c r="B19" s="8">
        <v>-5206</v>
      </c>
      <c r="C19" s="4"/>
      <c r="D19" s="8">
        <v>5945</v>
      </c>
      <c r="E19" s="4"/>
    </row>
    <row r="20" spans="1:5">
      <c r="A20" s="2" t="s">
        <v>115</v>
      </c>
      <c r="B20" s="4">
        <v>287</v>
      </c>
      <c r="C20" s="4"/>
      <c r="D20" s="8">
        <v>-1782</v>
      </c>
      <c r="E20" s="4"/>
    </row>
    <row r="21" spans="1:5">
      <c r="A21" s="2" t="s">
        <v>116</v>
      </c>
      <c r="B21" s="8">
        <v>-13021</v>
      </c>
      <c r="C21" s="4"/>
      <c r="D21" s="8">
        <v>-15339</v>
      </c>
      <c r="E21" s="4"/>
    </row>
    <row r="22" spans="1:5">
      <c r="A22" s="2" t="s">
        <v>117</v>
      </c>
      <c r="B22" s="8">
        <v>13680</v>
      </c>
      <c r="C22" s="4"/>
      <c r="D22" s="8">
        <v>-2209</v>
      </c>
      <c r="E22" s="4"/>
    </row>
    <row r="23" spans="1:5">
      <c r="A23" s="2" t="s">
        <v>562</v>
      </c>
      <c r="B23" s="4">
        <v>0</v>
      </c>
      <c r="C23" s="4"/>
      <c r="D23" s="4" t="s">
        <v>4</v>
      </c>
      <c r="E23" s="4"/>
    </row>
    <row r="24" spans="1:5" ht="30">
      <c r="A24" s="2" t="s">
        <v>118</v>
      </c>
      <c r="B24" s="8">
        <v>-11039</v>
      </c>
      <c r="C24" s="4"/>
      <c r="D24" s="8">
        <v>60988</v>
      </c>
      <c r="E24" s="4"/>
    </row>
    <row r="25" spans="1:5" ht="30">
      <c r="A25" s="3" t="s">
        <v>119</v>
      </c>
      <c r="B25" s="4" t="s">
        <v>4</v>
      </c>
      <c r="C25" s="4"/>
      <c r="D25" s="4" t="s">
        <v>4</v>
      </c>
      <c r="E25" s="4"/>
    </row>
    <row r="26" spans="1:5" ht="30">
      <c r="A26" s="2" t="s">
        <v>617</v>
      </c>
      <c r="B26" s="8">
        <v>-22345</v>
      </c>
      <c r="C26" s="4"/>
      <c r="D26" s="8">
        <v>-22275</v>
      </c>
      <c r="E26" s="4"/>
    </row>
    <row r="27" spans="1:5" ht="30">
      <c r="A27" s="2" t="s">
        <v>121</v>
      </c>
      <c r="B27" s="8">
        <v>-1026</v>
      </c>
      <c r="C27" s="4"/>
      <c r="D27" s="4">
        <v>-937</v>
      </c>
      <c r="E27" s="4"/>
    </row>
    <row r="28" spans="1:5">
      <c r="A28" s="2" t="s">
        <v>122</v>
      </c>
      <c r="B28" s="4">
        <v>569</v>
      </c>
      <c r="C28" s="4"/>
      <c r="D28" s="4">
        <v>68</v>
      </c>
      <c r="E28" s="4"/>
    </row>
    <row r="29" spans="1:5" ht="30">
      <c r="A29" s="2" t="s">
        <v>576</v>
      </c>
      <c r="B29" s="8">
        <v>12078</v>
      </c>
      <c r="C29" s="4"/>
      <c r="D29" s="8">
        <v>10682</v>
      </c>
      <c r="E29" s="4"/>
    </row>
    <row r="30" spans="1:5">
      <c r="A30" s="2" t="s">
        <v>124</v>
      </c>
      <c r="B30" s="4">
        <v>36</v>
      </c>
      <c r="C30" s="4"/>
      <c r="D30" s="4">
        <v>149</v>
      </c>
      <c r="E30" s="4"/>
    </row>
    <row r="31" spans="1:5">
      <c r="A31" s="2" t="s">
        <v>125</v>
      </c>
      <c r="B31" s="8">
        <v>-3356</v>
      </c>
      <c r="C31" s="4"/>
      <c r="D31" s="4">
        <v>0</v>
      </c>
      <c r="E31" s="4"/>
    </row>
    <row r="32" spans="1:5" ht="30">
      <c r="A32" s="2" t="s">
        <v>126</v>
      </c>
      <c r="B32" s="4">
        <v>-29</v>
      </c>
      <c r="C32" s="4"/>
      <c r="D32" s="8">
        <v>-4932</v>
      </c>
      <c r="E32" s="4"/>
    </row>
    <row r="33" spans="1:5">
      <c r="A33" s="2" t="s">
        <v>562</v>
      </c>
      <c r="B33" s="4">
        <v>0</v>
      </c>
      <c r="C33" s="4"/>
      <c r="D33" s="4" t="s">
        <v>4</v>
      </c>
      <c r="E33" s="4"/>
    </row>
    <row r="34" spans="1:5" ht="30">
      <c r="A34" s="2" t="s">
        <v>623</v>
      </c>
      <c r="B34" s="4" t="s">
        <v>4</v>
      </c>
      <c r="C34" s="4"/>
      <c r="D34" s="4">
        <v>-720</v>
      </c>
      <c r="E34" s="4"/>
    </row>
    <row r="35" spans="1:5" ht="30">
      <c r="A35" s="2" t="s">
        <v>127</v>
      </c>
      <c r="B35" s="8">
        <v>-14073</v>
      </c>
      <c r="C35" s="4"/>
      <c r="D35" s="8">
        <v>-17245</v>
      </c>
      <c r="E35" s="4"/>
    </row>
    <row r="36" spans="1:5" ht="30">
      <c r="A36" s="3" t="s">
        <v>128</v>
      </c>
      <c r="B36" s="4" t="s">
        <v>4</v>
      </c>
      <c r="C36" s="4"/>
      <c r="D36" s="4" t="s">
        <v>4</v>
      </c>
      <c r="E36" s="4"/>
    </row>
    <row r="37" spans="1:5">
      <c r="A37" s="2" t="s">
        <v>129</v>
      </c>
      <c r="B37" s="8">
        <v>-2750</v>
      </c>
      <c r="C37" s="4"/>
      <c r="D37" s="8">
        <v>-4974</v>
      </c>
      <c r="E37" s="4"/>
    </row>
    <row r="38" spans="1:5">
      <c r="A38" s="2" t="s">
        <v>130</v>
      </c>
      <c r="B38" s="8">
        <v>-191010</v>
      </c>
      <c r="C38" s="4"/>
      <c r="D38" s="8">
        <v>-15792</v>
      </c>
      <c r="E38" s="4"/>
    </row>
    <row r="39" spans="1:5" ht="30">
      <c r="A39" s="2" t="s">
        <v>131</v>
      </c>
      <c r="B39" s="8">
        <v>-23457</v>
      </c>
      <c r="C39" s="4"/>
      <c r="D39" s="8">
        <v>-22429</v>
      </c>
      <c r="E39" s="4"/>
    </row>
    <row r="40" spans="1:5">
      <c r="A40" s="2" t="s">
        <v>97</v>
      </c>
      <c r="B40" s="8">
        <v>-20000</v>
      </c>
      <c r="C40" s="4"/>
      <c r="D40" s="8">
        <v>-20000</v>
      </c>
      <c r="E40" s="4"/>
    </row>
    <row r="41" spans="1:5">
      <c r="A41" s="2" t="s">
        <v>132</v>
      </c>
      <c r="B41" s="8">
        <v>-12629</v>
      </c>
      <c r="C41" s="4"/>
      <c r="D41" s="8">
        <v>-3241</v>
      </c>
      <c r="E41" s="4"/>
    </row>
    <row r="42" spans="1:5">
      <c r="A42" s="2" t="s">
        <v>133</v>
      </c>
      <c r="B42" s="8">
        <v>-1128</v>
      </c>
      <c r="C42" s="4"/>
      <c r="D42" s="8">
        <v>-2301</v>
      </c>
      <c r="E42" s="4"/>
    </row>
    <row r="43" spans="1:5">
      <c r="A43" s="2" t="s">
        <v>562</v>
      </c>
      <c r="B43" s="4">
        <v>0</v>
      </c>
      <c r="C43" s="4"/>
      <c r="D43" s="8">
        <v>-2301</v>
      </c>
      <c r="E43" s="4"/>
    </row>
    <row r="44" spans="1:5" ht="30">
      <c r="A44" s="2" t="s">
        <v>134</v>
      </c>
      <c r="B44" s="8">
        <v>21369</v>
      </c>
      <c r="C44" s="4"/>
      <c r="D44" s="8">
        <v>-70737</v>
      </c>
      <c r="E44" s="4"/>
    </row>
    <row r="45" spans="1:5" ht="30">
      <c r="A45" s="2" t="s">
        <v>135</v>
      </c>
      <c r="B45" s="8">
        <v>-3743</v>
      </c>
      <c r="C45" s="4"/>
      <c r="D45" s="8">
        <v>-26994</v>
      </c>
      <c r="E45" s="4"/>
    </row>
    <row r="46" spans="1:5" ht="30">
      <c r="A46" s="2" t="s">
        <v>136</v>
      </c>
      <c r="B46" s="8">
        <v>63624</v>
      </c>
      <c r="C46" s="4"/>
      <c r="D46" s="8">
        <v>114084</v>
      </c>
      <c r="E46" s="4"/>
    </row>
    <row r="47" spans="1:5" ht="30">
      <c r="A47" s="2" t="s">
        <v>137</v>
      </c>
      <c r="B47" s="8">
        <v>59881</v>
      </c>
      <c r="C47" s="4"/>
      <c r="D47" s="8">
        <v>87090</v>
      </c>
      <c r="E47" s="4"/>
    </row>
    <row r="48" spans="1:5" ht="30">
      <c r="A48" s="2" t="s">
        <v>140</v>
      </c>
      <c r="B48" s="4" t="s">
        <v>4</v>
      </c>
      <c r="C48" s="4"/>
      <c r="D48" s="4" t="s">
        <v>4</v>
      </c>
      <c r="E48" s="4"/>
    </row>
    <row r="49" spans="1:5" ht="30">
      <c r="A49" s="3" t="s">
        <v>128</v>
      </c>
      <c r="B49" s="4" t="s">
        <v>4</v>
      </c>
      <c r="C49" s="4"/>
      <c r="D49" s="4" t="s">
        <v>4</v>
      </c>
      <c r="E49" s="4"/>
    </row>
    <row r="50" spans="1:5" ht="30">
      <c r="A50" s="2" t="s">
        <v>142</v>
      </c>
      <c r="B50" s="4">
        <v>0</v>
      </c>
      <c r="C50" s="4"/>
      <c r="D50" s="8">
        <v>3000</v>
      </c>
      <c r="E50" s="4"/>
    </row>
    <row r="51" spans="1:5" ht="30">
      <c r="A51" s="2" t="s">
        <v>141</v>
      </c>
      <c r="B51" s="4">
        <v>0</v>
      </c>
      <c r="C51" s="4"/>
      <c r="D51" s="8">
        <v>3000</v>
      </c>
      <c r="E51" s="4"/>
    </row>
    <row r="52" spans="1:5" ht="30">
      <c r="A52" s="2" t="s">
        <v>143</v>
      </c>
      <c r="B52" s="4" t="s">
        <v>4</v>
      </c>
      <c r="C52" s="4"/>
      <c r="D52" s="4" t="s">
        <v>4</v>
      </c>
      <c r="E52" s="4"/>
    </row>
    <row r="53" spans="1:5" ht="30">
      <c r="A53" s="3" t="s">
        <v>128</v>
      </c>
      <c r="B53" s="4" t="s">
        <v>4</v>
      </c>
      <c r="C53" s="4"/>
      <c r="D53" s="4" t="s">
        <v>4</v>
      </c>
      <c r="E53" s="4"/>
    </row>
    <row r="54" spans="1:5" ht="30">
      <c r="A54" s="2" t="s">
        <v>142</v>
      </c>
      <c r="B54" s="8">
        <v>393000</v>
      </c>
      <c r="C54" s="4"/>
      <c r="D54" s="8">
        <v>2000</v>
      </c>
      <c r="E54" s="4"/>
    </row>
    <row r="55" spans="1:5">
      <c r="A55" s="2" t="s">
        <v>144</v>
      </c>
      <c r="B55" s="4" t="s">
        <v>4</v>
      </c>
      <c r="C55" s="4"/>
      <c r="D55" s="4" t="s">
        <v>4</v>
      </c>
      <c r="E55" s="4"/>
    </row>
    <row r="56" spans="1:5" ht="30">
      <c r="A56" s="3" t="s">
        <v>128</v>
      </c>
      <c r="B56" s="4" t="s">
        <v>4</v>
      </c>
      <c r="C56" s="4"/>
      <c r="D56" s="4" t="s">
        <v>4</v>
      </c>
      <c r="E56" s="4"/>
    </row>
    <row r="57" spans="1:5" ht="30">
      <c r="A57" s="2" t="s">
        <v>142</v>
      </c>
      <c r="B57" s="8">
        <v>222103</v>
      </c>
      <c r="C57" s="4"/>
      <c r="D57" s="4">
        <v>0</v>
      </c>
      <c r="E57" s="4"/>
    </row>
    <row r="58" spans="1:5" ht="30">
      <c r="A58" s="2" t="s">
        <v>145</v>
      </c>
      <c r="B58" s="4" t="s">
        <v>4</v>
      </c>
      <c r="C58" s="4"/>
      <c r="D58" s="4" t="s">
        <v>4</v>
      </c>
      <c r="E58" s="4"/>
    </row>
    <row r="59" spans="1:5" ht="30">
      <c r="A59" s="3" t="s">
        <v>128</v>
      </c>
      <c r="B59" s="4" t="s">
        <v>4</v>
      </c>
      <c r="C59" s="4"/>
      <c r="D59" s="4" t="s">
        <v>4</v>
      </c>
      <c r="E59" s="4"/>
    </row>
    <row r="60" spans="1:5" ht="30">
      <c r="A60" s="2" t="s">
        <v>142</v>
      </c>
      <c r="B60" s="8">
        <v>91000</v>
      </c>
      <c r="C60" s="4"/>
      <c r="D60" s="4">
        <v>0</v>
      </c>
      <c r="E60" s="4"/>
    </row>
    <row r="61" spans="1:5" ht="30">
      <c r="A61" s="2" t="s">
        <v>141</v>
      </c>
      <c r="B61" s="8">
        <v>130000</v>
      </c>
      <c r="C61" s="4"/>
      <c r="D61" s="4">
        <v>0</v>
      </c>
      <c r="E61" s="4"/>
    </row>
    <row r="62" spans="1:5" ht="30">
      <c r="A62" s="2" t="s">
        <v>146</v>
      </c>
      <c r="B62" s="4" t="s">
        <v>4</v>
      </c>
      <c r="C62" s="4"/>
      <c r="D62" s="4" t="s">
        <v>4</v>
      </c>
      <c r="E62" s="4"/>
    </row>
    <row r="63" spans="1:5" ht="30">
      <c r="A63" s="3" t="s">
        <v>128</v>
      </c>
      <c r="B63" s="4" t="s">
        <v>4</v>
      </c>
      <c r="C63" s="4"/>
      <c r="D63" s="4" t="s">
        <v>4</v>
      </c>
      <c r="E63" s="4"/>
    </row>
    <row r="64" spans="1:5" ht="30">
      <c r="A64" s="2" t="s">
        <v>142</v>
      </c>
      <c r="B64" s="8">
        <v>1563</v>
      </c>
      <c r="C64" s="4"/>
      <c r="D64" s="4">
        <v>0</v>
      </c>
      <c r="E64" s="4"/>
    </row>
    <row r="65" spans="1:5" ht="30">
      <c r="A65" s="2" t="s">
        <v>141</v>
      </c>
      <c r="B65" s="8">
        <v>124343</v>
      </c>
      <c r="C65" s="4"/>
      <c r="D65" s="4">
        <v>0</v>
      </c>
      <c r="E65" s="4"/>
    </row>
    <row r="66" spans="1:5" ht="30">
      <c r="A66" s="2" t="s">
        <v>147</v>
      </c>
      <c r="B66" s="4" t="s">
        <v>4</v>
      </c>
      <c r="C66" s="4"/>
      <c r="D66" s="4" t="s">
        <v>4</v>
      </c>
      <c r="E66" s="4"/>
    </row>
    <row r="67" spans="1:5" ht="30">
      <c r="A67" s="3" t="s">
        <v>128</v>
      </c>
      <c r="B67" s="4" t="s">
        <v>4</v>
      </c>
      <c r="C67" s="4"/>
      <c r="D67" s="4" t="s">
        <v>4</v>
      </c>
      <c r="E67" s="4"/>
    </row>
    <row r="68" spans="1:5" ht="30">
      <c r="A68" s="2" t="s">
        <v>142</v>
      </c>
      <c r="B68" s="8">
        <v>1825</v>
      </c>
      <c r="C68" s="4"/>
      <c r="D68" s="4">
        <v>0</v>
      </c>
      <c r="E68" s="4"/>
    </row>
    <row r="69" spans="1:5" ht="30">
      <c r="A69" s="2" t="s">
        <v>141</v>
      </c>
      <c r="B69" s="8">
        <v>720952</v>
      </c>
      <c r="C69" s="4"/>
      <c r="D69" s="4">
        <v>0</v>
      </c>
      <c r="E69" s="4"/>
    </row>
    <row r="70" spans="1:5">
      <c r="A70" s="2" t="s">
        <v>148</v>
      </c>
      <c r="B70" s="4" t="s">
        <v>4</v>
      </c>
      <c r="C70" s="4"/>
      <c r="D70" s="4" t="s">
        <v>4</v>
      </c>
      <c r="E70" s="4"/>
    </row>
    <row r="71" spans="1:5" ht="30">
      <c r="A71" s="3" t="s">
        <v>128</v>
      </c>
      <c r="B71" s="4" t="s">
        <v>4</v>
      </c>
      <c r="C71" s="4"/>
      <c r="D71" s="4" t="s">
        <v>4</v>
      </c>
      <c r="E71" s="4"/>
    </row>
    <row r="72" spans="1:5" ht="30">
      <c r="A72" s="2" t="s">
        <v>142</v>
      </c>
      <c r="B72" s="8">
        <v>150453</v>
      </c>
      <c r="C72" s="4"/>
      <c r="D72" s="4">
        <v>0</v>
      </c>
      <c r="E72" s="4"/>
    </row>
    <row r="73" spans="1:5" ht="30">
      <c r="A73" s="2" t="s">
        <v>141</v>
      </c>
      <c r="B73" s="8">
        <v>156992</v>
      </c>
      <c r="C73" s="4"/>
      <c r="D73" s="4">
        <v>0</v>
      </c>
      <c r="E73" s="4"/>
    </row>
    <row r="74" spans="1:5">
      <c r="A74" s="2" t="s">
        <v>407</v>
      </c>
      <c r="B74" s="4" t="s">
        <v>4</v>
      </c>
      <c r="C74" s="4"/>
      <c r="D74" s="4" t="s">
        <v>4</v>
      </c>
      <c r="E74" s="4"/>
    </row>
    <row r="75" spans="1:5" ht="30">
      <c r="A75" s="3" t="s">
        <v>103</v>
      </c>
      <c r="B75" s="4" t="s">
        <v>4</v>
      </c>
      <c r="C75" s="4"/>
      <c r="D75" s="4" t="s">
        <v>4</v>
      </c>
      <c r="E75" s="4"/>
    </row>
    <row r="76" spans="1:5">
      <c r="A76" s="2" t="s">
        <v>91</v>
      </c>
      <c r="B76" s="8">
        <v>-57628</v>
      </c>
      <c r="C76" s="4"/>
      <c r="D76" s="8">
        <v>23165</v>
      </c>
      <c r="E76" s="4"/>
    </row>
    <row r="77" spans="1:5" ht="45">
      <c r="A77" s="3" t="s">
        <v>104</v>
      </c>
      <c r="B77" s="4" t="s">
        <v>4</v>
      </c>
      <c r="C77" s="4"/>
      <c r="D77" s="4" t="s">
        <v>4</v>
      </c>
      <c r="E77" s="4"/>
    </row>
    <row r="78" spans="1:5">
      <c r="A78" s="2" t="s">
        <v>78</v>
      </c>
      <c r="B78" s="8">
        <v>32694</v>
      </c>
      <c r="C78" s="4"/>
      <c r="D78" s="8">
        <v>33486</v>
      </c>
      <c r="E78" s="4"/>
    </row>
    <row r="79" spans="1:5" ht="30">
      <c r="A79" s="2" t="s">
        <v>85</v>
      </c>
      <c r="B79" s="8">
        <v>1102</v>
      </c>
      <c r="C79" s="4"/>
      <c r="D79" s="8">
        <v>2487</v>
      </c>
      <c r="E79" s="4"/>
    </row>
    <row r="80" spans="1:5" ht="30">
      <c r="A80" s="2" t="s">
        <v>105</v>
      </c>
      <c r="B80" s="8">
        <v>-1794</v>
      </c>
      <c r="C80" s="4"/>
      <c r="D80" s="4" t="s">
        <v>4</v>
      </c>
      <c r="E80" s="4"/>
    </row>
    <row r="81" spans="1:5">
      <c r="A81" s="2" t="s">
        <v>88</v>
      </c>
      <c r="B81" s="8">
        <v>58479</v>
      </c>
      <c r="C81" s="4"/>
      <c r="D81" s="4" t="s">
        <v>4</v>
      </c>
      <c r="E81" s="4"/>
    </row>
    <row r="82" spans="1:5" ht="30">
      <c r="A82" s="2" t="s">
        <v>106</v>
      </c>
      <c r="B82" s="8">
        <v>-48155</v>
      </c>
      <c r="C82" s="4"/>
      <c r="D82" s="4" t="s">
        <v>4</v>
      </c>
      <c r="E82" s="4"/>
    </row>
    <row r="83" spans="1:5" ht="30">
      <c r="A83" s="2" t="s">
        <v>107</v>
      </c>
      <c r="B83" s="8">
        <v>4142</v>
      </c>
      <c r="C83" s="4"/>
      <c r="D83" s="4" t="s">
        <v>4</v>
      </c>
      <c r="E83" s="4"/>
    </row>
    <row r="84" spans="1:5">
      <c r="A84" s="2" t="s">
        <v>109</v>
      </c>
      <c r="B84" s="4">
        <v>237</v>
      </c>
      <c r="C84" s="4"/>
      <c r="D84" s="4" t="s">
        <v>4</v>
      </c>
      <c r="E84" s="4"/>
    </row>
    <row r="85" spans="1:5">
      <c r="A85" s="2" t="s">
        <v>79</v>
      </c>
      <c r="B85" s="4">
        <v>51</v>
      </c>
      <c r="C85" s="4"/>
      <c r="D85" s="4" t="s">
        <v>4</v>
      </c>
      <c r="E85" s="4"/>
    </row>
    <row r="86" spans="1:5">
      <c r="A86" s="2" t="s">
        <v>110</v>
      </c>
      <c r="B86" s="4">
        <v>-129</v>
      </c>
      <c r="C86" s="4"/>
      <c r="D86" s="4" t="s">
        <v>4</v>
      </c>
      <c r="E86" s="4"/>
    </row>
    <row r="87" spans="1:5" ht="30">
      <c r="A87" s="3" t="s">
        <v>111</v>
      </c>
      <c r="B87" s="4" t="s">
        <v>4</v>
      </c>
      <c r="C87" s="4"/>
      <c r="D87" s="4" t="s">
        <v>4</v>
      </c>
      <c r="E87" s="4"/>
    </row>
    <row r="88" spans="1:5">
      <c r="A88" s="2" t="s">
        <v>112</v>
      </c>
      <c r="B88" s="8">
        <v>-4274</v>
      </c>
      <c r="C88" s="4"/>
      <c r="D88" s="4" t="s">
        <v>4</v>
      </c>
      <c r="E88" s="4"/>
    </row>
    <row r="89" spans="1:5">
      <c r="A89" s="2" t="s">
        <v>113</v>
      </c>
      <c r="B89" s="8">
        <v>-1017</v>
      </c>
      <c r="C89" s="4"/>
      <c r="D89" s="4" t="s">
        <v>4</v>
      </c>
      <c r="E89" s="4"/>
    </row>
    <row r="90" spans="1:5">
      <c r="A90" s="2" t="s">
        <v>114</v>
      </c>
      <c r="B90" s="8">
        <v>-1182</v>
      </c>
      <c r="C90" s="4"/>
      <c r="D90" s="4" t="s">
        <v>4</v>
      </c>
      <c r="E90" s="4"/>
    </row>
    <row r="91" spans="1:5">
      <c r="A91" s="2" t="s">
        <v>115</v>
      </c>
      <c r="B91" s="4">
        <v>-360</v>
      </c>
      <c r="C91" s="4"/>
      <c r="D91" s="4" t="s">
        <v>4</v>
      </c>
      <c r="E91" s="4"/>
    </row>
    <row r="92" spans="1:5">
      <c r="A92" s="2" t="s">
        <v>116</v>
      </c>
      <c r="B92" s="8">
        <v>-11149</v>
      </c>
      <c r="C92" s="4"/>
      <c r="D92" s="4" t="s">
        <v>4</v>
      </c>
      <c r="E92" s="4"/>
    </row>
    <row r="93" spans="1:5">
      <c r="A93" s="2" t="s">
        <v>117</v>
      </c>
      <c r="B93" s="8">
        <v>8826</v>
      </c>
      <c r="C93" s="4"/>
      <c r="D93" s="4" t="s">
        <v>4</v>
      </c>
      <c r="E93" s="4"/>
    </row>
    <row r="94" spans="1:5">
      <c r="A94" s="2" t="s">
        <v>562</v>
      </c>
      <c r="B94" s="4">
        <v>-617</v>
      </c>
      <c r="C94" s="4"/>
      <c r="D94" s="4" t="s">
        <v>4</v>
      </c>
      <c r="E94" s="4"/>
    </row>
    <row r="95" spans="1:5" ht="30">
      <c r="A95" s="2" t="s">
        <v>118</v>
      </c>
      <c r="B95" s="8">
        <v>-20774</v>
      </c>
      <c r="C95" s="4"/>
      <c r="D95" s="8">
        <v>41359</v>
      </c>
      <c r="E95" s="4"/>
    </row>
    <row r="96" spans="1:5" ht="30">
      <c r="A96" s="3" t="s">
        <v>119</v>
      </c>
      <c r="B96" s="4" t="s">
        <v>4</v>
      </c>
      <c r="C96" s="4"/>
      <c r="D96" s="4" t="s">
        <v>4</v>
      </c>
      <c r="E96" s="4"/>
    </row>
    <row r="97" spans="1:5" ht="30">
      <c r="A97" s="2" t="s">
        <v>617</v>
      </c>
      <c r="B97" s="8">
        <v>-9600</v>
      </c>
      <c r="C97" s="4"/>
      <c r="D97" s="8">
        <v>-10703</v>
      </c>
      <c r="E97" s="4"/>
    </row>
    <row r="98" spans="1:5" ht="30">
      <c r="A98" s="2" t="s">
        <v>121</v>
      </c>
      <c r="B98" s="4">
        <v>0</v>
      </c>
      <c r="C98" s="4"/>
      <c r="D98" s="4" t="s">
        <v>4</v>
      </c>
      <c r="E98" s="4"/>
    </row>
    <row r="99" spans="1:5">
      <c r="A99" s="2" t="s">
        <v>122</v>
      </c>
      <c r="B99" s="4">
        <v>569</v>
      </c>
      <c r="C99" s="4"/>
      <c r="D99" s="4" t="s">
        <v>4</v>
      </c>
      <c r="E99" s="4"/>
    </row>
    <row r="100" spans="1:5" ht="30">
      <c r="A100" s="2" t="s">
        <v>576</v>
      </c>
      <c r="B100" s="4">
        <v>46</v>
      </c>
      <c r="C100" s="4"/>
      <c r="D100" s="4">
        <v>0</v>
      </c>
      <c r="E100" s="4"/>
    </row>
    <row r="101" spans="1:5">
      <c r="A101" s="2" t="s">
        <v>124</v>
      </c>
      <c r="B101" s="4">
        <v>36</v>
      </c>
      <c r="C101" s="4"/>
      <c r="D101" s="4" t="s">
        <v>4</v>
      </c>
      <c r="E101" s="4"/>
    </row>
    <row r="102" spans="1:5">
      <c r="A102" s="2" t="s">
        <v>125</v>
      </c>
      <c r="B102" s="4">
        <v>0</v>
      </c>
      <c r="C102" s="4"/>
      <c r="D102" s="4" t="s">
        <v>4</v>
      </c>
      <c r="E102" s="4"/>
    </row>
    <row r="103" spans="1:5" ht="30">
      <c r="A103" s="2" t="s">
        <v>126</v>
      </c>
      <c r="B103" s="4">
        <v>0</v>
      </c>
      <c r="C103" s="4"/>
      <c r="D103" s="4">
        <v>0</v>
      </c>
      <c r="E103" s="4"/>
    </row>
    <row r="104" spans="1:5">
      <c r="A104" s="2" t="s">
        <v>562</v>
      </c>
      <c r="B104" s="8">
        <v>1211</v>
      </c>
      <c r="C104" s="4"/>
      <c r="D104" s="4" t="s">
        <v>4</v>
      </c>
      <c r="E104" s="4"/>
    </row>
    <row r="105" spans="1:5" ht="30">
      <c r="A105" s="2" t="s">
        <v>623</v>
      </c>
      <c r="B105" s="4" t="s">
        <v>4</v>
      </c>
      <c r="C105" s="4"/>
      <c r="D105" s="8">
        <v>31728</v>
      </c>
      <c r="E105" s="4"/>
    </row>
    <row r="106" spans="1:5" ht="30">
      <c r="A106" s="2" t="s">
        <v>127</v>
      </c>
      <c r="B106" s="8">
        <v>-7738</v>
      </c>
      <c r="C106" s="4"/>
      <c r="D106" s="8">
        <v>21025</v>
      </c>
      <c r="E106" s="4"/>
    </row>
    <row r="107" spans="1:5" ht="30">
      <c r="A107" s="3" t="s">
        <v>128</v>
      </c>
      <c r="B107" s="4" t="s">
        <v>4</v>
      </c>
      <c r="C107" s="4"/>
      <c r="D107" s="4" t="s">
        <v>4</v>
      </c>
      <c r="E107" s="4"/>
    </row>
    <row r="108" spans="1:5">
      <c r="A108" s="2" t="s">
        <v>129</v>
      </c>
      <c r="B108" s="4">
        <v>0</v>
      </c>
      <c r="C108" s="4"/>
      <c r="D108" s="4">
        <v>0</v>
      </c>
      <c r="E108" s="4"/>
    </row>
    <row r="109" spans="1:5">
      <c r="A109" s="2" t="s">
        <v>130</v>
      </c>
      <c r="B109" s="8">
        <v>-190984</v>
      </c>
      <c r="C109" s="4"/>
      <c r="D109" s="8">
        <v>-15775</v>
      </c>
      <c r="E109" s="4"/>
    </row>
    <row r="110" spans="1:5" ht="30">
      <c r="A110" s="2" t="s">
        <v>131</v>
      </c>
      <c r="B110" s="8">
        <v>-23457</v>
      </c>
      <c r="C110" s="4"/>
      <c r="D110" s="8">
        <v>-22429</v>
      </c>
      <c r="E110" s="4"/>
    </row>
    <row r="111" spans="1:5">
      <c r="A111" s="2" t="s">
        <v>97</v>
      </c>
      <c r="B111" s="8">
        <v>-20000</v>
      </c>
      <c r="C111" s="4"/>
      <c r="D111" s="8">
        <v>-20000</v>
      </c>
      <c r="E111" s="4"/>
    </row>
    <row r="112" spans="1:5">
      <c r="A112" s="2" t="s">
        <v>132</v>
      </c>
      <c r="B112" s="8">
        <v>-12629</v>
      </c>
      <c r="C112" s="4"/>
      <c r="D112" s="8">
        <v>-3041</v>
      </c>
      <c r="E112" s="4"/>
    </row>
    <row r="113" spans="1:5">
      <c r="A113" s="2" t="s">
        <v>133</v>
      </c>
      <c r="B113" s="8">
        <v>-1128</v>
      </c>
      <c r="C113" s="4"/>
      <c r="D113" s="4" t="s">
        <v>4</v>
      </c>
      <c r="E113" s="4"/>
    </row>
    <row r="114" spans="1:5">
      <c r="A114" s="2" t="s">
        <v>562</v>
      </c>
      <c r="B114" s="4">
        <v>0</v>
      </c>
      <c r="C114" s="4"/>
      <c r="D114" s="8">
        <v>-26555</v>
      </c>
      <c r="E114" s="4"/>
    </row>
    <row r="115" spans="1:5" ht="30">
      <c r="A115" s="2" t="s">
        <v>134</v>
      </c>
      <c r="B115" s="8">
        <v>24145</v>
      </c>
      <c r="C115" s="4"/>
      <c r="D115" s="8">
        <v>-89800</v>
      </c>
      <c r="E115" s="4"/>
    </row>
    <row r="116" spans="1:5" ht="30">
      <c r="A116" s="2" t="s">
        <v>135</v>
      </c>
      <c r="B116" s="8">
        <v>-4367</v>
      </c>
      <c r="C116" s="4"/>
      <c r="D116" s="8">
        <v>-27416</v>
      </c>
      <c r="E116" s="4"/>
    </row>
    <row r="117" spans="1:5" ht="30">
      <c r="A117" s="2" t="s">
        <v>136</v>
      </c>
      <c r="B117" s="8">
        <v>44060</v>
      </c>
      <c r="C117" s="4"/>
      <c r="D117" s="8">
        <v>91836</v>
      </c>
      <c r="E117" s="4"/>
    </row>
    <row r="118" spans="1:5" ht="30">
      <c r="A118" s="2" t="s">
        <v>137</v>
      </c>
      <c r="B118" s="8">
        <v>39693</v>
      </c>
      <c r="C118" s="4"/>
      <c r="D118" s="8">
        <v>64420</v>
      </c>
      <c r="E118" s="4"/>
    </row>
    <row r="119" spans="1:5" ht="30">
      <c r="A119" s="2" t="s">
        <v>918</v>
      </c>
      <c r="B119" s="4" t="s">
        <v>4</v>
      </c>
      <c r="C119" s="4"/>
      <c r="D119" s="4" t="s">
        <v>4</v>
      </c>
      <c r="E119" s="4"/>
    </row>
    <row r="120" spans="1:5" ht="30">
      <c r="A120" s="3" t="s">
        <v>128</v>
      </c>
      <c r="B120" s="4" t="s">
        <v>4</v>
      </c>
      <c r="C120" s="4"/>
      <c r="D120" s="4" t="s">
        <v>4</v>
      </c>
      <c r="E120" s="4"/>
    </row>
    <row r="121" spans="1:5" ht="30">
      <c r="A121" s="2" t="s">
        <v>142</v>
      </c>
      <c r="B121" s="4" t="s">
        <v>4</v>
      </c>
      <c r="C121" s="4"/>
      <c r="D121" s="8">
        <v>3000</v>
      </c>
      <c r="E121" s="4"/>
    </row>
    <row r="122" spans="1:5" ht="30">
      <c r="A122" s="2" t="s">
        <v>141</v>
      </c>
      <c r="B122" s="4" t="s">
        <v>4</v>
      </c>
      <c r="C122" s="4"/>
      <c r="D122" s="8">
        <v>3000</v>
      </c>
      <c r="E122" s="4"/>
    </row>
    <row r="123" spans="1:5" ht="30">
      <c r="A123" s="2" t="s">
        <v>919</v>
      </c>
      <c r="B123" s="4" t="s">
        <v>4</v>
      </c>
      <c r="C123" s="4"/>
      <c r="D123" s="4" t="s">
        <v>4</v>
      </c>
      <c r="E123" s="4"/>
    </row>
    <row r="124" spans="1:5" ht="30">
      <c r="A124" s="3" t="s">
        <v>128</v>
      </c>
      <c r="B124" s="4" t="s">
        <v>4</v>
      </c>
      <c r="C124" s="4"/>
      <c r="D124" s="4" t="s">
        <v>4</v>
      </c>
      <c r="E124" s="4"/>
    </row>
    <row r="125" spans="1:5" ht="30">
      <c r="A125" s="2" t="s">
        <v>142</v>
      </c>
      <c r="B125" s="8">
        <v>393000</v>
      </c>
      <c r="C125" s="4"/>
      <c r="D125" s="8">
        <v>2000</v>
      </c>
      <c r="E125" s="4"/>
    </row>
    <row r="126" spans="1:5" ht="30">
      <c r="A126" s="2" t="s">
        <v>920</v>
      </c>
      <c r="B126" s="4" t="s">
        <v>4</v>
      </c>
      <c r="C126" s="4"/>
      <c r="D126" s="4" t="s">
        <v>4</v>
      </c>
      <c r="E126" s="4"/>
    </row>
    <row r="127" spans="1:5" ht="30">
      <c r="A127" s="3" t="s">
        <v>128</v>
      </c>
      <c r="B127" s="4" t="s">
        <v>4</v>
      </c>
      <c r="C127" s="4"/>
      <c r="D127" s="4" t="s">
        <v>4</v>
      </c>
      <c r="E127" s="4"/>
    </row>
    <row r="128" spans="1:5" ht="30">
      <c r="A128" s="2" t="s">
        <v>142</v>
      </c>
      <c r="B128" s="8">
        <v>222103</v>
      </c>
      <c r="C128" s="4"/>
      <c r="D128" s="4" t="s">
        <v>4</v>
      </c>
      <c r="E128" s="4"/>
    </row>
    <row r="129" spans="1:5" ht="30">
      <c r="A129" s="2" t="s">
        <v>921</v>
      </c>
      <c r="B129" s="4" t="s">
        <v>4</v>
      </c>
      <c r="C129" s="4"/>
      <c r="D129" s="4" t="s">
        <v>4</v>
      </c>
      <c r="E129" s="4"/>
    </row>
    <row r="130" spans="1:5" ht="30">
      <c r="A130" s="3" t="s">
        <v>128</v>
      </c>
      <c r="B130" s="4" t="s">
        <v>4</v>
      </c>
      <c r="C130" s="4"/>
      <c r="D130" s="4" t="s">
        <v>4</v>
      </c>
      <c r="E130" s="4"/>
    </row>
    <row r="131" spans="1:5" ht="30">
      <c r="A131" s="2" t="s">
        <v>142</v>
      </c>
      <c r="B131" s="8">
        <v>91000</v>
      </c>
      <c r="C131" s="4"/>
      <c r="D131" s="4" t="s">
        <v>4</v>
      </c>
      <c r="E131" s="4"/>
    </row>
    <row r="132" spans="1:5" ht="30">
      <c r="A132" s="2" t="s">
        <v>141</v>
      </c>
      <c r="B132" s="8">
        <v>130000</v>
      </c>
      <c r="C132" s="4"/>
      <c r="D132" s="4" t="s">
        <v>4</v>
      </c>
      <c r="E132" s="4"/>
    </row>
    <row r="133" spans="1:5" ht="30">
      <c r="A133" s="2" t="s">
        <v>922</v>
      </c>
      <c r="B133" s="4" t="s">
        <v>4</v>
      </c>
      <c r="C133" s="4"/>
      <c r="D133" s="4" t="s">
        <v>4</v>
      </c>
      <c r="E133" s="4"/>
    </row>
    <row r="134" spans="1:5" ht="30">
      <c r="A134" s="3" t="s">
        <v>128</v>
      </c>
      <c r="B134" s="4" t="s">
        <v>4</v>
      </c>
      <c r="C134" s="4"/>
      <c r="D134" s="4" t="s">
        <v>4</v>
      </c>
      <c r="E134" s="4"/>
    </row>
    <row r="135" spans="1:5" ht="30">
      <c r="A135" s="2" t="s">
        <v>142</v>
      </c>
      <c r="B135" s="8">
        <v>1563</v>
      </c>
      <c r="C135" s="4"/>
      <c r="D135" s="4" t="s">
        <v>4</v>
      </c>
      <c r="E135" s="4"/>
    </row>
    <row r="136" spans="1:5" ht="30">
      <c r="A136" s="2" t="s">
        <v>141</v>
      </c>
      <c r="B136" s="8">
        <v>124343</v>
      </c>
      <c r="C136" s="4"/>
      <c r="D136" s="4" t="s">
        <v>4</v>
      </c>
      <c r="E136" s="4"/>
    </row>
    <row r="137" spans="1:5" ht="30">
      <c r="A137" s="2" t="s">
        <v>923</v>
      </c>
      <c r="B137" s="4" t="s">
        <v>4</v>
      </c>
      <c r="C137" s="4"/>
      <c r="D137" s="4" t="s">
        <v>4</v>
      </c>
      <c r="E137" s="4"/>
    </row>
    <row r="138" spans="1:5" ht="30">
      <c r="A138" s="3" t="s">
        <v>128</v>
      </c>
      <c r="B138" s="4" t="s">
        <v>4</v>
      </c>
      <c r="C138" s="4"/>
      <c r="D138" s="4" t="s">
        <v>4</v>
      </c>
      <c r="E138" s="4"/>
    </row>
    <row r="139" spans="1:5" ht="30">
      <c r="A139" s="2" t="s">
        <v>142</v>
      </c>
      <c r="B139" s="8">
        <v>1825</v>
      </c>
      <c r="C139" s="4"/>
      <c r="D139" s="4" t="s">
        <v>4</v>
      </c>
      <c r="E139" s="4"/>
    </row>
    <row r="140" spans="1:5" ht="30">
      <c r="A140" s="2" t="s">
        <v>141</v>
      </c>
      <c r="B140" s="8">
        <v>720952</v>
      </c>
      <c r="C140" s="4"/>
      <c r="D140" s="4" t="s">
        <v>4</v>
      </c>
      <c r="E140" s="4"/>
    </row>
    <row r="141" spans="1:5" ht="30">
      <c r="A141" s="2" t="s">
        <v>924</v>
      </c>
      <c r="B141" s="4" t="s">
        <v>4</v>
      </c>
      <c r="C141" s="4"/>
      <c r="D141" s="4" t="s">
        <v>4</v>
      </c>
      <c r="E141" s="4"/>
    </row>
    <row r="142" spans="1:5" ht="30">
      <c r="A142" s="3" t="s">
        <v>128</v>
      </c>
      <c r="B142" s="4" t="s">
        <v>4</v>
      </c>
      <c r="C142" s="4"/>
      <c r="D142" s="4" t="s">
        <v>4</v>
      </c>
      <c r="E142" s="4"/>
    </row>
    <row r="143" spans="1:5" ht="30">
      <c r="A143" s="2" t="s">
        <v>142</v>
      </c>
      <c r="B143" s="8">
        <v>150453</v>
      </c>
      <c r="C143" s="4"/>
      <c r="D143" s="4" t="s">
        <v>4</v>
      </c>
      <c r="E143" s="4"/>
    </row>
    <row r="144" spans="1:5" ht="30">
      <c r="A144" s="2" t="s">
        <v>141</v>
      </c>
      <c r="B144" s="8">
        <v>156992</v>
      </c>
      <c r="C144" s="4"/>
      <c r="D144" s="4" t="s">
        <v>4</v>
      </c>
      <c r="E144" s="4"/>
    </row>
    <row r="145" spans="1:5">
      <c r="A145" s="2" t="s">
        <v>911</v>
      </c>
      <c r="B145" s="4" t="s">
        <v>4</v>
      </c>
      <c r="C145" s="4"/>
      <c r="D145" s="4" t="s">
        <v>4</v>
      </c>
      <c r="E145" s="4"/>
    </row>
    <row r="146" spans="1:5" ht="30">
      <c r="A146" s="3" t="s">
        <v>103</v>
      </c>
      <c r="B146" s="4" t="s">
        <v>4</v>
      </c>
      <c r="C146" s="4"/>
      <c r="D146" s="4" t="s">
        <v>4</v>
      </c>
      <c r="E146" s="4"/>
    </row>
    <row r="147" spans="1:5" ht="17.25">
      <c r="A147" s="2" t="s">
        <v>91</v>
      </c>
      <c r="B147" s="8">
        <v>-18507</v>
      </c>
      <c r="C147" s="104" t="s">
        <v>916</v>
      </c>
      <c r="D147" s="8">
        <v>-6345</v>
      </c>
      <c r="E147" s="104" t="s">
        <v>712</v>
      </c>
    </row>
    <row r="148" spans="1:5" ht="45">
      <c r="A148" s="3" t="s">
        <v>104</v>
      </c>
      <c r="B148" s="4" t="s">
        <v>4</v>
      </c>
      <c r="C148" s="4"/>
      <c r="D148" s="4" t="s">
        <v>4</v>
      </c>
      <c r="E148" s="4"/>
    </row>
    <row r="149" spans="1:5" ht="17.25">
      <c r="A149" s="2" t="s">
        <v>78</v>
      </c>
      <c r="B149" s="8">
        <v>6898</v>
      </c>
      <c r="C149" s="104" t="s">
        <v>916</v>
      </c>
      <c r="D149" s="8">
        <v>6629</v>
      </c>
      <c r="E149" s="104" t="s">
        <v>712</v>
      </c>
    </row>
    <row r="150" spans="1:5" ht="30">
      <c r="A150" s="2" t="s">
        <v>85</v>
      </c>
      <c r="B150" s="4">
        <v>0</v>
      </c>
      <c r="C150" s="104" t="s">
        <v>916</v>
      </c>
      <c r="D150" s="4">
        <v>0</v>
      </c>
      <c r="E150" s="104" t="s">
        <v>712</v>
      </c>
    </row>
    <row r="151" spans="1:5" ht="30">
      <c r="A151" s="2" t="s">
        <v>105</v>
      </c>
      <c r="B151" s="4">
        <v>0</v>
      </c>
      <c r="C151" s="104" t="s">
        <v>712</v>
      </c>
      <c r="D151" s="4" t="s">
        <v>4</v>
      </c>
      <c r="E151" s="4"/>
    </row>
    <row r="152" spans="1:5" ht="17.25">
      <c r="A152" s="2" t="s">
        <v>88</v>
      </c>
      <c r="B152" s="4">
        <v>0</v>
      </c>
      <c r="C152" s="104" t="s">
        <v>712</v>
      </c>
      <c r="D152" s="4" t="s">
        <v>4</v>
      </c>
      <c r="E152" s="4"/>
    </row>
    <row r="153" spans="1:5" ht="30">
      <c r="A153" s="2" t="s">
        <v>106</v>
      </c>
      <c r="B153" s="4">
        <v>0</v>
      </c>
      <c r="C153" s="104" t="s">
        <v>712</v>
      </c>
      <c r="D153" s="4" t="s">
        <v>4</v>
      </c>
      <c r="E153" s="4"/>
    </row>
    <row r="154" spans="1:5" ht="30">
      <c r="A154" s="2" t="s">
        <v>107</v>
      </c>
      <c r="B154" s="4">
        <v>0</v>
      </c>
      <c r="C154" s="104" t="s">
        <v>712</v>
      </c>
      <c r="D154" s="4" t="s">
        <v>4</v>
      </c>
      <c r="E154" s="4"/>
    </row>
    <row r="155" spans="1:5" ht="17.25">
      <c r="A155" s="2" t="s">
        <v>109</v>
      </c>
      <c r="B155" s="4">
        <v>119</v>
      </c>
      <c r="C155" s="104" t="s">
        <v>712</v>
      </c>
      <c r="D155" s="4" t="s">
        <v>4</v>
      </c>
      <c r="E155" s="4"/>
    </row>
    <row r="156" spans="1:5" ht="17.25">
      <c r="A156" s="2" t="s">
        <v>79</v>
      </c>
      <c r="B156" s="4">
        <v>1</v>
      </c>
      <c r="C156" s="104" t="s">
        <v>712</v>
      </c>
      <c r="D156" s="4" t="s">
        <v>4</v>
      </c>
      <c r="E156" s="4"/>
    </row>
    <row r="157" spans="1:5" ht="17.25">
      <c r="A157" s="2" t="s">
        <v>110</v>
      </c>
      <c r="B157" s="4">
        <v>0</v>
      </c>
      <c r="C157" s="104" t="s">
        <v>712</v>
      </c>
      <c r="D157" s="4" t="s">
        <v>4</v>
      </c>
      <c r="E157" s="4"/>
    </row>
    <row r="158" spans="1:5" ht="30">
      <c r="A158" s="3" t="s">
        <v>111</v>
      </c>
      <c r="B158" s="4" t="s">
        <v>4</v>
      </c>
      <c r="C158" s="4"/>
      <c r="D158" s="4" t="s">
        <v>4</v>
      </c>
      <c r="E158" s="4"/>
    </row>
    <row r="159" spans="1:5" ht="17.25">
      <c r="A159" s="2" t="s">
        <v>112</v>
      </c>
      <c r="B159" s="4">
        <v>626</v>
      </c>
      <c r="C159" s="104" t="s">
        <v>712</v>
      </c>
      <c r="D159" s="4" t="s">
        <v>4</v>
      </c>
      <c r="E159" s="4"/>
    </row>
    <row r="160" spans="1:5" ht="17.25">
      <c r="A160" s="2" t="s">
        <v>113</v>
      </c>
      <c r="B160" s="4">
        <v>-438</v>
      </c>
      <c r="C160" s="104" t="s">
        <v>712</v>
      </c>
      <c r="D160" s="4" t="s">
        <v>4</v>
      </c>
      <c r="E160" s="4"/>
    </row>
    <row r="161" spans="1:5" ht="17.25">
      <c r="A161" s="2" t="s">
        <v>114</v>
      </c>
      <c r="B161" s="4">
        <v>-374</v>
      </c>
      <c r="C161" s="104" t="s">
        <v>712</v>
      </c>
      <c r="D161" s="4" t="s">
        <v>4</v>
      </c>
      <c r="E161" s="4"/>
    </row>
    <row r="162" spans="1:5" ht="17.25">
      <c r="A162" s="2" t="s">
        <v>115</v>
      </c>
      <c r="B162" s="4">
        <v>637</v>
      </c>
      <c r="C162" s="104" t="s">
        <v>712</v>
      </c>
      <c r="D162" s="4" t="s">
        <v>4</v>
      </c>
      <c r="E162" s="4"/>
    </row>
    <row r="163" spans="1:5" ht="17.25">
      <c r="A163" s="2" t="s">
        <v>116</v>
      </c>
      <c r="B163" s="4">
        <v>0</v>
      </c>
      <c r="C163" s="104" t="s">
        <v>712</v>
      </c>
      <c r="D163" s="4" t="s">
        <v>4</v>
      </c>
      <c r="E163" s="4"/>
    </row>
    <row r="164" spans="1:5" ht="17.25">
      <c r="A164" s="2" t="s">
        <v>117</v>
      </c>
      <c r="B164" s="4">
        <v>366</v>
      </c>
      <c r="C164" s="104" t="s">
        <v>712</v>
      </c>
      <c r="D164" s="4" t="s">
        <v>4</v>
      </c>
      <c r="E164" s="4"/>
    </row>
    <row r="165" spans="1:5" ht="17.25">
      <c r="A165" s="2" t="s">
        <v>562</v>
      </c>
      <c r="B165" s="8">
        <v>32389</v>
      </c>
      <c r="C165" s="104" t="s">
        <v>712</v>
      </c>
      <c r="D165" s="4" t="s">
        <v>4</v>
      </c>
      <c r="E165" s="4"/>
    </row>
    <row r="166" spans="1:5" ht="30">
      <c r="A166" s="2" t="s">
        <v>118</v>
      </c>
      <c r="B166" s="8">
        <v>21717</v>
      </c>
      <c r="C166" s="104" t="s">
        <v>712</v>
      </c>
      <c r="D166" s="8">
        <v>24740</v>
      </c>
      <c r="E166" s="104" t="s">
        <v>712</v>
      </c>
    </row>
    <row r="167" spans="1:5" ht="30">
      <c r="A167" s="3" t="s">
        <v>119</v>
      </c>
      <c r="B167" s="4" t="s">
        <v>4</v>
      </c>
      <c r="C167" s="4"/>
      <c r="D167" s="4" t="s">
        <v>4</v>
      </c>
      <c r="E167" s="4"/>
    </row>
    <row r="168" spans="1:5" ht="30">
      <c r="A168" s="2" t="s">
        <v>617</v>
      </c>
      <c r="B168" s="8">
        <v>-2671</v>
      </c>
      <c r="C168" s="104" t="s">
        <v>712</v>
      </c>
      <c r="D168" s="8">
        <v>-2616</v>
      </c>
      <c r="E168" s="104" t="s">
        <v>712</v>
      </c>
    </row>
    <row r="169" spans="1:5" ht="30">
      <c r="A169" s="2" t="s">
        <v>121</v>
      </c>
      <c r="B169" s="4">
        <v>0</v>
      </c>
      <c r="C169" s="104" t="s">
        <v>712</v>
      </c>
      <c r="D169" s="4" t="s">
        <v>4</v>
      </c>
      <c r="E169" s="4"/>
    </row>
    <row r="170" spans="1:5" ht="17.25">
      <c r="A170" s="2" t="s">
        <v>122</v>
      </c>
      <c r="B170" s="4">
        <v>0</v>
      </c>
      <c r="C170" s="104" t="s">
        <v>712</v>
      </c>
      <c r="D170" s="4" t="s">
        <v>4</v>
      </c>
      <c r="E170" s="4"/>
    </row>
    <row r="171" spans="1:5" ht="30">
      <c r="A171" s="2" t="s">
        <v>576</v>
      </c>
      <c r="B171" s="4">
        <v>-11</v>
      </c>
      <c r="C171" s="104" t="s">
        <v>712</v>
      </c>
      <c r="D171" s="4">
        <v>63</v>
      </c>
      <c r="E171" s="104" t="s">
        <v>712</v>
      </c>
    </row>
    <row r="172" spans="1:5" ht="17.25">
      <c r="A172" s="2" t="s">
        <v>124</v>
      </c>
      <c r="B172" s="4">
        <v>0</v>
      </c>
      <c r="C172" s="104" t="s">
        <v>712</v>
      </c>
      <c r="D172" s="4" t="s">
        <v>4</v>
      </c>
      <c r="E172" s="4"/>
    </row>
    <row r="173" spans="1:5" ht="17.25">
      <c r="A173" s="2" t="s">
        <v>125</v>
      </c>
      <c r="B173" s="4">
        <v>0</v>
      </c>
      <c r="C173" s="104" t="s">
        <v>712</v>
      </c>
      <c r="D173" s="4" t="s">
        <v>4</v>
      </c>
      <c r="E173" s="4"/>
    </row>
    <row r="174" spans="1:5" ht="30">
      <c r="A174" s="2" t="s">
        <v>126</v>
      </c>
      <c r="B174" s="4">
        <v>0</v>
      </c>
      <c r="C174" s="104" t="s">
        <v>712</v>
      </c>
      <c r="D174" s="4">
        <v>0</v>
      </c>
      <c r="E174" s="104" t="s">
        <v>712</v>
      </c>
    </row>
    <row r="175" spans="1:5" ht="17.25">
      <c r="A175" s="2" t="s">
        <v>562</v>
      </c>
      <c r="B175" s="8">
        <v>-15416</v>
      </c>
      <c r="C175" s="104" t="s">
        <v>712</v>
      </c>
      <c r="D175" s="4" t="s">
        <v>4</v>
      </c>
      <c r="E175" s="4"/>
    </row>
    <row r="176" spans="1:5" ht="30">
      <c r="A176" s="2" t="s">
        <v>623</v>
      </c>
      <c r="B176" s="4" t="s">
        <v>4</v>
      </c>
      <c r="C176" s="4"/>
      <c r="D176" s="8">
        <v>-9011</v>
      </c>
      <c r="E176" s="104" t="s">
        <v>712</v>
      </c>
    </row>
    <row r="177" spans="1:5" ht="30">
      <c r="A177" s="2" t="s">
        <v>127</v>
      </c>
      <c r="B177" s="8">
        <v>-18098</v>
      </c>
      <c r="C177" s="104" t="s">
        <v>712</v>
      </c>
      <c r="D177" s="8">
        <v>-11564</v>
      </c>
      <c r="E177" s="104" t="s">
        <v>712</v>
      </c>
    </row>
    <row r="178" spans="1:5" ht="30">
      <c r="A178" s="3" t="s">
        <v>128</v>
      </c>
      <c r="B178" s="4" t="s">
        <v>4</v>
      </c>
      <c r="C178" s="4"/>
      <c r="D178" s="4" t="s">
        <v>4</v>
      </c>
      <c r="E178" s="4"/>
    </row>
    <row r="179" spans="1:5" ht="17.25">
      <c r="A179" s="2" t="s">
        <v>129</v>
      </c>
      <c r="B179" s="4">
        <v>0</v>
      </c>
      <c r="C179" s="104" t="s">
        <v>712</v>
      </c>
      <c r="D179" s="4">
        <v>0</v>
      </c>
      <c r="E179" s="104" t="s">
        <v>712</v>
      </c>
    </row>
    <row r="180" spans="1:5" ht="17.25">
      <c r="A180" s="2" t="s">
        <v>130</v>
      </c>
      <c r="B180" s="4">
        <v>0</v>
      </c>
      <c r="C180" s="104" t="s">
        <v>712</v>
      </c>
      <c r="D180" s="4">
        <v>0</v>
      </c>
      <c r="E180" s="104" t="s">
        <v>712</v>
      </c>
    </row>
    <row r="181" spans="1:5" ht="30">
      <c r="A181" s="2" t="s">
        <v>131</v>
      </c>
      <c r="B181" s="4">
        <v>0</v>
      </c>
      <c r="C181" s="104" t="s">
        <v>712</v>
      </c>
      <c r="D181" s="4">
        <v>0</v>
      </c>
      <c r="E181" s="104" t="s">
        <v>712</v>
      </c>
    </row>
    <row r="182" spans="1:5" ht="17.25">
      <c r="A182" s="2" t="s">
        <v>97</v>
      </c>
      <c r="B182" s="4">
        <v>0</v>
      </c>
      <c r="C182" s="104" t="s">
        <v>712</v>
      </c>
      <c r="D182" s="4">
        <v>0</v>
      </c>
      <c r="E182" s="104" t="s">
        <v>712</v>
      </c>
    </row>
    <row r="183" spans="1:5" ht="17.25">
      <c r="A183" s="2" t="s">
        <v>132</v>
      </c>
      <c r="B183" s="4">
        <v>0</v>
      </c>
      <c r="C183" s="104" t="s">
        <v>712</v>
      </c>
      <c r="D183" s="4">
        <v>0</v>
      </c>
      <c r="E183" s="104" t="s">
        <v>712</v>
      </c>
    </row>
    <row r="184" spans="1:5" ht="17.25">
      <c r="A184" s="2" t="s">
        <v>133</v>
      </c>
      <c r="B184" s="4">
        <v>-24</v>
      </c>
      <c r="C184" s="104" t="s">
        <v>712</v>
      </c>
      <c r="D184" s="4" t="s">
        <v>4</v>
      </c>
      <c r="E184" s="4"/>
    </row>
    <row r="185" spans="1:5" ht="17.25">
      <c r="A185" s="2" t="s">
        <v>562</v>
      </c>
      <c r="B185" s="8">
        <v>-3044</v>
      </c>
      <c r="C185" s="104" t="s">
        <v>712</v>
      </c>
      <c r="D185" s="8">
        <v>-13489</v>
      </c>
      <c r="E185" s="104" t="s">
        <v>712</v>
      </c>
    </row>
    <row r="186" spans="1:5" ht="30">
      <c r="A186" s="2" t="s">
        <v>134</v>
      </c>
      <c r="B186" s="8">
        <v>-3068</v>
      </c>
      <c r="C186" s="104" t="s">
        <v>712</v>
      </c>
      <c r="D186" s="8">
        <v>-13489</v>
      </c>
      <c r="E186" s="104" t="s">
        <v>712</v>
      </c>
    </row>
    <row r="187" spans="1:5" ht="30">
      <c r="A187" s="2" t="s">
        <v>135</v>
      </c>
      <c r="B187" s="4">
        <v>551</v>
      </c>
      <c r="C187" s="104" t="s">
        <v>712</v>
      </c>
      <c r="D187" s="4">
        <v>-313</v>
      </c>
      <c r="E187" s="104" t="s">
        <v>712</v>
      </c>
    </row>
    <row r="188" spans="1:5" ht="30">
      <c r="A188" s="2" t="s">
        <v>136</v>
      </c>
      <c r="B188" s="8">
        <v>18655</v>
      </c>
      <c r="C188" s="104" t="s">
        <v>712</v>
      </c>
      <c r="D188" s="8">
        <v>21757</v>
      </c>
      <c r="E188" s="104" t="s">
        <v>712</v>
      </c>
    </row>
    <row r="189" spans="1:5" ht="30">
      <c r="A189" s="2" t="s">
        <v>137</v>
      </c>
      <c r="B189" s="8">
        <v>19206</v>
      </c>
      <c r="C189" s="104" t="s">
        <v>712</v>
      </c>
      <c r="D189" s="8">
        <v>21444</v>
      </c>
      <c r="E189" s="104" t="s">
        <v>712</v>
      </c>
    </row>
    <row r="190" spans="1:5" ht="30">
      <c r="A190" s="2" t="s">
        <v>925</v>
      </c>
      <c r="B190" s="4" t="s">
        <v>4</v>
      </c>
      <c r="C190" s="4"/>
      <c r="D190" s="4" t="s">
        <v>4</v>
      </c>
      <c r="E190" s="4"/>
    </row>
    <row r="191" spans="1:5" ht="30">
      <c r="A191" s="3" t="s">
        <v>128</v>
      </c>
      <c r="B191" s="4" t="s">
        <v>4</v>
      </c>
      <c r="C191" s="4"/>
      <c r="D191" s="4" t="s">
        <v>4</v>
      </c>
      <c r="E191" s="4"/>
    </row>
    <row r="192" spans="1:5" ht="30">
      <c r="A192" s="2" t="s">
        <v>142</v>
      </c>
      <c r="B192" s="4" t="s">
        <v>4</v>
      </c>
      <c r="C192" s="4"/>
      <c r="D192" s="4">
        <v>0</v>
      </c>
      <c r="E192" s="104" t="s">
        <v>712</v>
      </c>
    </row>
    <row r="193" spans="1:5" ht="30">
      <c r="A193" s="2" t="s">
        <v>141</v>
      </c>
      <c r="B193" s="4" t="s">
        <v>4</v>
      </c>
      <c r="C193" s="4"/>
      <c r="D193" s="4">
        <v>0</v>
      </c>
      <c r="E193" s="104" t="s">
        <v>712</v>
      </c>
    </row>
    <row r="194" spans="1:5" ht="30">
      <c r="A194" s="2" t="s">
        <v>926</v>
      </c>
      <c r="B194" s="4" t="s">
        <v>4</v>
      </c>
      <c r="C194" s="4"/>
      <c r="D194" s="4" t="s">
        <v>4</v>
      </c>
      <c r="E194" s="4"/>
    </row>
    <row r="195" spans="1:5" ht="30">
      <c r="A195" s="3" t="s">
        <v>128</v>
      </c>
      <c r="B195" s="4" t="s">
        <v>4</v>
      </c>
      <c r="C195" s="4"/>
      <c r="D195" s="4" t="s">
        <v>4</v>
      </c>
      <c r="E195" s="4"/>
    </row>
    <row r="196" spans="1:5" ht="30">
      <c r="A196" s="2" t="s">
        <v>142</v>
      </c>
      <c r="B196" s="4">
        <v>0</v>
      </c>
      <c r="C196" s="104" t="s">
        <v>712</v>
      </c>
      <c r="D196" s="4">
        <v>0</v>
      </c>
      <c r="E196" s="104" t="s">
        <v>712</v>
      </c>
    </row>
    <row r="197" spans="1:5" ht="30">
      <c r="A197" s="2" t="s">
        <v>927</v>
      </c>
      <c r="B197" s="4" t="s">
        <v>4</v>
      </c>
      <c r="C197" s="4"/>
      <c r="D197" s="4" t="s">
        <v>4</v>
      </c>
      <c r="E197" s="4"/>
    </row>
    <row r="198" spans="1:5" ht="30">
      <c r="A198" s="3" t="s">
        <v>128</v>
      </c>
      <c r="B198" s="4" t="s">
        <v>4</v>
      </c>
      <c r="C198" s="4"/>
      <c r="D198" s="4" t="s">
        <v>4</v>
      </c>
      <c r="E198" s="4"/>
    </row>
    <row r="199" spans="1:5" ht="30">
      <c r="A199" s="2" t="s">
        <v>142</v>
      </c>
      <c r="B199" s="4">
        <v>0</v>
      </c>
      <c r="C199" s="104" t="s">
        <v>712</v>
      </c>
      <c r="D199" s="4" t="s">
        <v>4</v>
      </c>
      <c r="E199" s="4"/>
    </row>
    <row r="200" spans="1:5" ht="45">
      <c r="A200" s="2" t="s">
        <v>928</v>
      </c>
      <c r="B200" s="4" t="s">
        <v>4</v>
      </c>
      <c r="C200" s="4"/>
      <c r="D200" s="4" t="s">
        <v>4</v>
      </c>
      <c r="E200" s="4"/>
    </row>
    <row r="201" spans="1:5" ht="30">
      <c r="A201" s="3" t="s">
        <v>128</v>
      </c>
      <c r="B201" s="4" t="s">
        <v>4</v>
      </c>
      <c r="C201" s="4"/>
      <c r="D201" s="4" t="s">
        <v>4</v>
      </c>
      <c r="E201" s="4"/>
    </row>
    <row r="202" spans="1:5" ht="30">
      <c r="A202" s="2" t="s">
        <v>142</v>
      </c>
      <c r="B202" s="4">
        <v>0</v>
      </c>
      <c r="C202" s="104" t="s">
        <v>712</v>
      </c>
      <c r="D202" s="4" t="s">
        <v>4</v>
      </c>
      <c r="E202" s="4"/>
    </row>
    <row r="203" spans="1:5" ht="30">
      <c r="A203" s="2" t="s">
        <v>141</v>
      </c>
      <c r="B203" s="4">
        <v>0</v>
      </c>
      <c r="C203" s="104" t="s">
        <v>712</v>
      </c>
      <c r="D203" s="4" t="s">
        <v>4</v>
      </c>
      <c r="E203" s="4"/>
    </row>
    <row r="204" spans="1:5" ht="45">
      <c r="A204" s="2" t="s">
        <v>929</v>
      </c>
      <c r="B204" s="4" t="s">
        <v>4</v>
      </c>
      <c r="C204" s="4"/>
      <c r="D204" s="4" t="s">
        <v>4</v>
      </c>
      <c r="E204" s="4"/>
    </row>
    <row r="205" spans="1:5" ht="30">
      <c r="A205" s="3" t="s">
        <v>128</v>
      </c>
      <c r="B205" s="4" t="s">
        <v>4</v>
      </c>
      <c r="C205" s="4"/>
      <c r="D205" s="4" t="s">
        <v>4</v>
      </c>
      <c r="E205" s="4"/>
    </row>
    <row r="206" spans="1:5" ht="30">
      <c r="A206" s="2" t="s">
        <v>142</v>
      </c>
      <c r="B206" s="4">
        <v>0</v>
      </c>
      <c r="C206" s="104" t="s">
        <v>712</v>
      </c>
      <c r="D206" s="4" t="s">
        <v>4</v>
      </c>
      <c r="E206" s="4"/>
    </row>
    <row r="207" spans="1:5" ht="30">
      <c r="A207" s="2" t="s">
        <v>141</v>
      </c>
      <c r="B207" s="4">
        <v>0</v>
      </c>
      <c r="C207" s="104" t="s">
        <v>712</v>
      </c>
      <c r="D207" s="4" t="s">
        <v>4</v>
      </c>
      <c r="E207" s="4"/>
    </row>
    <row r="208" spans="1:5" ht="45">
      <c r="A208" s="2" t="s">
        <v>930</v>
      </c>
      <c r="B208" s="4" t="s">
        <v>4</v>
      </c>
      <c r="C208" s="4"/>
      <c r="D208" s="4" t="s">
        <v>4</v>
      </c>
      <c r="E208" s="4"/>
    </row>
    <row r="209" spans="1:5" ht="30">
      <c r="A209" s="3" t="s">
        <v>128</v>
      </c>
      <c r="B209" s="4" t="s">
        <v>4</v>
      </c>
      <c r="C209" s="4"/>
      <c r="D209" s="4" t="s">
        <v>4</v>
      </c>
      <c r="E209" s="4"/>
    </row>
    <row r="210" spans="1:5" ht="30">
      <c r="A210" s="2" t="s">
        <v>142</v>
      </c>
      <c r="B210" s="4">
        <v>0</v>
      </c>
      <c r="C210" s="104" t="s">
        <v>712</v>
      </c>
      <c r="D210" s="4" t="s">
        <v>4</v>
      </c>
      <c r="E210" s="4"/>
    </row>
    <row r="211" spans="1:5" ht="30">
      <c r="A211" s="2" t="s">
        <v>141</v>
      </c>
      <c r="B211" s="4">
        <v>0</v>
      </c>
      <c r="C211" s="104" t="s">
        <v>712</v>
      </c>
      <c r="D211" s="4" t="s">
        <v>4</v>
      </c>
      <c r="E211" s="4"/>
    </row>
    <row r="212" spans="1:5" ht="30">
      <c r="A212" s="2" t="s">
        <v>931</v>
      </c>
      <c r="B212" s="4" t="s">
        <v>4</v>
      </c>
      <c r="C212" s="4"/>
      <c r="D212" s="4" t="s">
        <v>4</v>
      </c>
      <c r="E212" s="4"/>
    </row>
    <row r="213" spans="1:5" ht="30">
      <c r="A213" s="3" t="s">
        <v>128</v>
      </c>
      <c r="B213" s="4" t="s">
        <v>4</v>
      </c>
      <c r="C213" s="4"/>
      <c r="D213" s="4" t="s">
        <v>4</v>
      </c>
      <c r="E213" s="4"/>
    </row>
    <row r="214" spans="1:5" ht="30">
      <c r="A214" s="2" t="s">
        <v>142</v>
      </c>
      <c r="B214" s="4">
        <v>0</v>
      </c>
      <c r="C214" s="104" t="s">
        <v>712</v>
      </c>
      <c r="D214" s="4" t="s">
        <v>4</v>
      </c>
      <c r="E214" s="4"/>
    </row>
    <row r="215" spans="1:5" ht="30">
      <c r="A215" s="2" t="s">
        <v>141</v>
      </c>
      <c r="B215" s="4">
        <v>0</v>
      </c>
      <c r="C215" s="104" t="s">
        <v>712</v>
      </c>
      <c r="D215" s="4" t="s">
        <v>4</v>
      </c>
      <c r="E215" s="4"/>
    </row>
    <row r="216" spans="1:5" ht="30">
      <c r="A216" s="2" t="s">
        <v>912</v>
      </c>
      <c r="B216" s="4" t="s">
        <v>4</v>
      </c>
      <c r="C216" s="4"/>
      <c r="D216" s="4" t="s">
        <v>4</v>
      </c>
      <c r="E216" s="4"/>
    </row>
    <row r="217" spans="1:5" ht="30">
      <c r="A217" s="3" t="s">
        <v>103</v>
      </c>
      <c r="B217" s="4" t="s">
        <v>4</v>
      </c>
      <c r="C217" s="4"/>
      <c r="D217" s="4" t="s">
        <v>4</v>
      </c>
      <c r="E217" s="4"/>
    </row>
    <row r="218" spans="1:5" ht="17.25">
      <c r="A218" s="2" t="s">
        <v>91</v>
      </c>
      <c r="B218" s="8">
        <v>-15720</v>
      </c>
      <c r="C218" s="104" t="s">
        <v>913</v>
      </c>
      <c r="D218" s="8">
        <v>-10485</v>
      </c>
      <c r="E218" s="104" t="s">
        <v>913</v>
      </c>
    </row>
    <row r="219" spans="1:5" ht="45">
      <c r="A219" s="3" t="s">
        <v>104</v>
      </c>
      <c r="B219" s="4" t="s">
        <v>4</v>
      </c>
      <c r="C219" s="4"/>
      <c r="D219" s="4" t="s">
        <v>4</v>
      </c>
      <c r="E219" s="4"/>
    </row>
    <row r="220" spans="1:5" ht="17.25">
      <c r="A220" s="2" t="s">
        <v>78</v>
      </c>
      <c r="B220" s="4">
        <v>405</v>
      </c>
      <c r="C220" s="104" t="s">
        <v>913</v>
      </c>
      <c r="D220" s="4">
        <v>0</v>
      </c>
      <c r="E220" s="104" t="s">
        <v>913</v>
      </c>
    </row>
    <row r="221" spans="1:5" ht="30">
      <c r="A221" s="2" t="s">
        <v>85</v>
      </c>
      <c r="B221" s="4">
        <v>0</v>
      </c>
      <c r="C221" s="104" t="s">
        <v>913</v>
      </c>
      <c r="D221" s="4">
        <v>0</v>
      </c>
      <c r="E221" s="104" t="s">
        <v>913</v>
      </c>
    </row>
    <row r="222" spans="1:5" ht="30">
      <c r="A222" s="2" t="s">
        <v>105</v>
      </c>
      <c r="B222" s="4">
        <v>0</v>
      </c>
      <c r="C222" s="104" t="s">
        <v>913</v>
      </c>
      <c r="D222" s="4" t="s">
        <v>4</v>
      </c>
      <c r="E222" s="4"/>
    </row>
    <row r="223" spans="1:5" ht="17.25">
      <c r="A223" s="2" t="s">
        <v>88</v>
      </c>
      <c r="B223" s="4">
        <v>0</v>
      </c>
      <c r="C223" s="104" t="s">
        <v>913</v>
      </c>
      <c r="D223" s="4" t="s">
        <v>4</v>
      </c>
      <c r="E223" s="4"/>
    </row>
    <row r="224" spans="1:5" ht="30">
      <c r="A224" s="2" t="s">
        <v>106</v>
      </c>
      <c r="B224" s="4">
        <v>0</v>
      </c>
      <c r="C224" s="104" t="s">
        <v>913</v>
      </c>
      <c r="D224" s="4" t="s">
        <v>4</v>
      </c>
      <c r="E224" s="4"/>
    </row>
    <row r="225" spans="1:5" ht="30">
      <c r="A225" s="2" t="s">
        <v>107</v>
      </c>
      <c r="B225" s="4">
        <v>159</v>
      </c>
      <c r="C225" s="104" t="s">
        <v>913</v>
      </c>
      <c r="D225" s="4" t="s">
        <v>4</v>
      </c>
      <c r="E225" s="4"/>
    </row>
    <row r="226" spans="1:5" ht="17.25">
      <c r="A226" s="2" t="s">
        <v>109</v>
      </c>
      <c r="B226" s="8">
        <v>1266</v>
      </c>
      <c r="C226" s="104" t="s">
        <v>913</v>
      </c>
      <c r="D226" s="4" t="s">
        <v>4</v>
      </c>
      <c r="E226" s="4"/>
    </row>
    <row r="227" spans="1:5" ht="17.25">
      <c r="A227" s="2" t="s">
        <v>79</v>
      </c>
      <c r="B227" s="4">
        <v>0</v>
      </c>
      <c r="C227" s="104" t="s">
        <v>913</v>
      </c>
      <c r="D227" s="4" t="s">
        <v>4</v>
      </c>
      <c r="E227" s="4"/>
    </row>
    <row r="228" spans="1:5" ht="17.25">
      <c r="A228" s="2" t="s">
        <v>110</v>
      </c>
      <c r="B228" s="4">
        <v>983</v>
      </c>
      <c r="C228" s="104" t="s">
        <v>913</v>
      </c>
      <c r="D228" s="4" t="s">
        <v>4</v>
      </c>
      <c r="E228" s="4"/>
    </row>
    <row r="229" spans="1:5" ht="30">
      <c r="A229" s="3" t="s">
        <v>111</v>
      </c>
      <c r="B229" s="4" t="s">
        <v>4</v>
      </c>
      <c r="C229" s="4"/>
      <c r="D229" s="4" t="s">
        <v>4</v>
      </c>
      <c r="E229" s="4"/>
    </row>
    <row r="230" spans="1:5" ht="17.25">
      <c r="A230" s="2" t="s">
        <v>112</v>
      </c>
      <c r="B230" s="4">
        <v>-563</v>
      </c>
      <c r="C230" s="104" t="s">
        <v>913</v>
      </c>
      <c r="D230" s="4" t="s">
        <v>4</v>
      </c>
      <c r="E230" s="4"/>
    </row>
    <row r="231" spans="1:5" ht="17.25">
      <c r="A231" s="2" t="s">
        <v>113</v>
      </c>
      <c r="B231" s="4">
        <v>0</v>
      </c>
      <c r="C231" s="104" t="s">
        <v>913</v>
      </c>
      <c r="D231" s="4" t="s">
        <v>4</v>
      </c>
      <c r="E231" s="4"/>
    </row>
    <row r="232" spans="1:5" ht="17.25">
      <c r="A232" s="2" t="s">
        <v>114</v>
      </c>
      <c r="B232" s="8">
        <v>-3620</v>
      </c>
      <c r="C232" s="104" t="s">
        <v>913</v>
      </c>
      <c r="D232" s="4" t="s">
        <v>4</v>
      </c>
      <c r="E232" s="4"/>
    </row>
    <row r="233" spans="1:5" ht="17.25">
      <c r="A233" s="2" t="s">
        <v>115</v>
      </c>
      <c r="B233" s="4">
        <v>10</v>
      </c>
      <c r="C233" s="104" t="s">
        <v>913</v>
      </c>
      <c r="D233" s="4" t="s">
        <v>4</v>
      </c>
      <c r="E233" s="4"/>
    </row>
    <row r="234" spans="1:5" ht="17.25">
      <c r="A234" s="2" t="s">
        <v>116</v>
      </c>
      <c r="B234" s="8">
        <v>-1872</v>
      </c>
      <c r="C234" s="104" t="s">
        <v>913</v>
      </c>
      <c r="D234" s="4" t="s">
        <v>4</v>
      </c>
      <c r="E234" s="4"/>
    </row>
    <row r="235" spans="1:5" ht="17.25">
      <c r="A235" s="2" t="s">
        <v>117</v>
      </c>
      <c r="B235" s="8">
        <v>4834</v>
      </c>
      <c r="C235" s="104" t="s">
        <v>913</v>
      </c>
      <c r="D235" s="4" t="s">
        <v>4</v>
      </c>
      <c r="E235" s="4"/>
    </row>
    <row r="236" spans="1:5" ht="17.25">
      <c r="A236" s="2" t="s">
        <v>562</v>
      </c>
      <c r="B236" s="8">
        <v>2160</v>
      </c>
      <c r="C236" s="104" t="s">
        <v>913</v>
      </c>
      <c r="D236" s="4" t="s">
        <v>4</v>
      </c>
      <c r="E236" s="4"/>
    </row>
    <row r="237" spans="1:5" ht="30">
      <c r="A237" s="2" t="s">
        <v>118</v>
      </c>
      <c r="B237" s="8">
        <v>-11958</v>
      </c>
      <c r="C237" s="104" t="s">
        <v>913</v>
      </c>
      <c r="D237" s="8">
        <v>-5111</v>
      </c>
      <c r="E237" s="104" t="s">
        <v>913</v>
      </c>
    </row>
    <row r="238" spans="1:5" ht="30">
      <c r="A238" s="3" t="s">
        <v>119</v>
      </c>
      <c r="B238" s="4" t="s">
        <v>4</v>
      </c>
      <c r="C238" s="4"/>
      <c r="D238" s="4" t="s">
        <v>4</v>
      </c>
      <c r="E238" s="4"/>
    </row>
    <row r="239" spans="1:5" ht="30">
      <c r="A239" s="2" t="s">
        <v>617</v>
      </c>
      <c r="B239" s="8">
        <v>-10074</v>
      </c>
      <c r="C239" s="104" t="s">
        <v>913</v>
      </c>
      <c r="D239" s="8">
        <v>-8956</v>
      </c>
      <c r="E239" s="104" t="s">
        <v>913</v>
      </c>
    </row>
    <row r="240" spans="1:5" ht="30">
      <c r="A240" s="2" t="s">
        <v>121</v>
      </c>
      <c r="B240" s="8">
        <v>-1026</v>
      </c>
      <c r="C240" s="104" t="s">
        <v>913</v>
      </c>
      <c r="D240" s="4" t="s">
        <v>4</v>
      </c>
      <c r="E240" s="4"/>
    </row>
    <row r="241" spans="1:5" ht="17.25">
      <c r="A241" s="2" t="s">
        <v>122</v>
      </c>
      <c r="B241" s="4">
        <v>0</v>
      </c>
      <c r="C241" s="104" t="s">
        <v>913</v>
      </c>
      <c r="D241" s="4" t="s">
        <v>4</v>
      </c>
      <c r="E241" s="4"/>
    </row>
    <row r="242" spans="1:5" ht="30">
      <c r="A242" s="2" t="s">
        <v>576</v>
      </c>
      <c r="B242" s="8">
        <v>12043</v>
      </c>
      <c r="C242" s="104" t="s">
        <v>913</v>
      </c>
      <c r="D242" s="8">
        <v>10619</v>
      </c>
      <c r="E242" s="104" t="s">
        <v>913</v>
      </c>
    </row>
    <row r="243" spans="1:5" ht="17.25">
      <c r="A243" s="2" t="s">
        <v>124</v>
      </c>
      <c r="B243" s="4">
        <v>0</v>
      </c>
      <c r="C243" s="104" t="s">
        <v>913</v>
      </c>
      <c r="D243" s="4" t="s">
        <v>4</v>
      </c>
      <c r="E243" s="4"/>
    </row>
    <row r="244" spans="1:5" ht="17.25">
      <c r="A244" s="2" t="s">
        <v>125</v>
      </c>
      <c r="B244" s="8">
        <v>-3356</v>
      </c>
      <c r="C244" s="104" t="s">
        <v>913</v>
      </c>
      <c r="D244" s="4" t="s">
        <v>4</v>
      </c>
      <c r="E244" s="4"/>
    </row>
    <row r="245" spans="1:5" ht="30">
      <c r="A245" s="2" t="s">
        <v>126</v>
      </c>
      <c r="B245" s="4">
        <v>-29</v>
      </c>
      <c r="C245" s="104" t="s">
        <v>913</v>
      </c>
      <c r="D245" s="8">
        <v>-4932</v>
      </c>
      <c r="E245" s="104" t="s">
        <v>913</v>
      </c>
    </row>
    <row r="246" spans="1:5" ht="17.25">
      <c r="A246" s="2" t="s">
        <v>562</v>
      </c>
      <c r="B246" s="4">
        <v>0</v>
      </c>
      <c r="C246" s="104" t="s">
        <v>913</v>
      </c>
      <c r="D246" s="4" t="s">
        <v>4</v>
      </c>
      <c r="E246" s="4"/>
    </row>
    <row r="247" spans="1:5" ht="30">
      <c r="A247" s="2" t="s">
        <v>623</v>
      </c>
      <c r="B247" s="4" t="s">
        <v>4</v>
      </c>
      <c r="C247" s="4"/>
      <c r="D247" s="4">
        <v>-937</v>
      </c>
      <c r="E247" s="104" t="s">
        <v>913</v>
      </c>
    </row>
    <row r="248" spans="1:5" ht="30">
      <c r="A248" s="2" t="s">
        <v>127</v>
      </c>
      <c r="B248" s="8">
        <v>-2442</v>
      </c>
      <c r="C248" s="104" t="s">
        <v>913</v>
      </c>
      <c r="D248" s="8">
        <v>-4206</v>
      </c>
      <c r="E248" s="104" t="s">
        <v>913</v>
      </c>
    </row>
    <row r="249" spans="1:5" ht="30">
      <c r="A249" s="3" t="s">
        <v>128</v>
      </c>
      <c r="B249" s="4" t="s">
        <v>4</v>
      </c>
      <c r="C249" s="4"/>
      <c r="D249" s="4" t="s">
        <v>4</v>
      </c>
      <c r="E249" s="4"/>
    </row>
    <row r="250" spans="1:5" ht="17.25">
      <c r="A250" s="2" t="s">
        <v>129</v>
      </c>
      <c r="B250" s="8">
        <v>-2750</v>
      </c>
      <c r="C250" s="104" t="s">
        <v>913</v>
      </c>
      <c r="D250" s="8">
        <v>-4974</v>
      </c>
      <c r="E250" s="104" t="s">
        <v>913</v>
      </c>
    </row>
    <row r="251" spans="1:5" ht="17.25">
      <c r="A251" s="2" t="s">
        <v>130</v>
      </c>
      <c r="B251" s="4">
        <v>-26</v>
      </c>
      <c r="C251" s="104" t="s">
        <v>913</v>
      </c>
      <c r="D251" s="4">
        <v>-17</v>
      </c>
      <c r="E251" s="104" t="s">
        <v>913</v>
      </c>
    </row>
    <row r="252" spans="1:5" ht="30">
      <c r="A252" s="2" t="s">
        <v>131</v>
      </c>
      <c r="B252" s="4">
        <v>0</v>
      </c>
      <c r="C252" s="104" t="s">
        <v>913</v>
      </c>
      <c r="D252" s="4">
        <v>0</v>
      </c>
      <c r="E252" s="104" t="s">
        <v>913</v>
      </c>
    </row>
    <row r="253" spans="1:5" ht="17.25">
      <c r="A253" s="2" t="s">
        <v>97</v>
      </c>
      <c r="B253" s="4">
        <v>0</v>
      </c>
      <c r="C253" s="104" t="s">
        <v>913</v>
      </c>
      <c r="D253" s="4">
        <v>0</v>
      </c>
      <c r="E253" s="104" t="s">
        <v>913</v>
      </c>
    </row>
    <row r="254" spans="1:5" ht="17.25">
      <c r="A254" s="2" t="s">
        <v>132</v>
      </c>
      <c r="B254" s="4">
        <v>0</v>
      </c>
      <c r="C254" s="104" t="s">
        <v>913</v>
      </c>
      <c r="D254" s="4">
        <v>-200</v>
      </c>
      <c r="E254" s="104" t="s">
        <v>913</v>
      </c>
    </row>
    <row r="255" spans="1:5" ht="17.25">
      <c r="A255" s="2" t="s">
        <v>133</v>
      </c>
      <c r="B255" s="4">
        <v>0</v>
      </c>
      <c r="C255" s="104" t="s">
        <v>913</v>
      </c>
      <c r="D255" s="4" t="s">
        <v>4</v>
      </c>
      <c r="E255" s="4"/>
    </row>
    <row r="256" spans="1:5" ht="17.25">
      <c r="A256" s="2" t="s">
        <v>562</v>
      </c>
      <c r="B256" s="8">
        <v>17249</v>
      </c>
      <c r="C256" s="104" t="s">
        <v>913</v>
      </c>
      <c r="D256" s="8">
        <v>15243</v>
      </c>
      <c r="E256" s="104" t="s">
        <v>913</v>
      </c>
    </row>
    <row r="257" spans="1:5" ht="30">
      <c r="A257" s="2" t="s">
        <v>134</v>
      </c>
      <c r="B257" s="8">
        <v>14473</v>
      </c>
      <c r="C257" s="104" t="s">
        <v>913</v>
      </c>
      <c r="D257" s="8">
        <v>10052</v>
      </c>
      <c r="E257" s="104" t="s">
        <v>913</v>
      </c>
    </row>
    <row r="258" spans="1:5" ht="30">
      <c r="A258" s="2" t="s">
        <v>135</v>
      </c>
      <c r="B258" s="4">
        <v>73</v>
      </c>
      <c r="C258" s="104" t="s">
        <v>913</v>
      </c>
      <c r="D258" s="4">
        <v>735</v>
      </c>
      <c r="E258" s="104" t="s">
        <v>913</v>
      </c>
    </row>
    <row r="259" spans="1:5" ht="30">
      <c r="A259" s="2" t="s">
        <v>136</v>
      </c>
      <c r="B259" s="4">
        <v>909</v>
      </c>
      <c r="C259" s="104" t="s">
        <v>913</v>
      </c>
      <c r="D259" s="4">
        <v>491</v>
      </c>
      <c r="E259" s="104" t="s">
        <v>913</v>
      </c>
    </row>
    <row r="260" spans="1:5" ht="30">
      <c r="A260" s="2" t="s">
        <v>137</v>
      </c>
      <c r="B260" s="4">
        <v>982</v>
      </c>
      <c r="C260" s="104" t="s">
        <v>913</v>
      </c>
      <c r="D260" s="8">
        <v>1226</v>
      </c>
      <c r="E260" s="104" t="s">
        <v>913</v>
      </c>
    </row>
    <row r="261" spans="1:5" ht="45">
      <c r="A261" s="2" t="s">
        <v>932</v>
      </c>
      <c r="B261" s="4" t="s">
        <v>4</v>
      </c>
      <c r="C261" s="4"/>
      <c r="D261" s="4" t="s">
        <v>4</v>
      </c>
      <c r="E261" s="4"/>
    </row>
    <row r="262" spans="1:5" ht="30">
      <c r="A262" s="3" t="s">
        <v>128</v>
      </c>
      <c r="B262" s="4" t="s">
        <v>4</v>
      </c>
      <c r="C262" s="4"/>
      <c r="D262" s="4" t="s">
        <v>4</v>
      </c>
      <c r="E262" s="4"/>
    </row>
    <row r="263" spans="1:5" ht="30">
      <c r="A263" s="2" t="s">
        <v>142</v>
      </c>
      <c r="B263" s="4" t="s">
        <v>4</v>
      </c>
      <c r="C263" s="4"/>
      <c r="D263" s="4">
        <v>0</v>
      </c>
      <c r="E263" s="104" t="s">
        <v>913</v>
      </c>
    </row>
    <row r="264" spans="1:5" ht="30">
      <c r="A264" s="2" t="s">
        <v>141</v>
      </c>
      <c r="B264" s="4" t="s">
        <v>4</v>
      </c>
      <c r="C264" s="4"/>
      <c r="D264" s="4">
        <v>0</v>
      </c>
      <c r="E264" s="104" t="s">
        <v>913</v>
      </c>
    </row>
    <row r="265" spans="1:5" ht="45">
      <c r="A265" s="2" t="s">
        <v>933</v>
      </c>
      <c r="B265" s="4" t="s">
        <v>4</v>
      </c>
      <c r="C265" s="4"/>
      <c r="D265" s="4" t="s">
        <v>4</v>
      </c>
      <c r="E265" s="4"/>
    </row>
    <row r="266" spans="1:5" ht="30">
      <c r="A266" s="3" t="s">
        <v>128</v>
      </c>
      <c r="B266" s="4" t="s">
        <v>4</v>
      </c>
      <c r="C266" s="4"/>
      <c r="D266" s="4" t="s">
        <v>4</v>
      </c>
      <c r="E266" s="4"/>
    </row>
    <row r="267" spans="1:5" ht="30">
      <c r="A267" s="2" t="s">
        <v>142</v>
      </c>
      <c r="B267" s="4">
        <v>0</v>
      </c>
      <c r="C267" s="104" t="s">
        <v>913</v>
      </c>
      <c r="D267" s="4">
        <v>0</v>
      </c>
      <c r="E267" s="104" t="s">
        <v>913</v>
      </c>
    </row>
    <row r="268" spans="1:5" ht="45">
      <c r="A268" s="2" t="s">
        <v>934</v>
      </c>
      <c r="B268" s="4" t="s">
        <v>4</v>
      </c>
      <c r="C268" s="4"/>
      <c r="D268" s="4" t="s">
        <v>4</v>
      </c>
      <c r="E268" s="4"/>
    </row>
    <row r="269" spans="1:5" ht="30">
      <c r="A269" s="3" t="s">
        <v>128</v>
      </c>
      <c r="B269" s="4" t="s">
        <v>4</v>
      </c>
      <c r="C269" s="4"/>
      <c r="D269" s="4" t="s">
        <v>4</v>
      </c>
      <c r="E269" s="4"/>
    </row>
    <row r="270" spans="1:5" ht="30">
      <c r="A270" s="2" t="s">
        <v>142</v>
      </c>
      <c r="B270" s="4">
        <v>0</v>
      </c>
      <c r="C270" s="104" t="s">
        <v>913</v>
      </c>
      <c r="D270" s="4" t="s">
        <v>4</v>
      </c>
      <c r="E270" s="4"/>
    </row>
    <row r="271" spans="1:5" ht="45">
      <c r="A271" s="2" t="s">
        <v>935</v>
      </c>
      <c r="B271" s="4" t="s">
        <v>4</v>
      </c>
      <c r="C271" s="4"/>
      <c r="D271" s="4" t="s">
        <v>4</v>
      </c>
      <c r="E271" s="4"/>
    </row>
    <row r="272" spans="1:5" ht="30">
      <c r="A272" s="3" t="s">
        <v>128</v>
      </c>
      <c r="B272" s="4" t="s">
        <v>4</v>
      </c>
      <c r="C272" s="4"/>
      <c r="D272" s="4" t="s">
        <v>4</v>
      </c>
      <c r="E272" s="4"/>
    </row>
    <row r="273" spans="1:5" ht="30">
      <c r="A273" s="2" t="s">
        <v>142</v>
      </c>
      <c r="B273" s="4">
        <v>0</v>
      </c>
      <c r="C273" s="104" t="s">
        <v>913</v>
      </c>
      <c r="D273" s="4" t="s">
        <v>4</v>
      </c>
      <c r="E273" s="4"/>
    </row>
    <row r="274" spans="1:5" ht="30">
      <c r="A274" s="2" t="s">
        <v>141</v>
      </c>
      <c r="B274" s="4">
        <v>0</v>
      </c>
      <c r="C274" s="104" t="s">
        <v>913</v>
      </c>
      <c r="D274" s="4" t="s">
        <v>4</v>
      </c>
      <c r="E274" s="4"/>
    </row>
    <row r="275" spans="1:5" ht="45">
      <c r="A275" s="2" t="s">
        <v>936</v>
      </c>
      <c r="B275" s="4" t="s">
        <v>4</v>
      </c>
      <c r="C275" s="4"/>
      <c r="D275" s="4" t="s">
        <v>4</v>
      </c>
      <c r="E275" s="4"/>
    </row>
    <row r="276" spans="1:5" ht="30">
      <c r="A276" s="3" t="s">
        <v>128</v>
      </c>
      <c r="B276" s="4" t="s">
        <v>4</v>
      </c>
      <c r="C276" s="4"/>
      <c r="D276" s="4" t="s">
        <v>4</v>
      </c>
      <c r="E276" s="4"/>
    </row>
    <row r="277" spans="1:5" ht="30">
      <c r="A277" s="2" t="s">
        <v>142</v>
      </c>
      <c r="B277" s="4">
        <v>0</v>
      </c>
      <c r="C277" s="104" t="s">
        <v>913</v>
      </c>
      <c r="D277" s="4" t="s">
        <v>4</v>
      </c>
      <c r="E277" s="4"/>
    </row>
    <row r="278" spans="1:5" ht="30">
      <c r="A278" s="2" t="s">
        <v>141</v>
      </c>
      <c r="B278" s="4">
        <v>0</v>
      </c>
      <c r="C278" s="104" t="s">
        <v>913</v>
      </c>
      <c r="D278" s="4" t="s">
        <v>4</v>
      </c>
      <c r="E278" s="4"/>
    </row>
    <row r="279" spans="1:5" ht="45">
      <c r="A279" s="2" t="s">
        <v>937</v>
      </c>
      <c r="B279" s="4" t="s">
        <v>4</v>
      </c>
      <c r="C279" s="4"/>
      <c r="D279" s="4" t="s">
        <v>4</v>
      </c>
      <c r="E279" s="4"/>
    </row>
    <row r="280" spans="1:5" ht="30">
      <c r="A280" s="3" t="s">
        <v>128</v>
      </c>
      <c r="B280" s="4" t="s">
        <v>4</v>
      </c>
      <c r="C280" s="4"/>
      <c r="D280" s="4" t="s">
        <v>4</v>
      </c>
      <c r="E280" s="4"/>
    </row>
    <row r="281" spans="1:5" ht="30">
      <c r="A281" s="2" t="s">
        <v>142</v>
      </c>
      <c r="B281" s="4">
        <v>0</v>
      </c>
      <c r="C281" s="104" t="s">
        <v>913</v>
      </c>
      <c r="D281" s="4" t="s">
        <v>4</v>
      </c>
      <c r="E281" s="4"/>
    </row>
    <row r="282" spans="1:5" ht="30">
      <c r="A282" s="2" t="s">
        <v>141</v>
      </c>
      <c r="B282" s="4">
        <v>0</v>
      </c>
      <c r="C282" s="104" t="s">
        <v>913</v>
      </c>
      <c r="D282" s="4" t="s">
        <v>4</v>
      </c>
      <c r="E282" s="4"/>
    </row>
    <row r="283" spans="1:5" ht="30">
      <c r="A283" s="2" t="s">
        <v>938</v>
      </c>
      <c r="B283" s="4" t="s">
        <v>4</v>
      </c>
      <c r="C283" s="4"/>
      <c r="D283" s="4" t="s">
        <v>4</v>
      </c>
      <c r="E283" s="4"/>
    </row>
    <row r="284" spans="1:5" ht="30">
      <c r="A284" s="3" t="s">
        <v>128</v>
      </c>
      <c r="B284" s="4" t="s">
        <v>4</v>
      </c>
      <c r="C284" s="4"/>
      <c r="D284" s="4" t="s">
        <v>4</v>
      </c>
      <c r="E284" s="4"/>
    </row>
    <row r="285" spans="1:5" ht="30">
      <c r="A285" s="2" t="s">
        <v>142</v>
      </c>
      <c r="B285" s="4">
        <v>0</v>
      </c>
      <c r="C285" s="104" t="s">
        <v>913</v>
      </c>
      <c r="D285" s="4" t="s">
        <v>4</v>
      </c>
      <c r="E285" s="4"/>
    </row>
    <row r="286" spans="1:5" ht="30">
      <c r="A286" s="2" t="s">
        <v>141</v>
      </c>
      <c r="B286" s="4">
        <v>0</v>
      </c>
      <c r="C286" s="104" t="s">
        <v>913</v>
      </c>
      <c r="D286" s="4" t="s">
        <v>4</v>
      </c>
      <c r="E286" s="4"/>
    </row>
    <row r="287" spans="1:5">
      <c r="A287" s="2" t="s">
        <v>914</v>
      </c>
      <c r="B287" s="4" t="s">
        <v>4</v>
      </c>
      <c r="C287" s="4"/>
      <c r="D287" s="4" t="s">
        <v>4</v>
      </c>
      <c r="E287" s="4"/>
    </row>
    <row r="288" spans="1:5" ht="30">
      <c r="A288" s="3" t="s">
        <v>103</v>
      </c>
      <c r="B288" s="4" t="s">
        <v>4</v>
      </c>
      <c r="C288" s="4"/>
      <c r="D288" s="4" t="s">
        <v>4</v>
      </c>
      <c r="E288" s="4"/>
    </row>
    <row r="289" spans="1:5">
      <c r="A289" s="2" t="s">
        <v>91</v>
      </c>
      <c r="B289" s="8">
        <v>33936</v>
      </c>
      <c r="C289" s="4"/>
      <c r="D289" s="8">
        <v>14209</v>
      </c>
      <c r="E289" s="4"/>
    </row>
    <row r="290" spans="1:5" ht="45">
      <c r="A290" s="3" t="s">
        <v>104</v>
      </c>
      <c r="B290" s="4" t="s">
        <v>4</v>
      </c>
      <c r="C290" s="4"/>
      <c r="D290" s="4" t="s">
        <v>4</v>
      </c>
      <c r="E290" s="4"/>
    </row>
    <row r="291" spans="1:5">
      <c r="A291" s="2" t="s">
        <v>78</v>
      </c>
      <c r="B291" s="4">
        <v>0</v>
      </c>
      <c r="C291" s="4"/>
      <c r="D291" s="4">
        <v>0</v>
      </c>
      <c r="E291" s="4"/>
    </row>
    <row r="292" spans="1:5" ht="30">
      <c r="A292" s="2" t="s">
        <v>85</v>
      </c>
      <c r="B292" s="4">
        <v>0</v>
      </c>
      <c r="C292" s="4"/>
      <c r="D292" s="4">
        <v>0</v>
      </c>
      <c r="E292" s="4"/>
    </row>
    <row r="293" spans="1:5" ht="30">
      <c r="A293" s="2" t="s">
        <v>105</v>
      </c>
      <c r="B293" s="4">
        <v>0</v>
      </c>
      <c r="C293" s="4"/>
      <c r="D293" s="4" t="s">
        <v>4</v>
      </c>
      <c r="E293" s="4"/>
    </row>
    <row r="294" spans="1:5">
      <c r="A294" s="2" t="s">
        <v>88</v>
      </c>
      <c r="B294" s="4">
        <v>0</v>
      </c>
      <c r="C294" s="4"/>
      <c r="D294" s="4" t="s">
        <v>4</v>
      </c>
      <c r="E294" s="4"/>
    </row>
    <row r="295" spans="1:5" ht="30">
      <c r="A295" s="2" t="s">
        <v>106</v>
      </c>
      <c r="B295" s="4">
        <v>0</v>
      </c>
      <c r="C295" s="4"/>
      <c r="D295" s="4" t="s">
        <v>4</v>
      </c>
      <c r="E295" s="4"/>
    </row>
    <row r="296" spans="1:5" ht="30">
      <c r="A296" s="2" t="s">
        <v>107</v>
      </c>
      <c r="B296" s="4">
        <v>0</v>
      </c>
      <c r="C296" s="4"/>
      <c r="D296" s="4" t="s">
        <v>4</v>
      </c>
      <c r="E296" s="4"/>
    </row>
    <row r="297" spans="1:5">
      <c r="A297" s="2" t="s">
        <v>109</v>
      </c>
      <c r="B297" s="4">
        <v>0</v>
      </c>
      <c r="C297" s="4"/>
      <c r="D297" s="4" t="s">
        <v>4</v>
      </c>
      <c r="E297" s="4"/>
    </row>
    <row r="298" spans="1:5">
      <c r="A298" s="2" t="s">
        <v>79</v>
      </c>
      <c r="B298" s="4">
        <v>0</v>
      </c>
      <c r="C298" s="4"/>
      <c r="D298" s="4" t="s">
        <v>4</v>
      </c>
      <c r="E298" s="4"/>
    </row>
    <row r="299" spans="1:5">
      <c r="A299" s="2" t="s">
        <v>110</v>
      </c>
      <c r="B299" s="4">
        <v>0</v>
      </c>
      <c r="C299" s="4"/>
      <c r="D299" s="4" t="s">
        <v>4</v>
      </c>
      <c r="E299" s="4"/>
    </row>
    <row r="300" spans="1:5" ht="30">
      <c r="A300" s="3" t="s">
        <v>111</v>
      </c>
      <c r="B300" s="4" t="s">
        <v>4</v>
      </c>
      <c r="C300" s="4"/>
      <c r="D300" s="4" t="s">
        <v>4</v>
      </c>
      <c r="E300" s="4"/>
    </row>
    <row r="301" spans="1:5">
      <c r="A301" s="2" t="s">
        <v>112</v>
      </c>
      <c r="B301" s="4">
        <v>348</v>
      </c>
      <c r="C301" s="4"/>
      <c r="D301" s="4" t="s">
        <v>4</v>
      </c>
      <c r="E301" s="4"/>
    </row>
    <row r="302" spans="1:5">
      <c r="A302" s="2" t="s">
        <v>113</v>
      </c>
      <c r="B302" s="4">
        <v>0</v>
      </c>
      <c r="C302" s="4"/>
      <c r="D302" s="4" t="s">
        <v>4</v>
      </c>
      <c r="E302" s="4"/>
    </row>
    <row r="303" spans="1:5">
      <c r="A303" s="2" t="s">
        <v>114</v>
      </c>
      <c r="B303" s="4">
        <v>-30</v>
      </c>
      <c r="C303" s="4"/>
      <c r="D303" s="4" t="s">
        <v>4</v>
      </c>
      <c r="E303" s="4"/>
    </row>
    <row r="304" spans="1:5">
      <c r="A304" s="2" t="s">
        <v>115</v>
      </c>
      <c r="B304" s="4">
        <v>0</v>
      </c>
      <c r="C304" s="4"/>
      <c r="D304" s="4" t="s">
        <v>4</v>
      </c>
      <c r="E304" s="4"/>
    </row>
    <row r="305" spans="1:5">
      <c r="A305" s="2" t="s">
        <v>116</v>
      </c>
      <c r="B305" s="4">
        <v>0</v>
      </c>
      <c r="C305" s="4"/>
      <c r="D305" s="4" t="s">
        <v>4</v>
      </c>
      <c r="E305" s="4"/>
    </row>
    <row r="306" spans="1:5">
      <c r="A306" s="2" t="s">
        <v>117</v>
      </c>
      <c r="B306" s="4">
        <v>-346</v>
      </c>
      <c r="C306" s="4"/>
      <c r="D306" s="4" t="s">
        <v>4</v>
      </c>
      <c r="E306" s="4"/>
    </row>
    <row r="307" spans="1:5">
      <c r="A307" s="2" t="s">
        <v>562</v>
      </c>
      <c r="B307" s="8">
        <v>-33932</v>
      </c>
      <c r="C307" s="4"/>
      <c r="D307" s="4" t="s">
        <v>4</v>
      </c>
      <c r="E307" s="4"/>
    </row>
    <row r="308" spans="1:5" ht="30">
      <c r="A308" s="2" t="s">
        <v>118</v>
      </c>
      <c r="B308" s="4">
        <v>-24</v>
      </c>
      <c r="C308" s="4"/>
      <c r="D308" s="4">
        <v>0</v>
      </c>
      <c r="E308" s="4"/>
    </row>
    <row r="309" spans="1:5" ht="30">
      <c r="A309" s="3" t="s">
        <v>119</v>
      </c>
      <c r="B309" s="4" t="s">
        <v>4</v>
      </c>
      <c r="C309" s="4"/>
      <c r="D309" s="4" t="s">
        <v>4</v>
      </c>
      <c r="E309" s="4"/>
    </row>
    <row r="310" spans="1:5" ht="30">
      <c r="A310" s="2" t="s">
        <v>617</v>
      </c>
      <c r="B310" s="4">
        <v>0</v>
      </c>
      <c r="C310" s="4"/>
      <c r="D310" s="4">
        <v>0</v>
      </c>
      <c r="E310" s="4"/>
    </row>
    <row r="311" spans="1:5" ht="30">
      <c r="A311" s="2" t="s">
        <v>121</v>
      </c>
      <c r="B311" s="4">
        <v>0</v>
      </c>
      <c r="C311" s="4"/>
      <c r="D311" s="4" t="s">
        <v>4</v>
      </c>
      <c r="E311" s="4"/>
    </row>
    <row r="312" spans="1:5">
      <c r="A312" s="2" t="s">
        <v>122</v>
      </c>
      <c r="B312" s="4">
        <v>0</v>
      </c>
      <c r="C312" s="4"/>
      <c r="D312" s="4" t="s">
        <v>4</v>
      </c>
      <c r="E312" s="4"/>
    </row>
    <row r="313" spans="1:5" ht="30">
      <c r="A313" s="2" t="s">
        <v>576</v>
      </c>
      <c r="B313" s="4">
        <v>0</v>
      </c>
      <c r="C313" s="4"/>
      <c r="D313" s="4">
        <v>0</v>
      </c>
      <c r="E313" s="4"/>
    </row>
    <row r="314" spans="1:5">
      <c r="A314" s="2" t="s">
        <v>124</v>
      </c>
      <c r="B314" s="4">
        <v>0</v>
      </c>
      <c r="C314" s="4"/>
      <c r="D314" s="4" t="s">
        <v>4</v>
      </c>
      <c r="E314" s="4"/>
    </row>
    <row r="315" spans="1:5">
      <c r="A315" s="2" t="s">
        <v>125</v>
      </c>
      <c r="B315" s="4">
        <v>0</v>
      </c>
      <c r="C315" s="4"/>
      <c r="D315" s="4" t="s">
        <v>4</v>
      </c>
      <c r="E315" s="4"/>
    </row>
    <row r="316" spans="1:5" ht="30">
      <c r="A316" s="2" t="s">
        <v>126</v>
      </c>
      <c r="B316" s="4">
        <v>0</v>
      </c>
      <c r="C316" s="4"/>
      <c r="D316" s="4">
        <v>0</v>
      </c>
      <c r="E316" s="4"/>
    </row>
    <row r="317" spans="1:5">
      <c r="A317" s="2" t="s">
        <v>562</v>
      </c>
      <c r="B317" s="8">
        <v>14205</v>
      </c>
      <c r="C317" s="4"/>
      <c r="D317" s="4" t="s">
        <v>4</v>
      </c>
      <c r="E317" s="4"/>
    </row>
    <row r="318" spans="1:5" ht="30">
      <c r="A318" s="2" t="s">
        <v>623</v>
      </c>
      <c r="B318" s="4" t="s">
        <v>4</v>
      </c>
      <c r="C318" s="4"/>
      <c r="D318" s="8">
        <v>-22500</v>
      </c>
      <c r="E318" s="4"/>
    </row>
    <row r="319" spans="1:5" ht="30">
      <c r="A319" s="2" t="s">
        <v>127</v>
      </c>
      <c r="B319" s="8">
        <v>14205</v>
      </c>
      <c r="C319" s="4"/>
      <c r="D319" s="8">
        <v>-22500</v>
      </c>
      <c r="E319" s="4"/>
    </row>
    <row r="320" spans="1:5" ht="30">
      <c r="A320" s="3" t="s">
        <v>128</v>
      </c>
      <c r="B320" s="4" t="s">
        <v>4</v>
      </c>
      <c r="C320" s="4"/>
      <c r="D320" s="4" t="s">
        <v>4</v>
      </c>
      <c r="E320" s="4"/>
    </row>
    <row r="321" spans="1:5">
      <c r="A321" s="2" t="s">
        <v>129</v>
      </c>
      <c r="B321" s="4">
        <v>0</v>
      </c>
      <c r="C321" s="4"/>
      <c r="D321" s="4">
        <v>0</v>
      </c>
      <c r="E321" s="4"/>
    </row>
    <row r="322" spans="1:5">
      <c r="A322" s="2" t="s">
        <v>130</v>
      </c>
      <c r="B322" s="4">
        <v>0</v>
      </c>
      <c r="C322" s="4"/>
      <c r="D322" s="4">
        <v>0</v>
      </c>
      <c r="E322" s="4"/>
    </row>
    <row r="323" spans="1:5" ht="30">
      <c r="A323" s="2" t="s">
        <v>131</v>
      </c>
      <c r="B323" s="4">
        <v>0</v>
      </c>
      <c r="C323" s="4"/>
      <c r="D323" s="4">
        <v>0</v>
      </c>
      <c r="E323" s="4"/>
    </row>
    <row r="324" spans="1:5">
      <c r="A324" s="2" t="s">
        <v>97</v>
      </c>
      <c r="B324" s="4">
        <v>0</v>
      </c>
      <c r="C324" s="4"/>
      <c r="D324" s="4">
        <v>0</v>
      </c>
      <c r="E324" s="4"/>
    </row>
    <row r="325" spans="1:5">
      <c r="A325" s="2" t="s">
        <v>132</v>
      </c>
      <c r="B325" s="4">
        <v>0</v>
      </c>
      <c r="C325" s="4"/>
      <c r="D325" s="4">
        <v>0</v>
      </c>
      <c r="E325" s="4"/>
    </row>
    <row r="326" spans="1:5">
      <c r="A326" s="2" t="s">
        <v>133</v>
      </c>
      <c r="B326" s="4">
        <v>24</v>
      </c>
      <c r="C326" s="4"/>
      <c r="D326" s="4" t="s">
        <v>4</v>
      </c>
      <c r="E326" s="4"/>
    </row>
    <row r="327" spans="1:5">
      <c r="A327" s="2" t="s">
        <v>562</v>
      </c>
      <c r="B327" s="8">
        <v>-14205</v>
      </c>
      <c r="C327" s="4"/>
      <c r="D327" s="8">
        <v>22500</v>
      </c>
      <c r="E327" s="4"/>
    </row>
    <row r="328" spans="1:5" ht="30">
      <c r="A328" s="2" t="s">
        <v>134</v>
      </c>
      <c r="B328" s="8">
        <v>-14181</v>
      </c>
      <c r="C328" s="4"/>
      <c r="D328" s="8">
        <v>22500</v>
      </c>
      <c r="E328" s="4"/>
    </row>
    <row r="329" spans="1:5" ht="30">
      <c r="A329" s="2" t="s">
        <v>135</v>
      </c>
      <c r="B329" s="4">
        <v>0</v>
      </c>
      <c r="C329" s="4"/>
      <c r="D329" s="4">
        <v>0</v>
      </c>
      <c r="E329" s="4"/>
    </row>
    <row r="330" spans="1:5" ht="30">
      <c r="A330" s="2" t="s">
        <v>136</v>
      </c>
      <c r="B330" s="4">
        <v>0</v>
      </c>
      <c r="C330" s="4"/>
      <c r="D330" s="4">
        <v>0</v>
      </c>
      <c r="E330" s="4"/>
    </row>
    <row r="331" spans="1:5" ht="30">
      <c r="A331" s="2" t="s">
        <v>137</v>
      </c>
      <c r="B331" s="4">
        <v>0</v>
      </c>
      <c r="C331" s="4"/>
      <c r="D331" s="4">
        <v>0</v>
      </c>
      <c r="E331" s="4"/>
    </row>
    <row r="332" spans="1:5" ht="45">
      <c r="A332" s="2" t="s">
        <v>939</v>
      </c>
      <c r="B332" s="4" t="s">
        <v>4</v>
      </c>
      <c r="C332" s="4"/>
      <c r="D332" s="4" t="s">
        <v>4</v>
      </c>
      <c r="E332" s="4"/>
    </row>
    <row r="333" spans="1:5" ht="30">
      <c r="A333" s="3" t="s">
        <v>128</v>
      </c>
      <c r="B333" s="4" t="s">
        <v>4</v>
      </c>
      <c r="C333" s="4"/>
      <c r="D333" s="4" t="s">
        <v>4</v>
      </c>
      <c r="E333" s="4"/>
    </row>
    <row r="334" spans="1:5" ht="30">
      <c r="A334" s="2" t="s">
        <v>142</v>
      </c>
      <c r="B334" s="4" t="s">
        <v>4</v>
      </c>
      <c r="C334" s="4"/>
      <c r="D334" s="4">
        <v>0</v>
      </c>
      <c r="E334" s="4"/>
    </row>
    <row r="335" spans="1:5" ht="30">
      <c r="A335" s="2" t="s">
        <v>141</v>
      </c>
      <c r="B335" s="4" t="s">
        <v>4</v>
      </c>
      <c r="C335" s="4"/>
      <c r="D335" s="4">
        <v>0</v>
      </c>
      <c r="E335" s="4"/>
    </row>
    <row r="336" spans="1:5" ht="45">
      <c r="A336" s="2" t="s">
        <v>940</v>
      </c>
      <c r="B336" s="4" t="s">
        <v>4</v>
      </c>
      <c r="C336" s="4"/>
      <c r="D336" s="4" t="s">
        <v>4</v>
      </c>
      <c r="E336" s="4"/>
    </row>
    <row r="337" spans="1:5" ht="30">
      <c r="A337" s="3" t="s">
        <v>128</v>
      </c>
      <c r="B337" s="4" t="s">
        <v>4</v>
      </c>
      <c r="C337" s="4"/>
      <c r="D337" s="4" t="s">
        <v>4</v>
      </c>
      <c r="E337" s="4"/>
    </row>
    <row r="338" spans="1:5" ht="30">
      <c r="A338" s="2" t="s">
        <v>142</v>
      </c>
      <c r="B338" s="4">
        <v>0</v>
      </c>
      <c r="C338" s="4"/>
      <c r="D338" s="4">
        <v>0</v>
      </c>
      <c r="E338" s="4"/>
    </row>
    <row r="339" spans="1:5" ht="45">
      <c r="A339" s="2" t="s">
        <v>941</v>
      </c>
      <c r="B339" s="4" t="s">
        <v>4</v>
      </c>
      <c r="C339" s="4"/>
      <c r="D339" s="4" t="s">
        <v>4</v>
      </c>
      <c r="E339" s="4"/>
    </row>
    <row r="340" spans="1:5" ht="30">
      <c r="A340" s="3" t="s">
        <v>128</v>
      </c>
      <c r="B340" s="4" t="s">
        <v>4</v>
      </c>
      <c r="C340" s="4"/>
      <c r="D340" s="4" t="s">
        <v>4</v>
      </c>
      <c r="E340" s="4"/>
    </row>
    <row r="341" spans="1:5" ht="30">
      <c r="A341" s="2" t="s">
        <v>142</v>
      </c>
      <c r="B341" s="4">
        <v>0</v>
      </c>
      <c r="C341" s="4"/>
      <c r="D341" s="4" t="s">
        <v>4</v>
      </c>
      <c r="E341" s="4"/>
    </row>
    <row r="342" spans="1:5" ht="45">
      <c r="A342" s="2" t="s">
        <v>942</v>
      </c>
      <c r="B342" s="4" t="s">
        <v>4</v>
      </c>
      <c r="C342" s="4"/>
      <c r="D342" s="4" t="s">
        <v>4</v>
      </c>
      <c r="E342" s="4"/>
    </row>
    <row r="343" spans="1:5" ht="30">
      <c r="A343" s="3" t="s">
        <v>128</v>
      </c>
      <c r="B343" s="4" t="s">
        <v>4</v>
      </c>
      <c r="C343" s="4"/>
      <c r="D343" s="4" t="s">
        <v>4</v>
      </c>
      <c r="E343" s="4"/>
    </row>
    <row r="344" spans="1:5" ht="30">
      <c r="A344" s="2" t="s">
        <v>142</v>
      </c>
      <c r="B344" s="4">
        <v>0</v>
      </c>
      <c r="C344" s="4"/>
      <c r="D344" s="4" t="s">
        <v>4</v>
      </c>
      <c r="E344" s="4"/>
    </row>
    <row r="345" spans="1:5" ht="30">
      <c r="A345" s="2" t="s">
        <v>141</v>
      </c>
      <c r="B345" s="4">
        <v>0</v>
      </c>
      <c r="C345" s="4"/>
      <c r="D345" s="4" t="s">
        <v>4</v>
      </c>
      <c r="E345" s="4"/>
    </row>
    <row r="346" spans="1:5" ht="45">
      <c r="A346" s="2" t="s">
        <v>943</v>
      </c>
      <c r="B346" s="4" t="s">
        <v>4</v>
      </c>
      <c r="C346" s="4"/>
      <c r="D346" s="4" t="s">
        <v>4</v>
      </c>
      <c r="E346" s="4"/>
    </row>
    <row r="347" spans="1:5" ht="30">
      <c r="A347" s="3" t="s">
        <v>128</v>
      </c>
      <c r="B347" s="4" t="s">
        <v>4</v>
      </c>
      <c r="C347" s="4"/>
      <c r="D347" s="4" t="s">
        <v>4</v>
      </c>
      <c r="E347" s="4"/>
    </row>
    <row r="348" spans="1:5" ht="30">
      <c r="A348" s="2" t="s">
        <v>142</v>
      </c>
      <c r="B348" s="4">
        <v>0</v>
      </c>
      <c r="C348" s="4"/>
      <c r="D348" s="4" t="s">
        <v>4</v>
      </c>
      <c r="E348" s="4"/>
    </row>
    <row r="349" spans="1:5" ht="30">
      <c r="A349" s="2" t="s">
        <v>141</v>
      </c>
      <c r="B349" s="4">
        <v>0</v>
      </c>
      <c r="C349" s="4"/>
      <c r="D349" s="4" t="s">
        <v>4</v>
      </c>
      <c r="E349" s="4"/>
    </row>
    <row r="350" spans="1:5" ht="45">
      <c r="A350" s="2" t="s">
        <v>944</v>
      </c>
      <c r="B350" s="4" t="s">
        <v>4</v>
      </c>
      <c r="C350" s="4"/>
      <c r="D350" s="4" t="s">
        <v>4</v>
      </c>
      <c r="E350" s="4"/>
    </row>
    <row r="351" spans="1:5" ht="30">
      <c r="A351" s="3" t="s">
        <v>128</v>
      </c>
      <c r="B351" s="4" t="s">
        <v>4</v>
      </c>
      <c r="C351" s="4"/>
      <c r="D351" s="4" t="s">
        <v>4</v>
      </c>
      <c r="E351" s="4"/>
    </row>
    <row r="352" spans="1:5" ht="30">
      <c r="A352" s="2" t="s">
        <v>142</v>
      </c>
      <c r="B352" s="4">
        <v>0</v>
      </c>
      <c r="C352" s="4"/>
      <c r="D352" s="4" t="s">
        <v>4</v>
      </c>
      <c r="E352" s="4"/>
    </row>
    <row r="353" spans="1:5" ht="30">
      <c r="A353" s="2" t="s">
        <v>141</v>
      </c>
      <c r="B353" s="4">
        <v>0</v>
      </c>
      <c r="C353" s="4"/>
      <c r="D353" s="4" t="s">
        <v>4</v>
      </c>
      <c r="E353" s="4"/>
    </row>
    <row r="354" spans="1:5" ht="30">
      <c r="A354" s="2" t="s">
        <v>945</v>
      </c>
      <c r="B354" s="4" t="s">
        <v>4</v>
      </c>
      <c r="C354" s="4"/>
      <c r="D354" s="4" t="s">
        <v>4</v>
      </c>
      <c r="E354" s="4"/>
    </row>
    <row r="355" spans="1:5" ht="30">
      <c r="A355" s="3" t="s">
        <v>128</v>
      </c>
      <c r="B355" s="4" t="s">
        <v>4</v>
      </c>
      <c r="C355" s="4"/>
      <c r="D355" s="4" t="s">
        <v>4</v>
      </c>
      <c r="E355" s="4"/>
    </row>
    <row r="356" spans="1:5" ht="30">
      <c r="A356" s="2" t="s">
        <v>142</v>
      </c>
      <c r="B356" s="4">
        <v>0</v>
      </c>
      <c r="C356" s="4"/>
      <c r="D356" s="4" t="s">
        <v>4</v>
      </c>
      <c r="E356" s="4"/>
    </row>
    <row r="357" spans="1:5" ht="30">
      <c r="A357" s="2" t="s">
        <v>141</v>
      </c>
      <c r="B357" s="7">
        <v>0</v>
      </c>
      <c r="C357" s="4"/>
      <c r="D357" s="4" t="s">
        <v>4</v>
      </c>
      <c r="E357" s="4"/>
    </row>
    <row r="358" spans="1:5">
      <c r="A358" s="73"/>
      <c r="B358" s="73"/>
      <c r="C358" s="73"/>
      <c r="D358" s="73"/>
      <c r="E358" s="73"/>
    </row>
    <row r="359" spans="1:5" ht="15" customHeight="1">
      <c r="A359" s="2" t="s">
        <v>712</v>
      </c>
      <c r="B359" s="11" t="s">
        <v>476</v>
      </c>
      <c r="C359" s="11"/>
      <c r="D359" s="11"/>
      <c r="E359" s="11"/>
    </row>
    <row r="360" spans="1:5" ht="15" customHeight="1">
      <c r="A360" s="2" t="s">
        <v>913</v>
      </c>
      <c r="B360" s="11" t="s">
        <v>477</v>
      </c>
      <c r="C360" s="11"/>
      <c r="D360" s="11"/>
      <c r="E360" s="11"/>
    </row>
  </sheetData>
  <mergeCells count="6">
    <mergeCell ref="B1:E1"/>
    <mergeCell ref="B2:C2"/>
    <mergeCell ref="D2:E2"/>
    <mergeCell ref="A358:E358"/>
    <mergeCell ref="B359:E359"/>
    <mergeCell ref="B360:E36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6" t="s">
        <v>1</v>
      </c>
      <c r="C1" s="6"/>
    </row>
    <row r="2" spans="1:3" ht="30">
      <c r="A2" s="1" t="s">
        <v>24</v>
      </c>
      <c r="B2" s="1" t="s">
        <v>2</v>
      </c>
      <c r="C2" s="1" t="s">
        <v>66</v>
      </c>
    </row>
    <row r="3" spans="1:3" ht="30">
      <c r="A3" s="3" t="s">
        <v>103</v>
      </c>
      <c r="B3" s="4" t="s">
        <v>4</v>
      </c>
      <c r="C3" s="4" t="s">
        <v>4</v>
      </c>
    </row>
    <row r="4" spans="1:3">
      <c r="A4" s="2" t="s">
        <v>91</v>
      </c>
      <c r="B4" s="7">
        <v>-57919</v>
      </c>
      <c r="C4" s="7">
        <v>20544</v>
      </c>
    </row>
    <row r="5" spans="1:3" ht="45">
      <c r="A5" s="3" t="s">
        <v>104</v>
      </c>
      <c r="B5" s="4" t="s">
        <v>4</v>
      </c>
      <c r="C5" s="4" t="s">
        <v>4</v>
      </c>
    </row>
    <row r="6" spans="1:3">
      <c r="A6" s="2" t="s">
        <v>78</v>
      </c>
      <c r="B6" s="8">
        <v>39997</v>
      </c>
      <c r="C6" s="8">
        <v>40115</v>
      </c>
    </row>
    <row r="7" spans="1:3" ht="30">
      <c r="A7" s="2" t="s">
        <v>85</v>
      </c>
      <c r="B7" s="8">
        <v>1102</v>
      </c>
      <c r="C7" s="8">
        <v>2487</v>
      </c>
    </row>
    <row r="8" spans="1:3" ht="30">
      <c r="A8" s="2" t="s">
        <v>105</v>
      </c>
      <c r="B8" s="8">
        <v>-1794</v>
      </c>
      <c r="C8" s="8">
        <v>-3306</v>
      </c>
    </row>
    <row r="9" spans="1:3">
      <c r="A9" s="2" t="s">
        <v>88</v>
      </c>
      <c r="B9" s="8">
        <v>58479</v>
      </c>
      <c r="C9" s="4">
        <v>403</v>
      </c>
    </row>
    <row r="10" spans="1:3" ht="30">
      <c r="A10" s="2" t="s">
        <v>106</v>
      </c>
      <c r="B10" s="8">
        <v>-48155</v>
      </c>
      <c r="C10" s="4">
        <v>0</v>
      </c>
    </row>
    <row r="11" spans="1:3" ht="30">
      <c r="A11" s="2" t="s">
        <v>107</v>
      </c>
      <c r="B11" s="8">
        <v>4301</v>
      </c>
      <c r="C11" s="8">
        <v>6057</v>
      </c>
    </row>
    <row r="12" spans="1:3" ht="30">
      <c r="A12" s="2" t="s">
        <v>108</v>
      </c>
      <c r="B12" s="4">
        <v>0</v>
      </c>
      <c r="C12" s="4">
        <v>-48</v>
      </c>
    </row>
    <row r="13" spans="1:3">
      <c r="A13" s="2" t="s">
        <v>109</v>
      </c>
      <c r="B13" s="8">
        <v>1622</v>
      </c>
      <c r="C13" s="8">
        <v>1841</v>
      </c>
    </row>
    <row r="14" spans="1:3">
      <c r="A14" s="2" t="s">
        <v>79</v>
      </c>
      <c r="B14" s="4">
        <v>52</v>
      </c>
      <c r="C14" s="4">
        <v>133</v>
      </c>
    </row>
    <row r="15" spans="1:3">
      <c r="A15" s="2" t="s">
        <v>110</v>
      </c>
      <c r="B15" s="4">
        <v>854</v>
      </c>
      <c r="C15" s="8">
        <v>1771</v>
      </c>
    </row>
    <row r="16" spans="1:3" ht="30">
      <c r="A16" s="3" t="s">
        <v>111</v>
      </c>
      <c r="B16" s="4" t="s">
        <v>4</v>
      </c>
      <c r="C16" s="4" t="s">
        <v>4</v>
      </c>
    </row>
    <row r="17" spans="1:3">
      <c r="A17" s="2" t="s">
        <v>112</v>
      </c>
      <c r="B17" s="8">
        <v>-3863</v>
      </c>
      <c r="C17" s="8">
        <v>4352</v>
      </c>
    </row>
    <row r="18" spans="1:3">
      <c r="A18" s="2" t="s">
        <v>113</v>
      </c>
      <c r="B18" s="8">
        <v>-1455</v>
      </c>
      <c r="C18" s="4">
        <v>24</v>
      </c>
    </row>
    <row r="19" spans="1:3">
      <c r="A19" s="2" t="s">
        <v>114</v>
      </c>
      <c r="B19" s="8">
        <v>-5206</v>
      </c>
      <c r="C19" s="8">
        <v>5945</v>
      </c>
    </row>
    <row r="20" spans="1:3">
      <c r="A20" s="2" t="s">
        <v>115</v>
      </c>
      <c r="B20" s="4">
        <v>287</v>
      </c>
      <c r="C20" s="8">
        <v>-1782</v>
      </c>
    </row>
    <row r="21" spans="1:3">
      <c r="A21" s="2" t="s">
        <v>116</v>
      </c>
      <c r="B21" s="8">
        <v>-13021</v>
      </c>
      <c r="C21" s="8">
        <v>-15339</v>
      </c>
    </row>
    <row r="22" spans="1:3">
      <c r="A22" s="2" t="s">
        <v>117</v>
      </c>
      <c r="B22" s="8">
        <v>13680</v>
      </c>
      <c r="C22" s="8">
        <v>-2209</v>
      </c>
    </row>
    <row r="23" spans="1:3" ht="30">
      <c r="A23" s="2" t="s">
        <v>118</v>
      </c>
      <c r="B23" s="8">
        <v>-11039</v>
      </c>
      <c r="C23" s="8">
        <v>60988</v>
      </c>
    </row>
    <row r="24" spans="1:3" ht="30">
      <c r="A24" s="3" t="s">
        <v>119</v>
      </c>
      <c r="B24" s="4" t="s">
        <v>4</v>
      </c>
      <c r="C24" s="4" t="s">
        <v>4</v>
      </c>
    </row>
    <row r="25" spans="1:3" ht="60">
      <c r="A25" s="2" t="s">
        <v>120</v>
      </c>
      <c r="B25" s="8">
        <v>-22345</v>
      </c>
      <c r="C25" s="8">
        <v>-22275</v>
      </c>
    </row>
    <row r="26" spans="1:3" ht="30">
      <c r="A26" s="2" t="s">
        <v>121</v>
      </c>
      <c r="B26" s="8">
        <v>-1026</v>
      </c>
      <c r="C26" s="4">
        <v>-937</v>
      </c>
    </row>
    <row r="27" spans="1:3">
      <c r="A27" s="2" t="s">
        <v>122</v>
      </c>
      <c r="B27" s="4">
        <v>569</v>
      </c>
      <c r="C27" s="4">
        <v>68</v>
      </c>
    </row>
    <row r="28" spans="1:3">
      <c r="A28" s="2" t="s">
        <v>123</v>
      </c>
      <c r="B28" s="8">
        <v>12078</v>
      </c>
      <c r="C28" s="8">
        <v>10682</v>
      </c>
    </row>
    <row r="29" spans="1:3">
      <c r="A29" s="2" t="s">
        <v>124</v>
      </c>
      <c r="B29" s="4">
        <v>36</v>
      </c>
      <c r="C29" s="4">
        <v>149</v>
      </c>
    </row>
    <row r="30" spans="1:3">
      <c r="A30" s="2" t="s">
        <v>125</v>
      </c>
      <c r="B30" s="8">
        <v>-3356</v>
      </c>
      <c r="C30" s="4">
        <v>0</v>
      </c>
    </row>
    <row r="31" spans="1:3" ht="30">
      <c r="A31" s="2" t="s">
        <v>126</v>
      </c>
      <c r="B31" s="4">
        <v>-29</v>
      </c>
      <c r="C31" s="8">
        <v>-4932</v>
      </c>
    </row>
    <row r="32" spans="1:3" ht="30">
      <c r="A32" s="2" t="s">
        <v>127</v>
      </c>
      <c r="B32" s="8">
        <v>-14073</v>
      </c>
      <c r="C32" s="8">
        <v>-17245</v>
      </c>
    </row>
    <row r="33" spans="1:3" ht="30">
      <c r="A33" s="3" t="s">
        <v>128</v>
      </c>
      <c r="B33" s="4" t="s">
        <v>4</v>
      </c>
      <c r="C33" s="4" t="s">
        <v>4</v>
      </c>
    </row>
    <row r="34" spans="1:3">
      <c r="A34" s="2" t="s">
        <v>129</v>
      </c>
      <c r="B34" s="8">
        <v>-2750</v>
      </c>
      <c r="C34" s="8">
        <v>-4974</v>
      </c>
    </row>
    <row r="35" spans="1:3">
      <c r="A35" s="2" t="s">
        <v>130</v>
      </c>
      <c r="B35" s="8">
        <v>-191010</v>
      </c>
      <c r="C35" s="8">
        <v>-15792</v>
      </c>
    </row>
    <row r="36" spans="1:3" ht="30">
      <c r="A36" s="2" t="s">
        <v>131</v>
      </c>
      <c r="B36" s="8">
        <v>-23457</v>
      </c>
      <c r="C36" s="8">
        <v>-22429</v>
      </c>
    </row>
    <row r="37" spans="1:3">
      <c r="A37" s="2" t="s">
        <v>97</v>
      </c>
      <c r="B37" s="8">
        <v>-20000</v>
      </c>
      <c r="C37" s="8">
        <v>-20000</v>
      </c>
    </row>
    <row r="38" spans="1:3">
      <c r="A38" s="2" t="s">
        <v>132</v>
      </c>
      <c r="B38" s="8">
        <v>-12629</v>
      </c>
      <c r="C38" s="8">
        <v>-3241</v>
      </c>
    </row>
    <row r="39" spans="1:3">
      <c r="A39" s="2" t="s">
        <v>133</v>
      </c>
      <c r="B39" s="8">
        <v>-1128</v>
      </c>
      <c r="C39" s="8">
        <v>-2301</v>
      </c>
    </row>
    <row r="40" spans="1:3" ht="30">
      <c r="A40" s="2" t="s">
        <v>134</v>
      </c>
      <c r="B40" s="8">
        <v>21369</v>
      </c>
      <c r="C40" s="8">
        <v>-70737</v>
      </c>
    </row>
    <row r="41" spans="1:3" ht="30">
      <c r="A41" s="2" t="s">
        <v>135</v>
      </c>
      <c r="B41" s="8">
        <v>-3743</v>
      </c>
      <c r="C41" s="8">
        <v>-26994</v>
      </c>
    </row>
    <row r="42" spans="1:3" ht="30">
      <c r="A42" s="2" t="s">
        <v>136</v>
      </c>
      <c r="B42" s="8">
        <v>63624</v>
      </c>
      <c r="C42" s="8">
        <v>114084</v>
      </c>
    </row>
    <row r="43" spans="1:3" ht="30">
      <c r="A43" s="2" t="s">
        <v>137</v>
      </c>
      <c r="B43" s="8">
        <v>59881</v>
      </c>
      <c r="C43" s="8">
        <v>87090</v>
      </c>
    </row>
    <row r="44" spans="1:3">
      <c r="A44" s="3" t="s">
        <v>138</v>
      </c>
      <c r="B44" s="4" t="s">
        <v>4</v>
      </c>
      <c r="C44" s="4" t="s">
        <v>4</v>
      </c>
    </row>
    <row r="45" spans="1:3">
      <c r="A45" s="2" t="s">
        <v>139</v>
      </c>
      <c r="B45" s="8">
        <v>83806</v>
      </c>
      <c r="C45" s="8">
        <v>94284</v>
      </c>
    </row>
    <row r="46" spans="1:3" ht="30">
      <c r="A46" s="2" t="s">
        <v>140</v>
      </c>
      <c r="B46" s="4" t="s">
        <v>4</v>
      </c>
      <c r="C46" s="4" t="s">
        <v>4</v>
      </c>
    </row>
    <row r="47" spans="1:3" ht="30">
      <c r="A47" s="3" t="s">
        <v>128</v>
      </c>
      <c r="B47" s="4" t="s">
        <v>4</v>
      </c>
      <c r="C47" s="4" t="s">
        <v>4</v>
      </c>
    </row>
    <row r="48" spans="1:3" ht="30">
      <c r="A48" s="2" t="s">
        <v>141</v>
      </c>
      <c r="B48" s="4">
        <v>0</v>
      </c>
      <c r="C48" s="8">
        <v>3000</v>
      </c>
    </row>
    <row r="49" spans="1:3" ht="30">
      <c r="A49" s="2" t="s">
        <v>142</v>
      </c>
      <c r="B49" s="4">
        <v>0</v>
      </c>
      <c r="C49" s="8">
        <v>3000</v>
      </c>
    </row>
    <row r="50" spans="1:3" ht="30">
      <c r="A50" s="2" t="s">
        <v>143</v>
      </c>
      <c r="B50" s="4" t="s">
        <v>4</v>
      </c>
      <c r="C50" s="4" t="s">
        <v>4</v>
      </c>
    </row>
    <row r="51" spans="1:3" ht="30">
      <c r="A51" s="3" t="s">
        <v>128</v>
      </c>
      <c r="B51" s="4" t="s">
        <v>4</v>
      </c>
      <c r="C51" s="4" t="s">
        <v>4</v>
      </c>
    </row>
    <row r="52" spans="1:3" ht="30">
      <c r="A52" s="2" t="s">
        <v>142</v>
      </c>
      <c r="B52" s="8">
        <v>393000</v>
      </c>
      <c r="C52" s="8">
        <v>2000</v>
      </c>
    </row>
    <row r="53" spans="1:3">
      <c r="A53" s="2" t="s">
        <v>144</v>
      </c>
      <c r="B53" s="4" t="s">
        <v>4</v>
      </c>
      <c r="C53" s="4" t="s">
        <v>4</v>
      </c>
    </row>
    <row r="54" spans="1:3" ht="30">
      <c r="A54" s="3" t="s">
        <v>128</v>
      </c>
      <c r="B54" s="4" t="s">
        <v>4</v>
      </c>
      <c r="C54" s="4" t="s">
        <v>4</v>
      </c>
    </row>
    <row r="55" spans="1:3" ht="30">
      <c r="A55" s="2" t="s">
        <v>142</v>
      </c>
      <c r="B55" s="8">
        <v>222103</v>
      </c>
      <c r="C55" s="4">
        <v>0</v>
      </c>
    </row>
    <row r="56" spans="1:3" ht="30">
      <c r="A56" s="2" t="s">
        <v>145</v>
      </c>
      <c r="B56" s="4" t="s">
        <v>4</v>
      </c>
      <c r="C56" s="4" t="s">
        <v>4</v>
      </c>
    </row>
    <row r="57" spans="1:3" ht="30">
      <c r="A57" s="3" t="s">
        <v>128</v>
      </c>
      <c r="B57" s="4" t="s">
        <v>4</v>
      </c>
      <c r="C57" s="4" t="s">
        <v>4</v>
      </c>
    </row>
    <row r="58" spans="1:3" ht="30">
      <c r="A58" s="2" t="s">
        <v>141</v>
      </c>
      <c r="B58" s="8">
        <v>130000</v>
      </c>
      <c r="C58" s="4">
        <v>0</v>
      </c>
    </row>
    <row r="59" spans="1:3" ht="30">
      <c r="A59" s="2" t="s">
        <v>142</v>
      </c>
      <c r="B59" s="8">
        <v>91000</v>
      </c>
      <c r="C59" s="4">
        <v>0</v>
      </c>
    </row>
    <row r="60" spans="1:3" ht="30">
      <c r="A60" s="2" t="s">
        <v>146</v>
      </c>
      <c r="B60" s="4" t="s">
        <v>4</v>
      </c>
      <c r="C60" s="4" t="s">
        <v>4</v>
      </c>
    </row>
    <row r="61" spans="1:3" ht="30">
      <c r="A61" s="3" t="s">
        <v>128</v>
      </c>
      <c r="B61" s="4" t="s">
        <v>4</v>
      </c>
      <c r="C61" s="4" t="s">
        <v>4</v>
      </c>
    </row>
    <row r="62" spans="1:3" ht="30">
      <c r="A62" s="2" t="s">
        <v>141</v>
      </c>
      <c r="B62" s="8">
        <v>124343</v>
      </c>
      <c r="C62" s="4">
        <v>0</v>
      </c>
    </row>
    <row r="63" spans="1:3" ht="30">
      <c r="A63" s="2" t="s">
        <v>142</v>
      </c>
      <c r="B63" s="8">
        <v>1563</v>
      </c>
      <c r="C63" s="4">
        <v>0</v>
      </c>
    </row>
    <row r="64" spans="1:3" ht="30">
      <c r="A64" s="2" t="s">
        <v>147</v>
      </c>
      <c r="B64" s="4" t="s">
        <v>4</v>
      </c>
      <c r="C64" s="4" t="s">
        <v>4</v>
      </c>
    </row>
    <row r="65" spans="1:3" ht="30">
      <c r="A65" s="3" t="s">
        <v>128</v>
      </c>
      <c r="B65" s="4" t="s">
        <v>4</v>
      </c>
      <c r="C65" s="4" t="s">
        <v>4</v>
      </c>
    </row>
    <row r="66" spans="1:3" ht="30">
      <c r="A66" s="2" t="s">
        <v>141</v>
      </c>
      <c r="B66" s="8">
        <v>720952</v>
      </c>
      <c r="C66" s="4">
        <v>0</v>
      </c>
    </row>
    <row r="67" spans="1:3" ht="30">
      <c r="A67" s="2" t="s">
        <v>142</v>
      </c>
      <c r="B67" s="8">
        <v>1825</v>
      </c>
      <c r="C67" s="4">
        <v>0</v>
      </c>
    </row>
    <row r="68" spans="1:3">
      <c r="A68" s="2" t="s">
        <v>148</v>
      </c>
      <c r="B68" s="4" t="s">
        <v>4</v>
      </c>
      <c r="C68" s="4" t="s">
        <v>4</v>
      </c>
    </row>
    <row r="69" spans="1:3" ht="30">
      <c r="A69" s="3" t="s">
        <v>128</v>
      </c>
      <c r="B69" s="4" t="s">
        <v>4</v>
      </c>
      <c r="C69" s="4" t="s">
        <v>4</v>
      </c>
    </row>
    <row r="70" spans="1:3" ht="30">
      <c r="A70" s="2" t="s">
        <v>141</v>
      </c>
      <c r="B70" s="8">
        <v>156992</v>
      </c>
      <c r="C70" s="4">
        <v>0</v>
      </c>
    </row>
    <row r="71" spans="1:3" ht="30">
      <c r="A71" s="2" t="s">
        <v>142</v>
      </c>
      <c r="B71" s="7">
        <v>150453</v>
      </c>
      <c r="C71"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6" t="s">
        <v>1</v>
      </c>
      <c r="C1" s="6"/>
    </row>
    <row r="2" spans="1:3" ht="30">
      <c r="A2" s="1" t="s">
        <v>24</v>
      </c>
      <c r="B2" s="1" t="s">
        <v>2</v>
      </c>
      <c r="C2" s="1" t="s">
        <v>66</v>
      </c>
    </row>
    <row r="3" spans="1:3">
      <c r="A3" s="3" t="s">
        <v>150</v>
      </c>
      <c r="B3" s="4" t="s">
        <v>4</v>
      </c>
      <c r="C3" s="4" t="s">
        <v>4</v>
      </c>
    </row>
    <row r="4" spans="1:3" ht="30">
      <c r="A4" s="2" t="s">
        <v>151</v>
      </c>
      <c r="B4" s="7">
        <v>-5912</v>
      </c>
      <c r="C4" s="7">
        <v>18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5703125" bestFit="1" customWidth="1"/>
    <col min="2" max="2" width="36.5703125" bestFit="1" customWidth="1"/>
  </cols>
  <sheetData>
    <row r="1" spans="1:2">
      <c r="A1" s="6" t="s">
        <v>152</v>
      </c>
      <c r="B1" s="1" t="s">
        <v>1</v>
      </c>
    </row>
    <row r="2" spans="1:2">
      <c r="A2" s="6"/>
      <c r="B2" s="1" t="s">
        <v>2</v>
      </c>
    </row>
    <row r="3" spans="1:2">
      <c r="A3" s="3" t="s">
        <v>153</v>
      </c>
      <c r="B3" s="4" t="s">
        <v>4</v>
      </c>
    </row>
    <row r="4" spans="1:2">
      <c r="A4" s="11" t="s">
        <v>152</v>
      </c>
      <c r="B4" s="4" t="s">
        <v>4</v>
      </c>
    </row>
    <row r="5" spans="1:2">
      <c r="A5" s="11"/>
      <c r="B5" s="9" t="s">
        <v>154</v>
      </c>
    </row>
    <row r="6" spans="1:2" ht="409.6">
      <c r="A6" s="11"/>
      <c r="B6" s="10" t="s">
        <v>155</v>
      </c>
    </row>
    <row r="7" spans="1:2" ht="153.75">
      <c r="A7" s="11"/>
      <c r="B7" s="10" t="s">
        <v>156</v>
      </c>
    </row>
    <row r="8" spans="1:2" ht="77.25">
      <c r="A8" s="11"/>
      <c r="B8" s="10" t="s">
        <v>157</v>
      </c>
    </row>
    <row r="9" spans="1:2" ht="39">
      <c r="A9" s="11"/>
      <c r="B9" s="10" t="s">
        <v>158</v>
      </c>
    </row>
    <row r="10" spans="1:2" ht="255.75">
      <c r="A10" s="11"/>
      <c r="B10" s="10" t="s">
        <v>159</v>
      </c>
    </row>
    <row r="11" spans="1:2" ht="230.25">
      <c r="A11" s="11"/>
      <c r="B11" s="10" t="s">
        <v>160</v>
      </c>
    </row>
    <row r="12" spans="1:2" ht="115.5">
      <c r="A12" s="11"/>
      <c r="B12" s="10" t="s">
        <v>161</v>
      </c>
    </row>
    <row r="13" spans="1:2" ht="255.75">
      <c r="A13" s="11"/>
      <c r="B13" s="10" t="s">
        <v>162</v>
      </c>
    </row>
    <row r="14" spans="1:2" ht="77.25">
      <c r="A14" s="11"/>
      <c r="B14" s="10" t="s">
        <v>163</v>
      </c>
    </row>
    <row r="15" spans="1:2" ht="243">
      <c r="A15" s="11"/>
      <c r="B15" s="10" t="s">
        <v>164</v>
      </c>
    </row>
    <row r="16" spans="1:2" ht="204.75">
      <c r="A16" s="11"/>
      <c r="B16" s="10" t="s">
        <v>165</v>
      </c>
    </row>
    <row r="17" spans="1:2" ht="102.75">
      <c r="A17" s="11"/>
      <c r="B17" s="10" t="s">
        <v>166</v>
      </c>
    </row>
    <row r="18" spans="1:2" ht="128.25">
      <c r="A18" s="11"/>
      <c r="B18" s="10" t="s">
        <v>16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2.5703125" bestFit="1" customWidth="1"/>
    <col min="2" max="3" width="36.5703125" bestFit="1" customWidth="1"/>
    <col min="4" max="4" width="22" customWidth="1"/>
    <col min="5" max="5" width="5.140625" customWidth="1"/>
    <col min="6" max="6" width="30.5703125" customWidth="1"/>
    <col min="7" max="7" width="6.140625" customWidth="1"/>
    <col min="8" max="8" width="22" customWidth="1"/>
    <col min="9" max="9" width="5.140625" customWidth="1"/>
    <col min="10" max="10" width="30.5703125" customWidth="1"/>
    <col min="11" max="11" width="6.140625" customWidth="1"/>
    <col min="12" max="12" width="19" customWidth="1"/>
    <col min="13" max="13" width="5.140625" customWidth="1"/>
  </cols>
  <sheetData>
    <row r="1" spans="1:13" ht="15" customHeight="1">
      <c r="A1" s="6" t="s">
        <v>1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9</v>
      </c>
      <c r="B3" s="73" t="s">
        <v>4</v>
      </c>
      <c r="C3" s="73"/>
      <c r="D3" s="73"/>
      <c r="E3" s="73"/>
      <c r="F3" s="73"/>
      <c r="G3" s="73"/>
      <c r="H3" s="73"/>
      <c r="I3" s="73"/>
      <c r="J3" s="73"/>
      <c r="K3" s="73"/>
      <c r="L3" s="73"/>
      <c r="M3" s="73"/>
    </row>
    <row r="4" spans="1:13" ht="15" customHeight="1">
      <c r="A4" s="11" t="s">
        <v>168</v>
      </c>
      <c r="B4" s="73" t="s">
        <v>4</v>
      </c>
      <c r="C4" s="73"/>
      <c r="D4" s="73"/>
      <c r="E4" s="73"/>
      <c r="F4" s="73"/>
      <c r="G4" s="73"/>
      <c r="H4" s="73"/>
      <c r="I4" s="73"/>
      <c r="J4" s="73"/>
      <c r="K4" s="73"/>
      <c r="L4" s="73"/>
      <c r="M4" s="73"/>
    </row>
    <row r="5" spans="1:13">
      <c r="A5" s="11"/>
      <c r="B5" s="74" t="s">
        <v>170</v>
      </c>
      <c r="C5" s="74"/>
      <c r="D5" s="74"/>
      <c r="E5" s="74"/>
      <c r="F5" s="74"/>
      <c r="G5" s="74"/>
      <c r="H5" s="74"/>
      <c r="I5" s="74"/>
      <c r="J5" s="74"/>
      <c r="K5" s="74"/>
      <c r="L5" s="74"/>
      <c r="M5" s="74"/>
    </row>
    <row r="6" spans="1:13" ht="51" customHeight="1">
      <c r="A6" s="11"/>
      <c r="B6" s="75" t="s">
        <v>171</v>
      </c>
      <c r="C6" s="75"/>
      <c r="D6" s="75"/>
      <c r="E6" s="75"/>
      <c r="F6" s="75"/>
      <c r="G6" s="75"/>
      <c r="H6" s="75"/>
      <c r="I6" s="75"/>
      <c r="J6" s="75"/>
      <c r="K6" s="75"/>
      <c r="L6" s="75"/>
      <c r="M6" s="75"/>
    </row>
    <row r="7" spans="1:13" ht="25.5" customHeight="1">
      <c r="A7" s="11"/>
      <c r="B7" s="75" t="s">
        <v>172</v>
      </c>
      <c r="C7" s="75"/>
      <c r="D7" s="75"/>
      <c r="E7" s="75"/>
      <c r="F7" s="75"/>
      <c r="G7" s="75"/>
      <c r="H7" s="75"/>
      <c r="I7" s="75"/>
      <c r="J7" s="75"/>
      <c r="K7" s="75"/>
      <c r="L7" s="75"/>
      <c r="M7" s="75"/>
    </row>
    <row r="8" spans="1:13">
      <c r="A8" s="11"/>
      <c r="B8" s="75" t="s">
        <v>173</v>
      </c>
      <c r="C8" s="75"/>
      <c r="D8" s="75"/>
      <c r="E8" s="75"/>
      <c r="F8" s="75"/>
      <c r="G8" s="75"/>
      <c r="H8" s="75"/>
      <c r="I8" s="75"/>
      <c r="J8" s="75"/>
      <c r="K8" s="75"/>
      <c r="L8" s="75"/>
      <c r="M8" s="75"/>
    </row>
    <row r="9" spans="1:13">
      <c r="A9" s="11"/>
      <c r="B9" s="76" t="s">
        <v>174</v>
      </c>
      <c r="C9" s="76"/>
      <c r="D9" s="76"/>
      <c r="E9" s="76"/>
      <c r="F9" s="76"/>
      <c r="G9" s="76"/>
      <c r="H9" s="76"/>
      <c r="I9" s="76"/>
      <c r="J9" s="76"/>
      <c r="K9" s="76"/>
      <c r="L9" s="76"/>
      <c r="M9" s="76"/>
    </row>
    <row r="10" spans="1:13" ht="38.25" customHeight="1">
      <c r="A10" s="11"/>
      <c r="B10" s="75" t="s">
        <v>175</v>
      </c>
      <c r="C10" s="75"/>
      <c r="D10" s="75"/>
      <c r="E10" s="75"/>
      <c r="F10" s="75"/>
      <c r="G10" s="75"/>
      <c r="H10" s="75"/>
      <c r="I10" s="75"/>
      <c r="J10" s="75"/>
      <c r="K10" s="75"/>
      <c r="L10" s="75"/>
      <c r="M10" s="75"/>
    </row>
    <row r="11" spans="1:13">
      <c r="A11" s="11"/>
      <c r="B11" s="76" t="s">
        <v>176</v>
      </c>
      <c r="C11" s="76"/>
      <c r="D11" s="76"/>
      <c r="E11" s="76"/>
      <c r="F11" s="76"/>
      <c r="G11" s="76"/>
      <c r="H11" s="76"/>
      <c r="I11" s="76"/>
      <c r="J11" s="76"/>
      <c r="K11" s="76"/>
      <c r="L11" s="76"/>
      <c r="M11" s="76"/>
    </row>
    <row r="12" spans="1:13" ht="51" customHeight="1">
      <c r="A12" s="11"/>
      <c r="B12" s="75" t="s">
        <v>177</v>
      </c>
      <c r="C12" s="75"/>
      <c r="D12" s="75"/>
      <c r="E12" s="75"/>
      <c r="F12" s="75"/>
      <c r="G12" s="75"/>
      <c r="H12" s="75"/>
      <c r="I12" s="75"/>
      <c r="J12" s="75"/>
      <c r="K12" s="75"/>
      <c r="L12" s="75"/>
      <c r="M12" s="75"/>
    </row>
    <row r="13" spans="1:13">
      <c r="A13" s="11"/>
      <c r="B13" s="75" t="s">
        <v>178</v>
      </c>
      <c r="C13" s="75"/>
      <c r="D13" s="75"/>
      <c r="E13" s="75"/>
      <c r="F13" s="75"/>
      <c r="G13" s="75"/>
      <c r="H13" s="75"/>
      <c r="I13" s="75"/>
      <c r="J13" s="75"/>
      <c r="K13" s="75"/>
      <c r="L13" s="75"/>
      <c r="M13" s="75"/>
    </row>
    <row r="14" spans="1:13">
      <c r="A14" s="11"/>
      <c r="B14" s="76" t="s">
        <v>179</v>
      </c>
      <c r="C14" s="76"/>
      <c r="D14" s="76"/>
      <c r="E14" s="76"/>
      <c r="F14" s="76"/>
      <c r="G14" s="76"/>
      <c r="H14" s="76"/>
      <c r="I14" s="76"/>
      <c r="J14" s="76"/>
      <c r="K14" s="76"/>
      <c r="L14" s="76"/>
      <c r="M14" s="76"/>
    </row>
    <row r="15" spans="1:13" ht="25.5" customHeight="1">
      <c r="A15" s="11"/>
      <c r="B15" s="75" t="s">
        <v>180</v>
      </c>
      <c r="C15" s="75"/>
      <c r="D15" s="75"/>
      <c r="E15" s="75"/>
      <c r="F15" s="75"/>
      <c r="G15" s="75"/>
      <c r="H15" s="75"/>
      <c r="I15" s="75"/>
      <c r="J15" s="75"/>
      <c r="K15" s="75"/>
      <c r="L15" s="75"/>
      <c r="M15" s="75"/>
    </row>
    <row r="16" spans="1:13">
      <c r="A16" s="11"/>
      <c r="B16" s="23"/>
      <c r="C16" s="23"/>
      <c r="D16" s="23"/>
      <c r="E16" s="23"/>
      <c r="F16" s="23"/>
      <c r="G16" s="23"/>
      <c r="H16" s="23"/>
      <c r="I16" s="23"/>
      <c r="J16" s="23"/>
      <c r="K16" s="23"/>
      <c r="L16" s="23"/>
      <c r="M16" s="23"/>
    </row>
    <row r="17" spans="1:13">
      <c r="A17" s="11"/>
      <c r="B17" s="13"/>
      <c r="C17" s="13"/>
      <c r="D17" s="13"/>
      <c r="E17" s="13"/>
      <c r="F17" s="13"/>
      <c r="G17" s="13"/>
      <c r="H17" s="13"/>
      <c r="I17" s="13"/>
      <c r="J17" s="13"/>
      <c r="K17" s="13"/>
      <c r="L17" s="13"/>
      <c r="M17" s="13"/>
    </row>
    <row r="18" spans="1:13" ht="15.75" thickBot="1">
      <c r="A18" s="11"/>
      <c r="B18" s="14"/>
      <c r="C18" s="24" t="s">
        <v>179</v>
      </c>
      <c r="D18" s="24"/>
      <c r="E18" s="24"/>
      <c r="F18" s="24"/>
      <c r="G18" s="24"/>
      <c r="H18" s="24"/>
      <c r="I18" s="24"/>
      <c r="J18" s="24"/>
      <c r="K18" s="24"/>
      <c r="L18" s="24"/>
      <c r="M18" s="24"/>
    </row>
    <row r="19" spans="1:13" ht="15.75" thickBot="1">
      <c r="A19" s="11"/>
      <c r="B19" s="14"/>
      <c r="C19" s="25" t="s">
        <v>181</v>
      </c>
      <c r="D19" s="25"/>
      <c r="E19" s="25"/>
      <c r="F19" s="15"/>
      <c r="G19" s="25" t="s">
        <v>182</v>
      </c>
      <c r="H19" s="25"/>
      <c r="I19" s="25"/>
      <c r="J19" s="15"/>
      <c r="K19" s="25" t="s">
        <v>183</v>
      </c>
      <c r="L19" s="25"/>
      <c r="M19" s="25"/>
    </row>
    <row r="20" spans="1:13">
      <c r="A20" s="11"/>
      <c r="B20" s="26" t="s">
        <v>184</v>
      </c>
      <c r="C20" s="27" t="s">
        <v>185</v>
      </c>
      <c r="D20" s="29">
        <v>59896</v>
      </c>
      <c r="E20" s="31"/>
      <c r="F20" s="33"/>
      <c r="G20" s="27" t="s">
        <v>185</v>
      </c>
      <c r="H20" s="29">
        <v>2726</v>
      </c>
      <c r="I20" s="31"/>
      <c r="J20" s="33"/>
      <c r="K20" s="27" t="s">
        <v>185</v>
      </c>
      <c r="L20" s="29">
        <v>62622</v>
      </c>
      <c r="M20" s="31"/>
    </row>
    <row r="21" spans="1:13">
      <c r="A21" s="11"/>
      <c r="B21" s="26"/>
      <c r="C21" s="28"/>
      <c r="D21" s="30"/>
      <c r="E21" s="32"/>
      <c r="F21" s="33"/>
      <c r="G21" s="28"/>
      <c r="H21" s="30"/>
      <c r="I21" s="32"/>
      <c r="J21" s="33"/>
      <c r="K21" s="34"/>
      <c r="L21" s="35"/>
      <c r="M21" s="33"/>
    </row>
    <row r="22" spans="1:13">
      <c r="A22" s="11"/>
      <c r="B22" s="19" t="s">
        <v>186</v>
      </c>
      <c r="C22" s="36"/>
      <c r="D22" s="36"/>
      <c r="E22" s="36"/>
      <c r="F22" s="15"/>
      <c r="G22" s="36"/>
      <c r="H22" s="36"/>
      <c r="I22" s="36"/>
      <c r="J22" s="15"/>
      <c r="K22" s="36"/>
      <c r="L22" s="36"/>
      <c r="M22" s="36"/>
    </row>
    <row r="23" spans="1:13">
      <c r="A23" s="11"/>
      <c r="B23" s="37" t="s">
        <v>187</v>
      </c>
      <c r="C23" s="35">
        <v>2106</v>
      </c>
      <c r="D23" s="35"/>
      <c r="E23" s="33"/>
      <c r="F23" s="33"/>
      <c r="G23" s="38" t="s">
        <v>188</v>
      </c>
      <c r="H23" s="38"/>
      <c r="I23" s="33"/>
      <c r="J23" s="33"/>
      <c r="K23" s="35">
        <v>2106</v>
      </c>
      <c r="L23" s="35"/>
      <c r="M23" s="33"/>
    </row>
    <row r="24" spans="1:13">
      <c r="A24" s="11"/>
      <c r="B24" s="37"/>
      <c r="C24" s="35"/>
      <c r="D24" s="35"/>
      <c r="E24" s="33"/>
      <c r="F24" s="33"/>
      <c r="G24" s="38"/>
      <c r="H24" s="38"/>
      <c r="I24" s="33"/>
      <c r="J24" s="33"/>
      <c r="K24" s="35"/>
      <c r="L24" s="35"/>
      <c r="M24" s="33"/>
    </row>
    <row r="25" spans="1:13">
      <c r="A25" s="11"/>
      <c r="B25" s="19" t="s">
        <v>189</v>
      </c>
      <c r="C25" s="36"/>
      <c r="D25" s="36"/>
      <c r="E25" s="36"/>
      <c r="F25" s="15"/>
      <c r="G25" s="36"/>
      <c r="H25" s="36"/>
      <c r="I25" s="36"/>
      <c r="J25" s="15"/>
      <c r="K25" s="36"/>
      <c r="L25" s="36"/>
      <c r="M25" s="36"/>
    </row>
    <row r="26" spans="1:13">
      <c r="A26" s="11"/>
      <c r="B26" s="37" t="s">
        <v>190</v>
      </c>
      <c r="C26" s="38" t="s">
        <v>188</v>
      </c>
      <c r="D26" s="38"/>
      <c r="E26" s="33"/>
      <c r="F26" s="33"/>
      <c r="G26" s="38" t="s">
        <v>191</v>
      </c>
      <c r="H26" s="38"/>
      <c r="I26" s="34" t="s">
        <v>192</v>
      </c>
      <c r="J26" s="33"/>
      <c r="K26" s="38" t="s">
        <v>191</v>
      </c>
      <c r="L26" s="38"/>
      <c r="M26" s="34" t="s">
        <v>192</v>
      </c>
    </row>
    <row r="27" spans="1:13" ht="15.75" thickBot="1">
      <c r="A27" s="11"/>
      <c r="B27" s="37"/>
      <c r="C27" s="39"/>
      <c r="D27" s="39"/>
      <c r="E27" s="40"/>
      <c r="F27" s="33"/>
      <c r="G27" s="39"/>
      <c r="H27" s="39"/>
      <c r="I27" s="41"/>
      <c r="J27" s="33"/>
      <c r="K27" s="39"/>
      <c r="L27" s="39"/>
      <c r="M27" s="41"/>
    </row>
    <row r="28" spans="1:13">
      <c r="A28" s="11"/>
      <c r="B28" s="42" t="s">
        <v>193</v>
      </c>
      <c r="C28" s="43" t="s">
        <v>185</v>
      </c>
      <c r="D28" s="45">
        <v>62002</v>
      </c>
      <c r="E28" s="47"/>
      <c r="F28" s="36"/>
      <c r="G28" s="43" t="s">
        <v>185</v>
      </c>
      <c r="H28" s="45">
        <v>2669</v>
      </c>
      <c r="I28" s="47"/>
      <c r="J28" s="36"/>
      <c r="K28" s="43" t="s">
        <v>185</v>
      </c>
      <c r="L28" s="45">
        <v>64671</v>
      </c>
      <c r="M28" s="47"/>
    </row>
    <row r="29" spans="1:13" ht="15.75" thickBot="1">
      <c r="A29" s="11"/>
      <c r="B29" s="42"/>
      <c r="C29" s="44"/>
      <c r="D29" s="46"/>
      <c r="E29" s="48"/>
      <c r="F29" s="36"/>
      <c r="G29" s="44"/>
      <c r="H29" s="46"/>
      <c r="I29" s="48"/>
      <c r="J29" s="36"/>
      <c r="K29" s="44"/>
      <c r="L29" s="46"/>
      <c r="M29" s="48"/>
    </row>
    <row r="30" spans="1:13" ht="15.75" thickTop="1">
      <c r="A30" s="11"/>
      <c r="B30" s="18"/>
      <c r="C30" s="49"/>
      <c r="D30" s="49"/>
      <c r="E30" s="49"/>
      <c r="F30" s="18"/>
      <c r="G30" s="49"/>
      <c r="H30" s="49"/>
      <c r="I30" s="49"/>
      <c r="J30" s="18"/>
      <c r="K30" s="49"/>
      <c r="L30" s="49"/>
      <c r="M30" s="49"/>
    </row>
    <row r="31" spans="1:13">
      <c r="A31" s="11"/>
      <c r="B31" s="42" t="s">
        <v>194</v>
      </c>
      <c r="C31" s="50" t="s">
        <v>185</v>
      </c>
      <c r="D31" s="51">
        <v>57782</v>
      </c>
      <c r="E31" s="36"/>
      <c r="F31" s="36"/>
      <c r="G31" s="50" t="s">
        <v>185</v>
      </c>
      <c r="H31" s="51">
        <v>3530</v>
      </c>
      <c r="I31" s="36"/>
      <c r="J31" s="36"/>
      <c r="K31" s="50" t="s">
        <v>185</v>
      </c>
      <c r="L31" s="51">
        <v>61312</v>
      </c>
      <c r="M31" s="36"/>
    </row>
    <row r="32" spans="1:13">
      <c r="A32" s="11"/>
      <c r="B32" s="42"/>
      <c r="C32" s="50"/>
      <c r="D32" s="51"/>
      <c r="E32" s="36"/>
      <c r="F32" s="36"/>
      <c r="G32" s="50"/>
      <c r="H32" s="51"/>
      <c r="I32" s="36"/>
      <c r="J32" s="36"/>
      <c r="K32" s="50"/>
      <c r="L32" s="51"/>
      <c r="M32" s="36"/>
    </row>
    <row r="33" spans="1:13">
      <c r="A33" s="11"/>
      <c r="B33" s="20" t="s">
        <v>186</v>
      </c>
      <c r="C33" s="33"/>
      <c r="D33" s="33"/>
      <c r="E33" s="33"/>
      <c r="F33" s="18"/>
      <c r="G33" s="33"/>
      <c r="H33" s="33"/>
      <c r="I33" s="33"/>
      <c r="J33" s="18"/>
      <c r="K33" s="33"/>
      <c r="L33" s="33"/>
      <c r="M33" s="33"/>
    </row>
    <row r="34" spans="1:13">
      <c r="A34" s="11"/>
      <c r="B34" s="52" t="s">
        <v>187</v>
      </c>
      <c r="C34" s="51">
        <v>4220</v>
      </c>
      <c r="D34" s="51"/>
      <c r="E34" s="36"/>
      <c r="F34" s="36"/>
      <c r="G34" s="53" t="s">
        <v>188</v>
      </c>
      <c r="H34" s="53"/>
      <c r="I34" s="36"/>
      <c r="J34" s="36"/>
      <c r="K34" s="51">
        <v>4220</v>
      </c>
      <c r="L34" s="51"/>
      <c r="M34" s="36"/>
    </row>
    <row r="35" spans="1:13">
      <c r="A35" s="11"/>
      <c r="B35" s="52"/>
      <c r="C35" s="51"/>
      <c r="D35" s="51"/>
      <c r="E35" s="36"/>
      <c r="F35" s="36"/>
      <c r="G35" s="53"/>
      <c r="H35" s="53"/>
      <c r="I35" s="36"/>
      <c r="J35" s="36"/>
      <c r="K35" s="51"/>
      <c r="L35" s="51"/>
      <c r="M35" s="36"/>
    </row>
    <row r="36" spans="1:13">
      <c r="A36" s="11"/>
      <c r="B36" s="20" t="s">
        <v>189</v>
      </c>
      <c r="C36" s="33"/>
      <c r="D36" s="33"/>
      <c r="E36" s="33"/>
      <c r="F36" s="18"/>
      <c r="G36" s="33"/>
      <c r="H36" s="33"/>
      <c r="I36" s="33"/>
      <c r="J36" s="18"/>
      <c r="K36" s="33"/>
      <c r="L36" s="33"/>
      <c r="M36" s="33"/>
    </row>
    <row r="37" spans="1:13">
      <c r="A37" s="11"/>
      <c r="B37" s="52" t="s">
        <v>190</v>
      </c>
      <c r="C37" s="53" t="s">
        <v>188</v>
      </c>
      <c r="D37" s="53"/>
      <c r="E37" s="36"/>
      <c r="F37" s="36"/>
      <c r="G37" s="53" t="s">
        <v>195</v>
      </c>
      <c r="H37" s="53"/>
      <c r="I37" s="50" t="s">
        <v>192</v>
      </c>
      <c r="J37" s="36"/>
      <c r="K37" s="53" t="s">
        <v>195</v>
      </c>
      <c r="L37" s="53"/>
      <c r="M37" s="50" t="s">
        <v>192</v>
      </c>
    </row>
    <row r="38" spans="1:13" ht="15.75" thickBot="1">
      <c r="A38" s="11"/>
      <c r="B38" s="52"/>
      <c r="C38" s="54"/>
      <c r="D38" s="54"/>
      <c r="E38" s="55"/>
      <c r="F38" s="36"/>
      <c r="G38" s="54"/>
      <c r="H38" s="54"/>
      <c r="I38" s="56"/>
      <c r="J38" s="36"/>
      <c r="K38" s="54"/>
      <c r="L38" s="54"/>
      <c r="M38" s="56"/>
    </row>
    <row r="39" spans="1:13">
      <c r="A39" s="11"/>
      <c r="B39" s="26" t="s">
        <v>193</v>
      </c>
      <c r="C39" s="27" t="s">
        <v>185</v>
      </c>
      <c r="D39" s="29">
        <v>62002</v>
      </c>
      <c r="E39" s="31"/>
      <c r="F39" s="33"/>
      <c r="G39" s="27" t="s">
        <v>185</v>
      </c>
      <c r="H39" s="29">
        <v>2669</v>
      </c>
      <c r="I39" s="31"/>
      <c r="J39" s="33"/>
      <c r="K39" s="27" t="s">
        <v>185</v>
      </c>
      <c r="L39" s="29">
        <v>64671</v>
      </c>
      <c r="M39" s="31"/>
    </row>
    <row r="40" spans="1:13" ht="15.75" thickBot="1">
      <c r="A40" s="11"/>
      <c r="B40" s="26"/>
      <c r="C40" s="57"/>
      <c r="D40" s="58"/>
      <c r="E40" s="59"/>
      <c r="F40" s="33"/>
      <c r="G40" s="57"/>
      <c r="H40" s="58"/>
      <c r="I40" s="59"/>
      <c r="J40" s="33"/>
      <c r="K40" s="57"/>
      <c r="L40" s="58"/>
      <c r="M40" s="59"/>
    </row>
    <row r="41" spans="1:13" ht="15.75" thickTop="1">
      <c r="A41" s="11"/>
      <c r="B41" s="36" t="s">
        <v>196</v>
      </c>
      <c r="C41" s="36"/>
      <c r="D41" s="36"/>
      <c r="E41" s="36"/>
      <c r="F41" s="36"/>
      <c r="G41" s="36"/>
      <c r="H41" s="36"/>
      <c r="I41" s="36"/>
      <c r="J41" s="36"/>
      <c r="K41" s="36"/>
      <c r="L41" s="36"/>
      <c r="M41" s="36"/>
    </row>
    <row r="42" spans="1:13">
      <c r="A42" s="11"/>
      <c r="B42" s="13"/>
      <c r="C42" s="13"/>
    </row>
    <row r="43" spans="1:13" ht="78.75">
      <c r="A43" s="11"/>
      <c r="B43" s="60">
        <v>-1</v>
      </c>
      <c r="C43" s="19" t="s">
        <v>197</v>
      </c>
    </row>
    <row r="44" spans="1:13">
      <c r="A44" s="11"/>
      <c r="B44" s="23"/>
      <c r="C44" s="23"/>
      <c r="D44" s="23"/>
      <c r="E44" s="23"/>
      <c r="F44" s="23"/>
      <c r="G44" s="23"/>
      <c r="H44" s="23"/>
      <c r="I44" s="23"/>
      <c r="J44" s="23"/>
      <c r="K44" s="23"/>
      <c r="L44" s="23"/>
      <c r="M44" s="23"/>
    </row>
    <row r="45" spans="1:13">
      <c r="A45" s="11"/>
      <c r="B45" s="13"/>
      <c r="C45" s="13"/>
      <c r="D45" s="13"/>
      <c r="E45" s="13"/>
      <c r="F45" s="13"/>
      <c r="G45" s="13"/>
      <c r="H45" s="13"/>
      <c r="I45" s="13"/>
      <c r="J45" s="13"/>
      <c r="K45" s="13"/>
      <c r="L45" s="13"/>
      <c r="M45" s="13"/>
    </row>
    <row r="46" spans="1:13" ht="15.75" thickBot="1">
      <c r="A46" s="11"/>
      <c r="B46" s="14"/>
      <c r="C46" s="24" t="s">
        <v>198</v>
      </c>
      <c r="D46" s="24"/>
      <c r="E46" s="24"/>
      <c r="F46" s="24"/>
      <c r="G46" s="24"/>
      <c r="H46" s="24"/>
      <c r="I46" s="24"/>
      <c r="J46" s="24"/>
      <c r="K46" s="24"/>
      <c r="L46" s="24"/>
      <c r="M46" s="24"/>
    </row>
    <row r="47" spans="1:13" ht="15.75" thickBot="1">
      <c r="A47" s="11"/>
      <c r="B47" s="14"/>
      <c r="C47" s="25" t="s">
        <v>199</v>
      </c>
      <c r="D47" s="25"/>
      <c r="E47" s="25"/>
      <c r="F47" s="15"/>
      <c r="G47" s="25" t="s">
        <v>200</v>
      </c>
      <c r="H47" s="25"/>
      <c r="I47" s="25"/>
      <c r="J47" s="15"/>
      <c r="K47" s="25" t="s">
        <v>201</v>
      </c>
      <c r="L47" s="25"/>
      <c r="M47" s="25"/>
    </row>
    <row r="48" spans="1:13">
      <c r="A48" s="11"/>
      <c r="B48" s="26" t="s">
        <v>202</v>
      </c>
      <c r="C48" s="27" t="s">
        <v>185</v>
      </c>
      <c r="D48" s="29">
        <v>24823</v>
      </c>
      <c r="E48" s="31"/>
      <c r="F48" s="33"/>
      <c r="G48" s="27" t="s">
        <v>185</v>
      </c>
      <c r="H48" s="62">
        <v>58</v>
      </c>
      <c r="I48" s="31"/>
      <c r="J48" s="33"/>
      <c r="K48" s="27" t="s">
        <v>185</v>
      </c>
      <c r="L48" s="29">
        <v>24881</v>
      </c>
      <c r="M48" s="31"/>
    </row>
    <row r="49" spans="1:13">
      <c r="A49" s="11"/>
      <c r="B49" s="26"/>
      <c r="C49" s="28"/>
      <c r="D49" s="30"/>
      <c r="E49" s="32"/>
      <c r="F49" s="33"/>
      <c r="G49" s="28"/>
      <c r="H49" s="63"/>
      <c r="I49" s="32"/>
      <c r="J49" s="33"/>
      <c r="K49" s="34"/>
      <c r="L49" s="35"/>
      <c r="M49" s="33"/>
    </row>
    <row r="50" spans="1:13">
      <c r="A50" s="11"/>
      <c r="B50" s="19" t="s">
        <v>186</v>
      </c>
      <c r="C50" s="36"/>
      <c r="D50" s="36"/>
      <c r="E50" s="36"/>
      <c r="F50" s="15"/>
      <c r="G50" s="36"/>
      <c r="H50" s="36"/>
      <c r="I50" s="36"/>
      <c r="J50" s="15"/>
      <c r="K50" s="36"/>
      <c r="L50" s="36"/>
      <c r="M50" s="36"/>
    </row>
    <row r="51" spans="1:13">
      <c r="A51" s="11"/>
      <c r="B51" s="37" t="s">
        <v>203</v>
      </c>
      <c r="C51" s="38">
        <v>632</v>
      </c>
      <c r="D51" s="38"/>
      <c r="E51" s="33"/>
      <c r="F51" s="33"/>
      <c r="G51" s="38" t="s">
        <v>188</v>
      </c>
      <c r="H51" s="38"/>
      <c r="I51" s="33"/>
      <c r="J51" s="33"/>
      <c r="K51" s="38">
        <v>632</v>
      </c>
      <c r="L51" s="38"/>
      <c r="M51" s="33"/>
    </row>
    <row r="52" spans="1:13">
      <c r="A52" s="11"/>
      <c r="B52" s="37"/>
      <c r="C52" s="38"/>
      <c r="D52" s="38"/>
      <c r="E52" s="33"/>
      <c r="F52" s="33"/>
      <c r="G52" s="38"/>
      <c r="H52" s="38"/>
      <c r="I52" s="33"/>
      <c r="J52" s="33"/>
      <c r="K52" s="38"/>
      <c r="L52" s="38"/>
      <c r="M52" s="33"/>
    </row>
    <row r="53" spans="1:13">
      <c r="A53" s="11"/>
      <c r="B53" s="19" t="s">
        <v>189</v>
      </c>
      <c r="C53" s="36"/>
      <c r="D53" s="36"/>
      <c r="E53" s="36"/>
      <c r="F53" s="15"/>
      <c r="G53" s="36"/>
      <c r="H53" s="36"/>
      <c r="I53" s="36"/>
      <c r="J53" s="15"/>
      <c r="K53" s="36"/>
      <c r="L53" s="36"/>
      <c r="M53" s="36"/>
    </row>
    <row r="54" spans="1:13">
      <c r="A54" s="11"/>
      <c r="B54" s="37" t="s">
        <v>204</v>
      </c>
      <c r="C54" s="38" t="s">
        <v>188</v>
      </c>
      <c r="D54" s="38"/>
      <c r="E54" s="33"/>
      <c r="F54" s="33"/>
      <c r="G54" s="38" t="s">
        <v>205</v>
      </c>
      <c r="H54" s="38"/>
      <c r="I54" s="34" t="s">
        <v>192</v>
      </c>
      <c r="J54" s="33"/>
      <c r="K54" s="38" t="s">
        <v>205</v>
      </c>
      <c r="L54" s="38"/>
      <c r="M54" s="34" t="s">
        <v>192</v>
      </c>
    </row>
    <row r="55" spans="1:13" ht="15.75" thickBot="1">
      <c r="A55" s="11"/>
      <c r="B55" s="37"/>
      <c r="C55" s="39"/>
      <c r="D55" s="39"/>
      <c r="E55" s="40"/>
      <c r="F55" s="33"/>
      <c r="G55" s="39"/>
      <c r="H55" s="39"/>
      <c r="I55" s="41"/>
      <c r="J55" s="33"/>
      <c r="K55" s="39"/>
      <c r="L55" s="39"/>
      <c r="M55" s="41"/>
    </row>
    <row r="56" spans="1:13">
      <c r="A56" s="11"/>
      <c r="B56" s="42" t="s">
        <v>206</v>
      </c>
      <c r="C56" s="43" t="s">
        <v>185</v>
      </c>
      <c r="D56" s="45">
        <v>25455</v>
      </c>
      <c r="E56" s="47"/>
      <c r="F56" s="36"/>
      <c r="G56" s="43" t="s">
        <v>185</v>
      </c>
      <c r="H56" s="64">
        <v>57</v>
      </c>
      <c r="I56" s="47"/>
      <c r="J56" s="36"/>
      <c r="K56" s="43" t="s">
        <v>185</v>
      </c>
      <c r="L56" s="45">
        <v>25512</v>
      </c>
      <c r="M56" s="47"/>
    </row>
    <row r="57" spans="1:13" ht="15.75" thickBot="1">
      <c r="A57" s="11"/>
      <c r="B57" s="42"/>
      <c r="C57" s="44"/>
      <c r="D57" s="46"/>
      <c r="E57" s="48"/>
      <c r="F57" s="36"/>
      <c r="G57" s="44"/>
      <c r="H57" s="65"/>
      <c r="I57" s="48"/>
      <c r="J57" s="36"/>
      <c r="K57" s="44"/>
      <c r="L57" s="46"/>
      <c r="M57" s="48"/>
    </row>
    <row r="58" spans="1:13" ht="15.75" thickTop="1">
      <c r="A58" s="11"/>
      <c r="B58" s="18"/>
      <c r="C58" s="49"/>
      <c r="D58" s="49"/>
      <c r="E58" s="49"/>
      <c r="F58" s="18"/>
      <c r="G58" s="49"/>
      <c r="H58" s="49"/>
      <c r="I58" s="49"/>
      <c r="J58" s="18"/>
      <c r="K58" s="49"/>
      <c r="L58" s="49"/>
      <c r="M58" s="49"/>
    </row>
    <row r="59" spans="1:13">
      <c r="A59" s="11"/>
      <c r="B59" s="42" t="s">
        <v>207</v>
      </c>
      <c r="C59" s="50" t="s">
        <v>185</v>
      </c>
      <c r="D59" s="51">
        <v>24189</v>
      </c>
      <c r="E59" s="36"/>
      <c r="F59" s="36"/>
      <c r="G59" s="50" t="s">
        <v>185</v>
      </c>
      <c r="H59" s="53">
        <v>61</v>
      </c>
      <c r="I59" s="36"/>
      <c r="J59" s="36"/>
      <c r="K59" s="50" t="s">
        <v>185</v>
      </c>
      <c r="L59" s="51">
        <v>24250</v>
      </c>
      <c r="M59" s="36"/>
    </row>
    <row r="60" spans="1:13">
      <c r="A60" s="11"/>
      <c r="B60" s="42"/>
      <c r="C60" s="50"/>
      <c r="D60" s="51"/>
      <c r="E60" s="36"/>
      <c r="F60" s="36"/>
      <c r="G60" s="50"/>
      <c r="H60" s="53"/>
      <c r="I60" s="36"/>
      <c r="J60" s="36"/>
      <c r="K60" s="50"/>
      <c r="L60" s="51"/>
      <c r="M60" s="36"/>
    </row>
    <row r="61" spans="1:13">
      <c r="A61" s="11"/>
      <c r="B61" s="20" t="s">
        <v>186</v>
      </c>
      <c r="C61" s="33"/>
      <c r="D61" s="33"/>
      <c r="E61" s="33"/>
      <c r="F61" s="18"/>
      <c r="G61" s="33"/>
      <c r="H61" s="33"/>
      <c r="I61" s="33"/>
      <c r="J61" s="18"/>
      <c r="K61" s="33"/>
      <c r="L61" s="33"/>
      <c r="M61" s="33"/>
    </row>
    <row r="62" spans="1:13">
      <c r="A62" s="11"/>
      <c r="B62" s="52" t="s">
        <v>203</v>
      </c>
      <c r="C62" s="51">
        <v>1266</v>
      </c>
      <c r="D62" s="51"/>
      <c r="E62" s="36"/>
      <c r="F62" s="36"/>
      <c r="G62" s="53" t="s">
        <v>188</v>
      </c>
      <c r="H62" s="53"/>
      <c r="I62" s="36"/>
      <c r="J62" s="36"/>
      <c r="K62" s="51">
        <v>1266</v>
      </c>
      <c r="L62" s="51"/>
      <c r="M62" s="36"/>
    </row>
    <row r="63" spans="1:13">
      <c r="A63" s="11"/>
      <c r="B63" s="52"/>
      <c r="C63" s="51"/>
      <c r="D63" s="51"/>
      <c r="E63" s="36"/>
      <c r="F63" s="36"/>
      <c r="G63" s="53"/>
      <c r="H63" s="53"/>
      <c r="I63" s="36"/>
      <c r="J63" s="36"/>
      <c r="K63" s="51"/>
      <c r="L63" s="51"/>
      <c r="M63" s="36"/>
    </row>
    <row r="64" spans="1:13">
      <c r="A64" s="11"/>
      <c r="B64" s="20" t="s">
        <v>189</v>
      </c>
      <c r="C64" s="33"/>
      <c r="D64" s="33"/>
      <c r="E64" s="33"/>
      <c r="F64" s="18"/>
      <c r="G64" s="33"/>
      <c r="H64" s="33"/>
      <c r="I64" s="33"/>
      <c r="J64" s="18"/>
      <c r="K64" s="33"/>
      <c r="L64" s="33"/>
      <c r="M64" s="33"/>
    </row>
    <row r="65" spans="1:13">
      <c r="A65" s="11"/>
      <c r="B65" s="52" t="s">
        <v>204</v>
      </c>
      <c r="C65" s="53" t="s">
        <v>188</v>
      </c>
      <c r="D65" s="53"/>
      <c r="E65" s="36"/>
      <c r="F65" s="36"/>
      <c r="G65" s="53" t="s">
        <v>208</v>
      </c>
      <c r="H65" s="53"/>
      <c r="I65" s="50" t="s">
        <v>192</v>
      </c>
      <c r="J65" s="36"/>
      <c r="K65" s="53" t="s">
        <v>208</v>
      </c>
      <c r="L65" s="53"/>
      <c r="M65" s="50" t="s">
        <v>192</v>
      </c>
    </row>
    <row r="66" spans="1:13" ht="15.75" thickBot="1">
      <c r="A66" s="11"/>
      <c r="B66" s="52"/>
      <c r="C66" s="54"/>
      <c r="D66" s="54"/>
      <c r="E66" s="55"/>
      <c r="F66" s="36"/>
      <c r="G66" s="54"/>
      <c r="H66" s="54"/>
      <c r="I66" s="56"/>
      <c r="J66" s="36"/>
      <c r="K66" s="54"/>
      <c r="L66" s="54"/>
      <c r="M66" s="56"/>
    </row>
    <row r="67" spans="1:13">
      <c r="A67" s="11"/>
      <c r="B67" s="66" t="s">
        <v>206</v>
      </c>
      <c r="C67" s="27" t="s">
        <v>185</v>
      </c>
      <c r="D67" s="29">
        <v>25455</v>
      </c>
      <c r="E67" s="31"/>
      <c r="F67" s="33"/>
      <c r="G67" s="27" t="s">
        <v>185</v>
      </c>
      <c r="H67" s="62">
        <v>57</v>
      </c>
      <c r="I67" s="31"/>
      <c r="J67" s="33"/>
      <c r="K67" s="27" t="s">
        <v>185</v>
      </c>
      <c r="L67" s="29">
        <v>25512</v>
      </c>
      <c r="M67" s="31"/>
    </row>
    <row r="68" spans="1:13" ht="15.75" thickBot="1">
      <c r="A68" s="11"/>
      <c r="B68" s="66"/>
      <c r="C68" s="57"/>
      <c r="D68" s="58"/>
      <c r="E68" s="59"/>
      <c r="F68" s="33"/>
      <c r="G68" s="57"/>
      <c r="H68" s="67"/>
      <c r="I68" s="59"/>
      <c r="J68" s="33"/>
      <c r="K68" s="57"/>
      <c r="L68" s="58"/>
      <c r="M68" s="59"/>
    </row>
    <row r="69" spans="1:13" ht="15.75" thickTop="1">
      <c r="A69" s="11"/>
      <c r="B69" s="76" t="s">
        <v>209</v>
      </c>
      <c r="C69" s="76"/>
      <c r="D69" s="76"/>
      <c r="E69" s="76"/>
      <c r="F69" s="76"/>
      <c r="G69" s="76"/>
      <c r="H69" s="76"/>
      <c r="I69" s="76"/>
      <c r="J69" s="76"/>
      <c r="K69" s="76"/>
      <c r="L69" s="76"/>
      <c r="M69" s="76"/>
    </row>
    <row r="70" spans="1:13" ht="25.5" customHeight="1">
      <c r="A70" s="11"/>
      <c r="B70" s="75" t="s">
        <v>210</v>
      </c>
      <c r="C70" s="75"/>
      <c r="D70" s="75"/>
      <c r="E70" s="75"/>
      <c r="F70" s="75"/>
      <c r="G70" s="75"/>
      <c r="H70" s="75"/>
      <c r="I70" s="75"/>
      <c r="J70" s="75"/>
      <c r="K70" s="75"/>
      <c r="L70" s="75"/>
      <c r="M70" s="75"/>
    </row>
    <row r="71" spans="1:13">
      <c r="A71" s="11"/>
      <c r="B71" s="75" t="s">
        <v>211</v>
      </c>
      <c r="C71" s="75"/>
      <c r="D71" s="75"/>
      <c r="E71" s="75"/>
      <c r="F71" s="75"/>
      <c r="G71" s="75"/>
      <c r="H71" s="75"/>
      <c r="I71" s="75"/>
      <c r="J71" s="75"/>
      <c r="K71" s="75"/>
      <c r="L71" s="75"/>
      <c r="M71" s="75"/>
    </row>
    <row r="72" spans="1:13">
      <c r="A72" s="11"/>
      <c r="B72" s="13"/>
      <c r="C72" s="13"/>
    </row>
    <row r="73" spans="1:13" ht="25.5">
      <c r="A73" s="11"/>
      <c r="B73" s="68" t="s">
        <v>212</v>
      </c>
      <c r="C73" s="69" t="s">
        <v>213</v>
      </c>
    </row>
    <row r="74" spans="1:13">
      <c r="A74" s="11"/>
      <c r="B74" s="13"/>
      <c r="C74" s="13"/>
    </row>
    <row r="75" spans="1:13" ht="102">
      <c r="A75" s="11"/>
      <c r="B75" s="68" t="s">
        <v>212</v>
      </c>
      <c r="C75" s="69" t="s">
        <v>214</v>
      </c>
    </row>
    <row r="76" spans="1:13">
      <c r="A76" s="11"/>
      <c r="B76" s="13"/>
      <c r="C76" s="13"/>
    </row>
    <row r="77" spans="1:13" ht="89.25">
      <c r="A77" s="11"/>
      <c r="B77" s="68" t="s">
        <v>212</v>
      </c>
      <c r="C77" s="69" t="s">
        <v>215</v>
      </c>
    </row>
    <row r="78" spans="1:13">
      <c r="A78" s="11"/>
      <c r="B78" s="75" t="s">
        <v>216</v>
      </c>
      <c r="C78" s="75"/>
      <c r="D78" s="75"/>
      <c r="E78" s="75"/>
      <c r="F78" s="75"/>
      <c r="G78" s="75"/>
      <c r="H78" s="75"/>
      <c r="I78" s="75"/>
      <c r="J78" s="75"/>
      <c r="K78" s="75"/>
      <c r="L78" s="75"/>
      <c r="M78" s="75"/>
    </row>
    <row r="79" spans="1:13">
      <c r="A79" s="11"/>
      <c r="B79" s="75" t="s">
        <v>217</v>
      </c>
      <c r="C79" s="75"/>
      <c r="D79" s="75"/>
      <c r="E79" s="75"/>
      <c r="F79" s="75"/>
      <c r="G79" s="75"/>
      <c r="H79" s="75"/>
      <c r="I79" s="75"/>
      <c r="J79" s="75"/>
      <c r="K79" s="75"/>
      <c r="L79" s="75"/>
      <c r="M79" s="75"/>
    </row>
    <row r="80" spans="1:13">
      <c r="A80" s="11"/>
      <c r="B80" s="23"/>
      <c r="C80" s="23"/>
      <c r="D80" s="23"/>
      <c r="E80" s="23"/>
      <c r="F80" s="23"/>
      <c r="G80" s="23"/>
      <c r="H80" s="23"/>
      <c r="I80" s="23"/>
    </row>
    <row r="81" spans="1:9">
      <c r="A81" s="11"/>
      <c r="B81" s="13"/>
      <c r="C81" s="13"/>
      <c r="D81" s="13"/>
      <c r="E81" s="13"/>
      <c r="F81" s="13"/>
      <c r="G81" s="13"/>
      <c r="H81" s="13"/>
      <c r="I81" s="13"/>
    </row>
    <row r="82" spans="1:9" ht="15.75" thickBot="1">
      <c r="A82" s="11"/>
      <c r="B82" s="14"/>
      <c r="C82" s="24" t="s">
        <v>218</v>
      </c>
      <c r="D82" s="24"/>
      <c r="E82" s="24"/>
      <c r="F82" s="24"/>
      <c r="G82" s="24"/>
      <c r="H82" s="24"/>
      <c r="I82" s="24"/>
    </row>
    <row r="83" spans="1:9" ht="15.75" thickBot="1">
      <c r="A83" s="11"/>
      <c r="B83" s="14"/>
      <c r="C83" s="25" t="s">
        <v>219</v>
      </c>
      <c r="D83" s="25"/>
      <c r="E83" s="25"/>
      <c r="F83" s="15"/>
      <c r="G83" s="25" t="s">
        <v>220</v>
      </c>
      <c r="H83" s="25"/>
      <c r="I83" s="25"/>
    </row>
    <row r="84" spans="1:9">
      <c r="A84" s="11"/>
      <c r="B84" s="34" t="s">
        <v>221</v>
      </c>
      <c r="C84" s="27" t="s">
        <v>185</v>
      </c>
      <c r="D84" s="29">
        <v>39000</v>
      </c>
      <c r="E84" s="31"/>
      <c r="F84" s="33"/>
      <c r="G84" s="27" t="s">
        <v>185</v>
      </c>
      <c r="H84" s="29">
        <v>38415</v>
      </c>
      <c r="I84" s="31"/>
    </row>
    <row r="85" spans="1:9">
      <c r="A85" s="11"/>
      <c r="B85" s="34"/>
      <c r="C85" s="34"/>
      <c r="D85" s="35"/>
      <c r="E85" s="33"/>
      <c r="F85" s="33"/>
      <c r="G85" s="34"/>
      <c r="H85" s="35"/>
      <c r="I85" s="33"/>
    </row>
    <row r="86" spans="1:9">
      <c r="A86" s="11"/>
      <c r="B86" s="50" t="s">
        <v>222</v>
      </c>
      <c r="C86" s="50" t="s">
        <v>185</v>
      </c>
      <c r="D86" s="51">
        <v>122837</v>
      </c>
      <c r="E86" s="36"/>
      <c r="F86" s="36"/>
      <c r="G86" s="50" t="s">
        <v>185</v>
      </c>
      <c r="H86" s="51">
        <v>124671</v>
      </c>
      <c r="I86" s="36"/>
    </row>
    <row r="87" spans="1:9">
      <c r="A87" s="11"/>
      <c r="B87" s="50"/>
      <c r="C87" s="50"/>
      <c r="D87" s="51"/>
      <c r="E87" s="36"/>
      <c r="F87" s="36"/>
      <c r="G87" s="50"/>
      <c r="H87" s="51"/>
      <c r="I87" s="36"/>
    </row>
    <row r="88" spans="1:9">
      <c r="A88" s="11"/>
      <c r="B88" s="34" t="s">
        <v>223</v>
      </c>
      <c r="C88" s="34" t="s">
        <v>185</v>
      </c>
      <c r="D88" s="35">
        <v>718832</v>
      </c>
      <c r="E88" s="33"/>
      <c r="F88" s="33"/>
      <c r="G88" s="34" t="s">
        <v>185</v>
      </c>
      <c r="H88" s="35">
        <v>742739</v>
      </c>
      <c r="I88" s="33"/>
    </row>
    <row r="89" spans="1:9">
      <c r="A89" s="11"/>
      <c r="B89" s="34"/>
      <c r="C89" s="34"/>
      <c r="D89" s="35"/>
      <c r="E89" s="33"/>
      <c r="F89" s="33"/>
      <c r="G89" s="34"/>
      <c r="H89" s="35"/>
      <c r="I89" s="33"/>
    </row>
    <row r="90" spans="1:9">
      <c r="A90" s="11"/>
      <c r="B90" s="70" t="s">
        <v>224</v>
      </c>
      <c r="C90" s="50" t="s">
        <v>185</v>
      </c>
      <c r="D90" s="51">
        <v>500000</v>
      </c>
      <c r="E90" s="36"/>
      <c r="F90" s="36"/>
      <c r="G90" s="50" t="s">
        <v>185</v>
      </c>
      <c r="H90" s="51">
        <v>558125</v>
      </c>
      <c r="I90" s="36"/>
    </row>
    <row r="91" spans="1:9">
      <c r="A91" s="11"/>
      <c r="B91" s="70"/>
      <c r="C91" s="50"/>
      <c r="D91" s="51"/>
      <c r="E91" s="36"/>
      <c r="F91" s="36"/>
      <c r="G91" s="50"/>
      <c r="H91" s="51"/>
      <c r="I91" s="36"/>
    </row>
    <row r="92" spans="1:9">
      <c r="A92" s="11"/>
      <c r="B92" s="34" t="s">
        <v>225</v>
      </c>
      <c r="C92" s="34" t="s">
        <v>185</v>
      </c>
      <c r="D92" s="35">
        <v>21156</v>
      </c>
      <c r="E92" s="33"/>
      <c r="F92" s="33"/>
      <c r="G92" s="34" t="s">
        <v>185</v>
      </c>
      <c r="H92" s="35">
        <v>21103</v>
      </c>
      <c r="I92" s="33"/>
    </row>
    <row r="93" spans="1:9">
      <c r="A93" s="11"/>
      <c r="B93" s="34"/>
      <c r="C93" s="34"/>
      <c r="D93" s="35"/>
      <c r="E93" s="33"/>
      <c r="F93" s="33"/>
      <c r="G93" s="34"/>
      <c r="H93" s="35"/>
      <c r="I93" s="33"/>
    </row>
    <row r="94" spans="1:9">
      <c r="A94" s="11"/>
      <c r="B94" s="50" t="s">
        <v>226</v>
      </c>
      <c r="C94" s="50" t="s">
        <v>185</v>
      </c>
      <c r="D94" s="51">
        <v>9654</v>
      </c>
      <c r="E94" s="36"/>
      <c r="F94" s="36"/>
      <c r="G94" s="50" t="s">
        <v>185</v>
      </c>
      <c r="H94" s="51">
        <v>9702</v>
      </c>
      <c r="I94" s="36"/>
    </row>
    <row r="95" spans="1:9">
      <c r="A95" s="11"/>
      <c r="B95" s="50"/>
      <c r="C95" s="50"/>
      <c r="D95" s="51"/>
      <c r="E95" s="36"/>
      <c r="F95" s="36"/>
      <c r="G95" s="50"/>
      <c r="H95" s="51"/>
      <c r="I95" s="36"/>
    </row>
    <row r="96" spans="1:9">
      <c r="A96" s="11"/>
      <c r="B96" s="34" t="s">
        <v>227</v>
      </c>
      <c r="C96" s="34" t="s">
        <v>185</v>
      </c>
      <c r="D96" s="35">
        <v>271343</v>
      </c>
      <c r="E96" s="33"/>
      <c r="F96" s="33"/>
      <c r="G96" s="34" t="s">
        <v>185</v>
      </c>
      <c r="H96" s="35">
        <v>276910</v>
      </c>
      <c r="I96" s="33"/>
    </row>
    <row r="97" spans="1:13">
      <c r="A97" s="11"/>
      <c r="B97" s="34"/>
      <c r="C97" s="34"/>
      <c r="D97" s="35"/>
      <c r="E97" s="33"/>
      <c r="F97" s="33"/>
      <c r="G97" s="34"/>
      <c r="H97" s="35"/>
      <c r="I97" s="33"/>
    </row>
    <row r="98" spans="1:13">
      <c r="A98" s="11"/>
      <c r="B98" s="36" t="s">
        <v>228</v>
      </c>
      <c r="C98" s="36"/>
      <c r="D98" s="36"/>
      <c r="E98" s="36"/>
      <c r="F98" s="36"/>
      <c r="G98" s="36"/>
      <c r="H98" s="36"/>
      <c r="I98" s="36"/>
      <c r="J98" s="36"/>
      <c r="K98" s="36"/>
      <c r="L98" s="36"/>
      <c r="M98" s="36"/>
    </row>
    <row r="99" spans="1:13">
      <c r="A99" s="11"/>
      <c r="B99" s="76" t="s">
        <v>229</v>
      </c>
      <c r="C99" s="76"/>
      <c r="D99" s="76"/>
      <c r="E99" s="76"/>
      <c r="F99" s="76"/>
      <c r="G99" s="76"/>
      <c r="H99" s="76"/>
      <c r="I99" s="76"/>
      <c r="J99" s="76"/>
      <c r="K99" s="76"/>
      <c r="L99" s="76"/>
      <c r="M99" s="76"/>
    </row>
    <row r="100" spans="1:13" ht="51" customHeight="1">
      <c r="A100" s="11"/>
      <c r="B100" s="75" t="s">
        <v>230</v>
      </c>
      <c r="C100" s="75"/>
      <c r="D100" s="75"/>
      <c r="E100" s="75"/>
      <c r="F100" s="75"/>
      <c r="G100" s="75"/>
      <c r="H100" s="75"/>
      <c r="I100" s="75"/>
      <c r="J100" s="75"/>
      <c r="K100" s="75"/>
      <c r="L100" s="75"/>
      <c r="M100" s="75"/>
    </row>
    <row r="101" spans="1:13">
      <c r="A101" s="11"/>
      <c r="B101" s="23"/>
      <c r="C101" s="23"/>
      <c r="D101" s="23"/>
      <c r="E101" s="23"/>
    </row>
    <row r="102" spans="1:13">
      <c r="A102" s="11"/>
      <c r="B102" s="13"/>
      <c r="C102" s="13"/>
      <c r="D102" s="13"/>
      <c r="E102" s="13"/>
    </row>
    <row r="103" spans="1:13" ht="15.75" thickBot="1">
      <c r="A103" s="11"/>
      <c r="B103" s="15"/>
      <c r="C103" s="24" t="s">
        <v>231</v>
      </c>
      <c r="D103" s="24"/>
      <c r="E103" s="24"/>
    </row>
    <row r="104" spans="1:13">
      <c r="A104" s="11"/>
      <c r="B104" s="66" t="s">
        <v>202</v>
      </c>
      <c r="C104" s="27" t="s">
        <v>185</v>
      </c>
      <c r="D104" s="29">
        <v>1030</v>
      </c>
      <c r="E104" s="31"/>
    </row>
    <row r="105" spans="1:13">
      <c r="A105" s="11"/>
      <c r="B105" s="66"/>
      <c r="C105" s="28"/>
      <c r="D105" s="30"/>
      <c r="E105" s="32"/>
    </row>
    <row r="106" spans="1:13" ht="15.75" thickBot="1">
      <c r="A106" s="11"/>
      <c r="B106" s="14" t="s">
        <v>232</v>
      </c>
      <c r="C106" s="54" t="s">
        <v>233</v>
      </c>
      <c r="D106" s="54"/>
      <c r="E106" s="71" t="s">
        <v>192</v>
      </c>
    </row>
    <row r="107" spans="1:13">
      <c r="A107" s="11"/>
      <c r="B107" s="66" t="s">
        <v>206</v>
      </c>
      <c r="C107" s="27" t="s">
        <v>185</v>
      </c>
      <c r="D107" s="62">
        <v>692</v>
      </c>
      <c r="E107" s="31"/>
    </row>
    <row r="108" spans="1:13" ht="15.75" thickBot="1">
      <c r="A108" s="11"/>
      <c r="B108" s="66"/>
      <c r="C108" s="57"/>
      <c r="D108" s="67"/>
      <c r="E108" s="59"/>
    </row>
    <row r="109" spans="1:13" ht="15.75" thickTop="1">
      <c r="A109" s="11"/>
      <c r="B109" s="15"/>
      <c r="C109" s="72"/>
      <c r="D109" s="72"/>
      <c r="E109" s="72"/>
    </row>
    <row r="110" spans="1:13">
      <c r="A110" s="11"/>
      <c r="B110" s="66" t="s">
        <v>207</v>
      </c>
      <c r="C110" s="34" t="s">
        <v>185</v>
      </c>
      <c r="D110" s="35">
        <v>1417</v>
      </c>
      <c r="E110" s="33"/>
    </row>
    <row r="111" spans="1:13">
      <c r="A111" s="11"/>
      <c r="B111" s="66"/>
      <c r="C111" s="34"/>
      <c r="D111" s="35"/>
      <c r="E111" s="33"/>
    </row>
    <row r="112" spans="1:13" ht="15.75" thickBot="1">
      <c r="A112" s="11"/>
      <c r="B112" s="19" t="s">
        <v>232</v>
      </c>
      <c r="C112" s="54" t="s">
        <v>234</v>
      </c>
      <c r="D112" s="54"/>
      <c r="E112" s="71" t="s">
        <v>192</v>
      </c>
    </row>
    <row r="113" spans="1:5">
      <c r="A113" s="11"/>
      <c r="B113" s="26" t="s">
        <v>206</v>
      </c>
      <c r="C113" s="27" t="s">
        <v>185</v>
      </c>
      <c r="D113" s="62">
        <v>692</v>
      </c>
      <c r="E113" s="31"/>
    </row>
    <row r="114" spans="1:5" ht="15.75" thickBot="1">
      <c r="A114" s="11"/>
      <c r="B114" s="26"/>
      <c r="C114" s="57"/>
      <c r="D114" s="67"/>
      <c r="E114" s="59"/>
    </row>
    <row r="115" spans="1:5" ht="15.75" thickTop="1"/>
  </sheetData>
  <mergeCells count="315">
    <mergeCell ref="B79:M79"/>
    <mergeCell ref="B98:M98"/>
    <mergeCell ref="B99:M99"/>
    <mergeCell ref="B100:M100"/>
    <mergeCell ref="B15:M15"/>
    <mergeCell ref="B41:M41"/>
    <mergeCell ref="B69:M69"/>
    <mergeCell ref="B70:M70"/>
    <mergeCell ref="B71:M71"/>
    <mergeCell ref="B78:M78"/>
    <mergeCell ref="B9:M9"/>
    <mergeCell ref="B10:M10"/>
    <mergeCell ref="B11:M11"/>
    <mergeCell ref="B12:M12"/>
    <mergeCell ref="B13:M13"/>
    <mergeCell ref="B14:M14"/>
    <mergeCell ref="A1:A2"/>
    <mergeCell ref="B1:M1"/>
    <mergeCell ref="B2:M2"/>
    <mergeCell ref="B3:M3"/>
    <mergeCell ref="A4:A114"/>
    <mergeCell ref="B4:M4"/>
    <mergeCell ref="B5:M5"/>
    <mergeCell ref="B6:M6"/>
    <mergeCell ref="B7:M7"/>
    <mergeCell ref="B8:M8"/>
    <mergeCell ref="B110:B111"/>
    <mergeCell ref="C110:C111"/>
    <mergeCell ref="D110:D111"/>
    <mergeCell ref="E110:E111"/>
    <mergeCell ref="C112:D112"/>
    <mergeCell ref="B113:B114"/>
    <mergeCell ref="C113:C114"/>
    <mergeCell ref="D113:D114"/>
    <mergeCell ref="E113:E114"/>
    <mergeCell ref="C106:D106"/>
    <mergeCell ref="B107:B108"/>
    <mergeCell ref="C107:C108"/>
    <mergeCell ref="D107:D108"/>
    <mergeCell ref="E107:E108"/>
    <mergeCell ref="C109:E109"/>
    <mergeCell ref="H96:H97"/>
    <mergeCell ref="I96:I97"/>
    <mergeCell ref="B101:E101"/>
    <mergeCell ref="C103:E103"/>
    <mergeCell ref="B104:B105"/>
    <mergeCell ref="C104:C105"/>
    <mergeCell ref="D104:D105"/>
    <mergeCell ref="E104:E105"/>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0:I80"/>
    <mergeCell ref="C82:I82"/>
    <mergeCell ref="C83:E83"/>
    <mergeCell ref="G83:I83"/>
    <mergeCell ref="B84:B85"/>
    <mergeCell ref="C84:C85"/>
    <mergeCell ref="D84:D85"/>
    <mergeCell ref="E84:E85"/>
    <mergeCell ref="F84:F85"/>
    <mergeCell ref="G84:G85"/>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K62:L63"/>
    <mergeCell ref="M62:M63"/>
    <mergeCell ref="C64:E64"/>
    <mergeCell ref="G64:I64"/>
    <mergeCell ref="K64:M64"/>
    <mergeCell ref="B65:B66"/>
    <mergeCell ref="C65:D66"/>
    <mergeCell ref="E65:E66"/>
    <mergeCell ref="F65:F66"/>
    <mergeCell ref="G65:H66"/>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J51:J52"/>
    <mergeCell ref="K51:L52"/>
    <mergeCell ref="M51:M52"/>
    <mergeCell ref="C53:E53"/>
    <mergeCell ref="G53:I53"/>
    <mergeCell ref="K53:M53"/>
    <mergeCell ref="M48:M49"/>
    <mergeCell ref="C50:E50"/>
    <mergeCell ref="G50:I50"/>
    <mergeCell ref="K50:M50"/>
    <mergeCell ref="B51:B52"/>
    <mergeCell ref="C51:D52"/>
    <mergeCell ref="E51:E52"/>
    <mergeCell ref="F51:F52"/>
    <mergeCell ref="G51:H52"/>
    <mergeCell ref="I51:I52"/>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E36"/>
    <mergeCell ref="G36:I36"/>
    <mergeCell ref="K36:M36"/>
    <mergeCell ref="B37:B38"/>
    <mergeCell ref="C37:D38"/>
    <mergeCell ref="E37:E38"/>
    <mergeCell ref="F37:F38"/>
    <mergeCell ref="G37:H38"/>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E25"/>
    <mergeCell ref="G25:I25"/>
    <mergeCell ref="K25:M25"/>
    <mergeCell ref="M20:M21"/>
    <mergeCell ref="C22:E22"/>
    <mergeCell ref="G22:I22"/>
    <mergeCell ref="K22:M22"/>
    <mergeCell ref="B23:B24"/>
    <mergeCell ref="C23:D24"/>
    <mergeCell ref="E23:E24"/>
    <mergeCell ref="F23:F24"/>
    <mergeCell ref="G23:H24"/>
    <mergeCell ref="I23:I24"/>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24.42578125" bestFit="1" customWidth="1"/>
    <col min="2" max="2" width="36.5703125" bestFit="1" customWidth="1"/>
    <col min="3" max="3" width="5.85546875" customWidth="1"/>
    <col min="4" max="4" width="27.85546875" customWidth="1"/>
    <col min="5" max="5" width="5" customWidth="1"/>
    <col min="6" max="6" width="33.140625" customWidth="1"/>
    <col min="7" max="7" width="5.85546875" customWidth="1"/>
    <col min="8" max="8" width="27.85546875" customWidth="1"/>
    <col min="9" max="9" width="5" customWidth="1"/>
  </cols>
  <sheetData>
    <row r="1" spans="1:9" ht="15" customHeight="1">
      <c r="A1" s="6" t="s">
        <v>235</v>
      </c>
      <c r="B1" s="6" t="s">
        <v>1</v>
      </c>
      <c r="C1" s="6"/>
      <c r="D1" s="6"/>
      <c r="E1" s="6"/>
      <c r="F1" s="6"/>
      <c r="G1" s="6"/>
      <c r="H1" s="6"/>
      <c r="I1" s="6"/>
    </row>
    <row r="2" spans="1:9" ht="15" customHeight="1">
      <c r="A2" s="6"/>
      <c r="B2" s="6" t="s">
        <v>2</v>
      </c>
      <c r="C2" s="6"/>
      <c r="D2" s="6"/>
      <c r="E2" s="6"/>
      <c r="F2" s="6"/>
      <c r="G2" s="6"/>
      <c r="H2" s="6"/>
      <c r="I2" s="6"/>
    </row>
    <row r="3" spans="1:9" ht="15" customHeight="1">
      <c r="A3" s="3" t="s">
        <v>236</v>
      </c>
      <c r="B3" s="73" t="s">
        <v>4</v>
      </c>
      <c r="C3" s="73"/>
      <c r="D3" s="73"/>
      <c r="E3" s="73"/>
      <c r="F3" s="73"/>
      <c r="G3" s="73"/>
      <c r="H3" s="73"/>
      <c r="I3" s="73"/>
    </row>
    <row r="4" spans="1:9" ht="15" customHeight="1">
      <c r="A4" s="11" t="s">
        <v>235</v>
      </c>
      <c r="B4" s="73" t="s">
        <v>4</v>
      </c>
      <c r="C4" s="73"/>
      <c r="D4" s="73"/>
      <c r="E4" s="73"/>
      <c r="F4" s="73"/>
      <c r="G4" s="73"/>
      <c r="H4" s="73"/>
      <c r="I4" s="73"/>
    </row>
    <row r="5" spans="1:9">
      <c r="A5" s="11"/>
      <c r="B5" s="74" t="s">
        <v>237</v>
      </c>
      <c r="C5" s="74"/>
      <c r="D5" s="74"/>
      <c r="E5" s="74"/>
      <c r="F5" s="74"/>
      <c r="G5" s="74"/>
      <c r="H5" s="74"/>
      <c r="I5" s="74"/>
    </row>
    <row r="6" spans="1:9">
      <c r="A6" s="11"/>
      <c r="B6" s="36" t="s">
        <v>238</v>
      </c>
      <c r="C6" s="36"/>
      <c r="D6" s="36"/>
      <c r="E6" s="36"/>
      <c r="F6" s="36"/>
      <c r="G6" s="36"/>
      <c r="H6" s="36"/>
      <c r="I6" s="36"/>
    </row>
    <row r="7" spans="1:9">
      <c r="A7" s="11"/>
      <c r="B7" s="23"/>
      <c r="C7" s="23"/>
      <c r="D7" s="23"/>
      <c r="E7" s="23"/>
      <c r="F7" s="23"/>
      <c r="G7" s="23"/>
      <c r="H7" s="23"/>
      <c r="I7" s="23"/>
    </row>
    <row r="8" spans="1:9">
      <c r="A8" s="11"/>
      <c r="B8" s="13"/>
      <c r="C8" s="13"/>
      <c r="D8" s="13"/>
      <c r="E8" s="13"/>
      <c r="F8" s="13"/>
      <c r="G8" s="13"/>
      <c r="H8" s="13"/>
      <c r="I8" s="13"/>
    </row>
    <row r="9" spans="1:9">
      <c r="A9" s="11"/>
      <c r="B9" s="36"/>
      <c r="C9" s="79" t="s">
        <v>239</v>
      </c>
      <c r="D9" s="79"/>
      <c r="E9" s="79"/>
      <c r="F9" s="36"/>
      <c r="G9" s="79" t="s">
        <v>240</v>
      </c>
      <c r="H9" s="79"/>
      <c r="I9" s="79"/>
    </row>
    <row r="10" spans="1:9" ht="15.75" thickBot="1">
      <c r="A10" s="11"/>
      <c r="B10" s="36"/>
      <c r="C10" s="24">
        <v>2014</v>
      </c>
      <c r="D10" s="24"/>
      <c r="E10" s="24"/>
      <c r="F10" s="36"/>
      <c r="G10" s="24">
        <v>2013</v>
      </c>
      <c r="H10" s="24"/>
      <c r="I10" s="24"/>
    </row>
    <row r="11" spans="1:9">
      <c r="A11" s="11"/>
      <c r="B11" s="34" t="s">
        <v>241</v>
      </c>
      <c r="C11" s="27" t="s">
        <v>185</v>
      </c>
      <c r="D11" s="62" t="s">
        <v>188</v>
      </c>
      <c r="E11" s="31"/>
      <c r="F11" s="33"/>
      <c r="G11" s="27" t="s">
        <v>185</v>
      </c>
      <c r="H11" s="29">
        <v>393000</v>
      </c>
      <c r="I11" s="31"/>
    </row>
    <row r="12" spans="1:9">
      <c r="A12" s="11"/>
      <c r="B12" s="34"/>
      <c r="C12" s="28"/>
      <c r="D12" s="63"/>
      <c r="E12" s="32"/>
      <c r="F12" s="33"/>
      <c r="G12" s="28"/>
      <c r="H12" s="30"/>
      <c r="I12" s="32"/>
    </row>
    <row r="13" spans="1:9">
      <c r="A13" s="11"/>
      <c r="B13" s="50" t="s">
        <v>242</v>
      </c>
      <c r="C13" s="53" t="s">
        <v>188</v>
      </c>
      <c r="D13" s="53"/>
      <c r="E13" s="36"/>
      <c r="F13" s="36"/>
      <c r="G13" s="51">
        <v>221995</v>
      </c>
      <c r="H13" s="51"/>
      <c r="I13" s="36"/>
    </row>
    <row r="14" spans="1:9">
      <c r="A14" s="11"/>
      <c r="B14" s="50"/>
      <c r="C14" s="53"/>
      <c r="D14" s="53"/>
      <c r="E14" s="36"/>
      <c r="F14" s="36"/>
      <c r="G14" s="51"/>
      <c r="H14" s="51"/>
      <c r="I14" s="36"/>
    </row>
    <row r="15" spans="1:9">
      <c r="A15" s="11"/>
      <c r="B15" s="34" t="s">
        <v>243</v>
      </c>
      <c r="C15" s="35">
        <v>39000</v>
      </c>
      <c r="D15" s="35"/>
      <c r="E15" s="33"/>
      <c r="F15" s="33"/>
      <c r="G15" s="38" t="s">
        <v>188</v>
      </c>
      <c r="H15" s="38"/>
      <c r="I15" s="33"/>
    </row>
    <row r="16" spans="1:9">
      <c r="A16" s="11"/>
      <c r="B16" s="34"/>
      <c r="C16" s="35"/>
      <c r="D16" s="35"/>
      <c r="E16" s="33"/>
      <c r="F16" s="33"/>
      <c r="G16" s="38"/>
      <c r="H16" s="38"/>
      <c r="I16" s="33"/>
    </row>
    <row r="17" spans="1:9">
      <c r="A17" s="11"/>
      <c r="B17" s="50" t="s">
        <v>244</v>
      </c>
      <c r="C17" s="51">
        <v>122837</v>
      </c>
      <c r="D17" s="51"/>
      <c r="E17" s="36"/>
      <c r="F17" s="36"/>
      <c r="G17" s="53" t="s">
        <v>188</v>
      </c>
      <c r="H17" s="53"/>
      <c r="I17" s="36"/>
    </row>
    <row r="18" spans="1:9">
      <c r="A18" s="11"/>
      <c r="B18" s="50"/>
      <c r="C18" s="51"/>
      <c r="D18" s="51"/>
      <c r="E18" s="36"/>
      <c r="F18" s="36"/>
      <c r="G18" s="53"/>
      <c r="H18" s="53"/>
      <c r="I18" s="36"/>
    </row>
    <row r="19" spans="1:9">
      <c r="A19" s="11"/>
      <c r="B19" s="34" t="s">
        <v>245</v>
      </c>
      <c r="C19" s="35">
        <v>718832</v>
      </c>
      <c r="D19" s="35"/>
      <c r="E19" s="33"/>
      <c r="F19" s="33"/>
      <c r="G19" s="38" t="s">
        <v>188</v>
      </c>
      <c r="H19" s="38"/>
      <c r="I19" s="33"/>
    </row>
    <row r="20" spans="1:9">
      <c r="A20" s="11"/>
      <c r="B20" s="34"/>
      <c r="C20" s="35"/>
      <c r="D20" s="35"/>
      <c r="E20" s="33"/>
      <c r="F20" s="33"/>
      <c r="G20" s="38"/>
      <c r="H20" s="38"/>
      <c r="I20" s="33"/>
    </row>
    <row r="21" spans="1:9">
      <c r="A21" s="11"/>
      <c r="B21" s="50" t="s">
        <v>246</v>
      </c>
      <c r="C21" s="53" t="s">
        <v>188</v>
      </c>
      <c r="D21" s="53"/>
      <c r="E21" s="36"/>
      <c r="F21" s="36"/>
      <c r="G21" s="53">
        <v>195</v>
      </c>
      <c r="H21" s="53"/>
      <c r="I21" s="36"/>
    </row>
    <row r="22" spans="1:9">
      <c r="A22" s="11"/>
      <c r="B22" s="50"/>
      <c r="C22" s="53"/>
      <c r="D22" s="53"/>
      <c r="E22" s="36"/>
      <c r="F22" s="36"/>
      <c r="G22" s="53"/>
      <c r="H22" s="53"/>
      <c r="I22" s="36"/>
    </row>
    <row r="23" spans="1:9">
      <c r="A23" s="11"/>
      <c r="B23" s="34" t="s">
        <v>247</v>
      </c>
      <c r="C23" s="38" t="s">
        <v>188</v>
      </c>
      <c r="D23" s="38"/>
      <c r="E23" s="33"/>
      <c r="F23" s="33"/>
      <c r="G23" s="35">
        <v>190902</v>
      </c>
      <c r="H23" s="35"/>
      <c r="I23" s="33"/>
    </row>
    <row r="24" spans="1:9">
      <c r="A24" s="11"/>
      <c r="B24" s="34"/>
      <c r="C24" s="38"/>
      <c r="D24" s="38"/>
      <c r="E24" s="33"/>
      <c r="F24" s="33"/>
      <c r="G24" s="35"/>
      <c r="H24" s="35"/>
      <c r="I24" s="33"/>
    </row>
    <row r="25" spans="1:9">
      <c r="A25" s="11"/>
      <c r="B25" s="70" t="s">
        <v>248</v>
      </c>
      <c r="C25" s="51">
        <v>500000</v>
      </c>
      <c r="D25" s="51"/>
      <c r="E25" s="36"/>
      <c r="F25" s="36"/>
      <c r="G25" s="51">
        <v>500000</v>
      </c>
      <c r="H25" s="51"/>
      <c r="I25" s="36"/>
    </row>
    <row r="26" spans="1:9">
      <c r="A26" s="11"/>
      <c r="B26" s="70"/>
      <c r="C26" s="51"/>
      <c r="D26" s="51"/>
      <c r="E26" s="36"/>
      <c r="F26" s="36"/>
      <c r="G26" s="51"/>
      <c r="H26" s="51"/>
      <c r="I26" s="36"/>
    </row>
    <row r="27" spans="1:9">
      <c r="A27" s="11"/>
      <c r="B27" s="34" t="s">
        <v>249</v>
      </c>
      <c r="C27" s="35">
        <v>21156</v>
      </c>
      <c r="D27" s="35"/>
      <c r="E27" s="33"/>
      <c r="F27" s="33"/>
      <c r="G27" s="35">
        <v>21156</v>
      </c>
      <c r="H27" s="35"/>
      <c r="I27" s="33"/>
    </row>
    <row r="28" spans="1:9">
      <c r="A28" s="11"/>
      <c r="B28" s="34"/>
      <c r="C28" s="35"/>
      <c r="D28" s="35"/>
      <c r="E28" s="33"/>
      <c r="F28" s="33"/>
      <c r="G28" s="35"/>
      <c r="H28" s="35"/>
      <c r="I28" s="33"/>
    </row>
    <row r="29" spans="1:9">
      <c r="A29" s="11"/>
      <c r="B29" s="50" t="s">
        <v>250</v>
      </c>
      <c r="C29" s="51">
        <v>9654</v>
      </c>
      <c r="D29" s="51"/>
      <c r="E29" s="36"/>
      <c r="F29" s="36"/>
      <c r="G29" s="51">
        <v>9654</v>
      </c>
      <c r="H29" s="51"/>
      <c r="I29" s="36"/>
    </row>
    <row r="30" spans="1:9">
      <c r="A30" s="11"/>
      <c r="B30" s="50"/>
      <c r="C30" s="51"/>
      <c r="D30" s="51"/>
      <c r="E30" s="36"/>
      <c r="F30" s="36"/>
      <c r="G30" s="51"/>
      <c r="H30" s="51"/>
      <c r="I30" s="36"/>
    </row>
    <row r="31" spans="1:9" ht="18.75" customHeight="1">
      <c r="A31" s="11"/>
      <c r="B31" s="34" t="s">
        <v>251</v>
      </c>
      <c r="C31" s="35">
        <v>271343</v>
      </c>
      <c r="D31" s="35"/>
      <c r="E31" s="33"/>
      <c r="F31" s="33"/>
      <c r="G31" s="35">
        <v>271022</v>
      </c>
      <c r="H31" s="35"/>
      <c r="I31" s="33"/>
    </row>
    <row r="32" spans="1:9">
      <c r="A32" s="11"/>
      <c r="B32" s="34"/>
      <c r="C32" s="35"/>
      <c r="D32" s="35"/>
      <c r="E32" s="33"/>
      <c r="F32" s="33"/>
      <c r="G32" s="35"/>
      <c r="H32" s="35"/>
      <c r="I32" s="33"/>
    </row>
    <row r="33" spans="1:9">
      <c r="A33" s="11"/>
      <c r="B33" s="50" t="s">
        <v>252</v>
      </c>
      <c r="C33" s="51">
        <v>6539</v>
      </c>
      <c r="D33" s="51"/>
      <c r="E33" s="36"/>
      <c r="F33" s="36"/>
      <c r="G33" s="53" t="s">
        <v>188</v>
      </c>
      <c r="H33" s="53"/>
      <c r="I33" s="36"/>
    </row>
    <row r="34" spans="1:9">
      <c r="A34" s="11"/>
      <c r="B34" s="50"/>
      <c r="C34" s="51"/>
      <c r="D34" s="51"/>
      <c r="E34" s="36"/>
      <c r="F34" s="36"/>
      <c r="G34" s="53"/>
      <c r="H34" s="53"/>
      <c r="I34" s="36"/>
    </row>
    <row r="35" spans="1:9">
      <c r="A35" s="11"/>
      <c r="B35" s="34" t="s">
        <v>253</v>
      </c>
      <c r="C35" s="35">
        <v>1750</v>
      </c>
      <c r="D35" s="35"/>
      <c r="E35" s="33"/>
      <c r="F35" s="33"/>
      <c r="G35" s="35">
        <v>3500</v>
      </c>
      <c r="H35" s="35"/>
      <c r="I35" s="33"/>
    </row>
    <row r="36" spans="1:9">
      <c r="A36" s="11"/>
      <c r="B36" s="34"/>
      <c r="C36" s="35"/>
      <c r="D36" s="35"/>
      <c r="E36" s="33"/>
      <c r="F36" s="33"/>
      <c r="G36" s="35"/>
      <c r="H36" s="35"/>
      <c r="I36" s="33"/>
    </row>
    <row r="37" spans="1:9">
      <c r="A37" s="11"/>
      <c r="B37" s="50" t="s">
        <v>254</v>
      </c>
      <c r="C37" s="51">
        <v>17000</v>
      </c>
      <c r="D37" s="51"/>
      <c r="E37" s="36"/>
      <c r="F37" s="36"/>
      <c r="G37" s="51">
        <v>18000</v>
      </c>
      <c r="H37" s="51"/>
      <c r="I37" s="36"/>
    </row>
    <row r="38" spans="1:9">
      <c r="A38" s="11"/>
      <c r="B38" s="50"/>
      <c r="C38" s="51"/>
      <c r="D38" s="51"/>
      <c r="E38" s="36"/>
      <c r="F38" s="36"/>
      <c r="G38" s="51"/>
      <c r="H38" s="51"/>
      <c r="I38" s="36"/>
    </row>
    <row r="39" spans="1:9">
      <c r="A39" s="11"/>
      <c r="B39" s="34" t="s">
        <v>255</v>
      </c>
      <c r="C39" s="35">
        <v>7420</v>
      </c>
      <c r="D39" s="35"/>
      <c r="E39" s="33"/>
      <c r="F39" s="33"/>
      <c r="G39" s="35">
        <v>7420</v>
      </c>
      <c r="H39" s="35"/>
      <c r="I39" s="33"/>
    </row>
    <row r="40" spans="1:9">
      <c r="A40" s="11"/>
      <c r="B40" s="34"/>
      <c r="C40" s="35"/>
      <c r="D40" s="35"/>
      <c r="E40" s="33"/>
      <c r="F40" s="33"/>
      <c r="G40" s="35"/>
      <c r="H40" s="35"/>
      <c r="I40" s="33"/>
    </row>
    <row r="41" spans="1:9">
      <c r="A41" s="11"/>
      <c r="B41" s="50" t="s">
        <v>256</v>
      </c>
      <c r="C41" s="51">
        <v>45000</v>
      </c>
      <c r="D41" s="51"/>
      <c r="E41" s="36"/>
      <c r="F41" s="36"/>
      <c r="G41" s="51">
        <v>45000</v>
      </c>
      <c r="H41" s="51"/>
      <c r="I41" s="36"/>
    </row>
    <row r="42" spans="1:9">
      <c r="A42" s="11"/>
      <c r="B42" s="50"/>
      <c r="C42" s="51"/>
      <c r="D42" s="51"/>
      <c r="E42" s="36"/>
      <c r="F42" s="36"/>
      <c r="G42" s="51"/>
      <c r="H42" s="51"/>
      <c r="I42" s="36"/>
    </row>
    <row r="43" spans="1:9">
      <c r="A43" s="11"/>
      <c r="B43" s="34" t="s">
        <v>257</v>
      </c>
      <c r="C43" s="35">
        <v>3068</v>
      </c>
      <c r="D43" s="35"/>
      <c r="E43" s="33"/>
      <c r="F43" s="33"/>
      <c r="G43" s="38">
        <v>468</v>
      </c>
      <c r="H43" s="38"/>
      <c r="I43" s="33"/>
    </row>
    <row r="44" spans="1:9" ht="15.75" thickBot="1">
      <c r="A44" s="11"/>
      <c r="B44" s="34"/>
      <c r="C44" s="80"/>
      <c r="D44" s="80"/>
      <c r="E44" s="40"/>
      <c r="F44" s="33"/>
      <c r="G44" s="39"/>
      <c r="H44" s="39"/>
      <c r="I44" s="40"/>
    </row>
    <row r="45" spans="1:9">
      <c r="A45" s="11"/>
      <c r="B45" s="81" t="s">
        <v>258</v>
      </c>
      <c r="C45" s="45">
        <v>1763599</v>
      </c>
      <c r="D45" s="45"/>
      <c r="E45" s="47"/>
      <c r="F45" s="36"/>
      <c r="G45" s="45">
        <v>1682312</v>
      </c>
      <c r="H45" s="45"/>
      <c r="I45" s="47"/>
    </row>
    <row r="46" spans="1:9">
      <c r="A46" s="11"/>
      <c r="B46" s="81"/>
      <c r="C46" s="51"/>
      <c r="D46" s="51"/>
      <c r="E46" s="36"/>
      <c r="F46" s="36"/>
      <c r="G46" s="51"/>
      <c r="H46" s="51"/>
      <c r="I46" s="36"/>
    </row>
    <row r="47" spans="1:9" ht="15.75" thickBot="1">
      <c r="A47" s="11"/>
      <c r="B47" s="17" t="s">
        <v>259</v>
      </c>
      <c r="C47" s="39" t="s">
        <v>260</v>
      </c>
      <c r="D47" s="39"/>
      <c r="E47" s="78" t="s">
        <v>192</v>
      </c>
      <c r="F47" s="18"/>
      <c r="G47" s="39" t="s">
        <v>261</v>
      </c>
      <c r="H47" s="39"/>
      <c r="I47" s="78" t="s">
        <v>192</v>
      </c>
    </row>
    <row r="48" spans="1:9">
      <c r="A48" s="11"/>
      <c r="B48" s="81" t="s">
        <v>50</v>
      </c>
      <c r="C48" s="43" t="s">
        <v>185</v>
      </c>
      <c r="D48" s="45">
        <v>1705425</v>
      </c>
      <c r="E48" s="47"/>
      <c r="F48" s="36"/>
      <c r="G48" s="43" t="s">
        <v>185</v>
      </c>
      <c r="H48" s="45">
        <v>1651593</v>
      </c>
      <c r="I48" s="47"/>
    </row>
    <row r="49" spans="1:9" ht="15.75" thickBot="1">
      <c r="A49" s="11"/>
      <c r="B49" s="81"/>
      <c r="C49" s="44"/>
      <c r="D49" s="46"/>
      <c r="E49" s="48"/>
      <c r="F49" s="36"/>
      <c r="G49" s="44"/>
      <c r="H49" s="46"/>
      <c r="I49" s="48"/>
    </row>
    <row r="50" spans="1:9" ht="15.75" thickTop="1">
      <c r="A50" s="11"/>
      <c r="B50" s="73"/>
      <c r="C50" s="73"/>
      <c r="D50" s="73"/>
      <c r="E50" s="73"/>
      <c r="F50" s="73"/>
      <c r="G50" s="73"/>
      <c r="H50" s="73"/>
      <c r="I50" s="73"/>
    </row>
    <row r="51" spans="1:9">
      <c r="A51" s="11"/>
      <c r="B51" s="84" t="s">
        <v>262</v>
      </c>
      <c r="C51" s="84"/>
      <c r="D51" s="84"/>
      <c r="E51" s="84"/>
      <c r="F51" s="84"/>
      <c r="G51" s="84"/>
      <c r="H51" s="84"/>
      <c r="I51" s="84"/>
    </row>
    <row r="52" spans="1:9">
      <c r="A52" s="11"/>
      <c r="B52" s="23"/>
      <c r="C52" s="23"/>
      <c r="D52" s="23"/>
      <c r="E52" s="23"/>
    </row>
    <row r="53" spans="1:9">
      <c r="A53" s="11"/>
      <c r="B53" s="13"/>
      <c r="C53" s="13"/>
      <c r="D53" s="13"/>
      <c r="E53" s="13"/>
    </row>
    <row r="54" spans="1:9">
      <c r="A54" s="11"/>
      <c r="B54" s="37" t="s">
        <v>263</v>
      </c>
      <c r="C54" s="34" t="s">
        <v>185</v>
      </c>
      <c r="D54" s="35">
        <v>58174</v>
      </c>
      <c r="E54" s="33"/>
    </row>
    <row r="55" spans="1:9">
      <c r="A55" s="11"/>
      <c r="B55" s="37"/>
      <c r="C55" s="34"/>
      <c r="D55" s="35"/>
      <c r="E55" s="33"/>
    </row>
    <row r="56" spans="1:9">
      <c r="A56" s="11"/>
      <c r="B56" s="52" t="s">
        <v>264</v>
      </c>
      <c r="C56" s="51">
        <v>95862</v>
      </c>
      <c r="D56" s="51"/>
      <c r="E56" s="36"/>
    </row>
    <row r="57" spans="1:9">
      <c r="A57" s="11"/>
      <c r="B57" s="52"/>
      <c r="C57" s="51"/>
      <c r="D57" s="51"/>
      <c r="E57" s="36"/>
    </row>
    <row r="58" spans="1:9">
      <c r="A58" s="11"/>
      <c r="B58" s="37" t="s">
        <v>265</v>
      </c>
      <c r="C58" s="35">
        <v>1122241</v>
      </c>
      <c r="D58" s="35"/>
      <c r="E58" s="33"/>
    </row>
    <row r="59" spans="1:9">
      <c r="A59" s="11"/>
      <c r="B59" s="37"/>
      <c r="C59" s="35"/>
      <c r="D59" s="35"/>
      <c r="E59" s="33"/>
    </row>
    <row r="60" spans="1:9">
      <c r="A60" s="11"/>
      <c r="B60" s="52" t="s">
        <v>266</v>
      </c>
      <c r="C60" s="51">
        <v>501112</v>
      </c>
      <c r="D60" s="51"/>
      <c r="E60" s="36"/>
    </row>
    <row r="61" spans="1:9" ht="15.75" thickBot="1">
      <c r="A61" s="11"/>
      <c r="B61" s="52"/>
      <c r="C61" s="82"/>
      <c r="D61" s="82"/>
      <c r="E61" s="55"/>
    </row>
    <row r="62" spans="1:9">
      <c r="A62" s="11"/>
      <c r="B62" s="83" t="s">
        <v>183</v>
      </c>
      <c r="C62" s="27" t="s">
        <v>185</v>
      </c>
      <c r="D62" s="29">
        <v>1777389</v>
      </c>
      <c r="E62" s="31"/>
    </row>
    <row r="63" spans="1:9" ht="15.75" thickBot="1">
      <c r="A63" s="11"/>
      <c r="B63" s="83"/>
      <c r="C63" s="57"/>
      <c r="D63" s="58"/>
      <c r="E63" s="59"/>
    </row>
    <row r="64" spans="1:9" ht="15.75" thickTop="1">
      <c r="A64" s="11"/>
      <c r="B64" s="73"/>
      <c r="C64" s="73"/>
      <c r="D64" s="73"/>
      <c r="E64" s="73"/>
      <c r="F64" s="73"/>
      <c r="G64" s="73"/>
      <c r="H64" s="73"/>
      <c r="I64" s="73"/>
    </row>
    <row r="65" spans="1:9" ht="38.25" customHeight="1">
      <c r="A65" s="11"/>
      <c r="B65" s="75" t="s">
        <v>267</v>
      </c>
      <c r="C65" s="75"/>
      <c r="D65" s="75"/>
      <c r="E65" s="75"/>
      <c r="F65" s="75"/>
      <c r="G65" s="75"/>
      <c r="H65" s="75"/>
      <c r="I65" s="75"/>
    </row>
    <row r="66" spans="1:9" ht="76.5" customHeight="1">
      <c r="A66" s="11"/>
      <c r="B66" s="75" t="s">
        <v>268</v>
      </c>
      <c r="C66" s="75"/>
      <c r="D66" s="75"/>
      <c r="E66" s="75"/>
      <c r="F66" s="75"/>
      <c r="G66" s="75"/>
      <c r="H66" s="75"/>
      <c r="I66" s="75"/>
    </row>
    <row r="67" spans="1:9">
      <c r="A67" s="11"/>
      <c r="B67" s="76" t="s">
        <v>269</v>
      </c>
      <c r="C67" s="76"/>
      <c r="D67" s="76"/>
      <c r="E67" s="76"/>
      <c r="F67" s="76"/>
      <c r="G67" s="76"/>
      <c r="H67" s="76"/>
      <c r="I67" s="76"/>
    </row>
    <row r="68" spans="1:9">
      <c r="A68" s="11"/>
      <c r="B68" s="85" t="s">
        <v>270</v>
      </c>
      <c r="C68" s="85"/>
      <c r="D68" s="85"/>
      <c r="E68" s="85"/>
      <c r="F68" s="85"/>
      <c r="G68" s="85"/>
      <c r="H68" s="85"/>
      <c r="I68" s="85"/>
    </row>
    <row r="69" spans="1:9" ht="51" customHeight="1">
      <c r="A69" s="11"/>
      <c r="B69" s="75" t="s">
        <v>271</v>
      </c>
      <c r="C69" s="75"/>
      <c r="D69" s="75"/>
      <c r="E69" s="75"/>
      <c r="F69" s="75"/>
      <c r="G69" s="75"/>
      <c r="H69" s="75"/>
      <c r="I69" s="75"/>
    </row>
    <row r="70" spans="1:9">
      <c r="A70" s="11"/>
      <c r="B70" s="85" t="s">
        <v>272</v>
      </c>
      <c r="C70" s="85"/>
      <c r="D70" s="85"/>
      <c r="E70" s="85"/>
      <c r="F70" s="85"/>
      <c r="G70" s="85"/>
      <c r="H70" s="85"/>
      <c r="I70" s="85"/>
    </row>
    <row r="71" spans="1:9" ht="51" customHeight="1">
      <c r="A71" s="11"/>
      <c r="B71" s="75" t="s">
        <v>273</v>
      </c>
      <c r="C71" s="75"/>
      <c r="D71" s="75"/>
      <c r="E71" s="75"/>
      <c r="F71" s="75"/>
      <c r="G71" s="75"/>
      <c r="H71" s="75"/>
      <c r="I71" s="75"/>
    </row>
    <row r="72" spans="1:9">
      <c r="A72" s="11"/>
      <c r="B72" s="86" t="s">
        <v>274</v>
      </c>
      <c r="C72" s="86"/>
      <c r="D72" s="86"/>
      <c r="E72" s="86"/>
      <c r="F72" s="86"/>
      <c r="G72" s="86"/>
      <c r="H72" s="86"/>
      <c r="I72" s="86"/>
    </row>
    <row r="73" spans="1:9" ht="76.5" customHeight="1">
      <c r="A73" s="11"/>
      <c r="B73" s="75" t="s">
        <v>275</v>
      </c>
      <c r="C73" s="75"/>
      <c r="D73" s="75"/>
      <c r="E73" s="75"/>
      <c r="F73" s="75"/>
      <c r="G73" s="75"/>
      <c r="H73" s="75"/>
      <c r="I73" s="75"/>
    </row>
    <row r="74" spans="1:9" ht="89.25" customHeight="1">
      <c r="A74" s="11"/>
      <c r="B74" s="75" t="s">
        <v>276</v>
      </c>
      <c r="C74" s="75"/>
      <c r="D74" s="75"/>
      <c r="E74" s="75"/>
      <c r="F74" s="75"/>
      <c r="G74" s="75"/>
      <c r="H74" s="75"/>
      <c r="I74" s="75"/>
    </row>
    <row r="75" spans="1:9" ht="51" customHeight="1">
      <c r="A75" s="11"/>
      <c r="B75" s="75" t="s">
        <v>277</v>
      </c>
      <c r="C75" s="75"/>
      <c r="D75" s="75"/>
      <c r="E75" s="75"/>
      <c r="F75" s="75"/>
      <c r="G75" s="75"/>
      <c r="H75" s="75"/>
      <c r="I75" s="75"/>
    </row>
    <row r="76" spans="1:9" ht="102" customHeight="1">
      <c r="A76" s="11"/>
      <c r="B76" s="75" t="s">
        <v>278</v>
      </c>
      <c r="C76" s="75"/>
      <c r="D76" s="75"/>
      <c r="E76" s="75"/>
      <c r="F76" s="75"/>
      <c r="G76" s="75"/>
      <c r="H76" s="75"/>
      <c r="I76" s="75"/>
    </row>
    <row r="77" spans="1:9" ht="63.75" customHeight="1">
      <c r="A77" s="11"/>
      <c r="B77" s="75" t="s">
        <v>279</v>
      </c>
      <c r="C77" s="75"/>
      <c r="D77" s="75"/>
      <c r="E77" s="75"/>
      <c r="F77" s="75"/>
      <c r="G77" s="75"/>
      <c r="H77" s="75"/>
      <c r="I77" s="75"/>
    </row>
    <row r="78" spans="1:9" ht="76.5" customHeight="1">
      <c r="A78" s="11"/>
      <c r="B78" s="75" t="s">
        <v>280</v>
      </c>
      <c r="C78" s="75"/>
      <c r="D78" s="75"/>
      <c r="E78" s="75"/>
      <c r="F78" s="75"/>
      <c r="G78" s="75"/>
      <c r="H78" s="75"/>
      <c r="I78" s="75"/>
    </row>
    <row r="79" spans="1:9" ht="51" customHeight="1">
      <c r="A79" s="11"/>
      <c r="B79" s="75" t="s">
        <v>281</v>
      </c>
      <c r="C79" s="75"/>
      <c r="D79" s="75"/>
      <c r="E79" s="75"/>
      <c r="F79" s="75"/>
      <c r="G79" s="75"/>
      <c r="H79" s="75"/>
      <c r="I79" s="75"/>
    </row>
    <row r="80" spans="1:9">
      <c r="A80" s="11"/>
      <c r="B80" s="75" t="s">
        <v>282</v>
      </c>
      <c r="C80" s="75"/>
      <c r="D80" s="75"/>
      <c r="E80" s="75"/>
      <c r="F80" s="75"/>
      <c r="G80" s="75"/>
      <c r="H80" s="75"/>
      <c r="I80" s="75"/>
    </row>
    <row r="81" spans="1:9" ht="102" customHeight="1">
      <c r="A81" s="11"/>
      <c r="B81" s="75" t="s">
        <v>283</v>
      </c>
      <c r="C81" s="75"/>
      <c r="D81" s="75"/>
      <c r="E81" s="75"/>
      <c r="F81" s="75"/>
      <c r="G81" s="75"/>
      <c r="H81" s="75"/>
      <c r="I81" s="75"/>
    </row>
    <row r="82" spans="1:9">
      <c r="A82" s="11"/>
      <c r="B82" s="86" t="s">
        <v>284</v>
      </c>
      <c r="C82" s="86"/>
      <c r="D82" s="86"/>
      <c r="E82" s="86"/>
      <c r="F82" s="86"/>
      <c r="G82" s="86"/>
      <c r="H82" s="86"/>
      <c r="I82" s="86"/>
    </row>
    <row r="83" spans="1:9">
      <c r="A83" s="11"/>
      <c r="B83" s="86" t="s">
        <v>285</v>
      </c>
      <c r="C83" s="86"/>
      <c r="D83" s="86"/>
      <c r="E83" s="86"/>
      <c r="F83" s="86"/>
      <c r="G83" s="86"/>
      <c r="H83" s="86"/>
      <c r="I83" s="86"/>
    </row>
    <row r="84" spans="1:9" ht="76.5" customHeight="1">
      <c r="A84" s="11"/>
      <c r="B84" s="75" t="s">
        <v>286</v>
      </c>
      <c r="C84" s="75"/>
      <c r="D84" s="75"/>
      <c r="E84" s="75"/>
      <c r="F84" s="75"/>
      <c r="G84" s="75"/>
      <c r="H84" s="75"/>
      <c r="I84" s="75"/>
    </row>
    <row r="85" spans="1:9">
      <c r="A85" s="11"/>
      <c r="B85" s="85" t="s">
        <v>287</v>
      </c>
      <c r="C85" s="85"/>
      <c r="D85" s="85"/>
      <c r="E85" s="85"/>
      <c r="F85" s="85"/>
      <c r="G85" s="85"/>
      <c r="H85" s="85"/>
      <c r="I85" s="85"/>
    </row>
    <row r="86" spans="1:9" ht="89.25" customHeight="1">
      <c r="A86" s="11"/>
      <c r="B86" s="75" t="s">
        <v>288</v>
      </c>
      <c r="C86" s="75"/>
      <c r="D86" s="75"/>
      <c r="E86" s="75"/>
      <c r="F86" s="75"/>
      <c r="G86" s="75"/>
      <c r="H86" s="75"/>
      <c r="I86" s="75"/>
    </row>
    <row r="87" spans="1:9">
      <c r="A87" s="11"/>
      <c r="B87" s="86" t="s">
        <v>289</v>
      </c>
      <c r="C87" s="86"/>
      <c r="D87" s="86"/>
      <c r="E87" s="86"/>
      <c r="F87" s="86"/>
      <c r="G87" s="86"/>
      <c r="H87" s="86"/>
      <c r="I87" s="86"/>
    </row>
    <row r="88" spans="1:9">
      <c r="A88" s="11"/>
      <c r="B88" s="86" t="s">
        <v>290</v>
      </c>
      <c r="C88" s="86"/>
      <c r="D88" s="86"/>
      <c r="E88" s="86"/>
      <c r="F88" s="86"/>
      <c r="G88" s="86"/>
      <c r="H88" s="86"/>
      <c r="I88" s="86"/>
    </row>
    <row r="89" spans="1:9" ht="165.75" customHeight="1">
      <c r="A89" s="11"/>
      <c r="B89" s="75" t="s">
        <v>291</v>
      </c>
      <c r="C89" s="75"/>
      <c r="D89" s="75"/>
      <c r="E89" s="75"/>
      <c r="F89" s="75"/>
      <c r="G89" s="75"/>
      <c r="H89" s="75"/>
      <c r="I89" s="75"/>
    </row>
    <row r="90" spans="1:9" ht="76.5" customHeight="1">
      <c r="A90" s="11"/>
      <c r="B90" s="75" t="s">
        <v>292</v>
      </c>
      <c r="C90" s="75"/>
      <c r="D90" s="75"/>
      <c r="E90" s="75"/>
      <c r="F90" s="75"/>
      <c r="G90" s="75"/>
      <c r="H90" s="75"/>
      <c r="I90" s="75"/>
    </row>
    <row r="91" spans="1:9" ht="63.75" customHeight="1">
      <c r="A91" s="11"/>
      <c r="B91" s="75" t="s">
        <v>293</v>
      </c>
      <c r="C91" s="75"/>
      <c r="D91" s="75"/>
      <c r="E91" s="75"/>
      <c r="F91" s="75"/>
      <c r="G91" s="75"/>
      <c r="H91" s="75"/>
      <c r="I91" s="75"/>
    </row>
    <row r="92" spans="1:9">
      <c r="A92" s="11"/>
      <c r="B92" s="86" t="s">
        <v>294</v>
      </c>
      <c r="C92" s="86"/>
      <c r="D92" s="86"/>
      <c r="E92" s="86"/>
      <c r="F92" s="86"/>
      <c r="G92" s="86"/>
      <c r="H92" s="86"/>
      <c r="I92" s="86"/>
    </row>
    <row r="93" spans="1:9">
      <c r="A93" s="11"/>
      <c r="B93" s="86" t="s">
        <v>295</v>
      </c>
      <c r="C93" s="86"/>
      <c r="D93" s="86"/>
      <c r="E93" s="86"/>
      <c r="F93" s="86"/>
      <c r="G93" s="86"/>
      <c r="H93" s="86"/>
      <c r="I93" s="86"/>
    </row>
    <row r="94" spans="1:9" ht="38.25" customHeight="1">
      <c r="A94" s="11"/>
      <c r="B94" s="75" t="s">
        <v>296</v>
      </c>
      <c r="C94" s="75"/>
      <c r="D94" s="75"/>
      <c r="E94" s="75"/>
      <c r="F94" s="75"/>
      <c r="G94" s="75"/>
      <c r="H94" s="75"/>
      <c r="I94" s="75"/>
    </row>
    <row r="95" spans="1:9" ht="63.75" customHeight="1">
      <c r="A95" s="11"/>
      <c r="B95" s="75" t="s">
        <v>297</v>
      </c>
      <c r="C95" s="75"/>
      <c r="D95" s="75"/>
      <c r="E95" s="75"/>
      <c r="F95" s="75"/>
      <c r="G95" s="75"/>
      <c r="H95" s="75"/>
      <c r="I95" s="75"/>
    </row>
    <row r="96" spans="1:9">
      <c r="A96" s="11"/>
      <c r="B96" s="86" t="s">
        <v>298</v>
      </c>
      <c r="C96" s="86"/>
      <c r="D96" s="86"/>
      <c r="E96" s="86"/>
      <c r="F96" s="86"/>
      <c r="G96" s="86"/>
      <c r="H96" s="86"/>
      <c r="I96" s="86"/>
    </row>
    <row r="97" spans="1:9" ht="38.25" customHeight="1">
      <c r="A97" s="11"/>
      <c r="B97" s="75" t="s">
        <v>299</v>
      </c>
      <c r="C97" s="75"/>
      <c r="D97" s="75"/>
      <c r="E97" s="75"/>
      <c r="F97" s="75"/>
      <c r="G97" s="75"/>
      <c r="H97" s="75"/>
      <c r="I97" s="75"/>
    </row>
    <row r="98" spans="1:9" ht="63.75" customHeight="1">
      <c r="A98" s="11"/>
      <c r="B98" s="75" t="s">
        <v>300</v>
      </c>
      <c r="C98" s="75"/>
      <c r="D98" s="75"/>
      <c r="E98" s="75"/>
      <c r="F98" s="75"/>
      <c r="G98" s="75"/>
      <c r="H98" s="75"/>
      <c r="I98" s="75"/>
    </row>
    <row r="99" spans="1:9">
      <c r="A99" s="11"/>
      <c r="B99" s="86" t="s">
        <v>227</v>
      </c>
      <c r="C99" s="86"/>
      <c r="D99" s="86"/>
      <c r="E99" s="86"/>
      <c r="F99" s="86"/>
      <c r="G99" s="86"/>
      <c r="H99" s="86"/>
      <c r="I99" s="86"/>
    </row>
    <row r="100" spans="1:9" ht="140.25" customHeight="1">
      <c r="A100" s="11"/>
      <c r="B100" s="75" t="s">
        <v>301</v>
      </c>
      <c r="C100" s="75"/>
      <c r="D100" s="75"/>
      <c r="E100" s="75"/>
      <c r="F100" s="75"/>
      <c r="G100" s="75"/>
      <c r="H100" s="75"/>
      <c r="I100" s="75"/>
    </row>
    <row r="101" spans="1:9" ht="38.25" customHeight="1">
      <c r="A101" s="11"/>
      <c r="B101" s="75" t="s">
        <v>302</v>
      </c>
      <c r="C101" s="75"/>
      <c r="D101" s="75"/>
      <c r="E101" s="75"/>
      <c r="F101" s="75"/>
      <c r="G101" s="75"/>
      <c r="H101" s="75"/>
      <c r="I101" s="75"/>
    </row>
    <row r="102" spans="1:9" ht="25.5" customHeight="1">
      <c r="A102" s="11"/>
      <c r="B102" s="75" t="s">
        <v>303</v>
      </c>
      <c r="C102" s="75"/>
      <c r="D102" s="75"/>
      <c r="E102" s="75"/>
      <c r="F102" s="75"/>
      <c r="G102" s="75"/>
      <c r="H102" s="75"/>
      <c r="I102" s="75"/>
    </row>
    <row r="103" spans="1:9" ht="25.5" customHeight="1">
      <c r="A103" s="11"/>
      <c r="B103" s="75" t="s">
        <v>304</v>
      </c>
      <c r="C103" s="75"/>
      <c r="D103" s="75"/>
      <c r="E103" s="75"/>
      <c r="F103" s="75"/>
      <c r="G103" s="75"/>
      <c r="H103" s="75"/>
      <c r="I103" s="75"/>
    </row>
    <row r="104" spans="1:9" ht="63.75" customHeight="1">
      <c r="A104" s="11"/>
      <c r="B104" s="75" t="s">
        <v>305</v>
      </c>
      <c r="C104" s="75"/>
      <c r="D104" s="75"/>
      <c r="E104" s="75"/>
      <c r="F104" s="75"/>
      <c r="G104" s="75"/>
      <c r="H104" s="75"/>
      <c r="I104" s="75"/>
    </row>
    <row r="105" spans="1:9">
      <c r="A105" s="11"/>
      <c r="B105" s="75" t="s">
        <v>306</v>
      </c>
      <c r="C105" s="75"/>
      <c r="D105" s="75"/>
      <c r="E105" s="75"/>
      <c r="F105" s="75"/>
      <c r="G105" s="75"/>
      <c r="H105" s="75"/>
      <c r="I105" s="75"/>
    </row>
    <row r="106" spans="1:9" ht="38.25" customHeight="1">
      <c r="A106" s="11"/>
      <c r="B106" s="75" t="s">
        <v>307</v>
      </c>
      <c r="C106" s="75"/>
      <c r="D106" s="75"/>
      <c r="E106" s="75"/>
      <c r="F106" s="75"/>
      <c r="G106" s="75"/>
      <c r="H106" s="75"/>
      <c r="I106" s="75"/>
    </row>
    <row r="107" spans="1:9">
      <c r="A107" s="11"/>
      <c r="B107" s="86" t="s">
        <v>252</v>
      </c>
      <c r="C107" s="86"/>
      <c r="D107" s="86"/>
      <c r="E107" s="86"/>
      <c r="F107" s="86"/>
      <c r="G107" s="86"/>
      <c r="H107" s="86"/>
      <c r="I107" s="86"/>
    </row>
    <row r="108" spans="1:9" ht="102" customHeight="1">
      <c r="A108" s="11"/>
      <c r="B108" s="75" t="s">
        <v>308</v>
      </c>
      <c r="C108" s="75"/>
      <c r="D108" s="75"/>
      <c r="E108" s="75"/>
      <c r="F108" s="75"/>
      <c r="G108" s="75"/>
      <c r="H108" s="75"/>
      <c r="I108" s="75"/>
    </row>
    <row r="109" spans="1:9">
      <c r="A109" s="11"/>
      <c r="B109" s="86" t="s">
        <v>309</v>
      </c>
      <c r="C109" s="86"/>
      <c r="D109" s="86"/>
      <c r="E109" s="86"/>
      <c r="F109" s="86"/>
      <c r="G109" s="86"/>
      <c r="H109" s="86"/>
      <c r="I109" s="86"/>
    </row>
    <row r="110" spans="1:9" ht="63.75" customHeight="1">
      <c r="A110" s="11"/>
      <c r="B110" s="75" t="s">
        <v>310</v>
      </c>
      <c r="C110" s="75"/>
      <c r="D110" s="75"/>
      <c r="E110" s="75"/>
      <c r="F110" s="75"/>
      <c r="G110" s="75"/>
      <c r="H110" s="75"/>
      <c r="I110" s="75"/>
    </row>
    <row r="111" spans="1:9">
      <c r="A111" s="11"/>
      <c r="B111" s="86" t="s">
        <v>311</v>
      </c>
      <c r="C111" s="86"/>
      <c r="D111" s="86"/>
      <c r="E111" s="86"/>
      <c r="F111" s="86"/>
      <c r="G111" s="86"/>
      <c r="H111" s="86"/>
      <c r="I111" s="86"/>
    </row>
    <row r="112" spans="1:9" ht="76.5" customHeight="1">
      <c r="A112" s="11"/>
      <c r="B112" s="75" t="s">
        <v>312</v>
      </c>
      <c r="C112" s="75"/>
      <c r="D112" s="75"/>
      <c r="E112" s="75"/>
      <c r="F112" s="75"/>
      <c r="G112" s="75"/>
      <c r="H112" s="75"/>
      <c r="I112" s="75"/>
    </row>
    <row r="113" spans="1:9">
      <c r="A113" s="11"/>
      <c r="B113" s="86" t="s">
        <v>313</v>
      </c>
      <c r="C113" s="86"/>
      <c r="D113" s="86"/>
      <c r="E113" s="86"/>
      <c r="F113" s="86"/>
      <c r="G113" s="86"/>
      <c r="H113" s="86"/>
      <c r="I113" s="86"/>
    </row>
    <row r="114" spans="1:9" ht="38.25" customHeight="1">
      <c r="A114" s="11"/>
      <c r="B114" s="75" t="s">
        <v>314</v>
      </c>
      <c r="C114" s="75"/>
      <c r="D114" s="75"/>
      <c r="E114" s="75"/>
      <c r="F114" s="75"/>
      <c r="G114" s="75"/>
      <c r="H114" s="75"/>
      <c r="I114" s="75"/>
    </row>
    <row r="115" spans="1:9">
      <c r="A115" s="11"/>
      <c r="B115" s="86" t="s">
        <v>315</v>
      </c>
      <c r="C115" s="86"/>
      <c r="D115" s="86"/>
      <c r="E115" s="86"/>
      <c r="F115" s="86"/>
      <c r="G115" s="86"/>
      <c r="H115" s="86"/>
      <c r="I115" s="86"/>
    </row>
    <row r="116" spans="1:9" ht="102" customHeight="1">
      <c r="A116" s="11"/>
      <c r="B116" s="75" t="s">
        <v>316</v>
      </c>
      <c r="C116" s="75"/>
      <c r="D116" s="75"/>
      <c r="E116" s="75"/>
      <c r="F116" s="75"/>
      <c r="G116" s="75"/>
      <c r="H116" s="75"/>
      <c r="I116" s="75"/>
    </row>
  </sheetData>
  <mergeCells count="208">
    <mergeCell ref="B112:I112"/>
    <mergeCell ref="B113:I113"/>
    <mergeCell ref="B114:I114"/>
    <mergeCell ref="B115:I115"/>
    <mergeCell ref="B116:I116"/>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A1:A2"/>
    <mergeCell ref="B1:I1"/>
    <mergeCell ref="B2:I2"/>
    <mergeCell ref="B3:I3"/>
    <mergeCell ref="A4:A116"/>
    <mergeCell ref="B4:I4"/>
    <mergeCell ref="B5:I5"/>
    <mergeCell ref="B6:I6"/>
    <mergeCell ref="B50:I50"/>
    <mergeCell ref="B51:I51"/>
    <mergeCell ref="B60:B61"/>
    <mergeCell ref="C60:D61"/>
    <mergeCell ref="E60:E61"/>
    <mergeCell ref="B62:B63"/>
    <mergeCell ref="C62:C63"/>
    <mergeCell ref="D62:D63"/>
    <mergeCell ref="E62:E63"/>
    <mergeCell ref="B56:B57"/>
    <mergeCell ref="C56:D57"/>
    <mergeCell ref="E56:E57"/>
    <mergeCell ref="B58:B59"/>
    <mergeCell ref="C58:D59"/>
    <mergeCell ref="E58:E59"/>
    <mergeCell ref="I48:I49"/>
    <mergeCell ref="B52:E52"/>
    <mergeCell ref="B54:B55"/>
    <mergeCell ref="C54:C55"/>
    <mergeCell ref="D54:D55"/>
    <mergeCell ref="E54:E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vt:lpstr>
      <vt:lpstr>BASIS_OF_PRESENTATION</vt:lpstr>
      <vt:lpstr>LONGTERM_DEBT</vt:lpstr>
      <vt:lpstr>RELATED_PARTY_TRANSACTIONS</vt:lpstr>
      <vt:lpstr>COMMITMENTS_AND_CONTINGENCIES</vt:lpstr>
      <vt:lpstr>RELINQUISHMENT_AGREEMENT</vt:lpstr>
      <vt:lpstr>SEGMENT_REPORTING</vt:lpstr>
      <vt:lpstr>SUPPLEMENTAL_CONDENSED_CONSOLI</vt:lpstr>
      <vt:lpstr>BASIS_OF_PRESENTATION_Policies</vt:lpstr>
      <vt:lpstr>BASIS_OF_PRESENTATION_Tables</vt:lpstr>
      <vt:lpstr>LONGTERM_DEBT_Tables</vt:lpstr>
      <vt:lpstr>RELINQUISHMENT_AGREEMENT_Table</vt:lpstr>
      <vt:lpstr>SEGMENT_REPORTING_Tables</vt:lpstr>
      <vt:lpstr>SUPPLEMENTAL_CONDENSED_CONSOLI1</vt:lpstr>
      <vt:lpstr>ORGANIZATION_Details</vt:lpstr>
      <vt:lpstr>BASIS_OF_PRESENTATION_Revision</vt:lpstr>
      <vt:lpstr>BASIS_OF_PRESENTATION_LongTerm</vt:lpstr>
      <vt:lpstr>BASIS_OF_PRESENTATION_Reserves</vt:lpstr>
      <vt:lpstr>BASIS_OF_PRESENTATION_Fair_Val</vt:lpstr>
      <vt:lpstr>BASIS_OF_PRESENTATION_Severanc</vt:lpstr>
      <vt:lpstr>LONGTERM_DEBT_Schedule_and_Int</vt:lpstr>
      <vt:lpstr>LONGTERM_DEBT_LONGTERM_DEBT_MA</vt:lpstr>
      <vt:lpstr>LONGTERM_DEBT_LONG_TERM_DEBT_D</vt:lpstr>
      <vt:lpstr>LONGTERM_DEBT_Credit_Facilitie</vt:lpstr>
      <vt:lpstr>LONGTERM_DEBT_Senior_Secured_N</vt:lpstr>
      <vt:lpstr>LONGTERM_DEBT_Senior_Unsecured</vt:lpstr>
      <vt:lpstr>LONGTERM_DEBT_Senior_Subordina</vt:lpstr>
      <vt:lpstr>LONGTERM_DEBT_Promissory_Notes</vt:lpstr>
      <vt:lpstr>RELATED_PARTY_TRANSACTIONS_Det</vt:lpstr>
      <vt:lpstr>COMMITMENTS_AND_CONTINGENCIES_</vt:lpstr>
      <vt:lpstr>RELINQUISHMENT_AGREEMENT_Detai</vt:lpstr>
      <vt:lpstr>SEGMENT_REPORTING_Details</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8:32Z</dcterms:created>
  <dcterms:modified xsi:type="dcterms:W3CDTF">2014-05-14T21:18:32Z</dcterms:modified>
</cp:coreProperties>
</file>